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Stateme" sheetId="3" r:id="rId3"/>
    <sheet name="Condensed_Consolidated_Stateme1" sheetId="4" r:id="rId4"/>
    <sheet name="Condensed_Consolidated_Stateme2" sheetId="5" r:id="rId5"/>
    <sheet name="Condensed_Consolidated_Stateme3" sheetId="6" r:id="rId6"/>
    <sheet name="Basis_Of_Presentation" sheetId="63" r:id="rId7"/>
    <sheet name="Impact_Of_New_Accounting_Prono" sheetId="64" r:id="rId8"/>
    <sheet name="Discontinued_Operations" sheetId="65" r:id="rId9"/>
    <sheet name="Earnings_Loss_Per_Share" sheetId="66" r:id="rId10"/>
    <sheet name="Restructuring_And_Other_Initia" sheetId="67" r:id="rId11"/>
    <sheet name="Business_Segment_Information" sheetId="68" r:id="rId12"/>
    <sheet name="Goodwill_And_Intangible_Assets" sheetId="69" r:id="rId13"/>
    <sheet name="Shareholders_Equity" sheetId="70" r:id="rId14"/>
    <sheet name="ShareBased_Compensation" sheetId="71" r:id="rId15"/>
    <sheet name="Retirement_And_Other_Benefit_P" sheetId="72" r:id="rId16"/>
    <sheet name="Risk_Management_And_Derivative" sheetId="73" r:id="rId17"/>
    <sheet name="Fair_Value_Measurements" sheetId="74" r:id="rId18"/>
    <sheet name="Income_Taxes" sheetId="75" r:id="rId19"/>
    <sheet name="Related_Party_Transactions" sheetId="76" r:id="rId20"/>
    <sheet name="Commitments_And_Contingencies" sheetId="77" r:id="rId21"/>
    <sheet name="Financial_Information_For_The_" sheetId="78" r:id="rId22"/>
    <sheet name="Discontinued_Operations_Tables" sheetId="79" r:id="rId23"/>
    <sheet name="Earnings_Loss_Per_Share_Tables" sheetId="80" r:id="rId24"/>
    <sheet name="Restructuring_And_Other_Initia1" sheetId="81" r:id="rId25"/>
    <sheet name="Business_Segment_Information_T" sheetId="82" r:id="rId26"/>
    <sheet name="Goodwill_And_Intangible_Assets1" sheetId="83" r:id="rId27"/>
    <sheet name="Shareholders_Equity_Tables" sheetId="84" r:id="rId28"/>
    <sheet name="Retirement_And_Other_Benefit_P1" sheetId="85" r:id="rId29"/>
    <sheet name="Risk_Management_And_Derivative1" sheetId="86" r:id="rId30"/>
    <sheet name="Fair_Value_Measurements_Tables" sheetId="87" r:id="rId31"/>
    <sheet name="Financial_Information_For_The_1" sheetId="88" r:id="rId32"/>
    <sheet name="Discontinued_Operations_Narrat" sheetId="89" r:id="rId33"/>
    <sheet name="Discontinued_Operations_Schedu" sheetId="90" r:id="rId34"/>
    <sheet name="Discontinued_Operations_Schedu1" sheetId="35" r:id="rId35"/>
    <sheet name="Earnings_Loss_Per_Share_Detail" sheetId="36" r:id="rId36"/>
    <sheet name="Restructuring_And_Other_Initia2" sheetId="91" r:id="rId37"/>
    <sheet name="Restructuring_And_Other_Initia3" sheetId="92" r:id="rId38"/>
    <sheet name="Restructuring_And_Other_Initia4" sheetId="39" r:id="rId39"/>
    <sheet name="Business_Segment_Information_S" sheetId="40" r:id="rId40"/>
    <sheet name="Business_Segment_Information_S1" sheetId="41" r:id="rId41"/>
    <sheet name="Goodwill_And_Intangible_Assets2" sheetId="93" r:id="rId42"/>
    <sheet name="Goodwill_And_Intangible_Assets3" sheetId="94" r:id="rId43"/>
    <sheet name="Shareholders_Equity_Schedule_O" sheetId="44" r:id="rId44"/>
    <sheet name="Shareholders_Equity_Schedule_O1" sheetId="45" r:id="rId45"/>
    <sheet name="Shareholders_Equity_Schedule_O2" sheetId="46" r:id="rId46"/>
    <sheet name="ShareBased_Compensation_Detail" sheetId="47" r:id="rId47"/>
    <sheet name="Retirement_And_Other_Benefit_P2" sheetId="48" r:id="rId48"/>
    <sheet name="Risk_Management_And_Derivative2" sheetId="49" r:id="rId49"/>
    <sheet name="Risk_Management_And_Derivative3" sheetId="95" r:id="rId50"/>
    <sheet name="Risk_Management_And_Derivative4" sheetId="51" r:id="rId51"/>
    <sheet name="Fair_Value_Measurements_Narrat" sheetId="96" r:id="rId52"/>
    <sheet name="Fair_Value_Measurements_Schedu" sheetId="97" r:id="rId53"/>
    <sheet name="Fair_Value_Measurements_Schedu1" sheetId="98" r:id="rId54"/>
    <sheet name="Income_Taxes_Details" sheetId="55" r:id="rId55"/>
    <sheet name="Related_Party_Transactions_Det" sheetId="99" r:id="rId56"/>
    <sheet name="Commitments_And_Contingencies_" sheetId="57" r:id="rId57"/>
    <sheet name="Financial_Information_For_The_2" sheetId="58" r:id="rId58"/>
    <sheet name="Financial_Information_For_The_3" sheetId="100" r:id="rId59"/>
    <sheet name="Financial_Information_For_The_4" sheetId="60" r:id="rId60"/>
    <sheet name="Financial_Information_For_The_5" sheetId="61" r:id="rId61"/>
  </sheets>
  <calcPr calcId="0"/>
</workbook>
</file>

<file path=xl/sharedStrings.xml><?xml version="1.0" encoding="utf-8"?>
<sst xmlns="http://schemas.openxmlformats.org/spreadsheetml/2006/main" count="7944" uniqueCount="1059">
  <si>
    <t>Document And Entity Information</t>
  </si>
  <si>
    <t>9 Months Ended</t>
  </si>
  <si>
    <t>Nov. 01, 2014</t>
  </si>
  <si>
    <t>Nov. 28, 2014</t>
  </si>
  <si>
    <t>Document And Entity Information [Abstract]</t>
  </si>
  <si>
    <t>'</t>
  </si>
  <si>
    <t>Entity Registrant Name</t>
  </si>
  <si>
    <t xml:space="preserve">'BROWN SHOE CO INC </t>
  </si>
  <si>
    <t>Entity Central Index Key</t>
  </si>
  <si>
    <t>'0000014707</t>
  </si>
  <si>
    <t>Current Fiscal Year End Date</t>
  </si>
  <si>
    <t>'--01-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Feb. 01, 2014</t>
  </si>
  <si>
    <t>Nov. 02, 2013</t>
  </si>
  <si>
    <t>Current assets</t>
  </si>
  <si>
    <t>Cash and cash equivalents</t>
  </si>
  <si>
    <t>Receivables, net</t>
  </si>
  <si>
    <t>Inventories, net</t>
  </si>
  <si>
    <t>Prepaid expenses and other current assets</t>
  </si>
  <si>
    <t>Current assets â€“ discontinued operations</t>
  </si>
  <si>
    <t>Total current assets</t>
  </si>
  <si>
    <t>Other assets</t>
  </si>
  <si>
    <t>Goodwill</t>
  </si>
  <si>
    <t>Intangible assets, net</t>
  </si>
  <si>
    <t>Property and equipment</t>
  </si>
  <si>
    <t>Allowance for depreciation</t>
  </si>
  <si>
    <t>Net property and equipment</t>
  </si>
  <si>
    <t>Total assets</t>
  </si>
  <si>
    <t>Current liabilities</t>
  </si>
  <si>
    <t>Borrowings under revolving credit agreement</t>
  </si>
  <si>
    <t>Trade accounts payable</t>
  </si>
  <si>
    <t>Other accrued expenses</t>
  </si>
  <si>
    <t>Current liabilities â€“ discontinued operations</t>
  </si>
  <si>
    <t>Total current liabilities</t>
  </si>
  <si>
    <t>Other liabilities</t>
  </si>
  <si>
    <t>Long-term debt</t>
  </si>
  <si>
    <t>Deferred rent</t>
  </si>
  <si>
    <t>Total other liabilities</t>
  </si>
  <si>
    <t>Equity</t>
  </si>
  <si>
    <t>Common stock</t>
  </si>
  <si>
    <t>Additional paid-in capital</t>
  </si>
  <si>
    <t>Accumulated other comprehensive income (loss)</t>
  </si>
  <si>
    <t>Retained earnings</t>
  </si>
  <si>
    <t>Total Brown Shoe Company, Inc. shareholdersâ€™ equity</t>
  </si>
  <si>
    <t>Noncontrolling interests</t>
  </si>
  <si>
    <t>Total equity</t>
  </si>
  <si>
    <t>Total liabilities and equity</t>
  </si>
  <si>
    <t>Condensed Consolidated Statements Of Earnings (USD $)</t>
  </si>
  <si>
    <t>In Thousands, except Per Share data, unless otherwise specified</t>
  </si>
  <si>
    <t>3 Months Ended</t>
  </si>
  <si>
    <t>Income Statement [Abstract]</t>
  </si>
  <si>
    <t>Net sales</t>
  </si>
  <si>
    <t>Cost of goods sold</t>
  </si>
  <si>
    <t>Gross profit</t>
  </si>
  <si>
    <t>Selling and administrative expenses</t>
  </si>
  <si>
    <t>Restructuring and other special charges, net</t>
  </si>
  <si>
    <t>Impairment of assets held for sale</t>
  </si>
  <si>
    <t>Operating earnings</t>
  </si>
  <si>
    <t>Interest expense</t>
  </si>
  <si>
    <t>Interest income</t>
  </si>
  <si>
    <t>Earnings before income taxes from continuing operations</t>
  </si>
  <si>
    <t>Income tax provision</t>
  </si>
  <si>
    <t>Net earnings from continuing operations</t>
  </si>
  <si>
    <t>Discontinued operations:</t>
  </si>
  <si>
    <t>Earnings (loss) from discontinued operations, net of tax (expense) benefit of $0, ($114), $0 and $6,057, respectively</t>
  </si>
  <si>
    <t>Disposition/impairment of discontinued operations, net of tax of $0</t>
  </si>
  <si>
    <t>Net earnings (loss) from discontinued operations</t>
  </si>
  <si>
    <t>Net earnings</t>
  </si>
  <si>
    <t>Net earnings (loss) attributable to noncontrolling interests</t>
  </si>
  <si>
    <t>Net earnings attributable to Brown Shoe Company, Inc.</t>
  </si>
  <si>
    <t>Basic earnings (loss) per common share:</t>
  </si>
  <si>
    <t>From continuing operations (in dollars per share)</t>
  </si>
  <si>
    <t>From discontinued operations (in dollars per share)</t>
  </si>
  <si>
    <t>Basic earnings per common share attributable to Brown Shoe Company, Inc. shareholders (in dollars per share)</t>
  </si>
  <si>
    <t>Diluted earnings (loss) per common share:</t>
  </si>
  <si>
    <t>Diluted earnings per common share attributable to Brown Shoe Company, Inc. shareholders (in dollars per share)</t>
  </si>
  <si>
    <t>Dividends per common share</t>
  </si>
  <si>
    <t>Condensed Consolidated Statements Of Earnings (Parenthetical) (USD $)</t>
  </si>
  <si>
    <t>Earnings (loss) from discontinued operations, tax benefit</t>
  </si>
  <si>
    <t>Disposition/impairment of discontinued operations, tax</t>
  </si>
  <si>
    <t>Condensed Consolidated Statement Of Comprehensive Income (Loss) (USD $)</t>
  </si>
  <si>
    <t>Statement of Comprehensive Income [Abstract]</t>
  </si>
  <si>
    <t>Other comprehensive (loss) income, net of tax:</t>
  </si>
  <si>
    <t>Foreign currency translation adjustment</t>
  </si>
  <si>
    <t>Pension and other postretirement benefits adjustments</t>
  </si>
  <si>
    <t>Derivative financial instruments</t>
  </si>
  <si>
    <t>Other comprehensive (loss) income, net of tax</t>
  </si>
  <si>
    <t>Comprehensive income</t>
  </si>
  <si>
    <t>Comprehensive income (loss) attributable to noncontrolling interests</t>
  </si>
  <si>
    <t>Comprehensive income attributable to Brown Shoe Company, Inc.</t>
  </si>
  <si>
    <t>Condensed Consolidated Statements Of Cash Flows (USD $)</t>
  </si>
  <si>
    <t>Net Cash Provided by (Used in) Operating Activities [Abstract]</t>
  </si>
  <si>
    <t>Adjustments to reconcile net earnings to net cash provided by operating activities:</t>
  </si>
  <si>
    <t>Depreciation</t>
  </si>
  <si>
    <t>Amortization of capitalized software</t>
  </si>
  <si>
    <t>Amortization of intangible assets</t>
  </si>
  <si>
    <t>Amortization of debt issuance costs and debt discount</t>
  </si>
  <si>
    <t>Share-based compensation expense</t>
  </si>
  <si>
    <t>Tax benefit related to share-based plans</t>
  </si>
  <si>
    <t>Loss on disposal of facilities and equipment</t>
  </si>
  <si>
    <t>Impairment charges for facilities and equipment</t>
  </si>
  <si>
    <t>Disposition/impairment of discontinued operations</t>
  </si>
  <si>
    <t>Net loss on sale of subsidiaries</t>
  </si>
  <si>
    <t>Provision for doubtful accounts</t>
  </si>
  <si>
    <t>Changes in operating assets and liabilities, net of dispositions:</t>
  </si>
  <si>
    <t>Receivables</t>
  </si>
  <si>
    <t>Inventories</t>
  </si>
  <si>
    <t>Prepaid expenses and other current and noncurrent assets</t>
  </si>
  <si>
    <t>Accrued expenses and other liabilities</t>
  </si>
  <si>
    <t>Other, net</t>
  </si>
  <si>
    <t>Net cash provided by operating activities</t>
  </si>
  <si>
    <t>Investing Activities</t>
  </si>
  <si>
    <t>Purchases of property and equipment</t>
  </si>
  <si>
    <t>Capitalized software</t>
  </si>
  <si>
    <t>Acquisition of trademarks</t>
  </si>
  <si>
    <t>Investment in nonconsolidated affiliate</t>
  </si>
  <si>
    <t>Net proceeds from sale of subsidiaries</t>
  </si>
  <si>
    <t>Net cash (used for) provided by investing activities</t>
  </si>
  <si>
    <t>Financing Activities</t>
  </si>
  <si>
    <t>Repayments under revolving credit agreement</t>
  </si>
  <si>
    <t>Dividends paid</t>
  </si>
  <si>
    <t>Issuance of common stock under share-based plans, net</t>
  </si>
  <si>
    <t>Net cash provided by (used for)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Accounting Policies [Abstract]</t>
  </si>
  <si>
    <t>Note 1</t>
  </si>
  <si>
    <t>Basis of Presentation</t>
  </si>
  <si>
    <t>The accompanying condensed consolidated financial statements have been prepared in accordance with the instructions to Form 10-Q of the United States Securities and Exchange Commission (“SEC”) and reflect all adjustments and accruals of a normal recurring nature, which management believes are necessary to present fairly the financial position, results of operations, comprehensive income, and cash flows of Brown Shoe Company, Inc. (the “Company”). These statements, however, do not include all information and footnotes necessary for a complete presentation of the Company's consolidated financial position, results of operations, comprehensive income, and cash flows in conformity with accounting principles generally accepted in the United States. The condensed consolidated financial statements include the accounts of the Company and its wholly-owned and majority-owned subsidiaries, after the elimination of intercompany accounts and transactions. </t>
  </si>
  <si>
    <t>The Company’s business is seasonal in nature due to consumer spending patterns, with higher back-to-school and Christmas and Easter holiday season sales. Traditionally, the third fiscal quarter accounts for a substantial portion of the Company’s earnings for the year. Interim results may not necessarily be indicative of results which may be expected for any other interim period or for the year as a whole. </t>
  </si>
  <si>
    <t>Certain prior period amounts in the condensed consolidated financial statements have been reclassified to conform to the current period presentation. These reclassifications did not affect net earnings attributable to Brown Shoe Company, Inc. </t>
  </si>
  <si>
    <t>For further information, refer to the consolidated financial statements and footnotes included in the Company's Annual Report on Form 10-K for the year ended February 1, 2014.</t>
  </si>
  <si>
    <t>Impact Of New Accounting Pronouncements</t>
  </si>
  <si>
    <t>New Accounting Pronouncements and Changes in Accounting Principles [Abstract]</t>
  </si>
  <si>
    <t>Note 2</t>
  </si>
  <si>
    <t>Impact of New Accounting Pronouncements</t>
  </si>
  <si>
    <r>
      <t xml:space="preserve">In July 2013, the Financial Accounting Standards Board (“FASB”) issued Accounting Standards Update ("ASU") No. 2013-11, </t>
    </r>
    <r>
      <rPr>
        <i/>
        <sz val="10"/>
        <color theme="1"/>
        <rFont val="Inherit"/>
      </rPr>
      <t>Income Taxes (Topic 740): Presentation of an Unrecognized Tax Benefit When a Net Operating Loss Carryforward, a Similar Tax Loss, or a Tax Credit Carryforward Exists. </t>
    </r>
    <r>
      <rPr>
        <sz val="10"/>
        <color theme="1"/>
        <rFont val="Inherit"/>
      </rPr>
      <t xml:space="preserve"> This guidance requires entities to present an unrecognized tax benefit as a reduction to a deferred tax asset for a net operating loss (“NOL”) carryforward, similar tax loss, or tax credit carryforward, rather than as a liability, when the uncertain tax position would reduce the NOL or other carryforward under the tax law. The amendments in this ASU do not require new recurring financial disclosures. The guidance is effective prospectively for fiscal years, and interim periods within those years, beginning after December 15, 2013, with early adoption permitted. The Company adopted this guidance on February 2, 2014, which did not have an impact on the Company’s condensed consolidated financial statements.</t>
    </r>
  </si>
  <si>
    <r>
      <t xml:space="preserve">In April 2014, the FASB issued ASU No. 2014-08, </t>
    </r>
    <r>
      <rPr>
        <i/>
        <sz val="10"/>
        <color theme="1"/>
        <rFont val="Inherit"/>
      </rPr>
      <t>Reporting Discontinued Operations and Disclosures of Disposals of Components of an Entity. </t>
    </r>
    <r>
      <rPr>
        <sz val="10"/>
        <color theme="1"/>
        <rFont val="Inherit"/>
      </rPr>
      <t xml:space="preserve"> The ASU amends the definition of a discontinued operation by raising the threshold for disposals to qualify as discontinued operations and requires new disclosures for disposals of individually significant components that do not meet the new definition of a discontinued operation.  Under the new guidance, discontinued operations treatment is required for disposals of a component or group of components that represent a strategic shift that has or will have a major impact on an entity’s operations or financial results.  The guidance is effective prospectively for fiscal years, and interim periods within those years, beginning after December 15, 2014, with early adoption permitted.   The Company adopted this guidance during the third quarter of 2014, which did not have an impact on the Company’s condensed consolidated financial statements. </t>
    </r>
  </si>
  <si>
    <r>
      <t xml:space="preserve">In May 2014, the FASB issued ASU No. 2014-09, </t>
    </r>
    <r>
      <rPr>
        <i/>
        <sz val="10"/>
        <color theme="1"/>
        <rFont val="Inherit"/>
      </rPr>
      <t>Revenue from Contracts with Customers (Topic 606). </t>
    </r>
    <r>
      <rPr>
        <sz val="10"/>
        <color theme="1"/>
        <rFont val="Inherit"/>
      </rPr>
      <t xml:space="preserve"> The ASU supersedes the revenue recognition requirements in Accounting Standards Codification (“ASC”) 605, </t>
    </r>
    <r>
      <rPr>
        <i/>
        <sz val="10"/>
        <color theme="1"/>
        <rFont val="Inherit"/>
      </rPr>
      <t>Revenue Recognition.</t>
    </r>
    <r>
      <rPr>
        <sz val="10"/>
        <color theme="1"/>
        <rFont val="Inherit"/>
      </rPr>
      <t xml:space="preserve">  The guidance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guidance also requires additional disclosures regarding the nature, amount, timing, and uncertainty of revenue and cash flows arising from contracts with customers.  The ASU is effective for fiscal years, and interim periods within those years, beginning after December 15, 2016, with early adoption prohibited.  The Company is currently evaluating the impact of the adoption of this ASU on its condensed consolidated financial statements.</t>
    </r>
  </si>
  <si>
    <t>Discontinued Operations</t>
  </si>
  <si>
    <t>Discontinued Operations and Disposal Groups [Abstract]</t>
  </si>
  <si>
    <t>Note 3</t>
  </si>
  <si>
    <t>The Company’s discontinued operations include the Avia and Nevados brands of American Sporting Goods Corporation, as well as the Etienne Aigner and Vera Wang brands. There were no net sales or earnings (loss) from discontinued operations for the thirteen and thirty-nine weeks ended November 1, 2014.  In aggregate, discontinued operations included net sales of $1.2 million and $25.5 million for the thirteen and thirty-nine weeks ended November 2, 2013. Discontinued operations also included earnings before income taxes of $0.3 million and a loss before income taxes of $10.8 million for the thirteen and thirty-nine weeks ended November 2, 2013, respectively.  For the thirty-nine weeks ended November 2, 2013, discontinued operations also included $11.5 million of costs associated with the Company’s disposition/impairment of discontinued operations.</t>
  </si>
  <si>
    <t>American Sporting Goods Corporation</t>
  </si>
  <si>
    <t>On May 14, 2013, Brown Shoe International Corp. (“BSIC”), the sole shareholder of American Sporting Goods Corporation, entered into and simultaneously closed a Stock Purchase Agreement (the “Stock Purchase Agreement”) by and among the Company, BSIC and Galaxy Brand Holdings, Inc. (“the Buyer”), pursuant to which the Buyer acquired all of the outstanding capital stock of American Sporting Goods Corporation from BSIC and the Company agreed to provide certain transition services. In connection with the transaction, American Sporting Goods Corporation sold inventory to a third party unaffiliated with the Buyer and distributed certain assets to BSIC. The aggregate purchase price for the stock of American Sporting Goods Corporation and the provision of such transition services was $74.0 million, subject to working capital adjustments, minus the amount of the pre-closing cash dividend declared by American Sporting Goods Corporation and paid to BSIC, representing proceeds from American Sporting Goods Corporation’s sale of inventory.</t>
  </si>
  <si>
    <t>The Company purchased American Sporting Goods Corporation, comprised of Avia, Nevados, Ryka, AND 1, and other businesses, on February 17, 2011 and subsequently sold AND 1 during fiscal 2011. The Avia and Nevados businesses were sold under the Stock Purchase Agreement and the Company retained and is operating Ryka and other businesses. In this document, “ASG” refers to the subsidiary disposed on May 14, 2013, including the Avia and Nevados brands and excluding the Ryka brand and other retained businesses.</t>
  </si>
  <si>
    <t>The Company received $60.3 million in cash and a promissory note of $12.0 million at closing, from the sale of stock, the sale of inventory, and for the provision of transition services, less working capital adjustments. The promissory note matured on November 14, 2013.  In accordance with the terms of the promissory note, the Company received a payment of $12.2 million on November 14, 2013, representing the note principal and accrued interest. </t>
  </si>
  <si>
    <t>In anticipation of the sale of ASG, the Company recorded an impairment charge in the first quarter of 2013 of $12.6 million ($12.6 million after-tax, $0.30 per diluted share), representing the difference in the fair value less costs to sell as compared to the carrying value of the net assets to be sold. During the second quarter of 2013, the Company recognized a gain upon disposition of subsidiary of $1.0 million ($1.0 million after-tax, $0.02 per diluted share).  The impairment charge and gain upon disposition are reflected as disposition/impairment of discontinued operations, net of tax in the condensed consolidated statements of earnings. ASG was previously included in the Wholesale Operations segment.  Discontinued operations include net sales of zero and $20.3 million for the thirteen and thirty-nine weeks ended November 2, 2013, respectively.  Discontinued operations include a loss before income taxes of $0.1 million and $1.5 million for the thirteen and thirty-nine weeks ended November 2, 2013, respectively.   </t>
  </si>
  <si>
    <t>Etienne Aigner</t>
  </si>
  <si>
    <t>During the second quarter of 2012, the Company terminated the Etienne Aigner license agreement due to a dispute with the licensor. On April 29, 2013, an agreement to resolve the dispute was reached, pursuant to which the Company agreed to pay Etienne Aigner $6.5 million. The financial results of Etienne Aigner and the $6.5 million settlement are reflected as a component of discontinued operations.  The results of Etienne Aigner were previously included in the Wholesale Operations segment.  Discontinued operations include net sales of zero and $0.4 million for the thirteen and thirty-nine weeks ended November 2, 2013, respectively.  Discontinued operations include a loss before income taxes of zero and $6.9 million for the thirteen and thirty-nine weeks ended November 2, 2013, respectively.</t>
  </si>
  <si>
    <t>Vera Wang</t>
  </si>
  <si>
    <t>During the first quarter of 2013, the Company communicated its intention not to renew the Vera Wang license agreement. The financial results of Vera Wang are reflected as a component of discontinued operations.  The results of Vera Wang were previously included in the Wholesale Operations segment.   Discontinued operations include net sales of $1.2 million and $4.8 million for the thirteen and thirty-nine weeks ended November 2, 2013, respectively.  Discontinued operations include earnings before income taxes of $0.4 million and a loss before income taxes of $2.4 million for the thirteen and thirty-nine weeks ended November 2, 2013, respectively.</t>
  </si>
  <si>
    <t>The detail of ASG, Etienne Aigner, and Vera Wang assets and liabilities reported as discontinued operations in the condensed consolidated balance sheets is as follows:</t>
  </si>
  <si>
    <t>($ thousands)</t>
  </si>
  <si>
    <t>November 1, 2014</t>
  </si>
  <si>
    <t>November 2, 2013</t>
  </si>
  <si>
    <t>February 1, 2014</t>
  </si>
  <si>
    <t>Assets of Discontinued Operations</t>
  </si>
  <si>
    <t>$</t>
  </si>
  <si>
    <t>—</t>
  </si>
  <si>
    <t>Current assets - discontinued operations</t>
  </si>
  <si>
    <t>Total assets - discontinued operations</t>
  </si>
  <si>
    <t>Liabilities of Discontinued Operations</t>
  </si>
  <si>
    <t>Current liabilities - discontinued operations</t>
  </si>
  <si>
    <t>Total liabilities - discontinued operations</t>
  </si>
  <si>
    <t>Earnings (loss) from discontinued operations, net of tax for the thirteen and thirty-nine weeks ended November 1, 2014 and November 2, 2013 is as follows:</t>
  </si>
  <si>
    <t>Thirteen Weeks Ended</t>
  </si>
  <si>
    <t>Thirty-nine Weeks Ended</t>
  </si>
  <si>
    <r>
      <t>($ thousands</t>
    </r>
    <r>
      <rPr>
        <i/>
        <sz val="10"/>
        <color theme="1"/>
        <rFont val="Inherit"/>
      </rPr>
      <t>)</t>
    </r>
  </si>
  <si>
    <t>Operating earnings (loss)</t>
  </si>
  <si>
    <t>(10,827</t>
  </si>
  <si>
    <t>)</t>
  </si>
  <si>
    <t>(16</t>
  </si>
  <si>
    <t>(14</t>
  </si>
  <si>
    <t>Earnings (loss) before income taxes from discontinued operations</t>
  </si>
  <si>
    <t>(10,841</t>
  </si>
  <si>
    <t xml:space="preserve">Income tax (provision) benefit </t>
  </si>
  <si>
    <t>(114</t>
  </si>
  <si>
    <t>Earnings (loss) from discontinued operations, net of tax</t>
  </si>
  <si>
    <t>(4,784</t>
  </si>
  <si>
    <t>Disposition/impairment of discontinued operations, net of tax</t>
  </si>
  <si>
    <t>(11,512</t>
  </si>
  <si>
    <t>(16,296</t>
  </si>
  <si>
    <t>Earnings (Loss) Per Share</t>
  </si>
  <si>
    <t>Earnings Per Share [Abstract]</t>
  </si>
  <si>
    <t>Note 4</t>
  </si>
  <si>
    <t>The Company uses the two-class method to compute basic and diluted earnings (loss) per common share attributable to Brown Shoe Company, Inc. shareholders. In periods of net loss, no effect is given to the Company’s participating securities since they do not contractually participate in the losses of the Company. The following table sets forth the computation of basic and diluted earnings (loss) per common share attributable to Brown Shoe Company, Inc. shareholders for the periods ended November 1, 2014 and November 2, 2013:</t>
  </si>
  <si>
    <t>($ thousands, except per share amounts)</t>
  </si>
  <si>
    <t>NUMERATOR</t>
  </si>
  <si>
    <t>Net (earnings) loss attributable to noncontrolling interests</t>
  </si>
  <si>
    <t>(124</t>
  </si>
  <si>
    <t>(146</t>
  </si>
  <si>
    <t>Net earnings allocated to participating securities</t>
  </si>
  <si>
    <t>(1,208</t>
  </si>
  <si>
    <t>(1,097</t>
  </si>
  <si>
    <t>(2,486</t>
  </si>
  <si>
    <t>(2,098</t>
  </si>
  <si>
    <t>Net (earnings) loss allocated to participating securities</t>
  </si>
  <si>
    <t>(9</t>
  </si>
  <si>
    <t>(15,584</t>
  </si>
  <si>
    <t>Net earnings attributable to Brown Shoe Company, Inc. after allocation of earnings to participating securities</t>
  </si>
  <si>
    <t>DENOMINATOR</t>
  </si>
  <si>
    <t>Denominator for basic continuing and discontinued earnings per common share attributable to Brown Shoe Company, Inc. shareholders</t>
  </si>
  <si>
    <t>Dilutive effect of share-based awards for continuing operations and discontinued operations</t>
  </si>
  <si>
    <t>Denominator for diluted continuing and discontinued earnings per common share attributable to Brown Shoe Company, Inc. shareholders</t>
  </si>
  <si>
    <t>From continuing operations</t>
  </si>
  <si>
    <t>From discontinued operations</t>
  </si>
  <si>
    <t>(0.38</t>
  </si>
  <si>
    <t>Basic earnings per common share attributable to Brown Shoe Company, Inc. shareholders</t>
  </si>
  <si>
    <t>Diluted earnings per common share attributable to Brown Shoe Company, Inc. shareholders</t>
  </si>
  <si>
    <t>Options to purchase 64,497 and 86,247 shares of common stock for the thirteen weeks ended November 1, 2014 and November 2, 2013, respectively, and 64,497 and 214,403 shares of common stock for the thirty-nine weeks ended November 1, 2014 and November 2, 2013, respectively, were not included in the denominator for diluted earnings per common share attributable to Brown Shoe Company, Inc. shareholders because the effect would be anti-dilutive.</t>
  </si>
  <si>
    <t>Restructuring And Other Initiatives</t>
  </si>
  <si>
    <t>Restructuring Charges [Abstract]</t>
  </si>
  <si>
    <r>
      <t>Note</t>
    </r>
    <r>
      <rPr>
        <sz val="10"/>
        <color theme="1"/>
        <rFont val="Inherit"/>
      </rPr>
      <t> </t>
    </r>
    <r>
      <rPr>
        <b/>
        <sz val="10"/>
        <color theme="1"/>
        <rFont val="Inherit"/>
      </rPr>
      <t>5</t>
    </r>
  </si>
  <si>
    <t>Restructuring and Other Initiatives</t>
  </si>
  <si>
    <t>Portfolio Realignment </t>
  </si>
  <si>
    <t>The Company's portfolio realignment efforts include the sale of ASG; the sale of the AND 1 division; exiting certain women’s specialty and private label brands; exiting the children’s wholesale business; the sale and closure of sourcing and supply chain assets; closing or relocating numerous underperforming or poorly aligned retail stores; the termination of the Etienne Aigner license agreement; the election not to renew the Vera Wang license in accordance with agreement terms; and other infrastructure changes. These portfolio realignment efforts began in 2011 and are complete.</t>
  </si>
  <si>
    <t>During the thirteen and thirty-nine weeks ended November 1, 2014, the Company incurred no expenses for portfolio realignment initiatives.  The following is a summary of the Company’s portfolio realignment expense for our continuing and discontinued operations for the thirteen and thirty-nine weeks ended November 2, 2013: </t>
  </si>
  <si>
    <t>($ millions, except per share data)</t>
  </si>
  <si>
    <t>Pre-tax Expense</t>
  </si>
  <si>
    <t>After-tax Expense</t>
  </si>
  <si>
    <t>Loss Per Diluted Share</t>
  </si>
  <si>
    <t>Continuing Operations</t>
  </si>
  <si>
    <t>Business exits and cost reductions</t>
  </si>
  <si>
    <t>Non-cash impairments/dispositions</t>
  </si>
  <si>
    <t>Total Continuing Operations</t>
  </si>
  <si>
    <t>Total Discontinued Operations</t>
  </si>
  <si>
    <t>Total</t>
  </si>
  <si>
    <t>All of the continuing operations portfolio realignment costs incurred during the thirty-nine weeks ended November 2, 2013 are included in the Wholesale Operations segment.  The expenses related to business exits and cost reductions of the Company’s continuing operations were recorded within restructuring and other special charges, net in the condensed consolidated statements of earnings.  The expenses related to business exits and cost reductions of the Company’s discontinued operations were recorded within earnings (loss) from discontinued operations, net of tax, in the condensed consolidated statements of earnings.  The non-cash impairments/dispositions of the Company’s continuing operations were recorded within impairment of assets held for sale in the condensed consolidated statements of earnings.  The non-cash impairments/dispositions of the Company’s discontinued operations were recorded within disposition/impairment of discontinued operations, net of tax in the condensed consolidated statements of earnings.  The non-cash impairments/dispositions are included in Other in the following table.</t>
  </si>
  <si>
    <t>The following is a summary of the charges and settlements by category of costs.  The Company expects all portfolio realignment costs to be settled by the end of fiscal 2016.</t>
  </si>
  <si>
    <t>Total by Classification</t>
  </si>
  <si>
    <t>($ millions)</t>
  </si>
  <si>
    <t>Employee</t>
  </si>
  <si>
    <t xml:space="preserve">Markdowns and Royalty </t>
  </si>
  <si>
    <t>Shortfalls</t>
  </si>
  <si>
    <t>Facility</t>
  </si>
  <si>
    <t>Other</t>
  </si>
  <si>
    <t>Reserve balance at February 2, 2013</t>
  </si>
  <si>
    <t>Additional charges in 2013</t>
  </si>
  <si>
    <t>Amounts settled in 2013</t>
  </si>
  <si>
    <t>(3.3</t>
  </si>
  <si>
    <t>(2.9</t>
  </si>
  <si>
    <t>(2.0</t>
  </si>
  <si>
    <t>(25.6</t>
  </si>
  <si>
    <t>(33.8</t>
  </si>
  <si>
    <t>(9.7</t>
  </si>
  <si>
    <t>(24.1</t>
  </si>
  <si>
    <t>Reserve balance at February 1, 2014</t>
  </si>
  <si>
    <t>Amounts settled in first quarter 2014</t>
  </si>
  <si>
    <t>(0.4</t>
  </si>
  <si>
    <t>(0.1</t>
  </si>
  <si>
    <t>(0.5</t>
  </si>
  <si>
    <t>Reserve balance at May 3, 2014</t>
  </si>
  <si>
    <t>Amounts settled in second quarter 2014</t>
  </si>
  <si>
    <t>Reserve balance at August 2, 2014</t>
  </si>
  <si>
    <t>Amounts settled in third quarter 2014</t>
  </si>
  <si>
    <t>(0.2</t>
  </si>
  <si>
    <t>Reserve balance at November 1, 2014</t>
  </si>
  <si>
    <t>Sale of Sourcing and Supply Chain Assets</t>
  </si>
  <si>
    <t>As part of its portfolio realignment efforts, the Company entered into an agreement to sell certain of its supply chain and sourcing assets (“Sale Agreement”) on April 30, 2013 for $9.0 million, including $1.5 million in cash and a $7.5 million promissory note, subject to working capital adjustments. The sale closed during the second quarter of 2013. In anticipation of this transaction, the Company classified the related assets and liabilities of the supply chain and sourcing assets as held for sale as of May 4, 2013 on the condensed consolidated balance sheet and recognized an impairment charge in the first quarter of 2013 of $4.7 million  ($4.7 million after tax, or $0.11 per diluted share) to adjust the assets to their estimated fair value. The promissory note required installments over two years with the first payment of $3.0 million due no later than 45 days from the closing date and the remaining balance payable in eight quarterly payments of $0.6 million, subject to working capital adjustments, plus accrued interest of 5%, compounded monthly, starting no later than three months after the closing date. In accordance with the terms of the promissory note, as of November 1, 2014 the Company has received a total of $5.7 million of installment payments.  As part of the Sale Agreement, the Company agreed to purchase, under specific performance criteria, a minimum of four million pairs of shoes each year for two years following the closing date at market pricing, which can be fulfilled from a group of facilities owned by the purchaser.</t>
  </si>
  <si>
    <t>Business Segment Information</t>
  </si>
  <si>
    <t>Segment Reporting [Abstract]</t>
  </si>
  <si>
    <t>Note 6</t>
  </si>
  <si>
    <t>Following is a summary of certain key financial measures for the Company’s business segments for the periods ended November 1, 2014 and November 2, 2013.  All financial measures below exclude discontinued operations. </t>
  </si>
  <si>
    <t>Famous</t>
  </si>
  <si>
    <t>Wholesale</t>
  </si>
  <si>
    <t>Specialty</t>
  </si>
  <si>
    <t>Footwear</t>
  </si>
  <si>
    <t>Operations</t>
  </si>
  <si>
    <t>Retail</t>
  </si>
  <si>
    <t>Thirteen Weeks Ended November 1, 2014</t>
  </si>
  <si>
    <t>External sales</t>
  </si>
  <si>
    <t>Intersegment sales</t>
  </si>
  <si>
    <t>(355</t>
  </si>
  <si>
    <t>(11,834</t>
  </si>
  <si>
    <t>Segment assets - continuing operations</t>
  </si>
  <si>
    <t>Thirteen Weeks Ended November 2, 2013</t>
  </si>
  <si>
    <t>(9,382</t>
  </si>
  <si>
    <t>Thirty-nine Weeks Ended November 1, 2014</t>
  </si>
  <si>
    <t>(6,833</t>
  </si>
  <si>
    <t>(32,760</t>
  </si>
  <si>
    <t>Thirty-nine Weeks Ended November 2, 2013</t>
  </si>
  <si>
    <t>(2,934</t>
  </si>
  <si>
    <t>(31,770</t>
  </si>
  <si>
    <t>The Other category includes corporate assets, administrative expenses, and other costs and recoveries, which are not allocated to the operating segments.  </t>
  </si>
  <si>
    <t>Following is a reconciliation of operating earnings to earnings before income taxes from continuing operations:  </t>
  </si>
  <si>
    <t>(5,207</t>
  </si>
  <si>
    <t>(5,254</t>
  </si>
  <si>
    <t>(15,637</t>
  </si>
  <si>
    <t>(16,167</t>
  </si>
  <si>
    <t>Goodwill And Intangible Assets</t>
  </si>
  <si>
    <t>Goodwill and Intangible Assets Disclosure [Abstract]</t>
  </si>
  <si>
    <r>
      <t>Note</t>
    </r>
    <r>
      <rPr>
        <sz val="10"/>
        <color theme="1"/>
        <rFont val="Inherit"/>
      </rPr>
      <t> </t>
    </r>
    <r>
      <rPr>
        <b/>
        <sz val="10"/>
        <color theme="1"/>
        <rFont val="Inherit"/>
      </rPr>
      <t>7</t>
    </r>
  </si>
  <si>
    <t>Goodwill and Intangible Assets</t>
  </si>
  <si>
    <t>Goodwill and intangible assets were attributable to the Company's operating segments as follows:</t>
  </si>
  <si>
    <t>Intangible Assets</t>
  </si>
  <si>
    <t>Famous Footwear</t>
  </si>
  <si>
    <t>Wholesale Operations</t>
  </si>
  <si>
    <t>Specialty Retail</t>
  </si>
  <si>
    <t>Total intangible assets</t>
  </si>
  <si>
    <t>Accumulated amortization</t>
  </si>
  <si>
    <t>(64,248</t>
  </si>
  <si>
    <t>(59,776</t>
  </si>
  <si>
    <t>(61,284</t>
  </si>
  <si>
    <t>Total intangible assets, net</t>
  </si>
  <si>
    <t>Total goodwill</t>
  </si>
  <si>
    <t>Goodwill and intangible assets, net</t>
  </si>
  <si>
    <t>Intangible assets consist primarily of owned and licensed trademarks,  $21.0 million of which are not subject to amortization, with the remainder being amortized over useful lives ranging from four to 40 years as of November 1, 2014. Amortization expense related to intangible assets was $1.0 million and $1.5 million for the thirteen weeks and $3.0 million and $4.5 million for the thirty-nine weeks ended November 1, 2014 and November 2, 2013, respectively. </t>
  </si>
  <si>
    <t>On February 3, 2014, the Company entered into and simultaneously closed an Asset Purchase Agreement (the “Asset Purchase Agreement”), pursuant to which the Company acquired the Franco Sarto trademarks.  As consideration, the Company paid a cash purchase price of $65.0 million at the time of closing.  As a result of entering into and closing the Asset Purchase Agreement, the Company’s license agreement, granting the Company the right to sell footwear and other products using the Franco Sarto trademarks through 2019, was terminated.  The purchase price of $65.0 million, as well as transaction costs of $0.1 million, will be amortized over its useful life of 40 years.</t>
  </si>
  <si>
    <t>Shareholders' Equity</t>
  </si>
  <si>
    <t>Stockholders' Equity Note [Abstract]</t>
  </si>
  <si>
    <r>
      <t>Note</t>
    </r>
    <r>
      <rPr>
        <sz val="10"/>
        <color theme="1"/>
        <rFont val="Inherit"/>
      </rPr>
      <t> </t>
    </r>
    <r>
      <rPr>
        <b/>
        <sz val="10"/>
        <color theme="1"/>
        <rFont val="Inherit"/>
      </rPr>
      <t>8</t>
    </r>
  </si>
  <si>
    <t>Shareholders’ Equity</t>
  </si>
  <si>
    <t>The following tables set forth the changes in Brown Shoe Company, Inc. shareholders’ equity and noncontrolling interests for the thirty-nine weeks ended November 1, 2014 and November 2, 2013, respectively:</t>
  </si>
  <si>
    <t>Brown Shoe Company, Inc. Shareholders’ Equity</t>
  </si>
  <si>
    <t>Noncontrolling Interests</t>
  </si>
  <si>
    <t>Total Equity</t>
  </si>
  <si>
    <t>Equity at February 1, 2014</t>
  </si>
  <si>
    <t>Other comprehensive loss</t>
  </si>
  <si>
    <t>(1,165</t>
  </si>
  <si>
    <t>(46</t>
  </si>
  <si>
    <t>(1,211</t>
  </si>
  <si>
    <t>(9,173</t>
  </si>
  <si>
    <t>Equity at November 1, 2014</t>
  </si>
  <si>
    <t>Equity at February 2, 2013</t>
  </si>
  <si>
    <t>Net earnings (loss)</t>
  </si>
  <si>
    <t>(174</t>
  </si>
  <si>
    <t>Other comprehensive (loss) income</t>
  </si>
  <si>
    <t>(905</t>
  </si>
  <si>
    <t>(845</t>
  </si>
  <si>
    <t>(9,073</t>
  </si>
  <si>
    <t>(2,406</t>
  </si>
  <si>
    <t>Equity at November 2, 2013</t>
  </si>
  <si>
    <t>Accumulated Other Comprehensive Income (Loss)</t>
  </si>
  <si>
    <t>The following table sets forth the changes in accumulated other comprehensive income (loss) by component for the thirteen and thirty-nine weeks ended November 1, 2014 and November 2, 2013:</t>
  </si>
  <si>
    <t>Foreign Currency Translation</t>
  </si>
  <si>
    <t>Pension and Other Postretirement Transactions</t>
  </si>
  <si>
    <t>Derivative Transactions</t>
  </si>
  <si>
    <t>Balance August 2, 2014</t>
  </si>
  <si>
    <t>(372</t>
  </si>
  <si>
    <t>Other comprehensive (loss) income before reclassifications</t>
  </si>
  <si>
    <t>(1,159</t>
  </si>
  <si>
    <t>(1,079</t>
  </si>
  <si>
    <t>Amounts reclassified from accumulated other comprehensive income (loss)</t>
  </si>
  <si>
    <t>(28</t>
  </si>
  <si>
    <t>(23</t>
  </si>
  <si>
    <t>(51</t>
  </si>
  <si>
    <t xml:space="preserve">Other comprehensive (loss) income </t>
  </si>
  <si>
    <t>(1,130</t>
  </si>
  <si>
    <t>Balance November 1, 2014</t>
  </si>
  <si>
    <t>(315</t>
  </si>
  <si>
    <t>Balance August 3, 2013</t>
  </si>
  <si>
    <t>(5,666</t>
  </si>
  <si>
    <t>(27</t>
  </si>
  <si>
    <t>(100</t>
  </si>
  <si>
    <t>(21</t>
  </si>
  <si>
    <t>(111</t>
  </si>
  <si>
    <t>(32</t>
  </si>
  <si>
    <t>Balance November 2, 2013</t>
  </si>
  <si>
    <t>(5,528</t>
  </si>
  <si>
    <t>Balance February 1, 2014</t>
  </si>
  <si>
    <t>(1,014</t>
  </si>
  <si>
    <t>(1,042</t>
  </si>
  <si>
    <t>(84</t>
  </si>
  <si>
    <t>(39</t>
  </si>
  <si>
    <t>(123</t>
  </si>
  <si>
    <t>(1,053</t>
  </si>
  <si>
    <t>Balance February 2, 2013</t>
  </si>
  <si>
    <t>(5,947</t>
  </si>
  <si>
    <t>(81</t>
  </si>
  <si>
    <t>(1,690</t>
  </si>
  <si>
    <t>(976</t>
  </si>
  <si>
    <t>(348</t>
  </si>
  <si>
    <t>The following table sets forth the reclassifications out of accumulated other comprehensive income (loss) and the related tax effect by component for the thirteen and thirty-nine weeks ended November 1, 2014 and November 2, 2013:</t>
  </si>
  <si>
    <t>Amounts Reclassified from Accumulated Other Comprehensive Income (Loss)</t>
  </si>
  <si>
    <t>Affected Line Item in the Condensed Consolidated Statements of Earnings</t>
  </si>
  <si>
    <r>
      <t xml:space="preserve">Net gains from derivative financial instruments </t>
    </r>
    <r>
      <rPr>
        <sz val="7"/>
        <color theme="1"/>
        <rFont val="Inherit"/>
      </rPr>
      <t>(1)</t>
    </r>
  </si>
  <si>
    <t>(30</t>
  </si>
  <si>
    <t>(168</t>
  </si>
  <si>
    <t>(53</t>
  </si>
  <si>
    <t>(530</t>
  </si>
  <si>
    <t>Costs of goods sold and selling and administrative expenses</t>
  </si>
  <si>
    <t>Tax provision</t>
  </si>
  <si>
    <t>Net gains from derivative financial instruments, net of tax</t>
  </si>
  <si>
    <r>
      <t xml:space="preserve">Pension and other postretirement benefits actuarial (gain) loss </t>
    </r>
    <r>
      <rPr>
        <sz val="7"/>
        <color theme="1"/>
        <rFont val="Inherit"/>
      </rPr>
      <t>(2)</t>
    </r>
  </si>
  <si>
    <t>(58</t>
  </si>
  <si>
    <t>(173</t>
  </si>
  <si>
    <r>
      <t xml:space="preserve">Pension benefits prior service expense </t>
    </r>
    <r>
      <rPr>
        <sz val="7"/>
        <color theme="1"/>
        <rFont val="Inherit"/>
      </rPr>
      <t>(2)</t>
    </r>
  </si>
  <si>
    <t>(152</t>
  </si>
  <si>
    <t>Tax provision (benefit)</t>
  </si>
  <si>
    <t>(82</t>
  </si>
  <si>
    <t>(252</t>
  </si>
  <si>
    <t>Pension and other postretirement benefits adjustments, net of tax</t>
  </si>
  <si>
    <r>
      <t>(1)</t>
    </r>
    <r>
      <rPr>
        <sz val="12"/>
        <color theme="1"/>
        <rFont val="Inherit"/>
      </rPr>
      <t> </t>
    </r>
  </si>
  <si>
    <r>
      <t>See Note 11 and 12 to the condensed consolidated financial statements for additional information related to derivative financial instruments.</t>
    </r>
    <r>
      <rPr>
        <sz val="12"/>
        <color theme="1"/>
        <rFont val="Inherit"/>
      </rPr>
      <t> </t>
    </r>
  </si>
  <si>
    <r>
      <t>(2)</t>
    </r>
    <r>
      <rPr>
        <sz val="12"/>
        <color theme="1"/>
        <rFont val="Inherit"/>
      </rPr>
      <t> </t>
    </r>
  </si>
  <si>
    <t>See Note 10 to the condensed consolidated financial statements for additional information related to pension and other postretirement benefits.</t>
  </si>
  <si>
    <t>Share-Based Compensation</t>
  </si>
  <si>
    <t>Disclosure of Compensation Related Costs, Share-based Payments [Abstract]</t>
  </si>
  <si>
    <t>Note 9</t>
  </si>
  <si>
    <t>The Company recognized share-based compensation expense of $1.6 million and $1.1 million during the thirteen weeks and $4.6 million and $4.1 million during the thirty-nine weeks ended November 1, 2014 and November 2, 2013, respectively.</t>
  </si>
  <si>
    <t>The Company issued 72,687 shares of common stock during the thirteen weeks ended November 1, 2014 for stock options exercised and directors' fees. The Company issued 586,929 shares of common stock during the thirty-nine weeks ended November 1, 2014 for restricted stock grants, stock options exercised, and directors’ fees.</t>
  </si>
  <si>
    <t>During the thirteen and thirty-nine weeks ended November 1, 2014, the Company granted zero and 279,710 restricted shares, respectively, to certain employees with a weighted-average grant date fair value of $28.17. Of the 279,710 restricted shares granted, 277,910 of the shares will vest in four years and share-based compensation expense will be recognized on a straight-line basis over the four-year period. The remaining 1,800 restricted shares vest in one year. During the thirteen and thirty-nine weeks ended November 1, 2014, the Company cancelled 4,500 and 32,100 shares of restricted stock awards, respectively, as a result of forfeitures.</t>
  </si>
  <si>
    <t>During the thirteen and thirty-nine weeks ended November 1, 2014, the Company granted  zero and 88,185 performance share units, respectively, with a weighted-average grant date fair value of $28.18.  Vesting of performance-based units is dependent upon the financial performance of the Company and the attainment of certain financial goals during the next three years. Performance share units are settled in cash based on the Company’s stock price upon payout. At the end of the vesting period, the employee will have earned an amount of shares or units between 0% and 200% of the targeted award, depending on the achievement of specified financial goals for the service period. Compensation expense is being recognized based on the fair value of the award and the anticipated number of units to be awarded in accordance with the vesting schedule of the units over the three-year service period. The performance share units are settled in cash and their fair value is based on the unadjusted quoted market price for the Company’s common stock on each measurement date.</t>
  </si>
  <si>
    <t>The Company also granted 847 and 41,234 restricted stock units to non-employee directors with weighted-average grant date fair values of $26.72 and $28.64, respectively, during the thirteen and thirty-nine weeks ended November 1, 2014. All restricted stock units for dividend equivalents vested immediately and compensation expense was fully recognized during the thirteen weeks ended November 1, 2014.</t>
  </si>
  <si>
    <t>Retirement And Other Benefit Plans</t>
  </si>
  <si>
    <t>Compensation and Retirement Disclosure [Abstract]</t>
  </si>
  <si>
    <r>
      <t>Note</t>
    </r>
    <r>
      <rPr>
        <sz val="10"/>
        <color theme="1"/>
        <rFont val="Inherit"/>
      </rPr>
      <t> </t>
    </r>
    <r>
      <rPr>
        <b/>
        <sz val="10"/>
        <color theme="1"/>
        <rFont val="Inherit"/>
      </rPr>
      <t>10</t>
    </r>
  </si>
  <si>
    <t>Retirement and Other Benefit Plans</t>
  </si>
  <si>
    <t>The following tables set forth the components of net periodic benefit (income) cost for the Company, including domestic and Canadian plans:</t>
  </si>
  <si>
    <t>Pension Benefits</t>
  </si>
  <si>
    <t>Other Postretirement Benefits</t>
  </si>
  <si>
    <t>Service cost</t>
  </si>
  <si>
    <t>Interest cost</t>
  </si>
  <si>
    <t>Expected return on assets</t>
  </si>
  <si>
    <t>(6,190</t>
  </si>
  <si>
    <t>(6,200</t>
  </si>
  <si>
    <t>Amortization of:</t>
  </si>
  <si>
    <t>Actuarial loss (gain)</t>
  </si>
  <si>
    <t>(108</t>
  </si>
  <si>
    <t>(20</t>
  </si>
  <si>
    <t>Prior service expense</t>
  </si>
  <si>
    <t>Total net periodic benefit (income) cost</t>
  </si>
  <si>
    <t>(162</t>
  </si>
  <si>
    <t>(70</t>
  </si>
  <si>
    <t>(96</t>
  </si>
  <si>
    <t>(18,571</t>
  </si>
  <si>
    <t>(18,576</t>
  </si>
  <si>
    <t>(325</t>
  </si>
  <si>
    <t>(60</t>
  </si>
  <si>
    <t>(485</t>
  </si>
  <si>
    <t>(289</t>
  </si>
  <si>
    <t>Risk Management And Derivatives</t>
  </si>
  <si>
    <t>General Discussion of Derivative Instruments and Hedging Activities [Abstract]</t>
  </si>
  <si>
    <t>Note 11</t>
  </si>
  <si>
    <t>Risk Management and Derivatives</t>
  </si>
  <si>
    <t>In the normal course of business, the Company’s financial results are impacted by currency rate movements in foreign currency denominated assets, liabilities, and cash flows as it makes a portion of its purchases and sales in local currencies. The Company has established policies and business practices that are intended to mitigate a portion of the effect of these exposures. The Company uses derivative financial instruments, primarily forward contracts, to manage its currency exposures. These derivative instruments are viewed as risk management tools and are not used for trading or speculative purposes. Derivatives entered into by the Company are designated as cash flow hedges of forecasted foreign currency transactions. </t>
  </si>
  <si>
    <t>Derivative financial instruments expose the Company to credit and market risk. The market risk associated with these instruments resulting from currency exchange movements is expected to offset the market risk of the underlying transactions being hedged. The Company does not believe there is a significant risk of loss in the event of non-performance by the counterparties associated with these instruments because these transactions are executed with major financial institutions and have varying maturities through October 2015. Credit risk is managed through the continuous monitoring of exposures to such counterparties. </t>
  </si>
  <si>
    <t>The Company’s hedging strategy principally uses foreign currency forward contracts as cash flow hedges, which are recorded in the condensed consolidated balance sheet at fair value, to offset a portion of the effects of exchange rate fluctuations. The Company’s cash flow exposures include anticipated foreign currency transactions, such as foreign currency denominated sales, costs, expenses, intercompany charges, as well as collections and payments. The effective portion of gains and losses resulting from changes in the fair value of these hedge instruments are deferred in accumulated other comprehensive income (loss) and reclassified to earnings in the period that the hedged transaction is recognized in earnings.  The Company performs a quarterly assessment of the effectiveness of the hedge relationship and measures and recognizes any hedge ineffectiveness in the condensed consolidated statement of earnings.</t>
  </si>
  <si>
    <t>Hedge ineffectiveness is evaluated using the hypothetical derivative method. The amount of hedge ineffectiveness for the thirteen and thirty-nine weeks ended November 1, 2014 and November 2, 2013 was not material. </t>
  </si>
  <si>
    <t>As of November 1, 2014, November 2, 2013, and February 1, 2014, the Company had forward contracts maturing at various dates through October 2015,  October 2014, and January 2015, respectively. The contract notional amount represents the net amount of all purchase and sale contracts of a foreign currency.</t>
  </si>
  <si>
    <t>Contract Notional Amount</t>
  </si>
  <si>
    <t>(U.S. $ equivalent in thousands)</t>
  </si>
  <si>
    <t>Financial Instruments</t>
  </si>
  <si>
    <t>U.S. dollars (purchased by the Company’s Canadian division with Canadian dollars)</t>
  </si>
  <si>
    <t>Chinese yuan</t>
  </si>
  <si>
    <t>Euro</t>
  </si>
  <si>
    <t>Japanese yen</t>
  </si>
  <si>
    <t>Other currencies</t>
  </si>
  <si>
    <t>Total financial instruments</t>
  </si>
  <si>
    <t>The classification and fair values of derivative instruments designated as hedging instruments included within the condensed consolidated balance sheets as of November 1, 2014, November 2, 2013, and February 1, 2014 are as follows:</t>
  </si>
  <si>
    <t>Asset Derivatives</t>
  </si>
  <si>
    <t>Liability Derivatives</t>
  </si>
  <si>
    <t>Balance Sheet Location</t>
  </si>
  <si>
    <t>Fair Value</t>
  </si>
  <si>
    <t>Foreign exchange forward contracts:</t>
  </si>
  <si>
    <t>For the thirteen and thirty-nine weeks ended November 1, 2014 and November 2, 2013, the effect of derivative instruments in cash flow hedging relationships on the condensed consolidated statements of earnings was as follows:</t>
  </si>
  <si>
    <t>Income Statement Classification Gains (Losses) - Realized</t>
  </si>
  <si>
    <t>Gain (Loss) Recognized in OCI on Derivatives</t>
  </si>
  <si>
    <t>Gain (Loss) Reclassified from Accumulated OCI into Earnings</t>
  </si>
  <si>
    <t>Gain (Loss)Recognized in OCI on Derivatives</t>
  </si>
  <si>
    <t>Gain Reclassified from Accumulated OCI into Earnings</t>
  </si>
  <si>
    <t>(388</t>
  </si>
  <si>
    <t>(163</t>
  </si>
  <si>
    <t>(3</t>
  </si>
  <si>
    <t>($ in thousands)</t>
  </si>
  <si>
    <t>Gain Recognized in OCI on Derivatives</t>
  </si>
  <si>
    <t>(1,145</t>
  </si>
  <si>
    <t>(442</t>
  </si>
  <si>
    <t>(12</t>
  </si>
  <si>
    <t>All gains and losses currently included within accumulated other comprehensive income (loss) associated with the Company’s foreign exchange forward contracts are expected to be reclassified into net earnings within the next 12 months. Additional information related to the Company’s derivative financial instruments are disclosed within Note 12 to the condensed consolidated financial statements.</t>
  </si>
  <si>
    <t>Fair Value Measurements</t>
  </si>
  <si>
    <t>Fair Value Disclosures [Abstract]</t>
  </si>
  <si>
    <t>Note 12</t>
  </si>
  <si>
    <r>
      <t>Fair Value Hierarchy</t>
    </r>
    <r>
      <rPr>
        <sz val="10"/>
        <color theme="1"/>
        <rFont val="Inherit"/>
      </rPr>
      <t> </t>
    </r>
  </si>
  <si>
    <t>FASB guidance on fair value measurements and disclosures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hierarchy is broken down into three levels based on the reliability of the inputs as follows: </t>
  </si>
  <si>
    <t>•</t>
  </si>
  <si>
    <t>Level 1 – Quoted prices in active markets that are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In determining fair value, the Company utilizes valuation techniques that maximize the use of observable inputs and minimize the use of unobservable inputs to the extent possible as well as considers counterparty credit risk in its assessment of fair value. Classification of the financial or non-financial asset or liability within the hierarchy is determined based on the lowest level input that is significant to the fair value measurement. </t>
  </si>
  <si>
    <r>
      <t>Measurement of Fair Value</t>
    </r>
    <r>
      <rPr>
        <sz val="10"/>
        <color theme="1"/>
        <rFont val="Inherit"/>
      </rPr>
      <t> </t>
    </r>
  </si>
  <si>
    <t>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t>
  </si>
  <si>
    <r>
      <t>Money Market Funds</t>
    </r>
    <r>
      <rPr>
        <sz val="10"/>
        <color theme="1"/>
        <rFont val="Inherit"/>
      </rPr>
      <t> </t>
    </r>
  </si>
  <si>
    <t>The Company has cash equivalents consisting of short-term money market funds backed by U.S. Treasury securities. The primary objective of these investing activities is to preserve the Company’s capital for the purpose of funding operations. The Company does not enter into money market funds for trading or speculative purposes. The fair value is based on unadjusted quoted market prices for the funds in active markets with sufficient volume and frequency (Level 1). </t>
  </si>
  <si>
    <t>Deferred Compensation Plan Assets and Liabilities </t>
  </si>
  <si>
    <t>The Company maintains a non-qualified deferred compensation plan (the “Deferred Compensation Plan”) for the benefit of certain management employees. The investment funds offered to the participant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are presented in other accrued expenses and the assets held by the trust are classified as trading securities within prepaid expenses and other current assets in the accompanying condensed consolidated balance sheets. Changes in deferred compensation plan assets and liabilities are charged to selling and administrative expenses. The fair value is based on unadjusted quoted market prices for the funds in active markets with sufficient volume and frequency (Level 1). </t>
  </si>
  <si>
    <r>
      <t>Deferred Compensation Plan for Non-Employee Directors</t>
    </r>
    <r>
      <rPr>
        <sz val="10"/>
        <color theme="1"/>
        <rFont val="Inherit"/>
      </rPr>
      <t xml:space="preserve"> </t>
    </r>
    <r>
      <rPr>
        <i/>
        <sz val="10"/>
        <color theme="1"/>
        <rFont val="Inherit"/>
      </rPr>
      <t> </t>
    </r>
  </si>
  <si>
    <t>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that is equal to the number of shares of the Company’s common stock which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liabilities in the accompanying condensed consolidated balance sheets. Gains and losses resulting from changes in the fair value of the PSUs are presented in selling and administrative expenses in the Company’s condensed consolidated statement of earnings. The fair value of each PSU is based on an unadjusted quoted market price for the Company’s common stock in an active market with sufficient volume and frequency on each measurement date (Level 1). </t>
  </si>
  <si>
    <t>Restricted Stock Units for Non-Employee Directors</t>
  </si>
  <si>
    <t>Under the Company’s incentive compensation plans, cash-equivalent restricted stock units (“RSUs”) of the Company may be granted at no cost to non-employee directors. The RSUs are subject to a vesting requirement (usually one year), earn dividend-equivalent units, and are settled in cash on the date the director terminates service or such earlier date as a director may elect, subject to restrictions, based on the then current fair value of the Company’s common stock. The fair value of each RSU is based on an unadjusted quoted market price for the Company’s common stock in an active market with sufficient volume and frequency on each measurement date (Level 1).  Additional information related to restricted stock units for non-employee directors is disclosed in Note 9 to the condensed consolidated financial statements.</t>
  </si>
  <si>
    <t>Performance Share Units</t>
  </si>
  <si>
    <t>Under the Company’s incentive compensation plans, common stock or cash may be awarded at the end of the performance period at no cost to certain officers and key employees if certain financial goals are met. Under the plan, employees are granted performance share awards at a target number of shares or units, which generally vest over a three-year service period. At the end of the vesting period, the employee will have earned an amount of shares or units between 0% and 200% of the targeted award, depending on the achievement of specified financial goals for the service period. Each of the Company’s current unvested performance share awards utilize performance share units, which are settled in cash, rather than common stock. The fair value of each performance share unit is based on an unadjusted quoted market price of the Company’s common stock in an active market with sufficient volume and frequency on each measurement date (Level 1).  Additional information related to performance share units is disclosed in Note 9 to the condensed consolidated financial statements.</t>
  </si>
  <si>
    <r>
      <t>Derivative Financial Instruments</t>
    </r>
    <r>
      <rPr>
        <sz val="10"/>
        <color theme="1"/>
        <rFont val="Inherit"/>
      </rPr>
      <t> </t>
    </r>
  </si>
  <si>
    <t>The Company uses derivative financial instruments, primarily foreign exchange contracts, to reduce its exposure to market risks from changes in foreign exchange rates. These foreign exchange contracts are measured at fair value using quoted forward foreign exchange prices from counterparties corroborated by market-based pricing (Level 2). Additional information related to the Company’s derivative financial instruments are disclosed within Note 11 to the condensed consolidated financial statements. </t>
  </si>
  <si>
    <t>The following table presents the Company’s assets and liabilities that are measured at fair value on a recurring basis at November 1, 2014, November 2, 2013, and February 1, 2014. The Company did not have any transfers between Level 1 and Level 2 during 2013 or the thirty-nine weeks ended November 1, 2014.   </t>
  </si>
  <si>
    <t>Level 1</t>
  </si>
  <si>
    <t>Level 2</t>
  </si>
  <si>
    <t>Level 3</t>
  </si>
  <si>
    <t>Asset (Liability)</t>
  </si>
  <si>
    <t>As of November 1, 2014:</t>
  </si>
  <si>
    <t>Cash equivalents – money market funds</t>
  </si>
  <si>
    <t>Non-qualified deferred compensation plan assets</t>
  </si>
  <si>
    <t>Non-qualified deferred compensation plan liabilities</t>
  </si>
  <si>
    <t>(2,849</t>
  </si>
  <si>
    <t>Deferred compensation plan liabilities for non-employee directors</t>
  </si>
  <si>
    <t>(1,923</t>
  </si>
  <si>
    <t>Restricted stock units for non-employee directors</t>
  </si>
  <si>
    <t>(8,019</t>
  </si>
  <si>
    <t>Performance share units</t>
  </si>
  <si>
    <t>(1,240</t>
  </si>
  <si>
    <t>Derivative financial instruments, net</t>
  </si>
  <si>
    <t>(483</t>
  </si>
  <si>
    <t>As of November 2, 2013:</t>
  </si>
  <si>
    <t>(2,081</t>
  </si>
  <si>
    <t>(1,565</t>
  </si>
  <si>
    <t>(7,068</t>
  </si>
  <si>
    <t>(1,868</t>
  </si>
  <si>
    <t>As of February 1, 2014:</t>
  </si>
  <si>
    <t>(2,191</t>
  </si>
  <si>
    <t>(1,668</t>
  </si>
  <si>
    <t>(7,769</t>
  </si>
  <si>
    <t>(2,300</t>
  </si>
  <si>
    <r>
      <t>Impairment Charges</t>
    </r>
    <r>
      <rPr>
        <sz val="10"/>
        <color theme="1"/>
        <rFont val="Inherit"/>
      </rPr>
      <t> </t>
    </r>
  </si>
  <si>
    <r>
      <t xml:space="preserve">The Company assesses the impairment of long-lived assets whenever events or changes in circumstances indicate that the carrying value may not be recoverable. Factors the Company considers important that could trigger an impairment review include underperformance relative to expected historical or projected future operating results, a significant change in the manner of the use of the asset, or a negative industry or economic trend. When the Company determines that the carrying value of long-lived assets may not be recoverable based upon the existence of one or more of the aforementioned factors, impairment is measured based on a projected discounted cash flow method. Certain factors, such as estimated store sales and expenses, used for this nonrecurring fair value measurement are considered Level 3 inputs as defined by FASB ASC 820, </t>
    </r>
    <r>
      <rPr>
        <i/>
        <sz val="10"/>
        <color theme="1"/>
        <rFont val="Inherit"/>
      </rPr>
      <t>Fair Value Measurements and Disclosures</t>
    </r>
    <r>
      <rPr>
        <sz val="10"/>
        <color theme="1"/>
        <rFont val="Inherit"/>
      </rPr>
      <t>. Long-lived assets held and used with a carrying amount of $87.9 million were assessed for indicators of impairment and written down to their fair value, resulting in impairment charges of $0.5 million for the thirteen weeks ended November 1, 2014. Of the $0.5 million impairment charge included in selling and administrative expenses, $0.3 million related to the Famous Footwear segment and $0.2 million related to the Specialty Retail segment.  An impairment charge of $1.2 million was recorded in selling and administrative expenses for the thirty-nine weeks ended November 1, 2014, of which $0.7 million related to the Famous Footwear segment and $0.5 million related to the Specialty Retail segment. </t>
    </r>
  </si>
  <si>
    <t>During the first quarter of 2013, the Company recognized an impairment charge of $4.7 million ($4.7 million after tax, $0.11 per diluted share) related to certain supply chain and sourcing assets, which represented the excess net asset value over the estimated fair value of the assets less costs to sell. The fair value of net assets was estimated based on the anticipated sales proceeds. This was considered a Level 2 input as the assets were not sold on an active market. The impairment charge was recorded as impairment of assets held for sale in the condensed consolidated statement of earnings and was included in the Wholesale Operations segment. These assets were sold in the second quarter of 2013, and the Company recognized an additional loss on sale of $0.6 million. Refer to Note 5 to the condensed consolidated financial statements for additional information. </t>
  </si>
  <si>
    <t>During the second quarter of 2013, the Company sold ASG. The assets of ASG were determined to be held for sale at May 4, 2013, and an impairment charge of $12.6 million was recorded in the first quarter of 2013 within disposition/impairment of discontinued operations, net of tax in the condensed consolidated statement of earnings. The Company recognized a gain on disposition of $1.0 million in the second quarter of 2013. ASG was previously included within the Wholesale Operations segment. The fair value of assets was estimated based on the anticipated sales proceeds less costs to sell. This was considered a Level 2 input as the assets were not sold on an active market. Refer to Note 3 and Note 5 to the condensed consolidated financial statements for additional information. </t>
  </si>
  <si>
    <r>
      <t>Fair Value of the Company’s Other Financial Instruments</t>
    </r>
    <r>
      <rPr>
        <sz val="10"/>
        <color theme="1"/>
        <rFont val="Inherit"/>
      </rPr>
      <t> </t>
    </r>
  </si>
  <si>
    <t>The fair values of cash and cash equivalents (excluding money market funds discussed above), receivables, trade accounts payable, and borrowings under the revolving credit agreement approximate their carrying values due to the short-term nature of these instruments.</t>
  </si>
  <si>
    <t>Carrying</t>
  </si>
  <si>
    <t>Fair</t>
  </si>
  <si>
    <t>Amount</t>
  </si>
  <si>
    <t>Value</t>
  </si>
  <si>
    <t>Long-term debt – Senior Notes</t>
  </si>
  <si>
    <t>The fair value of the Company’s Senior Notes was based upon quoted prices in an inactive market as of the end of the respective periods (Level 2).</t>
  </si>
  <si>
    <t>Income Taxes</t>
  </si>
  <si>
    <t>Income Tax Disclosure [Abstract]</t>
  </si>
  <si>
    <t>Note 13</t>
  </si>
  <si>
    <t>The Company’s effective tax rate can vary considerably from period to period, depending on a number of factors. The Company’s consolidated effective tax rates from continuing operations were 30.9% and 31.6% for the thirteen weeks and 31.8% and 33.8% for the thirty-nine weeks ended November 1, 2014 and November 2, 2013, respectively. The effective tax rate was higher in the thirty-nine weeks ended November 2, 2013 due to the non-deductible nature of the $4.7 million impairment charge in the first quarter of 2013, as further described in Note 5 to the condensed consolidated financial statements.</t>
  </si>
  <si>
    <t>Related Party Transactions</t>
  </si>
  <si>
    <t>Related Party Transactions [Abstract]</t>
  </si>
  <si>
    <t>Note 14</t>
  </si>
  <si>
    <t>C. banner International Holdings Limited</t>
  </si>
  <si>
    <t>The Company has a joint venture agreement with a subsidiary of C. banner International Holdings Limited (“CBI”, formerly known as Hongguo International Holdings Limited) to market Naturalizer footwear in China. The Company is a 51% owner of the joint venture (“B&amp;H Footwear”), with CBI owning the other 49%. B&amp;H Footwear sells Naturalizer footwear to a retail affiliate of CBI on a wholesale basis, which in turn sells the Naturalizer products through department store shops and free-standing stores in China.  During 2013, B&amp;H Footwear transferred the operation of 25 retail stores in China to CBI.  B&amp;H Footwear continues to sell footwear to CBI on a wholesale basis. During the thirteen and thirty-nine weeks ended November 1, 2014, the Company, through its consolidated subsidiary, B&amp;H Footwear, sold $3.6 million and $7.1 million, respectively, of Naturalizer footwear on a wholesale basis to CBI, with $1.9 million and $4.1 million in corresponding sales during the thirteen and thirty-nine weeks ended November 2, 2013.</t>
  </si>
  <si>
    <t>Commitments And Contingencies</t>
  </si>
  <si>
    <t>Commitments and Contingencies Disclosure [Abstract]</t>
  </si>
  <si>
    <t>Note 15</t>
  </si>
  <si>
    <t>Commitments and Contingencies</t>
  </si>
  <si>
    <r>
      <t>Environmental Remediation</t>
    </r>
    <r>
      <rPr>
        <sz val="10"/>
        <color theme="1"/>
        <rFont val="Inherit"/>
      </rPr>
      <t> </t>
    </r>
  </si>
  <si>
    <t>Prior operations included numerous manufacturing and other facilities for which the Company may have responsibility under various environmental laws for the remediation of conditions that may be identified in the future. The Company is involved in environmental remediation and ongoing compliance activities at several sites and has been notified that it is or may be a potentially responsible party at several other sites.</t>
  </si>
  <si>
    <t>Redfield</t>
  </si>
  <si>
    <t>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be developed in the future. Off-site groundwater concentrations have been reducing over time since installation of the pump and treat system in 2000 and injection of clean water beginning in 2003. However, localized areas of contaminated bedrock just beyond the property line continue to impact off-site groundwater. The modified workplan for addressing this condition includes converting the off-site bioremediation system into a monitoring well network and employing different remediation methods in these recalcitrant areas. In accordance with the workplan, a pilot test was conducted of certain groundwater remediation methods and the results of that test were used to develop more detailed plans for remedial activities in the off-site areas, which were approved by the authorities and are being implemented in a phased manner. The results of groundwater monitoring are being used to evaluate the effectiveness of these activities. The liability for the on-site remediation was discounted at 4.8%. On an undiscounted basis, the on-site remediation liability would be $15.7 million as of November 1, 2014. The Company expects to spend approximately $0.2 million in each of the next five years and $14.7 million in the aggregate thereafter related to the on-site remediation.</t>
  </si>
  <si>
    <t>The cumulative expenditures for both on-site and off-site remediation through November 1, 2014 were $26.6 million. The Company has recovered a portion of these expenditures from insurers and other third parties. The reserve for the anticipated future remediation activities at November 1, 2014 is $9.8 million, of which $8.9 million is recorded within other liabilities and $0.9 million is recorded within other accrued expenses. Of the total $9.8 million reserve, $5.1 million is for on-site remediation and $4.7 million is for off-site remediation.</t>
  </si>
  <si>
    <t>The Company has completed its remediation efforts at its closed New York tannery and two associated landfills. In 1995, state environmental authorities reclassified the status of these sites as being properly closed and requiring only continued maintenance and monitoring through 2024. The Company has an accrued liability of $1.4 million at November 1, 2014 to complete the cleanup, maintenance and monitoring at these sites, which has been discounted at 6.4%. Of the $1.4 million reserve, $1.2 million is recorded in other liabilities and $0.2 million is recorded in other accrued expenses. On an undiscounted basis, this liability would be $2.0 million. The Company expects to spend approximately $0.2 million in each of the next five years and $1.0 million in the aggregate thereafter related to these sites. In addition, various federal and state authorities have identified the Company as a potentially responsible party for remediation at certain other sites. However, the Company does not currently believe that its liability for such sites, if any, would be material.</t>
  </si>
  <si>
    <t>The Company continues to evaluate its estimated costs in conjunction with its environmental consultants and records its best estimate of such liabilities. However, future actions and the associated costs are subject to oversight and approval of various governmental authorities. Accordingly, the ultimate costs may vary, and it is possible costs may exceed the recorded amounts.</t>
  </si>
  <si>
    <t>Litigation</t>
  </si>
  <si>
    <t>The Company is involved in legal proceedings and litigation arising in the ordinary course of business. In the opinion of management, the outcome of such ordinary course of business proceedings and litigation currently pending is not expected to have a material adverse effect on the Company’s results of operations or financial position. Legal costs associated with litigation are generally expensed as incurred.</t>
  </si>
  <si>
    <t>Financial Information For The Company And Its Subsidiaries</t>
  </si>
  <si>
    <t>Financial Information For The Company And Its Subsidiaries [Abstract]</t>
  </si>
  <si>
    <t>Note 16</t>
  </si>
  <si>
    <t>Financial Information for the Company and its Subsidiaries</t>
  </si>
  <si>
    <t>Brown Shoe Company, Inc. issued senior notes, which are fully and unconditionally and jointly and severally guaranteed by all of its existing and future subsidiaries that are guarantors under its existing revolving credit facility agreement. The following table presents the consolidating financial information for each of Brown Shoe Company, Inc. (“Parent”), the Guarantors, and subsidiaries of the Parent that are not Guarantors (the “Non-Guarantors”), together with consolidating eliminations, as of and for the periods indicated. The Guarantors are 100% owned by the Parent. On May 14, 2013, during the second quarter of 2013, ASG was sold and ceased to be a borrower under the Credit Agreement. ASG is included as a “Guarantor” in the financial statements through the sale date. The proceeds from the sale were utilized to pay down the Company’s revolving credit facility. See Note 3 to the condensed consolidated financial statements for further information on the sale of ASG.</t>
  </si>
  <si>
    <t>The condensed consolidating financial statements have been prepared using the equity method of accounting in accordance with the requirements for presentation of such information. Management believes that the information, presented in lieu of complete financial statements for each of the Guarantors, provides meaningful information to allow investors to determine the nature of the assets held by, and operations and cash flows of, each of the consolidated groups.</t>
  </si>
  <si>
    <t>UNAUDITED CONDENSED CONSOLIDATING BALANCE SHEET</t>
  </si>
  <si>
    <t>AS OF NOVEMBER 1, 2014</t>
  </si>
  <si>
    <t>Non-</t>
  </si>
  <si>
    <t>Parent</t>
  </si>
  <si>
    <t>Guarantors</t>
  </si>
  <si>
    <t>Eliminations</t>
  </si>
  <si>
    <t>Assets</t>
  </si>
  <si>
    <t>Intercompany receivable – current</t>
  </si>
  <si>
    <t>(16,474</t>
  </si>
  <si>
    <t>Property and equipment, net</t>
  </si>
  <si>
    <t>Investment in subsidiaries</t>
  </si>
  <si>
    <t>(1,126,114</t>
  </si>
  <si>
    <t>Intercompany receivable – noncurrent</t>
  </si>
  <si>
    <t>(1,187,310</t>
  </si>
  <si>
    <t>(2,329,898</t>
  </si>
  <si>
    <t>Liabilities and Equity</t>
  </si>
  <si>
    <t>Intercompany payable – current</t>
  </si>
  <si>
    <t>Intercompany payable – noncurrent</t>
  </si>
  <si>
    <t>Brown Shoe Company, Inc. shareholders’ equity</t>
  </si>
  <si>
    <t>UNAUDITED CONDENSED CONSOLIDATING STATEMENT OF COMPREHENSIVE INCOME (LOSS)</t>
  </si>
  <si>
    <t>FOR THE THIRTEEN WEEKS ENDED NOVEMBER 1, 2014</t>
  </si>
  <si>
    <t>(34,568</t>
  </si>
  <si>
    <t>Intercompany interest income (expense)</t>
  </si>
  <si>
    <t>(3,504</t>
  </si>
  <si>
    <t>(104</t>
  </si>
  <si>
    <t>Earnings before income taxes</t>
  </si>
  <si>
    <t>Income tax benefit (provision)</t>
  </si>
  <si>
    <t>(14,190</t>
  </si>
  <si>
    <t>(1,239</t>
  </si>
  <si>
    <t>(14,878</t>
  </si>
  <si>
    <t>Equity in earnings of subsidiaries, net of tax</t>
  </si>
  <si>
    <t>(33,789</t>
  </si>
  <si>
    <t>Less: Net earnings attributable to noncontrolling interests</t>
  </si>
  <si>
    <t>(32,910</t>
  </si>
  <si>
    <t>Less: Comprehensive income attributable to noncontrolling interests</t>
  </si>
  <si>
    <t>FOR THE THIRTY-NINE WEEKS ENDED NOVEMBER 1, 2014</t>
  </si>
  <si>
    <t>(110,186</t>
  </si>
  <si>
    <t>Operating (loss) earnings</t>
  </si>
  <si>
    <t>(2,169</t>
  </si>
  <si>
    <t>(15,636</t>
  </si>
  <si>
    <t>(1</t>
  </si>
  <si>
    <t>(12,118</t>
  </si>
  <si>
    <t>(Loss) earnings before income taxes</t>
  </si>
  <si>
    <t>(6,376</t>
  </si>
  <si>
    <t>(30,106</t>
  </si>
  <si>
    <t>(3,738</t>
  </si>
  <si>
    <t>(31,146</t>
  </si>
  <si>
    <t>(93,501</t>
  </si>
  <si>
    <t>(93,165</t>
  </si>
  <si>
    <t>UNAUDITED CONDENSED CONSOLIDATING STATEMENT OF CASH FLOWS</t>
  </si>
  <si>
    <t>Net cash (used for) provided by operating activities</t>
  </si>
  <si>
    <t>(31,850</t>
  </si>
  <si>
    <t>Investing activities</t>
  </si>
  <si>
    <t>(5,142</t>
  </si>
  <si>
    <t>(31,092</t>
  </si>
  <si>
    <t>(297</t>
  </si>
  <si>
    <t>(36,531</t>
  </si>
  <si>
    <t>(3,787</t>
  </si>
  <si>
    <t>(3,849</t>
  </si>
  <si>
    <t>(65,065</t>
  </si>
  <si>
    <t>(7,000</t>
  </si>
  <si>
    <t>Intercompany investing</t>
  </si>
  <si>
    <t>(717</t>
  </si>
  <si>
    <t>Net cash used for investing activities</t>
  </si>
  <si>
    <t>(81,711</t>
  </si>
  <si>
    <t>(30,407</t>
  </si>
  <si>
    <t>(327</t>
  </si>
  <si>
    <t>(112,445</t>
  </si>
  <si>
    <t>Financing activities</t>
  </si>
  <si>
    <t>(734,000</t>
  </si>
  <si>
    <t>Intercompany financing</t>
  </si>
  <si>
    <t>(48,183</t>
  </si>
  <si>
    <t>(64,832</t>
  </si>
  <si>
    <t>(69</t>
  </si>
  <si>
    <t>(6,785</t>
  </si>
  <si>
    <t>(36,681</t>
  </si>
  <si>
    <t>(43,466</t>
  </si>
  <si>
    <t>CONDENSED CONSOLIDATING BALANCE SHEET</t>
  </si>
  <si>
    <t>AS OF FEBRUARY 1, 2014</t>
  </si>
  <si>
    <t>(24,941</t>
  </si>
  <si>
    <t>Current assets – discontinued operations</t>
  </si>
  <si>
    <t>Intercompany receivable  – current</t>
  </si>
  <si>
    <t>(9,653</t>
  </si>
  <si>
    <t>(34,594</t>
  </si>
  <si>
    <t>(1,031,670</t>
  </si>
  <si>
    <t>Intercompany receivable  – noncurrent</t>
  </si>
  <si>
    <t>(1,170,259</t>
  </si>
  <si>
    <t>(2,236,523</t>
  </si>
  <si>
    <t>Current liabilities – discontinued operations</t>
  </si>
  <si>
    <t>AS OF NOVEMBER 2, 2013</t>
  </si>
  <si>
    <t>(9,152</t>
  </si>
  <si>
    <t>(1,004,898</t>
  </si>
  <si>
    <t>Intercompany receivable  –  noncurrent</t>
  </si>
  <si>
    <t>(1,139,919</t>
  </si>
  <si>
    <t>(2,153,969</t>
  </si>
  <si>
    <t>FOR THE THIRTEEN WEEKS ENDED NOVEMBER 2, 2013</t>
  </si>
  <si>
    <t>(45,376</t>
  </si>
  <si>
    <t>(3,693</t>
  </si>
  <si>
    <t>Intercompany dividend</t>
  </si>
  <si>
    <t>(7,778</t>
  </si>
  <si>
    <t>Earnings (loss) before income taxes from continuing operations</t>
  </si>
  <si>
    <t>(2,073</t>
  </si>
  <si>
    <t>(5,011</t>
  </si>
  <si>
    <t>(6,822</t>
  </si>
  <si>
    <t>(662</t>
  </si>
  <si>
    <t>(12,495</t>
  </si>
  <si>
    <t>Equity in earnings (loss) from continuing operations of subsidiaries, net of tax</t>
  </si>
  <si>
    <t>(2,705</t>
  </si>
  <si>
    <t>(28,878</t>
  </si>
  <si>
    <t>Net earnings (loss) from continuing operations</t>
  </si>
  <si>
    <t>(2,735</t>
  </si>
  <si>
    <t>(44</t>
  </si>
  <si>
    <t>Equity in loss from discontinued operations of subsidiaries, net of tax</t>
  </si>
  <si>
    <t>(67</t>
  </si>
  <si>
    <t>Net earnings (loss)</t>
  </si>
  <si>
    <t>(2,758</t>
  </si>
  <si>
    <t>(28,788</t>
  </si>
  <si>
    <t>Less: Net loss attributable to noncontrolling interests</t>
  </si>
  <si>
    <t>Net earnings (loss) attributable to Brown Shoe Company, Inc.</t>
  </si>
  <si>
    <t>(2,728</t>
  </si>
  <si>
    <t>Comprehensive income (loss)</t>
  </si>
  <si>
    <t>(28,575</t>
  </si>
  <si>
    <t>Less: Comprehensive loss attributable to noncontrolling interests</t>
  </si>
  <si>
    <t>(25</t>
  </si>
  <si>
    <t>Comprehensive income (loss) attributable to Brown Shoe Company, Inc.</t>
  </si>
  <si>
    <t>(2,733</t>
  </si>
  <si>
    <t>FOR THE THIRTY-NINE WEEKS ENDED NOVEMBER 2, 2013</t>
  </si>
  <si>
    <t>(137,379</t>
  </si>
  <si>
    <t>(30,557</t>
  </si>
  <si>
    <t>(16,076</t>
  </si>
  <si>
    <t>(91</t>
  </si>
  <si>
    <t>(10,879</t>
  </si>
  <si>
    <t>(Loss) earnings before income taxes from continuing operations</t>
  </si>
  <si>
    <t>(36,129</t>
  </si>
  <si>
    <t>(26,995</t>
  </si>
  <si>
    <t>(157</t>
  </si>
  <si>
    <t>(24,522</t>
  </si>
  <si>
    <t>Equity in earnings from continuing operations of subsidiaries, net of tax</t>
  </si>
  <si>
    <t>(90,808</t>
  </si>
  <si>
    <t>(Loss) earnings from discontinued operations, net of tax</t>
  </si>
  <si>
    <t>(5,582</t>
  </si>
  <si>
    <t>(339</t>
  </si>
  <si>
    <t>(12,554</t>
  </si>
  <si>
    <t>(10,714</t>
  </si>
  <si>
    <t>(12,893</t>
  </si>
  <si>
    <t>Net loss from discontinued operations</t>
  </si>
  <si>
    <t>(3,963</t>
  </si>
  <si>
    <t>(67,201</t>
  </si>
  <si>
    <t>(3,789</t>
  </si>
  <si>
    <t>(7,285</t>
  </si>
  <si>
    <t>(62,538</t>
  </si>
  <si>
    <t>(7,171</t>
  </si>
  <si>
    <t>Net cash provided by (used for) operating activities</t>
  </si>
  <si>
    <t>(25,859</t>
  </si>
  <si>
    <t>(3,389</t>
  </si>
  <si>
    <t>(33,737</t>
  </si>
  <si>
    <t>(762</t>
  </si>
  <si>
    <t>(37,888</t>
  </si>
  <si>
    <t>(3,591</t>
  </si>
  <si>
    <t>(117</t>
  </si>
  <si>
    <t>(7</t>
  </si>
  <si>
    <t>(3,715</t>
  </si>
  <si>
    <t>(1,024</t>
  </si>
  <si>
    <t>(8,004</t>
  </si>
  <si>
    <t>(769</t>
  </si>
  <si>
    <t>(1,071,000</t>
  </si>
  <si>
    <t>(97,780</t>
  </si>
  <si>
    <t>Net cash (used for) provided by financing activities</t>
  </si>
  <si>
    <t>(19,267</t>
  </si>
  <si>
    <t>(113,898</t>
  </si>
  <si>
    <t>(1,648</t>
  </si>
  <si>
    <t>(2,338</t>
  </si>
  <si>
    <t>(23,479</t>
  </si>
  <si>
    <t>(25,817</t>
  </si>
  <si>
    <t>Discontinued Operations (Tables)</t>
  </si>
  <si>
    <t>Schedule Of Assets And Liabilities Reported As Discontinued Operations</t>
  </si>
  <si>
    <t>Schedule Of Earnings (Loss) From Discontinued Operations</t>
  </si>
  <si>
    <t>Earnings (Loss) Per Share (Tables)</t>
  </si>
  <si>
    <t>Schedule Of Basic And Diluted Earnings (Loss) Per Common Share</t>
  </si>
  <si>
    <t>The following table sets forth the computation of basic and diluted earnings (loss) per common share attributable to Brown Shoe Company, Inc. shareholders for the periods ended November 1, 2014 and November 2, 2013:</t>
  </si>
  <si>
    <t>Restructuring And Other Initiatives (Tables)</t>
  </si>
  <si>
    <t>Portfolio Realignment Expense For Continuing And Discontinued Operations</t>
  </si>
  <si>
    <t>The following is a summary of the Company’s portfolio realignment expense for our continuing and discontinued operations for the thirteen and thirty-nine weeks ended November 2, 2013: </t>
  </si>
  <si>
    <t>Summary Of The Charges And Settlements By Category Of Costs</t>
  </si>
  <si>
    <t>Business Segment Information (Tables)</t>
  </si>
  <si>
    <t>Schedule Of Business Segment Information</t>
  </si>
  <si>
    <t>Schedule Of Reconciliation Of Operating Earnings Before Income Taxes From Continuing Operations</t>
  </si>
  <si>
    <t>Goodwill And Intangible Assets (Tables)</t>
  </si>
  <si>
    <t>Schedule Of Goodwill And Intangible Assets</t>
  </si>
  <si>
    <t>Shareholders' Equity (Tables)</t>
  </si>
  <si>
    <t>Schedule Of Changes In Shareholders' Equity And Noncontrolling Interests</t>
  </si>
  <si>
    <t>Schedule Of Accumulated Other Comprehensive Income (Loss)</t>
  </si>
  <si>
    <t>Schedule Of Amounts Reclassified From Accumulated Other Comprehensive Income (Loss)</t>
  </si>
  <si>
    <t>Retirement And Other Benefit Plans (Tables)</t>
  </si>
  <si>
    <t>Schedule Of Components Of Net Periodic Benefit (Income) Cost</t>
  </si>
  <si>
    <t>Risk Management And Derivatives (Tables)</t>
  </si>
  <si>
    <t>Schedule Of Contract Notional Amount Of All Purchase And Sale Contracts Of A Foreign Currency</t>
  </si>
  <si>
    <t>Schedule Of Effect Of Derivative Instruments In Cash Flow Hedging Relationships On Condensed Consolidated Statements Of Earnings And Balance Sheet</t>
  </si>
  <si>
    <t>Fair Value Measurements (Tables)</t>
  </si>
  <si>
    <t>Schedule Of Assets And Liabilities Measured At Fair Value On Recurring Basis</t>
  </si>
  <si>
    <t>Schedule Of Fair Value Of Financial Instruments</t>
  </si>
  <si>
    <t>Financial Information For The Company And Its Subsidiaries (Tables)</t>
  </si>
  <si>
    <t>Schedule Of Condensed Consolidating Balance Sheet</t>
  </si>
  <si>
    <t>Schedule Of Condensed Consolidating Statement Of Comprehensive Income (Loss)</t>
  </si>
  <si>
    <t>Schedule Of Condensed Consolidating Statement Of Cash Flows</t>
  </si>
  <si>
    <t>Discontinued Operations (Narrative) (Details) (USD $)</t>
  </si>
  <si>
    <t>0 Months Ended</t>
  </si>
  <si>
    <t>American Sporting Goods Corporation [Member]</t>
  </si>
  <si>
    <t>Aug. 03, 2013</t>
  </si>
  <si>
    <t>Nov. 14, 2013</t>
  </si>
  <si>
    <t>Promissory Note [Member]</t>
  </si>
  <si>
    <t>Apr. 29, 2013</t>
  </si>
  <si>
    <t>Etienne Aigner [Member]</t>
  </si>
  <si>
    <t>Vera Wang [Member]</t>
  </si>
  <si>
    <t>Significant Acquisitions and Disposals [Line Items]</t>
  </si>
  <si>
    <t>Gain (impairment) of net assets</t>
  </si>
  <si>
    <t>Sale price</t>
  </si>
  <si>
    <t>Proceeds from business disposition</t>
  </si>
  <si>
    <t>Note receivable</t>
  </si>
  <si>
    <t>Note receivable, due date</t>
  </si>
  <si>
    <t>Payment received</t>
  </si>
  <si>
    <t>Gain (loss) on sale</t>
  </si>
  <si>
    <t>Gain (loss) on sale after-tax</t>
  </si>
  <si>
    <t>Gain (loss) on sale per diluted share</t>
  </si>
  <si>
    <t>Earnings (loss) before income taxes</t>
  </si>
  <si>
    <t>Settlement consideration</t>
  </si>
  <si>
    <t>Discontinued Operations (Schedule Of Assets And Liabilities Reported As Discontinued Operations) (Details) (USD $)</t>
  </si>
  <si>
    <t>Discontinued Operations (Schedule Of Earnings (Loss) From Discontinued Operations, Net Of Tax) (Details) (USD $)</t>
  </si>
  <si>
    <t>Income tax (provision) benefit</t>
  </si>
  <si>
    <t>Earnings (Loss) Per Share (Details) (USD $)</t>
  </si>
  <si>
    <t>In Thousands, except Share data, unless otherwise specified</t>
  </si>
  <si>
    <t>Basic earnings (loss) per common share: From continuing operations (in dollars per share)</t>
  </si>
  <si>
    <t>Basic earnings (loss) per common share: From discontinued operations (in dollars per share)</t>
  </si>
  <si>
    <t>Diluted earnings (loss) per common share: From continuing operations (in dollars per share)</t>
  </si>
  <si>
    <t>Diluted earnings (loss) per common share: From discontinued operations (in dollars per share)</t>
  </si>
  <si>
    <t>Options to purchase common stock, not included in computation of diluted earnings per common share</t>
  </si>
  <si>
    <t>Restructuring And Other Initiatives (Narrative) (Details) (USD $)</t>
  </si>
  <si>
    <t>pair_of_shoes</t>
  </si>
  <si>
    <t>Apr. 30, 2013</t>
  </si>
  <si>
    <t>Supply Chain and Sourcing Assets [Member]</t>
  </si>
  <si>
    <t>Cash [Member]</t>
  </si>
  <si>
    <t>quarterly_payment</t>
  </si>
  <si>
    <t>1st Installment Payment [Member]</t>
  </si>
  <si>
    <t>Subsequent Quarterly Installment Payments [Member]</t>
  </si>
  <si>
    <t>Continuing Operations [Member]</t>
  </si>
  <si>
    <t>Discontinued Operations [Member]</t>
  </si>
  <si>
    <t>Restructuring and Related Cost [Line Items]</t>
  </si>
  <si>
    <t>Portfolio realignment costs</t>
  </si>
  <si>
    <t>Sale price of certain supply chain and sourcing assets, aggregate amount</t>
  </si>
  <si>
    <t>Proceeds from sale of manufacturing facilities</t>
  </si>
  <si>
    <t>Impairment charge</t>
  </si>
  <si>
    <t>Impairment charge, after tax</t>
  </si>
  <si>
    <t>Impairment charge, per diluted share</t>
  </si>
  <si>
    <t>Installments time frame after closing date</t>
  </si>
  <si>
    <t>'2 years</t>
  </si>
  <si>
    <t>'45 days</t>
  </si>
  <si>
    <t>'3 months</t>
  </si>
  <si>
    <t>Notes receivable collection</t>
  </si>
  <si>
    <t>Number of quarterly payments</t>
  </si>
  <si>
    <t>Promissory note interest rate</t>
  </si>
  <si>
    <t>Purchase commitment, quantity of pairs of shoes each year</t>
  </si>
  <si>
    <t>Purchase commitment, number of years</t>
  </si>
  <si>
    <t>Restructuring And Other Initiatives (Portfolio Realignment Expense For Continuing And Discontinued Operations) (Details) (USD $)</t>
  </si>
  <si>
    <t>Business exits and cost reductions; Pre-tax Expense</t>
  </si>
  <si>
    <t>Business exits and cost reductions; After-tax Expense</t>
  </si>
  <si>
    <t>Business exits and cost reductions; Loss Per Diluted Share</t>
  </si>
  <si>
    <t>Non-cash impairments/dispositions; Pre-tax Expense</t>
  </si>
  <si>
    <t>Non-cash impairments/dispositions; After-tax Expense</t>
  </si>
  <si>
    <t>Total; Pre-tax Expense</t>
  </si>
  <si>
    <t>Total; After-tax Expense</t>
  </si>
  <si>
    <t>Total; Loss Per Diluted Share</t>
  </si>
  <si>
    <t>Restructuring And Other Initiatives (Summary Of The Charges And Settlements By Category Of Costs) (Details) (USD $)</t>
  </si>
  <si>
    <t>In Millions, unless otherwise specified</t>
  </si>
  <si>
    <t>12 Months Ended</t>
  </si>
  <si>
    <t>Aug. 02, 2014</t>
  </si>
  <si>
    <t>Restructuring Reserve [Roll Forward]</t>
  </si>
  <si>
    <t>Restructuring reserve, beginning balance</t>
  </si>
  <si>
    <t>Additional charges</t>
  </si>
  <si>
    <t>Amounts settled</t>
  </si>
  <si>
    <t>Restructuring reserve, ending balance</t>
  </si>
  <si>
    <t>Employee [Member]</t>
  </si>
  <si>
    <t>Markdowns And Royalty Shortfalls [Member]</t>
  </si>
  <si>
    <t>Facility [Member]</t>
  </si>
  <si>
    <t>Other [Member]</t>
  </si>
  <si>
    <t>Business Segment Information (Schedule Of Business Segment Information) (Details) (USD $)</t>
  </si>
  <si>
    <t>Segment Reporting Information [Line Items]</t>
  </si>
  <si>
    <t>Famous Footwear [Member]</t>
  </si>
  <si>
    <t>Famous Footwear [Member] | Continuing Operations [Member]</t>
  </si>
  <si>
    <t>Wholesale Operations [Member]</t>
  </si>
  <si>
    <t>Wholesale Operations [Member] | Continuing Operations [Member]</t>
  </si>
  <si>
    <t>Specialty Retail [Member]</t>
  </si>
  <si>
    <t>Specialty Retail [Member] | Continuing Operations [Member]</t>
  </si>
  <si>
    <t>Other Segment [Member]</t>
  </si>
  <si>
    <t>Other Segment [Member] | Continuing Operations [Member]</t>
  </si>
  <si>
    <t>Business Segment Information (Schedule Of Reconciliation Of Operating Earnings Before Income Taxes From Continuing Operations) (Details) (USD $)</t>
  </si>
  <si>
    <t>Goodwill And Intangible Assets (Narrative) (Details) (USD $)</t>
  </si>
  <si>
    <t>Feb. 03, 2014</t>
  </si>
  <si>
    <t>Primarily Owned and Licensed Trademarks [Member]</t>
  </si>
  <si>
    <t>Trademarks [Member]</t>
  </si>
  <si>
    <t>Minimum [Member]</t>
  </si>
  <si>
    <t>Maximum [Member]</t>
  </si>
  <si>
    <t>Finite-Lived Intangible Assets [Line Items]</t>
  </si>
  <si>
    <t>Intangible assets not subject to amortization</t>
  </si>
  <si>
    <t>Intangible assets, estimated useful lives</t>
  </si>
  <si>
    <t>'40 years</t>
  </si>
  <si>
    <t>'4 years</t>
  </si>
  <si>
    <t>Amortization expense related to intangible assets</t>
  </si>
  <si>
    <t>Intangible assets acquired</t>
  </si>
  <si>
    <t>Transaction costs</t>
  </si>
  <si>
    <t>Goodwill And Intangible Assets (Schedule Of Goodwill And Intangible Assets) (Details) (USD $)</t>
  </si>
  <si>
    <t>Shareholders' Equity (Schedule Of Changes In Shareholders' Equity And Noncontrolling Interests) (Details) (USD $)</t>
  </si>
  <si>
    <t>Increase (Decrease) in Stockholders' Equity [Roll Forward]</t>
  </si>
  <si>
    <t>Equity, beginning balance</t>
  </si>
  <si>
    <t>Equity, ending balance</t>
  </si>
  <si>
    <t>Brown Shoe Company, Inc. Shareholders' Equity [Member]</t>
  </si>
  <si>
    <t>Noncontrolling Interests [Member]</t>
  </si>
  <si>
    <t>Total Equity [Member]</t>
  </si>
  <si>
    <t>Shareholders' Equity (Schedule Of Accumulated Other Comprehensive Income (Loss)) (Details) (USD $)</t>
  </si>
  <si>
    <t>Accumulated Other Comprehensive Income (Loss) [Line Items]</t>
  </si>
  <si>
    <t>Balance, beginning</t>
  </si>
  <si>
    <t>Balance, ending</t>
  </si>
  <si>
    <t>Foreign Currency Translation [Member]</t>
  </si>
  <si>
    <t>Pension and Other Postretirement Transactions [Member]</t>
  </si>
  <si>
    <t>Derivative Transactions [Member]</t>
  </si>
  <si>
    <t>Shareholders' Equity (Schedule Of Amounts Reclassified From Accumulated Other Comprehensive Income (Loss)) (Details) (USD $)</t>
  </si>
  <si>
    <t>Reclassification Adjustment out of Accumulated Other Comprehensive Income [Line Items]</t>
  </si>
  <si>
    <t>Amounts Reclassified From Accumulated Other Comprehensive Income [Member]</t>
  </si>
  <si>
    <t>Derivative Transactions [Member] | Amounts Reclassified From Accumulated Other Comprehensive Income [Member]</t>
  </si>
  <si>
    <t>Net gains from derivative financial instruments</t>
  </si>
  <si>
    <t>[1]</t>
  </si>
  <si>
    <t>Pension and Other Postretirement Transactions [Member] | Amounts Reclassified From Accumulated Other Comprehensive Income [Member]</t>
  </si>
  <si>
    <t>Pension and other postretirement benefits actuarial (gain) loss</t>
  </si>
  <si>
    <t>[2]</t>
  </si>
  <si>
    <t>Pension benefits prior service expense</t>
  </si>
  <si>
    <t>See Note 11 and 12 to the condensed consolidated financial statements for additional information related to derivative financial instruments.</t>
  </si>
  <si>
    <t>Share-Based Compensation (Details) (USD $)</t>
  </si>
  <si>
    <t>Share-based Compensation Arrangement by Share-based Payment Award [Line Items]</t>
  </si>
  <si>
    <t>Shares of common stock issued during the period</t>
  </si>
  <si>
    <t>Restricted Stock [Member]</t>
  </si>
  <si>
    <t>Number of stock shares granted</t>
  </si>
  <si>
    <t>Weighted-average grant date fair value of stock</t>
  </si>
  <si>
    <t>Cancelled shares of stock as a result of forfeitures of restricted stock awards</t>
  </si>
  <si>
    <t>Performance Share Units [Member]</t>
  </si>
  <si>
    <t>Vesting period, in years</t>
  </si>
  <si>
    <t>'3 years</t>
  </si>
  <si>
    <t>Minimum pay out percentage</t>
  </si>
  <si>
    <t>Maximum pay out percentage</t>
  </si>
  <si>
    <t>Requisite service period</t>
  </si>
  <si>
    <t>Non-Employee Directors [Member] | Restricted Stock Units [Member]</t>
  </si>
  <si>
    <t>Four Year Vesting Period [Member] | Restricted Stock [Member]</t>
  </si>
  <si>
    <t>One Year Vesting Period [Member] | Restricted Stock [Member]</t>
  </si>
  <si>
    <t>'1 year</t>
  </si>
  <si>
    <t>Retirement And Other Benefit Plans (Details) (USD $)</t>
  </si>
  <si>
    <t>Pension Benefits [Member]</t>
  </si>
  <si>
    <t>Defined Benefit Plan Disclosure [Line Items]</t>
  </si>
  <si>
    <t>Other Postretirement Benefits [Member]</t>
  </si>
  <si>
    <t>Risk Management And Derivatives (Schedule Of Contract Notional Amount Of All Purchase And Sale Contracts Of A Foreign Currency) (Details) (USD $)</t>
  </si>
  <si>
    <t>Derivative [Line Items]</t>
  </si>
  <si>
    <t>Derivative, Maturity Date</t>
  </si>
  <si>
    <t>Forward Contracts [Member]</t>
  </si>
  <si>
    <t>Notional contract amount of all purchase and sale contracts of a foreign currency</t>
  </si>
  <si>
    <t>U.S. Dollars (Purchased By The Company's Canadian Division With Canadian Dollars) [Member] | Forward Contracts [Member]</t>
  </si>
  <si>
    <t>Chinese Yuan [Member] | Forward Contracts [Member]</t>
  </si>
  <si>
    <t>Euro [Member] | Forward Contracts [Member]</t>
  </si>
  <si>
    <t>Japanese Yen [Member] | Forward Contracts [Member]</t>
  </si>
  <si>
    <t>Other Currencies [Member] | Forward Contracts [Member]</t>
  </si>
  <si>
    <t>Risk Management And Derivatives (Schedule Of Fair Values Of Derivative Instruments Designated As Hedging Instruments Included Within The Condensed Consolidated Balance Sheet) (Details) (USD $)</t>
  </si>
  <si>
    <t>Prepaid Expenses and Other Current Assets [Member]</t>
  </si>
  <si>
    <t>Asset Derivatives, Fair Value</t>
  </si>
  <si>
    <t>Other Accrued Expenses [Member]</t>
  </si>
  <si>
    <t>Liability Derivatives, Fair Value</t>
  </si>
  <si>
    <t>Risk Management And Derivatives (Schedule Of Effect Of Derivative Instruments In Cash Flow Hedging Relationships On The Condensed Consolidated Statements Of Earnings) (Details) (USD $)</t>
  </si>
  <si>
    <t>Net Sales [Member]</t>
  </si>
  <si>
    <t>Derivative Instruments, Gain (Loss) [Line Items]</t>
  </si>
  <si>
    <t>Cost Of Goods Sold [Member]</t>
  </si>
  <si>
    <t>Selling And Administrative Expenses [Member]</t>
  </si>
  <si>
    <t>Interest Expense [Member]</t>
  </si>
  <si>
    <t>Fair Value Measurements (Narrative) (Details) (USD $)</t>
  </si>
  <si>
    <t>Level 2 [Member]</t>
  </si>
  <si>
    <t>Selling and Administrative Expenses [Member]</t>
  </si>
  <si>
    <t>Fair Value, Assets and Liabilities Measured on Recurring and Nonrecurring Basis [Line Items]</t>
  </si>
  <si>
    <t>Deferral percentage of base salary</t>
  </si>
  <si>
    <t>Percentage component of compensation allowed as deferral under deferred compensation plan</t>
  </si>
  <si>
    <t>Long-lived assets held for use</t>
  </si>
  <si>
    <t>Impairment charge of long-lived assets</t>
  </si>
  <si>
    <t>Impairment of assets held for sale after tax</t>
  </si>
  <si>
    <t>Impairment of assets held for sale per diluted share</t>
  </si>
  <si>
    <t>Loss on sale of assets</t>
  </si>
  <si>
    <t>Fair Value Measurements (Schedule Of Assets And Liabilities Measured At Fair Value On Recurring Basis) (Details) (USD $)</t>
  </si>
  <si>
    <t>Cash Equivalents - Money Market Funds [Member]</t>
  </si>
  <si>
    <t>Asset, Fair Value</t>
  </si>
  <si>
    <t>Cash Equivalents - Money Market Funds [Member] | Level 1 [Member]</t>
  </si>
  <si>
    <t>Cash Equivalents - Money Market Funds [Member] | Level 2 [Member]</t>
  </si>
  <si>
    <t>Cash Equivalents - Money Market Funds [Member] | Level 3 [Member]</t>
  </si>
  <si>
    <t>Non-Qualified Deferred Compensation Plan Assets [Member]</t>
  </si>
  <si>
    <t>Non-Qualified Deferred Compensation Plan Assets [Member] | Level 1 [Member]</t>
  </si>
  <si>
    <t>Non-Qualified Deferred Compensation Plan Assets [Member] | Level 2 [Member]</t>
  </si>
  <si>
    <t>Non-Qualified Deferred Compensation Plan Assets [Member] | Level 3 [Member]</t>
  </si>
  <si>
    <t>Non-Qualified Deferred Compensation Plan Liabilities [Member]</t>
  </si>
  <si>
    <t>Liability, Fair Value</t>
  </si>
  <si>
    <t>Non-Qualified Deferred Compensation Plan Liabilities [Member] | Level 1 [Member]</t>
  </si>
  <si>
    <t>Non-Qualified Deferred Compensation Plan Liabilities [Member] | Level 2 [Member]</t>
  </si>
  <si>
    <t>Non-Qualified Deferred Compensation Plan Liabilities [Member] | Level 3 [Member]</t>
  </si>
  <si>
    <t>Deferred Compensation Plan Liabilities For Non-Employee Directors [Member]</t>
  </si>
  <si>
    <t>Deferred Compensation Plan Liabilities For Non-Employee Directors [Member] | Level 1 [Member]</t>
  </si>
  <si>
    <t>Deferred Compensation Plan Liabilities For Non-Employee Directors [Member] | Level 2 [Member]</t>
  </si>
  <si>
    <t>Deferred Compensation Plan Liabilities For Non-Employee Directors [Member] | Level 3 [Member]</t>
  </si>
  <si>
    <t>Restricted Stock Units [Member]</t>
  </si>
  <si>
    <t>Restricted Stock Units [Member] | Level 1 [Member]</t>
  </si>
  <si>
    <t>Restricted Stock Units [Member] | Level 2 [Member]</t>
  </si>
  <si>
    <t>Restricted Stock Units [Member] | Level 3 [Member]</t>
  </si>
  <si>
    <t>Performance Share Units [Member] | Level 1 [Member]</t>
  </si>
  <si>
    <t>Performance Share Units [Member] | Level 2 [Member]</t>
  </si>
  <si>
    <t>Performance Share Units [Member] | Level 3 [Member]</t>
  </si>
  <si>
    <t>Derivative Financial Instruments, Net [Member]</t>
  </si>
  <si>
    <t>Derivative Financial Instruments, Net [Member] | Level 1 [Member]</t>
  </si>
  <si>
    <t>Derivative Financial Instruments, Net [Member] | Level 2 [Member]</t>
  </si>
  <si>
    <t>Derivative Financial Instruments, Net [Member] | Level 3 [Member]</t>
  </si>
  <si>
    <t>Fair Value Measurements (Schedule Of Fair Value Of Financial Instruments) (Details) (USD $)</t>
  </si>
  <si>
    <t>Long-term debt â€“ Senior Notes, Carrying Amount</t>
  </si>
  <si>
    <t>Long-term debt â€“ Senior Notes, Fair Value</t>
  </si>
  <si>
    <t>Income Taxes (Details) (USD $)</t>
  </si>
  <si>
    <t>Consolidated effective tax rate</t>
  </si>
  <si>
    <t>Related Party Transactions (Details) (USD $)</t>
  </si>
  <si>
    <t>retail_store</t>
  </si>
  <si>
    <t>Brown Shoe Company, Inc. [Member]</t>
  </si>
  <si>
    <t>Related Party Transaction [Line Items]</t>
  </si>
  <si>
    <t>Joint venture, ownership percentage</t>
  </si>
  <si>
    <t>Hongguo International Holdings Limited [Member]</t>
  </si>
  <si>
    <t>B&amp;H Footwear [Member]</t>
  </si>
  <si>
    <t>Transferred operation to CBI, number of retail stores</t>
  </si>
  <si>
    <t>Sales to related parties</t>
  </si>
  <si>
    <t>Commitments And Contingencies (Details) (USD $)</t>
  </si>
  <si>
    <t>Redfield Site [Member]</t>
  </si>
  <si>
    <t>Loss Contingencies [Line Items]</t>
  </si>
  <si>
    <t>Liability for on-site remediation, discounted rate</t>
  </si>
  <si>
    <t>On-site remediation liability, undiscounted basis</t>
  </si>
  <si>
    <t>Expected on-site remediation liability, year one</t>
  </si>
  <si>
    <t>Expected on-site remediation liability, year two</t>
  </si>
  <si>
    <t>Expected on-site remediation liability, year three</t>
  </si>
  <si>
    <t>Expected on-site remediation liability, year four</t>
  </si>
  <si>
    <t>Expected on-site remediation liability, year five</t>
  </si>
  <si>
    <t>Expected on-site remediation liability, thereafter</t>
  </si>
  <si>
    <t>Cumulative expenditures for both on-site and off-site remediation</t>
  </si>
  <si>
    <t>Reserve for anticipated future remediation activities</t>
  </si>
  <si>
    <t>Reserve for anticipated future remediation activities for on-site remediation</t>
  </si>
  <si>
    <t>Reserve for anticipated future remediation activities for off-site remediation</t>
  </si>
  <si>
    <t>Redfield Site Other Liabilities [Member]</t>
  </si>
  <si>
    <t>Accrual for environmental loss contingencies in other liabilities</t>
  </si>
  <si>
    <t>Redfield Site Other Accrued Expense [Member]</t>
  </si>
  <si>
    <t>Accrual for environmental loss contingencies in other accrued expenses</t>
  </si>
  <si>
    <t>New York Tannery And Two Associated Landfills [Member]</t>
  </si>
  <si>
    <t>Number of associated landfills for which remediation efforts are completed</t>
  </si>
  <si>
    <t>Accrued liability to complete the cleanup, maintenance and monitoring at all sites</t>
  </si>
  <si>
    <t>Accrued liability on an undiscounted basis</t>
  </si>
  <si>
    <t>Financial Information For The Company And Its Subsidiaries (Narrative) (Details)</t>
  </si>
  <si>
    <t>Guarantors, ownership percentage by parent</t>
  </si>
  <si>
    <t>Financial Information For The Company And Its Subsidiaries (Schedule Of Condensed Consolidating Balance Sheet) (Details) (USD $)</t>
  </si>
  <si>
    <t>Feb. 02, 2013</t>
  </si>
  <si>
    <t>Brown Shoe Company, Inc. shareholders' equity</t>
  </si>
  <si>
    <t>Parent [Member]</t>
  </si>
  <si>
    <t>Intercompany receivable â€“ current</t>
  </si>
  <si>
    <t>Intercompany receivable â€“ noncurrent</t>
  </si>
  <si>
    <t>Intercompany payable â€“ current</t>
  </si>
  <si>
    <t>Intercompany payable â€“ noncurrent</t>
  </si>
  <si>
    <t>Guarantors [Member]</t>
  </si>
  <si>
    <t>Non-Guarantors [Member]</t>
  </si>
  <si>
    <t>Eliminations [Member]</t>
  </si>
  <si>
    <t>Financial Information For The Company And Its Subsidiaries (Schedule Of Condensed Consolidating Statement Of Comprehensive Income (Loss)) (Details) (USD $)</t>
  </si>
  <si>
    <t>Condensed Income Statements, Captions [Line Items]</t>
  </si>
  <si>
    <t>Loss (earnings) from discontinued operations, net of tax</t>
  </si>
  <si>
    <t>Less: Net earnings (loss) attributable to noncontrolling interests</t>
  </si>
  <si>
    <t>Comprehensive (loss) income</t>
  </si>
  <si>
    <t>Comprehensive (loss) income attributable to noncontrolling interest</t>
  </si>
  <si>
    <t>Comprehensive (loss) income attributable to Brown Shoe Company, Inc.</t>
  </si>
  <si>
    <t>Equity in earnings (loss) of subsidiaries, net of tax</t>
  </si>
  <si>
    <t>Equity in earnings (loss) from discontinuing operations of subsidiaries, net of tax</t>
  </si>
  <si>
    <t>Financial Information For The Company And Its Subsidiaries (Schedule Of Condensed Consolidating Statement Of Cash Flows) (Detail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2"/>
      <color theme="1"/>
      <name val="Times New Roman"/>
      <family val="1"/>
    </font>
    <font>
      <sz val="12"/>
      <color theme="1"/>
      <name val="Inherit"/>
    </font>
    <font>
      <i/>
      <sz val="12"/>
      <color theme="1"/>
      <name val="Inherit"/>
    </font>
    <font>
      <i/>
      <sz val="9"/>
      <color theme="1"/>
      <name val="Inherit"/>
    </font>
    <font>
      <sz val="8"/>
      <color theme="1"/>
      <name val="Inherit"/>
    </font>
    <font>
      <sz val="9"/>
      <color theme="1"/>
      <name val="Inherit"/>
    </font>
    <font>
      <b/>
      <sz val="12"/>
      <color theme="1"/>
      <name val="Inherit"/>
    </font>
    <font>
      <sz val="11"/>
      <color theme="1"/>
      <name val="Times New Roman"/>
      <family val="1"/>
    </font>
    <font>
      <sz val="11"/>
      <color theme="1"/>
      <name val="Inherit"/>
    </font>
    <font>
      <sz val="7"/>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thick">
        <color rgb="FF000000"/>
      </top>
      <bottom style="thick">
        <color rgb="FF000000"/>
      </bottom>
      <diagonal/>
    </border>
    <border>
      <left/>
      <right/>
      <top style="thick">
        <color rgb="FF000000"/>
      </top>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style="medium">
        <color rgb="FF000000"/>
      </bottom>
      <diagonal/>
    </border>
    <border>
      <left/>
      <right style="thick">
        <color rgb="FF000000"/>
      </right>
      <top style="medium">
        <color rgb="FF000000"/>
      </top>
      <bottom/>
      <diagonal/>
    </border>
    <border>
      <left/>
      <right style="thick">
        <color rgb="FF000000"/>
      </right>
      <top/>
      <bottom style="medium">
        <color rgb="FF000000"/>
      </bottom>
      <diagonal/>
    </border>
    <border>
      <left/>
      <right style="thick">
        <color rgb="FF000000"/>
      </right>
      <top/>
      <bottom/>
      <diagonal/>
    </border>
    <border>
      <left style="thick">
        <color rgb="FF000000"/>
      </left>
      <right/>
      <top/>
      <bottom style="medium">
        <color rgb="FF000000"/>
      </bottom>
      <diagonal/>
    </border>
    <border>
      <left style="thick">
        <color rgb="FF000000"/>
      </left>
      <right/>
      <top/>
      <bottom/>
      <diagonal/>
    </border>
    <border>
      <left/>
      <right style="thick">
        <color rgb="FF000000"/>
      </right>
      <top/>
      <bottom style="thick">
        <color rgb="FF000000"/>
      </bottom>
      <diagonal/>
    </border>
    <border>
      <left/>
      <right style="thick">
        <color rgb="FF000000"/>
      </right>
      <top style="thick">
        <color rgb="FF000000"/>
      </top>
      <bottom/>
      <diagonal/>
    </border>
    <border>
      <left style="thick">
        <color rgb="FF000000"/>
      </left>
      <right/>
      <top style="thick">
        <color rgb="FF000000"/>
      </top>
      <bottom/>
      <diagonal/>
    </border>
    <border>
      <left style="thick">
        <color rgb="FF000000"/>
      </left>
      <right/>
      <top style="medium">
        <color rgb="FF000000"/>
      </top>
      <bottom/>
      <diagonal/>
    </border>
    <border>
      <left style="thick">
        <color rgb="FF000000"/>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10" xfId="0" applyFont="1" applyBorder="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0" fillId="0" borderId="11" xfId="0" applyFont="1" applyBorder="1" applyAlignment="1">
      <alignment horizontal="justify" wrapText="1"/>
    </xf>
    <xf numFmtId="0" fontId="0" fillId="0" borderId="11" xfId="0" applyBorder="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13" xfId="0" applyFont="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1" fillId="0" borderId="13" xfId="0" applyFont="1" applyBorder="1" applyAlignment="1">
      <alignment horizontal="left" wrapText="1"/>
    </xf>
    <xf numFmtId="0" fontId="21" fillId="0" borderId="14"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0" borderId="0" xfId="0" applyFont="1" applyAlignment="1">
      <alignment wrapText="1"/>
    </xf>
    <xf numFmtId="0" fontId="19" fillId="0" borderId="0" xfId="0" applyFont="1" applyAlignment="1">
      <alignment horizontal="left" wrapText="1"/>
    </xf>
    <xf numFmtId="0" fontId="23" fillId="0" borderId="0" xfId="0" applyFont="1" applyAlignment="1">
      <alignment horizontal="right" wrapText="1"/>
    </xf>
    <xf numFmtId="0" fontId="20" fillId="33" borderId="0" xfId="0" applyFont="1" applyFill="1" applyAlignment="1">
      <alignment horizontal="left" wrapText="1"/>
    </xf>
    <xf numFmtId="0" fontId="23"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10" xfId="0" applyFont="1" applyBorder="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left" wrapText="1" indent="2"/>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4" fillId="0" borderId="13" xfId="0" applyFont="1" applyBorder="1" applyAlignment="1">
      <alignment horizontal="left" wrapText="1"/>
    </xf>
    <xf numFmtId="0" fontId="20" fillId="0" borderId="12" xfId="0" applyFont="1" applyBorder="1" applyAlignment="1">
      <alignment horizontal="center" wrapText="1"/>
    </xf>
    <xf numFmtId="0" fontId="25" fillId="0" borderId="0" xfId="0" applyFont="1" applyAlignment="1">
      <alignment wrapText="1"/>
    </xf>
    <xf numFmtId="0" fontId="25" fillId="0" borderId="14" xfId="0" applyFont="1" applyBorder="1" applyAlignment="1">
      <alignment wrapText="1"/>
    </xf>
    <xf numFmtId="0" fontId="20" fillId="33" borderId="11" xfId="0" applyFont="1" applyFill="1" applyBorder="1" applyAlignment="1">
      <alignment horizontal="left" wrapText="1" indent="1"/>
    </xf>
    <xf numFmtId="0" fontId="20" fillId="33" borderId="13" xfId="0" applyFont="1" applyFill="1" applyBorder="1" applyAlignment="1">
      <alignment horizontal="left" wrapText="1" indent="1"/>
    </xf>
    <xf numFmtId="0" fontId="20" fillId="33" borderId="0" xfId="0" applyFont="1" applyFill="1" applyBorder="1" applyAlignment="1">
      <alignment horizontal="left" wrapText="1" inden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Border="1" applyAlignment="1">
      <alignmen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20" fillId="0" borderId="11" xfId="0" applyFont="1" applyBorder="1" applyAlignment="1">
      <alignment horizontal="left" wrapText="1" indent="1"/>
    </xf>
    <xf numFmtId="0" fontId="20" fillId="0" borderId="14" xfId="0" applyFont="1" applyBorder="1" applyAlignment="1">
      <alignment horizontal="left" wrapText="1" indent="1"/>
    </xf>
    <xf numFmtId="0" fontId="19" fillId="0" borderId="0" xfId="0" applyFont="1" applyAlignment="1">
      <alignment horizontal="justify" wrapText="1"/>
    </xf>
    <xf numFmtId="0" fontId="22" fillId="0" borderId="0" xfId="0" applyFont="1" applyAlignment="1">
      <alignment wrapText="1"/>
    </xf>
    <xf numFmtId="0" fontId="23" fillId="0" borderId="13" xfId="0" applyFont="1" applyBorder="1" applyAlignment="1">
      <alignment horizontal="left" wrapText="1"/>
    </xf>
    <xf numFmtId="0" fontId="25" fillId="0" borderId="0" xfId="0" applyFont="1" applyAlignment="1">
      <alignment horizontal="left" wrapText="1"/>
    </xf>
    <xf numFmtId="0" fontId="20" fillId="33" borderId="10" xfId="0" applyFont="1" applyFill="1" applyBorder="1" applyAlignment="1">
      <alignment horizontal="left" wrapText="1" indent="1"/>
    </xf>
    <xf numFmtId="0" fontId="20" fillId="33" borderId="10" xfId="0" applyFont="1" applyFill="1" applyBorder="1" applyAlignment="1">
      <alignment horizontal="left" wrapText="1"/>
    </xf>
    <xf numFmtId="0" fontId="25" fillId="0" borderId="0" xfId="0" applyFont="1" applyAlignment="1">
      <alignment horizontal="left" wrapText="1"/>
    </xf>
    <xf numFmtId="0" fontId="25" fillId="0" borderId="14" xfId="0" applyFont="1" applyBorder="1" applyAlignment="1">
      <alignment horizontal="left" wrapText="1"/>
    </xf>
    <xf numFmtId="0" fontId="20" fillId="0" borderId="13" xfId="0" applyFont="1" applyBorder="1" applyAlignment="1">
      <alignment horizontal="left" wrapText="1" indent="1"/>
    </xf>
    <xf numFmtId="0" fontId="20" fillId="0" borderId="0" xfId="0" applyFont="1" applyBorder="1" applyAlignment="1">
      <alignment horizontal="left" wrapText="1" indent="1"/>
    </xf>
    <xf numFmtId="0" fontId="23" fillId="0" borderId="13" xfId="0" applyFont="1" applyBorder="1" applyAlignment="1">
      <alignment horizontal="right" wrapText="1"/>
    </xf>
    <xf numFmtId="0" fontId="20" fillId="0" borderId="0" xfId="0" applyFont="1" applyAlignment="1">
      <alignment wrapText="1" indent="1"/>
    </xf>
    <xf numFmtId="0" fontId="20" fillId="0" borderId="11" xfId="0" applyFont="1" applyBorder="1" applyAlignment="1">
      <alignmen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0" xfId="0" applyFont="1" applyFill="1" applyBorder="1" applyAlignment="1">
      <alignment horizontal="left" wrapText="1" indent="3"/>
    </xf>
    <xf numFmtId="0" fontId="20" fillId="33" borderId="0" xfId="0" applyFont="1" applyFill="1" applyAlignment="1">
      <alignment wrapText="1" indent="1"/>
    </xf>
    <xf numFmtId="0" fontId="20" fillId="33" borderId="11" xfId="0" applyFont="1" applyFill="1" applyBorder="1" applyAlignment="1">
      <alignment wrapText="1" indent="1"/>
    </xf>
    <xf numFmtId="0" fontId="20" fillId="0" borderId="10" xfId="0" applyFont="1" applyBorder="1" applyAlignment="1">
      <alignment horizontal="left" wrapText="1" indent="3"/>
    </xf>
    <xf numFmtId="0" fontId="20" fillId="33" borderId="14" xfId="0" applyFont="1" applyFill="1" applyBorder="1" applyAlignment="1">
      <alignment horizontal="left" wrapText="1" indent="1"/>
    </xf>
    <xf numFmtId="0" fontId="26" fillId="0" borderId="13" xfId="0" applyFont="1" applyBorder="1" applyAlignment="1">
      <alignment horizontal="justify" wrapText="1"/>
    </xf>
    <xf numFmtId="0" fontId="19" fillId="0" borderId="10" xfId="0" applyFont="1" applyBorder="1" applyAlignment="1">
      <alignment horizontal="justify" wrapText="1"/>
    </xf>
    <xf numFmtId="0" fontId="23" fillId="0" borderId="13" xfId="0" applyFont="1" applyBorder="1" applyAlignment="1">
      <alignment horizontal="left" vertical="center" wrapText="1"/>
    </xf>
    <xf numFmtId="0" fontId="20" fillId="0" borderId="12" xfId="0" applyFont="1" applyBorder="1" applyAlignment="1">
      <alignment horizontal="center" vertical="center" wrapText="1"/>
    </xf>
    <xf numFmtId="0" fontId="21" fillId="0" borderId="0" xfId="0" applyFont="1" applyAlignment="1">
      <alignment horizontal="left" wrapText="1"/>
    </xf>
    <xf numFmtId="0" fontId="19" fillId="0" borderId="0" xfId="0" applyFont="1" applyAlignment="1">
      <alignment horizontal="left" vertical="center" wrapText="1"/>
    </xf>
    <xf numFmtId="0" fontId="19" fillId="0" borderId="13" xfId="0" applyFont="1" applyBorder="1" applyAlignment="1">
      <alignment horizontal="left" vertical="center" wrapText="1"/>
    </xf>
    <xf numFmtId="0" fontId="23" fillId="0" borderId="0" xfId="0" applyFont="1" applyAlignment="1">
      <alignment horizontal="right" vertical="center" wrapText="1"/>
    </xf>
    <xf numFmtId="0" fontId="23" fillId="0" borderId="13" xfId="0" applyFont="1" applyBorder="1" applyAlignment="1">
      <alignment horizontal="right" vertical="center" wrapText="1"/>
    </xf>
    <xf numFmtId="0" fontId="19" fillId="33" borderId="0" xfId="0" applyFont="1" applyFill="1" applyAlignment="1">
      <alignment horizontal="left" vertical="center" wrapText="1" indent="1"/>
    </xf>
    <xf numFmtId="0" fontId="23" fillId="33" borderId="0" xfId="0" applyFont="1" applyFill="1" applyAlignment="1">
      <alignment horizontal="right" vertical="center" wrapText="1"/>
    </xf>
    <xf numFmtId="0" fontId="20" fillId="0" borderId="0" xfId="0" applyFont="1" applyAlignment="1">
      <alignment horizontal="left" vertical="center" wrapText="1" indent="3"/>
    </xf>
    <xf numFmtId="0" fontId="20" fillId="33" borderId="0" xfId="0" applyFont="1" applyFill="1" applyAlignment="1">
      <alignment horizontal="left" vertical="center" wrapText="1" indent="3"/>
    </xf>
    <xf numFmtId="0" fontId="20" fillId="33" borderId="10" xfId="0" applyFont="1" applyFill="1" applyBorder="1" applyAlignment="1">
      <alignment horizontal="left" vertical="center" wrapText="1" indent="3"/>
    </xf>
    <xf numFmtId="0" fontId="19" fillId="0" borderId="11" xfId="0" applyFont="1" applyBorder="1" applyAlignment="1">
      <alignment horizontal="left" vertical="center" wrapText="1" indent="3"/>
    </xf>
    <xf numFmtId="0" fontId="19" fillId="0" borderId="10" xfId="0" applyFont="1" applyBorder="1" applyAlignment="1">
      <alignment horizontal="left" vertical="center" wrapText="1" indent="3"/>
    </xf>
    <xf numFmtId="0" fontId="19" fillId="33" borderId="11" xfId="0" applyFont="1" applyFill="1" applyBorder="1" applyAlignment="1">
      <alignment horizontal="left" vertical="center" wrapText="1" indent="1"/>
    </xf>
    <xf numFmtId="0" fontId="23" fillId="33" borderId="11" xfId="0" applyFont="1" applyFill="1" applyBorder="1" applyAlignment="1">
      <alignment horizontal="right" vertical="center" wrapText="1"/>
    </xf>
    <xf numFmtId="0" fontId="19" fillId="33" borderId="14" xfId="0" applyFont="1" applyFill="1" applyBorder="1" applyAlignment="1">
      <alignment horizontal="left" vertical="center" wrapText="1" indent="1"/>
    </xf>
    <xf numFmtId="0" fontId="25" fillId="0" borderId="13" xfId="0" applyFont="1" applyBorder="1" applyAlignment="1">
      <alignment horizontal="left" wrapText="1"/>
    </xf>
    <xf numFmtId="0" fontId="27" fillId="33" borderId="10" xfId="0" applyFont="1" applyFill="1" applyBorder="1" applyAlignment="1">
      <alignment horizontal="left" wrapText="1"/>
    </xf>
    <xf numFmtId="0" fontId="20" fillId="33" borderId="18" xfId="0" applyFont="1" applyFill="1" applyBorder="1" applyAlignment="1">
      <alignment horizontal="left" wrapText="1"/>
    </xf>
    <xf numFmtId="0" fontId="23" fillId="0" borderId="13" xfId="0"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center" wrapText="1"/>
    </xf>
    <xf numFmtId="0" fontId="27" fillId="0" borderId="14" xfId="0" applyFont="1" applyBorder="1" applyAlignment="1">
      <alignment horizontal="center" wrapText="1"/>
    </xf>
    <xf numFmtId="0" fontId="27" fillId="0" borderId="13" xfId="0" applyFont="1" applyBorder="1" applyAlignment="1">
      <alignment horizontal="center" wrapTex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0" fontId="27" fillId="33" borderId="10" xfId="0" applyFont="1" applyFill="1" applyBorder="1" applyAlignment="1">
      <alignment horizontal="left" wrapText="1"/>
    </xf>
    <xf numFmtId="0" fontId="20" fillId="33" borderId="23" xfId="0" applyFont="1" applyFill="1" applyBorder="1" applyAlignment="1">
      <alignment wrapText="1"/>
    </xf>
    <xf numFmtId="0" fontId="20" fillId="33" borderId="18" xfId="0" applyFont="1" applyFill="1" applyBorder="1" applyAlignment="1">
      <alignment wrapText="1"/>
    </xf>
    <xf numFmtId="0" fontId="20" fillId="33" borderId="24" xfId="0" applyFont="1" applyFill="1" applyBorder="1" applyAlignment="1">
      <alignment horizontal="left" wrapText="1"/>
    </xf>
    <xf numFmtId="0" fontId="20" fillId="33" borderId="20" xfId="0" applyFont="1" applyFill="1" applyBorder="1" applyAlignment="1">
      <alignment horizontal="left" wrapText="1"/>
    </xf>
    <xf numFmtId="0" fontId="27" fillId="0" borderId="0" xfId="0" applyFont="1" applyAlignment="1">
      <alignment horizontal="left" wrapText="1"/>
    </xf>
    <xf numFmtId="0" fontId="27" fillId="0" borderId="11" xfId="0" applyFont="1" applyBorder="1" applyAlignment="1">
      <alignment horizontal="left" wrapText="1"/>
    </xf>
    <xf numFmtId="0" fontId="20" fillId="0" borderId="19" xfId="0" applyFont="1" applyBorder="1" applyAlignment="1">
      <alignment wrapText="1"/>
    </xf>
    <xf numFmtId="0" fontId="20" fillId="0" borderId="17" xfId="0" applyFont="1" applyBorder="1" applyAlignment="1">
      <alignment wrapText="1"/>
    </xf>
    <xf numFmtId="0" fontId="20" fillId="0" borderId="25" xfId="0" applyFont="1" applyBorder="1" applyAlignment="1">
      <alignment horizontal="right" wrapText="1"/>
    </xf>
    <xf numFmtId="0" fontId="20" fillId="0" borderId="21" xfId="0" applyFont="1" applyBorder="1" applyAlignment="1">
      <alignment horizontal="right" wrapText="1"/>
    </xf>
    <xf numFmtId="0" fontId="20" fillId="33" borderId="20" xfId="0" applyFont="1" applyFill="1" applyBorder="1" applyAlignment="1">
      <alignment horizontal="right" wrapText="1"/>
    </xf>
    <xf numFmtId="0" fontId="27" fillId="0" borderId="10" xfId="0" applyFont="1" applyBorder="1" applyAlignment="1">
      <alignment horizontal="left" wrapText="1"/>
    </xf>
    <xf numFmtId="0" fontId="20" fillId="0" borderId="18" xfId="0" applyFont="1" applyBorder="1" applyAlignment="1">
      <alignment wrapText="1"/>
    </xf>
    <xf numFmtId="0" fontId="20" fillId="0" borderId="25" xfId="0" applyFont="1" applyBorder="1" applyAlignment="1">
      <alignment horizontal="left" wrapText="1"/>
    </xf>
    <xf numFmtId="0" fontId="20" fillId="0" borderId="20" xfId="0" applyFont="1" applyBorder="1" applyAlignment="1">
      <alignment horizontal="left" wrapText="1"/>
    </xf>
    <xf numFmtId="0" fontId="27" fillId="33" borderId="0" xfId="0" applyFont="1" applyFill="1" applyAlignment="1">
      <alignment horizontal="left" wrapText="1"/>
    </xf>
    <xf numFmtId="0" fontId="20" fillId="33" borderId="17" xfId="0" applyFont="1" applyFill="1" applyBorder="1" applyAlignment="1">
      <alignment horizontal="left" wrapText="1"/>
    </xf>
    <xf numFmtId="0" fontId="20" fillId="33" borderId="18" xfId="0" applyFont="1" applyFill="1" applyBorder="1" applyAlignment="1">
      <alignment horizontal="left" wrapText="1"/>
    </xf>
    <xf numFmtId="0" fontId="20" fillId="33" borderId="25" xfId="0" applyFont="1" applyFill="1" applyBorder="1" applyAlignment="1">
      <alignment horizontal="right" wrapText="1"/>
    </xf>
    <xf numFmtId="0" fontId="27" fillId="0" borderId="14" xfId="0" applyFont="1" applyBorder="1" applyAlignment="1">
      <alignment horizontal="left" wrapText="1"/>
    </xf>
    <xf numFmtId="0" fontId="20" fillId="0" borderId="22" xfId="0" applyFont="1" applyBorder="1" applyAlignment="1">
      <alignment wrapText="1"/>
    </xf>
    <xf numFmtId="0" fontId="20" fillId="0" borderId="26" xfId="0" applyFont="1" applyBorder="1" applyAlignment="1">
      <alignment horizontal="left" wrapText="1"/>
    </xf>
    <xf numFmtId="0" fontId="21" fillId="0" borderId="10" xfId="0" applyFont="1" applyBorder="1" applyAlignment="1">
      <alignment horizontal="left" wrapText="1"/>
    </xf>
    <xf numFmtId="0" fontId="20" fillId="0" borderId="13" xfId="0" applyFont="1" applyBorder="1" applyAlignment="1">
      <alignment horizontal="center" wrapText="1"/>
    </xf>
    <xf numFmtId="0" fontId="20" fillId="0" borderId="10" xfId="0" applyFont="1" applyBorder="1" applyAlignment="1">
      <alignment horizontal="center" wrapText="1"/>
    </xf>
    <xf numFmtId="0" fontId="19" fillId="0" borderId="11" xfId="0" applyFont="1" applyBorder="1" applyAlignment="1">
      <alignment horizontal="left" wrapText="1"/>
    </xf>
    <xf numFmtId="3" fontId="20" fillId="0" borderId="14" xfId="0" applyNumberFormat="1" applyFont="1" applyBorder="1" applyAlignment="1">
      <alignment horizontal="right" wrapText="1"/>
    </xf>
    <xf numFmtId="0" fontId="19" fillId="33" borderId="0" xfId="0" applyFont="1" applyFill="1" applyAlignment="1">
      <alignment horizontal="left" wrapText="1"/>
    </xf>
    <xf numFmtId="0" fontId="28" fillId="0" borderId="13" xfId="0" applyFont="1" applyBorder="1" applyAlignment="1">
      <alignment horizontal="left" vertical="top" wrapText="1"/>
    </xf>
    <xf numFmtId="0" fontId="20" fillId="33" borderId="0" xfId="0" applyFont="1" applyFill="1" applyAlignment="1">
      <alignment horizontal="left" vertical="top" wrapText="1"/>
    </xf>
    <xf numFmtId="0" fontId="20" fillId="33" borderId="13"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3" xfId="0" applyNumberFormat="1" applyFont="1" applyFill="1" applyBorder="1" applyAlignment="1">
      <alignment horizontal="right" vertical="top" wrapText="1"/>
    </xf>
    <xf numFmtId="0" fontId="20" fillId="0" borderId="13" xfId="0" applyFont="1" applyBorder="1" applyAlignment="1">
      <alignment horizontal="justify" wrapText="1"/>
    </xf>
    <xf numFmtId="0" fontId="25" fillId="0" borderId="13" xfId="0" applyFont="1" applyBorder="1" applyAlignment="1">
      <alignment horizontal="left" wrapText="1"/>
    </xf>
    <xf numFmtId="0" fontId="19" fillId="0" borderId="0" xfId="0" applyFont="1" applyAlignment="1">
      <alignment horizontal="left" wrapText="1" indent="1"/>
    </xf>
    <xf numFmtId="0" fontId="19" fillId="0" borderId="13" xfId="0" applyFont="1" applyBorder="1" applyAlignment="1">
      <alignment horizontal="left" wrapText="1" indent="1"/>
    </xf>
    <xf numFmtId="0" fontId="20" fillId="33" borderId="16" xfId="0" applyFont="1" applyFill="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indent="1"/>
    </xf>
    <xf numFmtId="0" fontId="23" fillId="33" borderId="11" xfId="0" applyFont="1" applyFill="1" applyBorder="1" applyAlignment="1">
      <alignment horizontal="right" wrapText="1"/>
    </xf>
    <xf numFmtId="0" fontId="19" fillId="0" borderId="11" xfId="0" applyFont="1" applyBorder="1" applyAlignment="1">
      <alignment horizontal="lef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0" fontId="19" fillId="33" borderId="0" xfId="0" applyFont="1" applyFill="1" applyBorder="1" applyAlignment="1">
      <alignment horizontal="left" wrapText="1"/>
    </xf>
    <xf numFmtId="0" fontId="19" fillId="0" borderId="13" xfId="0" applyFont="1" applyBorder="1" applyAlignment="1">
      <alignment horizontal="left" wrapText="1"/>
    </xf>
    <xf numFmtId="0" fontId="19" fillId="0" borderId="14"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30" fillId="0" borderId="0" xfId="0" applyFont="1" applyAlignment="1">
      <alignment horizontal="left" wrapText="1"/>
    </xf>
    <xf numFmtId="0" fontId="21" fillId="0" borderId="12" xfId="0" applyFont="1" applyBorder="1" applyAlignment="1">
      <alignment horizontal="left" wrapText="1"/>
    </xf>
    <xf numFmtId="0" fontId="20" fillId="0" borderId="10" xfId="0" applyFont="1" applyBorder="1" applyAlignment="1">
      <alignment horizontal="left" wrapText="1"/>
    </xf>
    <xf numFmtId="0" fontId="19" fillId="33" borderId="14" xfId="0" applyFont="1" applyFill="1" applyBorder="1" applyAlignment="1">
      <alignment horizontal="left" wrapText="1"/>
    </xf>
    <xf numFmtId="0" fontId="20" fillId="0" borderId="27" xfId="0" applyFont="1" applyBorder="1" applyAlignment="1">
      <alignment wrapText="1"/>
    </xf>
    <xf numFmtId="0" fontId="20" fillId="0" borderId="16" xfId="0" applyFont="1" applyBorder="1" applyAlignment="1">
      <alignment horizontal="right" wrapText="1"/>
    </xf>
    <xf numFmtId="0" fontId="23" fillId="0" borderId="13" xfId="0" applyFont="1" applyBorder="1" applyAlignment="1">
      <alignment horizontal="justify" vertical="center" wrapText="1"/>
    </xf>
    <xf numFmtId="0" fontId="23" fillId="0" borderId="0" xfId="0" applyFont="1" applyAlignment="1">
      <alignment horizontal="justify" vertical="center" wrapText="1"/>
    </xf>
    <xf numFmtId="0" fontId="21" fillId="0" borderId="14" xfId="0" applyFont="1" applyBorder="1" applyAlignment="1">
      <alignment horizontal="justify" vertical="center" wrapText="1"/>
    </xf>
    <xf numFmtId="0" fontId="20" fillId="33" borderId="13" xfId="0" applyFont="1" applyFill="1" applyBorder="1" applyAlignment="1">
      <alignment wrapText="1"/>
    </xf>
    <xf numFmtId="0" fontId="20" fillId="33" borderId="13" xfId="0" applyFont="1" applyFill="1" applyBorder="1" applyAlignment="1">
      <alignment horizontal="left" vertical="center" wrapText="1"/>
    </xf>
    <xf numFmtId="0" fontId="20" fillId="33" borderId="13" xfId="0" applyFont="1" applyFill="1" applyBorder="1" applyAlignment="1">
      <alignment horizontal="right" vertical="center" wrapText="1"/>
    </xf>
    <xf numFmtId="0" fontId="20" fillId="33" borderId="13" xfId="0" applyFont="1" applyFill="1" applyBorder="1" applyAlignment="1">
      <alignment horizontal="center" vertic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3" fillId="33" borderId="0" xfId="0" applyFont="1" applyFill="1" applyAlignment="1">
      <alignment horizontal="left" vertical="center" wrapText="1"/>
    </xf>
    <xf numFmtId="0" fontId="20" fillId="0" borderId="27" xfId="0" applyFont="1" applyBorder="1" applyAlignment="1">
      <alignment horizontal="center" vertical="center" wrapText="1"/>
    </xf>
    <xf numFmtId="0" fontId="20" fillId="0" borderId="16" xfId="0" applyFont="1" applyBorder="1" applyAlignment="1">
      <alignment horizontal="center" vertical="center" wrapText="1"/>
    </xf>
    <xf numFmtId="0" fontId="20" fillId="0" borderId="0" xfId="0" applyFont="1" applyAlignment="1">
      <alignment horizontal="center" wrapText="1"/>
    </xf>
    <xf numFmtId="0" fontId="20" fillId="0" borderId="14" xfId="0" applyFont="1" applyBorder="1" applyAlignment="1">
      <alignment horizontal="center" wrapText="1"/>
    </xf>
    <xf numFmtId="0" fontId="20" fillId="0" borderId="15" xfId="0" applyFont="1" applyBorder="1" applyAlignment="1">
      <alignment horizontal="center"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0" borderId="0" xfId="0" applyFont="1" applyAlignment="1">
      <alignment horizontal="center" vertical="center" wrapText="1"/>
    </xf>
    <xf numFmtId="0" fontId="20" fillId="33" borderId="11" xfId="0" applyFont="1" applyFill="1" applyBorder="1" applyAlignment="1">
      <alignment horizontal="right" vertical="center" wrapText="1"/>
    </xf>
    <xf numFmtId="0" fontId="20" fillId="0" borderId="0" xfId="0" applyFont="1" applyAlignment="1">
      <alignment vertical="center" wrapText="1"/>
    </xf>
    <xf numFmtId="0" fontId="20" fillId="33" borderId="0" xfId="0" applyFont="1" applyFill="1" applyAlignment="1">
      <alignment horizontal="right" vertical="center" wrapText="1"/>
    </xf>
    <xf numFmtId="0" fontId="20" fillId="33" borderId="0" xfId="0" applyFont="1" applyFill="1" applyAlignment="1">
      <alignment horizontal="left" vertical="center" wrapText="1"/>
    </xf>
    <xf numFmtId="0" fontId="20" fillId="33" borderId="0" xfId="0" applyFont="1" applyFill="1" applyAlignment="1">
      <alignment horizontal="center" vertical="center" wrapText="1"/>
    </xf>
    <xf numFmtId="0" fontId="20" fillId="33" borderId="0" xfId="0" applyFont="1" applyFill="1" applyBorder="1" applyAlignment="1">
      <alignment horizontal="right" vertical="center"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0" borderId="10" xfId="0" applyFont="1" applyBorder="1" applyAlignment="1">
      <alignment horizontal="left"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vertical="center" wrapText="1"/>
    </xf>
    <xf numFmtId="0" fontId="20" fillId="0" borderId="11" xfId="0" applyFont="1" applyBorder="1" applyAlignment="1">
      <alignment horizontal="left" vertical="center" wrapText="1"/>
    </xf>
    <xf numFmtId="0" fontId="20" fillId="0" borderId="14" xfId="0" applyFont="1" applyBorder="1" applyAlignment="1">
      <alignment horizontal="left" vertical="center" wrapText="1"/>
    </xf>
    <xf numFmtId="0" fontId="20" fillId="0" borderId="11" xfId="0" applyFont="1" applyBorder="1" applyAlignment="1">
      <alignment horizontal="right" vertical="center" wrapText="1"/>
    </xf>
    <xf numFmtId="0" fontId="20" fillId="0" borderId="14" xfId="0" applyFont="1" applyBorder="1" applyAlignment="1">
      <alignment horizontal="right" vertical="center" wrapText="1"/>
    </xf>
    <xf numFmtId="0" fontId="26" fillId="0" borderId="0" xfId="0" applyFont="1" applyAlignment="1">
      <alignment horizontal="left" vertical="top" wrapText="1" indent="2"/>
    </xf>
    <xf numFmtId="0" fontId="26" fillId="0" borderId="0" xfId="0" applyFont="1" applyAlignment="1">
      <alignment vertical="top" wrapText="1"/>
    </xf>
    <xf numFmtId="0" fontId="26" fillId="0" borderId="0" xfId="0" applyFont="1" applyAlignment="1">
      <alignment horizontal="left" vertical="top" wrapText="1"/>
    </xf>
    <xf numFmtId="0" fontId="19" fillId="0" borderId="0" xfId="0" applyFont="1" applyAlignment="1">
      <alignment wrapText="1"/>
    </xf>
    <xf numFmtId="0" fontId="29" fillId="0" borderId="0" xfId="0" applyFont="1" applyAlignment="1">
      <alignment wrapText="1"/>
    </xf>
    <xf numFmtId="0" fontId="20" fillId="0" borderId="12" xfId="0" applyFont="1" applyBorder="1" applyAlignment="1">
      <alignment wrapText="1"/>
    </xf>
    <xf numFmtId="0" fontId="23" fillId="0" borderId="13" xfId="0" applyFont="1" applyBorder="1" applyAlignment="1">
      <alignment horizontal="left" wrapText="1"/>
    </xf>
    <xf numFmtId="0" fontId="21"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23" fillId="0" borderId="0" xfId="0" applyFont="1" applyBorder="1" applyAlignment="1">
      <alignment horizontal="left" wrapText="1"/>
    </xf>
    <xf numFmtId="0" fontId="23" fillId="0" borderId="0" xfId="0" applyFont="1" applyBorder="1" applyAlignment="1">
      <alignment horizontal="right" wrapText="1"/>
    </xf>
    <xf numFmtId="0" fontId="20" fillId="0" borderId="0" xfId="0" applyFont="1" applyBorder="1" applyAlignment="1">
      <alignment wrapText="1"/>
    </xf>
    <xf numFmtId="0" fontId="19" fillId="0" borderId="0" xfId="0" applyFont="1" applyBorder="1" applyAlignment="1">
      <alignment horizontal="left" wrapText="1"/>
    </xf>
    <xf numFmtId="0" fontId="23" fillId="0" borderId="0" xfId="0" applyFont="1" applyAlignment="1">
      <alignment horizontal="left" wrapText="1"/>
    </xf>
    <xf numFmtId="0" fontId="23" fillId="0" borderId="12" xfId="0" applyFont="1" applyBorder="1" applyAlignment="1">
      <alignment horizontal="left" wrapText="1"/>
    </xf>
    <xf numFmtId="0" fontId="24" fillId="0" borderId="13" xfId="0" applyFont="1" applyBorder="1" applyAlignment="1">
      <alignment horizontal="left" wrapText="1"/>
    </xf>
    <xf numFmtId="0" fontId="24" fillId="0" borderId="0" xfId="0" applyFont="1" applyBorder="1" applyAlignment="1">
      <alignment horizontal="left" wrapText="1"/>
    </xf>
    <xf numFmtId="0" fontId="20" fillId="0" borderId="0" xfId="0" applyFont="1" applyBorder="1" applyAlignment="1">
      <alignment horizontal="right" wrapText="1"/>
    </xf>
    <xf numFmtId="0" fontId="21" fillId="0" borderId="0" xfId="0" applyFont="1" applyAlignment="1">
      <alignment wrapText="1"/>
    </xf>
    <xf numFmtId="0" fontId="19" fillId="0" borderId="11" xfId="0" applyFont="1" applyBorder="1" applyAlignment="1">
      <alignment horizontal="justify" wrapText="1"/>
    </xf>
    <xf numFmtId="0" fontId="19" fillId="0" borderId="11" xfId="0" applyFont="1" applyBorder="1" applyAlignment="1">
      <alignment horizontal="left" vertical="top" wrapText="1"/>
    </xf>
    <xf numFmtId="0" fontId="19" fillId="0" borderId="14" xfId="0" applyFont="1" applyBorder="1" applyAlignment="1">
      <alignment horizontal="left" vertical="top" wrapText="1"/>
    </xf>
    <xf numFmtId="0" fontId="23" fillId="0" borderId="0" xfId="0" applyFont="1" applyAlignment="1">
      <alignment horizontal="center" wrapText="1"/>
    </xf>
    <xf numFmtId="0" fontId="27" fillId="0" borderId="0" xfId="0" applyFont="1" applyAlignment="1">
      <alignment horizontal="right" wrapText="1"/>
    </xf>
    <xf numFmtId="0" fontId="27" fillId="0" borderId="13" xfId="0" applyFont="1" applyBorder="1" applyAlignment="1">
      <alignment horizontal="right" wrapText="1"/>
    </xf>
    <xf numFmtId="0" fontId="27" fillId="0" borderId="14" xfId="0" applyFont="1" applyBorder="1" applyAlignment="1">
      <alignment horizontal="right" wrapText="1"/>
    </xf>
    <xf numFmtId="0" fontId="32" fillId="0" borderId="13" xfId="0" applyFont="1" applyBorder="1" applyAlignment="1">
      <alignment horizontal="left" wrapText="1"/>
    </xf>
    <xf numFmtId="0" fontId="32" fillId="0" borderId="0" xfId="0" applyFont="1" applyBorder="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2"/>
    </xf>
    <xf numFmtId="3" fontId="27" fillId="0" borderId="0" xfId="0" applyNumberFormat="1" applyFont="1" applyAlignment="1">
      <alignment horizontal="right" wrapText="1"/>
    </xf>
    <xf numFmtId="0" fontId="27" fillId="33" borderId="0" xfId="0" applyFont="1" applyFill="1" applyAlignment="1">
      <alignment horizontal="left" wrapText="1" indent="2"/>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14" xfId="0" applyFont="1" applyBorder="1" applyAlignment="1">
      <alignment horizontal="left" wrapText="1" indent="2"/>
    </xf>
    <xf numFmtId="3" fontId="27" fillId="0" borderId="14" xfId="0" applyNumberFormat="1" applyFont="1" applyBorder="1" applyAlignment="1">
      <alignment horizontal="right" wrapText="1"/>
    </xf>
    <xf numFmtId="0" fontId="27" fillId="33" borderId="11" xfId="0" applyFont="1" applyFill="1" applyBorder="1" applyAlignment="1">
      <alignment horizontal="left" wrapText="1" indent="1"/>
    </xf>
    <xf numFmtId="0" fontId="27" fillId="33" borderId="13" xfId="0" applyFont="1" applyFill="1" applyBorder="1" applyAlignment="1">
      <alignment horizontal="left" wrapText="1" indent="1"/>
    </xf>
    <xf numFmtId="0" fontId="27" fillId="33" borderId="14" xfId="0" applyFont="1" applyFill="1" applyBorder="1" applyAlignment="1">
      <alignment horizontal="left" wrapText="1" indent="1"/>
    </xf>
    <xf numFmtId="3" fontId="27" fillId="33" borderId="11"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3" xfId="0" applyFont="1" applyFill="1" applyBorder="1" applyAlignment="1">
      <alignment horizontal="right" wrapText="1"/>
    </xf>
    <xf numFmtId="0" fontId="27" fillId="33" borderId="14" xfId="0" applyFont="1" applyFill="1" applyBorder="1" applyAlignment="1">
      <alignment horizontal="right" wrapText="1"/>
    </xf>
    <xf numFmtId="0" fontId="27" fillId="33" borderId="14" xfId="0" applyFont="1" applyFill="1" applyBorder="1" applyAlignment="1">
      <alignment horizontal="left" wrapText="1"/>
    </xf>
    <xf numFmtId="0" fontId="27" fillId="0" borderId="13" xfId="0" applyFont="1" applyBorder="1" applyAlignment="1">
      <alignment horizontal="left" wrapText="1" indent="1"/>
    </xf>
    <xf numFmtId="0" fontId="27" fillId="0" borderId="0" xfId="0" applyFont="1" applyBorder="1" applyAlignment="1">
      <alignment horizontal="left" wrapText="1" indent="1"/>
    </xf>
    <xf numFmtId="3" fontId="27" fillId="0" borderId="13"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0" xfId="0" applyFont="1" applyBorder="1" applyAlignment="1">
      <alignment horizontal="right" wrapText="1"/>
    </xf>
    <xf numFmtId="0" fontId="27" fillId="0" borderId="0" xfId="0" applyFont="1" applyAlignment="1">
      <alignment horizontal="left" wrapText="1" indent="1"/>
    </xf>
    <xf numFmtId="0" fontId="27" fillId="0" borderId="14" xfId="0" applyFont="1" applyBorder="1" applyAlignment="1">
      <alignment horizontal="left" wrapText="1" indent="1"/>
    </xf>
    <xf numFmtId="0" fontId="32" fillId="33" borderId="0" xfId="0" applyFont="1" applyFill="1" applyAlignment="1">
      <alignment horizontal="left" wrapText="1"/>
    </xf>
    <xf numFmtId="0" fontId="27" fillId="33" borderId="14" xfId="0" applyFont="1" applyFill="1" applyBorder="1" applyAlignment="1">
      <alignment horizontal="left" wrapText="1" indent="2"/>
    </xf>
    <xf numFmtId="0" fontId="27" fillId="0" borderId="13" xfId="0" applyFont="1" applyBorder="1" applyAlignment="1">
      <alignment horizontal="left" wrapText="1"/>
    </xf>
    <xf numFmtId="0" fontId="27" fillId="33" borderId="0" xfId="0" applyFont="1" applyFill="1" applyBorder="1" applyAlignment="1">
      <alignment horizontal="left" wrapText="1" indent="1"/>
    </xf>
    <xf numFmtId="0" fontId="23" fillId="33" borderId="13" xfId="0" applyFont="1" applyFill="1" applyBorder="1" applyAlignment="1">
      <alignment horizontal="right" wrapText="1"/>
    </xf>
    <xf numFmtId="0" fontId="23" fillId="33" borderId="0" xfId="0" applyFont="1" applyFill="1" applyBorder="1" applyAlignment="1">
      <alignment horizontal="right" wrapText="1"/>
    </xf>
    <xf numFmtId="0" fontId="23" fillId="0" borderId="13" xfId="0" applyFont="1" applyBorder="1" applyAlignment="1">
      <alignment horizontal="justify" wrapText="1"/>
    </xf>
    <xf numFmtId="0" fontId="23" fillId="0" borderId="0" xfId="0" applyFont="1" applyBorder="1" applyAlignment="1">
      <alignment horizontal="justify" wrapText="1"/>
    </xf>
    <xf numFmtId="0" fontId="23" fillId="0" borderId="0" xfId="0" applyFont="1" applyBorder="1" applyAlignment="1">
      <alignment horizontal="center"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Border="1" applyAlignment="1">
      <alignment horizontal="left" wrapText="1"/>
    </xf>
    <xf numFmtId="0" fontId="18" fillId="0" borderId="13" xfId="0" applyFont="1" applyBorder="1" applyAlignment="1">
      <alignment wrapText="1"/>
    </xf>
    <xf numFmtId="0" fontId="23" fillId="0" borderId="0" xfId="0" applyFont="1" applyAlignment="1">
      <alignment horizontal="justify" wrapText="1"/>
    </xf>
    <xf numFmtId="0" fontId="32" fillId="33" borderId="0" xfId="0" applyFont="1" applyFill="1" applyAlignment="1">
      <alignment horizontal="left" wrapText="1" indent="1"/>
    </xf>
    <xf numFmtId="0" fontId="28" fillId="0" borderId="0" xfId="0" applyFont="1" applyAlignment="1">
      <alignment horizontal="left" wrapText="1"/>
    </xf>
    <xf numFmtId="0" fontId="28" fillId="0" borderId="13" xfId="0" applyFont="1" applyBorder="1" applyAlignment="1">
      <alignment horizontal="left" wrapText="1"/>
    </xf>
    <xf numFmtId="0" fontId="32" fillId="0" borderId="0" xfId="0" applyFont="1" applyAlignment="1">
      <alignment horizontal="left" wrapText="1"/>
    </xf>
    <xf numFmtId="0" fontId="27" fillId="0" borderId="10" xfId="0" applyFont="1" applyBorder="1" applyAlignment="1">
      <alignment horizontal="left" wrapText="1" inden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0" xfId="0" applyFont="1" applyFill="1" applyAlignment="1">
      <alignment wrapText="1" indent="1"/>
    </xf>
    <xf numFmtId="0" fontId="27" fillId="33" borderId="13" xfId="0" applyFont="1" applyFill="1" applyBorder="1" applyAlignment="1">
      <alignment wrapText="1" indent="1"/>
    </xf>
    <xf numFmtId="0" fontId="32" fillId="0" borderId="0" xfId="0" applyFont="1" applyAlignment="1">
      <alignment horizontal="left" wrapText="1" indent="1"/>
    </xf>
    <xf numFmtId="0" fontId="22" fillId="0" borderId="13" xfId="0" applyFont="1" applyBorder="1" applyAlignment="1">
      <alignment wrapText="1"/>
    </xf>
    <xf numFmtId="0" fontId="0" fillId="0" borderId="13"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44</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37606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27" bestFit="1" customWidth="1"/>
    <col min="2" max="2" width="36.5703125" bestFit="1" customWidth="1"/>
    <col min="3" max="3" width="36.5703125" customWidth="1"/>
    <col min="4" max="4" width="29.140625" customWidth="1"/>
    <col min="5" max="5" width="6.85546875" customWidth="1"/>
    <col min="6" max="6" width="8.7109375" customWidth="1"/>
    <col min="7" max="7" width="29.140625" customWidth="1"/>
    <col min="8" max="8" width="6.85546875" customWidth="1"/>
    <col min="9" max="9" width="8.7109375" customWidth="1"/>
    <col min="10" max="10" width="29.140625" customWidth="1"/>
    <col min="11" max="11" width="6.85546875" customWidth="1"/>
    <col min="12" max="12" width="8.7109375" customWidth="1"/>
    <col min="13" max="13" width="29.140625" customWidth="1"/>
    <col min="14" max="14" width="6.85546875" customWidth="1"/>
  </cols>
  <sheetData>
    <row r="1" spans="1:14" ht="15" customHeight="1">
      <c r="A1" s="7" t="s">
        <v>2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1</v>
      </c>
      <c r="B3" s="13" t="s">
        <v>5</v>
      </c>
      <c r="C3" s="13"/>
      <c r="D3" s="13"/>
      <c r="E3" s="13"/>
      <c r="F3" s="13"/>
      <c r="G3" s="13"/>
      <c r="H3" s="13"/>
      <c r="I3" s="13"/>
      <c r="J3" s="13"/>
      <c r="K3" s="13"/>
      <c r="L3" s="13"/>
      <c r="M3" s="13"/>
      <c r="N3" s="13"/>
    </row>
    <row r="4" spans="1:14" ht="15" customHeight="1">
      <c r="A4" s="14" t="s">
        <v>200</v>
      </c>
      <c r="B4" s="13" t="s">
        <v>5</v>
      </c>
      <c r="C4" s="13"/>
      <c r="D4" s="13"/>
      <c r="E4" s="13"/>
      <c r="F4" s="13"/>
      <c r="G4" s="13"/>
      <c r="H4" s="13"/>
      <c r="I4" s="13"/>
      <c r="J4" s="13"/>
      <c r="K4" s="13"/>
      <c r="L4" s="13"/>
      <c r="M4" s="13"/>
      <c r="N4" s="13"/>
    </row>
    <row r="5" spans="1:14">
      <c r="A5" s="14"/>
      <c r="B5" s="12"/>
      <c r="C5" s="12"/>
    </row>
    <row r="6" spans="1:14">
      <c r="A6" s="14"/>
      <c r="B6" s="10"/>
      <c r="C6" s="10"/>
    </row>
    <row r="7" spans="1:14" ht="15.75" thickBot="1">
      <c r="A7" s="14"/>
      <c r="B7" s="11" t="s">
        <v>202</v>
      </c>
      <c r="C7" s="11" t="s">
        <v>200</v>
      </c>
    </row>
    <row r="8" spans="1:14">
      <c r="A8" s="14"/>
      <c r="B8" s="15"/>
      <c r="C8" s="15"/>
      <c r="D8" s="15"/>
      <c r="E8" s="15"/>
      <c r="F8" s="15"/>
      <c r="G8" s="15"/>
      <c r="H8" s="15"/>
      <c r="I8" s="15"/>
      <c r="J8" s="15"/>
      <c r="K8" s="15"/>
      <c r="L8" s="15"/>
      <c r="M8" s="15"/>
      <c r="N8" s="15"/>
    </row>
    <row r="9" spans="1:14" ht="25.5" customHeight="1">
      <c r="A9" s="14"/>
      <c r="B9" s="15" t="s">
        <v>203</v>
      </c>
      <c r="C9" s="15"/>
      <c r="D9" s="15"/>
      <c r="E9" s="15"/>
      <c r="F9" s="15"/>
      <c r="G9" s="15"/>
      <c r="H9" s="15"/>
      <c r="I9" s="15"/>
      <c r="J9" s="15"/>
      <c r="K9" s="15"/>
      <c r="L9" s="15"/>
      <c r="M9" s="15"/>
      <c r="N9" s="15"/>
    </row>
    <row r="10" spans="1:14">
      <c r="A10" s="14"/>
      <c r="B10" s="15"/>
      <c r="C10" s="15"/>
      <c r="D10" s="15"/>
      <c r="E10" s="15"/>
      <c r="F10" s="15"/>
      <c r="G10" s="15"/>
      <c r="H10" s="15"/>
      <c r="I10" s="15"/>
      <c r="J10" s="15"/>
      <c r="K10" s="15"/>
      <c r="L10" s="15"/>
      <c r="M10" s="15"/>
      <c r="N10" s="15"/>
    </row>
    <row r="11" spans="1:14">
      <c r="A11" s="14"/>
      <c r="B11" s="12"/>
      <c r="C11" s="12"/>
      <c r="D11" s="12"/>
      <c r="E11" s="12"/>
      <c r="F11" s="12"/>
      <c r="G11" s="12"/>
      <c r="H11" s="12"/>
      <c r="I11" s="12"/>
      <c r="J11" s="12"/>
      <c r="K11" s="12"/>
      <c r="L11" s="12"/>
      <c r="M11" s="12"/>
      <c r="N11" s="12"/>
    </row>
    <row r="12" spans="1:14" ht="15.75" thickBot="1">
      <c r="A12" s="14"/>
      <c r="B12" s="10"/>
      <c r="C12" s="10"/>
      <c r="D12" s="10"/>
      <c r="E12" s="10"/>
      <c r="F12" s="10"/>
      <c r="G12" s="10"/>
      <c r="H12" s="10"/>
      <c r="I12" s="10"/>
      <c r="J12" s="10"/>
      <c r="K12" s="10"/>
      <c r="L12" s="10"/>
      <c r="M12" s="10"/>
      <c r="N12" s="10"/>
    </row>
    <row r="13" spans="1:14" ht="17.25" thickTop="1" thickBot="1">
      <c r="A13" s="14"/>
      <c r="B13" s="90"/>
      <c r="C13" s="68" t="s">
        <v>183</v>
      </c>
      <c r="D13" s="68"/>
      <c r="E13" s="68"/>
      <c r="F13" s="68"/>
      <c r="G13" s="68"/>
      <c r="H13" s="68"/>
      <c r="I13" s="68" t="s">
        <v>184</v>
      </c>
      <c r="J13" s="68"/>
      <c r="K13" s="68"/>
      <c r="L13" s="68"/>
      <c r="M13" s="68"/>
      <c r="N13" s="68"/>
    </row>
    <row r="14" spans="1:14" ht="15.75" thickTop="1">
      <c r="A14" s="14"/>
      <c r="B14" s="94" t="s">
        <v>204</v>
      </c>
      <c r="C14" s="27" t="s">
        <v>171</v>
      </c>
      <c r="D14" s="27"/>
      <c r="E14" s="29"/>
      <c r="F14" s="27" t="s">
        <v>172</v>
      </c>
      <c r="G14" s="27"/>
      <c r="H14" s="29"/>
      <c r="I14" s="27" t="s">
        <v>171</v>
      </c>
      <c r="J14" s="27"/>
      <c r="K14" s="29"/>
      <c r="L14" s="27" t="s">
        <v>172</v>
      </c>
      <c r="M14" s="27"/>
      <c r="N14" s="29"/>
    </row>
    <row r="15" spans="1:14" ht="15.75" thickBot="1">
      <c r="A15" s="14"/>
      <c r="B15" s="95"/>
      <c r="C15" s="28"/>
      <c r="D15" s="28"/>
      <c r="E15" s="30"/>
      <c r="F15" s="28"/>
      <c r="G15" s="28"/>
      <c r="H15" s="30"/>
      <c r="I15" s="28"/>
      <c r="J15" s="28"/>
      <c r="K15" s="30"/>
      <c r="L15" s="28"/>
      <c r="M15" s="28"/>
      <c r="N15" s="30"/>
    </row>
    <row r="16" spans="1:14" ht="15.75" thickTop="1">
      <c r="A16" s="14"/>
      <c r="B16" s="96" t="s">
        <v>205</v>
      </c>
      <c r="C16" s="98"/>
      <c r="D16" s="98"/>
      <c r="E16" s="29"/>
      <c r="F16" s="98"/>
      <c r="G16" s="98"/>
      <c r="H16" s="29"/>
      <c r="I16" s="98"/>
      <c r="J16" s="98"/>
      <c r="K16" s="29"/>
      <c r="L16" s="98"/>
      <c r="M16" s="98"/>
      <c r="N16" s="29"/>
    </row>
    <row r="17" spans="1:14">
      <c r="A17" s="14"/>
      <c r="B17" s="97"/>
      <c r="C17" s="33"/>
      <c r="D17" s="33"/>
      <c r="E17" s="31"/>
      <c r="F17" s="33"/>
      <c r="G17" s="33"/>
      <c r="H17" s="31"/>
      <c r="I17" s="33"/>
      <c r="J17" s="33"/>
      <c r="K17" s="31"/>
      <c r="L17" s="33"/>
      <c r="M17" s="33"/>
      <c r="N17" s="31"/>
    </row>
    <row r="18" spans="1:14">
      <c r="A18" s="14"/>
      <c r="B18" s="84" t="s">
        <v>76</v>
      </c>
      <c r="C18" s="34" t="s">
        <v>175</v>
      </c>
      <c r="D18" s="56">
        <v>33237</v>
      </c>
      <c r="E18" s="36"/>
      <c r="F18" s="34" t="s">
        <v>175</v>
      </c>
      <c r="G18" s="56">
        <v>27051</v>
      </c>
      <c r="H18" s="36"/>
      <c r="I18" s="34" t="s">
        <v>175</v>
      </c>
      <c r="J18" s="56">
        <v>66752</v>
      </c>
      <c r="K18" s="36"/>
      <c r="L18" s="34" t="s">
        <v>175</v>
      </c>
      <c r="M18" s="56">
        <v>48031</v>
      </c>
      <c r="N18" s="36"/>
    </row>
    <row r="19" spans="1:14">
      <c r="A19" s="14"/>
      <c r="B19" s="84"/>
      <c r="C19" s="34"/>
      <c r="D19" s="56"/>
      <c r="E19" s="36"/>
      <c r="F19" s="34"/>
      <c r="G19" s="56"/>
      <c r="H19" s="36"/>
      <c r="I19" s="34"/>
      <c r="J19" s="56"/>
      <c r="K19" s="36"/>
      <c r="L19" s="34"/>
      <c r="M19" s="56"/>
      <c r="N19" s="36"/>
    </row>
    <row r="20" spans="1:14">
      <c r="A20" s="14"/>
      <c r="B20" s="82" t="s">
        <v>206</v>
      </c>
      <c r="C20" s="39" t="s">
        <v>207</v>
      </c>
      <c r="D20" s="39"/>
      <c r="E20" s="38" t="s">
        <v>188</v>
      </c>
      <c r="F20" s="39">
        <v>30</v>
      </c>
      <c r="G20" s="39"/>
      <c r="H20" s="31"/>
      <c r="I20" s="39" t="s">
        <v>208</v>
      </c>
      <c r="J20" s="39"/>
      <c r="K20" s="38" t="s">
        <v>188</v>
      </c>
      <c r="L20" s="39">
        <v>174</v>
      </c>
      <c r="M20" s="39"/>
      <c r="N20" s="31"/>
    </row>
    <row r="21" spans="1:14">
      <c r="A21" s="14"/>
      <c r="B21" s="82"/>
      <c r="C21" s="39"/>
      <c r="D21" s="39"/>
      <c r="E21" s="38"/>
      <c r="F21" s="39"/>
      <c r="G21" s="39"/>
      <c r="H21" s="31"/>
      <c r="I21" s="39"/>
      <c r="J21" s="39"/>
      <c r="K21" s="38"/>
      <c r="L21" s="39"/>
      <c r="M21" s="39"/>
      <c r="N21" s="31"/>
    </row>
    <row r="22" spans="1:14" ht="27" thickBot="1">
      <c r="A22" s="14"/>
      <c r="B22" s="92" t="s">
        <v>209</v>
      </c>
      <c r="C22" s="48" t="s">
        <v>210</v>
      </c>
      <c r="D22" s="48"/>
      <c r="E22" s="93" t="s">
        <v>188</v>
      </c>
      <c r="F22" s="48" t="s">
        <v>211</v>
      </c>
      <c r="G22" s="48"/>
      <c r="H22" s="93" t="s">
        <v>188</v>
      </c>
      <c r="I22" s="48" t="s">
        <v>212</v>
      </c>
      <c r="J22" s="48"/>
      <c r="K22" s="93" t="s">
        <v>188</v>
      </c>
      <c r="L22" s="48" t="s">
        <v>213</v>
      </c>
      <c r="M22" s="48"/>
      <c r="N22" s="93" t="s">
        <v>188</v>
      </c>
    </row>
    <row r="23" spans="1:14">
      <c r="A23" s="14"/>
      <c r="B23" s="86" t="s">
        <v>76</v>
      </c>
      <c r="C23" s="60">
        <v>31905</v>
      </c>
      <c r="D23" s="60"/>
      <c r="E23" s="54"/>
      <c r="F23" s="60">
        <v>25984</v>
      </c>
      <c r="G23" s="60"/>
      <c r="H23" s="54"/>
      <c r="I23" s="60">
        <v>64120</v>
      </c>
      <c r="J23" s="60"/>
      <c r="K23" s="54"/>
      <c r="L23" s="60">
        <v>46107</v>
      </c>
      <c r="M23" s="60"/>
      <c r="N23" s="54"/>
    </row>
    <row r="24" spans="1:14" ht="15.75" thickBot="1">
      <c r="A24" s="14"/>
      <c r="B24" s="83"/>
      <c r="C24" s="61"/>
      <c r="D24" s="61"/>
      <c r="E24" s="44"/>
      <c r="F24" s="61"/>
      <c r="G24" s="61"/>
      <c r="H24" s="44"/>
      <c r="I24" s="61"/>
      <c r="J24" s="61"/>
      <c r="K24" s="44"/>
      <c r="L24" s="61"/>
      <c r="M24" s="61"/>
      <c r="N24" s="44"/>
    </row>
    <row r="25" spans="1:14">
      <c r="A25" s="14"/>
      <c r="B25" s="71" t="s">
        <v>80</v>
      </c>
      <c r="C25" s="47" t="s">
        <v>176</v>
      </c>
      <c r="D25" s="47"/>
      <c r="E25" s="49"/>
      <c r="F25" s="47">
        <v>233</v>
      </c>
      <c r="G25" s="47"/>
      <c r="H25" s="49"/>
      <c r="I25" s="47" t="s">
        <v>176</v>
      </c>
      <c r="J25" s="47"/>
      <c r="K25" s="49"/>
      <c r="L25" s="47" t="s">
        <v>199</v>
      </c>
      <c r="M25" s="47"/>
      <c r="N25" s="45" t="s">
        <v>188</v>
      </c>
    </row>
    <row r="26" spans="1:14">
      <c r="A26" s="14"/>
      <c r="B26" s="84"/>
      <c r="C26" s="41"/>
      <c r="D26" s="41"/>
      <c r="E26" s="36"/>
      <c r="F26" s="41"/>
      <c r="G26" s="41"/>
      <c r="H26" s="36"/>
      <c r="I26" s="41"/>
      <c r="J26" s="41"/>
      <c r="K26" s="36"/>
      <c r="L26" s="41"/>
      <c r="M26" s="41"/>
      <c r="N26" s="34"/>
    </row>
    <row r="27" spans="1:14">
      <c r="A27" s="14"/>
      <c r="B27" s="82" t="s">
        <v>214</v>
      </c>
      <c r="C27" s="39" t="s">
        <v>176</v>
      </c>
      <c r="D27" s="39"/>
      <c r="E27" s="31"/>
      <c r="F27" s="39" t="s">
        <v>215</v>
      </c>
      <c r="G27" s="39"/>
      <c r="H27" s="38" t="s">
        <v>188</v>
      </c>
      <c r="I27" s="39" t="s">
        <v>176</v>
      </c>
      <c r="J27" s="39"/>
      <c r="K27" s="31"/>
      <c r="L27" s="39">
        <v>712</v>
      </c>
      <c r="M27" s="39"/>
      <c r="N27" s="31"/>
    </row>
    <row r="28" spans="1:14" ht="15.75" thickBot="1">
      <c r="A28" s="14"/>
      <c r="B28" s="83"/>
      <c r="C28" s="43"/>
      <c r="D28" s="43"/>
      <c r="E28" s="44"/>
      <c r="F28" s="43"/>
      <c r="G28" s="43"/>
      <c r="H28" s="58"/>
      <c r="I28" s="43"/>
      <c r="J28" s="43"/>
      <c r="K28" s="44"/>
      <c r="L28" s="43"/>
      <c r="M28" s="43"/>
      <c r="N28" s="44"/>
    </row>
    <row r="29" spans="1:14">
      <c r="A29" s="14"/>
      <c r="B29" s="71" t="s">
        <v>80</v>
      </c>
      <c r="C29" s="47" t="s">
        <v>176</v>
      </c>
      <c r="D29" s="47"/>
      <c r="E29" s="49"/>
      <c r="F29" s="47">
        <v>224</v>
      </c>
      <c r="G29" s="47"/>
      <c r="H29" s="49"/>
      <c r="I29" s="47" t="s">
        <v>176</v>
      </c>
      <c r="J29" s="47"/>
      <c r="K29" s="49"/>
      <c r="L29" s="47" t="s">
        <v>216</v>
      </c>
      <c r="M29" s="47"/>
      <c r="N29" s="45" t="s">
        <v>188</v>
      </c>
    </row>
    <row r="30" spans="1:14" ht="15.75" thickBot="1">
      <c r="A30" s="14"/>
      <c r="B30" s="85"/>
      <c r="C30" s="48"/>
      <c r="D30" s="48"/>
      <c r="E30" s="50"/>
      <c r="F30" s="48"/>
      <c r="G30" s="48"/>
      <c r="H30" s="50"/>
      <c r="I30" s="48"/>
      <c r="J30" s="48"/>
      <c r="K30" s="50"/>
      <c r="L30" s="48"/>
      <c r="M30" s="48"/>
      <c r="N30" s="46"/>
    </row>
    <row r="31" spans="1:14" ht="22.5" customHeight="1">
      <c r="A31" s="14"/>
      <c r="B31" s="86" t="s">
        <v>217</v>
      </c>
      <c r="C31" s="51" t="s">
        <v>175</v>
      </c>
      <c r="D31" s="60">
        <v>31905</v>
      </c>
      <c r="E31" s="54"/>
      <c r="F31" s="51" t="s">
        <v>175</v>
      </c>
      <c r="G31" s="60">
        <v>26208</v>
      </c>
      <c r="H31" s="54"/>
      <c r="I31" s="51" t="s">
        <v>175</v>
      </c>
      <c r="J31" s="60">
        <v>64120</v>
      </c>
      <c r="K31" s="54"/>
      <c r="L31" s="51" t="s">
        <v>175</v>
      </c>
      <c r="M31" s="60">
        <v>30523</v>
      </c>
      <c r="N31" s="54"/>
    </row>
    <row r="32" spans="1:14" ht="15.75" thickBot="1">
      <c r="A32" s="14"/>
      <c r="B32" s="83"/>
      <c r="C32" s="58"/>
      <c r="D32" s="61"/>
      <c r="E32" s="44"/>
      <c r="F32" s="58"/>
      <c r="G32" s="61"/>
      <c r="H32" s="44"/>
      <c r="I32" s="58"/>
      <c r="J32" s="61"/>
      <c r="K32" s="44"/>
      <c r="L32" s="58"/>
      <c r="M32" s="61"/>
      <c r="N32" s="44"/>
    </row>
    <row r="33" spans="1:14">
      <c r="A33" s="14"/>
      <c r="B33" s="23"/>
      <c r="C33" s="49"/>
      <c r="D33" s="49"/>
      <c r="E33" s="49"/>
      <c r="F33" s="49"/>
      <c r="G33" s="49"/>
      <c r="H33" s="49"/>
      <c r="I33" s="49"/>
      <c r="J33" s="49"/>
      <c r="K33" s="49"/>
      <c r="L33" s="49"/>
      <c r="M33" s="49"/>
      <c r="N33" s="49"/>
    </row>
    <row r="34" spans="1:14">
      <c r="A34" s="14"/>
      <c r="B34" s="82" t="s">
        <v>218</v>
      </c>
      <c r="C34" s="33"/>
      <c r="D34" s="33"/>
      <c r="E34" s="31"/>
      <c r="F34" s="33"/>
      <c r="G34" s="33"/>
      <c r="H34" s="31"/>
      <c r="I34" s="33"/>
      <c r="J34" s="33"/>
      <c r="K34" s="31"/>
      <c r="L34" s="33"/>
      <c r="M34" s="33"/>
      <c r="N34" s="31"/>
    </row>
    <row r="35" spans="1:14">
      <c r="A35" s="14"/>
      <c r="B35" s="82"/>
      <c r="C35" s="33"/>
      <c r="D35" s="33"/>
      <c r="E35" s="31"/>
      <c r="F35" s="33"/>
      <c r="G35" s="33"/>
      <c r="H35" s="31"/>
      <c r="I35" s="33"/>
      <c r="J35" s="33"/>
      <c r="K35" s="31"/>
      <c r="L35" s="33"/>
      <c r="M35" s="33"/>
      <c r="N35" s="31"/>
    </row>
    <row r="36" spans="1:14" ht="36" customHeight="1">
      <c r="A36" s="14"/>
      <c r="B36" s="84" t="s">
        <v>219</v>
      </c>
      <c r="C36" s="56">
        <v>42144</v>
      </c>
      <c r="D36" s="56"/>
      <c r="E36" s="36"/>
      <c r="F36" s="56">
        <v>41447</v>
      </c>
      <c r="G36" s="56"/>
      <c r="H36" s="36"/>
      <c r="I36" s="56">
        <v>42035</v>
      </c>
      <c r="J36" s="56"/>
      <c r="K36" s="36"/>
      <c r="L36" s="56">
        <v>41288</v>
      </c>
      <c r="M36" s="56"/>
      <c r="N36" s="36"/>
    </row>
    <row r="37" spans="1:14">
      <c r="A37" s="14"/>
      <c r="B37" s="84"/>
      <c r="C37" s="56"/>
      <c r="D37" s="56"/>
      <c r="E37" s="36"/>
      <c r="F37" s="56"/>
      <c r="G37" s="56"/>
      <c r="H37" s="36"/>
      <c r="I37" s="56"/>
      <c r="J37" s="56"/>
      <c r="K37" s="36"/>
      <c r="L37" s="56"/>
      <c r="M37" s="56"/>
      <c r="N37" s="36"/>
    </row>
    <row r="38" spans="1:14" ht="22.5" customHeight="1">
      <c r="A38" s="14"/>
      <c r="B38" s="82" t="s">
        <v>220</v>
      </c>
      <c r="C38" s="39">
        <v>184</v>
      </c>
      <c r="D38" s="39"/>
      <c r="E38" s="31"/>
      <c r="F38" s="39">
        <v>319</v>
      </c>
      <c r="G38" s="39"/>
      <c r="H38" s="31"/>
      <c r="I38" s="39">
        <v>210</v>
      </c>
      <c r="J38" s="39"/>
      <c r="K38" s="31"/>
      <c r="L38" s="39">
        <v>283</v>
      </c>
      <c r="M38" s="39"/>
      <c r="N38" s="31"/>
    </row>
    <row r="39" spans="1:14" ht="15.75" thickBot="1">
      <c r="A39" s="14"/>
      <c r="B39" s="83"/>
      <c r="C39" s="43"/>
      <c r="D39" s="43"/>
      <c r="E39" s="44"/>
      <c r="F39" s="43"/>
      <c r="G39" s="43"/>
      <c r="H39" s="44"/>
      <c r="I39" s="43"/>
      <c r="J39" s="43"/>
      <c r="K39" s="44"/>
      <c r="L39" s="43"/>
      <c r="M39" s="43"/>
      <c r="N39" s="44"/>
    </row>
    <row r="40" spans="1:14" ht="35.25" customHeight="1">
      <c r="A40" s="14"/>
      <c r="B40" s="71" t="s">
        <v>221</v>
      </c>
      <c r="C40" s="65">
        <v>42328</v>
      </c>
      <c r="D40" s="65"/>
      <c r="E40" s="49"/>
      <c r="F40" s="65">
        <v>41766</v>
      </c>
      <c r="G40" s="65"/>
      <c r="H40" s="49"/>
      <c r="I40" s="65">
        <v>42245</v>
      </c>
      <c r="J40" s="65"/>
      <c r="K40" s="49"/>
      <c r="L40" s="65">
        <v>41571</v>
      </c>
      <c r="M40" s="65"/>
      <c r="N40" s="49"/>
    </row>
    <row r="41" spans="1:14" ht="15.75" thickBot="1">
      <c r="A41" s="14"/>
      <c r="B41" s="85"/>
      <c r="C41" s="57"/>
      <c r="D41" s="57"/>
      <c r="E41" s="50"/>
      <c r="F41" s="57"/>
      <c r="G41" s="57"/>
      <c r="H41" s="50"/>
      <c r="I41" s="57"/>
      <c r="J41" s="57"/>
      <c r="K41" s="50"/>
      <c r="L41" s="57"/>
      <c r="M41" s="57"/>
      <c r="N41" s="50"/>
    </row>
    <row r="42" spans="1:14">
      <c r="A42" s="14"/>
      <c r="B42" s="100"/>
      <c r="C42" s="54"/>
      <c r="D42" s="54"/>
      <c r="E42" s="54"/>
      <c r="F42" s="54"/>
      <c r="G42" s="54"/>
      <c r="H42" s="54"/>
      <c r="I42" s="54"/>
      <c r="J42" s="54"/>
      <c r="K42" s="54"/>
      <c r="L42" s="54"/>
      <c r="M42" s="54"/>
      <c r="N42" s="54"/>
    </row>
    <row r="43" spans="1:14">
      <c r="A43" s="14"/>
      <c r="B43" s="99"/>
      <c r="C43" s="31"/>
      <c r="D43" s="31"/>
      <c r="E43" s="31"/>
      <c r="F43" s="31"/>
      <c r="G43" s="31"/>
      <c r="H43" s="31"/>
      <c r="I43" s="31"/>
      <c r="J43" s="31"/>
      <c r="K43" s="31"/>
      <c r="L43" s="31"/>
      <c r="M43" s="31"/>
      <c r="N43" s="31"/>
    </row>
    <row r="44" spans="1:14">
      <c r="A44" s="14"/>
      <c r="B44" s="84" t="s">
        <v>84</v>
      </c>
      <c r="C44" s="35"/>
      <c r="D44" s="35"/>
      <c r="E44" s="36"/>
      <c r="F44" s="35"/>
      <c r="G44" s="35"/>
      <c r="H44" s="36"/>
      <c r="I44" s="35"/>
      <c r="J44" s="35"/>
      <c r="K44" s="36"/>
      <c r="L44" s="35"/>
      <c r="M44" s="35"/>
      <c r="N44" s="36"/>
    </row>
    <row r="45" spans="1:14">
      <c r="A45" s="14"/>
      <c r="B45" s="84"/>
      <c r="C45" s="35"/>
      <c r="D45" s="35"/>
      <c r="E45" s="36"/>
      <c r="F45" s="35"/>
      <c r="G45" s="35"/>
      <c r="H45" s="36"/>
      <c r="I45" s="35"/>
      <c r="J45" s="35"/>
      <c r="K45" s="36"/>
      <c r="L45" s="35"/>
      <c r="M45" s="35"/>
      <c r="N45" s="36"/>
    </row>
    <row r="46" spans="1:14">
      <c r="A46" s="14"/>
      <c r="B46" s="101" t="s">
        <v>222</v>
      </c>
      <c r="C46" s="38" t="s">
        <v>175</v>
      </c>
      <c r="D46" s="39">
        <v>0.76</v>
      </c>
      <c r="E46" s="31"/>
      <c r="F46" s="38" t="s">
        <v>175</v>
      </c>
      <c r="G46" s="39">
        <v>0.63</v>
      </c>
      <c r="H46" s="31"/>
      <c r="I46" s="38" t="s">
        <v>175</v>
      </c>
      <c r="J46" s="39">
        <v>1.53</v>
      </c>
      <c r="K46" s="31"/>
      <c r="L46" s="38" t="s">
        <v>175</v>
      </c>
      <c r="M46" s="39">
        <v>1.1200000000000001</v>
      </c>
      <c r="N46" s="31"/>
    </row>
    <row r="47" spans="1:14">
      <c r="A47" s="14"/>
      <c r="B47" s="101"/>
      <c r="C47" s="38"/>
      <c r="D47" s="39"/>
      <c r="E47" s="31"/>
      <c r="F47" s="38"/>
      <c r="G47" s="39"/>
      <c r="H47" s="31"/>
      <c r="I47" s="38"/>
      <c r="J47" s="39"/>
      <c r="K47" s="31"/>
      <c r="L47" s="38"/>
      <c r="M47" s="39"/>
      <c r="N47" s="31"/>
    </row>
    <row r="48" spans="1:14">
      <c r="A48" s="14"/>
      <c r="B48" s="102" t="s">
        <v>223</v>
      </c>
      <c r="C48" s="41" t="s">
        <v>176</v>
      </c>
      <c r="D48" s="41"/>
      <c r="E48" s="36"/>
      <c r="F48" s="41" t="s">
        <v>176</v>
      </c>
      <c r="G48" s="41"/>
      <c r="H48" s="36"/>
      <c r="I48" s="41" t="s">
        <v>176</v>
      </c>
      <c r="J48" s="41"/>
      <c r="K48" s="36"/>
      <c r="L48" s="41" t="s">
        <v>224</v>
      </c>
      <c r="M48" s="41"/>
      <c r="N48" s="34" t="s">
        <v>188</v>
      </c>
    </row>
    <row r="49" spans="1:14" ht="15.75" thickBot="1">
      <c r="A49" s="14"/>
      <c r="B49" s="103"/>
      <c r="C49" s="48"/>
      <c r="D49" s="48"/>
      <c r="E49" s="50"/>
      <c r="F49" s="48"/>
      <c r="G49" s="48"/>
      <c r="H49" s="50"/>
      <c r="I49" s="48"/>
      <c r="J49" s="48"/>
      <c r="K49" s="50"/>
      <c r="L49" s="48"/>
      <c r="M49" s="48"/>
      <c r="N49" s="46"/>
    </row>
    <row r="50" spans="1:14" ht="22.5" customHeight="1">
      <c r="A50" s="14"/>
      <c r="B50" s="86" t="s">
        <v>225</v>
      </c>
      <c r="C50" s="51" t="s">
        <v>175</v>
      </c>
      <c r="D50" s="53">
        <v>0.76</v>
      </c>
      <c r="E50" s="54"/>
      <c r="F50" s="51" t="s">
        <v>175</v>
      </c>
      <c r="G50" s="53">
        <v>0.63</v>
      </c>
      <c r="H50" s="54"/>
      <c r="I50" s="51" t="s">
        <v>175</v>
      </c>
      <c r="J50" s="53">
        <v>1.53</v>
      </c>
      <c r="K50" s="54"/>
      <c r="L50" s="51" t="s">
        <v>175</v>
      </c>
      <c r="M50" s="53">
        <v>0.74</v>
      </c>
      <c r="N50" s="54"/>
    </row>
    <row r="51" spans="1:14" ht="15.75" thickBot="1">
      <c r="A51" s="14"/>
      <c r="B51" s="83"/>
      <c r="C51" s="58"/>
      <c r="D51" s="43"/>
      <c r="E51" s="44"/>
      <c r="F51" s="58"/>
      <c r="G51" s="43"/>
      <c r="H51" s="44"/>
      <c r="I51" s="58"/>
      <c r="J51" s="43"/>
      <c r="K51" s="44"/>
      <c r="L51" s="58"/>
      <c r="M51" s="43"/>
      <c r="N51" s="44"/>
    </row>
    <row r="52" spans="1:14">
      <c r="A52" s="14"/>
      <c r="B52" s="105"/>
      <c r="C52" s="49"/>
      <c r="D52" s="49"/>
      <c r="E52" s="49"/>
      <c r="F52" s="49"/>
      <c r="G52" s="49"/>
      <c r="H52" s="49"/>
      <c r="I52" s="49"/>
      <c r="J52" s="49"/>
      <c r="K52" s="49"/>
      <c r="L52" s="49"/>
      <c r="M52" s="49"/>
      <c r="N52" s="49"/>
    </row>
    <row r="53" spans="1:14">
      <c r="A53" s="14"/>
      <c r="B53" s="104"/>
      <c r="C53" s="36"/>
      <c r="D53" s="36"/>
      <c r="E53" s="36"/>
      <c r="F53" s="36"/>
      <c r="G53" s="36"/>
      <c r="H53" s="36"/>
      <c r="I53" s="36"/>
      <c r="J53" s="36"/>
      <c r="K53" s="36"/>
      <c r="L53" s="36"/>
      <c r="M53" s="36"/>
      <c r="N53" s="36"/>
    </row>
    <row r="54" spans="1:14">
      <c r="A54" s="14"/>
      <c r="B54" s="82" t="s">
        <v>88</v>
      </c>
      <c r="C54" s="33"/>
      <c r="D54" s="33"/>
      <c r="E54" s="31"/>
      <c r="F54" s="33"/>
      <c r="G54" s="33"/>
      <c r="H54" s="31"/>
      <c r="I54" s="33"/>
      <c r="J54" s="33"/>
      <c r="K54" s="31"/>
      <c r="L54" s="33"/>
      <c r="M54" s="33"/>
      <c r="N54" s="31"/>
    </row>
    <row r="55" spans="1:14">
      <c r="A55" s="14"/>
      <c r="B55" s="82"/>
      <c r="C55" s="33"/>
      <c r="D55" s="33"/>
      <c r="E55" s="31"/>
      <c r="F55" s="33"/>
      <c r="G55" s="33"/>
      <c r="H55" s="31"/>
      <c r="I55" s="33"/>
      <c r="J55" s="33"/>
      <c r="K55" s="31"/>
      <c r="L55" s="33"/>
      <c r="M55" s="33"/>
      <c r="N55" s="31"/>
    </row>
    <row r="56" spans="1:14">
      <c r="A56" s="14"/>
      <c r="B56" s="102" t="s">
        <v>222</v>
      </c>
      <c r="C56" s="34" t="s">
        <v>175</v>
      </c>
      <c r="D56" s="41">
        <v>0.75</v>
      </c>
      <c r="E56" s="36"/>
      <c r="F56" s="34" t="s">
        <v>175</v>
      </c>
      <c r="G56" s="41">
        <v>0.62</v>
      </c>
      <c r="H56" s="36"/>
      <c r="I56" s="34" t="s">
        <v>175</v>
      </c>
      <c r="J56" s="41">
        <v>1.52</v>
      </c>
      <c r="K56" s="36"/>
      <c r="L56" s="34" t="s">
        <v>175</v>
      </c>
      <c r="M56" s="41">
        <v>1.1100000000000001</v>
      </c>
      <c r="N56" s="36"/>
    </row>
    <row r="57" spans="1:14">
      <c r="A57" s="14"/>
      <c r="B57" s="102"/>
      <c r="C57" s="34"/>
      <c r="D57" s="41"/>
      <c r="E57" s="36"/>
      <c r="F57" s="34"/>
      <c r="G57" s="41"/>
      <c r="H57" s="36"/>
      <c r="I57" s="34"/>
      <c r="J57" s="41"/>
      <c r="K57" s="36"/>
      <c r="L57" s="34"/>
      <c r="M57" s="41"/>
      <c r="N57" s="36"/>
    </row>
    <row r="58" spans="1:14">
      <c r="A58" s="14"/>
      <c r="B58" s="101" t="s">
        <v>223</v>
      </c>
      <c r="C58" s="39" t="s">
        <v>176</v>
      </c>
      <c r="D58" s="39"/>
      <c r="E58" s="31"/>
      <c r="F58" s="39">
        <v>0.01</v>
      </c>
      <c r="G58" s="39"/>
      <c r="H58" s="31"/>
      <c r="I58" s="39" t="s">
        <v>176</v>
      </c>
      <c r="J58" s="39"/>
      <c r="K58" s="31"/>
      <c r="L58" s="39" t="s">
        <v>224</v>
      </c>
      <c r="M58" s="39"/>
      <c r="N58" s="38" t="s">
        <v>188</v>
      </c>
    </row>
    <row r="59" spans="1:14" ht="15.75" thickBot="1">
      <c r="A59" s="14"/>
      <c r="B59" s="106"/>
      <c r="C59" s="43"/>
      <c r="D59" s="43"/>
      <c r="E59" s="44"/>
      <c r="F59" s="43"/>
      <c r="G59" s="43"/>
      <c r="H59" s="44"/>
      <c r="I59" s="43"/>
      <c r="J59" s="43"/>
      <c r="K59" s="44"/>
      <c r="L59" s="43"/>
      <c r="M59" s="43"/>
      <c r="N59" s="58"/>
    </row>
    <row r="60" spans="1:14" ht="22.5" customHeight="1">
      <c r="A60" s="14"/>
      <c r="B60" s="71" t="s">
        <v>226</v>
      </c>
      <c r="C60" s="45" t="s">
        <v>175</v>
      </c>
      <c r="D60" s="47">
        <v>0.75</v>
      </c>
      <c r="E60" s="49"/>
      <c r="F60" s="45" t="s">
        <v>175</v>
      </c>
      <c r="G60" s="47">
        <v>0.63</v>
      </c>
      <c r="H60" s="49"/>
      <c r="I60" s="45" t="s">
        <v>175</v>
      </c>
      <c r="J60" s="47">
        <v>1.52</v>
      </c>
      <c r="K60" s="49"/>
      <c r="L60" s="45" t="s">
        <v>175</v>
      </c>
      <c r="M60" s="47">
        <v>0.73</v>
      </c>
      <c r="N60" s="49"/>
    </row>
    <row r="61" spans="1:14" ht="15.75" thickBot="1">
      <c r="A61" s="14"/>
      <c r="B61" s="107"/>
      <c r="C61" s="62"/>
      <c r="D61" s="63"/>
      <c r="E61" s="64"/>
      <c r="F61" s="62"/>
      <c r="G61" s="63"/>
      <c r="H61" s="64"/>
      <c r="I61" s="62"/>
      <c r="J61" s="63"/>
      <c r="K61" s="64"/>
      <c r="L61" s="62"/>
      <c r="M61" s="63"/>
      <c r="N61" s="64"/>
    </row>
    <row r="62" spans="1:14" ht="15.75" thickTop="1">
      <c r="A62" s="14"/>
      <c r="B62" s="108"/>
      <c r="C62" s="108"/>
      <c r="D62" s="108"/>
      <c r="E62" s="108"/>
      <c r="F62" s="108"/>
      <c r="G62" s="108"/>
      <c r="H62" s="108"/>
      <c r="I62" s="108"/>
      <c r="J62" s="108"/>
      <c r="K62" s="108"/>
      <c r="L62" s="108"/>
      <c r="M62" s="108"/>
      <c r="N62" s="108"/>
    </row>
    <row r="63" spans="1:14" ht="25.5" customHeight="1">
      <c r="A63" s="14"/>
      <c r="B63" s="15" t="s">
        <v>227</v>
      </c>
      <c r="C63" s="15"/>
      <c r="D63" s="15"/>
      <c r="E63" s="15"/>
      <c r="F63" s="15"/>
      <c r="G63" s="15"/>
      <c r="H63" s="15"/>
      <c r="I63" s="15"/>
      <c r="J63" s="15"/>
      <c r="K63" s="15"/>
      <c r="L63" s="15"/>
      <c r="M63" s="15"/>
      <c r="N63" s="15"/>
    </row>
  </sheetData>
  <mergeCells count="246">
    <mergeCell ref="B62:N62"/>
    <mergeCell ref="B63:N63"/>
    <mergeCell ref="N60:N61"/>
    <mergeCell ref="A1:A2"/>
    <mergeCell ref="B1:N1"/>
    <mergeCell ref="B2:N2"/>
    <mergeCell ref="B3:N3"/>
    <mergeCell ref="A4:A63"/>
    <mergeCell ref="B4:N4"/>
    <mergeCell ref="B8:N8"/>
    <mergeCell ref="B9:N9"/>
    <mergeCell ref="B10:N10"/>
    <mergeCell ref="H60:H61"/>
    <mergeCell ref="I60:I61"/>
    <mergeCell ref="J60:J61"/>
    <mergeCell ref="K60:K61"/>
    <mergeCell ref="L60:L61"/>
    <mergeCell ref="M60:M61"/>
    <mergeCell ref="B60:B61"/>
    <mergeCell ref="C60:C61"/>
    <mergeCell ref="D60:D61"/>
    <mergeCell ref="E60:E61"/>
    <mergeCell ref="F60:F61"/>
    <mergeCell ref="G60:G61"/>
    <mergeCell ref="N56:N57"/>
    <mergeCell ref="B58:B59"/>
    <mergeCell ref="C58:D59"/>
    <mergeCell ref="E58:E59"/>
    <mergeCell ref="F58:G59"/>
    <mergeCell ref="H58:H59"/>
    <mergeCell ref="I58:J59"/>
    <mergeCell ref="K58:K59"/>
    <mergeCell ref="L58:M59"/>
    <mergeCell ref="N58:N59"/>
    <mergeCell ref="H56:H57"/>
    <mergeCell ref="I56:I57"/>
    <mergeCell ref="J56:J57"/>
    <mergeCell ref="K56:K57"/>
    <mergeCell ref="L56:L57"/>
    <mergeCell ref="M56:M57"/>
    <mergeCell ref="I54:J55"/>
    <mergeCell ref="K54:K55"/>
    <mergeCell ref="L54:M55"/>
    <mergeCell ref="N54:N55"/>
    <mergeCell ref="B56:B57"/>
    <mergeCell ref="C56:C57"/>
    <mergeCell ref="D56:D57"/>
    <mergeCell ref="E56:E57"/>
    <mergeCell ref="F56:F57"/>
    <mergeCell ref="G56:G57"/>
    <mergeCell ref="B52:B53"/>
    <mergeCell ref="C52:E53"/>
    <mergeCell ref="F52:H53"/>
    <mergeCell ref="I52:K53"/>
    <mergeCell ref="L52:N53"/>
    <mergeCell ref="B54:B55"/>
    <mergeCell ref="C54:D55"/>
    <mergeCell ref="E54:E55"/>
    <mergeCell ref="F54:G55"/>
    <mergeCell ref="H54:H55"/>
    <mergeCell ref="I50:I51"/>
    <mergeCell ref="J50:J51"/>
    <mergeCell ref="K50:K51"/>
    <mergeCell ref="L50:L51"/>
    <mergeCell ref="M50:M51"/>
    <mergeCell ref="N50:N51"/>
    <mergeCell ref="K48:K49"/>
    <mergeCell ref="L48:M49"/>
    <mergeCell ref="N48:N49"/>
    <mergeCell ref="B50:B51"/>
    <mergeCell ref="C50:C51"/>
    <mergeCell ref="D50:D51"/>
    <mergeCell ref="E50:E51"/>
    <mergeCell ref="F50:F51"/>
    <mergeCell ref="G50:G51"/>
    <mergeCell ref="H50:H51"/>
    <mergeCell ref="B48:B49"/>
    <mergeCell ref="C48:D49"/>
    <mergeCell ref="E48:E49"/>
    <mergeCell ref="F48:G49"/>
    <mergeCell ref="H48:H49"/>
    <mergeCell ref="I48:J49"/>
    <mergeCell ref="I46:I47"/>
    <mergeCell ref="J46:J47"/>
    <mergeCell ref="K46:K47"/>
    <mergeCell ref="L46:L47"/>
    <mergeCell ref="M46:M47"/>
    <mergeCell ref="N46:N47"/>
    <mergeCell ref="K44:K45"/>
    <mergeCell ref="L44:M45"/>
    <mergeCell ref="N44:N45"/>
    <mergeCell ref="B46:B47"/>
    <mergeCell ref="C46:C47"/>
    <mergeCell ref="D46:D47"/>
    <mergeCell ref="E46:E47"/>
    <mergeCell ref="F46:F47"/>
    <mergeCell ref="G46:G47"/>
    <mergeCell ref="H46:H47"/>
    <mergeCell ref="B44:B45"/>
    <mergeCell ref="C44:D45"/>
    <mergeCell ref="E44:E45"/>
    <mergeCell ref="F44:G45"/>
    <mergeCell ref="H44:H45"/>
    <mergeCell ref="I44:J45"/>
    <mergeCell ref="N40:N41"/>
    <mergeCell ref="B42:B43"/>
    <mergeCell ref="C42:E43"/>
    <mergeCell ref="F42:H43"/>
    <mergeCell ref="I42:K43"/>
    <mergeCell ref="L42:N43"/>
    <mergeCell ref="L38:M39"/>
    <mergeCell ref="N38:N39"/>
    <mergeCell ref="B40:B41"/>
    <mergeCell ref="C40:D41"/>
    <mergeCell ref="E40:E41"/>
    <mergeCell ref="F40:G41"/>
    <mergeCell ref="H40:H41"/>
    <mergeCell ref="I40:J41"/>
    <mergeCell ref="K40:K41"/>
    <mergeCell ref="L40:M41"/>
    <mergeCell ref="K36:K37"/>
    <mergeCell ref="L36:M37"/>
    <mergeCell ref="N36:N37"/>
    <mergeCell ref="B38:B39"/>
    <mergeCell ref="C38:D39"/>
    <mergeCell ref="E38:E39"/>
    <mergeCell ref="F38:G39"/>
    <mergeCell ref="H38:H39"/>
    <mergeCell ref="I38:J39"/>
    <mergeCell ref="K38:K39"/>
    <mergeCell ref="I34:J35"/>
    <mergeCell ref="K34:K35"/>
    <mergeCell ref="L34:M35"/>
    <mergeCell ref="N34:N35"/>
    <mergeCell ref="B36:B37"/>
    <mergeCell ref="C36:D37"/>
    <mergeCell ref="E36:E37"/>
    <mergeCell ref="F36:G37"/>
    <mergeCell ref="H36:H37"/>
    <mergeCell ref="I36:J37"/>
    <mergeCell ref="N31:N32"/>
    <mergeCell ref="C33:E33"/>
    <mergeCell ref="F33:H33"/>
    <mergeCell ref="I33:K33"/>
    <mergeCell ref="L33:N33"/>
    <mergeCell ref="B34:B35"/>
    <mergeCell ref="C34:D35"/>
    <mergeCell ref="E34:E35"/>
    <mergeCell ref="F34:G35"/>
    <mergeCell ref="H34:H35"/>
    <mergeCell ref="H31:H32"/>
    <mergeCell ref="I31:I32"/>
    <mergeCell ref="J31:J32"/>
    <mergeCell ref="K31:K32"/>
    <mergeCell ref="L31:L32"/>
    <mergeCell ref="M31:M32"/>
    <mergeCell ref="B31:B32"/>
    <mergeCell ref="C31:C32"/>
    <mergeCell ref="D31:D32"/>
    <mergeCell ref="E31:E32"/>
    <mergeCell ref="F31:F32"/>
    <mergeCell ref="G31:G32"/>
    <mergeCell ref="N27:N28"/>
    <mergeCell ref="B29:B30"/>
    <mergeCell ref="C29:D30"/>
    <mergeCell ref="E29:E30"/>
    <mergeCell ref="F29:G30"/>
    <mergeCell ref="H29:H30"/>
    <mergeCell ref="I29:J30"/>
    <mergeCell ref="K29:K30"/>
    <mergeCell ref="L29:M30"/>
    <mergeCell ref="N29:N30"/>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I20:J21"/>
    <mergeCell ref="K20:K21"/>
    <mergeCell ref="L20:M21"/>
    <mergeCell ref="N20:N21"/>
    <mergeCell ref="C22:D22"/>
    <mergeCell ref="F22:G22"/>
    <mergeCell ref="I22:J22"/>
    <mergeCell ref="L22:M22"/>
    <mergeCell ref="J18:J19"/>
    <mergeCell ref="K18:K19"/>
    <mergeCell ref="L18:L19"/>
    <mergeCell ref="M18:M19"/>
    <mergeCell ref="N18:N19"/>
    <mergeCell ref="B20:B21"/>
    <mergeCell ref="C20:D21"/>
    <mergeCell ref="E20:E21"/>
    <mergeCell ref="F20:G21"/>
    <mergeCell ref="H20:H21"/>
    <mergeCell ref="L16:M17"/>
    <mergeCell ref="N16:N17"/>
    <mergeCell ref="B18:B19"/>
    <mergeCell ref="C18:C19"/>
    <mergeCell ref="D18:D19"/>
    <mergeCell ref="E18:E19"/>
    <mergeCell ref="F18:F19"/>
    <mergeCell ref="G18:G19"/>
    <mergeCell ref="H18:H19"/>
    <mergeCell ref="I18:I19"/>
    <mergeCell ref="K14:K15"/>
    <mergeCell ref="L14:M15"/>
    <mergeCell ref="N14:N15"/>
    <mergeCell ref="B16:B17"/>
    <mergeCell ref="C16:D17"/>
    <mergeCell ref="E16:E17"/>
    <mergeCell ref="F16:G17"/>
    <mergeCell ref="H16:H17"/>
    <mergeCell ref="I16:J17"/>
    <mergeCell ref="K16:K17"/>
    <mergeCell ref="B5:C5"/>
    <mergeCell ref="B11:N11"/>
    <mergeCell ref="C13:H13"/>
    <mergeCell ref="I13:N13"/>
    <mergeCell ref="B14:B15"/>
    <mergeCell ref="C14:D15"/>
    <mergeCell ref="E14:E15"/>
    <mergeCell ref="F14:G15"/>
    <mergeCell ref="H14:H15"/>
    <mergeCell ref="I14: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0"/>
  <sheetViews>
    <sheetView showGridLines="0" workbookViewId="0"/>
  </sheetViews>
  <sheetFormatPr defaultRowHeight="15"/>
  <cols>
    <col min="1" max="1" width="32.42578125" bestFit="1" customWidth="1"/>
    <col min="2" max="3" width="36.5703125" customWidth="1"/>
    <col min="4" max="4" width="28.28515625" customWidth="1"/>
    <col min="5" max="5" width="11.140625" customWidth="1"/>
    <col min="6" max="6" width="14.140625" customWidth="1"/>
    <col min="7" max="7" width="28.28515625" customWidth="1"/>
    <col min="8" max="8" width="11.140625" customWidth="1"/>
    <col min="9" max="9" width="14.140625" customWidth="1"/>
    <col min="10" max="10" width="28.28515625" customWidth="1"/>
    <col min="11" max="11" width="11.140625" customWidth="1"/>
    <col min="12" max="12" width="14.140625" customWidth="1"/>
    <col min="13" max="13" width="35.5703125" customWidth="1"/>
    <col min="14" max="14" width="11.140625" customWidth="1"/>
    <col min="15" max="15" width="14.140625" customWidth="1"/>
    <col min="16" max="16" width="35.5703125" customWidth="1"/>
    <col min="17" max="17" width="11.140625" customWidth="1"/>
    <col min="18" max="18" width="14.140625" customWidth="1"/>
    <col min="19" max="19" width="35.5703125" customWidth="1"/>
    <col min="20" max="20" width="11.140625" customWidth="1"/>
    <col min="21" max="21" width="14.140625" customWidth="1"/>
    <col min="22" max="22" width="28.28515625" customWidth="1"/>
    <col min="23" max="23" width="11.140625" customWidth="1"/>
  </cols>
  <sheetData>
    <row r="1" spans="1:23" ht="15" customHeight="1">
      <c r="A1" s="7" t="s">
        <v>22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29</v>
      </c>
      <c r="B3" s="13" t="s">
        <v>5</v>
      </c>
      <c r="C3" s="13"/>
      <c r="D3" s="13"/>
      <c r="E3" s="13"/>
      <c r="F3" s="13"/>
      <c r="G3" s="13"/>
      <c r="H3" s="13"/>
      <c r="I3" s="13"/>
      <c r="J3" s="13"/>
      <c r="K3" s="13"/>
      <c r="L3" s="13"/>
      <c r="M3" s="13"/>
      <c r="N3" s="13"/>
      <c r="O3" s="13"/>
      <c r="P3" s="13"/>
      <c r="Q3" s="13"/>
      <c r="R3" s="13"/>
      <c r="S3" s="13"/>
      <c r="T3" s="13"/>
      <c r="U3" s="13"/>
      <c r="V3" s="13"/>
      <c r="W3" s="13"/>
    </row>
    <row r="4" spans="1:23" ht="15" customHeight="1">
      <c r="A4" s="14" t="s">
        <v>228</v>
      </c>
      <c r="B4" s="13" t="s">
        <v>5</v>
      </c>
      <c r="C4" s="13"/>
      <c r="D4" s="13"/>
      <c r="E4" s="13"/>
      <c r="F4" s="13"/>
      <c r="G4" s="13"/>
      <c r="H4" s="13"/>
      <c r="I4" s="13"/>
      <c r="J4" s="13"/>
      <c r="K4" s="13"/>
      <c r="L4" s="13"/>
      <c r="M4" s="13"/>
      <c r="N4" s="13"/>
      <c r="O4" s="13"/>
      <c r="P4" s="13"/>
      <c r="Q4" s="13"/>
      <c r="R4" s="13"/>
      <c r="S4" s="13"/>
      <c r="T4" s="13"/>
      <c r="U4" s="13"/>
      <c r="V4" s="13"/>
      <c r="W4" s="13"/>
    </row>
    <row r="5" spans="1:23">
      <c r="A5" s="14"/>
      <c r="B5" s="12"/>
      <c r="C5" s="12"/>
    </row>
    <row r="6" spans="1:23">
      <c r="A6" s="14"/>
      <c r="B6" s="10"/>
      <c r="C6" s="10"/>
    </row>
    <row r="7" spans="1:23" ht="15.75" thickBot="1">
      <c r="A7" s="14"/>
      <c r="B7" s="109" t="s">
        <v>230</v>
      </c>
      <c r="C7" s="11" t="s">
        <v>231</v>
      </c>
    </row>
    <row r="8" spans="1:23">
      <c r="A8" s="14"/>
      <c r="B8" s="15"/>
      <c r="C8" s="15"/>
      <c r="D8" s="15"/>
      <c r="E8" s="15"/>
      <c r="F8" s="15"/>
      <c r="G8" s="15"/>
      <c r="H8" s="15"/>
      <c r="I8" s="15"/>
      <c r="J8" s="15"/>
      <c r="K8" s="15"/>
      <c r="L8" s="15"/>
      <c r="M8" s="15"/>
      <c r="N8" s="15"/>
      <c r="O8" s="15"/>
      <c r="P8" s="15"/>
      <c r="Q8" s="15"/>
      <c r="R8" s="15"/>
      <c r="S8" s="15"/>
      <c r="T8" s="15"/>
      <c r="U8" s="15"/>
      <c r="V8" s="15"/>
      <c r="W8" s="15"/>
    </row>
    <row r="9" spans="1:23">
      <c r="A9" s="14"/>
      <c r="B9" s="88" t="s">
        <v>232</v>
      </c>
      <c r="C9" s="88"/>
      <c r="D9" s="88"/>
      <c r="E9" s="88"/>
      <c r="F9" s="88"/>
      <c r="G9" s="88"/>
      <c r="H9" s="88"/>
      <c r="I9" s="88"/>
      <c r="J9" s="88"/>
      <c r="K9" s="88"/>
      <c r="L9" s="88"/>
      <c r="M9" s="88"/>
      <c r="N9" s="88"/>
      <c r="O9" s="88"/>
      <c r="P9" s="88"/>
      <c r="Q9" s="88"/>
      <c r="R9" s="88"/>
      <c r="S9" s="88"/>
      <c r="T9" s="88"/>
      <c r="U9" s="88"/>
      <c r="V9" s="88"/>
      <c r="W9" s="88"/>
    </row>
    <row r="10" spans="1:23" ht="25.5" customHeight="1">
      <c r="A10" s="14"/>
      <c r="B10" s="15" t="s">
        <v>233</v>
      </c>
      <c r="C10" s="15"/>
      <c r="D10" s="15"/>
      <c r="E10" s="15"/>
      <c r="F10" s="15"/>
      <c r="G10" s="15"/>
      <c r="H10" s="15"/>
      <c r="I10" s="15"/>
      <c r="J10" s="15"/>
      <c r="K10" s="15"/>
      <c r="L10" s="15"/>
      <c r="M10" s="15"/>
      <c r="N10" s="15"/>
      <c r="O10" s="15"/>
      <c r="P10" s="15"/>
      <c r="Q10" s="15"/>
      <c r="R10" s="15"/>
      <c r="S10" s="15"/>
      <c r="T10" s="15"/>
      <c r="U10" s="15"/>
      <c r="V10" s="15"/>
      <c r="W10" s="15"/>
    </row>
    <row r="11" spans="1:23">
      <c r="A11" s="14"/>
      <c r="B11" s="15"/>
      <c r="C11" s="15"/>
      <c r="D11" s="15"/>
      <c r="E11" s="15"/>
      <c r="F11" s="15"/>
      <c r="G11" s="15"/>
      <c r="H11" s="15"/>
      <c r="I11" s="15"/>
      <c r="J11" s="15"/>
      <c r="K11" s="15"/>
      <c r="L11" s="15"/>
      <c r="M11" s="15"/>
      <c r="N11" s="15"/>
      <c r="O11" s="15"/>
      <c r="P11" s="15"/>
      <c r="Q11" s="15"/>
      <c r="R11" s="15"/>
      <c r="S11" s="15"/>
      <c r="T11" s="15"/>
      <c r="U11" s="15"/>
      <c r="V11" s="15"/>
      <c r="W11" s="15"/>
    </row>
    <row r="12" spans="1:23">
      <c r="A12" s="14"/>
      <c r="B12" s="15" t="s">
        <v>234</v>
      </c>
      <c r="C12" s="15"/>
      <c r="D12" s="15"/>
      <c r="E12" s="15"/>
      <c r="F12" s="15"/>
      <c r="G12" s="15"/>
      <c r="H12" s="15"/>
      <c r="I12" s="15"/>
      <c r="J12" s="15"/>
      <c r="K12" s="15"/>
      <c r="L12" s="15"/>
      <c r="M12" s="15"/>
      <c r="N12" s="15"/>
      <c r="O12" s="15"/>
      <c r="P12" s="15"/>
      <c r="Q12" s="15"/>
      <c r="R12" s="15"/>
      <c r="S12" s="15"/>
      <c r="T12" s="15"/>
      <c r="U12" s="15"/>
      <c r="V12" s="15"/>
      <c r="W12" s="15"/>
    </row>
    <row r="13" spans="1:23" ht="15.75">
      <c r="A13" s="14"/>
      <c r="B13" s="89"/>
      <c r="C13" s="89"/>
      <c r="D13" s="89"/>
      <c r="E13" s="89"/>
      <c r="F13" s="89"/>
      <c r="G13" s="89"/>
      <c r="H13" s="89"/>
      <c r="I13" s="89"/>
      <c r="J13" s="89"/>
      <c r="K13" s="89"/>
      <c r="L13" s="89"/>
      <c r="M13" s="89"/>
      <c r="N13" s="89"/>
      <c r="O13" s="89"/>
      <c r="P13" s="89"/>
      <c r="Q13" s="89"/>
      <c r="R13" s="89"/>
      <c r="S13" s="89"/>
      <c r="T13" s="89"/>
      <c r="U13" s="89"/>
      <c r="V13" s="89"/>
      <c r="W13" s="89"/>
    </row>
    <row r="14" spans="1:23">
      <c r="A14" s="14"/>
      <c r="B14" s="12"/>
      <c r="C14" s="12"/>
      <c r="D14" s="12"/>
      <c r="E14" s="12"/>
      <c r="F14" s="12"/>
      <c r="G14" s="12"/>
      <c r="H14" s="12"/>
      <c r="I14" s="12"/>
      <c r="J14" s="12"/>
      <c r="K14" s="12"/>
      <c r="L14" s="12"/>
      <c r="M14" s="12"/>
      <c r="N14" s="12"/>
      <c r="O14" s="12"/>
      <c r="P14" s="12"/>
      <c r="Q14" s="12"/>
      <c r="R14" s="12"/>
      <c r="S14" s="12"/>
      <c r="T14" s="12"/>
    </row>
    <row r="15" spans="1:23" ht="15.75" thickBot="1">
      <c r="A15" s="14"/>
      <c r="B15" s="10"/>
      <c r="C15" s="10"/>
      <c r="D15" s="10"/>
      <c r="E15" s="10"/>
      <c r="F15" s="10"/>
      <c r="G15" s="10"/>
      <c r="H15" s="10"/>
      <c r="I15" s="10"/>
      <c r="J15" s="10"/>
      <c r="K15" s="10"/>
      <c r="L15" s="10"/>
      <c r="M15" s="10"/>
      <c r="N15" s="10"/>
      <c r="O15" s="10"/>
      <c r="P15" s="10"/>
      <c r="Q15" s="10"/>
      <c r="R15" s="10"/>
      <c r="S15" s="10"/>
      <c r="T15" s="10"/>
    </row>
    <row r="16" spans="1:23" ht="16.5" thickTop="1" thickBot="1">
      <c r="A16" s="14"/>
      <c r="B16" s="110"/>
      <c r="C16" s="111" t="s">
        <v>183</v>
      </c>
      <c r="D16" s="111"/>
      <c r="E16" s="111"/>
      <c r="F16" s="111"/>
      <c r="G16" s="111"/>
      <c r="H16" s="111"/>
      <c r="I16" s="111"/>
      <c r="J16" s="111"/>
      <c r="K16" s="111"/>
      <c r="L16" s="111" t="s">
        <v>184</v>
      </c>
      <c r="M16" s="111"/>
      <c r="N16" s="111"/>
      <c r="O16" s="111"/>
      <c r="P16" s="111"/>
      <c r="Q16" s="111"/>
      <c r="R16" s="111"/>
      <c r="S16" s="111"/>
      <c r="T16" s="111"/>
    </row>
    <row r="17" spans="1:20" ht="15.75" thickTop="1">
      <c r="A17" s="14"/>
      <c r="B17" s="112" t="s">
        <v>235</v>
      </c>
      <c r="C17" s="27" t="s">
        <v>236</v>
      </c>
      <c r="D17" s="27"/>
      <c r="E17" s="29"/>
      <c r="F17" s="27" t="s">
        <v>237</v>
      </c>
      <c r="G17" s="27"/>
      <c r="H17" s="29"/>
      <c r="I17" s="27" t="s">
        <v>238</v>
      </c>
      <c r="J17" s="27"/>
      <c r="K17" s="29"/>
      <c r="L17" s="27" t="s">
        <v>236</v>
      </c>
      <c r="M17" s="27"/>
      <c r="N17" s="29"/>
      <c r="O17" s="27" t="s">
        <v>237</v>
      </c>
      <c r="P17" s="27"/>
      <c r="Q17" s="29"/>
      <c r="R17" s="27" t="s">
        <v>238</v>
      </c>
      <c r="S17" s="27"/>
      <c r="T17" s="29"/>
    </row>
    <row r="18" spans="1:20" ht="15.75" thickBot="1">
      <c r="A18" s="14"/>
      <c r="B18" s="26"/>
      <c r="C18" s="28"/>
      <c r="D18" s="28"/>
      <c r="E18" s="30"/>
      <c r="F18" s="28"/>
      <c r="G18" s="28"/>
      <c r="H18" s="30"/>
      <c r="I18" s="28"/>
      <c r="J18" s="28"/>
      <c r="K18" s="30"/>
      <c r="L18" s="28"/>
      <c r="M18" s="28"/>
      <c r="N18" s="30"/>
      <c r="O18" s="28"/>
      <c r="P18" s="28"/>
      <c r="Q18" s="30"/>
      <c r="R18" s="28"/>
      <c r="S18" s="28"/>
      <c r="T18" s="30"/>
    </row>
    <row r="19" spans="1:20" ht="15.75" thickTop="1">
      <c r="A19" s="14"/>
      <c r="B19" s="114" t="s">
        <v>172</v>
      </c>
      <c r="C19" s="116"/>
      <c r="D19" s="116"/>
      <c r="E19" s="29"/>
      <c r="F19" s="116"/>
      <c r="G19" s="116"/>
      <c r="H19" s="29"/>
      <c r="I19" s="116"/>
      <c r="J19" s="116"/>
      <c r="K19" s="29"/>
      <c r="L19" s="116"/>
      <c r="M19" s="116"/>
      <c r="N19" s="29"/>
      <c r="O19" s="116"/>
      <c r="P19" s="116"/>
      <c r="Q19" s="29"/>
      <c r="R19" s="116"/>
      <c r="S19" s="116"/>
      <c r="T19" s="29"/>
    </row>
    <row r="20" spans="1:20">
      <c r="A20" s="14"/>
      <c r="B20" s="113"/>
      <c r="C20" s="115"/>
      <c r="D20" s="115"/>
      <c r="E20" s="31"/>
      <c r="F20" s="115"/>
      <c r="G20" s="115"/>
      <c r="H20" s="31"/>
      <c r="I20" s="115"/>
      <c r="J20" s="115"/>
      <c r="K20" s="31"/>
      <c r="L20" s="115"/>
      <c r="M20" s="115"/>
      <c r="N20" s="31"/>
      <c r="O20" s="115"/>
      <c r="P20" s="115"/>
      <c r="Q20" s="31"/>
      <c r="R20" s="115"/>
      <c r="S20" s="115"/>
      <c r="T20" s="31"/>
    </row>
    <row r="21" spans="1:20">
      <c r="A21" s="14"/>
      <c r="B21" s="117" t="s">
        <v>239</v>
      </c>
      <c r="C21" s="118"/>
      <c r="D21" s="118"/>
      <c r="E21" s="36"/>
      <c r="F21" s="118"/>
      <c r="G21" s="118"/>
      <c r="H21" s="36"/>
      <c r="I21" s="118"/>
      <c r="J21" s="118"/>
      <c r="K21" s="36"/>
      <c r="L21" s="118"/>
      <c r="M21" s="118"/>
      <c r="N21" s="36"/>
      <c r="O21" s="118"/>
      <c r="P21" s="118"/>
      <c r="Q21" s="36"/>
      <c r="R21" s="118"/>
      <c r="S21" s="118"/>
      <c r="T21" s="36"/>
    </row>
    <row r="22" spans="1:20">
      <c r="A22" s="14"/>
      <c r="B22" s="117"/>
      <c r="C22" s="118"/>
      <c r="D22" s="118"/>
      <c r="E22" s="36"/>
      <c r="F22" s="118"/>
      <c r="G22" s="118"/>
      <c r="H22" s="36"/>
      <c r="I22" s="118"/>
      <c r="J22" s="118"/>
      <c r="K22" s="36"/>
      <c r="L22" s="118"/>
      <c r="M22" s="118"/>
      <c r="N22" s="36"/>
      <c r="O22" s="118"/>
      <c r="P22" s="118"/>
      <c r="Q22" s="36"/>
      <c r="R22" s="118"/>
      <c r="S22" s="118"/>
      <c r="T22" s="36"/>
    </row>
    <row r="23" spans="1:20">
      <c r="A23" s="14"/>
      <c r="B23" s="119" t="s">
        <v>240</v>
      </c>
      <c r="C23" s="38" t="s">
        <v>175</v>
      </c>
      <c r="D23" s="39" t="s">
        <v>176</v>
      </c>
      <c r="E23" s="31"/>
      <c r="F23" s="38" t="s">
        <v>175</v>
      </c>
      <c r="G23" s="39" t="s">
        <v>176</v>
      </c>
      <c r="H23" s="31"/>
      <c r="I23" s="38" t="s">
        <v>175</v>
      </c>
      <c r="J23" s="39" t="s">
        <v>176</v>
      </c>
      <c r="K23" s="31"/>
      <c r="L23" s="38" t="s">
        <v>175</v>
      </c>
      <c r="M23" s="39">
        <v>1.2</v>
      </c>
      <c r="N23" s="31"/>
      <c r="O23" s="38" t="s">
        <v>175</v>
      </c>
      <c r="P23" s="39">
        <v>0.8</v>
      </c>
      <c r="Q23" s="31"/>
      <c r="R23" s="38" t="s">
        <v>175</v>
      </c>
      <c r="S23" s="39">
        <v>0.02</v>
      </c>
      <c r="T23" s="31"/>
    </row>
    <row r="24" spans="1:20">
      <c r="A24" s="14"/>
      <c r="B24" s="119"/>
      <c r="C24" s="38"/>
      <c r="D24" s="39"/>
      <c r="E24" s="31"/>
      <c r="F24" s="38"/>
      <c r="G24" s="39"/>
      <c r="H24" s="31"/>
      <c r="I24" s="38"/>
      <c r="J24" s="39"/>
      <c r="K24" s="31"/>
      <c r="L24" s="38"/>
      <c r="M24" s="39"/>
      <c r="N24" s="31"/>
      <c r="O24" s="38"/>
      <c r="P24" s="39"/>
      <c r="Q24" s="31"/>
      <c r="R24" s="38"/>
      <c r="S24" s="39"/>
      <c r="T24" s="31"/>
    </row>
    <row r="25" spans="1:20">
      <c r="A25" s="14"/>
      <c r="B25" s="120" t="s">
        <v>241</v>
      </c>
      <c r="C25" s="41" t="s">
        <v>176</v>
      </c>
      <c r="D25" s="41"/>
      <c r="E25" s="36"/>
      <c r="F25" s="41" t="s">
        <v>176</v>
      </c>
      <c r="G25" s="41"/>
      <c r="H25" s="36"/>
      <c r="I25" s="41" t="s">
        <v>176</v>
      </c>
      <c r="J25" s="41"/>
      <c r="K25" s="36"/>
      <c r="L25" s="41">
        <v>4.7</v>
      </c>
      <c r="M25" s="41"/>
      <c r="N25" s="36"/>
      <c r="O25" s="41">
        <v>4.7</v>
      </c>
      <c r="P25" s="41"/>
      <c r="Q25" s="36"/>
      <c r="R25" s="41">
        <v>0.11</v>
      </c>
      <c r="S25" s="41"/>
      <c r="T25" s="36"/>
    </row>
    <row r="26" spans="1:20" ht="15.75" thickBot="1">
      <c r="A26" s="14"/>
      <c r="B26" s="121"/>
      <c r="C26" s="48"/>
      <c r="D26" s="48"/>
      <c r="E26" s="50"/>
      <c r="F26" s="48"/>
      <c r="G26" s="48"/>
      <c r="H26" s="50"/>
      <c r="I26" s="48"/>
      <c r="J26" s="48"/>
      <c r="K26" s="50"/>
      <c r="L26" s="48"/>
      <c r="M26" s="48"/>
      <c r="N26" s="50"/>
      <c r="O26" s="48"/>
      <c r="P26" s="48"/>
      <c r="Q26" s="50"/>
      <c r="R26" s="48"/>
      <c r="S26" s="48"/>
      <c r="T26" s="50"/>
    </row>
    <row r="27" spans="1:20">
      <c r="A27" s="14"/>
      <c r="B27" s="122" t="s">
        <v>242</v>
      </c>
      <c r="C27" s="53" t="s">
        <v>176</v>
      </c>
      <c r="D27" s="53"/>
      <c r="E27" s="54"/>
      <c r="F27" s="53" t="s">
        <v>176</v>
      </c>
      <c r="G27" s="53"/>
      <c r="H27" s="54"/>
      <c r="I27" s="53" t="s">
        <v>176</v>
      </c>
      <c r="J27" s="53"/>
      <c r="K27" s="54"/>
      <c r="L27" s="53">
        <v>5.9</v>
      </c>
      <c r="M27" s="53"/>
      <c r="N27" s="54"/>
      <c r="O27" s="53">
        <v>5.5</v>
      </c>
      <c r="P27" s="53"/>
      <c r="Q27" s="54"/>
      <c r="R27" s="53">
        <v>0.13</v>
      </c>
      <c r="S27" s="53"/>
      <c r="T27" s="54"/>
    </row>
    <row r="28" spans="1:20" ht="15.75" thickBot="1">
      <c r="A28" s="14"/>
      <c r="B28" s="123"/>
      <c r="C28" s="43"/>
      <c r="D28" s="43"/>
      <c r="E28" s="44"/>
      <c r="F28" s="43"/>
      <c r="G28" s="43"/>
      <c r="H28" s="44"/>
      <c r="I28" s="43"/>
      <c r="J28" s="43"/>
      <c r="K28" s="44"/>
      <c r="L28" s="43"/>
      <c r="M28" s="43"/>
      <c r="N28" s="44"/>
      <c r="O28" s="43"/>
      <c r="P28" s="43"/>
      <c r="Q28" s="44"/>
      <c r="R28" s="43"/>
      <c r="S28" s="43"/>
      <c r="T28" s="44"/>
    </row>
    <row r="29" spans="1:20">
      <c r="A29" s="14"/>
      <c r="B29" s="124" t="s">
        <v>156</v>
      </c>
      <c r="C29" s="125"/>
      <c r="D29" s="125"/>
      <c r="E29" s="49"/>
      <c r="F29" s="125"/>
      <c r="G29" s="125"/>
      <c r="H29" s="49"/>
      <c r="I29" s="125"/>
      <c r="J29" s="125"/>
      <c r="K29" s="49"/>
      <c r="L29" s="125"/>
      <c r="M29" s="125"/>
      <c r="N29" s="49"/>
      <c r="O29" s="125"/>
      <c r="P29" s="125"/>
      <c r="Q29" s="49"/>
      <c r="R29" s="125"/>
      <c r="S29" s="125"/>
      <c r="T29" s="49"/>
    </row>
    <row r="30" spans="1:20">
      <c r="A30" s="14"/>
      <c r="B30" s="117"/>
      <c r="C30" s="118"/>
      <c r="D30" s="118"/>
      <c r="E30" s="36"/>
      <c r="F30" s="118"/>
      <c r="G30" s="118"/>
      <c r="H30" s="36"/>
      <c r="I30" s="118"/>
      <c r="J30" s="118"/>
      <c r="K30" s="36"/>
      <c r="L30" s="118"/>
      <c r="M30" s="118"/>
      <c r="N30" s="36"/>
      <c r="O30" s="118"/>
      <c r="P30" s="118"/>
      <c r="Q30" s="36"/>
      <c r="R30" s="118"/>
      <c r="S30" s="118"/>
      <c r="T30" s="36"/>
    </row>
    <row r="31" spans="1:20">
      <c r="A31" s="14"/>
      <c r="B31" s="119" t="s">
        <v>240</v>
      </c>
      <c r="C31" s="39" t="s">
        <v>176</v>
      </c>
      <c r="D31" s="39"/>
      <c r="E31" s="31"/>
      <c r="F31" s="39" t="s">
        <v>176</v>
      </c>
      <c r="G31" s="39"/>
      <c r="H31" s="31"/>
      <c r="I31" s="39" t="s">
        <v>176</v>
      </c>
      <c r="J31" s="39"/>
      <c r="K31" s="31"/>
      <c r="L31" s="39">
        <v>13.3</v>
      </c>
      <c r="M31" s="39"/>
      <c r="N31" s="31"/>
      <c r="O31" s="39">
        <v>6.4</v>
      </c>
      <c r="P31" s="39"/>
      <c r="Q31" s="31"/>
      <c r="R31" s="39">
        <v>0.13</v>
      </c>
      <c r="S31" s="39"/>
      <c r="T31" s="31"/>
    </row>
    <row r="32" spans="1:20">
      <c r="A32" s="14"/>
      <c r="B32" s="119"/>
      <c r="C32" s="39"/>
      <c r="D32" s="39"/>
      <c r="E32" s="31"/>
      <c r="F32" s="39"/>
      <c r="G32" s="39"/>
      <c r="H32" s="31"/>
      <c r="I32" s="39"/>
      <c r="J32" s="39"/>
      <c r="K32" s="31"/>
      <c r="L32" s="39"/>
      <c r="M32" s="39"/>
      <c r="N32" s="31"/>
      <c r="O32" s="39"/>
      <c r="P32" s="39"/>
      <c r="Q32" s="31"/>
      <c r="R32" s="39"/>
      <c r="S32" s="39"/>
      <c r="T32" s="31"/>
    </row>
    <row r="33" spans="1:23">
      <c r="A33" s="14"/>
      <c r="B33" s="120" t="s">
        <v>241</v>
      </c>
      <c r="C33" s="41" t="s">
        <v>176</v>
      </c>
      <c r="D33" s="41"/>
      <c r="E33" s="36"/>
      <c r="F33" s="41" t="s">
        <v>176</v>
      </c>
      <c r="G33" s="41"/>
      <c r="H33" s="36"/>
      <c r="I33" s="41" t="s">
        <v>176</v>
      </c>
      <c r="J33" s="41"/>
      <c r="K33" s="36"/>
      <c r="L33" s="41">
        <v>11.5</v>
      </c>
      <c r="M33" s="41"/>
      <c r="N33" s="36"/>
      <c r="O33" s="41">
        <v>11.5</v>
      </c>
      <c r="P33" s="41"/>
      <c r="Q33" s="36"/>
      <c r="R33" s="41">
        <v>0.28000000000000003</v>
      </c>
      <c r="S33" s="41"/>
      <c r="T33" s="36"/>
    </row>
    <row r="34" spans="1:23" ht="15.75" thickBot="1">
      <c r="A34" s="14"/>
      <c r="B34" s="121"/>
      <c r="C34" s="48"/>
      <c r="D34" s="48"/>
      <c r="E34" s="50"/>
      <c r="F34" s="48"/>
      <c r="G34" s="48"/>
      <c r="H34" s="50"/>
      <c r="I34" s="48"/>
      <c r="J34" s="48"/>
      <c r="K34" s="50"/>
      <c r="L34" s="48"/>
      <c r="M34" s="48"/>
      <c r="N34" s="50"/>
      <c r="O34" s="48"/>
      <c r="P34" s="48"/>
      <c r="Q34" s="50"/>
      <c r="R34" s="48"/>
      <c r="S34" s="48"/>
      <c r="T34" s="50"/>
    </row>
    <row r="35" spans="1:23">
      <c r="A35" s="14"/>
      <c r="B35" s="122" t="s">
        <v>243</v>
      </c>
      <c r="C35" s="53" t="s">
        <v>176</v>
      </c>
      <c r="D35" s="53"/>
      <c r="E35" s="54"/>
      <c r="F35" s="53" t="s">
        <v>176</v>
      </c>
      <c r="G35" s="53"/>
      <c r="H35" s="54"/>
      <c r="I35" s="53" t="s">
        <v>176</v>
      </c>
      <c r="J35" s="53"/>
      <c r="K35" s="54"/>
      <c r="L35" s="53">
        <v>24.8</v>
      </c>
      <c r="M35" s="53"/>
      <c r="N35" s="54"/>
      <c r="O35" s="53">
        <v>17.899999999999999</v>
      </c>
      <c r="P35" s="53"/>
      <c r="Q35" s="54"/>
      <c r="R35" s="53">
        <v>0.41</v>
      </c>
      <c r="S35" s="53"/>
      <c r="T35" s="54"/>
    </row>
    <row r="36" spans="1:23" ht="15.75" thickBot="1">
      <c r="A36" s="14"/>
      <c r="B36" s="123"/>
      <c r="C36" s="43"/>
      <c r="D36" s="43"/>
      <c r="E36" s="44"/>
      <c r="F36" s="43"/>
      <c r="G36" s="43"/>
      <c r="H36" s="44"/>
      <c r="I36" s="43"/>
      <c r="J36" s="43"/>
      <c r="K36" s="44"/>
      <c r="L36" s="43"/>
      <c r="M36" s="43"/>
      <c r="N36" s="44"/>
      <c r="O36" s="43"/>
      <c r="P36" s="43"/>
      <c r="Q36" s="44"/>
      <c r="R36" s="43"/>
      <c r="S36" s="43"/>
      <c r="T36" s="44"/>
    </row>
    <row r="37" spans="1:23">
      <c r="A37" s="14"/>
      <c r="B37" s="124" t="s">
        <v>244</v>
      </c>
      <c r="C37" s="45" t="s">
        <v>175</v>
      </c>
      <c r="D37" s="47" t="s">
        <v>176</v>
      </c>
      <c r="E37" s="49"/>
      <c r="F37" s="45" t="s">
        <v>175</v>
      </c>
      <c r="G37" s="47" t="s">
        <v>176</v>
      </c>
      <c r="H37" s="49"/>
      <c r="I37" s="45" t="s">
        <v>175</v>
      </c>
      <c r="J37" s="47" t="s">
        <v>176</v>
      </c>
      <c r="K37" s="49"/>
      <c r="L37" s="45" t="s">
        <v>175</v>
      </c>
      <c r="M37" s="47">
        <v>30.7</v>
      </c>
      <c r="N37" s="49"/>
      <c r="O37" s="45" t="s">
        <v>175</v>
      </c>
      <c r="P37" s="47">
        <v>23.4</v>
      </c>
      <c r="Q37" s="49"/>
      <c r="R37" s="45" t="s">
        <v>175</v>
      </c>
      <c r="S37" s="47">
        <v>0.54</v>
      </c>
      <c r="T37" s="49"/>
    </row>
    <row r="38" spans="1:23" ht="15.75" thickBot="1">
      <c r="A38" s="14"/>
      <c r="B38" s="126"/>
      <c r="C38" s="62"/>
      <c r="D38" s="63"/>
      <c r="E38" s="64"/>
      <c r="F38" s="62"/>
      <c r="G38" s="63"/>
      <c r="H38" s="64"/>
      <c r="I38" s="62"/>
      <c r="J38" s="63"/>
      <c r="K38" s="64"/>
      <c r="L38" s="62"/>
      <c r="M38" s="63"/>
      <c r="N38" s="64"/>
      <c r="O38" s="62"/>
      <c r="P38" s="63"/>
      <c r="Q38" s="64"/>
      <c r="R38" s="62"/>
      <c r="S38" s="63"/>
      <c r="T38" s="64"/>
    </row>
    <row r="39" spans="1:23" ht="15.75" thickTop="1">
      <c r="A39" s="14"/>
      <c r="B39" s="15"/>
      <c r="C39" s="15"/>
      <c r="D39" s="15"/>
      <c r="E39" s="15"/>
      <c r="F39" s="15"/>
      <c r="G39" s="15"/>
      <c r="H39" s="15"/>
      <c r="I39" s="15"/>
      <c r="J39" s="15"/>
      <c r="K39" s="15"/>
      <c r="L39" s="15"/>
      <c r="M39" s="15"/>
      <c r="N39" s="15"/>
      <c r="O39" s="15"/>
      <c r="P39" s="15"/>
      <c r="Q39" s="15"/>
      <c r="R39" s="15"/>
      <c r="S39" s="15"/>
      <c r="T39" s="15"/>
      <c r="U39" s="15"/>
      <c r="V39" s="15"/>
      <c r="W39" s="15"/>
    </row>
    <row r="40" spans="1:23" ht="38.25" customHeight="1">
      <c r="A40" s="14"/>
      <c r="B40" s="15" t="s">
        <v>245</v>
      </c>
      <c r="C40" s="15"/>
      <c r="D40" s="15"/>
      <c r="E40" s="15"/>
      <c r="F40" s="15"/>
      <c r="G40" s="15"/>
      <c r="H40" s="15"/>
      <c r="I40" s="15"/>
      <c r="J40" s="15"/>
      <c r="K40" s="15"/>
      <c r="L40" s="15"/>
      <c r="M40" s="15"/>
      <c r="N40" s="15"/>
      <c r="O40" s="15"/>
      <c r="P40" s="15"/>
      <c r="Q40" s="15"/>
      <c r="R40" s="15"/>
      <c r="S40" s="15"/>
      <c r="T40" s="15"/>
      <c r="U40" s="15"/>
      <c r="V40" s="15"/>
      <c r="W40" s="15"/>
    </row>
    <row r="41" spans="1:23">
      <c r="A41" s="14"/>
      <c r="B41" s="13"/>
      <c r="C41" s="13"/>
      <c r="D41" s="13"/>
      <c r="E41" s="13"/>
      <c r="F41" s="13"/>
      <c r="G41" s="13"/>
      <c r="H41" s="13"/>
      <c r="I41" s="13"/>
      <c r="J41" s="13"/>
      <c r="K41" s="13"/>
      <c r="L41" s="13"/>
      <c r="M41" s="13"/>
      <c r="N41" s="13"/>
      <c r="O41" s="13"/>
      <c r="P41" s="13"/>
      <c r="Q41" s="13"/>
      <c r="R41" s="13"/>
      <c r="S41" s="13"/>
      <c r="T41" s="13"/>
      <c r="U41" s="13"/>
      <c r="V41" s="13"/>
      <c r="W41" s="13"/>
    </row>
    <row r="42" spans="1:23">
      <c r="A42" s="14"/>
      <c r="B42" s="15" t="s">
        <v>246</v>
      </c>
      <c r="C42" s="15"/>
      <c r="D42" s="15"/>
      <c r="E42" s="15"/>
      <c r="F42" s="15"/>
      <c r="G42" s="15"/>
      <c r="H42" s="15"/>
      <c r="I42" s="15"/>
      <c r="J42" s="15"/>
      <c r="K42" s="15"/>
      <c r="L42" s="15"/>
      <c r="M42" s="15"/>
      <c r="N42" s="15"/>
      <c r="O42" s="15"/>
      <c r="P42" s="15"/>
      <c r="Q42" s="15"/>
      <c r="R42" s="15"/>
      <c r="S42" s="15"/>
      <c r="T42" s="15"/>
      <c r="U42" s="15"/>
      <c r="V42" s="15"/>
      <c r="W42" s="15"/>
    </row>
    <row r="43" spans="1:23" ht="15.75">
      <c r="A43" s="14"/>
      <c r="B43" s="89"/>
      <c r="C43" s="89"/>
      <c r="D43" s="89"/>
      <c r="E43" s="89"/>
      <c r="F43" s="89"/>
      <c r="G43" s="89"/>
      <c r="H43" s="89"/>
      <c r="I43" s="89"/>
      <c r="J43" s="89"/>
      <c r="K43" s="89"/>
      <c r="L43" s="89"/>
      <c r="M43" s="89"/>
      <c r="N43" s="89"/>
      <c r="O43" s="89"/>
      <c r="P43" s="89"/>
      <c r="Q43" s="89"/>
      <c r="R43" s="89"/>
      <c r="S43" s="89"/>
      <c r="T43" s="89"/>
      <c r="U43" s="89"/>
      <c r="V43" s="89"/>
      <c r="W43" s="89"/>
    </row>
    <row r="44" spans="1:23">
      <c r="A44" s="14"/>
      <c r="B44" s="12"/>
      <c r="C44" s="12"/>
      <c r="D44" s="12"/>
      <c r="E44" s="12"/>
      <c r="F44" s="12"/>
      <c r="G44" s="12"/>
      <c r="H44" s="12"/>
      <c r="I44" s="12"/>
      <c r="J44" s="12"/>
      <c r="K44" s="12"/>
      <c r="L44" s="12"/>
      <c r="M44" s="12"/>
      <c r="N44" s="12"/>
      <c r="O44" s="12"/>
      <c r="P44" s="12"/>
      <c r="Q44" s="12"/>
      <c r="R44" s="12"/>
      <c r="S44" s="12"/>
      <c r="T44" s="12"/>
      <c r="U44" s="12"/>
      <c r="V44" s="12"/>
      <c r="W44" s="12"/>
    </row>
    <row r="45" spans="1:23" ht="15.75" thickBot="1">
      <c r="A45" s="14"/>
      <c r="B45" s="10"/>
      <c r="C45" s="10"/>
      <c r="D45" s="10"/>
      <c r="E45" s="10"/>
      <c r="F45" s="10"/>
      <c r="G45" s="10"/>
      <c r="H45" s="10"/>
      <c r="I45" s="10"/>
      <c r="J45" s="10"/>
      <c r="K45" s="10"/>
      <c r="L45" s="10"/>
      <c r="M45" s="10"/>
      <c r="N45" s="10"/>
      <c r="O45" s="10"/>
      <c r="P45" s="10"/>
      <c r="Q45" s="10"/>
      <c r="R45" s="10"/>
      <c r="S45" s="10"/>
      <c r="T45" s="10"/>
      <c r="U45" s="10"/>
      <c r="V45" s="10"/>
      <c r="W45" s="10"/>
    </row>
    <row r="46" spans="1:23" ht="17.25" thickTop="1" thickBot="1">
      <c r="A46" s="14"/>
      <c r="B46" s="127"/>
      <c r="C46" s="130"/>
      <c r="D46" s="130"/>
      <c r="E46" s="130"/>
      <c r="F46" s="130"/>
      <c r="G46" s="130"/>
      <c r="H46" s="130"/>
      <c r="I46" s="130"/>
      <c r="J46" s="130"/>
      <c r="K46" s="130"/>
      <c r="L46" s="130"/>
      <c r="M46" s="130"/>
      <c r="N46" s="130"/>
      <c r="O46" s="130"/>
      <c r="P46" s="130"/>
      <c r="Q46" s="130"/>
      <c r="R46" s="131" t="s">
        <v>247</v>
      </c>
      <c r="S46" s="131"/>
      <c r="T46" s="131"/>
      <c r="U46" s="131"/>
      <c r="V46" s="131"/>
      <c r="W46" s="131"/>
    </row>
    <row r="47" spans="1:23" ht="15.75" thickTop="1">
      <c r="A47" s="14"/>
      <c r="B47" s="94" t="s">
        <v>248</v>
      </c>
      <c r="C47" s="132" t="s">
        <v>249</v>
      </c>
      <c r="D47" s="132"/>
      <c r="E47" s="132"/>
      <c r="F47" s="132" t="s">
        <v>250</v>
      </c>
      <c r="G47" s="132"/>
      <c r="H47" s="132"/>
      <c r="I47" s="132" t="s">
        <v>252</v>
      </c>
      <c r="J47" s="132"/>
      <c r="K47" s="132"/>
      <c r="L47" s="132" t="s">
        <v>253</v>
      </c>
      <c r="M47" s="132"/>
      <c r="N47" s="132"/>
      <c r="O47" s="132" t="s">
        <v>244</v>
      </c>
      <c r="P47" s="132"/>
      <c r="Q47" s="132"/>
      <c r="R47" s="134" t="s">
        <v>239</v>
      </c>
      <c r="S47" s="134"/>
      <c r="T47" s="134"/>
      <c r="U47" s="134" t="s">
        <v>156</v>
      </c>
      <c r="V47" s="134"/>
      <c r="W47" s="134"/>
    </row>
    <row r="48" spans="1:23" ht="15.75" thickBot="1">
      <c r="A48" s="14"/>
      <c r="B48" s="95"/>
      <c r="C48" s="133"/>
      <c r="D48" s="133"/>
      <c r="E48" s="133"/>
      <c r="F48" s="133" t="s">
        <v>251</v>
      </c>
      <c r="G48" s="133"/>
      <c r="H48" s="133"/>
      <c r="I48" s="133"/>
      <c r="J48" s="133"/>
      <c r="K48" s="133"/>
      <c r="L48" s="133"/>
      <c r="M48" s="133"/>
      <c r="N48" s="133"/>
      <c r="O48" s="133"/>
      <c r="P48" s="133"/>
      <c r="Q48" s="133"/>
      <c r="R48" s="133"/>
      <c r="S48" s="133"/>
      <c r="T48" s="133"/>
      <c r="U48" s="133"/>
      <c r="V48" s="133"/>
      <c r="W48" s="133"/>
    </row>
    <row r="49" spans="1:23" ht="15.75" thickTop="1">
      <c r="A49" s="14"/>
      <c r="B49" s="136" t="s">
        <v>254</v>
      </c>
      <c r="C49" s="74" t="s">
        <v>175</v>
      </c>
      <c r="D49" s="76">
        <v>1.7</v>
      </c>
      <c r="E49" s="78"/>
      <c r="F49" s="74" t="s">
        <v>175</v>
      </c>
      <c r="G49" s="76">
        <v>0.2</v>
      </c>
      <c r="H49" s="78"/>
      <c r="I49" s="74" t="s">
        <v>175</v>
      </c>
      <c r="J49" s="76">
        <v>3.3</v>
      </c>
      <c r="K49" s="78"/>
      <c r="L49" s="74" t="s">
        <v>175</v>
      </c>
      <c r="M49" s="76">
        <v>0.3</v>
      </c>
      <c r="N49" s="78"/>
      <c r="O49" s="74" t="s">
        <v>175</v>
      </c>
      <c r="P49" s="76">
        <v>5.5</v>
      </c>
      <c r="Q49" s="138"/>
      <c r="R49" s="140" t="s">
        <v>175</v>
      </c>
      <c r="S49" s="76">
        <v>5.3</v>
      </c>
      <c r="T49" s="78"/>
      <c r="U49" s="74" t="s">
        <v>175</v>
      </c>
      <c r="V49" s="76">
        <v>0.2</v>
      </c>
      <c r="W49" s="78"/>
    </row>
    <row r="50" spans="1:23" ht="15.75" thickBot="1">
      <c r="A50" s="14"/>
      <c r="B50" s="137"/>
      <c r="C50" s="46"/>
      <c r="D50" s="48"/>
      <c r="E50" s="50"/>
      <c r="F50" s="46"/>
      <c r="G50" s="48"/>
      <c r="H50" s="50"/>
      <c r="I50" s="46"/>
      <c r="J50" s="48"/>
      <c r="K50" s="50"/>
      <c r="L50" s="46"/>
      <c r="M50" s="48"/>
      <c r="N50" s="50"/>
      <c r="O50" s="46"/>
      <c r="P50" s="48"/>
      <c r="Q50" s="139"/>
      <c r="R50" s="141"/>
      <c r="S50" s="48"/>
      <c r="T50" s="50"/>
      <c r="U50" s="46"/>
      <c r="V50" s="48"/>
      <c r="W50" s="50"/>
    </row>
    <row r="51" spans="1:23">
      <c r="A51" s="14"/>
      <c r="B51" s="143" t="s">
        <v>255</v>
      </c>
      <c r="C51" s="53">
        <v>2.6</v>
      </c>
      <c r="D51" s="53"/>
      <c r="E51" s="54"/>
      <c r="F51" s="53">
        <v>2.7</v>
      </c>
      <c r="G51" s="53"/>
      <c r="H51" s="54"/>
      <c r="I51" s="53">
        <v>0.1</v>
      </c>
      <c r="J51" s="53"/>
      <c r="K51" s="54"/>
      <c r="L51" s="53">
        <v>25.3</v>
      </c>
      <c r="M51" s="53"/>
      <c r="N51" s="54"/>
      <c r="O51" s="53">
        <v>30.7</v>
      </c>
      <c r="P51" s="53"/>
      <c r="Q51" s="145"/>
      <c r="R51" s="146">
        <v>5.9</v>
      </c>
      <c r="S51" s="53"/>
      <c r="T51" s="54"/>
      <c r="U51" s="53">
        <v>24.8</v>
      </c>
      <c r="V51" s="53"/>
      <c r="W51" s="54"/>
    </row>
    <row r="52" spans="1:23">
      <c r="A52" s="14"/>
      <c r="B52" s="142"/>
      <c r="C52" s="39"/>
      <c r="D52" s="39"/>
      <c r="E52" s="31"/>
      <c r="F52" s="39"/>
      <c r="G52" s="39"/>
      <c r="H52" s="31"/>
      <c r="I52" s="39"/>
      <c r="J52" s="39"/>
      <c r="K52" s="31"/>
      <c r="L52" s="39"/>
      <c r="M52" s="39"/>
      <c r="N52" s="31"/>
      <c r="O52" s="39"/>
      <c r="P52" s="39"/>
      <c r="Q52" s="144"/>
      <c r="R52" s="147"/>
      <c r="S52" s="39"/>
      <c r="T52" s="31"/>
      <c r="U52" s="39"/>
      <c r="V52" s="39"/>
      <c r="W52" s="31"/>
    </row>
    <row r="53" spans="1:23" ht="15.75" thickBot="1">
      <c r="A53" s="14"/>
      <c r="B53" s="128" t="s">
        <v>256</v>
      </c>
      <c r="C53" s="48" t="s">
        <v>257</v>
      </c>
      <c r="D53" s="48"/>
      <c r="E53" s="93" t="s">
        <v>188</v>
      </c>
      <c r="F53" s="48" t="s">
        <v>258</v>
      </c>
      <c r="G53" s="48"/>
      <c r="H53" s="93" t="s">
        <v>188</v>
      </c>
      <c r="I53" s="48" t="s">
        <v>259</v>
      </c>
      <c r="J53" s="48"/>
      <c r="K53" s="93" t="s">
        <v>188</v>
      </c>
      <c r="L53" s="48" t="s">
        <v>260</v>
      </c>
      <c r="M53" s="48"/>
      <c r="N53" s="93" t="s">
        <v>188</v>
      </c>
      <c r="O53" s="48" t="s">
        <v>261</v>
      </c>
      <c r="P53" s="48"/>
      <c r="Q53" s="129" t="s">
        <v>188</v>
      </c>
      <c r="R53" s="148" t="s">
        <v>262</v>
      </c>
      <c r="S53" s="48"/>
      <c r="T53" s="93" t="s">
        <v>188</v>
      </c>
      <c r="U53" s="48" t="s">
        <v>263</v>
      </c>
      <c r="V53" s="48"/>
      <c r="W53" s="93" t="s">
        <v>188</v>
      </c>
    </row>
    <row r="54" spans="1:23">
      <c r="A54" s="14"/>
      <c r="B54" s="143" t="s">
        <v>264</v>
      </c>
      <c r="C54" s="51" t="s">
        <v>175</v>
      </c>
      <c r="D54" s="53">
        <v>1</v>
      </c>
      <c r="E54" s="54"/>
      <c r="F54" s="51" t="s">
        <v>175</v>
      </c>
      <c r="G54" s="53" t="s">
        <v>176</v>
      </c>
      <c r="H54" s="54"/>
      <c r="I54" s="51" t="s">
        <v>175</v>
      </c>
      <c r="J54" s="53">
        <v>1.4</v>
      </c>
      <c r="K54" s="54"/>
      <c r="L54" s="51" t="s">
        <v>175</v>
      </c>
      <c r="M54" s="53" t="s">
        <v>176</v>
      </c>
      <c r="N54" s="54"/>
      <c r="O54" s="51" t="s">
        <v>175</v>
      </c>
      <c r="P54" s="53">
        <v>2.4</v>
      </c>
      <c r="Q54" s="145"/>
      <c r="R54" s="151" t="s">
        <v>175</v>
      </c>
      <c r="S54" s="53">
        <v>1.5</v>
      </c>
      <c r="T54" s="54"/>
      <c r="U54" s="51" t="s">
        <v>175</v>
      </c>
      <c r="V54" s="53">
        <v>0.9</v>
      </c>
      <c r="W54" s="54"/>
    </row>
    <row r="55" spans="1:23" ht="15.75" thickBot="1">
      <c r="A55" s="14"/>
      <c r="B55" s="149"/>
      <c r="C55" s="58"/>
      <c r="D55" s="43"/>
      <c r="E55" s="44"/>
      <c r="F55" s="58"/>
      <c r="G55" s="43"/>
      <c r="H55" s="44"/>
      <c r="I55" s="58"/>
      <c r="J55" s="43"/>
      <c r="K55" s="44"/>
      <c r="L55" s="58"/>
      <c r="M55" s="43"/>
      <c r="N55" s="44"/>
      <c r="O55" s="58"/>
      <c r="P55" s="43"/>
      <c r="Q55" s="150"/>
      <c r="R55" s="152"/>
      <c r="S55" s="43"/>
      <c r="T55" s="44"/>
      <c r="U55" s="58"/>
      <c r="V55" s="43"/>
      <c r="W55" s="44"/>
    </row>
    <row r="56" spans="1:23">
      <c r="A56" s="14"/>
      <c r="B56" s="135" t="s">
        <v>265</v>
      </c>
      <c r="C56" s="47" t="s">
        <v>266</v>
      </c>
      <c r="D56" s="47"/>
      <c r="E56" s="45" t="s">
        <v>188</v>
      </c>
      <c r="F56" s="47" t="s">
        <v>176</v>
      </c>
      <c r="G56" s="47"/>
      <c r="H56" s="49"/>
      <c r="I56" s="47" t="s">
        <v>267</v>
      </c>
      <c r="J56" s="47"/>
      <c r="K56" s="45" t="s">
        <v>188</v>
      </c>
      <c r="L56" s="47" t="s">
        <v>176</v>
      </c>
      <c r="M56" s="47"/>
      <c r="N56" s="49"/>
      <c r="O56" s="47" t="s">
        <v>268</v>
      </c>
      <c r="P56" s="47"/>
      <c r="Q56" s="154" t="s">
        <v>188</v>
      </c>
      <c r="R56" s="156" t="s">
        <v>267</v>
      </c>
      <c r="S56" s="47"/>
      <c r="T56" s="45" t="s">
        <v>188</v>
      </c>
      <c r="U56" s="47" t="s">
        <v>266</v>
      </c>
      <c r="V56" s="47"/>
      <c r="W56" s="45" t="s">
        <v>188</v>
      </c>
    </row>
    <row r="57" spans="1:23" ht="15.75" thickBot="1">
      <c r="A57" s="14"/>
      <c r="B57" s="137"/>
      <c r="C57" s="48"/>
      <c r="D57" s="48"/>
      <c r="E57" s="46"/>
      <c r="F57" s="48"/>
      <c r="G57" s="48"/>
      <c r="H57" s="50"/>
      <c r="I57" s="48"/>
      <c r="J57" s="48"/>
      <c r="K57" s="46"/>
      <c r="L57" s="48"/>
      <c r="M57" s="48"/>
      <c r="N57" s="50"/>
      <c r="O57" s="48"/>
      <c r="P57" s="48"/>
      <c r="Q57" s="155"/>
      <c r="R57" s="148"/>
      <c r="S57" s="48"/>
      <c r="T57" s="46"/>
      <c r="U57" s="48"/>
      <c r="V57" s="48"/>
      <c r="W57" s="46"/>
    </row>
    <row r="58" spans="1:23">
      <c r="A58" s="14"/>
      <c r="B58" s="143" t="s">
        <v>269</v>
      </c>
      <c r="C58" s="51" t="s">
        <v>175</v>
      </c>
      <c r="D58" s="53">
        <v>0.6</v>
      </c>
      <c r="E58" s="54"/>
      <c r="F58" s="51" t="s">
        <v>175</v>
      </c>
      <c r="G58" s="53" t="s">
        <v>176</v>
      </c>
      <c r="H58" s="54"/>
      <c r="I58" s="51" t="s">
        <v>175</v>
      </c>
      <c r="J58" s="53">
        <v>1.3</v>
      </c>
      <c r="K58" s="54"/>
      <c r="L58" s="51" t="s">
        <v>175</v>
      </c>
      <c r="M58" s="53" t="s">
        <v>176</v>
      </c>
      <c r="N58" s="54"/>
      <c r="O58" s="51" t="s">
        <v>175</v>
      </c>
      <c r="P58" s="53">
        <v>1.9</v>
      </c>
      <c r="Q58" s="145"/>
      <c r="R58" s="151" t="s">
        <v>175</v>
      </c>
      <c r="S58" s="53">
        <v>1.4</v>
      </c>
      <c r="T58" s="54"/>
      <c r="U58" s="51" t="s">
        <v>175</v>
      </c>
      <c r="V58" s="53">
        <v>0.5</v>
      </c>
      <c r="W58" s="54"/>
    </row>
    <row r="59" spans="1:23" ht="15.75" thickBot="1">
      <c r="A59" s="14"/>
      <c r="B59" s="149"/>
      <c r="C59" s="58"/>
      <c r="D59" s="43"/>
      <c r="E59" s="44"/>
      <c r="F59" s="58"/>
      <c r="G59" s="43"/>
      <c r="H59" s="44"/>
      <c r="I59" s="58"/>
      <c r="J59" s="43"/>
      <c r="K59" s="44"/>
      <c r="L59" s="58"/>
      <c r="M59" s="43"/>
      <c r="N59" s="44"/>
      <c r="O59" s="58"/>
      <c r="P59" s="43"/>
      <c r="Q59" s="150"/>
      <c r="R59" s="152"/>
      <c r="S59" s="43"/>
      <c r="T59" s="44"/>
      <c r="U59" s="58"/>
      <c r="V59" s="43"/>
      <c r="W59" s="44"/>
    </row>
    <row r="60" spans="1:23">
      <c r="A60" s="14"/>
      <c r="B60" s="135" t="s">
        <v>270</v>
      </c>
      <c r="C60" s="47" t="s">
        <v>266</v>
      </c>
      <c r="D60" s="47"/>
      <c r="E60" s="45" t="s">
        <v>188</v>
      </c>
      <c r="F60" s="47" t="s">
        <v>176</v>
      </c>
      <c r="G60" s="47"/>
      <c r="H60" s="49"/>
      <c r="I60" s="47" t="s">
        <v>267</v>
      </c>
      <c r="J60" s="47"/>
      <c r="K60" s="45" t="s">
        <v>188</v>
      </c>
      <c r="L60" s="47" t="s">
        <v>176</v>
      </c>
      <c r="M60" s="47"/>
      <c r="N60" s="49"/>
      <c r="O60" s="47" t="s">
        <v>268</v>
      </c>
      <c r="P60" s="47"/>
      <c r="Q60" s="154" t="s">
        <v>188</v>
      </c>
      <c r="R60" s="156" t="s">
        <v>176</v>
      </c>
      <c r="S60" s="47"/>
      <c r="T60" s="49"/>
      <c r="U60" s="47" t="s">
        <v>268</v>
      </c>
      <c r="V60" s="47"/>
      <c r="W60" s="45" t="s">
        <v>188</v>
      </c>
    </row>
    <row r="61" spans="1:23" ht="15.75" thickBot="1">
      <c r="A61" s="14"/>
      <c r="B61" s="137"/>
      <c r="C61" s="48"/>
      <c r="D61" s="48"/>
      <c r="E61" s="46"/>
      <c r="F61" s="48"/>
      <c r="G61" s="48"/>
      <c r="H61" s="50"/>
      <c r="I61" s="48"/>
      <c r="J61" s="48"/>
      <c r="K61" s="46"/>
      <c r="L61" s="48"/>
      <c r="M61" s="48"/>
      <c r="N61" s="50"/>
      <c r="O61" s="48"/>
      <c r="P61" s="48"/>
      <c r="Q61" s="155"/>
      <c r="R61" s="148"/>
      <c r="S61" s="48"/>
      <c r="T61" s="50"/>
      <c r="U61" s="48"/>
      <c r="V61" s="48"/>
      <c r="W61" s="46"/>
    </row>
    <row r="62" spans="1:23">
      <c r="A62" s="14"/>
      <c r="B62" s="143" t="s">
        <v>271</v>
      </c>
      <c r="C62" s="51" t="s">
        <v>175</v>
      </c>
      <c r="D62" s="53">
        <v>0.2</v>
      </c>
      <c r="E62" s="54"/>
      <c r="F62" s="51" t="s">
        <v>175</v>
      </c>
      <c r="G62" s="53" t="s">
        <v>176</v>
      </c>
      <c r="H62" s="54"/>
      <c r="I62" s="51" t="s">
        <v>175</v>
      </c>
      <c r="J62" s="53">
        <v>1.2</v>
      </c>
      <c r="K62" s="54"/>
      <c r="L62" s="51" t="s">
        <v>175</v>
      </c>
      <c r="M62" s="53" t="s">
        <v>176</v>
      </c>
      <c r="N62" s="54"/>
      <c r="O62" s="51" t="s">
        <v>175</v>
      </c>
      <c r="P62" s="53">
        <v>1.4</v>
      </c>
      <c r="Q62" s="145"/>
      <c r="R62" s="151" t="s">
        <v>175</v>
      </c>
      <c r="S62" s="53">
        <v>1.4</v>
      </c>
      <c r="T62" s="54"/>
      <c r="U62" s="51" t="s">
        <v>175</v>
      </c>
      <c r="V62" s="53" t="s">
        <v>176</v>
      </c>
      <c r="W62" s="54"/>
    </row>
    <row r="63" spans="1:23" ht="15.75" thickBot="1">
      <c r="A63" s="14"/>
      <c r="B63" s="149"/>
      <c r="C63" s="58"/>
      <c r="D63" s="43"/>
      <c r="E63" s="44"/>
      <c r="F63" s="58"/>
      <c r="G63" s="43"/>
      <c r="H63" s="44"/>
      <c r="I63" s="58"/>
      <c r="J63" s="43"/>
      <c r="K63" s="44"/>
      <c r="L63" s="58"/>
      <c r="M63" s="43"/>
      <c r="N63" s="44"/>
      <c r="O63" s="58"/>
      <c r="P63" s="43"/>
      <c r="Q63" s="150"/>
      <c r="R63" s="152"/>
      <c r="S63" s="43"/>
      <c r="T63" s="44"/>
      <c r="U63" s="58"/>
      <c r="V63" s="43"/>
      <c r="W63" s="44"/>
    </row>
    <row r="64" spans="1:23">
      <c r="A64" s="14"/>
      <c r="B64" s="135" t="s">
        <v>272</v>
      </c>
      <c r="C64" s="47" t="s">
        <v>267</v>
      </c>
      <c r="D64" s="47"/>
      <c r="E64" s="45" t="s">
        <v>188</v>
      </c>
      <c r="F64" s="47" t="s">
        <v>176</v>
      </c>
      <c r="G64" s="47"/>
      <c r="H64" s="49"/>
      <c r="I64" s="47" t="s">
        <v>267</v>
      </c>
      <c r="J64" s="47"/>
      <c r="K64" s="45" t="s">
        <v>188</v>
      </c>
      <c r="L64" s="47" t="s">
        <v>176</v>
      </c>
      <c r="M64" s="47"/>
      <c r="N64" s="49"/>
      <c r="O64" s="47" t="s">
        <v>273</v>
      </c>
      <c r="P64" s="47"/>
      <c r="Q64" s="154" t="s">
        <v>188</v>
      </c>
      <c r="R64" s="156" t="s">
        <v>273</v>
      </c>
      <c r="S64" s="47"/>
      <c r="T64" s="45" t="s">
        <v>188</v>
      </c>
      <c r="U64" s="47" t="s">
        <v>176</v>
      </c>
      <c r="V64" s="47"/>
      <c r="W64" s="49"/>
    </row>
    <row r="65" spans="1:23" ht="15.75" thickBot="1">
      <c r="A65" s="14"/>
      <c r="B65" s="137"/>
      <c r="C65" s="48"/>
      <c r="D65" s="48"/>
      <c r="E65" s="46"/>
      <c r="F65" s="48"/>
      <c r="G65" s="48"/>
      <c r="H65" s="50"/>
      <c r="I65" s="48"/>
      <c r="J65" s="48"/>
      <c r="K65" s="46"/>
      <c r="L65" s="48"/>
      <c r="M65" s="48"/>
      <c r="N65" s="50"/>
      <c r="O65" s="48"/>
      <c r="P65" s="48"/>
      <c r="Q65" s="155"/>
      <c r="R65" s="148"/>
      <c r="S65" s="48"/>
      <c r="T65" s="46"/>
      <c r="U65" s="48"/>
      <c r="V65" s="48"/>
      <c r="W65" s="50"/>
    </row>
    <row r="66" spans="1:23">
      <c r="A66" s="14"/>
      <c r="B66" s="143" t="s">
        <v>274</v>
      </c>
      <c r="C66" s="51" t="s">
        <v>175</v>
      </c>
      <c r="D66" s="53">
        <v>0.1</v>
      </c>
      <c r="E66" s="54"/>
      <c r="F66" s="51" t="s">
        <v>175</v>
      </c>
      <c r="G66" s="53" t="s">
        <v>176</v>
      </c>
      <c r="H66" s="54"/>
      <c r="I66" s="51" t="s">
        <v>175</v>
      </c>
      <c r="J66" s="53">
        <v>1.1000000000000001</v>
      </c>
      <c r="K66" s="54"/>
      <c r="L66" s="51" t="s">
        <v>175</v>
      </c>
      <c r="M66" s="53" t="s">
        <v>176</v>
      </c>
      <c r="N66" s="54"/>
      <c r="O66" s="51" t="s">
        <v>175</v>
      </c>
      <c r="P66" s="53">
        <v>1.2</v>
      </c>
      <c r="Q66" s="145"/>
      <c r="R66" s="151" t="s">
        <v>175</v>
      </c>
      <c r="S66" s="53">
        <v>1.2</v>
      </c>
      <c r="T66" s="54"/>
      <c r="U66" s="51" t="s">
        <v>175</v>
      </c>
      <c r="V66" s="53" t="s">
        <v>176</v>
      </c>
      <c r="W66" s="54"/>
    </row>
    <row r="67" spans="1:23" ht="15.75" thickBot="1">
      <c r="A67" s="14"/>
      <c r="B67" s="157"/>
      <c r="C67" s="52"/>
      <c r="D67" s="28"/>
      <c r="E67" s="30"/>
      <c r="F67" s="52"/>
      <c r="G67" s="28"/>
      <c r="H67" s="30"/>
      <c r="I67" s="52"/>
      <c r="J67" s="28"/>
      <c r="K67" s="30"/>
      <c r="L67" s="52"/>
      <c r="M67" s="28"/>
      <c r="N67" s="30"/>
      <c r="O67" s="52"/>
      <c r="P67" s="28"/>
      <c r="Q67" s="158"/>
      <c r="R67" s="159"/>
      <c r="S67" s="28"/>
      <c r="T67" s="30"/>
      <c r="U67" s="52"/>
      <c r="V67" s="28"/>
      <c r="W67" s="30"/>
    </row>
    <row r="68" spans="1:23" ht="15.75" thickTop="1">
      <c r="A68" s="14"/>
      <c r="B68" s="29"/>
      <c r="C68" s="29"/>
      <c r="D68" s="29"/>
      <c r="E68" s="29"/>
      <c r="F68" s="29"/>
      <c r="G68" s="29"/>
      <c r="H68" s="29"/>
      <c r="I68" s="29"/>
      <c r="J68" s="29"/>
      <c r="K68" s="29"/>
      <c r="L68" s="29"/>
      <c r="M68" s="29"/>
      <c r="N68" s="29"/>
      <c r="O68" s="29"/>
      <c r="P68" s="29"/>
      <c r="Q68" s="29"/>
      <c r="R68" s="29"/>
      <c r="S68" s="29"/>
      <c r="T68" s="29"/>
      <c r="U68" s="29"/>
      <c r="V68" s="29"/>
      <c r="W68" s="29"/>
    </row>
    <row r="69" spans="1:23">
      <c r="A69" s="14"/>
      <c r="B69" s="88" t="s">
        <v>275</v>
      </c>
      <c r="C69" s="88"/>
      <c r="D69" s="88"/>
      <c r="E69" s="88"/>
      <c r="F69" s="88"/>
      <c r="G69" s="88"/>
      <c r="H69" s="88"/>
      <c r="I69" s="88"/>
      <c r="J69" s="88"/>
      <c r="K69" s="88"/>
      <c r="L69" s="88"/>
      <c r="M69" s="88"/>
      <c r="N69" s="88"/>
      <c r="O69" s="88"/>
      <c r="P69" s="88"/>
      <c r="Q69" s="88"/>
      <c r="R69" s="88"/>
      <c r="S69" s="88"/>
      <c r="T69" s="88"/>
      <c r="U69" s="88"/>
      <c r="V69" s="88"/>
      <c r="W69" s="88"/>
    </row>
    <row r="70" spans="1:23" ht="38.25" customHeight="1">
      <c r="A70" s="14"/>
      <c r="B70" s="15" t="s">
        <v>276</v>
      </c>
      <c r="C70" s="15"/>
      <c r="D70" s="15"/>
      <c r="E70" s="15"/>
      <c r="F70" s="15"/>
      <c r="G70" s="15"/>
      <c r="H70" s="15"/>
      <c r="I70" s="15"/>
      <c r="J70" s="15"/>
      <c r="K70" s="15"/>
      <c r="L70" s="15"/>
      <c r="M70" s="15"/>
      <c r="N70" s="15"/>
      <c r="O70" s="15"/>
      <c r="P70" s="15"/>
      <c r="Q70" s="15"/>
      <c r="R70" s="15"/>
      <c r="S70" s="15"/>
      <c r="T70" s="15"/>
      <c r="U70" s="15"/>
      <c r="V70" s="15"/>
      <c r="W70" s="15"/>
    </row>
  </sheetData>
  <mergeCells count="372">
    <mergeCell ref="B68:W68"/>
    <mergeCell ref="B69:W69"/>
    <mergeCell ref="B70:W70"/>
    <mergeCell ref="B11:W11"/>
    <mergeCell ref="B12:W12"/>
    <mergeCell ref="B13:W13"/>
    <mergeCell ref="B39:W39"/>
    <mergeCell ref="B40:W40"/>
    <mergeCell ref="B41:W41"/>
    <mergeCell ref="W66:W67"/>
    <mergeCell ref="A1:A2"/>
    <mergeCell ref="B1:W1"/>
    <mergeCell ref="B2:W2"/>
    <mergeCell ref="B3:W3"/>
    <mergeCell ref="A4:A70"/>
    <mergeCell ref="B4:W4"/>
    <mergeCell ref="B8:W8"/>
    <mergeCell ref="B9:W9"/>
    <mergeCell ref="B10:W10"/>
    <mergeCell ref="Q66:Q67"/>
    <mergeCell ref="R66:R67"/>
    <mergeCell ref="S66:S67"/>
    <mergeCell ref="T66:T67"/>
    <mergeCell ref="U66:U67"/>
    <mergeCell ref="V66:V67"/>
    <mergeCell ref="K66:K67"/>
    <mergeCell ref="L66:L67"/>
    <mergeCell ref="M66:M67"/>
    <mergeCell ref="N66:N67"/>
    <mergeCell ref="O66:O67"/>
    <mergeCell ref="P66:P67"/>
    <mergeCell ref="W64:W65"/>
    <mergeCell ref="B66:B67"/>
    <mergeCell ref="C66:C67"/>
    <mergeCell ref="D66:D67"/>
    <mergeCell ref="E66:E67"/>
    <mergeCell ref="F66:F67"/>
    <mergeCell ref="G66:G67"/>
    <mergeCell ref="H66:H67"/>
    <mergeCell ref="I66:I67"/>
    <mergeCell ref="J66:J67"/>
    <mergeCell ref="N64:N65"/>
    <mergeCell ref="O64:P65"/>
    <mergeCell ref="Q64:Q65"/>
    <mergeCell ref="R64:S65"/>
    <mergeCell ref="T64:T65"/>
    <mergeCell ref="U64:V65"/>
    <mergeCell ref="V62:V63"/>
    <mergeCell ref="W62:W63"/>
    <mergeCell ref="B64:B65"/>
    <mergeCell ref="C64:D65"/>
    <mergeCell ref="E64:E65"/>
    <mergeCell ref="F64:G65"/>
    <mergeCell ref="H64:H65"/>
    <mergeCell ref="I64:J65"/>
    <mergeCell ref="K64:K65"/>
    <mergeCell ref="L64:M65"/>
    <mergeCell ref="P62:P63"/>
    <mergeCell ref="Q62:Q63"/>
    <mergeCell ref="R62:R63"/>
    <mergeCell ref="S62:S63"/>
    <mergeCell ref="T62:T63"/>
    <mergeCell ref="U62:U63"/>
    <mergeCell ref="J62:J63"/>
    <mergeCell ref="K62:K63"/>
    <mergeCell ref="L62:L63"/>
    <mergeCell ref="M62:M63"/>
    <mergeCell ref="N62:N63"/>
    <mergeCell ref="O62:O63"/>
    <mergeCell ref="U60:V61"/>
    <mergeCell ref="W60:W61"/>
    <mergeCell ref="B62:B63"/>
    <mergeCell ref="C62:C63"/>
    <mergeCell ref="D62:D63"/>
    <mergeCell ref="E62:E63"/>
    <mergeCell ref="F62:F63"/>
    <mergeCell ref="G62:G63"/>
    <mergeCell ref="H62:H63"/>
    <mergeCell ref="I62:I63"/>
    <mergeCell ref="L60:M61"/>
    <mergeCell ref="N60:N61"/>
    <mergeCell ref="O60:P61"/>
    <mergeCell ref="Q60:Q61"/>
    <mergeCell ref="R60:S61"/>
    <mergeCell ref="T60:T61"/>
    <mergeCell ref="U58:U59"/>
    <mergeCell ref="V58:V59"/>
    <mergeCell ref="W58:W59"/>
    <mergeCell ref="B60:B61"/>
    <mergeCell ref="C60:D61"/>
    <mergeCell ref="E60:E61"/>
    <mergeCell ref="F60:G61"/>
    <mergeCell ref="H60:H61"/>
    <mergeCell ref="I60:J61"/>
    <mergeCell ref="K60:K61"/>
    <mergeCell ref="O58:O59"/>
    <mergeCell ref="P58:P59"/>
    <mergeCell ref="Q58:Q59"/>
    <mergeCell ref="R58:R59"/>
    <mergeCell ref="S58:S59"/>
    <mergeCell ref="T58:T59"/>
    <mergeCell ref="I58:I59"/>
    <mergeCell ref="J58:J59"/>
    <mergeCell ref="K58:K59"/>
    <mergeCell ref="L58:L59"/>
    <mergeCell ref="M58:M59"/>
    <mergeCell ref="N58:N59"/>
    <mergeCell ref="T56:T57"/>
    <mergeCell ref="U56:V57"/>
    <mergeCell ref="W56:W57"/>
    <mergeCell ref="B58:B59"/>
    <mergeCell ref="C58:C59"/>
    <mergeCell ref="D58:D59"/>
    <mergeCell ref="E58:E59"/>
    <mergeCell ref="F58:F59"/>
    <mergeCell ref="G58:G59"/>
    <mergeCell ref="H58:H59"/>
    <mergeCell ref="K56:K57"/>
    <mergeCell ref="L56:M57"/>
    <mergeCell ref="N56:N57"/>
    <mergeCell ref="O56:P57"/>
    <mergeCell ref="Q56:Q57"/>
    <mergeCell ref="R56:S57"/>
    <mergeCell ref="T54:T55"/>
    <mergeCell ref="U54:U55"/>
    <mergeCell ref="V54:V55"/>
    <mergeCell ref="W54:W55"/>
    <mergeCell ref="B56:B57"/>
    <mergeCell ref="C56:D57"/>
    <mergeCell ref="E56:E57"/>
    <mergeCell ref="F56:G57"/>
    <mergeCell ref="H56:H57"/>
    <mergeCell ref="I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U51:V52"/>
    <mergeCell ref="W51:W52"/>
    <mergeCell ref="C53:D53"/>
    <mergeCell ref="F53:G53"/>
    <mergeCell ref="I53:J53"/>
    <mergeCell ref="L53:M53"/>
    <mergeCell ref="O53:P53"/>
    <mergeCell ref="R53:S53"/>
    <mergeCell ref="U53:V53"/>
    <mergeCell ref="L51:M52"/>
    <mergeCell ref="N51:N52"/>
    <mergeCell ref="O51:P52"/>
    <mergeCell ref="Q51:Q52"/>
    <mergeCell ref="R51:S52"/>
    <mergeCell ref="T51:T52"/>
    <mergeCell ref="U49:U50"/>
    <mergeCell ref="V49:V50"/>
    <mergeCell ref="W49:W50"/>
    <mergeCell ref="B51:B52"/>
    <mergeCell ref="C51:D52"/>
    <mergeCell ref="E51:E52"/>
    <mergeCell ref="F51:G52"/>
    <mergeCell ref="H51:H52"/>
    <mergeCell ref="I51:J52"/>
    <mergeCell ref="K51:K52"/>
    <mergeCell ref="O49:O50"/>
    <mergeCell ref="P49:P50"/>
    <mergeCell ref="Q49:Q50"/>
    <mergeCell ref="R49:R50"/>
    <mergeCell ref="S49:S50"/>
    <mergeCell ref="T49:T50"/>
    <mergeCell ref="I49:I50"/>
    <mergeCell ref="J49:J50"/>
    <mergeCell ref="K49:K50"/>
    <mergeCell ref="L49:L50"/>
    <mergeCell ref="M49:M50"/>
    <mergeCell ref="N49:N50"/>
    <mergeCell ref="O47:Q48"/>
    <mergeCell ref="R47:T48"/>
    <mergeCell ref="U47:W48"/>
    <mergeCell ref="B49:B50"/>
    <mergeCell ref="C49:C50"/>
    <mergeCell ref="D49:D50"/>
    <mergeCell ref="E49:E50"/>
    <mergeCell ref="F49:F50"/>
    <mergeCell ref="G49:G50"/>
    <mergeCell ref="H49:H50"/>
    <mergeCell ref="B47:B48"/>
    <mergeCell ref="C47:E48"/>
    <mergeCell ref="F47:H47"/>
    <mergeCell ref="F48:H48"/>
    <mergeCell ref="I47:K48"/>
    <mergeCell ref="L47:N48"/>
    <mergeCell ref="T37:T38"/>
    <mergeCell ref="B44:W44"/>
    <mergeCell ref="C46:E46"/>
    <mergeCell ref="F46:H46"/>
    <mergeCell ref="I46:K46"/>
    <mergeCell ref="L46:N46"/>
    <mergeCell ref="O46:Q46"/>
    <mergeCell ref="R46:W46"/>
    <mergeCell ref="B42:W42"/>
    <mergeCell ref="B43:W43"/>
    <mergeCell ref="N37:N38"/>
    <mergeCell ref="O37:O38"/>
    <mergeCell ref="P37:P38"/>
    <mergeCell ref="Q37:Q38"/>
    <mergeCell ref="R37:R38"/>
    <mergeCell ref="S37:S38"/>
    <mergeCell ref="H37:H38"/>
    <mergeCell ref="I37:I38"/>
    <mergeCell ref="J37:J38"/>
    <mergeCell ref="K37:K38"/>
    <mergeCell ref="L37:L38"/>
    <mergeCell ref="M37:M38"/>
    <mergeCell ref="O35:P36"/>
    <mergeCell ref="Q35:Q36"/>
    <mergeCell ref="R35:S36"/>
    <mergeCell ref="T35:T36"/>
    <mergeCell ref="B37:B38"/>
    <mergeCell ref="C37:C38"/>
    <mergeCell ref="D37:D38"/>
    <mergeCell ref="E37:E38"/>
    <mergeCell ref="F37:F38"/>
    <mergeCell ref="G37:G38"/>
    <mergeCell ref="T33:T34"/>
    <mergeCell ref="B35:B36"/>
    <mergeCell ref="C35:D36"/>
    <mergeCell ref="E35:E36"/>
    <mergeCell ref="F35:G36"/>
    <mergeCell ref="H35:H36"/>
    <mergeCell ref="I35:J36"/>
    <mergeCell ref="K35:K36"/>
    <mergeCell ref="L35:M36"/>
    <mergeCell ref="N35:N36"/>
    <mergeCell ref="K33:K34"/>
    <mergeCell ref="L33:M34"/>
    <mergeCell ref="N33:N34"/>
    <mergeCell ref="O33:P34"/>
    <mergeCell ref="Q33:Q34"/>
    <mergeCell ref="R33:S34"/>
    <mergeCell ref="O31:P32"/>
    <mergeCell ref="Q31:Q32"/>
    <mergeCell ref="R31:S32"/>
    <mergeCell ref="T31:T32"/>
    <mergeCell ref="B33:B34"/>
    <mergeCell ref="C33:D34"/>
    <mergeCell ref="E33:E34"/>
    <mergeCell ref="F33:G34"/>
    <mergeCell ref="H33:H34"/>
    <mergeCell ref="I33:J34"/>
    <mergeCell ref="T29:T30"/>
    <mergeCell ref="B31:B32"/>
    <mergeCell ref="C31:D32"/>
    <mergeCell ref="E31:E32"/>
    <mergeCell ref="F31:G32"/>
    <mergeCell ref="H31:H32"/>
    <mergeCell ref="I31:J32"/>
    <mergeCell ref="K31:K32"/>
    <mergeCell ref="L31:M32"/>
    <mergeCell ref="N31:N32"/>
    <mergeCell ref="K29:K30"/>
    <mergeCell ref="L29:M30"/>
    <mergeCell ref="N29:N30"/>
    <mergeCell ref="O29:P30"/>
    <mergeCell ref="Q29:Q30"/>
    <mergeCell ref="R29:S30"/>
    <mergeCell ref="O27:P28"/>
    <mergeCell ref="Q27:Q28"/>
    <mergeCell ref="R27:S28"/>
    <mergeCell ref="T27:T28"/>
    <mergeCell ref="B29:B30"/>
    <mergeCell ref="C29:D30"/>
    <mergeCell ref="E29:E30"/>
    <mergeCell ref="F29:G30"/>
    <mergeCell ref="H29:H30"/>
    <mergeCell ref="I29:J30"/>
    <mergeCell ref="T25:T26"/>
    <mergeCell ref="B27:B28"/>
    <mergeCell ref="C27:D28"/>
    <mergeCell ref="E27:E28"/>
    <mergeCell ref="F27:G28"/>
    <mergeCell ref="H27:H28"/>
    <mergeCell ref="I27:J28"/>
    <mergeCell ref="K27:K28"/>
    <mergeCell ref="L27:M28"/>
    <mergeCell ref="N27:N28"/>
    <mergeCell ref="K25:K26"/>
    <mergeCell ref="L25:M26"/>
    <mergeCell ref="N25:N26"/>
    <mergeCell ref="O25:P26"/>
    <mergeCell ref="Q25:Q26"/>
    <mergeCell ref="R25:S26"/>
    <mergeCell ref="Q23:Q24"/>
    <mergeCell ref="R23:R24"/>
    <mergeCell ref="S23:S24"/>
    <mergeCell ref="T23:T24"/>
    <mergeCell ref="B25:B26"/>
    <mergeCell ref="C25:D26"/>
    <mergeCell ref="E25:E26"/>
    <mergeCell ref="F25:G26"/>
    <mergeCell ref="H25:H26"/>
    <mergeCell ref="I25:J26"/>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K21:K22"/>
    <mergeCell ref="L21:M22"/>
    <mergeCell ref="N21:N22"/>
    <mergeCell ref="O21:P22"/>
    <mergeCell ref="Q21:Q22"/>
    <mergeCell ref="R21:S22"/>
    <mergeCell ref="O19:P20"/>
    <mergeCell ref="Q19:Q20"/>
    <mergeCell ref="R19:S20"/>
    <mergeCell ref="T19:T20"/>
    <mergeCell ref="B21:B22"/>
    <mergeCell ref="C21:D22"/>
    <mergeCell ref="E21:E22"/>
    <mergeCell ref="F21:G22"/>
    <mergeCell ref="H21:H22"/>
    <mergeCell ref="I21:J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B5:C5"/>
    <mergeCell ref="B14:T14"/>
    <mergeCell ref="C16:K16"/>
    <mergeCell ref="L16:T16"/>
    <mergeCell ref="B17:B18"/>
    <mergeCell ref="C17:D18"/>
    <mergeCell ref="E17:E18"/>
    <mergeCell ref="F17:G18"/>
    <mergeCell ref="H17:H18"/>
    <mergeCell ref="I17: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28.5703125" bestFit="1" customWidth="1"/>
    <col min="2" max="2" width="36.5703125" bestFit="1" customWidth="1"/>
    <col min="3" max="3" width="36.5703125" customWidth="1"/>
    <col min="4" max="4" width="13.5703125" customWidth="1"/>
    <col min="5" max="5" width="2.28515625" customWidth="1"/>
    <col min="6" max="6" width="3.140625" customWidth="1"/>
    <col min="7" max="7" width="12.5703125" customWidth="1"/>
    <col min="8" max="8" width="2.28515625" customWidth="1"/>
    <col min="9" max="9" width="3.140625" customWidth="1"/>
    <col min="10" max="10" width="12.5703125" customWidth="1"/>
    <col min="11" max="11" width="2.28515625" customWidth="1"/>
    <col min="12" max="12" width="3.5703125" customWidth="1"/>
    <col min="13" max="13" width="12.140625" customWidth="1"/>
    <col min="14" max="14" width="2.28515625" customWidth="1"/>
    <col min="15" max="15" width="2.85546875" customWidth="1"/>
    <col min="16" max="17" width="13.5703125" customWidth="1"/>
  </cols>
  <sheetData>
    <row r="1" spans="1:17" ht="15" customHeight="1">
      <c r="A1" s="7" t="s">
        <v>2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8</v>
      </c>
      <c r="B3" s="13" t="s">
        <v>5</v>
      </c>
      <c r="C3" s="13"/>
      <c r="D3" s="13"/>
      <c r="E3" s="13"/>
      <c r="F3" s="13"/>
      <c r="G3" s="13"/>
      <c r="H3" s="13"/>
      <c r="I3" s="13"/>
      <c r="J3" s="13"/>
      <c r="K3" s="13"/>
      <c r="L3" s="13"/>
      <c r="M3" s="13"/>
      <c r="N3" s="13"/>
      <c r="O3" s="13"/>
      <c r="P3" s="13"/>
      <c r="Q3" s="13"/>
    </row>
    <row r="4" spans="1:17" ht="15" customHeight="1">
      <c r="A4" s="14" t="s">
        <v>277</v>
      </c>
      <c r="B4" s="13" t="s">
        <v>5</v>
      </c>
      <c r="C4" s="13"/>
      <c r="D4" s="13"/>
      <c r="E4" s="13"/>
      <c r="F4" s="13"/>
      <c r="G4" s="13"/>
      <c r="H4" s="13"/>
      <c r="I4" s="13"/>
      <c r="J4" s="13"/>
      <c r="K4" s="13"/>
      <c r="L4" s="13"/>
      <c r="M4" s="13"/>
      <c r="N4" s="13"/>
      <c r="O4" s="13"/>
      <c r="P4" s="13"/>
      <c r="Q4" s="13"/>
    </row>
    <row r="5" spans="1:17">
      <c r="A5" s="14"/>
      <c r="B5" s="12"/>
      <c r="C5" s="12"/>
    </row>
    <row r="6" spans="1:17">
      <c r="A6" s="14"/>
      <c r="B6" s="10"/>
      <c r="C6" s="10"/>
    </row>
    <row r="7" spans="1:17" ht="15.75" thickBot="1">
      <c r="A7" s="14"/>
      <c r="B7" s="11" t="s">
        <v>279</v>
      </c>
      <c r="C7" s="11" t="s">
        <v>277</v>
      </c>
    </row>
    <row r="8" spans="1:17">
      <c r="A8" s="14"/>
      <c r="B8" s="15"/>
      <c r="C8" s="15"/>
      <c r="D8" s="15"/>
      <c r="E8" s="15"/>
      <c r="F8" s="15"/>
      <c r="G8" s="15"/>
      <c r="H8" s="15"/>
      <c r="I8" s="15"/>
      <c r="J8" s="15"/>
      <c r="K8" s="15"/>
      <c r="L8" s="15"/>
      <c r="M8" s="15"/>
      <c r="N8" s="15"/>
      <c r="O8" s="15"/>
      <c r="P8" s="15"/>
      <c r="Q8" s="15"/>
    </row>
    <row r="9" spans="1:17" ht="25.5" customHeight="1">
      <c r="A9" s="14"/>
      <c r="B9" s="15" t="s">
        <v>280</v>
      </c>
      <c r="C9" s="15"/>
      <c r="D9" s="15"/>
      <c r="E9" s="15"/>
      <c r="F9" s="15"/>
      <c r="G9" s="15"/>
      <c r="H9" s="15"/>
      <c r="I9" s="15"/>
      <c r="J9" s="15"/>
      <c r="K9" s="15"/>
      <c r="L9" s="15"/>
      <c r="M9" s="15"/>
      <c r="N9" s="15"/>
      <c r="O9" s="15"/>
      <c r="P9" s="15"/>
      <c r="Q9" s="15"/>
    </row>
    <row r="10" spans="1:17" ht="15.75">
      <c r="A10" s="14"/>
      <c r="B10" s="89"/>
      <c r="C10" s="89"/>
      <c r="D10" s="89"/>
      <c r="E10" s="89"/>
      <c r="F10" s="89"/>
      <c r="G10" s="89"/>
      <c r="H10" s="89"/>
      <c r="I10" s="89"/>
      <c r="J10" s="89"/>
      <c r="K10" s="89"/>
      <c r="L10" s="89"/>
      <c r="M10" s="89"/>
      <c r="N10" s="89"/>
      <c r="O10" s="89"/>
      <c r="P10" s="89"/>
      <c r="Q10" s="89"/>
    </row>
    <row r="11" spans="1:17">
      <c r="A11" s="14"/>
      <c r="B11" s="12"/>
      <c r="C11" s="12"/>
      <c r="D11" s="12"/>
      <c r="E11" s="12"/>
      <c r="F11" s="12"/>
      <c r="G11" s="12"/>
      <c r="H11" s="12"/>
      <c r="I11" s="12"/>
      <c r="J11" s="12"/>
      <c r="K11" s="12"/>
      <c r="L11" s="12"/>
      <c r="M11" s="12"/>
      <c r="N11" s="12"/>
      <c r="O11" s="12"/>
      <c r="P11" s="12"/>
      <c r="Q11" s="12"/>
    </row>
    <row r="12" spans="1:17" ht="15.75" thickBot="1">
      <c r="A12" s="14"/>
      <c r="B12" s="10"/>
      <c r="C12" s="10"/>
      <c r="D12" s="10"/>
      <c r="E12" s="10"/>
      <c r="F12" s="10"/>
      <c r="G12" s="10"/>
      <c r="H12" s="10"/>
      <c r="I12" s="10"/>
      <c r="J12" s="10"/>
      <c r="K12" s="10"/>
      <c r="L12" s="10"/>
      <c r="M12" s="10"/>
      <c r="N12" s="10"/>
      <c r="O12" s="10"/>
      <c r="P12" s="10"/>
      <c r="Q12" s="10"/>
    </row>
    <row r="13" spans="1:17" ht="16.5" thickTop="1">
      <c r="A13" s="14"/>
      <c r="B13" s="67"/>
      <c r="C13" s="161" t="s">
        <v>281</v>
      </c>
      <c r="D13" s="161"/>
      <c r="E13" s="161"/>
      <c r="F13" s="161" t="s">
        <v>282</v>
      </c>
      <c r="G13" s="161"/>
      <c r="H13" s="161"/>
      <c r="I13" s="161" t="s">
        <v>283</v>
      </c>
      <c r="J13" s="161"/>
      <c r="K13" s="161"/>
      <c r="L13" s="130"/>
      <c r="M13" s="130"/>
      <c r="N13" s="130"/>
      <c r="O13" s="130"/>
      <c r="P13" s="130"/>
      <c r="Q13" s="130"/>
    </row>
    <row r="14" spans="1:17" ht="15.75" thickBot="1">
      <c r="A14" s="14"/>
      <c r="B14" s="160" t="s">
        <v>170</v>
      </c>
      <c r="C14" s="162" t="s">
        <v>284</v>
      </c>
      <c r="D14" s="162"/>
      <c r="E14" s="162"/>
      <c r="F14" s="162" t="s">
        <v>285</v>
      </c>
      <c r="G14" s="162"/>
      <c r="H14" s="162"/>
      <c r="I14" s="162" t="s">
        <v>286</v>
      </c>
      <c r="J14" s="162"/>
      <c r="K14" s="162"/>
      <c r="L14" s="162" t="s">
        <v>253</v>
      </c>
      <c r="M14" s="162"/>
      <c r="N14" s="162"/>
      <c r="O14" s="162" t="s">
        <v>244</v>
      </c>
      <c r="P14" s="162"/>
      <c r="Q14" s="162"/>
    </row>
    <row r="15" spans="1:17">
      <c r="A15" s="14"/>
      <c r="B15" s="163" t="s">
        <v>287</v>
      </c>
      <c r="C15" s="163"/>
      <c r="D15" s="163"/>
      <c r="E15" s="163"/>
      <c r="F15" s="163"/>
      <c r="G15" s="163"/>
      <c r="H15" s="163"/>
      <c r="I15" s="163"/>
      <c r="J15" s="163"/>
      <c r="K15" s="163"/>
      <c r="L15" s="163"/>
      <c r="M15" s="163"/>
      <c r="N15" s="163"/>
      <c r="O15" s="163"/>
      <c r="P15" s="163"/>
      <c r="Q15" s="163"/>
    </row>
    <row r="16" spans="1:17">
      <c r="A16" s="14"/>
      <c r="B16" s="34" t="s">
        <v>288</v>
      </c>
      <c r="C16" s="34" t="s">
        <v>175</v>
      </c>
      <c r="D16" s="56">
        <v>435380</v>
      </c>
      <c r="E16" s="36"/>
      <c r="F16" s="34" t="s">
        <v>175</v>
      </c>
      <c r="G16" s="56">
        <v>242562</v>
      </c>
      <c r="H16" s="36"/>
      <c r="I16" s="34" t="s">
        <v>175</v>
      </c>
      <c r="J16" s="56">
        <v>51335</v>
      </c>
      <c r="K16" s="36"/>
      <c r="L16" s="34" t="s">
        <v>175</v>
      </c>
      <c r="M16" s="41" t="s">
        <v>176</v>
      </c>
      <c r="N16" s="36"/>
      <c r="O16" s="34" t="s">
        <v>175</v>
      </c>
      <c r="P16" s="56">
        <v>729277</v>
      </c>
      <c r="Q16" s="36"/>
    </row>
    <row r="17" spans="1:17">
      <c r="A17" s="14"/>
      <c r="B17" s="34"/>
      <c r="C17" s="34"/>
      <c r="D17" s="56"/>
      <c r="E17" s="36"/>
      <c r="F17" s="34"/>
      <c r="G17" s="56"/>
      <c r="H17" s="36"/>
      <c r="I17" s="34"/>
      <c r="J17" s="56"/>
      <c r="K17" s="36"/>
      <c r="L17" s="34"/>
      <c r="M17" s="41"/>
      <c r="N17" s="36"/>
      <c r="O17" s="34"/>
      <c r="P17" s="56"/>
      <c r="Q17" s="36"/>
    </row>
    <row r="18" spans="1:17">
      <c r="A18" s="14"/>
      <c r="B18" s="38" t="s">
        <v>289</v>
      </c>
      <c r="C18" s="39">
        <v>552</v>
      </c>
      <c r="D18" s="39"/>
      <c r="E18" s="31"/>
      <c r="F18" s="59">
        <v>39852</v>
      </c>
      <c r="G18" s="59"/>
      <c r="H18" s="31"/>
      <c r="I18" s="39" t="s">
        <v>176</v>
      </c>
      <c r="J18" s="39"/>
      <c r="K18" s="31"/>
      <c r="L18" s="39" t="s">
        <v>176</v>
      </c>
      <c r="M18" s="39"/>
      <c r="N18" s="31"/>
      <c r="O18" s="59">
        <v>40404</v>
      </c>
      <c r="P18" s="59"/>
      <c r="Q18" s="31"/>
    </row>
    <row r="19" spans="1:17">
      <c r="A19" s="14"/>
      <c r="B19" s="38"/>
      <c r="C19" s="39"/>
      <c r="D19" s="39"/>
      <c r="E19" s="31"/>
      <c r="F19" s="59"/>
      <c r="G19" s="59"/>
      <c r="H19" s="31"/>
      <c r="I19" s="39"/>
      <c r="J19" s="39"/>
      <c r="K19" s="31"/>
      <c r="L19" s="39"/>
      <c r="M19" s="39"/>
      <c r="N19" s="31"/>
      <c r="O19" s="59"/>
      <c r="P19" s="59"/>
      <c r="Q19" s="31"/>
    </row>
    <row r="20" spans="1:17">
      <c r="A20" s="14"/>
      <c r="B20" s="34" t="s">
        <v>186</v>
      </c>
      <c r="C20" s="56">
        <v>37554</v>
      </c>
      <c r="D20" s="56"/>
      <c r="E20" s="36"/>
      <c r="F20" s="56">
        <v>27848</v>
      </c>
      <c r="G20" s="56"/>
      <c r="H20" s="36"/>
      <c r="I20" s="41" t="s">
        <v>290</v>
      </c>
      <c r="J20" s="41"/>
      <c r="K20" s="34" t="s">
        <v>188</v>
      </c>
      <c r="L20" s="41" t="s">
        <v>291</v>
      </c>
      <c r="M20" s="41"/>
      <c r="N20" s="34" t="s">
        <v>188</v>
      </c>
      <c r="O20" s="56">
        <v>53213</v>
      </c>
      <c r="P20" s="56"/>
      <c r="Q20" s="36"/>
    </row>
    <row r="21" spans="1:17">
      <c r="A21" s="14"/>
      <c r="B21" s="34"/>
      <c r="C21" s="56"/>
      <c r="D21" s="56"/>
      <c r="E21" s="36"/>
      <c r="F21" s="56"/>
      <c r="G21" s="56"/>
      <c r="H21" s="36"/>
      <c r="I21" s="41"/>
      <c r="J21" s="41"/>
      <c r="K21" s="34"/>
      <c r="L21" s="41"/>
      <c r="M21" s="41"/>
      <c r="N21" s="34"/>
      <c r="O21" s="56"/>
      <c r="P21" s="56"/>
      <c r="Q21" s="36"/>
    </row>
    <row r="22" spans="1:17">
      <c r="A22" s="14"/>
      <c r="B22" s="38" t="s">
        <v>292</v>
      </c>
      <c r="C22" s="59">
        <v>529608</v>
      </c>
      <c r="D22" s="59"/>
      <c r="E22" s="31"/>
      <c r="F22" s="59">
        <v>479855</v>
      </c>
      <c r="G22" s="59"/>
      <c r="H22" s="31"/>
      <c r="I22" s="59">
        <v>57806</v>
      </c>
      <c r="J22" s="59"/>
      <c r="K22" s="31"/>
      <c r="L22" s="59">
        <v>142591</v>
      </c>
      <c r="M22" s="59"/>
      <c r="N22" s="31"/>
      <c r="O22" s="59">
        <v>1209860</v>
      </c>
      <c r="P22" s="59"/>
      <c r="Q22" s="31"/>
    </row>
    <row r="23" spans="1:17">
      <c r="A23" s="14"/>
      <c r="B23" s="38"/>
      <c r="C23" s="59"/>
      <c r="D23" s="59"/>
      <c r="E23" s="31"/>
      <c r="F23" s="59"/>
      <c r="G23" s="59"/>
      <c r="H23" s="31"/>
      <c r="I23" s="59"/>
      <c r="J23" s="59"/>
      <c r="K23" s="31"/>
      <c r="L23" s="59"/>
      <c r="M23" s="59"/>
      <c r="N23" s="31"/>
      <c r="O23" s="59"/>
      <c r="P23" s="59"/>
      <c r="Q23" s="31"/>
    </row>
    <row r="24" spans="1:17">
      <c r="A24" s="14"/>
      <c r="B24" s="23"/>
      <c r="C24" s="36"/>
      <c r="D24" s="36"/>
      <c r="E24" s="36"/>
      <c r="F24" s="36"/>
      <c r="G24" s="36"/>
      <c r="H24" s="36"/>
      <c r="I24" s="36"/>
      <c r="J24" s="36"/>
      <c r="K24" s="36"/>
      <c r="L24" s="36"/>
      <c r="M24" s="36"/>
      <c r="N24" s="36"/>
      <c r="O24" s="36"/>
      <c r="P24" s="36"/>
      <c r="Q24" s="36"/>
    </row>
    <row r="25" spans="1:17">
      <c r="A25" s="14"/>
      <c r="B25" s="32" t="s">
        <v>293</v>
      </c>
      <c r="C25" s="32"/>
      <c r="D25" s="32"/>
      <c r="E25" s="32"/>
      <c r="F25" s="32"/>
      <c r="G25" s="32"/>
      <c r="H25" s="32"/>
      <c r="I25" s="32"/>
      <c r="J25" s="32"/>
      <c r="K25" s="32"/>
      <c r="L25" s="32"/>
      <c r="M25" s="32"/>
      <c r="N25" s="32"/>
      <c r="O25" s="32"/>
      <c r="P25" s="32"/>
      <c r="Q25" s="32"/>
    </row>
    <row r="26" spans="1:17">
      <c r="A26" s="14"/>
      <c r="B26" s="34" t="s">
        <v>288</v>
      </c>
      <c r="C26" s="34" t="s">
        <v>175</v>
      </c>
      <c r="D26" s="56">
        <v>439605</v>
      </c>
      <c r="E26" s="36"/>
      <c r="F26" s="34" t="s">
        <v>175</v>
      </c>
      <c r="G26" s="56">
        <v>205269</v>
      </c>
      <c r="H26" s="36"/>
      <c r="I26" s="34" t="s">
        <v>175</v>
      </c>
      <c r="J26" s="56">
        <v>57914</v>
      </c>
      <c r="K26" s="36"/>
      <c r="L26" s="34" t="s">
        <v>175</v>
      </c>
      <c r="M26" s="41" t="s">
        <v>176</v>
      </c>
      <c r="N26" s="36"/>
      <c r="O26" s="34" t="s">
        <v>175</v>
      </c>
      <c r="P26" s="56">
        <v>702788</v>
      </c>
      <c r="Q26" s="36"/>
    </row>
    <row r="27" spans="1:17">
      <c r="A27" s="14"/>
      <c r="B27" s="34"/>
      <c r="C27" s="34"/>
      <c r="D27" s="56"/>
      <c r="E27" s="36"/>
      <c r="F27" s="34"/>
      <c r="G27" s="56"/>
      <c r="H27" s="36"/>
      <c r="I27" s="34"/>
      <c r="J27" s="56"/>
      <c r="K27" s="36"/>
      <c r="L27" s="34"/>
      <c r="M27" s="41"/>
      <c r="N27" s="36"/>
      <c r="O27" s="34"/>
      <c r="P27" s="56"/>
      <c r="Q27" s="36"/>
    </row>
    <row r="28" spans="1:17">
      <c r="A28" s="14"/>
      <c r="B28" s="38" t="s">
        <v>289</v>
      </c>
      <c r="C28" s="39">
        <v>543</v>
      </c>
      <c r="D28" s="39"/>
      <c r="E28" s="31"/>
      <c r="F28" s="59">
        <v>51343</v>
      </c>
      <c r="G28" s="59"/>
      <c r="H28" s="31"/>
      <c r="I28" s="39" t="s">
        <v>176</v>
      </c>
      <c r="J28" s="39"/>
      <c r="K28" s="31"/>
      <c r="L28" s="39" t="s">
        <v>176</v>
      </c>
      <c r="M28" s="39"/>
      <c r="N28" s="31"/>
      <c r="O28" s="59">
        <v>51886</v>
      </c>
      <c r="P28" s="59"/>
      <c r="Q28" s="31"/>
    </row>
    <row r="29" spans="1:17">
      <c r="A29" s="14"/>
      <c r="B29" s="38"/>
      <c r="C29" s="39"/>
      <c r="D29" s="39"/>
      <c r="E29" s="31"/>
      <c r="F29" s="59"/>
      <c r="G29" s="59"/>
      <c r="H29" s="31"/>
      <c r="I29" s="39"/>
      <c r="J29" s="39"/>
      <c r="K29" s="31"/>
      <c r="L29" s="39"/>
      <c r="M29" s="39"/>
      <c r="N29" s="31"/>
      <c r="O29" s="59"/>
      <c r="P29" s="59"/>
      <c r="Q29" s="31"/>
    </row>
    <row r="30" spans="1:17">
      <c r="A30" s="14"/>
      <c r="B30" s="34" t="s">
        <v>186</v>
      </c>
      <c r="C30" s="56">
        <v>37047</v>
      </c>
      <c r="D30" s="56"/>
      <c r="E30" s="36"/>
      <c r="F30" s="56">
        <v>16782</v>
      </c>
      <c r="G30" s="56"/>
      <c r="H30" s="36"/>
      <c r="I30" s="41">
        <v>221</v>
      </c>
      <c r="J30" s="41"/>
      <c r="K30" s="36"/>
      <c r="L30" s="41" t="s">
        <v>294</v>
      </c>
      <c r="M30" s="41"/>
      <c r="N30" s="34" t="s">
        <v>188</v>
      </c>
      <c r="O30" s="56">
        <v>44668</v>
      </c>
      <c r="P30" s="56"/>
      <c r="Q30" s="36"/>
    </row>
    <row r="31" spans="1:17">
      <c r="A31" s="14"/>
      <c r="B31" s="34"/>
      <c r="C31" s="56"/>
      <c r="D31" s="56"/>
      <c r="E31" s="36"/>
      <c r="F31" s="56"/>
      <c r="G31" s="56"/>
      <c r="H31" s="36"/>
      <c r="I31" s="41"/>
      <c r="J31" s="41"/>
      <c r="K31" s="36"/>
      <c r="L31" s="41"/>
      <c r="M31" s="41"/>
      <c r="N31" s="34"/>
      <c r="O31" s="56"/>
      <c r="P31" s="56"/>
      <c r="Q31" s="36"/>
    </row>
    <row r="32" spans="1:17">
      <c r="A32" s="14"/>
      <c r="B32" s="38" t="s">
        <v>292</v>
      </c>
      <c r="C32" s="59">
        <v>485217</v>
      </c>
      <c r="D32" s="59"/>
      <c r="E32" s="31"/>
      <c r="F32" s="59">
        <v>379249</v>
      </c>
      <c r="G32" s="59"/>
      <c r="H32" s="31"/>
      <c r="I32" s="59">
        <v>93747</v>
      </c>
      <c r="J32" s="59"/>
      <c r="K32" s="31"/>
      <c r="L32" s="59">
        <v>128517</v>
      </c>
      <c r="M32" s="59"/>
      <c r="N32" s="31"/>
      <c r="O32" s="59">
        <v>1086730</v>
      </c>
      <c r="P32" s="59"/>
      <c r="Q32" s="31"/>
    </row>
    <row r="33" spans="1:17" ht="15.75" thickBot="1">
      <c r="A33" s="14"/>
      <c r="B33" s="52"/>
      <c r="C33" s="164"/>
      <c r="D33" s="164"/>
      <c r="E33" s="30"/>
      <c r="F33" s="164"/>
      <c r="G33" s="164"/>
      <c r="H33" s="30"/>
      <c r="I33" s="164"/>
      <c r="J33" s="164"/>
      <c r="K33" s="30"/>
      <c r="L33" s="164"/>
      <c r="M33" s="164"/>
      <c r="N33" s="30"/>
      <c r="O33" s="164"/>
      <c r="P33" s="164"/>
      <c r="Q33" s="30"/>
    </row>
    <row r="34" spans="1:17" ht="15.75" thickTop="1">
      <c r="A34" s="14"/>
      <c r="B34" s="23"/>
      <c r="C34" s="78"/>
      <c r="D34" s="78"/>
      <c r="E34" s="78"/>
      <c r="F34" s="78"/>
      <c r="G34" s="78"/>
      <c r="H34" s="78"/>
      <c r="I34" s="78"/>
      <c r="J34" s="78"/>
      <c r="K34" s="78"/>
      <c r="L34" s="78"/>
      <c r="M34" s="78"/>
      <c r="N34" s="78"/>
      <c r="O34" s="78"/>
      <c r="P34" s="78"/>
      <c r="Q34" s="78"/>
    </row>
    <row r="35" spans="1:17">
      <c r="A35" s="14"/>
      <c r="B35" s="32" t="s">
        <v>295</v>
      </c>
      <c r="C35" s="32"/>
      <c r="D35" s="32"/>
      <c r="E35" s="32"/>
      <c r="F35" s="32"/>
      <c r="G35" s="32"/>
      <c r="H35" s="32"/>
      <c r="I35" s="32"/>
      <c r="J35" s="32"/>
      <c r="K35" s="32"/>
      <c r="L35" s="32"/>
      <c r="M35" s="32"/>
      <c r="N35" s="32"/>
      <c r="O35" s="32"/>
      <c r="P35" s="32"/>
      <c r="Q35" s="32"/>
    </row>
    <row r="36" spans="1:17">
      <c r="A36" s="14"/>
      <c r="B36" s="34" t="s">
        <v>288</v>
      </c>
      <c r="C36" s="34" t="s">
        <v>175</v>
      </c>
      <c r="D36" s="56">
        <v>1183633</v>
      </c>
      <c r="E36" s="36"/>
      <c r="F36" s="34" t="s">
        <v>175</v>
      </c>
      <c r="G36" s="56">
        <v>628616</v>
      </c>
      <c r="H36" s="36"/>
      <c r="I36" s="34" t="s">
        <v>175</v>
      </c>
      <c r="J36" s="56">
        <v>144067</v>
      </c>
      <c r="K36" s="36"/>
      <c r="L36" s="34" t="s">
        <v>175</v>
      </c>
      <c r="M36" s="41" t="s">
        <v>176</v>
      </c>
      <c r="N36" s="36"/>
      <c r="O36" s="34" t="s">
        <v>175</v>
      </c>
      <c r="P36" s="56">
        <v>1956316</v>
      </c>
      <c r="Q36" s="36"/>
    </row>
    <row r="37" spans="1:17">
      <c r="A37" s="14"/>
      <c r="B37" s="34"/>
      <c r="C37" s="34"/>
      <c r="D37" s="56"/>
      <c r="E37" s="36"/>
      <c r="F37" s="34"/>
      <c r="G37" s="56"/>
      <c r="H37" s="36"/>
      <c r="I37" s="34"/>
      <c r="J37" s="56"/>
      <c r="K37" s="36"/>
      <c r="L37" s="34"/>
      <c r="M37" s="41"/>
      <c r="N37" s="36"/>
      <c r="O37" s="34"/>
      <c r="P37" s="56"/>
      <c r="Q37" s="36"/>
    </row>
    <row r="38" spans="1:17">
      <c r="A38" s="14"/>
      <c r="B38" s="38" t="s">
        <v>289</v>
      </c>
      <c r="C38" s="59">
        <v>1611</v>
      </c>
      <c r="D38" s="59"/>
      <c r="E38" s="31"/>
      <c r="F38" s="59">
        <v>125110</v>
      </c>
      <c r="G38" s="59"/>
      <c r="H38" s="31"/>
      <c r="I38" s="39" t="s">
        <v>176</v>
      </c>
      <c r="J38" s="39"/>
      <c r="K38" s="31"/>
      <c r="L38" s="39" t="s">
        <v>176</v>
      </c>
      <c r="M38" s="39"/>
      <c r="N38" s="31"/>
      <c r="O38" s="59">
        <v>126721</v>
      </c>
      <c r="P38" s="59"/>
      <c r="Q38" s="31"/>
    </row>
    <row r="39" spans="1:17">
      <c r="A39" s="14"/>
      <c r="B39" s="38"/>
      <c r="C39" s="59"/>
      <c r="D39" s="59"/>
      <c r="E39" s="31"/>
      <c r="F39" s="59"/>
      <c r="G39" s="59"/>
      <c r="H39" s="31"/>
      <c r="I39" s="39"/>
      <c r="J39" s="39"/>
      <c r="K39" s="31"/>
      <c r="L39" s="39"/>
      <c r="M39" s="39"/>
      <c r="N39" s="31"/>
      <c r="O39" s="59"/>
      <c r="P39" s="59"/>
      <c r="Q39" s="31"/>
    </row>
    <row r="40" spans="1:17">
      <c r="A40" s="14"/>
      <c r="B40" s="34" t="s">
        <v>186</v>
      </c>
      <c r="C40" s="56">
        <v>91983</v>
      </c>
      <c r="D40" s="56"/>
      <c r="E40" s="36"/>
      <c r="F40" s="56">
        <v>60851</v>
      </c>
      <c r="G40" s="56"/>
      <c r="H40" s="36"/>
      <c r="I40" s="41" t="s">
        <v>296</v>
      </c>
      <c r="J40" s="41"/>
      <c r="K40" s="34" t="s">
        <v>188</v>
      </c>
      <c r="L40" s="41" t="s">
        <v>297</v>
      </c>
      <c r="M40" s="41"/>
      <c r="N40" s="34" t="s">
        <v>188</v>
      </c>
      <c r="O40" s="56">
        <v>113241</v>
      </c>
      <c r="P40" s="56"/>
      <c r="Q40" s="36"/>
    </row>
    <row r="41" spans="1:17">
      <c r="A41" s="14"/>
      <c r="B41" s="34"/>
      <c r="C41" s="56"/>
      <c r="D41" s="56"/>
      <c r="E41" s="36"/>
      <c r="F41" s="56"/>
      <c r="G41" s="56"/>
      <c r="H41" s="36"/>
      <c r="I41" s="41"/>
      <c r="J41" s="41"/>
      <c r="K41" s="34"/>
      <c r="L41" s="41"/>
      <c r="M41" s="41"/>
      <c r="N41" s="34"/>
      <c r="O41" s="56"/>
      <c r="P41" s="56"/>
      <c r="Q41" s="36"/>
    </row>
    <row r="42" spans="1:17">
      <c r="A42" s="14"/>
      <c r="B42" s="18"/>
      <c r="C42" s="31"/>
      <c r="D42" s="31"/>
      <c r="E42" s="31"/>
      <c r="F42" s="31"/>
      <c r="G42" s="31"/>
      <c r="H42" s="31"/>
      <c r="I42" s="31"/>
      <c r="J42" s="31"/>
      <c r="K42" s="31"/>
      <c r="L42" s="31"/>
      <c r="M42" s="31"/>
      <c r="N42" s="31"/>
      <c r="O42" s="31"/>
      <c r="P42" s="31"/>
      <c r="Q42" s="31"/>
    </row>
    <row r="43" spans="1:17">
      <c r="A43" s="14"/>
      <c r="B43" s="165" t="s">
        <v>298</v>
      </c>
      <c r="C43" s="165"/>
      <c r="D43" s="165"/>
      <c r="E43" s="165"/>
      <c r="F43" s="165"/>
      <c r="G43" s="165"/>
      <c r="H43" s="165"/>
      <c r="I43" s="165"/>
      <c r="J43" s="165"/>
      <c r="K43" s="165"/>
      <c r="L43" s="165"/>
      <c r="M43" s="165"/>
      <c r="N43" s="165"/>
      <c r="O43" s="165"/>
      <c r="P43" s="165"/>
      <c r="Q43" s="165"/>
    </row>
    <row r="44" spans="1:17">
      <c r="A44" s="14"/>
      <c r="B44" s="38" t="s">
        <v>288</v>
      </c>
      <c r="C44" s="38" t="s">
        <v>175</v>
      </c>
      <c r="D44" s="59">
        <v>1180143</v>
      </c>
      <c r="E44" s="31"/>
      <c r="F44" s="38" t="s">
        <v>175</v>
      </c>
      <c r="G44" s="59">
        <v>567334</v>
      </c>
      <c r="H44" s="31"/>
      <c r="I44" s="38" t="s">
        <v>175</v>
      </c>
      <c r="J44" s="59">
        <v>165673</v>
      </c>
      <c r="K44" s="31"/>
      <c r="L44" s="38" t="s">
        <v>175</v>
      </c>
      <c r="M44" s="39" t="s">
        <v>176</v>
      </c>
      <c r="N44" s="31"/>
      <c r="O44" s="38" t="s">
        <v>175</v>
      </c>
      <c r="P44" s="59">
        <v>1913150</v>
      </c>
      <c r="Q44" s="31"/>
    </row>
    <row r="45" spans="1:17">
      <c r="A45" s="14"/>
      <c r="B45" s="38"/>
      <c r="C45" s="38"/>
      <c r="D45" s="59"/>
      <c r="E45" s="31"/>
      <c r="F45" s="38"/>
      <c r="G45" s="59"/>
      <c r="H45" s="31"/>
      <c r="I45" s="38"/>
      <c r="J45" s="59"/>
      <c r="K45" s="31"/>
      <c r="L45" s="38"/>
      <c r="M45" s="39"/>
      <c r="N45" s="31"/>
      <c r="O45" s="38"/>
      <c r="P45" s="59"/>
      <c r="Q45" s="31"/>
    </row>
    <row r="46" spans="1:17">
      <c r="A46" s="14"/>
      <c r="B46" s="34" t="s">
        <v>289</v>
      </c>
      <c r="C46" s="56">
        <v>1753</v>
      </c>
      <c r="D46" s="56"/>
      <c r="E46" s="36"/>
      <c r="F46" s="56">
        <v>152276</v>
      </c>
      <c r="G46" s="56"/>
      <c r="H46" s="36"/>
      <c r="I46" s="41" t="s">
        <v>176</v>
      </c>
      <c r="J46" s="41"/>
      <c r="K46" s="36"/>
      <c r="L46" s="41" t="s">
        <v>176</v>
      </c>
      <c r="M46" s="41"/>
      <c r="N46" s="36"/>
      <c r="O46" s="56">
        <v>154029</v>
      </c>
      <c r="P46" s="56"/>
      <c r="Q46" s="36"/>
    </row>
    <row r="47" spans="1:17">
      <c r="A47" s="14"/>
      <c r="B47" s="34"/>
      <c r="C47" s="56"/>
      <c r="D47" s="56"/>
      <c r="E47" s="36"/>
      <c r="F47" s="56"/>
      <c r="G47" s="56"/>
      <c r="H47" s="36"/>
      <c r="I47" s="41"/>
      <c r="J47" s="41"/>
      <c r="K47" s="36"/>
      <c r="L47" s="41"/>
      <c r="M47" s="41"/>
      <c r="N47" s="36"/>
      <c r="O47" s="56"/>
      <c r="P47" s="56"/>
      <c r="Q47" s="36"/>
    </row>
    <row r="48" spans="1:17">
      <c r="A48" s="14"/>
      <c r="B48" s="38" t="s">
        <v>186</v>
      </c>
      <c r="C48" s="59">
        <v>95057</v>
      </c>
      <c r="D48" s="59"/>
      <c r="E48" s="31"/>
      <c r="F48" s="59">
        <v>28085</v>
      </c>
      <c r="G48" s="59"/>
      <c r="H48" s="31"/>
      <c r="I48" s="39" t="s">
        <v>299</v>
      </c>
      <c r="J48" s="39"/>
      <c r="K48" s="38" t="s">
        <v>188</v>
      </c>
      <c r="L48" s="39" t="s">
        <v>300</v>
      </c>
      <c r="M48" s="39"/>
      <c r="N48" s="38" t="s">
        <v>188</v>
      </c>
      <c r="O48" s="59">
        <v>88438</v>
      </c>
      <c r="P48" s="59"/>
      <c r="Q48" s="31"/>
    </row>
    <row r="49" spans="1:17" ht="15.75" thickBot="1">
      <c r="A49" s="14"/>
      <c r="B49" s="52"/>
      <c r="C49" s="164"/>
      <c r="D49" s="164"/>
      <c r="E49" s="30"/>
      <c r="F49" s="164"/>
      <c r="G49" s="164"/>
      <c r="H49" s="30"/>
      <c r="I49" s="28"/>
      <c r="J49" s="28"/>
      <c r="K49" s="52"/>
      <c r="L49" s="28"/>
      <c r="M49" s="28"/>
      <c r="N49" s="52"/>
      <c r="O49" s="164"/>
      <c r="P49" s="164"/>
      <c r="Q49" s="30"/>
    </row>
    <row r="50" spans="1:17" ht="15.75" thickTop="1">
      <c r="A50" s="14"/>
      <c r="B50" s="171"/>
      <c r="C50" s="171"/>
      <c r="D50" s="171"/>
      <c r="E50" s="171"/>
      <c r="F50" s="171"/>
      <c r="G50" s="171"/>
      <c r="H50" s="171"/>
      <c r="I50" s="171"/>
      <c r="J50" s="171"/>
      <c r="K50" s="171"/>
      <c r="L50" s="171"/>
      <c r="M50" s="171"/>
      <c r="N50" s="171"/>
      <c r="O50" s="171"/>
      <c r="P50" s="171"/>
      <c r="Q50" s="171"/>
    </row>
    <row r="51" spans="1:17">
      <c r="A51" s="14"/>
      <c r="B51" s="15" t="s">
        <v>301</v>
      </c>
      <c r="C51" s="15"/>
      <c r="D51" s="15"/>
      <c r="E51" s="15"/>
      <c r="F51" s="15"/>
      <c r="G51" s="15"/>
      <c r="H51" s="15"/>
      <c r="I51" s="15"/>
      <c r="J51" s="15"/>
      <c r="K51" s="15"/>
      <c r="L51" s="15"/>
      <c r="M51" s="15"/>
      <c r="N51" s="15"/>
      <c r="O51" s="15"/>
      <c r="P51" s="15"/>
      <c r="Q51" s="15"/>
    </row>
    <row r="52" spans="1:17">
      <c r="A52" s="14"/>
      <c r="B52" s="15"/>
      <c r="C52" s="15"/>
      <c r="D52" s="15"/>
      <c r="E52" s="15"/>
      <c r="F52" s="15"/>
      <c r="G52" s="15"/>
      <c r="H52" s="15"/>
      <c r="I52" s="15"/>
      <c r="J52" s="15"/>
      <c r="K52" s="15"/>
      <c r="L52" s="15"/>
      <c r="M52" s="15"/>
      <c r="N52" s="15"/>
      <c r="O52" s="15"/>
      <c r="P52" s="15"/>
      <c r="Q52" s="15"/>
    </row>
    <row r="53" spans="1:17">
      <c r="A53" s="14"/>
      <c r="B53" s="15" t="s">
        <v>302</v>
      </c>
      <c r="C53" s="15"/>
      <c r="D53" s="15"/>
      <c r="E53" s="15"/>
      <c r="F53" s="15"/>
      <c r="G53" s="15"/>
      <c r="H53" s="15"/>
      <c r="I53" s="15"/>
      <c r="J53" s="15"/>
      <c r="K53" s="15"/>
      <c r="L53" s="15"/>
      <c r="M53" s="15"/>
      <c r="N53" s="15"/>
      <c r="O53" s="15"/>
      <c r="P53" s="15"/>
      <c r="Q53" s="15"/>
    </row>
    <row r="54" spans="1:17">
      <c r="A54" s="14"/>
      <c r="B54" s="31"/>
      <c r="C54" s="31"/>
      <c r="D54" s="31"/>
      <c r="E54" s="31"/>
      <c r="F54" s="31"/>
      <c r="G54" s="31"/>
      <c r="H54" s="31"/>
      <c r="I54" s="31"/>
      <c r="J54" s="31"/>
      <c r="K54" s="31"/>
      <c r="L54" s="31"/>
      <c r="M54" s="31"/>
      <c r="N54" s="31"/>
      <c r="O54" s="31"/>
      <c r="P54" s="31"/>
      <c r="Q54" s="31"/>
    </row>
    <row r="55" spans="1:17">
      <c r="A55" s="14"/>
      <c r="B55" s="12"/>
      <c r="C55" s="12"/>
      <c r="D55" s="12"/>
      <c r="E55" s="12"/>
      <c r="F55" s="12"/>
      <c r="G55" s="12"/>
      <c r="H55" s="12"/>
      <c r="I55" s="12"/>
      <c r="J55" s="12"/>
      <c r="K55" s="12"/>
      <c r="L55" s="12"/>
      <c r="M55" s="12"/>
      <c r="N55" s="12"/>
    </row>
    <row r="56" spans="1:17" ht="15.75" thickBot="1">
      <c r="A56" s="14"/>
      <c r="B56" s="10"/>
      <c r="C56" s="10"/>
      <c r="D56" s="10"/>
      <c r="E56" s="10"/>
      <c r="F56" s="10"/>
      <c r="G56" s="10"/>
      <c r="H56" s="10"/>
      <c r="I56" s="10"/>
      <c r="J56" s="10"/>
      <c r="K56" s="10"/>
      <c r="L56" s="10"/>
      <c r="M56" s="10"/>
      <c r="N56" s="10"/>
    </row>
    <row r="57" spans="1:17" ht="18" thickTop="1" thickBot="1">
      <c r="A57" s="14"/>
      <c r="B57" s="166"/>
      <c r="C57" s="68" t="s">
        <v>183</v>
      </c>
      <c r="D57" s="68"/>
      <c r="E57" s="68"/>
      <c r="F57" s="68"/>
      <c r="G57" s="68"/>
      <c r="H57" s="68"/>
      <c r="I57" s="68" t="s">
        <v>184</v>
      </c>
      <c r="J57" s="68"/>
      <c r="K57" s="68"/>
      <c r="L57" s="68"/>
      <c r="M57" s="68"/>
      <c r="N57" s="68"/>
    </row>
    <row r="58" spans="1:17" ht="15.75" thickTop="1">
      <c r="A58" s="14"/>
      <c r="B58" s="94" t="s">
        <v>170</v>
      </c>
      <c r="C58" s="27" t="s">
        <v>171</v>
      </c>
      <c r="D58" s="27"/>
      <c r="E58" s="29"/>
      <c r="F58" s="27" t="s">
        <v>172</v>
      </c>
      <c r="G58" s="27"/>
      <c r="H58" s="29"/>
      <c r="I58" s="27" t="s">
        <v>171</v>
      </c>
      <c r="J58" s="27"/>
      <c r="K58" s="29"/>
      <c r="L58" s="27" t="s">
        <v>172</v>
      </c>
      <c r="M58" s="27"/>
      <c r="N58" s="29"/>
    </row>
    <row r="59" spans="1:17" ht="15.75" thickBot="1">
      <c r="A59" s="14"/>
      <c r="B59" s="95"/>
      <c r="C59" s="28"/>
      <c r="D59" s="28"/>
      <c r="E59" s="30"/>
      <c r="F59" s="28"/>
      <c r="G59" s="28"/>
      <c r="H59" s="30"/>
      <c r="I59" s="28"/>
      <c r="J59" s="28"/>
      <c r="K59" s="30"/>
      <c r="L59" s="28"/>
      <c r="M59" s="28"/>
      <c r="N59" s="30"/>
    </row>
    <row r="60" spans="1:17" ht="15.75" thickTop="1">
      <c r="A60" s="14"/>
      <c r="B60" s="74" t="s">
        <v>71</v>
      </c>
      <c r="C60" s="168" t="s">
        <v>175</v>
      </c>
      <c r="D60" s="170">
        <v>53213</v>
      </c>
      <c r="E60" s="78"/>
      <c r="F60" s="168" t="s">
        <v>175</v>
      </c>
      <c r="G60" s="170">
        <v>44668</v>
      </c>
      <c r="H60" s="78"/>
      <c r="I60" s="168" t="s">
        <v>175</v>
      </c>
      <c r="J60" s="170">
        <v>113241</v>
      </c>
      <c r="K60" s="78"/>
      <c r="L60" s="168" t="s">
        <v>175</v>
      </c>
      <c r="M60" s="170">
        <v>88438</v>
      </c>
      <c r="N60" s="78"/>
    </row>
    <row r="61" spans="1:17">
      <c r="A61" s="14"/>
      <c r="B61" s="75"/>
      <c r="C61" s="167"/>
      <c r="D61" s="169"/>
      <c r="E61" s="36"/>
      <c r="F61" s="167"/>
      <c r="G61" s="169"/>
      <c r="H61" s="36"/>
      <c r="I61" s="167"/>
      <c r="J61" s="169"/>
      <c r="K61" s="36"/>
      <c r="L61" s="167"/>
      <c r="M61" s="169"/>
      <c r="N61" s="36"/>
    </row>
    <row r="62" spans="1:17">
      <c r="A62" s="14"/>
      <c r="B62" s="24" t="s">
        <v>72</v>
      </c>
      <c r="C62" s="39" t="s">
        <v>303</v>
      </c>
      <c r="D62" s="39"/>
      <c r="E62" s="24" t="s">
        <v>188</v>
      </c>
      <c r="F62" s="39" t="s">
        <v>304</v>
      </c>
      <c r="G62" s="39"/>
      <c r="H62" s="24" t="s">
        <v>188</v>
      </c>
      <c r="I62" s="39" t="s">
        <v>305</v>
      </c>
      <c r="J62" s="39"/>
      <c r="K62" s="24" t="s">
        <v>188</v>
      </c>
      <c r="L62" s="39" t="s">
        <v>306</v>
      </c>
      <c r="M62" s="39"/>
      <c r="N62" s="24" t="s">
        <v>188</v>
      </c>
    </row>
    <row r="63" spans="1:17">
      <c r="A63" s="14"/>
      <c r="B63" s="34" t="s">
        <v>73</v>
      </c>
      <c r="C63" s="41">
        <v>109</v>
      </c>
      <c r="D63" s="41"/>
      <c r="E63" s="36"/>
      <c r="F63" s="41">
        <v>132</v>
      </c>
      <c r="G63" s="41"/>
      <c r="H63" s="36"/>
      <c r="I63" s="41">
        <v>294</v>
      </c>
      <c r="J63" s="41"/>
      <c r="K63" s="36"/>
      <c r="L63" s="41">
        <v>282</v>
      </c>
      <c r="M63" s="41"/>
      <c r="N63" s="36"/>
    </row>
    <row r="64" spans="1:17" ht="15.75" thickBot="1">
      <c r="A64" s="14"/>
      <c r="B64" s="46"/>
      <c r="C64" s="48"/>
      <c r="D64" s="48"/>
      <c r="E64" s="50"/>
      <c r="F64" s="48"/>
      <c r="G64" s="48"/>
      <c r="H64" s="50"/>
      <c r="I64" s="48"/>
      <c r="J64" s="48"/>
      <c r="K64" s="50"/>
      <c r="L64" s="48"/>
      <c r="M64" s="48"/>
      <c r="N64" s="50"/>
    </row>
    <row r="65" spans="1:14">
      <c r="A65" s="14"/>
      <c r="B65" s="51" t="s">
        <v>74</v>
      </c>
      <c r="C65" s="51" t="s">
        <v>175</v>
      </c>
      <c r="D65" s="60">
        <v>48115</v>
      </c>
      <c r="E65" s="54"/>
      <c r="F65" s="51" t="s">
        <v>175</v>
      </c>
      <c r="G65" s="60">
        <v>39546</v>
      </c>
      <c r="H65" s="54"/>
      <c r="I65" s="51" t="s">
        <v>175</v>
      </c>
      <c r="J65" s="60">
        <v>97898</v>
      </c>
      <c r="K65" s="54"/>
      <c r="L65" s="51" t="s">
        <v>175</v>
      </c>
      <c r="M65" s="60">
        <v>72553</v>
      </c>
      <c r="N65" s="54"/>
    </row>
    <row r="66" spans="1:14" ht="15.75" thickBot="1">
      <c r="A66" s="14"/>
      <c r="B66" s="52"/>
      <c r="C66" s="52"/>
      <c r="D66" s="164"/>
      <c r="E66" s="30"/>
      <c r="F66" s="52"/>
      <c r="G66" s="164"/>
      <c r="H66" s="30"/>
      <c r="I66" s="52"/>
      <c r="J66" s="164"/>
      <c r="K66" s="30"/>
      <c r="L66" s="52"/>
      <c r="M66" s="164"/>
      <c r="N66" s="30"/>
    </row>
    <row r="67" spans="1:14" ht="15.75" thickTop="1"/>
  </sheetData>
  <mergeCells count="270">
    <mergeCell ref="A1:A2"/>
    <mergeCell ref="B1:Q1"/>
    <mergeCell ref="B2:Q2"/>
    <mergeCell ref="B3:Q3"/>
    <mergeCell ref="A4:A66"/>
    <mergeCell ref="B4:Q4"/>
    <mergeCell ref="B8:Q8"/>
    <mergeCell ref="B9:Q9"/>
    <mergeCell ref="B10:Q10"/>
    <mergeCell ref="B50:Q50"/>
    <mergeCell ref="I65:I66"/>
    <mergeCell ref="J65:J66"/>
    <mergeCell ref="K65:K66"/>
    <mergeCell ref="L65:L66"/>
    <mergeCell ref="M65:M66"/>
    <mergeCell ref="N65:N66"/>
    <mergeCell ref="K63:K64"/>
    <mergeCell ref="L63:M64"/>
    <mergeCell ref="N63:N64"/>
    <mergeCell ref="B65:B66"/>
    <mergeCell ref="C65:C66"/>
    <mergeCell ref="D65:D66"/>
    <mergeCell ref="E65:E66"/>
    <mergeCell ref="F65:F66"/>
    <mergeCell ref="G65:G66"/>
    <mergeCell ref="H65:H66"/>
    <mergeCell ref="C62:D62"/>
    <mergeCell ref="F62:G62"/>
    <mergeCell ref="I62:J62"/>
    <mergeCell ref="L62:M62"/>
    <mergeCell ref="B63:B64"/>
    <mergeCell ref="C63:D64"/>
    <mergeCell ref="E63:E64"/>
    <mergeCell ref="F63:G64"/>
    <mergeCell ref="H63:H64"/>
    <mergeCell ref="I63:J64"/>
    <mergeCell ref="I60:I61"/>
    <mergeCell ref="J60:J61"/>
    <mergeCell ref="K60:K61"/>
    <mergeCell ref="L60:L61"/>
    <mergeCell ref="M60:M61"/>
    <mergeCell ref="N60:N61"/>
    <mergeCell ref="K58:K59"/>
    <mergeCell ref="L58:M59"/>
    <mergeCell ref="N58:N59"/>
    <mergeCell ref="B60:B61"/>
    <mergeCell ref="C60:C61"/>
    <mergeCell ref="D60:D61"/>
    <mergeCell ref="E60:E61"/>
    <mergeCell ref="F60:F61"/>
    <mergeCell ref="G60:G61"/>
    <mergeCell ref="H60:H61"/>
    <mergeCell ref="B58:B59"/>
    <mergeCell ref="C58:D59"/>
    <mergeCell ref="E58:E59"/>
    <mergeCell ref="F58:G59"/>
    <mergeCell ref="H58:H59"/>
    <mergeCell ref="I58:J59"/>
    <mergeCell ref="N48:N49"/>
    <mergeCell ref="O48:P49"/>
    <mergeCell ref="Q48:Q49"/>
    <mergeCell ref="B55:N55"/>
    <mergeCell ref="C57:H57"/>
    <mergeCell ref="I57:N57"/>
    <mergeCell ref="B51:Q51"/>
    <mergeCell ref="B52:Q52"/>
    <mergeCell ref="B53:Q53"/>
    <mergeCell ref="B54:Q54"/>
    <mergeCell ref="O46:P47"/>
    <mergeCell ref="Q46:Q47"/>
    <mergeCell ref="B48:B49"/>
    <mergeCell ref="C48:D49"/>
    <mergeCell ref="E48:E49"/>
    <mergeCell ref="F48:G49"/>
    <mergeCell ref="H48:H49"/>
    <mergeCell ref="I48:J49"/>
    <mergeCell ref="K48:K49"/>
    <mergeCell ref="L48:M49"/>
    <mergeCell ref="Q44:Q45"/>
    <mergeCell ref="B46:B47"/>
    <mergeCell ref="C46:D47"/>
    <mergeCell ref="E46:E47"/>
    <mergeCell ref="F46:G47"/>
    <mergeCell ref="H46:H47"/>
    <mergeCell ref="I46:J47"/>
    <mergeCell ref="K46:K47"/>
    <mergeCell ref="L46:M47"/>
    <mergeCell ref="N46:N47"/>
    <mergeCell ref="K44:K45"/>
    <mergeCell ref="L44:L45"/>
    <mergeCell ref="M44:M45"/>
    <mergeCell ref="N44:N45"/>
    <mergeCell ref="O44:O45"/>
    <mergeCell ref="P44:P45"/>
    <mergeCell ref="B43:Q43"/>
    <mergeCell ref="B44:B45"/>
    <mergeCell ref="C44:C45"/>
    <mergeCell ref="D44:D45"/>
    <mergeCell ref="E44:E45"/>
    <mergeCell ref="F44:F45"/>
    <mergeCell ref="G44:G45"/>
    <mergeCell ref="H44:H45"/>
    <mergeCell ref="I44:I45"/>
    <mergeCell ref="J44:J45"/>
    <mergeCell ref="N40:N41"/>
    <mergeCell ref="O40:P41"/>
    <mergeCell ref="Q40:Q41"/>
    <mergeCell ref="C42:E42"/>
    <mergeCell ref="F42:H42"/>
    <mergeCell ref="I42:K42"/>
    <mergeCell ref="L42:N42"/>
    <mergeCell ref="O42:Q42"/>
    <mergeCell ref="O38:P39"/>
    <mergeCell ref="Q38:Q39"/>
    <mergeCell ref="B40:B41"/>
    <mergeCell ref="C40:D41"/>
    <mergeCell ref="E40:E41"/>
    <mergeCell ref="F40:G41"/>
    <mergeCell ref="H40:H41"/>
    <mergeCell ref="I40:J41"/>
    <mergeCell ref="K40:K41"/>
    <mergeCell ref="L40:M41"/>
    <mergeCell ref="Q36:Q37"/>
    <mergeCell ref="B38:B39"/>
    <mergeCell ref="C38:D39"/>
    <mergeCell ref="E38:E39"/>
    <mergeCell ref="F38:G39"/>
    <mergeCell ref="H38:H39"/>
    <mergeCell ref="I38:J39"/>
    <mergeCell ref="K38:K39"/>
    <mergeCell ref="L38:M39"/>
    <mergeCell ref="N38:N39"/>
    <mergeCell ref="K36:K37"/>
    <mergeCell ref="L36:L37"/>
    <mergeCell ref="M36:M37"/>
    <mergeCell ref="N36:N37"/>
    <mergeCell ref="O36:O37"/>
    <mergeCell ref="P36:P37"/>
    <mergeCell ref="B35:Q35"/>
    <mergeCell ref="B36:B37"/>
    <mergeCell ref="C36:C37"/>
    <mergeCell ref="D36:D37"/>
    <mergeCell ref="E36:E37"/>
    <mergeCell ref="F36:F37"/>
    <mergeCell ref="G36:G37"/>
    <mergeCell ref="H36:H37"/>
    <mergeCell ref="I36:I37"/>
    <mergeCell ref="J36:J37"/>
    <mergeCell ref="L32:M33"/>
    <mergeCell ref="N32:N33"/>
    <mergeCell ref="O32:P33"/>
    <mergeCell ref="Q32:Q33"/>
    <mergeCell ref="C34:E34"/>
    <mergeCell ref="F34:H34"/>
    <mergeCell ref="I34:K34"/>
    <mergeCell ref="L34:N34"/>
    <mergeCell ref="O34:Q34"/>
    <mergeCell ref="N30:N31"/>
    <mergeCell ref="O30:P31"/>
    <mergeCell ref="Q30:Q31"/>
    <mergeCell ref="B32:B33"/>
    <mergeCell ref="C32:D33"/>
    <mergeCell ref="E32:E33"/>
    <mergeCell ref="F32:G33"/>
    <mergeCell ref="H32:H33"/>
    <mergeCell ref="I32:J33"/>
    <mergeCell ref="K32:K33"/>
    <mergeCell ref="O28:P29"/>
    <mergeCell ref="Q28:Q29"/>
    <mergeCell ref="B30:B31"/>
    <mergeCell ref="C30:D31"/>
    <mergeCell ref="E30:E31"/>
    <mergeCell ref="F30:G31"/>
    <mergeCell ref="H30:H31"/>
    <mergeCell ref="I30:J31"/>
    <mergeCell ref="K30:K31"/>
    <mergeCell ref="L30:M31"/>
    <mergeCell ref="Q26:Q27"/>
    <mergeCell ref="B28:B29"/>
    <mergeCell ref="C28:D29"/>
    <mergeCell ref="E28:E29"/>
    <mergeCell ref="F28:G29"/>
    <mergeCell ref="H28:H29"/>
    <mergeCell ref="I28:J29"/>
    <mergeCell ref="K28:K29"/>
    <mergeCell ref="L28:M29"/>
    <mergeCell ref="N28:N29"/>
    <mergeCell ref="K26:K27"/>
    <mergeCell ref="L26:L27"/>
    <mergeCell ref="M26:M27"/>
    <mergeCell ref="N26:N27"/>
    <mergeCell ref="O26:O27"/>
    <mergeCell ref="P26:P27"/>
    <mergeCell ref="B25:Q25"/>
    <mergeCell ref="B26:B27"/>
    <mergeCell ref="C26:C27"/>
    <mergeCell ref="D26:D27"/>
    <mergeCell ref="E26:E27"/>
    <mergeCell ref="F26:F27"/>
    <mergeCell ref="G26:G27"/>
    <mergeCell ref="H26:H27"/>
    <mergeCell ref="I26:I27"/>
    <mergeCell ref="J26:J27"/>
    <mergeCell ref="K22:K23"/>
    <mergeCell ref="L22:M23"/>
    <mergeCell ref="N22:N23"/>
    <mergeCell ref="O22:P23"/>
    <mergeCell ref="Q22:Q23"/>
    <mergeCell ref="C24:E24"/>
    <mergeCell ref="F24:H24"/>
    <mergeCell ref="I24:K24"/>
    <mergeCell ref="L24:N24"/>
    <mergeCell ref="O24:Q24"/>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N16:N17"/>
    <mergeCell ref="O16:O17"/>
    <mergeCell ref="P16:P17"/>
    <mergeCell ref="Q16:Q17"/>
    <mergeCell ref="B18:B19"/>
    <mergeCell ref="C18:D19"/>
    <mergeCell ref="E18:E19"/>
    <mergeCell ref="F18:G19"/>
    <mergeCell ref="H18:H19"/>
    <mergeCell ref="I18:J19"/>
    <mergeCell ref="H16:H17"/>
    <mergeCell ref="I16:I17"/>
    <mergeCell ref="J16:J17"/>
    <mergeCell ref="K16:K17"/>
    <mergeCell ref="L16:L17"/>
    <mergeCell ref="M16:M17"/>
    <mergeCell ref="B16:B17"/>
    <mergeCell ref="C16:C17"/>
    <mergeCell ref="D16:D17"/>
    <mergeCell ref="E16:E17"/>
    <mergeCell ref="F16:F17"/>
    <mergeCell ref="G16:G17"/>
    <mergeCell ref="C14:E14"/>
    <mergeCell ref="F14:H14"/>
    <mergeCell ref="I14:K14"/>
    <mergeCell ref="L14:N14"/>
    <mergeCell ref="O14:Q14"/>
    <mergeCell ref="B15:Q15"/>
    <mergeCell ref="B5:C5"/>
    <mergeCell ref="B11:Q11"/>
    <mergeCell ref="C13:E13"/>
    <mergeCell ref="F13:H13"/>
    <mergeCell ref="I13:K13"/>
    <mergeCell ref="L13:N13"/>
    <mergeCell ref="O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3" width="36.5703125" customWidth="1"/>
    <col min="4" max="4" width="28.7109375" customWidth="1"/>
    <col min="5" max="5" width="5.85546875" customWidth="1"/>
    <col min="6" max="6" width="7.5703125" customWidth="1"/>
    <col min="7" max="7" width="24.85546875" customWidth="1"/>
    <col min="8" max="8" width="5.85546875" customWidth="1"/>
    <col min="9" max="9" width="7.5703125" customWidth="1"/>
    <col min="10" max="10" width="24.85546875" customWidth="1"/>
    <col min="11" max="11" width="5.85546875" customWidth="1"/>
  </cols>
  <sheetData>
    <row r="1" spans="1:11" ht="15" customHeight="1">
      <c r="A1" s="7" t="s">
        <v>30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08</v>
      </c>
      <c r="B3" s="13" t="s">
        <v>5</v>
      </c>
      <c r="C3" s="13"/>
      <c r="D3" s="13"/>
      <c r="E3" s="13"/>
      <c r="F3" s="13"/>
      <c r="G3" s="13"/>
      <c r="H3" s="13"/>
      <c r="I3" s="13"/>
      <c r="J3" s="13"/>
      <c r="K3" s="13"/>
    </row>
    <row r="4" spans="1:11" ht="15" customHeight="1">
      <c r="A4" s="14" t="s">
        <v>307</v>
      </c>
      <c r="B4" s="13" t="s">
        <v>5</v>
      </c>
      <c r="C4" s="13"/>
      <c r="D4" s="13"/>
      <c r="E4" s="13"/>
      <c r="F4" s="13"/>
      <c r="G4" s="13"/>
      <c r="H4" s="13"/>
      <c r="I4" s="13"/>
      <c r="J4" s="13"/>
      <c r="K4" s="13"/>
    </row>
    <row r="5" spans="1:11">
      <c r="A5" s="14"/>
      <c r="B5" s="12"/>
      <c r="C5" s="12"/>
    </row>
    <row r="6" spans="1:11">
      <c r="A6" s="14"/>
      <c r="B6" s="10"/>
      <c r="C6" s="10"/>
    </row>
    <row r="7" spans="1:11" ht="15.75" thickBot="1">
      <c r="A7" s="14"/>
      <c r="B7" s="109" t="s">
        <v>309</v>
      </c>
      <c r="C7" s="11" t="s">
        <v>310</v>
      </c>
    </row>
    <row r="8" spans="1:11">
      <c r="A8" s="14"/>
      <c r="B8" s="15"/>
      <c r="C8" s="15"/>
      <c r="D8" s="15"/>
      <c r="E8" s="15"/>
      <c r="F8" s="15"/>
      <c r="G8" s="15"/>
      <c r="H8" s="15"/>
      <c r="I8" s="15"/>
      <c r="J8" s="15"/>
      <c r="K8" s="15"/>
    </row>
    <row r="9" spans="1:11">
      <c r="A9" s="14"/>
      <c r="B9" s="15" t="s">
        <v>311</v>
      </c>
      <c r="C9" s="15"/>
      <c r="D9" s="15"/>
      <c r="E9" s="15"/>
      <c r="F9" s="15"/>
      <c r="G9" s="15"/>
      <c r="H9" s="15"/>
      <c r="I9" s="15"/>
      <c r="J9" s="15"/>
      <c r="K9" s="15"/>
    </row>
    <row r="10" spans="1:11" ht="15.75">
      <c r="A10" s="14"/>
      <c r="B10" s="89"/>
      <c r="C10" s="89"/>
      <c r="D10" s="89"/>
      <c r="E10" s="89"/>
      <c r="F10" s="89"/>
      <c r="G10" s="89"/>
      <c r="H10" s="89"/>
      <c r="I10" s="89"/>
      <c r="J10" s="89"/>
      <c r="K10" s="89"/>
    </row>
    <row r="11" spans="1:11">
      <c r="A11" s="14"/>
      <c r="B11" s="12"/>
      <c r="C11" s="12"/>
      <c r="D11" s="12"/>
      <c r="E11" s="12"/>
      <c r="F11" s="12"/>
      <c r="G11" s="12"/>
      <c r="H11" s="12"/>
      <c r="I11" s="12"/>
      <c r="J11" s="12"/>
      <c r="K11" s="12"/>
    </row>
    <row r="12" spans="1:11" ht="15.75" thickBot="1">
      <c r="A12" s="14"/>
      <c r="B12" s="10"/>
      <c r="C12" s="10"/>
      <c r="D12" s="10"/>
      <c r="E12" s="10"/>
      <c r="F12" s="10"/>
      <c r="G12" s="10"/>
      <c r="H12" s="10"/>
      <c r="I12" s="10"/>
      <c r="J12" s="10"/>
      <c r="K12" s="10"/>
    </row>
    <row r="13" spans="1:11" ht="15.75" thickTop="1">
      <c r="A13" s="14"/>
      <c r="B13" s="172" t="s">
        <v>170</v>
      </c>
      <c r="C13" s="27" t="s">
        <v>171</v>
      </c>
      <c r="D13" s="27"/>
      <c r="E13" s="29"/>
      <c r="F13" s="27" t="s">
        <v>172</v>
      </c>
      <c r="G13" s="27"/>
      <c r="H13" s="29"/>
      <c r="I13" s="27" t="s">
        <v>173</v>
      </c>
      <c r="J13" s="27"/>
      <c r="K13" s="29"/>
    </row>
    <row r="14" spans="1:11" ht="15.75" thickBot="1">
      <c r="A14" s="14"/>
      <c r="B14" s="95"/>
      <c r="C14" s="28"/>
      <c r="D14" s="28"/>
      <c r="E14" s="30"/>
      <c r="F14" s="28"/>
      <c r="G14" s="28"/>
      <c r="H14" s="30"/>
      <c r="I14" s="28"/>
      <c r="J14" s="28"/>
      <c r="K14" s="30"/>
    </row>
    <row r="15" spans="1:11" ht="15.75" thickTop="1">
      <c r="A15" s="14"/>
      <c r="B15" s="174" t="s">
        <v>312</v>
      </c>
      <c r="C15" s="98"/>
      <c r="D15" s="98"/>
      <c r="E15" s="29"/>
      <c r="F15" s="98"/>
      <c r="G15" s="98"/>
      <c r="H15" s="29"/>
      <c r="I15" s="98"/>
      <c r="J15" s="98"/>
      <c r="K15" s="29"/>
    </row>
    <row r="16" spans="1:11">
      <c r="A16" s="14"/>
      <c r="B16" s="173"/>
      <c r="C16" s="33"/>
      <c r="D16" s="33"/>
      <c r="E16" s="31"/>
      <c r="F16" s="33"/>
      <c r="G16" s="33"/>
      <c r="H16" s="31"/>
      <c r="I16" s="33"/>
      <c r="J16" s="33"/>
      <c r="K16" s="31"/>
    </row>
    <row r="17" spans="1:11">
      <c r="A17" s="14"/>
      <c r="B17" s="40" t="s">
        <v>313</v>
      </c>
      <c r="C17" s="34" t="s">
        <v>175</v>
      </c>
      <c r="D17" s="56">
        <v>2800</v>
      </c>
      <c r="E17" s="36"/>
      <c r="F17" s="34" t="s">
        <v>175</v>
      </c>
      <c r="G17" s="56">
        <v>2800</v>
      </c>
      <c r="H17" s="36"/>
      <c r="I17" s="34" t="s">
        <v>175</v>
      </c>
      <c r="J17" s="56">
        <v>2800</v>
      </c>
      <c r="K17" s="36"/>
    </row>
    <row r="18" spans="1:11">
      <c r="A18" s="14"/>
      <c r="B18" s="40"/>
      <c r="C18" s="34"/>
      <c r="D18" s="56"/>
      <c r="E18" s="36"/>
      <c r="F18" s="34"/>
      <c r="G18" s="56"/>
      <c r="H18" s="36"/>
      <c r="I18" s="34"/>
      <c r="J18" s="56"/>
      <c r="K18" s="36"/>
    </row>
    <row r="19" spans="1:11">
      <c r="A19" s="14"/>
      <c r="B19" s="37" t="s">
        <v>314</v>
      </c>
      <c r="C19" s="59">
        <v>183068</v>
      </c>
      <c r="D19" s="59"/>
      <c r="E19" s="31"/>
      <c r="F19" s="59">
        <v>118003</v>
      </c>
      <c r="G19" s="59"/>
      <c r="H19" s="31"/>
      <c r="I19" s="59">
        <v>118003</v>
      </c>
      <c r="J19" s="59"/>
      <c r="K19" s="31"/>
    </row>
    <row r="20" spans="1:11">
      <c r="A20" s="14"/>
      <c r="B20" s="37"/>
      <c r="C20" s="59"/>
      <c r="D20" s="59"/>
      <c r="E20" s="31"/>
      <c r="F20" s="59"/>
      <c r="G20" s="59"/>
      <c r="H20" s="31"/>
      <c r="I20" s="59"/>
      <c r="J20" s="59"/>
      <c r="K20" s="31"/>
    </row>
    <row r="21" spans="1:11">
      <c r="A21" s="14"/>
      <c r="B21" s="40" t="s">
        <v>315</v>
      </c>
      <c r="C21" s="41">
        <v>200</v>
      </c>
      <c r="D21" s="41"/>
      <c r="E21" s="36"/>
      <c r="F21" s="41">
        <v>200</v>
      </c>
      <c r="G21" s="41"/>
      <c r="H21" s="36"/>
      <c r="I21" s="41">
        <v>200</v>
      </c>
      <c r="J21" s="41"/>
      <c r="K21" s="36"/>
    </row>
    <row r="22" spans="1:11" ht="15.75" thickBot="1">
      <c r="A22" s="14"/>
      <c r="B22" s="55"/>
      <c r="C22" s="48"/>
      <c r="D22" s="48"/>
      <c r="E22" s="50"/>
      <c r="F22" s="48"/>
      <c r="G22" s="48"/>
      <c r="H22" s="50"/>
      <c r="I22" s="48"/>
      <c r="J22" s="48"/>
      <c r="K22" s="50"/>
    </row>
    <row r="23" spans="1:11">
      <c r="A23" s="14"/>
      <c r="B23" s="86" t="s">
        <v>316</v>
      </c>
      <c r="C23" s="60">
        <v>186068</v>
      </c>
      <c r="D23" s="60"/>
      <c r="E23" s="54"/>
      <c r="F23" s="60">
        <v>121003</v>
      </c>
      <c r="G23" s="60"/>
      <c r="H23" s="54"/>
      <c r="I23" s="60">
        <v>121003</v>
      </c>
      <c r="J23" s="60"/>
      <c r="K23" s="54"/>
    </row>
    <row r="24" spans="1:11" ht="15.75" thickBot="1">
      <c r="A24" s="14"/>
      <c r="B24" s="83"/>
      <c r="C24" s="61"/>
      <c r="D24" s="61"/>
      <c r="E24" s="44"/>
      <c r="F24" s="61"/>
      <c r="G24" s="61"/>
      <c r="H24" s="44"/>
      <c r="I24" s="61"/>
      <c r="J24" s="61"/>
      <c r="K24" s="44"/>
    </row>
    <row r="25" spans="1:11" ht="15.75" thickBot="1">
      <c r="A25" s="14"/>
      <c r="B25" s="92" t="s">
        <v>317</v>
      </c>
      <c r="C25" s="175" t="s">
        <v>318</v>
      </c>
      <c r="D25" s="175"/>
      <c r="E25" s="93" t="s">
        <v>188</v>
      </c>
      <c r="F25" s="175" t="s">
        <v>319</v>
      </c>
      <c r="G25" s="175"/>
      <c r="H25" s="93" t="s">
        <v>188</v>
      </c>
      <c r="I25" s="175" t="s">
        <v>320</v>
      </c>
      <c r="J25" s="175"/>
      <c r="K25" s="93" t="s">
        <v>188</v>
      </c>
    </row>
    <row r="26" spans="1:11">
      <c r="A26" s="14"/>
      <c r="B26" s="86" t="s">
        <v>321</v>
      </c>
      <c r="C26" s="60">
        <v>121820</v>
      </c>
      <c r="D26" s="60"/>
      <c r="E26" s="54"/>
      <c r="F26" s="60">
        <v>61227</v>
      </c>
      <c r="G26" s="60"/>
      <c r="H26" s="54"/>
      <c r="I26" s="60">
        <v>59719</v>
      </c>
      <c r="J26" s="60"/>
      <c r="K26" s="54"/>
    </row>
    <row r="27" spans="1:11" ht="15.75" thickBot="1">
      <c r="A27" s="14"/>
      <c r="B27" s="83"/>
      <c r="C27" s="61"/>
      <c r="D27" s="61"/>
      <c r="E27" s="44"/>
      <c r="F27" s="61"/>
      <c r="G27" s="61"/>
      <c r="H27" s="44"/>
      <c r="I27" s="61"/>
      <c r="J27" s="61"/>
      <c r="K27" s="44"/>
    </row>
    <row r="28" spans="1:11">
      <c r="A28" s="14"/>
      <c r="B28" s="177" t="s">
        <v>36</v>
      </c>
      <c r="C28" s="178"/>
      <c r="D28" s="178"/>
      <c r="E28" s="49"/>
      <c r="F28" s="178"/>
      <c r="G28" s="178"/>
      <c r="H28" s="49"/>
      <c r="I28" s="178"/>
      <c r="J28" s="178"/>
      <c r="K28" s="49"/>
    </row>
    <row r="29" spans="1:11">
      <c r="A29" s="14"/>
      <c r="B29" s="176"/>
      <c r="C29" s="35"/>
      <c r="D29" s="35"/>
      <c r="E29" s="36"/>
      <c r="F29" s="35"/>
      <c r="G29" s="35"/>
      <c r="H29" s="36"/>
      <c r="I29" s="35"/>
      <c r="J29" s="35"/>
      <c r="K29" s="36"/>
    </row>
    <row r="30" spans="1:11">
      <c r="A30" s="14"/>
      <c r="B30" s="37" t="s">
        <v>314</v>
      </c>
      <c r="C30" s="59">
        <v>13954</v>
      </c>
      <c r="D30" s="59"/>
      <c r="E30" s="31"/>
      <c r="F30" s="59">
        <v>13954</v>
      </c>
      <c r="G30" s="59"/>
      <c r="H30" s="31"/>
      <c r="I30" s="59">
        <v>13954</v>
      </c>
      <c r="J30" s="59"/>
      <c r="K30" s="31"/>
    </row>
    <row r="31" spans="1:11" ht="15.75" thickBot="1">
      <c r="A31" s="14"/>
      <c r="B31" s="42"/>
      <c r="C31" s="61"/>
      <c r="D31" s="61"/>
      <c r="E31" s="44"/>
      <c r="F31" s="61"/>
      <c r="G31" s="61"/>
      <c r="H31" s="44"/>
      <c r="I31" s="61"/>
      <c r="J31" s="61"/>
      <c r="K31" s="44"/>
    </row>
    <row r="32" spans="1:11">
      <c r="A32" s="14"/>
      <c r="B32" s="71" t="s">
        <v>322</v>
      </c>
      <c r="C32" s="65">
        <v>13954</v>
      </c>
      <c r="D32" s="65"/>
      <c r="E32" s="49"/>
      <c r="F32" s="65">
        <v>13954</v>
      </c>
      <c r="G32" s="65"/>
      <c r="H32" s="49"/>
      <c r="I32" s="65">
        <v>13954</v>
      </c>
      <c r="J32" s="65"/>
      <c r="K32" s="49"/>
    </row>
    <row r="33" spans="1:11" ht="15.75" thickBot="1">
      <c r="A33" s="14"/>
      <c r="B33" s="85"/>
      <c r="C33" s="57"/>
      <c r="D33" s="57"/>
      <c r="E33" s="50"/>
      <c r="F33" s="57"/>
      <c r="G33" s="57"/>
      <c r="H33" s="50"/>
      <c r="I33" s="57"/>
      <c r="J33" s="57"/>
      <c r="K33" s="50"/>
    </row>
    <row r="34" spans="1:11">
      <c r="A34" s="14"/>
      <c r="B34" s="86" t="s">
        <v>323</v>
      </c>
      <c r="C34" s="51" t="s">
        <v>175</v>
      </c>
      <c r="D34" s="60">
        <v>135774</v>
      </c>
      <c r="E34" s="54"/>
      <c r="F34" s="51" t="s">
        <v>175</v>
      </c>
      <c r="G34" s="60">
        <v>75181</v>
      </c>
      <c r="H34" s="54"/>
      <c r="I34" s="51" t="s">
        <v>175</v>
      </c>
      <c r="J34" s="60">
        <v>73673</v>
      </c>
      <c r="K34" s="54"/>
    </row>
    <row r="35" spans="1:11" ht="15.75" thickBot="1">
      <c r="A35" s="14"/>
      <c r="B35" s="87"/>
      <c r="C35" s="52"/>
      <c r="D35" s="164"/>
      <c r="E35" s="30"/>
      <c r="F35" s="52"/>
      <c r="G35" s="164"/>
      <c r="H35" s="30"/>
      <c r="I35" s="52"/>
      <c r="J35" s="164"/>
      <c r="K35" s="30"/>
    </row>
    <row r="36" spans="1:11" ht="15.75" thickTop="1">
      <c r="A36" s="14"/>
      <c r="B36" s="171"/>
      <c r="C36" s="171"/>
      <c r="D36" s="171"/>
      <c r="E36" s="171"/>
      <c r="F36" s="171"/>
      <c r="G36" s="171"/>
      <c r="H36" s="171"/>
      <c r="I36" s="171"/>
      <c r="J36" s="171"/>
      <c r="K36" s="171"/>
    </row>
    <row r="37" spans="1:11" ht="38.25" customHeight="1">
      <c r="A37" s="14"/>
      <c r="B37" s="15" t="s">
        <v>324</v>
      </c>
      <c r="C37" s="15"/>
      <c r="D37" s="15"/>
      <c r="E37" s="15"/>
      <c r="F37" s="15"/>
      <c r="G37" s="15"/>
      <c r="H37" s="15"/>
      <c r="I37" s="15"/>
      <c r="J37" s="15"/>
      <c r="K37" s="15"/>
    </row>
    <row r="38" spans="1:11">
      <c r="A38" s="14"/>
      <c r="B38" s="15"/>
      <c r="C38" s="15"/>
      <c r="D38" s="15"/>
      <c r="E38" s="15"/>
      <c r="F38" s="15"/>
      <c r="G38" s="15"/>
      <c r="H38" s="15"/>
      <c r="I38" s="15"/>
      <c r="J38" s="15"/>
      <c r="K38" s="15"/>
    </row>
    <row r="39" spans="1:11" ht="51" customHeight="1">
      <c r="A39" s="14"/>
      <c r="B39" s="15" t="s">
        <v>325</v>
      </c>
      <c r="C39" s="15"/>
      <c r="D39" s="15"/>
      <c r="E39" s="15"/>
      <c r="F39" s="15"/>
      <c r="G39" s="15"/>
      <c r="H39" s="15"/>
      <c r="I39" s="15"/>
      <c r="J39" s="15"/>
      <c r="K39" s="15"/>
    </row>
  </sheetData>
  <mergeCells count="101">
    <mergeCell ref="B9:K9"/>
    <mergeCell ref="B10:K10"/>
    <mergeCell ref="B36:K36"/>
    <mergeCell ref="B37:K37"/>
    <mergeCell ref="B38:K38"/>
    <mergeCell ref="B39:K39"/>
    <mergeCell ref="H34:H35"/>
    <mergeCell ref="I34:I35"/>
    <mergeCell ref="J34:J35"/>
    <mergeCell ref="K34:K35"/>
    <mergeCell ref="A1:A2"/>
    <mergeCell ref="B1:K1"/>
    <mergeCell ref="B2:K2"/>
    <mergeCell ref="B3:K3"/>
    <mergeCell ref="A4:A39"/>
    <mergeCell ref="B4:K4"/>
    <mergeCell ref="B34:B35"/>
    <mergeCell ref="C34:C35"/>
    <mergeCell ref="D34:D35"/>
    <mergeCell ref="E34:E35"/>
    <mergeCell ref="F34:F35"/>
    <mergeCell ref="G34:G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C25:D25"/>
    <mergeCell ref="F25:G25"/>
    <mergeCell ref="I25:J25"/>
    <mergeCell ref="B26:B27"/>
    <mergeCell ref="C26:D27"/>
    <mergeCell ref="E26:E27"/>
    <mergeCell ref="F26:G27"/>
    <mergeCell ref="H26:H27"/>
    <mergeCell ref="I26:J27"/>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K15:K16"/>
    <mergeCell ref="B17:B18"/>
    <mergeCell ref="C17:C18"/>
    <mergeCell ref="D17:D18"/>
    <mergeCell ref="E17:E18"/>
    <mergeCell ref="F17:F18"/>
    <mergeCell ref="G17:G18"/>
    <mergeCell ref="H17:H18"/>
    <mergeCell ref="I17:I18"/>
    <mergeCell ref="J17:J18"/>
    <mergeCell ref="B15:B16"/>
    <mergeCell ref="C15:D16"/>
    <mergeCell ref="E15:E16"/>
    <mergeCell ref="F15:G16"/>
    <mergeCell ref="H15:H16"/>
    <mergeCell ref="I15:J16"/>
    <mergeCell ref="B5:C5"/>
    <mergeCell ref="B11:K11"/>
    <mergeCell ref="B13:B14"/>
    <mergeCell ref="C13:D14"/>
    <mergeCell ref="E13:E14"/>
    <mergeCell ref="F13:G14"/>
    <mergeCell ref="H13:H14"/>
    <mergeCell ref="I13:J14"/>
    <mergeCell ref="K13:K14"/>
    <mergeCell ref="B8: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1" width="33.85546875" bestFit="1" customWidth="1"/>
    <col min="2" max="3" width="36.5703125" bestFit="1" customWidth="1"/>
    <col min="4" max="4" width="9.5703125" customWidth="1"/>
    <col min="5" max="5" width="1.7109375" customWidth="1"/>
    <col min="6" max="6" width="7.28515625" customWidth="1"/>
    <col min="7" max="7" width="24.7109375" customWidth="1"/>
    <col min="8" max="8" width="8.85546875" customWidth="1"/>
    <col min="9" max="9" width="3.28515625" customWidth="1"/>
    <col min="10" max="10" width="13.140625" customWidth="1"/>
    <col min="11" max="11" width="3.28515625" customWidth="1"/>
    <col min="12" max="12" width="15.85546875" customWidth="1"/>
    <col min="13" max="13" width="22.5703125" customWidth="1"/>
    <col min="14" max="14" width="4.7109375" customWidth="1"/>
    <col min="15" max="15" width="3.85546875" customWidth="1"/>
    <col min="16" max="16" width="9.140625" customWidth="1"/>
    <col min="17" max="17" width="2.7109375" customWidth="1"/>
    <col min="18" max="18" width="36.5703125" bestFit="1" customWidth="1"/>
  </cols>
  <sheetData>
    <row r="1" spans="1:18" ht="15" customHeight="1">
      <c r="A1" s="7" t="s">
        <v>3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7</v>
      </c>
      <c r="B3" s="13" t="s">
        <v>5</v>
      </c>
      <c r="C3" s="13"/>
      <c r="D3" s="13"/>
      <c r="E3" s="13"/>
      <c r="F3" s="13"/>
      <c r="G3" s="13"/>
      <c r="H3" s="13"/>
      <c r="I3" s="13"/>
      <c r="J3" s="13"/>
      <c r="K3" s="13"/>
      <c r="L3" s="13"/>
      <c r="M3" s="13"/>
      <c r="N3" s="13"/>
      <c r="O3" s="13"/>
      <c r="P3" s="13"/>
      <c r="Q3" s="13"/>
      <c r="R3" s="13"/>
    </row>
    <row r="4" spans="1:18" ht="15" customHeight="1">
      <c r="A4" s="14" t="s">
        <v>326</v>
      </c>
      <c r="B4" s="13" t="s">
        <v>5</v>
      </c>
      <c r="C4" s="13"/>
      <c r="D4" s="13"/>
      <c r="E4" s="13"/>
      <c r="F4" s="13"/>
      <c r="G4" s="13"/>
      <c r="H4" s="13"/>
      <c r="I4" s="13"/>
      <c r="J4" s="13"/>
      <c r="K4" s="13"/>
      <c r="L4" s="13"/>
      <c r="M4" s="13"/>
      <c r="N4" s="13"/>
      <c r="O4" s="13"/>
      <c r="P4" s="13"/>
      <c r="Q4" s="13"/>
      <c r="R4" s="13"/>
    </row>
    <row r="5" spans="1:18">
      <c r="A5" s="14"/>
      <c r="B5" s="12"/>
      <c r="C5" s="12"/>
    </row>
    <row r="6" spans="1:18">
      <c r="A6" s="14"/>
      <c r="B6" s="10"/>
      <c r="C6" s="10"/>
    </row>
    <row r="7" spans="1:18" ht="15.75" thickBot="1">
      <c r="A7" s="14"/>
      <c r="B7" s="109" t="s">
        <v>328</v>
      </c>
      <c r="C7" s="109" t="s">
        <v>329</v>
      </c>
    </row>
    <row r="8" spans="1:18">
      <c r="A8" s="14"/>
      <c r="B8" s="15"/>
      <c r="C8" s="15"/>
      <c r="D8" s="15"/>
      <c r="E8" s="15"/>
      <c r="F8" s="15"/>
      <c r="G8" s="15"/>
      <c r="H8" s="15"/>
      <c r="I8" s="15"/>
      <c r="J8" s="15"/>
      <c r="K8" s="15"/>
      <c r="L8" s="15"/>
      <c r="M8" s="15"/>
      <c r="N8" s="15"/>
      <c r="O8" s="15"/>
      <c r="P8" s="15"/>
      <c r="Q8" s="15"/>
      <c r="R8" s="15"/>
    </row>
    <row r="9" spans="1:18">
      <c r="A9" s="14"/>
      <c r="B9" s="15" t="s">
        <v>330</v>
      </c>
      <c r="C9" s="15"/>
      <c r="D9" s="15"/>
      <c r="E9" s="15"/>
      <c r="F9" s="15"/>
      <c r="G9" s="15"/>
      <c r="H9" s="15"/>
      <c r="I9" s="15"/>
      <c r="J9" s="15"/>
      <c r="K9" s="15"/>
      <c r="L9" s="15"/>
      <c r="M9" s="15"/>
      <c r="N9" s="15"/>
      <c r="O9" s="15"/>
      <c r="P9" s="15"/>
      <c r="Q9" s="15"/>
      <c r="R9" s="15"/>
    </row>
    <row r="10" spans="1:18">
      <c r="A10" s="14"/>
      <c r="B10" s="12"/>
      <c r="C10" s="12"/>
      <c r="D10" s="12"/>
      <c r="E10" s="12"/>
      <c r="F10" s="12"/>
      <c r="G10" s="12"/>
      <c r="H10" s="12"/>
      <c r="I10" s="12"/>
      <c r="J10" s="12"/>
      <c r="K10" s="12"/>
      <c r="L10" s="12"/>
      <c r="M10" s="12"/>
      <c r="N10" s="12"/>
      <c r="O10" s="12"/>
      <c r="P10" s="12"/>
      <c r="Q10" s="12"/>
      <c r="R10" s="12"/>
    </row>
    <row r="11" spans="1:18">
      <c r="A11" s="14"/>
      <c r="B11" s="12"/>
      <c r="C11" s="12"/>
      <c r="D11" s="12"/>
      <c r="E11" s="12"/>
      <c r="F11" s="12"/>
      <c r="G11" s="12"/>
      <c r="H11" s="12"/>
      <c r="I11" s="12"/>
      <c r="J11" s="12"/>
      <c r="K11" s="12"/>
    </row>
    <row r="12" spans="1:18" ht="15.75" thickBot="1">
      <c r="A12" s="14"/>
      <c r="B12" s="10"/>
      <c r="C12" s="10"/>
      <c r="D12" s="10"/>
      <c r="E12" s="10"/>
      <c r="F12" s="10"/>
      <c r="G12" s="10"/>
      <c r="H12" s="10"/>
      <c r="I12" s="10"/>
      <c r="J12" s="10"/>
      <c r="K12" s="10"/>
    </row>
    <row r="13" spans="1:18" ht="15.75" thickTop="1">
      <c r="A13" s="14"/>
      <c r="B13" s="20"/>
      <c r="C13" s="29"/>
      <c r="D13" s="29"/>
      <c r="E13" s="29"/>
      <c r="F13" s="29"/>
      <c r="G13" s="29"/>
      <c r="H13" s="29"/>
      <c r="I13" s="29"/>
      <c r="J13" s="29"/>
      <c r="K13" s="29"/>
    </row>
    <row r="14" spans="1:18">
      <c r="A14" s="14"/>
      <c r="B14" s="112" t="s">
        <v>170</v>
      </c>
      <c r="C14" s="39" t="s">
        <v>331</v>
      </c>
      <c r="D14" s="39"/>
      <c r="E14" s="31"/>
      <c r="F14" s="39" t="s">
        <v>332</v>
      </c>
      <c r="G14" s="39"/>
      <c r="H14" s="31"/>
      <c r="I14" s="39" t="s">
        <v>333</v>
      </c>
      <c r="J14" s="39"/>
      <c r="K14" s="31"/>
    </row>
    <row r="15" spans="1:18" ht="15.75" thickBot="1">
      <c r="A15" s="14"/>
      <c r="B15" s="26"/>
      <c r="C15" s="28"/>
      <c r="D15" s="28"/>
      <c r="E15" s="30"/>
      <c r="F15" s="28"/>
      <c r="G15" s="28"/>
      <c r="H15" s="30"/>
      <c r="I15" s="28"/>
      <c r="J15" s="28"/>
      <c r="K15" s="30"/>
    </row>
    <row r="16" spans="1:18" ht="15.75" thickTop="1">
      <c r="A16" s="14"/>
      <c r="B16" s="181" t="s">
        <v>334</v>
      </c>
      <c r="C16" s="74" t="s">
        <v>175</v>
      </c>
      <c r="D16" s="80">
        <v>476699</v>
      </c>
      <c r="E16" s="78"/>
      <c r="F16" s="74" t="s">
        <v>175</v>
      </c>
      <c r="G16" s="76">
        <v>663</v>
      </c>
      <c r="H16" s="78"/>
      <c r="I16" s="74" t="s">
        <v>175</v>
      </c>
      <c r="J16" s="80">
        <v>477362</v>
      </c>
      <c r="K16" s="78"/>
    </row>
    <row r="17" spans="1:18">
      <c r="A17" s="14"/>
      <c r="B17" s="182"/>
      <c r="C17" s="75"/>
      <c r="D17" s="81"/>
      <c r="E17" s="79"/>
      <c r="F17" s="75"/>
      <c r="G17" s="77"/>
      <c r="H17" s="79"/>
      <c r="I17" s="75"/>
      <c r="J17" s="81"/>
      <c r="K17" s="79"/>
    </row>
    <row r="18" spans="1:18">
      <c r="A18" s="14"/>
      <c r="B18" s="38" t="s">
        <v>81</v>
      </c>
      <c r="C18" s="59">
        <v>66606</v>
      </c>
      <c r="D18" s="59"/>
      <c r="E18" s="31"/>
      <c r="F18" s="39">
        <v>146</v>
      </c>
      <c r="G18" s="39"/>
      <c r="H18" s="31"/>
      <c r="I18" s="59">
        <v>66752</v>
      </c>
      <c r="J18" s="59"/>
      <c r="K18" s="31"/>
    </row>
    <row r="19" spans="1:18">
      <c r="A19" s="14"/>
      <c r="B19" s="38"/>
      <c r="C19" s="59"/>
      <c r="D19" s="59"/>
      <c r="E19" s="31"/>
      <c r="F19" s="39"/>
      <c r="G19" s="39"/>
      <c r="H19" s="31"/>
      <c r="I19" s="59"/>
      <c r="J19" s="59"/>
      <c r="K19" s="31"/>
    </row>
    <row r="20" spans="1:18">
      <c r="A20" s="14"/>
      <c r="B20" s="22" t="s">
        <v>335</v>
      </c>
      <c r="C20" s="41" t="s">
        <v>336</v>
      </c>
      <c r="D20" s="41"/>
      <c r="E20" s="22" t="s">
        <v>188</v>
      </c>
      <c r="F20" s="41" t="s">
        <v>337</v>
      </c>
      <c r="G20" s="41"/>
      <c r="H20" s="22" t="s">
        <v>188</v>
      </c>
      <c r="I20" s="41" t="s">
        <v>338</v>
      </c>
      <c r="J20" s="41"/>
      <c r="K20" s="22" t="s">
        <v>188</v>
      </c>
    </row>
    <row r="21" spans="1:18">
      <c r="A21" s="14"/>
      <c r="B21" s="38" t="s">
        <v>134</v>
      </c>
      <c r="C21" s="39" t="s">
        <v>339</v>
      </c>
      <c r="D21" s="39"/>
      <c r="E21" s="38" t="s">
        <v>188</v>
      </c>
      <c r="F21" s="39" t="s">
        <v>176</v>
      </c>
      <c r="G21" s="39"/>
      <c r="H21" s="31"/>
      <c r="I21" s="39" t="s">
        <v>339</v>
      </c>
      <c r="J21" s="39"/>
      <c r="K21" s="38" t="s">
        <v>188</v>
      </c>
    </row>
    <row r="22" spans="1:18">
      <c r="A22" s="14"/>
      <c r="B22" s="38"/>
      <c r="C22" s="39"/>
      <c r="D22" s="39"/>
      <c r="E22" s="38"/>
      <c r="F22" s="39"/>
      <c r="G22" s="39"/>
      <c r="H22" s="31"/>
      <c r="I22" s="39"/>
      <c r="J22" s="39"/>
      <c r="K22" s="38"/>
    </row>
    <row r="23" spans="1:18">
      <c r="A23" s="14"/>
      <c r="B23" s="34" t="s">
        <v>135</v>
      </c>
      <c r="C23" s="41">
        <v>237</v>
      </c>
      <c r="D23" s="41"/>
      <c r="E23" s="36"/>
      <c r="F23" s="41" t="s">
        <v>176</v>
      </c>
      <c r="G23" s="41"/>
      <c r="H23" s="36"/>
      <c r="I23" s="41">
        <v>237</v>
      </c>
      <c r="J23" s="41"/>
      <c r="K23" s="36"/>
    </row>
    <row r="24" spans="1:18">
      <c r="A24" s="14"/>
      <c r="B24" s="34"/>
      <c r="C24" s="41"/>
      <c r="D24" s="41"/>
      <c r="E24" s="36"/>
      <c r="F24" s="41"/>
      <c r="G24" s="41"/>
      <c r="H24" s="36"/>
      <c r="I24" s="41"/>
      <c r="J24" s="41"/>
      <c r="K24" s="36"/>
    </row>
    <row r="25" spans="1:18">
      <c r="A25" s="14"/>
      <c r="B25" s="38" t="s">
        <v>112</v>
      </c>
      <c r="C25" s="59">
        <v>2482</v>
      </c>
      <c r="D25" s="59"/>
      <c r="E25" s="31"/>
      <c r="F25" s="39" t="s">
        <v>176</v>
      </c>
      <c r="G25" s="39"/>
      <c r="H25" s="31"/>
      <c r="I25" s="59">
        <v>2482</v>
      </c>
      <c r="J25" s="59"/>
      <c r="K25" s="31"/>
    </row>
    <row r="26" spans="1:18">
      <c r="A26" s="14"/>
      <c r="B26" s="38"/>
      <c r="C26" s="59"/>
      <c r="D26" s="59"/>
      <c r="E26" s="31"/>
      <c r="F26" s="39"/>
      <c r="G26" s="39"/>
      <c r="H26" s="31"/>
      <c r="I26" s="59"/>
      <c r="J26" s="59"/>
      <c r="K26" s="31"/>
    </row>
    <row r="27" spans="1:18">
      <c r="A27" s="14"/>
      <c r="B27" s="34" t="s">
        <v>111</v>
      </c>
      <c r="C27" s="56">
        <v>4568</v>
      </c>
      <c r="D27" s="56"/>
      <c r="E27" s="36"/>
      <c r="F27" s="41" t="s">
        <v>176</v>
      </c>
      <c r="G27" s="41"/>
      <c r="H27" s="36"/>
      <c r="I27" s="56">
        <v>4568</v>
      </c>
      <c r="J27" s="56"/>
      <c r="K27" s="36"/>
    </row>
    <row r="28" spans="1:18" ht="15.75" thickBot="1">
      <c r="A28" s="14"/>
      <c r="B28" s="62"/>
      <c r="C28" s="66"/>
      <c r="D28" s="66"/>
      <c r="E28" s="64"/>
      <c r="F28" s="63"/>
      <c r="G28" s="63"/>
      <c r="H28" s="64"/>
      <c r="I28" s="66"/>
      <c r="J28" s="66"/>
      <c r="K28" s="64"/>
    </row>
    <row r="29" spans="1:18" ht="15.75" thickTop="1">
      <c r="A29" s="14"/>
      <c r="B29" s="183" t="s">
        <v>340</v>
      </c>
      <c r="C29" s="185" t="s">
        <v>175</v>
      </c>
      <c r="D29" s="186">
        <v>540254</v>
      </c>
      <c r="E29" s="29"/>
      <c r="F29" s="185" t="s">
        <v>175</v>
      </c>
      <c r="G29" s="27">
        <v>763</v>
      </c>
      <c r="H29" s="29"/>
      <c r="I29" s="185" t="s">
        <v>175</v>
      </c>
      <c r="J29" s="186">
        <v>541017</v>
      </c>
      <c r="K29" s="29"/>
    </row>
    <row r="30" spans="1:18" ht="15.75" thickBot="1">
      <c r="A30" s="14"/>
      <c r="B30" s="184"/>
      <c r="C30" s="52"/>
      <c r="D30" s="164"/>
      <c r="E30" s="30"/>
      <c r="F30" s="52"/>
      <c r="G30" s="28"/>
      <c r="H30" s="30"/>
      <c r="I30" s="52"/>
      <c r="J30" s="164"/>
      <c r="K30" s="30"/>
    </row>
    <row r="31" spans="1:18" ht="15.75" thickTop="1">
      <c r="A31" s="14"/>
      <c r="B31" s="15"/>
      <c r="C31" s="15"/>
      <c r="D31" s="15"/>
      <c r="E31" s="15"/>
      <c r="F31" s="15"/>
      <c r="G31" s="15"/>
      <c r="H31" s="15"/>
      <c r="I31" s="15"/>
      <c r="J31" s="15"/>
      <c r="K31" s="15"/>
      <c r="L31" s="15"/>
      <c r="M31" s="15"/>
      <c r="N31" s="15"/>
      <c r="O31" s="15"/>
      <c r="P31" s="15"/>
      <c r="Q31" s="15"/>
      <c r="R31" s="15"/>
    </row>
    <row r="32" spans="1:18">
      <c r="A32" s="14"/>
      <c r="B32" s="12"/>
      <c r="C32" s="12"/>
      <c r="D32" s="12"/>
      <c r="E32" s="12"/>
      <c r="F32" s="12"/>
      <c r="G32" s="12"/>
      <c r="H32" s="12"/>
      <c r="I32" s="12"/>
      <c r="J32" s="12"/>
      <c r="K32" s="12"/>
    </row>
    <row r="33" spans="1:11" ht="15.75" thickBot="1">
      <c r="A33" s="14"/>
      <c r="B33" s="10"/>
      <c r="C33" s="10"/>
      <c r="D33" s="10"/>
      <c r="E33" s="10"/>
      <c r="F33" s="10"/>
      <c r="G33" s="10"/>
      <c r="H33" s="10"/>
      <c r="I33" s="10"/>
      <c r="J33" s="10"/>
      <c r="K33" s="10"/>
    </row>
    <row r="34" spans="1:11" ht="15.75" thickTop="1">
      <c r="A34" s="14"/>
      <c r="B34" s="20"/>
      <c r="C34" s="29"/>
      <c r="D34" s="29"/>
      <c r="E34" s="29"/>
      <c r="F34" s="29"/>
      <c r="G34" s="29"/>
      <c r="H34" s="29"/>
      <c r="I34" s="29"/>
      <c r="J34" s="29"/>
      <c r="K34" s="29"/>
    </row>
    <row r="35" spans="1:11">
      <c r="A35" s="14"/>
      <c r="B35" s="112" t="s">
        <v>170</v>
      </c>
      <c r="C35" s="39" t="s">
        <v>331</v>
      </c>
      <c r="D35" s="39"/>
      <c r="E35" s="31"/>
      <c r="F35" s="39" t="s">
        <v>332</v>
      </c>
      <c r="G35" s="39"/>
      <c r="H35" s="31"/>
      <c r="I35" s="39" t="s">
        <v>333</v>
      </c>
      <c r="J35" s="39"/>
      <c r="K35" s="31"/>
    </row>
    <row r="36" spans="1:11" ht="15.75" thickBot="1">
      <c r="A36" s="14"/>
      <c r="B36" s="26"/>
      <c r="C36" s="28"/>
      <c r="D36" s="28"/>
      <c r="E36" s="30"/>
      <c r="F36" s="28"/>
      <c r="G36" s="28"/>
      <c r="H36" s="30"/>
      <c r="I36" s="28"/>
      <c r="J36" s="28"/>
      <c r="K36" s="30"/>
    </row>
    <row r="37" spans="1:11" ht="15.75" thickTop="1">
      <c r="A37" s="14"/>
      <c r="B37" s="181" t="s">
        <v>341</v>
      </c>
      <c r="C37" s="74" t="s">
        <v>175</v>
      </c>
      <c r="D37" s="80">
        <v>425129</v>
      </c>
      <c r="E37" s="78"/>
      <c r="F37" s="74" t="s">
        <v>175</v>
      </c>
      <c r="G37" s="76">
        <v>772</v>
      </c>
      <c r="H37" s="78"/>
      <c r="I37" s="74" t="s">
        <v>175</v>
      </c>
      <c r="J37" s="80">
        <v>425901</v>
      </c>
      <c r="K37" s="78"/>
    </row>
    <row r="38" spans="1:11">
      <c r="A38" s="14"/>
      <c r="B38" s="182"/>
      <c r="C38" s="75"/>
      <c r="D38" s="81"/>
      <c r="E38" s="79"/>
      <c r="F38" s="75"/>
      <c r="G38" s="77"/>
      <c r="H38" s="79"/>
      <c r="I38" s="75"/>
      <c r="J38" s="81"/>
      <c r="K38" s="79"/>
    </row>
    <row r="39" spans="1:11">
      <c r="A39" s="14"/>
      <c r="B39" s="38" t="s">
        <v>342</v>
      </c>
      <c r="C39" s="59">
        <v>31909</v>
      </c>
      <c r="D39" s="59"/>
      <c r="E39" s="31"/>
      <c r="F39" s="39" t="s">
        <v>343</v>
      </c>
      <c r="G39" s="39"/>
      <c r="H39" s="38" t="s">
        <v>188</v>
      </c>
      <c r="I39" s="59">
        <v>31735</v>
      </c>
      <c r="J39" s="59"/>
      <c r="K39" s="31"/>
    </row>
    <row r="40" spans="1:11">
      <c r="A40" s="14"/>
      <c r="B40" s="38"/>
      <c r="C40" s="59"/>
      <c r="D40" s="59"/>
      <c r="E40" s="31"/>
      <c r="F40" s="39"/>
      <c r="G40" s="39"/>
      <c r="H40" s="38"/>
      <c r="I40" s="59"/>
      <c r="J40" s="59"/>
      <c r="K40" s="31"/>
    </row>
    <row r="41" spans="1:11">
      <c r="A41" s="14"/>
      <c r="B41" s="34" t="s">
        <v>344</v>
      </c>
      <c r="C41" s="41" t="s">
        <v>345</v>
      </c>
      <c r="D41" s="41"/>
      <c r="E41" s="34" t="s">
        <v>188</v>
      </c>
      <c r="F41" s="41">
        <v>60</v>
      </c>
      <c r="G41" s="41"/>
      <c r="H41" s="36"/>
      <c r="I41" s="41" t="s">
        <v>346</v>
      </c>
      <c r="J41" s="41"/>
      <c r="K41" s="34" t="s">
        <v>188</v>
      </c>
    </row>
    <row r="42" spans="1:11">
      <c r="A42" s="14"/>
      <c r="B42" s="34"/>
      <c r="C42" s="41"/>
      <c r="D42" s="41"/>
      <c r="E42" s="34"/>
      <c r="F42" s="41"/>
      <c r="G42" s="41"/>
      <c r="H42" s="36"/>
      <c r="I42" s="41"/>
      <c r="J42" s="41"/>
      <c r="K42" s="34"/>
    </row>
    <row r="43" spans="1:11">
      <c r="A43" s="14"/>
      <c r="B43" s="38" t="s">
        <v>134</v>
      </c>
      <c r="C43" s="39" t="s">
        <v>347</v>
      </c>
      <c r="D43" s="39"/>
      <c r="E43" s="38" t="s">
        <v>188</v>
      </c>
      <c r="F43" s="39" t="s">
        <v>176</v>
      </c>
      <c r="G43" s="39"/>
      <c r="H43" s="31"/>
      <c r="I43" s="39" t="s">
        <v>347</v>
      </c>
      <c r="J43" s="39"/>
      <c r="K43" s="38" t="s">
        <v>188</v>
      </c>
    </row>
    <row r="44" spans="1:11">
      <c r="A44" s="14"/>
      <c r="B44" s="38"/>
      <c r="C44" s="39"/>
      <c r="D44" s="39"/>
      <c r="E44" s="38"/>
      <c r="F44" s="39"/>
      <c r="G44" s="39"/>
      <c r="H44" s="31"/>
      <c r="I44" s="39"/>
      <c r="J44" s="39"/>
      <c r="K44" s="38"/>
    </row>
    <row r="45" spans="1:11">
      <c r="A45" s="14"/>
      <c r="B45" s="34" t="s">
        <v>135</v>
      </c>
      <c r="C45" s="41" t="s">
        <v>348</v>
      </c>
      <c r="D45" s="41"/>
      <c r="E45" s="34" t="s">
        <v>188</v>
      </c>
      <c r="F45" s="41" t="s">
        <v>176</v>
      </c>
      <c r="G45" s="41"/>
      <c r="H45" s="36"/>
      <c r="I45" s="41" t="s">
        <v>348</v>
      </c>
      <c r="J45" s="41"/>
      <c r="K45" s="34" t="s">
        <v>188</v>
      </c>
    </row>
    <row r="46" spans="1:11">
      <c r="A46" s="14"/>
      <c r="B46" s="34"/>
      <c r="C46" s="41"/>
      <c r="D46" s="41"/>
      <c r="E46" s="34"/>
      <c r="F46" s="41"/>
      <c r="G46" s="41"/>
      <c r="H46" s="36"/>
      <c r="I46" s="41"/>
      <c r="J46" s="41"/>
      <c r="K46" s="34"/>
    </row>
    <row r="47" spans="1:11">
      <c r="A47" s="14"/>
      <c r="B47" s="38" t="s">
        <v>112</v>
      </c>
      <c r="C47" s="59">
        <v>2581</v>
      </c>
      <c r="D47" s="59"/>
      <c r="E47" s="31"/>
      <c r="F47" s="39" t="s">
        <v>176</v>
      </c>
      <c r="G47" s="39"/>
      <c r="H47" s="31"/>
      <c r="I47" s="59">
        <v>2581</v>
      </c>
      <c r="J47" s="59"/>
      <c r="K47" s="31"/>
    </row>
    <row r="48" spans="1:11">
      <c r="A48" s="14"/>
      <c r="B48" s="38"/>
      <c r="C48" s="59"/>
      <c r="D48" s="59"/>
      <c r="E48" s="31"/>
      <c r="F48" s="39"/>
      <c r="G48" s="39"/>
      <c r="H48" s="31"/>
      <c r="I48" s="59"/>
      <c r="J48" s="59"/>
      <c r="K48" s="31"/>
    </row>
    <row r="49" spans="1:18">
      <c r="A49" s="14"/>
      <c r="B49" s="34" t="s">
        <v>111</v>
      </c>
      <c r="C49" s="56">
        <v>4066</v>
      </c>
      <c r="D49" s="56"/>
      <c r="E49" s="36"/>
      <c r="F49" s="41" t="s">
        <v>176</v>
      </c>
      <c r="G49" s="41"/>
      <c r="H49" s="36"/>
      <c r="I49" s="56">
        <v>4066</v>
      </c>
      <c r="J49" s="56"/>
      <c r="K49" s="36"/>
    </row>
    <row r="50" spans="1:18" ht="15.75" thickBot="1">
      <c r="A50" s="14"/>
      <c r="B50" s="62"/>
      <c r="C50" s="66"/>
      <c r="D50" s="66"/>
      <c r="E50" s="64"/>
      <c r="F50" s="63"/>
      <c r="G50" s="63"/>
      <c r="H50" s="64"/>
      <c r="I50" s="66"/>
      <c r="J50" s="66"/>
      <c r="K50" s="64"/>
    </row>
    <row r="51" spans="1:18" ht="15.75" thickTop="1">
      <c r="A51" s="14"/>
      <c r="B51" s="183" t="s">
        <v>349</v>
      </c>
      <c r="C51" s="185" t="s">
        <v>175</v>
      </c>
      <c r="D51" s="186">
        <v>451301</v>
      </c>
      <c r="E51" s="29"/>
      <c r="F51" s="185" t="s">
        <v>175</v>
      </c>
      <c r="G51" s="27">
        <v>658</v>
      </c>
      <c r="H51" s="29"/>
      <c r="I51" s="185" t="s">
        <v>175</v>
      </c>
      <c r="J51" s="186">
        <v>451959</v>
      </c>
      <c r="K51" s="29"/>
    </row>
    <row r="52" spans="1:18" ht="15.75" thickBot="1">
      <c r="A52" s="14"/>
      <c r="B52" s="184"/>
      <c r="C52" s="52"/>
      <c r="D52" s="164"/>
      <c r="E52" s="30"/>
      <c r="F52" s="52"/>
      <c r="G52" s="28"/>
      <c r="H52" s="30"/>
      <c r="I52" s="52"/>
      <c r="J52" s="164"/>
      <c r="K52" s="30"/>
    </row>
    <row r="53" spans="1:18" ht="15.75" thickTop="1">
      <c r="A53" s="14"/>
      <c r="B53" s="13"/>
      <c r="C53" s="13"/>
      <c r="D53" s="13"/>
      <c r="E53" s="13"/>
      <c r="F53" s="13"/>
      <c r="G53" s="13"/>
      <c r="H53" s="13"/>
      <c r="I53" s="13"/>
      <c r="J53" s="13"/>
      <c r="K53" s="13"/>
      <c r="L53" s="13"/>
      <c r="M53" s="13"/>
      <c r="N53" s="13"/>
      <c r="O53" s="13"/>
      <c r="P53" s="13"/>
      <c r="Q53" s="13"/>
      <c r="R53" s="13"/>
    </row>
    <row r="54" spans="1:18">
      <c r="A54" s="14"/>
      <c r="B54" s="230" t="s">
        <v>350</v>
      </c>
      <c r="C54" s="230"/>
      <c r="D54" s="230"/>
      <c r="E54" s="230"/>
      <c r="F54" s="230"/>
      <c r="G54" s="230"/>
      <c r="H54" s="230"/>
      <c r="I54" s="230"/>
      <c r="J54" s="230"/>
      <c r="K54" s="230"/>
      <c r="L54" s="230"/>
      <c r="M54" s="230"/>
      <c r="N54" s="230"/>
      <c r="O54" s="230"/>
      <c r="P54" s="230"/>
      <c r="Q54" s="230"/>
      <c r="R54" s="230"/>
    </row>
    <row r="55" spans="1:18">
      <c r="A55" s="14"/>
      <c r="B55" s="15" t="s">
        <v>351</v>
      </c>
      <c r="C55" s="15"/>
      <c r="D55" s="15"/>
      <c r="E55" s="15"/>
      <c r="F55" s="15"/>
      <c r="G55" s="15"/>
      <c r="H55" s="15"/>
      <c r="I55" s="15"/>
      <c r="J55" s="15"/>
      <c r="K55" s="15"/>
      <c r="L55" s="15"/>
      <c r="M55" s="15"/>
      <c r="N55" s="15"/>
      <c r="O55" s="15"/>
      <c r="P55" s="15"/>
      <c r="Q55" s="15"/>
      <c r="R55" s="15"/>
    </row>
    <row r="56" spans="1:18">
      <c r="A56" s="14"/>
      <c r="B56" s="231"/>
      <c r="C56" s="231"/>
      <c r="D56" s="231"/>
      <c r="E56" s="231"/>
      <c r="F56" s="231"/>
      <c r="G56" s="231"/>
      <c r="H56" s="231"/>
      <c r="I56" s="231"/>
      <c r="J56" s="231"/>
      <c r="K56" s="231"/>
      <c r="L56" s="231"/>
      <c r="M56" s="231"/>
      <c r="N56" s="231"/>
      <c r="O56" s="231"/>
      <c r="P56" s="231"/>
      <c r="Q56" s="231"/>
      <c r="R56" s="231"/>
    </row>
    <row r="57" spans="1:18">
      <c r="A57" s="14"/>
      <c r="B57" s="12"/>
      <c r="C57" s="12"/>
      <c r="D57" s="12"/>
      <c r="E57" s="12"/>
      <c r="F57" s="12"/>
      <c r="G57" s="12"/>
      <c r="H57" s="12"/>
      <c r="I57" s="12"/>
      <c r="J57" s="12"/>
      <c r="K57" s="12"/>
      <c r="L57" s="12"/>
      <c r="M57" s="12"/>
      <c r="N57" s="12"/>
    </row>
    <row r="58" spans="1:18">
      <c r="A58" s="14"/>
      <c r="B58" s="10"/>
      <c r="C58" s="10"/>
      <c r="D58" s="10"/>
      <c r="E58" s="10"/>
      <c r="F58" s="10"/>
      <c r="G58" s="10"/>
      <c r="H58" s="10"/>
      <c r="I58" s="10"/>
      <c r="J58" s="10"/>
      <c r="K58" s="10"/>
      <c r="L58" s="10"/>
      <c r="M58" s="10"/>
      <c r="N58" s="10"/>
    </row>
    <row r="59" spans="1:18" ht="15.75" thickBot="1">
      <c r="A59" s="14"/>
      <c r="B59" s="187"/>
      <c r="C59" s="30"/>
      <c r="D59" s="30"/>
      <c r="E59" s="30"/>
      <c r="F59" s="30"/>
      <c r="G59" s="30"/>
      <c r="H59" s="30"/>
      <c r="I59" s="30"/>
      <c r="J59" s="30"/>
      <c r="K59" s="30"/>
      <c r="L59" s="30"/>
      <c r="M59" s="30"/>
      <c r="N59" s="30"/>
    </row>
    <row r="60" spans="1:18" ht="16.5" thickTop="1" thickBot="1">
      <c r="A60" s="14"/>
      <c r="B60" s="188" t="s">
        <v>170</v>
      </c>
      <c r="C60" s="68" t="s">
        <v>352</v>
      </c>
      <c r="D60" s="68"/>
      <c r="E60" s="68"/>
      <c r="F60" s="68" t="s">
        <v>353</v>
      </c>
      <c r="G60" s="68"/>
      <c r="H60" s="68"/>
      <c r="I60" s="68" t="s">
        <v>354</v>
      </c>
      <c r="J60" s="68"/>
      <c r="K60" s="68"/>
      <c r="L60" s="68" t="s">
        <v>350</v>
      </c>
      <c r="M60" s="68"/>
      <c r="N60" s="68"/>
    </row>
    <row r="61" spans="1:18" ht="15.75" thickTop="1">
      <c r="A61" s="14"/>
      <c r="B61" s="181" t="s">
        <v>355</v>
      </c>
      <c r="C61" s="74" t="s">
        <v>175</v>
      </c>
      <c r="D61" s="80">
        <v>3487</v>
      </c>
      <c r="E61" s="78"/>
      <c r="F61" s="74" t="s">
        <v>175</v>
      </c>
      <c r="G61" s="80">
        <v>13526</v>
      </c>
      <c r="H61" s="78"/>
      <c r="I61" s="74" t="s">
        <v>175</v>
      </c>
      <c r="J61" s="76" t="s">
        <v>356</v>
      </c>
      <c r="K61" s="74" t="s">
        <v>188</v>
      </c>
      <c r="L61" s="74" t="s">
        <v>175</v>
      </c>
      <c r="M61" s="80">
        <v>16641</v>
      </c>
      <c r="N61" s="78"/>
    </row>
    <row r="62" spans="1:18">
      <c r="A62" s="14"/>
      <c r="B62" s="182"/>
      <c r="C62" s="75"/>
      <c r="D62" s="81"/>
      <c r="E62" s="79"/>
      <c r="F62" s="75"/>
      <c r="G62" s="81"/>
      <c r="H62" s="79"/>
      <c r="I62" s="75"/>
      <c r="J62" s="77"/>
      <c r="K62" s="75"/>
      <c r="L62" s="75"/>
      <c r="M62" s="81"/>
      <c r="N62" s="79"/>
    </row>
    <row r="63" spans="1:18">
      <c r="A63" s="14"/>
      <c r="B63" s="38" t="s">
        <v>357</v>
      </c>
      <c r="C63" s="39" t="s">
        <v>358</v>
      </c>
      <c r="D63" s="39"/>
      <c r="E63" s="38" t="s">
        <v>188</v>
      </c>
      <c r="F63" s="39" t="s">
        <v>176</v>
      </c>
      <c r="G63" s="39"/>
      <c r="H63" s="31"/>
      <c r="I63" s="39">
        <v>80</v>
      </c>
      <c r="J63" s="39"/>
      <c r="K63" s="31"/>
      <c r="L63" s="39" t="s">
        <v>359</v>
      </c>
      <c r="M63" s="39"/>
      <c r="N63" s="38" t="s">
        <v>188</v>
      </c>
    </row>
    <row r="64" spans="1:18">
      <c r="A64" s="14"/>
      <c r="B64" s="38"/>
      <c r="C64" s="39"/>
      <c r="D64" s="39"/>
      <c r="E64" s="38"/>
      <c r="F64" s="39"/>
      <c r="G64" s="39"/>
      <c r="H64" s="31"/>
      <c r="I64" s="39"/>
      <c r="J64" s="39"/>
      <c r="K64" s="31"/>
      <c r="L64" s="39"/>
      <c r="M64" s="39"/>
      <c r="N64" s="38"/>
    </row>
    <row r="65" spans="1:14">
      <c r="A65" s="14"/>
      <c r="B65" s="34" t="s">
        <v>360</v>
      </c>
      <c r="C65" s="41" t="s">
        <v>176</v>
      </c>
      <c r="D65" s="41"/>
      <c r="E65" s="36"/>
      <c r="F65" s="41" t="s">
        <v>361</v>
      </c>
      <c r="G65" s="41"/>
      <c r="H65" s="34" t="s">
        <v>188</v>
      </c>
      <c r="I65" s="41" t="s">
        <v>362</v>
      </c>
      <c r="J65" s="41"/>
      <c r="K65" s="34" t="s">
        <v>188</v>
      </c>
      <c r="L65" s="41" t="s">
        <v>363</v>
      </c>
      <c r="M65" s="41"/>
      <c r="N65" s="34" t="s">
        <v>188</v>
      </c>
    </row>
    <row r="66" spans="1:14" ht="15.75" thickBot="1">
      <c r="A66" s="14"/>
      <c r="B66" s="46"/>
      <c r="C66" s="48"/>
      <c r="D66" s="48"/>
      <c r="E66" s="50"/>
      <c r="F66" s="48"/>
      <c r="G66" s="48"/>
      <c r="H66" s="46"/>
      <c r="I66" s="48"/>
      <c r="J66" s="48"/>
      <c r="K66" s="46"/>
      <c r="L66" s="48"/>
      <c r="M66" s="48"/>
      <c r="N66" s="46"/>
    </row>
    <row r="67" spans="1:14">
      <c r="A67" s="14"/>
      <c r="B67" s="51" t="s">
        <v>364</v>
      </c>
      <c r="C67" s="53" t="s">
        <v>358</v>
      </c>
      <c r="D67" s="53"/>
      <c r="E67" s="51" t="s">
        <v>188</v>
      </c>
      <c r="F67" s="53" t="s">
        <v>361</v>
      </c>
      <c r="G67" s="53"/>
      <c r="H67" s="51" t="s">
        <v>188</v>
      </c>
      <c r="I67" s="53">
        <v>57</v>
      </c>
      <c r="J67" s="53"/>
      <c r="K67" s="54"/>
      <c r="L67" s="53" t="s">
        <v>365</v>
      </c>
      <c r="M67" s="53"/>
      <c r="N67" s="51" t="s">
        <v>188</v>
      </c>
    </row>
    <row r="68" spans="1:14" ht="15.75" thickBot="1">
      <c r="A68" s="14"/>
      <c r="B68" s="58"/>
      <c r="C68" s="43"/>
      <c r="D68" s="43"/>
      <c r="E68" s="58"/>
      <c r="F68" s="43"/>
      <c r="G68" s="43"/>
      <c r="H68" s="58"/>
      <c r="I68" s="43"/>
      <c r="J68" s="43"/>
      <c r="K68" s="44"/>
      <c r="L68" s="43"/>
      <c r="M68" s="43"/>
      <c r="N68" s="58"/>
    </row>
    <row r="69" spans="1:14">
      <c r="A69" s="14"/>
      <c r="B69" s="180" t="s">
        <v>366</v>
      </c>
      <c r="C69" s="45" t="s">
        <v>175</v>
      </c>
      <c r="D69" s="65">
        <v>2328</v>
      </c>
      <c r="E69" s="49"/>
      <c r="F69" s="45" t="s">
        <v>175</v>
      </c>
      <c r="G69" s="65">
        <v>13498</v>
      </c>
      <c r="H69" s="49"/>
      <c r="I69" s="45" t="s">
        <v>175</v>
      </c>
      <c r="J69" s="47" t="s">
        <v>367</v>
      </c>
      <c r="K69" s="45" t="s">
        <v>188</v>
      </c>
      <c r="L69" s="45" t="s">
        <v>175</v>
      </c>
      <c r="M69" s="65">
        <v>15511</v>
      </c>
      <c r="N69" s="49"/>
    </row>
    <row r="70" spans="1:14" ht="15.75" thickBot="1">
      <c r="A70" s="14"/>
      <c r="B70" s="190"/>
      <c r="C70" s="62"/>
      <c r="D70" s="66"/>
      <c r="E70" s="64"/>
      <c r="F70" s="62"/>
      <c r="G70" s="66"/>
      <c r="H70" s="64"/>
      <c r="I70" s="62"/>
      <c r="J70" s="63"/>
      <c r="K70" s="62"/>
      <c r="L70" s="62"/>
      <c r="M70" s="66"/>
      <c r="N70" s="64"/>
    </row>
    <row r="71" spans="1:14" ht="16.5" thickTop="1" thickBot="1">
      <c r="A71" s="14"/>
      <c r="B71" s="18"/>
      <c r="C71" s="191"/>
      <c r="D71" s="191"/>
      <c r="E71" s="191"/>
      <c r="F71" s="191"/>
      <c r="G71" s="191"/>
      <c r="H71" s="191"/>
      <c r="I71" s="191"/>
      <c r="J71" s="191"/>
      <c r="K71" s="191"/>
      <c r="L71" s="191"/>
      <c r="M71" s="191"/>
      <c r="N71" s="191"/>
    </row>
    <row r="72" spans="1:14">
      <c r="A72" s="14"/>
      <c r="B72" s="180" t="s">
        <v>368</v>
      </c>
      <c r="C72" s="45" t="s">
        <v>175</v>
      </c>
      <c r="D72" s="65">
        <v>5322</v>
      </c>
      <c r="E72" s="49"/>
      <c r="F72" s="45" t="s">
        <v>175</v>
      </c>
      <c r="G72" s="47" t="s">
        <v>369</v>
      </c>
      <c r="H72" s="45" t="s">
        <v>188</v>
      </c>
      <c r="I72" s="45" t="s">
        <v>175</v>
      </c>
      <c r="J72" s="47">
        <v>317</v>
      </c>
      <c r="K72" s="49"/>
      <c r="L72" s="45" t="s">
        <v>175</v>
      </c>
      <c r="M72" s="47" t="s">
        <v>370</v>
      </c>
      <c r="N72" s="45" t="s">
        <v>188</v>
      </c>
    </row>
    <row r="73" spans="1:14">
      <c r="A73" s="14"/>
      <c r="B73" s="182"/>
      <c r="C73" s="75"/>
      <c r="D73" s="81"/>
      <c r="E73" s="79"/>
      <c r="F73" s="75"/>
      <c r="G73" s="77"/>
      <c r="H73" s="75"/>
      <c r="I73" s="75"/>
      <c r="J73" s="77"/>
      <c r="K73" s="79"/>
      <c r="L73" s="75"/>
      <c r="M73" s="77"/>
      <c r="N73" s="75"/>
    </row>
    <row r="74" spans="1:14">
      <c r="A74" s="14"/>
      <c r="B74" s="38" t="s">
        <v>357</v>
      </c>
      <c r="C74" s="39" t="s">
        <v>371</v>
      </c>
      <c r="D74" s="39"/>
      <c r="E74" s="38" t="s">
        <v>188</v>
      </c>
      <c r="F74" s="39" t="s">
        <v>176</v>
      </c>
      <c r="G74" s="39"/>
      <c r="H74" s="31"/>
      <c r="I74" s="39">
        <v>79</v>
      </c>
      <c r="J74" s="39"/>
      <c r="K74" s="31"/>
      <c r="L74" s="39" t="s">
        <v>372</v>
      </c>
      <c r="M74" s="39"/>
      <c r="N74" s="38" t="s">
        <v>188</v>
      </c>
    </row>
    <row r="75" spans="1:14">
      <c r="A75" s="14"/>
      <c r="B75" s="38"/>
      <c r="C75" s="39"/>
      <c r="D75" s="39"/>
      <c r="E75" s="38"/>
      <c r="F75" s="39"/>
      <c r="G75" s="39"/>
      <c r="H75" s="31"/>
      <c r="I75" s="39"/>
      <c r="J75" s="39"/>
      <c r="K75" s="31"/>
      <c r="L75" s="39"/>
      <c r="M75" s="39"/>
      <c r="N75" s="38"/>
    </row>
    <row r="76" spans="1:14">
      <c r="A76" s="14"/>
      <c r="B76" s="34" t="s">
        <v>360</v>
      </c>
      <c r="C76" s="41" t="s">
        <v>176</v>
      </c>
      <c r="D76" s="41"/>
      <c r="E76" s="36"/>
      <c r="F76" s="41">
        <v>138</v>
      </c>
      <c r="G76" s="41"/>
      <c r="H76" s="36"/>
      <c r="I76" s="41" t="s">
        <v>373</v>
      </c>
      <c r="J76" s="41"/>
      <c r="K76" s="34" t="s">
        <v>188</v>
      </c>
      <c r="L76" s="41">
        <v>27</v>
      </c>
      <c r="M76" s="41"/>
      <c r="N76" s="36"/>
    </row>
    <row r="77" spans="1:14" ht="15.75" thickBot="1">
      <c r="A77" s="14"/>
      <c r="B77" s="46"/>
      <c r="C77" s="48"/>
      <c r="D77" s="48"/>
      <c r="E77" s="50"/>
      <c r="F77" s="48"/>
      <c r="G77" s="48"/>
      <c r="H77" s="50"/>
      <c r="I77" s="48"/>
      <c r="J77" s="48"/>
      <c r="K77" s="46"/>
      <c r="L77" s="48"/>
      <c r="M77" s="48"/>
      <c r="N77" s="50"/>
    </row>
    <row r="78" spans="1:14">
      <c r="A78" s="14"/>
      <c r="B78" s="51" t="s">
        <v>344</v>
      </c>
      <c r="C78" s="53" t="s">
        <v>371</v>
      </c>
      <c r="D78" s="53"/>
      <c r="E78" s="51" t="s">
        <v>188</v>
      </c>
      <c r="F78" s="53">
        <v>138</v>
      </c>
      <c r="G78" s="53"/>
      <c r="H78" s="54"/>
      <c r="I78" s="53" t="s">
        <v>374</v>
      </c>
      <c r="J78" s="53"/>
      <c r="K78" s="51" t="s">
        <v>188</v>
      </c>
      <c r="L78" s="53">
        <v>6</v>
      </c>
      <c r="M78" s="53"/>
      <c r="N78" s="54"/>
    </row>
    <row r="79" spans="1:14" ht="15.75" thickBot="1">
      <c r="A79" s="14"/>
      <c r="B79" s="58"/>
      <c r="C79" s="43"/>
      <c r="D79" s="43"/>
      <c r="E79" s="58"/>
      <c r="F79" s="43"/>
      <c r="G79" s="43"/>
      <c r="H79" s="44"/>
      <c r="I79" s="43"/>
      <c r="J79" s="43"/>
      <c r="K79" s="58"/>
      <c r="L79" s="43"/>
      <c r="M79" s="43"/>
      <c r="N79" s="44"/>
    </row>
    <row r="80" spans="1:14">
      <c r="A80" s="14"/>
      <c r="B80" s="180" t="s">
        <v>375</v>
      </c>
      <c r="C80" s="45" t="s">
        <v>175</v>
      </c>
      <c r="D80" s="65">
        <v>5222</v>
      </c>
      <c r="E80" s="49"/>
      <c r="F80" s="45" t="s">
        <v>175</v>
      </c>
      <c r="G80" s="47" t="s">
        <v>376</v>
      </c>
      <c r="H80" s="45" t="s">
        <v>188</v>
      </c>
      <c r="I80" s="45" t="s">
        <v>175</v>
      </c>
      <c r="J80" s="47">
        <v>285</v>
      </c>
      <c r="K80" s="49"/>
      <c r="L80" s="45" t="s">
        <v>175</v>
      </c>
      <c r="M80" s="47" t="s">
        <v>372</v>
      </c>
      <c r="N80" s="45" t="s">
        <v>188</v>
      </c>
    </row>
    <row r="81" spans="1:14" ht="15.75" thickBot="1">
      <c r="A81" s="14"/>
      <c r="B81" s="190"/>
      <c r="C81" s="62"/>
      <c r="D81" s="66"/>
      <c r="E81" s="64"/>
      <c r="F81" s="62"/>
      <c r="G81" s="63"/>
      <c r="H81" s="62"/>
      <c r="I81" s="62"/>
      <c r="J81" s="63"/>
      <c r="K81" s="64"/>
      <c r="L81" s="62"/>
      <c r="M81" s="63"/>
      <c r="N81" s="62"/>
    </row>
    <row r="82" spans="1:14" ht="16.5" thickTop="1" thickBot="1">
      <c r="A82" s="14"/>
      <c r="B82" s="18"/>
      <c r="C82" s="191"/>
      <c r="D82" s="191"/>
      <c r="E82" s="191"/>
      <c r="F82" s="191"/>
      <c r="G82" s="191"/>
      <c r="H82" s="191"/>
      <c r="I82" s="191"/>
      <c r="J82" s="191"/>
      <c r="K82" s="191"/>
      <c r="L82" s="191"/>
      <c r="M82" s="191"/>
      <c r="N82" s="191"/>
    </row>
    <row r="83" spans="1:14">
      <c r="A83" s="14"/>
      <c r="B83" s="180" t="s">
        <v>377</v>
      </c>
      <c r="C83" s="45" t="s">
        <v>175</v>
      </c>
      <c r="D83" s="65">
        <v>2356</v>
      </c>
      <c r="E83" s="49"/>
      <c r="F83" s="45" t="s">
        <v>175</v>
      </c>
      <c r="G83" s="65">
        <v>13582</v>
      </c>
      <c r="H83" s="49"/>
      <c r="I83" s="45" t="s">
        <v>175</v>
      </c>
      <c r="J83" s="47">
        <v>738</v>
      </c>
      <c r="K83" s="49"/>
      <c r="L83" s="45" t="s">
        <v>175</v>
      </c>
      <c r="M83" s="65">
        <v>16676</v>
      </c>
      <c r="N83" s="49"/>
    </row>
    <row r="84" spans="1:14">
      <c r="A84" s="14"/>
      <c r="B84" s="182"/>
      <c r="C84" s="75"/>
      <c r="D84" s="81"/>
      <c r="E84" s="79"/>
      <c r="F84" s="75"/>
      <c r="G84" s="81"/>
      <c r="H84" s="79"/>
      <c r="I84" s="75"/>
      <c r="J84" s="77"/>
      <c r="K84" s="79"/>
      <c r="L84" s="75"/>
      <c r="M84" s="81"/>
      <c r="N84" s="79"/>
    </row>
    <row r="85" spans="1:14">
      <c r="A85" s="14"/>
      <c r="B85" s="38" t="s">
        <v>357</v>
      </c>
      <c r="C85" s="39" t="s">
        <v>361</v>
      </c>
      <c r="D85" s="39"/>
      <c r="E85" s="38" t="s">
        <v>188</v>
      </c>
      <c r="F85" s="39" t="s">
        <v>176</v>
      </c>
      <c r="G85" s="39"/>
      <c r="H85" s="31"/>
      <c r="I85" s="39" t="s">
        <v>378</v>
      </c>
      <c r="J85" s="39"/>
      <c r="K85" s="38" t="s">
        <v>188</v>
      </c>
      <c r="L85" s="39" t="s">
        <v>379</v>
      </c>
      <c r="M85" s="39"/>
      <c r="N85" s="38" t="s">
        <v>188</v>
      </c>
    </row>
    <row r="86" spans="1:14">
      <c r="A86" s="14"/>
      <c r="B86" s="38"/>
      <c r="C86" s="39"/>
      <c r="D86" s="39"/>
      <c r="E86" s="38"/>
      <c r="F86" s="39"/>
      <c r="G86" s="39"/>
      <c r="H86" s="31"/>
      <c r="I86" s="39"/>
      <c r="J86" s="39"/>
      <c r="K86" s="38"/>
      <c r="L86" s="39"/>
      <c r="M86" s="39"/>
      <c r="N86" s="38"/>
    </row>
    <row r="87" spans="1:14">
      <c r="A87" s="14"/>
      <c r="B87" s="34" t="s">
        <v>360</v>
      </c>
      <c r="C87" s="41" t="s">
        <v>176</v>
      </c>
      <c r="D87" s="41"/>
      <c r="E87" s="36"/>
      <c r="F87" s="41" t="s">
        <v>380</v>
      </c>
      <c r="G87" s="41"/>
      <c r="H87" s="34" t="s">
        <v>188</v>
      </c>
      <c r="I87" s="41" t="s">
        <v>381</v>
      </c>
      <c r="J87" s="41"/>
      <c r="K87" s="34" t="s">
        <v>188</v>
      </c>
      <c r="L87" s="41" t="s">
        <v>382</v>
      </c>
      <c r="M87" s="41"/>
      <c r="N87" s="34" t="s">
        <v>188</v>
      </c>
    </row>
    <row r="88" spans="1:14" ht="15.75" thickBot="1">
      <c r="A88" s="14"/>
      <c r="B88" s="46"/>
      <c r="C88" s="48"/>
      <c r="D88" s="48"/>
      <c r="E88" s="50"/>
      <c r="F88" s="48"/>
      <c r="G88" s="48"/>
      <c r="H88" s="46"/>
      <c r="I88" s="48"/>
      <c r="J88" s="48"/>
      <c r="K88" s="46"/>
      <c r="L88" s="48"/>
      <c r="M88" s="48"/>
      <c r="N88" s="46"/>
    </row>
    <row r="89" spans="1:14" ht="15.75" thickBot="1">
      <c r="A89" s="14"/>
      <c r="B89" s="189" t="s">
        <v>364</v>
      </c>
      <c r="C89" s="192" t="s">
        <v>361</v>
      </c>
      <c r="D89" s="192"/>
      <c r="E89" s="189" t="s">
        <v>188</v>
      </c>
      <c r="F89" s="192" t="s">
        <v>380</v>
      </c>
      <c r="G89" s="192"/>
      <c r="H89" s="189" t="s">
        <v>188</v>
      </c>
      <c r="I89" s="192" t="s">
        <v>383</v>
      </c>
      <c r="J89" s="192"/>
      <c r="K89" s="189" t="s">
        <v>188</v>
      </c>
      <c r="L89" s="192" t="s">
        <v>336</v>
      </c>
      <c r="M89" s="192"/>
      <c r="N89" s="189" t="s">
        <v>188</v>
      </c>
    </row>
    <row r="90" spans="1:14">
      <c r="A90" s="14"/>
      <c r="B90" s="180" t="s">
        <v>366</v>
      </c>
      <c r="C90" s="45" t="s">
        <v>175</v>
      </c>
      <c r="D90" s="65">
        <v>2328</v>
      </c>
      <c r="E90" s="49"/>
      <c r="F90" s="45" t="s">
        <v>175</v>
      </c>
      <c r="G90" s="65">
        <v>13498</v>
      </c>
      <c r="H90" s="49"/>
      <c r="I90" s="45" t="s">
        <v>175</v>
      </c>
      <c r="J90" s="47" t="s">
        <v>367</v>
      </c>
      <c r="K90" s="45" t="s">
        <v>188</v>
      </c>
      <c r="L90" s="45" t="s">
        <v>175</v>
      </c>
      <c r="M90" s="65">
        <v>15511</v>
      </c>
      <c r="N90" s="49"/>
    </row>
    <row r="91" spans="1:14" ht="15.75" thickBot="1">
      <c r="A91" s="14"/>
      <c r="B91" s="190"/>
      <c r="C91" s="62"/>
      <c r="D91" s="66"/>
      <c r="E91" s="64"/>
      <c r="F91" s="62"/>
      <c r="G91" s="66"/>
      <c r="H91" s="64"/>
      <c r="I91" s="62"/>
      <c r="J91" s="63"/>
      <c r="K91" s="62"/>
      <c r="L91" s="62"/>
      <c r="M91" s="66"/>
      <c r="N91" s="64"/>
    </row>
    <row r="92" spans="1:14" ht="16.5" thickTop="1" thickBot="1">
      <c r="A92" s="14"/>
      <c r="B92" s="20"/>
      <c r="C92" s="191"/>
      <c r="D92" s="191"/>
      <c r="E92" s="191"/>
      <c r="F92" s="191"/>
      <c r="G92" s="191"/>
      <c r="H92" s="191"/>
      <c r="I92" s="191"/>
      <c r="J92" s="191"/>
      <c r="K92" s="191"/>
      <c r="L92" s="191"/>
      <c r="M92" s="191"/>
      <c r="N92" s="191"/>
    </row>
    <row r="93" spans="1:14">
      <c r="A93" s="14"/>
      <c r="B93" s="180" t="s">
        <v>384</v>
      </c>
      <c r="C93" s="45" t="s">
        <v>175</v>
      </c>
      <c r="D93" s="65">
        <v>6912</v>
      </c>
      <c r="E93" s="49"/>
      <c r="F93" s="45" t="s">
        <v>175</v>
      </c>
      <c r="G93" s="47" t="s">
        <v>385</v>
      </c>
      <c r="H93" s="45" t="s">
        <v>188</v>
      </c>
      <c r="I93" s="45" t="s">
        <v>175</v>
      </c>
      <c r="J93" s="47" t="s">
        <v>386</v>
      </c>
      <c r="K93" s="45" t="s">
        <v>188</v>
      </c>
      <c r="L93" s="45" t="s">
        <v>175</v>
      </c>
      <c r="M93" s="47">
        <v>884</v>
      </c>
      <c r="N93" s="49"/>
    </row>
    <row r="94" spans="1:14">
      <c r="A94" s="14"/>
      <c r="B94" s="182"/>
      <c r="C94" s="75"/>
      <c r="D94" s="81"/>
      <c r="E94" s="79"/>
      <c r="F94" s="75"/>
      <c r="G94" s="77"/>
      <c r="H94" s="75"/>
      <c r="I94" s="75"/>
      <c r="J94" s="77"/>
      <c r="K94" s="75"/>
      <c r="L94" s="75"/>
      <c r="M94" s="77"/>
      <c r="N94" s="79"/>
    </row>
    <row r="95" spans="1:14">
      <c r="A95" s="14"/>
      <c r="B95" s="38" t="s">
        <v>357</v>
      </c>
      <c r="C95" s="39" t="s">
        <v>387</v>
      </c>
      <c r="D95" s="39"/>
      <c r="E95" s="38" t="s">
        <v>188</v>
      </c>
      <c r="F95" s="39" t="s">
        <v>176</v>
      </c>
      <c r="G95" s="39"/>
      <c r="H95" s="31"/>
      <c r="I95" s="39">
        <v>714</v>
      </c>
      <c r="J95" s="39"/>
      <c r="K95" s="31"/>
      <c r="L95" s="39" t="s">
        <v>388</v>
      </c>
      <c r="M95" s="39"/>
      <c r="N95" s="38" t="s">
        <v>188</v>
      </c>
    </row>
    <row r="96" spans="1:14">
      <c r="A96" s="14"/>
      <c r="B96" s="38"/>
      <c r="C96" s="39"/>
      <c r="D96" s="39"/>
      <c r="E96" s="38"/>
      <c r="F96" s="39"/>
      <c r="G96" s="39"/>
      <c r="H96" s="31"/>
      <c r="I96" s="39"/>
      <c r="J96" s="39"/>
      <c r="K96" s="31"/>
      <c r="L96" s="39"/>
      <c r="M96" s="39"/>
      <c r="N96" s="38"/>
    </row>
    <row r="97" spans="1:18">
      <c r="A97" s="14"/>
      <c r="B97" s="34" t="s">
        <v>360</v>
      </c>
      <c r="C97" s="41" t="s">
        <v>176</v>
      </c>
      <c r="D97" s="41"/>
      <c r="E97" s="36"/>
      <c r="F97" s="41">
        <v>419</v>
      </c>
      <c r="G97" s="41"/>
      <c r="H97" s="36"/>
      <c r="I97" s="41" t="s">
        <v>389</v>
      </c>
      <c r="J97" s="41"/>
      <c r="K97" s="34" t="s">
        <v>188</v>
      </c>
      <c r="L97" s="41">
        <v>71</v>
      </c>
      <c r="M97" s="41"/>
      <c r="N97" s="36"/>
    </row>
    <row r="98" spans="1:18" ht="15.75" thickBot="1">
      <c r="A98" s="14"/>
      <c r="B98" s="46"/>
      <c r="C98" s="48"/>
      <c r="D98" s="48"/>
      <c r="E98" s="50"/>
      <c r="F98" s="48"/>
      <c r="G98" s="48"/>
      <c r="H98" s="50"/>
      <c r="I98" s="48"/>
      <c r="J98" s="48"/>
      <c r="K98" s="46"/>
      <c r="L98" s="48"/>
      <c r="M98" s="48"/>
      <c r="N98" s="50"/>
    </row>
    <row r="99" spans="1:18">
      <c r="A99" s="14"/>
      <c r="B99" s="51" t="s">
        <v>344</v>
      </c>
      <c r="C99" s="53" t="s">
        <v>387</v>
      </c>
      <c r="D99" s="53"/>
      <c r="E99" s="51" t="s">
        <v>188</v>
      </c>
      <c r="F99" s="53">
        <v>419</v>
      </c>
      <c r="G99" s="53"/>
      <c r="H99" s="54"/>
      <c r="I99" s="53">
        <v>366</v>
      </c>
      <c r="J99" s="53"/>
      <c r="K99" s="54"/>
      <c r="L99" s="53" t="s">
        <v>345</v>
      </c>
      <c r="M99" s="53"/>
      <c r="N99" s="51" t="s">
        <v>188</v>
      </c>
    </row>
    <row r="100" spans="1:18" ht="15.75" thickBot="1">
      <c r="A100" s="14"/>
      <c r="B100" s="58"/>
      <c r="C100" s="43"/>
      <c r="D100" s="43"/>
      <c r="E100" s="58"/>
      <c r="F100" s="43"/>
      <c r="G100" s="43"/>
      <c r="H100" s="44"/>
      <c r="I100" s="43"/>
      <c r="J100" s="43"/>
      <c r="K100" s="44"/>
      <c r="L100" s="43"/>
      <c r="M100" s="43"/>
      <c r="N100" s="58"/>
    </row>
    <row r="101" spans="1:18">
      <c r="A101" s="14"/>
      <c r="B101" s="180" t="s">
        <v>375</v>
      </c>
      <c r="C101" s="45" t="s">
        <v>175</v>
      </c>
      <c r="D101" s="65">
        <v>5222</v>
      </c>
      <c r="E101" s="49"/>
      <c r="F101" s="45" t="s">
        <v>175</v>
      </c>
      <c r="G101" s="47" t="s">
        <v>376</v>
      </c>
      <c r="H101" s="45" t="s">
        <v>188</v>
      </c>
      <c r="I101" s="45" t="s">
        <v>175</v>
      </c>
      <c r="J101" s="47">
        <v>285</v>
      </c>
      <c r="K101" s="49"/>
      <c r="L101" s="45" t="s">
        <v>175</v>
      </c>
      <c r="M101" s="47" t="s">
        <v>372</v>
      </c>
      <c r="N101" s="45" t="s">
        <v>188</v>
      </c>
    </row>
    <row r="102" spans="1:18" ht="15.75" thickBot="1">
      <c r="A102" s="14"/>
      <c r="B102" s="190"/>
      <c r="C102" s="62"/>
      <c r="D102" s="66"/>
      <c r="E102" s="64"/>
      <c r="F102" s="62"/>
      <c r="G102" s="63"/>
      <c r="H102" s="62"/>
      <c r="I102" s="62"/>
      <c r="J102" s="63"/>
      <c r="K102" s="64"/>
      <c r="L102" s="62"/>
      <c r="M102" s="63"/>
      <c r="N102" s="62"/>
    </row>
    <row r="103" spans="1:18" ht="15.75" thickTop="1">
      <c r="A103" s="14"/>
      <c r="B103" s="13"/>
      <c r="C103" s="13"/>
      <c r="D103" s="13"/>
      <c r="E103" s="13"/>
      <c r="F103" s="13"/>
      <c r="G103" s="13"/>
      <c r="H103" s="13"/>
      <c r="I103" s="13"/>
      <c r="J103" s="13"/>
      <c r="K103" s="13"/>
      <c r="L103" s="13"/>
      <c r="M103" s="13"/>
      <c r="N103" s="13"/>
      <c r="O103" s="13"/>
      <c r="P103" s="13"/>
      <c r="Q103" s="13"/>
      <c r="R103" s="13"/>
    </row>
    <row r="104" spans="1:18">
      <c r="A104" s="14"/>
      <c r="B104" s="15" t="s">
        <v>390</v>
      </c>
      <c r="C104" s="15"/>
      <c r="D104" s="15"/>
      <c r="E104" s="15"/>
      <c r="F104" s="15"/>
      <c r="G104" s="15"/>
      <c r="H104" s="15"/>
      <c r="I104" s="15"/>
      <c r="J104" s="15"/>
      <c r="K104" s="15"/>
      <c r="L104" s="15"/>
      <c r="M104" s="15"/>
      <c r="N104" s="15"/>
      <c r="O104" s="15"/>
      <c r="P104" s="15"/>
      <c r="Q104" s="15"/>
      <c r="R104" s="15"/>
    </row>
    <row r="105" spans="1:18">
      <c r="A105" s="14"/>
      <c r="B105" s="15"/>
      <c r="C105" s="15"/>
      <c r="D105" s="15"/>
      <c r="E105" s="15"/>
      <c r="F105" s="15"/>
      <c r="G105" s="15"/>
      <c r="H105" s="15"/>
      <c r="I105" s="15"/>
      <c r="J105" s="15"/>
      <c r="K105" s="15"/>
      <c r="L105" s="15"/>
      <c r="M105" s="15"/>
      <c r="N105" s="15"/>
      <c r="O105" s="15"/>
      <c r="P105" s="15"/>
      <c r="Q105" s="15"/>
      <c r="R105" s="15"/>
    </row>
    <row r="106" spans="1:18">
      <c r="A106" s="14"/>
      <c r="B106" s="12"/>
      <c r="C106" s="12"/>
      <c r="D106" s="12"/>
      <c r="E106" s="12"/>
      <c r="F106" s="12"/>
      <c r="G106" s="12"/>
      <c r="H106" s="12"/>
      <c r="I106" s="12"/>
      <c r="J106" s="12"/>
      <c r="K106" s="12"/>
      <c r="L106" s="12"/>
      <c r="M106" s="12"/>
      <c r="N106" s="12"/>
      <c r="O106" s="12"/>
      <c r="P106" s="12"/>
      <c r="Q106" s="12"/>
      <c r="R106" s="12"/>
    </row>
    <row r="107" spans="1:18" ht="15.75" thickBot="1">
      <c r="A107" s="14"/>
      <c r="B107" s="10"/>
      <c r="C107" s="10"/>
      <c r="D107" s="10"/>
      <c r="E107" s="10"/>
      <c r="F107" s="10"/>
      <c r="G107" s="10"/>
      <c r="H107" s="10"/>
      <c r="I107" s="10"/>
      <c r="J107" s="10"/>
      <c r="K107" s="10"/>
      <c r="L107" s="10"/>
      <c r="M107" s="10"/>
      <c r="N107" s="10"/>
      <c r="O107" s="10"/>
      <c r="P107" s="10"/>
      <c r="Q107" s="10"/>
      <c r="R107" s="10"/>
    </row>
    <row r="108" spans="1:18" ht="16.5" thickTop="1" thickBot="1">
      <c r="A108" s="14"/>
      <c r="B108" s="193"/>
      <c r="C108" s="203" t="s">
        <v>391</v>
      </c>
      <c r="D108" s="203"/>
      <c r="E108" s="203"/>
      <c r="F108" s="203"/>
      <c r="G108" s="203"/>
      <c r="H108" s="203"/>
      <c r="I108" s="203"/>
      <c r="J108" s="203"/>
      <c r="K108" s="203"/>
      <c r="L108" s="203"/>
      <c r="M108" s="203"/>
      <c r="N108" s="203"/>
      <c r="O108" s="203"/>
      <c r="P108" s="203"/>
      <c r="Q108" s="203"/>
      <c r="R108" s="20"/>
    </row>
    <row r="109" spans="1:18" ht="15.75" thickBot="1">
      <c r="A109" s="14"/>
      <c r="B109" s="194"/>
      <c r="C109" s="204" t="s">
        <v>183</v>
      </c>
      <c r="D109" s="204"/>
      <c r="E109" s="204"/>
      <c r="F109" s="204"/>
      <c r="G109" s="204"/>
      <c r="H109" s="204"/>
      <c r="I109" s="204"/>
      <c r="J109" s="18"/>
      <c r="K109" s="204" t="s">
        <v>184</v>
      </c>
      <c r="L109" s="204"/>
      <c r="M109" s="204"/>
      <c r="N109" s="204"/>
      <c r="O109" s="204"/>
      <c r="P109" s="204"/>
      <c r="Q109" s="204"/>
      <c r="R109" s="205" t="s">
        <v>392</v>
      </c>
    </row>
    <row r="110" spans="1:18" ht="15.75" thickBot="1">
      <c r="A110" s="14"/>
      <c r="B110" s="195" t="s">
        <v>170</v>
      </c>
      <c r="C110" s="207" t="s">
        <v>171</v>
      </c>
      <c r="D110" s="207"/>
      <c r="E110" s="207"/>
      <c r="F110" s="18"/>
      <c r="G110" s="207" t="s">
        <v>172</v>
      </c>
      <c r="H110" s="207"/>
      <c r="I110" s="207"/>
      <c r="J110" s="18"/>
      <c r="K110" s="207" t="s">
        <v>171</v>
      </c>
      <c r="L110" s="207"/>
      <c r="M110" s="207"/>
      <c r="N110" s="18"/>
      <c r="O110" s="207" t="s">
        <v>172</v>
      </c>
      <c r="P110" s="207"/>
      <c r="Q110" s="207"/>
      <c r="R110" s="206"/>
    </row>
    <row r="111" spans="1:18" ht="27" thickTop="1">
      <c r="A111" s="14"/>
      <c r="B111" s="196" t="s">
        <v>393</v>
      </c>
      <c r="C111" s="197" t="s">
        <v>175</v>
      </c>
      <c r="D111" s="198" t="s">
        <v>394</v>
      </c>
      <c r="E111" s="197" t="s">
        <v>188</v>
      </c>
      <c r="F111" s="196"/>
      <c r="G111" s="197" t="s">
        <v>175</v>
      </c>
      <c r="H111" s="198" t="s">
        <v>395</v>
      </c>
      <c r="I111" s="197" t="s">
        <v>188</v>
      </c>
      <c r="J111" s="196"/>
      <c r="K111" s="197" t="s">
        <v>175</v>
      </c>
      <c r="L111" s="198" t="s">
        <v>396</v>
      </c>
      <c r="M111" s="197" t="s">
        <v>188</v>
      </c>
      <c r="N111" s="196"/>
      <c r="O111" s="197" t="s">
        <v>175</v>
      </c>
      <c r="P111" s="198" t="s">
        <v>397</v>
      </c>
      <c r="Q111" s="197" t="s">
        <v>188</v>
      </c>
      <c r="R111" s="199" t="s">
        <v>398</v>
      </c>
    </row>
    <row r="112" spans="1:18">
      <c r="A112" s="14"/>
      <c r="B112" s="208" t="s">
        <v>399</v>
      </c>
      <c r="C112" s="209">
        <v>7</v>
      </c>
      <c r="D112" s="209"/>
      <c r="E112" s="31"/>
      <c r="F112" s="31"/>
      <c r="G112" s="209">
        <v>57</v>
      </c>
      <c r="H112" s="209"/>
      <c r="I112" s="31"/>
      <c r="J112" s="31"/>
      <c r="K112" s="209">
        <v>14</v>
      </c>
      <c r="L112" s="209"/>
      <c r="M112" s="31"/>
      <c r="N112" s="31"/>
      <c r="O112" s="209">
        <v>182</v>
      </c>
      <c r="P112" s="209"/>
      <c r="Q112" s="31"/>
      <c r="R112" s="211" t="s">
        <v>75</v>
      </c>
    </row>
    <row r="113" spans="1:18" ht="15.75" thickBot="1">
      <c r="A113" s="14"/>
      <c r="B113" s="208"/>
      <c r="C113" s="210"/>
      <c r="D113" s="210"/>
      <c r="E113" s="44"/>
      <c r="F113" s="31"/>
      <c r="G113" s="210"/>
      <c r="H113" s="210"/>
      <c r="I113" s="44"/>
      <c r="J113" s="31"/>
      <c r="K113" s="210"/>
      <c r="L113" s="210"/>
      <c r="M113" s="44"/>
      <c r="N113" s="31"/>
      <c r="O113" s="210"/>
      <c r="P113" s="210"/>
      <c r="Q113" s="44"/>
      <c r="R113" s="211"/>
    </row>
    <row r="114" spans="1:18" ht="25.5">
      <c r="A114" s="14"/>
      <c r="B114" s="200" t="s">
        <v>400</v>
      </c>
      <c r="C114" s="212" t="s">
        <v>362</v>
      </c>
      <c r="D114" s="212"/>
      <c r="E114" s="201" t="s">
        <v>188</v>
      </c>
      <c r="F114" s="23"/>
      <c r="G114" s="212" t="s">
        <v>373</v>
      </c>
      <c r="H114" s="212"/>
      <c r="I114" s="201" t="s">
        <v>188</v>
      </c>
      <c r="J114" s="23"/>
      <c r="K114" s="212" t="s">
        <v>381</v>
      </c>
      <c r="L114" s="212"/>
      <c r="M114" s="201" t="s">
        <v>188</v>
      </c>
      <c r="N114" s="23"/>
      <c r="O114" s="212" t="s">
        <v>389</v>
      </c>
      <c r="P114" s="212"/>
      <c r="Q114" s="201" t="s">
        <v>188</v>
      </c>
      <c r="R114" s="202"/>
    </row>
    <row r="115" spans="1:18">
      <c r="A115" s="14"/>
      <c r="B115" s="31"/>
      <c r="C115" s="213"/>
      <c r="D115" s="213"/>
      <c r="E115" s="31"/>
      <c r="F115" s="31"/>
      <c r="G115" s="31"/>
      <c r="H115" s="31"/>
      <c r="I115" s="31"/>
      <c r="J115" s="31"/>
      <c r="K115" s="31"/>
      <c r="L115" s="31"/>
      <c r="M115" s="31"/>
      <c r="N115" s="31"/>
      <c r="O115" s="31"/>
      <c r="P115" s="31"/>
      <c r="Q115" s="31"/>
      <c r="R115" s="31"/>
    </row>
    <row r="116" spans="1:18">
      <c r="A116" s="14"/>
      <c r="B116" s="31"/>
      <c r="C116" s="213"/>
      <c r="D116" s="213"/>
      <c r="E116" s="31"/>
      <c r="F116" s="31"/>
      <c r="G116" s="31"/>
      <c r="H116" s="31"/>
      <c r="I116" s="31"/>
      <c r="J116" s="31"/>
      <c r="K116" s="31"/>
      <c r="L116" s="31"/>
      <c r="M116" s="31"/>
      <c r="N116" s="31"/>
      <c r="O116" s="31"/>
      <c r="P116" s="31"/>
      <c r="Q116" s="31"/>
      <c r="R116" s="31"/>
    </row>
    <row r="117" spans="1:18">
      <c r="A117" s="14"/>
      <c r="B117" s="36" t="s">
        <v>401</v>
      </c>
      <c r="C117" s="214" t="s">
        <v>402</v>
      </c>
      <c r="D117" s="214"/>
      <c r="E117" s="215" t="s">
        <v>188</v>
      </c>
      <c r="F117" s="36"/>
      <c r="G117" s="214">
        <v>216</v>
      </c>
      <c r="H117" s="214"/>
      <c r="I117" s="36"/>
      <c r="J117" s="36"/>
      <c r="K117" s="214" t="s">
        <v>403</v>
      </c>
      <c r="L117" s="214"/>
      <c r="M117" s="215" t="s">
        <v>188</v>
      </c>
      <c r="N117" s="36"/>
      <c r="O117" s="214">
        <v>661</v>
      </c>
      <c r="P117" s="214"/>
      <c r="Q117" s="36"/>
      <c r="R117" s="216" t="s">
        <v>68</v>
      </c>
    </row>
    <row r="118" spans="1:18">
      <c r="A118" s="14"/>
      <c r="B118" s="36"/>
      <c r="C118" s="214"/>
      <c r="D118" s="214"/>
      <c r="E118" s="215"/>
      <c r="F118" s="36"/>
      <c r="G118" s="214"/>
      <c r="H118" s="214"/>
      <c r="I118" s="36"/>
      <c r="J118" s="36"/>
      <c r="K118" s="214"/>
      <c r="L118" s="214"/>
      <c r="M118" s="215"/>
      <c r="N118" s="36"/>
      <c r="O118" s="214"/>
      <c r="P118" s="214"/>
      <c r="Q118" s="36"/>
      <c r="R118" s="216"/>
    </row>
    <row r="119" spans="1:18">
      <c r="A119" s="14"/>
      <c r="B119" s="31" t="s">
        <v>404</v>
      </c>
      <c r="C119" s="209">
        <v>7</v>
      </c>
      <c r="D119" s="209"/>
      <c r="E119" s="31"/>
      <c r="F119" s="31"/>
      <c r="G119" s="209">
        <v>4</v>
      </c>
      <c r="H119" s="209"/>
      <c r="I119" s="31"/>
      <c r="J119" s="31"/>
      <c r="K119" s="209">
        <v>21</v>
      </c>
      <c r="L119" s="209"/>
      <c r="M119" s="31"/>
      <c r="N119" s="31"/>
      <c r="O119" s="209">
        <v>10</v>
      </c>
      <c r="P119" s="209"/>
      <c r="Q119" s="31"/>
      <c r="R119" s="211" t="s">
        <v>68</v>
      </c>
    </row>
    <row r="120" spans="1:18" ht="15.75" thickBot="1">
      <c r="A120" s="14"/>
      <c r="B120" s="31"/>
      <c r="C120" s="210"/>
      <c r="D120" s="210"/>
      <c r="E120" s="44"/>
      <c r="F120" s="31"/>
      <c r="G120" s="210"/>
      <c r="H120" s="210"/>
      <c r="I120" s="44"/>
      <c r="J120" s="31"/>
      <c r="K120" s="210"/>
      <c r="L120" s="210"/>
      <c r="M120" s="44"/>
      <c r="N120" s="31"/>
      <c r="O120" s="210"/>
      <c r="P120" s="210"/>
      <c r="Q120" s="44"/>
      <c r="R120" s="211"/>
    </row>
    <row r="121" spans="1:18">
      <c r="A121" s="14"/>
      <c r="B121" s="215" t="s">
        <v>98</v>
      </c>
      <c r="C121" s="212" t="s">
        <v>363</v>
      </c>
      <c r="D121" s="212"/>
      <c r="E121" s="218" t="s">
        <v>188</v>
      </c>
      <c r="F121" s="36"/>
      <c r="G121" s="212">
        <v>220</v>
      </c>
      <c r="H121" s="212"/>
      <c r="I121" s="49"/>
      <c r="J121" s="36"/>
      <c r="K121" s="212" t="s">
        <v>405</v>
      </c>
      <c r="L121" s="212"/>
      <c r="M121" s="218" t="s">
        <v>188</v>
      </c>
      <c r="N121" s="36"/>
      <c r="O121" s="212">
        <v>671</v>
      </c>
      <c r="P121" s="212"/>
      <c r="Q121" s="49"/>
      <c r="R121" s="118"/>
    </row>
    <row r="122" spans="1:18">
      <c r="A122" s="14"/>
      <c r="B122" s="215"/>
      <c r="C122" s="217"/>
      <c r="D122" s="217"/>
      <c r="E122" s="219"/>
      <c r="F122" s="36"/>
      <c r="G122" s="217"/>
      <c r="H122" s="217"/>
      <c r="I122" s="79"/>
      <c r="J122" s="36"/>
      <c r="K122" s="217"/>
      <c r="L122" s="217"/>
      <c r="M122" s="219"/>
      <c r="N122" s="36"/>
      <c r="O122" s="217"/>
      <c r="P122" s="217"/>
      <c r="Q122" s="79"/>
      <c r="R122" s="118"/>
    </row>
    <row r="123" spans="1:18">
      <c r="A123" s="14"/>
      <c r="B123" s="208" t="s">
        <v>406</v>
      </c>
      <c r="C123" s="209">
        <v>23</v>
      </c>
      <c r="D123" s="209"/>
      <c r="E123" s="31"/>
      <c r="F123" s="31"/>
      <c r="G123" s="209" t="s">
        <v>407</v>
      </c>
      <c r="H123" s="209"/>
      <c r="I123" s="208" t="s">
        <v>188</v>
      </c>
      <c r="J123" s="31"/>
      <c r="K123" s="209">
        <v>68</v>
      </c>
      <c r="L123" s="209"/>
      <c r="M123" s="31"/>
      <c r="N123" s="31"/>
      <c r="O123" s="209" t="s">
        <v>408</v>
      </c>
      <c r="P123" s="209"/>
      <c r="Q123" s="208" t="s">
        <v>188</v>
      </c>
      <c r="R123" s="211" t="s">
        <v>75</v>
      </c>
    </row>
    <row r="124" spans="1:18" ht="15.75" thickBot="1">
      <c r="A124" s="14"/>
      <c r="B124" s="208"/>
      <c r="C124" s="210"/>
      <c r="D124" s="210"/>
      <c r="E124" s="44"/>
      <c r="F124" s="31"/>
      <c r="G124" s="210"/>
      <c r="H124" s="210"/>
      <c r="I124" s="220"/>
      <c r="J124" s="31"/>
      <c r="K124" s="210"/>
      <c r="L124" s="210"/>
      <c r="M124" s="44"/>
      <c r="N124" s="31"/>
      <c r="O124" s="210"/>
      <c r="P124" s="210"/>
      <c r="Q124" s="220"/>
      <c r="R124" s="211"/>
    </row>
    <row r="125" spans="1:18">
      <c r="A125" s="14"/>
      <c r="B125" s="215" t="s">
        <v>409</v>
      </c>
      <c r="C125" s="212" t="s">
        <v>361</v>
      </c>
      <c r="D125" s="212"/>
      <c r="E125" s="218" t="s">
        <v>188</v>
      </c>
      <c r="F125" s="36"/>
      <c r="G125" s="212">
        <v>138</v>
      </c>
      <c r="H125" s="212"/>
      <c r="I125" s="49"/>
      <c r="J125" s="36"/>
      <c r="K125" s="212" t="s">
        <v>380</v>
      </c>
      <c r="L125" s="212"/>
      <c r="M125" s="218" t="s">
        <v>188</v>
      </c>
      <c r="N125" s="36"/>
      <c r="O125" s="212">
        <v>419</v>
      </c>
      <c r="P125" s="212"/>
      <c r="Q125" s="49"/>
      <c r="R125" s="118"/>
    </row>
    <row r="126" spans="1:18" ht="15.75" thickBot="1">
      <c r="A126" s="14"/>
      <c r="B126" s="215"/>
      <c r="C126" s="221"/>
      <c r="D126" s="221"/>
      <c r="E126" s="222"/>
      <c r="F126" s="36"/>
      <c r="G126" s="221"/>
      <c r="H126" s="221"/>
      <c r="I126" s="50"/>
      <c r="J126" s="36"/>
      <c r="K126" s="221"/>
      <c r="L126" s="221"/>
      <c r="M126" s="222"/>
      <c r="N126" s="36"/>
      <c r="O126" s="221"/>
      <c r="P126" s="221"/>
      <c r="Q126" s="50"/>
      <c r="R126" s="118"/>
    </row>
    <row r="127" spans="1:18">
      <c r="A127" s="14"/>
      <c r="B127" s="208" t="s">
        <v>360</v>
      </c>
      <c r="C127" s="223" t="s">
        <v>175</v>
      </c>
      <c r="D127" s="225" t="s">
        <v>363</v>
      </c>
      <c r="E127" s="223" t="s">
        <v>188</v>
      </c>
      <c r="F127" s="31"/>
      <c r="G127" s="223" t="s">
        <v>175</v>
      </c>
      <c r="H127" s="225">
        <v>27</v>
      </c>
      <c r="I127" s="54"/>
      <c r="J127" s="31"/>
      <c r="K127" s="223" t="s">
        <v>175</v>
      </c>
      <c r="L127" s="225" t="s">
        <v>382</v>
      </c>
      <c r="M127" s="223" t="s">
        <v>188</v>
      </c>
      <c r="N127" s="31"/>
      <c r="O127" s="223" t="s">
        <v>175</v>
      </c>
      <c r="P127" s="225">
        <v>71</v>
      </c>
      <c r="Q127" s="54"/>
      <c r="R127" s="115"/>
    </row>
    <row r="128" spans="1:18" ht="15.75" thickBot="1">
      <c r="A128" s="14"/>
      <c r="B128" s="208"/>
      <c r="C128" s="224"/>
      <c r="D128" s="226"/>
      <c r="E128" s="224"/>
      <c r="F128" s="31"/>
      <c r="G128" s="224"/>
      <c r="H128" s="226"/>
      <c r="I128" s="30"/>
      <c r="J128" s="31"/>
      <c r="K128" s="224"/>
      <c r="L128" s="226"/>
      <c r="M128" s="224"/>
      <c r="N128" s="31"/>
      <c r="O128" s="224"/>
      <c r="P128" s="226"/>
      <c r="Q128" s="30"/>
      <c r="R128" s="115"/>
    </row>
    <row r="129" spans="1:18" ht="15.75" thickTop="1">
      <c r="A129" s="14"/>
      <c r="B129" s="31"/>
      <c r="C129" s="31"/>
      <c r="D129" s="31"/>
      <c r="E129" s="31"/>
      <c r="F129" s="31"/>
      <c r="G129" s="31"/>
      <c r="H129" s="31"/>
      <c r="I129" s="31"/>
      <c r="J129" s="31"/>
      <c r="K129" s="31"/>
      <c r="L129" s="31"/>
      <c r="M129" s="31"/>
      <c r="N129" s="31"/>
      <c r="O129" s="31"/>
      <c r="P129" s="31"/>
      <c r="Q129" s="31"/>
      <c r="R129" s="31"/>
    </row>
    <row r="130" spans="1:18">
      <c r="A130" s="14"/>
      <c r="B130" s="31"/>
      <c r="C130" s="31"/>
      <c r="D130" s="31"/>
      <c r="E130" s="31"/>
      <c r="F130" s="31"/>
      <c r="G130" s="31"/>
      <c r="H130" s="31"/>
      <c r="I130" s="31"/>
      <c r="J130" s="31"/>
      <c r="K130" s="31"/>
      <c r="L130" s="31"/>
      <c r="M130" s="31"/>
      <c r="N130" s="31"/>
      <c r="O130" s="31"/>
      <c r="P130" s="31"/>
      <c r="Q130" s="31"/>
      <c r="R130" s="31"/>
    </row>
    <row r="131" spans="1:18">
      <c r="A131" s="14"/>
      <c r="B131" s="10"/>
      <c r="C131" s="10"/>
    </row>
    <row r="132" spans="1:18" ht="48.75">
      <c r="A132" s="14"/>
      <c r="B132" s="227" t="s">
        <v>410</v>
      </c>
      <c r="C132" s="228" t="s">
        <v>411</v>
      </c>
    </row>
    <row r="133" spans="1:18">
      <c r="A133" s="14"/>
      <c r="B133" s="10"/>
      <c r="C133" s="10"/>
    </row>
    <row r="134" spans="1:18" ht="45">
      <c r="A134" s="14"/>
      <c r="B134" s="227" t="s">
        <v>412</v>
      </c>
      <c r="C134" s="229" t="s">
        <v>413</v>
      </c>
    </row>
  </sheetData>
  <mergeCells count="508">
    <mergeCell ref="B103:R103"/>
    <mergeCell ref="B104:R104"/>
    <mergeCell ref="B105:R105"/>
    <mergeCell ref="B129:R129"/>
    <mergeCell ref="B130:R130"/>
    <mergeCell ref="B9:R9"/>
    <mergeCell ref="B10:R10"/>
    <mergeCell ref="B31:R31"/>
    <mergeCell ref="B53:R53"/>
    <mergeCell ref="B54:R54"/>
    <mergeCell ref="B55:R55"/>
    <mergeCell ref="P127:P128"/>
    <mergeCell ref="Q127:Q128"/>
    <mergeCell ref="R127:R128"/>
    <mergeCell ref="A1:A2"/>
    <mergeCell ref="B1:R1"/>
    <mergeCell ref="B2:R2"/>
    <mergeCell ref="B3:R3"/>
    <mergeCell ref="A4:A134"/>
    <mergeCell ref="B4:R4"/>
    <mergeCell ref="B8:R8"/>
    <mergeCell ref="J127:J128"/>
    <mergeCell ref="K127:K128"/>
    <mergeCell ref="L127:L128"/>
    <mergeCell ref="M127:M128"/>
    <mergeCell ref="N127:N128"/>
    <mergeCell ref="O127:O128"/>
    <mergeCell ref="Q125:Q126"/>
    <mergeCell ref="R125:R126"/>
    <mergeCell ref="B127:B128"/>
    <mergeCell ref="C127:C128"/>
    <mergeCell ref="D127:D128"/>
    <mergeCell ref="E127:E128"/>
    <mergeCell ref="F127:F128"/>
    <mergeCell ref="G127:G128"/>
    <mergeCell ref="H127:H128"/>
    <mergeCell ref="I127:I128"/>
    <mergeCell ref="I125:I126"/>
    <mergeCell ref="J125:J126"/>
    <mergeCell ref="K125:L126"/>
    <mergeCell ref="M125:M126"/>
    <mergeCell ref="N125:N126"/>
    <mergeCell ref="O125:P126"/>
    <mergeCell ref="M123:M124"/>
    <mergeCell ref="N123:N124"/>
    <mergeCell ref="O123:P124"/>
    <mergeCell ref="Q123:Q124"/>
    <mergeCell ref="R123:R124"/>
    <mergeCell ref="B125:B126"/>
    <mergeCell ref="C125:D126"/>
    <mergeCell ref="E125:E126"/>
    <mergeCell ref="F125:F126"/>
    <mergeCell ref="G125:H126"/>
    <mergeCell ref="Q121:Q122"/>
    <mergeCell ref="R121:R122"/>
    <mergeCell ref="B123:B124"/>
    <mergeCell ref="C123:D124"/>
    <mergeCell ref="E123:E124"/>
    <mergeCell ref="F123:F124"/>
    <mergeCell ref="G123:H124"/>
    <mergeCell ref="I123:I124"/>
    <mergeCell ref="J123:J124"/>
    <mergeCell ref="K123:L124"/>
    <mergeCell ref="I121:I122"/>
    <mergeCell ref="J121:J122"/>
    <mergeCell ref="K121:L122"/>
    <mergeCell ref="M121:M122"/>
    <mergeCell ref="N121:N122"/>
    <mergeCell ref="O121:P122"/>
    <mergeCell ref="M119:M120"/>
    <mergeCell ref="N119:N120"/>
    <mergeCell ref="O119:P120"/>
    <mergeCell ref="Q119:Q120"/>
    <mergeCell ref="R119:R120"/>
    <mergeCell ref="B121:B122"/>
    <mergeCell ref="C121:D122"/>
    <mergeCell ref="E121:E122"/>
    <mergeCell ref="F121:F122"/>
    <mergeCell ref="G121:H122"/>
    <mergeCell ref="Q117:Q118"/>
    <mergeCell ref="R117:R118"/>
    <mergeCell ref="B119:B120"/>
    <mergeCell ref="C119:D120"/>
    <mergeCell ref="E119:E120"/>
    <mergeCell ref="F119:F120"/>
    <mergeCell ref="G119:H120"/>
    <mergeCell ref="I119:I120"/>
    <mergeCell ref="J119:J120"/>
    <mergeCell ref="K119:L120"/>
    <mergeCell ref="I117:I118"/>
    <mergeCell ref="J117:J118"/>
    <mergeCell ref="K117:L118"/>
    <mergeCell ref="M117:M118"/>
    <mergeCell ref="N117:N118"/>
    <mergeCell ref="O117:P118"/>
    <mergeCell ref="J115:J116"/>
    <mergeCell ref="K115:M116"/>
    <mergeCell ref="N115:N116"/>
    <mergeCell ref="O115:Q116"/>
    <mergeCell ref="R115:R116"/>
    <mergeCell ref="B117:B118"/>
    <mergeCell ref="C117:D118"/>
    <mergeCell ref="E117:E118"/>
    <mergeCell ref="F117:F118"/>
    <mergeCell ref="G117:H118"/>
    <mergeCell ref="R112:R113"/>
    <mergeCell ref="C114:D114"/>
    <mergeCell ref="G114:H114"/>
    <mergeCell ref="K114:L114"/>
    <mergeCell ref="O114:P114"/>
    <mergeCell ref="B115:B116"/>
    <mergeCell ref="C115:D116"/>
    <mergeCell ref="E115:E116"/>
    <mergeCell ref="F115:F116"/>
    <mergeCell ref="G115:I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B106:R106"/>
    <mergeCell ref="C108:Q108"/>
    <mergeCell ref="C109:I109"/>
    <mergeCell ref="K109:Q109"/>
    <mergeCell ref="R109:R110"/>
    <mergeCell ref="C110:E110"/>
    <mergeCell ref="G110:I110"/>
    <mergeCell ref="K110:M110"/>
    <mergeCell ref="O110:Q110"/>
    <mergeCell ref="I101:I102"/>
    <mergeCell ref="J101:J102"/>
    <mergeCell ref="K101:K102"/>
    <mergeCell ref="L101:L102"/>
    <mergeCell ref="M101:M102"/>
    <mergeCell ref="N101:N102"/>
    <mergeCell ref="K99:K100"/>
    <mergeCell ref="L99:M100"/>
    <mergeCell ref="N99:N100"/>
    <mergeCell ref="B101:B102"/>
    <mergeCell ref="C101:C102"/>
    <mergeCell ref="D101:D102"/>
    <mergeCell ref="E101:E102"/>
    <mergeCell ref="F101:F102"/>
    <mergeCell ref="G101:G102"/>
    <mergeCell ref="H101:H102"/>
    <mergeCell ref="B99:B100"/>
    <mergeCell ref="C99:D100"/>
    <mergeCell ref="E99:E100"/>
    <mergeCell ref="F99:G100"/>
    <mergeCell ref="H99:H100"/>
    <mergeCell ref="I99:J100"/>
    <mergeCell ref="N95:N96"/>
    <mergeCell ref="B97:B98"/>
    <mergeCell ref="C97:D98"/>
    <mergeCell ref="E97:E98"/>
    <mergeCell ref="F97:G98"/>
    <mergeCell ref="H97:H98"/>
    <mergeCell ref="I97:J98"/>
    <mergeCell ref="K97:K98"/>
    <mergeCell ref="L97:M98"/>
    <mergeCell ref="N97:N98"/>
    <mergeCell ref="M93:M94"/>
    <mergeCell ref="N93:N94"/>
    <mergeCell ref="B95:B96"/>
    <mergeCell ref="C95:D96"/>
    <mergeCell ref="E95:E96"/>
    <mergeCell ref="F95:G96"/>
    <mergeCell ref="H95:H96"/>
    <mergeCell ref="I95:J96"/>
    <mergeCell ref="K95:K96"/>
    <mergeCell ref="L95:M96"/>
    <mergeCell ref="G93:G94"/>
    <mergeCell ref="H93:H94"/>
    <mergeCell ref="I93:I94"/>
    <mergeCell ref="J93:J94"/>
    <mergeCell ref="K93:K94"/>
    <mergeCell ref="L93:L94"/>
    <mergeCell ref="N90:N91"/>
    <mergeCell ref="C92:E92"/>
    <mergeCell ref="F92:H92"/>
    <mergeCell ref="I92:K92"/>
    <mergeCell ref="L92:N92"/>
    <mergeCell ref="B93:B94"/>
    <mergeCell ref="C93:C94"/>
    <mergeCell ref="D93:D94"/>
    <mergeCell ref="E93:E94"/>
    <mergeCell ref="F93:F94"/>
    <mergeCell ref="H90:H91"/>
    <mergeCell ref="I90:I91"/>
    <mergeCell ref="J90:J91"/>
    <mergeCell ref="K90:K91"/>
    <mergeCell ref="L90:L91"/>
    <mergeCell ref="M90:M91"/>
    <mergeCell ref="B90:B91"/>
    <mergeCell ref="C90:C91"/>
    <mergeCell ref="D90:D91"/>
    <mergeCell ref="E90:E91"/>
    <mergeCell ref="F90:F91"/>
    <mergeCell ref="G90:G91"/>
    <mergeCell ref="K87:K88"/>
    <mergeCell ref="L87:M88"/>
    <mergeCell ref="N87:N88"/>
    <mergeCell ref="C89:D89"/>
    <mergeCell ref="F89:G89"/>
    <mergeCell ref="I89:J89"/>
    <mergeCell ref="L89:M89"/>
    <mergeCell ref="B87:B88"/>
    <mergeCell ref="C87:D88"/>
    <mergeCell ref="E87:E88"/>
    <mergeCell ref="F87:G88"/>
    <mergeCell ref="H87:H88"/>
    <mergeCell ref="I87:J88"/>
    <mergeCell ref="N83:N84"/>
    <mergeCell ref="B85:B86"/>
    <mergeCell ref="C85:D86"/>
    <mergeCell ref="E85:E86"/>
    <mergeCell ref="F85:G86"/>
    <mergeCell ref="H85:H86"/>
    <mergeCell ref="I85:J86"/>
    <mergeCell ref="K85:K86"/>
    <mergeCell ref="L85:M86"/>
    <mergeCell ref="N85:N86"/>
    <mergeCell ref="H83:H84"/>
    <mergeCell ref="I83:I84"/>
    <mergeCell ref="J83:J84"/>
    <mergeCell ref="K83:K84"/>
    <mergeCell ref="L83:L84"/>
    <mergeCell ref="M83:M84"/>
    <mergeCell ref="B83:B84"/>
    <mergeCell ref="C83:C84"/>
    <mergeCell ref="D83:D84"/>
    <mergeCell ref="E83:E84"/>
    <mergeCell ref="F83:F84"/>
    <mergeCell ref="G83:G84"/>
    <mergeCell ref="J80:J81"/>
    <mergeCell ref="K80:K81"/>
    <mergeCell ref="L80:L81"/>
    <mergeCell ref="M80:M81"/>
    <mergeCell ref="N80:N81"/>
    <mergeCell ref="C82:E82"/>
    <mergeCell ref="F82:H82"/>
    <mergeCell ref="I82:K82"/>
    <mergeCell ref="L82:N82"/>
    <mergeCell ref="L78:M79"/>
    <mergeCell ref="N78:N79"/>
    <mergeCell ref="B80:B81"/>
    <mergeCell ref="C80:C81"/>
    <mergeCell ref="D80:D81"/>
    <mergeCell ref="E80:E81"/>
    <mergeCell ref="F80:F81"/>
    <mergeCell ref="G80:G81"/>
    <mergeCell ref="H80:H81"/>
    <mergeCell ref="I80:I81"/>
    <mergeCell ref="K76:K77"/>
    <mergeCell ref="L76:M77"/>
    <mergeCell ref="N76:N77"/>
    <mergeCell ref="B78:B79"/>
    <mergeCell ref="C78:D79"/>
    <mergeCell ref="E78:E79"/>
    <mergeCell ref="F78:G79"/>
    <mergeCell ref="H78:H79"/>
    <mergeCell ref="I78:J79"/>
    <mergeCell ref="K78:K79"/>
    <mergeCell ref="B76:B77"/>
    <mergeCell ref="C76:D77"/>
    <mergeCell ref="E76:E77"/>
    <mergeCell ref="F76:G77"/>
    <mergeCell ref="H76:H77"/>
    <mergeCell ref="I76:J77"/>
    <mergeCell ref="N72:N73"/>
    <mergeCell ref="B74:B75"/>
    <mergeCell ref="C74:D75"/>
    <mergeCell ref="E74:E75"/>
    <mergeCell ref="F74:G75"/>
    <mergeCell ref="H74:H75"/>
    <mergeCell ref="I74:J75"/>
    <mergeCell ref="K74:K75"/>
    <mergeCell ref="L74:M75"/>
    <mergeCell ref="N74:N75"/>
    <mergeCell ref="H72:H73"/>
    <mergeCell ref="I72:I73"/>
    <mergeCell ref="J72:J73"/>
    <mergeCell ref="K72:K73"/>
    <mergeCell ref="L72:L73"/>
    <mergeCell ref="M72:M73"/>
    <mergeCell ref="B72:B73"/>
    <mergeCell ref="C72:C73"/>
    <mergeCell ref="D72:D73"/>
    <mergeCell ref="E72:E73"/>
    <mergeCell ref="F72:F73"/>
    <mergeCell ref="G72:G73"/>
    <mergeCell ref="J69:J70"/>
    <mergeCell ref="K69:K70"/>
    <mergeCell ref="L69:L70"/>
    <mergeCell ref="M69:M70"/>
    <mergeCell ref="N69:N70"/>
    <mergeCell ref="C71:E71"/>
    <mergeCell ref="F71:H71"/>
    <mergeCell ref="I71:K71"/>
    <mergeCell ref="L71:N71"/>
    <mergeCell ref="L67:M68"/>
    <mergeCell ref="N67:N68"/>
    <mergeCell ref="B69:B70"/>
    <mergeCell ref="C69:C70"/>
    <mergeCell ref="D69:D70"/>
    <mergeCell ref="E69:E70"/>
    <mergeCell ref="F69:F70"/>
    <mergeCell ref="G69:G70"/>
    <mergeCell ref="H69:H70"/>
    <mergeCell ref="I69:I70"/>
    <mergeCell ref="K65:K66"/>
    <mergeCell ref="L65:M66"/>
    <mergeCell ref="N65:N66"/>
    <mergeCell ref="B67:B68"/>
    <mergeCell ref="C67:D68"/>
    <mergeCell ref="E67:E68"/>
    <mergeCell ref="F67:G68"/>
    <mergeCell ref="H67:H68"/>
    <mergeCell ref="I67:J68"/>
    <mergeCell ref="K67:K68"/>
    <mergeCell ref="B65:B66"/>
    <mergeCell ref="C65:D66"/>
    <mergeCell ref="E65:E66"/>
    <mergeCell ref="F65:G66"/>
    <mergeCell ref="H65:H66"/>
    <mergeCell ref="I65:J66"/>
    <mergeCell ref="N61:N62"/>
    <mergeCell ref="B63:B64"/>
    <mergeCell ref="C63:D64"/>
    <mergeCell ref="E63:E64"/>
    <mergeCell ref="F63:G64"/>
    <mergeCell ref="H63:H64"/>
    <mergeCell ref="I63:J64"/>
    <mergeCell ref="K63:K64"/>
    <mergeCell ref="L63:M64"/>
    <mergeCell ref="N63:N64"/>
    <mergeCell ref="H61:H62"/>
    <mergeCell ref="I61:I62"/>
    <mergeCell ref="J61:J62"/>
    <mergeCell ref="K61:K62"/>
    <mergeCell ref="L61:L62"/>
    <mergeCell ref="M61:M62"/>
    <mergeCell ref="C60:E60"/>
    <mergeCell ref="F60:H60"/>
    <mergeCell ref="I60:K60"/>
    <mergeCell ref="L60:N60"/>
    <mergeCell ref="B61:B62"/>
    <mergeCell ref="C61:C62"/>
    <mergeCell ref="D61:D62"/>
    <mergeCell ref="E61:E62"/>
    <mergeCell ref="F61:F62"/>
    <mergeCell ref="G61:G62"/>
    <mergeCell ref="K51:K52"/>
    <mergeCell ref="B57:N57"/>
    <mergeCell ref="C59:E59"/>
    <mergeCell ref="F59:H59"/>
    <mergeCell ref="I59:K59"/>
    <mergeCell ref="L59:N59"/>
    <mergeCell ref="B56:R56"/>
    <mergeCell ref="K49:K50"/>
    <mergeCell ref="B51:B52"/>
    <mergeCell ref="C51:C52"/>
    <mergeCell ref="D51:D52"/>
    <mergeCell ref="E51:E52"/>
    <mergeCell ref="F51:F52"/>
    <mergeCell ref="G51:G52"/>
    <mergeCell ref="H51:H52"/>
    <mergeCell ref="I51:I52"/>
    <mergeCell ref="J51:J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K35:K36"/>
    <mergeCell ref="B37:B38"/>
    <mergeCell ref="C37:C38"/>
    <mergeCell ref="D37:D38"/>
    <mergeCell ref="E37:E38"/>
    <mergeCell ref="F37:F38"/>
    <mergeCell ref="G37:G38"/>
    <mergeCell ref="H37:H38"/>
    <mergeCell ref="I37:I38"/>
    <mergeCell ref="J37:J38"/>
    <mergeCell ref="B35:B36"/>
    <mergeCell ref="C35:D36"/>
    <mergeCell ref="E35:E36"/>
    <mergeCell ref="F35:G36"/>
    <mergeCell ref="H35:H36"/>
    <mergeCell ref="I35:J36"/>
    <mergeCell ref="H29:H30"/>
    <mergeCell ref="I29:I30"/>
    <mergeCell ref="J29:J30"/>
    <mergeCell ref="K29:K30"/>
    <mergeCell ref="B32:K32"/>
    <mergeCell ref="C34:E34"/>
    <mergeCell ref="F34:H34"/>
    <mergeCell ref="I34:K34"/>
    <mergeCell ref="B29:B30"/>
    <mergeCell ref="C29:C30"/>
    <mergeCell ref="D29:D30"/>
    <mergeCell ref="E29:E30"/>
    <mergeCell ref="F29:F30"/>
    <mergeCell ref="G29:G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C20:D20"/>
    <mergeCell ref="F20:G20"/>
    <mergeCell ref="I20:J20"/>
    <mergeCell ref="B21:B22"/>
    <mergeCell ref="C21:D22"/>
    <mergeCell ref="E21:E22"/>
    <mergeCell ref="F21:G22"/>
    <mergeCell ref="H21:H22"/>
    <mergeCell ref="I21:J22"/>
    <mergeCell ref="J16:J17"/>
    <mergeCell ref="K16:K17"/>
    <mergeCell ref="B18:B19"/>
    <mergeCell ref="C18:D19"/>
    <mergeCell ref="E18:E19"/>
    <mergeCell ref="F18:G19"/>
    <mergeCell ref="H18:H19"/>
    <mergeCell ref="I18:J19"/>
    <mergeCell ref="K18:K19"/>
    <mergeCell ref="I14:J15"/>
    <mergeCell ref="K14:K15"/>
    <mergeCell ref="B16:B17"/>
    <mergeCell ref="C16:C17"/>
    <mergeCell ref="D16:D17"/>
    <mergeCell ref="E16:E17"/>
    <mergeCell ref="F16:F17"/>
    <mergeCell ref="G16:G17"/>
    <mergeCell ref="H16:H17"/>
    <mergeCell ref="I16:I17"/>
    <mergeCell ref="B5:C5"/>
    <mergeCell ref="B11:K11"/>
    <mergeCell ref="C13:E13"/>
    <mergeCell ref="F13:H13"/>
    <mergeCell ref="I13:K13"/>
    <mergeCell ref="B14:B15"/>
    <mergeCell ref="C14:D15"/>
    <mergeCell ref="E14:E15"/>
    <mergeCell ref="F14:G15"/>
    <mergeCell ref="H14: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7.85546875" customWidth="1"/>
    <col min="3" max="3" width="31.7109375" customWidth="1"/>
  </cols>
  <sheetData>
    <row r="1" spans="1:3" ht="15" customHeight="1">
      <c r="A1" s="7" t="s">
        <v>414</v>
      </c>
      <c r="B1" s="7" t="s">
        <v>1</v>
      </c>
      <c r="C1" s="7"/>
    </row>
    <row r="2" spans="1:3" ht="15" customHeight="1">
      <c r="A2" s="7"/>
      <c r="B2" s="7" t="s">
        <v>2</v>
      </c>
      <c r="C2" s="7"/>
    </row>
    <row r="3" spans="1:3" ht="45">
      <c r="A3" s="3" t="s">
        <v>415</v>
      </c>
      <c r="B3" s="13" t="s">
        <v>5</v>
      </c>
      <c r="C3" s="13"/>
    </row>
    <row r="4" spans="1:3" ht="15" customHeight="1">
      <c r="A4" s="14" t="s">
        <v>414</v>
      </c>
      <c r="B4" s="13" t="s">
        <v>5</v>
      </c>
      <c r="C4" s="13"/>
    </row>
    <row r="5" spans="1:3">
      <c r="A5" s="14"/>
      <c r="B5" s="12"/>
      <c r="C5" s="12"/>
    </row>
    <row r="6" spans="1:3">
      <c r="A6" s="14"/>
      <c r="B6" s="10"/>
      <c r="C6" s="10"/>
    </row>
    <row r="7" spans="1:3" ht="15.75" thickBot="1">
      <c r="A7" s="14"/>
      <c r="B7" s="11" t="s">
        <v>416</v>
      </c>
      <c r="C7" s="11" t="s">
        <v>414</v>
      </c>
    </row>
    <row r="8" spans="1:3">
      <c r="A8" s="14"/>
      <c r="B8" s="16"/>
      <c r="C8" s="16"/>
    </row>
    <row r="9" spans="1:3" ht="76.5" customHeight="1">
      <c r="A9" s="14"/>
      <c r="B9" s="15" t="s">
        <v>417</v>
      </c>
      <c r="C9" s="15"/>
    </row>
    <row r="10" spans="1:3">
      <c r="A10" s="14"/>
      <c r="B10" s="15"/>
      <c r="C10" s="15"/>
    </row>
    <row r="11" spans="1:3" ht="102" customHeight="1">
      <c r="A11" s="14"/>
      <c r="B11" s="15" t="s">
        <v>418</v>
      </c>
      <c r="C11" s="15"/>
    </row>
    <row r="12" spans="1:3">
      <c r="A12" s="14"/>
      <c r="B12" s="15"/>
      <c r="C12" s="15"/>
    </row>
    <row r="13" spans="1:3" ht="191.25" customHeight="1">
      <c r="A13" s="14"/>
      <c r="B13" s="15" t="s">
        <v>419</v>
      </c>
      <c r="C13" s="15"/>
    </row>
    <row r="14" spans="1:3">
      <c r="A14" s="14"/>
      <c r="B14" s="15"/>
      <c r="C14" s="15"/>
    </row>
    <row r="15" spans="1:3" ht="331.5" customHeight="1">
      <c r="A15" s="14"/>
      <c r="B15" s="15" t="s">
        <v>420</v>
      </c>
      <c r="C15" s="15"/>
    </row>
    <row r="16" spans="1:3">
      <c r="A16" s="14"/>
      <c r="B16" s="15"/>
      <c r="C16" s="15"/>
    </row>
    <row r="17" spans="1:3" ht="127.5" customHeight="1">
      <c r="A17" s="14"/>
      <c r="B17" s="15" t="s">
        <v>421</v>
      </c>
      <c r="C17" s="15"/>
    </row>
  </sheetData>
  <mergeCells count="17">
    <mergeCell ref="B17:C17"/>
    <mergeCell ref="B11:C11"/>
    <mergeCell ref="B12:C12"/>
    <mergeCell ref="B13:C13"/>
    <mergeCell ref="B14:C14"/>
    <mergeCell ref="B15:C15"/>
    <mergeCell ref="B16:C16"/>
    <mergeCell ref="B5:C5"/>
    <mergeCell ref="A1:A2"/>
    <mergeCell ref="B1:C1"/>
    <mergeCell ref="B2:C2"/>
    <mergeCell ref="B3:C3"/>
    <mergeCell ref="A4:A17"/>
    <mergeCell ref="B4:C4"/>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3" width="36.5703125" customWidth="1"/>
    <col min="4" max="4" width="6.7109375" customWidth="1"/>
    <col min="5" max="5" width="1.85546875" customWidth="1"/>
    <col min="6" max="6" width="4" customWidth="1"/>
    <col min="7" max="7" width="11.7109375" customWidth="1"/>
    <col min="8" max="8" width="1.85546875" customWidth="1"/>
    <col min="9" max="9" width="4.5703125" customWidth="1"/>
    <col min="10" max="10" width="11.140625" customWidth="1"/>
    <col min="11" max="11" width="2.7109375" customWidth="1"/>
    <col min="12" max="12" width="6.140625" customWidth="1"/>
    <col min="13" max="13" width="9.5703125" customWidth="1"/>
    <col min="14" max="14" width="2.7109375" customWidth="1"/>
  </cols>
  <sheetData>
    <row r="1" spans="1:14" ht="15" customHeight="1">
      <c r="A1" s="7" t="s">
        <v>4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23</v>
      </c>
      <c r="B3" s="13" t="s">
        <v>5</v>
      </c>
      <c r="C3" s="13"/>
      <c r="D3" s="13"/>
      <c r="E3" s="13"/>
      <c r="F3" s="13"/>
      <c r="G3" s="13"/>
      <c r="H3" s="13"/>
      <c r="I3" s="13"/>
      <c r="J3" s="13"/>
      <c r="K3" s="13"/>
      <c r="L3" s="13"/>
      <c r="M3" s="13"/>
      <c r="N3" s="13"/>
    </row>
    <row r="4" spans="1:14" ht="15" customHeight="1">
      <c r="A4" s="14" t="s">
        <v>422</v>
      </c>
      <c r="B4" s="13" t="s">
        <v>5</v>
      </c>
      <c r="C4" s="13"/>
      <c r="D4" s="13"/>
      <c r="E4" s="13"/>
      <c r="F4" s="13"/>
      <c r="G4" s="13"/>
      <c r="H4" s="13"/>
      <c r="I4" s="13"/>
      <c r="J4" s="13"/>
      <c r="K4" s="13"/>
      <c r="L4" s="13"/>
      <c r="M4" s="13"/>
      <c r="N4" s="13"/>
    </row>
    <row r="5" spans="1:14">
      <c r="A5" s="14"/>
      <c r="B5" s="12"/>
      <c r="C5" s="12"/>
    </row>
    <row r="6" spans="1:14">
      <c r="A6" s="14"/>
      <c r="B6" s="10"/>
      <c r="C6" s="10"/>
    </row>
    <row r="7" spans="1:14" ht="15.75" thickBot="1">
      <c r="A7" s="14"/>
      <c r="B7" s="109" t="s">
        <v>424</v>
      </c>
      <c r="C7" s="11" t="s">
        <v>425</v>
      </c>
    </row>
    <row r="8" spans="1:14">
      <c r="A8" s="14"/>
      <c r="B8" s="15"/>
      <c r="C8" s="15"/>
      <c r="D8" s="15"/>
      <c r="E8" s="15"/>
      <c r="F8" s="15"/>
      <c r="G8" s="15"/>
      <c r="H8" s="15"/>
      <c r="I8" s="15"/>
      <c r="J8" s="15"/>
      <c r="K8" s="15"/>
      <c r="L8" s="15"/>
      <c r="M8" s="15"/>
      <c r="N8" s="15"/>
    </row>
    <row r="9" spans="1:14">
      <c r="A9" s="14"/>
      <c r="B9" s="15" t="s">
        <v>426</v>
      </c>
      <c r="C9" s="15"/>
      <c r="D9" s="15"/>
      <c r="E9" s="15"/>
      <c r="F9" s="15"/>
      <c r="G9" s="15"/>
      <c r="H9" s="15"/>
      <c r="I9" s="15"/>
      <c r="J9" s="15"/>
      <c r="K9" s="15"/>
      <c r="L9" s="15"/>
      <c r="M9" s="15"/>
      <c r="N9" s="15"/>
    </row>
    <row r="10" spans="1:14" ht="15.75">
      <c r="A10" s="14"/>
      <c r="B10" s="89"/>
      <c r="C10" s="89"/>
      <c r="D10" s="89"/>
      <c r="E10" s="89"/>
      <c r="F10" s="89"/>
      <c r="G10" s="89"/>
      <c r="H10" s="89"/>
      <c r="I10" s="89"/>
      <c r="J10" s="89"/>
      <c r="K10" s="89"/>
      <c r="L10" s="89"/>
      <c r="M10" s="89"/>
      <c r="N10" s="89"/>
    </row>
    <row r="11" spans="1:14">
      <c r="A11" s="14"/>
      <c r="B11" s="12"/>
      <c r="C11" s="12"/>
      <c r="D11" s="12"/>
      <c r="E11" s="12"/>
      <c r="F11" s="12"/>
      <c r="G11" s="12"/>
      <c r="H11" s="12"/>
      <c r="I11" s="12"/>
      <c r="J11" s="12"/>
      <c r="K11" s="12"/>
      <c r="L11" s="12"/>
      <c r="M11" s="12"/>
      <c r="N11" s="12"/>
    </row>
    <row r="12" spans="1:14" ht="15.75" thickBot="1">
      <c r="A12" s="14"/>
      <c r="B12" s="10"/>
      <c r="C12" s="10"/>
      <c r="D12" s="10"/>
      <c r="E12" s="10"/>
      <c r="F12" s="10"/>
      <c r="G12" s="10"/>
      <c r="H12" s="10"/>
      <c r="I12" s="10"/>
      <c r="J12" s="10"/>
      <c r="K12" s="10"/>
      <c r="L12" s="10"/>
      <c r="M12" s="10"/>
      <c r="N12" s="10"/>
    </row>
    <row r="13" spans="1:14" ht="16.5" thickTop="1" thickBot="1">
      <c r="A13" s="14"/>
      <c r="B13" s="127"/>
      <c r="C13" s="68" t="s">
        <v>427</v>
      </c>
      <c r="D13" s="68"/>
      <c r="E13" s="68"/>
      <c r="F13" s="68"/>
      <c r="G13" s="68"/>
      <c r="H13" s="68"/>
      <c r="I13" s="68" t="s">
        <v>428</v>
      </c>
      <c r="J13" s="68"/>
      <c r="K13" s="68"/>
      <c r="L13" s="68"/>
      <c r="M13" s="68"/>
      <c r="N13" s="68"/>
    </row>
    <row r="14" spans="1:14" ht="16.5" thickTop="1" thickBot="1">
      <c r="A14" s="14"/>
      <c r="B14" s="91"/>
      <c r="C14" s="68" t="s">
        <v>183</v>
      </c>
      <c r="D14" s="68"/>
      <c r="E14" s="68"/>
      <c r="F14" s="68"/>
      <c r="G14" s="68"/>
      <c r="H14" s="68"/>
      <c r="I14" s="68" t="s">
        <v>183</v>
      </c>
      <c r="J14" s="68"/>
      <c r="K14" s="68"/>
      <c r="L14" s="68"/>
      <c r="M14" s="68"/>
      <c r="N14" s="68"/>
    </row>
    <row r="15" spans="1:14" ht="15.75" thickTop="1">
      <c r="A15" s="14"/>
      <c r="B15" s="94" t="s">
        <v>170</v>
      </c>
      <c r="C15" s="27" t="s">
        <v>171</v>
      </c>
      <c r="D15" s="27"/>
      <c r="E15" s="29"/>
      <c r="F15" s="27" t="s">
        <v>172</v>
      </c>
      <c r="G15" s="27"/>
      <c r="H15" s="29"/>
      <c r="I15" s="27" t="s">
        <v>171</v>
      </c>
      <c r="J15" s="27"/>
      <c r="K15" s="29"/>
      <c r="L15" s="27" t="s">
        <v>172</v>
      </c>
      <c r="M15" s="27"/>
      <c r="N15" s="29"/>
    </row>
    <row r="16" spans="1:14" ht="15.75" thickBot="1">
      <c r="A16" s="14"/>
      <c r="B16" s="95"/>
      <c r="C16" s="28"/>
      <c r="D16" s="28"/>
      <c r="E16" s="30"/>
      <c r="F16" s="28"/>
      <c r="G16" s="28"/>
      <c r="H16" s="30"/>
      <c r="I16" s="28"/>
      <c r="J16" s="28"/>
      <c r="K16" s="30"/>
      <c r="L16" s="28"/>
      <c r="M16" s="28"/>
      <c r="N16" s="30"/>
    </row>
    <row r="17" spans="1:14" ht="15.75" thickTop="1">
      <c r="A17" s="14"/>
      <c r="B17" s="72" t="s">
        <v>429</v>
      </c>
      <c r="C17" s="74" t="s">
        <v>175</v>
      </c>
      <c r="D17" s="80">
        <v>2413</v>
      </c>
      <c r="E17" s="78"/>
      <c r="F17" s="74" t="s">
        <v>175</v>
      </c>
      <c r="G17" s="80">
        <v>2583</v>
      </c>
      <c r="H17" s="78"/>
      <c r="I17" s="74" t="s">
        <v>175</v>
      </c>
      <c r="J17" s="76" t="s">
        <v>176</v>
      </c>
      <c r="K17" s="78"/>
      <c r="L17" s="74" t="s">
        <v>175</v>
      </c>
      <c r="M17" s="76" t="s">
        <v>176</v>
      </c>
      <c r="N17" s="78"/>
    </row>
    <row r="18" spans="1:14">
      <c r="A18" s="14"/>
      <c r="B18" s="73"/>
      <c r="C18" s="75"/>
      <c r="D18" s="81"/>
      <c r="E18" s="79"/>
      <c r="F18" s="75"/>
      <c r="G18" s="81"/>
      <c r="H18" s="79"/>
      <c r="I18" s="75"/>
      <c r="J18" s="77"/>
      <c r="K18" s="79"/>
      <c r="L18" s="75"/>
      <c r="M18" s="77"/>
      <c r="N18" s="79"/>
    </row>
    <row r="19" spans="1:14">
      <c r="A19" s="14"/>
      <c r="B19" s="82" t="s">
        <v>430</v>
      </c>
      <c r="C19" s="59">
        <v>3558</v>
      </c>
      <c r="D19" s="59"/>
      <c r="E19" s="31"/>
      <c r="F19" s="59">
        <v>3305</v>
      </c>
      <c r="G19" s="59"/>
      <c r="H19" s="31"/>
      <c r="I19" s="39">
        <v>12</v>
      </c>
      <c r="J19" s="39"/>
      <c r="K19" s="31"/>
      <c r="L19" s="39">
        <v>35</v>
      </c>
      <c r="M19" s="39"/>
      <c r="N19" s="31"/>
    </row>
    <row r="20" spans="1:14">
      <c r="A20" s="14"/>
      <c r="B20" s="82"/>
      <c r="C20" s="59"/>
      <c r="D20" s="59"/>
      <c r="E20" s="31"/>
      <c r="F20" s="59"/>
      <c r="G20" s="59"/>
      <c r="H20" s="31"/>
      <c r="I20" s="39"/>
      <c r="J20" s="39"/>
      <c r="K20" s="31"/>
      <c r="L20" s="39"/>
      <c r="M20" s="39"/>
      <c r="N20" s="31"/>
    </row>
    <row r="21" spans="1:14">
      <c r="A21" s="14"/>
      <c r="B21" s="84" t="s">
        <v>431</v>
      </c>
      <c r="C21" s="41" t="s">
        <v>432</v>
      </c>
      <c r="D21" s="41"/>
      <c r="E21" s="34" t="s">
        <v>188</v>
      </c>
      <c r="F21" s="41" t="s">
        <v>433</v>
      </c>
      <c r="G21" s="41"/>
      <c r="H21" s="34" t="s">
        <v>188</v>
      </c>
      <c r="I21" s="41" t="s">
        <v>176</v>
      </c>
      <c r="J21" s="41"/>
      <c r="K21" s="36"/>
      <c r="L21" s="41" t="s">
        <v>176</v>
      </c>
      <c r="M21" s="41"/>
      <c r="N21" s="36"/>
    </row>
    <row r="22" spans="1:14">
      <c r="A22" s="14"/>
      <c r="B22" s="84"/>
      <c r="C22" s="41"/>
      <c r="D22" s="41"/>
      <c r="E22" s="34"/>
      <c r="F22" s="41"/>
      <c r="G22" s="41"/>
      <c r="H22" s="34"/>
      <c r="I22" s="41"/>
      <c r="J22" s="41"/>
      <c r="K22" s="36"/>
      <c r="L22" s="41"/>
      <c r="M22" s="41"/>
      <c r="N22" s="36"/>
    </row>
    <row r="23" spans="1:14">
      <c r="A23" s="14"/>
      <c r="B23" s="82" t="s">
        <v>434</v>
      </c>
      <c r="C23" s="33"/>
      <c r="D23" s="33"/>
      <c r="E23" s="31"/>
      <c r="F23" s="33"/>
      <c r="G23" s="33"/>
      <c r="H23" s="31"/>
      <c r="I23" s="33"/>
      <c r="J23" s="33"/>
      <c r="K23" s="31"/>
      <c r="L23" s="33"/>
      <c r="M23" s="33"/>
      <c r="N23" s="31"/>
    </row>
    <row r="24" spans="1:14">
      <c r="A24" s="14"/>
      <c r="B24" s="82"/>
      <c r="C24" s="33"/>
      <c r="D24" s="33"/>
      <c r="E24" s="31"/>
      <c r="F24" s="33"/>
      <c r="G24" s="33"/>
      <c r="H24" s="31"/>
      <c r="I24" s="33"/>
      <c r="J24" s="33"/>
      <c r="K24" s="31"/>
      <c r="L24" s="33"/>
      <c r="M24" s="33"/>
      <c r="N24" s="31"/>
    </row>
    <row r="25" spans="1:14">
      <c r="A25" s="14"/>
      <c r="B25" s="40" t="s">
        <v>435</v>
      </c>
      <c r="C25" s="41">
        <v>50</v>
      </c>
      <c r="D25" s="41"/>
      <c r="E25" s="36"/>
      <c r="F25" s="41">
        <v>238</v>
      </c>
      <c r="G25" s="41"/>
      <c r="H25" s="36"/>
      <c r="I25" s="41" t="s">
        <v>436</v>
      </c>
      <c r="J25" s="41"/>
      <c r="K25" s="34" t="s">
        <v>188</v>
      </c>
      <c r="L25" s="41" t="s">
        <v>437</v>
      </c>
      <c r="M25" s="41"/>
      <c r="N25" s="34" t="s">
        <v>188</v>
      </c>
    </row>
    <row r="26" spans="1:14">
      <c r="A26" s="14"/>
      <c r="B26" s="40"/>
      <c r="C26" s="41"/>
      <c r="D26" s="41"/>
      <c r="E26" s="36"/>
      <c r="F26" s="41"/>
      <c r="G26" s="41"/>
      <c r="H26" s="36"/>
      <c r="I26" s="41"/>
      <c r="J26" s="41"/>
      <c r="K26" s="34"/>
      <c r="L26" s="41"/>
      <c r="M26" s="41"/>
      <c r="N26" s="34"/>
    </row>
    <row r="27" spans="1:14">
      <c r="A27" s="14"/>
      <c r="B27" s="37" t="s">
        <v>438</v>
      </c>
      <c r="C27" s="39">
        <v>7</v>
      </c>
      <c r="D27" s="39"/>
      <c r="E27" s="31"/>
      <c r="F27" s="39">
        <v>4</v>
      </c>
      <c r="G27" s="39"/>
      <c r="H27" s="31"/>
      <c r="I27" s="39" t="s">
        <v>176</v>
      </c>
      <c r="J27" s="39"/>
      <c r="K27" s="31"/>
      <c r="L27" s="39" t="s">
        <v>176</v>
      </c>
      <c r="M27" s="39"/>
      <c r="N27" s="31"/>
    </row>
    <row r="28" spans="1:14" ht="15.75" thickBot="1">
      <c r="A28" s="14"/>
      <c r="B28" s="42"/>
      <c r="C28" s="43"/>
      <c r="D28" s="43"/>
      <c r="E28" s="44"/>
      <c r="F28" s="43"/>
      <c r="G28" s="43"/>
      <c r="H28" s="44"/>
      <c r="I28" s="43"/>
      <c r="J28" s="43"/>
      <c r="K28" s="44"/>
      <c r="L28" s="43"/>
      <c r="M28" s="43"/>
      <c r="N28" s="44"/>
    </row>
    <row r="29" spans="1:14">
      <c r="A29" s="14"/>
      <c r="B29" s="45" t="s">
        <v>439</v>
      </c>
      <c r="C29" s="45" t="s">
        <v>175</v>
      </c>
      <c r="D29" s="47" t="s">
        <v>440</v>
      </c>
      <c r="E29" s="45" t="s">
        <v>188</v>
      </c>
      <c r="F29" s="45" t="s">
        <v>175</v>
      </c>
      <c r="G29" s="47" t="s">
        <v>441</v>
      </c>
      <c r="H29" s="45" t="s">
        <v>188</v>
      </c>
      <c r="I29" s="45" t="s">
        <v>175</v>
      </c>
      <c r="J29" s="47" t="s">
        <v>442</v>
      </c>
      <c r="K29" s="45" t="s">
        <v>188</v>
      </c>
      <c r="L29" s="45" t="s">
        <v>175</v>
      </c>
      <c r="M29" s="47">
        <v>15</v>
      </c>
      <c r="N29" s="49"/>
    </row>
    <row r="30" spans="1:14" ht="15.75" thickBot="1">
      <c r="A30" s="14"/>
      <c r="B30" s="62"/>
      <c r="C30" s="62"/>
      <c r="D30" s="63"/>
      <c r="E30" s="62"/>
      <c r="F30" s="62"/>
      <c r="G30" s="63"/>
      <c r="H30" s="62"/>
      <c r="I30" s="62"/>
      <c r="J30" s="63"/>
      <c r="K30" s="62"/>
      <c r="L30" s="62"/>
      <c r="M30" s="63"/>
      <c r="N30" s="64"/>
    </row>
    <row r="31" spans="1:14" ht="16.5" thickTop="1" thickBot="1">
      <c r="A31" s="14"/>
      <c r="B31" s="18"/>
      <c r="C31" s="232"/>
      <c r="D31" s="232"/>
      <c r="E31" s="232"/>
      <c r="F31" s="232"/>
      <c r="G31" s="232"/>
      <c r="H31" s="232"/>
      <c r="I31" s="232"/>
      <c r="J31" s="232"/>
      <c r="K31" s="232"/>
      <c r="L31" s="232"/>
      <c r="M31" s="232"/>
      <c r="N31" s="232"/>
    </row>
    <row r="32" spans="1:14" ht="16.5" thickTop="1" thickBot="1">
      <c r="A32" s="14"/>
      <c r="B32" s="127"/>
      <c r="C32" s="68" t="s">
        <v>427</v>
      </c>
      <c r="D32" s="68"/>
      <c r="E32" s="68"/>
      <c r="F32" s="68"/>
      <c r="G32" s="68"/>
      <c r="H32" s="68"/>
      <c r="I32" s="68" t="s">
        <v>428</v>
      </c>
      <c r="J32" s="68"/>
      <c r="K32" s="68"/>
      <c r="L32" s="68"/>
      <c r="M32" s="68"/>
      <c r="N32" s="68"/>
    </row>
    <row r="33" spans="1:14" ht="16.5" thickTop="1" thickBot="1">
      <c r="A33" s="14"/>
      <c r="B33" s="91"/>
      <c r="C33" s="68" t="s">
        <v>184</v>
      </c>
      <c r="D33" s="68"/>
      <c r="E33" s="68"/>
      <c r="F33" s="68"/>
      <c r="G33" s="68"/>
      <c r="H33" s="68"/>
      <c r="I33" s="68" t="s">
        <v>184</v>
      </c>
      <c r="J33" s="68"/>
      <c r="K33" s="68"/>
      <c r="L33" s="68"/>
      <c r="M33" s="68"/>
      <c r="N33" s="68"/>
    </row>
    <row r="34" spans="1:14" ht="15.75" thickTop="1">
      <c r="A34" s="14"/>
      <c r="B34" s="94" t="s">
        <v>170</v>
      </c>
      <c r="C34" s="27" t="s">
        <v>171</v>
      </c>
      <c r="D34" s="27"/>
      <c r="E34" s="29"/>
      <c r="F34" s="27" t="s">
        <v>172</v>
      </c>
      <c r="G34" s="27"/>
      <c r="H34" s="29"/>
      <c r="I34" s="27" t="s">
        <v>171</v>
      </c>
      <c r="J34" s="27"/>
      <c r="K34" s="29"/>
      <c r="L34" s="27" t="s">
        <v>172</v>
      </c>
      <c r="M34" s="27"/>
      <c r="N34" s="29"/>
    </row>
    <row r="35" spans="1:14" ht="15.75" thickBot="1">
      <c r="A35" s="14"/>
      <c r="B35" s="95"/>
      <c r="C35" s="28"/>
      <c r="D35" s="28"/>
      <c r="E35" s="30"/>
      <c r="F35" s="28"/>
      <c r="G35" s="28"/>
      <c r="H35" s="30"/>
      <c r="I35" s="28"/>
      <c r="J35" s="28"/>
      <c r="K35" s="30"/>
      <c r="L35" s="28"/>
      <c r="M35" s="28"/>
      <c r="N35" s="30"/>
    </row>
    <row r="36" spans="1:14" ht="15.75" thickTop="1">
      <c r="A36" s="14"/>
      <c r="B36" s="72" t="s">
        <v>429</v>
      </c>
      <c r="C36" s="74" t="s">
        <v>175</v>
      </c>
      <c r="D36" s="80">
        <v>7239</v>
      </c>
      <c r="E36" s="78"/>
      <c r="F36" s="74" t="s">
        <v>175</v>
      </c>
      <c r="G36" s="80">
        <v>8057</v>
      </c>
      <c r="H36" s="78"/>
      <c r="I36" s="74" t="s">
        <v>175</v>
      </c>
      <c r="J36" s="76" t="s">
        <v>176</v>
      </c>
      <c r="K36" s="78"/>
      <c r="L36" s="74" t="s">
        <v>175</v>
      </c>
      <c r="M36" s="76" t="s">
        <v>176</v>
      </c>
      <c r="N36" s="78"/>
    </row>
    <row r="37" spans="1:14">
      <c r="A37" s="14"/>
      <c r="B37" s="73"/>
      <c r="C37" s="75"/>
      <c r="D37" s="81"/>
      <c r="E37" s="79"/>
      <c r="F37" s="75"/>
      <c r="G37" s="81"/>
      <c r="H37" s="79"/>
      <c r="I37" s="75"/>
      <c r="J37" s="77"/>
      <c r="K37" s="79"/>
      <c r="L37" s="75"/>
      <c r="M37" s="77"/>
      <c r="N37" s="79"/>
    </row>
    <row r="38" spans="1:14">
      <c r="A38" s="14"/>
      <c r="B38" s="82" t="s">
        <v>430</v>
      </c>
      <c r="C38" s="59">
        <v>10674</v>
      </c>
      <c r="D38" s="59"/>
      <c r="E38" s="31"/>
      <c r="F38" s="59">
        <v>9940</v>
      </c>
      <c r="G38" s="59"/>
      <c r="H38" s="31"/>
      <c r="I38" s="39">
        <v>36</v>
      </c>
      <c r="J38" s="39"/>
      <c r="K38" s="31"/>
      <c r="L38" s="39">
        <v>105</v>
      </c>
      <c r="M38" s="39"/>
      <c r="N38" s="31"/>
    </row>
    <row r="39" spans="1:14">
      <c r="A39" s="14"/>
      <c r="B39" s="82"/>
      <c r="C39" s="59"/>
      <c r="D39" s="59"/>
      <c r="E39" s="31"/>
      <c r="F39" s="59"/>
      <c r="G39" s="59"/>
      <c r="H39" s="31"/>
      <c r="I39" s="39"/>
      <c r="J39" s="39"/>
      <c r="K39" s="31"/>
      <c r="L39" s="39"/>
      <c r="M39" s="39"/>
      <c r="N39" s="31"/>
    </row>
    <row r="40" spans="1:14">
      <c r="A40" s="14"/>
      <c r="B40" s="84" t="s">
        <v>431</v>
      </c>
      <c r="C40" s="41" t="s">
        <v>443</v>
      </c>
      <c r="D40" s="41"/>
      <c r="E40" s="34" t="s">
        <v>188</v>
      </c>
      <c r="F40" s="41" t="s">
        <v>444</v>
      </c>
      <c r="G40" s="41"/>
      <c r="H40" s="34" t="s">
        <v>188</v>
      </c>
      <c r="I40" s="41" t="s">
        <v>176</v>
      </c>
      <c r="J40" s="41"/>
      <c r="K40" s="36"/>
      <c r="L40" s="41" t="s">
        <v>176</v>
      </c>
      <c r="M40" s="41"/>
      <c r="N40" s="36"/>
    </row>
    <row r="41" spans="1:14">
      <c r="A41" s="14"/>
      <c r="B41" s="84"/>
      <c r="C41" s="41"/>
      <c r="D41" s="41"/>
      <c r="E41" s="34"/>
      <c r="F41" s="41"/>
      <c r="G41" s="41"/>
      <c r="H41" s="34"/>
      <c r="I41" s="41"/>
      <c r="J41" s="41"/>
      <c r="K41" s="36"/>
      <c r="L41" s="41"/>
      <c r="M41" s="41"/>
      <c r="N41" s="36"/>
    </row>
    <row r="42" spans="1:14">
      <c r="A42" s="14"/>
      <c r="B42" s="82" t="s">
        <v>434</v>
      </c>
      <c r="C42" s="33"/>
      <c r="D42" s="33"/>
      <c r="E42" s="31"/>
      <c r="F42" s="33"/>
      <c r="G42" s="33"/>
      <c r="H42" s="31"/>
      <c r="I42" s="33"/>
      <c r="J42" s="33"/>
      <c r="K42" s="31"/>
      <c r="L42" s="33"/>
      <c r="M42" s="33"/>
      <c r="N42" s="31"/>
    </row>
    <row r="43" spans="1:14">
      <c r="A43" s="14"/>
      <c r="B43" s="82"/>
      <c r="C43" s="33"/>
      <c r="D43" s="33"/>
      <c r="E43" s="31"/>
      <c r="F43" s="33"/>
      <c r="G43" s="33"/>
      <c r="H43" s="31"/>
      <c r="I43" s="33"/>
      <c r="J43" s="33"/>
      <c r="K43" s="31"/>
      <c r="L43" s="33"/>
      <c r="M43" s="33"/>
      <c r="N43" s="31"/>
    </row>
    <row r="44" spans="1:14">
      <c r="A44" s="14"/>
      <c r="B44" s="40" t="s">
        <v>435</v>
      </c>
      <c r="C44" s="41">
        <v>152</v>
      </c>
      <c r="D44" s="41"/>
      <c r="E44" s="36"/>
      <c r="F44" s="41">
        <v>723</v>
      </c>
      <c r="G44" s="41"/>
      <c r="H44" s="36"/>
      <c r="I44" s="41" t="s">
        <v>445</v>
      </c>
      <c r="J44" s="41"/>
      <c r="K44" s="34" t="s">
        <v>188</v>
      </c>
      <c r="L44" s="41" t="s">
        <v>446</v>
      </c>
      <c r="M44" s="41"/>
      <c r="N44" s="34" t="s">
        <v>188</v>
      </c>
    </row>
    <row r="45" spans="1:14">
      <c r="A45" s="14"/>
      <c r="B45" s="40"/>
      <c r="C45" s="41"/>
      <c r="D45" s="41"/>
      <c r="E45" s="36"/>
      <c r="F45" s="41"/>
      <c r="G45" s="41"/>
      <c r="H45" s="36"/>
      <c r="I45" s="41"/>
      <c r="J45" s="41"/>
      <c r="K45" s="34"/>
      <c r="L45" s="41"/>
      <c r="M45" s="41"/>
      <c r="N45" s="34"/>
    </row>
    <row r="46" spans="1:14">
      <c r="A46" s="14"/>
      <c r="B46" s="37" t="s">
        <v>438</v>
      </c>
      <c r="C46" s="39">
        <v>21</v>
      </c>
      <c r="D46" s="39"/>
      <c r="E46" s="31"/>
      <c r="F46" s="39">
        <v>10</v>
      </c>
      <c r="G46" s="39"/>
      <c r="H46" s="31"/>
      <c r="I46" s="39" t="s">
        <v>176</v>
      </c>
      <c r="J46" s="39"/>
      <c r="K46" s="31"/>
      <c r="L46" s="39" t="s">
        <v>176</v>
      </c>
      <c r="M46" s="39"/>
      <c r="N46" s="31"/>
    </row>
    <row r="47" spans="1:14" ht="15.75" thickBot="1">
      <c r="A47" s="14"/>
      <c r="B47" s="42"/>
      <c r="C47" s="43"/>
      <c r="D47" s="43"/>
      <c r="E47" s="44"/>
      <c r="F47" s="43"/>
      <c r="G47" s="43"/>
      <c r="H47" s="44"/>
      <c r="I47" s="43"/>
      <c r="J47" s="43"/>
      <c r="K47" s="44"/>
      <c r="L47" s="43"/>
      <c r="M47" s="43"/>
      <c r="N47" s="44"/>
    </row>
    <row r="48" spans="1:14">
      <c r="A48" s="14"/>
      <c r="B48" s="45" t="s">
        <v>439</v>
      </c>
      <c r="C48" s="45" t="s">
        <v>175</v>
      </c>
      <c r="D48" s="47" t="s">
        <v>447</v>
      </c>
      <c r="E48" s="45" t="s">
        <v>188</v>
      </c>
      <c r="F48" s="45" t="s">
        <v>175</v>
      </c>
      <c r="G48" s="47">
        <v>154</v>
      </c>
      <c r="H48" s="49"/>
      <c r="I48" s="45" t="s">
        <v>175</v>
      </c>
      <c r="J48" s="47" t="s">
        <v>448</v>
      </c>
      <c r="K48" s="45" t="s">
        <v>188</v>
      </c>
      <c r="L48" s="45" t="s">
        <v>175</v>
      </c>
      <c r="M48" s="47">
        <v>45</v>
      </c>
      <c r="N48" s="49"/>
    </row>
    <row r="49" spans="1:14" ht="15.75" thickBot="1">
      <c r="A49" s="14"/>
      <c r="B49" s="62"/>
      <c r="C49" s="62"/>
      <c r="D49" s="63"/>
      <c r="E49" s="62"/>
      <c r="F49" s="62"/>
      <c r="G49" s="63"/>
      <c r="H49" s="64"/>
      <c r="I49" s="62"/>
      <c r="J49" s="63"/>
      <c r="K49" s="62"/>
      <c r="L49" s="62"/>
      <c r="M49" s="63"/>
      <c r="N49" s="64"/>
    </row>
    <row r="50" spans="1:14" ht="15.75" thickTop="1"/>
  </sheetData>
  <mergeCells count="183">
    <mergeCell ref="A1:A2"/>
    <mergeCell ref="B1:N1"/>
    <mergeCell ref="B2:N2"/>
    <mergeCell ref="B3:N3"/>
    <mergeCell ref="A4:A49"/>
    <mergeCell ref="B4:N4"/>
    <mergeCell ref="B8:N8"/>
    <mergeCell ref="B9:N9"/>
    <mergeCell ref="B10:N10"/>
    <mergeCell ref="I48:I49"/>
    <mergeCell ref="J48:J49"/>
    <mergeCell ref="K48:K49"/>
    <mergeCell ref="L48:L49"/>
    <mergeCell ref="M48:M49"/>
    <mergeCell ref="N48:N49"/>
    <mergeCell ref="K46:K47"/>
    <mergeCell ref="L46:M47"/>
    <mergeCell ref="N46:N47"/>
    <mergeCell ref="B48:B49"/>
    <mergeCell ref="C48:C49"/>
    <mergeCell ref="D48:D49"/>
    <mergeCell ref="E48:E49"/>
    <mergeCell ref="F48:F49"/>
    <mergeCell ref="G48:G49"/>
    <mergeCell ref="H48:H49"/>
    <mergeCell ref="B46:B47"/>
    <mergeCell ref="C46:D47"/>
    <mergeCell ref="E46:E47"/>
    <mergeCell ref="F46:G47"/>
    <mergeCell ref="H46:H47"/>
    <mergeCell ref="I46:J47"/>
    <mergeCell ref="N42:N43"/>
    <mergeCell ref="B44:B45"/>
    <mergeCell ref="C44:D45"/>
    <mergeCell ref="E44:E45"/>
    <mergeCell ref="F44:G45"/>
    <mergeCell ref="H44:H45"/>
    <mergeCell ref="I44:J45"/>
    <mergeCell ref="K44:K45"/>
    <mergeCell ref="L44:M45"/>
    <mergeCell ref="N44:N45"/>
    <mergeCell ref="L40:M41"/>
    <mergeCell ref="N40:N41"/>
    <mergeCell ref="B42:B43"/>
    <mergeCell ref="C42:D43"/>
    <mergeCell ref="E42:E43"/>
    <mergeCell ref="F42:G43"/>
    <mergeCell ref="H42:H43"/>
    <mergeCell ref="I42:J43"/>
    <mergeCell ref="K42:K43"/>
    <mergeCell ref="L42:M43"/>
    <mergeCell ref="K38:K39"/>
    <mergeCell ref="L38:M39"/>
    <mergeCell ref="N38:N39"/>
    <mergeCell ref="B40:B41"/>
    <mergeCell ref="C40:D41"/>
    <mergeCell ref="E40:E41"/>
    <mergeCell ref="F40:G41"/>
    <mergeCell ref="H40:H41"/>
    <mergeCell ref="I40:J41"/>
    <mergeCell ref="K40:K41"/>
    <mergeCell ref="K36:K37"/>
    <mergeCell ref="L36:L37"/>
    <mergeCell ref="M36:M37"/>
    <mergeCell ref="N36:N37"/>
    <mergeCell ref="B38:B39"/>
    <mergeCell ref="C38:D39"/>
    <mergeCell ref="E38:E39"/>
    <mergeCell ref="F38:G39"/>
    <mergeCell ref="H38:H39"/>
    <mergeCell ref="I38:J39"/>
    <mergeCell ref="N34:N35"/>
    <mergeCell ref="B36:B37"/>
    <mergeCell ref="C36:C37"/>
    <mergeCell ref="D36:D37"/>
    <mergeCell ref="E36:E37"/>
    <mergeCell ref="F36:F37"/>
    <mergeCell ref="G36:G37"/>
    <mergeCell ref="H36:H37"/>
    <mergeCell ref="I36:I37"/>
    <mergeCell ref="J36:J37"/>
    <mergeCell ref="C33:H33"/>
    <mergeCell ref="I33:N33"/>
    <mergeCell ref="B34:B35"/>
    <mergeCell ref="C34:D35"/>
    <mergeCell ref="E34:E35"/>
    <mergeCell ref="F34:G35"/>
    <mergeCell ref="H34:H35"/>
    <mergeCell ref="I34:J35"/>
    <mergeCell ref="K34:K35"/>
    <mergeCell ref="L34:M35"/>
    <mergeCell ref="C31:E31"/>
    <mergeCell ref="F31:H31"/>
    <mergeCell ref="I31:K31"/>
    <mergeCell ref="L31:N31"/>
    <mergeCell ref="C32:H32"/>
    <mergeCell ref="I32:N32"/>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B15:B16"/>
    <mergeCell ref="C15:D16"/>
    <mergeCell ref="E15:E16"/>
    <mergeCell ref="F15:G16"/>
    <mergeCell ref="H15:H16"/>
    <mergeCell ref="I15:J16"/>
    <mergeCell ref="B5:C5"/>
    <mergeCell ref="B11:N11"/>
    <mergeCell ref="C13:H13"/>
    <mergeCell ref="I13:N13"/>
    <mergeCell ref="C14:H14"/>
    <mergeCell ref="I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3" width="36.5703125" bestFit="1" customWidth="1"/>
    <col min="4" max="4" width="19" customWidth="1"/>
    <col min="5" max="5" width="11.42578125" customWidth="1"/>
    <col min="6" max="6" width="11" customWidth="1"/>
    <col min="7" max="8" width="36.5703125" customWidth="1"/>
    <col min="9" max="9" width="8.7109375" customWidth="1"/>
    <col min="10" max="10" width="29.85546875" customWidth="1"/>
    <col min="11" max="11" width="4.42578125" customWidth="1"/>
    <col min="12" max="12" width="15.42578125" customWidth="1"/>
    <col min="13" max="13" width="31.7109375" customWidth="1"/>
    <col min="14" max="14" width="26.42578125" customWidth="1"/>
  </cols>
  <sheetData>
    <row r="1" spans="1:14" ht="15" customHeight="1">
      <c r="A1" s="7" t="s">
        <v>4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50</v>
      </c>
      <c r="B3" s="13" t="s">
        <v>5</v>
      </c>
      <c r="C3" s="13"/>
      <c r="D3" s="13"/>
      <c r="E3" s="13"/>
      <c r="F3" s="13"/>
      <c r="G3" s="13"/>
      <c r="H3" s="13"/>
      <c r="I3" s="13"/>
      <c r="J3" s="13"/>
      <c r="K3" s="13"/>
      <c r="L3" s="13"/>
      <c r="M3" s="13"/>
      <c r="N3" s="13"/>
    </row>
    <row r="4" spans="1:14" ht="15" customHeight="1">
      <c r="A4" s="14" t="s">
        <v>449</v>
      </c>
      <c r="B4" s="13" t="s">
        <v>5</v>
      </c>
      <c r="C4" s="13"/>
      <c r="D4" s="13"/>
      <c r="E4" s="13"/>
      <c r="F4" s="13"/>
      <c r="G4" s="13"/>
      <c r="H4" s="13"/>
      <c r="I4" s="13"/>
      <c r="J4" s="13"/>
      <c r="K4" s="13"/>
      <c r="L4" s="13"/>
      <c r="M4" s="13"/>
      <c r="N4" s="13"/>
    </row>
    <row r="5" spans="1:14">
      <c r="A5" s="14"/>
      <c r="B5" s="12"/>
      <c r="C5" s="12"/>
    </row>
    <row r="6" spans="1:14">
      <c r="A6" s="14"/>
      <c r="B6" s="10"/>
      <c r="C6" s="10"/>
    </row>
    <row r="7" spans="1:14" ht="15.75" thickBot="1">
      <c r="A7" s="14"/>
      <c r="B7" s="109" t="s">
        <v>451</v>
      </c>
      <c r="C7" s="11" t="s">
        <v>452</v>
      </c>
    </row>
    <row r="8" spans="1:14">
      <c r="A8" s="14"/>
      <c r="B8" s="15"/>
      <c r="C8" s="15"/>
      <c r="D8" s="15"/>
      <c r="E8" s="15"/>
      <c r="F8" s="15"/>
      <c r="G8" s="15"/>
      <c r="H8" s="15"/>
      <c r="I8" s="15"/>
      <c r="J8" s="15"/>
      <c r="K8" s="15"/>
      <c r="L8" s="15"/>
      <c r="M8" s="15"/>
      <c r="N8" s="15"/>
    </row>
    <row r="9" spans="1:14" ht="25.5" customHeight="1">
      <c r="A9" s="14"/>
      <c r="B9" s="15" t="s">
        <v>453</v>
      </c>
      <c r="C9" s="15"/>
      <c r="D9" s="15"/>
      <c r="E9" s="15"/>
      <c r="F9" s="15"/>
      <c r="G9" s="15"/>
      <c r="H9" s="15"/>
      <c r="I9" s="15"/>
      <c r="J9" s="15"/>
      <c r="K9" s="15"/>
      <c r="L9" s="15"/>
      <c r="M9" s="15"/>
      <c r="N9" s="15"/>
    </row>
    <row r="10" spans="1:14">
      <c r="A10" s="14"/>
      <c r="B10" s="15"/>
      <c r="C10" s="15"/>
      <c r="D10" s="15"/>
      <c r="E10" s="15"/>
      <c r="F10" s="15"/>
      <c r="G10" s="15"/>
      <c r="H10" s="15"/>
      <c r="I10" s="15"/>
      <c r="J10" s="15"/>
      <c r="K10" s="15"/>
      <c r="L10" s="15"/>
      <c r="M10" s="15"/>
      <c r="N10" s="15"/>
    </row>
    <row r="11" spans="1:14" ht="25.5" customHeight="1">
      <c r="A11" s="14"/>
      <c r="B11" s="15" t="s">
        <v>454</v>
      </c>
      <c r="C11" s="15"/>
      <c r="D11" s="15"/>
      <c r="E11" s="15"/>
      <c r="F11" s="15"/>
      <c r="G11" s="15"/>
      <c r="H11" s="15"/>
      <c r="I11" s="15"/>
      <c r="J11" s="15"/>
      <c r="K11" s="15"/>
      <c r="L11" s="15"/>
      <c r="M11" s="15"/>
      <c r="N11" s="15"/>
    </row>
    <row r="12" spans="1:14">
      <c r="A12" s="14"/>
      <c r="B12" s="234"/>
      <c r="C12" s="234"/>
      <c r="D12" s="234"/>
      <c r="E12" s="234"/>
      <c r="F12" s="234"/>
      <c r="G12" s="234"/>
      <c r="H12" s="234"/>
      <c r="I12" s="234"/>
      <c r="J12" s="234"/>
      <c r="K12" s="234"/>
      <c r="L12" s="234"/>
      <c r="M12" s="234"/>
      <c r="N12" s="234"/>
    </row>
    <row r="13" spans="1:14" ht="38.25" customHeight="1">
      <c r="A13" s="14"/>
      <c r="B13" s="15" t="s">
        <v>455</v>
      </c>
      <c r="C13" s="15"/>
      <c r="D13" s="15"/>
      <c r="E13" s="15"/>
      <c r="F13" s="15"/>
      <c r="G13" s="15"/>
      <c r="H13" s="15"/>
      <c r="I13" s="15"/>
      <c r="J13" s="15"/>
      <c r="K13" s="15"/>
      <c r="L13" s="15"/>
      <c r="M13" s="15"/>
      <c r="N13" s="15"/>
    </row>
    <row r="14" spans="1:14">
      <c r="A14" s="14"/>
      <c r="B14" s="13"/>
      <c r="C14" s="13"/>
      <c r="D14" s="13"/>
      <c r="E14" s="13"/>
      <c r="F14" s="13"/>
      <c r="G14" s="13"/>
      <c r="H14" s="13"/>
      <c r="I14" s="13"/>
      <c r="J14" s="13"/>
      <c r="K14" s="13"/>
      <c r="L14" s="13"/>
      <c r="M14" s="13"/>
      <c r="N14" s="13"/>
    </row>
    <row r="15" spans="1:14">
      <c r="A15" s="14"/>
      <c r="B15" s="15" t="s">
        <v>456</v>
      </c>
      <c r="C15" s="15"/>
      <c r="D15" s="15"/>
      <c r="E15" s="15"/>
      <c r="F15" s="15"/>
      <c r="G15" s="15"/>
      <c r="H15" s="15"/>
      <c r="I15" s="15"/>
      <c r="J15" s="15"/>
      <c r="K15" s="15"/>
      <c r="L15" s="15"/>
      <c r="M15" s="15"/>
      <c r="N15" s="15"/>
    </row>
    <row r="16" spans="1:14">
      <c r="A16" s="14"/>
      <c r="B16" s="15"/>
      <c r="C16" s="15"/>
      <c r="D16" s="15"/>
      <c r="E16" s="15"/>
      <c r="F16" s="15"/>
      <c r="G16" s="15"/>
      <c r="H16" s="15"/>
      <c r="I16" s="15"/>
      <c r="J16" s="15"/>
      <c r="K16" s="15"/>
      <c r="L16" s="15"/>
      <c r="M16" s="15"/>
      <c r="N16" s="15"/>
    </row>
    <row r="17" spans="1:14">
      <c r="A17" s="14"/>
      <c r="B17" s="15" t="s">
        <v>457</v>
      </c>
      <c r="C17" s="15"/>
      <c r="D17" s="15"/>
      <c r="E17" s="15"/>
      <c r="F17" s="15"/>
      <c r="G17" s="15"/>
      <c r="H17" s="15"/>
      <c r="I17" s="15"/>
      <c r="J17" s="15"/>
      <c r="K17" s="15"/>
      <c r="L17" s="15"/>
      <c r="M17" s="15"/>
      <c r="N17" s="15"/>
    </row>
    <row r="18" spans="1:14">
      <c r="A18" s="14"/>
      <c r="B18" s="15"/>
      <c r="C18" s="15"/>
      <c r="D18" s="15"/>
      <c r="E18" s="15"/>
      <c r="F18" s="15"/>
      <c r="G18" s="15"/>
      <c r="H18" s="15"/>
      <c r="I18" s="15"/>
      <c r="J18" s="15"/>
      <c r="K18" s="15"/>
      <c r="L18" s="15"/>
      <c r="M18" s="15"/>
      <c r="N18" s="15"/>
    </row>
    <row r="19" spans="1:14">
      <c r="A19" s="14"/>
      <c r="B19" s="12"/>
      <c r="C19" s="12"/>
      <c r="D19" s="12"/>
      <c r="E19" s="12"/>
      <c r="F19" s="12"/>
      <c r="G19" s="12"/>
      <c r="H19" s="12"/>
      <c r="I19" s="12"/>
      <c r="J19" s="12"/>
      <c r="K19" s="12"/>
    </row>
    <row r="20" spans="1:14" ht="15.75" thickBot="1">
      <c r="A20" s="14"/>
      <c r="B20" s="10"/>
      <c r="C20" s="10"/>
      <c r="D20" s="10"/>
      <c r="E20" s="10"/>
      <c r="F20" s="10"/>
      <c r="G20" s="10"/>
      <c r="H20" s="10"/>
      <c r="I20" s="10"/>
      <c r="J20" s="10"/>
      <c r="K20" s="10"/>
    </row>
    <row r="21" spans="1:14" ht="17.25" thickTop="1" thickBot="1">
      <c r="A21" s="14"/>
      <c r="B21" s="67"/>
      <c r="C21" s="68" t="s">
        <v>458</v>
      </c>
      <c r="D21" s="68"/>
      <c r="E21" s="68"/>
      <c r="F21" s="68"/>
      <c r="G21" s="68"/>
      <c r="H21" s="68"/>
      <c r="I21" s="68"/>
      <c r="J21" s="68"/>
      <c r="K21" s="68"/>
    </row>
    <row r="22" spans="1:14" ht="15.75" thickTop="1">
      <c r="A22" s="14"/>
      <c r="B22" s="112" t="s">
        <v>459</v>
      </c>
      <c r="C22" s="27" t="s">
        <v>171</v>
      </c>
      <c r="D22" s="27"/>
      <c r="E22" s="29"/>
      <c r="F22" s="27" t="s">
        <v>172</v>
      </c>
      <c r="G22" s="27"/>
      <c r="H22" s="29"/>
      <c r="I22" s="27" t="s">
        <v>173</v>
      </c>
      <c r="J22" s="27"/>
      <c r="K22" s="29"/>
    </row>
    <row r="23" spans="1:14" ht="15.75" thickBot="1">
      <c r="A23" s="14"/>
      <c r="B23" s="26"/>
      <c r="C23" s="28"/>
      <c r="D23" s="28"/>
      <c r="E23" s="30"/>
      <c r="F23" s="28"/>
      <c r="G23" s="28"/>
      <c r="H23" s="30"/>
      <c r="I23" s="28"/>
      <c r="J23" s="28"/>
      <c r="K23" s="30"/>
    </row>
    <row r="24" spans="1:14" ht="16.5" thickTop="1">
      <c r="A24" s="14"/>
      <c r="B24" s="179" t="s">
        <v>460</v>
      </c>
      <c r="C24" s="233"/>
      <c r="D24" s="233"/>
      <c r="E24" s="233"/>
      <c r="F24" s="233"/>
      <c r="G24" s="233"/>
      <c r="H24" s="233"/>
      <c r="I24" s="233"/>
      <c r="J24" s="233"/>
      <c r="K24" s="233"/>
    </row>
    <row r="25" spans="1:14">
      <c r="A25" s="14"/>
      <c r="B25" s="34" t="s">
        <v>461</v>
      </c>
      <c r="C25" s="34" t="s">
        <v>175</v>
      </c>
      <c r="D25" s="56">
        <v>20391</v>
      </c>
      <c r="E25" s="36"/>
      <c r="F25" s="34" t="s">
        <v>175</v>
      </c>
      <c r="G25" s="56">
        <v>18024</v>
      </c>
      <c r="H25" s="36"/>
      <c r="I25" s="34" t="s">
        <v>175</v>
      </c>
      <c r="J25" s="56">
        <v>20197</v>
      </c>
      <c r="K25" s="36"/>
    </row>
    <row r="26" spans="1:14">
      <c r="A26" s="14"/>
      <c r="B26" s="34"/>
      <c r="C26" s="34"/>
      <c r="D26" s="56"/>
      <c r="E26" s="36"/>
      <c r="F26" s="34"/>
      <c r="G26" s="56"/>
      <c r="H26" s="36"/>
      <c r="I26" s="34"/>
      <c r="J26" s="56"/>
      <c r="K26" s="36"/>
    </row>
    <row r="27" spans="1:14">
      <c r="A27" s="14"/>
      <c r="B27" s="38" t="s">
        <v>462</v>
      </c>
      <c r="C27" s="59">
        <v>14659</v>
      </c>
      <c r="D27" s="59"/>
      <c r="E27" s="31"/>
      <c r="F27" s="59">
        <v>14860</v>
      </c>
      <c r="G27" s="59"/>
      <c r="H27" s="31"/>
      <c r="I27" s="59">
        <v>15278</v>
      </c>
      <c r="J27" s="59"/>
      <c r="K27" s="31"/>
    </row>
    <row r="28" spans="1:14">
      <c r="A28" s="14"/>
      <c r="B28" s="38"/>
      <c r="C28" s="59"/>
      <c r="D28" s="59"/>
      <c r="E28" s="31"/>
      <c r="F28" s="59"/>
      <c r="G28" s="59"/>
      <c r="H28" s="31"/>
      <c r="I28" s="59"/>
      <c r="J28" s="59"/>
      <c r="K28" s="31"/>
    </row>
    <row r="29" spans="1:14">
      <c r="A29" s="14"/>
      <c r="B29" s="34" t="s">
        <v>463</v>
      </c>
      <c r="C29" s="56">
        <v>14583</v>
      </c>
      <c r="D29" s="56"/>
      <c r="E29" s="36"/>
      <c r="F29" s="56">
        <v>8729</v>
      </c>
      <c r="G29" s="56"/>
      <c r="H29" s="36"/>
      <c r="I29" s="56">
        <v>11270</v>
      </c>
      <c r="J29" s="56"/>
      <c r="K29" s="36"/>
    </row>
    <row r="30" spans="1:14">
      <c r="A30" s="14"/>
      <c r="B30" s="34"/>
      <c r="C30" s="56"/>
      <c r="D30" s="56"/>
      <c r="E30" s="36"/>
      <c r="F30" s="56"/>
      <c r="G30" s="56"/>
      <c r="H30" s="36"/>
      <c r="I30" s="56"/>
      <c r="J30" s="56"/>
      <c r="K30" s="36"/>
    </row>
    <row r="31" spans="1:14">
      <c r="A31" s="14"/>
      <c r="B31" s="38" t="s">
        <v>464</v>
      </c>
      <c r="C31" s="59">
        <v>1505</v>
      </c>
      <c r="D31" s="59"/>
      <c r="E31" s="31"/>
      <c r="F31" s="59">
        <v>1657</v>
      </c>
      <c r="G31" s="59"/>
      <c r="H31" s="31"/>
      <c r="I31" s="59">
        <v>1586</v>
      </c>
      <c r="J31" s="59"/>
      <c r="K31" s="31"/>
    </row>
    <row r="32" spans="1:14">
      <c r="A32" s="14"/>
      <c r="B32" s="38"/>
      <c r="C32" s="59"/>
      <c r="D32" s="59"/>
      <c r="E32" s="31"/>
      <c r="F32" s="59"/>
      <c r="G32" s="59"/>
      <c r="H32" s="31"/>
      <c r="I32" s="59"/>
      <c r="J32" s="59"/>
      <c r="K32" s="31"/>
    </row>
    <row r="33" spans="1:14">
      <c r="A33" s="14"/>
      <c r="B33" s="34" t="s">
        <v>465</v>
      </c>
      <c r="C33" s="56">
        <v>1540</v>
      </c>
      <c r="D33" s="56"/>
      <c r="E33" s="36"/>
      <c r="F33" s="56">
        <v>1372</v>
      </c>
      <c r="G33" s="56"/>
      <c r="H33" s="36"/>
      <c r="I33" s="56">
        <v>1345</v>
      </c>
      <c r="J33" s="56"/>
      <c r="K33" s="36"/>
    </row>
    <row r="34" spans="1:14" ht="15.75" thickBot="1">
      <c r="A34" s="14"/>
      <c r="B34" s="46"/>
      <c r="C34" s="57"/>
      <c r="D34" s="57"/>
      <c r="E34" s="50"/>
      <c r="F34" s="57"/>
      <c r="G34" s="57"/>
      <c r="H34" s="50"/>
      <c r="I34" s="57"/>
      <c r="J34" s="57"/>
      <c r="K34" s="50"/>
    </row>
    <row r="35" spans="1:14">
      <c r="A35" s="14"/>
      <c r="B35" s="51" t="s">
        <v>466</v>
      </c>
      <c r="C35" s="51" t="s">
        <v>175</v>
      </c>
      <c r="D35" s="60">
        <v>52678</v>
      </c>
      <c r="E35" s="54"/>
      <c r="F35" s="51" t="s">
        <v>175</v>
      </c>
      <c r="G35" s="60">
        <v>44642</v>
      </c>
      <c r="H35" s="54"/>
      <c r="I35" s="51" t="s">
        <v>175</v>
      </c>
      <c r="J35" s="60">
        <v>49676</v>
      </c>
      <c r="K35" s="54"/>
    </row>
    <row r="36" spans="1:14" ht="15.75" thickBot="1">
      <c r="A36" s="14"/>
      <c r="B36" s="52"/>
      <c r="C36" s="52"/>
      <c r="D36" s="164"/>
      <c r="E36" s="30"/>
      <c r="F36" s="52"/>
      <c r="G36" s="164"/>
      <c r="H36" s="30"/>
      <c r="I36" s="52"/>
      <c r="J36" s="164"/>
      <c r="K36" s="30"/>
    </row>
    <row r="37" spans="1:14" ht="15.75" thickTop="1">
      <c r="A37" s="14"/>
      <c r="B37" s="31"/>
      <c r="C37" s="31"/>
      <c r="D37" s="31"/>
      <c r="E37" s="31"/>
      <c r="F37" s="31"/>
      <c r="G37" s="31"/>
      <c r="H37" s="31"/>
      <c r="I37" s="31"/>
      <c r="J37" s="31"/>
      <c r="K37" s="31"/>
      <c r="L37" s="31"/>
      <c r="M37" s="31"/>
      <c r="N37" s="31"/>
    </row>
    <row r="38" spans="1:14">
      <c r="A38" s="14"/>
      <c r="B38" s="15" t="s">
        <v>467</v>
      </c>
      <c r="C38" s="15"/>
      <c r="D38" s="15"/>
      <c r="E38" s="15"/>
      <c r="F38" s="15"/>
      <c r="G38" s="15"/>
      <c r="H38" s="15"/>
      <c r="I38" s="15"/>
      <c r="J38" s="15"/>
      <c r="K38" s="15"/>
      <c r="L38" s="15"/>
      <c r="M38" s="15"/>
      <c r="N38" s="15"/>
    </row>
    <row r="39" spans="1:14" ht="15.75">
      <c r="A39" s="14"/>
      <c r="B39" s="89"/>
      <c r="C39" s="89"/>
      <c r="D39" s="89"/>
      <c r="E39" s="89"/>
      <c r="F39" s="89"/>
      <c r="G39" s="89"/>
      <c r="H39" s="89"/>
      <c r="I39" s="89"/>
      <c r="J39" s="89"/>
      <c r="K39" s="89"/>
      <c r="L39" s="89"/>
      <c r="M39" s="89"/>
      <c r="N39" s="89"/>
    </row>
    <row r="40" spans="1:14">
      <c r="A40" s="14"/>
      <c r="B40" s="12"/>
      <c r="C40" s="12"/>
      <c r="D40" s="12"/>
      <c r="E40" s="12"/>
      <c r="F40" s="12"/>
      <c r="G40" s="12"/>
      <c r="H40" s="12"/>
      <c r="I40" s="12"/>
      <c r="J40" s="12"/>
      <c r="K40" s="12"/>
    </row>
    <row r="41" spans="1:14" ht="15.75" thickBot="1">
      <c r="A41" s="14"/>
      <c r="B41" s="10"/>
      <c r="C41" s="10"/>
      <c r="D41" s="10"/>
      <c r="E41" s="10"/>
      <c r="F41" s="10"/>
      <c r="G41" s="10"/>
      <c r="H41" s="10"/>
      <c r="I41" s="10"/>
      <c r="J41" s="10"/>
      <c r="K41" s="10"/>
    </row>
    <row r="42" spans="1:14" ht="17.25" thickTop="1" thickBot="1">
      <c r="A42" s="14"/>
      <c r="B42" s="67"/>
      <c r="C42" s="68" t="s">
        <v>468</v>
      </c>
      <c r="D42" s="68"/>
      <c r="E42" s="68"/>
      <c r="F42" s="68"/>
      <c r="G42" s="20"/>
      <c r="H42" s="68" t="s">
        <v>469</v>
      </c>
      <c r="I42" s="68"/>
      <c r="J42" s="68"/>
      <c r="K42" s="68"/>
    </row>
    <row r="43" spans="1:14" ht="15.75" thickTop="1">
      <c r="A43" s="14"/>
      <c r="B43" s="112" t="s">
        <v>170</v>
      </c>
      <c r="C43" s="185" t="s">
        <v>470</v>
      </c>
      <c r="D43" s="27" t="s">
        <v>471</v>
      </c>
      <c r="E43" s="27"/>
      <c r="F43" s="29"/>
      <c r="G43" s="31"/>
      <c r="H43" s="185" t="s">
        <v>470</v>
      </c>
      <c r="I43" s="27" t="s">
        <v>471</v>
      </c>
      <c r="J43" s="27"/>
      <c r="K43" s="29"/>
    </row>
    <row r="44" spans="1:14" ht="15.75" thickBot="1">
      <c r="A44" s="14"/>
      <c r="B44" s="26"/>
      <c r="C44" s="52"/>
      <c r="D44" s="28"/>
      <c r="E44" s="28"/>
      <c r="F44" s="30"/>
      <c r="G44" s="31"/>
      <c r="H44" s="52"/>
      <c r="I44" s="28"/>
      <c r="J44" s="28"/>
      <c r="K44" s="30"/>
    </row>
    <row r="45" spans="1:14" ht="15.75" thickTop="1">
      <c r="A45" s="14"/>
      <c r="B45" s="18"/>
      <c r="C45" s="18"/>
      <c r="D45" s="29"/>
      <c r="E45" s="29"/>
      <c r="F45" s="29"/>
      <c r="G45" s="18"/>
      <c r="H45" s="18"/>
      <c r="I45" s="29"/>
      <c r="J45" s="29"/>
      <c r="K45" s="29"/>
    </row>
    <row r="46" spans="1:14">
      <c r="A46" s="14"/>
      <c r="B46" s="112" t="s">
        <v>472</v>
      </c>
      <c r="C46" s="112"/>
      <c r="D46" s="33"/>
      <c r="E46" s="33"/>
      <c r="F46" s="31"/>
      <c r="G46" s="31"/>
      <c r="H46" s="33"/>
      <c r="I46" s="33"/>
      <c r="J46" s="33"/>
      <c r="K46" s="31"/>
    </row>
    <row r="47" spans="1:14">
      <c r="A47" s="14"/>
      <c r="B47" s="112"/>
      <c r="C47" s="112"/>
      <c r="D47" s="33"/>
      <c r="E47" s="33"/>
      <c r="F47" s="31"/>
      <c r="G47" s="31"/>
      <c r="H47" s="33"/>
      <c r="I47" s="33"/>
      <c r="J47" s="33"/>
      <c r="K47" s="31"/>
    </row>
    <row r="48" spans="1:14">
      <c r="A48" s="14"/>
      <c r="B48" s="18"/>
      <c r="C48" s="18"/>
      <c r="D48" s="31"/>
      <c r="E48" s="31"/>
      <c r="F48" s="31"/>
      <c r="G48" s="18"/>
      <c r="H48" s="18"/>
      <c r="I48" s="31"/>
      <c r="J48" s="31"/>
      <c r="K48" s="31"/>
    </row>
    <row r="49" spans="1:14">
      <c r="A49" s="14"/>
      <c r="B49" s="34" t="s">
        <v>171</v>
      </c>
      <c r="C49" s="34" t="s">
        <v>32</v>
      </c>
      <c r="D49" s="34" t="s">
        <v>175</v>
      </c>
      <c r="E49" s="41">
        <v>440</v>
      </c>
      <c r="F49" s="36"/>
      <c r="G49" s="36"/>
      <c r="H49" s="34" t="s">
        <v>45</v>
      </c>
      <c r="I49" s="34" t="s">
        <v>175</v>
      </c>
      <c r="J49" s="41">
        <v>923</v>
      </c>
      <c r="K49" s="36"/>
    </row>
    <row r="50" spans="1:14">
      <c r="A50" s="14"/>
      <c r="B50" s="34"/>
      <c r="C50" s="34"/>
      <c r="D50" s="34"/>
      <c r="E50" s="41"/>
      <c r="F50" s="36"/>
      <c r="G50" s="36"/>
      <c r="H50" s="34"/>
      <c r="I50" s="34"/>
      <c r="J50" s="41"/>
      <c r="K50" s="36"/>
    </row>
    <row r="51" spans="1:14">
      <c r="A51" s="14"/>
      <c r="B51" s="38" t="s">
        <v>172</v>
      </c>
      <c r="C51" s="38" t="s">
        <v>32</v>
      </c>
      <c r="D51" s="39">
        <v>417</v>
      </c>
      <c r="E51" s="39"/>
      <c r="F51" s="31"/>
      <c r="G51" s="31"/>
      <c r="H51" s="38" t="s">
        <v>45</v>
      </c>
      <c r="I51" s="39">
        <v>184</v>
      </c>
      <c r="J51" s="39"/>
      <c r="K51" s="31"/>
    </row>
    <row r="52" spans="1:14">
      <c r="A52" s="14"/>
      <c r="B52" s="38"/>
      <c r="C52" s="38"/>
      <c r="D52" s="39"/>
      <c r="E52" s="39"/>
      <c r="F52" s="31"/>
      <c r="G52" s="31"/>
      <c r="H52" s="38"/>
      <c r="I52" s="39"/>
      <c r="J52" s="39"/>
      <c r="K52" s="31"/>
    </row>
    <row r="53" spans="1:14">
      <c r="A53" s="14"/>
      <c r="B53" s="34" t="s">
        <v>173</v>
      </c>
      <c r="C53" s="34" t="s">
        <v>32</v>
      </c>
      <c r="D53" s="56">
        <v>1056</v>
      </c>
      <c r="E53" s="56"/>
      <c r="F53" s="36"/>
      <c r="G53" s="36"/>
      <c r="H53" s="34" t="s">
        <v>45</v>
      </c>
      <c r="I53" s="41">
        <v>222</v>
      </c>
      <c r="J53" s="41"/>
      <c r="K53" s="36"/>
    </row>
    <row r="54" spans="1:14" ht="15.75" thickBot="1">
      <c r="A54" s="14"/>
      <c r="B54" s="62"/>
      <c r="C54" s="62"/>
      <c r="D54" s="66"/>
      <c r="E54" s="66"/>
      <c r="F54" s="64"/>
      <c r="G54" s="64"/>
      <c r="H54" s="62"/>
      <c r="I54" s="63"/>
      <c r="J54" s="63"/>
      <c r="K54" s="64"/>
    </row>
    <row r="55" spans="1:14" ht="15.75" thickTop="1">
      <c r="A55" s="14"/>
      <c r="B55" s="15"/>
      <c r="C55" s="15"/>
      <c r="D55" s="15"/>
      <c r="E55" s="15"/>
      <c r="F55" s="15"/>
      <c r="G55" s="15"/>
      <c r="H55" s="15"/>
      <c r="I55" s="15"/>
      <c r="J55" s="15"/>
      <c r="K55" s="15"/>
      <c r="L55" s="15"/>
      <c r="M55" s="15"/>
      <c r="N55" s="15"/>
    </row>
    <row r="56" spans="1:14">
      <c r="A56" s="14"/>
      <c r="B56" s="15" t="s">
        <v>473</v>
      </c>
      <c r="C56" s="15"/>
      <c r="D56" s="15"/>
      <c r="E56" s="15"/>
      <c r="F56" s="15"/>
      <c r="G56" s="15"/>
      <c r="H56" s="15"/>
      <c r="I56" s="15"/>
      <c r="J56" s="15"/>
      <c r="K56" s="15"/>
      <c r="L56" s="15"/>
      <c r="M56" s="15"/>
      <c r="N56" s="15"/>
    </row>
    <row r="57" spans="1:14" ht="15.75">
      <c r="A57" s="14"/>
      <c r="B57" s="89"/>
      <c r="C57" s="89"/>
      <c r="D57" s="89"/>
      <c r="E57" s="89"/>
      <c r="F57" s="89"/>
      <c r="G57" s="89"/>
      <c r="H57" s="89"/>
      <c r="I57" s="89"/>
      <c r="J57" s="89"/>
      <c r="K57" s="89"/>
      <c r="L57" s="89"/>
      <c r="M57" s="89"/>
      <c r="N57" s="89"/>
    </row>
    <row r="58" spans="1:14">
      <c r="A58" s="14"/>
      <c r="B58" s="12"/>
      <c r="C58" s="12"/>
      <c r="D58" s="12"/>
      <c r="E58" s="12"/>
      <c r="F58" s="12"/>
      <c r="G58" s="12"/>
      <c r="H58" s="12"/>
      <c r="I58" s="12"/>
      <c r="J58" s="12"/>
      <c r="K58" s="12"/>
      <c r="L58" s="12"/>
      <c r="M58" s="12"/>
      <c r="N58" s="12"/>
    </row>
    <row r="59" spans="1:14" ht="15.75" thickBot="1">
      <c r="A59" s="14"/>
      <c r="B59" s="10"/>
      <c r="C59" s="10"/>
      <c r="D59" s="10"/>
      <c r="E59" s="10"/>
      <c r="F59" s="10"/>
      <c r="G59" s="10"/>
      <c r="H59" s="10"/>
      <c r="I59" s="10"/>
      <c r="J59" s="10"/>
      <c r="K59" s="10"/>
      <c r="L59" s="10"/>
      <c r="M59" s="10"/>
      <c r="N59" s="10"/>
    </row>
    <row r="60" spans="1:14" ht="16.5" thickTop="1">
      <c r="A60" s="14"/>
      <c r="B60" s="67"/>
      <c r="C60" s="161" t="s">
        <v>183</v>
      </c>
      <c r="D60" s="161"/>
      <c r="E60" s="161"/>
      <c r="F60" s="161"/>
      <c r="G60" s="161"/>
      <c r="H60" s="161"/>
      <c r="I60" s="161" t="s">
        <v>183</v>
      </c>
      <c r="J60" s="161"/>
      <c r="K60" s="161"/>
      <c r="L60" s="161"/>
      <c r="M60" s="161"/>
      <c r="N60" s="161"/>
    </row>
    <row r="61" spans="1:14" ht="15.75" thickBot="1">
      <c r="A61" s="14"/>
      <c r="B61" s="19" t="s">
        <v>170</v>
      </c>
      <c r="C61" s="206" t="s">
        <v>171</v>
      </c>
      <c r="D61" s="206"/>
      <c r="E61" s="206"/>
      <c r="F61" s="206"/>
      <c r="G61" s="206"/>
      <c r="H61" s="206"/>
      <c r="I61" s="206" t="s">
        <v>172</v>
      </c>
      <c r="J61" s="206"/>
      <c r="K61" s="206"/>
      <c r="L61" s="206"/>
      <c r="M61" s="206"/>
      <c r="N61" s="206"/>
    </row>
    <row r="62" spans="1:14" ht="15.75" thickTop="1">
      <c r="A62" s="14"/>
      <c r="B62" s="18"/>
      <c r="C62" s="29"/>
      <c r="D62" s="29"/>
      <c r="E62" s="29"/>
      <c r="F62" s="29"/>
      <c r="G62" s="29"/>
      <c r="H62" s="29"/>
      <c r="I62" s="29"/>
      <c r="J62" s="29"/>
      <c r="K62" s="29"/>
      <c r="L62" s="29"/>
      <c r="M62" s="29"/>
      <c r="N62" s="29"/>
    </row>
    <row r="63" spans="1:14">
      <c r="A63" s="14"/>
      <c r="B63" s="18" t="s">
        <v>472</v>
      </c>
      <c r="C63" s="39" t="s">
        <v>475</v>
      </c>
      <c r="D63" s="39"/>
      <c r="E63" s="31"/>
      <c r="F63" s="39" t="s">
        <v>476</v>
      </c>
      <c r="G63" s="39"/>
      <c r="H63" s="31"/>
      <c r="I63" s="39" t="s">
        <v>477</v>
      </c>
      <c r="J63" s="39"/>
      <c r="K63" s="31"/>
      <c r="L63" s="39" t="s">
        <v>478</v>
      </c>
      <c r="M63" s="39"/>
      <c r="N63" s="31"/>
    </row>
    <row r="64" spans="1:14" ht="27" thickBot="1">
      <c r="A64" s="14"/>
      <c r="B64" s="21" t="s">
        <v>474</v>
      </c>
      <c r="C64" s="28"/>
      <c r="D64" s="28"/>
      <c r="E64" s="30"/>
      <c r="F64" s="28"/>
      <c r="G64" s="28"/>
      <c r="H64" s="30"/>
      <c r="I64" s="28"/>
      <c r="J64" s="28"/>
      <c r="K64" s="30"/>
      <c r="L64" s="28"/>
      <c r="M64" s="28"/>
      <c r="N64" s="30"/>
    </row>
    <row r="65" spans="1:14" ht="15.75" thickTop="1">
      <c r="A65" s="14"/>
      <c r="B65" s="18"/>
      <c r="C65" s="29"/>
      <c r="D65" s="29"/>
      <c r="E65" s="29"/>
      <c r="F65" s="29"/>
      <c r="G65" s="29"/>
      <c r="H65" s="29"/>
      <c r="I65" s="29"/>
      <c r="J65" s="29"/>
      <c r="K65" s="29"/>
      <c r="L65" s="29"/>
      <c r="M65" s="29"/>
      <c r="N65" s="29"/>
    </row>
    <row r="66" spans="1:14">
      <c r="A66" s="14"/>
      <c r="B66" s="34" t="s">
        <v>65</v>
      </c>
      <c r="C66" s="34" t="s">
        <v>175</v>
      </c>
      <c r="D66" s="41">
        <v>114</v>
      </c>
      <c r="E66" s="36"/>
      <c r="F66" s="34" t="s">
        <v>175</v>
      </c>
      <c r="G66" s="41">
        <v>16</v>
      </c>
      <c r="H66" s="36"/>
      <c r="I66" s="34" t="s">
        <v>175</v>
      </c>
      <c r="J66" s="41">
        <v>161</v>
      </c>
      <c r="K66" s="36"/>
      <c r="L66" s="34" t="s">
        <v>175</v>
      </c>
      <c r="M66" s="41">
        <v>59</v>
      </c>
      <c r="N66" s="36"/>
    </row>
    <row r="67" spans="1:14">
      <c r="A67" s="14"/>
      <c r="B67" s="34"/>
      <c r="C67" s="34"/>
      <c r="D67" s="41"/>
      <c r="E67" s="36"/>
      <c r="F67" s="34"/>
      <c r="G67" s="41"/>
      <c r="H67" s="36"/>
      <c r="I67" s="34"/>
      <c r="J67" s="41"/>
      <c r="K67" s="36"/>
      <c r="L67" s="34"/>
      <c r="M67" s="41"/>
      <c r="N67" s="36"/>
    </row>
    <row r="68" spans="1:14">
      <c r="A68" s="14"/>
      <c r="B68" s="38" t="s">
        <v>66</v>
      </c>
      <c r="C68" s="39" t="s">
        <v>479</v>
      </c>
      <c r="D68" s="39"/>
      <c r="E68" s="38" t="s">
        <v>188</v>
      </c>
      <c r="F68" s="39">
        <v>30</v>
      </c>
      <c r="G68" s="39"/>
      <c r="H68" s="31"/>
      <c r="I68" s="39" t="s">
        <v>480</v>
      </c>
      <c r="J68" s="39"/>
      <c r="K68" s="38" t="s">
        <v>188</v>
      </c>
      <c r="L68" s="39">
        <v>24</v>
      </c>
      <c r="M68" s="39"/>
      <c r="N68" s="31"/>
    </row>
    <row r="69" spans="1:14">
      <c r="A69" s="14"/>
      <c r="B69" s="38"/>
      <c r="C69" s="39"/>
      <c r="D69" s="39"/>
      <c r="E69" s="38"/>
      <c r="F69" s="39"/>
      <c r="G69" s="39"/>
      <c r="H69" s="31"/>
      <c r="I69" s="39"/>
      <c r="J69" s="39"/>
      <c r="K69" s="38"/>
      <c r="L69" s="39"/>
      <c r="M69" s="39"/>
      <c r="N69" s="31"/>
    </row>
    <row r="70" spans="1:14">
      <c r="A70" s="14"/>
      <c r="B70" s="34" t="s">
        <v>68</v>
      </c>
      <c r="C70" s="41">
        <v>268</v>
      </c>
      <c r="D70" s="41"/>
      <c r="E70" s="36"/>
      <c r="F70" s="41" t="s">
        <v>189</v>
      </c>
      <c r="G70" s="41"/>
      <c r="H70" s="34" t="s">
        <v>188</v>
      </c>
      <c r="I70" s="41">
        <v>145</v>
      </c>
      <c r="J70" s="41"/>
      <c r="K70" s="36"/>
      <c r="L70" s="41">
        <v>85</v>
      </c>
      <c r="M70" s="41"/>
      <c r="N70" s="36"/>
    </row>
    <row r="71" spans="1:14">
      <c r="A71" s="14"/>
      <c r="B71" s="34"/>
      <c r="C71" s="41"/>
      <c r="D71" s="41"/>
      <c r="E71" s="36"/>
      <c r="F71" s="41"/>
      <c r="G71" s="41"/>
      <c r="H71" s="34"/>
      <c r="I71" s="41"/>
      <c r="J71" s="41"/>
      <c r="K71" s="36"/>
      <c r="L71" s="41"/>
      <c r="M71" s="41"/>
      <c r="N71" s="36"/>
    </row>
    <row r="72" spans="1:14">
      <c r="A72" s="14"/>
      <c r="B72" s="38" t="s">
        <v>72</v>
      </c>
      <c r="C72" s="39">
        <v>5</v>
      </c>
      <c r="D72" s="39"/>
      <c r="E72" s="31"/>
      <c r="F72" s="39" t="s">
        <v>176</v>
      </c>
      <c r="G72" s="39"/>
      <c r="H72" s="31"/>
      <c r="I72" s="39" t="s">
        <v>481</v>
      </c>
      <c r="J72" s="39"/>
      <c r="K72" s="38" t="s">
        <v>188</v>
      </c>
      <c r="L72" s="39" t="s">
        <v>176</v>
      </c>
      <c r="M72" s="39"/>
      <c r="N72" s="31"/>
    </row>
    <row r="73" spans="1:14" ht="15.75" thickBot="1">
      <c r="A73" s="14"/>
      <c r="B73" s="52"/>
      <c r="C73" s="28"/>
      <c r="D73" s="28"/>
      <c r="E73" s="30"/>
      <c r="F73" s="28"/>
      <c r="G73" s="28"/>
      <c r="H73" s="30"/>
      <c r="I73" s="28"/>
      <c r="J73" s="28"/>
      <c r="K73" s="52"/>
      <c r="L73" s="28"/>
      <c r="M73" s="28"/>
      <c r="N73" s="30"/>
    </row>
    <row r="74" spans="1:14" ht="15.75" thickTop="1">
      <c r="A74" s="14"/>
      <c r="B74" s="29"/>
      <c r="C74" s="29"/>
      <c r="D74" s="29"/>
      <c r="E74" s="29"/>
      <c r="F74" s="29"/>
      <c r="G74" s="29"/>
      <c r="H74" s="29"/>
      <c r="I74" s="29"/>
      <c r="J74" s="29"/>
      <c r="K74" s="29"/>
      <c r="L74" s="29"/>
      <c r="M74" s="29"/>
      <c r="N74" s="29"/>
    </row>
    <row r="75" spans="1:14">
      <c r="A75" s="14"/>
      <c r="B75" s="12"/>
      <c r="C75" s="12"/>
      <c r="D75" s="12"/>
      <c r="E75" s="12"/>
      <c r="F75" s="12"/>
      <c r="G75" s="12"/>
      <c r="H75" s="12"/>
      <c r="I75" s="12"/>
      <c r="J75" s="12"/>
      <c r="K75" s="12"/>
      <c r="L75" s="12"/>
      <c r="M75" s="12"/>
      <c r="N75" s="12"/>
    </row>
    <row r="76" spans="1:14" ht="15.75" thickBot="1">
      <c r="A76" s="14"/>
      <c r="B76" s="10"/>
      <c r="C76" s="10"/>
      <c r="D76" s="10"/>
      <c r="E76" s="10"/>
      <c r="F76" s="10"/>
      <c r="G76" s="10"/>
      <c r="H76" s="10"/>
      <c r="I76" s="10"/>
      <c r="J76" s="10"/>
      <c r="K76" s="10"/>
      <c r="L76" s="10"/>
      <c r="M76" s="10"/>
      <c r="N76" s="10"/>
    </row>
    <row r="77" spans="1:14" ht="16.5" thickTop="1">
      <c r="A77" s="14"/>
      <c r="B77" s="67"/>
      <c r="C77" s="161" t="s">
        <v>184</v>
      </c>
      <c r="D77" s="161"/>
      <c r="E77" s="161"/>
      <c r="F77" s="161"/>
      <c r="G77" s="161"/>
      <c r="H77" s="161"/>
      <c r="I77" s="161" t="s">
        <v>184</v>
      </c>
      <c r="J77" s="161"/>
      <c r="K77" s="161"/>
      <c r="L77" s="161"/>
      <c r="M77" s="161"/>
      <c r="N77" s="161"/>
    </row>
    <row r="78" spans="1:14" ht="15.75" thickBot="1">
      <c r="A78" s="14"/>
      <c r="B78" s="19" t="s">
        <v>482</v>
      </c>
      <c r="C78" s="206" t="s">
        <v>171</v>
      </c>
      <c r="D78" s="206"/>
      <c r="E78" s="206"/>
      <c r="F78" s="206"/>
      <c r="G78" s="206"/>
      <c r="H78" s="206"/>
      <c r="I78" s="206" t="s">
        <v>172</v>
      </c>
      <c r="J78" s="206"/>
      <c r="K78" s="206"/>
      <c r="L78" s="206"/>
      <c r="M78" s="206"/>
      <c r="N78" s="206"/>
    </row>
    <row r="79" spans="1:14" ht="15.75" thickTop="1">
      <c r="A79" s="14"/>
      <c r="B79" s="18"/>
      <c r="C79" s="29"/>
      <c r="D79" s="29"/>
      <c r="E79" s="29"/>
      <c r="F79" s="29"/>
      <c r="G79" s="29"/>
      <c r="H79" s="29"/>
      <c r="I79" s="29"/>
      <c r="J79" s="29"/>
      <c r="K79" s="29"/>
      <c r="L79" s="29"/>
      <c r="M79" s="29"/>
      <c r="N79" s="29"/>
    </row>
    <row r="80" spans="1:14">
      <c r="A80" s="14"/>
      <c r="B80" s="18" t="s">
        <v>472</v>
      </c>
      <c r="C80" s="39" t="s">
        <v>475</v>
      </c>
      <c r="D80" s="39"/>
      <c r="E80" s="31"/>
      <c r="F80" s="39" t="s">
        <v>478</v>
      </c>
      <c r="G80" s="39"/>
      <c r="H80" s="31"/>
      <c r="I80" s="39" t="s">
        <v>483</v>
      </c>
      <c r="J80" s="39"/>
      <c r="K80" s="31"/>
      <c r="L80" s="39" t="s">
        <v>478</v>
      </c>
      <c r="M80" s="39"/>
      <c r="N80" s="31"/>
    </row>
    <row r="81" spans="1:14" ht="27" thickBot="1">
      <c r="A81" s="14"/>
      <c r="B81" s="21" t="s">
        <v>474</v>
      </c>
      <c r="C81" s="28"/>
      <c r="D81" s="28"/>
      <c r="E81" s="30"/>
      <c r="F81" s="28"/>
      <c r="G81" s="28"/>
      <c r="H81" s="30"/>
      <c r="I81" s="28"/>
      <c r="J81" s="28"/>
      <c r="K81" s="30"/>
      <c r="L81" s="28"/>
      <c r="M81" s="28"/>
      <c r="N81" s="30"/>
    </row>
    <row r="82" spans="1:14" ht="15.75" thickTop="1">
      <c r="A82" s="14"/>
      <c r="B82" s="18"/>
      <c r="C82" s="29"/>
      <c r="D82" s="29"/>
      <c r="E82" s="29"/>
      <c r="F82" s="29"/>
      <c r="G82" s="29"/>
      <c r="H82" s="29"/>
      <c r="I82" s="29"/>
      <c r="J82" s="29"/>
      <c r="K82" s="29"/>
      <c r="L82" s="29"/>
      <c r="M82" s="29"/>
      <c r="N82" s="29"/>
    </row>
    <row r="83" spans="1:14">
      <c r="A83" s="14"/>
      <c r="B83" s="34" t="s">
        <v>65</v>
      </c>
      <c r="C83" s="34" t="s">
        <v>175</v>
      </c>
      <c r="D83" s="41">
        <v>110</v>
      </c>
      <c r="E83" s="36"/>
      <c r="F83" s="34" t="s">
        <v>175</v>
      </c>
      <c r="G83" s="41">
        <v>32</v>
      </c>
      <c r="H83" s="36"/>
      <c r="I83" s="34" t="s">
        <v>175</v>
      </c>
      <c r="J83" s="41">
        <v>278</v>
      </c>
      <c r="K83" s="36"/>
      <c r="L83" s="34" t="s">
        <v>175</v>
      </c>
      <c r="M83" s="41">
        <v>207</v>
      </c>
      <c r="N83" s="36"/>
    </row>
    <row r="84" spans="1:14">
      <c r="A84" s="14"/>
      <c r="B84" s="34"/>
      <c r="C84" s="34"/>
      <c r="D84" s="41"/>
      <c r="E84" s="36"/>
      <c r="F84" s="34"/>
      <c r="G84" s="41"/>
      <c r="H84" s="36"/>
      <c r="I84" s="34"/>
      <c r="J84" s="41"/>
      <c r="K84" s="36"/>
      <c r="L84" s="34"/>
      <c r="M84" s="41"/>
      <c r="N84" s="36"/>
    </row>
    <row r="85" spans="1:14">
      <c r="A85" s="14"/>
      <c r="B85" s="38" t="s">
        <v>66</v>
      </c>
      <c r="C85" s="39" t="s">
        <v>484</v>
      </c>
      <c r="D85" s="39"/>
      <c r="E85" s="38" t="s">
        <v>188</v>
      </c>
      <c r="F85" s="39">
        <v>19</v>
      </c>
      <c r="G85" s="39"/>
      <c r="H85" s="31"/>
      <c r="I85" s="39">
        <v>382</v>
      </c>
      <c r="J85" s="39"/>
      <c r="K85" s="31"/>
      <c r="L85" s="39">
        <v>51</v>
      </c>
      <c r="M85" s="39"/>
      <c r="N85" s="31"/>
    </row>
    <row r="86" spans="1:14">
      <c r="A86" s="14"/>
      <c r="B86" s="38"/>
      <c r="C86" s="39"/>
      <c r="D86" s="39"/>
      <c r="E86" s="38"/>
      <c r="F86" s="39"/>
      <c r="G86" s="39"/>
      <c r="H86" s="31"/>
      <c r="I86" s="39"/>
      <c r="J86" s="39"/>
      <c r="K86" s="31"/>
      <c r="L86" s="39"/>
      <c r="M86" s="39"/>
      <c r="N86" s="31"/>
    </row>
    <row r="87" spans="1:14">
      <c r="A87" s="14"/>
      <c r="B87" s="34" t="s">
        <v>68</v>
      </c>
      <c r="C87" s="41" t="s">
        <v>485</v>
      </c>
      <c r="D87" s="41"/>
      <c r="E87" s="34" t="s">
        <v>188</v>
      </c>
      <c r="F87" s="41">
        <v>2</v>
      </c>
      <c r="G87" s="41"/>
      <c r="H87" s="36"/>
      <c r="I87" s="41">
        <v>354</v>
      </c>
      <c r="J87" s="41"/>
      <c r="K87" s="36"/>
      <c r="L87" s="41">
        <v>272</v>
      </c>
      <c r="M87" s="41"/>
      <c r="N87" s="36"/>
    </row>
    <row r="88" spans="1:14">
      <c r="A88" s="14"/>
      <c r="B88" s="34"/>
      <c r="C88" s="41"/>
      <c r="D88" s="41"/>
      <c r="E88" s="34"/>
      <c r="F88" s="41"/>
      <c r="G88" s="41"/>
      <c r="H88" s="36"/>
      <c r="I88" s="41"/>
      <c r="J88" s="41"/>
      <c r="K88" s="36"/>
      <c r="L88" s="41"/>
      <c r="M88" s="41"/>
      <c r="N88" s="36"/>
    </row>
    <row r="89" spans="1:14">
      <c r="A89" s="14"/>
      <c r="B89" s="38" t="s">
        <v>72</v>
      </c>
      <c r="C89" s="39" t="s">
        <v>486</v>
      </c>
      <c r="D89" s="39"/>
      <c r="E89" s="38" t="s">
        <v>188</v>
      </c>
      <c r="F89" s="39" t="s">
        <v>176</v>
      </c>
      <c r="G89" s="39"/>
      <c r="H89" s="31"/>
      <c r="I89" s="39">
        <v>8</v>
      </c>
      <c r="J89" s="39"/>
      <c r="K89" s="31"/>
      <c r="L89" s="39" t="s">
        <v>176</v>
      </c>
      <c r="M89" s="39"/>
      <c r="N89" s="31"/>
    </row>
    <row r="90" spans="1:14" ht="15.75" thickBot="1">
      <c r="A90" s="14"/>
      <c r="B90" s="52"/>
      <c r="C90" s="28"/>
      <c r="D90" s="28"/>
      <c r="E90" s="52"/>
      <c r="F90" s="28"/>
      <c r="G90" s="28"/>
      <c r="H90" s="30"/>
      <c r="I90" s="28"/>
      <c r="J90" s="28"/>
      <c r="K90" s="30"/>
      <c r="L90" s="28"/>
      <c r="M90" s="28"/>
      <c r="N90" s="30"/>
    </row>
    <row r="91" spans="1:14" ht="15.75" thickTop="1">
      <c r="A91" s="14"/>
      <c r="B91" s="171"/>
      <c r="C91" s="171"/>
      <c r="D91" s="171"/>
      <c r="E91" s="171"/>
      <c r="F91" s="171"/>
      <c r="G91" s="171"/>
      <c r="H91" s="171"/>
      <c r="I91" s="171"/>
      <c r="J91" s="171"/>
      <c r="K91" s="171"/>
      <c r="L91" s="171"/>
      <c r="M91" s="171"/>
      <c r="N91" s="171"/>
    </row>
    <row r="92" spans="1:14" ht="25.5" customHeight="1">
      <c r="A92" s="14"/>
      <c r="B92" s="15" t="s">
        <v>487</v>
      </c>
      <c r="C92" s="15"/>
      <c r="D92" s="15"/>
      <c r="E92" s="15"/>
      <c r="F92" s="15"/>
      <c r="G92" s="15"/>
      <c r="H92" s="15"/>
      <c r="I92" s="15"/>
      <c r="J92" s="15"/>
      <c r="K92" s="15"/>
      <c r="L92" s="15"/>
      <c r="M92" s="15"/>
      <c r="N92" s="15"/>
    </row>
  </sheetData>
  <mergeCells count="257">
    <mergeCell ref="B55:N55"/>
    <mergeCell ref="B56:N56"/>
    <mergeCell ref="B57:N57"/>
    <mergeCell ref="B74:N74"/>
    <mergeCell ref="B91:N91"/>
    <mergeCell ref="B92:N92"/>
    <mergeCell ref="B16:N16"/>
    <mergeCell ref="B17:N17"/>
    <mergeCell ref="B18:N18"/>
    <mergeCell ref="B37:N37"/>
    <mergeCell ref="B38:N38"/>
    <mergeCell ref="B39:N39"/>
    <mergeCell ref="B10:N10"/>
    <mergeCell ref="B11:N11"/>
    <mergeCell ref="B12:N12"/>
    <mergeCell ref="B13:N13"/>
    <mergeCell ref="B14:N14"/>
    <mergeCell ref="B15:N15"/>
    <mergeCell ref="L89:M90"/>
    <mergeCell ref="N89:N90"/>
    <mergeCell ref="A1:A2"/>
    <mergeCell ref="B1:N1"/>
    <mergeCell ref="B2:N2"/>
    <mergeCell ref="B3:N3"/>
    <mergeCell ref="A4:A92"/>
    <mergeCell ref="B4:N4"/>
    <mergeCell ref="B8:N8"/>
    <mergeCell ref="B9:N9"/>
    <mergeCell ref="K87:K88"/>
    <mergeCell ref="L87:M88"/>
    <mergeCell ref="N87:N88"/>
    <mergeCell ref="B89:B90"/>
    <mergeCell ref="C89:D90"/>
    <mergeCell ref="E89:E90"/>
    <mergeCell ref="F89:G90"/>
    <mergeCell ref="H89:H90"/>
    <mergeCell ref="I89:J90"/>
    <mergeCell ref="K89:K90"/>
    <mergeCell ref="B87:B88"/>
    <mergeCell ref="C87:D88"/>
    <mergeCell ref="E87:E88"/>
    <mergeCell ref="F87:G88"/>
    <mergeCell ref="H87:H88"/>
    <mergeCell ref="I87:J88"/>
    <mergeCell ref="N83:N84"/>
    <mergeCell ref="B85:B86"/>
    <mergeCell ref="C85:D86"/>
    <mergeCell ref="E85:E86"/>
    <mergeCell ref="F85:G86"/>
    <mergeCell ref="H85:H86"/>
    <mergeCell ref="I85:J86"/>
    <mergeCell ref="K85:K86"/>
    <mergeCell ref="L85:M86"/>
    <mergeCell ref="N85:N86"/>
    <mergeCell ref="H83:H84"/>
    <mergeCell ref="I83:I84"/>
    <mergeCell ref="J83:J84"/>
    <mergeCell ref="K83:K84"/>
    <mergeCell ref="L83:L84"/>
    <mergeCell ref="M83:M84"/>
    <mergeCell ref="B83:B84"/>
    <mergeCell ref="C83:C84"/>
    <mergeCell ref="D83:D84"/>
    <mergeCell ref="E83:E84"/>
    <mergeCell ref="F83:F84"/>
    <mergeCell ref="G83:G84"/>
    <mergeCell ref="L80:M81"/>
    <mergeCell ref="N80:N81"/>
    <mergeCell ref="C82:E82"/>
    <mergeCell ref="F82:H82"/>
    <mergeCell ref="I82:K82"/>
    <mergeCell ref="L82:N82"/>
    <mergeCell ref="C79:E79"/>
    <mergeCell ref="F79:H79"/>
    <mergeCell ref="I79:K79"/>
    <mergeCell ref="L79:N79"/>
    <mergeCell ref="C80:D81"/>
    <mergeCell ref="E80:E81"/>
    <mergeCell ref="F80:G81"/>
    <mergeCell ref="H80:H81"/>
    <mergeCell ref="I80:J81"/>
    <mergeCell ref="K80:K81"/>
    <mergeCell ref="L72:M73"/>
    <mergeCell ref="N72:N73"/>
    <mergeCell ref="B75:N75"/>
    <mergeCell ref="C77:H77"/>
    <mergeCell ref="I77:N77"/>
    <mergeCell ref="C78:H78"/>
    <mergeCell ref="I78:N78"/>
    <mergeCell ref="K70:K71"/>
    <mergeCell ref="L70:M71"/>
    <mergeCell ref="N70:N71"/>
    <mergeCell ref="B72:B73"/>
    <mergeCell ref="C72:D73"/>
    <mergeCell ref="E72:E73"/>
    <mergeCell ref="F72:G73"/>
    <mergeCell ref="H72:H73"/>
    <mergeCell ref="I72:J73"/>
    <mergeCell ref="K72:K73"/>
    <mergeCell ref="B70:B71"/>
    <mergeCell ref="C70:D71"/>
    <mergeCell ref="E70:E71"/>
    <mergeCell ref="F70:G71"/>
    <mergeCell ref="H70:H71"/>
    <mergeCell ref="I70:J71"/>
    <mergeCell ref="N66:N67"/>
    <mergeCell ref="B68:B69"/>
    <mergeCell ref="C68:D69"/>
    <mergeCell ref="E68:E69"/>
    <mergeCell ref="F68:G69"/>
    <mergeCell ref="H68:H69"/>
    <mergeCell ref="I68:J69"/>
    <mergeCell ref="K68:K69"/>
    <mergeCell ref="L68:M69"/>
    <mergeCell ref="N68:N69"/>
    <mergeCell ref="H66:H67"/>
    <mergeCell ref="I66:I67"/>
    <mergeCell ref="J66:J67"/>
    <mergeCell ref="K66:K67"/>
    <mergeCell ref="L66:L67"/>
    <mergeCell ref="M66:M67"/>
    <mergeCell ref="B66:B67"/>
    <mergeCell ref="C66:C67"/>
    <mergeCell ref="D66:D67"/>
    <mergeCell ref="E66:E67"/>
    <mergeCell ref="F66:F67"/>
    <mergeCell ref="G66:G67"/>
    <mergeCell ref="L63:M64"/>
    <mergeCell ref="N63:N64"/>
    <mergeCell ref="C65:E65"/>
    <mergeCell ref="F65:H65"/>
    <mergeCell ref="I65:K65"/>
    <mergeCell ref="L65:N65"/>
    <mergeCell ref="C63:D64"/>
    <mergeCell ref="E63:E64"/>
    <mergeCell ref="F63:G64"/>
    <mergeCell ref="H63:H64"/>
    <mergeCell ref="I63:J64"/>
    <mergeCell ref="K63:K64"/>
    <mergeCell ref="B58:N58"/>
    <mergeCell ref="C60:H60"/>
    <mergeCell ref="I60:N60"/>
    <mergeCell ref="C61:H61"/>
    <mergeCell ref="I61:N61"/>
    <mergeCell ref="C62:E62"/>
    <mergeCell ref="F62:H62"/>
    <mergeCell ref="I62:K62"/>
    <mergeCell ref="L62:N62"/>
    <mergeCell ref="K51:K52"/>
    <mergeCell ref="B53:B54"/>
    <mergeCell ref="C53:C54"/>
    <mergeCell ref="D53:E54"/>
    <mergeCell ref="F53:F54"/>
    <mergeCell ref="G53:G54"/>
    <mergeCell ref="H53:H54"/>
    <mergeCell ref="I53:J54"/>
    <mergeCell ref="K53:K54"/>
    <mergeCell ref="I49:I50"/>
    <mergeCell ref="J49:J50"/>
    <mergeCell ref="K49:K50"/>
    <mergeCell ref="B51:B52"/>
    <mergeCell ref="C51:C52"/>
    <mergeCell ref="D51:E52"/>
    <mergeCell ref="F51:F52"/>
    <mergeCell ref="G51:G52"/>
    <mergeCell ref="H51:H52"/>
    <mergeCell ref="I51:J52"/>
    <mergeCell ref="K46:K47"/>
    <mergeCell ref="D48:F48"/>
    <mergeCell ref="I48:K48"/>
    <mergeCell ref="B49:B50"/>
    <mergeCell ref="C49:C50"/>
    <mergeCell ref="D49:D50"/>
    <mergeCell ref="E49:E50"/>
    <mergeCell ref="F49:F50"/>
    <mergeCell ref="G49:G50"/>
    <mergeCell ref="H49:H50"/>
    <mergeCell ref="I43:J44"/>
    <mergeCell ref="K43:K44"/>
    <mergeCell ref="D45:F45"/>
    <mergeCell ref="I45:K45"/>
    <mergeCell ref="B46:C47"/>
    <mergeCell ref="D46:E47"/>
    <mergeCell ref="F46:F47"/>
    <mergeCell ref="G46:G47"/>
    <mergeCell ref="H46:H47"/>
    <mergeCell ref="I46:J47"/>
    <mergeCell ref="K35:K36"/>
    <mergeCell ref="B40:K40"/>
    <mergeCell ref="C42:F42"/>
    <mergeCell ref="H42:K42"/>
    <mergeCell ref="B43:B44"/>
    <mergeCell ref="C43:C44"/>
    <mergeCell ref="D43:E44"/>
    <mergeCell ref="F43:F44"/>
    <mergeCell ref="G43:G44"/>
    <mergeCell ref="H43:H44"/>
    <mergeCell ref="K33:K34"/>
    <mergeCell ref="B35:B36"/>
    <mergeCell ref="C35:C36"/>
    <mergeCell ref="D35:D36"/>
    <mergeCell ref="E35:E36"/>
    <mergeCell ref="F35:F36"/>
    <mergeCell ref="G35:G36"/>
    <mergeCell ref="H35:H36"/>
    <mergeCell ref="I35:I36"/>
    <mergeCell ref="J35:J36"/>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I25:I26"/>
    <mergeCell ref="J25:J26"/>
    <mergeCell ref="K25:K26"/>
    <mergeCell ref="B27:B28"/>
    <mergeCell ref="C27:D28"/>
    <mergeCell ref="E27:E28"/>
    <mergeCell ref="F27:G28"/>
    <mergeCell ref="H27:H28"/>
    <mergeCell ref="I27:J28"/>
    <mergeCell ref="K27:K28"/>
    <mergeCell ref="C24:E24"/>
    <mergeCell ref="F24:H24"/>
    <mergeCell ref="I24:K24"/>
    <mergeCell ref="B25:B26"/>
    <mergeCell ref="C25:C26"/>
    <mergeCell ref="D25:D26"/>
    <mergeCell ref="E25:E26"/>
    <mergeCell ref="F25:F26"/>
    <mergeCell ref="G25:G26"/>
    <mergeCell ref="H25:H26"/>
    <mergeCell ref="B5:C5"/>
    <mergeCell ref="B19:K19"/>
    <mergeCell ref="C21:K21"/>
    <mergeCell ref="B22:B23"/>
    <mergeCell ref="C22:D23"/>
    <mergeCell ref="E22:E23"/>
    <mergeCell ref="F22:G23"/>
    <mergeCell ref="H22:H23"/>
    <mergeCell ref="I22:J23"/>
    <mergeCell ref="K22:K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8"/>
  <sheetViews>
    <sheetView showGridLines="0" workbookViewId="0"/>
  </sheetViews>
  <sheetFormatPr defaultRowHeight="15"/>
  <cols>
    <col min="1" max="1" width="30.140625" bestFit="1" customWidth="1"/>
    <col min="2" max="3" width="36.5703125" bestFit="1" customWidth="1"/>
    <col min="4" max="4" width="24.42578125" customWidth="1"/>
    <col min="5" max="5" width="5" customWidth="1"/>
    <col min="6" max="6" width="6.42578125" customWidth="1"/>
    <col min="7" max="7" width="24.42578125" customWidth="1"/>
    <col min="8" max="8" width="5" customWidth="1"/>
    <col min="9" max="9" width="6.42578125" customWidth="1"/>
    <col min="10" max="10" width="24.42578125" customWidth="1"/>
    <col min="11" max="11" width="5" customWidth="1"/>
    <col min="12" max="12" width="6.42578125" customWidth="1"/>
    <col min="13" max="13" width="24.42578125" customWidth="1"/>
    <col min="14" max="14" width="29.7109375" customWidth="1"/>
    <col min="15" max="15" width="6.42578125" customWidth="1"/>
    <col min="16" max="16" width="24.42578125" customWidth="1"/>
    <col min="17" max="17" width="29.7109375" customWidth="1"/>
    <col min="18" max="18" width="6.42578125" customWidth="1"/>
    <col min="19" max="19" width="24.42578125" customWidth="1"/>
    <col min="20" max="20" width="29.7109375" customWidth="1"/>
  </cols>
  <sheetData>
    <row r="1" spans="1:20" ht="15" customHeight="1">
      <c r="A1" s="7" t="s">
        <v>48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89</v>
      </c>
      <c r="B3" s="13" t="s">
        <v>5</v>
      </c>
      <c r="C3" s="13"/>
      <c r="D3" s="13"/>
      <c r="E3" s="13"/>
      <c r="F3" s="13"/>
      <c r="G3" s="13"/>
      <c r="H3" s="13"/>
      <c r="I3" s="13"/>
      <c r="J3" s="13"/>
      <c r="K3" s="13"/>
      <c r="L3" s="13"/>
      <c r="M3" s="13"/>
      <c r="N3" s="13"/>
      <c r="O3" s="13"/>
      <c r="P3" s="13"/>
      <c r="Q3" s="13"/>
      <c r="R3" s="13"/>
      <c r="S3" s="13"/>
      <c r="T3" s="13"/>
    </row>
    <row r="4" spans="1:20" ht="15" customHeight="1">
      <c r="A4" s="14" t="s">
        <v>488</v>
      </c>
      <c r="B4" s="13" t="s">
        <v>5</v>
      </c>
      <c r="C4" s="13"/>
      <c r="D4" s="13"/>
      <c r="E4" s="13"/>
      <c r="F4" s="13"/>
      <c r="G4" s="13"/>
      <c r="H4" s="13"/>
      <c r="I4" s="13"/>
      <c r="J4" s="13"/>
      <c r="K4" s="13"/>
      <c r="L4" s="13"/>
      <c r="M4" s="13"/>
      <c r="N4" s="13"/>
      <c r="O4" s="13"/>
      <c r="P4" s="13"/>
      <c r="Q4" s="13"/>
      <c r="R4" s="13"/>
      <c r="S4" s="13"/>
      <c r="T4" s="13"/>
    </row>
    <row r="5" spans="1:20">
      <c r="A5" s="14"/>
      <c r="B5" s="12"/>
      <c r="C5" s="12"/>
    </row>
    <row r="6" spans="1:20">
      <c r="A6" s="14"/>
      <c r="B6" s="10"/>
      <c r="C6" s="10"/>
    </row>
    <row r="7" spans="1:20" ht="15.75" thickBot="1">
      <c r="A7" s="14"/>
      <c r="B7" s="109" t="s">
        <v>490</v>
      </c>
      <c r="C7" s="11" t="s">
        <v>488</v>
      </c>
    </row>
    <row r="8" spans="1:20">
      <c r="A8" s="14"/>
      <c r="B8" s="15"/>
      <c r="C8" s="15"/>
      <c r="D8" s="15"/>
      <c r="E8" s="15"/>
      <c r="F8" s="15"/>
      <c r="G8" s="15"/>
      <c r="H8" s="15"/>
      <c r="I8" s="15"/>
      <c r="J8" s="15"/>
      <c r="K8" s="15"/>
      <c r="L8" s="15"/>
      <c r="M8" s="15"/>
      <c r="N8" s="15"/>
      <c r="O8" s="15"/>
      <c r="P8" s="15"/>
      <c r="Q8" s="15"/>
      <c r="R8" s="15"/>
      <c r="S8" s="15"/>
      <c r="T8" s="15"/>
    </row>
    <row r="9" spans="1:20">
      <c r="A9" s="14"/>
      <c r="B9" s="88" t="s">
        <v>491</v>
      </c>
      <c r="C9" s="88"/>
      <c r="D9" s="88"/>
      <c r="E9" s="88"/>
      <c r="F9" s="88"/>
      <c r="G9" s="88"/>
      <c r="H9" s="88"/>
      <c r="I9" s="88"/>
      <c r="J9" s="88"/>
      <c r="K9" s="88"/>
      <c r="L9" s="88"/>
      <c r="M9" s="88"/>
      <c r="N9" s="88"/>
      <c r="O9" s="88"/>
      <c r="P9" s="88"/>
      <c r="Q9" s="88"/>
      <c r="R9" s="88"/>
      <c r="S9" s="88"/>
      <c r="T9" s="88"/>
    </row>
    <row r="10" spans="1:20" ht="25.5" customHeight="1">
      <c r="A10" s="14"/>
      <c r="B10" s="15" t="s">
        <v>492</v>
      </c>
      <c r="C10" s="15"/>
      <c r="D10" s="15"/>
      <c r="E10" s="15"/>
      <c r="F10" s="15"/>
      <c r="G10" s="15"/>
      <c r="H10" s="15"/>
      <c r="I10" s="15"/>
      <c r="J10" s="15"/>
      <c r="K10" s="15"/>
      <c r="L10" s="15"/>
      <c r="M10" s="15"/>
      <c r="N10" s="15"/>
      <c r="O10" s="15"/>
      <c r="P10" s="15"/>
      <c r="Q10" s="15"/>
      <c r="R10" s="15"/>
      <c r="S10" s="15"/>
      <c r="T10" s="15"/>
    </row>
    <row r="11" spans="1:20">
      <c r="A11" s="14"/>
      <c r="B11" s="15"/>
      <c r="C11" s="15"/>
      <c r="D11" s="15"/>
      <c r="E11" s="15"/>
      <c r="F11" s="15"/>
      <c r="G11" s="15"/>
      <c r="H11" s="15"/>
      <c r="I11" s="15"/>
      <c r="J11" s="15"/>
      <c r="K11" s="15"/>
      <c r="L11" s="15"/>
      <c r="M11" s="15"/>
      <c r="N11" s="15"/>
      <c r="O11" s="15"/>
      <c r="P11" s="15"/>
      <c r="Q11" s="15"/>
      <c r="R11" s="15"/>
      <c r="S11" s="15"/>
      <c r="T11" s="15"/>
    </row>
    <row r="12" spans="1:20">
      <c r="A12" s="14"/>
      <c r="B12" s="10"/>
      <c r="C12" s="10"/>
    </row>
    <row r="13" spans="1:20" ht="51">
      <c r="A13" s="14"/>
      <c r="B13" s="235" t="s">
        <v>493</v>
      </c>
      <c r="C13" s="236" t="s">
        <v>494</v>
      </c>
    </row>
    <row r="14" spans="1:20">
      <c r="A14" s="14"/>
      <c r="B14" s="31"/>
      <c r="C14" s="31"/>
      <c r="D14" s="31"/>
      <c r="E14" s="31"/>
      <c r="F14" s="31"/>
      <c r="G14" s="31"/>
      <c r="H14" s="31"/>
      <c r="I14" s="31"/>
      <c r="J14" s="31"/>
      <c r="K14" s="31"/>
      <c r="L14" s="31"/>
      <c r="M14" s="31"/>
      <c r="N14" s="31"/>
      <c r="O14" s="31"/>
      <c r="P14" s="31"/>
      <c r="Q14" s="31"/>
      <c r="R14" s="31"/>
      <c r="S14" s="31"/>
      <c r="T14" s="31"/>
    </row>
    <row r="15" spans="1:20">
      <c r="A15" s="14"/>
      <c r="B15" s="10"/>
      <c r="C15" s="10"/>
    </row>
    <row r="16" spans="1:20" ht="89.25">
      <c r="A16" s="14"/>
      <c r="B16" s="235" t="s">
        <v>493</v>
      </c>
      <c r="C16" s="236" t="s">
        <v>495</v>
      </c>
    </row>
    <row r="17" spans="1:20">
      <c r="A17" s="14"/>
      <c r="B17" s="31"/>
      <c r="C17" s="31"/>
      <c r="D17" s="31"/>
      <c r="E17" s="31"/>
      <c r="F17" s="31"/>
      <c r="G17" s="31"/>
      <c r="H17" s="31"/>
      <c r="I17" s="31"/>
      <c r="J17" s="31"/>
      <c r="K17" s="31"/>
      <c r="L17" s="31"/>
      <c r="M17" s="31"/>
      <c r="N17" s="31"/>
      <c r="O17" s="31"/>
      <c r="P17" s="31"/>
      <c r="Q17" s="31"/>
      <c r="R17" s="31"/>
      <c r="S17" s="31"/>
      <c r="T17" s="31"/>
    </row>
    <row r="18" spans="1:20">
      <c r="A18" s="14"/>
      <c r="B18" s="10"/>
      <c r="C18" s="10"/>
    </row>
    <row r="19" spans="1:20" ht="38.25">
      <c r="A19" s="14"/>
      <c r="B19" s="235" t="s">
        <v>493</v>
      </c>
      <c r="C19" s="236" t="s">
        <v>496</v>
      </c>
    </row>
    <row r="20" spans="1:20">
      <c r="A20" s="14"/>
      <c r="B20" s="13"/>
      <c r="C20" s="13"/>
      <c r="D20" s="13"/>
      <c r="E20" s="13"/>
      <c r="F20" s="13"/>
      <c r="G20" s="13"/>
      <c r="H20" s="13"/>
      <c r="I20" s="13"/>
      <c r="J20" s="13"/>
      <c r="K20" s="13"/>
      <c r="L20" s="13"/>
      <c r="M20" s="13"/>
      <c r="N20" s="13"/>
      <c r="O20" s="13"/>
      <c r="P20" s="13"/>
      <c r="Q20" s="13"/>
      <c r="R20" s="13"/>
      <c r="S20" s="13"/>
      <c r="T20" s="13"/>
    </row>
    <row r="21" spans="1:20">
      <c r="A21" s="14"/>
      <c r="B21" s="15" t="s">
        <v>497</v>
      </c>
      <c r="C21" s="15"/>
      <c r="D21" s="15"/>
      <c r="E21" s="15"/>
      <c r="F21" s="15"/>
      <c r="G21" s="15"/>
      <c r="H21" s="15"/>
      <c r="I21" s="15"/>
      <c r="J21" s="15"/>
      <c r="K21" s="15"/>
      <c r="L21" s="15"/>
      <c r="M21" s="15"/>
      <c r="N21" s="15"/>
      <c r="O21" s="15"/>
      <c r="P21" s="15"/>
      <c r="Q21" s="15"/>
      <c r="R21" s="15"/>
      <c r="S21" s="15"/>
      <c r="T21" s="15"/>
    </row>
    <row r="22" spans="1:20">
      <c r="A22" s="14"/>
      <c r="B22" s="13"/>
      <c r="C22" s="13"/>
      <c r="D22" s="13"/>
      <c r="E22" s="13"/>
      <c r="F22" s="13"/>
      <c r="G22" s="13"/>
      <c r="H22" s="13"/>
      <c r="I22" s="13"/>
      <c r="J22" s="13"/>
      <c r="K22" s="13"/>
      <c r="L22" s="13"/>
      <c r="M22" s="13"/>
      <c r="N22" s="13"/>
      <c r="O22" s="13"/>
      <c r="P22" s="13"/>
      <c r="Q22" s="13"/>
      <c r="R22" s="13"/>
      <c r="S22" s="13"/>
      <c r="T22" s="13"/>
    </row>
    <row r="23" spans="1:20">
      <c r="A23" s="14"/>
      <c r="B23" s="230" t="s">
        <v>498</v>
      </c>
      <c r="C23" s="230"/>
      <c r="D23" s="230"/>
      <c r="E23" s="230"/>
      <c r="F23" s="230"/>
      <c r="G23" s="230"/>
      <c r="H23" s="230"/>
      <c r="I23" s="230"/>
      <c r="J23" s="230"/>
      <c r="K23" s="230"/>
      <c r="L23" s="230"/>
      <c r="M23" s="230"/>
      <c r="N23" s="230"/>
      <c r="O23" s="230"/>
      <c r="P23" s="230"/>
      <c r="Q23" s="230"/>
      <c r="R23" s="230"/>
      <c r="S23" s="230"/>
      <c r="T23" s="230"/>
    </row>
    <row r="24" spans="1:20">
      <c r="A24" s="14"/>
      <c r="B24" s="15" t="s">
        <v>499</v>
      </c>
      <c r="C24" s="15"/>
      <c r="D24" s="15"/>
      <c r="E24" s="15"/>
      <c r="F24" s="15"/>
      <c r="G24" s="15"/>
      <c r="H24" s="15"/>
      <c r="I24" s="15"/>
      <c r="J24" s="15"/>
      <c r="K24" s="15"/>
      <c r="L24" s="15"/>
      <c r="M24" s="15"/>
      <c r="N24" s="15"/>
      <c r="O24" s="15"/>
      <c r="P24" s="15"/>
      <c r="Q24" s="15"/>
      <c r="R24" s="15"/>
      <c r="S24" s="15"/>
      <c r="T24" s="15"/>
    </row>
    <row r="25" spans="1:20">
      <c r="A25" s="14"/>
      <c r="B25" s="234"/>
      <c r="C25" s="234"/>
      <c r="D25" s="234"/>
      <c r="E25" s="234"/>
      <c r="F25" s="234"/>
      <c r="G25" s="234"/>
      <c r="H25" s="234"/>
      <c r="I25" s="234"/>
      <c r="J25" s="234"/>
      <c r="K25" s="234"/>
      <c r="L25" s="234"/>
      <c r="M25" s="234"/>
      <c r="N25" s="234"/>
      <c r="O25" s="234"/>
      <c r="P25" s="234"/>
      <c r="Q25" s="234"/>
      <c r="R25" s="234"/>
      <c r="S25" s="234"/>
      <c r="T25" s="234"/>
    </row>
    <row r="26" spans="1:20">
      <c r="A26" s="14"/>
      <c r="B26" s="234" t="s">
        <v>500</v>
      </c>
      <c r="C26" s="234"/>
      <c r="D26" s="234"/>
      <c r="E26" s="234"/>
      <c r="F26" s="234"/>
      <c r="G26" s="234"/>
      <c r="H26" s="234"/>
      <c r="I26" s="234"/>
      <c r="J26" s="234"/>
      <c r="K26" s="234"/>
      <c r="L26" s="234"/>
      <c r="M26" s="234"/>
      <c r="N26" s="234"/>
      <c r="O26" s="234"/>
      <c r="P26" s="234"/>
      <c r="Q26" s="234"/>
      <c r="R26" s="234"/>
      <c r="S26" s="234"/>
      <c r="T26" s="234"/>
    </row>
    <row r="27" spans="1:20" ht="25.5" customHeight="1">
      <c r="A27" s="14"/>
      <c r="B27" s="15" t="s">
        <v>501</v>
      </c>
      <c r="C27" s="15"/>
      <c r="D27" s="15"/>
      <c r="E27" s="15"/>
      <c r="F27" s="15"/>
      <c r="G27" s="15"/>
      <c r="H27" s="15"/>
      <c r="I27" s="15"/>
      <c r="J27" s="15"/>
      <c r="K27" s="15"/>
      <c r="L27" s="15"/>
      <c r="M27" s="15"/>
      <c r="N27" s="15"/>
      <c r="O27" s="15"/>
      <c r="P27" s="15"/>
      <c r="Q27" s="15"/>
      <c r="R27" s="15"/>
      <c r="S27" s="15"/>
      <c r="T27" s="15"/>
    </row>
    <row r="28" spans="1:20">
      <c r="A28" s="14"/>
      <c r="B28" s="31"/>
      <c r="C28" s="31"/>
      <c r="D28" s="31"/>
      <c r="E28" s="31"/>
      <c r="F28" s="31"/>
      <c r="G28" s="31"/>
      <c r="H28" s="31"/>
      <c r="I28" s="31"/>
      <c r="J28" s="31"/>
      <c r="K28" s="31"/>
      <c r="L28" s="31"/>
      <c r="M28" s="31"/>
      <c r="N28" s="31"/>
      <c r="O28" s="31"/>
      <c r="P28" s="31"/>
      <c r="Q28" s="31"/>
      <c r="R28" s="31"/>
      <c r="S28" s="31"/>
      <c r="T28" s="31"/>
    </row>
    <row r="29" spans="1:20">
      <c r="A29" s="14"/>
      <c r="B29" s="234" t="s">
        <v>502</v>
      </c>
      <c r="C29" s="234"/>
      <c r="D29" s="234"/>
      <c r="E29" s="234"/>
      <c r="F29" s="234"/>
      <c r="G29" s="234"/>
      <c r="H29" s="234"/>
      <c r="I29" s="234"/>
      <c r="J29" s="234"/>
      <c r="K29" s="234"/>
      <c r="L29" s="234"/>
      <c r="M29" s="234"/>
      <c r="N29" s="234"/>
      <c r="O29" s="234"/>
      <c r="P29" s="234"/>
      <c r="Q29" s="234"/>
      <c r="R29" s="234"/>
      <c r="S29" s="234"/>
      <c r="T29" s="234"/>
    </row>
    <row r="30" spans="1:20" ht="51" customHeight="1">
      <c r="A30" s="14"/>
      <c r="B30" s="15" t="s">
        <v>503</v>
      </c>
      <c r="C30" s="15"/>
      <c r="D30" s="15"/>
      <c r="E30" s="15"/>
      <c r="F30" s="15"/>
      <c r="G30" s="15"/>
      <c r="H30" s="15"/>
      <c r="I30" s="15"/>
      <c r="J30" s="15"/>
      <c r="K30" s="15"/>
      <c r="L30" s="15"/>
      <c r="M30" s="15"/>
      <c r="N30" s="15"/>
      <c r="O30" s="15"/>
      <c r="P30" s="15"/>
      <c r="Q30" s="15"/>
      <c r="R30" s="15"/>
      <c r="S30" s="15"/>
      <c r="T30" s="15"/>
    </row>
    <row r="31" spans="1:20">
      <c r="A31" s="14"/>
      <c r="B31" s="15"/>
      <c r="C31" s="15"/>
      <c r="D31" s="15"/>
      <c r="E31" s="15"/>
      <c r="F31" s="15"/>
      <c r="G31" s="15"/>
      <c r="H31" s="15"/>
      <c r="I31" s="15"/>
      <c r="J31" s="15"/>
      <c r="K31" s="15"/>
      <c r="L31" s="15"/>
      <c r="M31" s="15"/>
      <c r="N31" s="15"/>
      <c r="O31" s="15"/>
      <c r="P31" s="15"/>
      <c r="Q31" s="15"/>
      <c r="R31" s="15"/>
      <c r="S31" s="15"/>
      <c r="T31" s="15"/>
    </row>
    <row r="32" spans="1:20">
      <c r="A32" s="14"/>
      <c r="B32" s="246" t="s">
        <v>504</v>
      </c>
      <c r="C32" s="246"/>
      <c r="D32" s="246"/>
      <c r="E32" s="246"/>
      <c r="F32" s="246"/>
      <c r="G32" s="246"/>
      <c r="H32" s="246"/>
      <c r="I32" s="246"/>
      <c r="J32" s="246"/>
      <c r="K32" s="246"/>
      <c r="L32" s="246"/>
      <c r="M32" s="246"/>
      <c r="N32" s="246"/>
      <c r="O32" s="246"/>
      <c r="P32" s="246"/>
      <c r="Q32" s="246"/>
      <c r="R32" s="246"/>
      <c r="S32" s="246"/>
      <c r="T32" s="246"/>
    </row>
    <row r="33" spans="1:20" ht="51" customHeight="1">
      <c r="A33" s="14"/>
      <c r="B33" s="15" t="s">
        <v>505</v>
      </c>
      <c r="C33" s="15"/>
      <c r="D33" s="15"/>
      <c r="E33" s="15"/>
      <c r="F33" s="15"/>
      <c r="G33" s="15"/>
      <c r="H33" s="15"/>
      <c r="I33" s="15"/>
      <c r="J33" s="15"/>
      <c r="K33" s="15"/>
      <c r="L33" s="15"/>
      <c r="M33" s="15"/>
      <c r="N33" s="15"/>
      <c r="O33" s="15"/>
      <c r="P33" s="15"/>
      <c r="Q33" s="15"/>
      <c r="R33" s="15"/>
      <c r="S33" s="15"/>
      <c r="T33" s="15"/>
    </row>
    <row r="34" spans="1:20">
      <c r="A34" s="14"/>
      <c r="B34" s="15"/>
      <c r="C34" s="15"/>
      <c r="D34" s="15"/>
      <c r="E34" s="15"/>
      <c r="F34" s="15"/>
      <c r="G34" s="15"/>
      <c r="H34" s="15"/>
      <c r="I34" s="15"/>
      <c r="J34" s="15"/>
      <c r="K34" s="15"/>
      <c r="L34" s="15"/>
      <c r="M34" s="15"/>
      <c r="N34" s="15"/>
      <c r="O34" s="15"/>
      <c r="P34" s="15"/>
      <c r="Q34" s="15"/>
      <c r="R34" s="15"/>
      <c r="S34" s="15"/>
      <c r="T34" s="15"/>
    </row>
    <row r="35" spans="1:20">
      <c r="A35" s="14"/>
      <c r="B35" s="246" t="s">
        <v>506</v>
      </c>
      <c r="C35" s="246"/>
      <c r="D35" s="246"/>
      <c r="E35" s="246"/>
      <c r="F35" s="246"/>
      <c r="G35" s="246"/>
      <c r="H35" s="246"/>
      <c r="I35" s="246"/>
      <c r="J35" s="246"/>
      <c r="K35" s="246"/>
      <c r="L35" s="246"/>
      <c r="M35" s="246"/>
      <c r="N35" s="246"/>
      <c r="O35" s="246"/>
      <c r="P35" s="246"/>
      <c r="Q35" s="246"/>
      <c r="R35" s="246"/>
      <c r="S35" s="246"/>
      <c r="T35" s="246"/>
    </row>
    <row r="36" spans="1:20" ht="25.5" customHeight="1">
      <c r="A36" s="14"/>
      <c r="B36" s="15" t="s">
        <v>507</v>
      </c>
      <c r="C36" s="15"/>
      <c r="D36" s="15"/>
      <c r="E36" s="15"/>
      <c r="F36" s="15"/>
      <c r="G36" s="15"/>
      <c r="H36" s="15"/>
      <c r="I36" s="15"/>
      <c r="J36" s="15"/>
      <c r="K36" s="15"/>
      <c r="L36" s="15"/>
      <c r="M36" s="15"/>
      <c r="N36" s="15"/>
      <c r="O36" s="15"/>
      <c r="P36" s="15"/>
      <c r="Q36" s="15"/>
      <c r="R36" s="15"/>
      <c r="S36" s="15"/>
      <c r="T36" s="15"/>
    </row>
    <row r="37" spans="1:20">
      <c r="A37" s="14"/>
      <c r="B37" s="246"/>
      <c r="C37" s="246"/>
      <c r="D37" s="246"/>
      <c r="E37" s="246"/>
      <c r="F37" s="246"/>
      <c r="G37" s="246"/>
      <c r="H37" s="246"/>
      <c r="I37" s="246"/>
      <c r="J37" s="246"/>
      <c r="K37" s="246"/>
      <c r="L37" s="246"/>
      <c r="M37" s="246"/>
      <c r="N37" s="246"/>
      <c r="O37" s="246"/>
      <c r="P37" s="246"/>
      <c r="Q37" s="246"/>
      <c r="R37" s="246"/>
      <c r="S37" s="246"/>
      <c r="T37" s="246"/>
    </row>
    <row r="38" spans="1:20">
      <c r="A38" s="14"/>
      <c r="B38" s="246" t="s">
        <v>508</v>
      </c>
      <c r="C38" s="246"/>
      <c r="D38" s="246"/>
      <c r="E38" s="246"/>
      <c r="F38" s="246"/>
      <c r="G38" s="246"/>
      <c r="H38" s="246"/>
      <c r="I38" s="246"/>
      <c r="J38" s="246"/>
      <c r="K38" s="246"/>
      <c r="L38" s="246"/>
      <c r="M38" s="246"/>
      <c r="N38" s="246"/>
      <c r="O38" s="246"/>
      <c r="P38" s="246"/>
      <c r="Q38" s="246"/>
      <c r="R38" s="246"/>
      <c r="S38" s="246"/>
      <c r="T38" s="246"/>
    </row>
    <row r="39" spans="1:20" ht="38.25" customHeight="1">
      <c r="A39" s="14"/>
      <c r="B39" s="15" t="s">
        <v>509</v>
      </c>
      <c r="C39" s="15"/>
      <c r="D39" s="15"/>
      <c r="E39" s="15"/>
      <c r="F39" s="15"/>
      <c r="G39" s="15"/>
      <c r="H39" s="15"/>
      <c r="I39" s="15"/>
      <c r="J39" s="15"/>
      <c r="K39" s="15"/>
      <c r="L39" s="15"/>
      <c r="M39" s="15"/>
      <c r="N39" s="15"/>
      <c r="O39" s="15"/>
      <c r="P39" s="15"/>
      <c r="Q39" s="15"/>
      <c r="R39" s="15"/>
      <c r="S39" s="15"/>
      <c r="T39" s="15"/>
    </row>
    <row r="40" spans="1:20">
      <c r="A40" s="14"/>
      <c r="B40" s="15"/>
      <c r="C40" s="15"/>
      <c r="D40" s="15"/>
      <c r="E40" s="15"/>
      <c r="F40" s="15"/>
      <c r="G40" s="15"/>
      <c r="H40" s="15"/>
      <c r="I40" s="15"/>
      <c r="J40" s="15"/>
      <c r="K40" s="15"/>
      <c r="L40" s="15"/>
      <c r="M40" s="15"/>
      <c r="N40" s="15"/>
      <c r="O40" s="15"/>
      <c r="P40" s="15"/>
      <c r="Q40" s="15"/>
      <c r="R40" s="15"/>
      <c r="S40" s="15"/>
      <c r="T40" s="15"/>
    </row>
    <row r="41" spans="1:20">
      <c r="A41" s="14"/>
      <c r="B41" s="246" t="s">
        <v>510</v>
      </c>
      <c r="C41" s="246"/>
      <c r="D41" s="246"/>
      <c r="E41" s="246"/>
      <c r="F41" s="246"/>
      <c r="G41" s="246"/>
      <c r="H41" s="246"/>
      <c r="I41" s="246"/>
      <c r="J41" s="246"/>
      <c r="K41" s="246"/>
      <c r="L41" s="246"/>
      <c r="M41" s="246"/>
      <c r="N41" s="246"/>
      <c r="O41" s="246"/>
      <c r="P41" s="246"/>
      <c r="Q41" s="246"/>
      <c r="R41" s="246"/>
      <c r="S41" s="246"/>
      <c r="T41" s="246"/>
    </row>
    <row r="42" spans="1:20" ht="25.5" customHeight="1">
      <c r="A42" s="14"/>
      <c r="B42" s="15" t="s">
        <v>511</v>
      </c>
      <c r="C42" s="15"/>
      <c r="D42" s="15"/>
      <c r="E42" s="15"/>
      <c r="F42" s="15"/>
      <c r="G42" s="15"/>
      <c r="H42" s="15"/>
      <c r="I42" s="15"/>
      <c r="J42" s="15"/>
      <c r="K42" s="15"/>
      <c r="L42" s="15"/>
      <c r="M42" s="15"/>
      <c r="N42" s="15"/>
      <c r="O42" s="15"/>
      <c r="P42" s="15"/>
      <c r="Q42" s="15"/>
      <c r="R42" s="15"/>
      <c r="S42" s="15"/>
      <c r="T42" s="15"/>
    </row>
    <row r="43" spans="1:20">
      <c r="A43" s="14"/>
      <c r="B43" s="13"/>
      <c r="C43" s="13"/>
      <c r="D43" s="13"/>
      <c r="E43" s="13"/>
      <c r="F43" s="13"/>
      <c r="G43" s="13"/>
      <c r="H43" s="13"/>
      <c r="I43" s="13"/>
      <c r="J43" s="13"/>
      <c r="K43" s="13"/>
      <c r="L43" s="13"/>
      <c r="M43" s="13"/>
      <c r="N43" s="13"/>
      <c r="O43" s="13"/>
      <c r="P43" s="13"/>
      <c r="Q43" s="13"/>
      <c r="R43" s="13"/>
      <c r="S43" s="13"/>
      <c r="T43" s="13"/>
    </row>
    <row r="44" spans="1:20">
      <c r="A44" s="14"/>
      <c r="B44" s="15" t="s">
        <v>512</v>
      </c>
      <c r="C44" s="15"/>
      <c r="D44" s="15"/>
      <c r="E44" s="15"/>
      <c r="F44" s="15"/>
      <c r="G44" s="15"/>
      <c r="H44" s="15"/>
      <c r="I44" s="15"/>
      <c r="J44" s="15"/>
      <c r="K44" s="15"/>
      <c r="L44" s="15"/>
      <c r="M44" s="15"/>
      <c r="N44" s="15"/>
      <c r="O44" s="15"/>
      <c r="P44" s="15"/>
      <c r="Q44" s="15"/>
      <c r="R44" s="15"/>
      <c r="S44" s="15"/>
      <c r="T44" s="15"/>
    </row>
    <row r="45" spans="1:20">
      <c r="A45" s="14"/>
      <c r="B45" s="12"/>
      <c r="C45" s="12"/>
      <c r="D45" s="12"/>
      <c r="E45" s="12"/>
      <c r="F45" s="12"/>
      <c r="G45" s="12"/>
      <c r="H45" s="12"/>
      <c r="I45" s="12"/>
      <c r="J45" s="12"/>
      <c r="K45" s="12"/>
      <c r="L45" s="12"/>
      <c r="M45" s="12"/>
      <c r="N45" s="12"/>
    </row>
    <row r="46" spans="1:20" ht="15.75" thickBot="1">
      <c r="A46" s="14"/>
      <c r="B46" s="10"/>
      <c r="C46" s="10"/>
      <c r="D46" s="10"/>
      <c r="E46" s="10"/>
      <c r="F46" s="10"/>
      <c r="G46" s="10"/>
      <c r="H46" s="10"/>
      <c r="I46" s="10"/>
      <c r="J46" s="10"/>
      <c r="K46" s="10"/>
      <c r="L46" s="10"/>
      <c r="M46" s="10"/>
      <c r="N46" s="10"/>
    </row>
    <row r="47" spans="1:20" ht="15.75" thickTop="1">
      <c r="A47" s="14"/>
      <c r="B47" s="233"/>
      <c r="C47" s="98"/>
      <c r="D47" s="98"/>
      <c r="E47" s="29"/>
      <c r="F47" s="161" t="s">
        <v>488</v>
      </c>
      <c r="G47" s="161"/>
      <c r="H47" s="161"/>
      <c r="I47" s="161"/>
      <c r="J47" s="161"/>
      <c r="K47" s="161"/>
      <c r="L47" s="161"/>
      <c r="M47" s="161"/>
      <c r="N47" s="161"/>
    </row>
    <row r="48" spans="1:20" ht="15.75" thickBot="1">
      <c r="A48" s="14"/>
      <c r="B48" s="237"/>
      <c r="C48" s="238"/>
      <c r="D48" s="238"/>
      <c r="E48" s="239"/>
      <c r="F48" s="206"/>
      <c r="G48" s="206"/>
      <c r="H48" s="206"/>
      <c r="I48" s="206"/>
      <c r="J48" s="206"/>
      <c r="K48" s="206"/>
      <c r="L48" s="206"/>
      <c r="M48" s="206"/>
      <c r="N48" s="206"/>
    </row>
    <row r="49" spans="1:14" ht="15.75" thickTop="1">
      <c r="A49" s="14"/>
      <c r="B49" s="112" t="s">
        <v>170</v>
      </c>
      <c r="C49" s="39" t="s">
        <v>244</v>
      </c>
      <c r="D49" s="39"/>
      <c r="E49" s="31"/>
      <c r="F49" s="27" t="s">
        <v>513</v>
      </c>
      <c r="G49" s="27"/>
      <c r="H49" s="29"/>
      <c r="I49" s="27" t="s">
        <v>514</v>
      </c>
      <c r="J49" s="27"/>
      <c r="K49" s="29"/>
      <c r="L49" s="27" t="s">
        <v>515</v>
      </c>
      <c r="M49" s="27"/>
      <c r="N49" s="29"/>
    </row>
    <row r="50" spans="1:14" ht="15.75" thickBot="1">
      <c r="A50" s="14"/>
      <c r="B50" s="26"/>
      <c r="C50" s="28"/>
      <c r="D50" s="28"/>
      <c r="E50" s="30"/>
      <c r="F50" s="28"/>
      <c r="G50" s="28"/>
      <c r="H50" s="30"/>
      <c r="I50" s="28"/>
      <c r="J50" s="28"/>
      <c r="K50" s="30"/>
      <c r="L50" s="28"/>
      <c r="M50" s="28"/>
      <c r="N50" s="30"/>
    </row>
    <row r="51" spans="1:14" ht="15.75" thickTop="1">
      <c r="A51" s="14"/>
      <c r="B51" s="183" t="s">
        <v>516</v>
      </c>
      <c r="C51" s="98"/>
      <c r="D51" s="98"/>
      <c r="E51" s="29"/>
      <c r="F51" s="98"/>
      <c r="G51" s="98"/>
      <c r="H51" s="29"/>
      <c r="I51" s="98"/>
      <c r="J51" s="98"/>
      <c r="K51" s="29"/>
      <c r="L51" s="98"/>
      <c r="M51" s="98"/>
      <c r="N51" s="29"/>
    </row>
    <row r="52" spans="1:14">
      <c r="A52" s="14"/>
      <c r="B52" s="240"/>
      <c r="C52" s="238"/>
      <c r="D52" s="238"/>
      <c r="E52" s="239"/>
      <c r="F52" s="238"/>
      <c r="G52" s="238"/>
      <c r="H52" s="239"/>
      <c r="I52" s="238"/>
      <c r="J52" s="238"/>
      <c r="K52" s="239"/>
      <c r="L52" s="238"/>
      <c r="M52" s="238"/>
      <c r="N52" s="239"/>
    </row>
    <row r="53" spans="1:14" ht="15.75">
      <c r="A53" s="14"/>
      <c r="B53" s="24" t="s">
        <v>517</v>
      </c>
      <c r="C53" s="241"/>
      <c r="D53" s="241"/>
      <c r="E53" s="241"/>
      <c r="F53" s="241"/>
      <c r="G53" s="241"/>
      <c r="H53" s="241"/>
      <c r="I53" s="241"/>
      <c r="J53" s="241"/>
      <c r="K53" s="241"/>
      <c r="L53" s="241"/>
      <c r="M53" s="241"/>
      <c r="N53" s="241"/>
    </row>
    <row r="54" spans="1:14">
      <c r="A54" s="14"/>
      <c r="B54" s="34" t="s">
        <v>518</v>
      </c>
      <c r="C54" s="34" t="s">
        <v>175</v>
      </c>
      <c r="D54" s="56">
        <v>7463</v>
      </c>
      <c r="E54" s="36"/>
      <c r="F54" s="34" t="s">
        <v>175</v>
      </c>
      <c r="G54" s="56">
        <v>7463</v>
      </c>
      <c r="H54" s="36"/>
      <c r="I54" s="34" t="s">
        <v>175</v>
      </c>
      <c r="J54" s="41" t="s">
        <v>176</v>
      </c>
      <c r="K54" s="36"/>
      <c r="L54" s="34" t="s">
        <v>175</v>
      </c>
      <c r="M54" s="41" t="s">
        <v>176</v>
      </c>
      <c r="N54" s="36"/>
    </row>
    <row r="55" spans="1:14">
      <c r="A55" s="14"/>
      <c r="B55" s="34"/>
      <c r="C55" s="34"/>
      <c r="D55" s="56"/>
      <c r="E55" s="36"/>
      <c r="F55" s="34"/>
      <c r="G55" s="56"/>
      <c r="H55" s="36"/>
      <c r="I55" s="34"/>
      <c r="J55" s="41"/>
      <c r="K55" s="36"/>
      <c r="L55" s="34"/>
      <c r="M55" s="41"/>
      <c r="N55" s="36"/>
    </row>
    <row r="56" spans="1:14">
      <c r="A56" s="14"/>
      <c r="B56" s="38" t="s">
        <v>519</v>
      </c>
      <c r="C56" s="59">
        <v>2849</v>
      </c>
      <c r="D56" s="59"/>
      <c r="E56" s="31"/>
      <c r="F56" s="59">
        <v>2849</v>
      </c>
      <c r="G56" s="59"/>
      <c r="H56" s="31"/>
      <c r="I56" s="39" t="s">
        <v>176</v>
      </c>
      <c r="J56" s="39"/>
      <c r="K56" s="31"/>
      <c r="L56" s="39" t="s">
        <v>176</v>
      </c>
      <c r="M56" s="39"/>
      <c r="N56" s="31"/>
    </row>
    <row r="57" spans="1:14">
      <c r="A57" s="14"/>
      <c r="B57" s="38"/>
      <c r="C57" s="59"/>
      <c r="D57" s="59"/>
      <c r="E57" s="31"/>
      <c r="F57" s="59"/>
      <c r="G57" s="59"/>
      <c r="H57" s="31"/>
      <c r="I57" s="39"/>
      <c r="J57" s="39"/>
      <c r="K57" s="31"/>
      <c r="L57" s="39"/>
      <c r="M57" s="39"/>
      <c r="N57" s="31"/>
    </row>
    <row r="58" spans="1:14">
      <c r="A58" s="14"/>
      <c r="B58" s="34" t="s">
        <v>520</v>
      </c>
      <c r="C58" s="41" t="s">
        <v>521</v>
      </c>
      <c r="D58" s="41"/>
      <c r="E58" s="34" t="s">
        <v>188</v>
      </c>
      <c r="F58" s="41" t="s">
        <v>521</v>
      </c>
      <c r="G58" s="41"/>
      <c r="H58" s="34" t="s">
        <v>188</v>
      </c>
      <c r="I58" s="41" t="s">
        <v>176</v>
      </c>
      <c r="J58" s="41"/>
      <c r="K58" s="36"/>
      <c r="L58" s="41" t="s">
        <v>176</v>
      </c>
      <c r="M58" s="41"/>
      <c r="N58" s="36"/>
    </row>
    <row r="59" spans="1:14">
      <c r="A59" s="14"/>
      <c r="B59" s="34"/>
      <c r="C59" s="41"/>
      <c r="D59" s="41"/>
      <c r="E59" s="34"/>
      <c r="F59" s="41"/>
      <c r="G59" s="41"/>
      <c r="H59" s="34"/>
      <c r="I59" s="41"/>
      <c r="J59" s="41"/>
      <c r="K59" s="36"/>
      <c r="L59" s="41"/>
      <c r="M59" s="41"/>
      <c r="N59" s="36"/>
    </row>
    <row r="60" spans="1:14">
      <c r="A60" s="14"/>
      <c r="B60" s="38" t="s">
        <v>522</v>
      </c>
      <c r="C60" s="39" t="s">
        <v>523</v>
      </c>
      <c r="D60" s="39"/>
      <c r="E60" s="38" t="s">
        <v>188</v>
      </c>
      <c r="F60" s="39" t="s">
        <v>523</v>
      </c>
      <c r="G60" s="39"/>
      <c r="H60" s="38" t="s">
        <v>188</v>
      </c>
      <c r="I60" s="39" t="s">
        <v>176</v>
      </c>
      <c r="J60" s="39"/>
      <c r="K60" s="31"/>
      <c r="L60" s="39" t="s">
        <v>176</v>
      </c>
      <c r="M60" s="39"/>
      <c r="N60" s="31"/>
    </row>
    <row r="61" spans="1:14">
      <c r="A61" s="14"/>
      <c r="B61" s="38"/>
      <c r="C61" s="39"/>
      <c r="D61" s="39"/>
      <c r="E61" s="38"/>
      <c r="F61" s="39"/>
      <c r="G61" s="39"/>
      <c r="H61" s="38"/>
      <c r="I61" s="39"/>
      <c r="J61" s="39"/>
      <c r="K61" s="31"/>
      <c r="L61" s="39"/>
      <c r="M61" s="39"/>
      <c r="N61" s="31"/>
    </row>
    <row r="62" spans="1:14">
      <c r="A62" s="14"/>
      <c r="B62" s="34" t="s">
        <v>524</v>
      </c>
      <c r="C62" s="41" t="s">
        <v>525</v>
      </c>
      <c r="D62" s="41"/>
      <c r="E62" s="34" t="s">
        <v>188</v>
      </c>
      <c r="F62" s="41" t="s">
        <v>525</v>
      </c>
      <c r="G62" s="41"/>
      <c r="H62" s="34" t="s">
        <v>188</v>
      </c>
      <c r="I62" s="41" t="s">
        <v>176</v>
      </c>
      <c r="J62" s="41"/>
      <c r="K62" s="36"/>
      <c r="L62" s="41" t="s">
        <v>176</v>
      </c>
      <c r="M62" s="41"/>
      <c r="N62" s="36"/>
    </row>
    <row r="63" spans="1:14">
      <c r="A63" s="14"/>
      <c r="B63" s="34"/>
      <c r="C63" s="41"/>
      <c r="D63" s="41"/>
      <c r="E63" s="34"/>
      <c r="F63" s="41"/>
      <c r="G63" s="41"/>
      <c r="H63" s="34"/>
      <c r="I63" s="41"/>
      <c r="J63" s="41"/>
      <c r="K63" s="36"/>
      <c r="L63" s="41"/>
      <c r="M63" s="41"/>
      <c r="N63" s="36"/>
    </row>
    <row r="64" spans="1:14">
      <c r="A64" s="14"/>
      <c r="B64" s="38" t="s">
        <v>526</v>
      </c>
      <c r="C64" s="39" t="s">
        <v>527</v>
      </c>
      <c r="D64" s="39"/>
      <c r="E64" s="38" t="s">
        <v>188</v>
      </c>
      <c r="F64" s="39" t="s">
        <v>527</v>
      </c>
      <c r="G64" s="39"/>
      <c r="H64" s="38" t="s">
        <v>188</v>
      </c>
      <c r="I64" s="39" t="s">
        <v>176</v>
      </c>
      <c r="J64" s="39"/>
      <c r="K64" s="31"/>
      <c r="L64" s="39" t="s">
        <v>176</v>
      </c>
      <c r="M64" s="39"/>
      <c r="N64" s="31"/>
    </row>
    <row r="65" spans="1:14">
      <c r="A65" s="14"/>
      <c r="B65" s="38"/>
      <c r="C65" s="39"/>
      <c r="D65" s="39"/>
      <c r="E65" s="38"/>
      <c r="F65" s="39"/>
      <c r="G65" s="39"/>
      <c r="H65" s="38"/>
      <c r="I65" s="39"/>
      <c r="J65" s="39"/>
      <c r="K65" s="31"/>
      <c r="L65" s="39"/>
      <c r="M65" s="39"/>
      <c r="N65" s="31"/>
    </row>
    <row r="66" spans="1:14">
      <c r="A66" s="14"/>
      <c r="B66" s="34" t="s">
        <v>528</v>
      </c>
      <c r="C66" s="41" t="s">
        <v>529</v>
      </c>
      <c r="D66" s="41"/>
      <c r="E66" s="34" t="s">
        <v>188</v>
      </c>
      <c r="F66" s="41" t="s">
        <v>176</v>
      </c>
      <c r="G66" s="41"/>
      <c r="H66" s="36"/>
      <c r="I66" s="41" t="s">
        <v>529</v>
      </c>
      <c r="J66" s="41"/>
      <c r="K66" s="34" t="s">
        <v>188</v>
      </c>
      <c r="L66" s="41" t="s">
        <v>176</v>
      </c>
      <c r="M66" s="41"/>
      <c r="N66" s="36"/>
    </row>
    <row r="67" spans="1:14" ht="15.75" thickBot="1">
      <c r="A67" s="14"/>
      <c r="B67" s="62"/>
      <c r="C67" s="63"/>
      <c r="D67" s="63"/>
      <c r="E67" s="62"/>
      <c r="F67" s="63"/>
      <c r="G67" s="63"/>
      <c r="H67" s="64"/>
      <c r="I67" s="63"/>
      <c r="J67" s="63"/>
      <c r="K67" s="62"/>
      <c r="L67" s="63"/>
      <c r="M67" s="63"/>
      <c r="N67" s="64"/>
    </row>
    <row r="68" spans="1:14" ht="16.5" thickTop="1">
      <c r="A68" s="14"/>
      <c r="B68" s="24" t="s">
        <v>530</v>
      </c>
      <c r="C68" s="233"/>
      <c r="D68" s="233"/>
      <c r="E68" s="233"/>
      <c r="F68" s="233"/>
      <c r="G68" s="233"/>
      <c r="H68" s="233"/>
      <c r="I68" s="233"/>
      <c r="J68" s="233"/>
      <c r="K68" s="233"/>
      <c r="L68" s="233"/>
      <c r="M68" s="233"/>
      <c r="N68" s="233"/>
    </row>
    <row r="69" spans="1:14">
      <c r="A69" s="14"/>
      <c r="B69" s="34" t="s">
        <v>518</v>
      </c>
      <c r="C69" s="34" t="s">
        <v>175</v>
      </c>
      <c r="D69" s="56">
        <v>4472</v>
      </c>
      <c r="E69" s="36"/>
      <c r="F69" s="34" t="s">
        <v>175</v>
      </c>
      <c r="G69" s="56">
        <v>4472</v>
      </c>
      <c r="H69" s="36"/>
      <c r="I69" s="34" t="s">
        <v>175</v>
      </c>
      <c r="J69" s="41" t="s">
        <v>176</v>
      </c>
      <c r="K69" s="36"/>
      <c r="L69" s="34" t="s">
        <v>175</v>
      </c>
      <c r="M69" s="41" t="s">
        <v>176</v>
      </c>
      <c r="N69" s="36"/>
    </row>
    <row r="70" spans="1:14">
      <c r="A70" s="14"/>
      <c r="B70" s="34"/>
      <c r="C70" s="34"/>
      <c r="D70" s="56"/>
      <c r="E70" s="36"/>
      <c r="F70" s="34"/>
      <c r="G70" s="56"/>
      <c r="H70" s="36"/>
      <c r="I70" s="34"/>
      <c r="J70" s="41"/>
      <c r="K70" s="36"/>
      <c r="L70" s="34"/>
      <c r="M70" s="41"/>
      <c r="N70" s="36"/>
    </row>
    <row r="71" spans="1:14">
      <c r="A71" s="14"/>
      <c r="B71" s="38" t="s">
        <v>519</v>
      </c>
      <c r="C71" s="59">
        <v>2081</v>
      </c>
      <c r="D71" s="59"/>
      <c r="E71" s="31"/>
      <c r="F71" s="59">
        <v>2081</v>
      </c>
      <c r="G71" s="59"/>
      <c r="H71" s="31"/>
      <c r="I71" s="39" t="s">
        <v>176</v>
      </c>
      <c r="J71" s="39"/>
      <c r="K71" s="31"/>
      <c r="L71" s="39" t="s">
        <v>176</v>
      </c>
      <c r="M71" s="39"/>
      <c r="N71" s="31"/>
    </row>
    <row r="72" spans="1:14">
      <c r="A72" s="14"/>
      <c r="B72" s="38"/>
      <c r="C72" s="59"/>
      <c r="D72" s="59"/>
      <c r="E72" s="31"/>
      <c r="F72" s="59"/>
      <c r="G72" s="59"/>
      <c r="H72" s="31"/>
      <c r="I72" s="39"/>
      <c r="J72" s="39"/>
      <c r="K72" s="31"/>
      <c r="L72" s="39"/>
      <c r="M72" s="39"/>
      <c r="N72" s="31"/>
    </row>
    <row r="73" spans="1:14">
      <c r="A73" s="14"/>
      <c r="B73" s="34" t="s">
        <v>520</v>
      </c>
      <c r="C73" s="41" t="s">
        <v>531</v>
      </c>
      <c r="D73" s="41"/>
      <c r="E73" s="34" t="s">
        <v>188</v>
      </c>
      <c r="F73" s="41" t="s">
        <v>531</v>
      </c>
      <c r="G73" s="41"/>
      <c r="H73" s="34" t="s">
        <v>188</v>
      </c>
      <c r="I73" s="41" t="s">
        <v>176</v>
      </c>
      <c r="J73" s="41"/>
      <c r="K73" s="36"/>
      <c r="L73" s="41" t="s">
        <v>176</v>
      </c>
      <c r="M73" s="41"/>
      <c r="N73" s="36"/>
    </row>
    <row r="74" spans="1:14">
      <c r="A74" s="14"/>
      <c r="B74" s="34"/>
      <c r="C74" s="41"/>
      <c r="D74" s="41"/>
      <c r="E74" s="34"/>
      <c r="F74" s="41"/>
      <c r="G74" s="41"/>
      <c r="H74" s="34"/>
      <c r="I74" s="41"/>
      <c r="J74" s="41"/>
      <c r="K74" s="36"/>
      <c r="L74" s="41"/>
      <c r="M74" s="41"/>
      <c r="N74" s="36"/>
    </row>
    <row r="75" spans="1:14">
      <c r="A75" s="14"/>
      <c r="B75" s="38" t="s">
        <v>522</v>
      </c>
      <c r="C75" s="39" t="s">
        <v>532</v>
      </c>
      <c r="D75" s="39"/>
      <c r="E75" s="38" t="s">
        <v>188</v>
      </c>
      <c r="F75" s="39" t="s">
        <v>532</v>
      </c>
      <c r="G75" s="39"/>
      <c r="H75" s="38" t="s">
        <v>188</v>
      </c>
      <c r="I75" s="39" t="s">
        <v>176</v>
      </c>
      <c r="J75" s="39"/>
      <c r="K75" s="31"/>
      <c r="L75" s="39" t="s">
        <v>176</v>
      </c>
      <c r="M75" s="39"/>
      <c r="N75" s="31"/>
    </row>
    <row r="76" spans="1:14">
      <c r="A76" s="14"/>
      <c r="B76" s="38"/>
      <c r="C76" s="39"/>
      <c r="D76" s="39"/>
      <c r="E76" s="38"/>
      <c r="F76" s="39"/>
      <c r="G76" s="39"/>
      <c r="H76" s="38"/>
      <c r="I76" s="39"/>
      <c r="J76" s="39"/>
      <c r="K76" s="31"/>
      <c r="L76" s="39"/>
      <c r="M76" s="39"/>
      <c r="N76" s="31"/>
    </row>
    <row r="77" spans="1:14">
      <c r="A77" s="14"/>
      <c r="B77" s="34" t="s">
        <v>524</v>
      </c>
      <c r="C77" s="41" t="s">
        <v>533</v>
      </c>
      <c r="D77" s="41"/>
      <c r="E77" s="34" t="s">
        <v>188</v>
      </c>
      <c r="F77" s="41" t="s">
        <v>533</v>
      </c>
      <c r="G77" s="41"/>
      <c r="H77" s="34" t="s">
        <v>188</v>
      </c>
      <c r="I77" s="41" t="s">
        <v>176</v>
      </c>
      <c r="J77" s="41"/>
      <c r="K77" s="36"/>
      <c r="L77" s="41" t="s">
        <v>176</v>
      </c>
      <c r="M77" s="41"/>
      <c r="N77" s="36"/>
    </row>
    <row r="78" spans="1:14">
      <c r="A78" s="14"/>
      <c r="B78" s="34"/>
      <c r="C78" s="41"/>
      <c r="D78" s="41"/>
      <c r="E78" s="34"/>
      <c r="F78" s="41"/>
      <c r="G78" s="41"/>
      <c r="H78" s="34"/>
      <c r="I78" s="41"/>
      <c r="J78" s="41"/>
      <c r="K78" s="36"/>
      <c r="L78" s="41"/>
      <c r="M78" s="41"/>
      <c r="N78" s="36"/>
    </row>
    <row r="79" spans="1:14">
      <c r="A79" s="14"/>
      <c r="B79" s="38" t="s">
        <v>526</v>
      </c>
      <c r="C79" s="39" t="s">
        <v>534</v>
      </c>
      <c r="D79" s="39"/>
      <c r="E79" s="38" t="s">
        <v>188</v>
      </c>
      <c r="F79" s="39" t="s">
        <v>534</v>
      </c>
      <c r="G79" s="39"/>
      <c r="H79" s="38" t="s">
        <v>188</v>
      </c>
      <c r="I79" s="39" t="s">
        <v>176</v>
      </c>
      <c r="J79" s="39"/>
      <c r="K79" s="31"/>
      <c r="L79" s="39" t="s">
        <v>176</v>
      </c>
      <c r="M79" s="39"/>
      <c r="N79" s="31"/>
    </row>
    <row r="80" spans="1:14">
      <c r="A80" s="14"/>
      <c r="B80" s="38"/>
      <c r="C80" s="39"/>
      <c r="D80" s="39"/>
      <c r="E80" s="38"/>
      <c r="F80" s="39"/>
      <c r="G80" s="39"/>
      <c r="H80" s="38"/>
      <c r="I80" s="39"/>
      <c r="J80" s="39"/>
      <c r="K80" s="31"/>
      <c r="L80" s="39"/>
      <c r="M80" s="39"/>
      <c r="N80" s="31"/>
    </row>
    <row r="81" spans="1:14">
      <c r="A81" s="14"/>
      <c r="B81" s="34" t="s">
        <v>528</v>
      </c>
      <c r="C81" s="41">
        <v>233</v>
      </c>
      <c r="D81" s="41"/>
      <c r="E81" s="36"/>
      <c r="F81" s="41" t="s">
        <v>176</v>
      </c>
      <c r="G81" s="41"/>
      <c r="H81" s="36"/>
      <c r="I81" s="41">
        <v>233</v>
      </c>
      <c r="J81" s="41"/>
      <c r="K81" s="36"/>
      <c r="L81" s="41" t="s">
        <v>176</v>
      </c>
      <c r="M81" s="41"/>
      <c r="N81" s="36"/>
    </row>
    <row r="82" spans="1:14" ht="15.75" thickBot="1">
      <c r="A82" s="14"/>
      <c r="B82" s="62"/>
      <c r="C82" s="63"/>
      <c r="D82" s="63"/>
      <c r="E82" s="64"/>
      <c r="F82" s="63"/>
      <c r="G82" s="63"/>
      <c r="H82" s="64"/>
      <c r="I82" s="63"/>
      <c r="J82" s="63"/>
      <c r="K82" s="64"/>
      <c r="L82" s="63"/>
      <c r="M82" s="63"/>
      <c r="N82" s="64"/>
    </row>
    <row r="83" spans="1:14" ht="16.5" thickTop="1">
      <c r="A83" s="14"/>
      <c r="B83" s="24" t="s">
        <v>535</v>
      </c>
      <c r="C83" s="233"/>
      <c r="D83" s="233"/>
      <c r="E83" s="233"/>
      <c r="F83" s="233"/>
      <c r="G83" s="233"/>
      <c r="H83" s="233"/>
      <c r="I83" s="233"/>
      <c r="J83" s="233"/>
      <c r="K83" s="233"/>
      <c r="L83" s="233"/>
      <c r="M83" s="233"/>
      <c r="N83" s="233"/>
    </row>
    <row r="84" spans="1:14">
      <c r="A84" s="14"/>
      <c r="B84" s="34" t="s">
        <v>518</v>
      </c>
      <c r="C84" s="34" t="s">
        <v>175</v>
      </c>
      <c r="D84" s="56">
        <v>41236</v>
      </c>
      <c r="E84" s="36"/>
      <c r="F84" s="34" t="s">
        <v>175</v>
      </c>
      <c r="G84" s="56">
        <v>41236</v>
      </c>
      <c r="H84" s="36"/>
      <c r="I84" s="34" t="s">
        <v>175</v>
      </c>
      <c r="J84" s="41" t="s">
        <v>176</v>
      </c>
      <c r="K84" s="36"/>
      <c r="L84" s="34" t="s">
        <v>175</v>
      </c>
      <c r="M84" s="41" t="s">
        <v>176</v>
      </c>
      <c r="N84" s="36"/>
    </row>
    <row r="85" spans="1:14">
      <c r="A85" s="14"/>
      <c r="B85" s="34"/>
      <c r="C85" s="34"/>
      <c r="D85" s="56"/>
      <c r="E85" s="36"/>
      <c r="F85" s="34"/>
      <c r="G85" s="56"/>
      <c r="H85" s="36"/>
      <c r="I85" s="34"/>
      <c r="J85" s="41"/>
      <c r="K85" s="36"/>
      <c r="L85" s="34"/>
      <c r="M85" s="41"/>
      <c r="N85" s="36"/>
    </row>
    <row r="86" spans="1:14">
      <c r="A86" s="14"/>
      <c r="B86" s="38" t="s">
        <v>519</v>
      </c>
      <c r="C86" s="59">
        <v>2191</v>
      </c>
      <c r="D86" s="59"/>
      <c r="E86" s="31"/>
      <c r="F86" s="59">
        <v>2191</v>
      </c>
      <c r="G86" s="59"/>
      <c r="H86" s="31"/>
      <c r="I86" s="39" t="s">
        <v>176</v>
      </c>
      <c r="J86" s="39"/>
      <c r="K86" s="31"/>
      <c r="L86" s="39" t="s">
        <v>176</v>
      </c>
      <c r="M86" s="39"/>
      <c r="N86" s="31"/>
    </row>
    <row r="87" spans="1:14">
      <c r="A87" s="14"/>
      <c r="B87" s="38"/>
      <c r="C87" s="59"/>
      <c r="D87" s="59"/>
      <c r="E87" s="31"/>
      <c r="F87" s="59"/>
      <c r="G87" s="59"/>
      <c r="H87" s="31"/>
      <c r="I87" s="39"/>
      <c r="J87" s="39"/>
      <c r="K87" s="31"/>
      <c r="L87" s="39"/>
      <c r="M87" s="39"/>
      <c r="N87" s="31"/>
    </row>
    <row r="88" spans="1:14">
      <c r="A88" s="14"/>
      <c r="B88" s="34" t="s">
        <v>520</v>
      </c>
      <c r="C88" s="41" t="s">
        <v>536</v>
      </c>
      <c r="D88" s="41"/>
      <c r="E88" s="34" t="s">
        <v>188</v>
      </c>
      <c r="F88" s="41" t="s">
        <v>536</v>
      </c>
      <c r="G88" s="41"/>
      <c r="H88" s="34" t="s">
        <v>188</v>
      </c>
      <c r="I88" s="41" t="s">
        <v>176</v>
      </c>
      <c r="J88" s="41"/>
      <c r="K88" s="36"/>
      <c r="L88" s="41" t="s">
        <v>176</v>
      </c>
      <c r="M88" s="41"/>
      <c r="N88" s="36"/>
    </row>
    <row r="89" spans="1:14">
      <c r="A89" s="14"/>
      <c r="B89" s="34"/>
      <c r="C89" s="41"/>
      <c r="D89" s="41"/>
      <c r="E89" s="34"/>
      <c r="F89" s="41"/>
      <c r="G89" s="41"/>
      <c r="H89" s="34"/>
      <c r="I89" s="41"/>
      <c r="J89" s="41"/>
      <c r="K89" s="36"/>
      <c r="L89" s="41"/>
      <c r="M89" s="41"/>
      <c r="N89" s="36"/>
    </row>
    <row r="90" spans="1:14">
      <c r="A90" s="14"/>
      <c r="B90" s="38" t="s">
        <v>522</v>
      </c>
      <c r="C90" s="39" t="s">
        <v>537</v>
      </c>
      <c r="D90" s="39"/>
      <c r="E90" s="38" t="s">
        <v>188</v>
      </c>
      <c r="F90" s="39" t="s">
        <v>537</v>
      </c>
      <c r="G90" s="39"/>
      <c r="H90" s="38" t="s">
        <v>188</v>
      </c>
      <c r="I90" s="39" t="s">
        <v>176</v>
      </c>
      <c r="J90" s="39"/>
      <c r="K90" s="31"/>
      <c r="L90" s="39" t="s">
        <v>176</v>
      </c>
      <c r="M90" s="39"/>
      <c r="N90" s="31"/>
    </row>
    <row r="91" spans="1:14">
      <c r="A91" s="14"/>
      <c r="B91" s="38"/>
      <c r="C91" s="39"/>
      <c r="D91" s="39"/>
      <c r="E91" s="38"/>
      <c r="F91" s="39"/>
      <c r="G91" s="39"/>
      <c r="H91" s="38"/>
      <c r="I91" s="39"/>
      <c r="J91" s="39"/>
      <c r="K91" s="31"/>
      <c r="L91" s="39"/>
      <c r="M91" s="39"/>
      <c r="N91" s="31"/>
    </row>
    <row r="92" spans="1:14">
      <c r="A92" s="14"/>
      <c r="B92" s="34" t="s">
        <v>524</v>
      </c>
      <c r="C92" s="41" t="s">
        <v>538</v>
      </c>
      <c r="D92" s="41"/>
      <c r="E92" s="34" t="s">
        <v>188</v>
      </c>
      <c r="F92" s="41" t="s">
        <v>538</v>
      </c>
      <c r="G92" s="41"/>
      <c r="H92" s="34" t="s">
        <v>188</v>
      </c>
      <c r="I92" s="41" t="s">
        <v>176</v>
      </c>
      <c r="J92" s="41"/>
      <c r="K92" s="36"/>
      <c r="L92" s="41" t="s">
        <v>176</v>
      </c>
      <c r="M92" s="41"/>
      <c r="N92" s="36"/>
    </row>
    <row r="93" spans="1:14">
      <c r="A93" s="14"/>
      <c r="B93" s="34"/>
      <c r="C93" s="41"/>
      <c r="D93" s="41"/>
      <c r="E93" s="34"/>
      <c r="F93" s="41"/>
      <c r="G93" s="41"/>
      <c r="H93" s="34"/>
      <c r="I93" s="41"/>
      <c r="J93" s="41"/>
      <c r="K93" s="36"/>
      <c r="L93" s="41"/>
      <c r="M93" s="41"/>
      <c r="N93" s="36"/>
    </row>
    <row r="94" spans="1:14">
      <c r="A94" s="14"/>
      <c r="B94" s="38" t="s">
        <v>526</v>
      </c>
      <c r="C94" s="39" t="s">
        <v>539</v>
      </c>
      <c r="D94" s="39"/>
      <c r="E94" s="38" t="s">
        <v>188</v>
      </c>
      <c r="F94" s="39" t="s">
        <v>539</v>
      </c>
      <c r="G94" s="39"/>
      <c r="H94" s="38" t="s">
        <v>188</v>
      </c>
      <c r="I94" s="39" t="s">
        <v>176</v>
      </c>
      <c r="J94" s="39"/>
      <c r="K94" s="31"/>
      <c r="L94" s="39" t="s">
        <v>176</v>
      </c>
      <c r="M94" s="39"/>
      <c r="N94" s="31"/>
    </row>
    <row r="95" spans="1:14">
      <c r="A95" s="14"/>
      <c r="B95" s="38"/>
      <c r="C95" s="39"/>
      <c r="D95" s="39"/>
      <c r="E95" s="38"/>
      <c r="F95" s="39"/>
      <c r="G95" s="39"/>
      <c r="H95" s="38"/>
      <c r="I95" s="39"/>
      <c r="J95" s="39"/>
      <c r="K95" s="31"/>
      <c r="L95" s="39"/>
      <c r="M95" s="39"/>
      <c r="N95" s="31"/>
    </row>
    <row r="96" spans="1:14">
      <c r="A96" s="14"/>
      <c r="B96" s="34" t="s">
        <v>528</v>
      </c>
      <c r="C96" s="41">
        <v>834</v>
      </c>
      <c r="D96" s="41"/>
      <c r="E96" s="36"/>
      <c r="F96" s="41" t="s">
        <v>176</v>
      </c>
      <c r="G96" s="41"/>
      <c r="H96" s="36"/>
      <c r="I96" s="41">
        <v>834</v>
      </c>
      <c r="J96" s="41"/>
      <c r="K96" s="36"/>
      <c r="L96" s="41" t="s">
        <v>176</v>
      </c>
      <c r="M96" s="41"/>
      <c r="N96" s="36"/>
    </row>
    <row r="97" spans="1:20" ht="15.75" thickBot="1">
      <c r="A97" s="14"/>
      <c r="B97" s="62"/>
      <c r="C97" s="63"/>
      <c r="D97" s="63"/>
      <c r="E97" s="64"/>
      <c r="F97" s="63"/>
      <c r="G97" s="63"/>
      <c r="H97" s="64"/>
      <c r="I97" s="63"/>
      <c r="J97" s="63"/>
      <c r="K97" s="64"/>
      <c r="L97" s="63"/>
      <c r="M97" s="63"/>
      <c r="N97" s="64"/>
    </row>
    <row r="98" spans="1:20" ht="15.75" thickTop="1">
      <c r="A98" s="14"/>
      <c r="B98" s="246"/>
      <c r="C98" s="246"/>
      <c r="D98" s="246"/>
      <c r="E98" s="246"/>
      <c r="F98" s="246"/>
      <c r="G98" s="246"/>
      <c r="H98" s="246"/>
      <c r="I98" s="246"/>
      <c r="J98" s="246"/>
      <c r="K98" s="246"/>
      <c r="L98" s="246"/>
      <c r="M98" s="246"/>
      <c r="N98" s="246"/>
      <c r="O98" s="246"/>
      <c r="P98" s="246"/>
      <c r="Q98" s="246"/>
      <c r="R98" s="246"/>
      <c r="S98" s="246"/>
      <c r="T98" s="246"/>
    </row>
    <row r="99" spans="1:20">
      <c r="A99" s="14"/>
      <c r="B99" s="246" t="s">
        <v>540</v>
      </c>
      <c r="C99" s="246"/>
      <c r="D99" s="246"/>
      <c r="E99" s="246"/>
      <c r="F99" s="246"/>
      <c r="G99" s="246"/>
      <c r="H99" s="246"/>
      <c r="I99" s="246"/>
      <c r="J99" s="246"/>
      <c r="K99" s="246"/>
      <c r="L99" s="246"/>
      <c r="M99" s="246"/>
      <c r="N99" s="246"/>
      <c r="O99" s="246"/>
      <c r="P99" s="246"/>
      <c r="Q99" s="246"/>
      <c r="R99" s="246"/>
      <c r="S99" s="246"/>
      <c r="T99" s="246"/>
    </row>
    <row r="100" spans="1:20" ht="51" customHeight="1">
      <c r="A100" s="14"/>
      <c r="B100" s="15" t="s">
        <v>541</v>
      </c>
      <c r="C100" s="15"/>
      <c r="D100" s="15"/>
      <c r="E100" s="15"/>
      <c r="F100" s="15"/>
      <c r="G100" s="15"/>
      <c r="H100" s="15"/>
      <c r="I100" s="15"/>
      <c r="J100" s="15"/>
      <c r="K100" s="15"/>
      <c r="L100" s="15"/>
      <c r="M100" s="15"/>
      <c r="N100" s="15"/>
      <c r="O100" s="15"/>
      <c r="P100" s="15"/>
      <c r="Q100" s="15"/>
      <c r="R100" s="15"/>
      <c r="S100" s="15"/>
      <c r="T100" s="15"/>
    </row>
    <row r="101" spans="1:20">
      <c r="A101" s="14"/>
      <c r="B101" s="15"/>
      <c r="C101" s="15"/>
      <c r="D101" s="15"/>
      <c r="E101" s="15"/>
      <c r="F101" s="15"/>
      <c r="G101" s="15"/>
      <c r="H101" s="15"/>
      <c r="I101" s="15"/>
      <c r="J101" s="15"/>
      <c r="K101" s="15"/>
      <c r="L101" s="15"/>
      <c r="M101" s="15"/>
      <c r="N101" s="15"/>
      <c r="O101" s="15"/>
      <c r="P101" s="15"/>
      <c r="Q101" s="15"/>
      <c r="R101" s="15"/>
      <c r="S101" s="15"/>
      <c r="T101" s="15"/>
    </row>
    <row r="102" spans="1:20" ht="38.25" customHeight="1">
      <c r="A102" s="14"/>
      <c r="B102" s="15" t="s">
        <v>542</v>
      </c>
      <c r="C102" s="15"/>
      <c r="D102" s="15"/>
      <c r="E102" s="15"/>
      <c r="F102" s="15"/>
      <c r="G102" s="15"/>
      <c r="H102" s="15"/>
      <c r="I102" s="15"/>
      <c r="J102" s="15"/>
      <c r="K102" s="15"/>
      <c r="L102" s="15"/>
      <c r="M102" s="15"/>
      <c r="N102" s="15"/>
      <c r="O102" s="15"/>
      <c r="P102" s="15"/>
      <c r="Q102" s="15"/>
      <c r="R102" s="15"/>
      <c r="S102" s="15"/>
      <c r="T102" s="15"/>
    </row>
    <row r="103" spans="1:20">
      <c r="A103" s="14"/>
      <c r="B103" s="15"/>
      <c r="C103" s="15"/>
      <c r="D103" s="15"/>
      <c r="E103" s="15"/>
      <c r="F103" s="15"/>
      <c r="G103" s="15"/>
      <c r="H103" s="15"/>
      <c r="I103" s="15"/>
      <c r="J103" s="15"/>
      <c r="K103" s="15"/>
      <c r="L103" s="15"/>
      <c r="M103" s="15"/>
      <c r="N103" s="15"/>
      <c r="O103" s="15"/>
      <c r="P103" s="15"/>
      <c r="Q103" s="15"/>
      <c r="R103" s="15"/>
      <c r="S103" s="15"/>
      <c r="T103" s="15"/>
    </row>
    <row r="104" spans="1:20" ht="25.5" customHeight="1">
      <c r="A104" s="14"/>
      <c r="B104" s="15" t="s">
        <v>543</v>
      </c>
      <c r="C104" s="15"/>
      <c r="D104" s="15"/>
      <c r="E104" s="15"/>
      <c r="F104" s="15"/>
      <c r="G104" s="15"/>
      <c r="H104" s="15"/>
      <c r="I104" s="15"/>
      <c r="J104" s="15"/>
      <c r="K104" s="15"/>
      <c r="L104" s="15"/>
      <c r="M104" s="15"/>
      <c r="N104" s="15"/>
      <c r="O104" s="15"/>
      <c r="P104" s="15"/>
      <c r="Q104" s="15"/>
      <c r="R104" s="15"/>
      <c r="S104" s="15"/>
      <c r="T104" s="15"/>
    </row>
    <row r="105" spans="1:20">
      <c r="A105" s="14"/>
      <c r="B105" s="15"/>
      <c r="C105" s="15"/>
      <c r="D105" s="15"/>
      <c r="E105" s="15"/>
      <c r="F105" s="15"/>
      <c r="G105" s="15"/>
      <c r="H105" s="15"/>
      <c r="I105" s="15"/>
      <c r="J105" s="15"/>
      <c r="K105" s="15"/>
      <c r="L105" s="15"/>
      <c r="M105" s="15"/>
      <c r="N105" s="15"/>
      <c r="O105" s="15"/>
      <c r="P105" s="15"/>
      <c r="Q105" s="15"/>
      <c r="R105" s="15"/>
      <c r="S105" s="15"/>
      <c r="T105" s="15"/>
    </row>
    <row r="106" spans="1:20">
      <c r="A106" s="14"/>
      <c r="B106" s="230" t="s">
        <v>544</v>
      </c>
      <c r="C106" s="230"/>
      <c r="D106" s="230"/>
      <c r="E106" s="230"/>
      <c r="F106" s="230"/>
      <c r="G106" s="230"/>
      <c r="H106" s="230"/>
      <c r="I106" s="230"/>
      <c r="J106" s="230"/>
      <c r="K106" s="230"/>
      <c r="L106" s="230"/>
      <c r="M106" s="230"/>
      <c r="N106" s="230"/>
      <c r="O106" s="230"/>
      <c r="P106" s="230"/>
      <c r="Q106" s="230"/>
      <c r="R106" s="230"/>
      <c r="S106" s="230"/>
      <c r="T106" s="230"/>
    </row>
    <row r="107" spans="1:20">
      <c r="A107" s="14"/>
      <c r="B107" s="15" t="s">
        <v>545</v>
      </c>
      <c r="C107" s="15"/>
      <c r="D107" s="15"/>
      <c r="E107" s="15"/>
      <c r="F107" s="15"/>
      <c r="G107" s="15"/>
      <c r="H107" s="15"/>
      <c r="I107" s="15"/>
      <c r="J107" s="15"/>
      <c r="K107" s="15"/>
      <c r="L107" s="15"/>
      <c r="M107" s="15"/>
      <c r="N107" s="15"/>
      <c r="O107" s="15"/>
      <c r="P107" s="15"/>
      <c r="Q107" s="15"/>
      <c r="R107" s="15"/>
      <c r="S107" s="15"/>
      <c r="T107" s="15"/>
    </row>
    <row r="108" spans="1:20">
      <c r="A108" s="14"/>
      <c r="B108" s="12"/>
      <c r="C108" s="12"/>
      <c r="D108" s="12"/>
      <c r="E108" s="12"/>
      <c r="F108" s="12"/>
      <c r="G108" s="12"/>
      <c r="H108" s="12"/>
      <c r="I108" s="12"/>
      <c r="J108" s="12"/>
      <c r="K108" s="12"/>
      <c r="L108" s="12"/>
      <c r="M108" s="12"/>
      <c r="N108" s="12"/>
      <c r="O108" s="12"/>
      <c r="P108" s="12"/>
      <c r="Q108" s="12"/>
      <c r="R108" s="12"/>
      <c r="S108" s="12"/>
      <c r="T108" s="12"/>
    </row>
    <row r="109" spans="1:20" ht="15.75" thickBot="1">
      <c r="A109" s="14"/>
      <c r="B109" s="10"/>
      <c r="C109" s="10"/>
      <c r="D109" s="10"/>
      <c r="E109" s="10"/>
      <c r="F109" s="10"/>
      <c r="G109" s="10"/>
      <c r="H109" s="10"/>
      <c r="I109" s="10"/>
      <c r="J109" s="10"/>
      <c r="K109" s="10"/>
      <c r="L109" s="10"/>
      <c r="M109" s="10"/>
      <c r="N109" s="10"/>
      <c r="O109" s="10"/>
      <c r="P109" s="10"/>
      <c r="Q109" s="10"/>
      <c r="R109" s="10"/>
      <c r="S109" s="10"/>
      <c r="T109" s="10"/>
    </row>
    <row r="110" spans="1:20" ht="17.25" thickTop="1" thickBot="1">
      <c r="A110" s="14"/>
      <c r="B110" s="242"/>
      <c r="C110" s="68" t="s">
        <v>171</v>
      </c>
      <c r="D110" s="68"/>
      <c r="E110" s="68"/>
      <c r="F110" s="68"/>
      <c r="G110" s="68"/>
      <c r="H110" s="68"/>
      <c r="I110" s="68" t="s">
        <v>172</v>
      </c>
      <c r="J110" s="68"/>
      <c r="K110" s="68"/>
      <c r="L110" s="68"/>
      <c r="M110" s="68"/>
      <c r="N110" s="68"/>
      <c r="O110" s="68" t="s">
        <v>173</v>
      </c>
      <c r="P110" s="68"/>
      <c r="Q110" s="68"/>
      <c r="R110" s="68"/>
      <c r="S110" s="68"/>
      <c r="T110" s="68"/>
    </row>
    <row r="111" spans="1:20" ht="15.75" thickTop="1">
      <c r="A111" s="14"/>
      <c r="B111" s="243"/>
      <c r="C111" s="27" t="s">
        <v>546</v>
      </c>
      <c r="D111" s="27"/>
      <c r="E111" s="29"/>
      <c r="F111" s="27" t="s">
        <v>547</v>
      </c>
      <c r="G111" s="27"/>
      <c r="H111" s="29"/>
      <c r="I111" s="27" t="s">
        <v>546</v>
      </c>
      <c r="J111" s="27"/>
      <c r="K111" s="29"/>
      <c r="L111" s="27" t="s">
        <v>547</v>
      </c>
      <c r="M111" s="27"/>
      <c r="N111" s="29"/>
      <c r="O111" s="27" t="s">
        <v>546</v>
      </c>
      <c r="P111" s="27"/>
      <c r="Q111" s="29"/>
      <c r="R111" s="27" t="s">
        <v>547</v>
      </c>
      <c r="S111" s="27"/>
      <c r="T111" s="29"/>
    </row>
    <row r="112" spans="1:20">
      <c r="A112" s="14"/>
      <c r="B112" s="244"/>
      <c r="C112" s="245"/>
      <c r="D112" s="245"/>
      <c r="E112" s="239"/>
      <c r="F112" s="245"/>
      <c r="G112" s="245"/>
      <c r="H112" s="239"/>
      <c r="I112" s="245"/>
      <c r="J112" s="245"/>
      <c r="K112" s="239"/>
      <c r="L112" s="245"/>
      <c r="M112" s="245"/>
      <c r="N112" s="239"/>
      <c r="O112" s="245"/>
      <c r="P112" s="245"/>
      <c r="Q112" s="239"/>
      <c r="R112" s="245"/>
      <c r="S112" s="245"/>
      <c r="T112" s="239"/>
    </row>
    <row r="113" spans="1:20">
      <c r="A113" s="14"/>
      <c r="B113" s="112" t="s">
        <v>170</v>
      </c>
      <c r="C113" s="39" t="s">
        <v>548</v>
      </c>
      <c r="D113" s="39"/>
      <c r="E113" s="31"/>
      <c r="F113" s="39" t="s">
        <v>549</v>
      </c>
      <c r="G113" s="39"/>
      <c r="H113" s="31"/>
      <c r="I113" s="39" t="s">
        <v>548</v>
      </c>
      <c r="J113" s="39"/>
      <c r="K113" s="31"/>
      <c r="L113" s="39" t="s">
        <v>549</v>
      </c>
      <c r="M113" s="39"/>
      <c r="N113" s="31"/>
      <c r="O113" s="39" t="s">
        <v>548</v>
      </c>
      <c r="P113" s="39"/>
      <c r="Q113" s="31"/>
      <c r="R113" s="39" t="s">
        <v>549</v>
      </c>
      <c r="S113" s="39"/>
      <c r="T113" s="31"/>
    </row>
    <row r="114" spans="1:20" ht="15.75" thickBot="1">
      <c r="A114" s="14"/>
      <c r="B114" s="26"/>
      <c r="C114" s="28"/>
      <c r="D114" s="28"/>
      <c r="E114" s="30"/>
      <c r="F114" s="28"/>
      <c r="G114" s="28"/>
      <c r="H114" s="30"/>
      <c r="I114" s="28"/>
      <c r="J114" s="28"/>
      <c r="K114" s="30"/>
      <c r="L114" s="28"/>
      <c r="M114" s="28"/>
      <c r="N114" s="30"/>
      <c r="O114" s="28"/>
      <c r="P114" s="28"/>
      <c r="Q114" s="30"/>
      <c r="R114" s="28"/>
      <c r="S114" s="28"/>
      <c r="T114" s="30"/>
    </row>
    <row r="115" spans="1:20" ht="15.75" thickTop="1">
      <c r="A115" s="14"/>
      <c r="B115" s="74" t="s">
        <v>550</v>
      </c>
      <c r="C115" s="74" t="s">
        <v>175</v>
      </c>
      <c r="D115" s="80">
        <v>199150</v>
      </c>
      <c r="E115" s="78"/>
      <c r="F115" s="74" t="s">
        <v>175</v>
      </c>
      <c r="G115" s="80">
        <v>208500</v>
      </c>
      <c r="H115" s="78"/>
      <c r="I115" s="74" t="s">
        <v>175</v>
      </c>
      <c r="J115" s="80">
        <v>198963</v>
      </c>
      <c r="K115" s="78"/>
      <c r="L115" s="74" t="s">
        <v>175</v>
      </c>
      <c r="M115" s="80">
        <v>210500</v>
      </c>
      <c r="N115" s="78"/>
      <c r="O115" s="74" t="s">
        <v>175</v>
      </c>
      <c r="P115" s="80">
        <v>199010</v>
      </c>
      <c r="Q115" s="78"/>
      <c r="R115" s="74" t="s">
        <v>175</v>
      </c>
      <c r="S115" s="80">
        <v>210500</v>
      </c>
      <c r="T115" s="78"/>
    </row>
    <row r="116" spans="1:20" ht="15.75" thickBot="1">
      <c r="A116" s="14"/>
      <c r="B116" s="62"/>
      <c r="C116" s="62"/>
      <c r="D116" s="66"/>
      <c r="E116" s="64"/>
      <c r="F116" s="62"/>
      <c r="G116" s="66"/>
      <c r="H116" s="64"/>
      <c r="I116" s="62"/>
      <c r="J116" s="66"/>
      <c r="K116" s="64"/>
      <c r="L116" s="62"/>
      <c r="M116" s="66"/>
      <c r="N116" s="64"/>
      <c r="O116" s="62"/>
      <c r="P116" s="66"/>
      <c r="Q116" s="64"/>
      <c r="R116" s="62"/>
      <c r="S116" s="66"/>
      <c r="T116" s="64"/>
    </row>
    <row r="117" spans="1:20" ht="15.75" thickTop="1">
      <c r="A117" s="14"/>
      <c r="B117" s="171"/>
      <c r="C117" s="171"/>
      <c r="D117" s="171"/>
      <c r="E117" s="171"/>
      <c r="F117" s="171"/>
      <c r="G117" s="171"/>
      <c r="H117" s="171"/>
      <c r="I117" s="171"/>
      <c r="J117" s="171"/>
      <c r="K117" s="171"/>
      <c r="L117" s="171"/>
      <c r="M117" s="171"/>
      <c r="N117" s="171"/>
      <c r="O117" s="171"/>
      <c r="P117" s="171"/>
      <c r="Q117" s="171"/>
      <c r="R117" s="171"/>
      <c r="S117" s="171"/>
      <c r="T117" s="171"/>
    </row>
    <row r="118" spans="1:20">
      <c r="A118" s="14"/>
      <c r="B118" s="15" t="s">
        <v>551</v>
      </c>
      <c r="C118" s="15"/>
      <c r="D118" s="15"/>
      <c r="E118" s="15"/>
      <c r="F118" s="15"/>
      <c r="G118" s="15"/>
      <c r="H118" s="15"/>
      <c r="I118" s="15"/>
      <c r="J118" s="15"/>
      <c r="K118" s="15"/>
      <c r="L118" s="15"/>
      <c r="M118" s="15"/>
      <c r="N118" s="15"/>
      <c r="O118" s="15"/>
      <c r="P118" s="15"/>
      <c r="Q118" s="15"/>
      <c r="R118" s="15"/>
      <c r="S118" s="15"/>
      <c r="T118" s="15"/>
    </row>
  </sheetData>
  <mergeCells count="335">
    <mergeCell ref="B107:T107"/>
    <mergeCell ref="B117:T117"/>
    <mergeCell ref="B118:T118"/>
    <mergeCell ref="B101:T101"/>
    <mergeCell ref="B102:T102"/>
    <mergeCell ref="B103:T103"/>
    <mergeCell ref="B104:T104"/>
    <mergeCell ref="B105:T105"/>
    <mergeCell ref="B106:T106"/>
    <mergeCell ref="B39:T39"/>
    <mergeCell ref="B40:T40"/>
    <mergeCell ref="B41:T41"/>
    <mergeCell ref="B42:T42"/>
    <mergeCell ref="B43:T43"/>
    <mergeCell ref="B44:T44"/>
    <mergeCell ref="B33:T33"/>
    <mergeCell ref="B34:T34"/>
    <mergeCell ref="B35:T35"/>
    <mergeCell ref="B36:T36"/>
    <mergeCell ref="B37:T37"/>
    <mergeCell ref="B38:T38"/>
    <mergeCell ref="B27:T27"/>
    <mergeCell ref="B28:T28"/>
    <mergeCell ref="B29:T29"/>
    <mergeCell ref="B30:T30"/>
    <mergeCell ref="B31:T31"/>
    <mergeCell ref="B32:T32"/>
    <mergeCell ref="B21:T21"/>
    <mergeCell ref="B22:T22"/>
    <mergeCell ref="B23:T23"/>
    <mergeCell ref="B24:T24"/>
    <mergeCell ref="B25:T25"/>
    <mergeCell ref="B26:T26"/>
    <mergeCell ref="T115:T116"/>
    <mergeCell ref="A1:A2"/>
    <mergeCell ref="B1:T1"/>
    <mergeCell ref="B2:T2"/>
    <mergeCell ref="B3:T3"/>
    <mergeCell ref="A4:A118"/>
    <mergeCell ref="B4:T4"/>
    <mergeCell ref="B8:T8"/>
    <mergeCell ref="B9:T9"/>
    <mergeCell ref="B10:T10"/>
    <mergeCell ref="N115:N116"/>
    <mergeCell ref="O115:O116"/>
    <mergeCell ref="P115:P116"/>
    <mergeCell ref="Q115:Q116"/>
    <mergeCell ref="R115:R116"/>
    <mergeCell ref="S115:S116"/>
    <mergeCell ref="H115:H116"/>
    <mergeCell ref="I115:I116"/>
    <mergeCell ref="J115:J116"/>
    <mergeCell ref="K115:K116"/>
    <mergeCell ref="L115:L116"/>
    <mergeCell ref="M115:M116"/>
    <mergeCell ref="O113:P114"/>
    <mergeCell ref="Q113:Q114"/>
    <mergeCell ref="R113:S114"/>
    <mergeCell ref="T113:T114"/>
    <mergeCell ref="B115:B116"/>
    <mergeCell ref="C115:C116"/>
    <mergeCell ref="D115:D116"/>
    <mergeCell ref="E115:E116"/>
    <mergeCell ref="F115:F116"/>
    <mergeCell ref="G115:G116"/>
    <mergeCell ref="T111:T112"/>
    <mergeCell ref="B113:B114"/>
    <mergeCell ref="C113:D114"/>
    <mergeCell ref="E113:E114"/>
    <mergeCell ref="F113:G114"/>
    <mergeCell ref="H113:H114"/>
    <mergeCell ref="I113:J114"/>
    <mergeCell ref="K113:K114"/>
    <mergeCell ref="L113:M114"/>
    <mergeCell ref="N113:N114"/>
    <mergeCell ref="K111:K112"/>
    <mergeCell ref="L111:M112"/>
    <mergeCell ref="N111:N112"/>
    <mergeCell ref="O111:P112"/>
    <mergeCell ref="Q111:Q112"/>
    <mergeCell ref="R111:S112"/>
    <mergeCell ref="B111:B112"/>
    <mergeCell ref="C111:D112"/>
    <mergeCell ref="E111:E112"/>
    <mergeCell ref="F111:G112"/>
    <mergeCell ref="H111:H112"/>
    <mergeCell ref="I111:J112"/>
    <mergeCell ref="K96:K97"/>
    <mergeCell ref="L96:M97"/>
    <mergeCell ref="N96:N97"/>
    <mergeCell ref="B108:T108"/>
    <mergeCell ref="C110:H110"/>
    <mergeCell ref="I110:N110"/>
    <mergeCell ref="O110:T110"/>
    <mergeCell ref="B98:T98"/>
    <mergeCell ref="B99:T99"/>
    <mergeCell ref="B100:T100"/>
    <mergeCell ref="B96:B97"/>
    <mergeCell ref="C96:D97"/>
    <mergeCell ref="E96:E97"/>
    <mergeCell ref="F96:G97"/>
    <mergeCell ref="H96:H97"/>
    <mergeCell ref="I96:J97"/>
    <mergeCell ref="N92:N93"/>
    <mergeCell ref="B94:B95"/>
    <mergeCell ref="C94:D95"/>
    <mergeCell ref="E94:E95"/>
    <mergeCell ref="F94:G95"/>
    <mergeCell ref="H94:H95"/>
    <mergeCell ref="I94:J95"/>
    <mergeCell ref="K94:K95"/>
    <mergeCell ref="L94:M95"/>
    <mergeCell ref="N94:N95"/>
    <mergeCell ref="L90:M91"/>
    <mergeCell ref="N90:N91"/>
    <mergeCell ref="B92:B93"/>
    <mergeCell ref="C92:D93"/>
    <mergeCell ref="E92:E93"/>
    <mergeCell ref="F92:G93"/>
    <mergeCell ref="H92:H93"/>
    <mergeCell ref="I92:J93"/>
    <mergeCell ref="K92:K93"/>
    <mergeCell ref="L92:M93"/>
    <mergeCell ref="K88:K89"/>
    <mergeCell ref="L88:M89"/>
    <mergeCell ref="N88:N89"/>
    <mergeCell ref="B90:B91"/>
    <mergeCell ref="C90:D91"/>
    <mergeCell ref="E90:E91"/>
    <mergeCell ref="F90:G91"/>
    <mergeCell ref="H90:H91"/>
    <mergeCell ref="I90:J91"/>
    <mergeCell ref="K90:K91"/>
    <mergeCell ref="B88:B89"/>
    <mergeCell ref="C88:D89"/>
    <mergeCell ref="E88:E89"/>
    <mergeCell ref="F88:G89"/>
    <mergeCell ref="H88:H89"/>
    <mergeCell ref="I88:J89"/>
    <mergeCell ref="N84:N85"/>
    <mergeCell ref="B86:B87"/>
    <mergeCell ref="C86:D87"/>
    <mergeCell ref="E86:E87"/>
    <mergeCell ref="F86:G87"/>
    <mergeCell ref="H86:H87"/>
    <mergeCell ref="I86:J87"/>
    <mergeCell ref="K86:K87"/>
    <mergeCell ref="L86:M87"/>
    <mergeCell ref="N86:N87"/>
    <mergeCell ref="H84:H85"/>
    <mergeCell ref="I84:I85"/>
    <mergeCell ref="J84:J85"/>
    <mergeCell ref="K84:K85"/>
    <mergeCell ref="L84:L85"/>
    <mergeCell ref="M84:M85"/>
    <mergeCell ref="B84:B85"/>
    <mergeCell ref="C84:C85"/>
    <mergeCell ref="D84:D85"/>
    <mergeCell ref="E84:E85"/>
    <mergeCell ref="F84:F85"/>
    <mergeCell ref="G84:G85"/>
    <mergeCell ref="K81:K82"/>
    <mergeCell ref="L81:M82"/>
    <mergeCell ref="N81:N82"/>
    <mergeCell ref="C83:E83"/>
    <mergeCell ref="F83:H83"/>
    <mergeCell ref="I83:K83"/>
    <mergeCell ref="L83:N83"/>
    <mergeCell ref="B81:B82"/>
    <mergeCell ref="C81:D82"/>
    <mergeCell ref="E81:E82"/>
    <mergeCell ref="F81:G82"/>
    <mergeCell ref="H81:H82"/>
    <mergeCell ref="I81:J82"/>
    <mergeCell ref="N77:N78"/>
    <mergeCell ref="B79:B80"/>
    <mergeCell ref="C79:D80"/>
    <mergeCell ref="E79:E80"/>
    <mergeCell ref="F79:G80"/>
    <mergeCell ref="H79:H80"/>
    <mergeCell ref="I79:J80"/>
    <mergeCell ref="K79:K80"/>
    <mergeCell ref="L79:M80"/>
    <mergeCell ref="N79:N80"/>
    <mergeCell ref="L75:M76"/>
    <mergeCell ref="N75:N76"/>
    <mergeCell ref="B77:B78"/>
    <mergeCell ref="C77:D78"/>
    <mergeCell ref="E77:E78"/>
    <mergeCell ref="F77:G78"/>
    <mergeCell ref="H77:H78"/>
    <mergeCell ref="I77:J78"/>
    <mergeCell ref="K77:K78"/>
    <mergeCell ref="L77:M78"/>
    <mergeCell ref="K73:K74"/>
    <mergeCell ref="L73:M74"/>
    <mergeCell ref="N73:N74"/>
    <mergeCell ref="B75:B76"/>
    <mergeCell ref="C75:D76"/>
    <mergeCell ref="E75:E76"/>
    <mergeCell ref="F75:G76"/>
    <mergeCell ref="H75:H76"/>
    <mergeCell ref="I75:J76"/>
    <mergeCell ref="K75:K76"/>
    <mergeCell ref="B73:B74"/>
    <mergeCell ref="C73:D74"/>
    <mergeCell ref="E73:E74"/>
    <mergeCell ref="F73:G74"/>
    <mergeCell ref="H73:H74"/>
    <mergeCell ref="I73:J74"/>
    <mergeCell ref="N69:N70"/>
    <mergeCell ref="B71:B72"/>
    <mergeCell ref="C71:D72"/>
    <mergeCell ref="E71:E72"/>
    <mergeCell ref="F71:G72"/>
    <mergeCell ref="H71:H72"/>
    <mergeCell ref="I71:J72"/>
    <mergeCell ref="K71:K72"/>
    <mergeCell ref="L71:M72"/>
    <mergeCell ref="N71:N72"/>
    <mergeCell ref="H69:H70"/>
    <mergeCell ref="I69:I70"/>
    <mergeCell ref="J69:J70"/>
    <mergeCell ref="K69:K70"/>
    <mergeCell ref="L69:L70"/>
    <mergeCell ref="M69:M70"/>
    <mergeCell ref="B69:B70"/>
    <mergeCell ref="C69:C70"/>
    <mergeCell ref="D69:D70"/>
    <mergeCell ref="E69:E70"/>
    <mergeCell ref="F69:F70"/>
    <mergeCell ref="G69:G70"/>
    <mergeCell ref="K66:K67"/>
    <mergeCell ref="L66:M67"/>
    <mergeCell ref="N66:N67"/>
    <mergeCell ref="C68:E68"/>
    <mergeCell ref="F68:H68"/>
    <mergeCell ref="I68:K68"/>
    <mergeCell ref="L68:N68"/>
    <mergeCell ref="B66:B67"/>
    <mergeCell ref="C66:D67"/>
    <mergeCell ref="E66:E67"/>
    <mergeCell ref="F66:G67"/>
    <mergeCell ref="H66:H67"/>
    <mergeCell ref="I66:J67"/>
    <mergeCell ref="N62:N63"/>
    <mergeCell ref="B64:B65"/>
    <mergeCell ref="C64:D65"/>
    <mergeCell ref="E64:E65"/>
    <mergeCell ref="F64:G65"/>
    <mergeCell ref="H64:H65"/>
    <mergeCell ref="I64:J65"/>
    <mergeCell ref="K64:K65"/>
    <mergeCell ref="L64:M65"/>
    <mergeCell ref="N64:N65"/>
    <mergeCell ref="L60:M61"/>
    <mergeCell ref="N60:N61"/>
    <mergeCell ref="B62:B63"/>
    <mergeCell ref="C62:D63"/>
    <mergeCell ref="E62:E63"/>
    <mergeCell ref="F62:G63"/>
    <mergeCell ref="H62:H63"/>
    <mergeCell ref="I62:J63"/>
    <mergeCell ref="K62:K63"/>
    <mergeCell ref="L62:M63"/>
    <mergeCell ref="K58:K59"/>
    <mergeCell ref="L58:M59"/>
    <mergeCell ref="N58:N59"/>
    <mergeCell ref="B60:B61"/>
    <mergeCell ref="C60:D61"/>
    <mergeCell ref="E60:E61"/>
    <mergeCell ref="F60:G61"/>
    <mergeCell ref="H60:H61"/>
    <mergeCell ref="I60:J61"/>
    <mergeCell ref="K60:K61"/>
    <mergeCell ref="B58:B59"/>
    <mergeCell ref="C58:D59"/>
    <mergeCell ref="E58:E59"/>
    <mergeCell ref="F58:G59"/>
    <mergeCell ref="H58:H59"/>
    <mergeCell ref="I58:J59"/>
    <mergeCell ref="N54:N55"/>
    <mergeCell ref="B56:B57"/>
    <mergeCell ref="C56:D57"/>
    <mergeCell ref="E56:E57"/>
    <mergeCell ref="F56:G57"/>
    <mergeCell ref="H56:H57"/>
    <mergeCell ref="I56:J57"/>
    <mergeCell ref="K56:K57"/>
    <mergeCell ref="L56:M57"/>
    <mergeCell ref="N56:N57"/>
    <mergeCell ref="H54:H55"/>
    <mergeCell ref="I54:I55"/>
    <mergeCell ref="J54:J55"/>
    <mergeCell ref="K54:K55"/>
    <mergeCell ref="L54:L55"/>
    <mergeCell ref="M54:M55"/>
    <mergeCell ref="B54:B55"/>
    <mergeCell ref="C54:C55"/>
    <mergeCell ref="D54:D55"/>
    <mergeCell ref="E54:E55"/>
    <mergeCell ref="F54:F55"/>
    <mergeCell ref="G54:G55"/>
    <mergeCell ref="L51:M52"/>
    <mergeCell ref="N51:N52"/>
    <mergeCell ref="C53:E53"/>
    <mergeCell ref="F53:H53"/>
    <mergeCell ref="I53:K53"/>
    <mergeCell ref="L53:N53"/>
    <mergeCell ref="K49:K50"/>
    <mergeCell ref="L49:M50"/>
    <mergeCell ref="N49:N50"/>
    <mergeCell ref="B51:B52"/>
    <mergeCell ref="C51:D52"/>
    <mergeCell ref="E51:E52"/>
    <mergeCell ref="F51:G52"/>
    <mergeCell ref="H51:H52"/>
    <mergeCell ref="I51:J52"/>
    <mergeCell ref="K51:K52"/>
    <mergeCell ref="B49:B50"/>
    <mergeCell ref="C49:D50"/>
    <mergeCell ref="E49:E50"/>
    <mergeCell ref="F49:G50"/>
    <mergeCell ref="H49:H50"/>
    <mergeCell ref="I49:J50"/>
    <mergeCell ref="B5:C5"/>
    <mergeCell ref="B45:N45"/>
    <mergeCell ref="B47:B48"/>
    <mergeCell ref="C47:D48"/>
    <mergeCell ref="E47:E48"/>
    <mergeCell ref="F47:N48"/>
    <mergeCell ref="B11:T11"/>
    <mergeCell ref="B14:T14"/>
    <mergeCell ref="B17:T17"/>
    <mergeCell ref="B20:T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0.42578125" bestFit="1" customWidth="1"/>
    <col min="2" max="2" width="18.42578125" customWidth="1"/>
    <col min="3" max="3" width="33" customWidth="1"/>
  </cols>
  <sheetData>
    <row r="1" spans="1:3" ht="15" customHeight="1">
      <c r="A1" s="7" t="s">
        <v>552</v>
      </c>
      <c r="B1" s="7" t="s">
        <v>1</v>
      </c>
      <c r="C1" s="7"/>
    </row>
    <row r="2" spans="1:3" ht="15" customHeight="1">
      <c r="A2" s="7"/>
      <c r="B2" s="7" t="s">
        <v>2</v>
      </c>
      <c r="C2" s="7"/>
    </row>
    <row r="3" spans="1:3" ht="15" customHeight="1">
      <c r="A3" s="3" t="s">
        <v>553</v>
      </c>
      <c r="B3" s="13" t="s">
        <v>5</v>
      </c>
      <c r="C3" s="13"/>
    </row>
    <row r="4" spans="1:3" ht="15" customHeight="1">
      <c r="A4" s="14" t="s">
        <v>552</v>
      </c>
      <c r="B4" s="13" t="s">
        <v>5</v>
      </c>
      <c r="C4" s="13"/>
    </row>
    <row r="5" spans="1:3">
      <c r="A5" s="14"/>
      <c r="B5" s="12"/>
      <c r="C5" s="12"/>
    </row>
    <row r="6" spans="1:3">
      <c r="A6" s="14"/>
      <c r="B6" s="10"/>
      <c r="C6" s="10"/>
    </row>
    <row r="7" spans="1:3" ht="15.75" thickBot="1">
      <c r="A7" s="14"/>
      <c r="B7" s="109" t="s">
        <v>554</v>
      </c>
      <c r="C7" s="11" t="s">
        <v>552</v>
      </c>
    </row>
    <row r="8" spans="1:3">
      <c r="A8" s="14"/>
      <c r="B8" s="16"/>
      <c r="C8" s="16"/>
    </row>
    <row r="9" spans="1:3" ht="140.25" customHeight="1">
      <c r="A9" s="14"/>
      <c r="B9" s="15" t="s">
        <v>555</v>
      </c>
      <c r="C9" s="15"/>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39080</v>
      </c>
      <c r="C4" s="8">
        <v>82546</v>
      </c>
      <c r="D4" s="8">
        <v>42406</v>
      </c>
    </row>
    <row r="5" spans="1:4">
      <c r="A5" s="2" t="s">
        <v>30</v>
      </c>
      <c r="B5" s="6">
        <v>138217</v>
      </c>
      <c r="C5" s="6">
        <v>129217</v>
      </c>
      <c r="D5" s="6">
        <v>112491</v>
      </c>
    </row>
    <row r="6" spans="1:4">
      <c r="A6" s="2" t="s">
        <v>31</v>
      </c>
      <c r="B6" s="6">
        <v>567777</v>
      </c>
      <c r="C6" s="6">
        <v>547531</v>
      </c>
      <c r="D6" s="6">
        <v>544589</v>
      </c>
    </row>
    <row r="7" spans="1:4" ht="30">
      <c r="A7" s="2" t="s">
        <v>32</v>
      </c>
      <c r="B7" s="6">
        <v>37845</v>
      </c>
      <c r="C7" s="6">
        <v>33136</v>
      </c>
      <c r="D7" s="6">
        <v>52234</v>
      </c>
    </row>
    <row r="8" spans="1:4" ht="30">
      <c r="A8" s="2" t="s">
        <v>33</v>
      </c>
      <c r="B8" s="4">
        <v>0</v>
      </c>
      <c r="C8" s="4">
        <v>119</v>
      </c>
      <c r="D8" s="4">
        <v>181</v>
      </c>
    </row>
    <row r="9" spans="1:4">
      <c r="A9" s="2" t="s">
        <v>34</v>
      </c>
      <c r="B9" s="6">
        <v>782919</v>
      </c>
      <c r="C9" s="6">
        <v>792549</v>
      </c>
      <c r="D9" s="6">
        <v>751901</v>
      </c>
    </row>
    <row r="10" spans="1:4">
      <c r="A10" s="2" t="s">
        <v>35</v>
      </c>
      <c r="B10" s="6">
        <v>139878</v>
      </c>
      <c r="C10" s="6">
        <v>139621</v>
      </c>
      <c r="D10" s="6">
        <v>111647</v>
      </c>
    </row>
    <row r="11" spans="1:4">
      <c r="A11" s="2" t="s">
        <v>36</v>
      </c>
      <c r="B11" s="6">
        <v>13954</v>
      </c>
      <c r="C11" s="6">
        <v>13954</v>
      </c>
      <c r="D11" s="6">
        <v>13954</v>
      </c>
    </row>
    <row r="12" spans="1:4">
      <c r="A12" s="2" t="s">
        <v>37</v>
      </c>
      <c r="B12" s="6">
        <v>121820</v>
      </c>
      <c r="C12" s="6">
        <v>59719</v>
      </c>
      <c r="D12" s="6">
        <v>61227</v>
      </c>
    </row>
    <row r="13" spans="1:4">
      <c r="A13" s="2" t="s">
        <v>38</v>
      </c>
      <c r="B13" s="6">
        <v>439166</v>
      </c>
      <c r="C13" s="6">
        <v>428540</v>
      </c>
      <c r="D13" s="6">
        <v>428137</v>
      </c>
    </row>
    <row r="14" spans="1:4">
      <c r="A14" s="2" t="s">
        <v>39</v>
      </c>
      <c r="B14" s="6">
        <v>-287877</v>
      </c>
      <c r="C14" s="6">
        <v>-284980</v>
      </c>
      <c r="D14" s="6">
        <v>-279955</v>
      </c>
    </row>
    <row r="15" spans="1:4">
      <c r="A15" s="2" t="s">
        <v>40</v>
      </c>
      <c r="B15" s="6">
        <v>151289</v>
      </c>
      <c r="C15" s="6">
        <v>143560</v>
      </c>
      <c r="D15" s="6">
        <v>148182</v>
      </c>
    </row>
    <row r="16" spans="1:4">
      <c r="A16" s="2" t="s">
        <v>41</v>
      </c>
      <c r="B16" s="6">
        <v>1209860</v>
      </c>
      <c r="C16" s="6">
        <v>1149403</v>
      </c>
      <c r="D16" s="6">
        <v>1086911</v>
      </c>
    </row>
    <row r="17" spans="1:4">
      <c r="A17" s="3" t="s">
        <v>42</v>
      </c>
      <c r="B17" s="4" t="s">
        <v>5</v>
      </c>
      <c r="C17" s="4" t="s">
        <v>5</v>
      </c>
      <c r="D17" s="4" t="s">
        <v>5</v>
      </c>
    </row>
    <row r="18" spans="1:4" ht="30">
      <c r="A18" s="2" t="s">
        <v>43</v>
      </c>
      <c r="B18" s="6">
        <v>14000</v>
      </c>
      <c r="C18" s="6">
        <v>7000</v>
      </c>
      <c r="D18" s="4">
        <v>0</v>
      </c>
    </row>
    <row r="19" spans="1:4">
      <c r="A19" s="2" t="s">
        <v>44</v>
      </c>
      <c r="B19" s="6">
        <v>203062</v>
      </c>
      <c r="C19" s="6">
        <v>226602</v>
      </c>
      <c r="D19" s="6">
        <v>200706</v>
      </c>
    </row>
    <row r="20" spans="1:4">
      <c r="A20" s="2" t="s">
        <v>45</v>
      </c>
      <c r="B20" s="6">
        <v>172077</v>
      </c>
      <c r="C20" s="6">
        <v>152545</v>
      </c>
      <c r="D20" s="6">
        <v>151142</v>
      </c>
    </row>
    <row r="21" spans="1:4" ht="30">
      <c r="A21" s="2" t="s">
        <v>46</v>
      </c>
      <c r="B21" s="4">
        <v>0</v>
      </c>
      <c r="C21" s="4">
        <v>708</v>
      </c>
      <c r="D21" s="6">
        <v>2110</v>
      </c>
    </row>
    <row r="22" spans="1:4">
      <c r="A22" s="2" t="s">
        <v>47</v>
      </c>
      <c r="B22" s="6">
        <v>389139</v>
      </c>
      <c r="C22" s="6">
        <v>386855</v>
      </c>
      <c r="D22" s="6">
        <v>353958</v>
      </c>
    </row>
    <row r="23" spans="1:4">
      <c r="A23" s="3" t="s">
        <v>48</v>
      </c>
      <c r="B23" s="4" t="s">
        <v>5</v>
      </c>
      <c r="C23" s="4" t="s">
        <v>5</v>
      </c>
      <c r="D23" s="4" t="s">
        <v>5</v>
      </c>
    </row>
    <row r="24" spans="1:4">
      <c r="A24" s="2" t="s">
        <v>49</v>
      </c>
      <c r="B24" s="6">
        <v>199150</v>
      </c>
      <c r="C24" s="6">
        <v>199010</v>
      </c>
      <c r="D24" s="6">
        <v>198963</v>
      </c>
    </row>
    <row r="25" spans="1:4">
      <c r="A25" s="2" t="s">
        <v>50</v>
      </c>
      <c r="B25" s="6">
        <v>37571</v>
      </c>
      <c r="C25" s="6">
        <v>38593</v>
      </c>
      <c r="D25" s="6">
        <v>37548</v>
      </c>
    </row>
    <row r="26" spans="1:4">
      <c r="A26" s="2" t="s">
        <v>48</v>
      </c>
      <c r="B26" s="6">
        <v>42983</v>
      </c>
      <c r="C26" s="6">
        <v>47583</v>
      </c>
      <c r="D26" s="6">
        <v>44483</v>
      </c>
    </row>
    <row r="27" spans="1:4">
      <c r="A27" s="2" t="s">
        <v>51</v>
      </c>
      <c r="B27" s="6">
        <v>279704</v>
      </c>
      <c r="C27" s="6">
        <v>285186</v>
      </c>
      <c r="D27" s="6">
        <v>280994</v>
      </c>
    </row>
    <row r="28" spans="1:4">
      <c r="A28" s="3" t="s">
        <v>52</v>
      </c>
      <c r="B28" s="4" t="s">
        <v>5</v>
      </c>
      <c r="C28" s="4" t="s">
        <v>5</v>
      </c>
      <c r="D28" s="4" t="s">
        <v>5</v>
      </c>
    </row>
    <row r="29" spans="1:4">
      <c r="A29" s="2" t="s">
        <v>53</v>
      </c>
      <c r="B29" s="4">
        <v>437</v>
      </c>
      <c r="C29" s="4">
        <v>434</v>
      </c>
      <c r="D29" s="4">
        <v>432</v>
      </c>
    </row>
    <row r="30" spans="1:4">
      <c r="A30" s="2" t="s">
        <v>54</v>
      </c>
      <c r="B30" s="6">
        <v>138682</v>
      </c>
      <c r="C30" s="6">
        <v>131398</v>
      </c>
      <c r="D30" s="6">
        <v>125831</v>
      </c>
    </row>
    <row r="31" spans="1:4" ht="30">
      <c r="A31" s="2" t="s">
        <v>55</v>
      </c>
      <c r="B31" s="6">
        <v>15511</v>
      </c>
      <c r="C31" s="6">
        <v>16676</v>
      </c>
      <c r="D31" s="4">
        <v>-21</v>
      </c>
    </row>
    <row r="32" spans="1:4">
      <c r="A32" s="2" t="s">
        <v>56</v>
      </c>
      <c r="B32" s="6">
        <v>385624</v>
      </c>
      <c r="C32" s="6">
        <v>328191</v>
      </c>
      <c r="D32" s="6">
        <v>325059</v>
      </c>
    </row>
    <row r="33" spans="1:4" ht="30">
      <c r="A33" s="2" t="s">
        <v>57</v>
      </c>
      <c r="B33" s="6">
        <v>540254</v>
      </c>
      <c r="C33" s="6">
        <v>476699</v>
      </c>
      <c r="D33" s="6">
        <v>451301</v>
      </c>
    </row>
    <row r="34" spans="1:4">
      <c r="A34" s="2" t="s">
        <v>58</v>
      </c>
      <c r="B34" s="4">
        <v>763</v>
      </c>
      <c r="C34" s="4">
        <v>663</v>
      </c>
      <c r="D34" s="4">
        <v>658</v>
      </c>
    </row>
    <row r="35" spans="1:4">
      <c r="A35" s="2" t="s">
        <v>59</v>
      </c>
      <c r="B35" s="6">
        <v>541017</v>
      </c>
      <c r="C35" s="6">
        <v>477362</v>
      </c>
      <c r="D35" s="6">
        <v>451959</v>
      </c>
    </row>
    <row r="36" spans="1:4">
      <c r="A36" s="2" t="s">
        <v>60</v>
      </c>
      <c r="B36" s="8">
        <v>1209860</v>
      </c>
      <c r="C36" s="8">
        <v>1149403</v>
      </c>
      <c r="D36" s="8">
        <v>108691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4.28515625" bestFit="1" customWidth="1"/>
    <col min="2" max="2" width="8.85546875" customWidth="1"/>
    <col min="3" max="3" width="29.7109375" customWidth="1"/>
  </cols>
  <sheetData>
    <row r="1" spans="1:3" ht="15" customHeight="1">
      <c r="A1" s="7" t="s">
        <v>556</v>
      </c>
      <c r="B1" s="7" t="s">
        <v>1</v>
      </c>
      <c r="C1" s="7"/>
    </row>
    <row r="2" spans="1:3" ht="15" customHeight="1">
      <c r="A2" s="7"/>
      <c r="B2" s="7" t="s">
        <v>2</v>
      </c>
      <c r="C2" s="7"/>
    </row>
    <row r="3" spans="1:3" ht="15" customHeight="1">
      <c r="A3" s="3" t="s">
        <v>557</v>
      </c>
      <c r="B3" s="13" t="s">
        <v>5</v>
      </c>
      <c r="C3" s="13"/>
    </row>
    <row r="4" spans="1:3" ht="15" customHeight="1">
      <c r="A4" s="14" t="s">
        <v>556</v>
      </c>
      <c r="B4" s="13" t="s">
        <v>5</v>
      </c>
      <c r="C4" s="13"/>
    </row>
    <row r="5" spans="1:3">
      <c r="A5" s="14"/>
      <c r="B5" s="12"/>
      <c r="C5" s="12"/>
    </row>
    <row r="6" spans="1:3">
      <c r="A6" s="14"/>
      <c r="B6" s="10"/>
      <c r="C6" s="10"/>
    </row>
    <row r="7" spans="1:3" ht="15.75" thickBot="1">
      <c r="A7" s="14"/>
      <c r="B7" s="109" t="s">
        <v>558</v>
      </c>
      <c r="C7" s="11" t="s">
        <v>556</v>
      </c>
    </row>
    <row r="8" spans="1:3">
      <c r="A8" s="14"/>
      <c r="B8" s="16"/>
      <c r="C8" s="16"/>
    </row>
    <row r="9" spans="1:3">
      <c r="A9" s="14"/>
      <c r="B9" s="88" t="s">
        <v>559</v>
      </c>
      <c r="C9" s="88"/>
    </row>
    <row r="10" spans="1:3" ht="306" customHeight="1">
      <c r="A10" s="14"/>
      <c r="B10" s="15" t="s">
        <v>560</v>
      </c>
      <c r="C10" s="15"/>
    </row>
  </sheetData>
  <mergeCells count="10">
    <mergeCell ref="B5:C5"/>
    <mergeCell ref="A1:A2"/>
    <mergeCell ref="B1:C1"/>
    <mergeCell ref="B2:C2"/>
    <mergeCell ref="B3:C3"/>
    <mergeCell ref="A4:A10"/>
    <mergeCell ref="B4:C4"/>
    <mergeCell ref="B8:C8"/>
    <mergeCell ref="B9:C9"/>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7.7109375" customWidth="1"/>
    <col min="3" max="3" width="31.5703125" customWidth="1"/>
  </cols>
  <sheetData>
    <row r="1" spans="1:3" ht="15" customHeight="1">
      <c r="A1" s="7" t="s">
        <v>561</v>
      </c>
      <c r="B1" s="7" t="s">
        <v>1</v>
      </c>
      <c r="C1" s="7"/>
    </row>
    <row r="2" spans="1:3" ht="15" customHeight="1">
      <c r="A2" s="7"/>
      <c r="B2" s="7" t="s">
        <v>2</v>
      </c>
      <c r="C2" s="7"/>
    </row>
    <row r="3" spans="1:3" ht="30">
      <c r="A3" s="3" t="s">
        <v>562</v>
      </c>
      <c r="B3" s="13" t="s">
        <v>5</v>
      </c>
      <c r="C3" s="13"/>
    </row>
    <row r="4" spans="1:3" ht="15" customHeight="1">
      <c r="A4" s="14" t="s">
        <v>561</v>
      </c>
      <c r="B4" s="13" t="s">
        <v>5</v>
      </c>
      <c r="C4" s="13"/>
    </row>
    <row r="5" spans="1:3">
      <c r="A5" s="14"/>
      <c r="B5" s="12"/>
      <c r="C5" s="12"/>
    </row>
    <row r="6" spans="1:3">
      <c r="A6" s="14"/>
      <c r="B6" s="10"/>
      <c r="C6" s="10"/>
    </row>
    <row r="7" spans="1:3" ht="15.75" thickBot="1">
      <c r="A7" s="14"/>
      <c r="B7" s="109" t="s">
        <v>563</v>
      </c>
      <c r="C7" s="11" t="s">
        <v>564</v>
      </c>
    </row>
    <row r="8" spans="1:3">
      <c r="A8" s="14"/>
      <c r="B8" s="247"/>
      <c r="C8" s="247"/>
    </row>
    <row r="9" spans="1:3">
      <c r="A9" s="14"/>
      <c r="B9" s="88" t="s">
        <v>565</v>
      </c>
      <c r="C9" s="88"/>
    </row>
    <row r="10" spans="1:3" ht="127.5" customHeight="1">
      <c r="A10" s="14"/>
      <c r="B10" s="15" t="s">
        <v>566</v>
      </c>
      <c r="C10" s="15"/>
    </row>
    <row r="11" spans="1:3">
      <c r="A11" s="14"/>
      <c r="B11" s="234"/>
      <c r="C11" s="234"/>
    </row>
    <row r="12" spans="1:3">
      <c r="A12" s="14"/>
      <c r="B12" s="234" t="s">
        <v>567</v>
      </c>
      <c r="C12" s="234"/>
    </row>
    <row r="13" spans="1:3" ht="409.6" customHeight="1">
      <c r="A13" s="14"/>
      <c r="B13" s="15" t="s">
        <v>568</v>
      </c>
      <c r="C13" s="15"/>
    </row>
    <row r="14" spans="1:3">
      <c r="A14" s="14"/>
      <c r="B14" s="15"/>
      <c r="C14" s="15"/>
    </row>
    <row r="15" spans="1:3" ht="153" customHeight="1">
      <c r="A15" s="14"/>
      <c r="B15" s="15" t="s">
        <v>569</v>
      </c>
      <c r="C15" s="15"/>
    </row>
    <row r="16" spans="1:3">
      <c r="A16" s="14"/>
      <c r="B16" s="234"/>
      <c r="C16" s="234"/>
    </row>
    <row r="17" spans="1:3">
      <c r="A17" s="14"/>
      <c r="B17" s="234" t="s">
        <v>253</v>
      </c>
      <c r="C17" s="234"/>
    </row>
    <row r="18" spans="1:3" ht="318.75" customHeight="1">
      <c r="A18" s="14"/>
      <c r="B18" s="15" t="s">
        <v>570</v>
      </c>
      <c r="C18" s="15"/>
    </row>
    <row r="19" spans="1:3">
      <c r="A19" s="14"/>
      <c r="B19" s="15"/>
      <c r="C19" s="15"/>
    </row>
    <row r="20" spans="1:3" ht="114.75" customHeight="1">
      <c r="A20" s="14"/>
      <c r="B20" s="15" t="s">
        <v>571</v>
      </c>
      <c r="C20" s="15"/>
    </row>
    <row r="21" spans="1:3">
      <c r="A21" s="14"/>
      <c r="B21" s="230"/>
      <c r="C21" s="230"/>
    </row>
    <row r="22" spans="1:3">
      <c r="A22" s="14"/>
      <c r="B22" s="88" t="s">
        <v>572</v>
      </c>
      <c r="C22" s="88"/>
    </row>
    <row r="23" spans="1:3" ht="114.75" customHeight="1">
      <c r="A23" s="14"/>
      <c r="B23" s="15" t="s">
        <v>573</v>
      </c>
      <c r="C23" s="15"/>
    </row>
  </sheetData>
  <mergeCells count="23">
    <mergeCell ref="B23:C23"/>
    <mergeCell ref="B17:C17"/>
    <mergeCell ref="B18:C18"/>
    <mergeCell ref="B19:C19"/>
    <mergeCell ref="B20:C20"/>
    <mergeCell ref="B21:C21"/>
    <mergeCell ref="B22:C22"/>
    <mergeCell ref="B11:C11"/>
    <mergeCell ref="B12:C12"/>
    <mergeCell ref="B13:C13"/>
    <mergeCell ref="B14:C14"/>
    <mergeCell ref="B15:C15"/>
    <mergeCell ref="B16:C16"/>
    <mergeCell ref="B5:C5"/>
    <mergeCell ref="A1:A2"/>
    <mergeCell ref="B1:C1"/>
    <mergeCell ref="B2:C2"/>
    <mergeCell ref="B3:C3"/>
    <mergeCell ref="A4:A23"/>
    <mergeCell ref="B4:C4"/>
    <mergeCell ref="B8:C8"/>
    <mergeCell ref="B9:C9"/>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6"/>
  <sheetViews>
    <sheetView showGridLines="0" workbookViewId="0"/>
  </sheetViews>
  <sheetFormatPr defaultRowHeight="15"/>
  <cols>
    <col min="1" max="3" width="36.5703125" bestFit="1" customWidth="1"/>
    <col min="4" max="4" width="34.140625" customWidth="1"/>
    <col min="5" max="5" width="5.85546875" customWidth="1"/>
    <col min="6" max="6" width="7.5703125" customWidth="1"/>
    <col min="7" max="7" width="34.140625" customWidth="1"/>
    <col min="8" max="8" width="5.85546875" customWidth="1"/>
    <col min="9" max="9" width="7.5703125" customWidth="1"/>
    <col min="10" max="10" width="28.5703125" customWidth="1"/>
    <col min="11" max="11" width="5.85546875" customWidth="1"/>
    <col min="12" max="12" width="7.5703125" customWidth="1"/>
    <col min="13" max="13" width="36.42578125" customWidth="1"/>
    <col min="14" max="14" width="5.85546875" customWidth="1"/>
    <col min="15" max="15" width="7.5703125" customWidth="1"/>
    <col min="16" max="16" width="34.140625" customWidth="1"/>
    <col min="17" max="17" width="5.85546875" customWidth="1"/>
  </cols>
  <sheetData>
    <row r="1" spans="1:17" ht="15" customHeight="1">
      <c r="A1" s="7" t="s">
        <v>5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75</v>
      </c>
      <c r="B3" s="13" t="s">
        <v>5</v>
      </c>
      <c r="C3" s="13"/>
      <c r="D3" s="13"/>
      <c r="E3" s="13"/>
      <c r="F3" s="13"/>
      <c r="G3" s="13"/>
      <c r="H3" s="13"/>
      <c r="I3" s="13"/>
      <c r="J3" s="13"/>
      <c r="K3" s="13"/>
      <c r="L3" s="13"/>
      <c r="M3" s="13"/>
      <c r="N3" s="13"/>
      <c r="O3" s="13"/>
      <c r="P3" s="13"/>
      <c r="Q3" s="13"/>
    </row>
    <row r="4" spans="1:17" ht="15" customHeight="1">
      <c r="A4" s="14" t="s">
        <v>574</v>
      </c>
      <c r="B4" s="13" t="s">
        <v>5</v>
      </c>
      <c r="C4" s="13"/>
      <c r="D4" s="13"/>
      <c r="E4" s="13"/>
      <c r="F4" s="13"/>
      <c r="G4" s="13"/>
      <c r="H4" s="13"/>
      <c r="I4" s="13"/>
      <c r="J4" s="13"/>
      <c r="K4" s="13"/>
      <c r="L4" s="13"/>
      <c r="M4" s="13"/>
      <c r="N4" s="13"/>
      <c r="O4" s="13"/>
      <c r="P4" s="13"/>
      <c r="Q4" s="13"/>
    </row>
    <row r="5" spans="1:17">
      <c r="A5" s="14"/>
      <c r="B5" s="12"/>
      <c r="C5" s="12"/>
    </row>
    <row r="6" spans="1:17">
      <c r="A6" s="14"/>
      <c r="B6" s="10"/>
      <c r="C6" s="10"/>
    </row>
    <row r="7" spans="1:17" ht="26.25" thickBot="1">
      <c r="A7" s="14"/>
      <c r="B7" s="11" t="s">
        <v>576</v>
      </c>
      <c r="C7" s="11" t="s">
        <v>577</v>
      </c>
    </row>
    <row r="8" spans="1:17">
      <c r="A8" s="14"/>
      <c r="B8" s="15"/>
      <c r="C8" s="15"/>
      <c r="D8" s="15"/>
      <c r="E8" s="15"/>
      <c r="F8" s="15"/>
      <c r="G8" s="15"/>
      <c r="H8" s="15"/>
      <c r="I8" s="15"/>
      <c r="J8" s="15"/>
      <c r="K8" s="15"/>
      <c r="L8" s="15"/>
      <c r="M8" s="15"/>
      <c r="N8" s="15"/>
      <c r="O8" s="15"/>
      <c r="P8" s="15"/>
      <c r="Q8" s="15"/>
    </row>
    <row r="9" spans="1:17" ht="38.25" customHeight="1">
      <c r="A9" s="14"/>
      <c r="B9" s="15" t="s">
        <v>578</v>
      </c>
      <c r="C9" s="15"/>
      <c r="D9" s="15"/>
      <c r="E9" s="15"/>
      <c r="F9" s="15"/>
      <c r="G9" s="15"/>
      <c r="H9" s="15"/>
      <c r="I9" s="15"/>
      <c r="J9" s="15"/>
      <c r="K9" s="15"/>
      <c r="L9" s="15"/>
      <c r="M9" s="15"/>
      <c r="N9" s="15"/>
      <c r="O9" s="15"/>
      <c r="P9" s="15"/>
      <c r="Q9" s="15"/>
    </row>
    <row r="10" spans="1:17">
      <c r="A10" s="14"/>
      <c r="B10" s="15"/>
      <c r="C10" s="15"/>
      <c r="D10" s="15"/>
      <c r="E10" s="15"/>
      <c r="F10" s="15"/>
      <c r="G10" s="15"/>
      <c r="H10" s="15"/>
      <c r="I10" s="15"/>
      <c r="J10" s="15"/>
      <c r="K10" s="15"/>
      <c r="L10" s="15"/>
      <c r="M10" s="15"/>
      <c r="N10" s="15"/>
      <c r="O10" s="15"/>
      <c r="P10" s="15"/>
      <c r="Q10" s="15"/>
    </row>
    <row r="11" spans="1:17" ht="25.5" customHeight="1">
      <c r="A11" s="14"/>
      <c r="B11" s="15" t="s">
        <v>579</v>
      </c>
      <c r="C11" s="15"/>
      <c r="D11" s="15"/>
      <c r="E11" s="15"/>
      <c r="F11" s="15"/>
      <c r="G11" s="15"/>
      <c r="H11" s="15"/>
      <c r="I11" s="15"/>
      <c r="J11" s="15"/>
      <c r="K11" s="15"/>
      <c r="L11" s="15"/>
      <c r="M11" s="15"/>
      <c r="N11" s="15"/>
      <c r="O11" s="15"/>
      <c r="P11" s="15"/>
      <c r="Q11" s="15"/>
    </row>
    <row r="12" spans="1:17">
      <c r="A12" s="14"/>
      <c r="B12" s="12"/>
      <c r="C12" s="12"/>
      <c r="D12" s="12"/>
      <c r="E12" s="12"/>
      <c r="F12" s="12"/>
      <c r="G12" s="12"/>
      <c r="H12" s="12"/>
      <c r="I12" s="12"/>
      <c r="J12" s="12"/>
      <c r="K12" s="12"/>
      <c r="L12" s="12"/>
      <c r="M12" s="12"/>
      <c r="N12" s="12"/>
      <c r="O12" s="12"/>
      <c r="P12" s="12"/>
      <c r="Q12" s="12"/>
    </row>
    <row r="13" spans="1:17" ht="15.75" thickBot="1">
      <c r="A13" s="14"/>
      <c r="B13" s="10"/>
      <c r="C13" s="10"/>
      <c r="D13" s="10"/>
      <c r="E13" s="10"/>
      <c r="F13" s="10"/>
      <c r="G13" s="10"/>
      <c r="H13" s="10"/>
      <c r="I13" s="10"/>
      <c r="J13" s="10"/>
      <c r="K13" s="10"/>
      <c r="L13" s="10"/>
      <c r="M13" s="10"/>
      <c r="N13" s="10"/>
      <c r="O13" s="10"/>
      <c r="P13" s="10"/>
      <c r="Q13" s="10"/>
    </row>
    <row r="14" spans="1:17">
      <c r="A14" s="14"/>
      <c r="B14" s="248" t="s">
        <v>580</v>
      </c>
      <c r="C14" s="248"/>
      <c r="D14" s="248"/>
      <c r="E14" s="248"/>
      <c r="F14" s="248"/>
      <c r="G14" s="248"/>
      <c r="H14" s="248"/>
      <c r="I14" s="248"/>
      <c r="J14" s="248"/>
      <c r="K14" s="248"/>
      <c r="L14" s="248"/>
      <c r="M14" s="248"/>
      <c r="N14" s="248"/>
      <c r="O14" s="248"/>
      <c r="P14" s="248"/>
      <c r="Q14" s="248"/>
    </row>
    <row r="15" spans="1:17" ht="15.75" thickBot="1">
      <c r="A15" s="14"/>
      <c r="B15" s="249" t="s">
        <v>581</v>
      </c>
      <c r="C15" s="249"/>
      <c r="D15" s="249"/>
      <c r="E15" s="249"/>
      <c r="F15" s="249"/>
      <c r="G15" s="249"/>
      <c r="H15" s="249"/>
      <c r="I15" s="249"/>
      <c r="J15" s="249"/>
      <c r="K15" s="249"/>
      <c r="L15" s="249"/>
      <c r="M15" s="249"/>
      <c r="N15" s="249"/>
      <c r="O15" s="249"/>
      <c r="P15" s="249"/>
      <c r="Q15" s="249"/>
    </row>
    <row r="16" spans="1:17" ht="15.75" thickTop="1">
      <c r="A16" s="14"/>
      <c r="B16" s="233"/>
      <c r="C16" s="130"/>
      <c r="D16" s="130"/>
      <c r="E16" s="130"/>
      <c r="F16" s="130"/>
      <c r="G16" s="130"/>
      <c r="H16" s="130"/>
      <c r="I16" s="252" t="s">
        <v>582</v>
      </c>
      <c r="J16" s="252"/>
      <c r="K16" s="29"/>
      <c r="L16" s="130"/>
      <c r="M16" s="130"/>
      <c r="N16" s="130"/>
      <c r="O16" s="130"/>
      <c r="P16" s="130"/>
      <c r="Q16" s="130"/>
    </row>
    <row r="17" spans="1:17">
      <c r="A17" s="14"/>
      <c r="B17" s="241"/>
      <c r="C17" s="250"/>
      <c r="D17" s="250"/>
      <c r="E17" s="250"/>
      <c r="F17" s="250"/>
      <c r="G17" s="250"/>
      <c r="H17" s="250"/>
      <c r="I17" s="251"/>
      <c r="J17" s="251"/>
      <c r="K17" s="31"/>
      <c r="L17" s="250"/>
      <c r="M17" s="250"/>
      <c r="N17" s="250"/>
      <c r="O17" s="250"/>
      <c r="P17" s="250"/>
      <c r="Q17" s="250"/>
    </row>
    <row r="18" spans="1:17">
      <c r="A18" s="14"/>
      <c r="B18" s="94" t="s">
        <v>170</v>
      </c>
      <c r="C18" s="251" t="s">
        <v>583</v>
      </c>
      <c r="D18" s="251"/>
      <c r="E18" s="31"/>
      <c r="F18" s="251" t="s">
        <v>584</v>
      </c>
      <c r="G18" s="251"/>
      <c r="H18" s="31"/>
      <c r="I18" s="251" t="s">
        <v>584</v>
      </c>
      <c r="J18" s="251"/>
      <c r="K18" s="31"/>
      <c r="L18" s="251" t="s">
        <v>585</v>
      </c>
      <c r="M18" s="251"/>
      <c r="N18" s="31"/>
      <c r="O18" s="251" t="s">
        <v>244</v>
      </c>
      <c r="P18" s="251"/>
      <c r="Q18" s="31"/>
    </row>
    <row r="19" spans="1:17" ht="15.75" thickBot="1">
      <c r="A19" s="14"/>
      <c r="B19" s="95"/>
      <c r="C19" s="253"/>
      <c r="D19" s="253"/>
      <c r="E19" s="30"/>
      <c r="F19" s="253"/>
      <c r="G19" s="253"/>
      <c r="H19" s="30"/>
      <c r="I19" s="253"/>
      <c r="J19" s="253"/>
      <c r="K19" s="30"/>
      <c r="L19" s="253"/>
      <c r="M19" s="253"/>
      <c r="N19" s="30"/>
      <c r="O19" s="253"/>
      <c r="P19" s="253"/>
      <c r="Q19" s="30"/>
    </row>
    <row r="20" spans="1:17" ht="15.75" thickTop="1">
      <c r="A20" s="14"/>
      <c r="B20" s="254" t="s">
        <v>586</v>
      </c>
      <c r="C20" s="98"/>
      <c r="D20" s="98"/>
      <c r="E20" s="29"/>
      <c r="F20" s="98"/>
      <c r="G20" s="98"/>
      <c r="H20" s="29"/>
      <c r="I20" s="98"/>
      <c r="J20" s="98"/>
      <c r="K20" s="29"/>
      <c r="L20" s="98"/>
      <c r="M20" s="98"/>
      <c r="N20" s="29"/>
      <c r="O20" s="98"/>
      <c r="P20" s="98"/>
      <c r="Q20" s="29"/>
    </row>
    <row r="21" spans="1:17">
      <c r="A21" s="14"/>
      <c r="B21" s="255"/>
      <c r="C21" s="238"/>
      <c r="D21" s="238"/>
      <c r="E21" s="239"/>
      <c r="F21" s="238"/>
      <c r="G21" s="238"/>
      <c r="H21" s="239"/>
      <c r="I21" s="238"/>
      <c r="J21" s="238"/>
      <c r="K21" s="239"/>
      <c r="L21" s="238"/>
      <c r="M21" s="238"/>
      <c r="N21" s="239"/>
      <c r="O21" s="238"/>
      <c r="P21" s="238"/>
      <c r="Q21" s="239"/>
    </row>
    <row r="22" spans="1:17">
      <c r="A22" s="14"/>
      <c r="B22" s="256" t="s">
        <v>28</v>
      </c>
      <c r="C22" s="35"/>
      <c r="D22" s="35"/>
      <c r="E22" s="36"/>
      <c r="F22" s="35"/>
      <c r="G22" s="35"/>
      <c r="H22" s="36"/>
      <c r="I22" s="35"/>
      <c r="J22" s="35"/>
      <c r="K22" s="36"/>
      <c r="L22" s="35"/>
      <c r="M22" s="35"/>
      <c r="N22" s="36"/>
      <c r="O22" s="35"/>
      <c r="P22" s="35"/>
      <c r="Q22" s="36"/>
    </row>
    <row r="23" spans="1:17">
      <c r="A23" s="14"/>
      <c r="B23" s="256"/>
      <c r="C23" s="35"/>
      <c r="D23" s="35"/>
      <c r="E23" s="36"/>
      <c r="F23" s="35"/>
      <c r="G23" s="35"/>
      <c r="H23" s="36"/>
      <c r="I23" s="35"/>
      <c r="J23" s="35"/>
      <c r="K23" s="36"/>
      <c r="L23" s="35"/>
      <c r="M23" s="35"/>
      <c r="N23" s="36"/>
      <c r="O23" s="35"/>
      <c r="P23" s="35"/>
      <c r="Q23" s="36"/>
    </row>
    <row r="24" spans="1:17">
      <c r="A24" s="14"/>
      <c r="B24" s="257" t="s">
        <v>29</v>
      </c>
      <c r="C24" s="142" t="s">
        <v>175</v>
      </c>
      <c r="D24" s="251" t="s">
        <v>176</v>
      </c>
      <c r="E24" s="31"/>
      <c r="F24" s="142" t="s">
        <v>175</v>
      </c>
      <c r="G24" s="258">
        <v>23217</v>
      </c>
      <c r="H24" s="31"/>
      <c r="I24" s="142" t="s">
        <v>175</v>
      </c>
      <c r="J24" s="258">
        <v>15863</v>
      </c>
      <c r="K24" s="31"/>
      <c r="L24" s="142" t="s">
        <v>175</v>
      </c>
      <c r="M24" s="251" t="s">
        <v>176</v>
      </c>
      <c r="N24" s="31"/>
      <c r="O24" s="142" t="s">
        <v>175</v>
      </c>
      <c r="P24" s="258">
        <v>39080</v>
      </c>
      <c r="Q24" s="31"/>
    </row>
    <row r="25" spans="1:17">
      <c r="A25" s="14"/>
      <c r="B25" s="257"/>
      <c r="C25" s="142"/>
      <c r="D25" s="251"/>
      <c r="E25" s="31"/>
      <c r="F25" s="142"/>
      <c r="G25" s="258"/>
      <c r="H25" s="31"/>
      <c r="I25" s="142"/>
      <c r="J25" s="258"/>
      <c r="K25" s="31"/>
      <c r="L25" s="142"/>
      <c r="M25" s="251"/>
      <c r="N25" s="31"/>
      <c r="O25" s="142"/>
      <c r="P25" s="258"/>
      <c r="Q25" s="31"/>
    </row>
    <row r="26" spans="1:17">
      <c r="A26" s="14"/>
      <c r="B26" s="259" t="s">
        <v>30</v>
      </c>
      <c r="C26" s="260">
        <v>115520</v>
      </c>
      <c r="D26" s="260"/>
      <c r="E26" s="36"/>
      <c r="F26" s="260">
        <v>1413</v>
      </c>
      <c r="G26" s="260"/>
      <c r="H26" s="36"/>
      <c r="I26" s="260">
        <v>21284</v>
      </c>
      <c r="J26" s="260"/>
      <c r="K26" s="36"/>
      <c r="L26" s="261" t="s">
        <v>176</v>
      </c>
      <c r="M26" s="261"/>
      <c r="N26" s="36"/>
      <c r="O26" s="260">
        <v>138217</v>
      </c>
      <c r="P26" s="260"/>
      <c r="Q26" s="36"/>
    </row>
    <row r="27" spans="1:17">
      <c r="A27" s="14"/>
      <c r="B27" s="259"/>
      <c r="C27" s="260"/>
      <c r="D27" s="260"/>
      <c r="E27" s="36"/>
      <c r="F27" s="260"/>
      <c r="G27" s="260"/>
      <c r="H27" s="36"/>
      <c r="I27" s="260"/>
      <c r="J27" s="260"/>
      <c r="K27" s="36"/>
      <c r="L27" s="261"/>
      <c r="M27" s="261"/>
      <c r="N27" s="36"/>
      <c r="O27" s="260"/>
      <c r="P27" s="260"/>
      <c r="Q27" s="36"/>
    </row>
    <row r="28" spans="1:17">
      <c r="A28" s="14"/>
      <c r="B28" s="257" t="s">
        <v>31</v>
      </c>
      <c r="C28" s="258">
        <v>128709</v>
      </c>
      <c r="D28" s="258"/>
      <c r="E28" s="31"/>
      <c r="F28" s="258">
        <v>431679</v>
      </c>
      <c r="G28" s="258"/>
      <c r="H28" s="31"/>
      <c r="I28" s="258">
        <v>7389</v>
      </c>
      <c r="J28" s="258"/>
      <c r="K28" s="31"/>
      <c r="L28" s="251" t="s">
        <v>176</v>
      </c>
      <c r="M28" s="251"/>
      <c r="N28" s="31"/>
      <c r="O28" s="258">
        <v>567777</v>
      </c>
      <c r="P28" s="258"/>
      <c r="Q28" s="31"/>
    </row>
    <row r="29" spans="1:17">
      <c r="A29" s="14"/>
      <c r="B29" s="257"/>
      <c r="C29" s="258"/>
      <c r="D29" s="258"/>
      <c r="E29" s="31"/>
      <c r="F29" s="258"/>
      <c r="G29" s="258"/>
      <c r="H29" s="31"/>
      <c r="I29" s="258"/>
      <c r="J29" s="258"/>
      <c r="K29" s="31"/>
      <c r="L29" s="251"/>
      <c r="M29" s="251"/>
      <c r="N29" s="31"/>
      <c r="O29" s="258"/>
      <c r="P29" s="258"/>
      <c r="Q29" s="31"/>
    </row>
    <row r="30" spans="1:17">
      <c r="A30" s="14"/>
      <c r="B30" s="259" t="s">
        <v>32</v>
      </c>
      <c r="C30" s="260">
        <v>33828</v>
      </c>
      <c r="D30" s="260"/>
      <c r="E30" s="36"/>
      <c r="F30" s="261">
        <v>971</v>
      </c>
      <c r="G30" s="261"/>
      <c r="H30" s="36"/>
      <c r="I30" s="260">
        <v>3046</v>
      </c>
      <c r="J30" s="260"/>
      <c r="K30" s="36"/>
      <c r="L30" s="261" t="s">
        <v>176</v>
      </c>
      <c r="M30" s="261"/>
      <c r="N30" s="36"/>
      <c r="O30" s="260">
        <v>37845</v>
      </c>
      <c r="P30" s="260"/>
      <c r="Q30" s="36"/>
    </row>
    <row r="31" spans="1:17">
      <c r="A31" s="14"/>
      <c r="B31" s="259"/>
      <c r="C31" s="260"/>
      <c r="D31" s="260"/>
      <c r="E31" s="36"/>
      <c r="F31" s="261"/>
      <c r="G31" s="261"/>
      <c r="H31" s="36"/>
      <c r="I31" s="260"/>
      <c r="J31" s="260"/>
      <c r="K31" s="36"/>
      <c r="L31" s="261"/>
      <c r="M31" s="261"/>
      <c r="N31" s="36"/>
      <c r="O31" s="260"/>
      <c r="P31" s="260"/>
      <c r="Q31" s="36"/>
    </row>
    <row r="32" spans="1:17">
      <c r="A32" s="14"/>
      <c r="B32" s="257" t="s">
        <v>587</v>
      </c>
      <c r="C32" s="251">
        <v>466</v>
      </c>
      <c r="D32" s="251"/>
      <c r="E32" s="31"/>
      <c r="F32" s="251">
        <v>521</v>
      </c>
      <c r="G32" s="251"/>
      <c r="H32" s="31"/>
      <c r="I32" s="258">
        <v>15487</v>
      </c>
      <c r="J32" s="258"/>
      <c r="K32" s="31"/>
      <c r="L32" s="251" t="s">
        <v>588</v>
      </c>
      <c r="M32" s="251"/>
      <c r="N32" s="142" t="s">
        <v>188</v>
      </c>
      <c r="O32" s="251" t="s">
        <v>176</v>
      </c>
      <c r="P32" s="251"/>
      <c r="Q32" s="31"/>
    </row>
    <row r="33" spans="1:17" ht="15.75" thickBot="1">
      <c r="A33" s="14"/>
      <c r="B33" s="262"/>
      <c r="C33" s="253"/>
      <c r="D33" s="253"/>
      <c r="E33" s="30"/>
      <c r="F33" s="253"/>
      <c r="G33" s="253"/>
      <c r="H33" s="30"/>
      <c r="I33" s="263"/>
      <c r="J33" s="263"/>
      <c r="K33" s="30"/>
      <c r="L33" s="253"/>
      <c r="M33" s="253"/>
      <c r="N33" s="157"/>
      <c r="O33" s="253"/>
      <c r="P33" s="253"/>
      <c r="Q33" s="30"/>
    </row>
    <row r="34" spans="1:17" ht="15.75" thickTop="1">
      <c r="A34" s="14"/>
      <c r="B34" s="265" t="s">
        <v>34</v>
      </c>
      <c r="C34" s="268">
        <v>278523</v>
      </c>
      <c r="D34" s="268"/>
      <c r="E34" s="78"/>
      <c r="F34" s="268">
        <v>457801</v>
      </c>
      <c r="G34" s="268"/>
      <c r="H34" s="78"/>
      <c r="I34" s="268">
        <v>63069</v>
      </c>
      <c r="J34" s="268"/>
      <c r="K34" s="78"/>
      <c r="L34" s="271" t="s">
        <v>588</v>
      </c>
      <c r="M34" s="271"/>
      <c r="N34" s="136" t="s">
        <v>188</v>
      </c>
      <c r="O34" s="268">
        <v>782919</v>
      </c>
      <c r="P34" s="268"/>
      <c r="Q34" s="78"/>
    </row>
    <row r="35" spans="1:17" ht="15.75" thickBot="1">
      <c r="A35" s="14"/>
      <c r="B35" s="266"/>
      <c r="C35" s="269"/>
      <c r="D35" s="269"/>
      <c r="E35" s="64"/>
      <c r="F35" s="269"/>
      <c r="G35" s="269"/>
      <c r="H35" s="64"/>
      <c r="I35" s="269"/>
      <c r="J35" s="269"/>
      <c r="K35" s="64"/>
      <c r="L35" s="272"/>
      <c r="M35" s="272"/>
      <c r="N35" s="273"/>
      <c r="O35" s="269"/>
      <c r="P35" s="269"/>
      <c r="Q35" s="64"/>
    </row>
    <row r="36" spans="1:17" ht="15.75" thickTop="1">
      <c r="A36" s="14"/>
      <c r="B36" s="274" t="s">
        <v>35</v>
      </c>
      <c r="C36" s="276">
        <v>124472</v>
      </c>
      <c r="D36" s="276"/>
      <c r="E36" s="29"/>
      <c r="F36" s="276">
        <v>14785</v>
      </c>
      <c r="G36" s="276"/>
      <c r="H36" s="29"/>
      <c r="I36" s="252">
        <v>621</v>
      </c>
      <c r="J36" s="252"/>
      <c r="K36" s="29"/>
      <c r="L36" s="252" t="s">
        <v>176</v>
      </c>
      <c r="M36" s="252"/>
      <c r="N36" s="29"/>
      <c r="O36" s="276">
        <v>139878</v>
      </c>
      <c r="P36" s="276"/>
      <c r="Q36" s="29"/>
    </row>
    <row r="37" spans="1:17">
      <c r="A37" s="14"/>
      <c r="B37" s="275"/>
      <c r="C37" s="277"/>
      <c r="D37" s="277"/>
      <c r="E37" s="239"/>
      <c r="F37" s="277"/>
      <c r="G37" s="277"/>
      <c r="H37" s="239"/>
      <c r="I37" s="278"/>
      <c r="J37" s="278"/>
      <c r="K37" s="239"/>
      <c r="L37" s="278"/>
      <c r="M37" s="278"/>
      <c r="N37" s="239"/>
      <c r="O37" s="277"/>
      <c r="P37" s="277"/>
      <c r="Q37" s="239"/>
    </row>
    <row r="38" spans="1:17">
      <c r="A38" s="14"/>
      <c r="B38" s="256" t="s">
        <v>323</v>
      </c>
      <c r="C38" s="260">
        <v>118416</v>
      </c>
      <c r="D38" s="260"/>
      <c r="E38" s="36"/>
      <c r="F38" s="260">
        <v>17358</v>
      </c>
      <c r="G38" s="260"/>
      <c r="H38" s="36"/>
      <c r="I38" s="261" t="s">
        <v>176</v>
      </c>
      <c r="J38" s="261"/>
      <c r="K38" s="36"/>
      <c r="L38" s="261" t="s">
        <v>176</v>
      </c>
      <c r="M38" s="261"/>
      <c r="N38" s="36"/>
      <c r="O38" s="260">
        <v>135774</v>
      </c>
      <c r="P38" s="260"/>
      <c r="Q38" s="36"/>
    </row>
    <row r="39" spans="1:17">
      <c r="A39" s="14"/>
      <c r="B39" s="256"/>
      <c r="C39" s="260"/>
      <c r="D39" s="260"/>
      <c r="E39" s="36"/>
      <c r="F39" s="260"/>
      <c r="G39" s="260"/>
      <c r="H39" s="36"/>
      <c r="I39" s="261"/>
      <c r="J39" s="261"/>
      <c r="K39" s="36"/>
      <c r="L39" s="261"/>
      <c r="M39" s="261"/>
      <c r="N39" s="36"/>
      <c r="O39" s="260"/>
      <c r="P39" s="260"/>
      <c r="Q39" s="36"/>
    </row>
    <row r="40" spans="1:17">
      <c r="A40" s="14"/>
      <c r="B40" s="279" t="s">
        <v>589</v>
      </c>
      <c r="C40" s="258">
        <v>28000</v>
      </c>
      <c r="D40" s="258"/>
      <c r="E40" s="31"/>
      <c r="F40" s="258">
        <v>121554</v>
      </c>
      <c r="G40" s="258"/>
      <c r="H40" s="31"/>
      <c r="I40" s="258">
        <v>1735</v>
      </c>
      <c r="J40" s="258"/>
      <c r="K40" s="31"/>
      <c r="L40" s="251" t="s">
        <v>176</v>
      </c>
      <c r="M40" s="251"/>
      <c r="N40" s="31"/>
      <c r="O40" s="258">
        <v>151289</v>
      </c>
      <c r="P40" s="258"/>
      <c r="Q40" s="31"/>
    </row>
    <row r="41" spans="1:17">
      <c r="A41" s="14"/>
      <c r="B41" s="279"/>
      <c r="C41" s="258"/>
      <c r="D41" s="258"/>
      <c r="E41" s="31"/>
      <c r="F41" s="258"/>
      <c r="G41" s="258"/>
      <c r="H41" s="31"/>
      <c r="I41" s="258"/>
      <c r="J41" s="258"/>
      <c r="K41" s="31"/>
      <c r="L41" s="251"/>
      <c r="M41" s="251"/>
      <c r="N41" s="31"/>
      <c r="O41" s="258"/>
      <c r="P41" s="258"/>
      <c r="Q41" s="31"/>
    </row>
    <row r="42" spans="1:17">
      <c r="A42" s="14"/>
      <c r="B42" s="256" t="s">
        <v>590</v>
      </c>
      <c r="C42" s="260">
        <v>935580</v>
      </c>
      <c r="D42" s="260"/>
      <c r="E42" s="36"/>
      <c r="F42" s="260">
        <v>190534</v>
      </c>
      <c r="G42" s="260"/>
      <c r="H42" s="36"/>
      <c r="I42" s="261" t="s">
        <v>176</v>
      </c>
      <c r="J42" s="261"/>
      <c r="K42" s="36"/>
      <c r="L42" s="261" t="s">
        <v>591</v>
      </c>
      <c r="M42" s="261"/>
      <c r="N42" s="153" t="s">
        <v>188</v>
      </c>
      <c r="O42" s="261" t="s">
        <v>176</v>
      </c>
      <c r="P42" s="261"/>
      <c r="Q42" s="36"/>
    </row>
    <row r="43" spans="1:17">
      <c r="A43" s="14"/>
      <c r="B43" s="256"/>
      <c r="C43" s="260"/>
      <c r="D43" s="260"/>
      <c r="E43" s="36"/>
      <c r="F43" s="260"/>
      <c r="G43" s="260"/>
      <c r="H43" s="36"/>
      <c r="I43" s="261"/>
      <c r="J43" s="261"/>
      <c r="K43" s="36"/>
      <c r="L43" s="261"/>
      <c r="M43" s="261"/>
      <c r="N43" s="153"/>
      <c r="O43" s="261"/>
      <c r="P43" s="261"/>
      <c r="Q43" s="36"/>
    </row>
    <row r="44" spans="1:17">
      <c r="A44" s="14"/>
      <c r="B44" s="279" t="s">
        <v>592</v>
      </c>
      <c r="C44" s="258">
        <v>410794</v>
      </c>
      <c r="D44" s="258"/>
      <c r="E44" s="31"/>
      <c r="F44" s="258">
        <v>524296</v>
      </c>
      <c r="G44" s="258"/>
      <c r="H44" s="31"/>
      <c r="I44" s="258">
        <v>252220</v>
      </c>
      <c r="J44" s="258"/>
      <c r="K44" s="31"/>
      <c r="L44" s="251" t="s">
        <v>593</v>
      </c>
      <c r="M44" s="251"/>
      <c r="N44" s="142" t="s">
        <v>188</v>
      </c>
      <c r="O44" s="251" t="s">
        <v>176</v>
      </c>
      <c r="P44" s="251"/>
      <c r="Q44" s="31"/>
    </row>
    <row r="45" spans="1:17" ht="15.75" thickBot="1">
      <c r="A45" s="14"/>
      <c r="B45" s="280"/>
      <c r="C45" s="263"/>
      <c r="D45" s="263"/>
      <c r="E45" s="30"/>
      <c r="F45" s="263"/>
      <c r="G45" s="263"/>
      <c r="H45" s="30"/>
      <c r="I45" s="263"/>
      <c r="J45" s="263"/>
      <c r="K45" s="30"/>
      <c r="L45" s="253"/>
      <c r="M45" s="253"/>
      <c r="N45" s="157"/>
      <c r="O45" s="253"/>
      <c r="P45" s="253"/>
      <c r="Q45" s="30"/>
    </row>
    <row r="46" spans="1:17" ht="15.75" thickTop="1">
      <c r="A46" s="14"/>
      <c r="B46" s="265" t="s">
        <v>41</v>
      </c>
      <c r="C46" s="136" t="s">
        <v>175</v>
      </c>
      <c r="D46" s="268">
        <v>1895785</v>
      </c>
      <c r="E46" s="78"/>
      <c r="F46" s="136" t="s">
        <v>175</v>
      </c>
      <c r="G46" s="268">
        <v>1326328</v>
      </c>
      <c r="H46" s="78"/>
      <c r="I46" s="136" t="s">
        <v>175</v>
      </c>
      <c r="J46" s="268">
        <v>317645</v>
      </c>
      <c r="K46" s="78"/>
      <c r="L46" s="136" t="s">
        <v>175</v>
      </c>
      <c r="M46" s="271" t="s">
        <v>594</v>
      </c>
      <c r="N46" s="136" t="s">
        <v>188</v>
      </c>
      <c r="O46" s="136" t="s">
        <v>175</v>
      </c>
      <c r="P46" s="268">
        <v>1209860</v>
      </c>
      <c r="Q46" s="78"/>
    </row>
    <row r="47" spans="1:17" ht="15.75" thickBot="1">
      <c r="A47" s="14"/>
      <c r="B47" s="266"/>
      <c r="C47" s="273"/>
      <c r="D47" s="269"/>
      <c r="E47" s="64"/>
      <c r="F47" s="273"/>
      <c r="G47" s="269"/>
      <c r="H47" s="64"/>
      <c r="I47" s="273"/>
      <c r="J47" s="269"/>
      <c r="K47" s="64"/>
      <c r="L47" s="273"/>
      <c r="M47" s="272"/>
      <c r="N47" s="273"/>
      <c r="O47" s="273"/>
      <c r="P47" s="269"/>
      <c r="Q47" s="64"/>
    </row>
    <row r="48" spans="1:17" ht="15.75" thickTop="1">
      <c r="A48" s="14"/>
      <c r="B48" s="18"/>
      <c r="C48" s="29"/>
      <c r="D48" s="29"/>
      <c r="E48" s="29"/>
      <c r="F48" s="29"/>
      <c r="G48" s="29"/>
      <c r="H48" s="29"/>
      <c r="I48" s="29"/>
      <c r="J48" s="29"/>
      <c r="K48" s="29"/>
      <c r="L48" s="29"/>
      <c r="M48" s="29"/>
      <c r="N48" s="29"/>
      <c r="O48" s="29"/>
      <c r="P48" s="29"/>
      <c r="Q48" s="29"/>
    </row>
    <row r="49" spans="1:17">
      <c r="A49" s="14"/>
      <c r="B49" s="281" t="s">
        <v>595</v>
      </c>
      <c r="C49" s="281"/>
      <c r="D49" s="281"/>
      <c r="E49" s="281"/>
      <c r="F49" s="35"/>
      <c r="G49" s="35"/>
      <c r="H49" s="36"/>
      <c r="I49" s="35"/>
      <c r="J49" s="35"/>
      <c r="K49" s="36"/>
      <c r="L49" s="35"/>
      <c r="M49" s="35"/>
      <c r="N49" s="36"/>
      <c r="O49" s="35"/>
      <c r="P49" s="35"/>
      <c r="Q49" s="36"/>
    </row>
    <row r="50" spans="1:17">
      <c r="A50" s="14"/>
      <c r="B50" s="281"/>
      <c r="C50" s="281"/>
      <c r="D50" s="281"/>
      <c r="E50" s="281"/>
      <c r="F50" s="35"/>
      <c r="G50" s="35"/>
      <c r="H50" s="36"/>
      <c r="I50" s="35"/>
      <c r="J50" s="35"/>
      <c r="K50" s="36"/>
      <c r="L50" s="35"/>
      <c r="M50" s="35"/>
      <c r="N50" s="36"/>
      <c r="O50" s="35"/>
      <c r="P50" s="35"/>
      <c r="Q50" s="36"/>
    </row>
    <row r="51" spans="1:17">
      <c r="A51" s="14"/>
      <c r="B51" s="279" t="s">
        <v>42</v>
      </c>
      <c r="C51" s="33"/>
      <c r="D51" s="33"/>
      <c r="E51" s="31"/>
      <c r="F51" s="33"/>
      <c r="G51" s="33"/>
      <c r="H51" s="31"/>
      <c r="I51" s="33"/>
      <c r="J51" s="33"/>
      <c r="K51" s="31"/>
      <c r="L51" s="33"/>
      <c r="M51" s="33"/>
      <c r="N51" s="31"/>
      <c r="O51" s="33"/>
      <c r="P51" s="33"/>
      <c r="Q51" s="31"/>
    </row>
    <row r="52" spans="1:17">
      <c r="A52" s="14"/>
      <c r="B52" s="279"/>
      <c r="C52" s="33"/>
      <c r="D52" s="33"/>
      <c r="E52" s="31"/>
      <c r="F52" s="33"/>
      <c r="G52" s="33"/>
      <c r="H52" s="31"/>
      <c r="I52" s="33"/>
      <c r="J52" s="33"/>
      <c r="K52" s="31"/>
      <c r="L52" s="33"/>
      <c r="M52" s="33"/>
      <c r="N52" s="31"/>
      <c r="O52" s="33"/>
      <c r="P52" s="33"/>
      <c r="Q52" s="31"/>
    </row>
    <row r="53" spans="1:17">
      <c r="A53" s="14"/>
      <c r="B53" s="259" t="s">
        <v>43</v>
      </c>
      <c r="C53" s="153" t="s">
        <v>175</v>
      </c>
      <c r="D53" s="260">
        <v>14000</v>
      </c>
      <c r="E53" s="36"/>
      <c r="F53" s="153" t="s">
        <v>175</v>
      </c>
      <c r="G53" s="261" t="s">
        <v>176</v>
      </c>
      <c r="H53" s="36"/>
      <c r="I53" s="153" t="s">
        <v>175</v>
      </c>
      <c r="J53" s="261" t="s">
        <v>176</v>
      </c>
      <c r="K53" s="36"/>
      <c r="L53" s="153" t="s">
        <v>175</v>
      </c>
      <c r="M53" s="261" t="s">
        <v>176</v>
      </c>
      <c r="N53" s="36"/>
      <c r="O53" s="153" t="s">
        <v>175</v>
      </c>
      <c r="P53" s="260">
        <v>14000</v>
      </c>
      <c r="Q53" s="36"/>
    </row>
    <row r="54" spans="1:17">
      <c r="A54" s="14"/>
      <c r="B54" s="259"/>
      <c r="C54" s="153"/>
      <c r="D54" s="260"/>
      <c r="E54" s="36"/>
      <c r="F54" s="153"/>
      <c r="G54" s="261"/>
      <c r="H54" s="36"/>
      <c r="I54" s="153"/>
      <c r="J54" s="261"/>
      <c r="K54" s="36"/>
      <c r="L54" s="153"/>
      <c r="M54" s="261"/>
      <c r="N54" s="36"/>
      <c r="O54" s="153"/>
      <c r="P54" s="260"/>
      <c r="Q54" s="36"/>
    </row>
    <row r="55" spans="1:17">
      <c r="A55" s="14"/>
      <c r="B55" s="257" t="s">
        <v>44</v>
      </c>
      <c r="C55" s="258">
        <v>53944</v>
      </c>
      <c r="D55" s="258"/>
      <c r="E55" s="31"/>
      <c r="F55" s="258">
        <v>129350</v>
      </c>
      <c r="G55" s="258"/>
      <c r="H55" s="31"/>
      <c r="I55" s="258">
        <v>19768</v>
      </c>
      <c r="J55" s="258"/>
      <c r="K55" s="31"/>
      <c r="L55" s="251" t="s">
        <v>176</v>
      </c>
      <c r="M55" s="251"/>
      <c r="N55" s="31"/>
      <c r="O55" s="258">
        <v>203062</v>
      </c>
      <c r="P55" s="258"/>
      <c r="Q55" s="31"/>
    </row>
    <row r="56" spans="1:17">
      <c r="A56" s="14"/>
      <c r="B56" s="257"/>
      <c r="C56" s="258"/>
      <c r="D56" s="258"/>
      <c r="E56" s="31"/>
      <c r="F56" s="258"/>
      <c r="G56" s="258"/>
      <c r="H56" s="31"/>
      <c r="I56" s="258"/>
      <c r="J56" s="258"/>
      <c r="K56" s="31"/>
      <c r="L56" s="251"/>
      <c r="M56" s="251"/>
      <c r="N56" s="31"/>
      <c r="O56" s="258"/>
      <c r="P56" s="258"/>
      <c r="Q56" s="31"/>
    </row>
    <row r="57" spans="1:17">
      <c r="A57" s="14"/>
      <c r="B57" s="259" t="s">
        <v>45</v>
      </c>
      <c r="C57" s="260">
        <v>91738</v>
      </c>
      <c r="D57" s="260"/>
      <c r="E57" s="36"/>
      <c r="F57" s="260">
        <v>70881</v>
      </c>
      <c r="G57" s="260"/>
      <c r="H57" s="36"/>
      <c r="I57" s="260">
        <v>9458</v>
      </c>
      <c r="J57" s="260"/>
      <c r="K57" s="36"/>
      <c r="L57" s="261" t="s">
        <v>176</v>
      </c>
      <c r="M57" s="261"/>
      <c r="N57" s="36"/>
      <c r="O57" s="260">
        <v>172077</v>
      </c>
      <c r="P57" s="260"/>
      <c r="Q57" s="36"/>
    </row>
    <row r="58" spans="1:17">
      <c r="A58" s="14"/>
      <c r="B58" s="259"/>
      <c r="C58" s="260"/>
      <c r="D58" s="260"/>
      <c r="E58" s="36"/>
      <c r="F58" s="260"/>
      <c r="G58" s="260"/>
      <c r="H58" s="36"/>
      <c r="I58" s="260"/>
      <c r="J58" s="260"/>
      <c r="K58" s="36"/>
      <c r="L58" s="261"/>
      <c r="M58" s="261"/>
      <c r="N58" s="36"/>
      <c r="O58" s="260"/>
      <c r="P58" s="260"/>
      <c r="Q58" s="36"/>
    </row>
    <row r="59" spans="1:17">
      <c r="A59" s="14"/>
      <c r="B59" s="257" t="s">
        <v>596</v>
      </c>
      <c r="C59" s="258">
        <v>2803</v>
      </c>
      <c r="D59" s="258"/>
      <c r="E59" s="31"/>
      <c r="F59" s="251">
        <v>173</v>
      </c>
      <c r="G59" s="251"/>
      <c r="H59" s="31"/>
      <c r="I59" s="258">
        <v>13498</v>
      </c>
      <c r="J59" s="258"/>
      <c r="K59" s="31"/>
      <c r="L59" s="251" t="s">
        <v>588</v>
      </c>
      <c r="M59" s="251"/>
      <c r="N59" s="142" t="s">
        <v>188</v>
      </c>
      <c r="O59" s="251" t="s">
        <v>176</v>
      </c>
      <c r="P59" s="251"/>
      <c r="Q59" s="31"/>
    </row>
    <row r="60" spans="1:17" ht="15.75" thickBot="1">
      <c r="A60" s="14"/>
      <c r="B60" s="262"/>
      <c r="C60" s="263"/>
      <c r="D60" s="263"/>
      <c r="E60" s="30"/>
      <c r="F60" s="253"/>
      <c r="G60" s="253"/>
      <c r="H60" s="30"/>
      <c r="I60" s="263"/>
      <c r="J60" s="263"/>
      <c r="K60" s="30"/>
      <c r="L60" s="253"/>
      <c r="M60" s="253"/>
      <c r="N60" s="157"/>
      <c r="O60" s="253"/>
      <c r="P60" s="253"/>
      <c r="Q60" s="30"/>
    </row>
    <row r="61" spans="1:17" ht="15.75" thickTop="1">
      <c r="A61" s="14"/>
      <c r="B61" s="265" t="s">
        <v>47</v>
      </c>
      <c r="C61" s="268">
        <v>162485</v>
      </c>
      <c r="D61" s="268"/>
      <c r="E61" s="78"/>
      <c r="F61" s="268">
        <v>200404</v>
      </c>
      <c r="G61" s="268"/>
      <c r="H61" s="78"/>
      <c r="I61" s="268">
        <v>42724</v>
      </c>
      <c r="J61" s="268"/>
      <c r="K61" s="78"/>
      <c r="L61" s="271" t="s">
        <v>588</v>
      </c>
      <c r="M61" s="271"/>
      <c r="N61" s="136" t="s">
        <v>188</v>
      </c>
      <c r="O61" s="268">
        <v>389139</v>
      </c>
      <c r="P61" s="268"/>
      <c r="Q61" s="78"/>
    </row>
    <row r="62" spans="1:17" ht="15.75" thickBot="1">
      <c r="A62" s="14"/>
      <c r="B62" s="266"/>
      <c r="C62" s="269"/>
      <c r="D62" s="269"/>
      <c r="E62" s="64"/>
      <c r="F62" s="269"/>
      <c r="G62" s="269"/>
      <c r="H62" s="64"/>
      <c r="I62" s="269"/>
      <c r="J62" s="269"/>
      <c r="K62" s="64"/>
      <c r="L62" s="272"/>
      <c r="M62" s="272"/>
      <c r="N62" s="273"/>
      <c r="O62" s="269"/>
      <c r="P62" s="269"/>
      <c r="Q62" s="64"/>
    </row>
    <row r="63" spans="1:17" ht="15.75" thickTop="1">
      <c r="A63" s="14"/>
      <c r="B63" s="274" t="s">
        <v>48</v>
      </c>
      <c r="C63" s="98"/>
      <c r="D63" s="98"/>
      <c r="E63" s="29"/>
      <c r="F63" s="98"/>
      <c r="G63" s="98"/>
      <c r="H63" s="29"/>
      <c r="I63" s="98"/>
      <c r="J63" s="98"/>
      <c r="K63" s="29"/>
      <c r="L63" s="98"/>
      <c r="M63" s="98"/>
      <c r="N63" s="29"/>
      <c r="O63" s="98"/>
      <c r="P63" s="98"/>
      <c r="Q63" s="29"/>
    </row>
    <row r="64" spans="1:17">
      <c r="A64" s="14"/>
      <c r="B64" s="275"/>
      <c r="C64" s="238"/>
      <c r="D64" s="238"/>
      <c r="E64" s="239"/>
      <c r="F64" s="238"/>
      <c r="G64" s="238"/>
      <c r="H64" s="239"/>
      <c r="I64" s="238"/>
      <c r="J64" s="238"/>
      <c r="K64" s="239"/>
      <c r="L64" s="238"/>
      <c r="M64" s="238"/>
      <c r="N64" s="239"/>
      <c r="O64" s="238"/>
      <c r="P64" s="238"/>
      <c r="Q64" s="239"/>
    </row>
    <row r="65" spans="1:17">
      <c r="A65" s="14"/>
      <c r="B65" s="259" t="s">
        <v>49</v>
      </c>
      <c r="C65" s="260">
        <v>199150</v>
      </c>
      <c r="D65" s="260"/>
      <c r="E65" s="36"/>
      <c r="F65" s="261" t="s">
        <v>176</v>
      </c>
      <c r="G65" s="261"/>
      <c r="H65" s="36"/>
      <c r="I65" s="261" t="s">
        <v>176</v>
      </c>
      <c r="J65" s="261"/>
      <c r="K65" s="36"/>
      <c r="L65" s="261" t="s">
        <v>176</v>
      </c>
      <c r="M65" s="261"/>
      <c r="N65" s="36"/>
      <c r="O65" s="260">
        <v>199150</v>
      </c>
      <c r="P65" s="260"/>
      <c r="Q65" s="36"/>
    </row>
    <row r="66" spans="1:17">
      <c r="A66" s="14"/>
      <c r="B66" s="259"/>
      <c r="C66" s="260"/>
      <c r="D66" s="260"/>
      <c r="E66" s="36"/>
      <c r="F66" s="261"/>
      <c r="G66" s="261"/>
      <c r="H66" s="36"/>
      <c r="I66" s="261"/>
      <c r="J66" s="261"/>
      <c r="K66" s="36"/>
      <c r="L66" s="261"/>
      <c r="M66" s="261"/>
      <c r="N66" s="36"/>
      <c r="O66" s="260"/>
      <c r="P66" s="260"/>
      <c r="Q66" s="36"/>
    </row>
    <row r="67" spans="1:17">
      <c r="A67" s="14"/>
      <c r="B67" s="257" t="s">
        <v>48</v>
      </c>
      <c r="C67" s="258">
        <v>36267</v>
      </c>
      <c r="D67" s="258"/>
      <c r="E67" s="31"/>
      <c r="F67" s="258">
        <v>44082</v>
      </c>
      <c r="G67" s="258"/>
      <c r="H67" s="31"/>
      <c r="I67" s="251">
        <v>205</v>
      </c>
      <c r="J67" s="251"/>
      <c r="K67" s="31"/>
      <c r="L67" s="251" t="s">
        <v>176</v>
      </c>
      <c r="M67" s="251"/>
      <c r="N67" s="31"/>
      <c r="O67" s="258">
        <v>80554</v>
      </c>
      <c r="P67" s="258"/>
      <c r="Q67" s="31"/>
    </row>
    <row r="68" spans="1:17">
      <c r="A68" s="14"/>
      <c r="B68" s="257"/>
      <c r="C68" s="258"/>
      <c r="D68" s="258"/>
      <c r="E68" s="31"/>
      <c r="F68" s="258"/>
      <c r="G68" s="258"/>
      <c r="H68" s="31"/>
      <c r="I68" s="251"/>
      <c r="J68" s="251"/>
      <c r="K68" s="31"/>
      <c r="L68" s="251"/>
      <c r="M68" s="251"/>
      <c r="N68" s="31"/>
      <c r="O68" s="258"/>
      <c r="P68" s="258"/>
      <c r="Q68" s="31"/>
    </row>
    <row r="69" spans="1:17">
      <c r="A69" s="14"/>
      <c r="B69" s="259" t="s">
        <v>597</v>
      </c>
      <c r="C69" s="260">
        <v>957629</v>
      </c>
      <c r="D69" s="260"/>
      <c r="E69" s="36"/>
      <c r="F69" s="260">
        <v>146262</v>
      </c>
      <c r="G69" s="260"/>
      <c r="H69" s="36"/>
      <c r="I69" s="260">
        <v>83419</v>
      </c>
      <c r="J69" s="260"/>
      <c r="K69" s="36"/>
      <c r="L69" s="261" t="s">
        <v>593</v>
      </c>
      <c r="M69" s="261"/>
      <c r="N69" s="153" t="s">
        <v>188</v>
      </c>
      <c r="O69" s="261" t="s">
        <v>176</v>
      </c>
      <c r="P69" s="261"/>
      <c r="Q69" s="36"/>
    </row>
    <row r="70" spans="1:17" ht="15.75" thickBot="1">
      <c r="A70" s="14"/>
      <c r="B70" s="282"/>
      <c r="C70" s="269"/>
      <c r="D70" s="269"/>
      <c r="E70" s="64"/>
      <c r="F70" s="269"/>
      <c r="G70" s="269"/>
      <c r="H70" s="64"/>
      <c r="I70" s="269"/>
      <c r="J70" s="269"/>
      <c r="K70" s="64"/>
      <c r="L70" s="272"/>
      <c r="M70" s="272"/>
      <c r="N70" s="273"/>
      <c r="O70" s="272"/>
      <c r="P70" s="272"/>
      <c r="Q70" s="64"/>
    </row>
    <row r="71" spans="1:17" ht="15.75" thickTop="1">
      <c r="A71" s="14"/>
      <c r="B71" s="274" t="s">
        <v>51</v>
      </c>
      <c r="C71" s="276">
        <v>1193046</v>
      </c>
      <c r="D71" s="276"/>
      <c r="E71" s="29"/>
      <c r="F71" s="276">
        <v>190344</v>
      </c>
      <c r="G71" s="276"/>
      <c r="H71" s="29"/>
      <c r="I71" s="276">
        <v>83624</v>
      </c>
      <c r="J71" s="276"/>
      <c r="K71" s="29"/>
      <c r="L71" s="252" t="s">
        <v>593</v>
      </c>
      <c r="M71" s="252"/>
      <c r="N71" s="283" t="s">
        <v>188</v>
      </c>
      <c r="O71" s="276">
        <v>279704</v>
      </c>
      <c r="P71" s="276"/>
      <c r="Q71" s="29"/>
    </row>
    <row r="72" spans="1:17" ht="15.75" thickBot="1">
      <c r="A72" s="14"/>
      <c r="B72" s="280"/>
      <c r="C72" s="263"/>
      <c r="D72" s="263"/>
      <c r="E72" s="30"/>
      <c r="F72" s="263"/>
      <c r="G72" s="263"/>
      <c r="H72" s="30"/>
      <c r="I72" s="263"/>
      <c r="J72" s="263"/>
      <c r="K72" s="30"/>
      <c r="L72" s="253"/>
      <c r="M72" s="253"/>
      <c r="N72" s="157"/>
      <c r="O72" s="263"/>
      <c r="P72" s="263"/>
      <c r="Q72" s="30"/>
    </row>
    <row r="73" spans="1:17" ht="15.75" thickTop="1">
      <c r="A73" s="14"/>
      <c r="B73" s="265" t="s">
        <v>52</v>
      </c>
      <c r="C73" s="285"/>
      <c r="D73" s="285"/>
      <c r="E73" s="78"/>
      <c r="F73" s="285"/>
      <c r="G73" s="285"/>
      <c r="H73" s="78"/>
      <c r="I73" s="285"/>
      <c r="J73" s="285"/>
      <c r="K73" s="78"/>
      <c r="L73" s="285"/>
      <c r="M73" s="285"/>
      <c r="N73" s="78"/>
      <c r="O73" s="285"/>
      <c r="P73" s="285"/>
      <c r="Q73" s="78"/>
    </row>
    <row r="74" spans="1:17">
      <c r="A74" s="14"/>
      <c r="B74" s="284"/>
      <c r="C74" s="286"/>
      <c r="D74" s="286"/>
      <c r="E74" s="79"/>
      <c r="F74" s="286"/>
      <c r="G74" s="286"/>
      <c r="H74" s="79"/>
      <c r="I74" s="286"/>
      <c r="J74" s="286"/>
      <c r="K74" s="79"/>
      <c r="L74" s="286"/>
      <c r="M74" s="286"/>
      <c r="N74" s="79"/>
      <c r="O74" s="286"/>
      <c r="P74" s="286"/>
      <c r="Q74" s="79"/>
    </row>
    <row r="75" spans="1:17">
      <c r="A75" s="14"/>
      <c r="B75" s="257" t="s">
        <v>598</v>
      </c>
      <c r="C75" s="258">
        <v>540254</v>
      </c>
      <c r="D75" s="258"/>
      <c r="E75" s="31"/>
      <c r="F75" s="258">
        <v>935580</v>
      </c>
      <c r="G75" s="258"/>
      <c r="H75" s="31"/>
      <c r="I75" s="258">
        <v>190534</v>
      </c>
      <c r="J75" s="258"/>
      <c r="K75" s="31"/>
      <c r="L75" s="251" t="s">
        <v>591</v>
      </c>
      <c r="M75" s="251"/>
      <c r="N75" s="142" t="s">
        <v>188</v>
      </c>
      <c r="O75" s="258">
        <v>540254</v>
      </c>
      <c r="P75" s="258"/>
      <c r="Q75" s="31"/>
    </row>
    <row r="76" spans="1:17">
      <c r="A76" s="14"/>
      <c r="B76" s="257"/>
      <c r="C76" s="258"/>
      <c r="D76" s="258"/>
      <c r="E76" s="31"/>
      <c r="F76" s="258"/>
      <c r="G76" s="258"/>
      <c r="H76" s="31"/>
      <c r="I76" s="258"/>
      <c r="J76" s="258"/>
      <c r="K76" s="31"/>
      <c r="L76" s="251"/>
      <c r="M76" s="251"/>
      <c r="N76" s="142"/>
      <c r="O76" s="258"/>
      <c r="P76" s="258"/>
      <c r="Q76" s="31"/>
    </row>
    <row r="77" spans="1:17">
      <c r="A77" s="14"/>
      <c r="B77" s="259" t="s">
        <v>58</v>
      </c>
      <c r="C77" s="261" t="s">
        <v>176</v>
      </c>
      <c r="D77" s="261"/>
      <c r="E77" s="36"/>
      <c r="F77" s="261" t="s">
        <v>176</v>
      </c>
      <c r="G77" s="261"/>
      <c r="H77" s="36"/>
      <c r="I77" s="261">
        <v>763</v>
      </c>
      <c r="J77" s="261"/>
      <c r="K77" s="36"/>
      <c r="L77" s="261" t="s">
        <v>176</v>
      </c>
      <c r="M77" s="261"/>
      <c r="N77" s="36"/>
      <c r="O77" s="261">
        <v>763</v>
      </c>
      <c r="P77" s="261"/>
      <c r="Q77" s="36"/>
    </row>
    <row r="78" spans="1:17" ht="15.75" thickBot="1">
      <c r="A78" s="14"/>
      <c r="B78" s="282"/>
      <c r="C78" s="272"/>
      <c r="D78" s="272"/>
      <c r="E78" s="64"/>
      <c r="F78" s="272"/>
      <c r="G78" s="272"/>
      <c r="H78" s="64"/>
      <c r="I78" s="272"/>
      <c r="J78" s="272"/>
      <c r="K78" s="64"/>
      <c r="L78" s="272"/>
      <c r="M78" s="272"/>
      <c r="N78" s="64"/>
      <c r="O78" s="272"/>
      <c r="P78" s="272"/>
      <c r="Q78" s="64"/>
    </row>
    <row r="79" spans="1:17" ht="15.75" thickTop="1">
      <c r="A79" s="14"/>
      <c r="B79" s="274" t="s">
        <v>59</v>
      </c>
      <c r="C79" s="276">
        <v>540254</v>
      </c>
      <c r="D79" s="276"/>
      <c r="E79" s="29"/>
      <c r="F79" s="276">
        <v>935580</v>
      </c>
      <c r="G79" s="276"/>
      <c r="H79" s="29"/>
      <c r="I79" s="276">
        <v>191297</v>
      </c>
      <c r="J79" s="276"/>
      <c r="K79" s="29"/>
      <c r="L79" s="252" t="s">
        <v>591</v>
      </c>
      <c r="M79" s="252"/>
      <c r="N79" s="283" t="s">
        <v>188</v>
      </c>
      <c r="O79" s="276">
        <v>541017</v>
      </c>
      <c r="P79" s="276"/>
      <c r="Q79" s="29"/>
    </row>
    <row r="80" spans="1:17" ht="15.75" thickBot="1">
      <c r="A80" s="14"/>
      <c r="B80" s="280"/>
      <c r="C80" s="263"/>
      <c r="D80" s="263"/>
      <c r="E80" s="30"/>
      <c r="F80" s="263"/>
      <c r="G80" s="263"/>
      <c r="H80" s="30"/>
      <c r="I80" s="263"/>
      <c r="J80" s="263"/>
      <c r="K80" s="30"/>
      <c r="L80" s="253"/>
      <c r="M80" s="253"/>
      <c r="N80" s="157"/>
      <c r="O80" s="263"/>
      <c r="P80" s="263"/>
      <c r="Q80" s="30"/>
    </row>
    <row r="81" spans="1:17" ht="15.75" thickTop="1">
      <c r="A81" s="14"/>
      <c r="B81" s="265" t="s">
        <v>60</v>
      </c>
      <c r="C81" s="136" t="s">
        <v>175</v>
      </c>
      <c r="D81" s="268">
        <v>1895785</v>
      </c>
      <c r="E81" s="78"/>
      <c r="F81" s="136" t="s">
        <v>175</v>
      </c>
      <c r="G81" s="268">
        <v>1326328</v>
      </c>
      <c r="H81" s="78"/>
      <c r="I81" s="136" t="s">
        <v>175</v>
      </c>
      <c r="J81" s="268">
        <v>317645</v>
      </c>
      <c r="K81" s="78"/>
      <c r="L81" s="136" t="s">
        <v>175</v>
      </c>
      <c r="M81" s="271" t="s">
        <v>594</v>
      </c>
      <c r="N81" s="136" t="s">
        <v>188</v>
      </c>
      <c r="O81" s="136" t="s">
        <v>175</v>
      </c>
      <c r="P81" s="268">
        <v>1209860</v>
      </c>
      <c r="Q81" s="78"/>
    </row>
    <row r="82" spans="1:17" ht="15.75" thickBot="1">
      <c r="A82" s="14"/>
      <c r="B82" s="266"/>
      <c r="C82" s="273"/>
      <c r="D82" s="269"/>
      <c r="E82" s="64"/>
      <c r="F82" s="273"/>
      <c r="G82" s="269"/>
      <c r="H82" s="64"/>
      <c r="I82" s="273"/>
      <c r="J82" s="269"/>
      <c r="K82" s="64"/>
      <c r="L82" s="273"/>
      <c r="M82" s="272"/>
      <c r="N82" s="273"/>
      <c r="O82" s="273"/>
      <c r="P82" s="269"/>
      <c r="Q82" s="64"/>
    </row>
    <row r="83" spans="1:17" ht="16.5" thickTop="1">
      <c r="A83" s="14"/>
      <c r="B83" s="306"/>
      <c r="C83" s="306"/>
      <c r="D83" s="306"/>
      <c r="E83" s="306"/>
      <c r="F83" s="306"/>
      <c r="G83" s="306"/>
      <c r="H83" s="306"/>
      <c r="I83" s="306"/>
      <c r="J83" s="306"/>
      <c r="K83" s="306"/>
      <c r="L83" s="306"/>
      <c r="M83" s="306"/>
      <c r="N83" s="306"/>
      <c r="O83" s="306"/>
      <c r="P83" s="306"/>
      <c r="Q83" s="306"/>
    </row>
    <row r="84" spans="1:17">
      <c r="A84" s="14"/>
      <c r="B84" s="12"/>
      <c r="C84" s="12"/>
      <c r="D84" s="12"/>
      <c r="E84" s="12"/>
      <c r="F84" s="12"/>
      <c r="G84" s="12"/>
      <c r="H84" s="12"/>
      <c r="I84" s="12"/>
      <c r="J84" s="12"/>
      <c r="K84" s="12"/>
      <c r="L84" s="12"/>
      <c r="M84" s="12"/>
      <c r="N84" s="12"/>
      <c r="O84" s="12"/>
      <c r="P84" s="12"/>
      <c r="Q84" s="12"/>
    </row>
    <row r="85" spans="1:17" ht="15.75" thickBot="1">
      <c r="A85" s="14"/>
      <c r="B85" s="10"/>
      <c r="C85" s="10"/>
      <c r="D85" s="10"/>
      <c r="E85" s="10"/>
      <c r="F85" s="10"/>
      <c r="G85" s="10"/>
      <c r="H85" s="10"/>
      <c r="I85" s="10"/>
      <c r="J85" s="10"/>
      <c r="K85" s="10"/>
      <c r="L85" s="10"/>
      <c r="M85" s="10"/>
      <c r="N85" s="10"/>
      <c r="O85" s="10"/>
      <c r="P85" s="10"/>
      <c r="Q85" s="10"/>
    </row>
    <row r="86" spans="1:17">
      <c r="A86" s="14"/>
      <c r="B86" s="248" t="s">
        <v>599</v>
      </c>
      <c r="C86" s="248"/>
      <c r="D86" s="248"/>
      <c r="E86" s="248"/>
      <c r="F86" s="248"/>
      <c r="G86" s="248"/>
      <c r="H86" s="248"/>
      <c r="I86" s="248"/>
      <c r="J86" s="248"/>
      <c r="K86" s="248"/>
      <c r="L86" s="248"/>
      <c r="M86" s="248"/>
      <c r="N86" s="248"/>
      <c r="O86" s="248"/>
      <c r="P86" s="248"/>
      <c r="Q86" s="248"/>
    </row>
    <row r="87" spans="1:17" ht="15.75" thickBot="1">
      <c r="A87" s="14"/>
      <c r="B87" s="249" t="s">
        <v>600</v>
      </c>
      <c r="C87" s="249"/>
      <c r="D87" s="249"/>
      <c r="E87" s="249"/>
      <c r="F87" s="249"/>
      <c r="G87" s="249"/>
      <c r="H87" s="249"/>
      <c r="I87" s="249"/>
      <c r="J87" s="249"/>
      <c r="K87" s="249"/>
      <c r="L87" s="249"/>
      <c r="M87" s="249"/>
      <c r="N87" s="249"/>
      <c r="O87" s="249"/>
      <c r="P87" s="249"/>
      <c r="Q87" s="249"/>
    </row>
    <row r="88" spans="1:17" ht="15.75" thickTop="1">
      <c r="A88" s="14"/>
      <c r="B88" s="287"/>
      <c r="C88" s="130"/>
      <c r="D88" s="130"/>
      <c r="E88" s="130"/>
      <c r="F88" s="130"/>
      <c r="G88" s="130"/>
      <c r="H88" s="130"/>
      <c r="I88" s="252" t="s">
        <v>582</v>
      </c>
      <c r="J88" s="252"/>
      <c r="K88" s="29"/>
      <c r="L88" s="130"/>
      <c r="M88" s="130"/>
      <c r="N88" s="130"/>
      <c r="O88" s="130"/>
      <c r="P88" s="130"/>
      <c r="Q88" s="130"/>
    </row>
    <row r="89" spans="1:17">
      <c r="A89" s="14"/>
      <c r="B89" s="288"/>
      <c r="C89" s="289"/>
      <c r="D89" s="289"/>
      <c r="E89" s="289"/>
      <c r="F89" s="289"/>
      <c r="G89" s="289"/>
      <c r="H89" s="289"/>
      <c r="I89" s="278"/>
      <c r="J89" s="278"/>
      <c r="K89" s="239"/>
      <c r="L89" s="289"/>
      <c r="M89" s="289"/>
      <c r="N89" s="289"/>
      <c r="O89" s="289"/>
      <c r="P89" s="289"/>
      <c r="Q89" s="289"/>
    </row>
    <row r="90" spans="1:17">
      <c r="A90" s="14"/>
      <c r="B90" s="94" t="s">
        <v>170</v>
      </c>
      <c r="C90" s="251" t="s">
        <v>583</v>
      </c>
      <c r="D90" s="251"/>
      <c r="E90" s="31"/>
      <c r="F90" s="251" t="s">
        <v>584</v>
      </c>
      <c r="G90" s="251"/>
      <c r="H90" s="31"/>
      <c r="I90" s="251" t="s">
        <v>584</v>
      </c>
      <c r="J90" s="251"/>
      <c r="K90" s="31"/>
      <c r="L90" s="251" t="s">
        <v>585</v>
      </c>
      <c r="M90" s="251"/>
      <c r="N90" s="31"/>
      <c r="O90" s="251" t="s">
        <v>244</v>
      </c>
      <c r="P90" s="251"/>
      <c r="Q90" s="31"/>
    </row>
    <row r="91" spans="1:17" ht="15.75" thickBot="1">
      <c r="A91" s="14"/>
      <c r="B91" s="95"/>
      <c r="C91" s="253"/>
      <c r="D91" s="253"/>
      <c r="E91" s="30"/>
      <c r="F91" s="253"/>
      <c r="G91" s="253"/>
      <c r="H91" s="30"/>
      <c r="I91" s="253"/>
      <c r="J91" s="253"/>
      <c r="K91" s="30"/>
      <c r="L91" s="253"/>
      <c r="M91" s="253"/>
      <c r="N91" s="30"/>
      <c r="O91" s="253"/>
      <c r="P91" s="253"/>
      <c r="Q91" s="30"/>
    </row>
    <row r="92" spans="1:17" ht="15.75" thickTop="1">
      <c r="A92" s="14"/>
      <c r="B92" s="265" t="s">
        <v>65</v>
      </c>
      <c r="C92" s="136" t="s">
        <v>175</v>
      </c>
      <c r="D92" s="268">
        <v>233606</v>
      </c>
      <c r="E92" s="78"/>
      <c r="F92" s="136" t="s">
        <v>175</v>
      </c>
      <c r="G92" s="268">
        <v>488876</v>
      </c>
      <c r="H92" s="78"/>
      <c r="I92" s="136" t="s">
        <v>175</v>
      </c>
      <c r="J92" s="268">
        <v>41363</v>
      </c>
      <c r="K92" s="78"/>
      <c r="L92" s="136" t="s">
        <v>175</v>
      </c>
      <c r="M92" s="271" t="s">
        <v>601</v>
      </c>
      <c r="N92" s="136" t="s">
        <v>188</v>
      </c>
      <c r="O92" s="136" t="s">
        <v>175</v>
      </c>
      <c r="P92" s="268">
        <v>729277</v>
      </c>
      <c r="Q92" s="78"/>
    </row>
    <row r="93" spans="1:17">
      <c r="A93" s="14"/>
      <c r="B93" s="284"/>
      <c r="C93" s="290"/>
      <c r="D93" s="291"/>
      <c r="E93" s="79"/>
      <c r="F93" s="290"/>
      <c r="G93" s="291"/>
      <c r="H93" s="79"/>
      <c r="I93" s="290"/>
      <c r="J93" s="291"/>
      <c r="K93" s="79"/>
      <c r="L93" s="290"/>
      <c r="M93" s="292"/>
      <c r="N93" s="290"/>
      <c r="O93" s="290"/>
      <c r="P93" s="291"/>
      <c r="Q93" s="79"/>
    </row>
    <row r="94" spans="1:17">
      <c r="A94" s="14"/>
      <c r="B94" s="279" t="s">
        <v>66</v>
      </c>
      <c r="C94" s="258">
        <v>165734</v>
      </c>
      <c r="D94" s="258"/>
      <c r="E94" s="31"/>
      <c r="F94" s="258">
        <v>274595</v>
      </c>
      <c r="G94" s="258"/>
      <c r="H94" s="31"/>
      <c r="I94" s="258">
        <v>32786</v>
      </c>
      <c r="J94" s="258"/>
      <c r="K94" s="31"/>
      <c r="L94" s="251" t="s">
        <v>601</v>
      </c>
      <c r="M94" s="251"/>
      <c r="N94" s="142" t="s">
        <v>188</v>
      </c>
      <c r="O94" s="258">
        <v>438547</v>
      </c>
      <c r="P94" s="258"/>
      <c r="Q94" s="31"/>
    </row>
    <row r="95" spans="1:17" ht="15.75" thickBot="1">
      <c r="A95" s="14"/>
      <c r="B95" s="280"/>
      <c r="C95" s="263"/>
      <c r="D95" s="263"/>
      <c r="E95" s="30"/>
      <c r="F95" s="263"/>
      <c r="G95" s="263"/>
      <c r="H95" s="30"/>
      <c r="I95" s="263"/>
      <c r="J95" s="263"/>
      <c r="K95" s="30"/>
      <c r="L95" s="253"/>
      <c r="M95" s="253"/>
      <c r="N95" s="157"/>
      <c r="O95" s="263"/>
      <c r="P95" s="263"/>
      <c r="Q95" s="30"/>
    </row>
    <row r="96" spans="1:17" ht="15.75" thickTop="1">
      <c r="A96" s="14"/>
      <c r="B96" s="265" t="s">
        <v>67</v>
      </c>
      <c r="C96" s="268">
        <v>67872</v>
      </c>
      <c r="D96" s="268"/>
      <c r="E96" s="78"/>
      <c r="F96" s="268">
        <v>214281</v>
      </c>
      <c r="G96" s="268"/>
      <c r="H96" s="78"/>
      <c r="I96" s="268">
        <v>8577</v>
      </c>
      <c r="J96" s="268"/>
      <c r="K96" s="78"/>
      <c r="L96" s="271" t="s">
        <v>176</v>
      </c>
      <c r="M96" s="271"/>
      <c r="N96" s="78"/>
      <c r="O96" s="268">
        <v>290730</v>
      </c>
      <c r="P96" s="268"/>
      <c r="Q96" s="78"/>
    </row>
    <row r="97" spans="1:17" ht="15.75" thickBot="1">
      <c r="A97" s="14"/>
      <c r="B97" s="266"/>
      <c r="C97" s="269"/>
      <c r="D97" s="269"/>
      <c r="E97" s="64"/>
      <c r="F97" s="269"/>
      <c r="G97" s="269"/>
      <c r="H97" s="64"/>
      <c r="I97" s="269"/>
      <c r="J97" s="269"/>
      <c r="K97" s="64"/>
      <c r="L97" s="272"/>
      <c r="M97" s="272"/>
      <c r="N97" s="64"/>
      <c r="O97" s="269"/>
      <c r="P97" s="269"/>
      <c r="Q97" s="64"/>
    </row>
    <row r="98" spans="1:17" ht="15.75" thickTop="1">
      <c r="A98" s="14"/>
      <c r="B98" s="274" t="s">
        <v>68</v>
      </c>
      <c r="C98" s="276">
        <v>62554</v>
      </c>
      <c r="D98" s="276"/>
      <c r="E98" s="29"/>
      <c r="F98" s="276">
        <v>172758</v>
      </c>
      <c r="G98" s="276"/>
      <c r="H98" s="29"/>
      <c r="I98" s="276">
        <v>2205</v>
      </c>
      <c r="J98" s="276"/>
      <c r="K98" s="29"/>
      <c r="L98" s="252" t="s">
        <v>176</v>
      </c>
      <c r="M98" s="252"/>
      <c r="N98" s="29"/>
      <c r="O98" s="276">
        <v>237517</v>
      </c>
      <c r="P98" s="276"/>
      <c r="Q98" s="29"/>
    </row>
    <row r="99" spans="1:17" ht="15.75" thickBot="1">
      <c r="A99" s="14"/>
      <c r="B99" s="280"/>
      <c r="C99" s="263"/>
      <c r="D99" s="263"/>
      <c r="E99" s="30"/>
      <c r="F99" s="263"/>
      <c r="G99" s="263"/>
      <c r="H99" s="30"/>
      <c r="I99" s="263"/>
      <c r="J99" s="263"/>
      <c r="K99" s="30"/>
      <c r="L99" s="253"/>
      <c r="M99" s="253"/>
      <c r="N99" s="30"/>
      <c r="O99" s="263"/>
      <c r="P99" s="263"/>
      <c r="Q99" s="30"/>
    </row>
    <row r="100" spans="1:17" ht="15.75" thickTop="1">
      <c r="A100" s="14"/>
      <c r="B100" s="265" t="s">
        <v>71</v>
      </c>
      <c r="C100" s="268">
        <v>5318</v>
      </c>
      <c r="D100" s="268"/>
      <c r="E100" s="78"/>
      <c r="F100" s="268">
        <v>41523</v>
      </c>
      <c r="G100" s="268"/>
      <c r="H100" s="78"/>
      <c r="I100" s="268">
        <v>6372</v>
      </c>
      <c r="J100" s="268"/>
      <c r="K100" s="78"/>
      <c r="L100" s="271" t="s">
        <v>176</v>
      </c>
      <c r="M100" s="271"/>
      <c r="N100" s="78"/>
      <c r="O100" s="268">
        <v>53213</v>
      </c>
      <c r="P100" s="268"/>
      <c r="Q100" s="78"/>
    </row>
    <row r="101" spans="1:17" ht="15.75" thickBot="1">
      <c r="A101" s="14"/>
      <c r="B101" s="266"/>
      <c r="C101" s="269"/>
      <c r="D101" s="269"/>
      <c r="E101" s="64"/>
      <c r="F101" s="269"/>
      <c r="G101" s="269"/>
      <c r="H101" s="64"/>
      <c r="I101" s="269"/>
      <c r="J101" s="269"/>
      <c r="K101" s="64"/>
      <c r="L101" s="272"/>
      <c r="M101" s="272"/>
      <c r="N101" s="64"/>
      <c r="O101" s="269"/>
      <c r="P101" s="269"/>
      <c r="Q101" s="64"/>
    </row>
    <row r="102" spans="1:17" ht="15.75" thickTop="1">
      <c r="A102" s="14"/>
      <c r="B102" s="274" t="s">
        <v>72</v>
      </c>
      <c r="C102" s="252" t="s">
        <v>303</v>
      </c>
      <c r="D102" s="252"/>
      <c r="E102" s="283" t="s">
        <v>188</v>
      </c>
      <c r="F102" s="252" t="s">
        <v>176</v>
      </c>
      <c r="G102" s="252"/>
      <c r="H102" s="29"/>
      <c r="I102" s="252" t="s">
        <v>176</v>
      </c>
      <c r="J102" s="252"/>
      <c r="K102" s="29"/>
      <c r="L102" s="252" t="s">
        <v>176</v>
      </c>
      <c r="M102" s="252"/>
      <c r="N102" s="29"/>
      <c r="O102" s="252" t="s">
        <v>303</v>
      </c>
      <c r="P102" s="252"/>
      <c r="Q102" s="283" t="s">
        <v>188</v>
      </c>
    </row>
    <row r="103" spans="1:17">
      <c r="A103" s="14"/>
      <c r="B103" s="275"/>
      <c r="C103" s="278"/>
      <c r="D103" s="278"/>
      <c r="E103" s="293"/>
      <c r="F103" s="278"/>
      <c r="G103" s="278"/>
      <c r="H103" s="239"/>
      <c r="I103" s="278"/>
      <c r="J103" s="278"/>
      <c r="K103" s="239"/>
      <c r="L103" s="278"/>
      <c r="M103" s="278"/>
      <c r="N103" s="239"/>
      <c r="O103" s="278"/>
      <c r="P103" s="278"/>
      <c r="Q103" s="293"/>
    </row>
    <row r="104" spans="1:17">
      <c r="A104" s="14"/>
      <c r="B104" s="256" t="s">
        <v>73</v>
      </c>
      <c r="C104" s="261">
        <v>6</v>
      </c>
      <c r="D104" s="261"/>
      <c r="E104" s="36"/>
      <c r="F104" s="261">
        <v>56</v>
      </c>
      <c r="G104" s="261"/>
      <c r="H104" s="36"/>
      <c r="I104" s="261">
        <v>47</v>
      </c>
      <c r="J104" s="261"/>
      <c r="K104" s="36"/>
      <c r="L104" s="261" t="s">
        <v>176</v>
      </c>
      <c r="M104" s="261"/>
      <c r="N104" s="36"/>
      <c r="O104" s="261">
        <v>109</v>
      </c>
      <c r="P104" s="261"/>
      <c r="Q104" s="36"/>
    </row>
    <row r="105" spans="1:17">
      <c r="A105" s="14"/>
      <c r="B105" s="256"/>
      <c r="C105" s="261"/>
      <c r="D105" s="261"/>
      <c r="E105" s="36"/>
      <c r="F105" s="261"/>
      <c r="G105" s="261"/>
      <c r="H105" s="36"/>
      <c r="I105" s="261"/>
      <c r="J105" s="261"/>
      <c r="K105" s="36"/>
      <c r="L105" s="261"/>
      <c r="M105" s="261"/>
      <c r="N105" s="36"/>
      <c r="O105" s="261"/>
      <c r="P105" s="261"/>
      <c r="Q105" s="36"/>
    </row>
    <row r="106" spans="1:17">
      <c r="A106" s="14"/>
      <c r="B106" s="279" t="s">
        <v>602</v>
      </c>
      <c r="C106" s="258">
        <v>3608</v>
      </c>
      <c r="D106" s="258"/>
      <c r="E106" s="31"/>
      <c r="F106" s="251" t="s">
        <v>603</v>
      </c>
      <c r="G106" s="251"/>
      <c r="H106" s="142" t="s">
        <v>188</v>
      </c>
      <c r="I106" s="251" t="s">
        <v>604</v>
      </c>
      <c r="J106" s="251"/>
      <c r="K106" s="142" t="s">
        <v>188</v>
      </c>
      <c r="L106" s="251" t="s">
        <v>176</v>
      </c>
      <c r="M106" s="251"/>
      <c r="N106" s="31"/>
      <c r="O106" s="251" t="s">
        <v>176</v>
      </c>
      <c r="P106" s="251"/>
      <c r="Q106" s="31"/>
    </row>
    <row r="107" spans="1:17" ht="15.75" thickBot="1">
      <c r="A107" s="14"/>
      <c r="B107" s="280"/>
      <c r="C107" s="263"/>
      <c r="D107" s="263"/>
      <c r="E107" s="30"/>
      <c r="F107" s="253"/>
      <c r="G107" s="253"/>
      <c r="H107" s="157"/>
      <c r="I107" s="253"/>
      <c r="J107" s="253"/>
      <c r="K107" s="157"/>
      <c r="L107" s="253"/>
      <c r="M107" s="253"/>
      <c r="N107" s="30"/>
      <c r="O107" s="253"/>
      <c r="P107" s="253"/>
      <c r="Q107" s="30"/>
    </row>
    <row r="108" spans="1:17" ht="15.75" thickTop="1">
      <c r="A108" s="14"/>
      <c r="B108" s="265" t="s">
        <v>605</v>
      </c>
      <c r="C108" s="268">
        <v>3725</v>
      </c>
      <c r="D108" s="268"/>
      <c r="E108" s="78"/>
      <c r="F108" s="268">
        <v>38075</v>
      </c>
      <c r="G108" s="268"/>
      <c r="H108" s="78"/>
      <c r="I108" s="268">
        <v>6315</v>
      </c>
      <c r="J108" s="268"/>
      <c r="K108" s="78"/>
      <c r="L108" s="271" t="s">
        <v>176</v>
      </c>
      <c r="M108" s="271"/>
      <c r="N108" s="78"/>
      <c r="O108" s="268">
        <v>48115</v>
      </c>
      <c r="P108" s="268"/>
      <c r="Q108" s="78"/>
    </row>
    <row r="109" spans="1:17" ht="15.75" thickBot="1">
      <c r="A109" s="14"/>
      <c r="B109" s="266"/>
      <c r="C109" s="269"/>
      <c r="D109" s="269"/>
      <c r="E109" s="64"/>
      <c r="F109" s="269"/>
      <c r="G109" s="269"/>
      <c r="H109" s="64"/>
      <c r="I109" s="269"/>
      <c r="J109" s="269"/>
      <c r="K109" s="64"/>
      <c r="L109" s="272"/>
      <c r="M109" s="272"/>
      <c r="N109" s="64"/>
      <c r="O109" s="269"/>
      <c r="P109" s="269"/>
      <c r="Q109" s="64"/>
    </row>
    <row r="110" spans="1:17" ht="15.75" thickTop="1">
      <c r="A110" s="14"/>
      <c r="B110" s="274" t="s">
        <v>606</v>
      </c>
      <c r="C110" s="252">
        <v>551</v>
      </c>
      <c r="D110" s="252"/>
      <c r="E110" s="29"/>
      <c r="F110" s="252" t="s">
        <v>607</v>
      </c>
      <c r="G110" s="252"/>
      <c r="H110" s="283" t="s">
        <v>188</v>
      </c>
      <c r="I110" s="252" t="s">
        <v>608</v>
      </c>
      <c r="J110" s="252"/>
      <c r="K110" s="283" t="s">
        <v>188</v>
      </c>
      <c r="L110" s="252" t="s">
        <v>176</v>
      </c>
      <c r="M110" s="252"/>
      <c r="N110" s="29"/>
      <c r="O110" s="252" t="s">
        <v>609</v>
      </c>
      <c r="P110" s="252"/>
      <c r="Q110" s="283" t="s">
        <v>188</v>
      </c>
    </row>
    <row r="111" spans="1:17">
      <c r="A111" s="14"/>
      <c r="B111" s="275"/>
      <c r="C111" s="278"/>
      <c r="D111" s="278"/>
      <c r="E111" s="239"/>
      <c r="F111" s="278"/>
      <c r="G111" s="278"/>
      <c r="H111" s="293"/>
      <c r="I111" s="278"/>
      <c r="J111" s="278"/>
      <c r="K111" s="293"/>
      <c r="L111" s="278"/>
      <c r="M111" s="278"/>
      <c r="N111" s="239"/>
      <c r="O111" s="278"/>
      <c r="P111" s="278"/>
      <c r="Q111" s="293"/>
    </row>
    <row r="112" spans="1:17">
      <c r="A112" s="14"/>
      <c r="B112" s="256" t="s">
        <v>610</v>
      </c>
      <c r="C112" s="260">
        <v>28837</v>
      </c>
      <c r="D112" s="260"/>
      <c r="E112" s="36"/>
      <c r="F112" s="260">
        <v>4952</v>
      </c>
      <c r="G112" s="260"/>
      <c r="H112" s="36"/>
      <c r="I112" s="261" t="s">
        <v>176</v>
      </c>
      <c r="J112" s="261"/>
      <c r="K112" s="36"/>
      <c r="L112" s="261" t="s">
        <v>611</v>
      </c>
      <c r="M112" s="261"/>
      <c r="N112" s="153" t="s">
        <v>188</v>
      </c>
      <c r="O112" s="261" t="s">
        <v>176</v>
      </c>
      <c r="P112" s="261"/>
      <c r="Q112" s="36"/>
    </row>
    <row r="113" spans="1:17" ht="15.75" thickBot="1">
      <c r="A113" s="14"/>
      <c r="B113" s="266"/>
      <c r="C113" s="269"/>
      <c r="D113" s="269"/>
      <c r="E113" s="64"/>
      <c r="F113" s="269"/>
      <c r="G113" s="269"/>
      <c r="H113" s="64"/>
      <c r="I113" s="272"/>
      <c r="J113" s="272"/>
      <c r="K113" s="64"/>
      <c r="L113" s="272"/>
      <c r="M113" s="272"/>
      <c r="N113" s="273"/>
      <c r="O113" s="272"/>
      <c r="P113" s="272"/>
      <c r="Q113" s="64"/>
    </row>
    <row r="114" spans="1:17" ht="15.75" thickTop="1">
      <c r="A114" s="14"/>
      <c r="B114" s="274" t="s">
        <v>81</v>
      </c>
      <c r="C114" s="276">
        <v>33113</v>
      </c>
      <c r="D114" s="276"/>
      <c r="E114" s="29"/>
      <c r="F114" s="276">
        <v>28837</v>
      </c>
      <c r="G114" s="276"/>
      <c r="H114" s="29"/>
      <c r="I114" s="276">
        <v>5076</v>
      </c>
      <c r="J114" s="276"/>
      <c r="K114" s="29"/>
      <c r="L114" s="252" t="s">
        <v>611</v>
      </c>
      <c r="M114" s="252"/>
      <c r="N114" s="283" t="s">
        <v>188</v>
      </c>
      <c r="O114" s="276">
        <v>33237</v>
      </c>
      <c r="P114" s="276"/>
      <c r="Q114" s="29"/>
    </row>
    <row r="115" spans="1:17" ht="15.75" thickBot="1">
      <c r="A115" s="14"/>
      <c r="B115" s="280"/>
      <c r="C115" s="263"/>
      <c r="D115" s="263"/>
      <c r="E115" s="30"/>
      <c r="F115" s="263"/>
      <c r="G115" s="263"/>
      <c r="H115" s="30"/>
      <c r="I115" s="263"/>
      <c r="J115" s="263"/>
      <c r="K115" s="30"/>
      <c r="L115" s="253"/>
      <c r="M115" s="253"/>
      <c r="N115" s="157"/>
      <c r="O115" s="263"/>
      <c r="P115" s="263"/>
      <c r="Q115" s="30"/>
    </row>
    <row r="116" spans="1:17" ht="15.75" thickTop="1">
      <c r="A116" s="14"/>
      <c r="B116" s="265" t="s">
        <v>612</v>
      </c>
      <c r="C116" s="271" t="s">
        <v>176</v>
      </c>
      <c r="D116" s="271"/>
      <c r="E116" s="78"/>
      <c r="F116" s="271" t="s">
        <v>176</v>
      </c>
      <c r="G116" s="271"/>
      <c r="H116" s="78"/>
      <c r="I116" s="271">
        <v>124</v>
      </c>
      <c r="J116" s="271"/>
      <c r="K116" s="78"/>
      <c r="L116" s="271" t="s">
        <v>176</v>
      </c>
      <c r="M116" s="271"/>
      <c r="N116" s="78"/>
      <c r="O116" s="271">
        <v>124</v>
      </c>
      <c r="P116" s="271"/>
      <c r="Q116" s="78"/>
    </row>
    <row r="117" spans="1:17" ht="15.75" thickBot="1">
      <c r="A117" s="14"/>
      <c r="B117" s="266"/>
      <c r="C117" s="272"/>
      <c r="D117" s="272"/>
      <c r="E117" s="64"/>
      <c r="F117" s="272"/>
      <c r="G117" s="272"/>
      <c r="H117" s="64"/>
      <c r="I117" s="272"/>
      <c r="J117" s="272"/>
      <c r="K117" s="64"/>
      <c r="L117" s="272"/>
      <c r="M117" s="272"/>
      <c r="N117" s="64"/>
      <c r="O117" s="272"/>
      <c r="P117" s="272"/>
      <c r="Q117" s="64"/>
    </row>
    <row r="118" spans="1:17" ht="15.75" thickTop="1">
      <c r="A118" s="14"/>
      <c r="B118" s="274" t="s">
        <v>83</v>
      </c>
      <c r="C118" s="283" t="s">
        <v>175</v>
      </c>
      <c r="D118" s="276">
        <v>33113</v>
      </c>
      <c r="E118" s="29"/>
      <c r="F118" s="283" t="s">
        <v>175</v>
      </c>
      <c r="G118" s="276">
        <v>28837</v>
      </c>
      <c r="H118" s="29"/>
      <c r="I118" s="283" t="s">
        <v>175</v>
      </c>
      <c r="J118" s="276">
        <v>4952</v>
      </c>
      <c r="K118" s="29"/>
      <c r="L118" s="283" t="s">
        <v>175</v>
      </c>
      <c r="M118" s="252" t="s">
        <v>611</v>
      </c>
      <c r="N118" s="283" t="s">
        <v>188</v>
      </c>
      <c r="O118" s="283" t="s">
        <v>175</v>
      </c>
      <c r="P118" s="276">
        <v>33113</v>
      </c>
      <c r="Q118" s="29"/>
    </row>
    <row r="119" spans="1:17" ht="15.75" thickBot="1">
      <c r="A119" s="14"/>
      <c r="B119" s="280"/>
      <c r="C119" s="157"/>
      <c r="D119" s="263"/>
      <c r="E119" s="30"/>
      <c r="F119" s="157"/>
      <c r="G119" s="263"/>
      <c r="H119" s="30"/>
      <c r="I119" s="157"/>
      <c r="J119" s="263"/>
      <c r="K119" s="30"/>
      <c r="L119" s="157"/>
      <c r="M119" s="253"/>
      <c r="N119" s="157"/>
      <c r="O119" s="157"/>
      <c r="P119" s="263"/>
      <c r="Q119" s="30"/>
    </row>
    <row r="120" spans="1:17" ht="15.75" thickTop="1">
      <c r="A120" s="14"/>
      <c r="B120" s="196"/>
      <c r="C120" s="78"/>
      <c r="D120" s="78"/>
      <c r="E120" s="78"/>
      <c r="F120" s="78"/>
      <c r="G120" s="78"/>
      <c r="H120" s="78"/>
      <c r="I120" s="78"/>
      <c r="J120" s="78"/>
      <c r="K120" s="78"/>
      <c r="L120" s="78"/>
      <c r="M120" s="78"/>
      <c r="N120" s="78"/>
      <c r="O120" s="78"/>
      <c r="P120" s="78"/>
      <c r="Q120" s="78"/>
    </row>
    <row r="121" spans="1:17">
      <c r="A121" s="14"/>
      <c r="B121" s="279" t="s">
        <v>101</v>
      </c>
      <c r="C121" s="142" t="s">
        <v>175</v>
      </c>
      <c r="D121" s="258">
        <v>32014</v>
      </c>
      <c r="E121" s="31"/>
      <c r="F121" s="142" t="s">
        <v>175</v>
      </c>
      <c r="G121" s="258">
        <v>27896</v>
      </c>
      <c r="H121" s="31"/>
      <c r="I121" s="142" t="s">
        <v>175</v>
      </c>
      <c r="J121" s="258">
        <v>5107</v>
      </c>
      <c r="K121" s="31"/>
      <c r="L121" s="142" t="s">
        <v>175</v>
      </c>
      <c r="M121" s="251" t="s">
        <v>613</v>
      </c>
      <c r="N121" s="142" t="s">
        <v>188</v>
      </c>
      <c r="O121" s="142" t="s">
        <v>175</v>
      </c>
      <c r="P121" s="258">
        <v>32107</v>
      </c>
      <c r="Q121" s="31"/>
    </row>
    <row r="122" spans="1:17" ht="15.75" thickBot="1">
      <c r="A122" s="14"/>
      <c r="B122" s="280"/>
      <c r="C122" s="157"/>
      <c r="D122" s="263"/>
      <c r="E122" s="30"/>
      <c r="F122" s="157"/>
      <c r="G122" s="263"/>
      <c r="H122" s="30"/>
      <c r="I122" s="157"/>
      <c r="J122" s="263"/>
      <c r="K122" s="30"/>
      <c r="L122" s="157"/>
      <c r="M122" s="253"/>
      <c r="N122" s="157"/>
      <c r="O122" s="157"/>
      <c r="P122" s="263"/>
      <c r="Q122" s="30"/>
    </row>
    <row r="123" spans="1:17" ht="15.75" thickTop="1">
      <c r="A123" s="14"/>
      <c r="B123" s="265" t="s">
        <v>614</v>
      </c>
      <c r="C123" s="271" t="s">
        <v>176</v>
      </c>
      <c r="D123" s="271"/>
      <c r="E123" s="78"/>
      <c r="F123" s="271" t="s">
        <v>176</v>
      </c>
      <c r="G123" s="271"/>
      <c r="H123" s="78"/>
      <c r="I123" s="271">
        <v>93</v>
      </c>
      <c r="J123" s="271"/>
      <c r="K123" s="78"/>
      <c r="L123" s="271" t="s">
        <v>176</v>
      </c>
      <c r="M123" s="271"/>
      <c r="N123" s="78"/>
      <c r="O123" s="271">
        <v>93</v>
      </c>
      <c r="P123" s="271"/>
      <c r="Q123" s="78"/>
    </row>
    <row r="124" spans="1:17" ht="15.75" thickBot="1">
      <c r="A124" s="14"/>
      <c r="B124" s="266"/>
      <c r="C124" s="272"/>
      <c r="D124" s="272"/>
      <c r="E124" s="64"/>
      <c r="F124" s="272"/>
      <c r="G124" s="272"/>
      <c r="H124" s="64"/>
      <c r="I124" s="272"/>
      <c r="J124" s="272"/>
      <c r="K124" s="64"/>
      <c r="L124" s="272"/>
      <c r="M124" s="272"/>
      <c r="N124" s="64"/>
      <c r="O124" s="272"/>
      <c r="P124" s="272"/>
      <c r="Q124" s="64"/>
    </row>
    <row r="125" spans="1:17" ht="15.75" thickTop="1">
      <c r="A125" s="14"/>
      <c r="B125" s="274" t="s">
        <v>103</v>
      </c>
      <c r="C125" s="283" t="s">
        <v>175</v>
      </c>
      <c r="D125" s="276">
        <v>32014</v>
      </c>
      <c r="E125" s="29"/>
      <c r="F125" s="283" t="s">
        <v>175</v>
      </c>
      <c r="G125" s="276">
        <v>27896</v>
      </c>
      <c r="H125" s="29"/>
      <c r="I125" s="283" t="s">
        <v>175</v>
      </c>
      <c r="J125" s="276">
        <v>5014</v>
      </c>
      <c r="K125" s="29"/>
      <c r="L125" s="283" t="s">
        <v>175</v>
      </c>
      <c r="M125" s="252" t="s">
        <v>613</v>
      </c>
      <c r="N125" s="283" t="s">
        <v>188</v>
      </c>
      <c r="O125" s="283" t="s">
        <v>175</v>
      </c>
      <c r="P125" s="276">
        <v>32014</v>
      </c>
      <c r="Q125" s="29"/>
    </row>
    <row r="126" spans="1:17" ht="15.75" thickBot="1">
      <c r="A126" s="14"/>
      <c r="B126" s="280"/>
      <c r="C126" s="157"/>
      <c r="D126" s="263"/>
      <c r="E126" s="30"/>
      <c r="F126" s="157"/>
      <c r="G126" s="263"/>
      <c r="H126" s="30"/>
      <c r="I126" s="157"/>
      <c r="J126" s="263"/>
      <c r="K126" s="30"/>
      <c r="L126" s="157"/>
      <c r="M126" s="253"/>
      <c r="N126" s="157"/>
      <c r="O126" s="157"/>
      <c r="P126" s="263"/>
      <c r="Q126" s="30"/>
    </row>
    <row r="127" spans="1:17" ht="16.5" thickTop="1">
      <c r="A127" s="14"/>
      <c r="B127" s="306"/>
      <c r="C127" s="306"/>
      <c r="D127" s="306"/>
      <c r="E127" s="306"/>
      <c r="F127" s="306"/>
      <c r="G127" s="306"/>
      <c r="H127" s="306"/>
      <c r="I127" s="306"/>
      <c r="J127" s="306"/>
      <c r="K127" s="306"/>
      <c r="L127" s="306"/>
      <c r="M127" s="306"/>
      <c r="N127" s="306"/>
      <c r="O127" s="306"/>
      <c r="P127" s="306"/>
      <c r="Q127" s="306"/>
    </row>
    <row r="128" spans="1:17">
      <c r="A128" s="14"/>
      <c r="B128" s="12"/>
      <c r="C128" s="12"/>
      <c r="D128" s="12"/>
      <c r="E128" s="12"/>
      <c r="F128" s="12"/>
      <c r="G128" s="12"/>
      <c r="H128" s="12"/>
      <c r="I128" s="12"/>
      <c r="J128" s="12"/>
      <c r="K128" s="12"/>
      <c r="L128" s="12"/>
      <c r="M128" s="12"/>
      <c r="N128" s="12"/>
      <c r="O128" s="12"/>
      <c r="P128" s="12"/>
      <c r="Q128" s="12"/>
    </row>
    <row r="129" spans="1:17" ht="15.75" thickBot="1">
      <c r="A129" s="14"/>
      <c r="B129" s="10"/>
      <c r="C129" s="10"/>
      <c r="D129" s="10"/>
      <c r="E129" s="10"/>
      <c r="F129" s="10"/>
      <c r="G129" s="10"/>
      <c r="H129" s="10"/>
      <c r="I129" s="10"/>
      <c r="J129" s="10"/>
      <c r="K129" s="10"/>
      <c r="L129" s="10"/>
      <c r="M129" s="10"/>
      <c r="N129" s="10"/>
      <c r="O129" s="10"/>
      <c r="P129" s="10"/>
      <c r="Q129" s="10"/>
    </row>
    <row r="130" spans="1:17">
      <c r="A130" s="14"/>
      <c r="B130" s="248" t="s">
        <v>599</v>
      </c>
      <c r="C130" s="248"/>
      <c r="D130" s="248"/>
      <c r="E130" s="248"/>
      <c r="F130" s="248"/>
      <c r="G130" s="248"/>
      <c r="H130" s="248"/>
      <c r="I130" s="248"/>
      <c r="J130" s="248"/>
      <c r="K130" s="248"/>
      <c r="L130" s="248"/>
      <c r="M130" s="248"/>
      <c r="N130" s="248"/>
      <c r="O130" s="248"/>
      <c r="P130" s="248"/>
      <c r="Q130" s="248"/>
    </row>
    <row r="131" spans="1:17" ht="15.75" thickBot="1">
      <c r="A131" s="14"/>
      <c r="B131" s="249" t="s">
        <v>615</v>
      </c>
      <c r="C131" s="249"/>
      <c r="D131" s="249"/>
      <c r="E131" s="249"/>
      <c r="F131" s="249"/>
      <c r="G131" s="249"/>
      <c r="H131" s="249"/>
      <c r="I131" s="249"/>
      <c r="J131" s="249"/>
      <c r="K131" s="249"/>
      <c r="L131" s="249"/>
      <c r="M131" s="249"/>
      <c r="N131" s="249"/>
      <c r="O131" s="30"/>
      <c r="P131" s="30"/>
      <c r="Q131" s="30"/>
    </row>
    <row r="132" spans="1:17" ht="15.75" thickTop="1">
      <c r="A132" s="14"/>
      <c r="B132" s="287"/>
      <c r="C132" s="130"/>
      <c r="D132" s="130"/>
      <c r="E132" s="130"/>
      <c r="F132" s="130"/>
      <c r="G132" s="130"/>
      <c r="H132" s="130"/>
      <c r="I132" s="252" t="s">
        <v>582</v>
      </c>
      <c r="J132" s="252"/>
      <c r="K132" s="29"/>
      <c r="L132" s="130"/>
      <c r="M132" s="130"/>
      <c r="N132" s="130"/>
      <c r="O132" s="130"/>
      <c r="P132" s="130"/>
      <c r="Q132" s="130"/>
    </row>
    <row r="133" spans="1:17">
      <c r="A133" s="14"/>
      <c r="B133" s="288"/>
      <c r="C133" s="289"/>
      <c r="D133" s="289"/>
      <c r="E133" s="289"/>
      <c r="F133" s="289"/>
      <c r="G133" s="289"/>
      <c r="H133" s="289"/>
      <c r="I133" s="278"/>
      <c r="J133" s="278"/>
      <c r="K133" s="239"/>
      <c r="L133" s="289"/>
      <c r="M133" s="289"/>
      <c r="N133" s="289"/>
      <c r="O133" s="250"/>
      <c r="P133" s="250"/>
      <c r="Q133" s="250"/>
    </row>
    <row r="134" spans="1:17">
      <c r="A134" s="14"/>
      <c r="B134" s="94" t="s">
        <v>170</v>
      </c>
      <c r="C134" s="251" t="s">
        <v>583</v>
      </c>
      <c r="D134" s="251"/>
      <c r="E134" s="31"/>
      <c r="F134" s="251" t="s">
        <v>584</v>
      </c>
      <c r="G134" s="251"/>
      <c r="H134" s="31"/>
      <c r="I134" s="251" t="s">
        <v>584</v>
      </c>
      <c r="J134" s="251"/>
      <c r="K134" s="31"/>
      <c r="L134" s="251" t="s">
        <v>585</v>
      </c>
      <c r="M134" s="251"/>
      <c r="N134" s="31"/>
      <c r="O134" s="251" t="s">
        <v>244</v>
      </c>
      <c r="P134" s="251"/>
      <c r="Q134" s="31"/>
    </row>
    <row r="135" spans="1:17" ht="15.75" thickBot="1">
      <c r="A135" s="14"/>
      <c r="B135" s="95"/>
      <c r="C135" s="253"/>
      <c r="D135" s="253"/>
      <c r="E135" s="30"/>
      <c r="F135" s="253"/>
      <c r="G135" s="253"/>
      <c r="H135" s="30"/>
      <c r="I135" s="253"/>
      <c r="J135" s="253"/>
      <c r="K135" s="30"/>
      <c r="L135" s="253"/>
      <c r="M135" s="253"/>
      <c r="N135" s="30"/>
      <c r="O135" s="253"/>
      <c r="P135" s="253"/>
      <c r="Q135" s="30"/>
    </row>
    <row r="136" spans="1:17" ht="15.75" thickTop="1">
      <c r="A136" s="14"/>
      <c r="B136" s="265" t="s">
        <v>65</v>
      </c>
      <c r="C136" s="136" t="s">
        <v>175</v>
      </c>
      <c r="D136" s="268">
        <v>596364</v>
      </c>
      <c r="E136" s="78"/>
      <c r="F136" s="136" t="s">
        <v>175</v>
      </c>
      <c r="G136" s="268">
        <v>1335655</v>
      </c>
      <c r="H136" s="78"/>
      <c r="I136" s="136" t="s">
        <v>175</v>
      </c>
      <c r="J136" s="268">
        <v>134483</v>
      </c>
      <c r="K136" s="78"/>
      <c r="L136" s="136" t="s">
        <v>175</v>
      </c>
      <c r="M136" s="271" t="s">
        <v>616</v>
      </c>
      <c r="N136" s="136" t="s">
        <v>188</v>
      </c>
      <c r="O136" s="136" t="s">
        <v>175</v>
      </c>
      <c r="P136" s="268">
        <v>1956316</v>
      </c>
      <c r="Q136" s="78"/>
    </row>
    <row r="137" spans="1:17">
      <c r="A137" s="14"/>
      <c r="B137" s="284"/>
      <c r="C137" s="290"/>
      <c r="D137" s="291"/>
      <c r="E137" s="79"/>
      <c r="F137" s="290"/>
      <c r="G137" s="291"/>
      <c r="H137" s="79"/>
      <c r="I137" s="290"/>
      <c r="J137" s="291"/>
      <c r="K137" s="79"/>
      <c r="L137" s="290"/>
      <c r="M137" s="292"/>
      <c r="N137" s="290"/>
      <c r="O137" s="290"/>
      <c r="P137" s="291"/>
      <c r="Q137" s="79"/>
    </row>
    <row r="138" spans="1:17">
      <c r="A138" s="14"/>
      <c r="B138" s="279" t="s">
        <v>66</v>
      </c>
      <c r="C138" s="258">
        <v>429633</v>
      </c>
      <c r="D138" s="258"/>
      <c r="E138" s="31"/>
      <c r="F138" s="258">
        <v>736588</v>
      </c>
      <c r="G138" s="258"/>
      <c r="H138" s="31"/>
      <c r="I138" s="258">
        <v>107568</v>
      </c>
      <c r="J138" s="258"/>
      <c r="K138" s="31"/>
      <c r="L138" s="251" t="s">
        <v>616</v>
      </c>
      <c r="M138" s="251"/>
      <c r="N138" s="142" t="s">
        <v>188</v>
      </c>
      <c r="O138" s="258">
        <v>1163603</v>
      </c>
      <c r="P138" s="258"/>
      <c r="Q138" s="31"/>
    </row>
    <row r="139" spans="1:17" ht="15.75" thickBot="1">
      <c r="A139" s="14"/>
      <c r="B139" s="280"/>
      <c r="C139" s="263"/>
      <c r="D139" s="263"/>
      <c r="E139" s="30"/>
      <c r="F139" s="263"/>
      <c r="G139" s="263"/>
      <c r="H139" s="30"/>
      <c r="I139" s="263"/>
      <c r="J139" s="263"/>
      <c r="K139" s="30"/>
      <c r="L139" s="253"/>
      <c r="M139" s="253"/>
      <c r="N139" s="157"/>
      <c r="O139" s="263"/>
      <c r="P139" s="263"/>
      <c r="Q139" s="30"/>
    </row>
    <row r="140" spans="1:17" ht="15.75" thickTop="1">
      <c r="A140" s="14"/>
      <c r="B140" s="265" t="s">
        <v>67</v>
      </c>
      <c r="C140" s="268">
        <v>166731</v>
      </c>
      <c r="D140" s="268"/>
      <c r="E140" s="78"/>
      <c r="F140" s="268">
        <v>599067</v>
      </c>
      <c r="G140" s="268"/>
      <c r="H140" s="78"/>
      <c r="I140" s="268">
        <v>26915</v>
      </c>
      <c r="J140" s="268"/>
      <c r="K140" s="78"/>
      <c r="L140" s="271" t="s">
        <v>176</v>
      </c>
      <c r="M140" s="271"/>
      <c r="N140" s="78"/>
      <c r="O140" s="268">
        <v>792713</v>
      </c>
      <c r="P140" s="268"/>
      <c r="Q140" s="78"/>
    </row>
    <row r="141" spans="1:17" ht="15.75" thickBot="1">
      <c r="A141" s="14"/>
      <c r="B141" s="266"/>
      <c r="C141" s="269"/>
      <c r="D141" s="269"/>
      <c r="E141" s="64"/>
      <c r="F141" s="269"/>
      <c r="G141" s="269"/>
      <c r="H141" s="64"/>
      <c r="I141" s="269"/>
      <c r="J141" s="269"/>
      <c r="K141" s="64"/>
      <c r="L141" s="272"/>
      <c r="M141" s="272"/>
      <c r="N141" s="64"/>
      <c r="O141" s="269"/>
      <c r="P141" s="269"/>
      <c r="Q141" s="64"/>
    </row>
    <row r="142" spans="1:17" ht="15.75" thickTop="1">
      <c r="A142" s="14"/>
      <c r="B142" s="274" t="s">
        <v>68</v>
      </c>
      <c r="C142" s="276">
        <v>168900</v>
      </c>
      <c r="D142" s="276"/>
      <c r="E142" s="29"/>
      <c r="F142" s="276">
        <v>509956</v>
      </c>
      <c r="G142" s="276"/>
      <c r="H142" s="29"/>
      <c r="I142" s="252">
        <v>616</v>
      </c>
      <c r="J142" s="252"/>
      <c r="K142" s="29"/>
      <c r="L142" s="252" t="s">
        <v>176</v>
      </c>
      <c r="M142" s="252"/>
      <c r="N142" s="29"/>
      <c r="O142" s="276">
        <v>679472</v>
      </c>
      <c r="P142" s="276"/>
      <c r="Q142" s="29"/>
    </row>
    <row r="143" spans="1:17" ht="15.75" thickBot="1">
      <c r="A143" s="14"/>
      <c r="B143" s="280"/>
      <c r="C143" s="263"/>
      <c r="D143" s="263"/>
      <c r="E143" s="30"/>
      <c r="F143" s="263"/>
      <c r="G143" s="263"/>
      <c r="H143" s="30"/>
      <c r="I143" s="253"/>
      <c r="J143" s="253"/>
      <c r="K143" s="30"/>
      <c r="L143" s="253"/>
      <c r="M143" s="253"/>
      <c r="N143" s="30"/>
      <c r="O143" s="263"/>
      <c r="P143" s="263"/>
      <c r="Q143" s="30"/>
    </row>
    <row r="144" spans="1:17" ht="15.75" thickTop="1">
      <c r="A144" s="14"/>
      <c r="B144" s="265" t="s">
        <v>617</v>
      </c>
      <c r="C144" s="271" t="s">
        <v>618</v>
      </c>
      <c r="D144" s="271"/>
      <c r="E144" s="136" t="s">
        <v>188</v>
      </c>
      <c r="F144" s="268">
        <v>89111</v>
      </c>
      <c r="G144" s="268"/>
      <c r="H144" s="78"/>
      <c r="I144" s="268">
        <v>26299</v>
      </c>
      <c r="J144" s="268"/>
      <c r="K144" s="78"/>
      <c r="L144" s="271" t="s">
        <v>176</v>
      </c>
      <c r="M144" s="271"/>
      <c r="N144" s="78"/>
      <c r="O144" s="268">
        <v>113241</v>
      </c>
      <c r="P144" s="268"/>
      <c r="Q144" s="78"/>
    </row>
    <row r="145" spans="1:17" ht="15.75" thickBot="1">
      <c r="A145" s="14"/>
      <c r="B145" s="266"/>
      <c r="C145" s="272"/>
      <c r="D145" s="272"/>
      <c r="E145" s="273"/>
      <c r="F145" s="269"/>
      <c r="G145" s="269"/>
      <c r="H145" s="64"/>
      <c r="I145" s="269"/>
      <c r="J145" s="269"/>
      <c r="K145" s="64"/>
      <c r="L145" s="272"/>
      <c r="M145" s="272"/>
      <c r="N145" s="64"/>
      <c r="O145" s="269"/>
      <c r="P145" s="269"/>
      <c r="Q145" s="64"/>
    </row>
    <row r="146" spans="1:17" ht="15.75" thickTop="1">
      <c r="A146" s="14"/>
      <c r="B146" s="274" t="s">
        <v>72</v>
      </c>
      <c r="C146" s="252" t="s">
        <v>619</v>
      </c>
      <c r="D146" s="252"/>
      <c r="E146" s="283" t="s">
        <v>188</v>
      </c>
      <c r="F146" s="252" t="s">
        <v>620</v>
      </c>
      <c r="G146" s="252"/>
      <c r="H146" s="283" t="s">
        <v>188</v>
      </c>
      <c r="I146" s="252" t="s">
        <v>176</v>
      </c>
      <c r="J146" s="252"/>
      <c r="K146" s="29"/>
      <c r="L146" s="252" t="s">
        <v>176</v>
      </c>
      <c r="M146" s="252"/>
      <c r="N146" s="29"/>
      <c r="O146" s="252" t="s">
        <v>305</v>
      </c>
      <c r="P146" s="252"/>
      <c r="Q146" s="283" t="s">
        <v>188</v>
      </c>
    </row>
    <row r="147" spans="1:17">
      <c r="A147" s="14"/>
      <c r="B147" s="275"/>
      <c r="C147" s="278"/>
      <c r="D147" s="278"/>
      <c r="E147" s="293"/>
      <c r="F147" s="278"/>
      <c r="G147" s="278"/>
      <c r="H147" s="293"/>
      <c r="I147" s="278"/>
      <c r="J147" s="278"/>
      <c r="K147" s="239"/>
      <c r="L147" s="278"/>
      <c r="M147" s="278"/>
      <c r="N147" s="239"/>
      <c r="O147" s="278"/>
      <c r="P147" s="278"/>
      <c r="Q147" s="293"/>
    </row>
    <row r="148" spans="1:17">
      <c r="A148" s="14"/>
      <c r="B148" s="256" t="s">
        <v>73</v>
      </c>
      <c r="C148" s="261">
        <v>19</v>
      </c>
      <c r="D148" s="261"/>
      <c r="E148" s="36"/>
      <c r="F148" s="261">
        <v>181</v>
      </c>
      <c r="G148" s="261"/>
      <c r="H148" s="36"/>
      <c r="I148" s="261">
        <v>94</v>
      </c>
      <c r="J148" s="261"/>
      <c r="K148" s="36"/>
      <c r="L148" s="261" t="s">
        <v>176</v>
      </c>
      <c r="M148" s="261"/>
      <c r="N148" s="36"/>
      <c r="O148" s="261">
        <v>294</v>
      </c>
      <c r="P148" s="261"/>
      <c r="Q148" s="36"/>
    </row>
    <row r="149" spans="1:17">
      <c r="A149" s="14"/>
      <c r="B149" s="256"/>
      <c r="C149" s="261"/>
      <c r="D149" s="261"/>
      <c r="E149" s="36"/>
      <c r="F149" s="261"/>
      <c r="G149" s="261"/>
      <c r="H149" s="36"/>
      <c r="I149" s="261"/>
      <c r="J149" s="261"/>
      <c r="K149" s="36"/>
      <c r="L149" s="261"/>
      <c r="M149" s="261"/>
      <c r="N149" s="36"/>
      <c r="O149" s="261"/>
      <c r="P149" s="261"/>
      <c r="Q149" s="36"/>
    </row>
    <row r="150" spans="1:17">
      <c r="A150" s="14"/>
      <c r="B150" s="279" t="s">
        <v>602</v>
      </c>
      <c r="C150" s="258">
        <v>11410</v>
      </c>
      <c r="D150" s="258"/>
      <c r="E150" s="31"/>
      <c r="F150" s="251" t="s">
        <v>621</v>
      </c>
      <c r="G150" s="251"/>
      <c r="H150" s="142" t="s">
        <v>188</v>
      </c>
      <c r="I150" s="251">
        <v>708</v>
      </c>
      <c r="J150" s="251"/>
      <c r="K150" s="31"/>
      <c r="L150" s="251" t="s">
        <v>176</v>
      </c>
      <c r="M150" s="251"/>
      <c r="N150" s="31"/>
      <c r="O150" s="251" t="s">
        <v>176</v>
      </c>
      <c r="P150" s="251"/>
      <c r="Q150" s="31"/>
    </row>
    <row r="151" spans="1:17" ht="15.75" thickBot="1">
      <c r="A151" s="14"/>
      <c r="B151" s="280"/>
      <c r="C151" s="263"/>
      <c r="D151" s="263"/>
      <c r="E151" s="30"/>
      <c r="F151" s="253"/>
      <c r="G151" s="253"/>
      <c r="H151" s="157"/>
      <c r="I151" s="253"/>
      <c r="J151" s="253"/>
      <c r="K151" s="30"/>
      <c r="L151" s="253"/>
      <c r="M151" s="253"/>
      <c r="N151" s="30"/>
      <c r="O151" s="253"/>
      <c r="P151" s="253"/>
      <c r="Q151" s="30"/>
    </row>
    <row r="152" spans="1:17" ht="15.75" thickTop="1">
      <c r="A152" s="14"/>
      <c r="B152" s="265" t="s">
        <v>622</v>
      </c>
      <c r="C152" s="271" t="s">
        <v>623</v>
      </c>
      <c r="D152" s="271"/>
      <c r="E152" s="136" t="s">
        <v>188</v>
      </c>
      <c r="F152" s="268">
        <v>77173</v>
      </c>
      <c r="G152" s="268"/>
      <c r="H152" s="78"/>
      <c r="I152" s="268">
        <v>27101</v>
      </c>
      <c r="J152" s="268"/>
      <c r="K152" s="78"/>
      <c r="L152" s="271" t="s">
        <v>176</v>
      </c>
      <c r="M152" s="271"/>
      <c r="N152" s="78"/>
      <c r="O152" s="268">
        <v>97898</v>
      </c>
      <c r="P152" s="268"/>
      <c r="Q152" s="78"/>
    </row>
    <row r="153" spans="1:17" ht="15.75" thickBot="1">
      <c r="A153" s="14"/>
      <c r="B153" s="266"/>
      <c r="C153" s="272"/>
      <c r="D153" s="272"/>
      <c r="E153" s="273"/>
      <c r="F153" s="269"/>
      <c r="G153" s="269"/>
      <c r="H153" s="64"/>
      <c r="I153" s="269"/>
      <c r="J153" s="269"/>
      <c r="K153" s="64"/>
      <c r="L153" s="272"/>
      <c r="M153" s="272"/>
      <c r="N153" s="64"/>
      <c r="O153" s="269"/>
      <c r="P153" s="269"/>
      <c r="Q153" s="64"/>
    </row>
    <row r="154" spans="1:17" ht="15.75" thickTop="1">
      <c r="A154" s="14"/>
      <c r="B154" s="274" t="s">
        <v>606</v>
      </c>
      <c r="C154" s="276">
        <v>2698</v>
      </c>
      <c r="D154" s="276"/>
      <c r="E154" s="29"/>
      <c r="F154" s="252" t="s">
        <v>624</v>
      </c>
      <c r="G154" s="252"/>
      <c r="H154" s="283" t="s">
        <v>188</v>
      </c>
      <c r="I154" s="252" t="s">
        <v>625</v>
      </c>
      <c r="J154" s="252"/>
      <c r="K154" s="283" t="s">
        <v>188</v>
      </c>
      <c r="L154" s="252" t="s">
        <v>176</v>
      </c>
      <c r="M154" s="252"/>
      <c r="N154" s="29"/>
      <c r="O154" s="252" t="s">
        <v>626</v>
      </c>
      <c r="P154" s="252"/>
      <c r="Q154" s="283" t="s">
        <v>188</v>
      </c>
    </row>
    <row r="155" spans="1:17">
      <c r="A155" s="14"/>
      <c r="B155" s="275"/>
      <c r="C155" s="277"/>
      <c r="D155" s="277"/>
      <c r="E155" s="239"/>
      <c r="F155" s="278"/>
      <c r="G155" s="278"/>
      <c r="H155" s="293"/>
      <c r="I155" s="278"/>
      <c r="J155" s="278"/>
      <c r="K155" s="293"/>
      <c r="L155" s="278"/>
      <c r="M155" s="278"/>
      <c r="N155" s="239"/>
      <c r="O155" s="278"/>
      <c r="P155" s="278"/>
      <c r="Q155" s="293"/>
    </row>
    <row r="156" spans="1:17">
      <c r="A156" s="14"/>
      <c r="B156" s="256" t="s">
        <v>610</v>
      </c>
      <c r="C156" s="260">
        <v>70284</v>
      </c>
      <c r="D156" s="260"/>
      <c r="E156" s="36"/>
      <c r="F156" s="260">
        <v>23217</v>
      </c>
      <c r="G156" s="260"/>
      <c r="H156" s="36"/>
      <c r="I156" s="261" t="s">
        <v>176</v>
      </c>
      <c r="J156" s="261"/>
      <c r="K156" s="36"/>
      <c r="L156" s="261" t="s">
        <v>627</v>
      </c>
      <c r="M156" s="261"/>
      <c r="N156" s="153" t="s">
        <v>188</v>
      </c>
      <c r="O156" s="261" t="s">
        <v>176</v>
      </c>
      <c r="P156" s="261"/>
      <c r="Q156" s="36"/>
    </row>
    <row r="157" spans="1:17" ht="15.75" thickBot="1">
      <c r="A157" s="14"/>
      <c r="B157" s="266"/>
      <c r="C157" s="269"/>
      <c r="D157" s="269"/>
      <c r="E157" s="64"/>
      <c r="F157" s="269"/>
      <c r="G157" s="269"/>
      <c r="H157" s="64"/>
      <c r="I157" s="272"/>
      <c r="J157" s="272"/>
      <c r="K157" s="64"/>
      <c r="L157" s="272"/>
      <c r="M157" s="272"/>
      <c r="N157" s="273"/>
      <c r="O157" s="272"/>
      <c r="P157" s="272"/>
      <c r="Q157" s="64"/>
    </row>
    <row r="158" spans="1:17" ht="15.75" thickTop="1">
      <c r="A158" s="14"/>
      <c r="B158" s="274" t="s">
        <v>81</v>
      </c>
      <c r="C158" s="276">
        <v>66606</v>
      </c>
      <c r="D158" s="276"/>
      <c r="E158" s="29"/>
      <c r="F158" s="276">
        <v>70284</v>
      </c>
      <c r="G158" s="276"/>
      <c r="H158" s="29"/>
      <c r="I158" s="276">
        <v>23363</v>
      </c>
      <c r="J158" s="276"/>
      <c r="K158" s="29"/>
      <c r="L158" s="252" t="s">
        <v>627</v>
      </c>
      <c r="M158" s="252"/>
      <c r="N158" s="283" t="s">
        <v>188</v>
      </c>
      <c r="O158" s="276">
        <v>66752</v>
      </c>
      <c r="P158" s="276"/>
      <c r="Q158" s="29"/>
    </row>
    <row r="159" spans="1:17" ht="15.75" thickBot="1">
      <c r="A159" s="14"/>
      <c r="B159" s="280"/>
      <c r="C159" s="263"/>
      <c r="D159" s="263"/>
      <c r="E159" s="30"/>
      <c r="F159" s="263"/>
      <c r="G159" s="263"/>
      <c r="H159" s="30"/>
      <c r="I159" s="263"/>
      <c r="J159" s="263"/>
      <c r="K159" s="30"/>
      <c r="L159" s="253"/>
      <c r="M159" s="253"/>
      <c r="N159" s="157"/>
      <c r="O159" s="263"/>
      <c r="P159" s="263"/>
      <c r="Q159" s="30"/>
    </row>
    <row r="160" spans="1:17" ht="15.75" thickTop="1">
      <c r="A160" s="14"/>
      <c r="B160" s="265" t="s">
        <v>612</v>
      </c>
      <c r="C160" s="271" t="s">
        <v>176</v>
      </c>
      <c r="D160" s="271"/>
      <c r="E160" s="78"/>
      <c r="F160" s="271" t="s">
        <v>176</v>
      </c>
      <c r="G160" s="271"/>
      <c r="H160" s="78"/>
      <c r="I160" s="271">
        <v>146</v>
      </c>
      <c r="J160" s="271"/>
      <c r="K160" s="78"/>
      <c r="L160" s="271" t="s">
        <v>176</v>
      </c>
      <c r="M160" s="271"/>
      <c r="N160" s="78"/>
      <c r="O160" s="271">
        <v>146</v>
      </c>
      <c r="P160" s="271"/>
      <c r="Q160" s="78"/>
    </row>
    <row r="161" spans="1:17" ht="15.75" thickBot="1">
      <c r="A161" s="14"/>
      <c r="B161" s="266"/>
      <c r="C161" s="272"/>
      <c r="D161" s="272"/>
      <c r="E161" s="64"/>
      <c r="F161" s="272"/>
      <c r="G161" s="272"/>
      <c r="H161" s="64"/>
      <c r="I161" s="272"/>
      <c r="J161" s="272"/>
      <c r="K161" s="64"/>
      <c r="L161" s="272"/>
      <c r="M161" s="272"/>
      <c r="N161" s="64"/>
      <c r="O161" s="272"/>
      <c r="P161" s="272"/>
      <c r="Q161" s="64"/>
    </row>
    <row r="162" spans="1:17" ht="15.75" thickTop="1">
      <c r="A162" s="14"/>
      <c r="B162" s="274" t="s">
        <v>83</v>
      </c>
      <c r="C162" s="283" t="s">
        <v>175</v>
      </c>
      <c r="D162" s="276">
        <v>66606</v>
      </c>
      <c r="E162" s="29"/>
      <c r="F162" s="283" t="s">
        <v>175</v>
      </c>
      <c r="G162" s="276">
        <v>70284</v>
      </c>
      <c r="H162" s="29"/>
      <c r="I162" s="283" t="s">
        <v>175</v>
      </c>
      <c r="J162" s="276">
        <v>23217</v>
      </c>
      <c r="K162" s="29"/>
      <c r="L162" s="283" t="s">
        <v>175</v>
      </c>
      <c r="M162" s="252" t="s">
        <v>627</v>
      </c>
      <c r="N162" s="283" t="s">
        <v>188</v>
      </c>
      <c r="O162" s="283" t="s">
        <v>175</v>
      </c>
      <c r="P162" s="276">
        <v>66606</v>
      </c>
      <c r="Q162" s="29"/>
    </row>
    <row r="163" spans="1:17" ht="15.75" thickBot="1">
      <c r="A163" s="14"/>
      <c r="B163" s="280"/>
      <c r="C163" s="157"/>
      <c r="D163" s="263"/>
      <c r="E163" s="30"/>
      <c r="F163" s="157"/>
      <c r="G163" s="263"/>
      <c r="H163" s="30"/>
      <c r="I163" s="157"/>
      <c r="J163" s="263"/>
      <c r="K163" s="30"/>
      <c r="L163" s="157"/>
      <c r="M163" s="253"/>
      <c r="N163" s="157"/>
      <c r="O163" s="157"/>
      <c r="P163" s="263"/>
      <c r="Q163" s="30"/>
    </row>
    <row r="164" spans="1:17" ht="15.75" thickTop="1">
      <c r="A164" s="14"/>
      <c r="B164" s="23"/>
      <c r="C164" s="78"/>
      <c r="D164" s="78"/>
      <c r="E164" s="78"/>
      <c r="F164" s="78"/>
      <c r="G164" s="78"/>
      <c r="H164" s="78"/>
      <c r="I164" s="78"/>
      <c r="J164" s="78"/>
      <c r="K164" s="78"/>
      <c r="L164" s="78"/>
      <c r="M164" s="78"/>
      <c r="N164" s="78"/>
      <c r="O164" s="78"/>
      <c r="P164" s="78"/>
      <c r="Q164" s="78"/>
    </row>
    <row r="165" spans="1:17">
      <c r="A165" s="14"/>
      <c r="B165" s="279" t="s">
        <v>101</v>
      </c>
      <c r="C165" s="142" t="s">
        <v>175</v>
      </c>
      <c r="D165" s="258">
        <v>65487</v>
      </c>
      <c r="E165" s="31"/>
      <c r="F165" s="142" t="s">
        <v>175</v>
      </c>
      <c r="G165" s="258">
        <v>69892</v>
      </c>
      <c r="H165" s="31"/>
      <c r="I165" s="142" t="s">
        <v>175</v>
      </c>
      <c r="J165" s="258">
        <v>23373</v>
      </c>
      <c r="K165" s="31"/>
      <c r="L165" s="142" t="s">
        <v>175</v>
      </c>
      <c r="M165" s="251" t="s">
        <v>628</v>
      </c>
      <c r="N165" s="142" t="s">
        <v>188</v>
      </c>
      <c r="O165" s="142" t="s">
        <v>175</v>
      </c>
      <c r="P165" s="258">
        <v>65587</v>
      </c>
      <c r="Q165" s="31"/>
    </row>
    <row r="166" spans="1:17" ht="15.75" thickBot="1">
      <c r="A166" s="14"/>
      <c r="B166" s="280"/>
      <c r="C166" s="157"/>
      <c r="D166" s="263"/>
      <c r="E166" s="30"/>
      <c r="F166" s="157"/>
      <c r="G166" s="263"/>
      <c r="H166" s="30"/>
      <c r="I166" s="157"/>
      <c r="J166" s="263"/>
      <c r="K166" s="30"/>
      <c r="L166" s="157"/>
      <c r="M166" s="253"/>
      <c r="N166" s="157"/>
      <c r="O166" s="157"/>
      <c r="P166" s="263"/>
      <c r="Q166" s="30"/>
    </row>
    <row r="167" spans="1:17" ht="15.75" thickTop="1">
      <c r="A167" s="14"/>
      <c r="B167" s="265" t="s">
        <v>614</v>
      </c>
      <c r="C167" s="271" t="s">
        <v>176</v>
      </c>
      <c r="D167" s="271"/>
      <c r="E167" s="78"/>
      <c r="F167" s="271" t="s">
        <v>176</v>
      </c>
      <c r="G167" s="271"/>
      <c r="H167" s="78"/>
      <c r="I167" s="271">
        <v>100</v>
      </c>
      <c r="J167" s="271"/>
      <c r="K167" s="78"/>
      <c r="L167" s="271" t="s">
        <v>176</v>
      </c>
      <c r="M167" s="271"/>
      <c r="N167" s="78"/>
      <c r="O167" s="271">
        <v>100</v>
      </c>
      <c r="P167" s="271"/>
      <c r="Q167" s="78"/>
    </row>
    <row r="168" spans="1:17" ht="15.75" thickBot="1">
      <c r="A168" s="14"/>
      <c r="B168" s="266"/>
      <c r="C168" s="272"/>
      <c r="D168" s="272"/>
      <c r="E168" s="64"/>
      <c r="F168" s="272"/>
      <c r="G168" s="272"/>
      <c r="H168" s="64"/>
      <c r="I168" s="272"/>
      <c r="J168" s="272"/>
      <c r="K168" s="64"/>
      <c r="L168" s="272"/>
      <c r="M168" s="272"/>
      <c r="N168" s="64"/>
      <c r="O168" s="272"/>
      <c r="P168" s="272"/>
      <c r="Q168" s="64"/>
    </row>
    <row r="169" spans="1:17" ht="15.75" thickTop="1">
      <c r="A169" s="14"/>
      <c r="B169" s="274" t="s">
        <v>103</v>
      </c>
      <c r="C169" s="283" t="s">
        <v>175</v>
      </c>
      <c r="D169" s="276">
        <v>65487</v>
      </c>
      <c r="E169" s="29"/>
      <c r="F169" s="283" t="s">
        <v>175</v>
      </c>
      <c r="G169" s="276">
        <v>69892</v>
      </c>
      <c r="H169" s="29"/>
      <c r="I169" s="283" t="s">
        <v>175</v>
      </c>
      <c r="J169" s="276">
        <v>23273</v>
      </c>
      <c r="K169" s="29"/>
      <c r="L169" s="283" t="s">
        <v>175</v>
      </c>
      <c r="M169" s="252" t="s">
        <v>628</v>
      </c>
      <c r="N169" s="283" t="s">
        <v>188</v>
      </c>
      <c r="O169" s="283" t="s">
        <v>175</v>
      </c>
      <c r="P169" s="276">
        <v>65487</v>
      </c>
      <c r="Q169" s="29"/>
    </row>
    <row r="170" spans="1:17" ht="15.75" thickBot="1">
      <c r="A170" s="14"/>
      <c r="B170" s="280"/>
      <c r="C170" s="157"/>
      <c r="D170" s="263"/>
      <c r="E170" s="30"/>
      <c r="F170" s="157"/>
      <c r="G170" s="263"/>
      <c r="H170" s="30"/>
      <c r="I170" s="157"/>
      <c r="J170" s="263"/>
      <c r="K170" s="30"/>
      <c r="L170" s="157"/>
      <c r="M170" s="253"/>
      <c r="N170" s="157"/>
      <c r="O170" s="157"/>
      <c r="P170" s="263"/>
      <c r="Q170" s="30"/>
    </row>
    <row r="171" spans="1:17" ht="15.75" thickTop="1">
      <c r="A171" s="14"/>
      <c r="B171" s="294"/>
      <c r="C171" s="294"/>
      <c r="D171" s="294"/>
      <c r="E171" s="294"/>
      <c r="F171" s="294"/>
      <c r="G171" s="294"/>
      <c r="H171" s="294"/>
      <c r="I171" s="294"/>
      <c r="J171" s="294"/>
      <c r="K171" s="294"/>
      <c r="L171" s="294"/>
      <c r="M171" s="294"/>
      <c r="N171" s="294"/>
      <c r="O171" s="294"/>
      <c r="P171" s="294"/>
      <c r="Q171" s="294"/>
    </row>
    <row r="172" spans="1:17" ht="15.75" thickBot="1">
      <c r="A172" s="14"/>
      <c r="B172" s="10"/>
      <c r="C172" s="10"/>
      <c r="D172" s="10"/>
      <c r="E172" s="10"/>
      <c r="F172" s="10"/>
      <c r="G172" s="10"/>
      <c r="H172" s="10"/>
      <c r="I172" s="10"/>
      <c r="J172" s="10"/>
      <c r="K172" s="10"/>
      <c r="L172" s="10"/>
      <c r="M172" s="10"/>
      <c r="N172" s="10"/>
      <c r="O172" s="10"/>
      <c r="P172" s="10"/>
      <c r="Q172" s="10"/>
    </row>
    <row r="173" spans="1:17">
      <c r="A173" s="14"/>
      <c r="B173" s="248" t="s">
        <v>629</v>
      </c>
      <c r="C173" s="248"/>
      <c r="D173" s="248"/>
      <c r="E173" s="248"/>
      <c r="F173" s="248"/>
      <c r="G173" s="248"/>
      <c r="H173" s="248"/>
      <c r="I173" s="248"/>
      <c r="J173" s="248"/>
      <c r="K173" s="248"/>
      <c r="L173" s="248"/>
      <c r="M173" s="248"/>
      <c r="N173" s="248"/>
      <c r="O173" s="248"/>
      <c r="P173" s="248"/>
      <c r="Q173" s="248"/>
    </row>
    <row r="174" spans="1:17" ht="15.75" thickBot="1">
      <c r="A174" s="14"/>
      <c r="B174" s="249" t="s">
        <v>615</v>
      </c>
      <c r="C174" s="249"/>
      <c r="D174" s="249"/>
      <c r="E174" s="249"/>
      <c r="F174" s="249"/>
      <c r="G174" s="249"/>
      <c r="H174" s="249"/>
      <c r="I174" s="249"/>
      <c r="J174" s="249"/>
      <c r="K174" s="249"/>
      <c r="L174" s="249"/>
      <c r="M174" s="249"/>
      <c r="N174" s="249"/>
      <c r="O174" s="249"/>
      <c r="P174" s="249"/>
      <c r="Q174" s="249"/>
    </row>
    <row r="175" spans="1:17" ht="15.75" thickTop="1">
      <c r="A175" s="14"/>
      <c r="B175" s="287"/>
      <c r="C175" s="233"/>
      <c r="D175" s="233"/>
      <c r="E175" s="233"/>
      <c r="F175" s="233"/>
      <c r="G175" s="233"/>
      <c r="H175" s="233"/>
      <c r="I175" s="252" t="s">
        <v>582</v>
      </c>
      <c r="J175" s="252"/>
      <c r="K175" s="29"/>
      <c r="L175" s="233"/>
      <c r="M175" s="233"/>
      <c r="N175" s="233"/>
      <c r="O175" s="233"/>
      <c r="P175" s="233"/>
      <c r="Q175" s="233"/>
    </row>
    <row r="176" spans="1:17">
      <c r="A176" s="14"/>
      <c r="B176" s="295"/>
      <c r="C176" s="241"/>
      <c r="D176" s="241"/>
      <c r="E176" s="241"/>
      <c r="F176" s="241"/>
      <c r="G176" s="241"/>
      <c r="H176" s="241"/>
      <c r="I176" s="251"/>
      <c r="J176" s="251"/>
      <c r="K176" s="31"/>
      <c r="L176" s="241"/>
      <c r="M176" s="241"/>
      <c r="N176" s="241"/>
      <c r="O176" s="241"/>
      <c r="P176" s="241"/>
      <c r="Q176" s="241"/>
    </row>
    <row r="177" spans="1:17">
      <c r="A177" s="14"/>
      <c r="B177" s="94" t="s">
        <v>170</v>
      </c>
      <c r="C177" s="251" t="s">
        <v>583</v>
      </c>
      <c r="D177" s="251"/>
      <c r="E177" s="31"/>
      <c r="F177" s="251" t="s">
        <v>584</v>
      </c>
      <c r="G177" s="251"/>
      <c r="H177" s="31"/>
      <c r="I177" s="251" t="s">
        <v>584</v>
      </c>
      <c r="J177" s="251"/>
      <c r="K177" s="31"/>
      <c r="L177" s="251" t="s">
        <v>585</v>
      </c>
      <c r="M177" s="251"/>
      <c r="N177" s="31"/>
      <c r="O177" s="251" t="s">
        <v>244</v>
      </c>
      <c r="P177" s="251"/>
      <c r="Q177" s="31"/>
    </row>
    <row r="178" spans="1:17" ht="15.75" thickBot="1">
      <c r="A178" s="14"/>
      <c r="B178" s="95"/>
      <c r="C178" s="253"/>
      <c r="D178" s="253"/>
      <c r="E178" s="30"/>
      <c r="F178" s="253"/>
      <c r="G178" s="253"/>
      <c r="H178" s="30"/>
      <c r="I178" s="253"/>
      <c r="J178" s="253"/>
      <c r="K178" s="30"/>
      <c r="L178" s="253"/>
      <c r="M178" s="253"/>
      <c r="N178" s="30"/>
      <c r="O178" s="253"/>
      <c r="P178" s="253"/>
      <c r="Q178" s="30"/>
    </row>
    <row r="179" spans="1:17" ht="15.75" thickTop="1">
      <c r="A179" s="14"/>
      <c r="B179" s="265" t="s">
        <v>630</v>
      </c>
      <c r="C179" s="136" t="s">
        <v>175</v>
      </c>
      <c r="D179" s="271" t="s">
        <v>631</v>
      </c>
      <c r="E179" s="136" t="s">
        <v>188</v>
      </c>
      <c r="F179" s="136" t="s">
        <v>175</v>
      </c>
      <c r="G179" s="268">
        <v>71874</v>
      </c>
      <c r="H179" s="78"/>
      <c r="I179" s="136" t="s">
        <v>175</v>
      </c>
      <c r="J179" s="268">
        <v>28478</v>
      </c>
      <c r="K179" s="78"/>
      <c r="L179" s="136" t="s">
        <v>175</v>
      </c>
      <c r="M179" s="271" t="s">
        <v>176</v>
      </c>
      <c r="N179" s="78"/>
      <c r="O179" s="136" t="s">
        <v>175</v>
      </c>
      <c r="P179" s="268">
        <v>68502</v>
      </c>
      <c r="Q179" s="78"/>
    </row>
    <row r="180" spans="1:17" ht="15.75" thickBot="1">
      <c r="A180" s="14"/>
      <c r="B180" s="266"/>
      <c r="C180" s="273"/>
      <c r="D180" s="272"/>
      <c r="E180" s="273"/>
      <c r="F180" s="273"/>
      <c r="G180" s="269"/>
      <c r="H180" s="64"/>
      <c r="I180" s="273"/>
      <c r="J180" s="269"/>
      <c r="K180" s="64"/>
      <c r="L180" s="273"/>
      <c r="M180" s="272"/>
      <c r="N180" s="64"/>
      <c r="O180" s="273"/>
      <c r="P180" s="269"/>
      <c r="Q180" s="64"/>
    </row>
    <row r="181" spans="1:17" ht="15.75" thickTop="1">
      <c r="A181" s="14"/>
      <c r="B181" s="18"/>
      <c r="C181" s="29"/>
      <c r="D181" s="29"/>
      <c r="E181" s="29"/>
      <c r="F181" s="29"/>
      <c r="G181" s="29"/>
      <c r="H181" s="29"/>
      <c r="I181" s="29"/>
      <c r="J181" s="29"/>
      <c r="K181" s="29"/>
      <c r="L181" s="29"/>
      <c r="M181" s="29"/>
      <c r="N181" s="29"/>
      <c r="O181" s="29"/>
      <c r="P181" s="29"/>
      <c r="Q181" s="29"/>
    </row>
    <row r="182" spans="1:17">
      <c r="A182" s="14"/>
      <c r="B182" s="296" t="s">
        <v>632</v>
      </c>
      <c r="C182" s="35"/>
      <c r="D182" s="35"/>
      <c r="E182" s="36"/>
      <c r="F182" s="35"/>
      <c r="G182" s="35"/>
      <c r="H182" s="36"/>
      <c r="I182" s="35"/>
      <c r="J182" s="35"/>
      <c r="K182" s="36"/>
      <c r="L182" s="35"/>
      <c r="M182" s="35"/>
      <c r="N182" s="36"/>
      <c r="O182" s="35"/>
      <c r="P182" s="35"/>
      <c r="Q182" s="36"/>
    </row>
    <row r="183" spans="1:17">
      <c r="A183" s="14"/>
      <c r="B183" s="296"/>
      <c r="C183" s="35"/>
      <c r="D183" s="35"/>
      <c r="E183" s="36"/>
      <c r="F183" s="35"/>
      <c r="G183" s="35"/>
      <c r="H183" s="36"/>
      <c r="I183" s="35"/>
      <c r="J183" s="35"/>
      <c r="K183" s="36"/>
      <c r="L183" s="35"/>
      <c r="M183" s="35"/>
      <c r="N183" s="36"/>
      <c r="O183" s="35"/>
      <c r="P183" s="35"/>
      <c r="Q183" s="36"/>
    </row>
    <row r="184" spans="1:17">
      <c r="A184" s="14"/>
      <c r="B184" s="279" t="s">
        <v>126</v>
      </c>
      <c r="C184" s="251" t="s">
        <v>633</v>
      </c>
      <c r="D184" s="251"/>
      <c r="E184" s="142" t="s">
        <v>188</v>
      </c>
      <c r="F184" s="251" t="s">
        <v>634</v>
      </c>
      <c r="G184" s="251"/>
      <c r="H184" s="142" t="s">
        <v>188</v>
      </c>
      <c r="I184" s="251" t="s">
        <v>635</v>
      </c>
      <c r="J184" s="251"/>
      <c r="K184" s="142" t="s">
        <v>188</v>
      </c>
      <c r="L184" s="251" t="s">
        <v>176</v>
      </c>
      <c r="M184" s="251"/>
      <c r="N184" s="31"/>
      <c r="O184" s="251" t="s">
        <v>636</v>
      </c>
      <c r="P184" s="251"/>
      <c r="Q184" s="142" t="s">
        <v>188</v>
      </c>
    </row>
    <row r="185" spans="1:17">
      <c r="A185" s="14"/>
      <c r="B185" s="279"/>
      <c r="C185" s="251"/>
      <c r="D185" s="251"/>
      <c r="E185" s="142"/>
      <c r="F185" s="251"/>
      <c r="G185" s="251"/>
      <c r="H185" s="142"/>
      <c r="I185" s="251"/>
      <c r="J185" s="251"/>
      <c r="K185" s="142"/>
      <c r="L185" s="251"/>
      <c r="M185" s="251"/>
      <c r="N185" s="31"/>
      <c r="O185" s="251"/>
      <c r="P185" s="251"/>
      <c r="Q185" s="142"/>
    </row>
    <row r="186" spans="1:17">
      <c r="A186" s="14"/>
      <c r="B186" s="256" t="s">
        <v>127</v>
      </c>
      <c r="C186" s="261" t="s">
        <v>637</v>
      </c>
      <c r="D186" s="261"/>
      <c r="E186" s="153" t="s">
        <v>188</v>
      </c>
      <c r="F186" s="261" t="s">
        <v>374</v>
      </c>
      <c r="G186" s="261"/>
      <c r="H186" s="153" t="s">
        <v>188</v>
      </c>
      <c r="I186" s="261" t="s">
        <v>394</v>
      </c>
      <c r="J186" s="261"/>
      <c r="K186" s="153" t="s">
        <v>188</v>
      </c>
      <c r="L186" s="261" t="s">
        <v>176</v>
      </c>
      <c r="M186" s="261"/>
      <c r="N186" s="36"/>
      <c r="O186" s="261" t="s">
        <v>638</v>
      </c>
      <c r="P186" s="261"/>
      <c r="Q186" s="153" t="s">
        <v>188</v>
      </c>
    </row>
    <row r="187" spans="1:17">
      <c r="A187" s="14"/>
      <c r="B187" s="256"/>
      <c r="C187" s="261"/>
      <c r="D187" s="261"/>
      <c r="E187" s="153"/>
      <c r="F187" s="261"/>
      <c r="G187" s="261"/>
      <c r="H187" s="153"/>
      <c r="I187" s="261"/>
      <c r="J187" s="261"/>
      <c r="K187" s="153"/>
      <c r="L187" s="261"/>
      <c r="M187" s="261"/>
      <c r="N187" s="36"/>
      <c r="O187" s="261"/>
      <c r="P187" s="261"/>
      <c r="Q187" s="153"/>
    </row>
    <row r="188" spans="1:17">
      <c r="A188" s="14"/>
      <c r="B188" s="279" t="s">
        <v>128</v>
      </c>
      <c r="C188" s="251" t="s">
        <v>639</v>
      </c>
      <c r="D188" s="251"/>
      <c r="E188" s="142" t="s">
        <v>188</v>
      </c>
      <c r="F188" s="251" t="s">
        <v>176</v>
      </c>
      <c r="G188" s="251"/>
      <c r="H188" s="31"/>
      <c r="I188" s="251" t="s">
        <v>176</v>
      </c>
      <c r="J188" s="251"/>
      <c r="K188" s="31"/>
      <c r="L188" s="251" t="s">
        <v>176</v>
      </c>
      <c r="M188" s="251"/>
      <c r="N188" s="31"/>
      <c r="O188" s="251" t="s">
        <v>639</v>
      </c>
      <c r="P188" s="251"/>
      <c r="Q188" s="142" t="s">
        <v>188</v>
      </c>
    </row>
    <row r="189" spans="1:17">
      <c r="A189" s="14"/>
      <c r="B189" s="279"/>
      <c r="C189" s="251"/>
      <c r="D189" s="251"/>
      <c r="E189" s="142"/>
      <c r="F189" s="251"/>
      <c r="G189" s="251"/>
      <c r="H189" s="31"/>
      <c r="I189" s="251"/>
      <c r="J189" s="251"/>
      <c r="K189" s="31"/>
      <c r="L189" s="251"/>
      <c r="M189" s="251"/>
      <c r="N189" s="31"/>
      <c r="O189" s="251"/>
      <c r="P189" s="251"/>
      <c r="Q189" s="142"/>
    </row>
    <row r="190" spans="1:17">
      <c r="A190" s="14"/>
      <c r="B190" s="256" t="s">
        <v>129</v>
      </c>
      <c r="C190" s="261" t="s">
        <v>640</v>
      </c>
      <c r="D190" s="261"/>
      <c r="E190" s="153" t="s">
        <v>188</v>
      </c>
      <c r="F190" s="261" t="s">
        <v>176</v>
      </c>
      <c r="G190" s="261"/>
      <c r="H190" s="36"/>
      <c r="I190" s="261" t="s">
        <v>176</v>
      </c>
      <c r="J190" s="261"/>
      <c r="K190" s="36"/>
      <c r="L190" s="261" t="s">
        <v>176</v>
      </c>
      <c r="M190" s="261"/>
      <c r="N190" s="36"/>
      <c r="O190" s="261" t="s">
        <v>640</v>
      </c>
      <c r="P190" s="261"/>
      <c r="Q190" s="153" t="s">
        <v>188</v>
      </c>
    </row>
    <row r="191" spans="1:17">
      <c r="A191" s="14"/>
      <c r="B191" s="256"/>
      <c r="C191" s="261"/>
      <c r="D191" s="261"/>
      <c r="E191" s="153"/>
      <c r="F191" s="261"/>
      <c r="G191" s="261"/>
      <c r="H191" s="36"/>
      <c r="I191" s="261"/>
      <c r="J191" s="261"/>
      <c r="K191" s="36"/>
      <c r="L191" s="261"/>
      <c r="M191" s="261"/>
      <c r="N191" s="36"/>
      <c r="O191" s="261"/>
      <c r="P191" s="261"/>
      <c r="Q191" s="153"/>
    </row>
    <row r="192" spans="1:17">
      <c r="A192" s="14"/>
      <c r="B192" s="279" t="s">
        <v>641</v>
      </c>
      <c r="C192" s="251" t="s">
        <v>642</v>
      </c>
      <c r="D192" s="251"/>
      <c r="E192" s="142" t="s">
        <v>188</v>
      </c>
      <c r="F192" s="251">
        <v>717</v>
      </c>
      <c r="G192" s="251"/>
      <c r="H192" s="31"/>
      <c r="I192" s="251" t="s">
        <v>176</v>
      </c>
      <c r="J192" s="251"/>
      <c r="K192" s="31"/>
      <c r="L192" s="251" t="s">
        <v>176</v>
      </c>
      <c r="M192" s="251"/>
      <c r="N192" s="31"/>
      <c r="O192" s="251" t="s">
        <v>176</v>
      </c>
      <c r="P192" s="251"/>
      <c r="Q192" s="31"/>
    </row>
    <row r="193" spans="1:17" ht="15.75" thickBot="1">
      <c r="A193" s="14"/>
      <c r="B193" s="280"/>
      <c r="C193" s="253"/>
      <c r="D193" s="253"/>
      <c r="E193" s="157"/>
      <c r="F193" s="253"/>
      <c r="G193" s="253"/>
      <c r="H193" s="30"/>
      <c r="I193" s="253"/>
      <c r="J193" s="253"/>
      <c r="K193" s="30"/>
      <c r="L193" s="253"/>
      <c r="M193" s="253"/>
      <c r="N193" s="30"/>
      <c r="O193" s="253"/>
      <c r="P193" s="253"/>
      <c r="Q193" s="30"/>
    </row>
    <row r="194" spans="1:17" ht="15.75" thickTop="1">
      <c r="A194" s="14"/>
      <c r="B194" s="265" t="s">
        <v>643</v>
      </c>
      <c r="C194" s="271" t="s">
        <v>644</v>
      </c>
      <c r="D194" s="271"/>
      <c r="E194" s="136" t="s">
        <v>188</v>
      </c>
      <c r="F194" s="271" t="s">
        <v>645</v>
      </c>
      <c r="G194" s="271"/>
      <c r="H194" s="136" t="s">
        <v>188</v>
      </c>
      <c r="I194" s="271" t="s">
        <v>646</v>
      </c>
      <c r="J194" s="271"/>
      <c r="K194" s="136" t="s">
        <v>188</v>
      </c>
      <c r="L194" s="271" t="s">
        <v>176</v>
      </c>
      <c r="M194" s="271"/>
      <c r="N194" s="78"/>
      <c r="O194" s="271" t="s">
        <v>647</v>
      </c>
      <c r="P194" s="271"/>
      <c r="Q194" s="136" t="s">
        <v>188</v>
      </c>
    </row>
    <row r="195" spans="1:17" ht="15.75" thickBot="1">
      <c r="A195" s="14"/>
      <c r="B195" s="266"/>
      <c r="C195" s="272"/>
      <c r="D195" s="272"/>
      <c r="E195" s="273"/>
      <c r="F195" s="272"/>
      <c r="G195" s="272"/>
      <c r="H195" s="273"/>
      <c r="I195" s="272"/>
      <c r="J195" s="272"/>
      <c r="K195" s="273"/>
      <c r="L195" s="272"/>
      <c r="M195" s="272"/>
      <c r="N195" s="64"/>
      <c r="O195" s="272"/>
      <c r="P195" s="272"/>
      <c r="Q195" s="273"/>
    </row>
    <row r="196" spans="1:17" ht="15.75" thickTop="1">
      <c r="A196" s="14"/>
      <c r="B196" s="18"/>
      <c r="C196" s="29"/>
      <c r="D196" s="29"/>
      <c r="E196" s="29"/>
      <c r="F196" s="29"/>
      <c r="G196" s="29"/>
      <c r="H196" s="29"/>
      <c r="I196" s="29"/>
      <c r="J196" s="29"/>
      <c r="K196" s="29"/>
      <c r="L196" s="29"/>
      <c r="M196" s="29"/>
      <c r="N196" s="29"/>
      <c r="O196" s="29"/>
      <c r="P196" s="29"/>
      <c r="Q196" s="29"/>
    </row>
    <row r="197" spans="1:17">
      <c r="A197" s="14"/>
      <c r="B197" s="296" t="s">
        <v>648</v>
      </c>
      <c r="C197" s="35"/>
      <c r="D197" s="35"/>
      <c r="E197" s="36"/>
      <c r="F197" s="35"/>
      <c r="G197" s="35"/>
      <c r="H197" s="36"/>
      <c r="I197" s="35"/>
      <c r="J197" s="35"/>
      <c r="K197" s="36"/>
      <c r="L197" s="35"/>
      <c r="M197" s="35"/>
      <c r="N197" s="36"/>
      <c r="O197" s="35"/>
      <c r="P197" s="35"/>
      <c r="Q197" s="36"/>
    </row>
    <row r="198" spans="1:17">
      <c r="A198" s="14"/>
      <c r="B198" s="296"/>
      <c r="C198" s="35"/>
      <c r="D198" s="35"/>
      <c r="E198" s="36"/>
      <c r="F198" s="35"/>
      <c r="G198" s="35"/>
      <c r="H198" s="36"/>
      <c r="I198" s="35"/>
      <c r="J198" s="35"/>
      <c r="K198" s="36"/>
      <c r="L198" s="35"/>
      <c r="M198" s="35"/>
      <c r="N198" s="36"/>
      <c r="O198" s="35"/>
      <c r="P198" s="35"/>
      <c r="Q198" s="36"/>
    </row>
    <row r="199" spans="1:17">
      <c r="A199" s="14"/>
      <c r="B199" s="279" t="s">
        <v>43</v>
      </c>
      <c r="C199" s="258">
        <v>741000</v>
      </c>
      <c r="D199" s="258"/>
      <c r="E199" s="31"/>
      <c r="F199" s="251" t="s">
        <v>176</v>
      </c>
      <c r="G199" s="251"/>
      <c r="H199" s="31"/>
      <c r="I199" s="251" t="s">
        <v>176</v>
      </c>
      <c r="J199" s="251"/>
      <c r="K199" s="31"/>
      <c r="L199" s="251" t="s">
        <v>176</v>
      </c>
      <c r="M199" s="251"/>
      <c r="N199" s="31"/>
      <c r="O199" s="258">
        <v>741000</v>
      </c>
      <c r="P199" s="258"/>
      <c r="Q199" s="31"/>
    </row>
    <row r="200" spans="1:17">
      <c r="A200" s="14"/>
      <c r="B200" s="279"/>
      <c r="C200" s="258"/>
      <c r="D200" s="258"/>
      <c r="E200" s="31"/>
      <c r="F200" s="251"/>
      <c r="G200" s="251"/>
      <c r="H200" s="31"/>
      <c r="I200" s="251"/>
      <c r="J200" s="251"/>
      <c r="K200" s="31"/>
      <c r="L200" s="251"/>
      <c r="M200" s="251"/>
      <c r="N200" s="31"/>
      <c r="O200" s="258"/>
      <c r="P200" s="258"/>
      <c r="Q200" s="31"/>
    </row>
    <row r="201" spans="1:17">
      <c r="A201" s="14"/>
      <c r="B201" s="256" t="s">
        <v>133</v>
      </c>
      <c r="C201" s="261" t="s">
        <v>649</v>
      </c>
      <c r="D201" s="261"/>
      <c r="E201" s="153" t="s">
        <v>188</v>
      </c>
      <c r="F201" s="261" t="s">
        <v>176</v>
      </c>
      <c r="G201" s="261"/>
      <c r="H201" s="36"/>
      <c r="I201" s="261" t="s">
        <v>176</v>
      </c>
      <c r="J201" s="261"/>
      <c r="K201" s="36"/>
      <c r="L201" s="261" t="s">
        <v>176</v>
      </c>
      <c r="M201" s="261"/>
      <c r="N201" s="36"/>
      <c r="O201" s="261" t="s">
        <v>649</v>
      </c>
      <c r="P201" s="261"/>
      <c r="Q201" s="153" t="s">
        <v>188</v>
      </c>
    </row>
    <row r="202" spans="1:17">
      <c r="A202" s="14"/>
      <c r="B202" s="256"/>
      <c r="C202" s="261"/>
      <c r="D202" s="261"/>
      <c r="E202" s="153"/>
      <c r="F202" s="261"/>
      <c r="G202" s="261"/>
      <c r="H202" s="36"/>
      <c r="I202" s="261"/>
      <c r="J202" s="261"/>
      <c r="K202" s="36"/>
      <c r="L202" s="261"/>
      <c r="M202" s="261"/>
      <c r="N202" s="36"/>
      <c r="O202" s="261"/>
      <c r="P202" s="261"/>
      <c r="Q202" s="153"/>
    </row>
    <row r="203" spans="1:17">
      <c r="A203" s="14"/>
      <c r="B203" s="279" t="s">
        <v>134</v>
      </c>
      <c r="C203" s="251" t="s">
        <v>339</v>
      </c>
      <c r="D203" s="251"/>
      <c r="E203" s="142" t="s">
        <v>188</v>
      </c>
      <c r="F203" s="251" t="s">
        <v>176</v>
      </c>
      <c r="G203" s="251"/>
      <c r="H203" s="31"/>
      <c r="I203" s="251" t="s">
        <v>176</v>
      </c>
      <c r="J203" s="251"/>
      <c r="K203" s="31"/>
      <c r="L203" s="251" t="s">
        <v>176</v>
      </c>
      <c r="M203" s="251"/>
      <c r="N203" s="31"/>
      <c r="O203" s="251" t="s">
        <v>339</v>
      </c>
      <c r="P203" s="251"/>
      <c r="Q203" s="142" t="s">
        <v>188</v>
      </c>
    </row>
    <row r="204" spans="1:17">
      <c r="A204" s="14"/>
      <c r="B204" s="279"/>
      <c r="C204" s="251"/>
      <c r="D204" s="251"/>
      <c r="E204" s="142"/>
      <c r="F204" s="251"/>
      <c r="G204" s="251"/>
      <c r="H204" s="31"/>
      <c r="I204" s="251"/>
      <c r="J204" s="251"/>
      <c r="K204" s="31"/>
      <c r="L204" s="251"/>
      <c r="M204" s="251"/>
      <c r="N204" s="31"/>
      <c r="O204" s="251"/>
      <c r="P204" s="251"/>
      <c r="Q204" s="142"/>
    </row>
    <row r="205" spans="1:17">
      <c r="A205" s="14"/>
      <c r="B205" s="256" t="s">
        <v>135</v>
      </c>
      <c r="C205" s="261">
        <v>237</v>
      </c>
      <c r="D205" s="261"/>
      <c r="E205" s="36"/>
      <c r="F205" s="261" t="s">
        <v>176</v>
      </c>
      <c r="G205" s="261"/>
      <c r="H205" s="36"/>
      <c r="I205" s="261" t="s">
        <v>176</v>
      </c>
      <c r="J205" s="261"/>
      <c r="K205" s="36"/>
      <c r="L205" s="261" t="s">
        <v>176</v>
      </c>
      <c r="M205" s="261"/>
      <c r="N205" s="36"/>
      <c r="O205" s="261">
        <v>237</v>
      </c>
      <c r="P205" s="261"/>
      <c r="Q205" s="36"/>
    </row>
    <row r="206" spans="1:17">
      <c r="A206" s="14"/>
      <c r="B206" s="256"/>
      <c r="C206" s="261"/>
      <c r="D206" s="261"/>
      <c r="E206" s="36"/>
      <c r="F206" s="261"/>
      <c r="G206" s="261"/>
      <c r="H206" s="36"/>
      <c r="I206" s="261"/>
      <c r="J206" s="261"/>
      <c r="K206" s="36"/>
      <c r="L206" s="261"/>
      <c r="M206" s="261"/>
      <c r="N206" s="36"/>
      <c r="O206" s="261"/>
      <c r="P206" s="261"/>
      <c r="Q206" s="36"/>
    </row>
    <row r="207" spans="1:17">
      <c r="A207" s="14"/>
      <c r="B207" s="279" t="s">
        <v>112</v>
      </c>
      <c r="C207" s="258">
        <v>2482</v>
      </c>
      <c r="D207" s="258"/>
      <c r="E207" s="31"/>
      <c r="F207" s="251" t="s">
        <v>176</v>
      </c>
      <c r="G207" s="251"/>
      <c r="H207" s="31"/>
      <c r="I207" s="251" t="s">
        <v>176</v>
      </c>
      <c r="J207" s="251"/>
      <c r="K207" s="31"/>
      <c r="L207" s="251" t="s">
        <v>176</v>
      </c>
      <c r="M207" s="251"/>
      <c r="N207" s="31"/>
      <c r="O207" s="258">
        <v>2482</v>
      </c>
      <c r="P207" s="258"/>
      <c r="Q207" s="31"/>
    </row>
    <row r="208" spans="1:17">
      <c r="A208" s="14"/>
      <c r="B208" s="279"/>
      <c r="C208" s="258"/>
      <c r="D208" s="258"/>
      <c r="E208" s="31"/>
      <c r="F208" s="251"/>
      <c r="G208" s="251"/>
      <c r="H208" s="31"/>
      <c r="I208" s="251"/>
      <c r="J208" s="251"/>
      <c r="K208" s="31"/>
      <c r="L208" s="251"/>
      <c r="M208" s="251"/>
      <c r="N208" s="31"/>
      <c r="O208" s="258"/>
      <c r="P208" s="258"/>
      <c r="Q208" s="31"/>
    </row>
    <row r="209" spans="1:17">
      <c r="A209" s="14"/>
      <c r="B209" s="256" t="s">
        <v>650</v>
      </c>
      <c r="C209" s="260">
        <v>113015</v>
      </c>
      <c r="D209" s="260"/>
      <c r="E209" s="36"/>
      <c r="F209" s="261" t="s">
        <v>651</v>
      </c>
      <c r="G209" s="261"/>
      <c r="H209" s="153" t="s">
        <v>188</v>
      </c>
      <c r="I209" s="261" t="s">
        <v>652</v>
      </c>
      <c r="J209" s="261"/>
      <c r="K209" s="153" t="s">
        <v>188</v>
      </c>
      <c r="L209" s="261" t="s">
        <v>176</v>
      </c>
      <c r="M209" s="261"/>
      <c r="N209" s="36"/>
      <c r="O209" s="261" t="s">
        <v>176</v>
      </c>
      <c r="P209" s="261"/>
      <c r="Q209" s="36"/>
    </row>
    <row r="210" spans="1:17" ht="15.75" thickBot="1">
      <c r="A210" s="14"/>
      <c r="B210" s="266"/>
      <c r="C210" s="269"/>
      <c r="D210" s="269"/>
      <c r="E210" s="64"/>
      <c r="F210" s="272"/>
      <c r="G210" s="272"/>
      <c r="H210" s="273"/>
      <c r="I210" s="272"/>
      <c r="J210" s="272"/>
      <c r="K210" s="273"/>
      <c r="L210" s="272"/>
      <c r="M210" s="272"/>
      <c r="N210" s="64"/>
      <c r="O210" s="272"/>
      <c r="P210" s="272"/>
      <c r="Q210" s="64"/>
    </row>
    <row r="211" spans="1:17" ht="15.75" thickTop="1">
      <c r="A211" s="14"/>
      <c r="B211" s="274" t="s">
        <v>136</v>
      </c>
      <c r="C211" s="276">
        <v>113561</v>
      </c>
      <c r="D211" s="276"/>
      <c r="E211" s="29"/>
      <c r="F211" s="252" t="s">
        <v>651</v>
      </c>
      <c r="G211" s="252"/>
      <c r="H211" s="283" t="s">
        <v>188</v>
      </c>
      <c r="I211" s="252" t="s">
        <v>652</v>
      </c>
      <c r="J211" s="252"/>
      <c r="K211" s="283" t="s">
        <v>188</v>
      </c>
      <c r="L211" s="252" t="s">
        <v>176</v>
      </c>
      <c r="M211" s="252"/>
      <c r="N211" s="29"/>
      <c r="O211" s="252">
        <v>546</v>
      </c>
      <c r="P211" s="252"/>
      <c r="Q211" s="29"/>
    </row>
    <row r="212" spans="1:17" ht="15.75" thickBot="1">
      <c r="A212" s="14"/>
      <c r="B212" s="280"/>
      <c r="C212" s="263"/>
      <c r="D212" s="263"/>
      <c r="E212" s="30"/>
      <c r="F212" s="253"/>
      <c r="G212" s="253"/>
      <c r="H212" s="157"/>
      <c r="I212" s="253"/>
      <c r="J212" s="253"/>
      <c r="K212" s="157"/>
      <c r="L212" s="253"/>
      <c r="M212" s="253"/>
      <c r="N212" s="30"/>
      <c r="O212" s="253"/>
      <c r="P212" s="253"/>
      <c r="Q212" s="30"/>
    </row>
    <row r="213" spans="1:17" ht="15.75" thickTop="1">
      <c r="A213" s="14"/>
      <c r="B213" s="265" t="s">
        <v>137</v>
      </c>
      <c r="C213" s="271" t="s">
        <v>176</v>
      </c>
      <c r="D213" s="271"/>
      <c r="E213" s="78"/>
      <c r="F213" s="271" t="s">
        <v>653</v>
      </c>
      <c r="G213" s="271"/>
      <c r="H213" s="136" t="s">
        <v>188</v>
      </c>
      <c r="I213" s="271" t="s">
        <v>176</v>
      </c>
      <c r="J213" s="271"/>
      <c r="K213" s="78"/>
      <c r="L213" s="271" t="s">
        <v>176</v>
      </c>
      <c r="M213" s="271"/>
      <c r="N213" s="78"/>
      <c r="O213" s="271" t="s">
        <v>653</v>
      </c>
      <c r="P213" s="271"/>
      <c r="Q213" s="136" t="s">
        <v>188</v>
      </c>
    </row>
    <row r="214" spans="1:17" ht="15.75" thickBot="1">
      <c r="A214" s="14"/>
      <c r="B214" s="266"/>
      <c r="C214" s="272"/>
      <c r="D214" s="272"/>
      <c r="E214" s="64"/>
      <c r="F214" s="272"/>
      <c r="G214" s="272"/>
      <c r="H214" s="273"/>
      <c r="I214" s="272"/>
      <c r="J214" s="272"/>
      <c r="K214" s="64"/>
      <c r="L214" s="272"/>
      <c r="M214" s="272"/>
      <c r="N214" s="64"/>
      <c r="O214" s="272"/>
      <c r="P214" s="272"/>
      <c r="Q214" s="273"/>
    </row>
    <row r="215" spans="1:17" ht="15.75" thickTop="1">
      <c r="A215" s="14"/>
      <c r="B215" s="274" t="s">
        <v>138</v>
      </c>
      <c r="C215" s="252" t="s">
        <v>176</v>
      </c>
      <c r="D215" s="252"/>
      <c r="E215" s="29"/>
      <c r="F215" s="252" t="s">
        <v>654</v>
      </c>
      <c r="G215" s="252"/>
      <c r="H215" s="283" t="s">
        <v>188</v>
      </c>
      <c r="I215" s="252" t="s">
        <v>655</v>
      </c>
      <c r="J215" s="252"/>
      <c r="K215" s="283" t="s">
        <v>188</v>
      </c>
      <c r="L215" s="252" t="s">
        <v>176</v>
      </c>
      <c r="M215" s="252"/>
      <c r="N215" s="29"/>
      <c r="O215" s="252" t="s">
        <v>656</v>
      </c>
      <c r="P215" s="252"/>
      <c r="Q215" s="283" t="s">
        <v>188</v>
      </c>
    </row>
    <row r="216" spans="1:17">
      <c r="A216" s="14"/>
      <c r="B216" s="275"/>
      <c r="C216" s="278"/>
      <c r="D216" s="278"/>
      <c r="E216" s="239"/>
      <c r="F216" s="278"/>
      <c r="G216" s="278"/>
      <c r="H216" s="293"/>
      <c r="I216" s="278"/>
      <c r="J216" s="278"/>
      <c r="K216" s="293"/>
      <c r="L216" s="278"/>
      <c r="M216" s="278"/>
      <c r="N216" s="239"/>
      <c r="O216" s="278"/>
      <c r="P216" s="278"/>
      <c r="Q216" s="293"/>
    </row>
    <row r="217" spans="1:17">
      <c r="A217" s="14"/>
      <c r="B217" s="256" t="s">
        <v>139</v>
      </c>
      <c r="C217" s="261" t="s">
        <v>176</v>
      </c>
      <c r="D217" s="261"/>
      <c r="E217" s="36"/>
      <c r="F217" s="260">
        <v>30002</v>
      </c>
      <c r="G217" s="260"/>
      <c r="H217" s="36"/>
      <c r="I217" s="260">
        <v>52544</v>
      </c>
      <c r="J217" s="260"/>
      <c r="K217" s="36"/>
      <c r="L217" s="261" t="s">
        <v>176</v>
      </c>
      <c r="M217" s="261"/>
      <c r="N217" s="36"/>
      <c r="O217" s="260">
        <v>82546</v>
      </c>
      <c r="P217" s="260"/>
      <c r="Q217" s="36"/>
    </row>
    <row r="218" spans="1:17" ht="15.75" thickBot="1">
      <c r="A218" s="14"/>
      <c r="B218" s="266"/>
      <c r="C218" s="272"/>
      <c r="D218" s="272"/>
      <c r="E218" s="64"/>
      <c r="F218" s="269"/>
      <c r="G218" s="269"/>
      <c r="H218" s="64"/>
      <c r="I218" s="269"/>
      <c r="J218" s="269"/>
      <c r="K218" s="64"/>
      <c r="L218" s="272"/>
      <c r="M218" s="272"/>
      <c r="N218" s="64"/>
      <c r="O218" s="269"/>
      <c r="P218" s="269"/>
      <c r="Q218" s="64"/>
    </row>
    <row r="219" spans="1:17" ht="15.75" thickTop="1">
      <c r="A219" s="14"/>
      <c r="B219" s="274" t="s">
        <v>140</v>
      </c>
      <c r="C219" s="283" t="s">
        <v>175</v>
      </c>
      <c r="D219" s="252" t="s">
        <v>176</v>
      </c>
      <c r="E219" s="29"/>
      <c r="F219" s="283" t="s">
        <v>175</v>
      </c>
      <c r="G219" s="276">
        <v>23217</v>
      </c>
      <c r="H219" s="29"/>
      <c r="I219" s="283" t="s">
        <v>175</v>
      </c>
      <c r="J219" s="276">
        <v>15863</v>
      </c>
      <c r="K219" s="29"/>
      <c r="L219" s="283" t="s">
        <v>175</v>
      </c>
      <c r="M219" s="252" t="s">
        <v>176</v>
      </c>
      <c r="N219" s="29"/>
      <c r="O219" s="283" t="s">
        <v>175</v>
      </c>
      <c r="P219" s="276">
        <v>39080</v>
      </c>
      <c r="Q219" s="29"/>
    </row>
    <row r="220" spans="1:17" ht="15.75" thickBot="1">
      <c r="A220" s="14"/>
      <c r="B220" s="280"/>
      <c r="C220" s="157"/>
      <c r="D220" s="253"/>
      <c r="E220" s="30"/>
      <c r="F220" s="157"/>
      <c r="G220" s="263"/>
      <c r="H220" s="30"/>
      <c r="I220" s="157"/>
      <c r="J220" s="263"/>
      <c r="K220" s="30"/>
      <c r="L220" s="157"/>
      <c r="M220" s="253"/>
      <c r="N220" s="30"/>
      <c r="O220" s="157"/>
      <c r="P220" s="263"/>
      <c r="Q220" s="30"/>
    </row>
    <row r="221" spans="1:17" ht="16.5" thickTop="1">
      <c r="A221" s="14"/>
      <c r="B221" s="306"/>
      <c r="C221" s="306"/>
      <c r="D221" s="306"/>
      <c r="E221" s="306"/>
      <c r="F221" s="306"/>
      <c r="G221" s="306"/>
      <c r="H221" s="306"/>
      <c r="I221" s="306"/>
      <c r="J221" s="306"/>
      <c r="K221" s="306"/>
      <c r="L221" s="306"/>
      <c r="M221" s="306"/>
      <c r="N221" s="306"/>
      <c r="O221" s="306"/>
      <c r="P221" s="306"/>
      <c r="Q221" s="306"/>
    </row>
    <row r="222" spans="1:17">
      <c r="A222" s="14"/>
      <c r="B222" s="12"/>
      <c r="C222" s="12"/>
      <c r="D222" s="12"/>
      <c r="E222" s="12"/>
      <c r="F222" s="12"/>
      <c r="G222" s="12"/>
      <c r="H222" s="12"/>
      <c r="I222" s="12"/>
      <c r="J222" s="12"/>
      <c r="K222" s="12"/>
      <c r="L222" s="12"/>
      <c r="M222" s="12"/>
      <c r="N222" s="12"/>
      <c r="O222" s="12"/>
      <c r="P222" s="12"/>
      <c r="Q222" s="12"/>
    </row>
    <row r="223" spans="1:17" ht="15.75" thickBot="1">
      <c r="A223" s="14"/>
      <c r="B223" s="10"/>
      <c r="C223" s="10"/>
      <c r="D223" s="10"/>
      <c r="E223" s="10"/>
      <c r="F223" s="10"/>
      <c r="G223" s="10"/>
      <c r="H223" s="10"/>
      <c r="I223" s="10"/>
      <c r="J223" s="10"/>
      <c r="K223" s="10"/>
      <c r="L223" s="10"/>
      <c r="M223" s="10"/>
      <c r="N223" s="10"/>
      <c r="O223" s="10"/>
      <c r="P223" s="10"/>
      <c r="Q223" s="10"/>
    </row>
    <row r="224" spans="1:17">
      <c r="A224" s="14"/>
      <c r="B224" s="248" t="s">
        <v>657</v>
      </c>
      <c r="C224" s="248"/>
      <c r="D224" s="248"/>
      <c r="E224" s="248"/>
      <c r="F224" s="248"/>
      <c r="G224" s="248"/>
      <c r="H224" s="248"/>
      <c r="I224" s="248"/>
      <c r="J224" s="248"/>
      <c r="K224" s="248"/>
      <c r="L224" s="248"/>
      <c r="M224" s="248"/>
      <c r="N224" s="248"/>
      <c r="O224" s="248"/>
      <c r="P224" s="248"/>
      <c r="Q224" s="248"/>
    </row>
    <row r="225" spans="1:17" ht="15.75" thickBot="1">
      <c r="A225" s="14"/>
      <c r="B225" s="249" t="s">
        <v>658</v>
      </c>
      <c r="C225" s="249"/>
      <c r="D225" s="249"/>
      <c r="E225" s="249"/>
      <c r="F225" s="249"/>
      <c r="G225" s="249"/>
      <c r="H225" s="249"/>
      <c r="I225" s="249"/>
      <c r="J225" s="249"/>
      <c r="K225" s="249"/>
      <c r="L225" s="249"/>
      <c r="M225" s="249"/>
      <c r="N225" s="249"/>
      <c r="O225" s="249"/>
      <c r="P225" s="249"/>
      <c r="Q225" s="249"/>
    </row>
    <row r="226" spans="1:17" ht="15.75" thickTop="1">
      <c r="A226" s="14"/>
      <c r="B226" s="298"/>
      <c r="C226" s="233"/>
      <c r="D226" s="233"/>
      <c r="E226" s="233"/>
      <c r="F226" s="233"/>
      <c r="G226" s="233"/>
      <c r="H226" s="233"/>
      <c r="I226" s="252" t="s">
        <v>582</v>
      </c>
      <c r="J226" s="252"/>
      <c r="K226" s="29"/>
      <c r="L226" s="233"/>
      <c r="M226" s="233"/>
      <c r="N226" s="233"/>
      <c r="O226" s="233"/>
      <c r="P226" s="233"/>
      <c r="Q226" s="233"/>
    </row>
    <row r="227" spans="1:17">
      <c r="A227" s="14"/>
      <c r="B227" s="297"/>
      <c r="C227" s="241"/>
      <c r="D227" s="241"/>
      <c r="E227" s="241"/>
      <c r="F227" s="241"/>
      <c r="G227" s="241"/>
      <c r="H227" s="241"/>
      <c r="I227" s="251"/>
      <c r="J227" s="251"/>
      <c r="K227" s="31"/>
      <c r="L227" s="241"/>
      <c r="M227" s="241"/>
      <c r="N227" s="241"/>
      <c r="O227" s="241"/>
      <c r="P227" s="241"/>
      <c r="Q227" s="241"/>
    </row>
    <row r="228" spans="1:17">
      <c r="A228" s="14"/>
      <c r="B228" s="94" t="s">
        <v>170</v>
      </c>
      <c r="C228" s="251" t="s">
        <v>583</v>
      </c>
      <c r="D228" s="251"/>
      <c r="E228" s="31"/>
      <c r="F228" s="251" t="s">
        <v>584</v>
      </c>
      <c r="G228" s="251"/>
      <c r="H228" s="31"/>
      <c r="I228" s="251" t="s">
        <v>584</v>
      </c>
      <c r="J228" s="251"/>
      <c r="K228" s="31"/>
      <c r="L228" s="251" t="s">
        <v>585</v>
      </c>
      <c r="M228" s="251"/>
      <c r="N228" s="31"/>
      <c r="O228" s="251" t="s">
        <v>244</v>
      </c>
      <c r="P228" s="251"/>
      <c r="Q228" s="31"/>
    </row>
    <row r="229" spans="1:17" ht="15.75" thickBot="1">
      <c r="A229" s="14"/>
      <c r="B229" s="95"/>
      <c r="C229" s="253"/>
      <c r="D229" s="253"/>
      <c r="E229" s="30"/>
      <c r="F229" s="253"/>
      <c r="G229" s="253"/>
      <c r="H229" s="30"/>
      <c r="I229" s="253"/>
      <c r="J229" s="253"/>
      <c r="K229" s="30"/>
      <c r="L229" s="253"/>
      <c r="M229" s="253"/>
      <c r="N229" s="30"/>
      <c r="O229" s="253"/>
      <c r="P229" s="253"/>
      <c r="Q229" s="30"/>
    </row>
    <row r="230" spans="1:17" ht="15.75" thickTop="1">
      <c r="A230" s="14"/>
      <c r="B230" s="254" t="s">
        <v>586</v>
      </c>
      <c r="C230" s="98"/>
      <c r="D230" s="98"/>
      <c r="E230" s="29"/>
      <c r="F230" s="98"/>
      <c r="G230" s="98"/>
      <c r="H230" s="29"/>
      <c r="I230" s="98"/>
      <c r="J230" s="98"/>
      <c r="K230" s="29"/>
      <c r="L230" s="98"/>
      <c r="M230" s="98"/>
      <c r="N230" s="29"/>
      <c r="O230" s="98"/>
      <c r="P230" s="98"/>
      <c r="Q230" s="29"/>
    </row>
    <row r="231" spans="1:17">
      <c r="A231" s="14"/>
      <c r="B231" s="255"/>
      <c r="C231" s="238"/>
      <c r="D231" s="238"/>
      <c r="E231" s="239"/>
      <c r="F231" s="238"/>
      <c r="G231" s="238"/>
      <c r="H231" s="239"/>
      <c r="I231" s="238"/>
      <c r="J231" s="238"/>
      <c r="K231" s="239"/>
      <c r="L231" s="238"/>
      <c r="M231" s="238"/>
      <c r="N231" s="239"/>
      <c r="O231" s="238"/>
      <c r="P231" s="238"/>
      <c r="Q231" s="239"/>
    </row>
    <row r="232" spans="1:17">
      <c r="A232" s="14"/>
      <c r="B232" s="256" t="s">
        <v>28</v>
      </c>
      <c r="C232" s="35"/>
      <c r="D232" s="35"/>
      <c r="E232" s="36"/>
      <c r="F232" s="35"/>
      <c r="G232" s="35"/>
      <c r="H232" s="36"/>
      <c r="I232" s="35"/>
      <c r="J232" s="35"/>
      <c r="K232" s="36"/>
      <c r="L232" s="35"/>
      <c r="M232" s="35"/>
      <c r="N232" s="36"/>
      <c r="O232" s="35"/>
      <c r="P232" s="35"/>
      <c r="Q232" s="36"/>
    </row>
    <row r="233" spans="1:17">
      <c r="A233" s="14"/>
      <c r="B233" s="256"/>
      <c r="C233" s="35"/>
      <c r="D233" s="35"/>
      <c r="E233" s="36"/>
      <c r="F233" s="35"/>
      <c r="G233" s="35"/>
      <c r="H233" s="36"/>
      <c r="I233" s="35"/>
      <c r="J233" s="35"/>
      <c r="K233" s="36"/>
      <c r="L233" s="35"/>
      <c r="M233" s="35"/>
      <c r="N233" s="36"/>
      <c r="O233" s="35"/>
      <c r="P233" s="35"/>
      <c r="Q233" s="36"/>
    </row>
    <row r="234" spans="1:17">
      <c r="A234" s="14"/>
      <c r="B234" s="257" t="s">
        <v>29</v>
      </c>
      <c r="C234" s="142" t="s">
        <v>175</v>
      </c>
      <c r="D234" s="251" t="s">
        <v>176</v>
      </c>
      <c r="E234" s="31"/>
      <c r="F234" s="142" t="s">
        <v>175</v>
      </c>
      <c r="G234" s="258">
        <v>30002</v>
      </c>
      <c r="H234" s="31"/>
      <c r="I234" s="142" t="s">
        <v>175</v>
      </c>
      <c r="J234" s="258">
        <v>52544</v>
      </c>
      <c r="K234" s="31"/>
      <c r="L234" s="142" t="s">
        <v>175</v>
      </c>
      <c r="M234" s="251" t="s">
        <v>176</v>
      </c>
      <c r="N234" s="31"/>
      <c r="O234" s="142" t="s">
        <v>175</v>
      </c>
      <c r="P234" s="258">
        <v>82546</v>
      </c>
      <c r="Q234" s="31"/>
    </row>
    <row r="235" spans="1:17">
      <c r="A235" s="14"/>
      <c r="B235" s="257"/>
      <c r="C235" s="142"/>
      <c r="D235" s="251"/>
      <c r="E235" s="31"/>
      <c r="F235" s="142"/>
      <c r="G235" s="258"/>
      <c r="H235" s="31"/>
      <c r="I235" s="142"/>
      <c r="J235" s="258"/>
      <c r="K235" s="31"/>
      <c r="L235" s="142"/>
      <c r="M235" s="251"/>
      <c r="N235" s="31"/>
      <c r="O235" s="142"/>
      <c r="P235" s="258"/>
      <c r="Q235" s="31"/>
    </row>
    <row r="236" spans="1:17">
      <c r="A236" s="14"/>
      <c r="B236" s="259" t="s">
        <v>30</v>
      </c>
      <c r="C236" s="260">
        <v>84428</v>
      </c>
      <c r="D236" s="260"/>
      <c r="E236" s="36"/>
      <c r="F236" s="260">
        <v>2349</v>
      </c>
      <c r="G236" s="260"/>
      <c r="H236" s="36"/>
      <c r="I236" s="260">
        <v>42440</v>
      </c>
      <c r="J236" s="260"/>
      <c r="K236" s="36"/>
      <c r="L236" s="261" t="s">
        <v>176</v>
      </c>
      <c r="M236" s="261"/>
      <c r="N236" s="36"/>
      <c r="O236" s="260">
        <v>129217</v>
      </c>
      <c r="P236" s="260"/>
      <c r="Q236" s="36"/>
    </row>
    <row r="237" spans="1:17">
      <c r="A237" s="14"/>
      <c r="B237" s="259"/>
      <c r="C237" s="260"/>
      <c r="D237" s="260"/>
      <c r="E237" s="36"/>
      <c r="F237" s="260"/>
      <c r="G237" s="260"/>
      <c r="H237" s="36"/>
      <c r="I237" s="260"/>
      <c r="J237" s="260"/>
      <c r="K237" s="36"/>
      <c r="L237" s="261"/>
      <c r="M237" s="261"/>
      <c r="N237" s="36"/>
      <c r="O237" s="260"/>
      <c r="P237" s="260"/>
      <c r="Q237" s="36"/>
    </row>
    <row r="238" spans="1:17">
      <c r="A238" s="14"/>
      <c r="B238" s="257" t="s">
        <v>31</v>
      </c>
      <c r="C238" s="258">
        <v>119131</v>
      </c>
      <c r="D238" s="258"/>
      <c r="E238" s="31"/>
      <c r="F238" s="258">
        <v>421101</v>
      </c>
      <c r="G238" s="258"/>
      <c r="H238" s="31"/>
      <c r="I238" s="258">
        <v>7299</v>
      </c>
      <c r="J238" s="258"/>
      <c r="K238" s="31"/>
      <c r="L238" s="251" t="s">
        <v>176</v>
      </c>
      <c r="M238" s="251"/>
      <c r="N238" s="31"/>
      <c r="O238" s="258">
        <v>547531</v>
      </c>
      <c r="P238" s="258"/>
      <c r="Q238" s="31"/>
    </row>
    <row r="239" spans="1:17">
      <c r="A239" s="14"/>
      <c r="B239" s="257"/>
      <c r="C239" s="258"/>
      <c r="D239" s="258"/>
      <c r="E239" s="31"/>
      <c r="F239" s="258"/>
      <c r="G239" s="258"/>
      <c r="H239" s="31"/>
      <c r="I239" s="258"/>
      <c r="J239" s="258"/>
      <c r="K239" s="31"/>
      <c r="L239" s="251"/>
      <c r="M239" s="251"/>
      <c r="N239" s="31"/>
      <c r="O239" s="258"/>
      <c r="P239" s="258"/>
      <c r="Q239" s="31"/>
    </row>
    <row r="240" spans="1:17">
      <c r="A240" s="14"/>
      <c r="B240" s="259" t="s">
        <v>32</v>
      </c>
      <c r="C240" s="260">
        <v>38069</v>
      </c>
      <c r="D240" s="260"/>
      <c r="E240" s="36"/>
      <c r="F240" s="260">
        <v>16024</v>
      </c>
      <c r="G240" s="260"/>
      <c r="H240" s="36"/>
      <c r="I240" s="260">
        <v>3984</v>
      </c>
      <c r="J240" s="260"/>
      <c r="K240" s="36"/>
      <c r="L240" s="261" t="s">
        <v>659</v>
      </c>
      <c r="M240" s="261"/>
      <c r="N240" s="153" t="s">
        <v>188</v>
      </c>
      <c r="O240" s="260">
        <v>33136</v>
      </c>
      <c r="P240" s="260"/>
      <c r="Q240" s="36"/>
    </row>
    <row r="241" spans="1:17">
      <c r="A241" s="14"/>
      <c r="B241" s="259"/>
      <c r="C241" s="260"/>
      <c r="D241" s="260"/>
      <c r="E241" s="36"/>
      <c r="F241" s="260"/>
      <c r="G241" s="260"/>
      <c r="H241" s="36"/>
      <c r="I241" s="260"/>
      <c r="J241" s="260"/>
      <c r="K241" s="36"/>
      <c r="L241" s="261"/>
      <c r="M241" s="261"/>
      <c r="N241" s="153"/>
      <c r="O241" s="260"/>
      <c r="P241" s="260"/>
      <c r="Q241" s="36"/>
    </row>
    <row r="242" spans="1:17">
      <c r="A242" s="14"/>
      <c r="B242" s="257" t="s">
        <v>660</v>
      </c>
      <c r="C242" s="251">
        <v>119</v>
      </c>
      <c r="D242" s="251"/>
      <c r="E242" s="31"/>
      <c r="F242" s="251" t="s">
        <v>176</v>
      </c>
      <c r="G242" s="251"/>
      <c r="H242" s="31"/>
      <c r="I242" s="251" t="s">
        <v>176</v>
      </c>
      <c r="J242" s="251"/>
      <c r="K242" s="31"/>
      <c r="L242" s="251" t="s">
        <v>176</v>
      </c>
      <c r="M242" s="251"/>
      <c r="N242" s="31"/>
      <c r="O242" s="251">
        <v>119</v>
      </c>
      <c r="P242" s="251"/>
      <c r="Q242" s="31"/>
    </row>
    <row r="243" spans="1:17">
      <c r="A243" s="14"/>
      <c r="B243" s="257"/>
      <c r="C243" s="251"/>
      <c r="D243" s="251"/>
      <c r="E243" s="31"/>
      <c r="F243" s="251"/>
      <c r="G243" s="251"/>
      <c r="H243" s="31"/>
      <c r="I243" s="251"/>
      <c r="J243" s="251"/>
      <c r="K243" s="31"/>
      <c r="L243" s="251"/>
      <c r="M243" s="251"/>
      <c r="N243" s="31"/>
      <c r="O243" s="251"/>
      <c r="P243" s="251"/>
      <c r="Q243" s="31"/>
    </row>
    <row r="244" spans="1:17">
      <c r="A244" s="14"/>
      <c r="B244" s="259" t="s">
        <v>661</v>
      </c>
      <c r="C244" s="261">
        <v>602</v>
      </c>
      <c r="D244" s="261"/>
      <c r="E244" s="36"/>
      <c r="F244" s="261">
        <v>191</v>
      </c>
      <c r="G244" s="261"/>
      <c r="H244" s="36"/>
      <c r="I244" s="260">
        <v>8860</v>
      </c>
      <c r="J244" s="260"/>
      <c r="K244" s="36"/>
      <c r="L244" s="261" t="s">
        <v>662</v>
      </c>
      <c r="M244" s="261"/>
      <c r="N244" s="153" t="s">
        <v>188</v>
      </c>
      <c r="O244" s="261" t="s">
        <v>176</v>
      </c>
      <c r="P244" s="261"/>
      <c r="Q244" s="36"/>
    </row>
    <row r="245" spans="1:17" ht="15.75" thickBot="1">
      <c r="A245" s="14"/>
      <c r="B245" s="282"/>
      <c r="C245" s="272"/>
      <c r="D245" s="272"/>
      <c r="E245" s="64"/>
      <c r="F245" s="272"/>
      <c r="G245" s="272"/>
      <c r="H245" s="64"/>
      <c r="I245" s="269"/>
      <c r="J245" s="269"/>
      <c r="K245" s="64"/>
      <c r="L245" s="272"/>
      <c r="M245" s="272"/>
      <c r="N245" s="273"/>
      <c r="O245" s="272"/>
      <c r="P245" s="272"/>
      <c r="Q245" s="64"/>
    </row>
    <row r="246" spans="1:17" ht="15.75" thickTop="1">
      <c r="A246" s="14"/>
      <c r="B246" s="274" t="s">
        <v>34</v>
      </c>
      <c r="C246" s="276">
        <v>242349</v>
      </c>
      <c r="D246" s="276"/>
      <c r="E246" s="29"/>
      <c r="F246" s="276">
        <v>469667</v>
      </c>
      <c r="G246" s="276"/>
      <c r="H246" s="29"/>
      <c r="I246" s="276">
        <v>115127</v>
      </c>
      <c r="J246" s="276"/>
      <c r="K246" s="29"/>
      <c r="L246" s="252" t="s">
        <v>663</v>
      </c>
      <c r="M246" s="252"/>
      <c r="N246" s="283" t="s">
        <v>188</v>
      </c>
      <c r="O246" s="276">
        <v>792549</v>
      </c>
      <c r="P246" s="276"/>
      <c r="Q246" s="29"/>
    </row>
    <row r="247" spans="1:17" ht="15.75" thickBot="1">
      <c r="A247" s="14"/>
      <c r="B247" s="280"/>
      <c r="C247" s="263"/>
      <c r="D247" s="263"/>
      <c r="E247" s="30"/>
      <c r="F247" s="263"/>
      <c r="G247" s="263"/>
      <c r="H247" s="30"/>
      <c r="I247" s="263"/>
      <c r="J247" s="263"/>
      <c r="K247" s="30"/>
      <c r="L247" s="253"/>
      <c r="M247" s="253"/>
      <c r="N247" s="157"/>
      <c r="O247" s="263"/>
      <c r="P247" s="263"/>
      <c r="Q247" s="30"/>
    </row>
    <row r="248" spans="1:17" ht="15.75" thickTop="1">
      <c r="A248" s="14"/>
      <c r="B248" s="265" t="s">
        <v>35</v>
      </c>
      <c r="C248" s="268">
        <v>123066</v>
      </c>
      <c r="D248" s="268"/>
      <c r="E248" s="78"/>
      <c r="F248" s="268">
        <v>15864</v>
      </c>
      <c r="G248" s="268"/>
      <c r="H248" s="78"/>
      <c r="I248" s="271">
        <v>691</v>
      </c>
      <c r="J248" s="271"/>
      <c r="K248" s="78"/>
      <c r="L248" s="271" t="s">
        <v>176</v>
      </c>
      <c r="M248" s="271"/>
      <c r="N248" s="78"/>
      <c r="O248" s="268">
        <v>139621</v>
      </c>
      <c r="P248" s="268"/>
      <c r="Q248" s="78"/>
    </row>
    <row r="249" spans="1:17">
      <c r="A249" s="14"/>
      <c r="B249" s="284"/>
      <c r="C249" s="291"/>
      <c r="D249" s="291"/>
      <c r="E249" s="79"/>
      <c r="F249" s="291"/>
      <c r="G249" s="291"/>
      <c r="H249" s="79"/>
      <c r="I249" s="292"/>
      <c r="J249" s="292"/>
      <c r="K249" s="79"/>
      <c r="L249" s="292"/>
      <c r="M249" s="292"/>
      <c r="N249" s="79"/>
      <c r="O249" s="291"/>
      <c r="P249" s="291"/>
      <c r="Q249" s="79"/>
    </row>
    <row r="250" spans="1:17">
      <c r="A250" s="14"/>
      <c r="B250" s="279" t="s">
        <v>323</v>
      </c>
      <c r="C250" s="258">
        <v>55225</v>
      </c>
      <c r="D250" s="258"/>
      <c r="E250" s="31"/>
      <c r="F250" s="258">
        <v>18448</v>
      </c>
      <c r="G250" s="258"/>
      <c r="H250" s="31"/>
      <c r="I250" s="251" t="s">
        <v>176</v>
      </c>
      <c r="J250" s="251"/>
      <c r="K250" s="31"/>
      <c r="L250" s="251" t="s">
        <v>176</v>
      </c>
      <c r="M250" s="251"/>
      <c r="N250" s="31"/>
      <c r="O250" s="258">
        <v>73673</v>
      </c>
      <c r="P250" s="258"/>
      <c r="Q250" s="31"/>
    </row>
    <row r="251" spans="1:17">
      <c r="A251" s="14"/>
      <c r="B251" s="279"/>
      <c r="C251" s="258"/>
      <c r="D251" s="258"/>
      <c r="E251" s="31"/>
      <c r="F251" s="258"/>
      <c r="G251" s="258"/>
      <c r="H251" s="31"/>
      <c r="I251" s="251"/>
      <c r="J251" s="251"/>
      <c r="K251" s="31"/>
      <c r="L251" s="251"/>
      <c r="M251" s="251"/>
      <c r="N251" s="31"/>
      <c r="O251" s="258"/>
      <c r="P251" s="258"/>
      <c r="Q251" s="31"/>
    </row>
    <row r="252" spans="1:17">
      <c r="A252" s="14"/>
      <c r="B252" s="256" t="s">
        <v>589</v>
      </c>
      <c r="C252" s="260">
        <v>27201</v>
      </c>
      <c r="D252" s="260"/>
      <c r="E252" s="36"/>
      <c r="F252" s="260">
        <v>114359</v>
      </c>
      <c r="G252" s="260"/>
      <c r="H252" s="36"/>
      <c r="I252" s="260">
        <v>2000</v>
      </c>
      <c r="J252" s="260"/>
      <c r="K252" s="36"/>
      <c r="L252" s="261" t="s">
        <v>176</v>
      </c>
      <c r="M252" s="261"/>
      <c r="N252" s="36"/>
      <c r="O252" s="260">
        <v>143560</v>
      </c>
      <c r="P252" s="260"/>
      <c r="Q252" s="36"/>
    </row>
    <row r="253" spans="1:17">
      <c r="A253" s="14"/>
      <c r="B253" s="256"/>
      <c r="C253" s="260"/>
      <c r="D253" s="260"/>
      <c r="E253" s="36"/>
      <c r="F253" s="260"/>
      <c r="G253" s="260"/>
      <c r="H253" s="36"/>
      <c r="I253" s="260"/>
      <c r="J253" s="260"/>
      <c r="K253" s="36"/>
      <c r="L253" s="261"/>
      <c r="M253" s="261"/>
      <c r="N253" s="36"/>
      <c r="O253" s="260"/>
      <c r="P253" s="260"/>
      <c r="Q253" s="36"/>
    </row>
    <row r="254" spans="1:17">
      <c r="A254" s="14"/>
      <c r="B254" s="279" t="s">
        <v>590</v>
      </c>
      <c r="C254" s="258">
        <v>865700</v>
      </c>
      <c r="D254" s="258"/>
      <c r="E254" s="31"/>
      <c r="F254" s="258">
        <v>165970</v>
      </c>
      <c r="G254" s="258"/>
      <c r="H254" s="31"/>
      <c r="I254" s="251" t="s">
        <v>176</v>
      </c>
      <c r="J254" s="251"/>
      <c r="K254" s="31"/>
      <c r="L254" s="251" t="s">
        <v>664</v>
      </c>
      <c r="M254" s="251"/>
      <c r="N254" s="142" t="s">
        <v>188</v>
      </c>
      <c r="O254" s="251" t="s">
        <v>176</v>
      </c>
      <c r="P254" s="251"/>
      <c r="Q254" s="31"/>
    </row>
    <row r="255" spans="1:17">
      <c r="A255" s="14"/>
      <c r="B255" s="279"/>
      <c r="C255" s="258"/>
      <c r="D255" s="258"/>
      <c r="E255" s="31"/>
      <c r="F255" s="258"/>
      <c r="G255" s="258"/>
      <c r="H255" s="31"/>
      <c r="I255" s="251"/>
      <c r="J255" s="251"/>
      <c r="K255" s="31"/>
      <c r="L255" s="251"/>
      <c r="M255" s="251"/>
      <c r="N255" s="142"/>
      <c r="O255" s="251"/>
      <c r="P255" s="251"/>
      <c r="Q255" s="31"/>
    </row>
    <row r="256" spans="1:17">
      <c r="A256" s="14"/>
      <c r="B256" s="256" t="s">
        <v>665</v>
      </c>
      <c r="C256" s="260">
        <v>457507</v>
      </c>
      <c r="D256" s="260"/>
      <c r="E256" s="36"/>
      <c r="F256" s="260">
        <v>482180</v>
      </c>
      <c r="G256" s="260"/>
      <c r="H256" s="36"/>
      <c r="I256" s="260">
        <v>230572</v>
      </c>
      <c r="J256" s="260"/>
      <c r="K256" s="36"/>
      <c r="L256" s="261" t="s">
        <v>666</v>
      </c>
      <c r="M256" s="261"/>
      <c r="N256" s="153" t="s">
        <v>188</v>
      </c>
      <c r="O256" s="261" t="s">
        <v>176</v>
      </c>
      <c r="P256" s="261"/>
      <c r="Q256" s="36"/>
    </row>
    <row r="257" spans="1:17" ht="15.75" thickBot="1">
      <c r="A257" s="14"/>
      <c r="B257" s="266"/>
      <c r="C257" s="269"/>
      <c r="D257" s="269"/>
      <c r="E257" s="64"/>
      <c r="F257" s="269"/>
      <c r="G257" s="269"/>
      <c r="H257" s="64"/>
      <c r="I257" s="269"/>
      <c r="J257" s="269"/>
      <c r="K257" s="64"/>
      <c r="L257" s="272"/>
      <c r="M257" s="272"/>
      <c r="N257" s="273"/>
      <c r="O257" s="272"/>
      <c r="P257" s="272"/>
      <c r="Q257" s="64"/>
    </row>
    <row r="258" spans="1:17" ht="15.75" thickTop="1">
      <c r="A258" s="14"/>
      <c r="B258" s="274" t="s">
        <v>41</v>
      </c>
      <c r="C258" s="283" t="s">
        <v>175</v>
      </c>
      <c r="D258" s="276">
        <v>1771048</v>
      </c>
      <c r="E258" s="29"/>
      <c r="F258" s="283" t="s">
        <v>175</v>
      </c>
      <c r="G258" s="276">
        <v>1266488</v>
      </c>
      <c r="H258" s="29"/>
      <c r="I258" s="283" t="s">
        <v>175</v>
      </c>
      <c r="J258" s="276">
        <v>348390</v>
      </c>
      <c r="K258" s="29"/>
      <c r="L258" s="283" t="s">
        <v>175</v>
      </c>
      <c r="M258" s="252" t="s">
        <v>667</v>
      </c>
      <c r="N258" s="283" t="s">
        <v>188</v>
      </c>
      <c r="O258" s="283" t="s">
        <v>175</v>
      </c>
      <c r="P258" s="276">
        <v>1149403</v>
      </c>
      <c r="Q258" s="29"/>
    </row>
    <row r="259" spans="1:17" ht="15.75" thickBot="1">
      <c r="A259" s="14"/>
      <c r="B259" s="280"/>
      <c r="C259" s="157"/>
      <c r="D259" s="263"/>
      <c r="E259" s="30"/>
      <c r="F259" s="157"/>
      <c r="G259" s="263"/>
      <c r="H259" s="30"/>
      <c r="I259" s="157"/>
      <c r="J259" s="263"/>
      <c r="K259" s="30"/>
      <c r="L259" s="157"/>
      <c r="M259" s="253"/>
      <c r="N259" s="157"/>
      <c r="O259" s="157"/>
      <c r="P259" s="263"/>
      <c r="Q259" s="30"/>
    </row>
    <row r="260" spans="1:17" ht="15.75" thickTop="1">
      <c r="A260" s="14"/>
      <c r="B260" s="23"/>
      <c r="C260" s="78"/>
      <c r="D260" s="78"/>
      <c r="E260" s="78"/>
      <c r="F260" s="78"/>
      <c r="G260" s="78"/>
      <c r="H260" s="78"/>
      <c r="I260" s="78"/>
      <c r="J260" s="78"/>
      <c r="K260" s="78"/>
      <c r="L260" s="78"/>
      <c r="M260" s="78"/>
      <c r="N260" s="78"/>
      <c r="O260" s="78"/>
      <c r="P260" s="78"/>
      <c r="Q260" s="78"/>
    </row>
    <row r="261" spans="1:17">
      <c r="A261" s="14"/>
      <c r="B261" s="299" t="s">
        <v>595</v>
      </c>
      <c r="C261" s="241"/>
      <c r="D261" s="241"/>
      <c r="E261" s="241"/>
      <c r="F261" s="33"/>
      <c r="G261" s="33"/>
      <c r="H261" s="31"/>
      <c r="I261" s="33"/>
      <c r="J261" s="33"/>
      <c r="K261" s="31"/>
      <c r="L261" s="33"/>
      <c r="M261" s="33"/>
      <c r="N261" s="31"/>
      <c r="O261" s="33"/>
      <c r="P261" s="33"/>
      <c r="Q261" s="31"/>
    </row>
    <row r="262" spans="1:17">
      <c r="A262" s="14"/>
      <c r="B262" s="299"/>
      <c r="C262" s="241"/>
      <c r="D262" s="241"/>
      <c r="E262" s="241"/>
      <c r="F262" s="33"/>
      <c r="G262" s="33"/>
      <c r="H262" s="31"/>
      <c r="I262" s="33"/>
      <c r="J262" s="33"/>
      <c r="K262" s="31"/>
      <c r="L262" s="33"/>
      <c r="M262" s="33"/>
      <c r="N262" s="31"/>
      <c r="O262" s="33"/>
      <c r="P262" s="33"/>
      <c r="Q262" s="31"/>
    </row>
    <row r="263" spans="1:17">
      <c r="A263" s="14"/>
      <c r="B263" s="256" t="s">
        <v>42</v>
      </c>
      <c r="C263" s="35"/>
      <c r="D263" s="35"/>
      <c r="E263" s="36"/>
      <c r="F263" s="35"/>
      <c r="G263" s="35"/>
      <c r="H263" s="36"/>
      <c r="I263" s="35"/>
      <c r="J263" s="35"/>
      <c r="K263" s="36"/>
      <c r="L263" s="35"/>
      <c r="M263" s="35"/>
      <c r="N263" s="36"/>
      <c r="O263" s="35"/>
      <c r="P263" s="35"/>
      <c r="Q263" s="36"/>
    </row>
    <row r="264" spans="1:17">
      <c r="A264" s="14"/>
      <c r="B264" s="256"/>
      <c r="C264" s="35"/>
      <c r="D264" s="35"/>
      <c r="E264" s="36"/>
      <c r="F264" s="35"/>
      <c r="G264" s="35"/>
      <c r="H264" s="36"/>
      <c r="I264" s="35"/>
      <c r="J264" s="35"/>
      <c r="K264" s="36"/>
      <c r="L264" s="35"/>
      <c r="M264" s="35"/>
      <c r="N264" s="36"/>
      <c r="O264" s="35"/>
      <c r="P264" s="35"/>
      <c r="Q264" s="36"/>
    </row>
    <row r="265" spans="1:17">
      <c r="A265" s="14"/>
      <c r="B265" s="257" t="s">
        <v>43</v>
      </c>
      <c r="C265" s="142" t="s">
        <v>175</v>
      </c>
      <c r="D265" s="258">
        <v>7000</v>
      </c>
      <c r="E265" s="31"/>
      <c r="F265" s="142" t="s">
        <v>175</v>
      </c>
      <c r="G265" s="251" t="s">
        <v>176</v>
      </c>
      <c r="H265" s="31"/>
      <c r="I265" s="142" t="s">
        <v>175</v>
      </c>
      <c r="J265" s="251" t="s">
        <v>176</v>
      </c>
      <c r="K265" s="31"/>
      <c r="L265" s="142" t="s">
        <v>175</v>
      </c>
      <c r="M265" s="251" t="s">
        <v>176</v>
      </c>
      <c r="N265" s="31"/>
      <c r="O265" s="142" t="s">
        <v>175</v>
      </c>
      <c r="P265" s="258">
        <v>7000</v>
      </c>
      <c r="Q265" s="31"/>
    </row>
    <row r="266" spans="1:17">
      <c r="A266" s="14"/>
      <c r="B266" s="257"/>
      <c r="C266" s="142"/>
      <c r="D266" s="258"/>
      <c r="E266" s="31"/>
      <c r="F266" s="142"/>
      <c r="G266" s="251"/>
      <c r="H266" s="31"/>
      <c r="I266" s="142"/>
      <c r="J266" s="251"/>
      <c r="K266" s="31"/>
      <c r="L266" s="142"/>
      <c r="M266" s="251"/>
      <c r="N266" s="31"/>
      <c r="O266" s="142"/>
      <c r="P266" s="258"/>
      <c r="Q266" s="31"/>
    </row>
    <row r="267" spans="1:17">
      <c r="A267" s="14"/>
      <c r="B267" s="259" t="s">
        <v>44</v>
      </c>
      <c r="C267" s="260">
        <v>72349</v>
      </c>
      <c r="D267" s="260"/>
      <c r="E267" s="36"/>
      <c r="F267" s="260">
        <v>116604</v>
      </c>
      <c r="G267" s="260"/>
      <c r="H267" s="36"/>
      <c r="I267" s="260">
        <v>37649</v>
      </c>
      <c r="J267" s="260"/>
      <c r="K267" s="36"/>
      <c r="L267" s="261" t="s">
        <v>176</v>
      </c>
      <c r="M267" s="261"/>
      <c r="N267" s="36"/>
      <c r="O267" s="260">
        <v>226602</v>
      </c>
      <c r="P267" s="260"/>
      <c r="Q267" s="36"/>
    </row>
    <row r="268" spans="1:17">
      <c r="A268" s="14"/>
      <c r="B268" s="259"/>
      <c r="C268" s="260"/>
      <c r="D268" s="260"/>
      <c r="E268" s="36"/>
      <c r="F268" s="260"/>
      <c r="G268" s="260"/>
      <c r="H268" s="36"/>
      <c r="I268" s="260"/>
      <c r="J268" s="260"/>
      <c r="K268" s="36"/>
      <c r="L268" s="261"/>
      <c r="M268" s="261"/>
      <c r="N268" s="36"/>
      <c r="O268" s="260"/>
      <c r="P268" s="260"/>
      <c r="Q268" s="36"/>
    </row>
    <row r="269" spans="1:17">
      <c r="A269" s="14"/>
      <c r="B269" s="257" t="s">
        <v>45</v>
      </c>
      <c r="C269" s="258">
        <v>81902</v>
      </c>
      <c r="D269" s="258"/>
      <c r="E269" s="31"/>
      <c r="F269" s="258">
        <v>87045</v>
      </c>
      <c r="G269" s="258"/>
      <c r="H269" s="31"/>
      <c r="I269" s="258">
        <v>8539</v>
      </c>
      <c r="J269" s="258"/>
      <c r="K269" s="31"/>
      <c r="L269" s="251" t="s">
        <v>659</v>
      </c>
      <c r="M269" s="251"/>
      <c r="N269" s="142" t="s">
        <v>188</v>
      </c>
      <c r="O269" s="258">
        <v>152545</v>
      </c>
      <c r="P269" s="258"/>
      <c r="Q269" s="31"/>
    </row>
    <row r="270" spans="1:17">
      <c r="A270" s="14"/>
      <c r="B270" s="257"/>
      <c r="C270" s="258"/>
      <c r="D270" s="258"/>
      <c r="E270" s="31"/>
      <c r="F270" s="258"/>
      <c r="G270" s="258"/>
      <c r="H270" s="31"/>
      <c r="I270" s="258"/>
      <c r="J270" s="258"/>
      <c r="K270" s="31"/>
      <c r="L270" s="251"/>
      <c r="M270" s="251"/>
      <c r="N270" s="142"/>
      <c r="O270" s="258"/>
      <c r="P270" s="258"/>
      <c r="Q270" s="31"/>
    </row>
    <row r="271" spans="1:17">
      <c r="A271" s="14"/>
      <c r="B271" s="259" t="s">
        <v>668</v>
      </c>
      <c r="C271" s="261">
        <v>708</v>
      </c>
      <c r="D271" s="261"/>
      <c r="E271" s="36"/>
      <c r="F271" s="261" t="s">
        <v>176</v>
      </c>
      <c r="G271" s="261"/>
      <c r="H271" s="36"/>
      <c r="I271" s="261" t="s">
        <v>176</v>
      </c>
      <c r="J271" s="261"/>
      <c r="K271" s="36"/>
      <c r="L271" s="261" t="s">
        <v>176</v>
      </c>
      <c r="M271" s="261"/>
      <c r="N271" s="36"/>
      <c r="O271" s="261">
        <v>708</v>
      </c>
      <c r="P271" s="261"/>
      <c r="Q271" s="36"/>
    </row>
    <row r="272" spans="1:17">
      <c r="A272" s="14"/>
      <c r="B272" s="259"/>
      <c r="C272" s="261"/>
      <c r="D272" s="261"/>
      <c r="E272" s="36"/>
      <c r="F272" s="261"/>
      <c r="G272" s="261"/>
      <c r="H272" s="36"/>
      <c r="I272" s="261"/>
      <c r="J272" s="261"/>
      <c r="K272" s="36"/>
      <c r="L272" s="261"/>
      <c r="M272" s="261"/>
      <c r="N272" s="36"/>
      <c r="O272" s="261"/>
      <c r="P272" s="261"/>
      <c r="Q272" s="36"/>
    </row>
    <row r="273" spans="1:17">
      <c r="A273" s="14"/>
      <c r="B273" s="257" t="s">
        <v>596</v>
      </c>
      <c r="C273" s="258">
        <v>4689</v>
      </c>
      <c r="D273" s="258"/>
      <c r="E273" s="31"/>
      <c r="F273" s="251">
        <v>766</v>
      </c>
      <c r="G273" s="251"/>
      <c r="H273" s="31"/>
      <c r="I273" s="258">
        <v>4198</v>
      </c>
      <c r="J273" s="258"/>
      <c r="K273" s="31"/>
      <c r="L273" s="251" t="s">
        <v>662</v>
      </c>
      <c r="M273" s="251"/>
      <c r="N273" s="142" t="s">
        <v>188</v>
      </c>
      <c r="O273" s="251" t="s">
        <v>176</v>
      </c>
      <c r="P273" s="251"/>
      <c r="Q273" s="31"/>
    </row>
    <row r="274" spans="1:17" ht="15.75" thickBot="1">
      <c r="A274" s="14"/>
      <c r="B274" s="262"/>
      <c r="C274" s="263"/>
      <c r="D274" s="263"/>
      <c r="E274" s="30"/>
      <c r="F274" s="253"/>
      <c r="G274" s="253"/>
      <c r="H274" s="30"/>
      <c r="I274" s="263"/>
      <c r="J274" s="263"/>
      <c r="K274" s="30"/>
      <c r="L274" s="253"/>
      <c r="M274" s="253"/>
      <c r="N274" s="157"/>
      <c r="O274" s="253"/>
      <c r="P274" s="253"/>
      <c r="Q274" s="30"/>
    </row>
    <row r="275" spans="1:17" ht="15.75" thickTop="1">
      <c r="A275" s="14"/>
      <c r="B275" s="265" t="s">
        <v>47</v>
      </c>
      <c r="C275" s="268">
        <v>166648</v>
      </c>
      <c r="D275" s="268"/>
      <c r="E275" s="78"/>
      <c r="F275" s="268">
        <v>204415</v>
      </c>
      <c r="G275" s="268"/>
      <c r="H275" s="78"/>
      <c r="I275" s="268">
        <v>50386</v>
      </c>
      <c r="J275" s="268"/>
      <c r="K275" s="78"/>
      <c r="L275" s="271" t="s">
        <v>663</v>
      </c>
      <c r="M275" s="271"/>
      <c r="N275" s="136" t="s">
        <v>188</v>
      </c>
      <c r="O275" s="268">
        <v>386855</v>
      </c>
      <c r="P275" s="268"/>
      <c r="Q275" s="78"/>
    </row>
    <row r="276" spans="1:17" ht="15.75" thickBot="1">
      <c r="A276" s="14"/>
      <c r="B276" s="266"/>
      <c r="C276" s="269"/>
      <c r="D276" s="269"/>
      <c r="E276" s="64"/>
      <c r="F276" s="269"/>
      <c r="G276" s="269"/>
      <c r="H276" s="64"/>
      <c r="I276" s="269"/>
      <c r="J276" s="269"/>
      <c r="K276" s="64"/>
      <c r="L276" s="272"/>
      <c r="M276" s="272"/>
      <c r="N276" s="273"/>
      <c r="O276" s="269"/>
      <c r="P276" s="269"/>
      <c r="Q276" s="64"/>
    </row>
    <row r="277" spans="1:17" ht="15.75" thickTop="1">
      <c r="A277" s="14"/>
      <c r="B277" s="274" t="s">
        <v>48</v>
      </c>
      <c r="C277" s="98"/>
      <c r="D277" s="98"/>
      <c r="E277" s="29"/>
      <c r="F277" s="98"/>
      <c r="G277" s="98"/>
      <c r="H277" s="29"/>
      <c r="I277" s="98"/>
      <c r="J277" s="98"/>
      <c r="K277" s="29"/>
      <c r="L277" s="98"/>
      <c r="M277" s="98"/>
      <c r="N277" s="29"/>
      <c r="O277" s="98"/>
      <c r="P277" s="98"/>
      <c r="Q277" s="29"/>
    </row>
    <row r="278" spans="1:17">
      <c r="A278" s="14"/>
      <c r="B278" s="275"/>
      <c r="C278" s="238"/>
      <c r="D278" s="238"/>
      <c r="E278" s="239"/>
      <c r="F278" s="238"/>
      <c r="G278" s="238"/>
      <c r="H278" s="239"/>
      <c r="I278" s="238"/>
      <c r="J278" s="238"/>
      <c r="K278" s="239"/>
      <c r="L278" s="238"/>
      <c r="M278" s="238"/>
      <c r="N278" s="239"/>
      <c r="O278" s="238"/>
      <c r="P278" s="238"/>
      <c r="Q278" s="239"/>
    </row>
    <row r="279" spans="1:17">
      <c r="A279" s="14"/>
      <c r="B279" s="259" t="s">
        <v>49</v>
      </c>
      <c r="C279" s="260">
        <v>199010</v>
      </c>
      <c r="D279" s="260"/>
      <c r="E279" s="36"/>
      <c r="F279" s="261" t="s">
        <v>176</v>
      </c>
      <c r="G279" s="261"/>
      <c r="H279" s="36"/>
      <c r="I279" s="261" t="s">
        <v>176</v>
      </c>
      <c r="J279" s="261"/>
      <c r="K279" s="36"/>
      <c r="L279" s="261" t="s">
        <v>176</v>
      </c>
      <c r="M279" s="261"/>
      <c r="N279" s="36"/>
      <c r="O279" s="260">
        <v>199010</v>
      </c>
      <c r="P279" s="260"/>
      <c r="Q279" s="36"/>
    </row>
    <row r="280" spans="1:17">
      <c r="A280" s="14"/>
      <c r="B280" s="259"/>
      <c r="C280" s="260"/>
      <c r="D280" s="260"/>
      <c r="E280" s="36"/>
      <c r="F280" s="261"/>
      <c r="G280" s="261"/>
      <c r="H280" s="36"/>
      <c r="I280" s="261"/>
      <c r="J280" s="261"/>
      <c r="K280" s="36"/>
      <c r="L280" s="261"/>
      <c r="M280" s="261"/>
      <c r="N280" s="36"/>
      <c r="O280" s="260"/>
      <c r="P280" s="260"/>
      <c r="Q280" s="36"/>
    </row>
    <row r="281" spans="1:17">
      <c r="A281" s="14"/>
      <c r="B281" s="257" t="s">
        <v>48</v>
      </c>
      <c r="C281" s="258">
        <v>38657</v>
      </c>
      <c r="D281" s="258"/>
      <c r="E281" s="31"/>
      <c r="F281" s="258">
        <v>46055</v>
      </c>
      <c r="G281" s="258"/>
      <c r="H281" s="31"/>
      <c r="I281" s="258">
        <v>1464</v>
      </c>
      <c r="J281" s="258"/>
      <c r="K281" s="31"/>
      <c r="L281" s="251" t="s">
        <v>176</v>
      </c>
      <c r="M281" s="251"/>
      <c r="N281" s="31"/>
      <c r="O281" s="258">
        <v>86176</v>
      </c>
      <c r="P281" s="258"/>
      <c r="Q281" s="31"/>
    </row>
    <row r="282" spans="1:17">
      <c r="A282" s="14"/>
      <c r="B282" s="257"/>
      <c r="C282" s="258"/>
      <c r="D282" s="258"/>
      <c r="E282" s="31"/>
      <c r="F282" s="258"/>
      <c r="G282" s="258"/>
      <c r="H282" s="31"/>
      <c r="I282" s="258"/>
      <c r="J282" s="258"/>
      <c r="K282" s="31"/>
      <c r="L282" s="251"/>
      <c r="M282" s="251"/>
      <c r="N282" s="31"/>
      <c r="O282" s="258"/>
      <c r="P282" s="258"/>
      <c r="Q282" s="31"/>
    </row>
    <row r="283" spans="1:17">
      <c r="A283" s="14"/>
      <c r="B283" s="259" t="s">
        <v>597</v>
      </c>
      <c r="C283" s="260">
        <v>890034</v>
      </c>
      <c r="D283" s="260"/>
      <c r="E283" s="36"/>
      <c r="F283" s="260">
        <v>150318</v>
      </c>
      <c r="G283" s="260"/>
      <c r="H283" s="36"/>
      <c r="I283" s="260">
        <v>129907</v>
      </c>
      <c r="J283" s="260"/>
      <c r="K283" s="36"/>
      <c r="L283" s="261" t="s">
        <v>666</v>
      </c>
      <c r="M283" s="261"/>
      <c r="N283" s="153" t="s">
        <v>188</v>
      </c>
      <c r="O283" s="261" t="s">
        <v>176</v>
      </c>
      <c r="P283" s="261"/>
      <c r="Q283" s="36"/>
    </row>
    <row r="284" spans="1:17" ht="15.75" thickBot="1">
      <c r="A284" s="14"/>
      <c r="B284" s="282"/>
      <c r="C284" s="269"/>
      <c r="D284" s="269"/>
      <c r="E284" s="64"/>
      <c r="F284" s="269"/>
      <c r="G284" s="269"/>
      <c r="H284" s="64"/>
      <c r="I284" s="269"/>
      <c r="J284" s="269"/>
      <c r="K284" s="64"/>
      <c r="L284" s="272"/>
      <c r="M284" s="272"/>
      <c r="N284" s="273"/>
      <c r="O284" s="272"/>
      <c r="P284" s="272"/>
      <c r="Q284" s="64"/>
    </row>
    <row r="285" spans="1:17" ht="15.75" thickTop="1">
      <c r="A285" s="14"/>
      <c r="B285" s="274" t="s">
        <v>51</v>
      </c>
      <c r="C285" s="276">
        <v>1127701</v>
      </c>
      <c r="D285" s="276"/>
      <c r="E285" s="29"/>
      <c r="F285" s="276">
        <v>196373</v>
      </c>
      <c r="G285" s="276"/>
      <c r="H285" s="29"/>
      <c r="I285" s="276">
        <v>131371</v>
      </c>
      <c r="J285" s="276"/>
      <c r="K285" s="29"/>
      <c r="L285" s="252" t="s">
        <v>666</v>
      </c>
      <c r="M285" s="252"/>
      <c r="N285" s="283" t="s">
        <v>188</v>
      </c>
      <c r="O285" s="276">
        <v>285186</v>
      </c>
      <c r="P285" s="276"/>
      <c r="Q285" s="29"/>
    </row>
    <row r="286" spans="1:17" ht="15.75" thickBot="1">
      <c r="A286" s="14"/>
      <c r="B286" s="280"/>
      <c r="C286" s="263"/>
      <c r="D286" s="263"/>
      <c r="E286" s="30"/>
      <c r="F286" s="263"/>
      <c r="G286" s="263"/>
      <c r="H286" s="30"/>
      <c r="I286" s="263"/>
      <c r="J286" s="263"/>
      <c r="K286" s="30"/>
      <c r="L286" s="253"/>
      <c r="M286" s="253"/>
      <c r="N286" s="157"/>
      <c r="O286" s="263"/>
      <c r="P286" s="263"/>
      <c r="Q286" s="30"/>
    </row>
    <row r="287" spans="1:17" ht="15.75" thickTop="1">
      <c r="A287" s="14"/>
      <c r="B287" s="265" t="s">
        <v>52</v>
      </c>
      <c r="C287" s="285"/>
      <c r="D287" s="285"/>
      <c r="E287" s="78"/>
      <c r="F287" s="285"/>
      <c r="G287" s="285"/>
      <c r="H287" s="78"/>
      <c r="I287" s="285"/>
      <c r="J287" s="285"/>
      <c r="K287" s="78"/>
      <c r="L287" s="285"/>
      <c r="M287" s="285"/>
      <c r="N287" s="78"/>
      <c r="O287" s="285"/>
      <c r="P287" s="285"/>
      <c r="Q287" s="78"/>
    </row>
    <row r="288" spans="1:17">
      <c r="A288" s="14"/>
      <c r="B288" s="284"/>
      <c r="C288" s="286"/>
      <c r="D288" s="286"/>
      <c r="E288" s="79"/>
      <c r="F288" s="286"/>
      <c r="G288" s="286"/>
      <c r="H288" s="79"/>
      <c r="I288" s="286"/>
      <c r="J288" s="286"/>
      <c r="K288" s="79"/>
      <c r="L288" s="286"/>
      <c r="M288" s="286"/>
      <c r="N288" s="79"/>
      <c r="O288" s="286"/>
      <c r="P288" s="286"/>
      <c r="Q288" s="79"/>
    </row>
    <row r="289" spans="1:17">
      <c r="A289" s="14"/>
      <c r="B289" s="257" t="s">
        <v>598</v>
      </c>
      <c r="C289" s="258">
        <v>476699</v>
      </c>
      <c r="D289" s="258"/>
      <c r="E289" s="31"/>
      <c r="F289" s="258">
        <v>865700</v>
      </c>
      <c r="G289" s="258"/>
      <c r="H289" s="31"/>
      <c r="I289" s="258">
        <v>165970</v>
      </c>
      <c r="J289" s="258"/>
      <c r="K289" s="31"/>
      <c r="L289" s="251" t="s">
        <v>664</v>
      </c>
      <c r="M289" s="251"/>
      <c r="N289" s="142" t="s">
        <v>188</v>
      </c>
      <c r="O289" s="258">
        <v>476699</v>
      </c>
      <c r="P289" s="258"/>
      <c r="Q289" s="31"/>
    </row>
    <row r="290" spans="1:17">
      <c r="A290" s="14"/>
      <c r="B290" s="257"/>
      <c r="C290" s="258"/>
      <c r="D290" s="258"/>
      <c r="E290" s="31"/>
      <c r="F290" s="258"/>
      <c r="G290" s="258"/>
      <c r="H290" s="31"/>
      <c r="I290" s="258"/>
      <c r="J290" s="258"/>
      <c r="K290" s="31"/>
      <c r="L290" s="251"/>
      <c r="M290" s="251"/>
      <c r="N290" s="142"/>
      <c r="O290" s="258"/>
      <c r="P290" s="258"/>
      <c r="Q290" s="31"/>
    </row>
    <row r="291" spans="1:17">
      <c r="A291" s="14"/>
      <c r="B291" s="259" t="s">
        <v>58</v>
      </c>
      <c r="C291" s="261" t="s">
        <v>176</v>
      </c>
      <c r="D291" s="261"/>
      <c r="E291" s="36"/>
      <c r="F291" s="261" t="s">
        <v>176</v>
      </c>
      <c r="G291" s="261"/>
      <c r="H291" s="36"/>
      <c r="I291" s="261">
        <v>663</v>
      </c>
      <c r="J291" s="261"/>
      <c r="K291" s="36"/>
      <c r="L291" s="261" t="s">
        <v>176</v>
      </c>
      <c r="M291" s="261"/>
      <c r="N291" s="36"/>
      <c r="O291" s="261">
        <v>663</v>
      </c>
      <c r="P291" s="261"/>
      <c r="Q291" s="36"/>
    </row>
    <row r="292" spans="1:17" ht="15.75" thickBot="1">
      <c r="A292" s="14"/>
      <c r="B292" s="282"/>
      <c r="C292" s="272"/>
      <c r="D292" s="272"/>
      <c r="E292" s="64"/>
      <c r="F292" s="272"/>
      <c r="G292" s="272"/>
      <c r="H292" s="64"/>
      <c r="I292" s="272"/>
      <c r="J292" s="272"/>
      <c r="K292" s="64"/>
      <c r="L292" s="272"/>
      <c r="M292" s="272"/>
      <c r="N292" s="64"/>
      <c r="O292" s="272"/>
      <c r="P292" s="272"/>
      <c r="Q292" s="64"/>
    </row>
    <row r="293" spans="1:17" ht="15.75" thickTop="1">
      <c r="A293" s="14"/>
      <c r="B293" s="274" t="s">
        <v>59</v>
      </c>
      <c r="C293" s="276">
        <v>476699</v>
      </c>
      <c r="D293" s="276"/>
      <c r="E293" s="29"/>
      <c r="F293" s="276">
        <v>865700</v>
      </c>
      <c r="G293" s="276"/>
      <c r="H293" s="29"/>
      <c r="I293" s="276">
        <v>166633</v>
      </c>
      <c r="J293" s="276"/>
      <c r="K293" s="29"/>
      <c r="L293" s="252" t="s">
        <v>664</v>
      </c>
      <c r="M293" s="252"/>
      <c r="N293" s="283" t="s">
        <v>188</v>
      </c>
      <c r="O293" s="276">
        <v>477362</v>
      </c>
      <c r="P293" s="276"/>
      <c r="Q293" s="29"/>
    </row>
    <row r="294" spans="1:17" ht="15.75" thickBot="1">
      <c r="A294" s="14"/>
      <c r="B294" s="280"/>
      <c r="C294" s="263"/>
      <c r="D294" s="263"/>
      <c r="E294" s="30"/>
      <c r="F294" s="263"/>
      <c r="G294" s="263"/>
      <c r="H294" s="30"/>
      <c r="I294" s="263"/>
      <c r="J294" s="263"/>
      <c r="K294" s="30"/>
      <c r="L294" s="253"/>
      <c r="M294" s="253"/>
      <c r="N294" s="157"/>
      <c r="O294" s="263"/>
      <c r="P294" s="263"/>
      <c r="Q294" s="30"/>
    </row>
    <row r="295" spans="1:17" ht="15.75" thickTop="1">
      <c r="A295" s="14"/>
      <c r="B295" s="265" t="s">
        <v>60</v>
      </c>
      <c r="C295" s="136" t="s">
        <v>175</v>
      </c>
      <c r="D295" s="268">
        <v>1771048</v>
      </c>
      <c r="E295" s="78"/>
      <c r="F295" s="136" t="s">
        <v>175</v>
      </c>
      <c r="G295" s="268">
        <v>1266488</v>
      </c>
      <c r="H295" s="78"/>
      <c r="I295" s="136" t="s">
        <v>175</v>
      </c>
      <c r="J295" s="268">
        <v>348390</v>
      </c>
      <c r="K295" s="78"/>
      <c r="L295" s="136" t="s">
        <v>175</v>
      </c>
      <c r="M295" s="271" t="s">
        <v>667</v>
      </c>
      <c r="N295" s="136" t="s">
        <v>188</v>
      </c>
      <c r="O295" s="136" t="s">
        <v>175</v>
      </c>
      <c r="P295" s="268">
        <v>1149403</v>
      </c>
      <c r="Q295" s="78"/>
    </row>
    <row r="296" spans="1:17" ht="15.75" thickBot="1">
      <c r="A296" s="14"/>
      <c r="B296" s="266"/>
      <c r="C296" s="273"/>
      <c r="D296" s="269"/>
      <c r="E296" s="64"/>
      <c r="F296" s="273"/>
      <c r="G296" s="269"/>
      <c r="H296" s="64"/>
      <c r="I296" s="273"/>
      <c r="J296" s="269"/>
      <c r="K296" s="64"/>
      <c r="L296" s="273"/>
      <c r="M296" s="272"/>
      <c r="N296" s="273"/>
      <c r="O296" s="273"/>
      <c r="P296" s="269"/>
      <c r="Q296" s="64"/>
    </row>
    <row r="297" spans="1:17" ht="15.75" thickTop="1">
      <c r="A297" s="14"/>
      <c r="B297" s="294"/>
      <c r="C297" s="294"/>
      <c r="D297" s="294"/>
      <c r="E297" s="294"/>
      <c r="F297" s="294"/>
      <c r="G297" s="294"/>
      <c r="H297" s="294"/>
      <c r="I297" s="294"/>
      <c r="J297" s="294"/>
      <c r="K297" s="294"/>
      <c r="L297" s="294"/>
      <c r="M297" s="294"/>
      <c r="N297" s="294"/>
      <c r="O297" s="294"/>
      <c r="P297" s="294"/>
      <c r="Q297" s="294"/>
    </row>
    <row r="298" spans="1:17" ht="15.75" thickBot="1">
      <c r="A298" s="14"/>
      <c r="B298" s="10"/>
      <c r="C298" s="10"/>
      <c r="D298" s="10"/>
      <c r="E298" s="10"/>
      <c r="F298" s="10"/>
      <c r="G298" s="10"/>
      <c r="H298" s="10"/>
      <c r="I298" s="10"/>
      <c r="J298" s="10"/>
      <c r="K298" s="10"/>
      <c r="L298" s="10"/>
      <c r="M298" s="10"/>
      <c r="N298" s="10"/>
      <c r="O298" s="10"/>
      <c r="P298" s="10"/>
      <c r="Q298" s="10"/>
    </row>
    <row r="299" spans="1:17">
      <c r="A299" s="14"/>
      <c r="B299" s="248" t="s">
        <v>580</v>
      </c>
      <c r="C299" s="248"/>
      <c r="D299" s="248"/>
      <c r="E299" s="248"/>
      <c r="F299" s="248"/>
      <c r="G299" s="248"/>
      <c r="H299" s="248"/>
      <c r="I299" s="248"/>
      <c r="J299" s="248"/>
      <c r="K299" s="248"/>
      <c r="L299" s="248"/>
      <c r="M299" s="248"/>
      <c r="N299" s="248"/>
      <c r="O299" s="248"/>
      <c r="P299" s="248"/>
      <c r="Q299" s="248"/>
    </row>
    <row r="300" spans="1:17" ht="15.75" thickBot="1">
      <c r="A300" s="14"/>
      <c r="B300" s="249" t="s">
        <v>669</v>
      </c>
      <c r="C300" s="249"/>
      <c r="D300" s="249"/>
      <c r="E300" s="249"/>
      <c r="F300" s="249"/>
      <c r="G300" s="249"/>
      <c r="H300" s="249"/>
      <c r="I300" s="249"/>
      <c r="J300" s="249"/>
      <c r="K300" s="249"/>
      <c r="L300" s="249"/>
      <c r="M300" s="249"/>
      <c r="N300" s="249"/>
      <c r="O300" s="249"/>
      <c r="P300" s="249"/>
      <c r="Q300" s="249"/>
    </row>
    <row r="301" spans="1:17" ht="15.75" thickTop="1">
      <c r="A301" s="14"/>
      <c r="B301" s="233"/>
      <c r="C301" s="130"/>
      <c r="D301" s="130"/>
      <c r="E301" s="130"/>
      <c r="F301" s="130"/>
      <c r="G301" s="130"/>
      <c r="H301" s="130"/>
      <c r="I301" s="252" t="s">
        <v>582</v>
      </c>
      <c r="J301" s="252"/>
      <c r="K301" s="29"/>
      <c r="L301" s="130"/>
      <c r="M301" s="130"/>
      <c r="N301" s="130"/>
      <c r="O301" s="130"/>
      <c r="P301" s="130"/>
      <c r="Q301" s="130"/>
    </row>
    <row r="302" spans="1:17">
      <c r="A302" s="14"/>
      <c r="B302" s="237"/>
      <c r="C302" s="289"/>
      <c r="D302" s="289"/>
      <c r="E302" s="289"/>
      <c r="F302" s="289"/>
      <c r="G302" s="289"/>
      <c r="H302" s="289"/>
      <c r="I302" s="278"/>
      <c r="J302" s="278"/>
      <c r="K302" s="239"/>
      <c r="L302" s="289"/>
      <c r="M302" s="289"/>
      <c r="N302" s="289"/>
      <c r="O302" s="289"/>
      <c r="P302" s="289"/>
      <c r="Q302" s="289"/>
    </row>
    <row r="303" spans="1:17">
      <c r="A303" s="14"/>
      <c r="B303" s="94" t="s">
        <v>170</v>
      </c>
      <c r="C303" s="251" t="s">
        <v>583</v>
      </c>
      <c r="D303" s="251"/>
      <c r="E303" s="31"/>
      <c r="F303" s="251" t="s">
        <v>584</v>
      </c>
      <c r="G303" s="251"/>
      <c r="H303" s="31"/>
      <c r="I303" s="251" t="s">
        <v>584</v>
      </c>
      <c r="J303" s="251"/>
      <c r="K303" s="31"/>
      <c r="L303" s="251" t="s">
        <v>585</v>
      </c>
      <c r="M303" s="251"/>
      <c r="N303" s="31"/>
      <c r="O303" s="251" t="s">
        <v>244</v>
      </c>
      <c r="P303" s="251"/>
      <c r="Q303" s="31"/>
    </row>
    <row r="304" spans="1:17" ht="15.75" thickBot="1">
      <c r="A304" s="14"/>
      <c r="B304" s="95"/>
      <c r="C304" s="253"/>
      <c r="D304" s="253"/>
      <c r="E304" s="30"/>
      <c r="F304" s="253"/>
      <c r="G304" s="253"/>
      <c r="H304" s="30"/>
      <c r="I304" s="253"/>
      <c r="J304" s="253"/>
      <c r="K304" s="30"/>
      <c r="L304" s="253"/>
      <c r="M304" s="253"/>
      <c r="N304" s="30"/>
      <c r="O304" s="253"/>
      <c r="P304" s="253"/>
      <c r="Q304" s="30"/>
    </row>
    <row r="305" spans="1:17" ht="15.75" thickTop="1">
      <c r="A305" s="14"/>
      <c r="B305" s="254" t="s">
        <v>586</v>
      </c>
      <c r="C305" s="98"/>
      <c r="D305" s="98"/>
      <c r="E305" s="29"/>
      <c r="F305" s="98"/>
      <c r="G305" s="98"/>
      <c r="H305" s="29"/>
      <c r="I305" s="98"/>
      <c r="J305" s="98"/>
      <c r="K305" s="29"/>
      <c r="L305" s="98"/>
      <c r="M305" s="98"/>
      <c r="N305" s="29"/>
      <c r="O305" s="98"/>
      <c r="P305" s="98"/>
      <c r="Q305" s="29"/>
    </row>
    <row r="306" spans="1:17">
      <c r="A306" s="14"/>
      <c r="B306" s="255"/>
      <c r="C306" s="238"/>
      <c r="D306" s="238"/>
      <c r="E306" s="239"/>
      <c r="F306" s="238"/>
      <c r="G306" s="238"/>
      <c r="H306" s="239"/>
      <c r="I306" s="238"/>
      <c r="J306" s="238"/>
      <c r="K306" s="239"/>
      <c r="L306" s="238"/>
      <c r="M306" s="238"/>
      <c r="N306" s="239"/>
      <c r="O306" s="238"/>
      <c r="P306" s="238"/>
      <c r="Q306" s="239"/>
    </row>
    <row r="307" spans="1:17">
      <c r="A307" s="14"/>
      <c r="B307" s="256" t="s">
        <v>28</v>
      </c>
      <c r="C307" s="35"/>
      <c r="D307" s="35"/>
      <c r="E307" s="36"/>
      <c r="F307" s="35"/>
      <c r="G307" s="35"/>
      <c r="H307" s="36"/>
      <c r="I307" s="35"/>
      <c r="J307" s="35"/>
      <c r="K307" s="36"/>
      <c r="L307" s="35"/>
      <c r="M307" s="35"/>
      <c r="N307" s="36"/>
      <c r="O307" s="35"/>
      <c r="P307" s="35"/>
      <c r="Q307" s="36"/>
    </row>
    <row r="308" spans="1:17">
      <c r="A308" s="14"/>
      <c r="B308" s="256"/>
      <c r="C308" s="35"/>
      <c r="D308" s="35"/>
      <c r="E308" s="36"/>
      <c r="F308" s="35"/>
      <c r="G308" s="35"/>
      <c r="H308" s="36"/>
      <c r="I308" s="35"/>
      <c r="J308" s="35"/>
      <c r="K308" s="36"/>
      <c r="L308" s="35"/>
      <c r="M308" s="35"/>
      <c r="N308" s="36"/>
      <c r="O308" s="35"/>
      <c r="P308" s="35"/>
      <c r="Q308" s="36"/>
    </row>
    <row r="309" spans="1:17">
      <c r="A309" s="14"/>
      <c r="B309" s="257" t="s">
        <v>29</v>
      </c>
      <c r="C309" s="142" t="s">
        <v>175</v>
      </c>
      <c r="D309" s="251" t="s">
        <v>176</v>
      </c>
      <c r="E309" s="31"/>
      <c r="F309" s="142" t="s">
        <v>175</v>
      </c>
      <c r="G309" s="258">
        <v>29722</v>
      </c>
      <c r="H309" s="31"/>
      <c r="I309" s="142" t="s">
        <v>175</v>
      </c>
      <c r="J309" s="258">
        <v>12684</v>
      </c>
      <c r="K309" s="31"/>
      <c r="L309" s="142" t="s">
        <v>175</v>
      </c>
      <c r="M309" s="251" t="s">
        <v>176</v>
      </c>
      <c r="N309" s="31"/>
      <c r="O309" s="142" t="s">
        <v>175</v>
      </c>
      <c r="P309" s="258">
        <v>42406</v>
      </c>
      <c r="Q309" s="31"/>
    </row>
    <row r="310" spans="1:17">
      <c r="A310" s="14"/>
      <c r="B310" s="257"/>
      <c r="C310" s="142"/>
      <c r="D310" s="251"/>
      <c r="E310" s="31"/>
      <c r="F310" s="142"/>
      <c r="G310" s="258"/>
      <c r="H310" s="31"/>
      <c r="I310" s="142"/>
      <c r="J310" s="258"/>
      <c r="K310" s="31"/>
      <c r="L310" s="142"/>
      <c r="M310" s="251"/>
      <c r="N310" s="31"/>
      <c r="O310" s="142"/>
      <c r="P310" s="258"/>
      <c r="Q310" s="31"/>
    </row>
    <row r="311" spans="1:17">
      <c r="A311" s="14"/>
      <c r="B311" s="259" t="s">
        <v>30</v>
      </c>
      <c r="C311" s="260">
        <v>93097</v>
      </c>
      <c r="D311" s="260"/>
      <c r="E311" s="36"/>
      <c r="F311" s="260">
        <v>1275</v>
      </c>
      <c r="G311" s="260"/>
      <c r="H311" s="36"/>
      <c r="I311" s="260">
        <v>18119</v>
      </c>
      <c r="J311" s="260"/>
      <c r="K311" s="36"/>
      <c r="L311" s="261" t="s">
        <v>176</v>
      </c>
      <c r="M311" s="261"/>
      <c r="N311" s="36"/>
      <c r="O311" s="260">
        <v>112491</v>
      </c>
      <c r="P311" s="260"/>
      <c r="Q311" s="36"/>
    </row>
    <row r="312" spans="1:17">
      <c r="A312" s="14"/>
      <c r="B312" s="259"/>
      <c r="C312" s="260"/>
      <c r="D312" s="260"/>
      <c r="E312" s="36"/>
      <c r="F312" s="260"/>
      <c r="G312" s="260"/>
      <c r="H312" s="36"/>
      <c r="I312" s="260"/>
      <c r="J312" s="260"/>
      <c r="K312" s="36"/>
      <c r="L312" s="261"/>
      <c r="M312" s="261"/>
      <c r="N312" s="36"/>
      <c r="O312" s="260"/>
      <c r="P312" s="260"/>
      <c r="Q312" s="36"/>
    </row>
    <row r="313" spans="1:17">
      <c r="A313" s="14"/>
      <c r="B313" s="257" t="s">
        <v>31</v>
      </c>
      <c r="C313" s="258">
        <v>98548</v>
      </c>
      <c r="D313" s="258"/>
      <c r="E313" s="31"/>
      <c r="F313" s="258">
        <v>439807</v>
      </c>
      <c r="G313" s="258"/>
      <c r="H313" s="31"/>
      <c r="I313" s="258">
        <v>6234</v>
      </c>
      <c r="J313" s="258"/>
      <c r="K313" s="31"/>
      <c r="L313" s="251" t="s">
        <v>176</v>
      </c>
      <c r="M313" s="251"/>
      <c r="N313" s="31"/>
      <c r="O313" s="258">
        <v>544589</v>
      </c>
      <c r="P313" s="258"/>
      <c r="Q313" s="31"/>
    </row>
    <row r="314" spans="1:17">
      <c r="A314" s="14"/>
      <c r="B314" s="257"/>
      <c r="C314" s="258"/>
      <c r="D314" s="258"/>
      <c r="E314" s="31"/>
      <c r="F314" s="258"/>
      <c r="G314" s="258"/>
      <c r="H314" s="31"/>
      <c r="I314" s="258"/>
      <c r="J314" s="258"/>
      <c r="K314" s="31"/>
      <c r="L314" s="251"/>
      <c r="M314" s="251"/>
      <c r="N314" s="31"/>
      <c r="O314" s="258"/>
      <c r="P314" s="258"/>
      <c r="Q314" s="31"/>
    </row>
    <row r="315" spans="1:17">
      <c r="A315" s="14"/>
      <c r="B315" s="259" t="s">
        <v>32</v>
      </c>
      <c r="C315" s="260">
        <v>37418</v>
      </c>
      <c r="D315" s="260"/>
      <c r="E315" s="36"/>
      <c r="F315" s="260">
        <v>11423</v>
      </c>
      <c r="G315" s="260"/>
      <c r="H315" s="36"/>
      <c r="I315" s="260">
        <v>3393</v>
      </c>
      <c r="J315" s="260"/>
      <c r="K315" s="36"/>
      <c r="L315" s="261" t="s">
        <v>176</v>
      </c>
      <c r="M315" s="261"/>
      <c r="N315" s="36"/>
      <c r="O315" s="260">
        <v>52234</v>
      </c>
      <c r="P315" s="260"/>
      <c r="Q315" s="36"/>
    </row>
    <row r="316" spans="1:17">
      <c r="A316" s="14"/>
      <c r="B316" s="259"/>
      <c r="C316" s="260"/>
      <c r="D316" s="260"/>
      <c r="E316" s="36"/>
      <c r="F316" s="260"/>
      <c r="G316" s="260"/>
      <c r="H316" s="36"/>
      <c r="I316" s="260"/>
      <c r="J316" s="260"/>
      <c r="K316" s="36"/>
      <c r="L316" s="261"/>
      <c r="M316" s="261"/>
      <c r="N316" s="36"/>
      <c r="O316" s="260"/>
      <c r="P316" s="260"/>
      <c r="Q316" s="36"/>
    </row>
    <row r="317" spans="1:17">
      <c r="A317" s="14"/>
      <c r="B317" s="257" t="s">
        <v>660</v>
      </c>
      <c r="C317" s="251">
        <v>158</v>
      </c>
      <c r="D317" s="251"/>
      <c r="E317" s="31"/>
      <c r="F317" s="251" t="s">
        <v>176</v>
      </c>
      <c r="G317" s="251"/>
      <c r="H317" s="31"/>
      <c r="I317" s="251">
        <v>23</v>
      </c>
      <c r="J317" s="251"/>
      <c r="K317" s="31"/>
      <c r="L317" s="251" t="s">
        <v>176</v>
      </c>
      <c r="M317" s="251"/>
      <c r="N317" s="31"/>
      <c r="O317" s="251">
        <v>181</v>
      </c>
      <c r="P317" s="251"/>
      <c r="Q317" s="31"/>
    </row>
    <row r="318" spans="1:17">
      <c r="A318" s="14"/>
      <c r="B318" s="257"/>
      <c r="C318" s="251"/>
      <c r="D318" s="251"/>
      <c r="E318" s="31"/>
      <c r="F318" s="251"/>
      <c r="G318" s="251"/>
      <c r="H318" s="31"/>
      <c r="I318" s="251"/>
      <c r="J318" s="251"/>
      <c r="K318" s="31"/>
      <c r="L318" s="251"/>
      <c r="M318" s="251"/>
      <c r="N318" s="31"/>
      <c r="O318" s="251"/>
      <c r="P318" s="251"/>
      <c r="Q318" s="31"/>
    </row>
    <row r="319" spans="1:17">
      <c r="A319" s="14"/>
      <c r="B319" s="259" t="s">
        <v>587</v>
      </c>
      <c r="C319" s="261">
        <v>162</v>
      </c>
      <c r="D319" s="261"/>
      <c r="E319" s="36"/>
      <c r="F319" s="261">
        <v>210</v>
      </c>
      <c r="G319" s="261"/>
      <c r="H319" s="36"/>
      <c r="I319" s="260">
        <v>8780</v>
      </c>
      <c r="J319" s="260"/>
      <c r="K319" s="36"/>
      <c r="L319" s="261" t="s">
        <v>670</v>
      </c>
      <c r="M319" s="261"/>
      <c r="N319" s="153" t="s">
        <v>188</v>
      </c>
      <c r="O319" s="261" t="s">
        <v>176</v>
      </c>
      <c r="P319" s="261"/>
      <c r="Q319" s="36"/>
    </row>
    <row r="320" spans="1:17" ht="15.75" thickBot="1">
      <c r="A320" s="14"/>
      <c r="B320" s="282"/>
      <c r="C320" s="272"/>
      <c r="D320" s="272"/>
      <c r="E320" s="64"/>
      <c r="F320" s="272"/>
      <c r="G320" s="272"/>
      <c r="H320" s="64"/>
      <c r="I320" s="269"/>
      <c r="J320" s="269"/>
      <c r="K320" s="64"/>
      <c r="L320" s="272"/>
      <c r="M320" s="272"/>
      <c r="N320" s="273"/>
      <c r="O320" s="272"/>
      <c r="P320" s="272"/>
      <c r="Q320" s="64"/>
    </row>
    <row r="321" spans="1:17" ht="15.75" thickTop="1">
      <c r="A321" s="14"/>
      <c r="B321" s="274" t="s">
        <v>34</v>
      </c>
      <c r="C321" s="276">
        <v>229383</v>
      </c>
      <c r="D321" s="276"/>
      <c r="E321" s="29"/>
      <c r="F321" s="276">
        <v>482437</v>
      </c>
      <c r="G321" s="276"/>
      <c r="H321" s="29"/>
      <c r="I321" s="276">
        <v>49233</v>
      </c>
      <c r="J321" s="276"/>
      <c r="K321" s="29"/>
      <c r="L321" s="252" t="s">
        <v>670</v>
      </c>
      <c r="M321" s="252"/>
      <c r="N321" s="283" t="s">
        <v>188</v>
      </c>
      <c r="O321" s="276">
        <v>751901</v>
      </c>
      <c r="P321" s="276"/>
      <c r="Q321" s="29"/>
    </row>
    <row r="322" spans="1:17" ht="15.75" thickBot="1">
      <c r="A322" s="14"/>
      <c r="B322" s="280"/>
      <c r="C322" s="263"/>
      <c r="D322" s="263"/>
      <c r="E322" s="30"/>
      <c r="F322" s="263"/>
      <c r="G322" s="263"/>
      <c r="H322" s="30"/>
      <c r="I322" s="263"/>
      <c r="J322" s="263"/>
      <c r="K322" s="30"/>
      <c r="L322" s="253"/>
      <c r="M322" s="253"/>
      <c r="N322" s="157"/>
      <c r="O322" s="263"/>
      <c r="P322" s="263"/>
      <c r="Q322" s="30"/>
    </row>
    <row r="323" spans="1:17" ht="15.75" thickTop="1">
      <c r="A323" s="14"/>
      <c r="B323" s="265" t="s">
        <v>35</v>
      </c>
      <c r="C323" s="268">
        <v>95221</v>
      </c>
      <c r="D323" s="268"/>
      <c r="E323" s="78"/>
      <c r="F323" s="268">
        <v>15812</v>
      </c>
      <c r="G323" s="268"/>
      <c r="H323" s="78"/>
      <c r="I323" s="271">
        <v>614</v>
      </c>
      <c r="J323" s="271"/>
      <c r="K323" s="78"/>
      <c r="L323" s="271" t="s">
        <v>176</v>
      </c>
      <c r="M323" s="271"/>
      <c r="N323" s="78"/>
      <c r="O323" s="268">
        <v>111647</v>
      </c>
      <c r="P323" s="268"/>
      <c r="Q323" s="78"/>
    </row>
    <row r="324" spans="1:17">
      <c r="A324" s="14"/>
      <c r="B324" s="284"/>
      <c r="C324" s="291"/>
      <c r="D324" s="291"/>
      <c r="E324" s="79"/>
      <c r="F324" s="291"/>
      <c r="G324" s="291"/>
      <c r="H324" s="79"/>
      <c r="I324" s="292"/>
      <c r="J324" s="292"/>
      <c r="K324" s="79"/>
      <c r="L324" s="292"/>
      <c r="M324" s="292"/>
      <c r="N324" s="79"/>
      <c r="O324" s="291"/>
      <c r="P324" s="291"/>
      <c r="Q324" s="79"/>
    </row>
    <row r="325" spans="1:17">
      <c r="A325" s="14"/>
      <c r="B325" s="279" t="s">
        <v>323</v>
      </c>
      <c r="C325" s="258">
        <v>56369</v>
      </c>
      <c r="D325" s="258"/>
      <c r="E325" s="31"/>
      <c r="F325" s="258">
        <v>18812</v>
      </c>
      <c r="G325" s="258"/>
      <c r="H325" s="31"/>
      <c r="I325" s="251" t="s">
        <v>176</v>
      </c>
      <c r="J325" s="251"/>
      <c r="K325" s="31"/>
      <c r="L325" s="251" t="s">
        <v>176</v>
      </c>
      <c r="M325" s="251"/>
      <c r="N325" s="31"/>
      <c r="O325" s="258">
        <v>75181</v>
      </c>
      <c r="P325" s="258"/>
      <c r="Q325" s="31"/>
    </row>
    <row r="326" spans="1:17">
      <c r="A326" s="14"/>
      <c r="B326" s="279"/>
      <c r="C326" s="258"/>
      <c r="D326" s="258"/>
      <c r="E326" s="31"/>
      <c r="F326" s="258"/>
      <c r="G326" s="258"/>
      <c r="H326" s="31"/>
      <c r="I326" s="251"/>
      <c r="J326" s="251"/>
      <c r="K326" s="31"/>
      <c r="L326" s="251"/>
      <c r="M326" s="251"/>
      <c r="N326" s="31"/>
      <c r="O326" s="258"/>
      <c r="P326" s="258"/>
      <c r="Q326" s="31"/>
    </row>
    <row r="327" spans="1:17">
      <c r="A327" s="14"/>
      <c r="B327" s="256" t="s">
        <v>589</v>
      </c>
      <c r="C327" s="260">
        <v>26908</v>
      </c>
      <c r="D327" s="260"/>
      <c r="E327" s="36"/>
      <c r="F327" s="260">
        <v>118976</v>
      </c>
      <c r="G327" s="260"/>
      <c r="H327" s="36"/>
      <c r="I327" s="260">
        <v>2298</v>
      </c>
      <c r="J327" s="260"/>
      <c r="K327" s="36"/>
      <c r="L327" s="261" t="s">
        <v>176</v>
      </c>
      <c r="M327" s="261"/>
      <c r="N327" s="36"/>
      <c r="O327" s="260">
        <v>148182</v>
      </c>
      <c r="P327" s="260"/>
      <c r="Q327" s="36"/>
    </row>
    <row r="328" spans="1:17">
      <c r="A328" s="14"/>
      <c r="B328" s="256"/>
      <c r="C328" s="260"/>
      <c r="D328" s="260"/>
      <c r="E328" s="36"/>
      <c r="F328" s="260"/>
      <c r="G328" s="260"/>
      <c r="H328" s="36"/>
      <c r="I328" s="260"/>
      <c r="J328" s="260"/>
      <c r="K328" s="36"/>
      <c r="L328" s="261"/>
      <c r="M328" s="261"/>
      <c r="N328" s="36"/>
      <c r="O328" s="260"/>
      <c r="P328" s="260"/>
      <c r="Q328" s="36"/>
    </row>
    <row r="329" spans="1:17">
      <c r="A329" s="14"/>
      <c r="B329" s="279" t="s">
        <v>590</v>
      </c>
      <c r="C329" s="258">
        <v>851906</v>
      </c>
      <c r="D329" s="258"/>
      <c r="E329" s="31"/>
      <c r="F329" s="258">
        <v>152992</v>
      </c>
      <c r="G329" s="258"/>
      <c r="H329" s="31"/>
      <c r="I329" s="251" t="s">
        <v>176</v>
      </c>
      <c r="J329" s="251"/>
      <c r="K329" s="31"/>
      <c r="L329" s="251" t="s">
        <v>671</v>
      </c>
      <c r="M329" s="251"/>
      <c r="N329" s="142" t="s">
        <v>188</v>
      </c>
      <c r="O329" s="251" t="s">
        <v>176</v>
      </c>
      <c r="P329" s="251"/>
      <c r="Q329" s="31"/>
    </row>
    <row r="330" spans="1:17">
      <c r="A330" s="14"/>
      <c r="B330" s="279"/>
      <c r="C330" s="258"/>
      <c r="D330" s="258"/>
      <c r="E330" s="31"/>
      <c r="F330" s="258"/>
      <c r="G330" s="258"/>
      <c r="H330" s="31"/>
      <c r="I330" s="251"/>
      <c r="J330" s="251"/>
      <c r="K330" s="31"/>
      <c r="L330" s="251"/>
      <c r="M330" s="251"/>
      <c r="N330" s="142"/>
      <c r="O330" s="251"/>
      <c r="P330" s="251"/>
      <c r="Q330" s="31"/>
    </row>
    <row r="331" spans="1:17">
      <c r="A331" s="14"/>
      <c r="B331" s="256" t="s">
        <v>672</v>
      </c>
      <c r="C331" s="260">
        <v>431414</v>
      </c>
      <c r="D331" s="260"/>
      <c r="E331" s="36"/>
      <c r="F331" s="260">
        <v>483444</v>
      </c>
      <c r="G331" s="260"/>
      <c r="H331" s="36"/>
      <c r="I331" s="260">
        <v>225061</v>
      </c>
      <c r="J331" s="260"/>
      <c r="K331" s="36"/>
      <c r="L331" s="261" t="s">
        <v>673</v>
      </c>
      <c r="M331" s="261"/>
      <c r="N331" s="153" t="s">
        <v>188</v>
      </c>
      <c r="O331" s="261" t="s">
        <v>176</v>
      </c>
      <c r="P331" s="261"/>
      <c r="Q331" s="36"/>
    </row>
    <row r="332" spans="1:17" ht="15.75" thickBot="1">
      <c r="A332" s="14"/>
      <c r="B332" s="266"/>
      <c r="C332" s="269"/>
      <c r="D332" s="269"/>
      <c r="E332" s="64"/>
      <c r="F332" s="269"/>
      <c r="G332" s="269"/>
      <c r="H332" s="64"/>
      <c r="I332" s="269"/>
      <c r="J332" s="269"/>
      <c r="K332" s="64"/>
      <c r="L332" s="272"/>
      <c r="M332" s="272"/>
      <c r="N332" s="273"/>
      <c r="O332" s="272"/>
      <c r="P332" s="272"/>
      <c r="Q332" s="64"/>
    </row>
    <row r="333" spans="1:17" ht="15.75" thickTop="1">
      <c r="A333" s="14"/>
      <c r="B333" s="274" t="s">
        <v>41</v>
      </c>
      <c r="C333" s="283" t="s">
        <v>175</v>
      </c>
      <c r="D333" s="276">
        <v>1691201</v>
      </c>
      <c r="E333" s="29"/>
      <c r="F333" s="283" t="s">
        <v>175</v>
      </c>
      <c r="G333" s="276">
        <v>1272473</v>
      </c>
      <c r="H333" s="29"/>
      <c r="I333" s="283" t="s">
        <v>175</v>
      </c>
      <c r="J333" s="276">
        <v>277206</v>
      </c>
      <c r="K333" s="29"/>
      <c r="L333" s="283" t="s">
        <v>175</v>
      </c>
      <c r="M333" s="252" t="s">
        <v>674</v>
      </c>
      <c r="N333" s="283" t="s">
        <v>188</v>
      </c>
      <c r="O333" s="283" t="s">
        <v>175</v>
      </c>
      <c r="P333" s="276">
        <v>1086911</v>
      </c>
      <c r="Q333" s="29"/>
    </row>
    <row r="334" spans="1:17" ht="15.75" thickBot="1">
      <c r="A334" s="14"/>
      <c r="B334" s="280"/>
      <c r="C334" s="157"/>
      <c r="D334" s="263"/>
      <c r="E334" s="30"/>
      <c r="F334" s="157"/>
      <c r="G334" s="263"/>
      <c r="H334" s="30"/>
      <c r="I334" s="157"/>
      <c r="J334" s="263"/>
      <c r="K334" s="30"/>
      <c r="L334" s="157"/>
      <c r="M334" s="253"/>
      <c r="N334" s="157"/>
      <c r="O334" s="157"/>
      <c r="P334" s="263"/>
      <c r="Q334" s="30"/>
    </row>
    <row r="335" spans="1:17" ht="15.75" thickTop="1">
      <c r="A335" s="14"/>
      <c r="B335" s="23"/>
      <c r="C335" s="78"/>
      <c r="D335" s="78"/>
      <c r="E335" s="78"/>
      <c r="F335" s="78"/>
      <c r="G335" s="78"/>
      <c r="H335" s="78"/>
      <c r="I335" s="78"/>
      <c r="J335" s="78"/>
      <c r="K335" s="78"/>
      <c r="L335" s="78"/>
      <c r="M335" s="78"/>
      <c r="N335" s="78"/>
      <c r="O335" s="78"/>
      <c r="P335" s="78"/>
      <c r="Q335" s="78"/>
    </row>
    <row r="336" spans="1:17">
      <c r="A336" s="14"/>
      <c r="B336" s="299" t="s">
        <v>595</v>
      </c>
      <c r="C336" s="241"/>
      <c r="D336" s="241"/>
      <c r="E336" s="241"/>
      <c r="F336" s="33"/>
      <c r="G336" s="33"/>
      <c r="H336" s="31"/>
      <c r="I336" s="33"/>
      <c r="J336" s="33"/>
      <c r="K336" s="31"/>
      <c r="L336" s="33"/>
      <c r="M336" s="33"/>
      <c r="N336" s="31"/>
      <c r="O336" s="33"/>
      <c r="P336" s="33"/>
      <c r="Q336" s="31"/>
    </row>
    <row r="337" spans="1:17">
      <c r="A337" s="14"/>
      <c r="B337" s="299"/>
      <c r="C337" s="241"/>
      <c r="D337" s="241"/>
      <c r="E337" s="241"/>
      <c r="F337" s="33"/>
      <c r="G337" s="33"/>
      <c r="H337" s="31"/>
      <c r="I337" s="33"/>
      <c r="J337" s="33"/>
      <c r="K337" s="31"/>
      <c r="L337" s="33"/>
      <c r="M337" s="33"/>
      <c r="N337" s="31"/>
      <c r="O337" s="33"/>
      <c r="P337" s="33"/>
      <c r="Q337" s="31"/>
    </row>
    <row r="338" spans="1:17">
      <c r="A338" s="14"/>
      <c r="B338" s="256" t="s">
        <v>42</v>
      </c>
      <c r="C338" s="35"/>
      <c r="D338" s="35"/>
      <c r="E338" s="36"/>
      <c r="F338" s="35"/>
      <c r="G338" s="35"/>
      <c r="H338" s="36"/>
      <c r="I338" s="35"/>
      <c r="J338" s="35"/>
      <c r="K338" s="36"/>
      <c r="L338" s="35"/>
      <c r="M338" s="35"/>
      <c r="N338" s="36"/>
      <c r="O338" s="35"/>
      <c r="P338" s="35"/>
      <c r="Q338" s="36"/>
    </row>
    <row r="339" spans="1:17">
      <c r="A339" s="14"/>
      <c r="B339" s="256"/>
      <c r="C339" s="35"/>
      <c r="D339" s="35"/>
      <c r="E339" s="36"/>
      <c r="F339" s="35"/>
      <c r="G339" s="35"/>
      <c r="H339" s="36"/>
      <c r="I339" s="35"/>
      <c r="J339" s="35"/>
      <c r="K339" s="36"/>
      <c r="L339" s="35"/>
      <c r="M339" s="35"/>
      <c r="N339" s="36"/>
      <c r="O339" s="35"/>
      <c r="P339" s="35"/>
      <c r="Q339" s="36"/>
    </row>
    <row r="340" spans="1:17">
      <c r="A340" s="14"/>
      <c r="B340" s="257" t="s">
        <v>44</v>
      </c>
      <c r="C340" s="258">
        <v>44889</v>
      </c>
      <c r="D340" s="258"/>
      <c r="E340" s="31"/>
      <c r="F340" s="258">
        <v>136669</v>
      </c>
      <c r="G340" s="258"/>
      <c r="H340" s="31"/>
      <c r="I340" s="258">
        <v>19148</v>
      </c>
      <c r="J340" s="258"/>
      <c r="K340" s="31"/>
      <c r="L340" s="251" t="s">
        <v>176</v>
      </c>
      <c r="M340" s="251"/>
      <c r="N340" s="31"/>
      <c r="O340" s="258">
        <v>200706</v>
      </c>
      <c r="P340" s="258"/>
      <c r="Q340" s="31"/>
    </row>
    <row r="341" spans="1:17">
      <c r="A341" s="14"/>
      <c r="B341" s="257"/>
      <c r="C341" s="258"/>
      <c r="D341" s="258"/>
      <c r="E341" s="31"/>
      <c r="F341" s="258"/>
      <c r="G341" s="258"/>
      <c r="H341" s="31"/>
      <c r="I341" s="258"/>
      <c r="J341" s="258"/>
      <c r="K341" s="31"/>
      <c r="L341" s="251"/>
      <c r="M341" s="251"/>
      <c r="N341" s="31"/>
      <c r="O341" s="258"/>
      <c r="P341" s="258"/>
      <c r="Q341" s="31"/>
    </row>
    <row r="342" spans="1:17">
      <c r="A342" s="14"/>
      <c r="B342" s="259" t="s">
        <v>45</v>
      </c>
      <c r="C342" s="260">
        <v>58289</v>
      </c>
      <c r="D342" s="260"/>
      <c r="E342" s="36"/>
      <c r="F342" s="260">
        <v>83483</v>
      </c>
      <c r="G342" s="260"/>
      <c r="H342" s="36"/>
      <c r="I342" s="260">
        <v>9370</v>
      </c>
      <c r="J342" s="260"/>
      <c r="K342" s="36"/>
      <c r="L342" s="261" t="s">
        <v>176</v>
      </c>
      <c r="M342" s="261"/>
      <c r="N342" s="36"/>
      <c r="O342" s="260">
        <v>151142</v>
      </c>
      <c r="P342" s="260"/>
      <c r="Q342" s="36"/>
    </row>
    <row r="343" spans="1:17">
      <c r="A343" s="14"/>
      <c r="B343" s="259"/>
      <c r="C343" s="260"/>
      <c r="D343" s="260"/>
      <c r="E343" s="36"/>
      <c r="F343" s="260"/>
      <c r="G343" s="260"/>
      <c r="H343" s="36"/>
      <c r="I343" s="260"/>
      <c r="J343" s="260"/>
      <c r="K343" s="36"/>
      <c r="L343" s="261"/>
      <c r="M343" s="261"/>
      <c r="N343" s="36"/>
      <c r="O343" s="260"/>
      <c r="P343" s="260"/>
      <c r="Q343" s="36"/>
    </row>
    <row r="344" spans="1:17">
      <c r="A344" s="14"/>
      <c r="B344" s="257" t="s">
        <v>668</v>
      </c>
      <c r="C344" s="258">
        <v>2065</v>
      </c>
      <c r="D344" s="258"/>
      <c r="E344" s="31"/>
      <c r="F344" s="251" t="s">
        <v>176</v>
      </c>
      <c r="G344" s="251"/>
      <c r="H344" s="31"/>
      <c r="I344" s="251">
        <v>45</v>
      </c>
      <c r="J344" s="251"/>
      <c r="K344" s="31"/>
      <c r="L344" s="251" t="s">
        <v>176</v>
      </c>
      <c r="M344" s="251"/>
      <c r="N344" s="31"/>
      <c r="O344" s="258">
        <v>2110</v>
      </c>
      <c r="P344" s="258"/>
      <c r="Q344" s="31"/>
    </row>
    <row r="345" spans="1:17">
      <c r="A345" s="14"/>
      <c r="B345" s="257"/>
      <c r="C345" s="258"/>
      <c r="D345" s="258"/>
      <c r="E345" s="31"/>
      <c r="F345" s="251"/>
      <c r="G345" s="251"/>
      <c r="H345" s="31"/>
      <c r="I345" s="251"/>
      <c r="J345" s="251"/>
      <c r="K345" s="31"/>
      <c r="L345" s="251"/>
      <c r="M345" s="251"/>
      <c r="N345" s="31"/>
      <c r="O345" s="258"/>
      <c r="P345" s="258"/>
      <c r="Q345" s="31"/>
    </row>
    <row r="346" spans="1:17">
      <c r="A346" s="14"/>
      <c r="B346" s="259" t="s">
        <v>596</v>
      </c>
      <c r="C346" s="260">
        <v>2979</v>
      </c>
      <c r="D346" s="260"/>
      <c r="E346" s="36"/>
      <c r="F346" s="261">
        <v>147</v>
      </c>
      <c r="G346" s="261"/>
      <c r="H346" s="36"/>
      <c r="I346" s="260">
        <v>6026</v>
      </c>
      <c r="J346" s="260"/>
      <c r="K346" s="36"/>
      <c r="L346" s="261" t="s">
        <v>670</v>
      </c>
      <c r="M346" s="261"/>
      <c r="N346" s="153" t="s">
        <v>188</v>
      </c>
      <c r="O346" s="261" t="s">
        <v>176</v>
      </c>
      <c r="P346" s="261"/>
      <c r="Q346" s="36"/>
    </row>
    <row r="347" spans="1:17" ht="15.75" thickBot="1">
      <c r="A347" s="14"/>
      <c r="B347" s="282"/>
      <c r="C347" s="269"/>
      <c r="D347" s="269"/>
      <c r="E347" s="64"/>
      <c r="F347" s="272"/>
      <c r="G347" s="272"/>
      <c r="H347" s="64"/>
      <c r="I347" s="269"/>
      <c r="J347" s="269"/>
      <c r="K347" s="64"/>
      <c r="L347" s="272"/>
      <c r="M347" s="272"/>
      <c r="N347" s="273"/>
      <c r="O347" s="272"/>
      <c r="P347" s="272"/>
      <c r="Q347" s="64"/>
    </row>
    <row r="348" spans="1:17" ht="15.75" thickTop="1">
      <c r="A348" s="14"/>
      <c r="B348" s="274" t="s">
        <v>47</v>
      </c>
      <c r="C348" s="276">
        <v>108222</v>
      </c>
      <c r="D348" s="276"/>
      <c r="E348" s="29"/>
      <c r="F348" s="276">
        <v>220299</v>
      </c>
      <c r="G348" s="276"/>
      <c r="H348" s="29"/>
      <c r="I348" s="276">
        <v>34589</v>
      </c>
      <c r="J348" s="276"/>
      <c r="K348" s="29"/>
      <c r="L348" s="252" t="s">
        <v>670</v>
      </c>
      <c r="M348" s="252"/>
      <c r="N348" s="283" t="s">
        <v>188</v>
      </c>
      <c r="O348" s="276">
        <v>353958</v>
      </c>
      <c r="P348" s="276"/>
      <c r="Q348" s="29"/>
    </row>
    <row r="349" spans="1:17" ht="15.75" thickBot="1">
      <c r="A349" s="14"/>
      <c r="B349" s="280"/>
      <c r="C349" s="263"/>
      <c r="D349" s="263"/>
      <c r="E349" s="30"/>
      <c r="F349" s="263"/>
      <c r="G349" s="263"/>
      <c r="H349" s="30"/>
      <c r="I349" s="263"/>
      <c r="J349" s="263"/>
      <c r="K349" s="30"/>
      <c r="L349" s="253"/>
      <c r="M349" s="253"/>
      <c r="N349" s="157"/>
      <c r="O349" s="263"/>
      <c r="P349" s="263"/>
      <c r="Q349" s="30"/>
    </row>
    <row r="350" spans="1:17" ht="15.75" thickTop="1">
      <c r="A350" s="14"/>
      <c r="B350" s="265" t="s">
        <v>48</v>
      </c>
      <c r="C350" s="285"/>
      <c r="D350" s="285"/>
      <c r="E350" s="78"/>
      <c r="F350" s="285"/>
      <c r="G350" s="285"/>
      <c r="H350" s="78"/>
      <c r="I350" s="285"/>
      <c r="J350" s="285"/>
      <c r="K350" s="78"/>
      <c r="L350" s="285"/>
      <c r="M350" s="285"/>
      <c r="N350" s="78"/>
      <c r="O350" s="285"/>
      <c r="P350" s="285"/>
      <c r="Q350" s="78"/>
    </row>
    <row r="351" spans="1:17">
      <c r="A351" s="14"/>
      <c r="B351" s="284"/>
      <c r="C351" s="286"/>
      <c r="D351" s="286"/>
      <c r="E351" s="79"/>
      <c r="F351" s="286"/>
      <c r="G351" s="286"/>
      <c r="H351" s="79"/>
      <c r="I351" s="286"/>
      <c r="J351" s="286"/>
      <c r="K351" s="79"/>
      <c r="L351" s="286"/>
      <c r="M351" s="286"/>
      <c r="N351" s="79"/>
      <c r="O351" s="286"/>
      <c r="P351" s="286"/>
      <c r="Q351" s="79"/>
    </row>
    <row r="352" spans="1:17">
      <c r="A352" s="14"/>
      <c r="B352" s="257" t="s">
        <v>49</v>
      </c>
      <c r="C352" s="258">
        <v>198963</v>
      </c>
      <c r="D352" s="258"/>
      <c r="E352" s="31"/>
      <c r="F352" s="251" t="s">
        <v>176</v>
      </c>
      <c r="G352" s="251"/>
      <c r="H352" s="31"/>
      <c r="I352" s="251" t="s">
        <v>176</v>
      </c>
      <c r="J352" s="251"/>
      <c r="K352" s="31"/>
      <c r="L352" s="251" t="s">
        <v>176</v>
      </c>
      <c r="M352" s="251"/>
      <c r="N352" s="31"/>
      <c r="O352" s="258">
        <v>198963</v>
      </c>
      <c r="P352" s="258"/>
      <c r="Q352" s="31"/>
    </row>
    <row r="353" spans="1:17">
      <c r="A353" s="14"/>
      <c r="B353" s="257"/>
      <c r="C353" s="258"/>
      <c r="D353" s="258"/>
      <c r="E353" s="31"/>
      <c r="F353" s="251"/>
      <c r="G353" s="251"/>
      <c r="H353" s="31"/>
      <c r="I353" s="251"/>
      <c r="J353" s="251"/>
      <c r="K353" s="31"/>
      <c r="L353" s="251"/>
      <c r="M353" s="251"/>
      <c r="N353" s="31"/>
      <c r="O353" s="258"/>
      <c r="P353" s="258"/>
      <c r="Q353" s="31"/>
    </row>
    <row r="354" spans="1:17">
      <c r="A354" s="14"/>
      <c r="B354" s="259" t="s">
        <v>48</v>
      </c>
      <c r="C354" s="260">
        <v>29395</v>
      </c>
      <c r="D354" s="260"/>
      <c r="E354" s="36"/>
      <c r="F354" s="260">
        <v>51192</v>
      </c>
      <c r="G354" s="260"/>
      <c r="H354" s="36"/>
      <c r="I354" s="260">
        <v>1444</v>
      </c>
      <c r="J354" s="260"/>
      <c r="K354" s="36"/>
      <c r="L354" s="261" t="s">
        <v>176</v>
      </c>
      <c r="M354" s="261"/>
      <c r="N354" s="36"/>
      <c r="O354" s="260">
        <v>82031</v>
      </c>
      <c r="P354" s="260"/>
      <c r="Q354" s="36"/>
    </row>
    <row r="355" spans="1:17">
      <c r="A355" s="14"/>
      <c r="B355" s="259"/>
      <c r="C355" s="260"/>
      <c r="D355" s="260"/>
      <c r="E355" s="36"/>
      <c r="F355" s="260"/>
      <c r="G355" s="260"/>
      <c r="H355" s="36"/>
      <c r="I355" s="260"/>
      <c r="J355" s="260"/>
      <c r="K355" s="36"/>
      <c r="L355" s="261"/>
      <c r="M355" s="261"/>
      <c r="N355" s="36"/>
      <c r="O355" s="260"/>
      <c r="P355" s="260"/>
      <c r="Q355" s="36"/>
    </row>
    <row r="356" spans="1:17">
      <c r="A356" s="14"/>
      <c r="B356" s="257" t="s">
        <v>597</v>
      </c>
      <c r="C356" s="258">
        <v>903320</v>
      </c>
      <c r="D356" s="258"/>
      <c r="E356" s="31"/>
      <c r="F356" s="258">
        <v>149076</v>
      </c>
      <c r="G356" s="258"/>
      <c r="H356" s="31"/>
      <c r="I356" s="258">
        <v>87523</v>
      </c>
      <c r="J356" s="258"/>
      <c r="K356" s="31"/>
      <c r="L356" s="251" t="s">
        <v>673</v>
      </c>
      <c r="M356" s="251"/>
      <c r="N356" s="142" t="s">
        <v>188</v>
      </c>
      <c r="O356" s="251" t="s">
        <v>176</v>
      </c>
      <c r="P356" s="251"/>
      <c r="Q356" s="31"/>
    </row>
    <row r="357" spans="1:17" ht="15.75" thickBot="1">
      <c r="A357" s="14"/>
      <c r="B357" s="262"/>
      <c r="C357" s="263"/>
      <c r="D357" s="263"/>
      <c r="E357" s="30"/>
      <c r="F357" s="263"/>
      <c r="G357" s="263"/>
      <c r="H357" s="30"/>
      <c r="I357" s="263"/>
      <c r="J357" s="263"/>
      <c r="K357" s="30"/>
      <c r="L357" s="253"/>
      <c r="M357" s="253"/>
      <c r="N357" s="157"/>
      <c r="O357" s="253"/>
      <c r="P357" s="253"/>
      <c r="Q357" s="30"/>
    </row>
    <row r="358" spans="1:17" ht="15.75" thickTop="1">
      <c r="A358" s="14"/>
      <c r="B358" s="265" t="s">
        <v>51</v>
      </c>
      <c r="C358" s="268">
        <v>1131678</v>
      </c>
      <c r="D358" s="268"/>
      <c r="E358" s="78"/>
      <c r="F358" s="268">
        <v>200268</v>
      </c>
      <c r="G358" s="268"/>
      <c r="H358" s="78"/>
      <c r="I358" s="268">
        <v>88967</v>
      </c>
      <c r="J358" s="268"/>
      <c r="K358" s="78"/>
      <c r="L358" s="271" t="s">
        <v>673</v>
      </c>
      <c r="M358" s="271"/>
      <c r="N358" s="136" t="s">
        <v>188</v>
      </c>
      <c r="O358" s="268">
        <v>280994</v>
      </c>
      <c r="P358" s="268"/>
      <c r="Q358" s="78"/>
    </row>
    <row r="359" spans="1:17" ht="15.75" thickBot="1">
      <c r="A359" s="14"/>
      <c r="B359" s="266"/>
      <c r="C359" s="269"/>
      <c r="D359" s="269"/>
      <c r="E359" s="64"/>
      <c r="F359" s="269"/>
      <c r="G359" s="269"/>
      <c r="H359" s="64"/>
      <c r="I359" s="269"/>
      <c r="J359" s="269"/>
      <c r="K359" s="64"/>
      <c r="L359" s="272"/>
      <c r="M359" s="272"/>
      <c r="N359" s="273"/>
      <c r="O359" s="269"/>
      <c r="P359" s="269"/>
      <c r="Q359" s="64"/>
    </row>
    <row r="360" spans="1:17" ht="15.75" thickTop="1">
      <c r="A360" s="14"/>
      <c r="B360" s="274" t="s">
        <v>52</v>
      </c>
      <c r="C360" s="98"/>
      <c r="D360" s="98"/>
      <c r="E360" s="29"/>
      <c r="F360" s="98"/>
      <c r="G360" s="98"/>
      <c r="H360" s="29"/>
      <c r="I360" s="98"/>
      <c r="J360" s="98"/>
      <c r="K360" s="29"/>
      <c r="L360" s="98"/>
      <c r="M360" s="98"/>
      <c r="N360" s="29"/>
      <c r="O360" s="98"/>
      <c r="P360" s="98"/>
      <c r="Q360" s="29"/>
    </row>
    <row r="361" spans="1:17">
      <c r="A361" s="14"/>
      <c r="B361" s="275"/>
      <c r="C361" s="238"/>
      <c r="D361" s="238"/>
      <c r="E361" s="239"/>
      <c r="F361" s="238"/>
      <c r="G361" s="238"/>
      <c r="H361" s="239"/>
      <c r="I361" s="238"/>
      <c r="J361" s="238"/>
      <c r="K361" s="239"/>
      <c r="L361" s="238"/>
      <c r="M361" s="238"/>
      <c r="N361" s="239"/>
      <c r="O361" s="238"/>
      <c r="P361" s="238"/>
      <c r="Q361" s="239"/>
    </row>
    <row r="362" spans="1:17">
      <c r="A362" s="14"/>
      <c r="B362" s="259" t="s">
        <v>598</v>
      </c>
      <c r="C362" s="260">
        <v>451301</v>
      </c>
      <c r="D362" s="260"/>
      <c r="E362" s="36"/>
      <c r="F362" s="260">
        <v>851906</v>
      </c>
      <c r="G362" s="260"/>
      <c r="H362" s="36"/>
      <c r="I362" s="260">
        <v>152992</v>
      </c>
      <c r="J362" s="260"/>
      <c r="K362" s="36"/>
      <c r="L362" s="261" t="s">
        <v>671</v>
      </c>
      <c r="M362" s="261"/>
      <c r="N362" s="153" t="s">
        <v>188</v>
      </c>
      <c r="O362" s="260">
        <v>451301</v>
      </c>
      <c r="P362" s="260"/>
      <c r="Q362" s="36"/>
    </row>
    <row r="363" spans="1:17">
      <c r="A363" s="14"/>
      <c r="B363" s="259"/>
      <c r="C363" s="260"/>
      <c r="D363" s="260"/>
      <c r="E363" s="36"/>
      <c r="F363" s="260"/>
      <c r="G363" s="260"/>
      <c r="H363" s="36"/>
      <c r="I363" s="260"/>
      <c r="J363" s="260"/>
      <c r="K363" s="36"/>
      <c r="L363" s="261"/>
      <c r="M363" s="261"/>
      <c r="N363" s="153"/>
      <c r="O363" s="260"/>
      <c r="P363" s="260"/>
      <c r="Q363" s="36"/>
    </row>
    <row r="364" spans="1:17">
      <c r="A364" s="14"/>
      <c r="B364" s="257" t="s">
        <v>58</v>
      </c>
      <c r="C364" s="251" t="s">
        <v>176</v>
      </c>
      <c r="D364" s="251"/>
      <c r="E364" s="31"/>
      <c r="F364" s="251" t="s">
        <v>176</v>
      </c>
      <c r="G364" s="251"/>
      <c r="H364" s="31"/>
      <c r="I364" s="251">
        <v>658</v>
      </c>
      <c r="J364" s="251"/>
      <c r="K364" s="31"/>
      <c r="L364" s="251" t="s">
        <v>176</v>
      </c>
      <c r="M364" s="251"/>
      <c r="N364" s="31"/>
      <c r="O364" s="251">
        <v>658</v>
      </c>
      <c r="P364" s="251"/>
      <c r="Q364" s="31"/>
    </row>
    <row r="365" spans="1:17" ht="15.75" thickBot="1">
      <c r="A365" s="14"/>
      <c r="B365" s="262"/>
      <c r="C365" s="253"/>
      <c r="D365" s="253"/>
      <c r="E365" s="30"/>
      <c r="F365" s="253"/>
      <c r="G365" s="253"/>
      <c r="H365" s="30"/>
      <c r="I365" s="253"/>
      <c r="J365" s="253"/>
      <c r="K365" s="30"/>
      <c r="L365" s="253"/>
      <c r="M365" s="253"/>
      <c r="N365" s="30"/>
      <c r="O365" s="253"/>
      <c r="P365" s="253"/>
      <c r="Q365" s="30"/>
    </row>
    <row r="366" spans="1:17" ht="15.75" thickTop="1">
      <c r="A366" s="14"/>
      <c r="B366" s="265" t="s">
        <v>59</v>
      </c>
      <c r="C366" s="268">
        <v>451301</v>
      </c>
      <c r="D366" s="268"/>
      <c r="E366" s="78"/>
      <c r="F366" s="268">
        <v>851906</v>
      </c>
      <c r="G366" s="268"/>
      <c r="H366" s="78"/>
      <c r="I366" s="268">
        <v>153650</v>
      </c>
      <c r="J366" s="268"/>
      <c r="K366" s="78"/>
      <c r="L366" s="271" t="s">
        <v>671</v>
      </c>
      <c r="M366" s="271"/>
      <c r="N366" s="136" t="s">
        <v>188</v>
      </c>
      <c r="O366" s="268">
        <v>451959</v>
      </c>
      <c r="P366" s="268"/>
      <c r="Q366" s="78"/>
    </row>
    <row r="367" spans="1:17" ht="15.75" thickBot="1">
      <c r="A367" s="14"/>
      <c r="B367" s="266"/>
      <c r="C367" s="269"/>
      <c r="D367" s="269"/>
      <c r="E367" s="64"/>
      <c r="F367" s="269"/>
      <c r="G367" s="269"/>
      <c r="H367" s="64"/>
      <c r="I367" s="269"/>
      <c r="J367" s="269"/>
      <c r="K367" s="64"/>
      <c r="L367" s="272"/>
      <c r="M367" s="272"/>
      <c r="N367" s="273"/>
      <c r="O367" s="269"/>
      <c r="P367" s="269"/>
      <c r="Q367" s="64"/>
    </row>
    <row r="368" spans="1:17" ht="15.75" thickTop="1">
      <c r="A368" s="14"/>
      <c r="B368" s="274" t="s">
        <v>60</v>
      </c>
      <c r="C368" s="283" t="s">
        <v>175</v>
      </c>
      <c r="D368" s="276">
        <v>1691201</v>
      </c>
      <c r="E368" s="29"/>
      <c r="F368" s="283" t="s">
        <v>175</v>
      </c>
      <c r="G368" s="276">
        <v>1272473</v>
      </c>
      <c r="H368" s="29"/>
      <c r="I368" s="283" t="s">
        <v>175</v>
      </c>
      <c r="J368" s="276">
        <v>277206</v>
      </c>
      <c r="K368" s="29"/>
      <c r="L368" s="283" t="s">
        <v>175</v>
      </c>
      <c r="M368" s="252" t="s">
        <v>674</v>
      </c>
      <c r="N368" s="283" t="s">
        <v>188</v>
      </c>
      <c r="O368" s="283" t="s">
        <v>175</v>
      </c>
      <c r="P368" s="276">
        <v>1086911</v>
      </c>
      <c r="Q368" s="29"/>
    </row>
    <row r="369" spans="1:17" ht="15.75" thickBot="1">
      <c r="A369" s="14"/>
      <c r="B369" s="280"/>
      <c r="C369" s="157"/>
      <c r="D369" s="263"/>
      <c r="E369" s="30"/>
      <c r="F369" s="157"/>
      <c r="G369" s="263"/>
      <c r="H369" s="30"/>
      <c r="I369" s="157"/>
      <c r="J369" s="263"/>
      <c r="K369" s="30"/>
      <c r="L369" s="157"/>
      <c r="M369" s="253"/>
      <c r="N369" s="157"/>
      <c r="O369" s="157"/>
      <c r="P369" s="263"/>
      <c r="Q369" s="30"/>
    </row>
    <row r="370" spans="1:17" ht="15.75" thickTop="1">
      <c r="A370" s="14"/>
      <c r="B370" s="294"/>
      <c r="C370" s="294"/>
      <c r="D370" s="294"/>
      <c r="E370" s="294"/>
      <c r="F370" s="294"/>
      <c r="G370" s="294"/>
      <c r="H370" s="294"/>
      <c r="I370" s="294"/>
      <c r="J370" s="294"/>
      <c r="K370" s="294"/>
      <c r="L370" s="294"/>
      <c r="M370" s="294"/>
      <c r="N370" s="294"/>
      <c r="O370" s="294"/>
      <c r="P370" s="294"/>
      <c r="Q370" s="294"/>
    </row>
    <row r="371" spans="1:17" ht="15.75" thickBot="1">
      <c r="A371" s="14"/>
      <c r="B371" s="10"/>
      <c r="C371" s="10"/>
      <c r="D371" s="10"/>
      <c r="E371" s="10"/>
      <c r="F371" s="10"/>
      <c r="G371" s="10"/>
      <c r="H371" s="10"/>
      <c r="I371" s="10"/>
      <c r="J371" s="10"/>
      <c r="K371" s="10"/>
      <c r="L371" s="10"/>
      <c r="M371" s="10"/>
      <c r="N371" s="10"/>
      <c r="O371" s="10"/>
      <c r="P371" s="10"/>
      <c r="Q371" s="10"/>
    </row>
    <row r="372" spans="1:17">
      <c r="A372" s="14"/>
      <c r="B372" s="248" t="s">
        <v>599</v>
      </c>
      <c r="C372" s="248"/>
      <c r="D372" s="248"/>
      <c r="E372" s="248"/>
      <c r="F372" s="248"/>
      <c r="G372" s="248"/>
      <c r="H372" s="248"/>
      <c r="I372" s="248"/>
      <c r="J372" s="248"/>
      <c r="K372" s="248"/>
      <c r="L372" s="248"/>
      <c r="M372" s="248"/>
      <c r="N372" s="248"/>
      <c r="O372" s="248"/>
      <c r="P372" s="248"/>
      <c r="Q372" s="248"/>
    </row>
    <row r="373" spans="1:17" ht="15.75" thickBot="1">
      <c r="A373" s="14"/>
      <c r="B373" s="249" t="s">
        <v>675</v>
      </c>
      <c r="C373" s="249"/>
      <c r="D373" s="249"/>
      <c r="E373" s="249"/>
      <c r="F373" s="249"/>
      <c r="G373" s="249"/>
      <c r="H373" s="249"/>
      <c r="I373" s="249"/>
      <c r="J373" s="249"/>
      <c r="K373" s="249"/>
      <c r="L373" s="249"/>
      <c r="M373" s="249"/>
      <c r="N373" s="249"/>
      <c r="O373" s="249"/>
      <c r="P373" s="249"/>
      <c r="Q373" s="249"/>
    </row>
    <row r="374" spans="1:17" ht="15.75" thickTop="1">
      <c r="A374" s="14"/>
      <c r="B374" s="287"/>
      <c r="C374" s="233"/>
      <c r="D374" s="233"/>
      <c r="E374" s="233"/>
      <c r="F374" s="233"/>
      <c r="G374" s="233"/>
      <c r="H374" s="233"/>
      <c r="I374" s="252" t="s">
        <v>582</v>
      </c>
      <c r="J374" s="252"/>
      <c r="K374" s="29"/>
      <c r="L374" s="233"/>
      <c r="M374" s="233"/>
      <c r="N374" s="233"/>
      <c r="O374" s="233"/>
      <c r="P374" s="233"/>
      <c r="Q374" s="233"/>
    </row>
    <row r="375" spans="1:17">
      <c r="A375" s="14"/>
      <c r="B375" s="288"/>
      <c r="C375" s="237"/>
      <c r="D375" s="237"/>
      <c r="E375" s="237"/>
      <c r="F375" s="237"/>
      <c r="G375" s="237"/>
      <c r="H375" s="237"/>
      <c r="I375" s="278"/>
      <c r="J375" s="278"/>
      <c r="K375" s="239"/>
      <c r="L375" s="237"/>
      <c r="M375" s="237"/>
      <c r="N375" s="237"/>
      <c r="O375" s="237"/>
      <c r="P375" s="237"/>
      <c r="Q375" s="237"/>
    </row>
    <row r="376" spans="1:17">
      <c r="A376" s="14"/>
      <c r="B376" s="94" t="s">
        <v>170</v>
      </c>
      <c r="C376" s="251" t="s">
        <v>583</v>
      </c>
      <c r="D376" s="251"/>
      <c r="E376" s="31"/>
      <c r="F376" s="251" t="s">
        <v>584</v>
      </c>
      <c r="G376" s="251"/>
      <c r="H376" s="31"/>
      <c r="I376" s="251" t="s">
        <v>584</v>
      </c>
      <c r="J376" s="251"/>
      <c r="K376" s="31"/>
      <c r="L376" s="251" t="s">
        <v>585</v>
      </c>
      <c r="M376" s="251"/>
      <c r="N376" s="31"/>
      <c r="O376" s="251" t="s">
        <v>244</v>
      </c>
      <c r="P376" s="251"/>
      <c r="Q376" s="31"/>
    </row>
    <row r="377" spans="1:17" ht="15.75" thickBot="1">
      <c r="A377" s="14"/>
      <c r="B377" s="95"/>
      <c r="C377" s="253"/>
      <c r="D377" s="253"/>
      <c r="E377" s="30"/>
      <c r="F377" s="253"/>
      <c r="G377" s="253"/>
      <c r="H377" s="30"/>
      <c r="I377" s="253"/>
      <c r="J377" s="253"/>
      <c r="K377" s="30"/>
      <c r="L377" s="253"/>
      <c r="M377" s="253"/>
      <c r="N377" s="30"/>
      <c r="O377" s="253"/>
      <c r="P377" s="253"/>
      <c r="Q377" s="30"/>
    </row>
    <row r="378" spans="1:17" ht="15.75" thickTop="1">
      <c r="A378" s="14"/>
      <c r="B378" s="265" t="s">
        <v>65</v>
      </c>
      <c r="C378" s="136" t="s">
        <v>175</v>
      </c>
      <c r="D378" s="268">
        <v>213028</v>
      </c>
      <c r="E378" s="78"/>
      <c r="F378" s="136" t="s">
        <v>175</v>
      </c>
      <c r="G378" s="268">
        <v>498383</v>
      </c>
      <c r="H378" s="78"/>
      <c r="I378" s="136" t="s">
        <v>175</v>
      </c>
      <c r="J378" s="268">
        <v>36753</v>
      </c>
      <c r="K378" s="78"/>
      <c r="L378" s="136" t="s">
        <v>175</v>
      </c>
      <c r="M378" s="271" t="s">
        <v>676</v>
      </c>
      <c r="N378" s="136" t="s">
        <v>188</v>
      </c>
      <c r="O378" s="136" t="s">
        <v>175</v>
      </c>
      <c r="P378" s="268">
        <v>702788</v>
      </c>
      <c r="Q378" s="78"/>
    </row>
    <row r="379" spans="1:17">
      <c r="A379" s="14"/>
      <c r="B379" s="284"/>
      <c r="C379" s="290"/>
      <c r="D379" s="291"/>
      <c r="E379" s="79"/>
      <c r="F379" s="290"/>
      <c r="G379" s="291"/>
      <c r="H379" s="79"/>
      <c r="I379" s="290"/>
      <c r="J379" s="291"/>
      <c r="K379" s="79"/>
      <c r="L379" s="290"/>
      <c r="M379" s="292"/>
      <c r="N379" s="290"/>
      <c r="O379" s="290"/>
      <c r="P379" s="291"/>
      <c r="Q379" s="79"/>
    </row>
    <row r="380" spans="1:17">
      <c r="A380" s="14"/>
      <c r="B380" s="279" t="s">
        <v>66</v>
      </c>
      <c r="C380" s="258">
        <v>157500</v>
      </c>
      <c r="D380" s="258"/>
      <c r="E380" s="31"/>
      <c r="F380" s="258">
        <v>282617</v>
      </c>
      <c r="G380" s="258"/>
      <c r="H380" s="31"/>
      <c r="I380" s="258">
        <v>29807</v>
      </c>
      <c r="J380" s="258"/>
      <c r="K380" s="31"/>
      <c r="L380" s="251" t="s">
        <v>676</v>
      </c>
      <c r="M380" s="251"/>
      <c r="N380" s="142" t="s">
        <v>188</v>
      </c>
      <c r="O380" s="258">
        <v>424548</v>
      </c>
      <c r="P380" s="258"/>
      <c r="Q380" s="31"/>
    </row>
    <row r="381" spans="1:17" ht="15.75" thickBot="1">
      <c r="A381" s="14"/>
      <c r="B381" s="280"/>
      <c r="C381" s="263"/>
      <c r="D381" s="263"/>
      <c r="E381" s="30"/>
      <c r="F381" s="263"/>
      <c r="G381" s="263"/>
      <c r="H381" s="30"/>
      <c r="I381" s="263"/>
      <c r="J381" s="263"/>
      <c r="K381" s="30"/>
      <c r="L381" s="253"/>
      <c r="M381" s="253"/>
      <c r="N381" s="157"/>
      <c r="O381" s="263"/>
      <c r="P381" s="263"/>
      <c r="Q381" s="30"/>
    </row>
    <row r="382" spans="1:17" ht="15.75" thickTop="1">
      <c r="A382" s="14"/>
      <c r="B382" s="265" t="s">
        <v>67</v>
      </c>
      <c r="C382" s="268">
        <v>55528</v>
      </c>
      <c r="D382" s="268"/>
      <c r="E382" s="78"/>
      <c r="F382" s="268">
        <v>215766</v>
      </c>
      <c r="G382" s="268"/>
      <c r="H382" s="78"/>
      <c r="I382" s="268">
        <v>6946</v>
      </c>
      <c r="J382" s="268"/>
      <c r="K382" s="78"/>
      <c r="L382" s="271" t="s">
        <v>176</v>
      </c>
      <c r="M382" s="271"/>
      <c r="N382" s="78"/>
      <c r="O382" s="268">
        <v>278240</v>
      </c>
      <c r="P382" s="268"/>
      <c r="Q382" s="78"/>
    </row>
    <row r="383" spans="1:17" ht="15.75" thickBot="1">
      <c r="A383" s="14"/>
      <c r="B383" s="266"/>
      <c r="C383" s="269"/>
      <c r="D383" s="269"/>
      <c r="E383" s="64"/>
      <c r="F383" s="269"/>
      <c r="G383" s="269"/>
      <c r="H383" s="64"/>
      <c r="I383" s="269"/>
      <c r="J383" s="269"/>
      <c r="K383" s="64"/>
      <c r="L383" s="272"/>
      <c r="M383" s="272"/>
      <c r="N383" s="64"/>
      <c r="O383" s="269"/>
      <c r="P383" s="269"/>
      <c r="Q383" s="64"/>
    </row>
    <row r="384" spans="1:17" ht="15.75" thickTop="1">
      <c r="A384" s="14"/>
      <c r="B384" s="274" t="s">
        <v>68</v>
      </c>
      <c r="C384" s="276">
        <v>53327</v>
      </c>
      <c r="D384" s="276"/>
      <c r="E384" s="29"/>
      <c r="F384" s="276">
        <v>178810</v>
      </c>
      <c r="G384" s="276"/>
      <c r="H384" s="29"/>
      <c r="I384" s="276">
        <v>1435</v>
      </c>
      <c r="J384" s="276"/>
      <c r="K384" s="29"/>
      <c r="L384" s="252" t="s">
        <v>176</v>
      </c>
      <c r="M384" s="252"/>
      <c r="N384" s="29"/>
      <c r="O384" s="276">
        <v>233572</v>
      </c>
      <c r="P384" s="276"/>
      <c r="Q384" s="29"/>
    </row>
    <row r="385" spans="1:17" ht="15.75" thickBot="1">
      <c r="A385" s="14"/>
      <c r="B385" s="300"/>
      <c r="C385" s="301"/>
      <c r="D385" s="301"/>
      <c r="E385" s="44"/>
      <c r="F385" s="301"/>
      <c r="G385" s="301"/>
      <c r="H385" s="44"/>
      <c r="I385" s="301"/>
      <c r="J385" s="301"/>
      <c r="K385" s="44"/>
      <c r="L385" s="302"/>
      <c r="M385" s="302"/>
      <c r="N385" s="44"/>
      <c r="O385" s="301"/>
      <c r="P385" s="301"/>
      <c r="Q385" s="44"/>
    </row>
    <row r="386" spans="1:17">
      <c r="A386" s="14"/>
      <c r="B386" s="264" t="s">
        <v>71</v>
      </c>
      <c r="C386" s="267">
        <v>2201</v>
      </c>
      <c r="D386" s="267"/>
      <c r="E386" s="49"/>
      <c r="F386" s="267">
        <v>36956</v>
      </c>
      <c r="G386" s="267"/>
      <c r="H386" s="49"/>
      <c r="I386" s="267">
        <v>5511</v>
      </c>
      <c r="J386" s="267"/>
      <c r="K386" s="49"/>
      <c r="L386" s="270" t="s">
        <v>176</v>
      </c>
      <c r="M386" s="270"/>
      <c r="N386" s="49"/>
      <c r="O386" s="267">
        <v>44668</v>
      </c>
      <c r="P386" s="267"/>
      <c r="Q386" s="49"/>
    </row>
    <row r="387" spans="1:17" ht="15.75" thickBot="1">
      <c r="A387" s="14"/>
      <c r="B387" s="266"/>
      <c r="C387" s="269"/>
      <c r="D387" s="269"/>
      <c r="E387" s="64"/>
      <c r="F387" s="269"/>
      <c r="G387" s="269"/>
      <c r="H387" s="64"/>
      <c r="I387" s="269"/>
      <c r="J387" s="269"/>
      <c r="K387" s="64"/>
      <c r="L387" s="272"/>
      <c r="M387" s="272"/>
      <c r="N387" s="64"/>
      <c r="O387" s="269"/>
      <c r="P387" s="269"/>
      <c r="Q387" s="64"/>
    </row>
    <row r="388" spans="1:17" ht="15.75" thickTop="1">
      <c r="A388" s="14"/>
      <c r="B388" s="274" t="s">
        <v>72</v>
      </c>
      <c r="C388" s="252" t="s">
        <v>304</v>
      </c>
      <c r="D388" s="252"/>
      <c r="E388" s="283" t="s">
        <v>188</v>
      </c>
      <c r="F388" s="252" t="s">
        <v>176</v>
      </c>
      <c r="G388" s="252"/>
      <c r="H388" s="29"/>
      <c r="I388" s="252" t="s">
        <v>176</v>
      </c>
      <c r="J388" s="252"/>
      <c r="K388" s="29"/>
      <c r="L388" s="252" t="s">
        <v>176</v>
      </c>
      <c r="M388" s="252"/>
      <c r="N388" s="29"/>
      <c r="O388" s="252" t="s">
        <v>304</v>
      </c>
      <c r="P388" s="252"/>
      <c r="Q388" s="283" t="s">
        <v>188</v>
      </c>
    </row>
    <row r="389" spans="1:17">
      <c r="A389" s="14"/>
      <c r="B389" s="279"/>
      <c r="C389" s="278"/>
      <c r="D389" s="278"/>
      <c r="E389" s="293"/>
      <c r="F389" s="278"/>
      <c r="G389" s="278"/>
      <c r="H389" s="239"/>
      <c r="I389" s="278"/>
      <c r="J389" s="278"/>
      <c r="K389" s="239"/>
      <c r="L389" s="278"/>
      <c r="M389" s="278"/>
      <c r="N389" s="239"/>
      <c r="O389" s="278"/>
      <c r="P389" s="278"/>
      <c r="Q389" s="293"/>
    </row>
    <row r="390" spans="1:17">
      <c r="A390" s="14"/>
      <c r="B390" s="256" t="s">
        <v>73</v>
      </c>
      <c r="C390" s="261">
        <v>4</v>
      </c>
      <c r="D390" s="261"/>
      <c r="E390" s="36"/>
      <c r="F390" s="261">
        <v>69</v>
      </c>
      <c r="G390" s="261"/>
      <c r="H390" s="36"/>
      <c r="I390" s="261">
        <v>59</v>
      </c>
      <c r="J390" s="261"/>
      <c r="K390" s="36"/>
      <c r="L390" s="261" t="s">
        <v>176</v>
      </c>
      <c r="M390" s="261"/>
      <c r="N390" s="36"/>
      <c r="O390" s="261">
        <v>132</v>
      </c>
      <c r="P390" s="261"/>
      <c r="Q390" s="36"/>
    </row>
    <row r="391" spans="1:17">
      <c r="A391" s="14"/>
      <c r="B391" s="256"/>
      <c r="C391" s="261"/>
      <c r="D391" s="261"/>
      <c r="E391" s="36"/>
      <c r="F391" s="261"/>
      <c r="G391" s="261"/>
      <c r="H391" s="36"/>
      <c r="I391" s="261"/>
      <c r="J391" s="261"/>
      <c r="K391" s="36"/>
      <c r="L391" s="261"/>
      <c r="M391" s="261"/>
      <c r="N391" s="36"/>
      <c r="O391" s="261"/>
      <c r="P391" s="261"/>
      <c r="Q391" s="36"/>
    </row>
    <row r="392" spans="1:17">
      <c r="A392" s="14"/>
      <c r="B392" s="279" t="s">
        <v>602</v>
      </c>
      <c r="C392" s="258">
        <v>3558</v>
      </c>
      <c r="D392" s="258"/>
      <c r="E392" s="31"/>
      <c r="F392" s="251" t="s">
        <v>677</v>
      </c>
      <c r="G392" s="251"/>
      <c r="H392" s="142" t="s">
        <v>188</v>
      </c>
      <c r="I392" s="251">
        <v>135</v>
      </c>
      <c r="J392" s="251"/>
      <c r="K392" s="31"/>
      <c r="L392" s="251" t="s">
        <v>176</v>
      </c>
      <c r="M392" s="251"/>
      <c r="N392" s="31"/>
      <c r="O392" s="251" t="s">
        <v>176</v>
      </c>
      <c r="P392" s="251"/>
      <c r="Q392" s="31"/>
    </row>
    <row r="393" spans="1:17">
      <c r="A393" s="14"/>
      <c r="B393" s="279"/>
      <c r="C393" s="258"/>
      <c r="D393" s="258"/>
      <c r="E393" s="31"/>
      <c r="F393" s="251"/>
      <c r="G393" s="251"/>
      <c r="H393" s="142"/>
      <c r="I393" s="251"/>
      <c r="J393" s="251"/>
      <c r="K393" s="31"/>
      <c r="L393" s="251"/>
      <c r="M393" s="251"/>
      <c r="N393" s="31"/>
      <c r="O393" s="251"/>
      <c r="P393" s="251"/>
      <c r="Q393" s="31"/>
    </row>
    <row r="394" spans="1:17">
      <c r="A394" s="14"/>
      <c r="B394" s="256" t="s">
        <v>678</v>
      </c>
      <c r="C394" s="261" t="s">
        <v>176</v>
      </c>
      <c r="D394" s="261"/>
      <c r="E394" s="36"/>
      <c r="F394" s="260">
        <v>7778</v>
      </c>
      <c r="G394" s="260"/>
      <c r="H394" s="36"/>
      <c r="I394" s="261" t="s">
        <v>679</v>
      </c>
      <c r="J394" s="261"/>
      <c r="K394" s="153" t="s">
        <v>188</v>
      </c>
      <c r="L394" s="261" t="s">
        <v>176</v>
      </c>
      <c r="M394" s="261"/>
      <c r="N394" s="36"/>
      <c r="O394" s="261" t="s">
        <v>176</v>
      </c>
      <c r="P394" s="261"/>
      <c r="Q394" s="36"/>
    </row>
    <row r="395" spans="1:17" ht="15.75" thickBot="1">
      <c r="A395" s="14"/>
      <c r="B395" s="266"/>
      <c r="C395" s="272"/>
      <c r="D395" s="272"/>
      <c r="E395" s="64"/>
      <c r="F395" s="269"/>
      <c r="G395" s="269"/>
      <c r="H395" s="64"/>
      <c r="I395" s="272"/>
      <c r="J395" s="272"/>
      <c r="K395" s="273"/>
      <c r="L395" s="272"/>
      <c r="M395" s="272"/>
      <c r="N395" s="64"/>
      <c r="O395" s="272"/>
      <c r="P395" s="272"/>
      <c r="Q395" s="64"/>
    </row>
    <row r="396" spans="1:17" ht="15.75" thickTop="1">
      <c r="A396" s="14"/>
      <c r="B396" s="274" t="s">
        <v>680</v>
      </c>
      <c r="C396" s="252">
        <v>509</v>
      </c>
      <c r="D396" s="252"/>
      <c r="E396" s="29"/>
      <c r="F396" s="276">
        <v>41110</v>
      </c>
      <c r="G396" s="276"/>
      <c r="H396" s="29"/>
      <c r="I396" s="252" t="s">
        <v>681</v>
      </c>
      <c r="J396" s="252"/>
      <c r="K396" s="283" t="s">
        <v>188</v>
      </c>
      <c r="L396" s="252" t="s">
        <v>176</v>
      </c>
      <c r="M396" s="252"/>
      <c r="N396" s="29"/>
      <c r="O396" s="276">
        <v>39546</v>
      </c>
      <c r="P396" s="276"/>
      <c r="Q396" s="29"/>
    </row>
    <row r="397" spans="1:17" ht="15.75" thickBot="1">
      <c r="A397" s="14"/>
      <c r="B397" s="280"/>
      <c r="C397" s="253"/>
      <c r="D397" s="253"/>
      <c r="E397" s="30"/>
      <c r="F397" s="263"/>
      <c r="G397" s="263"/>
      <c r="H397" s="30"/>
      <c r="I397" s="253"/>
      <c r="J397" s="253"/>
      <c r="K397" s="157"/>
      <c r="L397" s="253"/>
      <c r="M397" s="253"/>
      <c r="N397" s="30"/>
      <c r="O397" s="263"/>
      <c r="P397" s="263"/>
      <c r="Q397" s="30"/>
    </row>
    <row r="398" spans="1:17" ht="15.75" thickTop="1">
      <c r="A398" s="14"/>
      <c r="B398" s="265" t="s">
        <v>75</v>
      </c>
      <c r="C398" s="271" t="s">
        <v>682</v>
      </c>
      <c r="D398" s="271"/>
      <c r="E398" s="136" t="s">
        <v>188</v>
      </c>
      <c r="F398" s="271" t="s">
        <v>683</v>
      </c>
      <c r="G398" s="271"/>
      <c r="H398" s="136" t="s">
        <v>188</v>
      </c>
      <c r="I398" s="271" t="s">
        <v>684</v>
      </c>
      <c r="J398" s="271"/>
      <c r="K398" s="136" t="s">
        <v>188</v>
      </c>
      <c r="L398" s="271" t="s">
        <v>176</v>
      </c>
      <c r="M398" s="271"/>
      <c r="N398" s="78"/>
      <c r="O398" s="271" t="s">
        <v>685</v>
      </c>
      <c r="P398" s="271"/>
      <c r="Q398" s="136" t="s">
        <v>188</v>
      </c>
    </row>
    <row r="399" spans="1:17">
      <c r="A399" s="14"/>
      <c r="B399" s="256"/>
      <c r="C399" s="292"/>
      <c r="D399" s="292"/>
      <c r="E399" s="290"/>
      <c r="F399" s="292"/>
      <c r="G399" s="292"/>
      <c r="H399" s="290"/>
      <c r="I399" s="292"/>
      <c r="J399" s="292"/>
      <c r="K399" s="290"/>
      <c r="L399" s="292"/>
      <c r="M399" s="292"/>
      <c r="N399" s="79"/>
      <c r="O399" s="292"/>
      <c r="P399" s="292"/>
      <c r="Q399" s="290"/>
    </row>
    <row r="400" spans="1:17">
      <c r="A400" s="14"/>
      <c r="B400" s="279" t="s">
        <v>686</v>
      </c>
      <c r="C400" s="258">
        <v>31583</v>
      </c>
      <c r="D400" s="258"/>
      <c r="E400" s="31"/>
      <c r="F400" s="251" t="s">
        <v>687</v>
      </c>
      <c r="G400" s="251"/>
      <c r="H400" s="142" t="s">
        <v>188</v>
      </c>
      <c r="I400" s="251" t="s">
        <v>176</v>
      </c>
      <c r="J400" s="251"/>
      <c r="K400" s="31"/>
      <c r="L400" s="251" t="s">
        <v>688</v>
      </c>
      <c r="M400" s="251"/>
      <c r="N400" s="142" t="s">
        <v>188</v>
      </c>
      <c r="O400" s="251" t="s">
        <v>176</v>
      </c>
      <c r="P400" s="251"/>
      <c r="Q400" s="31"/>
    </row>
    <row r="401" spans="1:17" ht="15.75" thickBot="1">
      <c r="A401" s="14"/>
      <c r="B401" s="280"/>
      <c r="C401" s="263"/>
      <c r="D401" s="263"/>
      <c r="E401" s="30"/>
      <c r="F401" s="253"/>
      <c r="G401" s="253"/>
      <c r="H401" s="157"/>
      <c r="I401" s="253"/>
      <c r="J401" s="253"/>
      <c r="K401" s="30"/>
      <c r="L401" s="253"/>
      <c r="M401" s="253"/>
      <c r="N401" s="157"/>
      <c r="O401" s="253"/>
      <c r="P401" s="253"/>
      <c r="Q401" s="30"/>
    </row>
    <row r="402" spans="1:17" ht="15.75" thickTop="1">
      <c r="A402" s="14"/>
      <c r="B402" s="265" t="s">
        <v>689</v>
      </c>
      <c r="C402" s="268">
        <v>27081</v>
      </c>
      <c r="D402" s="268"/>
      <c r="E402" s="78"/>
      <c r="F402" s="268">
        <v>31583</v>
      </c>
      <c r="G402" s="268"/>
      <c r="H402" s="78"/>
      <c r="I402" s="271" t="s">
        <v>690</v>
      </c>
      <c r="J402" s="271"/>
      <c r="K402" s="136" t="s">
        <v>188</v>
      </c>
      <c r="L402" s="271" t="s">
        <v>688</v>
      </c>
      <c r="M402" s="271"/>
      <c r="N402" s="136" t="s">
        <v>188</v>
      </c>
      <c r="O402" s="268">
        <v>27051</v>
      </c>
      <c r="P402" s="268"/>
      <c r="Q402" s="78"/>
    </row>
    <row r="403" spans="1:17" ht="15.75" thickBot="1">
      <c r="A403" s="14"/>
      <c r="B403" s="266"/>
      <c r="C403" s="269"/>
      <c r="D403" s="269"/>
      <c r="E403" s="64"/>
      <c r="F403" s="269"/>
      <c r="G403" s="269"/>
      <c r="H403" s="64"/>
      <c r="I403" s="272"/>
      <c r="J403" s="272"/>
      <c r="K403" s="273"/>
      <c r="L403" s="272"/>
      <c r="M403" s="272"/>
      <c r="N403" s="273"/>
      <c r="O403" s="269"/>
      <c r="P403" s="269"/>
      <c r="Q403" s="64"/>
    </row>
    <row r="404" spans="1:17" ht="15.75" thickTop="1">
      <c r="A404" s="14"/>
      <c r="B404" s="274" t="s">
        <v>77</v>
      </c>
      <c r="C404" s="98"/>
      <c r="D404" s="98"/>
      <c r="E404" s="29"/>
      <c r="F404" s="98"/>
      <c r="G404" s="98"/>
      <c r="H404" s="29"/>
      <c r="I404" s="98"/>
      <c r="J404" s="98"/>
      <c r="K404" s="29"/>
      <c r="L404" s="98"/>
      <c r="M404" s="98"/>
      <c r="N404" s="29"/>
      <c r="O404" s="98"/>
      <c r="P404" s="98"/>
      <c r="Q404" s="29"/>
    </row>
    <row r="405" spans="1:17">
      <c r="A405" s="14"/>
      <c r="B405" s="275"/>
      <c r="C405" s="238"/>
      <c r="D405" s="238"/>
      <c r="E405" s="239"/>
      <c r="F405" s="238"/>
      <c r="G405" s="238"/>
      <c r="H405" s="239"/>
      <c r="I405" s="238"/>
      <c r="J405" s="238"/>
      <c r="K405" s="239"/>
      <c r="L405" s="238"/>
      <c r="M405" s="238"/>
      <c r="N405" s="239"/>
      <c r="O405" s="238"/>
      <c r="P405" s="238"/>
      <c r="Q405" s="239"/>
    </row>
    <row r="406" spans="1:17">
      <c r="A406" s="14"/>
      <c r="B406" s="256" t="s">
        <v>195</v>
      </c>
      <c r="C406" s="261">
        <v>300</v>
      </c>
      <c r="D406" s="261"/>
      <c r="E406" s="36"/>
      <c r="F406" s="261" t="s">
        <v>691</v>
      </c>
      <c r="G406" s="261"/>
      <c r="H406" s="153" t="s">
        <v>188</v>
      </c>
      <c r="I406" s="261" t="s">
        <v>362</v>
      </c>
      <c r="J406" s="261"/>
      <c r="K406" s="153" t="s">
        <v>188</v>
      </c>
      <c r="L406" s="261" t="s">
        <v>176</v>
      </c>
      <c r="M406" s="261"/>
      <c r="N406" s="36"/>
      <c r="O406" s="261">
        <v>233</v>
      </c>
      <c r="P406" s="261"/>
      <c r="Q406" s="36"/>
    </row>
    <row r="407" spans="1:17">
      <c r="A407" s="14"/>
      <c r="B407" s="256"/>
      <c r="C407" s="261"/>
      <c r="D407" s="261"/>
      <c r="E407" s="36"/>
      <c r="F407" s="261"/>
      <c r="G407" s="261"/>
      <c r="H407" s="153"/>
      <c r="I407" s="261"/>
      <c r="J407" s="261"/>
      <c r="K407" s="153"/>
      <c r="L407" s="261"/>
      <c r="M407" s="261"/>
      <c r="N407" s="36"/>
      <c r="O407" s="261"/>
      <c r="P407" s="261"/>
      <c r="Q407" s="36"/>
    </row>
    <row r="408" spans="1:17">
      <c r="A408" s="14"/>
      <c r="B408" s="279" t="s">
        <v>692</v>
      </c>
      <c r="C408" s="251" t="s">
        <v>693</v>
      </c>
      <c r="D408" s="251"/>
      <c r="E408" s="142" t="s">
        <v>188</v>
      </c>
      <c r="F408" s="251" t="s">
        <v>362</v>
      </c>
      <c r="G408" s="251"/>
      <c r="H408" s="142" t="s">
        <v>188</v>
      </c>
      <c r="I408" s="251" t="s">
        <v>176</v>
      </c>
      <c r="J408" s="251"/>
      <c r="K408" s="31"/>
      <c r="L408" s="251">
        <v>90</v>
      </c>
      <c r="M408" s="251"/>
      <c r="N408" s="31"/>
      <c r="O408" s="251" t="s">
        <v>176</v>
      </c>
      <c r="P408" s="251"/>
      <c r="Q408" s="31"/>
    </row>
    <row r="409" spans="1:17" ht="15.75" thickBot="1">
      <c r="A409" s="14"/>
      <c r="B409" s="280"/>
      <c r="C409" s="253"/>
      <c r="D409" s="253"/>
      <c r="E409" s="157"/>
      <c r="F409" s="253"/>
      <c r="G409" s="253"/>
      <c r="H409" s="157"/>
      <c r="I409" s="253"/>
      <c r="J409" s="253"/>
      <c r="K409" s="30"/>
      <c r="L409" s="253"/>
      <c r="M409" s="253"/>
      <c r="N409" s="30"/>
      <c r="O409" s="253"/>
      <c r="P409" s="253"/>
      <c r="Q409" s="30"/>
    </row>
    <row r="410" spans="1:17" ht="15.75" thickTop="1">
      <c r="A410" s="14"/>
      <c r="B410" s="265" t="s">
        <v>80</v>
      </c>
      <c r="C410" s="271">
        <v>233</v>
      </c>
      <c r="D410" s="271"/>
      <c r="E410" s="78"/>
      <c r="F410" s="271" t="s">
        <v>693</v>
      </c>
      <c r="G410" s="271"/>
      <c r="H410" s="136" t="s">
        <v>188</v>
      </c>
      <c r="I410" s="271" t="s">
        <v>362</v>
      </c>
      <c r="J410" s="271"/>
      <c r="K410" s="136" t="s">
        <v>188</v>
      </c>
      <c r="L410" s="271">
        <v>90</v>
      </c>
      <c r="M410" s="271"/>
      <c r="N410" s="78"/>
      <c r="O410" s="271">
        <v>233</v>
      </c>
      <c r="P410" s="271"/>
      <c r="Q410" s="78"/>
    </row>
    <row r="411" spans="1:17" ht="15.75" thickBot="1">
      <c r="A411" s="14"/>
      <c r="B411" s="266"/>
      <c r="C411" s="272"/>
      <c r="D411" s="272"/>
      <c r="E411" s="64"/>
      <c r="F411" s="272"/>
      <c r="G411" s="272"/>
      <c r="H411" s="273"/>
      <c r="I411" s="272"/>
      <c r="J411" s="272"/>
      <c r="K411" s="273"/>
      <c r="L411" s="272"/>
      <c r="M411" s="272"/>
      <c r="N411" s="64"/>
      <c r="O411" s="272"/>
      <c r="P411" s="272"/>
      <c r="Q411" s="64"/>
    </row>
    <row r="412" spans="1:17" ht="15.75" thickTop="1">
      <c r="A412" s="14"/>
      <c r="B412" s="274" t="s">
        <v>694</v>
      </c>
      <c r="C412" s="276">
        <v>27314</v>
      </c>
      <c r="D412" s="276"/>
      <c r="E412" s="29"/>
      <c r="F412" s="276">
        <v>31516</v>
      </c>
      <c r="G412" s="276"/>
      <c r="H412" s="29"/>
      <c r="I412" s="252" t="s">
        <v>695</v>
      </c>
      <c r="J412" s="252"/>
      <c r="K412" s="283" t="s">
        <v>188</v>
      </c>
      <c r="L412" s="252" t="s">
        <v>696</v>
      </c>
      <c r="M412" s="252"/>
      <c r="N412" s="283" t="s">
        <v>188</v>
      </c>
      <c r="O412" s="276">
        <v>27284</v>
      </c>
      <c r="P412" s="276"/>
      <c r="Q412" s="29"/>
    </row>
    <row r="413" spans="1:17" ht="15.75" thickBot="1">
      <c r="A413" s="14"/>
      <c r="B413" s="280"/>
      <c r="C413" s="263"/>
      <c r="D413" s="263"/>
      <c r="E413" s="30"/>
      <c r="F413" s="263"/>
      <c r="G413" s="263"/>
      <c r="H413" s="30"/>
      <c r="I413" s="253"/>
      <c r="J413" s="253"/>
      <c r="K413" s="157"/>
      <c r="L413" s="253"/>
      <c r="M413" s="253"/>
      <c r="N413" s="157"/>
      <c r="O413" s="263"/>
      <c r="P413" s="263"/>
      <c r="Q413" s="30"/>
    </row>
    <row r="414" spans="1:17" ht="15.75" thickTop="1">
      <c r="A414" s="14"/>
      <c r="B414" s="265" t="s">
        <v>697</v>
      </c>
      <c r="C414" s="271" t="s">
        <v>176</v>
      </c>
      <c r="D414" s="271"/>
      <c r="E414" s="78"/>
      <c r="F414" s="271" t="s">
        <v>176</v>
      </c>
      <c r="G414" s="271"/>
      <c r="H414" s="78"/>
      <c r="I414" s="271" t="s">
        <v>394</v>
      </c>
      <c r="J414" s="271"/>
      <c r="K414" s="136" t="s">
        <v>188</v>
      </c>
      <c r="L414" s="271" t="s">
        <v>176</v>
      </c>
      <c r="M414" s="271"/>
      <c r="N414" s="78"/>
      <c r="O414" s="271" t="s">
        <v>394</v>
      </c>
      <c r="P414" s="271"/>
      <c r="Q414" s="136" t="s">
        <v>188</v>
      </c>
    </row>
    <row r="415" spans="1:17" ht="15.75" thickBot="1">
      <c r="A415" s="14"/>
      <c r="B415" s="266"/>
      <c r="C415" s="272"/>
      <c r="D415" s="272"/>
      <c r="E415" s="64"/>
      <c r="F415" s="272"/>
      <c r="G415" s="272"/>
      <c r="H415" s="64"/>
      <c r="I415" s="272"/>
      <c r="J415" s="272"/>
      <c r="K415" s="273"/>
      <c r="L415" s="272"/>
      <c r="M415" s="272"/>
      <c r="N415" s="64"/>
      <c r="O415" s="272"/>
      <c r="P415" s="272"/>
      <c r="Q415" s="273"/>
    </row>
    <row r="416" spans="1:17" ht="15.75" thickTop="1">
      <c r="A416" s="14"/>
      <c r="B416" s="274" t="s">
        <v>698</v>
      </c>
      <c r="C416" s="283" t="s">
        <v>175</v>
      </c>
      <c r="D416" s="276">
        <v>27314</v>
      </c>
      <c r="E416" s="29"/>
      <c r="F416" s="283" t="s">
        <v>175</v>
      </c>
      <c r="G416" s="276">
        <v>31516</v>
      </c>
      <c r="H416" s="29"/>
      <c r="I416" s="283" t="s">
        <v>175</v>
      </c>
      <c r="J416" s="252" t="s">
        <v>699</v>
      </c>
      <c r="K416" s="283" t="s">
        <v>188</v>
      </c>
      <c r="L416" s="283" t="s">
        <v>175</v>
      </c>
      <c r="M416" s="252" t="s">
        <v>696</v>
      </c>
      <c r="N416" s="283" t="s">
        <v>188</v>
      </c>
      <c r="O416" s="283" t="s">
        <v>175</v>
      </c>
      <c r="P416" s="276">
        <v>27314</v>
      </c>
      <c r="Q416" s="29"/>
    </row>
    <row r="417" spans="1:17" ht="15.75" thickBot="1">
      <c r="A417" s="14"/>
      <c r="B417" s="280"/>
      <c r="C417" s="157"/>
      <c r="D417" s="263"/>
      <c r="E417" s="30"/>
      <c r="F417" s="157"/>
      <c r="G417" s="263"/>
      <c r="H417" s="30"/>
      <c r="I417" s="157"/>
      <c r="J417" s="253"/>
      <c r="K417" s="157"/>
      <c r="L417" s="157"/>
      <c r="M417" s="253"/>
      <c r="N417" s="157"/>
      <c r="O417" s="157"/>
      <c r="P417" s="263"/>
      <c r="Q417" s="30"/>
    </row>
    <row r="418" spans="1:17" ht="15.75" thickTop="1">
      <c r="A418" s="14"/>
      <c r="B418" s="304"/>
      <c r="C418" s="78"/>
      <c r="D418" s="78"/>
      <c r="E418" s="78"/>
      <c r="F418" s="78"/>
      <c r="G418" s="78"/>
      <c r="H418" s="78"/>
      <c r="I418" s="78"/>
      <c r="J418" s="78"/>
      <c r="K418" s="78"/>
      <c r="L418" s="78"/>
      <c r="M418" s="78"/>
      <c r="N418" s="78"/>
      <c r="O418" s="78"/>
      <c r="P418" s="78"/>
      <c r="Q418" s="78"/>
    </row>
    <row r="419" spans="1:17">
      <c r="A419" s="14"/>
      <c r="B419" s="303"/>
      <c r="C419" s="36"/>
      <c r="D419" s="36"/>
      <c r="E419" s="36"/>
      <c r="F419" s="36"/>
      <c r="G419" s="36"/>
      <c r="H419" s="36"/>
      <c r="I419" s="36"/>
      <c r="J419" s="36"/>
      <c r="K419" s="36"/>
      <c r="L419" s="36"/>
      <c r="M419" s="36"/>
      <c r="N419" s="36"/>
      <c r="O419" s="36"/>
      <c r="P419" s="36"/>
      <c r="Q419" s="36"/>
    </row>
    <row r="420" spans="1:17">
      <c r="A420" s="14"/>
      <c r="B420" s="279" t="s">
        <v>700</v>
      </c>
      <c r="C420" s="142" t="s">
        <v>175</v>
      </c>
      <c r="D420" s="258">
        <v>27315</v>
      </c>
      <c r="E420" s="31"/>
      <c r="F420" s="142" t="s">
        <v>175</v>
      </c>
      <c r="G420" s="258">
        <v>31308</v>
      </c>
      <c r="H420" s="31"/>
      <c r="I420" s="142" t="s">
        <v>175</v>
      </c>
      <c r="J420" s="251" t="s">
        <v>695</v>
      </c>
      <c r="K420" s="142" t="s">
        <v>188</v>
      </c>
      <c r="L420" s="142" t="s">
        <v>175</v>
      </c>
      <c r="M420" s="251" t="s">
        <v>701</v>
      </c>
      <c r="N420" s="142" t="s">
        <v>188</v>
      </c>
      <c r="O420" s="142" t="s">
        <v>175</v>
      </c>
      <c r="P420" s="258">
        <v>27290</v>
      </c>
      <c r="Q420" s="31"/>
    </row>
    <row r="421" spans="1:17" ht="15.75" thickBot="1">
      <c r="A421" s="14"/>
      <c r="B421" s="280"/>
      <c r="C421" s="157"/>
      <c r="D421" s="263"/>
      <c r="E421" s="30"/>
      <c r="F421" s="157"/>
      <c r="G421" s="263"/>
      <c r="H421" s="30"/>
      <c r="I421" s="157"/>
      <c r="J421" s="253"/>
      <c r="K421" s="157"/>
      <c r="L421" s="157"/>
      <c r="M421" s="253"/>
      <c r="N421" s="157"/>
      <c r="O421" s="157"/>
      <c r="P421" s="263"/>
      <c r="Q421" s="30"/>
    </row>
    <row r="422" spans="1:17" ht="15.75" thickTop="1">
      <c r="A422" s="14"/>
      <c r="B422" s="265" t="s">
        <v>702</v>
      </c>
      <c r="C422" s="271" t="s">
        <v>176</v>
      </c>
      <c r="D422" s="271"/>
      <c r="E422" s="78"/>
      <c r="F422" s="271" t="s">
        <v>176</v>
      </c>
      <c r="G422" s="271"/>
      <c r="H422" s="78"/>
      <c r="I422" s="271" t="s">
        <v>703</v>
      </c>
      <c r="J422" s="271"/>
      <c r="K422" s="136" t="s">
        <v>188</v>
      </c>
      <c r="L422" s="271" t="s">
        <v>176</v>
      </c>
      <c r="M422" s="271"/>
      <c r="N422" s="78"/>
      <c r="O422" s="271" t="s">
        <v>703</v>
      </c>
      <c r="P422" s="271"/>
      <c r="Q422" s="136" t="s">
        <v>188</v>
      </c>
    </row>
    <row r="423" spans="1:17" ht="15.75" thickBot="1">
      <c r="A423" s="14"/>
      <c r="B423" s="266"/>
      <c r="C423" s="272"/>
      <c r="D423" s="272"/>
      <c r="E423" s="64"/>
      <c r="F423" s="272"/>
      <c r="G423" s="272"/>
      <c r="H423" s="64"/>
      <c r="I423" s="272"/>
      <c r="J423" s="272"/>
      <c r="K423" s="273"/>
      <c r="L423" s="272"/>
      <c r="M423" s="272"/>
      <c r="N423" s="64"/>
      <c r="O423" s="272"/>
      <c r="P423" s="272"/>
      <c r="Q423" s="273"/>
    </row>
    <row r="424" spans="1:17" ht="15.75" thickTop="1">
      <c r="A424" s="14"/>
      <c r="B424" s="274" t="s">
        <v>704</v>
      </c>
      <c r="C424" s="283" t="s">
        <v>175</v>
      </c>
      <c r="D424" s="276">
        <v>27315</v>
      </c>
      <c r="E424" s="29"/>
      <c r="F424" s="283" t="s">
        <v>175</v>
      </c>
      <c r="G424" s="276">
        <v>31308</v>
      </c>
      <c r="H424" s="29"/>
      <c r="I424" s="283" t="s">
        <v>175</v>
      </c>
      <c r="J424" s="252" t="s">
        <v>705</v>
      </c>
      <c r="K424" s="283" t="s">
        <v>188</v>
      </c>
      <c r="L424" s="283" t="s">
        <v>175</v>
      </c>
      <c r="M424" s="252" t="s">
        <v>701</v>
      </c>
      <c r="N424" s="283" t="s">
        <v>188</v>
      </c>
      <c r="O424" s="283" t="s">
        <v>175</v>
      </c>
      <c r="P424" s="276">
        <v>27315</v>
      </c>
      <c r="Q424" s="29"/>
    </row>
    <row r="425" spans="1:17" ht="15.75" thickBot="1">
      <c r="A425" s="14"/>
      <c r="B425" s="280"/>
      <c r="C425" s="157"/>
      <c r="D425" s="263"/>
      <c r="E425" s="30"/>
      <c r="F425" s="157"/>
      <c r="G425" s="263"/>
      <c r="H425" s="30"/>
      <c r="I425" s="157"/>
      <c r="J425" s="253"/>
      <c r="K425" s="157"/>
      <c r="L425" s="157"/>
      <c r="M425" s="253"/>
      <c r="N425" s="157"/>
      <c r="O425" s="157"/>
      <c r="P425" s="263"/>
      <c r="Q425" s="30"/>
    </row>
    <row r="426" spans="1:17" ht="15.75" thickTop="1">
      <c r="A426" s="14"/>
      <c r="B426" s="294"/>
      <c r="C426" s="294"/>
      <c r="D426" s="294"/>
      <c r="E426" s="294"/>
      <c r="F426" s="294"/>
      <c r="G426" s="294"/>
      <c r="H426" s="294"/>
      <c r="I426" s="294"/>
      <c r="J426" s="294"/>
      <c r="K426" s="294"/>
      <c r="L426" s="294"/>
      <c r="M426" s="294"/>
      <c r="N426" s="294"/>
      <c r="O426" s="294"/>
      <c r="P426" s="294"/>
      <c r="Q426" s="294"/>
    </row>
    <row r="427" spans="1:17" ht="15.75" thickBot="1">
      <c r="A427" s="14"/>
      <c r="B427" s="10"/>
      <c r="C427" s="10"/>
      <c r="D427" s="10"/>
      <c r="E427" s="10"/>
      <c r="F427" s="10"/>
      <c r="G427" s="10"/>
      <c r="H427" s="10"/>
      <c r="I427" s="10"/>
      <c r="J427" s="10"/>
      <c r="K427" s="10"/>
      <c r="L427" s="10"/>
      <c r="M427" s="10"/>
      <c r="N427" s="10"/>
      <c r="O427" s="10"/>
      <c r="P427" s="10"/>
      <c r="Q427" s="10"/>
    </row>
    <row r="428" spans="1:17">
      <c r="A428" s="14"/>
      <c r="B428" s="248" t="s">
        <v>599</v>
      </c>
      <c r="C428" s="248"/>
      <c r="D428" s="248"/>
      <c r="E428" s="248"/>
      <c r="F428" s="248"/>
      <c r="G428" s="248"/>
      <c r="H428" s="248"/>
      <c r="I428" s="248"/>
      <c r="J428" s="248"/>
      <c r="K428" s="248"/>
      <c r="L428" s="248"/>
      <c r="M428" s="248"/>
      <c r="N428" s="248"/>
      <c r="O428" s="248"/>
      <c r="P428" s="248"/>
      <c r="Q428" s="248"/>
    </row>
    <row r="429" spans="1:17" ht="15.75" thickBot="1">
      <c r="A429" s="14"/>
      <c r="B429" s="249" t="s">
        <v>706</v>
      </c>
      <c r="C429" s="249"/>
      <c r="D429" s="249"/>
      <c r="E429" s="249"/>
      <c r="F429" s="249"/>
      <c r="G429" s="249"/>
      <c r="H429" s="249"/>
      <c r="I429" s="249"/>
      <c r="J429" s="249"/>
      <c r="K429" s="249"/>
      <c r="L429" s="249"/>
      <c r="M429" s="249"/>
      <c r="N429" s="249"/>
      <c r="O429" s="249"/>
      <c r="P429" s="249"/>
      <c r="Q429" s="249"/>
    </row>
    <row r="430" spans="1:17" ht="15.75" thickTop="1">
      <c r="A430" s="14"/>
      <c r="B430" s="287"/>
      <c r="C430" s="130"/>
      <c r="D430" s="130"/>
      <c r="E430" s="130"/>
      <c r="F430" s="130"/>
      <c r="G430" s="130"/>
      <c r="H430" s="130"/>
      <c r="I430" s="252" t="s">
        <v>582</v>
      </c>
      <c r="J430" s="252"/>
      <c r="K430" s="29"/>
      <c r="L430" s="130"/>
      <c r="M430" s="130"/>
      <c r="N430" s="130"/>
      <c r="O430" s="130"/>
      <c r="P430" s="130"/>
      <c r="Q430" s="130"/>
    </row>
    <row r="431" spans="1:17">
      <c r="A431" s="14"/>
      <c r="B431" s="288"/>
      <c r="C431" s="289"/>
      <c r="D431" s="289"/>
      <c r="E431" s="289"/>
      <c r="F431" s="289"/>
      <c r="G431" s="289"/>
      <c r="H431" s="289"/>
      <c r="I431" s="278"/>
      <c r="J431" s="278"/>
      <c r="K431" s="239"/>
      <c r="L431" s="289"/>
      <c r="M431" s="289"/>
      <c r="N431" s="289"/>
      <c r="O431" s="289"/>
      <c r="P431" s="289"/>
      <c r="Q431" s="289"/>
    </row>
    <row r="432" spans="1:17">
      <c r="A432" s="14"/>
      <c r="B432" s="94" t="s">
        <v>170</v>
      </c>
      <c r="C432" s="251" t="s">
        <v>583</v>
      </c>
      <c r="D432" s="251"/>
      <c r="E432" s="31"/>
      <c r="F432" s="251" t="s">
        <v>584</v>
      </c>
      <c r="G432" s="251"/>
      <c r="H432" s="31"/>
      <c r="I432" s="251" t="s">
        <v>584</v>
      </c>
      <c r="J432" s="251"/>
      <c r="K432" s="31"/>
      <c r="L432" s="251" t="s">
        <v>585</v>
      </c>
      <c r="M432" s="251"/>
      <c r="N432" s="31"/>
      <c r="O432" s="251" t="s">
        <v>244</v>
      </c>
      <c r="P432" s="251"/>
      <c r="Q432" s="31"/>
    </row>
    <row r="433" spans="1:17" ht="15.75" thickBot="1">
      <c r="A433" s="14"/>
      <c r="B433" s="95"/>
      <c r="C433" s="253"/>
      <c r="D433" s="253"/>
      <c r="E433" s="30"/>
      <c r="F433" s="253"/>
      <c r="G433" s="253"/>
      <c r="H433" s="30"/>
      <c r="I433" s="253"/>
      <c r="J433" s="253"/>
      <c r="K433" s="30"/>
      <c r="L433" s="253"/>
      <c r="M433" s="253"/>
      <c r="N433" s="30"/>
      <c r="O433" s="253"/>
      <c r="P433" s="253"/>
      <c r="Q433" s="30"/>
    </row>
    <row r="434" spans="1:17" ht="15.75" thickTop="1">
      <c r="A434" s="14"/>
      <c r="B434" s="265" t="s">
        <v>65</v>
      </c>
      <c r="C434" s="136" t="s">
        <v>175</v>
      </c>
      <c r="D434" s="268">
        <v>551962</v>
      </c>
      <c r="E434" s="78"/>
      <c r="F434" s="136" t="s">
        <v>175</v>
      </c>
      <c r="G434" s="268">
        <v>1361742</v>
      </c>
      <c r="H434" s="78"/>
      <c r="I434" s="136" t="s">
        <v>175</v>
      </c>
      <c r="J434" s="268">
        <v>136825</v>
      </c>
      <c r="K434" s="78"/>
      <c r="L434" s="136" t="s">
        <v>175</v>
      </c>
      <c r="M434" s="271" t="s">
        <v>707</v>
      </c>
      <c r="N434" s="136" t="s">
        <v>188</v>
      </c>
      <c r="O434" s="136" t="s">
        <v>175</v>
      </c>
      <c r="P434" s="268">
        <v>1913150</v>
      </c>
      <c r="Q434" s="78"/>
    </row>
    <row r="435" spans="1:17">
      <c r="A435" s="14"/>
      <c r="B435" s="284"/>
      <c r="C435" s="290"/>
      <c r="D435" s="291"/>
      <c r="E435" s="79"/>
      <c r="F435" s="290"/>
      <c r="G435" s="291"/>
      <c r="H435" s="79"/>
      <c r="I435" s="290"/>
      <c r="J435" s="291"/>
      <c r="K435" s="79"/>
      <c r="L435" s="290"/>
      <c r="M435" s="292"/>
      <c r="N435" s="290"/>
      <c r="O435" s="290"/>
      <c r="P435" s="291"/>
      <c r="Q435" s="79"/>
    </row>
    <row r="436" spans="1:17">
      <c r="A436" s="14"/>
      <c r="B436" s="279" t="s">
        <v>66</v>
      </c>
      <c r="C436" s="258">
        <v>412736</v>
      </c>
      <c r="D436" s="258"/>
      <c r="E436" s="31"/>
      <c r="F436" s="258">
        <v>754229</v>
      </c>
      <c r="G436" s="258"/>
      <c r="H436" s="31"/>
      <c r="I436" s="258">
        <v>110682</v>
      </c>
      <c r="J436" s="258"/>
      <c r="K436" s="31"/>
      <c r="L436" s="251" t="s">
        <v>707</v>
      </c>
      <c r="M436" s="251"/>
      <c r="N436" s="142" t="s">
        <v>188</v>
      </c>
      <c r="O436" s="258">
        <v>1140268</v>
      </c>
      <c r="P436" s="258"/>
      <c r="Q436" s="31"/>
    </row>
    <row r="437" spans="1:17" ht="15.75" thickBot="1">
      <c r="A437" s="14"/>
      <c r="B437" s="280"/>
      <c r="C437" s="263"/>
      <c r="D437" s="263"/>
      <c r="E437" s="30"/>
      <c r="F437" s="263"/>
      <c r="G437" s="263"/>
      <c r="H437" s="30"/>
      <c r="I437" s="263"/>
      <c r="J437" s="263"/>
      <c r="K437" s="30"/>
      <c r="L437" s="253"/>
      <c r="M437" s="253"/>
      <c r="N437" s="157"/>
      <c r="O437" s="263"/>
      <c r="P437" s="263"/>
      <c r="Q437" s="30"/>
    </row>
    <row r="438" spans="1:17" ht="15.75" thickTop="1">
      <c r="A438" s="14"/>
      <c r="B438" s="265" t="s">
        <v>67</v>
      </c>
      <c r="C438" s="268">
        <v>139226</v>
      </c>
      <c r="D438" s="268"/>
      <c r="E438" s="78"/>
      <c r="F438" s="268">
        <v>607513</v>
      </c>
      <c r="G438" s="268"/>
      <c r="H438" s="78"/>
      <c r="I438" s="268">
        <v>26143</v>
      </c>
      <c r="J438" s="268"/>
      <c r="K438" s="78"/>
      <c r="L438" s="271" t="s">
        <v>176</v>
      </c>
      <c r="M438" s="271"/>
      <c r="N438" s="78"/>
      <c r="O438" s="268">
        <v>772882</v>
      </c>
      <c r="P438" s="268"/>
      <c r="Q438" s="78"/>
    </row>
    <row r="439" spans="1:17" ht="15.75" thickBot="1">
      <c r="A439" s="14"/>
      <c r="B439" s="266"/>
      <c r="C439" s="269"/>
      <c r="D439" s="269"/>
      <c r="E439" s="64"/>
      <c r="F439" s="269"/>
      <c r="G439" s="269"/>
      <c r="H439" s="64"/>
      <c r="I439" s="269"/>
      <c r="J439" s="269"/>
      <c r="K439" s="64"/>
      <c r="L439" s="272"/>
      <c r="M439" s="272"/>
      <c r="N439" s="64"/>
      <c r="O439" s="269"/>
      <c r="P439" s="269"/>
      <c r="Q439" s="64"/>
    </row>
    <row r="440" spans="1:17" ht="15.75" thickTop="1">
      <c r="A440" s="14"/>
      <c r="B440" s="274" t="s">
        <v>68</v>
      </c>
      <c r="C440" s="276">
        <v>169097</v>
      </c>
      <c r="D440" s="276"/>
      <c r="E440" s="29"/>
      <c r="F440" s="276">
        <v>504351</v>
      </c>
      <c r="G440" s="276"/>
      <c r="H440" s="29"/>
      <c r="I440" s="276">
        <v>5074</v>
      </c>
      <c r="J440" s="276"/>
      <c r="K440" s="29"/>
      <c r="L440" s="252" t="s">
        <v>176</v>
      </c>
      <c r="M440" s="252"/>
      <c r="N440" s="29"/>
      <c r="O440" s="276">
        <v>678522</v>
      </c>
      <c r="P440" s="276"/>
      <c r="Q440" s="29"/>
    </row>
    <row r="441" spans="1:17">
      <c r="A441" s="14"/>
      <c r="B441" s="275"/>
      <c r="C441" s="277"/>
      <c r="D441" s="277"/>
      <c r="E441" s="239"/>
      <c r="F441" s="277"/>
      <c r="G441" s="277"/>
      <c r="H441" s="239"/>
      <c r="I441" s="277"/>
      <c r="J441" s="277"/>
      <c r="K441" s="239"/>
      <c r="L441" s="278"/>
      <c r="M441" s="278"/>
      <c r="N441" s="239"/>
      <c r="O441" s="277"/>
      <c r="P441" s="277"/>
      <c r="Q441" s="239"/>
    </row>
    <row r="442" spans="1:17">
      <c r="A442" s="14"/>
      <c r="B442" s="256" t="s">
        <v>69</v>
      </c>
      <c r="C442" s="261">
        <v>686</v>
      </c>
      <c r="D442" s="261"/>
      <c r="E442" s="36"/>
      <c r="F442" s="261">
        <v>576</v>
      </c>
      <c r="G442" s="261"/>
      <c r="H442" s="36"/>
      <c r="I442" s="261" t="s">
        <v>176</v>
      </c>
      <c r="J442" s="261"/>
      <c r="K442" s="36"/>
      <c r="L442" s="261" t="s">
        <v>176</v>
      </c>
      <c r="M442" s="261"/>
      <c r="N442" s="36"/>
      <c r="O442" s="260">
        <v>1262</v>
      </c>
      <c r="P442" s="260"/>
      <c r="Q442" s="36"/>
    </row>
    <row r="443" spans="1:17">
      <c r="A443" s="14"/>
      <c r="B443" s="256"/>
      <c r="C443" s="261"/>
      <c r="D443" s="261"/>
      <c r="E443" s="36"/>
      <c r="F443" s="261"/>
      <c r="G443" s="261"/>
      <c r="H443" s="36"/>
      <c r="I443" s="261"/>
      <c r="J443" s="261"/>
      <c r="K443" s="36"/>
      <c r="L443" s="261"/>
      <c r="M443" s="261"/>
      <c r="N443" s="36"/>
      <c r="O443" s="260"/>
      <c r="P443" s="260"/>
      <c r="Q443" s="36"/>
    </row>
    <row r="444" spans="1:17">
      <c r="A444" s="14"/>
      <c r="B444" s="279" t="s">
        <v>70</v>
      </c>
      <c r="C444" s="251" t="s">
        <v>176</v>
      </c>
      <c r="D444" s="251"/>
      <c r="E444" s="31"/>
      <c r="F444" s="251" t="s">
        <v>176</v>
      </c>
      <c r="G444" s="251"/>
      <c r="H444" s="31"/>
      <c r="I444" s="258">
        <v>4660</v>
      </c>
      <c r="J444" s="258"/>
      <c r="K444" s="31"/>
      <c r="L444" s="251" t="s">
        <v>176</v>
      </c>
      <c r="M444" s="251"/>
      <c r="N444" s="31"/>
      <c r="O444" s="258">
        <v>4660</v>
      </c>
      <c r="P444" s="258"/>
      <c r="Q444" s="31"/>
    </row>
    <row r="445" spans="1:17" ht="15.75" thickBot="1">
      <c r="A445" s="14"/>
      <c r="B445" s="280"/>
      <c r="C445" s="253"/>
      <c r="D445" s="253"/>
      <c r="E445" s="30"/>
      <c r="F445" s="253"/>
      <c r="G445" s="253"/>
      <c r="H445" s="30"/>
      <c r="I445" s="263"/>
      <c r="J445" s="263"/>
      <c r="K445" s="30"/>
      <c r="L445" s="253"/>
      <c r="M445" s="253"/>
      <c r="N445" s="30"/>
      <c r="O445" s="263"/>
      <c r="P445" s="263"/>
      <c r="Q445" s="30"/>
    </row>
    <row r="446" spans="1:17" ht="15.75" thickTop="1">
      <c r="A446" s="14"/>
      <c r="B446" s="265" t="s">
        <v>617</v>
      </c>
      <c r="C446" s="271" t="s">
        <v>708</v>
      </c>
      <c r="D446" s="271"/>
      <c r="E446" s="136" t="s">
        <v>188</v>
      </c>
      <c r="F446" s="268">
        <v>102586</v>
      </c>
      <c r="G446" s="268"/>
      <c r="H446" s="78"/>
      <c r="I446" s="268">
        <v>16409</v>
      </c>
      <c r="J446" s="268"/>
      <c r="K446" s="78"/>
      <c r="L446" s="271" t="s">
        <v>176</v>
      </c>
      <c r="M446" s="271"/>
      <c r="N446" s="78"/>
      <c r="O446" s="268">
        <v>88438</v>
      </c>
      <c r="P446" s="268"/>
      <c r="Q446" s="78"/>
    </row>
    <row r="447" spans="1:17" ht="15.75" thickBot="1">
      <c r="A447" s="14"/>
      <c r="B447" s="266"/>
      <c r="C447" s="272"/>
      <c r="D447" s="272"/>
      <c r="E447" s="273"/>
      <c r="F447" s="269"/>
      <c r="G447" s="269"/>
      <c r="H447" s="64"/>
      <c r="I447" s="269"/>
      <c r="J447" s="269"/>
      <c r="K447" s="64"/>
      <c r="L447" s="272"/>
      <c r="M447" s="272"/>
      <c r="N447" s="64"/>
      <c r="O447" s="269"/>
      <c r="P447" s="269"/>
      <c r="Q447" s="64"/>
    </row>
    <row r="448" spans="1:17" ht="15.75" thickTop="1">
      <c r="A448" s="14"/>
      <c r="B448" s="274" t="s">
        <v>72</v>
      </c>
      <c r="C448" s="252" t="s">
        <v>709</v>
      </c>
      <c r="D448" s="252"/>
      <c r="E448" s="283" t="s">
        <v>188</v>
      </c>
      <c r="F448" s="252" t="s">
        <v>710</v>
      </c>
      <c r="G448" s="252"/>
      <c r="H448" s="283" t="s">
        <v>188</v>
      </c>
      <c r="I448" s="252" t="s">
        <v>176</v>
      </c>
      <c r="J448" s="252"/>
      <c r="K448" s="29"/>
      <c r="L448" s="252" t="s">
        <v>176</v>
      </c>
      <c r="M448" s="252"/>
      <c r="N448" s="29"/>
      <c r="O448" s="252" t="s">
        <v>306</v>
      </c>
      <c r="P448" s="252"/>
      <c r="Q448" s="283" t="s">
        <v>188</v>
      </c>
    </row>
    <row r="449" spans="1:17">
      <c r="A449" s="14"/>
      <c r="B449" s="279"/>
      <c r="C449" s="278"/>
      <c r="D449" s="278"/>
      <c r="E449" s="293"/>
      <c r="F449" s="278"/>
      <c r="G449" s="278"/>
      <c r="H449" s="293"/>
      <c r="I449" s="278"/>
      <c r="J449" s="278"/>
      <c r="K449" s="239"/>
      <c r="L449" s="278"/>
      <c r="M449" s="278"/>
      <c r="N449" s="239"/>
      <c r="O449" s="278"/>
      <c r="P449" s="278"/>
      <c r="Q449" s="293"/>
    </row>
    <row r="450" spans="1:17">
      <c r="A450" s="14"/>
      <c r="B450" s="256" t="s">
        <v>73</v>
      </c>
      <c r="C450" s="261">
        <v>17</v>
      </c>
      <c r="D450" s="261"/>
      <c r="E450" s="36"/>
      <c r="F450" s="261">
        <v>201</v>
      </c>
      <c r="G450" s="261"/>
      <c r="H450" s="36"/>
      <c r="I450" s="261">
        <v>64</v>
      </c>
      <c r="J450" s="261"/>
      <c r="K450" s="36"/>
      <c r="L450" s="261" t="s">
        <v>176</v>
      </c>
      <c r="M450" s="261"/>
      <c r="N450" s="36"/>
      <c r="O450" s="261">
        <v>282</v>
      </c>
      <c r="P450" s="261"/>
      <c r="Q450" s="36"/>
    </row>
    <row r="451" spans="1:17">
      <c r="A451" s="14"/>
      <c r="B451" s="256"/>
      <c r="C451" s="261"/>
      <c r="D451" s="261"/>
      <c r="E451" s="36"/>
      <c r="F451" s="261"/>
      <c r="G451" s="261"/>
      <c r="H451" s="36"/>
      <c r="I451" s="261"/>
      <c r="J451" s="261"/>
      <c r="K451" s="36"/>
      <c r="L451" s="261"/>
      <c r="M451" s="261"/>
      <c r="N451" s="36"/>
      <c r="O451" s="261"/>
      <c r="P451" s="261"/>
      <c r="Q451" s="36"/>
    </row>
    <row r="452" spans="1:17">
      <c r="A452" s="14"/>
      <c r="B452" s="279" t="s">
        <v>602</v>
      </c>
      <c r="C452" s="258">
        <v>10487</v>
      </c>
      <c r="D452" s="258"/>
      <c r="E452" s="31"/>
      <c r="F452" s="251" t="s">
        <v>711</v>
      </c>
      <c r="G452" s="251"/>
      <c r="H452" s="142" t="s">
        <v>188</v>
      </c>
      <c r="I452" s="251">
        <v>392</v>
      </c>
      <c r="J452" s="251"/>
      <c r="K452" s="31"/>
      <c r="L452" s="251" t="s">
        <v>176</v>
      </c>
      <c r="M452" s="251"/>
      <c r="N452" s="31"/>
      <c r="O452" s="251" t="s">
        <v>176</v>
      </c>
      <c r="P452" s="251"/>
      <c r="Q452" s="31"/>
    </row>
    <row r="453" spans="1:17">
      <c r="A453" s="14"/>
      <c r="B453" s="279"/>
      <c r="C453" s="258"/>
      <c r="D453" s="258"/>
      <c r="E453" s="31"/>
      <c r="F453" s="251"/>
      <c r="G453" s="251"/>
      <c r="H453" s="142"/>
      <c r="I453" s="251"/>
      <c r="J453" s="251"/>
      <c r="K453" s="31"/>
      <c r="L453" s="251"/>
      <c r="M453" s="251"/>
      <c r="N453" s="31"/>
      <c r="O453" s="251"/>
      <c r="P453" s="251"/>
      <c r="Q453" s="31"/>
    </row>
    <row r="454" spans="1:17">
      <c r="A454" s="14"/>
      <c r="B454" s="256" t="s">
        <v>678</v>
      </c>
      <c r="C454" s="261" t="s">
        <v>176</v>
      </c>
      <c r="D454" s="261"/>
      <c r="E454" s="36"/>
      <c r="F454" s="260">
        <v>7778</v>
      </c>
      <c r="G454" s="260"/>
      <c r="H454" s="36"/>
      <c r="I454" s="261" t="s">
        <v>679</v>
      </c>
      <c r="J454" s="261"/>
      <c r="K454" s="153" t="s">
        <v>188</v>
      </c>
      <c r="L454" s="261" t="s">
        <v>176</v>
      </c>
      <c r="M454" s="261"/>
      <c r="N454" s="36"/>
      <c r="O454" s="261" t="s">
        <v>176</v>
      </c>
      <c r="P454" s="261"/>
      <c r="Q454" s="36"/>
    </row>
    <row r="455" spans="1:17" ht="15.75" thickBot="1">
      <c r="A455" s="14"/>
      <c r="B455" s="266"/>
      <c r="C455" s="272"/>
      <c r="D455" s="272"/>
      <c r="E455" s="64"/>
      <c r="F455" s="269"/>
      <c r="G455" s="269"/>
      <c r="H455" s="64"/>
      <c r="I455" s="272"/>
      <c r="J455" s="272"/>
      <c r="K455" s="273"/>
      <c r="L455" s="272"/>
      <c r="M455" s="272"/>
      <c r="N455" s="64"/>
      <c r="O455" s="272"/>
      <c r="P455" s="272"/>
      <c r="Q455" s="64"/>
    </row>
    <row r="456" spans="1:17" ht="15.75" thickTop="1">
      <c r="A456" s="14"/>
      <c r="B456" s="274" t="s">
        <v>712</v>
      </c>
      <c r="C456" s="252" t="s">
        <v>713</v>
      </c>
      <c r="D456" s="252"/>
      <c r="E456" s="283" t="s">
        <v>188</v>
      </c>
      <c r="F456" s="276">
        <v>99595</v>
      </c>
      <c r="G456" s="276"/>
      <c r="H456" s="29"/>
      <c r="I456" s="276">
        <v>9087</v>
      </c>
      <c r="J456" s="276"/>
      <c r="K456" s="29"/>
      <c r="L456" s="252" t="s">
        <v>176</v>
      </c>
      <c r="M456" s="252"/>
      <c r="N456" s="29"/>
      <c r="O456" s="276">
        <v>72553</v>
      </c>
      <c r="P456" s="276"/>
      <c r="Q456" s="29"/>
    </row>
    <row r="457" spans="1:17" ht="15.75" thickBot="1">
      <c r="A457" s="14"/>
      <c r="B457" s="280"/>
      <c r="C457" s="253"/>
      <c r="D457" s="253"/>
      <c r="E457" s="157"/>
      <c r="F457" s="263"/>
      <c r="G457" s="263"/>
      <c r="H457" s="30"/>
      <c r="I457" s="263"/>
      <c r="J457" s="263"/>
      <c r="K457" s="30"/>
      <c r="L457" s="253"/>
      <c r="M457" s="253"/>
      <c r="N457" s="30"/>
      <c r="O457" s="263"/>
      <c r="P457" s="263"/>
      <c r="Q457" s="30"/>
    </row>
    <row r="458" spans="1:17" ht="15.75" thickTop="1">
      <c r="A458" s="14"/>
      <c r="B458" s="265" t="s">
        <v>606</v>
      </c>
      <c r="C458" s="268">
        <v>2630</v>
      </c>
      <c r="D458" s="268"/>
      <c r="E458" s="78"/>
      <c r="F458" s="271" t="s">
        <v>714</v>
      </c>
      <c r="G458" s="271"/>
      <c r="H458" s="136" t="s">
        <v>188</v>
      </c>
      <c r="I458" s="271" t="s">
        <v>715</v>
      </c>
      <c r="J458" s="271"/>
      <c r="K458" s="136" t="s">
        <v>188</v>
      </c>
      <c r="L458" s="271" t="s">
        <v>176</v>
      </c>
      <c r="M458" s="271"/>
      <c r="N458" s="78"/>
      <c r="O458" s="271" t="s">
        <v>716</v>
      </c>
      <c r="P458" s="271"/>
      <c r="Q458" s="136" t="s">
        <v>188</v>
      </c>
    </row>
    <row r="459" spans="1:17">
      <c r="A459" s="14"/>
      <c r="B459" s="256"/>
      <c r="C459" s="291"/>
      <c r="D459" s="291"/>
      <c r="E459" s="79"/>
      <c r="F459" s="292"/>
      <c r="G459" s="292"/>
      <c r="H459" s="290"/>
      <c r="I459" s="292"/>
      <c r="J459" s="292"/>
      <c r="K459" s="290"/>
      <c r="L459" s="292"/>
      <c r="M459" s="292"/>
      <c r="N459" s="79"/>
      <c r="O459" s="292"/>
      <c r="P459" s="292"/>
      <c r="Q459" s="290"/>
    </row>
    <row r="460" spans="1:17">
      <c r="A460" s="14"/>
      <c r="B460" s="279" t="s">
        <v>717</v>
      </c>
      <c r="C460" s="258">
        <v>81704</v>
      </c>
      <c r="D460" s="258"/>
      <c r="E460" s="31"/>
      <c r="F460" s="258">
        <v>9104</v>
      </c>
      <c r="G460" s="258"/>
      <c r="H460" s="31"/>
      <c r="I460" s="251" t="s">
        <v>176</v>
      </c>
      <c r="J460" s="251"/>
      <c r="K460" s="31"/>
      <c r="L460" s="251" t="s">
        <v>718</v>
      </c>
      <c r="M460" s="251"/>
      <c r="N460" s="142" t="s">
        <v>188</v>
      </c>
      <c r="O460" s="251" t="s">
        <v>176</v>
      </c>
      <c r="P460" s="251"/>
      <c r="Q460" s="31"/>
    </row>
    <row r="461" spans="1:17" ht="15.75" thickBot="1">
      <c r="A461" s="14"/>
      <c r="B461" s="280"/>
      <c r="C461" s="263"/>
      <c r="D461" s="263"/>
      <c r="E461" s="30"/>
      <c r="F461" s="263"/>
      <c r="G461" s="263"/>
      <c r="H461" s="30"/>
      <c r="I461" s="253"/>
      <c r="J461" s="253"/>
      <c r="K461" s="30"/>
      <c r="L461" s="253"/>
      <c r="M461" s="253"/>
      <c r="N461" s="157"/>
      <c r="O461" s="253"/>
      <c r="P461" s="253"/>
      <c r="Q461" s="30"/>
    </row>
    <row r="462" spans="1:17" ht="15.75" thickTop="1">
      <c r="A462" s="14"/>
      <c r="B462" s="265" t="s">
        <v>76</v>
      </c>
      <c r="C462" s="268">
        <v>48205</v>
      </c>
      <c r="D462" s="268"/>
      <c r="E462" s="78"/>
      <c r="F462" s="268">
        <v>81704</v>
      </c>
      <c r="G462" s="268"/>
      <c r="H462" s="78"/>
      <c r="I462" s="268">
        <v>8930</v>
      </c>
      <c r="J462" s="268"/>
      <c r="K462" s="78"/>
      <c r="L462" s="271" t="s">
        <v>718</v>
      </c>
      <c r="M462" s="271"/>
      <c r="N462" s="136" t="s">
        <v>188</v>
      </c>
      <c r="O462" s="268">
        <v>48031</v>
      </c>
      <c r="P462" s="268"/>
      <c r="Q462" s="78"/>
    </row>
    <row r="463" spans="1:17" ht="15.75" thickBot="1">
      <c r="A463" s="14"/>
      <c r="B463" s="266"/>
      <c r="C463" s="269"/>
      <c r="D463" s="269"/>
      <c r="E463" s="64"/>
      <c r="F463" s="269"/>
      <c r="G463" s="269"/>
      <c r="H463" s="64"/>
      <c r="I463" s="269"/>
      <c r="J463" s="269"/>
      <c r="K463" s="64"/>
      <c r="L463" s="272"/>
      <c r="M463" s="272"/>
      <c r="N463" s="273"/>
      <c r="O463" s="269"/>
      <c r="P463" s="269"/>
      <c r="Q463" s="64"/>
    </row>
    <row r="464" spans="1:17" ht="15.75" thickTop="1">
      <c r="A464" s="14"/>
      <c r="B464" s="274" t="s">
        <v>77</v>
      </c>
      <c r="C464" s="98"/>
      <c r="D464" s="98"/>
      <c r="E464" s="29"/>
      <c r="F464" s="98"/>
      <c r="G464" s="98"/>
      <c r="H464" s="29"/>
      <c r="I464" s="98"/>
      <c r="J464" s="98"/>
      <c r="K464" s="29"/>
      <c r="L464" s="98"/>
      <c r="M464" s="98"/>
      <c r="N464" s="29"/>
      <c r="O464" s="98"/>
      <c r="P464" s="98"/>
      <c r="Q464" s="29"/>
    </row>
    <row r="465" spans="1:17">
      <c r="A465" s="14"/>
      <c r="B465" s="275"/>
      <c r="C465" s="238"/>
      <c r="D465" s="238"/>
      <c r="E465" s="239"/>
      <c r="F465" s="238"/>
      <c r="G465" s="238"/>
      <c r="H465" s="239"/>
      <c r="I465" s="238"/>
      <c r="J465" s="238"/>
      <c r="K465" s="239"/>
      <c r="L465" s="238"/>
      <c r="M465" s="238"/>
      <c r="N465" s="239"/>
      <c r="O465" s="238"/>
      <c r="P465" s="238"/>
      <c r="Q465" s="239"/>
    </row>
    <row r="466" spans="1:17">
      <c r="A466" s="14"/>
      <c r="B466" s="256" t="s">
        <v>719</v>
      </c>
      <c r="C466" s="261" t="s">
        <v>720</v>
      </c>
      <c r="D466" s="261"/>
      <c r="E466" s="153" t="s">
        <v>188</v>
      </c>
      <c r="F466" s="260">
        <v>1137</v>
      </c>
      <c r="G466" s="260"/>
      <c r="H466" s="36"/>
      <c r="I466" s="261" t="s">
        <v>721</v>
      </c>
      <c r="J466" s="261"/>
      <c r="K466" s="153" t="s">
        <v>188</v>
      </c>
      <c r="L466" s="261" t="s">
        <v>176</v>
      </c>
      <c r="M466" s="261"/>
      <c r="N466" s="36"/>
      <c r="O466" s="261" t="s">
        <v>196</v>
      </c>
      <c r="P466" s="261"/>
      <c r="Q466" s="153" t="s">
        <v>188</v>
      </c>
    </row>
    <row r="467" spans="1:17">
      <c r="A467" s="14"/>
      <c r="B467" s="256"/>
      <c r="C467" s="261"/>
      <c r="D467" s="261"/>
      <c r="E467" s="153"/>
      <c r="F467" s="260"/>
      <c r="G467" s="260"/>
      <c r="H467" s="36"/>
      <c r="I467" s="261"/>
      <c r="J467" s="261"/>
      <c r="K467" s="153"/>
      <c r="L467" s="261"/>
      <c r="M467" s="261"/>
      <c r="N467" s="36"/>
      <c r="O467" s="261"/>
      <c r="P467" s="261"/>
      <c r="Q467" s="153"/>
    </row>
    <row r="468" spans="1:17">
      <c r="A468" s="14"/>
      <c r="B468" s="279" t="s">
        <v>197</v>
      </c>
      <c r="C468" s="251" t="s">
        <v>176</v>
      </c>
      <c r="D468" s="251"/>
      <c r="E468" s="31"/>
      <c r="F468" s="258">
        <v>1042</v>
      </c>
      <c r="G468" s="258"/>
      <c r="H468" s="31"/>
      <c r="I468" s="251" t="s">
        <v>722</v>
      </c>
      <c r="J468" s="251"/>
      <c r="K468" s="142" t="s">
        <v>188</v>
      </c>
      <c r="L468" s="251" t="s">
        <v>176</v>
      </c>
      <c r="M468" s="251"/>
      <c r="N468" s="31"/>
      <c r="O468" s="251" t="s">
        <v>198</v>
      </c>
      <c r="P468" s="251"/>
      <c r="Q468" s="142" t="s">
        <v>188</v>
      </c>
    </row>
    <row r="469" spans="1:17">
      <c r="A469" s="14"/>
      <c r="B469" s="279"/>
      <c r="C469" s="251"/>
      <c r="D469" s="251"/>
      <c r="E469" s="31"/>
      <c r="F469" s="258"/>
      <c r="G469" s="258"/>
      <c r="H469" s="31"/>
      <c r="I469" s="251"/>
      <c r="J469" s="251"/>
      <c r="K469" s="142"/>
      <c r="L469" s="251"/>
      <c r="M469" s="251"/>
      <c r="N469" s="31"/>
      <c r="O469" s="251"/>
      <c r="P469" s="251"/>
      <c r="Q469" s="142"/>
    </row>
    <row r="470" spans="1:17">
      <c r="A470" s="14"/>
      <c r="B470" s="256" t="s">
        <v>692</v>
      </c>
      <c r="C470" s="261" t="s">
        <v>723</v>
      </c>
      <c r="D470" s="261"/>
      <c r="E470" s="153" t="s">
        <v>188</v>
      </c>
      <c r="F470" s="261" t="s">
        <v>724</v>
      </c>
      <c r="G470" s="261"/>
      <c r="H470" s="153" t="s">
        <v>188</v>
      </c>
      <c r="I470" s="261" t="s">
        <v>176</v>
      </c>
      <c r="J470" s="261"/>
      <c r="K470" s="36"/>
      <c r="L470" s="260">
        <v>23607</v>
      </c>
      <c r="M470" s="260"/>
      <c r="N470" s="36"/>
      <c r="O470" s="261" t="s">
        <v>176</v>
      </c>
      <c r="P470" s="261"/>
      <c r="Q470" s="36"/>
    </row>
    <row r="471" spans="1:17" ht="15.75" thickBot="1">
      <c r="A471" s="14"/>
      <c r="B471" s="266"/>
      <c r="C471" s="272"/>
      <c r="D471" s="272"/>
      <c r="E471" s="273"/>
      <c r="F471" s="272"/>
      <c r="G471" s="272"/>
      <c r="H471" s="273"/>
      <c r="I471" s="272"/>
      <c r="J471" s="272"/>
      <c r="K471" s="64"/>
      <c r="L471" s="269"/>
      <c r="M471" s="269"/>
      <c r="N471" s="64"/>
      <c r="O471" s="272"/>
      <c r="P471" s="272"/>
      <c r="Q471" s="64"/>
    </row>
    <row r="472" spans="1:17" ht="15.75" thickTop="1">
      <c r="A472" s="14"/>
      <c r="B472" s="274" t="s">
        <v>725</v>
      </c>
      <c r="C472" s="252" t="s">
        <v>199</v>
      </c>
      <c r="D472" s="252"/>
      <c r="E472" s="283" t="s">
        <v>188</v>
      </c>
      <c r="F472" s="252" t="s">
        <v>723</v>
      </c>
      <c r="G472" s="252"/>
      <c r="H472" s="283" t="s">
        <v>188</v>
      </c>
      <c r="I472" s="252" t="s">
        <v>724</v>
      </c>
      <c r="J472" s="252"/>
      <c r="K472" s="283" t="s">
        <v>188</v>
      </c>
      <c r="L472" s="276">
        <v>23607</v>
      </c>
      <c r="M472" s="276"/>
      <c r="N472" s="29"/>
      <c r="O472" s="252" t="s">
        <v>199</v>
      </c>
      <c r="P472" s="252"/>
      <c r="Q472" s="283" t="s">
        <v>188</v>
      </c>
    </row>
    <row r="473" spans="1:17" ht="15.75" thickBot="1">
      <c r="A473" s="14"/>
      <c r="B473" s="280"/>
      <c r="C473" s="253"/>
      <c r="D473" s="253"/>
      <c r="E473" s="157"/>
      <c r="F473" s="253"/>
      <c r="G473" s="253"/>
      <c r="H473" s="157"/>
      <c r="I473" s="253"/>
      <c r="J473" s="253"/>
      <c r="K473" s="157"/>
      <c r="L473" s="263"/>
      <c r="M473" s="263"/>
      <c r="N473" s="30"/>
      <c r="O473" s="253"/>
      <c r="P473" s="253"/>
      <c r="Q473" s="157"/>
    </row>
    <row r="474" spans="1:17" ht="15.75" thickTop="1">
      <c r="A474" s="14"/>
      <c r="B474" s="265" t="s">
        <v>342</v>
      </c>
      <c r="C474" s="268">
        <v>31909</v>
      </c>
      <c r="D474" s="268"/>
      <c r="E474" s="78"/>
      <c r="F474" s="268">
        <v>70990</v>
      </c>
      <c r="G474" s="268"/>
      <c r="H474" s="78"/>
      <c r="I474" s="271" t="s">
        <v>726</v>
      </c>
      <c r="J474" s="271"/>
      <c r="K474" s="136" t="s">
        <v>188</v>
      </c>
      <c r="L474" s="271" t="s">
        <v>727</v>
      </c>
      <c r="M474" s="271"/>
      <c r="N474" s="136" t="s">
        <v>188</v>
      </c>
      <c r="O474" s="268">
        <v>31735</v>
      </c>
      <c r="P474" s="268"/>
      <c r="Q474" s="78"/>
    </row>
    <row r="475" spans="1:17" ht="15.75" thickBot="1">
      <c r="A475" s="14"/>
      <c r="B475" s="266"/>
      <c r="C475" s="269"/>
      <c r="D475" s="269"/>
      <c r="E475" s="64"/>
      <c r="F475" s="269"/>
      <c r="G475" s="269"/>
      <c r="H475" s="64"/>
      <c r="I475" s="272"/>
      <c r="J475" s="272"/>
      <c r="K475" s="273"/>
      <c r="L475" s="272"/>
      <c r="M475" s="272"/>
      <c r="N475" s="273"/>
      <c r="O475" s="269"/>
      <c r="P475" s="269"/>
      <c r="Q475" s="64"/>
    </row>
    <row r="476" spans="1:17" ht="15.75" thickTop="1">
      <c r="A476" s="14"/>
      <c r="B476" s="274" t="s">
        <v>697</v>
      </c>
      <c r="C476" s="252" t="s">
        <v>176</v>
      </c>
      <c r="D476" s="252"/>
      <c r="E476" s="29"/>
      <c r="F476" s="252" t="s">
        <v>176</v>
      </c>
      <c r="G476" s="252"/>
      <c r="H476" s="29"/>
      <c r="I476" s="252" t="s">
        <v>343</v>
      </c>
      <c r="J476" s="252"/>
      <c r="K476" s="283" t="s">
        <v>188</v>
      </c>
      <c r="L476" s="252" t="s">
        <v>176</v>
      </c>
      <c r="M476" s="252"/>
      <c r="N476" s="29"/>
      <c r="O476" s="252" t="s">
        <v>343</v>
      </c>
      <c r="P476" s="252"/>
      <c r="Q476" s="283" t="s">
        <v>188</v>
      </c>
    </row>
    <row r="477" spans="1:17" ht="15.75" thickBot="1">
      <c r="A477" s="14"/>
      <c r="B477" s="280"/>
      <c r="C477" s="253"/>
      <c r="D477" s="253"/>
      <c r="E477" s="30"/>
      <c r="F477" s="253"/>
      <c r="G477" s="253"/>
      <c r="H477" s="30"/>
      <c r="I477" s="253"/>
      <c r="J477" s="253"/>
      <c r="K477" s="157"/>
      <c r="L477" s="253"/>
      <c r="M477" s="253"/>
      <c r="N477" s="30"/>
      <c r="O477" s="253"/>
      <c r="P477" s="253"/>
      <c r="Q477" s="157"/>
    </row>
    <row r="478" spans="1:17" ht="15.75" thickTop="1">
      <c r="A478" s="14"/>
      <c r="B478" s="265" t="s">
        <v>698</v>
      </c>
      <c r="C478" s="136" t="s">
        <v>175</v>
      </c>
      <c r="D478" s="268">
        <v>31909</v>
      </c>
      <c r="E478" s="78"/>
      <c r="F478" s="136" t="s">
        <v>175</v>
      </c>
      <c r="G478" s="268">
        <v>70990</v>
      </c>
      <c r="H478" s="78"/>
      <c r="I478" s="136" t="s">
        <v>175</v>
      </c>
      <c r="J478" s="271" t="s">
        <v>728</v>
      </c>
      <c r="K478" s="136" t="s">
        <v>188</v>
      </c>
      <c r="L478" s="136" t="s">
        <v>175</v>
      </c>
      <c r="M478" s="271" t="s">
        <v>727</v>
      </c>
      <c r="N478" s="136" t="s">
        <v>188</v>
      </c>
      <c r="O478" s="136" t="s">
        <v>175</v>
      </c>
      <c r="P478" s="268">
        <v>31909</v>
      </c>
      <c r="Q478" s="78"/>
    </row>
    <row r="479" spans="1:17" ht="15.75" thickBot="1">
      <c r="A479" s="14"/>
      <c r="B479" s="266"/>
      <c r="C479" s="273"/>
      <c r="D479" s="269"/>
      <c r="E479" s="64"/>
      <c r="F479" s="273"/>
      <c r="G479" s="269"/>
      <c r="H479" s="64"/>
      <c r="I479" s="273"/>
      <c r="J479" s="272"/>
      <c r="K479" s="273"/>
      <c r="L479" s="273"/>
      <c r="M479" s="272"/>
      <c r="N479" s="273"/>
      <c r="O479" s="273"/>
      <c r="P479" s="269"/>
      <c r="Q479" s="64"/>
    </row>
    <row r="480" spans="1:17" ht="15.75" thickTop="1">
      <c r="A480" s="14"/>
      <c r="B480" s="20"/>
      <c r="C480" s="29"/>
      <c r="D480" s="29"/>
      <c r="E480" s="29"/>
      <c r="F480" s="29"/>
      <c r="G480" s="29"/>
      <c r="H480" s="29"/>
      <c r="I480" s="29"/>
      <c r="J480" s="29"/>
      <c r="K480" s="29"/>
      <c r="L480" s="29"/>
      <c r="M480" s="29"/>
      <c r="N480" s="29"/>
      <c r="O480" s="29"/>
      <c r="P480" s="29"/>
      <c r="Q480" s="29"/>
    </row>
    <row r="481" spans="1:17">
      <c r="A481" s="14"/>
      <c r="B481" s="256" t="s">
        <v>700</v>
      </c>
      <c r="C481" s="153" t="s">
        <v>175</v>
      </c>
      <c r="D481" s="260">
        <v>30944</v>
      </c>
      <c r="E481" s="36"/>
      <c r="F481" s="153" t="s">
        <v>175</v>
      </c>
      <c r="G481" s="260">
        <v>69709</v>
      </c>
      <c r="H481" s="36"/>
      <c r="I481" s="153" t="s">
        <v>175</v>
      </c>
      <c r="J481" s="261" t="s">
        <v>729</v>
      </c>
      <c r="K481" s="153" t="s">
        <v>188</v>
      </c>
      <c r="L481" s="153" t="s">
        <v>175</v>
      </c>
      <c r="M481" s="261" t="s">
        <v>730</v>
      </c>
      <c r="N481" s="153" t="s">
        <v>188</v>
      </c>
      <c r="O481" s="153" t="s">
        <v>175</v>
      </c>
      <c r="P481" s="260">
        <v>30830</v>
      </c>
      <c r="Q481" s="36"/>
    </row>
    <row r="482" spans="1:17" ht="15.75" thickBot="1">
      <c r="A482" s="14"/>
      <c r="B482" s="266"/>
      <c r="C482" s="273"/>
      <c r="D482" s="269"/>
      <c r="E482" s="64"/>
      <c r="F482" s="273"/>
      <c r="G482" s="269"/>
      <c r="H482" s="64"/>
      <c r="I482" s="273"/>
      <c r="J482" s="272"/>
      <c r="K482" s="273"/>
      <c r="L482" s="273"/>
      <c r="M482" s="272"/>
      <c r="N482" s="273"/>
      <c r="O482" s="273"/>
      <c r="P482" s="269"/>
      <c r="Q482" s="64"/>
    </row>
    <row r="483" spans="1:17" ht="15.75" thickTop="1">
      <c r="A483" s="14"/>
      <c r="B483" s="274" t="s">
        <v>702</v>
      </c>
      <c r="C483" s="252" t="s">
        <v>176</v>
      </c>
      <c r="D483" s="252"/>
      <c r="E483" s="29"/>
      <c r="F483" s="252" t="s">
        <v>176</v>
      </c>
      <c r="G483" s="252"/>
      <c r="H483" s="29"/>
      <c r="I483" s="252" t="s">
        <v>194</v>
      </c>
      <c r="J483" s="252"/>
      <c r="K483" s="283" t="s">
        <v>188</v>
      </c>
      <c r="L483" s="252" t="s">
        <v>176</v>
      </c>
      <c r="M483" s="252"/>
      <c r="N483" s="29"/>
      <c r="O483" s="252" t="s">
        <v>194</v>
      </c>
      <c r="P483" s="252"/>
      <c r="Q483" s="283" t="s">
        <v>188</v>
      </c>
    </row>
    <row r="484" spans="1:17" ht="15.75" thickBot="1">
      <c r="A484" s="14"/>
      <c r="B484" s="280"/>
      <c r="C484" s="253"/>
      <c r="D484" s="253"/>
      <c r="E484" s="30"/>
      <c r="F484" s="253"/>
      <c r="G484" s="253"/>
      <c r="H484" s="30"/>
      <c r="I484" s="253"/>
      <c r="J484" s="253"/>
      <c r="K484" s="157"/>
      <c r="L484" s="253"/>
      <c r="M484" s="253"/>
      <c r="N484" s="30"/>
      <c r="O484" s="253"/>
      <c r="P484" s="253"/>
      <c r="Q484" s="157"/>
    </row>
    <row r="485" spans="1:17" ht="15.75" thickTop="1">
      <c r="A485" s="14"/>
      <c r="B485" s="265" t="s">
        <v>704</v>
      </c>
      <c r="C485" s="136" t="s">
        <v>175</v>
      </c>
      <c r="D485" s="268">
        <v>30944</v>
      </c>
      <c r="E485" s="78"/>
      <c r="F485" s="136" t="s">
        <v>175</v>
      </c>
      <c r="G485" s="268">
        <v>69709</v>
      </c>
      <c r="H485" s="78"/>
      <c r="I485" s="136" t="s">
        <v>175</v>
      </c>
      <c r="J485" s="271" t="s">
        <v>731</v>
      </c>
      <c r="K485" s="136" t="s">
        <v>188</v>
      </c>
      <c r="L485" s="136" t="s">
        <v>175</v>
      </c>
      <c r="M485" s="271" t="s">
        <v>730</v>
      </c>
      <c r="N485" s="136" t="s">
        <v>188</v>
      </c>
      <c r="O485" s="136" t="s">
        <v>175</v>
      </c>
      <c r="P485" s="268">
        <v>30944</v>
      </c>
      <c r="Q485" s="78"/>
    </row>
    <row r="486" spans="1:17" ht="15.75" thickBot="1">
      <c r="A486" s="14"/>
      <c r="B486" s="266"/>
      <c r="C486" s="273"/>
      <c r="D486" s="269"/>
      <c r="E486" s="64"/>
      <c r="F486" s="273"/>
      <c r="G486" s="269"/>
      <c r="H486" s="64"/>
      <c r="I486" s="273"/>
      <c r="J486" s="272"/>
      <c r="K486" s="273"/>
      <c r="L486" s="273"/>
      <c r="M486" s="272"/>
      <c r="N486" s="273"/>
      <c r="O486" s="273"/>
      <c r="P486" s="269"/>
      <c r="Q486" s="64"/>
    </row>
    <row r="487" spans="1:17" ht="16.5" thickTop="1">
      <c r="A487" s="14"/>
      <c r="B487" s="306"/>
      <c r="C487" s="306"/>
      <c r="D487" s="306"/>
      <c r="E487" s="306"/>
      <c r="F487" s="306"/>
      <c r="G487" s="306"/>
      <c r="H487" s="306"/>
      <c r="I487" s="306"/>
      <c r="J487" s="306"/>
      <c r="K487" s="306"/>
      <c r="L487" s="306"/>
      <c r="M487" s="306"/>
      <c r="N487" s="306"/>
      <c r="O487" s="306"/>
      <c r="P487" s="306"/>
      <c r="Q487" s="306"/>
    </row>
    <row r="488" spans="1:17">
      <c r="A488" s="14"/>
      <c r="B488" s="12"/>
      <c r="C488" s="12"/>
      <c r="D488" s="12"/>
      <c r="E488" s="12"/>
      <c r="F488" s="12"/>
      <c r="G488" s="12"/>
      <c r="H488" s="12"/>
      <c r="I488" s="12"/>
      <c r="J488" s="12"/>
      <c r="K488" s="12"/>
      <c r="L488" s="12"/>
      <c r="M488" s="12"/>
      <c r="N488" s="12"/>
      <c r="O488" s="12"/>
      <c r="P488" s="12"/>
      <c r="Q488" s="12"/>
    </row>
    <row r="489" spans="1:17" ht="15.75" thickBot="1">
      <c r="A489" s="14"/>
      <c r="B489" s="10"/>
      <c r="C489" s="10"/>
      <c r="D489" s="10"/>
      <c r="E489" s="10"/>
      <c r="F489" s="10"/>
      <c r="G489" s="10"/>
      <c r="H489" s="10"/>
      <c r="I489" s="10"/>
      <c r="J489" s="10"/>
      <c r="K489" s="10"/>
      <c r="L489" s="10"/>
      <c r="M489" s="10"/>
      <c r="N489" s="10"/>
      <c r="O489" s="10"/>
      <c r="P489" s="10"/>
      <c r="Q489" s="10"/>
    </row>
    <row r="490" spans="1:17">
      <c r="A490" s="14"/>
      <c r="B490" s="248" t="s">
        <v>629</v>
      </c>
      <c r="C490" s="248"/>
      <c r="D490" s="248"/>
      <c r="E490" s="248"/>
      <c r="F490" s="248"/>
      <c r="G490" s="248"/>
      <c r="H490" s="248"/>
      <c r="I490" s="248"/>
      <c r="J490" s="248"/>
      <c r="K490" s="248"/>
      <c r="L490" s="248"/>
      <c r="M490" s="248"/>
      <c r="N490" s="248"/>
      <c r="O490" s="248"/>
      <c r="P490" s="248"/>
      <c r="Q490" s="248"/>
    </row>
    <row r="491" spans="1:17" ht="15.75" thickBot="1">
      <c r="A491" s="14"/>
      <c r="B491" s="249" t="s">
        <v>706</v>
      </c>
      <c r="C491" s="249"/>
      <c r="D491" s="249"/>
      <c r="E491" s="249"/>
      <c r="F491" s="249"/>
      <c r="G491" s="249"/>
      <c r="H491" s="249"/>
      <c r="I491" s="249"/>
      <c r="J491" s="249"/>
      <c r="K491" s="249"/>
      <c r="L491" s="249"/>
      <c r="M491" s="249"/>
      <c r="N491" s="249"/>
      <c r="O491" s="249"/>
      <c r="P491" s="249"/>
      <c r="Q491" s="249"/>
    </row>
    <row r="492" spans="1:17" ht="15.75" thickTop="1">
      <c r="A492" s="14"/>
      <c r="B492" s="287"/>
      <c r="C492" s="130"/>
      <c r="D492" s="130"/>
      <c r="E492" s="130"/>
      <c r="F492" s="130"/>
      <c r="G492" s="130"/>
      <c r="H492" s="130"/>
      <c r="I492" s="252" t="s">
        <v>582</v>
      </c>
      <c r="J492" s="252"/>
      <c r="K492" s="29"/>
      <c r="L492" s="130"/>
      <c r="M492" s="130"/>
      <c r="N492" s="130"/>
      <c r="O492" s="130"/>
      <c r="P492" s="130"/>
      <c r="Q492" s="130"/>
    </row>
    <row r="493" spans="1:17">
      <c r="A493" s="14"/>
      <c r="B493" s="288"/>
      <c r="C493" s="289"/>
      <c r="D493" s="289"/>
      <c r="E493" s="289"/>
      <c r="F493" s="289"/>
      <c r="G493" s="289"/>
      <c r="H493" s="289"/>
      <c r="I493" s="278"/>
      <c r="J493" s="278"/>
      <c r="K493" s="239"/>
      <c r="L493" s="289"/>
      <c r="M493" s="289"/>
      <c r="N493" s="289"/>
      <c r="O493" s="289"/>
      <c r="P493" s="289"/>
      <c r="Q493" s="289"/>
    </row>
    <row r="494" spans="1:17">
      <c r="A494" s="14"/>
      <c r="B494" s="94" t="s">
        <v>170</v>
      </c>
      <c r="C494" s="251" t="s">
        <v>583</v>
      </c>
      <c r="D494" s="251"/>
      <c r="E494" s="31"/>
      <c r="F494" s="251" t="s">
        <v>584</v>
      </c>
      <c r="G494" s="251"/>
      <c r="H494" s="31"/>
      <c r="I494" s="251" t="s">
        <v>584</v>
      </c>
      <c r="J494" s="251"/>
      <c r="K494" s="31"/>
      <c r="L494" s="251" t="s">
        <v>585</v>
      </c>
      <c r="M494" s="251"/>
      <c r="N494" s="31"/>
      <c r="O494" s="251" t="s">
        <v>244</v>
      </c>
      <c r="P494" s="251"/>
      <c r="Q494" s="31"/>
    </row>
    <row r="495" spans="1:17" ht="15.75" thickBot="1">
      <c r="A495" s="14"/>
      <c r="B495" s="95"/>
      <c r="C495" s="253"/>
      <c r="D495" s="253"/>
      <c r="E495" s="30"/>
      <c r="F495" s="253"/>
      <c r="G495" s="253"/>
      <c r="H495" s="30"/>
      <c r="I495" s="253"/>
      <c r="J495" s="253"/>
      <c r="K495" s="30"/>
      <c r="L495" s="253"/>
      <c r="M495" s="253"/>
      <c r="N495" s="30"/>
      <c r="O495" s="253"/>
      <c r="P495" s="253"/>
      <c r="Q495" s="30"/>
    </row>
    <row r="496" spans="1:17" ht="15.75" thickTop="1">
      <c r="A496" s="14"/>
      <c r="B496" s="265" t="s">
        <v>732</v>
      </c>
      <c r="C496" s="136" t="s">
        <v>175</v>
      </c>
      <c r="D496" s="268">
        <v>27271</v>
      </c>
      <c r="E496" s="78"/>
      <c r="F496" s="136" t="s">
        <v>175</v>
      </c>
      <c r="G496" s="268">
        <v>60573</v>
      </c>
      <c r="H496" s="78"/>
      <c r="I496" s="136" t="s">
        <v>175</v>
      </c>
      <c r="J496" s="271" t="s">
        <v>733</v>
      </c>
      <c r="K496" s="136" t="s">
        <v>188</v>
      </c>
      <c r="L496" s="136" t="s">
        <v>175</v>
      </c>
      <c r="M496" s="271" t="s">
        <v>176</v>
      </c>
      <c r="N496" s="78"/>
      <c r="O496" s="136" t="s">
        <v>175</v>
      </c>
      <c r="P496" s="268">
        <v>61985</v>
      </c>
      <c r="Q496" s="78"/>
    </row>
    <row r="497" spans="1:17" ht="15.75" thickBot="1">
      <c r="A497" s="14"/>
      <c r="B497" s="266"/>
      <c r="C497" s="273"/>
      <c r="D497" s="269"/>
      <c r="E497" s="64"/>
      <c r="F497" s="273"/>
      <c r="G497" s="269"/>
      <c r="H497" s="64"/>
      <c r="I497" s="273"/>
      <c r="J497" s="272"/>
      <c r="K497" s="273"/>
      <c r="L497" s="273"/>
      <c r="M497" s="272"/>
      <c r="N497" s="64"/>
      <c r="O497" s="273"/>
      <c r="P497" s="269"/>
      <c r="Q497" s="64"/>
    </row>
    <row r="498" spans="1:17" ht="15.75" thickTop="1">
      <c r="A498" s="14"/>
      <c r="B498" s="18"/>
      <c r="C498" s="29"/>
      <c r="D498" s="29"/>
      <c r="E498" s="29"/>
      <c r="F498" s="29"/>
      <c r="G498" s="29"/>
      <c r="H498" s="29"/>
      <c r="I498" s="29"/>
      <c r="J498" s="29"/>
      <c r="K498" s="29"/>
      <c r="L498" s="29"/>
      <c r="M498" s="29"/>
      <c r="N498" s="29"/>
      <c r="O498" s="29"/>
      <c r="P498" s="29"/>
      <c r="Q498" s="29"/>
    </row>
    <row r="499" spans="1:17">
      <c r="A499" s="14"/>
      <c r="B499" s="296" t="s">
        <v>632</v>
      </c>
      <c r="C499" s="35"/>
      <c r="D499" s="35"/>
      <c r="E499" s="36"/>
      <c r="F499" s="35"/>
      <c r="G499" s="35"/>
      <c r="H499" s="36"/>
      <c r="I499" s="35"/>
      <c r="J499" s="35"/>
      <c r="K499" s="36"/>
      <c r="L499" s="35"/>
      <c r="M499" s="35"/>
      <c r="N499" s="36"/>
      <c r="O499" s="35"/>
      <c r="P499" s="35"/>
      <c r="Q499" s="36"/>
    </row>
    <row r="500" spans="1:17">
      <c r="A500" s="14"/>
      <c r="B500" s="296"/>
      <c r="C500" s="35"/>
      <c r="D500" s="35"/>
      <c r="E500" s="36"/>
      <c r="F500" s="35"/>
      <c r="G500" s="35"/>
      <c r="H500" s="36"/>
      <c r="I500" s="35"/>
      <c r="J500" s="35"/>
      <c r="K500" s="36"/>
      <c r="L500" s="35"/>
      <c r="M500" s="35"/>
      <c r="N500" s="36"/>
      <c r="O500" s="35"/>
      <c r="P500" s="35"/>
      <c r="Q500" s="36"/>
    </row>
    <row r="501" spans="1:17">
      <c r="A501" s="14"/>
      <c r="B501" s="279" t="s">
        <v>126</v>
      </c>
      <c r="C501" s="251" t="s">
        <v>734</v>
      </c>
      <c r="D501" s="251"/>
      <c r="E501" s="142" t="s">
        <v>188</v>
      </c>
      <c r="F501" s="251" t="s">
        <v>735</v>
      </c>
      <c r="G501" s="251"/>
      <c r="H501" s="142" t="s">
        <v>188</v>
      </c>
      <c r="I501" s="251" t="s">
        <v>736</v>
      </c>
      <c r="J501" s="251"/>
      <c r="K501" s="142" t="s">
        <v>188</v>
      </c>
      <c r="L501" s="251" t="s">
        <v>176</v>
      </c>
      <c r="M501" s="251"/>
      <c r="N501" s="31"/>
      <c r="O501" s="251" t="s">
        <v>737</v>
      </c>
      <c r="P501" s="251"/>
      <c r="Q501" s="142" t="s">
        <v>188</v>
      </c>
    </row>
    <row r="502" spans="1:17">
      <c r="A502" s="14"/>
      <c r="B502" s="279"/>
      <c r="C502" s="251"/>
      <c r="D502" s="251"/>
      <c r="E502" s="142"/>
      <c r="F502" s="251"/>
      <c r="G502" s="251"/>
      <c r="H502" s="142"/>
      <c r="I502" s="251"/>
      <c r="J502" s="251"/>
      <c r="K502" s="142"/>
      <c r="L502" s="251"/>
      <c r="M502" s="251"/>
      <c r="N502" s="31"/>
      <c r="O502" s="251"/>
      <c r="P502" s="251"/>
      <c r="Q502" s="142"/>
    </row>
    <row r="503" spans="1:17">
      <c r="A503" s="14"/>
      <c r="B503" s="256" t="s">
        <v>127</v>
      </c>
      <c r="C503" s="261" t="s">
        <v>738</v>
      </c>
      <c r="D503" s="261"/>
      <c r="E503" s="153" t="s">
        <v>188</v>
      </c>
      <c r="F503" s="261" t="s">
        <v>739</v>
      </c>
      <c r="G503" s="261"/>
      <c r="H503" s="153" t="s">
        <v>188</v>
      </c>
      <c r="I503" s="261" t="s">
        <v>740</v>
      </c>
      <c r="J503" s="261"/>
      <c r="K503" s="153" t="s">
        <v>188</v>
      </c>
      <c r="L503" s="261" t="s">
        <v>176</v>
      </c>
      <c r="M503" s="261"/>
      <c r="N503" s="36"/>
      <c r="O503" s="261" t="s">
        <v>741</v>
      </c>
      <c r="P503" s="261"/>
      <c r="Q503" s="153" t="s">
        <v>188</v>
      </c>
    </row>
    <row r="504" spans="1:17">
      <c r="A504" s="14"/>
      <c r="B504" s="256"/>
      <c r="C504" s="261"/>
      <c r="D504" s="261"/>
      <c r="E504" s="153"/>
      <c r="F504" s="261"/>
      <c r="G504" s="261"/>
      <c r="H504" s="153"/>
      <c r="I504" s="261"/>
      <c r="J504" s="261"/>
      <c r="K504" s="153"/>
      <c r="L504" s="261"/>
      <c r="M504" s="261"/>
      <c r="N504" s="36"/>
      <c r="O504" s="261"/>
      <c r="P504" s="261"/>
      <c r="Q504" s="153"/>
    </row>
    <row r="505" spans="1:17">
      <c r="A505" s="14"/>
      <c r="B505" s="279" t="s">
        <v>641</v>
      </c>
      <c r="C505" s="251" t="s">
        <v>742</v>
      </c>
      <c r="D505" s="251"/>
      <c r="E505" s="142" t="s">
        <v>188</v>
      </c>
      <c r="F505" s="258">
        <v>1024</v>
      </c>
      <c r="G505" s="258"/>
      <c r="H505" s="31"/>
      <c r="I505" s="251" t="s">
        <v>176</v>
      </c>
      <c r="J505" s="251"/>
      <c r="K505" s="31"/>
      <c r="L505" s="251" t="s">
        <v>176</v>
      </c>
      <c r="M505" s="251"/>
      <c r="N505" s="31"/>
      <c r="O505" s="251" t="s">
        <v>176</v>
      </c>
      <c r="P505" s="251"/>
      <c r="Q505" s="31"/>
    </row>
    <row r="506" spans="1:17">
      <c r="A506" s="14"/>
      <c r="B506" s="279"/>
      <c r="C506" s="251"/>
      <c r="D506" s="251"/>
      <c r="E506" s="142"/>
      <c r="F506" s="258"/>
      <c r="G506" s="258"/>
      <c r="H506" s="31"/>
      <c r="I506" s="251"/>
      <c r="J506" s="251"/>
      <c r="K506" s="31"/>
      <c r="L506" s="251"/>
      <c r="M506" s="251"/>
      <c r="N506" s="31"/>
      <c r="O506" s="251"/>
      <c r="P506" s="251"/>
      <c r="Q506" s="31"/>
    </row>
    <row r="507" spans="1:17">
      <c r="A507" s="14"/>
      <c r="B507" s="256" t="s">
        <v>130</v>
      </c>
      <c r="C507" s="261" t="s">
        <v>176</v>
      </c>
      <c r="D507" s="261"/>
      <c r="E507" s="36"/>
      <c r="F507" s="260">
        <v>69347</v>
      </c>
      <c r="G507" s="260"/>
      <c r="H507" s="36"/>
      <c r="I507" s="261" t="s">
        <v>176</v>
      </c>
      <c r="J507" s="261"/>
      <c r="K507" s="36"/>
      <c r="L507" s="261" t="s">
        <v>176</v>
      </c>
      <c r="M507" s="261"/>
      <c r="N507" s="36"/>
      <c r="O507" s="260">
        <v>69347</v>
      </c>
      <c r="P507" s="260"/>
      <c r="Q507" s="36"/>
    </row>
    <row r="508" spans="1:17" ht="15.75" thickBot="1">
      <c r="A508" s="14"/>
      <c r="B508" s="266"/>
      <c r="C508" s="272"/>
      <c r="D508" s="272"/>
      <c r="E508" s="64"/>
      <c r="F508" s="269"/>
      <c r="G508" s="269"/>
      <c r="H508" s="64"/>
      <c r="I508" s="272"/>
      <c r="J508" s="272"/>
      <c r="K508" s="64"/>
      <c r="L508" s="272"/>
      <c r="M508" s="272"/>
      <c r="N508" s="64"/>
      <c r="O508" s="269"/>
      <c r="P508" s="269"/>
      <c r="Q508" s="64"/>
    </row>
    <row r="509" spans="1:17" ht="15.75" thickTop="1">
      <c r="A509" s="14"/>
      <c r="B509" s="274" t="s">
        <v>131</v>
      </c>
      <c r="C509" s="252" t="s">
        <v>743</v>
      </c>
      <c r="D509" s="252"/>
      <c r="E509" s="283" t="s">
        <v>188</v>
      </c>
      <c r="F509" s="276">
        <v>36517</v>
      </c>
      <c r="G509" s="276"/>
      <c r="H509" s="29"/>
      <c r="I509" s="252" t="s">
        <v>744</v>
      </c>
      <c r="J509" s="252"/>
      <c r="K509" s="283" t="s">
        <v>188</v>
      </c>
      <c r="L509" s="252" t="s">
        <v>176</v>
      </c>
      <c r="M509" s="252"/>
      <c r="N509" s="29"/>
      <c r="O509" s="276">
        <v>27744</v>
      </c>
      <c r="P509" s="276"/>
      <c r="Q509" s="29"/>
    </row>
    <row r="510" spans="1:17" ht="15.75" thickBot="1">
      <c r="A510" s="14"/>
      <c r="B510" s="280"/>
      <c r="C510" s="253"/>
      <c r="D510" s="253"/>
      <c r="E510" s="157"/>
      <c r="F510" s="263"/>
      <c r="G510" s="263"/>
      <c r="H510" s="30"/>
      <c r="I510" s="253"/>
      <c r="J510" s="253"/>
      <c r="K510" s="157"/>
      <c r="L510" s="253"/>
      <c r="M510" s="253"/>
      <c r="N510" s="30"/>
      <c r="O510" s="263"/>
      <c r="P510" s="263"/>
      <c r="Q510" s="30"/>
    </row>
    <row r="511" spans="1:17" ht="15.75" thickTop="1">
      <c r="A511" s="14"/>
      <c r="B511" s="23"/>
      <c r="C511" s="78"/>
      <c r="D511" s="78"/>
      <c r="E511" s="78"/>
      <c r="F511" s="78"/>
      <c r="G511" s="78"/>
      <c r="H511" s="78"/>
      <c r="I511" s="78"/>
      <c r="J511" s="78"/>
      <c r="K511" s="78"/>
      <c r="L511" s="78"/>
      <c r="M511" s="78"/>
      <c r="N511" s="78"/>
      <c r="O511" s="78"/>
      <c r="P511" s="78"/>
      <c r="Q511" s="78"/>
    </row>
    <row r="512" spans="1:17">
      <c r="A512" s="14"/>
      <c r="B512" s="305" t="s">
        <v>648</v>
      </c>
      <c r="C512" s="33"/>
      <c r="D512" s="33"/>
      <c r="E512" s="31"/>
      <c r="F512" s="33"/>
      <c r="G512" s="33"/>
      <c r="H512" s="31"/>
      <c r="I512" s="33"/>
      <c r="J512" s="33"/>
      <c r="K512" s="31"/>
      <c r="L512" s="33"/>
      <c r="M512" s="33"/>
      <c r="N512" s="31"/>
      <c r="O512" s="33"/>
      <c r="P512" s="33"/>
      <c r="Q512" s="31"/>
    </row>
    <row r="513" spans="1:17">
      <c r="A513" s="14"/>
      <c r="B513" s="305"/>
      <c r="C513" s="33"/>
      <c r="D513" s="33"/>
      <c r="E513" s="31"/>
      <c r="F513" s="33"/>
      <c r="G513" s="33"/>
      <c r="H513" s="31"/>
      <c r="I513" s="33"/>
      <c r="J513" s="33"/>
      <c r="K513" s="31"/>
      <c r="L513" s="33"/>
      <c r="M513" s="33"/>
      <c r="N513" s="31"/>
      <c r="O513" s="33"/>
      <c r="P513" s="33"/>
      <c r="Q513" s="31"/>
    </row>
    <row r="514" spans="1:17">
      <c r="A514" s="14"/>
      <c r="B514" s="256" t="s">
        <v>43</v>
      </c>
      <c r="C514" s="260">
        <v>966000</v>
      </c>
      <c r="D514" s="260"/>
      <c r="E514" s="36"/>
      <c r="F514" s="261" t="s">
        <v>176</v>
      </c>
      <c r="G514" s="261"/>
      <c r="H514" s="36"/>
      <c r="I514" s="261" t="s">
        <v>176</v>
      </c>
      <c r="J514" s="261"/>
      <c r="K514" s="36"/>
      <c r="L514" s="261" t="s">
        <v>176</v>
      </c>
      <c r="M514" s="261"/>
      <c r="N514" s="36"/>
      <c r="O514" s="260">
        <v>966000</v>
      </c>
      <c r="P514" s="260"/>
      <c r="Q514" s="36"/>
    </row>
    <row r="515" spans="1:17">
      <c r="A515" s="14"/>
      <c r="B515" s="256"/>
      <c r="C515" s="260"/>
      <c r="D515" s="260"/>
      <c r="E515" s="36"/>
      <c r="F515" s="261"/>
      <c r="G515" s="261"/>
      <c r="H515" s="36"/>
      <c r="I515" s="261"/>
      <c r="J515" s="261"/>
      <c r="K515" s="36"/>
      <c r="L515" s="261"/>
      <c r="M515" s="261"/>
      <c r="N515" s="36"/>
      <c r="O515" s="260"/>
      <c r="P515" s="260"/>
      <c r="Q515" s="36"/>
    </row>
    <row r="516" spans="1:17">
      <c r="A516" s="14"/>
      <c r="B516" s="279" t="s">
        <v>133</v>
      </c>
      <c r="C516" s="251" t="s">
        <v>745</v>
      </c>
      <c r="D516" s="251"/>
      <c r="E516" s="142" t="s">
        <v>188</v>
      </c>
      <c r="F516" s="251" t="s">
        <v>176</v>
      </c>
      <c r="G516" s="251"/>
      <c r="H516" s="31"/>
      <c r="I516" s="251" t="s">
        <v>176</v>
      </c>
      <c r="J516" s="251"/>
      <c r="K516" s="31"/>
      <c r="L516" s="251" t="s">
        <v>176</v>
      </c>
      <c r="M516" s="251"/>
      <c r="N516" s="31"/>
      <c r="O516" s="251" t="s">
        <v>745</v>
      </c>
      <c r="P516" s="251"/>
      <c r="Q516" s="142" t="s">
        <v>188</v>
      </c>
    </row>
    <row r="517" spans="1:17">
      <c r="A517" s="14"/>
      <c r="B517" s="279"/>
      <c r="C517" s="251"/>
      <c r="D517" s="251"/>
      <c r="E517" s="142"/>
      <c r="F517" s="251"/>
      <c r="G517" s="251"/>
      <c r="H517" s="31"/>
      <c r="I517" s="251"/>
      <c r="J517" s="251"/>
      <c r="K517" s="31"/>
      <c r="L517" s="251"/>
      <c r="M517" s="251"/>
      <c r="N517" s="31"/>
      <c r="O517" s="251"/>
      <c r="P517" s="251"/>
      <c r="Q517" s="142"/>
    </row>
    <row r="518" spans="1:17">
      <c r="A518" s="14"/>
      <c r="B518" s="256" t="s">
        <v>134</v>
      </c>
      <c r="C518" s="261" t="s">
        <v>347</v>
      </c>
      <c r="D518" s="261"/>
      <c r="E518" s="153" t="s">
        <v>188</v>
      </c>
      <c r="F518" s="261" t="s">
        <v>176</v>
      </c>
      <c r="G518" s="261"/>
      <c r="H518" s="36"/>
      <c r="I518" s="261" t="s">
        <v>176</v>
      </c>
      <c r="J518" s="261"/>
      <c r="K518" s="36"/>
      <c r="L518" s="261" t="s">
        <v>176</v>
      </c>
      <c r="M518" s="261"/>
      <c r="N518" s="36"/>
      <c r="O518" s="261" t="s">
        <v>347</v>
      </c>
      <c r="P518" s="261"/>
      <c r="Q518" s="153" t="s">
        <v>188</v>
      </c>
    </row>
    <row r="519" spans="1:17">
      <c r="A519" s="14"/>
      <c r="B519" s="256"/>
      <c r="C519" s="261"/>
      <c r="D519" s="261"/>
      <c r="E519" s="153"/>
      <c r="F519" s="261"/>
      <c r="G519" s="261"/>
      <c r="H519" s="36"/>
      <c r="I519" s="261"/>
      <c r="J519" s="261"/>
      <c r="K519" s="36"/>
      <c r="L519" s="261"/>
      <c r="M519" s="261"/>
      <c r="N519" s="36"/>
      <c r="O519" s="261"/>
      <c r="P519" s="261"/>
      <c r="Q519" s="153"/>
    </row>
    <row r="520" spans="1:17">
      <c r="A520" s="14"/>
      <c r="B520" s="279" t="s">
        <v>135</v>
      </c>
      <c r="C520" s="251" t="s">
        <v>348</v>
      </c>
      <c r="D520" s="251"/>
      <c r="E520" s="142" t="s">
        <v>188</v>
      </c>
      <c r="F520" s="251" t="s">
        <v>176</v>
      </c>
      <c r="G520" s="251"/>
      <c r="H520" s="31"/>
      <c r="I520" s="251" t="s">
        <v>176</v>
      </c>
      <c r="J520" s="251"/>
      <c r="K520" s="31"/>
      <c r="L520" s="251" t="s">
        <v>176</v>
      </c>
      <c r="M520" s="251"/>
      <c r="N520" s="31"/>
      <c r="O520" s="251" t="s">
        <v>348</v>
      </c>
      <c r="P520" s="251"/>
      <c r="Q520" s="142" t="s">
        <v>188</v>
      </c>
    </row>
    <row r="521" spans="1:17">
      <c r="A521" s="14"/>
      <c r="B521" s="279"/>
      <c r="C521" s="251"/>
      <c r="D521" s="251"/>
      <c r="E521" s="142"/>
      <c r="F521" s="251"/>
      <c r="G521" s="251"/>
      <c r="H521" s="31"/>
      <c r="I521" s="251"/>
      <c r="J521" s="251"/>
      <c r="K521" s="31"/>
      <c r="L521" s="251"/>
      <c r="M521" s="251"/>
      <c r="N521" s="31"/>
      <c r="O521" s="251"/>
      <c r="P521" s="251"/>
      <c r="Q521" s="142"/>
    </row>
    <row r="522" spans="1:17">
      <c r="A522" s="14"/>
      <c r="B522" s="256" t="s">
        <v>112</v>
      </c>
      <c r="C522" s="260">
        <v>2581</v>
      </c>
      <c r="D522" s="260"/>
      <c r="E522" s="36"/>
      <c r="F522" s="261" t="s">
        <v>176</v>
      </c>
      <c r="G522" s="261"/>
      <c r="H522" s="36"/>
      <c r="I522" s="261" t="s">
        <v>176</v>
      </c>
      <c r="J522" s="261"/>
      <c r="K522" s="36"/>
      <c r="L522" s="261" t="s">
        <v>176</v>
      </c>
      <c r="M522" s="261"/>
      <c r="N522" s="36"/>
      <c r="O522" s="260">
        <v>2581</v>
      </c>
      <c r="P522" s="260"/>
      <c r="Q522" s="36"/>
    </row>
    <row r="523" spans="1:17">
      <c r="A523" s="14"/>
      <c r="B523" s="256"/>
      <c r="C523" s="260"/>
      <c r="D523" s="260"/>
      <c r="E523" s="36"/>
      <c r="F523" s="261"/>
      <c r="G523" s="261"/>
      <c r="H523" s="36"/>
      <c r="I523" s="261"/>
      <c r="J523" s="261"/>
      <c r="K523" s="36"/>
      <c r="L523" s="261"/>
      <c r="M523" s="261"/>
      <c r="N523" s="36"/>
      <c r="O523" s="260"/>
      <c r="P523" s="260"/>
      <c r="Q523" s="36"/>
    </row>
    <row r="524" spans="1:17">
      <c r="A524" s="14"/>
      <c r="B524" s="279" t="s">
        <v>650</v>
      </c>
      <c r="C524" s="258">
        <v>94631</v>
      </c>
      <c r="D524" s="258"/>
      <c r="E524" s="31"/>
      <c r="F524" s="251" t="s">
        <v>746</v>
      </c>
      <c r="G524" s="251"/>
      <c r="H524" s="142" t="s">
        <v>188</v>
      </c>
      <c r="I524" s="258">
        <v>3149</v>
      </c>
      <c r="J524" s="258"/>
      <c r="K524" s="31"/>
      <c r="L524" s="251" t="s">
        <v>176</v>
      </c>
      <c r="M524" s="251"/>
      <c r="N524" s="31"/>
      <c r="O524" s="251" t="s">
        <v>176</v>
      </c>
      <c r="P524" s="251"/>
      <c r="Q524" s="31"/>
    </row>
    <row r="525" spans="1:17" ht="15.75" thickBot="1">
      <c r="A525" s="14"/>
      <c r="B525" s="280"/>
      <c r="C525" s="263"/>
      <c r="D525" s="263"/>
      <c r="E525" s="30"/>
      <c r="F525" s="253"/>
      <c r="G525" s="253"/>
      <c r="H525" s="157"/>
      <c r="I525" s="263"/>
      <c r="J525" s="263"/>
      <c r="K525" s="30"/>
      <c r="L525" s="253"/>
      <c r="M525" s="253"/>
      <c r="N525" s="30"/>
      <c r="O525" s="253"/>
      <c r="P525" s="253"/>
      <c r="Q525" s="30"/>
    </row>
    <row r="526" spans="1:17" ht="15.75" thickTop="1">
      <c r="A526" s="14"/>
      <c r="B526" s="265" t="s">
        <v>747</v>
      </c>
      <c r="C526" s="271" t="s">
        <v>748</v>
      </c>
      <c r="D526" s="271"/>
      <c r="E526" s="136" t="s">
        <v>188</v>
      </c>
      <c r="F526" s="271" t="s">
        <v>746</v>
      </c>
      <c r="G526" s="271"/>
      <c r="H526" s="136" t="s">
        <v>188</v>
      </c>
      <c r="I526" s="268">
        <v>3149</v>
      </c>
      <c r="J526" s="268"/>
      <c r="K526" s="78"/>
      <c r="L526" s="271" t="s">
        <v>176</v>
      </c>
      <c r="M526" s="271"/>
      <c r="N526" s="78"/>
      <c r="O526" s="271" t="s">
        <v>749</v>
      </c>
      <c r="P526" s="271"/>
      <c r="Q526" s="136" t="s">
        <v>188</v>
      </c>
    </row>
    <row r="527" spans="1:17" ht="15.75" thickBot="1">
      <c r="A527" s="14"/>
      <c r="B527" s="266"/>
      <c r="C527" s="272"/>
      <c r="D527" s="272"/>
      <c r="E527" s="273"/>
      <c r="F527" s="272"/>
      <c r="G527" s="272"/>
      <c r="H527" s="273"/>
      <c r="I527" s="269"/>
      <c r="J527" s="269"/>
      <c r="K527" s="64"/>
      <c r="L527" s="272"/>
      <c r="M527" s="272"/>
      <c r="N527" s="64"/>
      <c r="O527" s="272"/>
      <c r="P527" s="272"/>
      <c r="Q527" s="273"/>
    </row>
    <row r="528" spans="1:17" ht="15.75" thickTop="1">
      <c r="A528" s="14"/>
      <c r="B528" s="274" t="s">
        <v>137</v>
      </c>
      <c r="C528" s="252" t="s">
        <v>176</v>
      </c>
      <c r="D528" s="252"/>
      <c r="E528" s="29"/>
      <c r="F528" s="252" t="s">
        <v>750</v>
      </c>
      <c r="G528" s="252"/>
      <c r="H528" s="283" t="s">
        <v>188</v>
      </c>
      <c r="I528" s="252" t="s">
        <v>176</v>
      </c>
      <c r="J528" s="252"/>
      <c r="K528" s="29"/>
      <c r="L528" s="252" t="s">
        <v>176</v>
      </c>
      <c r="M528" s="252"/>
      <c r="N528" s="29"/>
      <c r="O528" s="252" t="s">
        <v>750</v>
      </c>
      <c r="P528" s="252"/>
      <c r="Q528" s="283" t="s">
        <v>188</v>
      </c>
    </row>
    <row r="529" spans="1:17" ht="15.75" thickBot="1">
      <c r="A529" s="14"/>
      <c r="B529" s="280"/>
      <c r="C529" s="253"/>
      <c r="D529" s="253"/>
      <c r="E529" s="30"/>
      <c r="F529" s="253"/>
      <c r="G529" s="253"/>
      <c r="H529" s="157"/>
      <c r="I529" s="253"/>
      <c r="J529" s="253"/>
      <c r="K529" s="30"/>
      <c r="L529" s="253"/>
      <c r="M529" s="253"/>
      <c r="N529" s="30"/>
      <c r="O529" s="253"/>
      <c r="P529" s="253"/>
      <c r="Q529" s="157"/>
    </row>
    <row r="530" spans="1:17" ht="15.75" thickTop="1">
      <c r="A530" s="14"/>
      <c r="B530" s="265" t="s">
        <v>138</v>
      </c>
      <c r="C530" s="271" t="s">
        <v>176</v>
      </c>
      <c r="D530" s="271"/>
      <c r="E530" s="78"/>
      <c r="F530" s="271" t="s">
        <v>751</v>
      </c>
      <c r="G530" s="271"/>
      <c r="H530" s="136" t="s">
        <v>188</v>
      </c>
      <c r="I530" s="271" t="s">
        <v>752</v>
      </c>
      <c r="J530" s="271"/>
      <c r="K530" s="136" t="s">
        <v>188</v>
      </c>
      <c r="L530" s="271" t="s">
        <v>176</v>
      </c>
      <c r="M530" s="271"/>
      <c r="N530" s="78"/>
      <c r="O530" s="271" t="s">
        <v>753</v>
      </c>
      <c r="P530" s="271"/>
      <c r="Q530" s="136" t="s">
        <v>188</v>
      </c>
    </row>
    <row r="531" spans="1:17">
      <c r="A531" s="14"/>
      <c r="B531" s="284"/>
      <c r="C531" s="261"/>
      <c r="D531" s="261"/>
      <c r="E531" s="36"/>
      <c r="F531" s="261"/>
      <c r="G531" s="261"/>
      <c r="H531" s="153"/>
      <c r="I531" s="261"/>
      <c r="J531" s="261"/>
      <c r="K531" s="153"/>
      <c r="L531" s="261"/>
      <c r="M531" s="261"/>
      <c r="N531" s="36"/>
      <c r="O531" s="261"/>
      <c r="P531" s="261"/>
      <c r="Q531" s="153"/>
    </row>
    <row r="532" spans="1:17">
      <c r="A532" s="14"/>
      <c r="B532" s="279" t="s">
        <v>139</v>
      </c>
      <c r="C532" s="251" t="s">
        <v>176</v>
      </c>
      <c r="D532" s="251"/>
      <c r="E532" s="31"/>
      <c r="F532" s="258">
        <v>32060</v>
      </c>
      <c r="G532" s="258"/>
      <c r="H532" s="31"/>
      <c r="I532" s="258">
        <v>36163</v>
      </c>
      <c r="J532" s="258"/>
      <c r="K532" s="31"/>
      <c r="L532" s="251" t="s">
        <v>176</v>
      </c>
      <c r="M532" s="251"/>
      <c r="N532" s="31"/>
      <c r="O532" s="258">
        <v>68223</v>
      </c>
      <c r="P532" s="258"/>
      <c r="Q532" s="31"/>
    </row>
    <row r="533" spans="1:17" ht="15.75" thickBot="1">
      <c r="A533" s="14"/>
      <c r="B533" s="280"/>
      <c r="C533" s="253"/>
      <c r="D533" s="253"/>
      <c r="E533" s="30"/>
      <c r="F533" s="263"/>
      <c r="G533" s="263"/>
      <c r="H533" s="30"/>
      <c r="I533" s="263"/>
      <c r="J533" s="263"/>
      <c r="K533" s="30"/>
      <c r="L533" s="253"/>
      <c r="M533" s="253"/>
      <c r="N533" s="30"/>
      <c r="O533" s="263"/>
      <c r="P533" s="263"/>
      <c r="Q533" s="30"/>
    </row>
    <row r="534" spans="1:17" ht="15.75" thickTop="1">
      <c r="A534" s="14"/>
      <c r="B534" s="265" t="s">
        <v>140</v>
      </c>
      <c r="C534" s="136" t="s">
        <v>175</v>
      </c>
      <c r="D534" s="271" t="s">
        <v>176</v>
      </c>
      <c r="E534" s="78"/>
      <c r="F534" s="136" t="s">
        <v>175</v>
      </c>
      <c r="G534" s="268">
        <v>29722</v>
      </c>
      <c r="H534" s="78"/>
      <c r="I534" s="136" t="s">
        <v>175</v>
      </c>
      <c r="J534" s="268">
        <v>12684</v>
      </c>
      <c r="K534" s="78"/>
      <c r="L534" s="136" t="s">
        <v>175</v>
      </c>
      <c r="M534" s="271" t="s">
        <v>176</v>
      </c>
      <c r="N534" s="78"/>
      <c r="O534" s="136" t="s">
        <v>175</v>
      </c>
      <c r="P534" s="268">
        <v>42406</v>
      </c>
      <c r="Q534" s="78"/>
    </row>
    <row r="535" spans="1:17" ht="15.75" thickBot="1">
      <c r="A535" s="14"/>
      <c r="B535" s="266"/>
      <c r="C535" s="273"/>
      <c r="D535" s="272"/>
      <c r="E535" s="64"/>
      <c r="F535" s="273"/>
      <c r="G535" s="269"/>
      <c r="H535" s="64"/>
      <c r="I535" s="273"/>
      <c r="J535" s="269"/>
      <c r="K535" s="64"/>
      <c r="L535" s="273"/>
      <c r="M535" s="272"/>
      <c r="N535" s="64"/>
      <c r="O535" s="273"/>
      <c r="P535" s="269"/>
      <c r="Q535" s="64"/>
    </row>
    <row r="536" spans="1:17" ht="15.75" thickTop="1"/>
  </sheetData>
  <mergeCells count="2810">
    <mergeCell ref="B8:Q8"/>
    <mergeCell ref="B9:Q9"/>
    <mergeCell ref="B10:Q10"/>
    <mergeCell ref="B11:Q11"/>
    <mergeCell ref="B83:Q83"/>
    <mergeCell ref="B127:Q127"/>
    <mergeCell ref="N534:N535"/>
    <mergeCell ref="O534:O535"/>
    <mergeCell ref="P534:P535"/>
    <mergeCell ref="Q534:Q535"/>
    <mergeCell ref="A1:A2"/>
    <mergeCell ref="B1:Q1"/>
    <mergeCell ref="B2:Q2"/>
    <mergeCell ref="B3:Q3"/>
    <mergeCell ref="A4:A535"/>
    <mergeCell ref="B4:Q4"/>
    <mergeCell ref="H534:H535"/>
    <mergeCell ref="I534:I535"/>
    <mergeCell ref="J534:J535"/>
    <mergeCell ref="K534:K535"/>
    <mergeCell ref="L534:L535"/>
    <mergeCell ref="M534:M535"/>
    <mergeCell ref="B534:B535"/>
    <mergeCell ref="C534:C535"/>
    <mergeCell ref="D534:D535"/>
    <mergeCell ref="E534:E535"/>
    <mergeCell ref="F534:F535"/>
    <mergeCell ref="G534:G535"/>
    <mergeCell ref="I532:J533"/>
    <mergeCell ref="K532:K533"/>
    <mergeCell ref="L532:M533"/>
    <mergeCell ref="N532:N533"/>
    <mergeCell ref="O532:P533"/>
    <mergeCell ref="Q532:Q533"/>
    <mergeCell ref="K530:K531"/>
    <mergeCell ref="L530:M531"/>
    <mergeCell ref="N530:N531"/>
    <mergeCell ref="O530:P531"/>
    <mergeCell ref="Q530:Q531"/>
    <mergeCell ref="B532:B533"/>
    <mergeCell ref="C532:D533"/>
    <mergeCell ref="E532:E533"/>
    <mergeCell ref="F532:G533"/>
    <mergeCell ref="H532:H533"/>
    <mergeCell ref="B530:B531"/>
    <mergeCell ref="C530:D531"/>
    <mergeCell ref="E530:E531"/>
    <mergeCell ref="F530:G531"/>
    <mergeCell ref="H530:H531"/>
    <mergeCell ref="I530:J531"/>
    <mergeCell ref="I528:J529"/>
    <mergeCell ref="K528:K529"/>
    <mergeCell ref="L528:M529"/>
    <mergeCell ref="N528:N529"/>
    <mergeCell ref="O528:P529"/>
    <mergeCell ref="Q528:Q529"/>
    <mergeCell ref="K526:K527"/>
    <mergeCell ref="L526:M527"/>
    <mergeCell ref="N526:N527"/>
    <mergeCell ref="O526:P527"/>
    <mergeCell ref="Q526:Q527"/>
    <mergeCell ref="B528:B529"/>
    <mergeCell ref="C528:D529"/>
    <mergeCell ref="E528:E529"/>
    <mergeCell ref="F528:G529"/>
    <mergeCell ref="H528:H529"/>
    <mergeCell ref="B526:B527"/>
    <mergeCell ref="C526:D527"/>
    <mergeCell ref="E526:E527"/>
    <mergeCell ref="F526:G527"/>
    <mergeCell ref="H526:H527"/>
    <mergeCell ref="I526:J527"/>
    <mergeCell ref="I524:J525"/>
    <mergeCell ref="K524:K525"/>
    <mergeCell ref="L524:M525"/>
    <mergeCell ref="N524:N525"/>
    <mergeCell ref="O524:P525"/>
    <mergeCell ref="Q524:Q525"/>
    <mergeCell ref="K522:K523"/>
    <mergeCell ref="L522:M523"/>
    <mergeCell ref="N522:N523"/>
    <mergeCell ref="O522:P523"/>
    <mergeCell ref="Q522:Q523"/>
    <mergeCell ref="B524:B525"/>
    <mergeCell ref="C524:D525"/>
    <mergeCell ref="E524:E525"/>
    <mergeCell ref="F524:G525"/>
    <mergeCell ref="H524:H525"/>
    <mergeCell ref="B522:B523"/>
    <mergeCell ref="C522:D523"/>
    <mergeCell ref="E522:E523"/>
    <mergeCell ref="F522:G523"/>
    <mergeCell ref="H522:H523"/>
    <mergeCell ref="I522:J523"/>
    <mergeCell ref="I520:J521"/>
    <mergeCell ref="K520:K521"/>
    <mergeCell ref="L520:M521"/>
    <mergeCell ref="N520:N521"/>
    <mergeCell ref="O520:P521"/>
    <mergeCell ref="Q520:Q521"/>
    <mergeCell ref="K518:K519"/>
    <mergeCell ref="L518:M519"/>
    <mergeCell ref="N518:N519"/>
    <mergeCell ref="O518:P519"/>
    <mergeCell ref="Q518:Q519"/>
    <mergeCell ref="B520:B521"/>
    <mergeCell ref="C520:D521"/>
    <mergeCell ref="E520:E521"/>
    <mergeCell ref="F520:G521"/>
    <mergeCell ref="H520:H521"/>
    <mergeCell ref="B518:B519"/>
    <mergeCell ref="C518:D519"/>
    <mergeCell ref="E518:E519"/>
    <mergeCell ref="F518:G519"/>
    <mergeCell ref="H518:H519"/>
    <mergeCell ref="I518:J519"/>
    <mergeCell ref="I516:J517"/>
    <mergeCell ref="K516:K517"/>
    <mergeCell ref="L516:M517"/>
    <mergeCell ref="N516:N517"/>
    <mergeCell ref="O516:P517"/>
    <mergeCell ref="Q516:Q517"/>
    <mergeCell ref="K514:K515"/>
    <mergeCell ref="L514:M515"/>
    <mergeCell ref="N514:N515"/>
    <mergeCell ref="O514:P515"/>
    <mergeCell ref="Q514:Q515"/>
    <mergeCell ref="B516:B517"/>
    <mergeCell ref="C516:D517"/>
    <mergeCell ref="E516:E517"/>
    <mergeCell ref="F516:G517"/>
    <mergeCell ref="H516:H517"/>
    <mergeCell ref="B514:B515"/>
    <mergeCell ref="C514:D515"/>
    <mergeCell ref="E514:E515"/>
    <mergeCell ref="F514:G515"/>
    <mergeCell ref="H514:H515"/>
    <mergeCell ref="I514:J515"/>
    <mergeCell ref="I512:J513"/>
    <mergeCell ref="K512:K513"/>
    <mergeCell ref="L512:M513"/>
    <mergeCell ref="N512:N513"/>
    <mergeCell ref="O512:P513"/>
    <mergeCell ref="Q512:Q513"/>
    <mergeCell ref="C511:E511"/>
    <mergeCell ref="F511:H511"/>
    <mergeCell ref="I511:K511"/>
    <mergeCell ref="L511:N511"/>
    <mergeCell ref="O511:Q511"/>
    <mergeCell ref="B512:B513"/>
    <mergeCell ref="C512:D513"/>
    <mergeCell ref="E512:E513"/>
    <mergeCell ref="F512:G513"/>
    <mergeCell ref="H512:H513"/>
    <mergeCell ref="I509:J510"/>
    <mergeCell ref="K509:K510"/>
    <mergeCell ref="L509:M510"/>
    <mergeCell ref="N509:N510"/>
    <mergeCell ref="O509:P510"/>
    <mergeCell ref="Q509:Q510"/>
    <mergeCell ref="K507:K508"/>
    <mergeCell ref="L507:M508"/>
    <mergeCell ref="N507:N508"/>
    <mergeCell ref="O507:P508"/>
    <mergeCell ref="Q507:Q508"/>
    <mergeCell ref="B509:B510"/>
    <mergeCell ref="C509:D510"/>
    <mergeCell ref="E509:E510"/>
    <mergeCell ref="F509:G510"/>
    <mergeCell ref="H509:H510"/>
    <mergeCell ref="B507:B508"/>
    <mergeCell ref="C507:D508"/>
    <mergeCell ref="E507:E508"/>
    <mergeCell ref="F507:G508"/>
    <mergeCell ref="H507:H508"/>
    <mergeCell ref="I507:J508"/>
    <mergeCell ref="I505:J506"/>
    <mergeCell ref="K505:K506"/>
    <mergeCell ref="L505:M506"/>
    <mergeCell ref="N505:N506"/>
    <mergeCell ref="O505:P506"/>
    <mergeCell ref="Q505:Q506"/>
    <mergeCell ref="K503:K504"/>
    <mergeCell ref="L503:M504"/>
    <mergeCell ref="N503:N504"/>
    <mergeCell ref="O503:P504"/>
    <mergeCell ref="Q503:Q504"/>
    <mergeCell ref="B505:B506"/>
    <mergeCell ref="C505:D506"/>
    <mergeCell ref="E505:E506"/>
    <mergeCell ref="F505:G506"/>
    <mergeCell ref="H505:H506"/>
    <mergeCell ref="B503:B504"/>
    <mergeCell ref="C503:D504"/>
    <mergeCell ref="E503:E504"/>
    <mergeCell ref="F503:G504"/>
    <mergeCell ref="H503:H504"/>
    <mergeCell ref="I503:J504"/>
    <mergeCell ref="I501:J502"/>
    <mergeCell ref="K501:K502"/>
    <mergeCell ref="L501:M502"/>
    <mergeCell ref="N501:N502"/>
    <mergeCell ref="O501:P502"/>
    <mergeCell ref="Q501:Q502"/>
    <mergeCell ref="K499:K500"/>
    <mergeCell ref="L499:M500"/>
    <mergeCell ref="N499:N500"/>
    <mergeCell ref="O499:P500"/>
    <mergeCell ref="Q499:Q500"/>
    <mergeCell ref="B501:B502"/>
    <mergeCell ref="C501:D502"/>
    <mergeCell ref="E501:E502"/>
    <mergeCell ref="F501:G502"/>
    <mergeCell ref="H501:H502"/>
    <mergeCell ref="B499:B500"/>
    <mergeCell ref="C499:D500"/>
    <mergeCell ref="E499:E500"/>
    <mergeCell ref="F499:G500"/>
    <mergeCell ref="H499:H500"/>
    <mergeCell ref="I499:J500"/>
    <mergeCell ref="M496:M497"/>
    <mergeCell ref="N496:N497"/>
    <mergeCell ref="O496:O497"/>
    <mergeCell ref="P496:P497"/>
    <mergeCell ref="Q496:Q497"/>
    <mergeCell ref="C498:E498"/>
    <mergeCell ref="F498:H498"/>
    <mergeCell ref="I498:K498"/>
    <mergeCell ref="L498:N498"/>
    <mergeCell ref="O498:Q498"/>
    <mergeCell ref="G496:G497"/>
    <mergeCell ref="H496:H497"/>
    <mergeCell ref="I496:I497"/>
    <mergeCell ref="J496:J497"/>
    <mergeCell ref="K496:K497"/>
    <mergeCell ref="L496:L497"/>
    <mergeCell ref="K494:K495"/>
    <mergeCell ref="L494:M495"/>
    <mergeCell ref="N494:N495"/>
    <mergeCell ref="O494:P495"/>
    <mergeCell ref="Q494:Q495"/>
    <mergeCell ref="B496:B497"/>
    <mergeCell ref="C496:C497"/>
    <mergeCell ref="D496:D497"/>
    <mergeCell ref="E496:E497"/>
    <mergeCell ref="F496:F497"/>
    <mergeCell ref="B494:B495"/>
    <mergeCell ref="C494:D495"/>
    <mergeCell ref="E494:E495"/>
    <mergeCell ref="F494:G495"/>
    <mergeCell ref="H494:H495"/>
    <mergeCell ref="I494:J495"/>
    <mergeCell ref="B490:Q490"/>
    <mergeCell ref="B491:Q491"/>
    <mergeCell ref="B492:B493"/>
    <mergeCell ref="C492:E493"/>
    <mergeCell ref="F492:H493"/>
    <mergeCell ref="I492:J493"/>
    <mergeCell ref="K492:K493"/>
    <mergeCell ref="L492:N493"/>
    <mergeCell ref="O492:Q493"/>
    <mergeCell ref="M485:M486"/>
    <mergeCell ref="N485:N486"/>
    <mergeCell ref="O485:O486"/>
    <mergeCell ref="P485:P486"/>
    <mergeCell ref="Q485:Q486"/>
    <mergeCell ref="B488:Q488"/>
    <mergeCell ref="B487:Q487"/>
    <mergeCell ref="G485:G486"/>
    <mergeCell ref="H485:H486"/>
    <mergeCell ref="I485:I486"/>
    <mergeCell ref="J485:J486"/>
    <mergeCell ref="K485:K486"/>
    <mergeCell ref="L485:L486"/>
    <mergeCell ref="K483:K484"/>
    <mergeCell ref="L483:M484"/>
    <mergeCell ref="N483:N484"/>
    <mergeCell ref="O483:P484"/>
    <mergeCell ref="Q483:Q484"/>
    <mergeCell ref="B485:B486"/>
    <mergeCell ref="C485:C486"/>
    <mergeCell ref="D485:D486"/>
    <mergeCell ref="E485:E486"/>
    <mergeCell ref="F485:F486"/>
    <mergeCell ref="N481:N482"/>
    <mergeCell ref="O481:O482"/>
    <mergeCell ref="P481:P482"/>
    <mergeCell ref="Q481:Q482"/>
    <mergeCell ref="B483:B484"/>
    <mergeCell ref="C483:D484"/>
    <mergeCell ref="E483:E484"/>
    <mergeCell ref="F483:G484"/>
    <mergeCell ref="H483:H484"/>
    <mergeCell ref="I483:J484"/>
    <mergeCell ref="H481:H482"/>
    <mergeCell ref="I481:I482"/>
    <mergeCell ref="J481:J482"/>
    <mergeCell ref="K481:K482"/>
    <mergeCell ref="L481:L482"/>
    <mergeCell ref="M481:M482"/>
    <mergeCell ref="B481:B482"/>
    <mergeCell ref="C481:C482"/>
    <mergeCell ref="D481:D482"/>
    <mergeCell ref="E481:E482"/>
    <mergeCell ref="F481:F482"/>
    <mergeCell ref="G481:G482"/>
    <mergeCell ref="N478:N479"/>
    <mergeCell ref="O478:O479"/>
    <mergeCell ref="P478:P479"/>
    <mergeCell ref="Q478:Q479"/>
    <mergeCell ref="C480:E480"/>
    <mergeCell ref="F480:H480"/>
    <mergeCell ref="I480:K480"/>
    <mergeCell ref="L480:N480"/>
    <mergeCell ref="O480:Q480"/>
    <mergeCell ref="H478:H479"/>
    <mergeCell ref="I478:I479"/>
    <mergeCell ref="J478:J479"/>
    <mergeCell ref="K478:K479"/>
    <mergeCell ref="L478:L479"/>
    <mergeCell ref="M478:M479"/>
    <mergeCell ref="B478:B479"/>
    <mergeCell ref="C478:C479"/>
    <mergeCell ref="D478:D479"/>
    <mergeCell ref="E478:E479"/>
    <mergeCell ref="F478:F479"/>
    <mergeCell ref="G478:G479"/>
    <mergeCell ref="I476:J477"/>
    <mergeCell ref="K476:K477"/>
    <mergeCell ref="L476:M477"/>
    <mergeCell ref="N476:N477"/>
    <mergeCell ref="O476:P477"/>
    <mergeCell ref="Q476:Q477"/>
    <mergeCell ref="K474:K475"/>
    <mergeCell ref="L474:M475"/>
    <mergeCell ref="N474:N475"/>
    <mergeCell ref="O474:P475"/>
    <mergeCell ref="Q474:Q475"/>
    <mergeCell ref="B476:B477"/>
    <mergeCell ref="C476:D477"/>
    <mergeCell ref="E476:E477"/>
    <mergeCell ref="F476:G477"/>
    <mergeCell ref="H476:H477"/>
    <mergeCell ref="B474:B475"/>
    <mergeCell ref="C474:D475"/>
    <mergeCell ref="E474:E475"/>
    <mergeCell ref="F474:G475"/>
    <mergeCell ref="H474:H475"/>
    <mergeCell ref="I474:J475"/>
    <mergeCell ref="I472:J473"/>
    <mergeCell ref="K472:K473"/>
    <mergeCell ref="L472:M473"/>
    <mergeCell ref="N472:N473"/>
    <mergeCell ref="O472:P473"/>
    <mergeCell ref="Q472:Q473"/>
    <mergeCell ref="K470:K471"/>
    <mergeCell ref="L470:M471"/>
    <mergeCell ref="N470:N471"/>
    <mergeCell ref="O470:P471"/>
    <mergeCell ref="Q470:Q471"/>
    <mergeCell ref="B472:B473"/>
    <mergeCell ref="C472:D473"/>
    <mergeCell ref="E472:E473"/>
    <mergeCell ref="F472:G473"/>
    <mergeCell ref="H472:H473"/>
    <mergeCell ref="B470:B471"/>
    <mergeCell ref="C470:D471"/>
    <mergeCell ref="E470:E471"/>
    <mergeCell ref="F470:G471"/>
    <mergeCell ref="H470:H471"/>
    <mergeCell ref="I470:J471"/>
    <mergeCell ref="I468:J469"/>
    <mergeCell ref="K468:K469"/>
    <mergeCell ref="L468:M469"/>
    <mergeCell ref="N468:N469"/>
    <mergeCell ref="O468:P469"/>
    <mergeCell ref="Q468:Q469"/>
    <mergeCell ref="K466:K467"/>
    <mergeCell ref="L466:M467"/>
    <mergeCell ref="N466:N467"/>
    <mergeCell ref="O466:P467"/>
    <mergeCell ref="Q466:Q467"/>
    <mergeCell ref="B468:B469"/>
    <mergeCell ref="C468:D469"/>
    <mergeCell ref="E468:E469"/>
    <mergeCell ref="F468:G469"/>
    <mergeCell ref="H468:H469"/>
    <mergeCell ref="B466:B467"/>
    <mergeCell ref="C466:D467"/>
    <mergeCell ref="E466:E467"/>
    <mergeCell ref="F466:G467"/>
    <mergeCell ref="H466:H467"/>
    <mergeCell ref="I466:J467"/>
    <mergeCell ref="I464:J465"/>
    <mergeCell ref="K464:K465"/>
    <mergeCell ref="L464:M465"/>
    <mergeCell ref="N464:N465"/>
    <mergeCell ref="O464:P465"/>
    <mergeCell ref="Q464:Q465"/>
    <mergeCell ref="K462:K463"/>
    <mergeCell ref="L462:M463"/>
    <mergeCell ref="N462:N463"/>
    <mergeCell ref="O462:P463"/>
    <mergeCell ref="Q462:Q463"/>
    <mergeCell ref="B464:B465"/>
    <mergeCell ref="C464:D465"/>
    <mergeCell ref="E464:E465"/>
    <mergeCell ref="F464:G465"/>
    <mergeCell ref="H464:H465"/>
    <mergeCell ref="B462:B463"/>
    <mergeCell ref="C462:D463"/>
    <mergeCell ref="E462:E463"/>
    <mergeCell ref="F462:G463"/>
    <mergeCell ref="H462:H463"/>
    <mergeCell ref="I462:J463"/>
    <mergeCell ref="I460:J461"/>
    <mergeCell ref="K460:K461"/>
    <mergeCell ref="L460:M461"/>
    <mergeCell ref="N460:N461"/>
    <mergeCell ref="O460:P461"/>
    <mergeCell ref="Q460:Q461"/>
    <mergeCell ref="K458:K459"/>
    <mergeCell ref="L458:M459"/>
    <mergeCell ref="N458:N459"/>
    <mergeCell ref="O458:P459"/>
    <mergeCell ref="Q458:Q459"/>
    <mergeCell ref="B460:B461"/>
    <mergeCell ref="C460:D461"/>
    <mergeCell ref="E460:E461"/>
    <mergeCell ref="F460:G461"/>
    <mergeCell ref="H460:H461"/>
    <mergeCell ref="B458:B459"/>
    <mergeCell ref="C458:D459"/>
    <mergeCell ref="E458:E459"/>
    <mergeCell ref="F458:G459"/>
    <mergeCell ref="H458:H459"/>
    <mergeCell ref="I458:J459"/>
    <mergeCell ref="I456:J457"/>
    <mergeCell ref="K456:K457"/>
    <mergeCell ref="L456:M457"/>
    <mergeCell ref="N456:N457"/>
    <mergeCell ref="O456:P457"/>
    <mergeCell ref="Q456:Q457"/>
    <mergeCell ref="K454:K455"/>
    <mergeCell ref="L454:M455"/>
    <mergeCell ref="N454:N455"/>
    <mergeCell ref="O454:P455"/>
    <mergeCell ref="Q454:Q455"/>
    <mergeCell ref="B456:B457"/>
    <mergeCell ref="C456:D457"/>
    <mergeCell ref="E456:E457"/>
    <mergeCell ref="F456:G457"/>
    <mergeCell ref="H456:H457"/>
    <mergeCell ref="B454:B455"/>
    <mergeCell ref="C454:D455"/>
    <mergeCell ref="E454:E455"/>
    <mergeCell ref="F454:G455"/>
    <mergeCell ref="H454:H455"/>
    <mergeCell ref="I454:J455"/>
    <mergeCell ref="I452:J453"/>
    <mergeCell ref="K452:K453"/>
    <mergeCell ref="L452:M453"/>
    <mergeCell ref="N452:N453"/>
    <mergeCell ref="O452:P453"/>
    <mergeCell ref="Q452:Q453"/>
    <mergeCell ref="K450:K451"/>
    <mergeCell ref="L450:M451"/>
    <mergeCell ref="N450:N451"/>
    <mergeCell ref="O450:P451"/>
    <mergeCell ref="Q450:Q451"/>
    <mergeCell ref="B452:B453"/>
    <mergeCell ref="C452:D453"/>
    <mergeCell ref="E452:E453"/>
    <mergeCell ref="F452:G453"/>
    <mergeCell ref="H452:H453"/>
    <mergeCell ref="B450:B451"/>
    <mergeCell ref="C450:D451"/>
    <mergeCell ref="E450:E451"/>
    <mergeCell ref="F450:G451"/>
    <mergeCell ref="H450:H451"/>
    <mergeCell ref="I450:J451"/>
    <mergeCell ref="I448:J449"/>
    <mergeCell ref="K448:K449"/>
    <mergeCell ref="L448:M449"/>
    <mergeCell ref="N448:N449"/>
    <mergeCell ref="O448:P449"/>
    <mergeCell ref="Q448:Q449"/>
    <mergeCell ref="K446:K447"/>
    <mergeCell ref="L446:M447"/>
    <mergeCell ref="N446:N447"/>
    <mergeCell ref="O446:P447"/>
    <mergeCell ref="Q446:Q447"/>
    <mergeCell ref="B448:B449"/>
    <mergeCell ref="C448:D449"/>
    <mergeCell ref="E448:E449"/>
    <mergeCell ref="F448:G449"/>
    <mergeCell ref="H448:H449"/>
    <mergeCell ref="B446:B447"/>
    <mergeCell ref="C446:D447"/>
    <mergeCell ref="E446:E447"/>
    <mergeCell ref="F446:G447"/>
    <mergeCell ref="H446:H447"/>
    <mergeCell ref="I446:J447"/>
    <mergeCell ref="I444:J445"/>
    <mergeCell ref="K444:K445"/>
    <mergeCell ref="L444:M445"/>
    <mergeCell ref="N444:N445"/>
    <mergeCell ref="O444:P445"/>
    <mergeCell ref="Q444:Q445"/>
    <mergeCell ref="K442:K443"/>
    <mergeCell ref="L442:M443"/>
    <mergeCell ref="N442:N443"/>
    <mergeCell ref="O442:P443"/>
    <mergeCell ref="Q442:Q443"/>
    <mergeCell ref="B444:B445"/>
    <mergeCell ref="C444:D445"/>
    <mergeCell ref="E444:E445"/>
    <mergeCell ref="F444:G445"/>
    <mergeCell ref="H444:H445"/>
    <mergeCell ref="B442:B443"/>
    <mergeCell ref="C442:D443"/>
    <mergeCell ref="E442:E443"/>
    <mergeCell ref="F442:G443"/>
    <mergeCell ref="H442:H443"/>
    <mergeCell ref="I442:J443"/>
    <mergeCell ref="I440:J441"/>
    <mergeCell ref="K440:K441"/>
    <mergeCell ref="L440:M441"/>
    <mergeCell ref="N440:N441"/>
    <mergeCell ref="O440:P441"/>
    <mergeCell ref="Q440:Q441"/>
    <mergeCell ref="K438:K439"/>
    <mergeCell ref="L438:M439"/>
    <mergeCell ref="N438:N439"/>
    <mergeCell ref="O438:P439"/>
    <mergeCell ref="Q438:Q439"/>
    <mergeCell ref="B440:B441"/>
    <mergeCell ref="C440:D441"/>
    <mergeCell ref="E440:E441"/>
    <mergeCell ref="F440:G441"/>
    <mergeCell ref="H440:H441"/>
    <mergeCell ref="L436:M437"/>
    <mergeCell ref="N436:N437"/>
    <mergeCell ref="O436:P437"/>
    <mergeCell ref="Q436:Q437"/>
    <mergeCell ref="B438:B439"/>
    <mergeCell ref="C438:D439"/>
    <mergeCell ref="E438:E439"/>
    <mergeCell ref="F438:G439"/>
    <mergeCell ref="H438:H439"/>
    <mergeCell ref="I438:J439"/>
    <mergeCell ref="O434:O435"/>
    <mergeCell ref="P434:P435"/>
    <mergeCell ref="Q434:Q435"/>
    <mergeCell ref="B436:B437"/>
    <mergeCell ref="C436:D437"/>
    <mergeCell ref="E436:E437"/>
    <mergeCell ref="F436:G437"/>
    <mergeCell ref="H436:H437"/>
    <mergeCell ref="I436:J437"/>
    <mergeCell ref="K436:K437"/>
    <mergeCell ref="I434:I435"/>
    <mergeCell ref="J434:J435"/>
    <mergeCell ref="K434:K435"/>
    <mergeCell ref="L434:L435"/>
    <mergeCell ref="M434:M435"/>
    <mergeCell ref="N434:N435"/>
    <mergeCell ref="N432:N433"/>
    <mergeCell ref="O432:P433"/>
    <mergeCell ref="Q432:Q433"/>
    <mergeCell ref="B434:B435"/>
    <mergeCell ref="C434:C435"/>
    <mergeCell ref="D434:D435"/>
    <mergeCell ref="E434:E435"/>
    <mergeCell ref="F434:F435"/>
    <mergeCell ref="G434:G435"/>
    <mergeCell ref="H434:H435"/>
    <mergeCell ref="L430:N431"/>
    <mergeCell ref="O430:Q431"/>
    <mergeCell ref="B432:B433"/>
    <mergeCell ref="C432:D433"/>
    <mergeCell ref="E432:E433"/>
    <mergeCell ref="F432:G433"/>
    <mergeCell ref="H432:H433"/>
    <mergeCell ref="I432:J433"/>
    <mergeCell ref="K432:K433"/>
    <mergeCell ref="L432:M433"/>
    <mergeCell ref="P424:P425"/>
    <mergeCell ref="Q424:Q425"/>
    <mergeCell ref="B426:Q426"/>
    <mergeCell ref="B428:Q428"/>
    <mergeCell ref="B429:Q429"/>
    <mergeCell ref="B430:B431"/>
    <mergeCell ref="C430:E431"/>
    <mergeCell ref="F430:H431"/>
    <mergeCell ref="I430:J431"/>
    <mergeCell ref="K430:K431"/>
    <mergeCell ref="J424:J425"/>
    <mergeCell ref="K424:K425"/>
    <mergeCell ref="L424:L425"/>
    <mergeCell ref="M424:M425"/>
    <mergeCell ref="N424:N425"/>
    <mergeCell ref="O424:O425"/>
    <mergeCell ref="O422:P423"/>
    <mergeCell ref="Q422:Q423"/>
    <mergeCell ref="B424:B425"/>
    <mergeCell ref="C424:C425"/>
    <mergeCell ref="D424:D425"/>
    <mergeCell ref="E424:E425"/>
    <mergeCell ref="F424:F425"/>
    <mergeCell ref="G424:G425"/>
    <mergeCell ref="H424:H425"/>
    <mergeCell ref="I424:I425"/>
    <mergeCell ref="Q420:Q421"/>
    <mergeCell ref="B422:B423"/>
    <mergeCell ref="C422:D423"/>
    <mergeCell ref="E422:E423"/>
    <mergeCell ref="F422:G423"/>
    <mergeCell ref="H422:H423"/>
    <mergeCell ref="I422:J423"/>
    <mergeCell ref="K422:K423"/>
    <mergeCell ref="L422:M423"/>
    <mergeCell ref="N422:N423"/>
    <mergeCell ref="K420:K421"/>
    <mergeCell ref="L420:L421"/>
    <mergeCell ref="M420:M421"/>
    <mergeCell ref="N420:N421"/>
    <mergeCell ref="O420:O421"/>
    <mergeCell ref="P420:P421"/>
    <mergeCell ref="O418:Q419"/>
    <mergeCell ref="B420:B421"/>
    <mergeCell ref="C420:C421"/>
    <mergeCell ref="D420:D421"/>
    <mergeCell ref="E420:E421"/>
    <mergeCell ref="F420:F421"/>
    <mergeCell ref="G420:G421"/>
    <mergeCell ref="H420:H421"/>
    <mergeCell ref="I420:I421"/>
    <mergeCell ref="J420:J421"/>
    <mergeCell ref="M416:M417"/>
    <mergeCell ref="N416:N417"/>
    <mergeCell ref="O416:O417"/>
    <mergeCell ref="P416:P417"/>
    <mergeCell ref="Q416:Q417"/>
    <mergeCell ref="B418:B419"/>
    <mergeCell ref="C418:E419"/>
    <mergeCell ref="F418:H419"/>
    <mergeCell ref="I418:K419"/>
    <mergeCell ref="L418:N419"/>
    <mergeCell ref="G416:G417"/>
    <mergeCell ref="H416:H417"/>
    <mergeCell ref="I416:I417"/>
    <mergeCell ref="J416:J417"/>
    <mergeCell ref="K416:K417"/>
    <mergeCell ref="L416:L417"/>
    <mergeCell ref="K414:K415"/>
    <mergeCell ref="L414:M415"/>
    <mergeCell ref="N414:N415"/>
    <mergeCell ref="O414:P415"/>
    <mergeCell ref="Q414:Q415"/>
    <mergeCell ref="B416:B417"/>
    <mergeCell ref="C416:C417"/>
    <mergeCell ref="D416:D417"/>
    <mergeCell ref="E416:E417"/>
    <mergeCell ref="F416:F417"/>
    <mergeCell ref="B414:B415"/>
    <mergeCell ref="C414:D415"/>
    <mergeCell ref="E414:E415"/>
    <mergeCell ref="F414:G415"/>
    <mergeCell ref="H414:H415"/>
    <mergeCell ref="I414:J415"/>
    <mergeCell ref="I412:J413"/>
    <mergeCell ref="K412:K413"/>
    <mergeCell ref="L412:M413"/>
    <mergeCell ref="N412:N413"/>
    <mergeCell ref="O412:P413"/>
    <mergeCell ref="Q412:Q413"/>
    <mergeCell ref="K410:K411"/>
    <mergeCell ref="L410:M411"/>
    <mergeCell ref="N410:N411"/>
    <mergeCell ref="O410:P411"/>
    <mergeCell ref="Q410:Q411"/>
    <mergeCell ref="B412:B413"/>
    <mergeCell ref="C412:D413"/>
    <mergeCell ref="E412:E413"/>
    <mergeCell ref="F412:G413"/>
    <mergeCell ref="H412:H413"/>
    <mergeCell ref="B410:B411"/>
    <mergeCell ref="C410:D411"/>
    <mergeCell ref="E410:E411"/>
    <mergeCell ref="F410:G411"/>
    <mergeCell ref="H410:H411"/>
    <mergeCell ref="I410:J411"/>
    <mergeCell ref="I408:J409"/>
    <mergeCell ref="K408:K409"/>
    <mergeCell ref="L408:M409"/>
    <mergeCell ref="N408:N409"/>
    <mergeCell ref="O408:P409"/>
    <mergeCell ref="Q408:Q409"/>
    <mergeCell ref="K406:K407"/>
    <mergeCell ref="L406:M407"/>
    <mergeCell ref="N406:N407"/>
    <mergeCell ref="O406:P407"/>
    <mergeCell ref="Q406:Q407"/>
    <mergeCell ref="B408:B409"/>
    <mergeCell ref="C408:D409"/>
    <mergeCell ref="E408:E409"/>
    <mergeCell ref="F408:G409"/>
    <mergeCell ref="H408:H409"/>
    <mergeCell ref="B406:B407"/>
    <mergeCell ref="C406:D407"/>
    <mergeCell ref="E406:E407"/>
    <mergeCell ref="F406:G407"/>
    <mergeCell ref="H406:H407"/>
    <mergeCell ref="I406:J407"/>
    <mergeCell ref="I404:J405"/>
    <mergeCell ref="K404:K405"/>
    <mergeCell ref="L404:M405"/>
    <mergeCell ref="N404:N405"/>
    <mergeCell ref="O404:P405"/>
    <mergeCell ref="Q404:Q405"/>
    <mergeCell ref="K402:K403"/>
    <mergeCell ref="L402:M403"/>
    <mergeCell ref="N402:N403"/>
    <mergeCell ref="O402:P403"/>
    <mergeCell ref="Q402:Q403"/>
    <mergeCell ref="B404:B405"/>
    <mergeCell ref="C404:D405"/>
    <mergeCell ref="E404:E405"/>
    <mergeCell ref="F404:G405"/>
    <mergeCell ref="H404:H405"/>
    <mergeCell ref="B402:B403"/>
    <mergeCell ref="C402:D403"/>
    <mergeCell ref="E402:E403"/>
    <mergeCell ref="F402:G403"/>
    <mergeCell ref="H402:H403"/>
    <mergeCell ref="I402:J403"/>
    <mergeCell ref="I400:J401"/>
    <mergeCell ref="K400:K401"/>
    <mergeCell ref="L400:M401"/>
    <mergeCell ref="N400:N401"/>
    <mergeCell ref="O400:P401"/>
    <mergeCell ref="Q400:Q401"/>
    <mergeCell ref="K398:K399"/>
    <mergeCell ref="L398:M399"/>
    <mergeCell ref="N398:N399"/>
    <mergeCell ref="O398:P399"/>
    <mergeCell ref="Q398:Q399"/>
    <mergeCell ref="B400:B401"/>
    <mergeCell ref="C400:D401"/>
    <mergeCell ref="E400:E401"/>
    <mergeCell ref="F400:G401"/>
    <mergeCell ref="H400:H401"/>
    <mergeCell ref="B398:B399"/>
    <mergeCell ref="C398:D399"/>
    <mergeCell ref="E398:E399"/>
    <mergeCell ref="F398:G399"/>
    <mergeCell ref="H398:H399"/>
    <mergeCell ref="I398:J399"/>
    <mergeCell ref="I396:J397"/>
    <mergeCell ref="K396:K397"/>
    <mergeCell ref="L396:M397"/>
    <mergeCell ref="N396:N397"/>
    <mergeCell ref="O396:P397"/>
    <mergeCell ref="Q396:Q397"/>
    <mergeCell ref="K394:K395"/>
    <mergeCell ref="L394:M395"/>
    <mergeCell ref="N394:N395"/>
    <mergeCell ref="O394:P395"/>
    <mergeCell ref="Q394:Q395"/>
    <mergeCell ref="B396:B397"/>
    <mergeCell ref="C396:D397"/>
    <mergeCell ref="E396:E397"/>
    <mergeCell ref="F396:G397"/>
    <mergeCell ref="H396:H397"/>
    <mergeCell ref="B394:B395"/>
    <mergeCell ref="C394:D395"/>
    <mergeCell ref="E394:E395"/>
    <mergeCell ref="F394:G395"/>
    <mergeCell ref="H394:H395"/>
    <mergeCell ref="I394:J395"/>
    <mergeCell ref="I392:J393"/>
    <mergeCell ref="K392:K393"/>
    <mergeCell ref="L392:M393"/>
    <mergeCell ref="N392:N393"/>
    <mergeCell ref="O392:P393"/>
    <mergeCell ref="Q392:Q393"/>
    <mergeCell ref="K390:K391"/>
    <mergeCell ref="L390:M391"/>
    <mergeCell ref="N390:N391"/>
    <mergeCell ref="O390:P391"/>
    <mergeCell ref="Q390:Q391"/>
    <mergeCell ref="B392:B393"/>
    <mergeCell ref="C392:D393"/>
    <mergeCell ref="E392:E393"/>
    <mergeCell ref="F392:G393"/>
    <mergeCell ref="H392:H393"/>
    <mergeCell ref="B390:B391"/>
    <mergeCell ref="C390:D391"/>
    <mergeCell ref="E390:E391"/>
    <mergeCell ref="F390:G391"/>
    <mergeCell ref="H390:H391"/>
    <mergeCell ref="I390:J391"/>
    <mergeCell ref="I388:J389"/>
    <mergeCell ref="K388:K389"/>
    <mergeCell ref="L388:M389"/>
    <mergeCell ref="N388:N389"/>
    <mergeCell ref="O388:P389"/>
    <mergeCell ref="Q388:Q389"/>
    <mergeCell ref="K386:K387"/>
    <mergeCell ref="L386:M387"/>
    <mergeCell ref="N386:N387"/>
    <mergeCell ref="O386:P387"/>
    <mergeCell ref="Q386:Q387"/>
    <mergeCell ref="B388:B389"/>
    <mergeCell ref="C388:D389"/>
    <mergeCell ref="E388:E389"/>
    <mergeCell ref="F388:G389"/>
    <mergeCell ref="H388:H389"/>
    <mergeCell ref="B386:B387"/>
    <mergeCell ref="C386:D387"/>
    <mergeCell ref="E386:E387"/>
    <mergeCell ref="F386:G387"/>
    <mergeCell ref="H386:H387"/>
    <mergeCell ref="I386:J387"/>
    <mergeCell ref="I384:J385"/>
    <mergeCell ref="K384:K385"/>
    <mergeCell ref="L384:M385"/>
    <mergeCell ref="N384:N385"/>
    <mergeCell ref="O384:P385"/>
    <mergeCell ref="Q384:Q385"/>
    <mergeCell ref="K382:K383"/>
    <mergeCell ref="L382:M383"/>
    <mergeCell ref="N382:N383"/>
    <mergeCell ref="O382:P383"/>
    <mergeCell ref="Q382:Q383"/>
    <mergeCell ref="B384:B385"/>
    <mergeCell ref="C384:D385"/>
    <mergeCell ref="E384:E385"/>
    <mergeCell ref="F384:G385"/>
    <mergeCell ref="H384:H385"/>
    <mergeCell ref="B382:B383"/>
    <mergeCell ref="C382:D383"/>
    <mergeCell ref="E382:E383"/>
    <mergeCell ref="F382:G383"/>
    <mergeCell ref="H382:H383"/>
    <mergeCell ref="I382:J383"/>
    <mergeCell ref="I380:J381"/>
    <mergeCell ref="K380:K381"/>
    <mergeCell ref="L380:M381"/>
    <mergeCell ref="N380:N381"/>
    <mergeCell ref="O380:P381"/>
    <mergeCell ref="Q380:Q381"/>
    <mergeCell ref="M378:M379"/>
    <mergeCell ref="N378:N379"/>
    <mergeCell ref="O378:O379"/>
    <mergeCell ref="P378:P379"/>
    <mergeCell ref="Q378:Q379"/>
    <mergeCell ref="B380:B381"/>
    <mergeCell ref="C380:D381"/>
    <mergeCell ref="E380:E381"/>
    <mergeCell ref="F380:G381"/>
    <mergeCell ref="H380:H381"/>
    <mergeCell ref="G378:G379"/>
    <mergeCell ref="H378:H379"/>
    <mergeCell ref="I378:I379"/>
    <mergeCell ref="J378:J379"/>
    <mergeCell ref="K378:K379"/>
    <mergeCell ref="L378:L379"/>
    <mergeCell ref="K376:K377"/>
    <mergeCell ref="L376:M377"/>
    <mergeCell ref="N376:N377"/>
    <mergeCell ref="O376:P377"/>
    <mergeCell ref="Q376:Q377"/>
    <mergeCell ref="B378:B379"/>
    <mergeCell ref="C378:C379"/>
    <mergeCell ref="D378:D379"/>
    <mergeCell ref="E378:E379"/>
    <mergeCell ref="F378:F379"/>
    <mergeCell ref="B376:B377"/>
    <mergeCell ref="C376:D377"/>
    <mergeCell ref="E376:E377"/>
    <mergeCell ref="F376:G377"/>
    <mergeCell ref="H376:H377"/>
    <mergeCell ref="I376:J377"/>
    <mergeCell ref="B372:Q372"/>
    <mergeCell ref="B373:Q373"/>
    <mergeCell ref="B374:B375"/>
    <mergeCell ref="C374:E375"/>
    <mergeCell ref="F374:H375"/>
    <mergeCell ref="I374:J375"/>
    <mergeCell ref="K374:K375"/>
    <mergeCell ref="L374:N375"/>
    <mergeCell ref="O374:Q375"/>
    <mergeCell ref="M368:M369"/>
    <mergeCell ref="N368:N369"/>
    <mergeCell ref="O368:O369"/>
    <mergeCell ref="P368:P369"/>
    <mergeCell ref="Q368:Q369"/>
    <mergeCell ref="B370:Q370"/>
    <mergeCell ref="G368:G369"/>
    <mergeCell ref="H368:H369"/>
    <mergeCell ref="I368:I369"/>
    <mergeCell ref="J368:J369"/>
    <mergeCell ref="K368:K369"/>
    <mergeCell ref="L368:L369"/>
    <mergeCell ref="K366:K367"/>
    <mergeCell ref="L366:M367"/>
    <mergeCell ref="N366:N367"/>
    <mergeCell ref="O366:P367"/>
    <mergeCell ref="Q366:Q367"/>
    <mergeCell ref="B368:B369"/>
    <mergeCell ref="C368:C369"/>
    <mergeCell ref="D368:D369"/>
    <mergeCell ref="E368:E369"/>
    <mergeCell ref="F368:F369"/>
    <mergeCell ref="B366:B367"/>
    <mergeCell ref="C366:D367"/>
    <mergeCell ref="E366:E367"/>
    <mergeCell ref="F366:G367"/>
    <mergeCell ref="H366:H367"/>
    <mergeCell ref="I366:J367"/>
    <mergeCell ref="I364:J365"/>
    <mergeCell ref="K364:K365"/>
    <mergeCell ref="L364:M365"/>
    <mergeCell ref="N364:N365"/>
    <mergeCell ref="O364:P365"/>
    <mergeCell ref="Q364:Q365"/>
    <mergeCell ref="K362:K363"/>
    <mergeCell ref="L362:M363"/>
    <mergeCell ref="N362:N363"/>
    <mergeCell ref="O362:P363"/>
    <mergeCell ref="Q362:Q363"/>
    <mergeCell ref="B364:B365"/>
    <mergeCell ref="C364:D365"/>
    <mergeCell ref="E364:E365"/>
    <mergeCell ref="F364:G365"/>
    <mergeCell ref="H364:H365"/>
    <mergeCell ref="B362:B363"/>
    <mergeCell ref="C362:D363"/>
    <mergeCell ref="E362:E363"/>
    <mergeCell ref="F362:G363"/>
    <mergeCell ref="H362:H363"/>
    <mergeCell ref="I362:J363"/>
    <mergeCell ref="I360:J361"/>
    <mergeCell ref="K360:K361"/>
    <mergeCell ref="L360:M361"/>
    <mergeCell ref="N360:N361"/>
    <mergeCell ref="O360:P361"/>
    <mergeCell ref="Q360:Q361"/>
    <mergeCell ref="K358:K359"/>
    <mergeCell ref="L358:M359"/>
    <mergeCell ref="N358:N359"/>
    <mergeCell ref="O358:P359"/>
    <mergeCell ref="Q358:Q359"/>
    <mergeCell ref="B360:B361"/>
    <mergeCell ref="C360:D361"/>
    <mergeCell ref="E360:E361"/>
    <mergeCell ref="F360:G361"/>
    <mergeCell ref="H360:H361"/>
    <mergeCell ref="B358:B359"/>
    <mergeCell ref="C358:D359"/>
    <mergeCell ref="E358:E359"/>
    <mergeCell ref="F358:G359"/>
    <mergeCell ref="H358:H359"/>
    <mergeCell ref="I358:J359"/>
    <mergeCell ref="I356:J357"/>
    <mergeCell ref="K356:K357"/>
    <mergeCell ref="L356:M357"/>
    <mergeCell ref="N356:N357"/>
    <mergeCell ref="O356:P357"/>
    <mergeCell ref="Q356:Q357"/>
    <mergeCell ref="K354:K355"/>
    <mergeCell ref="L354:M355"/>
    <mergeCell ref="N354:N355"/>
    <mergeCell ref="O354:P355"/>
    <mergeCell ref="Q354:Q355"/>
    <mergeCell ref="B356:B357"/>
    <mergeCell ref="C356:D357"/>
    <mergeCell ref="E356:E357"/>
    <mergeCell ref="F356:G357"/>
    <mergeCell ref="H356:H357"/>
    <mergeCell ref="B354:B355"/>
    <mergeCell ref="C354:D355"/>
    <mergeCell ref="E354:E355"/>
    <mergeCell ref="F354:G355"/>
    <mergeCell ref="H354:H355"/>
    <mergeCell ref="I354:J355"/>
    <mergeCell ref="I352:J353"/>
    <mergeCell ref="K352:K353"/>
    <mergeCell ref="L352:M353"/>
    <mergeCell ref="N352:N353"/>
    <mergeCell ref="O352:P353"/>
    <mergeCell ref="Q352:Q353"/>
    <mergeCell ref="K350:K351"/>
    <mergeCell ref="L350:M351"/>
    <mergeCell ref="N350:N351"/>
    <mergeCell ref="O350:P351"/>
    <mergeCell ref="Q350:Q351"/>
    <mergeCell ref="B352:B353"/>
    <mergeCell ref="C352:D353"/>
    <mergeCell ref="E352:E353"/>
    <mergeCell ref="F352:G353"/>
    <mergeCell ref="H352:H353"/>
    <mergeCell ref="B350:B351"/>
    <mergeCell ref="C350:D351"/>
    <mergeCell ref="E350:E351"/>
    <mergeCell ref="F350:G351"/>
    <mergeCell ref="H350:H351"/>
    <mergeCell ref="I350:J351"/>
    <mergeCell ref="I348:J349"/>
    <mergeCell ref="K348:K349"/>
    <mergeCell ref="L348:M349"/>
    <mergeCell ref="N348:N349"/>
    <mergeCell ref="O348:P349"/>
    <mergeCell ref="Q348:Q349"/>
    <mergeCell ref="K346:K347"/>
    <mergeCell ref="L346:M347"/>
    <mergeCell ref="N346:N347"/>
    <mergeCell ref="O346:P347"/>
    <mergeCell ref="Q346:Q347"/>
    <mergeCell ref="B348:B349"/>
    <mergeCell ref="C348:D349"/>
    <mergeCell ref="E348:E349"/>
    <mergeCell ref="F348:G349"/>
    <mergeCell ref="H348:H349"/>
    <mergeCell ref="B346:B347"/>
    <mergeCell ref="C346:D347"/>
    <mergeCell ref="E346:E347"/>
    <mergeCell ref="F346:G347"/>
    <mergeCell ref="H346:H347"/>
    <mergeCell ref="I346:J347"/>
    <mergeCell ref="I344:J345"/>
    <mergeCell ref="K344:K345"/>
    <mergeCell ref="L344:M345"/>
    <mergeCell ref="N344:N345"/>
    <mergeCell ref="O344:P345"/>
    <mergeCell ref="Q344:Q345"/>
    <mergeCell ref="K342:K343"/>
    <mergeCell ref="L342:M343"/>
    <mergeCell ref="N342:N343"/>
    <mergeCell ref="O342:P343"/>
    <mergeCell ref="Q342:Q343"/>
    <mergeCell ref="B344:B345"/>
    <mergeCell ref="C344:D345"/>
    <mergeCell ref="E344:E345"/>
    <mergeCell ref="F344:G345"/>
    <mergeCell ref="H344:H345"/>
    <mergeCell ref="B342:B343"/>
    <mergeCell ref="C342:D343"/>
    <mergeCell ref="E342:E343"/>
    <mergeCell ref="F342:G343"/>
    <mergeCell ref="H342:H343"/>
    <mergeCell ref="I342:J343"/>
    <mergeCell ref="I340:J341"/>
    <mergeCell ref="K340:K341"/>
    <mergeCell ref="L340:M341"/>
    <mergeCell ref="N340:N341"/>
    <mergeCell ref="O340:P341"/>
    <mergeCell ref="Q340:Q341"/>
    <mergeCell ref="K338:K339"/>
    <mergeCell ref="L338:M339"/>
    <mergeCell ref="N338:N339"/>
    <mergeCell ref="O338:P339"/>
    <mergeCell ref="Q338:Q339"/>
    <mergeCell ref="B340:B341"/>
    <mergeCell ref="C340:D341"/>
    <mergeCell ref="E340:E341"/>
    <mergeCell ref="F340:G341"/>
    <mergeCell ref="H340:H341"/>
    <mergeCell ref="L336:M337"/>
    <mergeCell ref="N336:N337"/>
    <mergeCell ref="O336:P337"/>
    <mergeCell ref="Q336:Q337"/>
    <mergeCell ref="B338:B339"/>
    <mergeCell ref="C338:D339"/>
    <mergeCell ref="E338:E339"/>
    <mergeCell ref="F338:G339"/>
    <mergeCell ref="H338:H339"/>
    <mergeCell ref="I338:J339"/>
    <mergeCell ref="B336:B337"/>
    <mergeCell ref="C336:E337"/>
    <mergeCell ref="F336:G337"/>
    <mergeCell ref="H336:H337"/>
    <mergeCell ref="I336:J337"/>
    <mergeCell ref="K336:K337"/>
    <mergeCell ref="N333:N334"/>
    <mergeCell ref="O333:O334"/>
    <mergeCell ref="P333:P334"/>
    <mergeCell ref="Q333:Q334"/>
    <mergeCell ref="C335:E335"/>
    <mergeCell ref="F335:H335"/>
    <mergeCell ref="I335:K335"/>
    <mergeCell ref="L335:N335"/>
    <mergeCell ref="O335:Q335"/>
    <mergeCell ref="H333:H334"/>
    <mergeCell ref="I333:I334"/>
    <mergeCell ref="J333:J334"/>
    <mergeCell ref="K333:K334"/>
    <mergeCell ref="L333:L334"/>
    <mergeCell ref="M333:M334"/>
    <mergeCell ref="B333:B334"/>
    <mergeCell ref="C333:C334"/>
    <mergeCell ref="D333:D334"/>
    <mergeCell ref="E333:E334"/>
    <mergeCell ref="F333:F334"/>
    <mergeCell ref="G333:G334"/>
    <mergeCell ref="I331:J332"/>
    <mergeCell ref="K331:K332"/>
    <mergeCell ref="L331:M332"/>
    <mergeCell ref="N331:N332"/>
    <mergeCell ref="O331:P332"/>
    <mergeCell ref="Q331:Q332"/>
    <mergeCell ref="K329:K330"/>
    <mergeCell ref="L329:M330"/>
    <mergeCell ref="N329:N330"/>
    <mergeCell ref="O329:P330"/>
    <mergeCell ref="Q329:Q330"/>
    <mergeCell ref="B331:B332"/>
    <mergeCell ref="C331:D332"/>
    <mergeCell ref="E331:E332"/>
    <mergeCell ref="F331:G332"/>
    <mergeCell ref="H331:H332"/>
    <mergeCell ref="B329:B330"/>
    <mergeCell ref="C329:D330"/>
    <mergeCell ref="E329:E330"/>
    <mergeCell ref="F329:G330"/>
    <mergeCell ref="H329:H330"/>
    <mergeCell ref="I329:J330"/>
    <mergeCell ref="I327:J328"/>
    <mergeCell ref="K327:K328"/>
    <mergeCell ref="L327:M328"/>
    <mergeCell ref="N327:N328"/>
    <mergeCell ref="O327:P328"/>
    <mergeCell ref="Q327:Q328"/>
    <mergeCell ref="K325:K326"/>
    <mergeCell ref="L325:M326"/>
    <mergeCell ref="N325:N326"/>
    <mergeCell ref="O325:P326"/>
    <mergeCell ref="Q325:Q326"/>
    <mergeCell ref="B327:B328"/>
    <mergeCell ref="C327:D328"/>
    <mergeCell ref="E327:E328"/>
    <mergeCell ref="F327:G328"/>
    <mergeCell ref="H327:H328"/>
    <mergeCell ref="B325:B326"/>
    <mergeCell ref="C325:D326"/>
    <mergeCell ref="E325:E326"/>
    <mergeCell ref="F325:G326"/>
    <mergeCell ref="H325:H326"/>
    <mergeCell ref="I325:J326"/>
    <mergeCell ref="I323:J324"/>
    <mergeCell ref="K323:K324"/>
    <mergeCell ref="L323:M324"/>
    <mergeCell ref="N323:N324"/>
    <mergeCell ref="O323:P324"/>
    <mergeCell ref="Q323:Q324"/>
    <mergeCell ref="K321:K322"/>
    <mergeCell ref="L321:M322"/>
    <mergeCell ref="N321:N322"/>
    <mergeCell ref="O321:P322"/>
    <mergeCell ref="Q321:Q322"/>
    <mergeCell ref="B323:B324"/>
    <mergeCell ref="C323:D324"/>
    <mergeCell ref="E323:E324"/>
    <mergeCell ref="F323:G324"/>
    <mergeCell ref="H323:H324"/>
    <mergeCell ref="B321:B322"/>
    <mergeCell ref="C321:D322"/>
    <mergeCell ref="E321:E322"/>
    <mergeCell ref="F321:G322"/>
    <mergeCell ref="H321:H322"/>
    <mergeCell ref="I321:J322"/>
    <mergeCell ref="I319:J320"/>
    <mergeCell ref="K319:K320"/>
    <mergeCell ref="L319:M320"/>
    <mergeCell ref="N319:N320"/>
    <mergeCell ref="O319:P320"/>
    <mergeCell ref="Q319:Q320"/>
    <mergeCell ref="K317:K318"/>
    <mergeCell ref="L317:M318"/>
    <mergeCell ref="N317:N318"/>
    <mergeCell ref="O317:P318"/>
    <mergeCell ref="Q317:Q318"/>
    <mergeCell ref="B319:B320"/>
    <mergeCell ref="C319:D320"/>
    <mergeCell ref="E319:E320"/>
    <mergeCell ref="F319:G320"/>
    <mergeCell ref="H319:H320"/>
    <mergeCell ref="B317:B318"/>
    <mergeCell ref="C317:D318"/>
    <mergeCell ref="E317:E318"/>
    <mergeCell ref="F317:G318"/>
    <mergeCell ref="H317:H318"/>
    <mergeCell ref="I317:J318"/>
    <mergeCell ref="I315:J316"/>
    <mergeCell ref="K315:K316"/>
    <mergeCell ref="L315:M316"/>
    <mergeCell ref="N315:N316"/>
    <mergeCell ref="O315:P316"/>
    <mergeCell ref="Q315:Q316"/>
    <mergeCell ref="K313:K314"/>
    <mergeCell ref="L313:M314"/>
    <mergeCell ref="N313:N314"/>
    <mergeCell ref="O313:P314"/>
    <mergeCell ref="Q313:Q314"/>
    <mergeCell ref="B315:B316"/>
    <mergeCell ref="C315:D316"/>
    <mergeCell ref="E315:E316"/>
    <mergeCell ref="F315:G316"/>
    <mergeCell ref="H315:H316"/>
    <mergeCell ref="B313:B314"/>
    <mergeCell ref="C313:D314"/>
    <mergeCell ref="E313:E314"/>
    <mergeCell ref="F313:G314"/>
    <mergeCell ref="H313:H314"/>
    <mergeCell ref="I313:J314"/>
    <mergeCell ref="I311:J312"/>
    <mergeCell ref="K311:K312"/>
    <mergeCell ref="L311:M312"/>
    <mergeCell ref="N311:N312"/>
    <mergeCell ref="O311:P312"/>
    <mergeCell ref="Q311:Q312"/>
    <mergeCell ref="M309:M310"/>
    <mergeCell ref="N309:N310"/>
    <mergeCell ref="O309:O310"/>
    <mergeCell ref="P309:P310"/>
    <mergeCell ref="Q309:Q310"/>
    <mergeCell ref="B311:B312"/>
    <mergeCell ref="C311:D312"/>
    <mergeCell ref="E311:E312"/>
    <mergeCell ref="F311:G312"/>
    <mergeCell ref="H311:H312"/>
    <mergeCell ref="G309:G310"/>
    <mergeCell ref="H309:H310"/>
    <mergeCell ref="I309:I310"/>
    <mergeCell ref="J309:J310"/>
    <mergeCell ref="K309:K310"/>
    <mergeCell ref="L309:L310"/>
    <mergeCell ref="K307:K308"/>
    <mergeCell ref="L307:M308"/>
    <mergeCell ref="N307:N308"/>
    <mergeCell ref="O307:P308"/>
    <mergeCell ref="Q307:Q308"/>
    <mergeCell ref="B309:B310"/>
    <mergeCell ref="C309:C310"/>
    <mergeCell ref="D309:D310"/>
    <mergeCell ref="E309:E310"/>
    <mergeCell ref="F309:F310"/>
    <mergeCell ref="B307:B308"/>
    <mergeCell ref="C307:D308"/>
    <mergeCell ref="E307:E308"/>
    <mergeCell ref="F307:G308"/>
    <mergeCell ref="H307:H308"/>
    <mergeCell ref="I307:J308"/>
    <mergeCell ref="I305:J306"/>
    <mergeCell ref="K305:K306"/>
    <mergeCell ref="L305:M306"/>
    <mergeCell ref="N305:N306"/>
    <mergeCell ref="O305:P306"/>
    <mergeCell ref="Q305:Q306"/>
    <mergeCell ref="K303:K304"/>
    <mergeCell ref="L303:M304"/>
    <mergeCell ref="N303:N304"/>
    <mergeCell ref="O303:P304"/>
    <mergeCell ref="Q303:Q304"/>
    <mergeCell ref="B305:B306"/>
    <mergeCell ref="C305:D306"/>
    <mergeCell ref="E305:E306"/>
    <mergeCell ref="F305:G306"/>
    <mergeCell ref="H305:H306"/>
    <mergeCell ref="B303:B304"/>
    <mergeCell ref="C303:D304"/>
    <mergeCell ref="E303:E304"/>
    <mergeCell ref="F303:G304"/>
    <mergeCell ref="H303:H304"/>
    <mergeCell ref="I303:J304"/>
    <mergeCell ref="B299:Q299"/>
    <mergeCell ref="B300:Q300"/>
    <mergeCell ref="B301:B302"/>
    <mergeCell ref="C301:E302"/>
    <mergeCell ref="F301:H302"/>
    <mergeCell ref="I301:J302"/>
    <mergeCell ref="K301:K302"/>
    <mergeCell ref="L301:N302"/>
    <mergeCell ref="O301:Q302"/>
    <mergeCell ref="M295:M296"/>
    <mergeCell ref="N295:N296"/>
    <mergeCell ref="O295:O296"/>
    <mergeCell ref="P295:P296"/>
    <mergeCell ref="Q295:Q296"/>
    <mergeCell ref="B297:Q297"/>
    <mergeCell ref="G295:G296"/>
    <mergeCell ref="H295:H296"/>
    <mergeCell ref="I295:I296"/>
    <mergeCell ref="J295:J296"/>
    <mergeCell ref="K295:K296"/>
    <mergeCell ref="L295:L296"/>
    <mergeCell ref="K293:K294"/>
    <mergeCell ref="L293:M294"/>
    <mergeCell ref="N293:N294"/>
    <mergeCell ref="O293:P294"/>
    <mergeCell ref="Q293:Q294"/>
    <mergeCell ref="B295:B296"/>
    <mergeCell ref="C295:C296"/>
    <mergeCell ref="D295:D296"/>
    <mergeCell ref="E295:E296"/>
    <mergeCell ref="F295:F296"/>
    <mergeCell ref="B293:B294"/>
    <mergeCell ref="C293:D294"/>
    <mergeCell ref="E293:E294"/>
    <mergeCell ref="F293:G294"/>
    <mergeCell ref="H293:H294"/>
    <mergeCell ref="I293:J294"/>
    <mergeCell ref="I291:J292"/>
    <mergeCell ref="K291:K292"/>
    <mergeCell ref="L291:M292"/>
    <mergeCell ref="N291:N292"/>
    <mergeCell ref="O291:P292"/>
    <mergeCell ref="Q291:Q292"/>
    <mergeCell ref="K289:K290"/>
    <mergeCell ref="L289:M290"/>
    <mergeCell ref="N289:N290"/>
    <mergeCell ref="O289:P290"/>
    <mergeCell ref="Q289:Q290"/>
    <mergeCell ref="B291:B292"/>
    <mergeCell ref="C291:D292"/>
    <mergeCell ref="E291:E292"/>
    <mergeCell ref="F291:G292"/>
    <mergeCell ref="H291:H292"/>
    <mergeCell ref="B289:B290"/>
    <mergeCell ref="C289:D290"/>
    <mergeCell ref="E289:E290"/>
    <mergeCell ref="F289:G290"/>
    <mergeCell ref="H289:H290"/>
    <mergeCell ref="I289:J290"/>
    <mergeCell ref="I287:J288"/>
    <mergeCell ref="K287:K288"/>
    <mergeCell ref="L287:M288"/>
    <mergeCell ref="N287:N288"/>
    <mergeCell ref="O287:P288"/>
    <mergeCell ref="Q287:Q288"/>
    <mergeCell ref="K285:K286"/>
    <mergeCell ref="L285:M286"/>
    <mergeCell ref="N285:N286"/>
    <mergeCell ref="O285:P286"/>
    <mergeCell ref="Q285:Q286"/>
    <mergeCell ref="B287:B288"/>
    <mergeCell ref="C287:D288"/>
    <mergeCell ref="E287:E288"/>
    <mergeCell ref="F287:G288"/>
    <mergeCell ref="H287:H288"/>
    <mergeCell ref="B285:B286"/>
    <mergeCell ref="C285:D286"/>
    <mergeCell ref="E285:E286"/>
    <mergeCell ref="F285:G286"/>
    <mergeCell ref="H285:H286"/>
    <mergeCell ref="I285:J286"/>
    <mergeCell ref="I283:J284"/>
    <mergeCell ref="K283:K284"/>
    <mergeCell ref="L283:M284"/>
    <mergeCell ref="N283:N284"/>
    <mergeCell ref="O283:P284"/>
    <mergeCell ref="Q283:Q284"/>
    <mergeCell ref="K281:K282"/>
    <mergeCell ref="L281:M282"/>
    <mergeCell ref="N281:N282"/>
    <mergeCell ref="O281:P282"/>
    <mergeCell ref="Q281:Q282"/>
    <mergeCell ref="B283:B284"/>
    <mergeCell ref="C283:D284"/>
    <mergeCell ref="E283:E284"/>
    <mergeCell ref="F283:G284"/>
    <mergeCell ref="H283:H284"/>
    <mergeCell ref="B281:B282"/>
    <mergeCell ref="C281:D282"/>
    <mergeCell ref="E281:E282"/>
    <mergeCell ref="F281:G282"/>
    <mergeCell ref="H281:H282"/>
    <mergeCell ref="I281:J282"/>
    <mergeCell ref="I279:J280"/>
    <mergeCell ref="K279:K280"/>
    <mergeCell ref="L279:M280"/>
    <mergeCell ref="N279:N280"/>
    <mergeCell ref="O279:P280"/>
    <mergeCell ref="Q279:Q280"/>
    <mergeCell ref="K277:K278"/>
    <mergeCell ref="L277:M278"/>
    <mergeCell ref="N277:N278"/>
    <mergeCell ref="O277:P278"/>
    <mergeCell ref="Q277:Q278"/>
    <mergeCell ref="B279:B280"/>
    <mergeCell ref="C279:D280"/>
    <mergeCell ref="E279:E280"/>
    <mergeCell ref="F279:G280"/>
    <mergeCell ref="H279:H280"/>
    <mergeCell ref="B277:B278"/>
    <mergeCell ref="C277:D278"/>
    <mergeCell ref="E277:E278"/>
    <mergeCell ref="F277:G278"/>
    <mergeCell ref="H277:H278"/>
    <mergeCell ref="I277:J278"/>
    <mergeCell ref="I275:J276"/>
    <mergeCell ref="K275:K276"/>
    <mergeCell ref="L275:M276"/>
    <mergeCell ref="N275:N276"/>
    <mergeCell ref="O275:P276"/>
    <mergeCell ref="Q275:Q276"/>
    <mergeCell ref="K273:K274"/>
    <mergeCell ref="L273:M274"/>
    <mergeCell ref="N273:N274"/>
    <mergeCell ref="O273:P274"/>
    <mergeCell ref="Q273:Q274"/>
    <mergeCell ref="B275:B276"/>
    <mergeCell ref="C275:D276"/>
    <mergeCell ref="E275:E276"/>
    <mergeCell ref="F275:G276"/>
    <mergeCell ref="H275:H276"/>
    <mergeCell ref="B273:B274"/>
    <mergeCell ref="C273:D274"/>
    <mergeCell ref="E273:E274"/>
    <mergeCell ref="F273:G274"/>
    <mergeCell ref="H273:H274"/>
    <mergeCell ref="I273:J274"/>
    <mergeCell ref="I271:J272"/>
    <mergeCell ref="K271:K272"/>
    <mergeCell ref="L271:M272"/>
    <mergeCell ref="N271:N272"/>
    <mergeCell ref="O271:P272"/>
    <mergeCell ref="Q271:Q272"/>
    <mergeCell ref="K269:K270"/>
    <mergeCell ref="L269:M270"/>
    <mergeCell ref="N269:N270"/>
    <mergeCell ref="O269:P270"/>
    <mergeCell ref="Q269:Q270"/>
    <mergeCell ref="B271:B272"/>
    <mergeCell ref="C271:D272"/>
    <mergeCell ref="E271:E272"/>
    <mergeCell ref="F271:G272"/>
    <mergeCell ref="H271:H272"/>
    <mergeCell ref="B269:B270"/>
    <mergeCell ref="C269:D270"/>
    <mergeCell ref="E269:E270"/>
    <mergeCell ref="F269:G270"/>
    <mergeCell ref="H269:H270"/>
    <mergeCell ref="I269:J270"/>
    <mergeCell ref="I267:J268"/>
    <mergeCell ref="K267:K268"/>
    <mergeCell ref="L267:M268"/>
    <mergeCell ref="N267:N268"/>
    <mergeCell ref="O267:P268"/>
    <mergeCell ref="Q267:Q268"/>
    <mergeCell ref="M265:M266"/>
    <mergeCell ref="N265:N266"/>
    <mergeCell ref="O265:O266"/>
    <mergeCell ref="P265:P266"/>
    <mergeCell ref="Q265:Q266"/>
    <mergeCell ref="B267:B268"/>
    <mergeCell ref="C267:D268"/>
    <mergeCell ref="E267:E268"/>
    <mergeCell ref="F267:G268"/>
    <mergeCell ref="H267:H268"/>
    <mergeCell ref="G265:G266"/>
    <mergeCell ref="H265:H266"/>
    <mergeCell ref="I265:I266"/>
    <mergeCell ref="J265:J266"/>
    <mergeCell ref="K265:K266"/>
    <mergeCell ref="L265:L266"/>
    <mergeCell ref="K263:K264"/>
    <mergeCell ref="L263:M264"/>
    <mergeCell ref="N263:N264"/>
    <mergeCell ref="O263:P264"/>
    <mergeCell ref="Q263:Q264"/>
    <mergeCell ref="B265:B266"/>
    <mergeCell ref="C265:C266"/>
    <mergeCell ref="D265:D266"/>
    <mergeCell ref="E265:E266"/>
    <mergeCell ref="F265:F266"/>
    <mergeCell ref="L261:M262"/>
    <mergeCell ref="N261:N262"/>
    <mergeCell ref="O261:P262"/>
    <mergeCell ref="Q261:Q262"/>
    <mergeCell ref="B263:B264"/>
    <mergeCell ref="C263:D264"/>
    <mergeCell ref="E263:E264"/>
    <mergeCell ref="F263:G264"/>
    <mergeCell ref="H263:H264"/>
    <mergeCell ref="I263:J264"/>
    <mergeCell ref="B261:B262"/>
    <mergeCell ref="C261:E262"/>
    <mergeCell ref="F261:G262"/>
    <mergeCell ref="H261:H262"/>
    <mergeCell ref="I261:J262"/>
    <mergeCell ref="K261:K262"/>
    <mergeCell ref="N258:N259"/>
    <mergeCell ref="O258:O259"/>
    <mergeCell ref="P258:P259"/>
    <mergeCell ref="Q258:Q259"/>
    <mergeCell ref="C260:E260"/>
    <mergeCell ref="F260:H260"/>
    <mergeCell ref="I260:K260"/>
    <mergeCell ref="L260:N260"/>
    <mergeCell ref="O260:Q260"/>
    <mergeCell ref="H258:H259"/>
    <mergeCell ref="I258:I259"/>
    <mergeCell ref="J258:J259"/>
    <mergeCell ref="K258:K259"/>
    <mergeCell ref="L258:L259"/>
    <mergeCell ref="M258:M259"/>
    <mergeCell ref="B258:B259"/>
    <mergeCell ref="C258:C259"/>
    <mergeCell ref="D258:D259"/>
    <mergeCell ref="E258:E259"/>
    <mergeCell ref="F258:F259"/>
    <mergeCell ref="G258:G259"/>
    <mergeCell ref="I256:J257"/>
    <mergeCell ref="K256:K257"/>
    <mergeCell ref="L256:M257"/>
    <mergeCell ref="N256:N257"/>
    <mergeCell ref="O256:P257"/>
    <mergeCell ref="Q256:Q257"/>
    <mergeCell ref="K254:K255"/>
    <mergeCell ref="L254:M255"/>
    <mergeCell ref="N254:N255"/>
    <mergeCell ref="O254:P255"/>
    <mergeCell ref="Q254:Q255"/>
    <mergeCell ref="B256:B257"/>
    <mergeCell ref="C256:D257"/>
    <mergeCell ref="E256:E257"/>
    <mergeCell ref="F256:G257"/>
    <mergeCell ref="H256:H257"/>
    <mergeCell ref="B254:B255"/>
    <mergeCell ref="C254:D255"/>
    <mergeCell ref="E254:E255"/>
    <mergeCell ref="F254:G255"/>
    <mergeCell ref="H254:H255"/>
    <mergeCell ref="I254:J255"/>
    <mergeCell ref="I252:J253"/>
    <mergeCell ref="K252:K253"/>
    <mergeCell ref="L252:M253"/>
    <mergeCell ref="N252:N253"/>
    <mergeCell ref="O252:P253"/>
    <mergeCell ref="Q252:Q253"/>
    <mergeCell ref="K250:K251"/>
    <mergeCell ref="L250:M251"/>
    <mergeCell ref="N250:N251"/>
    <mergeCell ref="O250:P251"/>
    <mergeCell ref="Q250:Q251"/>
    <mergeCell ref="B252:B253"/>
    <mergeCell ref="C252:D253"/>
    <mergeCell ref="E252:E253"/>
    <mergeCell ref="F252:G253"/>
    <mergeCell ref="H252:H253"/>
    <mergeCell ref="B250:B251"/>
    <mergeCell ref="C250:D251"/>
    <mergeCell ref="E250:E251"/>
    <mergeCell ref="F250:G251"/>
    <mergeCell ref="H250:H251"/>
    <mergeCell ref="I250:J251"/>
    <mergeCell ref="I248:J249"/>
    <mergeCell ref="K248:K249"/>
    <mergeCell ref="L248:M249"/>
    <mergeCell ref="N248:N249"/>
    <mergeCell ref="O248:P249"/>
    <mergeCell ref="Q248:Q249"/>
    <mergeCell ref="K246:K247"/>
    <mergeCell ref="L246:M247"/>
    <mergeCell ref="N246:N247"/>
    <mergeCell ref="O246:P247"/>
    <mergeCell ref="Q246:Q247"/>
    <mergeCell ref="B248:B249"/>
    <mergeCell ref="C248:D249"/>
    <mergeCell ref="E248:E249"/>
    <mergeCell ref="F248:G249"/>
    <mergeCell ref="H248:H249"/>
    <mergeCell ref="B246:B247"/>
    <mergeCell ref="C246:D247"/>
    <mergeCell ref="E246:E247"/>
    <mergeCell ref="F246:G247"/>
    <mergeCell ref="H246:H247"/>
    <mergeCell ref="I246:J247"/>
    <mergeCell ref="I244:J245"/>
    <mergeCell ref="K244:K245"/>
    <mergeCell ref="L244:M245"/>
    <mergeCell ref="N244:N245"/>
    <mergeCell ref="O244:P245"/>
    <mergeCell ref="Q244:Q245"/>
    <mergeCell ref="K242:K243"/>
    <mergeCell ref="L242:M243"/>
    <mergeCell ref="N242:N243"/>
    <mergeCell ref="O242:P243"/>
    <mergeCell ref="Q242:Q243"/>
    <mergeCell ref="B244:B245"/>
    <mergeCell ref="C244:D245"/>
    <mergeCell ref="E244:E245"/>
    <mergeCell ref="F244:G245"/>
    <mergeCell ref="H244:H245"/>
    <mergeCell ref="B242:B243"/>
    <mergeCell ref="C242:D243"/>
    <mergeCell ref="E242:E243"/>
    <mergeCell ref="F242:G243"/>
    <mergeCell ref="H242:H243"/>
    <mergeCell ref="I242:J243"/>
    <mergeCell ref="I240:J241"/>
    <mergeCell ref="K240:K241"/>
    <mergeCell ref="L240:M241"/>
    <mergeCell ref="N240:N241"/>
    <mergeCell ref="O240:P241"/>
    <mergeCell ref="Q240:Q241"/>
    <mergeCell ref="K238:K239"/>
    <mergeCell ref="L238:M239"/>
    <mergeCell ref="N238:N239"/>
    <mergeCell ref="O238:P239"/>
    <mergeCell ref="Q238:Q239"/>
    <mergeCell ref="B240:B241"/>
    <mergeCell ref="C240:D241"/>
    <mergeCell ref="E240:E241"/>
    <mergeCell ref="F240:G241"/>
    <mergeCell ref="H240:H241"/>
    <mergeCell ref="B238:B239"/>
    <mergeCell ref="C238:D239"/>
    <mergeCell ref="E238:E239"/>
    <mergeCell ref="F238:G239"/>
    <mergeCell ref="H238:H239"/>
    <mergeCell ref="I238:J239"/>
    <mergeCell ref="I236:J237"/>
    <mergeCell ref="K236:K237"/>
    <mergeCell ref="L236:M237"/>
    <mergeCell ref="N236:N237"/>
    <mergeCell ref="O236:P237"/>
    <mergeCell ref="Q236:Q237"/>
    <mergeCell ref="M234:M235"/>
    <mergeCell ref="N234:N235"/>
    <mergeCell ref="O234:O235"/>
    <mergeCell ref="P234:P235"/>
    <mergeCell ref="Q234:Q235"/>
    <mergeCell ref="B236:B237"/>
    <mergeCell ref="C236:D237"/>
    <mergeCell ref="E236:E237"/>
    <mergeCell ref="F236:G237"/>
    <mergeCell ref="H236:H237"/>
    <mergeCell ref="G234:G235"/>
    <mergeCell ref="H234:H235"/>
    <mergeCell ref="I234:I235"/>
    <mergeCell ref="J234:J235"/>
    <mergeCell ref="K234:K235"/>
    <mergeCell ref="L234:L235"/>
    <mergeCell ref="K232:K233"/>
    <mergeCell ref="L232:M233"/>
    <mergeCell ref="N232:N233"/>
    <mergeCell ref="O232:P233"/>
    <mergeCell ref="Q232:Q233"/>
    <mergeCell ref="B234:B235"/>
    <mergeCell ref="C234:C235"/>
    <mergeCell ref="D234:D235"/>
    <mergeCell ref="E234:E235"/>
    <mergeCell ref="F234:F235"/>
    <mergeCell ref="B232:B233"/>
    <mergeCell ref="C232:D233"/>
    <mergeCell ref="E232:E233"/>
    <mergeCell ref="F232:G233"/>
    <mergeCell ref="H232:H233"/>
    <mergeCell ref="I232:J233"/>
    <mergeCell ref="I230:J231"/>
    <mergeCell ref="K230:K231"/>
    <mergeCell ref="L230:M231"/>
    <mergeCell ref="N230:N231"/>
    <mergeCell ref="O230:P231"/>
    <mergeCell ref="Q230:Q231"/>
    <mergeCell ref="K228:K229"/>
    <mergeCell ref="L228:M229"/>
    <mergeCell ref="N228:N229"/>
    <mergeCell ref="O228:P229"/>
    <mergeCell ref="Q228:Q229"/>
    <mergeCell ref="B230:B231"/>
    <mergeCell ref="C230:D231"/>
    <mergeCell ref="E230:E231"/>
    <mergeCell ref="F230:G231"/>
    <mergeCell ref="H230:H231"/>
    <mergeCell ref="B228:B229"/>
    <mergeCell ref="C228:D229"/>
    <mergeCell ref="E228:E229"/>
    <mergeCell ref="F228:G229"/>
    <mergeCell ref="H228:H229"/>
    <mergeCell ref="I228:J229"/>
    <mergeCell ref="B224:Q224"/>
    <mergeCell ref="B225:Q225"/>
    <mergeCell ref="B226:B227"/>
    <mergeCell ref="C226:E227"/>
    <mergeCell ref="F226:H227"/>
    <mergeCell ref="I226:J227"/>
    <mergeCell ref="K226:K227"/>
    <mergeCell ref="L226:N227"/>
    <mergeCell ref="O226:Q227"/>
    <mergeCell ref="M219:M220"/>
    <mergeCell ref="N219:N220"/>
    <mergeCell ref="O219:O220"/>
    <mergeCell ref="P219:P220"/>
    <mergeCell ref="Q219:Q220"/>
    <mergeCell ref="B222:Q222"/>
    <mergeCell ref="B221:Q221"/>
    <mergeCell ref="G219:G220"/>
    <mergeCell ref="H219:H220"/>
    <mergeCell ref="I219:I220"/>
    <mergeCell ref="J219:J220"/>
    <mergeCell ref="K219:K220"/>
    <mergeCell ref="L219:L220"/>
    <mergeCell ref="K217:K218"/>
    <mergeCell ref="L217:M218"/>
    <mergeCell ref="N217:N218"/>
    <mergeCell ref="O217:P218"/>
    <mergeCell ref="Q217:Q218"/>
    <mergeCell ref="B219:B220"/>
    <mergeCell ref="C219:C220"/>
    <mergeCell ref="D219:D220"/>
    <mergeCell ref="E219:E220"/>
    <mergeCell ref="F219:F220"/>
    <mergeCell ref="B217:B218"/>
    <mergeCell ref="C217:D218"/>
    <mergeCell ref="E217:E218"/>
    <mergeCell ref="F217:G218"/>
    <mergeCell ref="H217:H218"/>
    <mergeCell ref="I217:J218"/>
    <mergeCell ref="I215:J216"/>
    <mergeCell ref="K215:K216"/>
    <mergeCell ref="L215:M216"/>
    <mergeCell ref="N215:N216"/>
    <mergeCell ref="O215:P216"/>
    <mergeCell ref="Q215:Q216"/>
    <mergeCell ref="K213:K214"/>
    <mergeCell ref="L213:M214"/>
    <mergeCell ref="N213:N214"/>
    <mergeCell ref="O213:P214"/>
    <mergeCell ref="Q213:Q214"/>
    <mergeCell ref="B215:B216"/>
    <mergeCell ref="C215:D216"/>
    <mergeCell ref="E215:E216"/>
    <mergeCell ref="F215:G216"/>
    <mergeCell ref="H215:H216"/>
    <mergeCell ref="B213:B214"/>
    <mergeCell ref="C213:D214"/>
    <mergeCell ref="E213:E214"/>
    <mergeCell ref="F213:G214"/>
    <mergeCell ref="H213:H214"/>
    <mergeCell ref="I213:J214"/>
    <mergeCell ref="I211:J212"/>
    <mergeCell ref="K211:K212"/>
    <mergeCell ref="L211:M212"/>
    <mergeCell ref="N211:N212"/>
    <mergeCell ref="O211:P212"/>
    <mergeCell ref="Q211:Q212"/>
    <mergeCell ref="K209:K210"/>
    <mergeCell ref="L209:M210"/>
    <mergeCell ref="N209:N210"/>
    <mergeCell ref="O209:P210"/>
    <mergeCell ref="Q209:Q210"/>
    <mergeCell ref="B211:B212"/>
    <mergeCell ref="C211:D212"/>
    <mergeCell ref="E211:E212"/>
    <mergeCell ref="F211:G212"/>
    <mergeCell ref="H211:H212"/>
    <mergeCell ref="B209:B210"/>
    <mergeCell ref="C209:D210"/>
    <mergeCell ref="E209:E210"/>
    <mergeCell ref="F209:G210"/>
    <mergeCell ref="H209:H210"/>
    <mergeCell ref="I209:J210"/>
    <mergeCell ref="I207:J208"/>
    <mergeCell ref="K207:K208"/>
    <mergeCell ref="L207:M208"/>
    <mergeCell ref="N207:N208"/>
    <mergeCell ref="O207:P208"/>
    <mergeCell ref="Q207:Q208"/>
    <mergeCell ref="K205:K206"/>
    <mergeCell ref="L205:M206"/>
    <mergeCell ref="N205:N206"/>
    <mergeCell ref="O205:P206"/>
    <mergeCell ref="Q205:Q206"/>
    <mergeCell ref="B207:B208"/>
    <mergeCell ref="C207:D208"/>
    <mergeCell ref="E207:E208"/>
    <mergeCell ref="F207:G208"/>
    <mergeCell ref="H207:H208"/>
    <mergeCell ref="B205:B206"/>
    <mergeCell ref="C205:D206"/>
    <mergeCell ref="E205:E206"/>
    <mergeCell ref="F205:G206"/>
    <mergeCell ref="H205:H206"/>
    <mergeCell ref="I205:J206"/>
    <mergeCell ref="I203:J204"/>
    <mergeCell ref="K203:K204"/>
    <mergeCell ref="L203:M204"/>
    <mergeCell ref="N203:N204"/>
    <mergeCell ref="O203:P204"/>
    <mergeCell ref="Q203:Q204"/>
    <mergeCell ref="K201:K202"/>
    <mergeCell ref="L201:M202"/>
    <mergeCell ref="N201:N202"/>
    <mergeCell ref="O201:P202"/>
    <mergeCell ref="Q201:Q202"/>
    <mergeCell ref="B203:B204"/>
    <mergeCell ref="C203:D204"/>
    <mergeCell ref="E203:E204"/>
    <mergeCell ref="F203:G204"/>
    <mergeCell ref="H203:H204"/>
    <mergeCell ref="B201:B202"/>
    <mergeCell ref="C201:D202"/>
    <mergeCell ref="E201:E202"/>
    <mergeCell ref="F201:G202"/>
    <mergeCell ref="H201:H202"/>
    <mergeCell ref="I201:J202"/>
    <mergeCell ref="I199:J200"/>
    <mergeCell ref="K199:K200"/>
    <mergeCell ref="L199:M200"/>
    <mergeCell ref="N199:N200"/>
    <mergeCell ref="O199:P200"/>
    <mergeCell ref="Q199:Q200"/>
    <mergeCell ref="K197:K198"/>
    <mergeCell ref="L197:M198"/>
    <mergeCell ref="N197:N198"/>
    <mergeCell ref="O197:P198"/>
    <mergeCell ref="Q197:Q198"/>
    <mergeCell ref="B199:B200"/>
    <mergeCell ref="C199:D200"/>
    <mergeCell ref="E199:E200"/>
    <mergeCell ref="F199:G200"/>
    <mergeCell ref="H199:H200"/>
    <mergeCell ref="B197:B198"/>
    <mergeCell ref="C197:D198"/>
    <mergeCell ref="E197:E198"/>
    <mergeCell ref="F197:G198"/>
    <mergeCell ref="H197:H198"/>
    <mergeCell ref="I197:J198"/>
    <mergeCell ref="K194:K195"/>
    <mergeCell ref="L194:M195"/>
    <mergeCell ref="N194:N195"/>
    <mergeCell ref="O194:P195"/>
    <mergeCell ref="Q194:Q195"/>
    <mergeCell ref="C196:E196"/>
    <mergeCell ref="F196:H196"/>
    <mergeCell ref="I196:K196"/>
    <mergeCell ref="L196:N196"/>
    <mergeCell ref="O196:Q196"/>
    <mergeCell ref="B194:B195"/>
    <mergeCell ref="C194:D195"/>
    <mergeCell ref="E194:E195"/>
    <mergeCell ref="F194:G195"/>
    <mergeCell ref="H194:H195"/>
    <mergeCell ref="I194:J195"/>
    <mergeCell ref="I192:J193"/>
    <mergeCell ref="K192:K193"/>
    <mergeCell ref="L192:M193"/>
    <mergeCell ref="N192:N193"/>
    <mergeCell ref="O192:P193"/>
    <mergeCell ref="Q192:Q193"/>
    <mergeCell ref="K190:K191"/>
    <mergeCell ref="L190:M191"/>
    <mergeCell ref="N190:N191"/>
    <mergeCell ref="O190:P191"/>
    <mergeCell ref="Q190:Q191"/>
    <mergeCell ref="B192:B193"/>
    <mergeCell ref="C192:D193"/>
    <mergeCell ref="E192:E193"/>
    <mergeCell ref="F192:G193"/>
    <mergeCell ref="H192:H193"/>
    <mergeCell ref="B190:B191"/>
    <mergeCell ref="C190:D191"/>
    <mergeCell ref="E190:E191"/>
    <mergeCell ref="F190:G191"/>
    <mergeCell ref="H190:H191"/>
    <mergeCell ref="I190:J191"/>
    <mergeCell ref="I188:J189"/>
    <mergeCell ref="K188:K189"/>
    <mergeCell ref="L188:M189"/>
    <mergeCell ref="N188:N189"/>
    <mergeCell ref="O188:P189"/>
    <mergeCell ref="Q188:Q189"/>
    <mergeCell ref="K186:K187"/>
    <mergeCell ref="L186:M187"/>
    <mergeCell ref="N186:N187"/>
    <mergeCell ref="O186:P187"/>
    <mergeCell ref="Q186:Q187"/>
    <mergeCell ref="B188:B189"/>
    <mergeCell ref="C188:D189"/>
    <mergeCell ref="E188:E189"/>
    <mergeCell ref="F188:G189"/>
    <mergeCell ref="H188:H189"/>
    <mergeCell ref="B186:B187"/>
    <mergeCell ref="C186:D187"/>
    <mergeCell ref="E186:E187"/>
    <mergeCell ref="F186:G187"/>
    <mergeCell ref="H186:H187"/>
    <mergeCell ref="I186:J187"/>
    <mergeCell ref="I184:J185"/>
    <mergeCell ref="K184:K185"/>
    <mergeCell ref="L184:M185"/>
    <mergeCell ref="N184:N185"/>
    <mergeCell ref="O184:P185"/>
    <mergeCell ref="Q184:Q185"/>
    <mergeCell ref="K182:K183"/>
    <mergeCell ref="L182:M183"/>
    <mergeCell ref="N182:N183"/>
    <mergeCell ref="O182:P183"/>
    <mergeCell ref="Q182:Q183"/>
    <mergeCell ref="B184:B185"/>
    <mergeCell ref="C184:D185"/>
    <mergeCell ref="E184:E185"/>
    <mergeCell ref="F184:G185"/>
    <mergeCell ref="H184:H185"/>
    <mergeCell ref="B182:B183"/>
    <mergeCell ref="C182:D183"/>
    <mergeCell ref="E182:E183"/>
    <mergeCell ref="F182:G183"/>
    <mergeCell ref="H182:H183"/>
    <mergeCell ref="I182:J183"/>
    <mergeCell ref="M179:M180"/>
    <mergeCell ref="N179:N180"/>
    <mergeCell ref="O179:O180"/>
    <mergeCell ref="P179:P180"/>
    <mergeCell ref="Q179:Q180"/>
    <mergeCell ref="C181:E181"/>
    <mergeCell ref="F181:H181"/>
    <mergeCell ref="I181:K181"/>
    <mergeCell ref="L181:N181"/>
    <mergeCell ref="O181:Q181"/>
    <mergeCell ref="G179:G180"/>
    <mergeCell ref="H179:H180"/>
    <mergeCell ref="I179:I180"/>
    <mergeCell ref="J179:J180"/>
    <mergeCell ref="K179:K180"/>
    <mergeCell ref="L179:L180"/>
    <mergeCell ref="K177:K178"/>
    <mergeCell ref="L177:M178"/>
    <mergeCell ref="N177:N178"/>
    <mergeCell ref="O177:P178"/>
    <mergeCell ref="Q177:Q178"/>
    <mergeCell ref="B179:B180"/>
    <mergeCell ref="C179:C180"/>
    <mergeCell ref="D179:D180"/>
    <mergeCell ref="E179:E180"/>
    <mergeCell ref="F179:F180"/>
    <mergeCell ref="B177:B178"/>
    <mergeCell ref="C177:D178"/>
    <mergeCell ref="E177:E178"/>
    <mergeCell ref="F177:G178"/>
    <mergeCell ref="H177:H178"/>
    <mergeCell ref="I177:J178"/>
    <mergeCell ref="B173:Q173"/>
    <mergeCell ref="B174:Q174"/>
    <mergeCell ref="B175:B176"/>
    <mergeCell ref="C175:E176"/>
    <mergeCell ref="F175:H176"/>
    <mergeCell ref="I175:J176"/>
    <mergeCell ref="K175:K176"/>
    <mergeCell ref="L175:N176"/>
    <mergeCell ref="O175:Q176"/>
    <mergeCell ref="M169:M170"/>
    <mergeCell ref="N169:N170"/>
    <mergeCell ref="O169:O170"/>
    <mergeCell ref="P169:P170"/>
    <mergeCell ref="Q169:Q170"/>
    <mergeCell ref="B171:Q171"/>
    <mergeCell ref="G169:G170"/>
    <mergeCell ref="H169:H170"/>
    <mergeCell ref="I169:I170"/>
    <mergeCell ref="J169:J170"/>
    <mergeCell ref="K169:K170"/>
    <mergeCell ref="L169:L170"/>
    <mergeCell ref="K167:K168"/>
    <mergeCell ref="L167:M168"/>
    <mergeCell ref="N167:N168"/>
    <mergeCell ref="O167:P168"/>
    <mergeCell ref="Q167:Q168"/>
    <mergeCell ref="B169:B170"/>
    <mergeCell ref="C169:C170"/>
    <mergeCell ref="D169:D170"/>
    <mergeCell ref="E169:E170"/>
    <mergeCell ref="F169:F170"/>
    <mergeCell ref="N165:N166"/>
    <mergeCell ref="O165:O166"/>
    <mergeCell ref="P165:P166"/>
    <mergeCell ref="Q165:Q166"/>
    <mergeCell ref="B167:B168"/>
    <mergeCell ref="C167:D168"/>
    <mergeCell ref="E167:E168"/>
    <mergeCell ref="F167:G168"/>
    <mergeCell ref="H167:H168"/>
    <mergeCell ref="I167:J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M162:M163"/>
    <mergeCell ref="N162:N163"/>
    <mergeCell ref="O162:O163"/>
    <mergeCell ref="P162:P163"/>
    <mergeCell ref="Q162:Q163"/>
    <mergeCell ref="C164:E164"/>
    <mergeCell ref="F164:H164"/>
    <mergeCell ref="I164:K164"/>
    <mergeCell ref="L164:N164"/>
    <mergeCell ref="O164:Q164"/>
    <mergeCell ref="G162:G163"/>
    <mergeCell ref="H162:H163"/>
    <mergeCell ref="I162:I163"/>
    <mergeCell ref="J162:J163"/>
    <mergeCell ref="K162:K163"/>
    <mergeCell ref="L162:L163"/>
    <mergeCell ref="K160:K161"/>
    <mergeCell ref="L160:M161"/>
    <mergeCell ref="N160:N161"/>
    <mergeCell ref="O160:P161"/>
    <mergeCell ref="Q160:Q161"/>
    <mergeCell ref="B162:B163"/>
    <mergeCell ref="C162:C163"/>
    <mergeCell ref="D162:D163"/>
    <mergeCell ref="E162:E163"/>
    <mergeCell ref="F162:F163"/>
    <mergeCell ref="B160:B161"/>
    <mergeCell ref="C160:D161"/>
    <mergeCell ref="E160:E161"/>
    <mergeCell ref="F160:G161"/>
    <mergeCell ref="H160:H161"/>
    <mergeCell ref="I160:J161"/>
    <mergeCell ref="I158:J159"/>
    <mergeCell ref="K158:K159"/>
    <mergeCell ref="L158:M159"/>
    <mergeCell ref="N158:N159"/>
    <mergeCell ref="O158:P159"/>
    <mergeCell ref="Q158:Q159"/>
    <mergeCell ref="K156:K157"/>
    <mergeCell ref="L156:M157"/>
    <mergeCell ref="N156:N157"/>
    <mergeCell ref="O156:P157"/>
    <mergeCell ref="Q156:Q157"/>
    <mergeCell ref="B158:B159"/>
    <mergeCell ref="C158:D159"/>
    <mergeCell ref="E158:E159"/>
    <mergeCell ref="F158:G159"/>
    <mergeCell ref="H158:H159"/>
    <mergeCell ref="B156:B157"/>
    <mergeCell ref="C156:D157"/>
    <mergeCell ref="E156:E157"/>
    <mergeCell ref="F156:G157"/>
    <mergeCell ref="H156:H157"/>
    <mergeCell ref="I156:J157"/>
    <mergeCell ref="I154:J155"/>
    <mergeCell ref="K154:K155"/>
    <mergeCell ref="L154:M155"/>
    <mergeCell ref="N154:N155"/>
    <mergeCell ref="O154:P155"/>
    <mergeCell ref="Q154:Q155"/>
    <mergeCell ref="K152:K153"/>
    <mergeCell ref="L152:M153"/>
    <mergeCell ref="N152:N153"/>
    <mergeCell ref="O152:P153"/>
    <mergeCell ref="Q152:Q153"/>
    <mergeCell ref="B154:B155"/>
    <mergeCell ref="C154:D155"/>
    <mergeCell ref="E154:E155"/>
    <mergeCell ref="F154:G155"/>
    <mergeCell ref="H154:H155"/>
    <mergeCell ref="B152:B153"/>
    <mergeCell ref="C152:D153"/>
    <mergeCell ref="E152:E153"/>
    <mergeCell ref="F152:G153"/>
    <mergeCell ref="H152:H153"/>
    <mergeCell ref="I152:J153"/>
    <mergeCell ref="I150:J151"/>
    <mergeCell ref="K150:K151"/>
    <mergeCell ref="L150:M151"/>
    <mergeCell ref="N150:N151"/>
    <mergeCell ref="O150:P151"/>
    <mergeCell ref="Q150:Q151"/>
    <mergeCell ref="K148:K149"/>
    <mergeCell ref="L148:M149"/>
    <mergeCell ref="N148:N149"/>
    <mergeCell ref="O148:P149"/>
    <mergeCell ref="Q148:Q149"/>
    <mergeCell ref="B150:B151"/>
    <mergeCell ref="C150:D151"/>
    <mergeCell ref="E150:E151"/>
    <mergeCell ref="F150:G151"/>
    <mergeCell ref="H150:H151"/>
    <mergeCell ref="B148:B149"/>
    <mergeCell ref="C148:D149"/>
    <mergeCell ref="E148:E149"/>
    <mergeCell ref="F148:G149"/>
    <mergeCell ref="H148:H149"/>
    <mergeCell ref="I148:J149"/>
    <mergeCell ref="I146:J147"/>
    <mergeCell ref="K146:K147"/>
    <mergeCell ref="L146:M147"/>
    <mergeCell ref="N146:N147"/>
    <mergeCell ref="O146:P147"/>
    <mergeCell ref="Q146:Q147"/>
    <mergeCell ref="K144:K145"/>
    <mergeCell ref="L144:M145"/>
    <mergeCell ref="N144:N145"/>
    <mergeCell ref="O144:P145"/>
    <mergeCell ref="Q144:Q145"/>
    <mergeCell ref="B146:B147"/>
    <mergeCell ref="C146:D147"/>
    <mergeCell ref="E146:E147"/>
    <mergeCell ref="F146:G147"/>
    <mergeCell ref="H146:H147"/>
    <mergeCell ref="B144:B145"/>
    <mergeCell ref="C144:D145"/>
    <mergeCell ref="E144:E145"/>
    <mergeCell ref="F144:G145"/>
    <mergeCell ref="H144:H145"/>
    <mergeCell ref="I144:J145"/>
    <mergeCell ref="I142:J143"/>
    <mergeCell ref="K142:K143"/>
    <mergeCell ref="L142:M143"/>
    <mergeCell ref="N142:N143"/>
    <mergeCell ref="O142:P143"/>
    <mergeCell ref="Q142:Q143"/>
    <mergeCell ref="K140:K141"/>
    <mergeCell ref="L140:M141"/>
    <mergeCell ref="N140:N141"/>
    <mergeCell ref="O140:P141"/>
    <mergeCell ref="Q140:Q141"/>
    <mergeCell ref="B142:B143"/>
    <mergeCell ref="C142:D143"/>
    <mergeCell ref="E142:E143"/>
    <mergeCell ref="F142:G143"/>
    <mergeCell ref="H142:H143"/>
    <mergeCell ref="B140:B141"/>
    <mergeCell ref="C140:D141"/>
    <mergeCell ref="E140:E141"/>
    <mergeCell ref="F140:G141"/>
    <mergeCell ref="H140:H141"/>
    <mergeCell ref="I140:J141"/>
    <mergeCell ref="I138:J139"/>
    <mergeCell ref="K138:K139"/>
    <mergeCell ref="L138:M139"/>
    <mergeCell ref="N138:N139"/>
    <mergeCell ref="O138:P139"/>
    <mergeCell ref="Q138:Q139"/>
    <mergeCell ref="M136:M137"/>
    <mergeCell ref="N136:N137"/>
    <mergeCell ref="O136:O137"/>
    <mergeCell ref="P136:P137"/>
    <mergeCell ref="Q136:Q137"/>
    <mergeCell ref="B138:B139"/>
    <mergeCell ref="C138:D139"/>
    <mergeCell ref="E138:E139"/>
    <mergeCell ref="F138:G139"/>
    <mergeCell ref="H138:H139"/>
    <mergeCell ref="G136:G137"/>
    <mergeCell ref="H136:H137"/>
    <mergeCell ref="I136:I137"/>
    <mergeCell ref="J136:J137"/>
    <mergeCell ref="K136:K137"/>
    <mergeCell ref="L136:L137"/>
    <mergeCell ref="K134:K135"/>
    <mergeCell ref="L134:M135"/>
    <mergeCell ref="N134:N135"/>
    <mergeCell ref="O134:P135"/>
    <mergeCell ref="Q134:Q135"/>
    <mergeCell ref="B136:B137"/>
    <mergeCell ref="C136:C137"/>
    <mergeCell ref="D136:D137"/>
    <mergeCell ref="E136:E137"/>
    <mergeCell ref="F136:F137"/>
    <mergeCell ref="B134:B135"/>
    <mergeCell ref="C134:D135"/>
    <mergeCell ref="E134:E135"/>
    <mergeCell ref="F134:G135"/>
    <mergeCell ref="H134:H135"/>
    <mergeCell ref="I134:J135"/>
    <mergeCell ref="B130:Q130"/>
    <mergeCell ref="B131:N131"/>
    <mergeCell ref="O131:Q131"/>
    <mergeCell ref="B132:B133"/>
    <mergeCell ref="C132:E133"/>
    <mergeCell ref="F132:H133"/>
    <mergeCell ref="I132:J133"/>
    <mergeCell ref="K132:K133"/>
    <mergeCell ref="L132:N133"/>
    <mergeCell ref="O132:Q133"/>
    <mergeCell ref="M125:M126"/>
    <mergeCell ref="N125:N126"/>
    <mergeCell ref="O125:O126"/>
    <mergeCell ref="P125:P126"/>
    <mergeCell ref="Q125:Q126"/>
    <mergeCell ref="B128:Q128"/>
    <mergeCell ref="G125:G126"/>
    <mergeCell ref="H125:H126"/>
    <mergeCell ref="I125:I126"/>
    <mergeCell ref="J125:J126"/>
    <mergeCell ref="K125:K126"/>
    <mergeCell ref="L125:L126"/>
    <mergeCell ref="K123:K124"/>
    <mergeCell ref="L123:M124"/>
    <mergeCell ref="N123:N124"/>
    <mergeCell ref="O123:P124"/>
    <mergeCell ref="Q123:Q124"/>
    <mergeCell ref="B125:B126"/>
    <mergeCell ref="C125:C126"/>
    <mergeCell ref="D125:D126"/>
    <mergeCell ref="E125:E126"/>
    <mergeCell ref="F125:F126"/>
    <mergeCell ref="N121:N122"/>
    <mergeCell ref="O121:O122"/>
    <mergeCell ref="P121:P122"/>
    <mergeCell ref="Q121:Q122"/>
    <mergeCell ref="B123:B124"/>
    <mergeCell ref="C123:D124"/>
    <mergeCell ref="E123:E124"/>
    <mergeCell ref="F123:G124"/>
    <mergeCell ref="H123:H124"/>
    <mergeCell ref="I123:J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8:M119"/>
    <mergeCell ref="N118:N119"/>
    <mergeCell ref="O118:O119"/>
    <mergeCell ref="P118:P119"/>
    <mergeCell ref="Q118:Q119"/>
    <mergeCell ref="C120:E120"/>
    <mergeCell ref="F120:H120"/>
    <mergeCell ref="I120:K120"/>
    <mergeCell ref="L120:N120"/>
    <mergeCell ref="O120:Q120"/>
    <mergeCell ref="G118:G119"/>
    <mergeCell ref="H118:H119"/>
    <mergeCell ref="I118:I119"/>
    <mergeCell ref="J118:J119"/>
    <mergeCell ref="K118:K119"/>
    <mergeCell ref="L118:L119"/>
    <mergeCell ref="K116:K117"/>
    <mergeCell ref="L116:M117"/>
    <mergeCell ref="N116:N117"/>
    <mergeCell ref="O116:P117"/>
    <mergeCell ref="Q116:Q117"/>
    <mergeCell ref="B118:B119"/>
    <mergeCell ref="C118:C119"/>
    <mergeCell ref="D118:D119"/>
    <mergeCell ref="E118:E119"/>
    <mergeCell ref="F118:F119"/>
    <mergeCell ref="B116:B117"/>
    <mergeCell ref="C116:D117"/>
    <mergeCell ref="E116:E117"/>
    <mergeCell ref="F116:G117"/>
    <mergeCell ref="H116:H117"/>
    <mergeCell ref="I116:J117"/>
    <mergeCell ref="I114:J115"/>
    <mergeCell ref="K114:K115"/>
    <mergeCell ref="L114:M115"/>
    <mergeCell ref="N114:N115"/>
    <mergeCell ref="O114:P115"/>
    <mergeCell ref="Q114:Q115"/>
    <mergeCell ref="K112:K113"/>
    <mergeCell ref="L112:M113"/>
    <mergeCell ref="N112:N113"/>
    <mergeCell ref="O112:P113"/>
    <mergeCell ref="Q112:Q113"/>
    <mergeCell ref="B114:B115"/>
    <mergeCell ref="C114:D115"/>
    <mergeCell ref="E114:E115"/>
    <mergeCell ref="F114:G115"/>
    <mergeCell ref="H114:H115"/>
    <mergeCell ref="B112:B113"/>
    <mergeCell ref="C112:D113"/>
    <mergeCell ref="E112:E113"/>
    <mergeCell ref="F112:G113"/>
    <mergeCell ref="H112:H113"/>
    <mergeCell ref="I112:J113"/>
    <mergeCell ref="I110:J111"/>
    <mergeCell ref="K110:K111"/>
    <mergeCell ref="L110:M111"/>
    <mergeCell ref="N110:N111"/>
    <mergeCell ref="O110:P111"/>
    <mergeCell ref="Q110:Q111"/>
    <mergeCell ref="K108:K109"/>
    <mergeCell ref="L108:M109"/>
    <mergeCell ref="N108:N109"/>
    <mergeCell ref="O108:P109"/>
    <mergeCell ref="Q108:Q109"/>
    <mergeCell ref="B110:B111"/>
    <mergeCell ref="C110:D111"/>
    <mergeCell ref="E110:E111"/>
    <mergeCell ref="F110:G111"/>
    <mergeCell ref="H110:H111"/>
    <mergeCell ref="B108:B109"/>
    <mergeCell ref="C108:D109"/>
    <mergeCell ref="E108:E109"/>
    <mergeCell ref="F108:G109"/>
    <mergeCell ref="H108:H109"/>
    <mergeCell ref="I108:J109"/>
    <mergeCell ref="I106:J107"/>
    <mergeCell ref="K106:K107"/>
    <mergeCell ref="L106:M107"/>
    <mergeCell ref="N106:N107"/>
    <mergeCell ref="O106:P107"/>
    <mergeCell ref="Q106:Q107"/>
    <mergeCell ref="K104:K105"/>
    <mergeCell ref="L104:M105"/>
    <mergeCell ref="N104:N105"/>
    <mergeCell ref="O104:P105"/>
    <mergeCell ref="Q104:Q105"/>
    <mergeCell ref="B106:B107"/>
    <mergeCell ref="C106:D107"/>
    <mergeCell ref="E106:E107"/>
    <mergeCell ref="F106:G107"/>
    <mergeCell ref="H106:H107"/>
    <mergeCell ref="B104:B105"/>
    <mergeCell ref="C104:D105"/>
    <mergeCell ref="E104:E105"/>
    <mergeCell ref="F104:G105"/>
    <mergeCell ref="H104:H105"/>
    <mergeCell ref="I104:J105"/>
    <mergeCell ref="I102:J103"/>
    <mergeCell ref="K102:K103"/>
    <mergeCell ref="L102:M103"/>
    <mergeCell ref="N102:N103"/>
    <mergeCell ref="O102:P103"/>
    <mergeCell ref="Q102:Q103"/>
    <mergeCell ref="K100:K101"/>
    <mergeCell ref="L100:M101"/>
    <mergeCell ref="N100:N101"/>
    <mergeCell ref="O100:P101"/>
    <mergeCell ref="Q100:Q101"/>
    <mergeCell ref="B102:B103"/>
    <mergeCell ref="C102:D103"/>
    <mergeCell ref="E102:E103"/>
    <mergeCell ref="F102:G103"/>
    <mergeCell ref="H102:H103"/>
    <mergeCell ref="B100:B101"/>
    <mergeCell ref="C100:D101"/>
    <mergeCell ref="E100:E101"/>
    <mergeCell ref="F100:G101"/>
    <mergeCell ref="H100:H101"/>
    <mergeCell ref="I100:J101"/>
    <mergeCell ref="I98:J99"/>
    <mergeCell ref="K98:K99"/>
    <mergeCell ref="L98:M99"/>
    <mergeCell ref="N98:N99"/>
    <mergeCell ref="O98:P99"/>
    <mergeCell ref="Q98:Q99"/>
    <mergeCell ref="K96:K97"/>
    <mergeCell ref="L96:M97"/>
    <mergeCell ref="N96:N97"/>
    <mergeCell ref="O96:P97"/>
    <mergeCell ref="Q96:Q97"/>
    <mergeCell ref="B98:B99"/>
    <mergeCell ref="C98:D99"/>
    <mergeCell ref="E98:E99"/>
    <mergeCell ref="F98:G99"/>
    <mergeCell ref="H98:H99"/>
    <mergeCell ref="B96:B97"/>
    <mergeCell ref="C96:D97"/>
    <mergeCell ref="E96:E97"/>
    <mergeCell ref="F96:G97"/>
    <mergeCell ref="H96:H97"/>
    <mergeCell ref="I96:J97"/>
    <mergeCell ref="I94:J95"/>
    <mergeCell ref="K94:K95"/>
    <mergeCell ref="L94:M95"/>
    <mergeCell ref="N94:N95"/>
    <mergeCell ref="O94:P95"/>
    <mergeCell ref="Q94:Q95"/>
    <mergeCell ref="M92:M93"/>
    <mergeCell ref="N92:N93"/>
    <mergeCell ref="O92:O93"/>
    <mergeCell ref="P92:P93"/>
    <mergeCell ref="Q92:Q93"/>
    <mergeCell ref="B94:B95"/>
    <mergeCell ref="C94:D95"/>
    <mergeCell ref="E94:E95"/>
    <mergeCell ref="F94:G95"/>
    <mergeCell ref="H94:H95"/>
    <mergeCell ref="G92:G93"/>
    <mergeCell ref="H92:H93"/>
    <mergeCell ref="I92:I93"/>
    <mergeCell ref="J92:J93"/>
    <mergeCell ref="K92:K93"/>
    <mergeCell ref="L92:L93"/>
    <mergeCell ref="K90:K91"/>
    <mergeCell ref="L90:M91"/>
    <mergeCell ref="N90:N91"/>
    <mergeCell ref="O90:P91"/>
    <mergeCell ref="Q90:Q91"/>
    <mergeCell ref="B92:B93"/>
    <mergeCell ref="C92:C93"/>
    <mergeCell ref="D92:D93"/>
    <mergeCell ref="E92:E93"/>
    <mergeCell ref="F92:F93"/>
    <mergeCell ref="B90:B91"/>
    <mergeCell ref="C90:D91"/>
    <mergeCell ref="E90:E91"/>
    <mergeCell ref="F90:G91"/>
    <mergeCell ref="H90:H91"/>
    <mergeCell ref="I90:J91"/>
    <mergeCell ref="B86:Q86"/>
    <mergeCell ref="B87:Q87"/>
    <mergeCell ref="B88:B89"/>
    <mergeCell ref="C88:E89"/>
    <mergeCell ref="F88:H89"/>
    <mergeCell ref="I88:J89"/>
    <mergeCell ref="K88:K89"/>
    <mergeCell ref="L88:N89"/>
    <mergeCell ref="O88:Q89"/>
    <mergeCell ref="M81:M82"/>
    <mergeCell ref="N81:N82"/>
    <mergeCell ref="O81:O82"/>
    <mergeCell ref="P81:P82"/>
    <mergeCell ref="Q81:Q82"/>
    <mergeCell ref="B84:Q84"/>
    <mergeCell ref="G81:G82"/>
    <mergeCell ref="H81:H82"/>
    <mergeCell ref="I81:I82"/>
    <mergeCell ref="J81:J82"/>
    <mergeCell ref="K81:K82"/>
    <mergeCell ref="L81:L82"/>
    <mergeCell ref="K79:K80"/>
    <mergeCell ref="L79:M80"/>
    <mergeCell ref="N79:N80"/>
    <mergeCell ref="O79:P80"/>
    <mergeCell ref="Q79:Q80"/>
    <mergeCell ref="B81:B82"/>
    <mergeCell ref="C81:C82"/>
    <mergeCell ref="D81:D82"/>
    <mergeCell ref="E81:E82"/>
    <mergeCell ref="F81:F82"/>
    <mergeCell ref="B79:B80"/>
    <mergeCell ref="C79:D80"/>
    <mergeCell ref="E79:E80"/>
    <mergeCell ref="F79:G80"/>
    <mergeCell ref="H79:H80"/>
    <mergeCell ref="I79:J80"/>
    <mergeCell ref="I77:J78"/>
    <mergeCell ref="K77:K78"/>
    <mergeCell ref="L77:M78"/>
    <mergeCell ref="N77:N78"/>
    <mergeCell ref="O77:P78"/>
    <mergeCell ref="Q77:Q78"/>
    <mergeCell ref="K75:K76"/>
    <mergeCell ref="L75:M76"/>
    <mergeCell ref="N75:N76"/>
    <mergeCell ref="O75:P76"/>
    <mergeCell ref="Q75:Q76"/>
    <mergeCell ref="B77:B78"/>
    <mergeCell ref="C77:D78"/>
    <mergeCell ref="E77:E78"/>
    <mergeCell ref="F77:G78"/>
    <mergeCell ref="H77:H78"/>
    <mergeCell ref="B75:B76"/>
    <mergeCell ref="C75:D76"/>
    <mergeCell ref="E75:E76"/>
    <mergeCell ref="F75:G76"/>
    <mergeCell ref="H75:H76"/>
    <mergeCell ref="I75:J76"/>
    <mergeCell ref="I73:J74"/>
    <mergeCell ref="K73:K74"/>
    <mergeCell ref="L73:M74"/>
    <mergeCell ref="N73:N74"/>
    <mergeCell ref="O73:P74"/>
    <mergeCell ref="Q73:Q74"/>
    <mergeCell ref="K71:K72"/>
    <mergeCell ref="L71:M72"/>
    <mergeCell ref="N71:N72"/>
    <mergeCell ref="O71:P72"/>
    <mergeCell ref="Q71:Q72"/>
    <mergeCell ref="B73:B74"/>
    <mergeCell ref="C73:D74"/>
    <mergeCell ref="E73:E74"/>
    <mergeCell ref="F73:G74"/>
    <mergeCell ref="H73:H74"/>
    <mergeCell ref="B71:B72"/>
    <mergeCell ref="C71:D72"/>
    <mergeCell ref="E71:E72"/>
    <mergeCell ref="F71:G72"/>
    <mergeCell ref="H71:H72"/>
    <mergeCell ref="I71:J72"/>
    <mergeCell ref="I69:J70"/>
    <mergeCell ref="K69:K70"/>
    <mergeCell ref="L69:M70"/>
    <mergeCell ref="N69:N70"/>
    <mergeCell ref="O69:P70"/>
    <mergeCell ref="Q69:Q70"/>
    <mergeCell ref="K67:K68"/>
    <mergeCell ref="L67:M68"/>
    <mergeCell ref="N67:N68"/>
    <mergeCell ref="O67:P68"/>
    <mergeCell ref="Q67:Q68"/>
    <mergeCell ref="B69:B70"/>
    <mergeCell ref="C69:D70"/>
    <mergeCell ref="E69:E70"/>
    <mergeCell ref="F69:G70"/>
    <mergeCell ref="H69:H70"/>
    <mergeCell ref="B67:B68"/>
    <mergeCell ref="C67:D68"/>
    <mergeCell ref="E67:E68"/>
    <mergeCell ref="F67:G68"/>
    <mergeCell ref="H67:H68"/>
    <mergeCell ref="I67:J68"/>
    <mergeCell ref="I65:J66"/>
    <mergeCell ref="K65:K66"/>
    <mergeCell ref="L65:M66"/>
    <mergeCell ref="N65:N66"/>
    <mergeCell ref="O65:P66"/>
    <mergeCell ref="Q65:Q66"/>
    <mergeCell ref="K63:K64"/>
    <mergeCell ref="L63:M64"/>
    <mergeCell ref="N63:N64"/>
    <mergeCell ref="O63:P64"/>
    <mergeCell ref="Q63:Q64"/>
    <mergeCell ref="B65:B66"/>
    <mergeCell ref="C65:D66"/>
    <mergeCell ref="E65:E66"/>
    <mergeCell ref="F65:G66"/>
    <mergeCell ref="H65:H66"/>
    <mergeCell ref="B63:B64"/>
    <mergeCell ref="C63:D64"/>
    <mergeCell ref="E63:E64"/>
    <mergeCell ref="F63:G64"/>
    <mergeCell ref="H63:H64"/>
    <mergeCell ref="I63:J64"/>
    <mergeCell ref="I61:J62"/>
    <mergeCell ref="K61:K62"/>
    <mergeCell ref="L61:M62"/>
    <mergeCell ref="N61:N62"/>
    <mergeCell ref="O61:P62"/>
    <mergeCell ref="Q61:Q62"/>
    <mergeCell ref="K59:K60"/>
    <mergeCell ref="L59:M60"/>
    <mergeCell ref="N59:N60"/>
    <mergeCell ref="O59:P60"/>
    <mergeCell ref="Q59:Q60"/>
    <mergeCell ref="B61:B62"/>
    <mergeCell ref="C61:D62"/>
    <mergeCell ref="E61:E62"/>
    <mergeCell ref="F61:G62"/>
    <mergeCell ref="H61:H62"/>
    <mergeCell ref="B59:B60"/>
    <mergeCell ref="C59:D60"/>
    <mergeCell ref="E59:E60"/>
    <mergeCell ref="F59:G60"/>
    <mergeCell ref="H59:H60"/>
    <mergeCell ref="I59:J60"/>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N53:N54"/>
    <mergeCell ref="O53:O54"/>
    <mergeCell ref="P53:P54"/>
    <mergeCell ref="Q53:Q54"/>
    <mergeCell ref="B55:B56"/>
    <mergeCell ref="C55:D56"/>
    <mergeCell ref="E55:E56"/>
    <mergeCell ref="F55:G56"/>
    <mergeCell ref="H55:H56"/>
    <mergeCell ref="I55:J56"/>
    <mergeCell ref="H53:H54"/>
    <mergeCell ref="I53:I54"/>
    <mergeCell ref="J53:J54"/>
    <mergeCell ref="K53:K54"/>
    <mergeCell ref="L53:L54"/>
    <mergeCell ref="M53:M54"/>
    <mergeCell ref="L51:M52"/>
    <mergeCell ref="N51:N52"/>
    <mergeCell ref="O51:P52"/>
    <mergeCell ref="Q51:Q52"/>
    <mergeCell ref="B53:B54"/>
    <mergeCell ref="C53:C54"/>
    <mergeCell ref="D53:D54"/>
    <mergeCell ref="E53:E54"/>
    <mergeCell ref="F53:F54"/>
    <mergeCell ref="G53:G54"/>
    <mergeCell ref="N49:N50"/>
    <mergeCell ref="O49:P50"/>
    <mergeCell ref="Q49:Q50"/>
    <mergeCell ref="B51:B52"/>
    <mergeCell ref="C51:D52"/>
    <mergeCell ref="E51:E52"/>
    <mergeCell ref="F51:G52"/>
    <mergeCell ref="H51:H52"/>
    <mergeCell ref="I51:J52"/>
    <mergeCell ref="K51:K52"/>
    <mergeCell ref="B49:E50"/>
    <mergeCell ref="F49:G50"/>
    <mergeCell ref="H49:H50"/>
    <mergeCell ref="I49:J50"/>
    <mergeCell ref="K49:K50"/>
    <mergeCell ref="L49:M50"/>
    <mergeCell ref="N46:N47"/>
    <mergeCell ref="O46:O47"/>
    <mergeCell ref="P46:P47"/>
    <mergeCell ref="Q46:Q47"/>
    <mergeCell ref="C48:E48"/>
    <mergeCell ref="F48:H48"/>
    <mergeCell ref="I48:K48"/>
    <mergeCell ref="L48:N48"/>
    <mergeCell ref="O48:Q48"/>
    <mergeCell ref="H46:H47"/>
    <mergeCell ref="I46:I47"/>
    <mergeCell ref="J46:J47"/>
    <mergeCell ref="K46:K47"/>
    <mergeCell ref="L46:L47"/>
    <mergeCell ref="M46:M47"/>
    <mergeCell ref="B46:B47"/>
    <mergeCell ref="C46:C47"/>
    <mergeCell ref="D46:D47"/>
    <mergeCell ref="E46:E47"/>
    <mergeCell ref="F46:F47"/>
    <mergeCell ref="G46:G47"/>
    <mergeCell ref="I44:J45"/>
    <mergeCell ref="K44:K45"/>
    <mergeCell ref="L44:M45"/>
    <mergeCell ref="N44:N45"/>
    <mergeCell ref="O44:P45"/>
    <mergeCell ref="Q44:Q45"/>
    <mergeCell ref="K42:K43"/>
    <mergeCell ref="L42:M43"/>
    <mergeCell ref="N42:N43"/>
    <mergeCell ref="O42:P43"/>
    <mergeCell ref="Q42:Q43"/>
    <mergeCell ref="B44:B45"/>
    <mergeCell ref="C44:D45"/>
    <mergeCell ref="E44:E45"/>
    <mergeCell ref="F44:G45"/>
    <mergeCell ref="H44:H45"/>
    <mergeCell ref="B42:B43"/>
    <mergeCell ref="C42:D43"/>
    <mergeCell ref="E42:E43"/>
    <mergeCell ref="F42:G43"/>
    <mergeCell ref="H42:H43"/>
    <mergeCell ref="I42:J43"/>
    <mergeCell ref="I40:J41"/>
    <mergeCell ref="K40:K41"/>
    <mergeCell ref="L40:M41"/>
    <mergeCell ref="N40:N41"/>
    <mergeCell ref="O40:P41"/>
    <mergeCell ref="Q40:Q41"/>
    <mergeCell ref="K38:K39"/>
    <mergeCell ref="L38:M39"/>
    <mergeCell ref="N38:N39"/>
    <mergeCell ref="O38:P39"/>
    <mergeCell ref="Q38:Q39"/>
    <mergeCell ref="B40:B41"/>
    <mergeCell ref="C40:D41"/>
    <mergeCell ref="E40:E41"/>
    <mergeCell ref="F40:G41"/>
    <mergeCell ref="H40:H41"/>
    <mergeCell ref="B38:B39"/>
    <mergeCell ref="C38:D39"/>
    <mergeCell ref="E38:E39"/>
    <mergeCell ref="F38:G39"/>
    <mergeCell ref="H38:H39"/>
    <mergeCell ref="I38:J39"/>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B34:B35"/>
    <mergeCell ref="C34:D35"/>
    <mergeCell ref="E34:E35"/>
    <mergeCell ref="F34:G35"/>
    <mergeCell ref="H34:H35"/>
    <mergeCell ref="I34:J35"/>
    <mergeCell ref="I32:J33"/>
    <mergeCell ref="K32:K33"/>
    <mergeCell ref="L32:M33"/>
    <mergeCell ref="N32:N33"/>
    <mergeCell ref="O32:P33"/>
    <mergeCell ref="Q32:Q33"/>
    <mergeCell ref="K30:K31"/>
    <mergeCell ref="L30:M31"/>
    <mergeCell ref="N30:N31"/>
    <mergeCell ref="O30:P31"/>
    <mergeCell ref="Q30:Q31"/>
    <mergeCell ref="B32:B33"/>
    <mergeCell ref="C32:D33"/>
    <mergeCell ref="E32:E33"/>
    <mergeCell ref="F32:G33"/>
    <mergeCell ref="H32:H33"/>
    <mergeCell ref="B30:B31"/>
    <mergeCell ref="C30:D31"/>
    <mergeCell ref="E30:E31"/>
    <mergeCell ref="F30:G31"/>
    <mergeCell ref="H30:H31"/>
    <mergeCell ref="I30:J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N24:N25"/>
    <mergeCell ref="O24:O25"/>
    <mergeCell ref="P24:P25"/>
    <mergeCell ref="Q24:Q25"/>
    <mergeCell ref="B26:B27"/>
    <mergeCell ref="C26:D27"/>
    <mergeCell ref="E26:E27"/>
    <mergeCell ref="F26:G27"/>
    <mergeCell ref="H26:H27"/>
    <mergeCell ref="I26:J27"/>
    <mergeCell ref="H24:H25"/>
    <mergeCell ref="I24:I25"/>
    <mergeCell ref="J24:J25"/>
    <mergeCell ref="K24:K25"/>
    <mergeCell ref="L24:L25"/>
    <mergeCell ref="M24:M25"/>
    <mergeCell ref="L22:M23"/>
    <mergeCell ref="N22:N23"/>
    <mergeCell ref="O22:P23"/>
    <mergeCell ref="Q22:Q23"/>
    <mergeCell ref="B24:B25"/>
    <mergeCell ref="C24:C25"/>
    <mergeCell ref="D24:D25"/>
    <mergeCell ref="E24:E25"/>
    <mergeCell ref="F24:F25"/>
    <mergeCell ref="G24:G25"/>
    <mergeCell ref="N20:N21"/>
    <mergeCell ref="O20:P21"/>
    <mergeCell ref="Q20:Q21"/>
    <mergeCell ref="B22:B23"/>
    <mergeCell ref="C22:D23"/>
    <mergeCell ref="E22:E23"/>
    <mergeCell ref="F22:G23"/>
    <mergeCell ref="H22:H23"/>
    <mergeCell ref="I22:J23"/>
    <mergeCell ref="K22:K23"/>
    <mergeCell ref="O18:P19"/>
    <mergeCell ref="Q18:Q19"/>
    <mergeCell ref="B20:B21"/>
    <mergeCell ref="C20:D21"/>
    <mergeCell ref="E20:E21"/>
    <mergeCell ref="F20:G21"/>
    <mergeCell ref="H20:H21"/>
    <mergeCell ref="I20:J21"/>
    <mergeCell ref="K20:K21"/>
    <mergeCell ref="L20:M21"/>
    <mergeCell ref="O16:Q17"/>
    <mergeCell ref="B18:B19"/>
    <mergeCell ref="C18:D19"/>
    <mergeCell ref="E18:E19"/>
    <mergeCell ref="F18:G19"/>
    <mergeCell ref="H18:H19"/>
    <mergeCell ref="I18:J19"/>
    <mergeCell ref="K18:K19"/>
    <mergeCell ref="L18:M19"/>
    <mergeCell ref="N18:N19"/>
    <mergeCell ref="B5:C5"/>
    <mergeCell ref="B12:Q12"/>
    <mergeCell ref="B14:Q14"/>
    <mergeCell ref="B15:Q15"/>
    <mergeCell ref="B16:B17"/>
    <mergeCell ref="C16:E17"/>
    <mergeCell ref="F16:H17"/>
    <mergeCell ref="I16:J17"/>
    <mergeCell ref="K16:K17"/>
    <mergeCell ref="L16: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6.42578125" customWidth="1"/>
    <col min="4" max="4" width="9.28515625" customWidth="1"/>
    <col min="5" max="5" width="17.140625" customWidth="1"/>
    <col min="6" max="6" width="4" customWidth="1"/>
    <col min="7" max="7" width="11.7109375" customWidth="1"/>
    <col min="8" max="8" width="2.85546875" customWidth="1"/>
    <col min="9" max="9" width="5.140625" customWidth="1"/>
    <col min="10" max="10" width="10.5703125" customWidth="1"/>
    <col min="11" max="11" width="17.140625" customWidth="1"/>
    <col min="12" max="12" width="3.5703125" customWidth="1"/>
    <col min="13" max="13" width="13.28515625" customWidth="1"/>
    <col min="14" max="14" width="2.85546875" customWidth="1"/>
  </cols>
  <sheetData>
    <row r="1" spans="1:14" ht="15" customHeight="1">
      <c r="A1" s="7" t="s">
        <v>7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57</v>
      </c>
      <c r="B3" s="13" t="s">
        <v>5</v>
      </c>
      <c r="C3" s="13"/>
      <c r="D3" s="13"/>
      <c r="E3" s="13"/>
      <c r="F3" s="13"/>
      <c r="G3" s="13"/>
      <c r="H3" s="13"/>
      <c r="I3" s="13"/>
      <c r="J3" s="13"/>
      <c r="K3" s="13"/>
      <c r="L3" s="13"/>
      <c r="M3" s="13"/>
      <c r="N3" s="13"/>
    </row>
    <row r="4" spans="1:14" ht="15" customHeight="1">
      <c r="A4" s="14" t="s">
        <v>755</v>
      </c>
      <c r="B4" s="13" t="s">
        <v>5</v>
      </c>
      <c r="C4" s="13"/>
      <c r="D4" s="13"/>
      <c r="E4" s="13"/>
      <c r="F4" s="13"/>
      <c r="G4" s="13"/>
      <c r="H4" s="13"/>
      <c r="I4" s="13"/>
      <c r="J4" s="13"/>
      <c r="K4" s="13"/>
      <c r="L4" s="13"/>
      <c r="M4" s="13"/>
      <c r="N4" s="13"/>
    </row>
    <row r="5" spans="1:14">
      <c r="A5" s="14"/>
      <c r="B5" s="15" t="s">
        <v>169</v>
      </c>
      <c r="C5" s="15"/>
      <c r="D5" s="15"/>
      <c r="E5" s="15"/>
      <c r="F5" s="15"/>
      <c r="G5" s="15"/>
      <c r="H5" s="15"/>
      <c r="I5" s="15"/>
      <c r="J5" s="15"/>
      <c r="K5" s="15"/>
      <c r="L5" s="15"/>
      <c r="M5" s="15"/>
      <c r="N5" s="15"/>
    </row>
    <row r="6" spans="1:14" ht="15.75">
      <c r="A6" s="14"/>
      <c r="B6" s="89"/>
      <c r="C6" s="89"/>
      <c r="D6" s="89"/>
      <c r="E6" s="89"/>
      <c r="F6" s="89"/>
      <c r="G6" s="89"/>
      <c r="H6" s="89"/>
      <c r="I6" s="89"/>
      <c r="J6" s="89"/>
      <c r="K6" s="89"/>
      <c r="L6" s="89"/>
      <c r="M6" s="89"/>
      <c r="N6" s="89"/>
    </row>
    <row r="7" spans="1:14">
      <c r="A7" s="14"/>
      <c r="B7" s="12"/>
      <c r="C7" s="12"/>
      <c r="D7" s="12"/>
      <c r="E7" s="12"/>
      <c r="F7" s="12"/>
      <c r="G7" s="12"/>
      <c r="H7" s="12"/>
      <c r="I7" s="12"/>
      <c r="J7" s="12"/>
      <c r="K7" s="12"/>
    </row>
    <row r="8" spans="1:14" ht="15.75" thickBot="1">
      <c r="A8" s="14"/>
      <c r="B8" s="10"/>
      <c r="C8" s="10"/>
      <c r="D8" s="10"/>
      <c r="E8" s="10"/>
      <c r="F8" s="10"/>
      <c r="G8" s="10"/>
      <c r="H8" s="10"/>
      <c r="I8" s="10"/>
      <c r="J8" s="10"/>
      <c r="K8" s="10"/>
    </row>
    <row r="9" spans="1:14" ht="15.75" thickTop="1">
      <c r="A9" s="14"/>
      <c r="B9" s="25" t="s">
        <v>170</v>
      </c>
      <c r="C9" s="27" t="s">
        <v>171</v>
      </c>
      <c r="D9" s="27"/>
      <c r="E9" s="29"/>
      <c r="F9" s="27" t="s">
        <v>172</v>
      </c>
      <c r="G9" s="27"/>
      <c r="H9" s="29"/>
      <c r="I9" s="27" t="s">
        <v>173</v>
      </c>
      <c r="J9" s="27"/>
      <c r="K9" s="29"/>
    </row>
    <row r="10" spans="1:14" ht="15.75" thickBot="1">
      <c r="A10" s="14"/>
      <c r="B10" s="26"/>
      <c r="C10" s="28"/>
      <c r="D10" s="28"/>
      <c r="E10" s="30"/>
      <c r="F10" s="28"/>
      <c r="G10" s="28"/>
      <c r="H10" s="30"/>
      <c r="I10" s="28"/>
      <c r="J10" s="28"/>
      <c r="K10" s="30"/>
    </row>
    <row r="11" spans="1:14" ht="15.75" thickTop="1">
      <c r="A11" s="14"/>
      <c r="B11" s="18"/>
      <c r="C11" s="29"/>
      <c r="D11" s="29"/>
      <c r="E11" s="29"/>
      <c r="F11" s="29"/>
      <c r="G11" s="29"/>
      <c r="H11" s="29"/>
      <c r="I11" s="29"/>
      <c r="J11" s="29"/>
      <c r="K11" s="29"/>
    </row>
    <row r="12" spans="1:14">
      <c r="A12" s="14"/>
      <c r="B12" s="32" t="s">
        <v>174</v>
      </c>
      <c r="C12" s="33"/>
      <c r="D12" s="33"/>
      <c r="E12" s="31"/>
      <c r="F12" s="33"/>
      <c r="G12" s="33"/>
      <c r="H12" s="31"/>
      <c r="I12" s="33"/>
      <c r="J12" s="33"/>
      <c r="K12" s="31"/>
    </row>
    <row r="13" spans="1:14">
      <c r="A13" s="14"/>
      <c r="B13" s="32"/>
      <c r="C13" s="33"/>
      <c r="D13" s="33"/>
      <c r="E13" s="31"/>
      <c r="F13" s="33"/>
      <c r="G13" s="33"/>
      <c r="H13" s="31"/>
      <c r="I13" s="33"/>
      <c r="J13" s="33"/>
      <c r="K13" s="31"/>
    </row>
    <row r="14" spans="1:14">
      <c r="A14" s="14"/>
      <c r="B14" s="34" t="s">
        <v>28</v>
      </c>
      <c r="C14" s="35"/>
      <c r="D14" s="35"/>
      <c r="E14" s="36"/>
      <c r="F14" s="35"/>
      <c r="G14" s="35"/>
      <c r="H14" s="36"/>
      <c r="I14" s="35"/>
      <c r="J14" s="35"/>
      <c r="K14" s="36"/>
    </row>
    <row r="15" spans="1:14">
      <c r="A15" s="14"/>
      <c r="B15" s="34"/>
      <c r="C15" s="35"/>
      <c r="D15" s="35"/>
      <c r="E15" s="36"/>
      <c r="F15" s="35"/>
      <c r="G15" s="35"/>
      <c r="H15" s="36"/>
      <c r="I15" s="35"/>
      <c r="J15" s="35"/>
      <c r="K15" s="36"/>
    </row>
    <row r="16" spans="1:14">
      <c r="A16" s="14"/>
      <c r="B16" s="37" t="s">
        <v>30</v>
      </c>
      <c r="C16" s="38" t="s">
        <v>175</v>
      </c>
      <c r="D16" s="39" t="s">
        <v>176</v>
      </c>
      <c r="E16" s="31"/>
      <c r="F16" s="38" t="s">
        <v>175</v>
      </c>
      <c r="G16" s="39">
        <v>73</v>
      </c>
      <c r="H16" s="31"/>
      <c r="I16" s="38" t="s">
        <v>175</v>
      </c>
      <c r="J16" s="39" t="s">
        <v>176</v>
      </c>
      <c r="K16" s="31"/>
    </row>
    <row r="17" spans="1:11">
      <c r="A17" s="14"/>
      <c r="B17" s="37"/>
      <c r="C17" s="38"/>
      <c r="D17" s="39"/>
      <c r="E17" s="31"/>
      <c r="F17" s="38"/>
      <c r="G17" s="39"/>
      <c r="H17" s="31"/>
      <c r="I17" s="38"/>
      <c r="J17" s="39"/>
      <c r="K17" s="31"/>
    </row>
    <row r="18" spans="1:11">
      <c r="A18" s="14"/>
      <c r="B18" s="40" t="s">
        <v>31</v>
      </c>
      <c r="C18" s="41" t="s">
        <v>176</v>
      </c>
      <c r="D18" s="41"/>
      <c r="E18" s="36"/>
      <c r="F18" s="41">
        <v>75</v>
      </c>
      <c r="G18" s="41"/>
      <c r="H18" s="36"/>
      <c r="I18" s="41">
        <v>111</v>
      </c>
      <c r="J18" s="41"/>
      <c r="K18" s="36"/>
    </row>
    <row r="19" spans="1:11">
      <c r="A19" s="14"/>
      <c r="B19" s="40"/>
      <c r="C19" s="41"/>
      <c r="D19" s="41"/>
      <c r="E19" s="36"/>
      <c r="F19" s="41"/>
      <c r="G19" s="41"/>
      <c r="H19" s="36"/>
      <c r="I19" s="41"/>
      <c r="J19" s="41"/>
      <c r="K19" s="36"/>
    </row>
    <row r="20" spans="1:11">
      <c r="A20" s="14"/>
      <c r="B20" s="37" t="s">
        <v>32</v>
      </c>
      <c r="C20" s="39" t="s">
        <v>176</v>
      </c>
      <c r="D20" s="39"/>
      <c r="E20" s="31"/>
      <c r="F20" s="39">
        <v>33</v>
      </c>
      <c r="G20" s="39"/>
      <c r="H20" s="31"/>
      <c r="I20" s="39">
        <v>8</v>
      </c>
      <c r="J20" s="39"/>
      <c r="K20" s="31"/>
    </row>
    <row r="21" spans="1:11" ht="15.75" thickBot="1">
      <c r="A21" s="14"/>
      <c r="B21" s="42"/>
      <c r="C21" s="43"/>
      <c r="D21" s="43"/>
      <c r="E21" s="44"/>
      <c r="F21" s="43"/>
      <c r="G21" s="43"/>
      <c r="H21" s="44"/>
      <c r="I21" s="43"/>
      <c r="J21" s="43"/>
      <c r="K21" s="44"/>
    </row>
    <row r="22" spans="1:11">
      <c r="A22" s="14"/>
      <c r="B22" s="45" t="s">
        <v>177</v>
      </c>
      <c r="C22" s="47" t="s">
        <v>176</v>
      </c>
      <c r="D22" s="47"/>
      <c r="E22" s="49"/>
      <c r="F22" s="47">
        <v>181</v>
      </c>
      <c r="G22" s="47"/>
      <c r="H22" s="49"/>
      <c r="I22" s="47">
        <v>119</v>
      </c>
      <c r="J22" s="47"/>
      <c r="K22" s="49"/>
    </row>
    <row r="23" spans="1:11" ht="15.75" thickBot="1">
      <c r="A23" s="14"/>
      <c r="B23" s="46"/>
      <c r="C23" s="48"/>
      <c r="D23" s="48"/>
      <c r="E23" s="50"/>
      <c r="F23" s="48"/>
      <c r="G23" s="48"/>
      <c r="H23" s="50"/>
      <c r="I23" s="48"/>
      <c r="J23" s="48"/>
      <c r="K23" s="50"/>
    </row>
    <row r="24" spans="1:11">
      <c r="A24" s="14"/>
      <c r="B24" s="51" t="s">
        <v>178</v>
      </c>
      <c r="C24" s="51" t="s">
        <v>175</v>
      </c>
      <c r="D24" s="53" t="s">
        <v>176</v>
      </c>
      <c r="E24" s="54"/>
      <c r="F24" s="51" t="s">
        <v>175</v>
      </c>
      <c r="G24" s="53">
        <v>181</v>
      </c>
      <c r="H24" s="54"/>
      <c r="I24" s="51" t="s">
        <v>175</v>
      </c>
      <c r="J24" s="53">
        <v>119</v>
      </c>
      <c r="K24" s="54"/>
    </row>
    <row r="25" spans="1:11" ht="15.75" thickBot="1">
      <c r="A25" s="14"/>
      <c r="B25" s="52"/>
      <c r="C25" s="52"/>
      <c r="D25" s="28"/>
      <c r="E25" s="30"/>
      <c r="F25" s="52"/>
      <c r="G25" s="28"/>
      <c r="H25" s="30"/>
      <c r="I25" s="52"/>
      <c r="J25" s="28"/>
      <c r="K25" s="30"/>
    </row>
    <row r="26" spans="1:11" ht="15.75" thickTop="1">
      <c r="A26" s="14"/>
      <c r="B26" s="18"/>
      <c r="C26" s="29"/>
      <c r="D26" s="29"/>
      <c r="E26" s="29"/>
      <c r="F26" s="29"/>
      <c r="G26" s="29"/>
      <c r="H26" s="29"/>
      <c r="I26" s="29"/>
      <c r="J26" s="29"/>
      <c r="K26" s="29"/>
    </row>
    <row r="27" spans="1:11">
      <c r="A27" s="14"/>
      <c r="B27" s="32" t="s">
        <v>179</v>
      </c>
      <c r="C27" s="33"/>
      <c r="D27" s="33"/>
      <c r="E27" s="31"/>
      <c r="F27" s="33"/>
      <c r="G27" s="33"/>
      <c r="H27" s="31"/>
      <c r="I27" s="33"/>
      <c r="J27" s="33"/>
      <c r="K27" s="31"/>
    </row>
    <row r="28" spans="1:11">
      <c r="A28" s="14"/>
      <c r="B28" s="32"/>
      <c r="C28" s="33"/>
      <c r="D28" s="33"/>
      <c r="E28" s="31"/>
      <c r="F28" s="33"/>
      <c r="G28" s="33"/>
      <c r="H28" s="31"/>
      <c r="I28" s="33"/>
      <c r="J28" s="33"/>
      <c r="K28" s="31"/>
    </row>
    <row r="29" spans="1:11">
      <c r="A29" s="14"/>
      <c r="B29" s="34" t="s">
        <v>42</v>
      </c>
      <c r="C29" s="35"/>
      <c r="D29" s="35"/>
      <c r="E29" s="36"/>
      <c r="F29" s="35"/>
      <c r="G29" s="35"/>
      <c r="H29" s="36"/>
      <c r="I29" s="35"/>
      <c r="J29" s="35"/>
      <c r="K29" s="36"/>
    </row>
    <row r="30" spans="1:11">
      <c r="A30" s="14"/>
      <c r="B30" s="34"/>
      <c r="C30" s="35"/>
      <c r="D30" s="35"/>
      <c r="E30" s="36"/>
      <c r="F30" s="35"/>
      <c r="G30" s="35"/>
      <c r="H30" s="36"/>
      <c r="I30" s="35"/>
      <c r="J30" s="35"/>
      <c r="K30" s="36"/>
    </row>
    <row r="31" spans="1:11">
      <c r="A31" s="14"/>
      <c r="B31" s="37" t="s">
        <v>44</v>
      </c>
      <c r="C31" s="38" t="s">
        <v>175</v>
      </c>
      <c r="D31" s="39" t="s">
        <v>176</v>
      </c>
      <c r="E31" s="31"/>
      <c r="F31" s="38" t="s">
        <v>175</v>
      </c>
      <c r="G31" s="39">
        <v>178</v>
      </c>
      <c r="H31" s="31"/>
      <c r="I31" s="38" t="s">
        <v>175</v>
      </c>
      <c r="J31" s="39">
        <v>139</v>
      </c>
      <c r="K31" s="31"/>
    </row>
    <row r="32" spans="1:11">
      <c r="A32" s="14"/>
      <c r="B32" s="37"/>
      <c r="C32" s="38"/>
      <c r="D32" s="39"/>
      <c r="E32" s="31"/>
      <c r="F32" s="38"/>
      <c r="G32" s="39"/>
      <c r="H32" s="31"/>
      <c r="I32" s="38"/>
      <c r="J32" s="39"/>
      <c r="K32" s="31"/>
    </row>
    <row r="33" spans="1:14">
      <c r="A33" s="14"/>
      <c r="B33" s="40" t="s">
        <v>45</v>
      </c>
      <c r="C33" s="41" t="s">
        <v>176</v>
      </c>
      <c r="D33" s="41"/>
      <c r="E33" s="36"/>
      <c r="F33" s="56">
        <v>1932</v>
      </c>
      <c r="G33" s="56"/>
      <c r="H33" s="36"/>
      <c r="I33" s="41">
        <v>569</v>
      </c>
      <c r="J33" s="41"/>
      <c r="K33" s="36"/>
    </row>
    <row r="34" spans="1:14" ht="15.75" thickBot="1">
      <c r="A34" s="14"/>
      <c r="B34" s="55"/>
      <c r="C34" s="48"/>
      <c r="D34" s="48"/>
      <c r="E34" s="50"/>
      <c r="F34" s="57"/>
      <c r="G34" s="57"/>
      <c r="H34" s="50"/>
      <c r="I34" s="48"/>
      <c r="J34" s="48"/>
      <c r="K34" s="50"/>
    </row>
    <row r="35" spans="1:14">
      <c r="A35" s="14"/>
      <c r="B35" s="51" t="s">
        <v>180</v>
      </c>
      <c r="C35" s="53" t="s">
        <v>176</v>
      </c>
      <c r="D35" s="53"/>
      <c r="E35" s="54"/>
      <c r="F35" s="60">
        <v>2110</v>
      </c>
      <c r="G35" s="60"/>
      <c r="H35" s="54"/>
      <c r="I35" s="53">
        <v>708</v>
      </c>
      <c r="J35" s="53"/>
      <c r="K35" s="54"/>
    </row>
    <row r="36" spans="1:14" ht="15.75" thickBot="1">
      <c r="A36" s="14"/>
      <c r="B36" s="58"/>
      <c r="C36" s="43"/>
      <c r="D36" s="43"/>
      <c r="E36" s="44"/>
      <c r="F36" s="61"/>
      <c r="G36" s="61"/>
      <c r="H36" s="44"/>
      <c r="I36" s="43"/>
      <c r="J36" s="43"/>
      <c r="K36" s="44"/>
    </row>
    <row r="37" spans="1:14">
      <c r="A37" s="14"/>
      <c r="B37" s="45" t="s">
        <v>181</v>
      </c>
      <c r="C37" s="45" t="s">
        <v>175</v>
      </c>
      <c r="D37" s="47" t="s">
        <v>176</v>
      </c>
      <c r="E37" s="49"/>
      <c r="F37" s="45" t="s">
        <v>175</v>
      </c>
      <c r="G37" s="65">
        <v>2110</v>
      </c>
      <c r="H37" s="49"/>
      <c r="I37" s="45" t="s">
        <v>175</v>
      </c>
      <c r="J37" s="47">
        <v>708</v>
      </c>
      <c r="K37" s="49"/>
    </row>
    <row r="38" spans="1:14" ht="15.75" thickBot="1">
      <c r="A38" s="14"/>
      <c r="B38" s="62"/>
      <c r="C38" s="62"/>
      <c r="D38" s="63"/>
      <c r="E38" s="64"/>
      <c r="F38" s="62"/>
      <c r="G38" s="66"/>
      <c r="H38" s="64"/>
      <c r="I38" s="62"/>
      <c r="J38" s="63"/>
      <c r="K38" s="64"/>
    </row>
    <row r="39" spans="1:14" ht="15.75" thickTop="1">
      <c r="A39" s="14" t="s">
        <v>756</v>
      </c>
      <c r="B39" s="13" t="s">
        <v>5</v>
      </c>
      <c r="C39" s="13"/>
      <c r="D39" s="13"/>
      <c r="E39" s="13"/>
      <c r="F39" s="13"/>
      <c r="G39" s="13"/>
      <c r="H39" s="13"/>
      <c r="I39" s="13"/>
      <c r="J39" s="13"/>
      <c r="K39" s="13"/>
      <c r="L39" s="13"/>
      <c r="M39" s="13"/>
      <c r="N39" s="13"/>
    </row>
    <row r="40" spans="1:14">
      <c r="A40" s="14"/>
      <c r="B40" s="15" t="s">
        <v>182</v>
      </c>
      <c r="C40" s="15"/>
      <c r="D40" s="15"/>
      <c r="E40" s="15"/>
      <c r="F40" s="15"/>
      <c r="G40" s="15"/>
      <c r="H40" s="15"/>
      <c r="I40" s="15"/>
      <c r="J40" s="15"/>
      <c r="K40" s="15"/>
      <c r="L40" s="15"/>
      <c r="M40" s="15"/>
      <c r="N40" s="15"/>
    </row>
    <row r="41" spans="1:14" ht="15.75">
      <c r="A41" s="14"/>
      <c r="B41" s="89"/>
      <c r="C41" s="89"/>
      <c r="D41" s="89"/>
      <c r="E41" s="89"/>
      <c r="F41" s="89"/>
      <c r="G41" s="89"/>
      <c r="H41" s="89"/>
      <c r="I41" s="89"/>
      <c r="J41" s="89"/>
      <c r="K41" s="89"/>
      <c r="L41" s="89"/>
      <c r="M41" s="89"/>
      <c r="N41" s="89"/>
    </row>
    <row r="42" spans="1:14">
      <c r="A42" s="14"/>
      <c r="B42" s="12"/>
      <c r="C42" s="12"/>
      <c r="D42" s="12"/>
      <c r="E42" s="12"/>
      <c r="F42" s="12"/>
      <c r="G42" s="12"/>
      <c r="H42" s="12"/>
      <c r="I42" s="12"/>
      <c r="J42" s="12"/>
      <c r="K42" s="12"/>
      <c r="L42" s="12"/>
      <c r="M42" s="12"/>
      <c r="N42" s="12"/>
    </row>
    <row r="43" spans="1:14" ht="15.75" thickBot="1">
      <c r="A43" s="14"/>
      <c r="B43" s="10"/>
      <c r="C43" s="10"/>
      <c r="D43" s="10"/>
      <c r="E43" s="10"/>
      <c r="F43" s="10"/>
      <c r="G43" s="10"/>
      <c r="H43" s="10"/>
      <c r="I43" s="10"/>
      <c r="J43" s="10"/>
      <c r="K43" s="10"/>
      <c r="L43" s="10"/>
      <c r="M43" s="10"/>
      <c r="N43" s="10"/>
    </row>
    <row r="44" spans="1:14" ht="17.25" thickTop="1" thickBot="1">
      <c r="A44" s="14"/>
      <c r="B44" s="67"/>
      <c r="C44" s="68" t="s">
        <v>183</v>
      </c>
      <c r="D44" s="68"/>
      <c r="E44" s="68"/>
      <c r="F44" s="68"/>
      <c r="G44" s="68"/>
      <c r="H44" s="68"/>
      <c r="I44" s="68" t="s">
        <v>184</v>
      </c>
      <c r="J44" s="68"/>
      <c r="K44" s="68"/>
      <c r="L44" s="68"/>
      <c r="M44" s="68"/>
      <c r="N44" s="68"/>
    </row>
    <row r="45" spans="1:14" ht="15.75" thickTop="1">
      <c r="A45" s="14"/>
      <c r="B45" s="69" t="s">
        <v>185</v>
      </c>
      <c r="C45" s="27" t="s">
        <v>171</v>
      </c>
      <c r="D45" s="27"/>
      <c r="E45" s="29"/>
      <c r="F45" s="27" t="s">
        <v>172</v>
      </c>
      <c r="G45" s="27"/>
      <c r="H45" s="29"/>
      <c r="I45" s="27" t="s">
        <v>171</v>
      </c>
      <c r="J45" s="27"/>
      <c r="K45" s="29"/>
      <c r="L45" s="27" t="s">
        <v>172</v>
      </c>
      <c r="M45" s="27"/>
      <c r="N45" s="29"/>
    </row>
    <row r="46" spans="1:14" ht="15.75" thickBot="1">
      <c r="A46" s="14"/>
      <c r="B46" s="70"/>
      <c r="C46" s="28"/>
      <c r="D46" s="28"/>
      <c r="E46" s="30"/>
      <c r="F46" s="28"/>
      <c r="G46" s="28"/>
      <c r="H46" s="30"/>
      <c r="I46" s="28"/>
      <c r="J46" s="28"/>
      <c r="K46" s="30"/>
      <c r="L46" s="28"/>
      <c r="M46" s="28"/>
      <c r="N46" s="30"/>
    </row>
    <row r="47" spans="1:14" ht="15.75" thickTop="1">
      <c r="A47" s="14"/>
      <c r="B47" s="72" t="s">
        <v>65</v>
      </c>
      <c r="C47" s="74" t="s">
        <v>175</v>
      </c>
      <c r="D47" s="76" t="s">
        <v>176</v>
      </c>
      <c r="E47" s="78"/>
      <c r="F47" s="74" t="s">
        <v>175</v>
      </c>
      <c r="G47" s="80">
        <v>1171</v>
      </c>
      <c r="H47" s="78"/>
      <c r="I47" s="74" t="s">
        <v>175</v>
      </c>
      <c r="J47" s="76" t="s">
        <v>176</v>
      </c>
      <c r="K47" s="78"/>
      <c r="L47" s="74" t="s">
        <v>175</v>
      </c>
      <c r="M47" s="80">
        <v>25482</v>
      </c>
      <c r="N47" s="78"/>
    </row>
    <row r="48" spans="1:14">
      <c r="A48" s="14"/>
      <c r="B48" s="73"/>
      <c r="C48" s="75"/>
      <c r="D48" s="77"/>
      <c r="E48" s="79"/>
      <c r="F48" s="75"/>
      <c r="G48" s="81"/>
      <c r="H48" s="79"/>
      <c r="I48" s="75"/>
      <c r="J48" s="77"/>
      <c r="K48" s="79"/>
      <c r="L48" s="75"/>
      <c r="M48" s="81"/>
      <c r="N48" s="79"/>
    </row>
    <row r="49" spans="1:14">
      <c r="A49" s="14"/>
      <c r="B49" s="82" t="s">
        <v>66</v>
      </c>
      <c r="C49" s="39" t="s">
        <v>176</v>
      </c>
      <c r="D49" s="39"/>
      <c r="E49" s="31"/>
      <c r="F49" s="39">
        <v>748</v>
      </c>
      <c r="G49" s="39"/>
      <c r="H49" s="31"/>
      <c r="I49" s="39" t="s">
        <v>176</v>
      </c>
      <c r="J49" s="39"/>
      <c r="K49" s="31"/>
      <c r="L49" s="59">
        <v>19599</v>
      </c>
      <c r="M49" s="59"/>
      <c r="N49" s="31"/>
    </row>
    <row r="50" spans="1:14" ht="15.75" thickBot="1">
      <c r="A50" s="14"/>
      <c r="B50" s="83"/>
      <c r="C50" s="43"/>
      <c r="D50" s="43"/>
      <c r="E50" s="44"/>
      <c r="F50" s="43"/>
      <c r="G50" s="43"/>
      <c r="H50" s="44"/>
      <c r="I50" s="43"/>
      <c r="J50" s="43"/>
      <c r="K50" s="44"/>
      <c r="L50" s="61"/>
      <c r="M50" s="61"/>
      <c r="N50" s="44"/>
    </row>
    <row r="51" spans="1:14">
      <c r="A51" s="14"/>
      <c r="B51" s="71" t="s">
        <v>67</v>
      </c>
      <c r="C51" s="47" t="s">
        <v>176</v>
      </c>
      <c r="D51" s="47"/>
      <c r="E51" s="49"/>
      <c r="F51" s="47">
        <v>423</v>
      </c>
      <c r="G51" s="47"/>
      <c r="H51" s="49"/>
      <c r="I51" s="47" t="s">
        <v>176</v>
      </c>
      <c r="J51" s="47"/>
      <c r="K51" s="49"/>
      <c r="L51" s="65">
        <v>5883</v>
      </c>
      <c r="M51" s="65"/>
      <c r="N51" s="49"/>
    </row>
    <row r="52" spans="1:14" ht="15.75" thickBot="1">
      <c r="A52" s="14"/>
      <c r="B52" s="85"/>
      <c r="C52" s="48"/>
      <c r="D52" s="48"/>
      <c r="E52" s="50"/>
      <c r="F52" s="48"/>
      <c r="G52" s="48"/>
      <c r="H52" s="50"/>
      <c r="I52" s="48"/>
      <c r="J52" s="48"/>
      <c r="K52" s="50"/>
      <c r="L52" s="57"/>
      <c r="M52" s="57"/>
      <c r="N52" s="50"/>
    </row>
    <row r="53" spans="1:14">
      <c r="A53" s="14"/>
      <c r="B53" s="86" t="s">
        <v>68</v>
      </c>
      <c r="C53" s="53" t="s">
        <v>176</v>
      </c>
      <c r="D53" s="53"/>
      <c r="E53" s="54"/>
      <c r="F53" s="53">
        <v>60</v>
      </c>
      <c r="G53" s="53"/>
      <c r="H53" s="54"/>
      <c r="I53" s="53" t="s">
        <v>176</v>
      </c>
      <c r="J53" s="53"/>
      <c r="K53" s="54"/>
      <c r="L53" s="60">
        <v>5942</v>
      </c>
      <c r="M53" s="60"/>
      <c r="N53" s="54"/>
    </row>
    <row r="54" spans="1:14">
      <c r="A54" s="14"/>
      <c r="B54" s="82"/>
      <c r="C54" s="39"/>
      <c r="D54" s="39"/>
      <c r="E54" s="31"/>
      <c r="F54" s="39"/>
      <c r="G54" s="39"/>
      <c r="H54" s="31"/>
      <c r="I54" s="39"/>
      <c r="J54" s="39"/>
      <c r="K54" s="31"/>
      <c r="L54" s="59"/>
      <c r="M54" s="59"/>
      <c r="N54" s="31"/>
    </row>
    <row r="55" spans="1:14">
      <c r="A55" s="14"/>
      <c r="B55" s="84" t="s">
        <v>69</v>
      </c>
      <c r="C55" s="41" t="s">
        <v>176</v>
      </c>
      <c r="D55" s="41"/>
      <c r="E55" s="36"/>
      <c r="F55" s="41" t="s">
        <v>176</v>
      </c>
      <c r="G55" s="41"/>
      <c r="H55" s="36"/>
      <c r="I55" s="41" t="s">
        <v>176</v>
      </c>
      <c r="J55" s="41"/>
      <c r="K55" s="36"/>
      <c r="L55" s="56">
        <v>10768</v>
      </c>
      <c r="M55" s="56"/>
      <c r="N55" s="36"/>
    </row>
    <row r="56" spans="1:14" ht="15.75" thickBot="1">
      <c r="A56" s="14"/>
      <c r="B56" s="85"/>
      <c r="C56" s="48"/>
      <c r="D56" s="48"/>
      <c r="E56" s="50"/>
      <c r="F56" s="48"/>
      <c r="G56" s="48"/>
      <c r="H56" s="50"/>
      <c r="I56" s="48"/>
      <c r="J56" s="48"/>
      <c r="K56" s="50"/>
      <c r="L56" s="57"/>
      <c r="M56" s="57"/>
      <c r="N56" s="50"/>
    </row>
    <row r="57" spans="1:14">
      <c r="A57" s="14"/>
      <c r="B57" s="86" t="s">
        <v>186</v>
      </c>
      <c r="C57" s="53" t="s">
        <v>176</v>
      </c>
      <c r="D57" s="53"/>
      <c r="E57" s="54"/>
      <c r="F57" s="53">
        <v>363</v>
      </c>
      <c r="G57" s="53"/>
      <c r="H57" s="54"/>
      <c r="I57" s="53" t="s">
        <v>176</v>
      </c>
      <c r="J57" s="53"/>
      <c r="K57" s="54"/>
      <c r="L57" s="53" t="s">
        <v>187</v>
      </c>
      <c r="M57" s="53"/>
      <c r="N57" s="51" t="s">
        <v>188</v>
      </c>
    </row>
    <row r="58" spans="1:14" ht="15.75" thickBot="1">
      <c r="A58" s="14"/>
      <c r="B58" s="83"/>
      <c r="C58" s="43"/>
      <c r="D58" s="43"/>
      <c r="E58" s="44"/>
      <c r="F58" s="43"/>
      <c r="G58" s="43"/>
      <c r="H58" s="44"/>
      <c r="I58" s="43"/>
      <c r="J58" s="43"/>
      <c r="K58" s="44"/>
      <c r="L58" s="43"/>
      <c r="M58" s="43"/>
      <c r="N58" s="58"/>
    </row>
    <row r="59" spans="1:14">
      <c r="A59" s="14"/>
      <c r="B59" s="71" t="s">
        <v>72</v>
      </c>
      <c r="C59" s="47" t="s">
        <v>176</v>
      </c>
      <c r="D59" s="47"/>
      <c r="E59" s="49"/>
      <c r="F59" s="47" t="s">
        <v>189</v>
      </c>
      <c r="G59" s="47"/>
      <c r="H59" s="45" t="s">
        <v>188</v>
      </c>
      <c r="I59" s="47" t="s">
        <v>176</v>
      </c>
      <c r="J59" s="47"/>
      <c r="K59" s="49"/>
      <c r="L59" s="47" t="s">
        <v>190</v>
      </c>
      <c r="M59" s="47"/>
      <c r="N59" s="45" t="s">
        <v>188</v>
      </c>
    </row>
    <row r="60" spans="1:14" ht="15.75" thickBot="1">
      <c r="A60" s="14"/>
      <c r="B60" s="85"/>
      <c r="C60" s="48"/>
      <c r="D60" s="48"/>
      <c r="E60" s="50"/>
      <c r="F60" s="48"/>
      <c r="G60" s="48"/>
      <c r="H60" s="46"/>
      <c r="I60" s="48"/>
      <c r="J60" s="48"/>
      <c r="K60" s="50"/>
      <c r="L60" s="48"/>
      <c r="M60" s="48"/>
      <c r="N60" s="46"/>
    </row>
    <row r="61" spans="1:14">
      <c r="A61" s="14"/>
      <c r="B61" s="86" t="s">
        <v>191</v>
      </c>
      <c r="C61" s="53" t="s">
        <v>176</v>
      </c>
      <c r="D61" s="53"/>
      <c r="E61" s="54"/>
      <c r="F61" s="53">
        <v>347</v>
      </c>
      <c r="G61" s="53"/>
      <c r="H61" s="54"/>
      <c r="I61" s="53" t="s">
        <v>176</v>
      </c>
      <c r="J61" s="53"/>
      <c r="K61" s="54"/>
      <c r="L61" s="53" t="s">
        <v>192</v>
      </c>
      <c r="M61" s="53"/>
      <c r="N61" s="51" t="s">
        <v>188</v>
      </c>
    </row>
    <row r="62" spans="1:14" ht="15.75" thickBot="1">
      <c r="A62" s="14"/>
      <c r="B62" s="83"/>
      <c r="C62" s="43"/>
      <c r="D62" s="43"/>
      <c r="E62" s="44"/>
      <c r="F62" s="43"/>
      <c r="G62" s="43"/>
      <c r="H62" s="44"/>
      <c r="I62" s="43"/>
      <c r="J62" s="43"/>
      <c r="K62" s="44"/>
      <c r="L62" s="43"/>
      <c r="M62" s="43"/>
      <c r="N62" s="58"/>
    </row>
    <row r="63" spans="1:14">
      <c r="A63" s="14"/>
      <c r="B63" s="71" t="s">
        <v>193</v>
      </c>
      <c r="C63" s="47" t="s">
        <v>176</v>
      </c>
      <c r="D63" s="47"/>
      <c r="E63" s="49"/>
      <c r="F63" s="47" t="s">
        <v>194</v>
      </c>
      <c r="G63" s="47"/>
      <c r="H63" s="45" t="s">
        <v>188</v>
      </c>
      <c r="I63" s="47" t="s">
        <v>176</v>
      </c>
      <c r="J63" s="47"/>
      <c r="K63" s="49"/>
      <c r="L63" s="65">
        <v>6057</v>
      </c>
      <c r="M63" s="65"/>
      <c r="N63" s="49"/>
    </row>
    <row r="64" spans="1:14" ht="15.75" thickBot="1">
      <c r="A64" s="14"/>
      <c r="B64" s="85"/>
      <c r="C64" s="48"/>
      <c r="D64" s="48"/>
      <c r="E64" s="50"/>
      <c r="F64" s="48"/>
      <c r="G64" s="48"/>
      <c r="H64" s="46"/>
      <c r="I64" s="48"/>
      <c r="J64" s="48"/>
      <c r="K64" s="50"/>
      <c r="L64" s="57"/>
      <c r="M64" s="57"/>
      <c r="N64" s="50"/>
    </row>
    <row r="65" spans="1:14">
      <c r="A65" s="14"/>
      <c r="B65" s="86" t="s">
        <v>195</v>
      </c>
      <c r="C65" s="53" t="s">
        <v>176</v>
      </c>
      <c r="D65" s="53"/>
      <c r="E65" s="54"/>
      <c r="F65" s="53">
        <v>233</v>
      </c>
      <c r="G65" s="53"/>
      <c r="H65" s="54"/>
      <c r="I65" s="53" t="s">
        <v>176</v>
      </c>
      <c r="J65" s="53"/>
      <c r="K65" s="54"/>
      <c r="L65" s="53" t="s">
        <v>196</v>
      </c>
      <c r="M65" s="53"/>
      <c r="N65" s="51" t="s">
        <v>188</v>
      </c>
    </row>
    <row r="66" spans="1:14" ht="15.75" thickBot="1">
      <c r="A66" s="14"/>
      <c r="B66" s="83"/>
      <c r="C66" s="43"/>
      <c r="D66" s="43"/>
      <c r="E66" s="44"/>
      <c r="F66" s="43"/>
      <c r="G66" s="43"/>
      <c r="H66" s="44"/>
      <c r="I66" s="43"/>
      <c r="J66" s="43"/>
      <c r="K66" s="44"/>
      <c r="L66" s="43"/>
      <c r="M66" s="43"/>
      <c r="N66" s="58"/>
    </row>
    <row r="67" spans="1:14">
      <c r="A67" s="14"/>
      <c r="B67" s="71" t="s">
        <v>197</v>
      </c>
      <c r="C67" s="47" t="s">
        <v>176</v>
      </c>
      <c r="D67" s="47"/>
      <c r="E67" s="49"/>
      <c r="F67" s="47" t="s">
        <v>176</v>
      </c>
      <c r="G67" s="47"/>
      <c r="H67" s="49"/>
      <c r="I67" s="47" t="s">
        <v>176</v>
      </c>
      <c r="J67" s="47"/>
      <c r="K67" s="49"/>
      <c r="L67" s="47" t="s">
        <v>198</v>
      </c>
      <c r="M67" s="47"/>
      <c r="N67" s="45" t="s">
        <v>188</v>
      </c>
    </row>
    <row r="68" spans="1:14" ht="15.75" thickBot="1">
      <c r="A68" s="14"/>
      <c r="B68" s="85"/>
      <c r="C68" s="48"/>
      <c r="D68" s="48"/>
      <c r="E68" s="50"/>
      <c r="F68" s="48"/>
      <c r="G68" s="48"/>
      <c r="H68" s="50"/>
      <c r="I68" s="48"/>
      <c r="J68" s="48"/>
      <c r="K68" s="50"/>
      <c r="L68" s="48"/>
      <c r="M68" s="48"/>
      <c r="N68" s="46"/>
    </row>
    <row r="69" spans="1:14">
      <c r="A69" s="14"/>
      <c r="B69" s="86" t="s">
        <v>80</v>
      </c>
      <c r="C69" s="51" t="s">
        <v>175</v>
      </c>
      <c r="D69" s="53" t="s">
        <v>176</v>
      </c>
      <c r="E69" s="54"/>
      <c r="F69" s="51" t="s">
        <v>175</v>
      </c>
      <c r="G69" s="53">
        <v>233</v>
      </c>
      <c r="H69" s="54"/>
      <c r="I69" s="51" t="s">
        <v>175</v>
      </c>
      <c r="J69" s="53" t="s">
        <v>176</v>
      </c>
      <c r="K69" s="54"/>
      <c r="L69" s="51" t="s">
        <v>175</v>
      </c>
      <c r="M69" s="53" t="s">
        <v>199</v>
      </c>
      <c r="N69" s="51" t="s">
        <v>188</v>
      </c>
    </row>
    <row r="70" spans="1:14" ht="15.75" thickBot="1">
      <c r="A70" s="14"/>
      <c r="B70" s="87"/>
      <c r="C70" s="52"/>
      <c r="D70" s="28"/>
      <c r="E70" s="30"/>
      <c r="F70" s="52"/>
      <c r="G70" s="28"/>
      <c r="H70" s="30"/>
      <c r="I70" s="52"/>
      <c r="J70" s="28"/>
      <c r="K70" s="30"/>
      <c r="L70" s="52"/>
      <c r="M70" s="28"/>
      <c r="N70" s="52"/>
    </row>
    <row r="71" spans="1:14" ht="15.75" thickTop="1"/>
  </sheetData>
  <mergeCells count="257">
    <mergeCell ref="B4:N4"/>
    <mergeCell ref="B5:N5"/>
    <mergeCell ref="B6:N6"/>
    <mergeCell ref="A39:A70"/>
    <mergeCell ref="B39:N39"/>
    <mergeCell ref="B40:N40"/>
    <mergeCell ref="B41:N41"/>
    <mergeCell ref="J69:J70"/>
    <mergeCell ref="K69:K70"/>
    <mergeCell ref="L69:L70"/>
    <mergeCell ref="M69:M70"/>
    <mergeCell ref="N69:N70"/>
    <mergeCell ref="A1:A2"/>
    <mergeCell ref="B1:N1"/>
    <mergeCell ref="B2:N2"/>
    <mergeCell ref="B3:N3"/>
    <mergeCell ref="A4:A38"/>
    <mergeCell ref="L67:M68"/>
    <mergeCell ref="N67:N68"/>
    <mergeCell ref="B69:B70"/>
    <mergeCell ref="C69:C70"/>
    <mergeCell ref="D69:D70"/>
    <mergeCell ref="E69:E70"/>
    <mergeCell ref="F69:F70"/>
    <mergeCell ref="G69:G70"/>
    <mergeCell ref="H69:H70"/>
    <mergeCell ref="I69:I70"/>
    <mergeCell ref="K65:K66"/>
    <mergeCell ref="L65:M66"/>
    <mergeCell ref="N65:N66"/>
    <mergeCell ref="B67:B68"/>
    <mergeCell ref="C67:D68"/>
    <mergeCell ref="E67:E68"/>
    <mergeCell ref="F67:G68"/>
    <mergeCell ref="H67:H68"/>
    <mergeCell ref="I67:J68"/>
    <mergeCell ref="K67:K68"/>
    <mergeCell ref="B65:B66"/>
    <mergeCell ref="C65:D66"/>
    <mergeCell ref="E65:E66"/>
    <mergeCell ref="F65:G66"/>
    <mergeCell ref="H65:H66"/>
    <mergeCell ref="I65:J66"/>
    <mergeCell ref="N61:N62"/>
    <mergeCell ref="B63:B64"/>
    <mergeCell ref="C63:D64"/>
    <mergeCell ref="E63:E64"/>
    <mergeCell ref="F63:G64"/>
    <mergeCell ref="H63:H64"/>
    <mergeCell ref="I63:J64"/>
    <mergeCell ref="K63:K64"/>
    <mergeCell ref="L63:M64"/>
    <mergeCell ref="N63:N64"/>
    <mergeCell ref="L59:M60"/>
    <mergeCell ref="N59:N60"/>
    <mergeCell ref="B61:B62"/>
    <mergeCell ref="C61:D62"/>
    <mergeCell ref="E61:E62"/>
    <mergeCell ref="F61:G62"/>
    <mergeCell ref="H61:H62"/>
    <mergeCell ref="I61:J62"/>
    <mergeCell ref="K61:K62"/>
    <mergeCell ref="L61:M62"/>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L51:M52"/>
    <mergeCell ref="N51:N52"/>
    <mergeCell ref="B53:B54"/>
    <mergeCell ref="C53:D54"/>
    <mergeCell ref="E53:E54"/>
    <mergeCell ref="F53:G54"/>
    <mergeCell ref="H53:H54"/>
    <mergeCell ref="I53:J54"/>
    <mergeCell ref="K53:K54"/>
    <mergeCell ref="L53:M54"/>
    <mergeCell ref="K49:K50"/>
    <mergeCell ref="L49:M50"/>
    <mergeCell ref="N49:N50"/>
    <mergeCell ref="B51:B52"/>
    <mergeCell ref="C51:D52"/>
    <mergeCell ref="E51:E52"/>
    <mergeCell ref="F51:G52"/>
    <mergeCell ref="H51:H52"/>
    <mergeCell ref="I51:J52"/>
    <mergeCell ref="K51:K52"/>
    <mergeCell ref="B49:B50"/>
    <mergeCell ref="C49:D50"/>
    <mergeCell ref="E49:E50"/>
    <mergeCell ref="F49:G50"/>
    <mergeCell ref="H49:H50"/>
    <mergeCell ref="I49:J50"/>
    <mergeCell ref="I47:I48"/>
    <mergeCell ref="J47:J48"/>
    <mergeCell ref="K47:K48"/>
    <mergeCell ref="L47:L48"/>
    <mergeCell ref="M47:M48"/>
    <mergeCell ref="N47:N48"/>
    <mergeCell ref="K45:K46"/>
    <mergeCell ref="L45:M46"/>
    <mergeCell ref="N45:N46"/>
    <mergeCell ref="B47:B48"/>
    <mergeCell ref="C47:C48"/>
    <mergeCell ref="D47:D48"/>
    <mergeCell ref="E47:E48"/>
    <mergeCell ref="F47:F48"/>
    <mergeCell ref="G47:G48"/>
    <mergeCell ref="H47:H48"/>
    <mergeCell ref="B45:B46"/>
    <mergeCell ref="C45:D46"/>
    <mergeCell ref="E45:E46"/>
    <mergeCell ref="F45:G46"/>
    <mergeCell ref="H45:H46"/>
    <mergeCell ref="I45:J46"/>
    <mergeCell ref="H37:H38"/>
    <mergeCell ref="I37:I38"/>
    <mergeCell ref="J37:J38"/>
    <mergeCell ref="K37:K38"/>
    <mergeCell ref="B42:N42"/>
    <mergeCell ref="C44:H44"/>
    <mergeCell ref="I44:N44"/>
    <mergeCell ref="B37:B38"/>
    <mergeCell ref="C37:C38"/>
    <mergeCell ref="D37:D38"/>
    <mergeCell ref="E37:E38"/>
    <mergeCell ref="F37:F38"/>
    <mergeCell ref="G37:G38"/>
    <mergeCell ref="K33:K34"/>
    <mergeCell ref="B35:B36"/>
    <mergeCell ref="C35:D36"/>
    <mergeCell ref="E35:E36"/>
    <mergeCell ref="F35:G36"/>
    <mergeCell ref="H35:H36"/>
    <mergeCell ref="I35:J36"/>
    <mergeCell ref="K35:K36"/>
    <mergeCell ref="H31:H32"/>
    <mergeCell ref="I31:I32"/>
    <mergeCell ref="J31:J32"/>
    <mergeCell ref="K31:K32"/>
    <mergeCell ref="B33:B34"/>
    <mergeCell ref="C33:D34"/>
    <mergeCell ref="E33:E34"/>
    <mergeCell ref="F33:G34"/>
    <mergeCell ref="H33:H34"/>
    <mergeCell ref="I33:J34"/>
    <mergeCell ref="B31:B32"/>
    <mergeCell ref="C31:C32"/>
    <mergeCell ref="D31:D32"/>
    <mergeCell ref="E31:E32"/>
    <mergeCell ref="F31:F32"/>
    <mergeCell ref="G31:G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H24:H25"/>
    <mergeCell ref="I24:I25"/>
    <mergeCell ref="J24:J25"/>
    <mergeCell ref="K24:K25"/>
    <mergeCell ref="C26:E26"/>
    <mergeCell ref="F26:H26"/>
    <mergeCell ref="I26:K26"/>
    <mergeCell ref="B24:B25"/>
    <mergeCell ref="C24:C25"/>
    <mergeCell ref="D24:D25"/>
    <mergeCell ref="E24:E25"/>
    <mergeCell ref="F24:F25"/>
    <mergeCell ref="G24:G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K14:K15"/>
    <mergeCell ref="B16:B17"/>
    <mergeCell ref="C16:C17"/>
    <mergeCell ref="D16:D17"/>
    <mergeCell ref="E16:E17"/>
    <mergeCell ref="F16:F17"/>
    <mergeCell ref="G16:G17"/>
    <mergeCell ref="H16:H17"/>
    <mergeCell ref="I16:I17"/>
    <mergeCell ref="J16:J17"/>
    <mergeCell ref="B14:B15"/>
    <mergeCell ref="C14:D15"/>
    <mergeCell ref="E14:E15"/>
    <mergeCell ref="F14:G15"/>
    <mergeCell ref="H14:H15"/>
    <mergeCell ref="I14:J15"/>
    <mergeCell ref="C11:E11"/>
    <mergeCell ref="F11:H11"/>
    <mergeCell ref="I11:K11"/>
    <mergeCell ref="B12:B13"/>
    <mergeCell ref="C12:D13"/>
    <mergeCell ref="E12:E13"/>
    <mergeCell ref="F12:G13"/>
    <mergeCell ref="H12:H13"/>
    <mergeCell ref="I12:J13"/>
    <mergeCell ref="K12:K13"/>
    <mergeCell ref="B7:K7"/>
    <mergeCell ref="B9:B10"/>
    <mergeCell ref="C9:D10"/>
    <mergeCell ref="E9:E10"/>
    <mergeCell ref="F9:G10"/>
    <mergeCell ref="H9:H10"/>
    <mergeCell ref="I9:J10"/>
    <mergeCell ref="K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4.85546875" customWidth="1"/>
    <col min="4" max="4" width="16" customWidth="1"/>
    <col min="5" max="5" width="3.7109375" customWidth="1"/>
    <col min="6" max="6" width="4.85546875" customWidth="1"/>
    <col min="7" max="7" width="16" customWidth="1"/>
    <col min="8" max="8" width="3.7109375" customWidth="1"/>
    <col min="9" max="9" width="4.85546875" customWidth="1"/>
    <col min="10" max="10" width="16" customWidth="1"/>
    <col min="11" max="11" width="3.7109375" customWidth="1"/>
    <col min="12" max="12" width="4.85546875" customWidth="1"/>
    <col min="13" max="13" width="16" customWidth="1"/>
    <col min="14" max="14" width="3.7109375" customWidth="1"/>
  </cols>
  <sheetData>
    <row r="1" spans="1:14" ht="15" customHeight="1">
      <c r="A1" s="7" t="s">
        <v>7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1</v>
      </c>
      <c r="B3" s="13" t="s">
        <v>5</v>
      </c>
      <c r="C3" s="13"/>
      <c r="D3" s="13"/>
      <c r="E3" s="13"/>
      <c r="F3" s="13"/>
      <c r="G3" s="13"/>
      <c r="H3" s="13"/>
      <c r="I3" s="13"/>
      <c r="J3" s="13"/>
      <c r="K3" s="13"/>
      <c r="L3" s="13"/>
      <c r="M3" s="13"/>
      <c r="N3" s="13"/>
    </row>
    <row r="4" spans="1:14" ht="15" customHeight="1">
      <c r="A4" s="14" t="s">
        <v>758</v>
      </c>
      <c r="B4" s="13" t="s">
        <v>5</v>
      </c>
      <c r="C4" s="13"/>
      <c r="D4" s="13"/>
      <c r="E4" s="13"/>
      <c r="F4" s="13"/>
      <c r="G4" s="13"/>
      <c r="H4" s="13"/>
      <c r="I4" s="13"/>
      <c r="J4" s="13"/>
      <c r="K4" s="13"/>
      <c r="L4" s="13"/>
      <c r="M4" s="13"/>
      <c r="N4" s="13"/>
    </row>
    <row r="5" spans="1:14" ht="25.5" customHeight="1">
      <c r="A5" s="14"/>
      <c r="B5" s="15" t="s">
        <v>759</v>
      </c>
      <c r="C5" s="15"/>
      <c r="D5" s="15"/>
      <c r="E5" s="15"/>
      <c r="F5" s="15"/>
      <c r="G5" s="15"/>
      <c r="H5" s="15"/>
      <c r="I5" s="15"/>
      <c r="J5" s="15"/>
      <c r="K5" s="15"/>
      <c r="L5" s="15"/>
      <c r="M5" s="15"/>
      <c r="N5" s="15"/>
    </row>
    <row r="6" spans="1:14">
      <c r="A6" s="14"/>
      <c r="B6" s="15"/>
      <c r="C6" s="15"/>
      <c r="D6" s="15"/>
      <c r="E6" s="15"/>
      <c r="F6" s="15"/>
      <c r="G6" s="15"/>
      <c r="H6" s="15"/>
      <c r="I6" s="15"/>
      <c r="J6" s="15"/>
      <c r="K6" s="15"/>
      <c r="L6" s="15"/>
      <c r="M6" s="15"/>
      <c r="N6" s="15"/>
    </row>
    <row r="7" spans="1:14">
      <c r="A7" s="14"/>
      <c r="B7" s="12"/>
      <c r="C7" s="12"/>
      <c r="D7" s="12"/>
      <c r="E7" s="12"/>
      <c r="F7" s="12"/>
      <c r="G7" s="12"/>
      <c r="H7" s="12"/>
      <c r="I7" s="12"/>
      <c r="J7" s="12"/>
      <c r="K7" s="12"/>
      <c r="L7" s="12"/>
      <c r="M7" s="12"/>
      <c r="N7" s="12"/>
    </row>
    <row r="8" spans="1:14" ht="15.75" thickBot="1">
      <c r="A8" s="14"/>
      <c r="B8" s="10"/>
      <c r="C8" s="10"/>
      <c r="D8" s="10"/>
      <c r="E8" s="10"/>
      <c r="F8" s="10"/>
      <c r="G8" s="10"/>
      <c r="H8" s="10"/>
      <c r="I8" s="10"/>
      <c r="J8" s="10"/>
      <c r="K8" s="10"/>
      <c r="L8" s="10"/>
      <c r="M8" s="10"/>
      <c r="N8" s="10"/>
    </row>
    <row r="9" spans="1:14" ht="17.25" thickTop="1" thickBot="1">
      <c r="A9" s="14"/>
      <c r="B9" s="90"/>
      <c r="C9" s="68" t="s">
        <v>183</v>
      </c>
      <c r="D9" s="68"/>
      <c r="E9" s="68"/>
      <c r="F9" s="68"/>
      <c r="G9" s="68"/>
      <c r="H9" s="68"/>
      <c r="I9" s="68" t="s">
        <v>184</v>
      </c>
      <c r="J9" s="68"/>
      <c r="K9" s="68"/>
      <c r="L9" s="68"/>
      <c r="M9" s="68"/>
      <c r="N9" s="68"/>
    </row>
    <row r="10" spans="1:14" ht="15.75" thickTop="1">
      <c r="A10" s="14"/>
      <c r="B10" s="94" t="s">
        <v>204</v>
      </c>
      <c r="C10" s="27" t="s">
        <v>171</v>
      </c>
      <c r="D10" s="27"/>
      <c r="E10" s="29"/>
      <c r="F10" s="27" t="s">
        <v>172</v>
      </c>
      <c r="G10" s="27"/>
      <c r="H10" s="29"/>
      <c r="I10" s="27" t="s">
        <v>171</v>
      </c>
      <c r="J10" s="27"/>
      <c r="K10" s="29"/>
      <c r="L10" s="27" t="s">
        <v>172</v>
      </c>
      <c r="M10" s="27"/>
      <c r="N10" s="29"/>
    </row>
    <row r="11" spans="1:14" ht="15.75" thickBot="1">
      <c r="A11" s="14"/>
      <c r="B11" s="95"/>
      <c r="C11" s="28"/>
      <c r="D11" s="28"/>
      <c r="E11" s="30"/>
      <c r="F11" s="28"/>
      <c r="G11" s="28"/>
      <c r="H11" s="30"/>
      <c r="I11" s="28"/>
      <c r="J11" s="28"/>
      <c r="K11" s="30"/>
      <c r="L11" s="28"/>
      <c r="M11" s="28"/>
      <c r="N11" s="30"/>
    </row>
    <row r="12" spans="1:14" ht="15.75" thickTop="1">
      <c r="A12" s="14"/>
      <c r="B12" s="96" t="s">
        <v>205</v>
      </c>
      <c r="C12" s="98"/>
      <c r="D12" s="98"/>
      <c r="E12" s="29"/>
      <c r="F12" s="98"/>
      <c r="G12" s="98"/>
      <c r="H12" s="29"/>
      <c r="I12" s="98"/>
      <c r="J12" s="98"/>
      <c r="K12" s="29"/>
      <c r="L12" s="98"/>
      <c r="M12" s="98"/>
      <c r="N12" s="29"/>
    </row>
    <row r="13" spans="1:14">
      <c r="A13" s="14"/>
      <c r="B13" s="97"/>
      <c r="C13" s="33"/>
      <c r="D13" s="33"/>
      <c r="E13" s="31"/>
      <c r="F13" s="33"/>
      <c r="G13" s="33"/>
      <c r="H13" s="31"/>
      <c r="I13" s="33"/>
      <c r="J13" s="33"/>
      <c r="K13" s="31"/>
      <c r="L13" s="33"/>
      <c r="M13" s="33"/>
      <c r="N13" s="31"/>
    </row>
    <row r="14" spans="1:14">
      <c r="A14" s="14"/>
      <c r="B14" s="84" t="s">
        <v>76</v>
      </c>
      <c r="C14" s="34" t="s">
        <v>175</v>
      </c>
      <c r="D14" s="56">
        <v>33237</v>
      </c>
      <c r="E14" s="36"/>
      <c r="F14" s="34" t="s">
        <v>175</v>
      </c>
      <c r="G14" s="56">
        <v>27051</v>
      </c>
      <c r="H14" s="36"/>
      <c r="I14" s="34" t="s">
        <v>175</v>
      </c>
      <c r="J14" s="56">
        <v>66752</v>
      </c>
      <c r="K14" s="36"/>
      <c r="L14" s="34" t="s">
        <v>175</v>
      </c>
      <c r="M14" s="56">
        <v>48031</v>
      </c>
      <c r="N14" s="36"/>
    </row>
    <row r="15" spans="1:14">
      <c r="A15" s="14"/>
      <c r="B15" s="84"/>
      <c r="C15" s="34"/>
      <c r="D15" s="56"/>
      <c r="E15" s="36"/>
      <c r="F15" s="34"/>
      <c r="G15" s="56"/>
      <c r="H15" s="36"/>
      <c r="I15" s="34"/>
      <c r="J15" s="56"/>
      <c r="K15" s="36"/>
      <c r="L15" s="34"/>
      <c r="M15" s="56"/>
      <c r="N15" s="36"/>
    </row>
    <row r="16" spans="1:14">
      <c r="A16" s="14"/>
      <c r="B16" s="82" t="s">
        <v>206</v>
      </c>
      <c r="C16" s="39" t="s">
        <v>207</v>
      </c>
      <c r="D16" s="39"/>
      <c r="E16" s="38" t="s">
        <v>188</v>
      </c>
      <c r="F16" s="39">
        <v>30</v>
      </c>
      <c r="G16" s="39"/>
      <c r="H16" s="31"/>
      <c r="I16" s="39" t="s">
        <v>208</v>
      </c>
      <c r="J16" s="39"/>
      <c r="K16" s="38" t="s">
        <v>188</v>
      </c>
      <c r="L16" s="39">
        <v>174</v>
      </c>
      <c r="M16" s="39"/>
      <c r="N16" s="31"/>
    </row>
    <row r="17" spans="1:14">
      <c r="A17" s="14"/>
      <c r="B17" s="82"/>
      <c r="C17" s="39"/>
      <c r="D17" s="39"/>
      <c r="E17" s="38"/>
      <c r="F17" s="39"/>
      <c r="G17" s="39"/>
      <c r="H17" s="31"/>
      <c r="I17" s="39"/>
      <c r="J17" s="39"/>
      <c r="K17" s="38"/>
      <c r="L17" s="39"/>
      <c r="M17" s="39"/>
      <c r="N17" s="31"/>
    </row>
    <row r="18" spans="1:14" ht="27" thickBot="1">
      <c r="A18" s="14"/>
      <c r="B18" s="92" t="s">
        <v>209</v>
      </c>
      <c r="C18" s="48" t="s">
        <v>210</v>
      </c>
      <c r="D18" s="48"/>
      <c r="E18" s="93" t="s">
        <v>188</v>
      </c>
      <c r="F18" s="48" t="s">
        <v>211</v>
      </c>
      <c r="G18" s="48"/>
      <c r="H18" s="93" t="s">
        <v>188</v>
      </c>
      <c r="I18" s="48" t="s">
        <v>212</v>
      </c>
      <c r="J18" s="48"/>
      <c r="K18" s="93" t="s">
        <v>188</v>
      </c>
      <c r="L18" s="48" t="s">
        <v>213</v>
      </c>
      <c r="M18" s="48"/>
      <c r="N18" s="93" t="s">
        <v>188</v>
      </c>
    </row>
    <row r="19" spans="1:14">
      <c r="A19" s="14"/>
      <c r="B19" s="86" t="s">
        <v>76</v>
      </c>
      <c r="C19" s="60">
        <v>31905</v>
      </c>
      <c r="D19" s="60"/>
      <c r="E19" s="54"/>
      <c r="F19" s="60">
        <v>25984</v>
      </c>
      <c r="G19" s="60"/>
      <c r="H19" s="54"/>
      <c r="I19" s="60">
        <v>64120</v>
      </c>
      <c r="J19" s="60"/>
      <c r="K19" s="54"/>
      <c r="L19" s="60">
        <v>46107</v>
      </c>
      <c r="M19" s="60"/>
      <c r="N19" s="54"/>
    </row>
    <row r="20" spans="1:14" ht="15.75" thickBot="1">
      <c r="A20" s="14"/>
      <c r="B20" s="83"/>
      <c r="C20" s="61"/>
      <c r="D20" s="61"/>
      <c r="E20" s="44"/>
      <c r="F20" s="61"/>
      <c r="G20" s="61"/>
      <c r="H20" s="44"/>
      <c r="I20" s="61"/>
      <c r="J20" s="61"/>
      <c r="K20" s="44"/>
      <c r="L20" s="61"/>
      <c r="M20" s="61"/>
      <c r="N20" s="44"/>
    </row>
    <row r="21" spans="1:14">
      <c r="A21" s="14"/>
      <c r="B21" s="71" t="s">
        <v>80</v>
      </c>
      <c r="C21" s="47" t="s">
        <v>176</v>
      </c>
      <c r="D21" s="47"/>
      <c r="E21" s="49"/>
      <c r="F21" s="47">
        <v>233</v>
      </c>
      <c r="G21" s="47"/>
      <c r="H21" s="49"/>
      <c r="I21" s="47" t="s">
        <v>176</v>
      </c>
      <c r="J21" s="47"/>
      <c r="K21" s="49"/>
      <c r="L21" s="47" t="s">
        <v>199</v>
      </c>
      <c r="M21" s="47"/>
      <c r="N21" s="45" t="s">
        <v>188</v>
      </c>
    </row>
    <row r="22" spans="1:14">
      <c r="A22" s="14"/>
      <c r="B22" s="84"/>
      <c r="C22" s="41"/>
      <c r="D22" s="41"/>
      <c r="E22" s="36"/>
      <c r="F22" s="41"/>
      <c r="G22" s="41"/>
      <c r="H22" s="36"/>
      <c r="I22" s="41"/>
      <c r="J22" s="41"/>
      <c r="K22" s="36"/>
      <c r="L22" s="41"/>
      <c r="M22" s="41"/>
      <c r="N22" s="34"/>
    </row>
    <row r="23" spans="1:14">
      <c r="A23" s="14"/>
      <c r="B23" s="82" t="s">
        <v>214</v>
      </c>
      <c r="C23" s="39" t="s">
        <v>176</v>
      </c>
      <c r="D23" s="39"/>
      <c r="E23" s="31"/>
      <c r="F23" s="39" t="s">
        <v>215</v>
      </c>
      <c r="G23" s="39"/>
      <c r="H23" s="38" t="s">
        <v>188</v>
      </c>
      <c r="I23" s="39" t="s">
        <v>176</v>
      </c>
      <c r="J23" s="39"/>
      <c r="K23" s="31"/>
      <c r="L23" s="39">
        <v>712</v>
      </c>
      <c r="M23" s="39"/>
      <c r="N23" s="31"/>
    </row>
    <row r="24" spans="1:14" ht="15.75" thickBot="1">
      <c r="A24" s="14"/>
      <c r="B24" s="83"/>
      <c r="C24" s="43"/>
      <c r="D24" s="43"/>
      <c r="E24" s="44"/>
      <c r="F24" s="43"/>
      <c r="G24" s="43"/>
      <c r="H24" s="58"/>
      <c r="I24" s="43"/>
      <c r="J24" s="43"/>
      <c r="K24" s="44"/>
      <c r="L24" s="43"/>
      <c r="M24" s="43"/>
      <c r="N24" s="44"/>
    </row>
    <row r="25" spans="1:14">
      <c r="A25" s="14"/>
      <c r="B25" s="71" t="s">
        <v>80</v>
      </c>
      <c r="C25" s="47" t="s">
        <v>176</v>
      </c>
      <c r="D25" s="47"/>
      <c r="E25" s="49"/>
      <c r="F25" s="47">
        <v>224</v>
      </c>
      <c r="G25" s="47"/>
      <c r="H25" s="49"/>
      <c r="I25" s="47" t="s">
        <v>176</v>
      </c>
      <c r="J25" s="47"/>
      <c r="K25" s="49"/>
      <c r="L25" s="47" t="s">
        <v>216</v>
      </c>
      <c r="M25" s="47"/>
      <c r="N25" s="45" t="s">
        <v>188</v>
      </c>
    </row>
    <row r="26" spans="1:14" ht="15.75" thickBot="1">
      <c r="A26" s="14"/>
      <c r="B26" s="85"/>
      <c r="C26" s="48"/>
      <c r="D26" s="48"/>
      <c r="E26" s="50"/>
      <c r="F26" s="48"/>
      <c r="G26" s="48"/>
      <c r="H26" s="50"/>
      <c r="I26" s="48"/>
      <c r="J26" s="48"/>
      <c r="K26" s="50"/>
      <c r="L26" s="48"/>
      <c r="M26" s="48"/>
      <c r="N26" s="46"/>
    </row>
    <row r="27" spans="1:14" ht="22.5" customHeight="1">
      <c r="A27" s="14"/>
      <c r="B27" s="86" t="s">
        <v>217</v>
      </c>
      <c r="C27" s="51" t="s">
        <v>175</v>
      </c>
      <c r="D27" s="60">
        <v>31905</v>
      </c>
      <c r="E27" s="54"/>
      <c r="F27" s="51" t="s">
        <v>175</v>
      </c>
      <c r="G27" s="60">
        <v>26208</v>
      </c>
      <c r="H27" s="54"/>
      <c r="I27" s="51" t="s">
        <v>175</v>
      </c>
      <c r="J27" s="60">
        <v>64120</v>
      </c>
      <c r="K27" s="54"/>
      <c r="L27" s="51" t="s">
        <v>175</v>
      </c>
      <c r="M27" s="60">
        <v>30523</v>
      </c>
      <c r="N27" s="54"/>
    </row>
    <row r="28" spans="1:14" ht="15.75" thickBot="1">
      <c r="A28" s="14"/>
      <c r="B28" s="83"/>
      <c r="C28" s="58"/>
      <c r="D28" s="61"/>
      <c r="E28" s="44"/>
      <c r="F28" s="58"/>
      <c r="G28" s="61"/>
      <c r="H28" s="44"/>
      <c r="I28" s="58"/>
      <c r="J28" s="61"/>
      <c r="K28" s="44"/>
      <c r="L28" s="58"/>
      <c r="M28" s="61"/>
      <c r="N28" s="44"/>
    </row>
    <row r="29" spans="1:14">
      <c r="A29" s="14"/>
      <c r="B29" s="23"/>
      <c r="C29" s="49"/>
      <c r="D29" s="49"/>
      <c r="E29" s="49"/>
      <c r="F29" s="49"/>
      <c r="G29" s="49"/>
      <c r="H29" s="49"/>
      <c r="I29" s="49"/>
      <c r="J29" s="49"/>
      <c r="K29" s="49"/>
      <c r="L29" s="49"/>
      <c r="M29" s="49"/>
      <c r="N29" s="49"/>
    </row>
    <row r="30" spans="1:14">
      <c r="A30" s="14"/>
      <c r="B30" s="82" t="s">
        <v>218</v>
      </c>
      <c r="C30" s="33"/>
      <c r="D30" s="33"/>
      <c r="E30" s="31"/>
      <c r="F30" s="33"/>
      <c r="G30" s="33"/>
      <c r="H30" s="31"/>
      <c r="I30" s="33"/>
      <c r="J30" s="33"/>
      <c r="K30" s="31"/>
      <c r="L30" s="33"/>
      <c r="M30" s="33"/>
      <c r="N30" s="31"/>
    </row>
    <row r="31" spans="1:14">
      <c r="A31" s="14"/>
      <c r="B31" s="82"/>
      <c r="C31" s="33"/>
      <c r="D31" s="33"/>
      <c r="E31" s="31"/>
      <c r="F31" s="33"/>
      <c r="G31" s="33"/>
      <c r="H31" s="31"/>
      <c r="I31" s="33"/>
      <c r="J31" s="33"/>
      <c r="K31" s="31"/>
      <c r="L31" s="33"/>
      <c r="M31" s="33"/>
      <c r="N31" s="31"/>
    </row>
    <row r="32" spans="1:14" ht="36" customHeight="1">
      <c r="A32" s="14"/>
      <c r="B32" s="84" t="s">
        <v>219</v>
      </c>
      <c r="C32" s="56">
        <v>42144</v>
      </c>
      <c r="D32" s="56"/>
      <c r="E32" s="36"/>
      <c r="F32" s="56">
        <v>41447</v>
      </c>
      <c r="G32" s="56"/>
      <c r="H32" s="36"/>
      <c r="I32" s="56">
        <v>42035</v>
      </c>
      <c r="J32" s="56"/>
      <c r="K32" s="36"/>
      <c r="L32" s="56">
        <v>41288</v>
      </c>
      <c r="M32" s="56"/>
      <c r="N32" s="36"/>
    </row>
    <row r="33" spans="1:14">
      <c r="A33" s="14"/>
      <c r="B33" s="84"/>
      <c r="C33" s="56"/>
      <c r="D33" s="56"/>
      <c r="E33" s="36"/>
      <c r="F33" s="56"/>
      <c r="G33" s="56"/>
      <c r="H33" s="36"/>
      <c r="I33" s="56"/>
      <c r="J33" s="56"/>
      <c r="K33" s="36"/>
      <c r="L33" s="56"/>
      <c r="M33" s="56"/>
      <c r="N33" s="36"/>
    </row>
    <row r="34" spans="1:14" ht="22.5" customHeight="1">
      <c r="A34" s="14"/>
      <c r="B34" s="82" t="s">
        <v>220</v>
      </c>
      <c r="C34" s="39">
        <v>184</v>
      </c>
      <c r="D34" s="39"/>
      <c r="E34" s="31"/>
      <c r="F34" s="39">
        <v>319</v>
      </c>
      <c r="G34" s="39"/>
      <c r="H34" s="31"/>
      <c r="I34" s="39">
        <v>210</v>
      </c>
      <c r="J34" s="39"/>
      <c r="K34" s="31"/>
      <c r="L34" s="39">
        <v>283</v>
      </c>
      <c r="M34" s="39"/>
      <c r="N34" s="31"/>
    </row>
    <row r="35" spans="1:14" ht="15.75" thickBot="1">
      <c r="A35" s="14"/>
      <c r="B35" s="83"/>
      <c r="C35" s="43"/>
      <c r="D35" s="43"/>
      <c r="E35" s="44"/>
      <c r="F35" s="43"/>
      <c r="G35" s="43"/>
      <c r="H35" s="44"/>
      <c r="I35" s="43"/>
      <c r="J35" s="43"/>
      <c r="K35" s="44"/>
      <c r="L35" s="43"/>
      <c r="M35" s="43"/>
      <c r="N35" s="44"/>
    </row>
    <row r="36" spans="1:14" ht="35.25" customHeight="1">
      <c r="A36" s="14"/>
      <c r="B36" s="71" t="s">
        <v>221</v>
      </c>
      <c r="C36" s="65">
        <v>42328</v>
      </c>
      <c r="D36" s="65"/>
      <c r="E36" s="49"/>
      <c r="F36" s="65">
        <v>41766</v>
      </c>
      <c r="G36" s="65"/>
      <c r="H36" s="49"/>
      <c r="I36" s="65">
        <v>42245</v>
      </c>
      <c r="J36" s="65"/>
      <c r="K36" s="49"/>
      <c r="L36" s="65">
        <v>41571</v>
      </c>
      <c r="M36" s="65"/>
      <c r="N36" s="49"/>
    </row>
    <row r="37" spans="1:14" ht="15.75" thickBot="1">
      <c r="A37" s="14"/>
      <c r="B37" s="85"/>
      <c r="C37" s="57"/>
      <c r="D37" s="57"/>
      <c r="E37" s="50"/>
      <c r="F37" s="57"/>
      <c r="G37" s="57"/>
      <c r="H37" s="50"/>
      <c r="I37" s="57"/>
      <c r="J37" s="57"/>
      <c r="K37" s="50"/>
      <c r="L37" s="57"/>
      <c r="M37" s="57"/>
      <c r="N37" s="50"/>
    </row>
    <row r="38" spans="1:14">
      <c r="A38" s="14"/>
      <c r="B38" s="100"/>
      <c r="C38" s="54"/>
      <c r="D38" s="54"/>
      <c r="E38" s="54"/>
      <c r="F38" s="54"/>
      <c r="G38" s="54"/>
      <c r="H38" s="54"/>
      <c r="I38" s="54"/>
      <c r="J38" s="54"/>
      <c r="K38" s="54"/>
      <c r="L38" s="54"/>
      <c r="M38" s="54"/>
      <c r="N38" s="54"/>
    </row>
    <row r="39" spans="1:14">
      <c r="A39" s="14"/>
      <c r="B39" s="99"/>
      <c r="C39" s="31"/>
      <c r="D39" s="31"/>
      <c r="E39" s="31"/>
      <c r="F39" s="31"/>
      <c r="G39" s="31"/>
      <c r="H39" s="31"/>
      <c r="I39" s="31"/>
      <c r="J39" s="31"/>
      <c r="K39" s="31"/>
      <c r="L39" s="31"/>
      <c r="M39" s="31"/>
      <c r="N39" s="31"/>
    </row>
    <row r="40" spans="1:14">
      <c r="A40" s="14"/>
      <c r="B40" s="84" t="s">
        <v>84</v>
      </c>
      <c r="C40" s="35"/>
      <c r="D40" s="35"/>
      <c r="E40" s="36"/>
      <c r="F40" s="35"/>
      <c r="G40" s="35"/>
      <c r="H40" s="36"/>
      <c r="I40" s="35"/>
      <c r="J40" s="35"/>
      <c r="K40" s="36"/>
      <c r="L40" s="35"/>
      <c r="M40" s="35"/>
      <c r="N40" s="36"/>
    </row>
    <row r="41" spans="1:14">
      <c r="A41" s="14"/>
      <c r="B41" s="84"/>
      <c r="C41" s="35"/>
      <c r="D41" s="35"/>
      <c r="E41" s="36"/>
      <c r="F41" s="35"/>
      <c r="G41" s="35"/>
      <c r="H41" s="36"/>
      <c r="I41" s="35"/>
      <c r="J41" s="35"/>
      <c r="K41" s="36"/>
      <c r="L41" s="35"/>
      <c r="M41" s="35"/>
      <c r="N41" s="36"/>
    </row>
    <row r="42" spans="1:14">
      <c r="A42" s="14"/>
      <c r="B42" s="101" t="s">
        <v>222</v>
      </c>
      <c r="C42" s="38" t="s">
        <v>175</v>
      </c>
      <c r="D42" s="39">
        <v>0.76</v>
      </c>
      <c r="E42" s="31"/>
      <c r="F42" s="38" t="s">
        <v>175</v>
      </c>
      <c r="G42" s="39">
        <v>0.63</v>
      </c>
      <c r="H42" s="31"/>
      <c r="I42" s="38" t="s">
        <v>175</v>
      </c>
      <c r="J42" s="39">
        <v>1.53</v>
      </c>
      <c r="K42" s="31"/>
      <c r="L42" s="38" t="s">
        <v>175</v>
      </c>
      <c r="M42" s="39">
        <v>1.1200000000000001</v>
      </c>
      <c r="N42" s="31"/>
    </row>
    <row r="43" spans="1:14">
      <c r="A43" s="14"/>
      <c r="B43" s="101"/>
      <c r="C43" s="38"/>
      <c r="D43" s="39"/>
      <c r="E43" s="31"/>
      <c r="F43" s="38"/>
      <c r="G43" s="39"/>
      <c r="H43" s="31"/>
      <c r="I43" s="38"/>
      <c r="J43" s="39"/>
      <c r="K43" s="31"/>
      <c r="L43" s="38"/>
      <c r="M43" s="39"/>
      <c r="N43" s="31"/>
    </row>
    <row r="44" spans="1:14">
      <c r="A44" s="14"/>
      <c r="B44" s="102" t="s">
        <v>223</v>
      </c>
      <c r="C44" s="41" t="s">
        <v>176</v>
      </c>
      <c r="D44" s="41"/>
      <c r="E44" s="36"/>
      <c r="F44" s="41" t="s">
        <v>176</v>
      </c>
      <c r="G44" s="41"/>
      <c r="H44" s="36"/>
      <c r="I44" s="41" t="s">
        <v>176</v>
      </c>
      <c r="J44" s="41"/>
      <c r="K44" s="36"/>
      <c r="L44" s="41" t="s">
        <v>224</v>
      </c>
      <c r="M44" s="41"/>
      <c r="N44" s="34" t="s">
        <v>188</v>
      </c>
    </row>
    <row r="45" spans="1:14" ht="15.75" thickBot="1">
      <c r="A45" s="14"/>
      <c r="B45" s="103"/>
      <c r="C45" s="48"/>
      <c r="D45" s="48"/>
      <c r="E45" s="50"/>
      <c r="F45" s="48"/>
      <c r="G45" s="48"/>
      <c r="H45" s="50"/>
      <c r="I45" s="48"/>
      <c r="J45" s="48"/>
      <c r="K45" s="50"/>
      <c r="L45" s="48"/>
      <c r="M45" s="48"/>
      <c r="N45" s="46"/>
    </row>
    <row r="46" spans="1:14" ht="22.5" customHeight="1">
      <c r="A46" s="14"/>
      <c r="B46" s="86" t="s">
        <v>225</v>
      </c>
      <c r="C46" s="51" t="s">
        <v>175</v>
      </c>
      <c r="D46" s="53">
        <v>0.76</v>
      </c>
      <c r="E46" s="54"/>
      <c r="F46" s="51" t="s">
        <v>175</v>
      </c>
      <c r="G46" s="53">
        <v>0.63</v>
      </c>
      <c r="H46" s="54"/>
      <c r="I46" s="51" t="s">
        <v>175</v>
      </c>
      <c r="J46" s="53">
        <v>1.53</v>
      </c>
      <c r="K46" s="54"/>
      <c r="L46" s="51" t="s">
        <v>175</v>
      </c>
      <c r="M46" s="53">
        <v>0.74</v>
      </c>
      <c r="N46" s="54"/>
    </row>
    <row r="47" spans="1:14" ht="15.75" thickBot="1">
      <c r="A47" s="14"/>
      <c r="B47" s="83"/>
      <c r="C47" s="58"/>
      <c r="D47" s="43"/>
      <c r="E47" s="44"/>
      <c r="F47" s="58"/>
      <c r="G47" s="43"/>
      <c r="H47" s="44"/>
      <c r="I47" s="58"/>
      <c r="J47" s="43"/>
      <c r="K47" s="44"/>
      <c r="L47" s="58"/>
      <c r="M47" s="43"/>
      <c r="N47" s="44"/>
    </row>
    <row r="48" spans="1:14">
      <c r="A48" s="14"/>
      <c r="B48" s="105"/>
      <c r="C48" s="49"/>
      <c r="D48" s="49"/>
      <c r="E48" s="49"/>
      <c r="F48" s="49"/>
      <c r="G48" s="49"/>
      <c r="H48" s="49"/>
      <c r="I48" s="49"/>
      <c r="J48" s="49"/>
      <c r="K48" s="49"/>
      <c r="L48" s="49"/>
      <c r="M48" s="49"/>
      <c r="N48" s="49"/>
    </row>
    <row r="49" spans="1:14">
      <c r="A49" s="14"/>
      <c r="B49" s="104"/>
      <c r="C49" s="36"/>
      <c r="D49" s="36"/>
      <c r="E49" s="36"/>
      <c r="F49" s="36"/>
      <c r="G49" s="36"/>
      <c r="H49" s="36"/>
      <c r="I49" s="36"/>
      <c r="J49" s="36"/>
      <c r="K49" s="36"/>
      <c r="L49" s="36"/>
      <c r="M49" s="36"/>
      <c r="N49" s="36"/>
    </row>
    <row r="50" spans="1:14">
      <c r="A50" s="14"/>
      <c r="B50" s="82" t="s">
        <v>88</v>
      </c>
      <c r="C50" s="33"/>
      <c r="D50" s="33"/>
      <c r="E50" s="31"/>
      <c r="F50" s="33"/>
      <c r="G50" s="33"/>
      <c r="H50" s="31"/>
      <c r="I50" s="33"/>
      <c r="J50" s="33"/>
      <c r="K50" s="31"/>
      <c r="L50" s="33"/>
      <c r="M50" s="33"/>
      <c r="N50" s="31"/>
    </row>
    <row r="51" spans="1:14">
      <c r="A51" s="14"/>
      <c r="B51" s="82"/>
      <c r="C51" s="33"/>
      <c r="D51" s="33"/>
      <c r="E51" s="31"/>
      <c r="F51" s="33"/>
      <c r="G51" s="33"/>
      <c r="H51" s="31"/>
      <c r="I51" s="33"/>
      <c r="J51" s="33"/>
      <c r="K51" s="31"/>
      <c r="L51" s="33"/>
      <c r="M51" s="33"/>
      <c r="N51" s="31"/>
    </row>
    <row r="52" spans="1:14">
      <c r="A52" s="14"/>
      <c r="B52" s="102" t="s">
        <v>222</v>
      </c>
      <c r="C52" s="34" t="s">
        <v>175</v>
      </c>
      <c r="D52" s="41">
        <v>0.75</v>
      </c>
      <c r="E52" s="36"/>
      <c r="F52" s="34" t="s">
        <v>175</v>
      </c>
      <c r="G52" s="41">
        <v>0.62</v>
      </c>
      <c r="H52" s="36"/>
      <c r="I52" s="34" t="s">
        <v>175</v>
      </c>
      <c r="J52" s="41">
        <v>1.52</v>
      </c>
      <c r="K52" s="36"/>
      <c r="L52" s="34" t="s">
        <v>175</v>
      </c>
      <c r="M52" s="41">
        <v>1.1100000000000001</v>
      </c>
      <c r="N52" s="36"/>
    </row>
    <row r="53" spans="1:14">
      <c r="A53" s="14"/>
      <c r="B53" s="102"/>
      <c r="C53" s="34"/>
      <c r="D53" s="41"/>
      <c r="E53" s="36"/>
      <c r="F53" s="34"/>
      <c r="G53" s="41"/>
      <c r="H53" s="36"/>
      <c r="I53" s="34"/>
      <c r="J53" s="41"/>
      <c r="K53" s="36"/>
      <c r="L53" s="34"/>
      <c r="M53" s="41"/>
      <c r="N53" s="36"/>
    </row>
    <row r="54" spans="1:14">
      <c r="A54" s="14"/>
      <c r="B54" s="101" t="s">
        <v>223</v>
      </c>
      <c r="C54" s="39" t="s">
        <v>176</v>
      </c>
      <c r="D54" s="39"/>
      <c r="E54" s="31"/>
      <c r="F54" s="39">
        <v>0.01</v>
      </c>
      <c r="G54" s="39"/>
      <c r="H54" s="31"/>
      <c r="I54" s="39" t="s">
        <v>176</v>
      </c>
      <c r="J54" s="39"/>
      <c r="K54" s="31"/>
      <c r="L54" s="39" t="s">
        <v>224</v>
      </c>
      <c r="M54" s="39"/>
      <c r="N54" s="38" t="s">
        <v>188</v>
      </c>
    </row>
    <row r="55" spans="1:14" ht="15.75" thickBot="1">
      <c r="A55" s="14"/>
      <c r="B55" s="106"/>
      <c r="C55" s="43"/>
      <c r="D55" s="43"/>
      <c r="E55" s="44"/>
      <c r="F55" s="43"/>
      <c r="G55" s="43"/>
      <c r="H55" s="44"/>
      <c r="I55" s="43"/>
      <c r="J55" s="43"/>
      <c r="K55" s="44"/>
      <c r="L55" s="43"/>
      <c r="M55" s="43"/>
      <c r="N55" s="58"/>
    </row>
    <row r="56" spans="1:14" ht="22.5" customHeight="1">
      <c r="A56" s="14"/>
      <c r="B56" s="71" t="s">
        <v>226</v>
      </c>
      <c r="C56" s="45" t="s">
        <v>175</v>
      </c>
      <c r="D56" s="47">
        <v>0.75</v>
      </c>
      <c r="E56" s="49"/>
      <c r="F56" s="45" t="s">
        <v>175</v>
      </c>
      <c r="G56" s="47">
        <v>0.63</v>
      </c>
      <c r="H56" s="49"/>
      <c r="I56" s="45" t="s">
        <v>175</v>
      </c>
      <c r="J56" s="47">
        <v>1.52</v>
      </c>
      <c r="K56" s="49"/>
      <c r="L56" s="45" t="s">
        <v>175</v>
      </c>
      <c r="M56" s="47">
        <v>0.73</v>
      </c>
      <c r="N56" s="49"/>
    </row>
    <row r="57" spans="1:14" ht="15.75" thickBot="1">
      <c r="A57" s="14"/>
      <c r="B57" s="107"/>
      <c r="C57" s="62"/>
      <c r="D57" s="63"/>
      <c r="E57" s="64"/>
      <c r="F57" s="62"/>
      <c r="G57" s="63"/>
      <c r="H57" s="64"/>
      <c r="I57" s="62"/>
      <c r="J57" s="63"/>
      <c r="K57" s="64"/>
      <c r="L57" s="62"/>
      <c r="M57" s="63"/>
      <c r="N57" s="64"/>
    </row>
    <row r="58" spans="1:14" ht="15.75" thickTop="1"/>
  </sheetData>
  <mergeCells count="242">
    <mergeCell ref="N56:N57"/>
    <mergeCell ref="A1:A2"/>
    <mergeCell ref="B1:N1"/>
    <mergeCell ref="B2:N2"/>
    <mergeCell ref="B3:N3"/>
    <mergeCell ref="A4:A57"/>
    <mergeCell ref="B4:N4"/>
    <mergeCell ref="B5:N5"/>
    <mergeCell ref="B6:N6"/>
    <mergeCell ref="H56:H57"/>
    <mergeCell ref="I56:I57"/>
    <mergeCell ref="J56:J57"/>
    <mergeCell ref="K56:K57"/>
    <mergeCell ref="L56:L57"/>
    <mergeCell ref="M56:M57"/>
    <mergeCell ref="B56:B57"/>
    <mergeCell ref="C56:C57"/>
    <mergeCell ref="D56:D57"/>
    <mergeCell ref="E56:E57"/>
    <mergeCell ref="F56:F57"/>
    <mergeCell ref="G56:G57"/>
    <mergeCell ref="N52:N53"/>
    <mergeCell ref="B54:B55"/>
    <mergeCell ref="C54:D55"/>
    <mergeCell ref="E54:E55"/>
    <mergeCell ref="F54:G55"/>
    <mergeCell ref="H54:H55"/>
    <mergeCell ref="I54:J55"/>
    <mergeCell ref="K54:K55"/>
    <mergeCell ref="L54:M55"/>
    <mergeCell ref="N54:N55"/>
    <mergeCell ref="H52:H53"/>
    <mergeCell ref="I52:I53"/>
    <mergeCell ref="J52:J53"/>
    <mergeCell ref="K52:K53"/>
    <mergeCell ref="L52:L53"/>
    <mergeCell ref="M52:M53"/>
    <mergeCell ref="I50:J51"/>
    <mergeCell ref="K50:K51"/>
    <mergeCell ref="L50:M51"/>
    <mergeCell ref="N50:N51"/>
    <mergeCell ref="B52:B53"/>
    <mergeCell ref="C52:C53"/>
    <mergeCell ref="D52:D53"/>
    <mergeCell ref="E52:E53"/>
    <mergeCell ref="F52:F53"/>
    <mergeCell ref="G52:G53"/>
    <mergeCell ref="B48:B49"/>
    <mergeCell ref="C48:E49"/>
    <mergeCell ref="F48:H49"/>
    <mergeCell ref="I48:K49"/>
    <mergeCell ref="L48:N49"/>
    <mergeCell ref="B50:B51"/>
    <mergeCell ref="C50:D51"/>
    <mergeCell ref="E50:E51"/>
    <mergeCell ref="F50:G51"/>
    <mergeCell ref="H50:H51"/>
    <mergeCell ref="I46:I47"/>
    <mergeCell ref="J46:J47"/>
    <mergeCell ref="K46:K47"/>
    <mergeCell ref="L46:L47"/>
    <mergeCell ref="M46:M47"/>
    <mergeCell ref="N46:N47"/>
    <mergeCell ref="K44:K45"/>
    <mergeCell ref="L44:M45"/>
    <mergeCell ref="N44:N45"/>
    <mergeCell ref="B46:B47"/>
    <mergeCell ref="C46:C47"/>
    <mergeCell ref="D46:D47"/>
    <mergeCell ref="E46:E47"/>
    <mergeCell ref="F46:F47"/>
    <mergeCell ref="G46:G47"/>
    <mergeCell ref="H46:H47"/>
    <mergeCell ref="B44:B45"/>
    <mergeCell ref="C44:D45"/>
    <mergeCell ref="E44:E45"/>
    <mergeCell ref="F44:G45"/>
    <mergeCell ref="H44:H45"/>
    <mergeCell ref="I44:J45"/>
    <mergeCell ref="I42:I43"/>
    <mergeCell ref="J42:J43"/>
    <mergeCell ref="K42:K43"/>
    <mergeCell ref="L42:L43"/>
    <mergeCell ref="M42:M43"/>
    <mergeCell ref="N42:N43"/>
    <mergeCell ref="K40:K41"/>
    <mergeCell ref="L40:M41"/>
    <mergeCell ref="N40:N41"/>
    <mergeCell ref="B42:B43"/>
    <mergeCell ref="C42:C43"/>
    <mergeCell ref="D42:D43"/>
    <mergeCell ref="E42:E43"/>
    <mergeCell ref="F42:F43"/>
    <mergeCell ref="G42:G43"/>
    <mergeCell ref="H42:H43"/>
    <mergeCell ref="B40:B41"/>
    <mergeCell ref="C40:D41"/>
    <mergeCell ref="E40:E41"/>
    <mergeCell ref="F40:G41"/>
    <mergeCell ref="H40:H41"/>
    <mergeCell ref="I40:J41"/>
    <mergeCell ref="N36:N37"/>
    <mergeCell ref="B38:B39"/>
    <mergeCell ref="C38:E39"/>
    <mergeCell ref="F38:H39"/>
    <mergeCell ref="I38:K39"/>
    <mergeCell ref="L38:N39"/>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I30:J31"/>
    <mergeCell ref="K30:K31"/>
    <mergeCell ref="L30:M31"/>
    <mergeCell ref="N30:N31"/>
    <mergeCell ref="B32:B33"/>
    <mergeCell ref="C32:D33"/>
    <mergeCell ref="E32:E33"/>
    <mergeCell ref="F32:G33"/>
    <mergeCell ref="H32:H33"/>
    <mergeCell ref="I32:J33"/>
    <mergeCell ref="N27:N28"/>
    <mergeCell ref="C29:E29"/>
    <mergeCell ref="F29:H29"/>
    <mergeCell ref="I29:K29"/>
    <mergeCell ref="L29:N29"/>
    <mergeCell ref="B30:B31"/>
    <mergeCell ref="C30:D31"/>
    <mergeCell ref="E30:E31"/>
    <mergeCell ref="F30:G31"/>
    <mergeCell ref="H30:H31"/>
    <mergeCell ref="H27:H28"/>
    <mergeCell ref="I27:I28"/>
    <mergeCell ref="J27:J28"/>
    <mergeCell ref="K27:K28"/>
    <mergeCell ref="L27:L28"/>
    <mergeCell ref="M27:M28"/>
    <mergeCell ref="B27:B28"/>
    <mergeCell ref="C27:C28"/>
    <mergeCell ref="D27:D28"/>
    <mergeCell ref="E27:E28"/>
    <mergeCell ref="F27:F28"/>
    <mergeCell ref="G27:G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K16:K17"/>
    <mergeCell ref="L16:M17"/>
    <mergeCell ref="N16:N17"/>
    <mergeCell ref="C18:D18"/>
    <mergeCell ref="F18:G18"/>
    <mergeCell ref="I18:J18"/>
    <mergeCell ref="L18:M18"/>
    <mergeCell ref="K14:K15"/>
    <mergeCell ref="L14:L15"/>
    <mergeCell ref="M14:M15"/>
    <mergeCell ref="N14:N15"/>
    <mergeCell ref="B16:B17"/>
    <mergeCell ref="C16:D17"/>
    <mergeCell ref="E16:E17"/>
    <mergeCell ref="F16:G17"/>
    <mergeCell ref="H16:H17"/>
    <mergeCell ref="I16:J17"/>
    <mergeCell ref="N12:N13"/>
    <mergeCell ref="B14:B15"/>
    <mergeCell ref="C14:C15"/>
    <mergeCell ref="D14:D15"/>
    <mergeCell ref="E14:E15"/>
    <mergeCell ref="F14:F15"/>
    <mergeCell ref="G14:G15"/>
    <mergeCell ref="H14:H15"/>
    <mergeCell ref="I14:I15"/>
    <mergeCell ref="J14:J15"/>
    <mergeCell ref="L10:M11"/>
    <mergeCell ref="N10:N11"/>
    <mergeCell ref="B12:B13"/>
    <mergeCell ref="C12:D13"/>
    <mergeCell ref="E12:E13"/>
    <mergeCell ref="F12:G13"/>
    <mergeCell ref="H12:H13"/>
    <mergeCell ref="I12:J13"/>
    <mergeCell ref="K12:K13"/>
    <mergeCell ref="L12:M13"/>
    <mergeCell ref="B7:N7"/>
    <mergeCell ref="C9:H9"/>
    <mergeCell ref="I9:N9"/>
    <mergeCell ref="B10:B11"/>
    <mergeCell ref="C10:D11"/>
    <mergeCell ref="E10:E11"/>
    <mergeCell ref="F10:G11"/>
    <mergeCell ref="H10:H11"/>
    <mergeCell ref="I10:J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cols>
    <col min="1" max="1" width="36.5703125" bestFit="1" customWidth="1"/>
    <col min="2" max="2" width="36.5703125" customWidth="1"/>
    <col min="3" max="3" width="4.7109375" customWidth="1"/>
    <col min="4" max="4" width="10" customWidth="1"/>
    <col min="5" max="5" width="3" customWidth="1"/>
    <col min="6" max="6" width="5.42578125" customWidth="1"/>
    <col min="7" max="7" width="11.28515625" customWidth="1"/>
    <col min="8" max="8" width="3.140625" customWidth="1"/>
    <col min="9" max="9" width="6.5703125" customWidth="1"/>
    <col min="10" max="10" width="13.5703125" customWidth="1"/>
    <col min="11" max="11" width="3" customWidth="1"/>
    <col min="12" max="12" width="4.140625" customWidth="1"/>
    <col min="13" max="13" width="10.5703125" customWidth="1"/>
    <col min="14" max="14" width="3" customWidth="1"/>
    <col min="15" max="15" width="4.42578125" customWidth="1"/>
    <col min="16" max="16" width="11.28515625" customWidth="1"/>
    <col min="17" max="17" width="3" customWidth="1"/>
    <col min="18" max="18" width="5.5703125" customWidth="1"/>
    <col min="19" max="19" width="14.5703125" customWidth="1"/>
    <col min="20" max="20" width="3" customWidth="1"/>
    <col min="21" max="21" width="5.28515625" customWidth="1"/>
    <col min="22" max="22" width="11" customWidth="1"/>
    <col min="23" max="23" width="4.28515625" customWidth="1"/>
  </cols>
  <sheetData>
    <row r="1" spans="1:23" ht="15" customHeight="1">
      <c r="A1" s="7" t="s">
        <v>76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29</v>
      </c>
      <c r="B3" s="13" t="s">
        <v>5</v>
      </c>
      <c r="C3" s="13"/>
      <c r="D3" s="13"/>
      <c r="E3" s="13"/>
      <c r="F3" s="13"/>
      <c r="G3" s="13"/>
      <c r="H3" s="13"/>
      <c r="I3" s="13"/>
      <c r="J3" s="13"/>
      <c r="K3" s="13"/>
      <c r="L3" s="13"/>
      <c r="M3" s="13"/>
      <c r="N3" s="13"/>
      <c r="O3" s="13"/>
      <c r="P3" s="13"/>
      <c r="Q3" s="13"/>
      <c r="R3" s="13"/>
      <c r="S3" s="13"/>
      <c r="T3" s="13"/>
      <c r="U3" s="13"/>
      <c r="V3" s="13"/>
      <c r="W3" s="13"/>
    </row>
    <row r="4" spans="1:23" ht="15" customHeight="1">
      <c r="A4" s="14" t="s">
        <v>761</v>
      </c>
      <c r="B4" s="13" t="s">
        <v>5</v>
      </c>
      <c r="C4" s="13"/>
      <c r="D4" s="13"/>
      <c r="E4" s="13"/>
      <c r="F4" s="13"/>
      <c r="G4" s="13"/>
      <c r="H4" s="13"/>
      <c r="I4" s="13"/>
      <c r="J4" s="13"/>
      <c r="K4" s="13"/>
      <c r="L4" s="13"/>
      <c r="M4" s="13"/>
      <c r="N4" s="13"/>
      <c r="O4" s="13"/>
      <c r="P4" s="13"/>
      <c r="Q4" s="13"/>
      <c r="R4" s="13"/>
      <c r="S4" s="13"/>
      <c r="T4" s="13"/>
      <c r="U4" s="13"/>
      <c r="V4" s="13"/>
      <c r="W4" s="13"/>
    </row>
    <row r="5" spans="1:23">
      <c r="A5" s="14"/>
      <c r="B5" s="15" t="s">
        <v>762</v>
      </c>
      <c r="C5" s="15"/>
      <c r="D5" s="15"/>
      <c r="E5" s="15"/>
      <c r="F5" s="15"/>
      <c r="G5" s="15"/>
      <c r="H5" s="15"/>
      <c r="I5" s="15"/>
      <c r="J5" s="15"/>
      <c r="K5" s="15"/>
      <c r="L5" s="15"/>
      <c r="M5" s="15"/>
      <c r="N5" s="15"/>
      <c r="O5" s="15"/>
      <c r="P5" s="15"/>
      <c r="Q5" s="15"/>
      <c r="R5" s="15"/>
      <c r="S5" s="15"/>
      <c r="T5" s="15"/>
      <c r="U5" s="15"/>
      <c r="V5" s="15"/>
      <c r="W5" s="15"/>
    </row>
    <row r="6" spans="1:23" ht="15.75">
      <c r="A6" s="14"/>
      <c r="B6" s="89"/>
      <c r="C6" s="89"/>
      <c r="D6" s="89"/>
      <c r="E6" s="89"/>
      <c r="F6" s="89"/>
      <c r="G6" s="89"/>
      <c r="H6" s="89"/>
      <c r="I6" s="89"/>
      <c r="J6" s="89"/>
      <c r="K6" s="89"/>
      <c r="L6" s="89"/>
      <c r="M6" s="89"/>
      <c r="N6" s="89"/>
      <c r="O6" s="89"/>
      <c r="P6" s="89"/>
      <c r="Q6" s="89"/>
      <c r="R6" s="89"/>
      <c r="S6" s="89"/>
      <c r="T6" s="89"/>
      <c r="U6" s="89"/>
      <c r="V6" s="89"/>
      <c r="W6" s="89"/>
    </row>
    <row r="7" spans="1:23">
      <c r="A7" s="14"/>
      <c r="B7" s="12"/>
      <c r="C7" s="12"/>
      <c r="D7" s="12"/>
      <c r="E7" s="12"/>
      <c r="F7" s="12"/>
      <c r="G7" s="12"/>
      <c r="H7" s="12"/>
      <c r="I7" s="12"/>
      <c r="J7" s="12"/>
      <c r="K7" s="12"/>
      <c r="L7" s="12"/>
      <c r="M7" s="12"/>
      <c r="N7" s="12"/>
      <c r="O7" s="12"/>
      <c r="P7" s="12"/>
      <c r="Q7" s="12"/>
      <c r="R7" s="12"/>
      <c r="S7" s="12"/>
      <c r="T7" s="12"/>
    </row>
    <row r="8" spans="1:23" ht="15.75" thickBot="1">
      <c r="A8" s="14"/>
      <c r="B8" s="10"/>
      <c r="C8" s="10"/>
      <c r="D8" s="10"/>
      <c r="E8" s="10"/>
      <c r="F8" s="10"/>
      <c r="G8" s="10"/>
      <c r="H8" s="10"/>
      <c r="I8" s="10"/>
      <c r="J8" s="10"/>
      <c r="K8" s="10"/>
      <c r="L8" s="10"/>
      <c r="M8" s="10"/>
      <c r="N8" s="10"/>
      <c r="O8" s="10"/>
      <c r="P8" s="10"/>
      <c r="Q8" s="10"/>
      <c r="R8" s="10"/>
      <c r="S8" s="10"/>
      <c r="T8" s="10"/>
    </row>
    <row r="9" spans="1:23" ht="16.5" thickTop="1" thickBot="1">
      <c r="A9" s="14"/>
      <c r="B9" s="110"/>
      <c r="C9" s="111" t="s">
        <v>183</v>
      </c>
      <c r="D9" s="111"/>
      <c r="E9" s="111"/>
      <c r="F9" s="111"/>
      <c r="G9" s="111"/>
      <c r="H9" s="111"/>
      <c r="I9" s="111"/>
      <c r="J9" s="111"/>
      <c r="K9" s="111"/>
      <c r="L9" s="111" t="s">
        <v>184</v>
      </c>
      <c r="M9" s="111"/>
      <c r="N9" s="111"/>
      <c r="O9" s="111"/>
      <c r="P9" s="111"/>
      <c r="Q9" s="111"/>
      <c r="R9" s="111"/>
      <c r="S9" s="111"/>
      <c r="T9" s="111"/>
    </row>
    <row r="10" spans="1:23" ht="15.75" thickTop="1">
      <c r="A10" s="14"/>
      <c r="B10" s="112" t="s">
        <v>235</v>
      </c>
      <c r="C10" s="27" t="s">
        <v>236</v>
      </c>
      <c r="D10" s="27"/>
      <c r="E10" s="29"/>
      <c r="F10" s="27" t="s">
        <v>237</v>
      </c>
      <c r="G10" s="27"/>
      <c r="H10" s="29"/>
      <c r="I10" s="27" t="s">
        <v>238</v>
      </c>
      <c r="J10" s="27"/>
      <c r="K10" s="29"/>
      <c r="L10" s="27" t="s">
        <v>236</v>
      </c>
      <c r="M10" s="27"/>
      <c r="N10" s="29"/>
      <c r="O10" s="27" t="s">
        <v>237</v>
      </c>
      <c r="P10" s="27"/>
      <c r="Q10" s="29"/>
      <c r="R10" s="27" t="s">
        <v>238</v>
      </c>
      <c r="S10" s="27"/>
      <c r="T10" s="29"/>
    </row>
    <row r="11" spans="1:23" ht="15.75" thickBot="1">
      <c r="A11" s="14"/>
      <c r="B11" s="26"/>
      <c r="C11" s="28"/>
      <c r="D11" s="28"/>
      <c r="E11" s="30"/>
      <c r="F11" s="28"/>
      <c r="G11" s="28"/>
      <c r="H11" s="30"/>
      <c r="I11" s="28"/>
      <c r="J11" s="28"/>
      <c r="K11" s="30"/>
      <c r="L11" s="28"/>
      <c r="M11" s="28"/>
      <c r="N11" s="30"/>
      <c r="O11" s="28"/>
      <c r="P11" s="28"/>
      <c r="Q11" s="30"/>
      <c r="R11" s="28"/>
      <c r="S11" s="28"/>
      <c r="T11" s="30"/>
    </row>
    <row r="12" spans="1:23" ht="15.75" thickTop="1">
      <c r="A12" s="14"/>
      <c r="B12" s="114" t="s">
        <v>172</v>
      </c>
      <c r="C12" s="116"/>
      <c r="D12" s="116"/>
      <c r="E12" s="29"/>
      <c r="F12" s="116"/>
      <c r="G12" s="116"/>
      <c r="H12" s="29"/>
      <c r="I12" s="116"/>
      <c r="J12" s="116"/>
      <c r="K12" s="29"/>
      <c r="L12" s="116"/>
      <c r="M12" s="116"/>
      <c r="N12" s="29"/>
      <c r="O12" s="116"/>
      <c r="P12" s="116"/>
      <c r="Q12" s="29"/>
      <c r="R12" s="116"/>
      <c r="S12" s="116"/>
      <c r="T12" s="29"/>
    </row>
    <row r="13" spans="1:23">
      <c r="A13" s="14"/>
      <c r="B13" s="113"/>
      <c r="C13" s="115"/>
      <c r="D13" s="115"/>
      <c r="E13" s="31"/>
      <c r="F13" s="115"/>
      <c r="G13" s="115"/>
      <c r="H13" s="31"/>
      <c r="I13" s="115"/>
      <c r="J13" s="115"/>
      <c r="K13" s="31"/>
      <c r="L13" s="115"/>
      <c r="M13" s="115"/>
      <c r="N13" s="31"/>
      <c r="O13" s="115"/>
      <c r="P13" s="115"/>
      <c r="Q13" s="31"/>
      <c r="R13" s="115"/>
      <c r="S13" s="115"/>
      <c r="T13" s="31"/>
    </row>
    <row r="14" spans="1:23">
      <c r="A14" s="14"/>
      <c r="B14" s="117" t="s">
        <v>239</v>
      </c>
      <c r="C14" s="118"/>
      <c r="D14" s="118"/>
      <c r="E14" s="36"/>
      <c r="F14" s="118"/>
      <c r="G14" s="118"/>
      <c r="H14" s="36"/>
      <c r="I14" s="118"/>
      <c r="J14" s="118"/>
      <c r="K14" s="36"/>
      <c r="L14" s="118"/>
      <c r="M14" s="118"/>
      <c r="N14" s="36"/>
      <c r="O14" s="118"/>
      <c r="P14" s="118"/>
      <c r="Q14" s="36"/>
      <c r="R14" s="118"/>
      <c r="S14" s="118"/>
      <c r="T14" s="36"/>
    </row>
    <row r="15" spans="1:23">
      <c r="A15" s="14"/>
      <c r="B15" s="117"/>
      <c r="C15" s="118"/>
      <c r="D15" s="118"/>
      <c r="E15" s="36"/>
      <c r="F15" s="118"/>
      <c r="G15" s="118"/>
      <c r="H15" s="36"/>
      <c r="I15" s="118"/>
      <c r="J15" s="118"/>
      <c r="K15" s="36"/>
      <c r="L15" s="118"/>
      <c r="M15" s="118"/>
      <c r="N15" s="36"/>
      <c r="O15" s="118"/>
      <c r="P15" s="118"/>
      <c r="Q15" s="36"/>
      <c r="R15" s="118"/>
      <c r="S15" s="118"/>
      <c r="T15" s="36"/>
    </row>
    <row r="16" spans="1:23">
      <c r="A16" s="14"/>
      <c r="B16" s="119" t="s">
        <v>240</v>
      </c>
      <c r="C16" s="38" t="s">
        <v>175</v>
      </c>
      <c r="D16" s="39" t="s">
        <v>176</v>
      </c>
      <c r="E16" s="31"/>
      <c r="F16" s="38" t="s">
        <v>175</v>
      </c>
      <c r="G16" s="39" t="s">
        <v>176</v>
      </c>
      <c r="H16" s="31"/>
      <c r="I16" s="38" t="s">
        <v>175</v>
      </c>
      <c r="J16" s="39" t="s">
        <v>176</v>
      </c>
      <c r="K16" s="31"/>
      <c r="L16" s="38" t="s">
        <v>175</v>
      </c>
      <c r="M16" s="39">
        <v>1.2</v>
      </c>
      <c r="N16" s="31"/>
      <c r="O16" s="38" t="s">
        <v>175</v>
      </c>
      <c r="P16" s="39">
        <v>0.8</v>
      </c>
      <c r="Q16" s="31"/>
      <c r="R16" s="38" t="s">
        <v>175</v>
      </c>
      <c r="S16" s="39">
        <v>0.02</v>
      </c>
      <c r="T16" s="31"/>
    </row>
    <row r="17" spans="1:23">
      <c r="A17" s="14"/>
      <c r="B17" s="119"/>
      <c r="C17" s="38"/>
      <c r="D17" s="39"/>
      <c r="E17" s="31"/>
      <c r="F17" s="38"/>
      <c r="G17" s="39"/>
      <c r="H17" s="31"/>
      <c r="I17" s="38"/>
      <c r="J17" s="39"/>
      <c r="K17" s="31"/>
      <c r="L17" s="38"/>
      <c r="M17" s="39"/>
      <c r="N17" s="31"/>
      <c r="O17" s="38"/>
      <c r="P17" s="39"/>
      <c r="Q17" s="31"/>
      <c r="R17" s="38"/>
      <c r="S17" s="39"/>
      <c r="T17" s="31"/>
    </row>
    <row r="18" spans="1:23">
      <c r="A18" s="14"/>
      <c r="B18" s="120" t="s">
        <v>241</v>
      </c>
      <c r="C18" s="41" t="s">
        <v>176</v>
      </c>
      <c r="D18" s="41"/>
      <c r="E18" s="36"/>
      <c r="F18" s="41" t="s">
        <v>176</v>
      </c>
      <c r="G18" s="41"/>
      <c r="H18" s="36"/>
      <c r="I18" s="41" t="s">
        <v>176</v>
      </c>
      <c r="J18" s="41"/>
      <c r="K18" s="36"/>
      <c r="L18" s="41">
        <v>4.7</v>
      </c>
      <c r="M18" s="41"/>
      <c r="N18" s="36"/>
      <c r="O18" s="41">
        <v>4.7</v>
      </c>
      <c r="P18" s="41"/>
      <c r="Q18" s="36"/>
      <c r="R18" s="41">
        <v>0.11</v>
      </c>
      <c r="S18" s="41"/>
      <c r="T18" s="36"/>
    </row>
    <row r="19" spans="1:23" ht="15.75" thickBot="1">
      <c r="A19" s="14"/>
      <c r="B19" s="121"/>
      <c r="C19" s="48"/>
      <c r="D19" s="48"/>
      <c r="E19" s="50"/>
      <c r="F19" s="48"/>
      <c r="G19" s="48"/>
      <c r="H19" s="50"/>
      <c r="I19" s="48"/>
      <c r="J19" s="48"/>
      <c r="K19" s="50"/>
      <c r="L19" s="48"/>
      <c r="M19" s="48"/>
      <c r="N19" s="50"/>
      <c r="O19" s="48"/>
      <c r="P19" s="48"/>
      <c r="Q19" s="50"/>
      <c r="R19" s="48"/>
      <c r="S19" s="48"/>
      <c r="T19" s="50"/>
    </row>
    <row r="20" spans="1:23">
      <c r="A20" s="14"/>
      <c r="B20" s="122" t="s">
        <v>242</v>
      </c>
      <c r="C20" s="53" t="s">
        <v>176</v>
      </c>
      <c r="D20" s="53"/>
      <c r="E20" s="54"/>
      <c r="F20" s="53" t="s">
        <v>176</v>
      </c>
      <c r="G20" s="53"/>
      <c r="H20" s="54"/>
      <c r="I20" s="53" t="s">
        <v>176</v>
      </c>
      <c r="J20" s="53"/>
      <c r="K20" s="54"/>
      <c r="L20" s="53">
        <v>5.9</v>
      </c>
      <c r="M20" s="53"/>
      <c r="N20" s="54"/>
      <c r="O20" s="53">
        <v>5.5</v>
      </c>
      <c r="P20" s="53"/>
      <c r="Q20" s="54"/>
      <c r="R20" s="53">
        <v>0.13</v>
      </c>
      <c r="S20" s="53"/>
      <c r="T20" s="54"/>
    </row>
    <row r="21" spans="1:23" ht="15.75" thickBot="1">
      <c r="A21" s="14"/>
      <c r="B21" s="123"/>
      <c r="C21" s="43"/>
      <c r="D21" s="43"/>
      <c r="E21" s="44"/>
      <c r="F21" s="43"/>
      <c r="G21" s="43"/>
      <c r="H21" s="44"/>
      <c r="I21" s="43"/>
      <c r="J21" s="43"/>
      <c r="K21" s="44"/>
      <c r="L21" s="43"/>
      <c r="M21" s="43"/>
      <c r="N21" s="44"/>
      <c r="O21" s="43"/>
      <c r="P21" s="43"/>
      <c r="Q21" s="44"/>
      <c r="R21" s="43"/>
      <c r="S21" s="43"/>
      <c r="T21" s="44"/>
    </row>
    <row r="22" spans="1:23">
      <c r="A22" s="14"/>
      <c r="B22" s="124" t="s">
        <v>156</v>
      </c>
      <c r="C22" s="125"/>
      <c r="D22" s="125"/>
      <c r="E22" s="49"/>
      <c r="F22" s="125"/>
      <c r="G22" s="125"/>
      <c r="H22" s="49"/>
      <c r="I22" s="125"/>
      <c r="J22" s="125"/>
      <c r="K22" s="49"/>
      <c r="L22" s="125"/>
      <c r="M22" s="125"/>
      <c r="N22" s="49"/>
      <c r="O22" s="125"/>
      <c r="P22" s="125"/>
      <c r="Q22" s="49"/>
      <c r="R22" s="125"/>
      <c r="S22" s="125"/>
      <c r="T22" s="49"/>
    </row>
    <row r="23" spans="1:23">
      <c r="A23" s="14"/>
      <c r="B23" s="117"/>
      <c r="C23" s="118"/>
      <c r="D23" s="118"/>
      <c r="E23" s="36"/>
      <c r="F23" s="118"/>
      <c r="G23" s="118"/>
      <c r="H23" s="36"/>
      <c r="I23" s="118"/>
      <c r="J23" s="118"/>
      <c r="K23" s="36"/>
      <c r="L23" s="118"/>
      <c r="M23" s="118"/>
      <c r="N23" s="36"/>
      <c r="O23" s="118"/>
      <c r="P23" s="118"/>
      <c r="Q23" s="36"/>
      <c r="R23" s="118"/>
      <c r="S23" s="118"/>
      <c r="T23" s="36"/>
    </row>
    <row r="24" spans="1:23">
      <c r="A24" s="14"/>
      <c r="B24" s="119" t="s">
        <v>240</v>
      </c>
      <c r="C24" s="39" t="s">
        <v>176</v>
      </c>
      <c r="D24" s="39"/>
      <c r="E24" s="31"/>
      <c r="F24" s="39" t="s">
        <v>176</v>
      </c>
      <c r="G24" s="39"/>
      <c r="H24" s="31"/>
      <c r="I24" s="39" t="s">
        <v>176</v>
      </c>
      <c r="J24" s="39"/>
      <c r="K24" s="31"/>
      <c r="L24" s="39">
        <v>13.3</v>
      </c>
      <c r="M24" s="39"/>
      <c r="N24" s="31"/>
      <c r="O24" s="39">
        <v>6.4</v>
      </c>
      <c r="P24" s="39"/>
      <c r="Q24" s="31"/>
      <c r="R24" s="39">
        <v>0.13</v>
      </c>
      <c r="S24" s="39"/>
      <c r="T24" s="31"/>
    </row>
    <row r="25" spans="1:23">
      <c r="A25" s="14"/>
      <c r="B25" s="119"/>
      <c r="C25" s="39"/>
      <c r="D25" s="39"/>
      <c r="E25" s="31"/>
      <c r="F25" s="39"/>
      <c r="G25" s="39"/>
      <c r="H25" s="31"/>
      <c r="I25" s="39"/>
      <c r="J25" s="39"/>
      <c r="K25" s="31"/>
      <c r="L25" s="39"/>
      <c r="M25" s="39"/>
      <c r="N25" s="31"/>
      <c r="O25" s="39"/>
      <c r="P25" s="39"/>
      <c r="Q25" s="31"/>
      <c r="R25" s="39"/>
      <c r="S25" s="39"/>
      <c r="T25" s="31"/>
    </row>
    <row r="26" spans="1:23">
      <c r="A26" s="14"/>
      <c r="B26" s="120" t="s">
        <v>241</v>
      </c>
      <c r="C26" s="41" t="s">
        <v>176</v>
      </c>
      <c r="D26" s="41"/>
      <c r="E26" s="36"/>
      <c r="F26" s="41" t="s">
        <v>176</v>
      </c>
      <c r="G26" s="41"/>
      <c r="H26" s="36"/>
      <c r="I26" s="41" t="s">
        <v>176</v>
      </c>
      <c r="J26" s="41"/>
      <c r="K26" s="36"/>
      <c r="L26" s="41">
        <v>11.5</v>
      </c>
      <c r="M26" s="41"/>
      <c r="N26" s="36"/>
      <c r="O26" s="41">
        <v>11.5</v>
      </c>
      <c r="P26" s="41"/>
      <c r="Q26" s="36"/>
      <c r="R26" s="41">
        <v>0.28000000000000003</v>
      </c>
      <c r="S26" s="41"/>
      <c r="T26" s="36"/>
    </row>
    <row r="27" spans="1:23" ht="15.75" thickBot="1">
      <c r="A27" s="14"/>
      <c r="B27" s="121"/>
      <c r="C27" s="48"/>
      <c r="D27" s="48"/>
      <c r="E27" s="50"/>
      <c r="F27" s="48"/>
      <c r="G27" s="48"/>
      <c r="H27" s="50"/>
      <c r="I27" s="48"/>
      <c r="J27" s="48"/>
      <c r="K27" s="50"/>
      <c r="L27" s="48"/>
      <c r="M27" s="48"/>
      <c r="N27" s="50"/>
      <c r="O27" s="48"/>
      <c r="P27" s="48"/>
      <c r="Q27" s="50"/>
      <c r="R27" s="48"/>
      <c r="S27" s="48"/>
      <c r="T27" s="50"/>
    </row>
    <row r="28" spans="1:23">
      <c r="A28" s="14"/>
      <c r="B28" s="122" t="s">
        <v>243</v>
      </c>
      <c r="C28" s="53" t="s">
        <v>176</v>
      </c>
      <c r="D28" s="53"/>
      <c r="E28" s="54"/>
      <c r="F28" s="53" t="s">
        <v>176</v>
      </c>
      <c r="G28" s="53"/>
      <c r="H28" s="54"/>
      <c r="I28" s="53" t="s">
        <v>176</v>
      </c>
      <c r="J28" s="53"/>
      <c r="K28" s="54"/>
      <c r="L28" s="53">
        <v>24.8</v>
      </c>
      <c r="M28" s="53"/>
      <c r="N28" s="54"/>
      <c r="O28" s="53">
        <v>17.899999999999999</v>
      </c>
      <c r="P28" s="53"/>
      <c r="Q28" s="54"/>
      <c r="R28" s="53">
        <v>0.41</v>
      </c>
      <c r="S28" s="53"/>
      <c r="T28" s="54"/>
    </row>
    <row r="29" spans="1:23" ht="15.75" thickBot="1">
      <c r="A29" s="14"/>
      <c r="B29" s="123"/>
      <c r="C29" s="43"/>
      <c r="D29" s="43"/>
      <c r="E29" s="44"/>
      <c r="F29" s="43"/>
      <c r="G29" s="43"/>
      <c r="H29" s="44"/>
      <c r="I29" s="43"/>
      <c r="J29" s="43"/>
      <c r="K29" s="44"/>
      <c r="L29" s="43"/>
      <c r="M29" s="43"/>
      <c r="N29" s="44"/>
      <c r="O29" s="43"/>
      <c r="P29" s="43"/>
      <c r="Q29" s="44"/>
      <c r="R29" s="43"/>
      <c r="S29" s="43"/>
      <c r="T29" s="44"/>
    </row>
    <row r="30" spans="1:23">
      <c r="A30" s="14"/>
      <c r="B30" s="124" t="s">
        <v>244</v>
      </c>
      <c r="C30" s="45" t="s">
        <v>175</v>
      </c>
      <c r="D30" s="47" t="s">
        <v>176</v>
      </c>
      <c r="E30" s="49"/>
      <c r="F30" s="45" t="s">
        <v>175</v>
      </c>
      <c r="G30" s="47" t="s">
        <v>176</v>
      </c>
      <c r="H30" s="49"/>
      <c r="I30" s="45" t="s">
        <v>175</v>
      </c>
      <c r="J30" s="47" t="s">
        <v>176</v>
      </c>
      <c r="K30" s="49"/>
      <c r="L30" s="45" t="s">
        <v>175</v>
      </c>
      <c r="M30" s="47">
        <v>30.7</v>
      </c>
      <c r="N30" s="49"/>
      <c r="O30" s="45" t="s">
        <v>175</v>
      </c>
      <c r="P30" s="47">
        <v>23.4</v>
      </c>
      <c r="Q30" s="49"/>
      <c r="R30" s="45" t="s">
        <v>175</v>
      </c>
      <c r="S30" s="47">
        <v>0.54</v>
      </c>
      <c r="T30" s="49"/>
    </row>
    <row r="31" spans="1:23" ht="15.75" thickBot="1">
      <c r="A31" s="14"/>
      <c r="B31" s="126"/>
      <c r="C31" s="62"/>
      <c r="D31" s="63"/>
      <c r="E31" s="64"/>
      <c r="F31" s="62"/>
      <c r="G31" s="63"/>
      <c r="H31" s="64"/>
      <c r="I31" s="62"/>
      <c r="J31" s="63"/>
      <c r="K31" s="64"/>
      <c r="L31" s="62"/>
      <c r="M31" s="63"/>
      <c r="N31" s="64"/>
      <c r="O31" s="62"/>
      <c r="P31" s="63"/>
      <c r="Q31" s="64"/>
      <c r="R31" s="62"/>
      <c r="S31" s="63"/>
      <c r="T31" s="64"/>
    </row>
    <row r="32" spans="1:23" ht="15.75" thickTop="1">
      <c r="A32" s="14" t="s">
        <v>763</v>
      </c>
      <c r="B32" s="13" t="s">
        <v>5</v>
      </c>
      <c r="C32" s="13"/>
      <c r="D32" s="13"/>
      <c r="E32" s="13"/>
      <c r="F32" s="13"/>
      <c r="G32" s="13"/>
      <c r="H32" s="13"/>
      <c r="I32" s="13"/>
      <c r="J32" s="13"/>
      <c r="K32" s="13"/>
      <c r="L32" s="13"/>
      <c r="M32" s="13"/>
      <c r="N32" s="13"/>
      <c r="O32" s="13"/>
      <c r="P32" s="13"/>
      <c r="Q32" s="13"/>
      <c r="R32" s="13"/>
      <c r="S32" s="13"/>
      <c r="T32" s="13"/>
      <c r="U32" s="13"/>
      <c r="V32" s="13"/>
      <c r="W32" s="13"/>
    </row>
    <row r="33" spans="1:23">
      <c r="A33" s="14"/>
      <c r="B33" s="15" t="s">
        <v>246</v>
      </c>
      <c r="C33" s="15"/>
      <c r="D33" s="15"/>
      <c r="E33" s="15"/>
      <c r="F33" s="15"/>
      <c r="G33" s="15"/>
      <c r="H33" s="15"/>
      <c r="I33" s="15"/>
      <c r="J33" s="15"/>
      <c r="K33" s="15"/>
      <c r="L33" s="15"/>
      <c r="M33" s="15"/>
      <c r="N33" s="15"/>
      <c r="O33" s="15"/>
      <c r="P33" s="15"/>
      <c r="Q33" s="15"/>
      <c r="R33" s="15"/>
      <c r="S33" s="15"/>
      <c r="T33" s="15"/>
      <c r="U33" s="15"/>
      <c r="V33" s="15"/>
      <c r="W33" s="15"/>
    </row>
    <row r="34" spans="1:23" ht="15.75">
      <c r="A34" s="14"/>
      <c r="B34" s="89"/>
      <c r="C34" s="89"/>
      <c r="D34" s="89"/>
      <c r="E34" s="89"/>
      <c r="F34" s="89"/>
      <c r="G34" s="89"/>
      <c r="H34" s="89"/>
      <c r="I34" s="89"/>
      <c r="J34" s="89"/>
      <c r="K34" s="89"/>
      <c r="L34" s="89"/>
      <c r="M34" s="89"/>
      <c r="N34" s="89"/>
      <c r="O34" s="89"/>
      <c r="P34" s="89"/>
      <c r="Q34" s="89"/>
      <c r="R34" s="89"/>
      <c r="S34" s="89"/>
      <c r="T34" s="89"/>
      <c r="U34" s="89"/>
      <c r="V34" s="89"/>
      <c r="W34" s="89"/>
    </row>
    <row r="35" spans="1:23">
      <c r="A35" s="14"/>
      <c r="B35" s="12"/>
      <c r="C35" s="12"/>
      <c r="D35" s="12"/>
      <c r="E35" s="12"/>
      <c r="F35" s="12"/>
      <c r="G35" s="12"/>
      <c r="H35" s="12"/>
      <c r="I35" s="12"/>
      <c r="J35" s="12"/>
      <c r="K35" s="12"/>
      <c r="L35" s="12"/>
      <c r="M35" s="12"/>
      <c r="N35" s="12"/>
      <c r="O35" s="12"/>
      <c r="P35" s="12"/>
      <c r="Q35" s="12"/>
      <c r="R35" s="12"/>
      <c r="S35" s="12"/>
      <c r="T35" s="12"/>
      <c r="U35" s="12"/>
      <c r="V35" s="12"/>
      <c r="W35" s="12"/>
    </row>
    <row r="36" spans="1:23" ht="15.75" thickBot="1">
      <c r="A36" s="14"/>
      <c r="B36" s="10"/>
      <c r="C36" s="10"/>
      <c r="D36" s="10"/>
      <c r="E36" s="10"/>
      <c r="F36" s="10"/>
      <c r="G36" s="10"/>
      <c r="H36" s="10"/>
      <c r="I36" s="10"/>
      <c r="J36" s="10"/>
      <c r="K36" s="10"/>
      <c r="L36" s="10"/>
      <c r="M36" s="10"/>
      <c r="N36" s="10"/>
      <c r="O36" s="10"/>
      <c r="P36" s="10"/>
      <c r="Q36" s="10"/>
      <c r="R36" s="10"/>
      <c r="S36" s="10"/>
      <c r="T36" s="10"/>
      <c r="U36" s="10"/>
      <c r="V36" s="10"/>
      <c r="W36" s="10"/>
    </row>
    <row r="37" spans="1:23" ht="17.25" thickTop="1" thickBot="1">
      <c r="A37" s="14"/>
      <c r="B37" s="127"/>
      <c r="C37" s="130"/>
      <c r="D37" s="130"/>
      <c r="E37" s="130"/>
      <c r="F37" s="130"/>
      <c r="G37" s="130"/>
      <c r="H37" s="130"/>
      <c r="I37" s="130"/>
      <c r="J37" s="130"/>
      <c r="K37" s="130"/>
      <c r="L37" s="130"/>
      <c r="M37" s="130"/>
      <c r="N37" s="130"/>
      <c r="O37" s="130"/>
      <c r="P37" s="130"/>
      <c r="Q37" s="130"/>
      <c r="R37" s="131" t="s">
        <v>247</v>
      </c>
      <c r="S37" s="131"/>
      <c r="T37" s="131"/>
      <c r="U37" s="131"/>
      <c r="V37" s="131"/>
      <c r="W37" s="131"/>
    </row>
    <row r="38" spans="1:23" ht="15.75" thickTop="1">
      <c r="A38" s="14"/>
      <c r="B38" s="94" t="s">
        <v>248</v>
      </c>
      <c r="C38" s="132" t="s">
        <v>249</v>
      </c>
      <c r="D38" s="132"/>
      <c r="E38" s="132"/>
      <c r="F38" s="132" t="s">
        <v>250</v>
      </c>
      <c r="G38" s="132"/>
      <c r="H38" s="132"/>
      <c r="I38" s="132" t="s">
        <v>252</v>
      </c>
      <c r="J38" s="132"/>
      <c r="K38" s="132"/>
      <c r="L38" s="132" t="s">
        <v>253</v>
      </c>
      <c r="M38" s="132"/>
      <c r="N38" s="132"/>
      <c r="O38" s="132" t="s">
        <v>244</v>
      </c>
      <c r="P38" s="132"/>
      <c r="Q38" s="132"/>
      <c r="R38" s="134" t="s">
        <v>239</v>
      </c>
      <c r="S38" s="134"/>
      <c r="T38" s="134"/>
      <c r="U38" s="134" t="s">
        <v>156</v>
      </c>
      <c r="V38" s="134"/>
      <c r="W38" s="134"/>
    </row>
    <row r="39" spans="1:23" ht="15.75" thickBot="1">
      <c r="A39" s="14"/>
      <c r="B39" s="95"/>
      <c r="C39" s="133"/>
      <c r="D39" s="133"/>
      <c r="E39" s="133"/>
      <c r="F39" s="133" t="s">
        <v>251</v>
      </c>
      <c r="G39" s="133"/>
      <c r="H39" s="133"/>
      <c r="I39" s="133"/>
      <c r="J39" s="133"/>
      <c r="K39" s="133"/>
      <c r="L39" s="133"/>
      <c r="M39" s="133"/>
      <c r="N39" s="133"/>
      <c r="O39" s="133"/>
      <c r="P39" s="133"/>
      <c r="Q39" s="133"/>
      <c r="R39" s="133"/>
      <c r="S39" s="133"/>
      <c r="T39" s="133"/>
      <c r="U39" s="133"/>
      <c r="V39" s="133"/>
      <c r="W39" s="133"/>
    </row>
    <row r="40" spans="1:23" ht="15.75" thickTop="1">
      <c r="A40" s="14"/>
      <c r="B40" s="136" t="s">
        <v>254</v>
      </c>
      <c r="C40" s="74" t="s">
        <v>175</v>
      </c>
      <c r="D40" s="76">
        <v>1.7</v>
      </c>
      <c r="E40" s="78"/>
      <c r="F40" s="74" t="s">
        <v>175</v>
      </c>
      <c r="G40" s="76">
        <v>0.2</v>
      </c>
      <c r="H40" s="78"/>
      <c r="I40" s="74" t="s">
        <v>175</v>
      </c>
      <c r="J40" s="76">
        <v>3.3</v>
      </c>
      <c r="K40" s="78"/>
      <c r="L40" s="74" t="s">
        <v>175</v>
      </c>
      <c r="M40" s="76">
        <v>0.3</v>
      </c>
      <c r="N40" s="78"/>
      <c r="O40" s="74" t="s">
        <v>175</v>
      </c>
      <c r="P40" s="76">
        <v>5.5</v>
      </c>
      <c r="Q40" s="138"/>
      <c r="R40" s="140" t="s">
        <v>175</v>
      </c>
      <c r="S40" s="76">
        <v>5.3</v>
      </c>
      <c r="T40" s="78"/>
      <c r="U40" s="74" t="s">
        <v>175</v>
      </c>
      <c r="V40" s="76">
        <v>0.2</v>
      </c>
      <c r="W40" s="78"/>
    </row>
    <row r="41" spans="1:23" ht="15.75" thickBot="1">
      <c r="A41" s="14"/>
      <c r="B41" s="137"/>
      <c r="C41" s="46"/>
      <c r="D41" s="48"/>
      <c r="E41" s="50"/>
      <c r="F41" s="46"/>
      <c r="G41" s="48"/>
      <c r="H41" s="50"/>
      <c r="I41" s="46"/>
      <c r="J41" s="48"/>
      <c r="K41" s="50"/>
      <c r="L41" s="46"/>
      <c r="M41" s="48"/>
      <c r="N41" s="50"/>
      <c r="O41" s="46"/>
      <c r="P41" s="48"/>
      <c r="Q41" s="139"/>
      <c r="R41" s="141"/>
      <c r="S41" s="48"/>
      <c r="T41" s="50"/>
      <c r="U41" s="46"/>
      <c r="V41" s="48"/>
      <c r="W41" s="50"/>
    </row>
    <row r="42" spans="1:23">
      <c r="A42" s="14"/>
      <c r="B42" s="143" t="s">
        <v>255</v>
      </c>
      <c r="C42" s="53">
        <v>2.6</v>
      </c>
      <c r="D42" s="53"/>
      <c r="E42" s="54"/>
      <c r="F42" s="53">
        <v>2.7</v>
      </c>
      <c r="G42" s="53"/>
      <c r="H42" s="54"/>
      <c r="I42" s="53">
        <v>0.1</v>
      </c>
      <c r="J42" s="53"/>
      <c r="K42" s="54"/>
      <c r="L42" s="53">
        <v>25.3</v>
      </c>
      <c r="M42" s="53"/>
      <c r="N42" s="54"/>
      <c r="O42" s="53">
        <v>30.7</v>
      </c>
      <c r="P42" s="53"/>
      <c r="Q42" s="145"/>
      <c r="R42" s="146">
        <v>5.9</v>
      </c>
      <c r="S42" s="53"/>
      <c r="T42" s="54"/>
      <c r="U42" s="53">
        <v>24.8</v>
      </c>
      <c r="V42" s="53"/>
      <c r="W42" s="54"/>
    </row>
    <row r="43" spans="1:23">
      <c r="A43" s="14"/>
      <c r="B43" s="142"/>
      <c r="C43" s="39"/>
      <c r="D43" s="39"/>
      <c r="E43" s="31"/>
      <c r="F43" s="39"/>
      <c r="G43" s="39"/>
      <c r="H43" s="31"/>
      <c r="I43" s="39"/>
      <c r="J43" s="39"/>
      <c r="K43" s="31"/>
      <c r="L43" s="39"/>
      <c r="M43" s="39"/>
      <c r="N43" s="31"/>
      <c r="O43" s="39"/>
      <c r="P43" s="39"/>
      <c r="Q43" s="144"/>
      <c r="R43" s="147"/>
      <c r="S43" s="39"/>
      <c r="T43" s="31"/>
      <c r="U43" s="39"/>
      <c r="V43" s="39"/>
      <c r="W43" s="31"/>
    </row>
    <row r="44" spans="1:23" ht="15.75" thickBot="1">
      <c r="A44" s="14"/>
      <c r="B44" s="128" t="s">
        <v>256</v>
      </c>
      <c r="C44" s="48" t="s">
        <v>257</v>
      </c>
      <c r="D44" s="48"/>
      <c r="E44" s="93" t="s">
        <v>188</v>
      </c>
      <c r="F44" s="48" t="s">
        <v>258</v>
      </c>
      <c r="G44" s="48"/>
      <c r="H44" s="93" t="s">
        <v>188</v>
      </c>
      <c r="I44" s="48" t="s">
        <v>259</v>
      </c>
      <c r="J44" s="48"/>
      <c r="K44" s="93" t="s">
        <v>188</v>
      </c>
      <c r="L44" s="48" t="s">
        <v>260</v>
      </c>
      <c r="M44" s="48"/>
      <c r="N44" s="93" t="s">
        <v>188</v>
      </c>
      <c r="O44" s="48" t="s">
        <v>261</v>
      </c>
      <c r="P44" s="48"/>
      <c r="Q44" s="129" t="s">
        <v>188</v>
      </c>
      <c r="R44" s="148" t="s">
        <v>262</v>
      </c>
      <c r="S44" s="48"/>
      <c r="T44" s="93" t="s">
        <v>188</v>
      </c>
      <c r="U44" s="48" t="s">
        <v>263</v>
      </c>
      <c r="V44" s="48"/>
      <c r="W44" s="93" t="s">
        <v>188</v>
      </c>
    </row>
    <row r="45" spans="1:23">
      <c r="A45" s="14"/>
      <c r="B45" s="143" t="s">
        <v>264</v>
      </c>
      <c r="C45" s="51" t="s">
        <v>175</v>
      </c>
      <c r="D45" s="53">
        <v>1</v>
      </c>
      <c r="E45" s="54"/>
      <c r="F45" s="51" t="s">
        <v>175</v>
      </c>
      <c r="G45" s="53" t="s">
        <v>176</v>
      </c>
      <c r="H45" s="54"/>
      <c r="I45" s="51" t="s">
        <v>175</v>
      </c>
      <c r="J45" s="53">
        <v>1.4</v>
      </c>
      <c r="K45" s="54"/>
      <c r="L45" s="51" t="s">
        <v>175</v>
      </c>
      <c r="M45" s="53" t="s">
        <v>176</v>
      </c>
      <c r="N45" s="54"/>
      <c r="O45" s="51" t="s">
        <v>175</v>
      </c>
      <c r="P45" s="53">
        <v>2.4</v>
      </c>
      <c r="Q45" s="145"/>
      <c r="R45" s="151" t="s">
        <v>175</v>
      </c>
      <c r="S45" s="53">
        <v>1.5</v>
      </c>
      <c r="T45" s="54"/>
      <c r="U45" s="51" t="s">
        <v>175</v>
      </c>
      <c r="V45" s="53">
        <v>0.9</v>
      </c>
      <c r="W45" s="54"/>
    </row>
    <row r="46" spans="1:23" ht="15.75" thickBot="1">
      <c r="A46" s="14"/>
      <c r="B46" s="149"/>
      <c r="C46" s="58"/>
      <c r="D46" s="43"/>
      <c r="E46" s="44"/>
      <c r="F46" s="58"/>
      <c r="G46" s="43"/>
      <c r="H46" s="44"/>
      <c r="I46" s="58"/>
      <c r="J46" s="43"/>
      <c r="K46" s="44"/>
      <c r="L46" s="58"/>
      <c r="M46" s="43"/>
      <c r="N46" s="44"/>
      <c r="O46" s="58"/>
      <c r="P46" s="43"/>
      <c r="Q46" s="150"/>
      <c r="R46" s="152"/>
      <c r="S46" s="43"/>
      <c r="T46" s="44"/>
      <c r="U46" s="58"/>
      <c r="V46" s="43"/>
      <c r="W46" s="44"/>
    </row>
    <row r="47" spans="1:23">
      <c r="A47" s="14"/>
      <c r="B47" s="135" t="s">
        <v>265</v>
      </c>
      <c r="C47" s="47" t="s">
        <v>266</v>
      </c>
      <c r="D47" s="47"/>
      <c r="E47" s="45" t="s">
        <v>188</v>
      </c>
      <c r="F47" s="47" t="s">
        <v>176</v>
      </c>
      <c r="G47" s="47"/>
      <c r="H47" s="49"/>
      <c r="I47" s="47" t="s">
        <v>267</v>
      </c>
      <c r="J47" s="47"/>
      <c r="K47" s="45" t="s">
        <v>188</v>
      </c>
      <c r="L47" s="47" t="s">
        <v>176</v>
      </c>
      <c r="M47" s="47"/>
      <c r="N47" s="49"/>
      <c r="O47" s="47" t="s">
        <v>268</v>
      </c>
      <c r="P47" s="47"/>
      <c r="Q47" s="154" t="s">
        <v>188</v>
      </c>
      <c r="R47" s="156" t="s">
        <v>267</v>
      </c>
      <c r="S47" s="47"/>
      <c r="T47" s="45" t="s">
        <v>188</v>
      </c>
      <c r="U47" s="47" t="s">
        <v>266</v>
      </c>
      <c r="V47" s="47"/>
      <c r="W47" s="45" t="s">
        <v>188</v>
      </c>
    </row>
    <row r="48" spans="1:23" ht="15.75" thickBot="1">
      <c r="A48" s="14"/>
      <c r="B48" s="137"/>
      <c r="C48" s="48"/>
      <c r="D48" s="48"/>
      <c r="E48" s="46"/>
      <c r="F48" s="48"/>
      <c r="G48" s="48"/>
      <c r="H48" s="50"/>
      <c r="I48" s="48"/>
      <c r="J48" s="48"/>
      <c r="K48" s="46"/>
      <c r="L48" s="48"/>
      <c r="M48" s="48"/>
      <c r="N48" s="50"/>
      <c r="O48" s="48"/>
      <c r="P48" s="48"/>
      <c r="Q48" s="155"/>
      <c r="R48" s="148"/>
      <c r="S48" s="48"/>
      <c r="T48" s="46"/>
      <c r="U48" s="48"/>
      <c r="V48" s="48"/>
      <c r="W48" s="46"/>
    </row>
    <row r="49" spans="1:23">
      <c r="A49" s="14"/>
      <c r="B49" s="143" t="s">
        <v>269</v>
      </c>
      <c r="C49" s="51" t="s">
        <v>175</v>
      </c>
      <c r="D49" s="53">
        <v>0.6</v>
      </c>
      <c r="E49" s="54"/>
      <c r="F49" s="51" t="s">
        <v>175</v>
      </c>
      <c r="G49" s="53" t="s">
        <v>176</v>
      </c>
      <c r="H49" s="54"/>
      <c r="I49" s="51" t="s">
        <v>175</v>
      </c>
      <c r="J49" s="53">
        <v>1.3</v>
      </c>
      <c r="K49" s="54"/>
      <c r="L49" s="51" t="s">
        <v>175</v>
      </c>
      <c r="M49" s="53" t="s">
        <v>176</v>
      </c>
      <c r="N49" s="54"/>
      <c r="O49" s="51" t="s">
        <v>175</v>
      </c>
      <c r="P49" s="53">
        <v>1.9</v>
      </c>
      <c r="Q49" s="145"/>
      <c r="R49" s="151" t="s">
        <v>175</v>
      </c>
      <c r="S49" s="53">
        <v>1.4</v>
      </c>
      <c r="T49" s="54"/>
      <c r="U49" s="51" t="s">
        <v>175</v>
      </c>
      <c r="V49" s="53">
        <v>0.5</v>
      </c>
      <c r="W49" s="54"/>
    </row>
    <row r="50" spans="1:23" ht="15.75" thickBot="1">
      <c r="A50" s="14"/>
      <c r="B50" s="149"/>
      <c r="C50" s="58"/>
      <c r="D50" s="43"/>
      <c r="E50" s="44"/>
      <c r="F50" s="58"/>
      <c r="G50" s="43"/>
      <c r="H50" s="44"/>
      <c r="I50" s="58"/>
      <c r="J50" s="43"/>
      <c r="K50" s="44"/>
      <c r="L50" s="58"/>
      <c r="M50" s="43"/>
      <c r="N50" s="44"/>
      <c r="O50" s="58"/>
      <c r="P50" s="43"/>
      <c r="Q50" s="150"/>
      <c r="R50" s="152"/>
      <c r="S50" s="43"/>
      <c r="T50" s="44"/>
      <c r="U50" s="58"/>
      <c r="V50" s="43"/>
      <c r="W50" s="44"/>
    </row>
    <row r="51" spans="1:23">
      <c r="A51" s="14"/>
      <c r="B51" s="135" t="s">
        <v>270</v>
      </c>
      <c r="C51" s="47" t="s">
        <v>266</v>
      </c>
      <c r="D51" s="47"/>
      <c r="E51" s="45" t="s">
        <v>188</v>
      </c>
      <c r="F51" s="47" t="s">
        <v>176</v>
      </c>
      <c r="G51" s="47"/>
      <c r="H51" s="49"/>
      <c r="I51" s="47" t="s">
        <v>267</v>
      </c>
      <c r="J51" s="47"/>
      <c r="K51" s="45" t="s">
        <v>188</v>
      </c>
      <c r="L51" s="47" t="s">
        <v>176</v>
      </c>
      <c r="M51" s="47"/>
      <c r="N51" s="49"/>
      <c r="O51" s="47" t="s">
        <v>268</v>
      </c>
      <c r="P51" s="47"/>
      <c r="Q51" s="154" t="s">
        <v>188</v>
      </c>
      <c r="R51" s="156" t="s">
        <v>176</v>
      </c>
      <c r="S51" s="47"/>
      <c r="T51" s="49"/>
      <c r="U51" s="47" t="s">
        <v>268</v>
      </c>
      <c r="V51" s="47"/>
      <c r="W51" s="45" t="s">
        <v>188</v>
      </c>
    </row>
    <row r="52" spans="1:23" ht="15.75" thickBot="1">
      <c r="A52" s="14"/>
      <c r="B52" s="137"/>
      <c r="C52" s="48"/>
      <c r="D52" s="48"/>
      <c r="E52" s="46"/>
      <c r="F52" s="48"/>
      <c r="G52" s="48"/>
      <c r="H52" s="50"/>
      <c r="I52" s="48"/>
      <c r="J52" s="48"/>
      <c r="K52" s="46"/>
      <c r="L52" s="48"/>
      <c r="M52" s="48"/>
      <c r="N52" s="50"/>
      <c r="O52" s="48"/>
      <c r="P52" s="48"/>
      <c r="Q52" s="155"/>
      <c r="R52" s="148"/>
      <c r="S52" s="48"/>
      <c r="T52" s="50"/>
      <c r="U52" s="48"/>
      <c r="V52" s="48"/>
      <c r="W52" s="46"/>
    </row>
    <row r="53" spans="1:23">
      <c r="A53" s="14"/>
      <c r="B53" s="143" t="s">
        <v>271</v>
      </c>
      <c r="C53" s="51" t="s">
        <v>175</v>
      </c>
      <c r="D53" s="53">
        <v>0.2</v>
      </c>
      <c r="E53" s="54"/>
      <c r="F53" s="51" t="s">
        <v>175</v>
      </c>
      <c r="G53" s="53" t="s">
        <v>176</v>
      </c>
      <c r="H53" s="54"/>
      <c r="I53" s="51" t="s">
        <v>175</v>
      </c>
      <c r="J53" s="53">
        <v>1.2</v>
      </c>
      <c r="K53" s="54"/>
      <c r="L53" s="51" t="s">
        <v>175</v>
      </c>
      <c r="M53" s="53" t="s">
        <v>176</v>
      </c>
      <c r="N53" s="54"/>
      <c r="O53" s="51" t="s">
        <v>175</v>
      </c>
      <c r="P53" s="53">
        <v>1.4</v>
      </c>
      <c r="Q53" s="145"/>
      <c r="R53" s="151" t="s">
        <v>175</v>
      </c>
      <c r="S53" s="53">
        <v>1.4</v>
      </c>
      <c r="T53" s="54"/>
      <c r="U53" s="51" t="s">
        <v>175</v>
      </c>
      <c r="V53" s="53" t="s">
        <v>176</v>
      </c>
      <c r="W53" s="54"/>
    </row>
    <row r="54" spans="1:23" ht="15.75" thickBot="1">
      <c r="A54" s="14"/>
      <c r="B54" s="149"/>
      <c r="C54" s="58"/>
      <c r="D54" s="43"/>
      <c r="E54" s="44"/>
      <c r="F54" s="58"/>
      <c r="G54" s="43"/>
      <c r="H54" s="44"/>
      <c r="I54" s="58"/>
      <c r="J54" s="43"/>
      <c r="K54" s="44"/>
      <c r="L54" s="58"/>
      <c r="M54" s="43"/>
      <c r="N54" s="44"/>
      <c r="O54" s="58"/>
      <c r="P54" s="43"/>
      <c r="Q54" s="150"/>
      <c r="R54" s="152"/>
      <c r="S54" s="43"/>
      <c r="T54" s="44"/>
      <c r="U54" s="58"/>
      <c r="V54" s="43"/>
      <c r="W54" s="44"/>
    </row>
    <row r="55" spans="1:23">
      <c r="A55" s="14"/>
      <c r="B55" s="135" t="s">
        <v>272</v>
      </c>
      <c r="C55" s="47" t="s">
        <v>267</v>
      </c>
      <c r="D55" s="47"/>
      <c r="E55" s="45" t="s">
        <v>188</v>
      </c>
      <c r="F55" s="47" t="s">
        <v>176</v>
      </c>
      <c r="G55" s="47"/>
      <c r="H55" s="49"/>
      <c r="I55" s="47" t="s">
        <v>267</v>
      </c>
      <c r="J55" s="47"/>
      <c r="K55" s="45" t="s">
        <v>188</v>
      </c>
      <c r="L55" s="47" t="s">
        <v>176</v>
      </c>
      <c r="M55" s="47"/>
      <c r="N55" s="49"/>
      <c r="O55" s="47" t="s">
        <v>273</v>
      </c>
      <c r="P55" s="47"/>
      <c r="Q55" s="154" t="s">
        <v>188</v>
      </c>
      <c r="R55" s="156" t="s">
        <v>273</v>
      </c>
      <c r="S55" s="47"/>
      <c r="T55" s="45" t="s">
        <v>188</v>
      </c>
      <c r="U55" s="47" t="s">
        <v>176</v>
      </c>
      <c r="V55" s="47"/>
      <c r="W55" s="49"/>
    </row>
    <row r="56" spans="1:23" ht="15.75" thickBot="1">
      <c r="A56" s="14"/>
      <c r="B56" s="137"/>
      <c r="C56" s="48"/>
      <c r="D56" s="48"/>
      <c r="E56" s="46"/>
      <c r="F56" s="48"/>
      <c r="G56" s="48"/>
      <c r="H56" s="50"/>
      <c r="I56" s="48"/>
      <c r="J56" s="48"/>
      <c r="K56" s="46"/>
      <c r="L56" s="48"/>
      <c r="M56" s="48"/>
      <c r="N56" s="50"/>
      <c r="O56" s="48"/>
      <c r="P56" s="48"/>
      <c r="Q56" s="155"/>
      <c r="R56" s="148"/>
      <c r="S56" s="48"/>
      <c r="T56" s="46"/>
      <c r="U56" s="48"/>
      <c r="V56" s="48"/>
      <c r="W56" s="50"/>
    </row>
    <row r="57" spans="1:23">
      <c r="A57" s="14"/>
      <c r="B57" s="143" t="s">
        <v>274</v>
      </c>
      <c r="C57" s="51" t="s">
        <v>175</v>
      </c>
      <c r="D57" s="53">
        <v>0.1</v>
      </c>
      <c r="E57" s="54"/>
      <c r="F57" s="51" t="s">
        <v>175</v>
      </c>
      <c r="G57" s="53" t="s">
        <v>176</v>
      </c>
      <c r="H57" s="54"/>
      <c r="I57" s="51" t="s">
        <v>175</v>
      </c>
      <c r="J57" s="53">
        <v>1.1000000000000001</v>
      </c>
      <c r="K57" s="54"/>
      <c r="L57" s="51" t="s">
        <v>175</v>
      </c>
      <c r="M57" s="53" t="s">
        <v>176</v>
      </c>
      <c r="N57" s="54"/>
      <c r="O57" s="51" t="s">
        <v>175</v>
      </c>
      <c r="P57" s="53">
        <v>1.2</v>
      </c>
      <c r="Q57" s="145"/>
      <c r="R57" s="151" t="s">
        <v>175</v>
      </c>
      <c r="S57" s="53">
        <v>1.2</v>
      </c>
      <c r="T57" s="54"/>
      <c r="U57" s="51" t="s">
        <v>175</v>
      </c>
      <c r="V57" s="53" t="s">
        <v>176</v>
      </c>
      <c r="W57" s="54"/>
    </row>
    <row r="58" spans="1:23" ht="15.75" thickBot="1">
      <c r="A58" s="14"/>
      <c r="B58" s="157"/>
      <c r="C58" s="52"/>
      <c r="D58" s="28"/>
      <c r="E58" s="30"/>
      <c r="F58" s="52"/>
      <c r="G58" s="28"/>
      <c r="H58" s="30"/>
      <c r="I58" s="52"/>
      <c r="J58" s="28"/>
      <c r="K58" s="30"/>
      <c r="L58" s="52"/>
      <c r="M58" s="28"/>
      <c r="N58" s="30"/>
      <c r="O58" s="52"/>
      <c r="P58" s="28"/>
      <c r="Q58" s="158"/>
      <c r="R58" s="159"/>
      <c r="S58" s="28"/>
      <c r="T58" s="30"/>
      <c r="U58" s="52"/>
      <c r="V58" s="28"/>
      <c r="W58" s="30"/>
    </row>
    <row r="59" spans="1:23" ht="15.75" thickTop="1"/>
  </sheetData>
  <mergeCells count="363">
    <mergeCell ref="B32:W32"/>
    <mergeCell ref="B33:W33"/>
    <mergeCell ref="B34:W34"/>
    <mergeCell ref="W57:W58"/>
    <mergeCell ref="A1:A2"/>
    <mergeCell ref="B1:W1"/>
    <mergeCell ref="B2:W2"/>
    <mergeCell ref="B3:W3"/>
    <mergeCell ref="A4:A31"/>
    <mergeCell ref="B4:W4"/>
    <mergeCell ref="B5:W5"/>
    <mergeCell ref="B6:W6"/>
    <mergeCell ref="A32:A58"/>
    <mergeCell ref="Q57:Q58"/>
    <mergeCell ref="R57:R58"/>
    <mergeCell ref="S57:S58"/>
    <mergeCell ref="T57:T58"/>
    <mergeCell ref="U57:U58"/>
    <mergeCell ref="V57:V58"/>
    <mergeCell ref="K57:K58"/>
    <mergeCell ref="L57:L58"/>
    <mergeCell ref="M57:M58"/>
    <mergeCell ref="N57:N58"/>
    <mergeCell ref="O57:O58"/>
    <mergeCell ref="P57:P58"/>
    <mergeCell ref="W55:W56"/>
    <mergeCell ref="B57:B58"/>
    <mergeCell ref="C57:C58"/>
    <mergeCell ref="D57:D58"/>
    <mergeCell ref="E57:E58"/>
    <mergeCell ref="F57:F58"/>
    <mergeCell ref="G57:G58"/>
    <mergeCell ref="H57:H58"/>
    <mergeCell ref="I57:I58"/>
    <mergeCell ref="J57:J58"/>
    <mergeCell ref="N55:N56"/>
    <mergeCell ref="O55:P56"/>
    <mergeCell ref="Q55:Q56"/>
    <mergeCell ref="R55:S56"/>
    <mergeCell ref="T55:T56"/>
    <mergeCell ref="U55:V56"/>
    <mergeCell ref="V53:V54"/>
    <mergeCell ref="W53:W54"/>
    <mergeCell ref="B55:B56"/>
    <mergeCell ref="C55:D56"/>
    <mergeCell ref="E55:E56"/>
    <mergeCell ref="F55:G56"/>
    <mergeCell ref="H55:H56"/>
    <mergeCell ref="I55:J56"/>
    <mergeCell ref="K55:K56"/>
    <mergeCell ref="L55:M56"/>
    <mergeCell ref="P53:P54"/>
    <mergeCell ref="Q53:Q54"/>
    <mergeCell ref="R53:R54"/>
    <mergeCell ref="S53:S54"/>
    <mergeCell ref="T53:T54"/>
    <mergeCell ref="U53:U54"/>
    <mergeCell ref="J53:J54"/>
    <mergeCell ref="K53:K54"/>
    <mergeCell ref="L53:L54"/>
    <mergeCell ref="M53:M54"/>
    <mergeCell ref="N53:N54"/>
    <mergeCell ref="O53:O54"/>
    <mergeCell ref="U51:V52"/>
    <mergeCell ref="W51:W52"/>
    <mergeCell ref="B53:B54"/>
    <mergeCell ref="C53:C54"/>
    <mergeCell ref="D53:D54"/>
    <mergeCell ref="E53:E54"/>
    <mergeCell ref="F53:F54"/>
    <mergeCell ref="G53:G54"/>
    <mergeCell ref="H53:H54"/>
    <mergeCell ref="I53:I54"/>
    <mergeCell ref="L51:M52"/>
    <mergeCell ref="N51:N52"/>
    <mergeCell ref="O51:P52"/>
    <mergeCell ref="Q51:Q52"/>
    <mergeCell ref="R51:S52"/>
    <mergeCell ref="T51:T52"/>
    <mergeCell ref="U49:U50"/>
    <mergeCell ref="V49:V50"/>
    <mergeCell ref="W49:W50"/>
    <mergeCell ref="B51:B52"/>
    <mergeCell ref="C51:D52"/>
    <mergeCell ref="E51:E52"/>
    <mergeCell ref="F51:G52"/>
    <mergeCell ref="H51:H52"/>
    <mergeCell ref="I51:J52"/>
    <mergeCell ref="K51:K52"/>
    <mergeCell ref="O49:O50"/>
    <mergeCell ref="P49:P50"/>
    <mergeCell ref="Q49:Q50"/>
    <mergeCell ref="R49:R50"/>
    <mergeCell ref="S49:S50"/>
    <mergeCell ref="T49:T50"/>
    <mergeCell ref="I49:I50"/>
    <mergeCell ref="J49:J50"/>
    <mergeCell ref="K49:K50"/>
    <mergeCell ref="L49:L50"/>
    <mergeCell ref="M49:M50"/>
    <mergeCell ref="N49:N50"/>
    <mergeCell ref="T47:T48"/>
    <mergeCell ref="U47:V48"/>
    <mergeCell ref="W47:W48"/>
    <mergeCell ref="B49:B50"/>
    <mergeCell ref="C49:C50"/>
    <mergeCell ref="D49:D50"/>
    <mergeCell ref="E49:E50"/>
    <mergeCell ref="F49:F50"/>
    <mergeCell ref="G49:G50"/>
    <mergeCell ref="H49:H50"/>
    <mergeCell ref="K47:K48"/>
    <mergeCell ref="L47:M48"/>
    <mergeCell ref="N47:N48"/>
    <mergeCell ref="O47:P48"/>
    <mergeCell ref="Q47:Q48"/>
    <mergeCell ref="R47:S48"/>
    <mergeCell ref="T45:T46"/>
    <mergeCell ref="U45:U46"/>
    <mergeCell ref="V45:V46"/>
    <mergeCell ref="W45:W46"/>
    <mergeCell ref="B47:B48"/>
    <mergeCell ref="C47:D48"/>
    <mergeCell ref="E47:E48"/>
    <mergeCell ref="F47:G48"/>
    <mergeCell ref="H47:H48"/>
    <mergeCell ref="I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T43"/>
    <mergeCell ref="U42:V43"/>
    <mergeCell ref="W42:W43"/>
    <mergeCell ref="C44:D44"/>
    <mergeCell ref="F44:G44"/>
    <mergeCell ref="I44:J44"/>
    <mergeCell ref="L44:M44"/>
    <mergeCell ref="O44:P44"/>
    <mergeCell ref="R44:S44"/>
    <mergeCell ref="U44:V44"/>
    <mergeCell ref="K42:K43"/>
    <mergeCell ref="L42:M43"/>
    <mergeCell ref="N42:N43"/>
    <mergeCell ref="O42:P43"/>
    <mergeCell ref="Q42:Q43"/>
    <mergeCell ref="R42:S43"/>
    <mergeCell ref="T40:T41"/>
    <mergeCell ref="U40:U41"/>
    <mergeCell ref="V40:V41"/>
    <mergeCell ref="W40:W41"/>
    <mergeCell ref="B42:B43"/>
    <mergeCell ref="C42:D43"/>
    <mergeCell ref="E42:E43"/>
    <mergeCell ref="F42:G43"/>
    <mergeCell ref="H42:H43"/>
    <mergeCell ref="I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7:W37"/>
    <mergeCell ref="B38:B39"/>
    <mergeCell ref="C38:E39"/>
    <mergeCell ref="F38:H38"/>
    <mergeCell ref="F39:H39"/>
    <mergeCell ref="I38:K39"/>
    <mergeCell ref="L38:N39"/>
    <mergeCell ref="O38:Q39"/>
    <mergeCell ref="R38:T39"/>
    <mergeCell ref="U38:W39"/>
    <mergeCell ref="Q30:Q31"/>
    <mergeCell ref="R30:R31"/>
    <mergeCell ref="S30:S31"/>
    <mergeCell ref="T30:T31"/>
    <mergeCell ref="B35:W35"/>
    <mergeCell ref="C37:E37"/>
    <mergeCell ref="F37:H37"/>
    <mergeCell ref="I37:K37"/>
    <mergeCell ref="L37:N37"/>
    <mergeCell ref="O37:Q37"/>
    <mergeCell ref="K30:K31"/>
    <mergeCell ref="L30:L31"/>
    <mergeCell ref="M30:M31"/>
    <mergeCell ref="N30:N31"/>
    <mergeCell ref="O30:O31"/>
    <mergeCell ref="P30:P31"/>
    <mergeCell ref="T28:T29"/>
    <mergeCell ref="B30:B31"/>
    <mergeCell ref="C30:C31"/>
    <mergeCell ref="D30:D31"/>
    <mergeCell ref="E30:E31"/>
    <mergeCell ref="F30:F31"/>
    <mergeCell ref="G30:G31"/>
    <mergeCell ref="H30:H31"/>
    <mergeCell ref="I30:I31"/>
    <mergeCell ref="J30:J31"/>
    <mergeCell ref="K28:K29"/>
    <mergeCell ref="L28:M29"/>
    <mergeCell ref="N28:N29"/>
    <mergeCell ref="O28:P29"/>
    <mergeCell ref="Q28:Q29"/>
    <mergeCell ref="R28:S29"/>
    <mergeCell ref="O26:P27"/>
    <mergeCell ref="Q26:Q27"/>
    <mergeCell ref="R26:S27"/>
    <mergeCell ref="T26:T27"/>
    <mergeCell ref="B28:B29"/>
    <mergeCell ref="C28:D29"/>
    <mergeCell ref="E28:E29"/>
    <mergeCell ref="F28:G29"/>
    <mergeCell ref="H28:H29"/>
    <mergeCell ref="I28:J29"/>
    <mergeCell ref="T24:T25"/>
    <mergeCell ref="B26:B27"/>
    <mergeCell ref="C26:D27"/>
    <mergeCell ref="E26:E27"/>
    <mergeCell ref="F26:G27"/>
    <mergeCell ref="H26:H27"/>
    <mergeCell ref="I26:J27"/>
    <mergeCell ref="K26:K27"/>
    <mergeCell ref="L26:M27"/>
    <mergeCell ref="N26:N27"/>
    <mergeCell ref="K24:K25"/>
    <mergeCell ref="L24:M25"/>
    <mergeCell ref="N24:N25"/>
    <mergeCell ref="O24:P25"/>
    <mergeCell ref="Q24:Q25"/>
    <mergeCell ref="R24:S25"/>
    <mergeCell ref="O22:P23"/>
    <mergeCell ref="Q22:Q23"/>
    <mergeCell ref="R22:S23"/>
    <mergeCell ref="T22:T23"/>
    <mergeCell ref="B24:B25"/>
    <mergeCell ref="C24:D25"/>
    <mergeCell ref="E24:E25"/>
    <mergeCell ref="F24:G25"/>
    <mergeCell ref="H24:H25"/>
    <mergeCell ref="I24:J25"/>
    <mergeCell ref="T20:T21"/>
    <mergeCell ref="B22:B23"/>
    <mergeCell ref="C22:D23"/>
    <mergeCell ref="E22:E23"/>
    <mergeCell ref="F22:G23"/>
    <mergeCell ref="H22:H23"/>
    <mergeCell ref="I22:J23"/>
    <mergeCell ref="K22:K23"/>
    <mergeCell ref="L22:M23"/>
    <mergeCell ref="N22:N23"/>
    <mergeCell ref="K20:K21"/>
    <mergeCell ref="L20:M21"/>
    <mergeCell ref="N20:N21"/>
    <mergeCell ref="O20:P21"/>
    <mergeCell ref="Q20:Q21"/>
    <mergeCell ref="R20:S21"/>
    <mergeCell ref="O18:P19"/>
    <mergeCell ref="Q18:Q19"/>
    <mergeCell ref="R18:S19"/>
    <mergeCell ref="T18:T19"/>
    <mergeCell ref="B20:B21"/>
    <mergeCell ref="C20:D21"/>
    <mergeCell ref="E20:E21"/>
    <mergeCell ref="F20:G21"/>
    <mergeCell ref="H20:H21"/>
    <mergeCell ref="I20:J21"/>
    <mergeCell ref="T16:T17"/>
    <mergeCell ref="B18:B19"/>
    <mergeCell ref="C18:D19"/>
    <mergeCell ref="E18:E19"/>
    <mergeCell ref="F18:G19"/>
    <mergeCell ref="H18:H19"/>
    <mergeCell ref="I18:J19"/>
    <mergeCell ref="K18:K19"/>
    <mergeCell ref="L18:M19"/>
    <mergeCell ref="N18:N19"/>
    <mergeCell ref="N16:N17"/>
    <mergeCell ref="O16:O17"/>
    <mergeCell ref="P16:P17"/>
    <mergeCell ref="Q16:Q17"/>
    <mergeCell ref="R16:R17"/>
    <mergeCell ref="S16:S17"/>
    <mergeCell ref="H16:H17"/>
    <mergeCell ref="I16:I17"/>
    <mergeCell ref="J16:J17"/>
    <mergeCell ref="K16:K17"/>
    <mergeCell ref="L16:L17"/>
    <mergeCell ref="M16:M17"/>
    <mergeCell ref="O14:P15"/>
    <mergeCell ref="Q14:Q15"/>
    <mergeCell ref="R14:S15"/>
    <mergeCell ref="T14:T15"/>
    <mergeCell ref="B16:B17"/>
    <mergeCell ref="C16:C17"/>
    <mergeCell ref="D16:D17"/>
    <mergeCell ref="E16:E17"/>
    <mergeCell ref="F16:F17"/>
    <mergeCell ref="G16:G17"/>
    <mergeCell ref="T12:T13"/>
    <mergeCell ref="B14:B15"/>
    <mergeCell ref="C14:D15"/>
    <mergeCell ref="E14:E15"/>
    <mergeCell ref="F14:G15"/>
    <mergeCell ref="H14:H15"/>
    <mergeCell ref="I14:J15"/>
    <mergeCell ref="K14:K15"/>
    <mergeCell ref="L14:M15"/>
    <mergeCell ref="N14:N15"/>
    <mergeCell ref="K12:K13"/>
    <mergeCell ref="L12:M13"/>
    <mergeCell ref="N12:N13"/>
    <mergeCell ref="O12:P13"/>
    <mergeCell ref="Q12:Q13"/>
    <mergeCell ref="R12:S13"/>
    <mergeCell ref="B12:B13"/>
    <mergeCell ref="C12:D13"/>
    <mergeCell ref="E12:E13"/>
    <mergeCell ref="F12:G13"/>
    <mergeCell ref="H12:H13"/>
    <mergeCell ref="I12:J13"/>
    <mergeCell ref="L10:M11"/>
    <mergeCell ref="N10:N11"/>
    <mergeCell ref="O10:P11"/>
    <mergeCell ref="Q10:Q11"/>
    <mergeCell ref="R10:S11"/>
    <mergeCell ref="T10:T11"/>
    <mergeCell ref="B7:T7"/>
    <mergeCell ref="C9:K9"/>
    <mergeCell ref="L9:T9"/>
    <mergeCell ref="B10:B11"/>
    <mergeCell ref="C10:D11"/>
    <mergeCell ref="E10:E11"/>
    <mergeCell ref="F10:G11"/>
    <mergeCell ref="H10:H11"/>
    <mergeCell ref="I10: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3.7109375" customWidth="1"/>
    <col min="4" max="4" width="17.140625" customWidth="1"/>
    <col min="5" max="5" width="2.85546875" customWidth="1"/>
    <col min="6" max="6" width="3.7109375" customWidth="1"/>
    <col min="7" max="7" width="14.140625" customWidth="1"/>
    <col min="8" max="8" width="2.85546875" customWidth="1"/>
    <col min="9" max="9" width="3.7109375" customWidth="1"/>
    <col min="10" max="10" width="14.140625" customWidth="1"/>
    <col min="11" max="11" width="2.85546875" customWidth="1"/>
    <col min="12" max="12" width="3.7109375" customWidth="1"/>
    <col min="13" max="13" width="12.28515625" customWidth="1"/>
    <col min="14" max="14" width="2.85546875" customWidth="1"/>
    <col min="15" max="15" width="3.7109375" customWidth="1"/>
    <col min="16" max="17" width="17.140625" customWidth="1"/>
  </cols>
  <sheetData>
    <row r="1" spans="1:17" ht="15" customHeight="1">
      <c r="A1" s="7" t="s">
        <v>7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8</v>
      </c>
      <c r="B3" s="13" t="s">
        <v>5</v>
      </c>
      <c r="C3" s="13"/>
      <c r="D3" s="13"/>
      <c r="E3" s="13"/>
      <c r="F3" s="13"/>
      <c r="G3" s="13"/>
      <c r="H3" s="13"/>
      <c r="I3" s="13"/>
      <c r="J3" s="13"/>
      <c r="K3" s="13"/>
      <c r="L3" s="13"/>
      <c r="M3" s="13"/>
      <c r="N3" s="13"/>
      <c r="O3" s="13"/>
      <c r="P3" s="13"/>
      <c r="Q3" s="13"/>
    </row>
    <row r="4" spans="1:17" ht="15" customHeight="1">
      <c r="A4" s="14" t="s">
        <v>765</v>
      </c>
      <c r="B4" s="13" t="s">
        <v>5</v>
      </c>
      <c r="C4" s="13"/>
      <c r="D4" s="13"/>
      <c r="E4" s="13"/>
      <c r="F4" s="13"/>
      <c r="G4" s="13"/>
      <c r="H4" s="13"/>
      <c r="I4" s="13"/>
      <c r="J4" s="13"/>
      <c r="K4" s="13"/>
      <c r="L4" s="13"/>
      <c r="M4" s="13"/>
      <c r="N4" s="13"/>
      <c r="O4" s="13"/>
      <c r="P4" s="13"/>
      <c r="Q4" s="13"/>
    </row>
    <row r="5" spans="1:17" ht="25.5" customHeight="1">
      <c r="A5" s="14"/>
      <c r="B5" s="15" t="s">
        <v>280</v>
      </c>
      <c r="C5" s="15"/>
      <c r="D5" s="15"/>
      <c r="E5" s="15"/>
      <c r="F5" s="15"/>
      <c r="G5" s="15"/>
      <c r="H5" s="15"/>
      <c r="I5" s="15"/>
      <c r="J5" s="15"/>
      <c r="K5" s="15"/>
      <c r="L5" s="15"/>
      <c r="M5" s="15"/>
      <c r="N5" s="15"/>
      <c r="O5" s="15"/>
      <c r="P5" s="15"/>
      <c r="Q5" s="15"/>
    </row>
    <row r="6" spans="1:17" ht="15.75">
      <c r="A6" s="14"/>
      <c r="B6" s="89"/>
      <c r="C6" s="89"/>
      <c r="D6" s="89"/>
      <c r="E6" s="89"/>
      <c r="F6" s="89"/>
      <c r="G6" s="89"/>
      <c r="H6" s="89"/>
      <c r="I6" s="89"/>
      <c r="J6" s="89"/>
      <c r="K6" s="89"/>
      <c r="L6" s="89"/>
      <c r="M6" s="89"/>
      <c r="N6" s="89"/>
      <c r="O6" s="89"/>
      <c r="P6" s="89"/>
      <c r="Q6" s="89"/>
    </row>
    <row r="7" spans="1:17">
      <c r="A7" s="14"/>
      <c r="B7" s="12"/>
      <c r="C7" s="12"/>
      <c r="D7" s="12"/>
      <c r="E7" s="12"/>
      <c r="F7" s="12"/>
      <c r="G7" s="12"/>
      <c r="H7" s="12"/>
      <c r="I7" s="12"/>
      <c r="J7" s="12"/>
      <c r="K7" s="12"/>
      <c r="L7" s="12"/>
      <c r="M7" s="12"/>
      <c r="N7" s="12"/>
      <c r="O7" s="12"/>
      <c r="P7" s="12"/>
      <c r="Q7" s="12"/>
    </row>
    <row r="8" spans="1:17" ht="15.75" thickBot="1">
      <c r="A8" s="14"/>
      <c r="B8" s="10"/>
      <c r="C8" s="10"/>
      <c r="D8" s="10"/>
      <c r="E8" s="10"/>
      <c r="F8" s="10"/>
      <c r="G8" s="10"/>
      <c r="H8" s="10"/>
      <c r="I8" s="10"/>
      <c r="J8" s="10"/>
      <c r="K8" s="10"/>
      <c r="L8" s="10"/>
      <c r="M8" s="10"/>
      <c r="N8" s="10"/>
      <c r="O8" s="10"/>
      <c r="P8" s="10"/>
      <c r="Q8" s="10"/>
    </row>
    <row r="9" spans="1:17" ht="16.5" thickTop="1">
      <c r="A9" s="14"/>
      <c r="B9" s="67"/>
      <c r="C9" s="161" t="s">
        <v>281</v>
      </c>
      <c r="D9" s="161"/>
      <c r="E9" s="161"/>
      <c r="F9" s="161" t="s">
        <v>282</v>
      </c>
      <c r="G9" s="161"/>
      <c r="H9" s="161"/>
      <c r="I9" s="161" t="s">
        <v>283</v>
      </c>
      <c r="J9" s="161"/>
      <c r="K9" s="161"/>
      <c r="L9" s="130"/>
      <c r="M9" s="130"/>
      <c r="N9" s="130"/>
      <c r="O9" s="130"/>
      <c r="P9" s="130"/>
      <c r="Q9" s="130"/>
    </row>
    <row r="10" spans="1:17" ht="15.75" thickBot="1">
      <c r="A10" s="14"/>
      <c r="B10" s="160" t="s">
        <v>170</v>
      </c>
      <c r="C10" s="162" t="s">
        <v>284</v>
      </c>
      <c r="D10" s="162"/>
      <c r="E10" s="162"/>
      <c r="F10" s="162" t="s">
        <v>285</v>
      </c>
      <c r="G10" s="162"/>
      <c r="H10" s="162"/>
      <c r="I10" s="162" t="s">
        <v>286</v>
      </c>
      <c r="J10" s="162"/>
      <c r="K10" s="162"/>
      <c r="L10" s="162" t="s">
        <v>253</v>
      </c>
      <c r="M10" s="162"/>
      <c r="N10" s="162"/>
      <c r="O10" s="162" t="s">
        <v>244</v>
      </c>
      <c r="P10" s="162"/>
      <c r="Q10" s="162"/>
    </row>
    <row r="11" spans="1:17">
      <c r="A11" s="14"/>
      <c r="B11" s="163" t="s">
        <v>287</v>
      </c>
      <c r="C11" s="163"/>
      <c r="D11" s="163"/>
      <c r="E11" s="163"/>
      <c r="F11" s="163"/>
      <c r="G11" s="163"/>
      <c r="H11" s="163"/>
      <c r="I11" s="163"/>
      <c r="J11" s="163"/>
      <c r="K11" s="163"/>
      <c r="L11" s="163"/>
      <c r="M11" s="163"/>
      <c r="N11" s="163"/>
      <c r="O11" s="163"/>
      <c r="P11" s="163"/>
      <c r="Q11" s="163"/>
    </row>
    <row r="12" spans="1:17">
      <c r="A12" s="14"/>
      <c r="B12" s="34" t="s">
        <v>288</v>
      </c>
      <c r="C12" s="34" t="s">
        <v>175</v>
      </c>
      <c r="D12" s="56">
        <v>435380</v>
      </c>
      <c r="E12" s="36"/>
      <c r="F12" s="34" t="s">
        <v>175</v>
      </c>
      <c r="G12" s="56">
        <v>242562</v>
      </c>
      <c r="H12" s="36"/>
      <c r="I12" s="34" t="s">
        <v>175</v>
      </c>
      <c r="J12" s="56">
        <v>51335</v>
      </c>
      <c r="K12" s="36"/>
      <c r="L12" s="34" t="s">
        <v>175</v>
      </c>
      <c r="M12" s="41" t="s">
        <v>176</v>
      </c>
      <c r="N12" s="36"/>
      <c r="O12" s="34" t="s">
        <v>175</v>
      </c>
      <c r="P12" s="56">
        <v>729277</v>
      </c>
      <c r="Q12" s="36"/>
    </row>
    <row r="13" spans="1:17">
      <c r="A13" s="14"/>
      <c r="B13" s="34"/>
      <c r="C13" s="34"/>
      <c r="D13" s="56"/>
      <c r="E13" s="36"/>
      <c r="F13" s="34"/>
      <c r="G13" s="56"/>
      <c r="H13" s="36"/>
      <c r="I13" s="34"/>
      <c r="J13" s="56"/>
      <c r="K13" s="36"/>
      <c r="L13" s="34"/>
      <c r="M13" s="41"/>
      <c r="N13" s="36"/>
      <c r="O13" s="34"/>
      <c r="P13" s="56"/>
      <c r="Q13" s="36"/>
    </row>
    <row r="14" spans="1:17">
      <c r="A14" s="14"/>
      <c r="B14" s="38" t="s">
        <v>289</v>
      </c>
      <c r="C14" s="39">
        <v>552</v>
      </c>
      <c r="D14" s="39"/>
      <c r="E14" s="31"/>
      <c r="F14" s="59">
        <v>39852</v>
      </c>
      <c r="G14" s="59"/>
      <c r="H14" s="31"/>
      <c r="I14" s="39" t="s">
        <v>176</v>
      </c>
      <c r="J14" s="39"/>
      <c r="K14" s="31"/>
      <c r="L14" s="39" t="s">
        <v>176</v>
      </c>
      <c r="M14" s="39"/>
      <c r="N14" s="31"/>
      <c r="O14" s="59">
        <v>40404</v>
      </c>
      <c r="P14" s="59"/>
      <c r="Q14" s="31"/>
    </row>
    <row r="15" spans="1:17">
      <c r="A15" s="14"/>
      <c r="B15" s="38"/>
      <c r="C15" s="39"/>
      <c r="D15" s="39"/>
      <c r="E15" s="31"/>
      <c r="F15" s="59"/>
      <c r="G15" s="59"/>
      <c r="H15" s="31"/>
      <c r="I15" s="39"/>
      <c r="J15" s="39"/>
      <c r="K15" s="31"/>
      <c r="L15" s="39"/>
      <c r="M15" s="39"/>
      <c r="N15" s="31"/>
      <c r="O15" s="59"/>
      <c r="P15" s="59"/>
      <c r="Q15" s="31"/>
    </row>
    <row r="16" spans="1:17">
      <c r="A16" s="14"/>
      <c r="B16" s="34" t="s">
        <v>186</v>
      </c>
      <c r="C16" s="56">
        <v>37554</v>
      </c>
      <c r="D16" s="56"/>
      <c r="E16" s="36"/>
      <c r="F16" s="56">
        <v>27848</v>
      </c>
      <c r="G16" s="56"/>
      <c r="H16" s="36"/>
      <c r="I16" s="41" t="s">
        <v>290</v>
      </c>
      <c r="J16" s="41"/>
      <c r="K16" s="34" t="s">
        <v>188</v>
      </c>
      <c r="L16" s="41" t="s">
        <v>291</v>
      </c>
      <c r="M16" s="41"/>
      <c r="N16" s="34" t="s">
        <v>188</v>
      </c>
      <c r="O16" s="56">
        <v>53213</v>
      </c>
      <c r="P16" s="56"/>
      <c r="Q16" s="36"/>
    </row>
    <row r="17" spans="1:17">
      <c r="A17" s="14"/>
      <c r="B17" s="34"/>
      <c r="C17" s="56"/>
      <c r="D17" s="56"/>
      <c r="E17" s="36"/>
      <c r="F17" s="56"/>
      <c r="G17" s="56"/>
      <c r="H17" s="36"/>
      <c r="I17" s="41"/>
      <c r="J17" s="41"/>
      <c r="K17" s="34"/>
      <c r="L17" s="41"/>
      <c r="M17" s="41"/>
      <c r="N17" s="34"/>
      <c r="O17" s="56"/>
      <c r="P17" s="56"/>
      <c r="Q17" s="36"/>
    </row>
    <row r="18" spans="1:17">
      <c r="A18" s="14"/>
      <c r="B18" s="38" t="s">
        <v>292</v>
      </c>
      <c r="C18" s="59">
        <v>529608</v>
      </c>
      <c r="D18" s="59"/>
      <c r="E18" s="31"/>
      <c r="F18" s="59">
        <v>479855</v>
      </c>
      <c r="G18" s="59"/>
      <c r="H18" s="31"/>
      <c r="I18" s="59">
        <v>57806</v>
      </c>
      <c r="J18" s="59"/>
      <c r="K18" s="31"/>
      <c r="L18" s="59">
        <v>142591</v>
      </c>
      <c r="M18" s="59"/>
      <c r="N18" s="31"/>
      <c r="O18" s="59">
        <v>1209860</v>
      </c>
      <c r="P18" s="59"/>
      <c r="Q18" s="31"/>
    </row>
    <row r="19" spans="1:17">
      <c r="A19" s="14"/>
      <c r="B19" s="38"/>
      <c r="C19" s="59"/>
      <c r="D19" s="59"/>
      <c r="E19" s="31"/>
      <c r="F19" s="59"/>
      <c r="G19" s="59"/>
      <c r="H19" s="31"/>
      <c r="I19" s="59"/>
      <c r="J19" s="59"/>
      <c r="K19" s="31"/>
      <c r="L19" s="59"/>
      <c r="M19" s="59"/>
      <c r="N19" s="31"/>
      <c r="O19" s="59"/>
      <c r="P19" s="59"/>
      <c r="Q19" s="31"/>
    </row>
    <row r="20" spans="1:17">
      <c r="A20" s="14"/>
      <c r="B20" s="23"/>
      <c r="C20" s="36"/>
      <c r="D20" s="36"/>
      <c r="E20" s="36"/>
      <c r="F20" s="36"/>
      <c r="G20" s="36"/>
      <c r="H20" s="36"/>
      <c r="I20" s="36"/>
      <c r="J20" s="36"/>
      <c r="K20" s="36"/>
      <c r="L20" s="36"/>
      <c r="M20" s="36"/>
      <c r="N20" s="36"/>
      <c r="O20" s="36"/>
      <c r="P20" s="36"/>
      <c r="Q20" s="36"/>
    </row>
    <row r="21" spans="1:17">
      <c r="A21" s="14"/>
      <c r="B21" s="32" t="s">
        <v>293</v>
      </c>
      <c r="C21" s="32"/>
      <c r="D21" s="32"/>
      <c r="E21" s="32"/>
      <c r="F21" s="32"/>
      <c r="G21" s="32"/>
      <c r="H21" s="32"/>
      <c r="I21" s="32"/>
      <c r="J21" s="32"/>
      <c r="K21" s="32"/>
      <c r="L21" s="32"/>
      <c r="M21" s="32"/>
      <c r="N21" s="32"/>
      <c r="O21" s="32"/>
      <c r="P21" s="32"/>
      <c r="Q21" s="32"/>
    </row>
    <row r="22" spans="1:17">
      <c r="A22" s="14"/>
      <c r="B22" s="34" t="s">
        <v>288</v>
      </c>
      <c r="C22" s="34" t="s">
        <v>175</v>
      </c>
      <c r="D22" s="56">
        <v>439605</v>
      </c>
      <c r="E22" s="36"/>
      <c r="F22" s="34" t="s">
        <v>175</v>
      </c>
      <c r="G22" s="56">
        <v>205269</v>
      </c>
      <c r="H22" s="36"/>
      <c r="I22" s="34" t="s">
        <v>175</v>
      </c>
      <c r="J22" s="56">
        <v>57914</v>
      </c>
      <c r="K22" s="36"/>
      <c r="L22" s="34" t="s">
        <v>175</v>
      </c>
      <c r="M22" s="41" t="s">
        <v>176</v>
      </c>
      <c r="N22" s="36"/>
      <c r="O22" s="34" t="s">
        <v>175</v>
      </c>
      <c r="P22" s="56">
        <v>702788</v>
      </c>
      <c r="Q22" s="36"/>
    </row>
    <row r="23" spans="1:17">
      <c r="A23" s="14"/>
      <c r="B23" s="34"/>
      <c r="C23" s="34"/>
      <c r="D23" s="56"/>
      <c r="E23" s="36"/>
      <c r="F23" s="34"/>
      <c r="G23" s="56"/>
      <c r="H23" s="36"/>
      <c r="I23" s="34"/>
      <c r="J23" s="56"/>
      <c r="K23" s="36"/>
      <c r="L23" s="34"/>
      <c r="M23" s="41"/>
      <c r="N23" s="36"/>
      <c r="O23" s="34"/>
      <c r="P23" s="56"/>
      <c r="Q23" s="36"/>
    </row>
    <row r="24" spans="1:17">
      <c r="A24" s="14"/>
      <c r="B24" s="38" t="s">
        <v>289</v>
      </c>
      <c r="C24" s="39">
        <v>543</v>
      </c>
      <c r="D24" s="39"/>
      <c r="E24" s="31"/>
      <c r="F24" s="59">
        <v>51343</v>
      </c>
      <c r="G24" s="59"/>
      <c r="H24" s="31"/>
      <c r="I24" s="39" t="s">
        <v>176</v>
      </c>
      <c r="J24" s="39"/>
      <c r="K24" s="31"/>
      <c r="L24" s="39" t="s">
        <v>176</v>
      </c>
      <c r="M24" s="39"/>
      <c r="N24" s="31"/>
      <c r="O24" s="59">
        <v>51886</v>
      </c>
      <c r="P24" s="59"/>
      <c r="Q24" s="31"/>
    </row>
    <row r="25" spans="1:17">
      <c r="A25" s="14"/>
      <c r="B25" s="38"/>
      <c r="C25" s="39"/>
      <c r="D25" s="39"/>
      <c r="E25" s="31"/>
      <c r="F25" s="59"/>
      <c r="G25" s="59"/>
      <c r="H25" s="31"/>
      <c r="I25" s="39"/>
      <c r="J25" s="39"/>
      <c r="K25" s="31"/>
      <c r="L25" s="39"/>
      <c r="M25" s="39"/>
      <c r="N25" s="31"/>
      <c r="O25" s="59"/>
      <c r="P25" s="59"/>
      <c r="Q25" s="31"/>
    </row>
    <row r="26" spans="1:17">
      <c r="A26" s="14"/>
      <c r="B26" s="34" t="s">
        <v>186</v>
      </c>
      <c r="C26" s="56">
        <v>37047</v>
      </c>
      <c r="D26" s="56"/>
      <c r="E26" s="36"/>
      <c r="F26" s="56">
        <v>16782</v>
      </c>
      <c r="G26" s="56"/>
      <c r="H26" s="36"/>
      <c r="I26" s="41">
        <v>221</v>
      </c>
      <c r="J26" s="41"/>
      <c r="K26" s="36"/>
      <c r="L26" s="41" t="s">
        <v>294</v>
      </c>
      <c r="M26" s="41"/>
      <c r="N26" s="34" t="s">
        <v>188</v>
      </c>
      <c r="O26" s="56">
        <v>44668</v>
      </c>
      <c r="P26" s="56"/>
      <c r="Q26" s="36"/>
    </row>
    <row r="27" spans="1:17">
      <c r="A27" s="14"/>
      <c r="B27" s="34"/>
      <c r="C27" s="56"/>
      <c r="D27" s="56"/>
      <c r="E27" s="36"/>
      <c r="F27" s="56"/>
      <c r="G27" s="56"/>
      <c r="H27" s="36"/>
      <c r="I27" s="41"/>
      <c r="J27" s="41"/>
      <c r="K27" s="36"/>
      <c r="L27" s="41"/>
      <c r="M27" s="41"/>
      <c r="N27" s="34"/>
      <c r="O27" s="56"/>
      <c r="P27" s="56"/>
      <c r="Q27" s="36"/>
    </row>
    <row r="28" spans="1:17">
      <c r="A28" s="14"/>
      <c r="B28" s="38" t="s">
        <v>292</v>
      </c>
      <c r="C28" s="59">
        <v>485217</v>
      </c>
      <c r="D28" s="59"/>
      <c r="E28" s="31"/>
      <c r="F28" s="59">
        <v>379249</v>
      </c>
      <c r="G28" s="59"/>
      <c r="H28" s="31"/>
      <c r="I28" s="59">
        <v>93747</v>
      </c>
      <c r="J28" s="59"/>
      <c r="K28" s="31"/>
      <c r="L28" s="59">
        <v>128517</v>
      </c>
      <c r="M28" s="59"/>
      <c r="N28" s="31"/>
      <c r="O28" s="59">
        <v>1086730</v>
      </c>
      <c r="P28" s="59"/>
      <c r="Q28" s="31"/>
    </row>
    <row r="29" spans="1:17" ht="15.75" thickBot="1">
      <c r="A29" s="14"/>
      <c r="B29" s="52"/>
      <c r="C29" s="164"/>
      <c r="D29" s="164"/>
      <c r="E29" s="30"/>
      <c r="F29" s="164"/>
      <c r="G29" s="164"/>
      <c r="H29" s="30"/>
      <c r="I29" s="164"/>
      <c r="J29" s="164"/>
      <c r="K29" s="30"/>
      <c r="L29" s="164"/>
      <c r="M29" s="164"/>
      <c r="N29" s="30"/>
      <c r="O29" s="164"/>
      <c r="P29" s="164"/>
      <c r="Q29" s="30"/>
    </row>
    <row r="30" spans="1:17" ht="15.75" thickTop="1">
      <c r="A30" s="14"/>
      <c r="B30" s="23"/>
      <c r="C30" s="78"/>
      <c r="D30" s="78"/>
      <c r="E30" s="78"/>
      <c r="F30" s="78"/>
      <c r="G30" s="78"/>
      <c r="H30" s="78"/>
      <c r="I30" s="78"/>
      <c r="J30" s="78"/>
      <c r="K30" s="78"/>
      <c r="L30" s="78"/>
      <c r="M30" s="78"/>
      <c r="N30" s="78"/>
      <c r="O30" s="78"/>
      <c r="P30" s="78"/>
      <c r="Q30" s="78"/>
    </row>
    <row r="31" spans="1:17">
      <c r="A31" s="14"/>
      <c r="B31" s="32" t="s">
        <v>295</v>
      </c>
      <c r="C31" s="32"/>
      <c r="D31" s="32"/>
      <c r="E31" s="32"/>
      <c r="F31" s="32"/>
      <c r="G31" s="32"/>
      <c r="H31" s="32"/>
      <c r="I31" s="32"/>
      <c r="J31" s="32"/>
      <c r="K31" s="32"/>
      <c r="L31" s="32"/>
      <c r="M31" s="32"/>
      <c r="N31" s="32"/>
      <c r="O31" s="32"/>
      <c r="P31" s="32"/>
      <c r="Q31" s="32"/>
    </row>
    <row r="32" spans="1:17">
      <c r="A32" s="14"/>
      <c r="B32" s="34" t="s">
        <v>288</v>
      </c>
      <c r="C32" s="34" t="s">
        <v>175</v>
      </c>
      <c r="D32" s="56">
        <v>1183633</v>
      </c>
      <c r="E32" s="36"/>
      <c r="F32" s="34" t="s">
        <v>175</v>
      </c>
      <c r="G32" s="56">
        <v>628616</v>
      </c>
      <c r="H32" s="36"/>
      <c r="I32" s="34" t="s">
        <v>175</v>
      </c>
      <c r="J32" s="56">
        <v>144067</v>
      </c>
      <c r="K32" s="36"/>
      <c r="L32" s="34" t="s">
        <v>175</v>
      </c>
      <c r="M32" s="41" t="s">
        <v>176</v>
      </c>
      <c r="N32" s="36"/>
      <c r="O32" s="34" t="s">
        <v>175</v>
      </c>
      <c r="P32" s="56">
        <v>1956316</v>
      </c>
      <c r="Q32" s="36"/>
    </row>
    <row r="33" spans="1:17">
      <c r="A33" s="14"/>
      <c r="B33" s="34"/>
      <c r="C33" s="34"/>
      <c r="D33" s="56"/>
      <c r="E33" s="36"/>
      <c r="F33" s="34"/>
      <c r="G33" s="56"/>
      <c r="H33" s="36"/>
      <c r="I33" s="34"/>
      <c r="J33" s="56"/>
      <c r="K33" s="36"/>
      <c r="L33" s="34"/>
      <c r="M33" s="41"/>
      <c r="N33" s="36"/>
      <c r="O33" s="34"/>
      <c r="P33" s="56"/>
      <c r="Q33" s="36"/>
    </row>
    <row r="34" spans="1:17">
      <c r="A34" s="14"/>
      <c r="B34" s="38" t="s">
        <v>289</v>
      </c>
      <c r="C34" s="59">
        <v>1611</v>
      </c>
      <c r="D34" s="59"/>
      <c r="E34" s="31"/>
      <c r="F34" s="59">
        <v>125110</v>
      </c>
      <c r="G34" s="59"/>
      <c r="H34" s="31"/>
      <c r="I34" s="39" t="s">
        <v>176</v>
      </c>
      <c r="J34" s="39"/>
      <c r="K34" s="31"/>
      <c r="L34" s="39" t="s">
        <v>176</v>
      </c>
      <c r="M34" s="39"/>
      <c r="N34" s="31"/>
      <c r="O34" s="59">
        <v>126721</v>
      </c>
      <c r="P34" s="59"/>
      <c r="Q34" s="31"/>
    </row>
    <row r="35" spans="1:17">
      <c r="A35" s="14"/>
      <c r="B35" s="38"/>
      <c r="C35" s="59"/>
      <c r="D35" s="59"/>
      <c r="E35" s="31"/>
      <c r="F35" s="59"/>
      <c r="G35" s="59"/>
      <c r="H35" s="31"/>
      <c r="I35" s="39"/>
      <c r="J35" s="39"/>
      <c r="K35" s="31"/>
      <c r="L35" s="39"/>
      <c r="M35" s="39"/>
      <c r="N35" s="31"/>
      <c r="O35" s="59"/>
      <c r="P35" s="59"/>
      <c r="Q35" s="31"/>
    </row>
    <row r="36" spans="1:17">
      <c r="A36" s="14"/>
      <c r="B36" s="34" t="s">
        <v>186</v>
      </c>
      <c r="C36" s="56">
        <v>91983</v>
      </c>
      <c r="D36" s="56"/>
      <c r="E36" s="36"/>
      <c r="F36" s="56">
        <v>60851</v>
      </c>
      <c r="G36" s="56"/>
      <c r="H36" s="36"/>
      <c r="I36" s="41" t="s">
        <v>296</v>
      </c>
      <c r="J36" s="41"/>
      <c r="K36" s="34" t="s">
        <v>188</v>
      </c>
      <c r="L36" s="41" t="s">
        <v>297</v>
      </c>
      <c r="M36" s="41"/>
      <c r="N36" s="34" t="s">
        <v>188</v>
      </c>
      <c r="O36" s="56">
        <v>113241</v>
      </c>
      <c r="P36" s="56"/>
      <c r="Q36" s="36"/>
    </row>
    <row r="37" spans="1:17">
      <c r="A37" s="14"/>
      <c r="B37" s="34"/>
      <c r="C37" s="56"/>
      <c r="D37" s="56"/>
      <c r="E37" s="36"/>
      <c r="F37" s="56"/>
      <c r="G37" s="56"/>
      <c r="H37" s="36"/>
      <c r="I37" s="41"/>
      <c r="J37" s="41"/>
      <c r="K37" s="34"/>
      <c r="L37" s="41"/>
      <c r="M37" s="41"/>
      <c r="N37" s="34"/>
      <c r="O37" s="56"/>
      <c r="P37" s="56"/>
      <c r="Q37" s="36"/>
    </row>
    <row r="38" spans="1:17">
      <c r="A38" s="14"/>
      <c r="B38" s="18"/>
      <c r="C38" s="31"/>
      <c r="D38" s="31"/>
      <c r="E38" s="31"/>
      <c r="F38" s="31"/>
      <c r="G38" s="31"/>
      <c r="H38" s="31"/>
      <c r="I38" s="31"/>
      <c r="J38" s="31"/>
      <c r="K38" s="31"/>
      <c r="L38" s="31"/>
      <c r="M38" s="31"/>
      <c r="N38" s="31"/>
      <c r="O38" s="31"/>
      <c r="P38" s="31"/>
      <c r="Q38" s="31"/>
    </row>
    <row r="39" spans="1:17">
      <c r="A39" s="14"/>
      <c r="B39" s="165" t="s">
        <v>298</v>
      </c>
      <c r="C39" s="165"/>
      <c r="D39" s="165"/>
      <c r="E39" s="165"/>
      <c r="F39" s="165"/>
      <c r="G39" s="165"/>
      <c r="H39" s="165"/>
      <c r="I39" s="165"/>
      <c r="J39" s="165"/>
      <c r="K39" s="165"/>
      <c r="L39" s="165"/>
      <c r="M39" s="165"/>
      <c r="N39" s="165"/>
      <c r="O39" s="165"/>
      <c r="P39" s="165"/>
      <c r="Q39" s="165"/>
    </row>
    <row r="40" spans="1:17">
      <c r="A40" s="14"/>
      <c r="B40" s="38" t="s">
        <v>288</v>
      </c>
      <c r="C40" s="38" t="s">
        <v>175</v>
      </c>
      <c r="D40" s="59">
        <v>1180143</v>
      </c>
      <c r="E40" s="31"/>
      <c r="F40" s="38" t="s">
        <v>175</v>
      </c>
      <c r="G40" s="59">
        <v>567334</v>
      </c>
      <c r="H40" s="31"/>
      <c r="I40" s="38" t="s">
        <v>175</v>
      </c>
      <c r="J40" s="59">
        <v>165673</v>
      </c>
      <c r="K40" s="31"/>
      <c r="L40" s="38" t="s">
        <v>175</v>
      </c>
      <c r="M40" s="39" t="s">
        <v>176</v>
      </c>
      <c r="N40" s="31"/>
      <c r="O40" s="38" t="s">
        <v>175</v>
      </c>
      <c r="P40" s="59">
        <v>1913150</v>
      </c>
      <c r="Q40" s="31"/>
    </row>
    <row r="41" spans="1:17">
      <c r="A41" s="14"/>
      <c r="B41" s="38"/>
      <c r="C41" s="38"/>
      <c r="D41" s="59"/>
      <c r="E41" s="31"/>
      <c r="F41" s="38"/>
      <c r="G41" s="59"/>
      <c r="H41" s="31"/>
      <c r="I41" s="38"/>
      <c r="J41" s="59"/>
      <c r="K41" s="31"/>
      <c r="L41" s="38"/>
      <c r="M41" s="39"/>
      <c r="N41" s="31"/>
      <c r="O41" s="38"/>
      <c r="P41" s="59"/>
      <c r="Q41" s="31"/>
    </row>
    <row r="42" spans="1:17">
      <c r="A42" s="14"/>
      <c r="B42" s="34" t="s">
        <v>289</v>
      </c>
      <c r="C42" s="56">
        <v>1753</v>
      </c>
      <c r="D42" s="56"/>
      <c r="E42" s="36"/>
      <c r="F42" s="56">
        <v>152276</v>
      </c>
      <c r="G42" s="56"/>
      <c r="H42" s="36"/>
      <c r="I42" s="41" t="s">
        <v>176</v>
      </c>
      <c r="J42" s="41"/>
      <c r="K42" s="36"/>
      <c r="L42" s="41" t="s">
        <v>176</v>
      </c>
      <c r="M42" s="41"/>
      <c r="N42" s="36"/>
      <c r="O42" s="56">
        <v>154029</v>
      </c>
      <c r="P42" s="56"/>
      <c r="Q42" s="36"/>
    </row>
    <row r="43" spans="1:17">
      <c r="A43" s="14"/>
      <c r="B43" s="34"/>
      <c r="C43" s="56"/>
      <c r="D43" s="56"/>
      <c r="E43" s="36"/>
      <c r="F43" s="56"/>
      <c r="G43" s="56"/>
      <c r="H43" s="36"/>
      <c r="I43" s="41"/>
      <c r="J43" s="41"/>
      <c r="K43" s="36"/>
      <c r="L43" s="41"/>
      <c r="M43" s="41"/>
      <c r="N43" s="36"/>
      <c r="O43" s="56"/>
      <c r="P43" s="56"/>
      <c r="Q43" s="36"/>
    </row>
    <row r="44" spans="1:17">
      <c r="A44" s="14"/>
      <c r="B44" s="38" t="s">
        <v>186</v>
      </c>
      <c r="C44" s="59">
        <v>95057</v>
      </c>
      <c r="D44" s="59"/>
      <c r="E44" s="31"/>
      <c r="F44" s="59">
        <v>28085</v>
      </c>
      <c r="G44" s="59"/>
      <c r="H44" s="31"/>
      <c r="I44" s="39" t="s">
        <v>299</v>
      </c>
      <c r="J44" s="39"/>
      <c r="K44" s="38" t="s">
        <v>188</v>
      </c>
      <c r="L44" s="39" t="s">
        <v>300</v>
      </c>
      <c r="M44" s="39"/>
      <c r="N44" s="38" t="s">
        <v>188</v>
      </c>
      <c r="O44" s="59">
        <v>88438</v>
      </c>
      <c r="P44" s="59"/>
      <c r="Q44" s="31"/>
    </row>
    <row r="45" spans="1:17" ht="15.75" thickBot="1">
      <c r="A45" s="14"/>
      <c r="B45" s="52"/>
      <c r="C45" s="164"/>
      <c r="D45" s="164"/>
      <c r="E45" s="30"/>
      <c r="F45" s="164"/>
      <c r="G45" s="164"/>
      <c r="H45" s="30"/>
      <c r="I45" s="28"/>
      <c r="J45" s="28"/>
      <c r="K45" s="52"/>
      <c r="L45" s="28"/>
      <c r="M45" s="28"/>
      <c r="N45" s="52"/>
      <c r="O45" s="164"/>
      <c r="P45" s="164"/>
      <c r="Q45" s="30"/>
    </row>
    <row r="46" spans="1:17" ht="15.75" thickTop="1">
      <c r="A46" s="14" t="s">
        <v>766</v>
      </c>
      <c r="B46" s="307" t="s">
        <v>5</v>
      </c>
      <c r="C46" s="307"/>
      <c r="D46" s="307"/>
      <c r="E46" s="307"/>
      <c r="F46" s="307"/>
      <c r="G46" s="307"/>
      <c r="H46" s="307"/>
      <c r="I46" s="307"/>
      <c r="J46" s="307"/>
      <c r="K46" s="307"/>
      <c r="L46" s="307"/>
      <c r="M46" s="307"/>
      <c r="N46" s="307"/>
      <c r="O46" s="307"/>
      <c r="P46" s="307"/>
      <c r="Q46" s="307"/>
    </row>
    <row r="47" spans="1:17">
      <c r="A47" s="14"/>
      <c r="B47" s="15" t="s">
        <v>302</v>
      </c>
      <c r="C47" s="15"/>
      <c r="D47" s="15"/>
      <c r="E47" s="15"/>
      <c r="F47" s="15"/>
      <c r="G47" s="15"/>
      <c r="H47" s="15"/>
      <c r="I47" s="15"/>
      <c r="J47" s="15"/>
      <c r="K47" s="15"/>
      <c r="L47" s="15"/>
      <c r="M47" s="15"/>
      <c r="N47" s="15"/>
      <c r="O47" s="15"/>
      <c r="P47" s="15"/>
      <c r="Q47" s="15"/>
    </row>
    <row r="48" spans="1:17">
      <c r="A48" s="14"/>
      <c r="B48" s="31"/>
      <c r="C48" s="31"/>
      <c r="D48" s="31"/>
      <c r="E48" s="31"/>
      <c r="F48" s="31"/>
      <c r="G48" s="31"/>
      <c r="H48" s="31"/>
      <c r="I48" s="31"/>
      <c r="J48" s="31"/>
      <c r="K48" s="31"/>
      <c r="L48" s="31"/>
      <c r="M48" s="31"/>
      <c r="N48" s="31"/>
      <c r="O48" s="31"/>
      <c r="P48" s="31"/>
      <c r="Q48" s="31"/>
    </row>
    <row r="49" spans="1:14">
      <c r="A49" s="14"/>
      <c r="B49" s="12"/>
      <c r="C49" s="12"/>
      <c r="D49" s="12"/>
      <c r="E49" s="12"/>
      <c r="F49" s="12"/>
      <c r="G49" s="12"/>
      <c r="H49" s="12"/>
      <c r="I49" s="12"/>
      <c r="J49" s="12"/>
      <c r="K49" s="12"/>
      <c r="L49" s="12"/>
      <c r="M49" s="12"/>
      <c r="N49" s="12"/>
    </row>
    <row r="50" spans="1:14" ht="15.75" thickBot="1">
      <c r="A50" s="14"/>
      <c r="B50" s="10"/>
      <c r="C50" s="10"/>
      <c r="D50" s="10"/>
      <c r="E50" s="10"/>
      <c r="F50" s="10"/>
      <c r="G50" s="10"/>
      <c r="H50" s="10"/>
      <c r="I50" s="10"/>
      <c r="J50" s="10"/>
      <c r="K50" s="10"/>
      <c r="L50" s="10"/>
      <c r="M50" s="10"/>
      <c r="N50" s="10"/>
    </row>
    <row r="51" spans="1:14" ht="18" thickTop="1" thickBot="1">
      <c r="A51" s="14"/>
      <c r="B51" s="166"/>
      <c r="C51" s="68" t="s">
        <v>183</v>
      </c>
      <c r="D51" s="68"/>
      <c r="E51" s="68"/>
      <c r="F51" s="68"/>
      <c r="G51" s="68"/>
      <c r="H51" s="68"/>
      <c r="I51" s="68" t="s">
        <v>184</v>
      </c>
      <c r="J51" s="68"/>
      <c r="K51" s="68"/>
      <c r="L51" s="68"/>
      <c r="M51" s="68"/>
      <c r="N51" s="68"/>
    </row>
    <row r="52" spans="1:14" ht="15.75" thickTop="1">
      <c r="A52" s="14"/>
      <c r="B52" s="94" t="s">
        <v>170</v>
      </c>
      <c r="C52" s="27" t="s">
        <v>171</v>
      </c>
      <c r="D52" s="27"/>
      <c r="E52" s="29"/>
      <c r="F52" s="27" t="s">
        <v>172</v>
      </c>
      <c r="G52" s="27"/>
      <c r="H52" s="29"/>
      <c r="I52" s="27" t="s">
        <v>171</v>
      </c>
      <c r="J52" s="27"/>
      <c r="K52" s="29"/>
      <c r="L52" s="27" t="s">
        <v>172</v>
      </c>
      <c r="M52" s="27"/>
      <c r="N52" s="29"/>
    </row>
    <row r="53" spans="1:14" ht="15.75" thickBot="1">
      <c r="A53" s="14"/>
      <c r="B53" s="95"/>
      <c r="C53" s="28"/>
      <c r="D53" s="28"/>
      <c r="E53" s="30"/>
      <c r="F53" s="28"/>
      <c r="G53" s="28"/>
      <c r="H53" s="30"/>
      <c r="I53" s="28"/>
      <c r="J53" s="28"/>
      <c r="K53" s="30"/>
      <c r="L53" s="28"/>
      <c r="M53" s="28"/>
      <c r="N53" s="30"/>
    </row>
    <row r="54" spans="1:14" ht="15.75" thickTop="1">
      <c r="A54" s="14"/>
      <c r="B54" s="74" t="s">
        <v>71</v>
      </c>
      <c r="C54" s="168" t="s">
        <v>175</v>
      </c>
      <c r="D54" s="170">
        <v>53213</v>
      </c>
      <c r="E54" s="78"/>
      <c r="F54" s="168" t="s">
        <v>175</v>
      </c>
      <c r="G54" s="170">
        <v>44668</v>
      </c>
      <c r="H54" s="78"/>
      <c r="I54" s="168" t="s">
        <v>175</v>
      </c>
      <c r="J54" s="170">
        <v>113241</v>
      </c>
      <c r="K54" s="78"/>
      <c r="L54" s="168" t="s">
        <v>175</v>
      </c>
      <c r="M54" s="170">
        <v>88438</v>
      </c>
      <c r="N54" s="78"/>
    </row>
    <row r="55" spans="1:14">
      <c r="A55" s="14"/>
      <c r="B55" s="75"/>
      <c r="C55" s="167"/>
      <c r="D55" s="169"/>
      <c r="E55" s="36"/>
      <c r="F55" s="167"/>
      <c r="G55" s="169"/>
      <c r="H55" s="36"/>
      <c r="I55" s="167"/>
      <c r="J55" s="169"/>
      <c r="K55" s="36"/>
      <c r="L55" s="167"/>
      <c r="M55" s="169"/>
      <c r="N55" s="36"/>
    </row>
    <row r="56" spans="1:14">
      <c r="A56" s="14"/>
      <c r="B56" s="24" t="s">
        <v>72</v>
      </c>
      <c r="C56" s="39" t="s">
        <v>303</v>
      </c>
      <c r="D56" s="39"/>
      <c r="E56" s="24" t="s">
        <v>188</v>
      </c>
      <c r="F56" s="39" t="s">
        <v>304</v>
      </c>
      <c r="G56" s="39"/>
      <c r="H56" s="24" t="s">
        <v>188</v>
      </c>
      <c r="I56" s="39" t="s">
        <v>305</v>
      </c>
      <c r="J56" s="39"/>
      <c r="K56" s="24" t="s">
        <v>188</v>
      </c>
      <c r="L56" s="39" t="s">
        <v>306</v>
      </c>
      <c r="M56" s="39"/>
      <c r="N56" s="24" t="s">
        <v>188</v>
      </c>
    </row>
    <row r="57" spans="1:14">
      <c r="A57" s="14"/>
      <c r="B57" s="34" t="s">
        <v>73</v>
      </c>
      <c r="C57" s="41">
        <v>109</v>
      </c>
      <c r="D57" s="41"/>
      <c r="E57" s="36"/>
      <c r="F57" s="41">
        <v>132</v>
      </c>
      <c r="G57" s="41"/>
      <c r="H57" s="36"/>
      <c r="I57" s="41">
        <v>294</v>
      </c>
      <c r="J57" s="41"/>
      <c r="K57" s="36"/>
      <c r="L57" s="41">
        <v>282</v>
      </c>
      <c r="M57" s="41"/>
      <c r="N57" s="36"/>
    </row>
    <row r="58" spans="1:14" ht="15.75" thickBot="1">
      <c r="A58" s="14"/>
      <c r="B58" s="46"/>
      <c r="C58" s="48"/>
      <c r="D58" s="48"/>
      <c r="E58" s="50"/>
      <c r="F58" s="48"/>
      <c r="G58" s="48"/>
      <c r="H58" s="50"/>
      <c r="I58" s="48"/>
      <c r="J58" s="48"/>
      <c r="K58" s="50"/>
      <c r="L58" s="48"/>
      <c r="M58" s="48"/>
      <c r="N58" s="50"/>
    </row>
    <row r="59" spans="1:14">
      <c r="A59" s="14"/>
      <c r="B59" s="51" t="s">
        <v>74</v>
      </c>
      <c r="C59" s="51" t="s">
        <v>175</v>
      </c>
      <c r="D59" s="60">
        <v>48115</v>
      </c>
      <c r="E59" s="54"/>
      <c r="F59" s="51" t="s">
        <v>175</v>
      </c>
      <c r="G59" s="60">
        <v>39546</v>
      </c>
      <c r="H59" s="54"/>
      <c r="I59" s="51" t="s">
        <v>175</v>
      </c>
      <c r="J59" s="60">
        <v>97898</v>
      </c>
      <c r="K59" s="54"/>
      <c r="L59" s="51" t="s">
        <v>175</v>
      </c>
      <c r="M59" s="60">
        <v>72553</v>
      </c>
      <c r="N59" s="54"/>
    </row>
    <row r="60" spans="1:14" ht="15.75" thickBot="1">
      <c r="A60" s="14"/>
      <c r="B60" s="52"/>
      <c r="C60" s="52"/>
      <c r="D60" s="164"/>
      <c r="E60" s="30"/>
      <c r="F60" s="52"/>
      <c r="G60" s="164"/>
      <c r="H60" s="30"/>
      <c r="I60" s="52"/>
      <c r="J60" s="164"/>
      <c r="K60" s="30"/>
      <c r="L60" s="52"/>
      <c r="M60" s="164"/>
      <c r="N60" s="30"/>
    </row>
    <row r="61" spans="1:14" ht="15.75" thickTop="1"/>
  </sheetData>
  <mergeCells count="267">
    <mergeCell ref="A46:A60"/>
    <mergeCell ref="B46:Q46"/>
    <mergeCell ref="B47:Q47"/>
    <mergeCell ref="B48:Q48"/>
    <mergeCell ref="A1:A2"/>
    <mergeCell ref="B1:Q1"/>
    <mergeCell ref="B2:Q2"/>
    <mergeCell ref="B3:Q3"/>
    <mergeCell ref="A4:A45"/>
    <mergeCell ref="B4:Q4"/>
    <mergeCell ref="B5:Q5"/>
    <mergeCell ref="B6:Q6"/>
    <mergeCell ref="I59:I60"/>
    <mergeCell ref="J59:J60"/>
    <mergeCell ref="K59:K60"/>
    <mergeCell ref="L59:L60"/>
    <mergeCell ref="M59:M60"/>
    <mergeCell ref="N59:N60"/>
    <mergeCell ref="K57:K58"/>
    <mergeCell ref="L57:M58"/>
    <mergeCell ref="N57:N58"/>
    <mergeCell ref="B59:B60"/>
    <mergeCell ref="C59:C60"/>
    <mergeCell ref="D59:D60"/>
    <mergeCell ref="E59:E60"/>
    <mergeCell ref="F59:F60"/>
    <mergeCell ref="G59:G60"/>
    <mergeCell ref="H59:H60"/>
    <mergeCell ref="C56:D56"/>
    <mergeCell ref="F56:G56"/>
    <mergeCell ref="I56:J56"/>
    <mergeCell ref="L56:M56"/>
    <mergeCell ref="B57:B58"/>
    <mergeCell ref="C57:D58"/>
    <mergeCell ref="E57:E58"/>
    <mergeCell ref="F57:G58"/>
    <mergeCell ref="H57:H58"/>
    <mergeCell ref="I57:J58"/>
    <mergeCell ref="I54:I55"/>
    <mergeCell ref="J54:J55"/>
    <mergeCell ref="K54:K55"/>
    <mergeCell ref="L54:L55"/>
    <mergeCell ref="M54:M55"/>
    <mergeCell ref="N54:N55"/>
    <mergeCell ref="K52:K53"/>
    <mergeCell ref="L52:M53"/>
    <mergeCell ref="N52:N53"/>
    <mergeCell ref="B54:B55"/>
    <mergeCell ref="C54:C55"/>
    <mergeCell ref="D54:D55"/>
    <mergeCell ref="E54:E55"/>
    <mergeCell ref="F54:F55"/>
    <mergeCell ref="G54:G55"/>
    <mergeCell ref="H54:H55"/>
    <mergeCell ref="B52:B53"/>
    <mergeCell ref="C52:D53"/>
    <mergeCell ref="E52:E53"/>
    <mergeCell ref="F52:G53"/>
    <mergeCell ref="H52:H53"/>
    <mergeCell ref="I52:J53"/>
    <mergeCell ref="N44:N45"/>
    <mergeCell ref="O44:P45"/>
    <mergeCell ref="Q44:Q45"/>
    <mergeCell ref="B49:N49"/>
    <mergeCell ref="C51:H51"/>
    <mergeCell ref="I51:N51"/>
    <mergeCell ref="O42:P43"/>
    <mergeCell ref="Q42:Q43"/>
    <mergeCell ref="B44:B45"/>
    <mergeCell ref="C44:D45"/>
    <mergeCell ref="E44:E45"/>
    <mergeCell ref="F44:G45"/>
    <mergeCell ref="H44:H45"/>
    <mergeCell ref="I44:J45"/>
    <mergeCell ref="K44:K45"/>
    <mergeCell ref="L44:M45"/>
    <mergeCell ref="Q40:Q41"/>
    <mergeCell ref="B42:B43"/>
    <mergeCell ref="C42:D43"/>
    <mergeCell ref="E42:E43"/>
    <mergeCell ref="F42:G43"/>
    <mergeCell ref="H42:H43"/>
    <mergeCell ref="I42:J43"/>
    <mergeCell ref="K42:K43"/>
    <mergeCell ref="L42:M43"/>
    <mergeCell ref="N42:N43"/>
    <mergeCell ref="K40:K41"/>
    <mergeCell ref="L40:L41"/>
    <mergeCell ref="M40:M41"/>
    <mergeCell ref="N40:N41"/>
    <mergeCell ref="O40:O41"/>
    <mergeCell ref="P40:P41"/>
    <mergeCell ref="B39:Q39"/>
    <mergeCell ref="B40:B41"/>
    <mergeCell ref="C40:C41"/>
    <mergeCell ref="D40:D41"/>
    <mergeCell ref="E40:E41"/>
    <mergeCell ref="F40:F41"/>
    <mergeCell ref="G40:G41"/>
    <mergeCell ref="H40:H41"/>
    <mergeCell ref="I40:I41"/>
    <mergeCell ref="J40:J41"/>
    <mergeCell ref="N36:N37"/>
    <mergeCell ref="O36:P37"/>
    <mergeCell ref="Q36:Q37"/>
    <mergeCell ref="C38:E38"/>
    <mergeCell ref="F38:H38"/>
    <mergeCell ref="I38:K38"/>
    <mergeCell ref="L38:N38"/>
    <mergeCell ref="O38:Q38"/>
    <mergeCell ref="O34:P35"/>
    <mergeCell ref="Q34:Q35"/>
    <mergeCell ref="B36:B37"/>
    <mergeCell ref="C36:D37"/>
    <mergeCell ref="E36:E37"/>
    <mergeCell ref="F36:G37"/>
    <mergeCell ref="H36:H37"/>
    <mergeCell ref="I36:J37"/>
    <mergeCell ref="K36:K37"/>
    <mergeCell ref="L36:M37"/>
    <mergeCell ref="Q32:Q33"/>
    <mergeCell ref="B34:B35"/>
    <mergeCell ref="C34:D35"/>
    <mergeCell ref="E34:E35"/>
    <mergeCell ref="F34:G35"/>
    <mergeCell ref="H34:H35"/>
    <mergeCell ref="I34:J35"/>
    <mergeCell ref="K34:K35"/>
    <mergeCell ref="L34:M35"/>
    <mergeCell ref="N34:N35"/>
    <mergeCell ref="K32:K33"/>
    <mergeCell ref="L32:L33"/>
    <mergeCell ref="M32:M33"/>
    <mergeCell ref="N32:N33"/>
    <mergeCell ref="O32:O33"/>
    <mergeCell ref="P32:P33"/>
    <mergeCell ref="B31:Q31"/>
    <mergeCell ref="B32:B33"/>
    <mergeCell ref="C32:C33"/>
    <mergeCell ref="D32:D33"/>
    <mergeCell ref="E32:E33"/>
    <mergeCell ref="F32:F33"/>
    <mergeCell ref="G32:G33"/>
    <mergeCell ref="H32:H33"/>
    <mergeCell ref="I32:I33"/>
    <mergeCell ref="J32:J33"/>
    <mergeCell ref="L28:M29"/>
    <mergeCell ref="N28:N29"/>
    <mergeCell ref="O28:P29"/>
    <mergeCell ref="Q28:Q29"/>
    <mergeCell ref="C30:E30"/>
    <mergeCell ref="F30:H30"/>
    <mergeCell ref="I30:K30"/>
    <mergeCell ref="L30:N30"/>
    <mergeCell ref="O30:Q30"/>
    <mergeCell ref="N26:N27"/>
    <mergeCell ref="O26:P27"/>
    <mergeCell ref="Q26:Q27"/>
    <mergeCell ref="B28:B29"/>
    <mergeCell ref="C28:D29"/>
    <mergeCell ref="E28:E29"/>
    <mergeCell ref="F28:G29"/>
    <mergeCell ref="H28:H29"/>
    <mergeCell ref="I28:J29"/>
    <mergeCell ref="K28:K29"/>
    <mergeCell ref="O24:P25"/>
    <mergeCell ref="Q24:Q25"/>
    <mergeCell ref="B26:B27"/>
    <mergeCell ref="C26:D27"/>
    <mergeCell ref="E26:E27"/>
    <mergeCell ref="F26:G27"/>
    <mergeCell ref="H26:H27"/>
    <mergeCell ref="I26:J27"/>
    <mergeCell ref="K26:K27"/>
    <mergeCell ref="L26:M27"/>
    <mergeCell ref="Q22:Q23"/>
    <mergeCell ref="B24:B25"/>
    <mergeCell ref="C24:D25"/>
    <mergeCell ref="E24:E25"/>
    <mergeCell ref="F24:G25"/>
    <mergeCell ref="H24:H25"/>
    <mergeCell ref="I24:J25"/>
    <mergeCell ref="K24:K25"/>
    <mergeCell ref="L24:M25"/>
    <mergeCell ref="N24:N25"/>
    <mergeCell ref="K22:K23"/>
    <mergeCell ref="L22:L23"/>
    <mergeCell ref="M22:M23"/>
    <mergeCell ref="N22:N23"/>
    <mergeCell ref="O22:O23"/>
    <mergeCell ref="P22:P23"/>
    <mergeCell ref="B21:Q21"/>
    <mergeCell ref="B22:B23"/>
    <mergeCell ref="C22:C23"/>
    <mergeCell ref="D22:D23"/>
    <mergeCell ref="E22:E23"/>
    <mergeCell ref="F22:F23"/>
    <mergeCell ref="G22:G23"/>
    <mergeCell ref="H22:H23"/>
    <mergeCell ref="I22:I23"/>
    <mergeCell ref="J22:J23"/>
    <mergeCell ref="K18:K19"/>
    <mergeCell ref="L18:M19"/>
    <mergeCell ref="N18:N19"/>
    <mergeCell ref="O18:P19"/>
    <mergeCell ref="Q18:Q19"/>
    <mergeCell ref="C20:E20"/>
    <mergeCell ref="F20:H20"/>
    <mergeCell ref="I20:K20"/>
    <mergeCell ref="L20:N20"/>
    <mergeCell ref="O20:Q20"/>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I10:K10"/>
    <mergeCell ref="L10:N10"/>
    <mergeCell ref="O10:Q10"/>
    <mergeCell ref="B11:Q11"/>
    <mergeCell ref="B7:Q7"/>
    <mergeCell ref="C9:E9"/>
    <mergeCell ref="F9:H9"/>
    <mergeCell ref="I9:K9"/>
    <mergeCell ref="L9:N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36.5703125" customWidth="1"/>
    <col min="3" max="3" width="3.140625" customWidth="1"/>
    <col min="4" max="4" width="12.5703125" customWidth="1"/>
    <col min="5" max="5" width="2" customWidth="1"/>
    <col min="6" max="6" width="3.5703125" customWidth="1"/>
    <col min="7" max="7" width="12.140625" customWidth="1"/>
    <col min="8" max="8" width="2" customWidth="1"/>
    <col min="9" max="9" width="3.42578125" customWidth="1"/>
    <col min="10" max="10" width="11.42578125" customWidth="1"/>
    <col min="11" max="11" width="2" customWidth="1"/>
  </cols>
  <sheetData>
    <row r="1" spans="1:11" ht="15" customHeight="1">
      <c r="A1" s="7" t="s">
        <v>76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08</v>
      </c>
      <c r="B3" s="13" t="s">
        <v>5</v>
      </c>
      <c r="C3" s="13"/>
      <c r="D3" s="13"/>
      <c r="E3" s="13"/>
      <c r="F3" s="13"/>
      <c r="G3" s="13"/>
      <c r="H3" s="13"/>
      <c r="I3" s="13"/>
      <c r="J3" s="13"/>
      <c r="K3" s="13"/>
    </row>
    <row r="4" spans="1:11" ht="15" customHeight="1">
      <c r="A4" s="14" t="s">
        <v>768</v>
      </c>
      <c r="B4" s="13" t="s">
        <v>5</v>
      </c>
      <c r="C4" s="13"/>
      <c r="D4" s="13"/>
      <c r="E4" s="13"/>
      <c r="F4" s="13"/>
      <c r="G4" s="13"/>
      <c r="H4" s="13"/>
      <c r="I4" s="13"/>
      <c r="J4" s="13"/>
      <c r="K4" s="13"/>
    </row>
    <row r="5" spans="1:11">
      <c r="A5" s="14"/>
      <c r="B5" s="15" t="s">
        <v>311</v>
      </c>
      <c r="C5" s="15"/>
      <c r="D5" s="15"/>
      <c r="E5" s="15"/>
      <c r="F5" s="15"/>
      <c r="G5" s="15"/>
      <c r="H5" s="15"/>
      <c r="I5" s="15"/>
      <c r="J5" s="15"/>
      <c r="K5" s="15"/>
    </row>
    <row r="6" spans="1:11" ht="15.75">
      <c r="A6" s="14"/>
      <c r="B6" s="89"/>
      <c r="C6" s="89"/>
      <c r="D6" s="89"/>
      <c r="E6" s="89"/>
      <c r="F6" s="89"/>
      <c r="G6" s="89"/>
      <c r="H6" s="89"/>
      <c r="I6" s="89"/>
      <c r="J6" s="89"/>
      <c r="K6" s="89"/>
    </row>
    <row r="7" spans="1:11">
      <c r="A7" s="14"/>
      <c r="B7" s="12"/>
      <c r="C7" s="12"/>
      <c r="D7" s="12"/>
      <c r="E7" s="12"/>
      <c r="F7" s="12"/>
      <c r="G7" s="12"/>
      <c r="H7" s="12"/>
      <c r="I7" s="12"/>
      <c r="J7" s="12"/>
      <c r="K7" s="12"/>
    </row>
    <row r="8" spans="1:11" ht="15.75" thickBot="1">
      <c r="A8" s="14"/>
      <c r="B8" s="10"/>
      <c r="C8" s="10"/>
      <c r="D8" s="10"/>
      <c r="E8" s="10"/>
      <c r="F8" s="10"/>
      <c r="G8" s="10"/>
      <c r="H8" s="10"/>
      <c r="I8" s="10"/>
      <c r="J8" s="10"/>
      <c r="K8" s="10"/>
    </row>
    <row r="9" spans="1:11" ht="15.75" thickTop="1">
      <c r="A9" s="14"/>
      <c r="B9" s="172" t="s">
        <v>170</v>
      </c>
      <c r="C9" s="27" t="s">
        <v>171</v>
      </c>
      <c r="D9" s="27"/>
      <c r="E9" s="29"/>
      <c r="F9" s="27" t="s">
        <v>172</v>
      </c>
      <c r="G9" s="27"/>
      <c r="H9" s="29"/>
      <c r="I9" s="27" t="s">
        <v>173</v>
      </c>
      <c r="J9" s="27"/>
      <c r="K9" s="29"/>
    </row>
    <row r="10" spans="1:11" ht="15.75" thickBot="1">
      <c r="A10" s="14"/>
      <c r="B10" s="95"/>
      <c r="C10" s="28"/>
      <c r="D10" s="28"/>
      <c r="E10" s="30"/>
      <c r="F10" s="28"/>
      <c r="G10" s="28"/>
      <c r="H10" s="30"/>
      <c r="I10" s="28"/>
      <c r="J10" s="28"/>
      <c r="K10" s="30"/>
    </row>
    <row r="11" spans="1:11" ht="15.75" thickTop="1">
      <c r="A11" s="14"/>
      <c r="B11" s="174" t="s">
        <v>312</v>
      </c>
      <c r="C11" s="98"/>
      <c r="D11" s="98"/>
      <c r="E11" s="29"/>
      <c r="F11" s="98"/>
      <c r="G11" s="98"/>
      <c r="H11" s="29"/>
      <c r="I11" s="98"/>
      <c r="J11" s="98"/>
      <c r="K11" s="29"/>
    </row>
    <row r="12" spans="1:11">
      <c r="A12" s="14"/>
      <c r="B12" s="173"/>
      <c r="C12" s="33"/>
      <c r="D12" s="33"/>
      <c r="E12" s="31"/>
      <c r="F12" s="33"/>
      <c r="G12" s="33"/>
      <c r="H12" s="31"/>
      <c r="I12" s="33"/>
      <c r="J12" s="33"/>
      <c r="K12" s="31"/>
    </row>
    <row r="13" spans="1:11">
      <c r="A13" s="14"/>
      <c r="B13" s="40" t="s">
        <v>313</v>
      </c>
      <c r="C13" s="34" t="s">
        <v>175</v>
      </c>
      <c r="D13" s="56">
        <v>2800</v>
      </c>
      <c r="E13" s="36"/>
      <c r="F13" s="34" t="s">
        <v>175</v>
      </c>
      <c r="G13" s="56">
        <v>2800</v>
      </c>
      <c r="H13" s="36"/>
      <c r="I13" s="34" t="s">
        <v>175</v>
      </c>
      <c r="J13" s="56">
        <v>2800</v>
      </c>
      <c r="K13" s="36"/>
    </row>
    <row r="14" spans="1:11">
      <c r="A14" s="14"/>
      <c r="B14" s="40"/>
      <c r="C14" s="34"/>
      <c r="D14" s="56"/>
      <c r="E14" s="36"/>
      <c r="F14" s="34"/>
      <c r="G14" s="56"/>
      <c r="H14" s="36"/>
      <c r="I14" s="34"/>
      <c r="J14" s="56"/>
      <c r="K14" s="36"/>
    </row>
    <row r="15" spans="1:11">
      <c r="A15" s="14"/>
      <c r="B15" s="37" t="s">
        <v>314</v>
      </c>
      <c r="C15" s="59">
        <v>183068</v>
      </c>
      <c r="D15" s="59"/>
      <c r="E15" s="31"/>
      <c r="F15" s="59">
        <v>118003</v>
      </c>
      <c r="G15" s="59"/>
      <c r="H15" s="31"/>
      <c r="I15" s="59">
        <v>118003</v>
      </c>
      <c r="J15" s="59"/>
      <c r="K15" s="31"/>
    </row>
    <row r="16" spans="1:11">
      <c r="A16" s="14"/>
      <c r="B16" s="37"/>
      <c r="C16" s="59"/>
      <c r="D16" s="59"/>
      <c r="E16" s="31"/>
      <c r="F16" s="59"/>
      <c r="G16" s="59"/>
      <c r="H16" s="31"/>
      <c r="I16" s="59"/>
      <c r="J16" s="59"/>
      <c r="K16" s="31"/>
    </row>
    <row r="17" spans="1:11">
      <c r="A17" s="14"/>
      <c r="B17" s="40" t="s">
        <v>315</v>
      </c>
      <c r="C17" s="41">
        <v>200</v>
      </c>
      <c r="D17" s="41"/>
      <c r="E17" s="36"/>
      <c r="F17" s="41">
        <v>200</v>
      </c>
      <c r="G17" s="41"/>
      <c r="H17" s="36"/>
      <c r="I17" s="41">
        <v>200</v>
      </c>
      <c r="J17" s="41"/>
      <c r="K17" s="36"/>
    </row>
    <row r="18" spans="1:11" ht="15.75" thickBot="1">
      <c r="A18" s="14"/>
      <c r="B18" s="55"/>
      <c r="C18" s="48"/>
      <c r="D18" s="48"/>
      <c r="E18" s="50"/>
      <c r="F18" s="48"/>
      <c r="G18" s="48"/>
      <c r="H18" s="50"/>
      <c r="I18" s="48"/>
      <c r="J18" s="48"/>
      <c r="K18" s="50"/>
    </row>
    <row r="19" spans="1:11">
      <c r="A19" s="14"/>
      <c r="B19" s="86" t="s">
        <v>316</v>
      </c>
      <c r="C19" s="60">
        <v>186068</v>
      </c>
      <c r="D19" s="60"/>
      <c r="E19" s="54"/>
      <c r="F19" s="60">
        <v>121003</v>
      </c>
      <c r="G19" s="60"/>
      <c r="H19" s="54"/>
      <c r="I19" s="60">
        <v>121003</v>
      </c>
      <c r="J19" s="60"/>
      <c r="K19" s="54"/>
    </row>
    <row r="20" spans="1:11" ht="15.75" thickBot="1">
      <c r="A20" s="14"/>
      <c r="B20" s="83"/>
      <c r="C20" s="61"/>
      <c r="D20" s="61"/>
      <c r="E20" s="44"/>
      <c r="F20" s="61"/>
      <c r="G20" s="61"/>
      <c r="H20" s="44"/>
      <c r="I20" s="61"/>
      <c r="J20" s="61"/>
      <c r="K20" s="44"/>
    </row>
    <row r="21" spans="1:11" ht="15.75" thickBot="1">
      <c r="A21" s="14"/>
      <c r="B21" s="92" t="s">
        <v>317</v>
      </c>
      <c r="C21" s="175" t="s">
        <v>318</v>
      </c>
      <c r="D21" s="175"/>
      <c r="E21" s="93" t="s">
        <v>188</v>
      </c>
      <c r="F21" s="175" t="s">
        <v>319</v>
      </c>
      <c r="G21" s="175"/>
      <c r="H21" s="93" t="s">
        <v>188</v>
      </c>
      <c r="I21" s="175" t="s">
        <v>320</v>
      </c>
      <c r="J21" s="175"/>
      <c r="K21" s="93" t="s">
        <v>188</v>
      </c>
    </row>
    <row r="22" spans="1:11">
      <c r="A22" s="14"/>
      <c r="B22" s="86" t="s">
        <v>321</v>
      </c>
      <c r="C22" s="60">
        <v>121820</v>
      </c>
      <c r="D22" s="60"/>
      <c r="E22" s="54"/>
      <c r="F22" s="60">
        <v>61227</v>
      </c>
      <c r="G22" s="60"/>
      <c r="H22" s="54"/>
      <c r="I22" s="60">
        <v>59719</v>
      </c>
      <c r="J22" s="60"/>
      <c r="K22" s="54"/>
    </row>
    <row r="23" spans="1:11" ht="15.75" thickBot="1">
      <c r="A23" s="14"/>
      <c r="B23" s="83"/>
      <c r="C23" s="61"/>
      <c r="D23" s="61"/>
      <c r="E23" s="44"/>
      <c r="F23" s="61"/>
      <c r="G23" s="61"/>
      <c r="H23" s="44"/>
      <c r="I23" s="61"/>
      <c r="J23" s="61"/>
      <c r="K23" s="44"/>
    </row>
    <row r="24" spans="1:11">
      <c r="A24" s="14"/>
      <c r="B24" s="177" t="s">
        <v>36</v>
      </c>
      <c r="C24" s="178"/>
      <c r="D24" s="178"/>
      <c r="E24" s="49"/>
      <c r="F24" s="178"/>
      <c r="G24" s="178"/>
      <c r="H24" s="49"/>
      <c r="I24" s="178"/>
      <c r="J24" s="178"/>
      <c r="K24" s="49"/>
    </row>
    <row r="25" spans="1:11">
      <c r="A25" s="14"/>
      <c r="B25" s="176"/>
      <c r="C25" s="35"/>
      <c r="D25" s="35"/>
      <c r="E25" s="36"/>
      <c r="F25" s="35"/>
      <c r="G25" s="35"/>
      <c r="H25" s="36"/>
      <c r="I25" s="35"/>
      <c r="J25" s="35"/>
      <c r="K25" s="36"/>
    </row>
    <row r="26" spans="1:11">
      <c r="A26" s="14"/>
      <c r="B26" s="37" t="s">
        <v>314</v>
      </c>
      <c r="C26" s="59">
        <v>13954</v>
      </c>
      <c r="D26" s="59"/>
      <c r="E26" s="31"/>
      <c r="F26" s="59">
        <v>13954</v>
      </c>
      <c r="G26" s="59"/>
      <c r="H26" s="31"/>
      <c r="I26" s="59">
        <v>13954</v>
      </c>
      <c r="J26" s="59"/>
      <c r="K26" s="31"/>
    </row>
    <row r="27" spans="1:11" ht="15.75" thickBot="1">
      <c r="A27" s="14"/>
      <c r="B27" s="42"/>
      <c r="C27" s="61"/>
      <c r="D27" s="61"/>
      <c r="E27" s="44"/>
      <c r="F27" s="61"/>
      <c r="G27" s="61"/>
      <c r="H27" s="44"/>
      <c r="I27" s="61"/>
      <c r="J27" s="61"/>
      <c r="K27" s="44"/>
    </row>
    <row r="28" spans="1:11">
      <c r="A28" s="14"/>
      <c r="B28" s="71" t="s">
        <v>322</v>
      </c>
      <c r="C28" s="65">
        <v>13954</v>
      </c>
      <c r="D28" s="65"/>
      <c r="E28" s="49"/>
      <c r="F28" s="65">
        <v>13954</v>
      </c>
      <c r="G28" s="65"/>
      <c r="H28" s="49"/>
      <c r="I28" s="65">
        <v>13954</v>
      </c>
      <c r="J28" s="65"/>
      <c r="K28" s="49"/>
    </row>
    <row r="29" spans="1:11" ht="15.75" thickBot="1">
      <c r="A29" s="14"/>
      <c r="B29" s="85"/>
      <c r="C29" s="57"/>
      <c r="D29" s="57"/>
      <c r="E29" s="50"/>
      <c r="F29" s="57"/>
      <c r="G29" s="57"/>
      <c r="H29" s="50"/>
      <c r="I29" s="57"/>
      <c r="J29" s="57"/>
      <c r="K29" s="50"/>
    </row>
    <row r="30" spans="1:11">
      <c r="A30" s="14"/>
      <c r="B30" s="86" t="s">
        <v>323</v>
      </c>
      <c r="C30" s="51" t="s">
        <v>175</v>
      </c>
      <c r="D30" s="60">
        <v>135774</v>
      </c>
      <c r="E30" s="54"/>
      <c r="F30" s="51" t="s">
        <v>175</v>
      </c>
      <c r="G30" s="60">
        <v>75181</v>
      </c>
      <c r="H30" s="54"/>
      <c r="I30" s="51" t="s">
        <v>175</v>
      </c>
      <c r="J30" s="60">
        <v>73673</v>
      </c>
      <c r="K30" s="54"/>
    </row>
    <row r="31" spans="1:11" ht="15.75" thickBot="1">
      <c r="A31" s="14"/>
      <c r="B31" s="87"/>
      <c r="C31" s="52"/>
      <c r="D31" s="164"/>
      <c r="E31" s="30"/>
      <c r="F31" s="52"/>
      <c r="G31" s="164"/>
      <c r="H31" s="30"/>
      <c r="I31" s="52"/>
      <c r="J31" s="164"/>
      <c r="K31" s="30"/>
    </row>
    <row r="32" spans="1:11" ht="15.75" thickTop="1"/>
  </sheetData>
  <mergeCells count="95">
    <mergeCell ref="B5:K5"/>
    <mergeCell ref="B6:K6"/>
    <mergeCell ref="H30:H31"/>
    <mergeCell ref="I30:I31"/>
    <mergeCell ref="J30:J31"/>
    <mergeCell ref="K30:K31"/>
    <mergeCell ref="A1:A2"/>
    <mergeCell ref="B1:K1"/>
    <mergeCell ref="B2:K2"/>
    <mergeCell ref="B3:K3"/>
    <mergeCell ref="A4:A31"/>
    <mergeCell ref="B4:K4"/>
    <mergeCell ref="B30:B31"/>
    <mergeCell ref="C30:C31"/>
    <mergeCell ref="D30:D31"/>
    <mergeCell ref="E30:E31"/>
    <mergeCell ref="F30:F31"/>
    <mergeCell ref="G30:G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C21:D21"/>
    <mergeCell ref="F21:G21"/>
    <mergeCell ref="I21:J21"/>
    <mergeCell ref="B22:B23"/>
    <mergeCell ref="C22:D23"/>
    <mergeCell ref="E22:E23"/>
    <mergeCell ref="F22:G23"/>
    <mergeCell ref="H22:H23"/>
    <mergeCell ref="I22:J23"/>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K11:K12"/>
    <mergeCell ref="B13:B14"/>
    <mergeCell ref="C13:C14"/>
    <mergeCell ref="D13:D14"/>
    <mergeCell ref="E13:E14"/>
    <mergeCell ref="F13:F14"/>
    <mergeCell ref="G13:G14"/>
    <mergeCell ref="H13:H14"/>
    <mergeCell ref="I13:I14"/>
    <mergeCell ref="J13:J14"/>
    <mergeCell ref="B11:B12"/>
    <mergeCell ref="C11:D12"/>
    <mergeCell ref="E11:E12"/>
    <mergeCell ref="F11:G12"/>
    <mergeCell ref="H11:H12"/>
    <mergeCell ref="I11:J12"/>
    <mergeCell ref="B7:K7"/>
    <mergeCell ref="B9:B10"/>
    <mergeCell ref="C9:D10"/>
    <mergeCell ref="E9:E10"/>
    <mergeCell ref="F9:G10"/>
    <mergeCell ref="H9:H10"/>
    <mergeCell ref="I9:J10"/>
    <mergeCell ref="K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cols>
    <col min="1" max="3" width="36.5703125" bestFit="1" customWidth="1"/>
    <col min="4" max="4" width="9.5703125" customWidth="1"/>
    <col min="5" max="5" width="1.7109375" customWidth="1"/>
    <col min="6" max="6" width="7.28515625" customWidth="1"/>
    <col min="7" max="7" width="24.7109375" customWidth="1"/>
    <col min="8" max="8" width="8.85546875" customWidth="1"/>
    <col min="9" max="9" width="3.28515625" customWidth="1"/>
    <col min="10" max="10" width="13.140625" customWidth="1"/>
    <col min="11" max="11" width="3.28515625" customWidth="1"/>
    <col min="12" max="12" width="15.85546875" customWidth="1"/>
    <col min="13" max="13" width="22.5703125" customWidth="1"/>
    <col min="14" max="14" width="4.7109375" customWidth="1"/>
    <col min="15" max="15" width="3.85546875" customWidth="1"/>
    <col min="16" max="16" width="9.140625" customWidth="1"/>
    <col min="17" max="17" width="2.7109375" customWidth="1"/>
    <col min="18" max="18" width="36.5703125" bestFit="1" customWidth="1"/>
  </cols>
  <sheetData>
    <row r="1" spans="1:18" ht="15" customHeight="1">
      <c r="A1" s="7" t="s">
        <v>7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7</v>
      </c>
      <c r="B3" s="13" t="s">
        <v>5</v>
      </c>
      <c r="C3" s="13"/>
      <c r="D3" s="13"/>
      <c r="E3" s="13"/>
      <c r="F3" s="13"/>
      <c r="G3" s="13"/>
      <c r="H3" s="13"/>
      <c r="I3" s="13"/>
      <c r="J3" s="13"/>
      <c r="K3" s="13"/>
      <c r="L3" s="13"/>
      <c r="M3" s="13"/>
      <c r="N3" s="13"/>
      <c r="O3" s="13"/>
      <c r="P3" s="13"/>
      <c r="Q3" s="13"/>
      <c r="R3" s="13"/>
    </row>
    <row r="4" spans="1:18" ht="15" customHeight="1">
      <c r="A4" s="14" t="s">
        <v>770</v>
      </c>
      <c r="B4" s="13" t="s">
        <v>5</v>
      </c>
      <c r="C4" s="13"/>
      <c r="D4" s="13"/>
      <c r="E4" s="13"/>
      <c r="F4" s="13"/>
      <c r="G4" s="13"/>
      <c r="H4" s="13"/>
      <c r="I4" s="13"/>
      <c r="J4" s="13"/>
      <c r="K4" s="13"/>
      <c r="L4" s="13"/>
      <c r="M4" s="13"/>
      <c r="N4" s="13"/>
      <c r="O4" s="13"/>
      <c r="P4" s="13"/>
      <c r="Q4" s="13"/>
      <c r="R4" s="13"/>
    </row>
    <row r="5" spans="1:18">
      <c r="A5" s="14"/>
      <c r="B5" s="15"/>
      <c r="C5" s="15"/>
      <c r="D5" s="15"/>
      <c r="E5" s="15"/>
      <c r="F5" s="15"/>
      <c r="G5" s="15"/>
      <c r="H5" s="15"/>
      <c r="I5" s="15"/>
      <c r="J5" s="15"/>
      <c r="K5" s="15"/>
      <c r="L5" s="15"/>
      <c r="M5" s="15"/>
      <c r="N5" s="15"/>
      <c r="O5" s="15"/>
      <c r="P5" s="15"/>
      <c r="Q5" s="15"/>
      <c r="R5" s="15"/>
    </row>
    <row r="6" spans="1:18">
      <c r="A6" s="14"/>
      <c r="B6" s="15" t="s">
        <v>330</v>
      </c>
      <c r="C6" s="15"/>
      <c r="D6" s="15"/>
      <c r="E6" s="15"/>
      <c r="F6" s="15"/>
      <c r="G6" s="15"/>
      <c r="H6" s="15"/>
      <c r="I6" s="15"/>
      <c r="J6" s="15"/>
      <c r="K6" s="15"/>
      <c r="L6" s="15"/>
      <c r="M6" s="15"/>
      <c r="N6" s="15"/>
      <c r="O6" s="15"/>
      <c r="P6" s="15"/>
      <c r="Q6" s="15"/>
      <c r="R6" s="15"/>
    </row>
    <row r="7" spans="1:18">
      <c r="A7" s="14"/>
      <c r="B7" s="12"/>
      <c r="C7" s="12"/>
      <c r="D7" s="12"/>
      <c r="E7" s="12"/>
      <c r="F7" s="12"/>
      <c r="G7" s="12"/>
      <c r="H7" s="12"/>
      <c r="I7" s="12"/>
      <c r="J7" s="12"/>
      <c r="K7" s="12"/>
      <c r="L7" s="12"/>
      <c r="M7" s="12"/>
      <c r="N7" s="12"/>
      <c r="O7" s="12"/>
      <c r="P7" s="12"/>
      <c r="Q7" s="12"/>
      <c r="R7" s="12"/>
    </row>
    <row r="8" spans="1:18">
      <c r="A8" s="14"/>
      <c r="B8" s="12"/>
      <c r="C8" s="12"/>
      <c r="D8" s="12"/>
      <c r="E8" s="12"/>
      <c r="F8" s="12"/>
      <c r="G8" s="12"/>
      <c r="H8" s="12"/>
      <c r="I8" s="12"/>
      <c r="J8" s="12"/>
      <c r="K8" s="12"/>
    </row>
    <row r="9" spans="1:18" ht="15.75" thickBot="1">
      <c r="A9" s="14"/>
      <c r="B9" s="10"/>
      <c r="C9" s="10"/>
      <c r="D9" s="10"/>
      <c r="E9" s="10"/>
      <c r="F9" s="10"/>
      <c r="G9" s="10"/>
      <c r="H9" s="10"/>
      <c r="I9" s="10"/>
      <c r="J9" s="10"/>
      <c r="K9" s="10"/>
    </row>
    <row r="10" spans="1:18" ht="15.75" thickTop="1">
      <c r="A10" s="14"/>
      <c r="B10" s="20"/>
      <c r="C10" s="29"/>
      <c r="D10" s="29"/>
      <c r="E10" s="29"/>
      <c r="F10" s="29"/>
      <c r="G10" s="29"/>
      <c r="H10" s="29"/>
      <c r="I10" s="29"/>
      <c r="J10" s="29"/>
      <c r="K10" s="29"/>
    </row>
    <row r="11" spans="1:18">
      <c r="A11" s="14"/>
      <c r="B11" s="112" t="s">
        <v>170</v>
      </c>
      <c r="C11" s="39" t="s">
        <v>331</v>
      </c>
      <c r="D11" s="39"/>
      <c r="E11" s="31"/>
      <c r="F11" s="39" t="s">
        <v>332</v>
      </c>
      <c r="G11" s="39"/>
      <c r="H11" s="31"/>
      <c r="I11" s="39" t="s">
        <v>333</v>
      </c>
      <c r="J11" s="39"/>
      <c r="K11" s="31"/>
    </row>
    <row r="12" spans="1:18" ht="15.75" thickBot="1">
      <c r="A12" s="14"/>
      <c r="B12" s="26"/>
      <c r="C12" s="28"/>
      <c r="D12" s="28"/>
      <c r="E12" s="30"/>
      <c r="F12" s="28"/>
      <c r="G12" s="28"/>
      <c r="H12" s="30"/>
      <c r="I12" s="28"/>
      <c r="J12" s="28"/>
      <c r="K12" s="30"/>
    </row>
    <row r="13" spans="1:18" ht="15.75" thickTop="1">
      <c r="A13" s="14"/>
      <c r="B13" s="181" t="s">
        <v>334</v>
      </c>
      <c r="C13" s="74" t="s">
        <v>175</v>
      </c>
      <c r="D13" s="80">
        <v>476699</v>
      </c>
      <c r="E13" s="78"/>
      <c r="F13" s="74" t="s">
        <v>175</v>
      </c>
      <c r="G13" s="76">
        <v>663</v>
      </c>
      <c r="H13" s="78"/>
      <c r="I13" s="74" t="s">
        <v>175</v>
      </c>
      <c r="J13" s="80">
        <v>477362</v>
      </c>
      <c r="K13" s="78"/>
    </row>
    <row r="14" spans="1:18">
      <c r="A14" s="14"/>
      <c r="B14" s="182"/>
      <c r="C14" s="75"/>
      <c r="D14" s="81"/>
      <c r="E14" s="79"/>
      <c r="F14" s="75"/>
      <c r="G14" s="77"/>
      <c r="H14" s="79"/>
      <c r="I14" s="75"/>
      <c r="J14" s="81"/>
      <c r="K14" s="79"/>
    </row>
    <row r="15" spans="1:18">
      <c r="A15" s="14"/>
      <c r="B15" s="38" t="s">
        <v>81</v>
      </c>
      <c r="C15" s="59">
        <v>66606</v>
      </c>
      <c r="D15" s="59"/>
      <c r="E15" s="31"/>
      <c r="F15" s="39">
        <v>146</v>
      </c>
      <c r="G15" s="39"/>
      <c r="H15" s="31"/>
      <c r="I15" s="59">
        <v>66752</v>
      </c>
      <c r="J15" s="59"/>
      <c r="K15" s="31"/>
    </row>
    <row r="16" spans="1:18">
      <c r="A16" s="14"/>
      <c r="B16" s="38"/>
      <c r="C16" s="59"/>
      <c r="D16" s="59"/>
      <c r="E16" s="31"/>
      <c r="F16" s="39"/>
      <c r="G16" s="39"/>
      <c r="H16" s="31"/>
      <c r="I16" s="59"/>
      <c r="J16" s="59"/>
      <c r="K16" s="31"/>
    </row>
    <row r="17" spans="1:18">
      <c r="A17" s="14"/>
      <c r="B17" s="22" t="s">
        <v>335</v>
      </c>
      <c r="C17" s="41" t="s">
        <v>336</v>
      </c>
      <c r="D17" s="41"/>
      <c r="E17" s="22" t="s">
        <v>188</v>
      </c>
      <c r="F17" s="41" t="s">
        <v>337</v>
      </c>
      <c r="G17" s="41"/>
      <c r="H17" s="22" t="s">
        <v>188</v>
      </c>
      <c r="I17" s="41" t="s">
        <v>338</v>
      </c>
      <c r="J17" s="41"/>
      <c r="K17" s="22" t="s">
        <v>188</v>
      </c>
    </row>
    <row r="18" spans="1:18">
      <c r="A18" s="14"/>
      <c r="B18" s="38" t="s">
        <v>134</v>
      </c>
      <c r="C18" s="39" t="s">
        <v>339</v>
      </c>
      <c r="D18" s="39"/>
      <c r="E18" s="38" t="s">
        <v>188</v>
      </c>
      <c r="F18" s="39" t="s">
        <v>176</v>
      </c>
      <c r="G18" s="39"/>
      <c r="H18" s="31"/>
      <c r="I18" s="39" t="s">
        <v>339</v>
      </c>
      <c r="J18" s="39"/>
      <c r="K18" s="38" t="s">
        <v>188</v>
      </c>
    </row>
    <row r="19" spans="1:18">
      <c r="A19" s="14"/>
      <c r="B19" s="38"/>
      <c r="C19" s="39"/>
      <c r="D19" s="39"/>
      <c r="E19" s="38"/>
      <c r="F19" s="39"/>
      <c r="G19" s="39"/>
      <c r="H19" s="31"/>
      <c r="I19" s="39"/>
      <c r="J19" s="39"/>
      <c r="K19" s="38"/>
    </row>
    <row r="20" spans="1:18">
      <c r="A20" s="14"/>
      <c r="B20" s="34" t="s">
        <v>135</v>
      </c>
      <c r="C20" s="41">
        <v>237</v>
      </c>
      <c r="D20" s="41"/>
      <c r="E20" s="36"/>
      <c r="F20" s="41" t="s">
        <v>176</v>
      </c>
      <c r="G20" s="41"/>
      <c r="H20" s="36"/>
      <c r="I20" s="41">
        <v>237</v>
      </c>
      <c r="J20" s="41"/>
      <c r="K20" s="36"/>
    </row>
    <row r="21" spans="1:18">
      <c r="A21" s="14"/>
      <c r="B21" s="34"/>
      <c r="C21" s="41"/>
      <c r="D21" s="41"/>
      <c r="E21" s="36"/>
      <c r="F21" s="41"/>
      <c r="G21" s="41"/>
      <c r="H21" s="36"/>
      <c r="I21" s="41"/>
      <c r="J21" s="41"/>
      <c r="K21" s="36"/>
    </row>
    <row r="22" spans="1:18">
      <c r="A22" s="14"/>
      <c r="B22" s="38" t="s">
        <v>112</v>
      </c>
      <c r="C22" s="59">
        <v>2482</v>
      </c>
      <c r="D22" s="59"/>
      <c r="E22" s="31"/>
      <c r="F22" s="39" t="s">
        <v>176</v>
      </c>
      <c r="G22" s="39"/>
      <c r="H22" s="31"/>
      <c r="I22" s="59">
        <v>2482</v>
      </c>
      <c r="J22" s="59"/>
      <c r="K22" s="31"/>
    </row>
    <row r="23" spans="1:18">
      <c r="A23" s="14"/>
      <c r="B23" s="38"/>
      <c r="C23" s="59"/>
      <c r="D23" s="59"/>
      <c r="E23" s="31"/>
      <c r="F23" s="39"/>
      <c r="G23" s="39"/>
      <c r="H23" s="31"/>
      <c r="I23" s="59"/>
      <c r="J23" s="59"/>
      <c r="K23" s="31"/>
    </row>
    <row r="24" spans="1:18">
      <c r="A24" s="14"/>
      <c r="B24" s="34" t="s">
        <v>111</v>
      </c>
      <c r="C24" s="56">
        <v>4568</v>
      </c>
      <c r="D24" s="56"/>
      <c r="E24" s="36"/>
      <c r="F24" s="41" t="s">
        <v>176</v>
      </c>
      <c r="G24" s="41"/>
      <c r="H24" s="36"/>
      <c r="I24" s="56">
        <v>4568</v>
      </c>
      <c r="J24" s="56"/>
      <c r="K24" s="36"/>
    </row>
    <row r="25" spans="1:18" ht="15.75" thickBot="1">
      <c r="A25" s="14"/>
      <c r="B25" s="62"/>
      <c r="C25" s="66"/>
      <c r="D25" s="66"/>
      <c r="E25" s="64"/>
      <c r="F25" s="63"/>
      <c r="G25" s="63"/>
      <c r="H25" s="64"/>
      <c r="I25" s="66"/>
      <c r="J25" s="66"/>
      <c r="K25" s="64"/>
    </row>
    <row r="26" spans="1:18" ht="15.75" thickTop="1">
      <c r="A26" s="14"/>
      <c r="B26" s="183" t="s">
        <v>340</v>
      </c>
      <c r="C26" s="185" t="s">
        <v>175</v>
      </c>
      <c r="D26" s="186">
        <v>540254</v>
      </c>
      <c r="E26" s="29"/>
      <c r="F26" s="185" t="s">
        <v>175</v>
      </c>
      <c r="G26" s="27">
        <v>763</v>
      </c>
      <c r="H26" s="29"/>
      <c r="I26" s="185" t="s">
        <v>175</v>
      </c>
      <c r="J26" s="186">
        <v>541017</v>
      </c>
      <c r="K26" s="29"/>
    </row>
    <row r="27" spans="1:18" ht="15.75" thickBot="1">
      <c r="A27" s="14"/>
      <c r="B27" s="184"/>
      <c r="C27" s="52"/>
      <c r="D27" s="164"/>
      <c r="E27" s="30"/>
      <c r="F27" s="52"/>
      <c r="G27" s="28"/>
      <c r="H27" s="30"/>
      <c r="I27" s="52"/>
      <c r="J27" s="164"/>
      <c r="K27" s="30"/>
    </row>
    <row r="28" spans="1:18" ht="15.75" thickTop="1">
      <c r="A28" s="14"/>
      <c r="B28" s="15"/>
      <c r="C28" s="15"/>
      <c r="D28" s="15"/>
      <c r="E28" s="15"/>
      <c r="F28" s="15"/>
      <c r="G28" s="15"/>
      <c r="H28" s="15"/>
      <c r="I28" s="15"/>
      <c r="J28" s="15"/>
      <c r="K28" s="15"/>
      <c r="L28" s="15"/>
      <c r="M28" s="15"/>
      <c r="N28" s="15"/>
      <c r="O28" s="15"/>
      <c r="P28" s="15"/>
      <c r="Q28" s="15"/>
      <c r="R28" s="15"/>
    </row>
    <row r="29" spans="1:18">
      <c r="A29" s="14"/>
      <c r="B29" s="12"/>
      <c r="C29" s="12"/>
      <c r="D29" s="12"/>
      <c r="E29" s="12"/>
      <c r="F29" s="12"/>
      <c r="G29" s="12"/>
      <c r="H29" s="12"/>
      <c r="I29" s="12"/>
      <c r="J29" s="12"/>
      <c r="K29" s="12"/>
    </row>
    <row r="30" spans="1:18" ht="15.75" thickBot="1">
      <c r="A30" s="14"/>
      <c r="B30" s="10"/>
      <c r="C30" s="10"/>
      <c r="D30" s="10"/>
      <c r="E30" s="10"/>
      <c r="F30" s="10"/>
      <c r="G30" s="10"/>
      <c r="H30" s="10"/>
      <c r="I30" s="10"/>
      <c r="J30" s="10"/>
      <c r="K30" s="10"/>
    </row>
    <row r="31" spans="1:18" ht="15.75" thickTop="1">
      <c r="A31" s="14"/>
      <c r="B31" s="20"/>
      <c r="C31" s="29"/>
      <c r="D31" s="29"/>
      <c r="E31" s="29"/>
      <c r="F31" s="29"/>
      <c r="G31" s="29"/>
      <c r="H31" s="29"/>
      <c r="I31" s="29"/>
      <c r="J31" s="29"/>
      <c r="K31" s="29"/>
    </row>
    <row r="32" spans="1:18">
      <c r="A32" s="14"/>
      <c r="B32" s="112" t="s">
        <v>170</v>
      </c>
      <c r="C32" s="39" t="s">
        <v>331</v>
      </c>
      <c r="D32" s="39"/>
      <c r="E32" s="31"/>
      <c r="F32" s="39" t="s">
        <v>332</v>
      </c>
      <c r="G32" s="39"/>
      <c r="H32" s="31"/>
      <c r="I32" s="39" t="s">
        <v>333</v>
      </c>
      <c r="J32" s="39"/>
      <c r="K32" s="31"/>
    </row>
    <row r="33" spans="1:11" ht="15.75" thickBot="1">
      <c r="A33" s="14"/>
      <c r="B33" s="26"/>
      <c r="C33" s="28"/>
      <c r="D33" s="28"/>
      <c r="E33" s="30"/>
      <c r="F33" s="28"/>
      <c r="G33" s="28"/>
      <c r="H33" s="30"/>
      <c r="I33" s="28"/>
      <c r="J33" s="28"/>
      <c r="K33" s="30"/>
    </row>
    <row r="34" spans="1:11" ht="15.75" thickTop="1">
      <c r="A34" s="14"/>
      <c r="B34" s="181" t="s">
        <v>341</v>
      </c>
      <c r="C34" s="74" t="s">
        <v>175</v>
      </c>
      <c r="D34" s="80">
        <v>425129</v>
      </c>
      <c r="E34" s="78"/>
      <c r="F34" s="74" t="s">
        <v>175</v>
      </c>
      <c r="G34" s="76">
        <v>772</v>
      </c>
      <c r="H34" s="78"/>
      <c r="I34" s="74" t="s">
        <v>175</v>
      </c>
      <c r="J34" s="80">
        <v>425901</v>
      </c>
      <c r="K34" s="78"/>
    </row>
    <row r="35" spans="1:11">
      <c r="A35" s="14"/>
      <c r="B35" s="182"/>
      <c r="C35" s="75"/>
      <c r="D35" s="81"/>
      <c r="E35" s="79"/>
      <c r="F35" s="75"/>
      <c r="G35" s="77"/>
      <c r="H35" s="79"/>
      <c r="I35" s="75"/>
      <c r="J35" s="81"/>
      <c r="K35" s="79"/>
    </row>
    <row r="36" spans="1:11">
      <c r="A36" s="14"/>
      <c r="B36" s="38" t="s">
        <v>342</v>
      </c>
      <c r="C36" s="59">
        <v>31909</v>
      </c>
      <c r="D36" s="59"/>
      <c r="E36" s="31"/>
      <c r="F36" s="39" t="s">
        <v>343</v>
      </c>
      <c r="G36" s="39"/>
      <c r="H36" s="38" t="s">
        <v>188</v>
      </c>
      <c r="I36" s="59">
        <v>31735</v>
      </c>
      <c r="J36" s="59"/>
      <c r="K36" s="31"/>
    </row>
    <row r="37" spans="1:11">
      <c r="A37" s="14"/>
      <c r="B37" s="38"/>
      <c r="C37" s="59"/>
      <c r="D37" s="59"/>
      <c r="E37" s="31"/>
      <c r="F37" s="39"/>
      <c r="G37" s="39"/>
      <c r="H37" s="38"/>
      <c r="I37" s="59"/>
      <c r="J37" s="59"/>
      <c r="K37" s="31"/>
    </row>
    <row r="38" spans="1:11">
      <c r="A38" s="14"/>
      <c r="B38" s="34" t="s">
        <v>344</v>
      </c>
      <c r="C38" s="41" t="s">
        <v>345</v>
      </c>
      <c r="D38" s="41"/>
      <c r="E38" s="34" t="s">
        <v>188</v>
      </c>
      <c r="F38" s="41">
        <v>60</v>
      </c>
      <c r="G38" s="41"/>
      <c r="H38" s="36"/>
      <c r="I38" s="41" t="s">
        <v>346</v>
      </c>
      <c r="J38" s="41"/>
      <c r="K38" s="34" t="s">
        <v>188</v>
      </c>
    </row>
    <row r="39" spans="1:11">
      <c r="A39" s="14"/>
      <c r="B39" s="34"/>
      <c r="C39" s="41"/>
      <c r="D39" s="41"/>
      <c r="E39" s="34"/>
      <c r="F39" s="41"/>
      <c r="G39" s="41"/>
      <c r="H39" s="36"/>
      <c r="I39" s="41"/>
      <c r="J39" s="41"/>
      <c r="K39" s="34"/>
    </row>
    <row r="40" spans="1:11">
      <c r="A40" s="14"/>
      <c r="B40" s="38" t="s">
        <v>134</v>
      </c>
      <c r="C40" s="39" t="s">
        <v>347</v>
      </c>
      <c r="D40" s="39"/>
      <c r="E40" s="38" t="s">
        <v>188</v>
      </c>
      <c r="F40" s="39" t="s">
        <v>176</v>
      </c>
      <c r="G40" s="39"/>
      <c r="H40" s="31"/>
      <c r="I40" s="39" t="s">
        <v>347</v>
      </c>
      <c r="J40" s="39"/>
      <c r="K40" s="38" t="s">
        <v>188</v>
      </c>
    </row>
    <row r="41" spans="1:11">
      <c r="A41" s="14"/>
      <c r="B41" s="38"/>
      <c r="C41" s="39"/>
      <c r="D41" s="39"/>
      <c r="E41" s="38"/>
      <c r="F41" s="39"/>
      <c r="G41" s="39"/>
      <c r="H41" s="31"/>
      <c r="I41" s="39"/>
      <c r="J41" s="39"/>
      <c r="K41" s="38"/>
    </row>
    <row r="42" spans="1:11">
      <c r="A42" s="14"/>
      <c r="B42" s="34" t="s">
        <v>135</v>
      </c>
      <c r="C42" s="41" t="s">
        <v>348</v>
      </c>
      <c r="D42" s="41"/>
      <c r="E42" s="34" t="s">
        <v>188</v>
      </c>
      <c r="F42" s="41" t="s">
        <v>176</v>
      </c>
      <c r="G42" s="41"/>
      <c r="H42" s="36"/>
      <c r="I42" s="41" t="s">
        <v>348</v>
      </c>
      <c r="J42" s="41"/>
      <c r="K42" s="34" t="s">
        <v>188</v>
      </c>
    </row>
    <row r="43" spans="1:11">
      <c r="A43" s="14"/>
      <c r="B43" s="34"/>
      <c r="C43" s="41"/>
      <c r="D43" s="41"/>
      <c r="E43" s="34"/>
      <c r="F43" s="41"/>
      <c r="G43" s="41"/>
      <c r="H43" s="36"/>
      <c r="I43" s="41"/>
      <c r="J43" s="41"/>
      <c r="K43" s="34"/>
    </row>
    <row r="44" spans="1:11">
      <c r="A44" s="14"/>
      <c r="B44" s="38" t="s">
        <v>112</v>
      </c>
      <c r="C44" s="59">
        <v>2581</v>
      </c>
      <c r="D44" s="59"/>
      <c r="E44" s="31"/>
      <c r="F44" s="39" t="s">
        <v>176</v>
      </c>
      <c r="G44" s="39"/>
      <c r="H44" s="31"/>
      <c r="I44" s="59">
        <v>2581</v>
      </c>
      <c r="J44" s="59"/>
      <c r="K44" s="31"/>
    </row>
    <row r="45" spans="1:11">
      <c r="A45" s="14"/>
      <c r="B45" s="38"/>
      <c r="C45" s="59"/>
      <c r="D45" s="59"/>
      <c r="E45" s="31"/>
      <c r="F45" s="39"/>
      <c r="G45" s="39"/>
      <c r="H45" s="31"/>
      <c r="I45" s="59"/>
      <c r="J45" s="59"/>
      <c r="K45" s="31"/>
    </row>
    <row r="46" spans="1:11">
      <c r="A46" s="14"/>
      <c r="B46" s="34" t="s">
        <v>111</v>
      </c>
      <c r="C46" s="56">
        <v>4066</v>
      </c>
      <c r="D46" s="56"/>
      <c r="E46" s="36"/>
      <c r="F46" s="41" t="s">
        <v>176</v>
      </c>
      <c r="G46" s="41"/>
      <c r="H46" s="36"/>
      <c r="I46" s="56">
        <v>4066</v>
      </c>
      <c r="J46" s="56"/>
      <c r="K46" s="36"/>
    </row>
    <row r="47" spans="1:11" ht="15.75" thickBot="1">
      <c r="A47" s="14"/>
      <c r="B47" s="62"/>
      <c r="C47" s="66"/>
      <c r="D47" s="66"/>
      <c r="E47" s="64"/>
      <c r="F47" s="63"/>
      <c r="G47" s="63"/>
      <c r="H47" s="64"/>
      <c r="I47" s="66"/>
      <c r="J47" s="66"/>
      <c r="K47" s="64"/>
    </row>
    <row r="48" spans="1:11" ht="15.75" thickTop="1">
      <c r="A48" s="14"/>
      <c r="B48" s="183" t="s">
        <v>349</v>
      </c>
      <c r="C48" s="185" t="s">
        <v>175</v>
      </c>
      <c r="D48" s="186">
        <v>451301</v>
      </c>
      <c r="E48" s="29"/>
      <c r="F48" s="185" t="s">
        <v>175</v>
      </c>
      <c r="G48" s="27">
        <v>658</v>
      </c>
      <c r="H48" s="29"/>
      <c r="I48" s="185" t="s">
        <v>175</v>
      </c>
      <c r="J48" s="186">
        <v>451959</v>
      </c>
      <c r="K48" s="29"/>
    </row>
    <row r="49" spans="1:18" ht="15.75" thickBot="1">
      <c r="A49" s="14"/>
      <c r="B49" s="184"/>
      <c r="C49" s="52"/>
      <c r="D49" s="164"/>
      <c r="E49" s="30"/>
      <c r="F49" s="52"/>
      <c r="G49" s="28"/>
      <c r="H49" s="30"/>
      <c r="I49" s="52"/>
      <c r="J49" s="164"/>
      <c r="K49" s="30"/>
    </row>
    <row r="50" spans="1:18" ht="15.75" thickTop="1">
      <c r="A50" s="14" t="s">
        <v>771</v>
      </c>
      <c r="B50" s="13" t="s">
        <v>5</v>
      </c>
      <c r="C50" s="13"/>
      <c r="D50" s="13"/>
      <c r="E50" s="13"/>
      <c r="F50" s="13"/>
      <c r="G50" s="13"/>
      <c r="H50" s="13"/>
      <c r="I50" s="13"/>
      <c r="J50" s="13"/>
      <c r="K50" s="13"/>
      <c r="L50" s="13"/>
      <c r="M50" s="13"/>
      <c r="N50" s="13"/>
      <c r="O50" s="13"/>
      <c r="P50" s="13"/>
      <c r="Q50" s="13"/>
      <c r="R50" s="13"/>
    </row>
    <row r="51" spans="1:18">
      <c r="A51" s="14"/>
      <c r="B51" s="15" t="s">
        <v>351</v>
      </c>
      <c r="C51" s="15"/>
      <c r="D51" s="15"/>
      <c r="E51" s="15"/>
      <c r="F51" s="15"/>
      <c r="G51" s="15"/>
      <c r="H51" s="15"/>
      <c r="I51" s="15"/>
      <c r="J51" s="15"/>
      <c r="K51" s="15"/>
      <c r="L51" s="15"/>
      <c r="M51" s="15"/>
      <c r="N51" s="15"/>
      <c r="O51" s="15"/>
      <c r="P51" s="15"/>
      <c r="Q51" s="15"/>
      <c r="R51" s="15"/>
    </row>
    <row r="52" spans="1:18">
      <c r="A52" s="14"/>
      <c r="B52" s="231"/>
      <c r="C52" s="231"/>
      <c r="D52" s="231"/>
      <c r="E52" s="231"/>
      <c r="F52" s="231"/>
      <c r="G52" s="231"/>
      <c r="H52" s="231"/>
      <c r="I52" s="231"/>
      <c r="J52" s="231"/>
      <c r="K52" s="231"/>
      <c r="L52" s="231"/>
      <c r="M52" s="231"/>
      <c r="N52" s="231"/>
      <c r="O52" s="231"/>
      <c r="P52" s="231"/>
      <c r="Q52" s="231"/>
      <c r="R52" s="231"/>
    </row>
    <row r="53" spans="1:18">
      <c r="A53" s="14"/>
      <c r="B53" s="12"/>
      <c r="C53" s="12"/>
      <c r="D53" s="12"/>
      <c r="E53" s="12"/>
      <c r="F53" s="12"/>
      <c r="G53" s="12"/>
      <c r="H53" s="12"/>
      <c r="I53" s="12"/>
      <c r="J53" s="12"/>
      <c r="K53" s="12"/>
      <c r="L53" s="12"/>
      <c r="M53" s="12"/>
      <c r="N53" s="12"/>
    </row>
    <row r="54" spans="1:18">
      <c r="A54" s="14"/>
      <c r="B54" s="10"/>
      <c r="C54" s="10"/>
      <c r="D54" s="10"/>
      <c r="E54" s="10"/>
      <c r="F54" s="10"/>
      <c r="G54" s="10"/>
      <c r="H54" s="10"/>
      <c r="I54" s="10"/>
      <c r="J54" s="10"/>
      <c r="K54" s="10"/>
      <c r="L54" s="10"/>
      <c r="M54" s="10"/>
      <c r="N54" s="10"/>
    </row>
    <row r="55" spans="1:18" ht="15.75" thickBot="1">
      <c r="A55" s="14"/>
      <c r="B55" s="187"/>
      <c r="C55" s="30"/>
      <c r="D55" s="30"/>
      <c r="E55" s="30"/>
      <c r="F55" s="30"/>
      <c r="G55" s="30"/>
      <c r="H55" s="30"/>
      <c r="I55" s="30"/>
      <c r="J55" s="30"/>
      <c r="K55" s="30"/>
      <c r="L55" s="30"/>
      <c r="M55" s="30"/>
      <c r="N55" s="30"/>
    </row>
    <row r="56" spans="1:18" ht="16.5" thickTop="1" thickBot="1">
      <c r="A56" s="14"/>
      <c r="B56" s="188" t="s">
        <v>170</v>
      </c>
      <c r="C56" s="68" t="s">
        <v>352</v>
      </c>
      <c r="D56" s="68"/>
      <c r="E56" s="68"/>
      <c r="F56" s="68" t="s">
        <v>353</v>
      </c>
      <c r="G56" s="68"/>
      <c r="H56" s="68"/>
      <c r="I56" s="68" t="s">
        <v>354</v>
      </c>
      <c r="J56" s="68"/>
      <c r="K56" s="68"/>
      <c r="L56" s="68" t="s">
        <v>350</v>
      </c>
      <c r="M56" s="68"/>
      <c r="N56" s="68"/>
    </row>
    <row r="57" spans="1:18" ht="15.75" thickTop="1">
      <c r="A57" s="14"/>
      <c r="B57" s="181" t="s">
        <v>355</v>
      </c>
      <c r="C57" s="74" t="s">
        <v>175</v>
      </c>
      <c r="D57" s="80">
        <v>3487</v>
      </c>
      <c r="E57" s="78"/>
      <c r="F57" s="74" t="s">
        <v>175</v>
      </c>
      <c r="G57" s="80">
        <v>13526</v>
      </c>
      <c r="H57" s="78"/>
      <c r="I57" s="74" t="s">
        <v>175</v>
      </c>
      <c r="J57" s="76" t="s">
        <v>356</v>
      </c>
      <c r="K57" s="74" t="s">
        <v>188</v>
      </c>
      <c r="L57" s="74" t="s">
        <v>175</v>
      </c>
      <c r="M57" s="80">
        <v>16641</v>
      </c>
      <c r="N57" s="78"/>
    </row>
    <row r="58" spans="1:18">
      <c r="A58" s="14"/>
      <c r="B58" s="182"/>
      <c r="C58" s="75"/>
      <c r="D58" s="81"/>
      <c r="E58" s="79"/>
      <c r="F58" s="75"/>
      <c r="G58" s="81"/>
      <c r="H58" s="79"/>
      <c r="I58" s="75"/>
      <c r="J58" s="77"/>
      <c r="K58" s="75"/>
      <c r="L58" s="75"/>
      <c r="M58" s="81"/>
      <c r="N58" s="79"/>
    </row>
    <row r="59" spans="1:18">
      <c r="A59" s="14"/>
      <c r="B59" s="38" t="s">
        <v>357</v>
      </c>
      <c r="C59" s="39" t="s">
        <v>358</v>
      </c>
      <c r="D59" s="39"/>
      <c r="E59" s="38" t="s">
        <v>188</v>
      </c>
      <c r="F59" s="39" t="s">
        <v>176</v>
      </c>
      <c r="G59" s="39"/>
      <c r="H59" s="31"/>
      <c r="I59" s="39">
        <v>80</v>
      </c>
      <c r="J59" s="39"/>
      <c r="K59" s="31"/>
      <c r="L59" s="39" t="s">
        <v>359</v>
      </c>
      <c r="M59" s="39"/>
      <c r="N59" s="38" t="s">
        <v>188</v>
      </c>
    </row>
    <row r="60" spans="1:18">
      <c r="A60" s="14"/>
      <c r="B60" s="38"/>
      <c r="C60" s="39"/>
      <c r="D60" s="39"/>
      <c r="E60" s="38"/>
      <c r="F60" s="39"/>
      <c r="G60" s="39"/>
      <c r="H60" s="31"/>
      <c r="I60" s="39"/>
      <c r="J60" s="39"/>
      <c r="K60" s="31"/>
      <c r="L60" s="39"/>
      <c r="M60" s="39"/>
      <c r="N60" s="38"/>
    </row>
    <row r="61" spans="1:18">
      <c r="A61" s="14"/>
      <c r="B61" s="34" t="s">
        <v>360</v>
      </c>
      <c r="C61" s="41" t="s">
        <v>176</v>
      </c>
      <c r="D61" s="41"/>
      <c r="E61" s="36"/>
      <c r="F61" s="41" t="s">
        <v>361</v>
      </c>
      <c r="G61" s="41"/>
      <c r="H61" s="34" t="s">
        <v>188</v>
      </c>
      <c r="I61" s="41" t="s">
        <v>362</v>
      </c>
      <c r="J61" s="41"/>
      <c r="K61" s="34" t="s">
        <v>188</v>
      </c>
      <c r="L61" s="41" t="s">
        <v>363</v>
      </c>
      <c r="M61" s="41"/>
      <c r="N61" s="34" t="s">
        <v>188</v>
      </c>
    </row>
    <row r="62" spans="1:18" ht="15.75" thickBot="1">
      <c r="A62" s="14"/>
      <c r="B62" s="46"/>
      <c r="C62" s="48"/>
      <c r="D62" s="48"/>
      <c r="E62" s="50"/>
      <c r="F62" s="48"/>
      <c r="G62" s="48"/>
      <c r="H62" s="46"/>
      <c r="I62" s="48"/>
      <c r="J62" s="48"/>
      <c r="K62" s="46"/>
      <c r="L62" s="48"/>
      <c r="M62" s="48"/>
      <c r="N62" s="46"/>
    </row>
    <row r="63" spans="1:18">
      <c r="A63" s="14"/>
      <c r="B63" s="51" t="s">
        <v>364</v>
      </c>
      <c r="C63" s="53" t="s">
        <v>358</v>
      </c>
      <c r="D63" s="53"/>
      <c r="E63" s="51" t="s">
        <v>188</v>
      </c>
      <c r="F63" s="53" t="s">
        <v>361</v>
      </c>
      <c r="G63" s="53"/>
      <c r="H63" s="51" t="s">
        <v>188</v>
      </c>
      <c r="I63" s="53">
        <v>57</v>
      </c>
      <c r="J63" s="53"/>
      <c r="K63" s="54"/>
      <c r="L63" s="53" t="s">
        <v>365</v>
      </c>
      <c r="M63" s="53"/>
      <c r="N63" s="51" t="s">
        <v>188</v>
      </c>
    </row>
    <row r="64" spans="1:18" ht="15.75" thickBot="1">
      <c r="A64" s="14"/>
      <c r="B64" s="58"/>
      <c r="C64" s="43"/>
      <c r="D64" s="43"/>
      <c r="E64" s="58"/>
      <c r="F64" s="43"/>
      <c r="G64" s="43"/>
      <c r="H64" s="58"/>
      <c r="I64" s="43"/>
      <c r="J64" s="43"/>
      <c r="K64" s="44"/>
      <c r="L64" s="43"/>
      <c r="M64" s="43"/>
      <c r="N64" s="58"/>
    </row>
    <row r="65" spans="1:14">
      <c r="A65" s="14"/>
      <c r="B65" s="180" t="s">
        <v>366</v>
      </c>
      <c r="C65" s="45" t="s">
        <v>175</v>
      </c>
      <c r="D65" s="65">
        <v>2328</v>
      </c>
      <c r="E65" s="49"/>
      <c r="F65" s="45" t="s">
        <v>175</v>
      </c>
      <c r="G65" s="65">
        <v>13498</v>
      </c>
      <c r="H65" s="49"/>
      <c r="I65" s="45" t="s">
        <v>175</v>
      </c>
      <c r="J65" s="47" t="s">
        <v>367</v>
      </c>
      <c r="K65" s="45" t="s">
        <v>188</v>
      </c>
      <c r="L65" s="45" t="s">
        <v>175</v>
      </c>
      <c r="M65" s="65">
        <v>15511</v>
      </c>
      <c r="N65" s="49"/>
    </row>
    <row r="66" spans="1:14" ht="15.75" thickBot="1">
      <c r="A66" s="14"/>
      <c r="B66" s="190"/>
      <c r="C66" s="62"/>
      <c r="D66" s="66"/>
      <c r="E66" s="64"/>
      <c r="F66" s="62"/>
      <c r="G66" s="66"/>
      <c r="H66" s="64"/>
      <c r="I66" s="62"/>
      <c r="J66" s="63"/>
      <c r="K66" s="62"/>
      <c r="L66" s="62"/>
      <c r="M66" s="66"/>
      <c r="N66" s="64"/>
    </row>
    <row r="67" spans="1:14" ht="16.5" thickTop="1" thickBot="1">
      <c r="A67" s="14"/>
      <c r="B67" s="18"/>
      <c r="C67" s="191"/>
      <c r="D67" s="191"/>
      <c r="E67" s="191"/>
      <c r="F67" s="191"/>
      <c r="G67" s="191"/>
      <c r="H67" s="191"/>
      <c r="I67" s="191"/>
      <c r="J67" s="191"/>
      <c r="K67" s="191"/>
      <c r="L67" s="191"/>
      <c r="M67" s="191"/>
      <c r="N67" s="191"/>
    </row>
    <row r="68" spans="1:14">
      <c r="A68" s="14"/>
      <c r="B68" s="180" t="s">
        <v>368</v>
      </c>
      <c r="C68" s="45" t="s">
        <v>175</v>
      </c>
      <c r="D68" s="65">
        <v>5322</v>
      </c>
      <c r="E68" s="49"/>
      <c r="F68" s="45" t="s">
        <v>175</v>
      </c>
      <c r="G68" s="47" t="s">
        <v>369</v>
      </c>
      <c r="H68" s="45" t="s">
        <v>188</v>
      </c>
      <c r="I68" s="45" t="s">
        <v>175</v>
      </c>
      <c r="J68" s="47">
        <v>317</v>
      </c>
      <c r="K68" s="49"/>
      <c r="L68" s="45" t="s">
        <v>175</v>
      </c>
      <c r="M68" s="47" t="s">
        <v>370</v>
      </c>
      <c r="N68" s="45" t="s">
        <v>188</v>
      </c>
    </row>
    <row r="69" spans="1:14">
      <c r="A69" s="14"/>
      <c r="B69" s="182"/>
      <c r="C69" s="75"/>
      <c r="D69" s="81"/>
      <c r="E69" s="79"/>
      <c r="F69" s="75"/>
      <c r="G69" s="77"/>
      <c r="H69" s="75"/>
      <c r="I69" s="75"/>
      <c r="J69" s="77"/>
      <c r="K69" s="79"/>
      <c r="L69" s="75"/>
      <c r="M69" s="77"/>
      <c r="N69" s="75"/>
    </row>
    <row r="70" spans="1:14">
      <c r="A70" s="14"/>
      <c r="B70" s="38" t="s">
        <v>357</v>
      </c>
      <c r="C70" s="39" t="s">
        <v>371</v>
      </c>
      <c r="D70" s="39"/>
      <c r="E70" s="38" t="s">
        <v>188</v>
      </c>
      <c r="F70" s="39" t="s">
        <v>176</v>
      </c>
      <c r="G70" s="39"/>
      <c r="H70" s="31"/>
      <c r="I70" s="39">
        <v>79</v>
      </c>
      <c r="J70" s="39"/>
      <c r="K70" s="31"/>
      <c r="L70" s="39" t="s">
        <v>372</v>
      </c>
      <c r="M70" s="39"/>
      <c r="N70" s="38" t="s">
        <v>188</v>
      </c>
    </row>
    <row r="71" spans="1:14">
      <c r="A71" s="14"/>
      <c r="B71" s="38"/>
      <c r="C71" s="39"/>
      <c r="D71" s="39"/>
      <c r="E71" s="38"/>
      <c r="F71" s="39"/>
      <c r="G71" s="39"/>
      <c r="H71" s="31"/>
      <c r="I71" s="39"/>
      <c r="J71" s="39"/>
      <c r="K71" s="31"/>
      <c r="L71" s="39"/>
      <c r="M71" s="39"/>
      <c r="N71" s="38"/>
    </row>
    <row r="72" spans="1:14">
      <c r="A72" s="14"/>
      <c r="B72" s="34" t="s">
        <v>360</v>
      </c>
      <c r="C72" s="41" t="s">
        <v>176</v>
      </c>
      <c r="D72" s="41"/>
      <c r="E72" s="36"/>
      <c r="F72" s="41">
        <v>138</v>
      </c>
      <c r="G72" s="41"/>
      <c r="H72" s="36"/>
      <c r="I72" s="41" t="s">
        <v>373</v>
      </c>
      <c r="J72" s="41"/>
      <c r="K72" s="34" t="s">
        <v>188</v>
      </c>
      <c r="L72" s="41">
        <v>27</v>
      </c>
      <c r="M72" s="41"/>
      <c r="N72" s="36"/>
    </row>
    <row r="73" spans="1:14" ht="15.75" thickBot="1">
      <c r="A73" s="14"/>
      <c r="B73" s="46"/>
      <c r="C73" s="48"/>
      <c r="D73" s="48"/>
      <c r="E73" s="50"/>
      <c r="F73" s="48"/>
      <c r="G73" s="48"/>
      <c r="H73" s="50"/>
      <c r="I73" s="48"/>
      <c r="J73" s="48"/>
      <c r="K73" s="46"/>
      <c r="L73" s="48"/>
      <c r="M73" s="48"/>
      <c r="N73" s="50"/>
    </row>
    <row r="74" spans="1:14">
      <c r="A74" s="14"/>
      <c r="B74" s="51" t="s">
        <v>344</v>
      </c>
      <c r="C74" s="53" t="s">
        <v>371</v>
      </c>
      <c r="D74" s="53"/>
      <c r="E74" s="51" t="s">
        <v>188</v>
      </c>
      <c r="F74" s="53">
        <v>138</v>
      </c>
      <c r="G74" s="53"/>
      <c r="H74" s="54"/>
      <c r="I74" s="53" t="s">
        <v>374</v>
      </c>
      <c r="J74" s="53"/>
      <c r="K74" s="51" t="s">
        <v>188</v>
      </c>
      <c r="L74" s="53">
        <v>6</v>
      </c>
      <c r="M74" s="53"/>
      <c r="N74" s="54"/>
    </row>
    <row r="75" spans="1:14" ht="15.75" thickBot="1">
      <c r="A75" s="14"/>
      <c r="B75" s="58"/>
      <c r="C75" s="43"/>
      <c r="D75" s="43"/>
      <c r="E75" s="58"/>
      <c r="F75" s="43"/>
      <c r="G75" s="43"/>
      <c r="H75" s="44"/>
      <c r="I75" s="43"/>
      <c r="J75" s="43"/>
      <c r="K75" s="58"/>
      <c r="L75" s="43"/>
      <c r="M75" s="43"/>
      <c r="N75" s="44"/>
    </row>
    <row r="76" spans="1:14">
      <c r="A76" s="14"/>
      <c r="B76" s="180" t="s">
        <v>375</v>
      </c>
      <c r="C76" s="45" t="s">
        <v>175</v>
      </c>
      <c r="D76" s="65">
        <v>5222</v>
      </c>
      <c r="E76" s="49"/>
      <c r="F76" s="45" t="s">
        <v>175</v>
      </c>
      <c r="G76" s="47" t="s">
        <v>376</v>
      </c>
      <c r="H76" s="45" t="s">
        <v>188</v>
      </c>
      <c r="I76" s="45" t="s">
        <v>175</v>
      </c>
      <c r="J76" s="47">
        <v>285</v>
      </c>
      <c r="K76" s="49"/>
      <c r="L76" s="45" t="s">
        <v>175</v>
      </c>
      <c r="M76" s="47" t="s">
        <v>372</v>
      </c>
      <c r="N76" s="45" t="s">
        <v>188</v>
      </c>
    </row>
    <row r="77" spans="1:14" ht="15.75" thickBot="1">
      <c r="A77" s="14"/>
      <c r="B77" s="190"/>
      <c r="C77" s="62"/>
      <c r="D77" s="66"/>
      <c r="E77" s="64"/>
      <c r="F77" s="62"/>
      <c r="G77" s="63"/>
      <c r="H77" s="62"/>
      <c r="I77" s="62"/>
      <c r="J77" s="63"/>
      <c r="K77" s="64"/>
      <c r="L77" s="62"/>
      <c r="M77" s="63"/>
      <c r="N77" s="62"/>
    </row>
    <row r="78" spans="1:14" ht="16.5" thickTop="1" thickBot="1">
      <c r="A78" s="14"/>
      <c r="B78" s="18"/>
      <c r="C78" s="191"/>
      <c r="D78" s="191"/>
      <c r="E78" s="191"/>
      <c r="F78" s="191"/>
      <c r="G78" s="191"/>
      <c r="H78" s="191"/>
      <c r="I78" s="191"/>
      <c r="J78" s="191"/>
      <c r="K78" s="191"/>
      <c r="L78" s="191"/>
      <c r="M78" s="191"/>
      <c r="N78" s="191"/>
    </row>
    <row r="79" spans="1:14">
      <c r="A79" s="14"/>
      <c r="B79" s="180" t="s">
        <v>377</v>
      </c>
      <c r="C79" s="45" t="s">
        <v>175</v>
      </c>
      <c r="D79" s="65">
        <v>2356</v>
      </c>
      <c r="E79" s="49"/>
      <c r="F79" s="45" t="s">
        <v>175</v>
      </c>
      <c r="G79" s="65">
        <v>13582</v>
      </c>
      <c r="H79" s="49"/>
      <c r="I79" s="45" t="s">
        <v>175</v>
      </c>
      <c r="J79" s="47">
        <v>738</v>
      </c>
      <c r="K79" s="49"/>
      <c r="L79" s="45" t="s">
        <v>175</v>
      </c>
      <c r="M79" s="65">
        <v>16676</v>
      </c>
      <c r="N79" s="49"/>
    </row>
    <row r="80" spans="1:14">
      <c r="A80" s="14"/>
      <c r="B80" s="182"/>
      <c r="C80" s="75"/>
      <c r="D80" s="81"/>
      <c r="E80" s="79"/>
      <c r="F80" s="75"/>
      <c r="G80" s="81"/>
      <c r="H80" s="79"/>
      <c r="I80" s="75"/>
      <c r="J80" s="77"/>
      <c r="K80" s="79"/>
      <c r="L80" s="75"/>
      <c r="M80" s="81"/>
      <c r="N80" s="79"/>
    </row>
    <row r="81" spans="1:14">
      <c r="A81" s="14"/>
      <c r="B81" s="38" t="s">
        <v>357</v>
      </c>
      <c r="C81" s="39" t="s">
        <v>361</v>
      </c>
      <c r="D81" s="39"/>
      <c r="E81" s="38" t="s">
        <v>188</v>
      </c>
      <c r="F81" s="39" t="s">
        <v>176</v>
      </c>
      <c r="G81" s="39"/>
      <c r="H81" s="31"/>
      <c r="I81" s="39" t="s">
        <v>378</v>
      </c>
      <c r="J81" s="39"/>
      <c r="K81" s="38" t="s">
        <v>188</v>
      </c>
      <c r="L81" s="39" t="s">
        <v>379</v>
      </c>
      <c r="M81" s="39"/>
      <c r="N81" s="38" t="s">
        <v>188</v>
      </c>
    </row>
    <row r="82" spans="1:14">
      <c r="A82" s="14"/>
      <c r="B82" s="38"/>
      <c r="C82" s="39"/>
      <c r="D82" s="39"/>
      <c r="E82" s="38"/>
      <c r="F82" s="39"/>
      <c r="G82" s="39"/>
      <c r="H82" s="31"/>
      <c r="I82" s="39"/>
      <c r="J82" s="39"/>
      <c r="K82" s="38"/>
      <c r="L82" s="39"/>
      <c r="M82" s="39"/>
      <c r="N82" s="38"/>
    </row>
    <row r="83" spans="1:14">
      <c r="A83" s="14"/>
      <c r="B83" s="34" t="s">
        <v>360</v>
      </c>
      <c r="C83" s="41" t="s">
        <v>176</v>
      </c>
      <c r="D83" s="41"/>
      <c r="E83" s="36"/>
      <c r="F83" s="41" t="s">
        <v>380</v>
      </c>
      <c r="G83" s="41"/>
      <c r="H83" s="34" t="s">
        <v>188</v>
      </c>
      <c r="I83" s="41" t="s">
        <v>381</v>
      </c>
      <c r="J83" s="41"/>
      <c r="K83" s="34" t="s">
        <v>188</v>
      </c>
      <c r="L83" s="41" t="s">
        <v>382</v>
      </c>
      <c r="M83" s="41"/>
      <c r="N83" s="34" t="s">
        <v>188</v>
      </c>
    </row>
    <row r="84" spans="1:14" ht="15.75" thickBot="1">
      <c r="A84" s="14"/>
      <c r="B84" s="46"/>
      <c r="C84" s="48"/>
      <c r="D84" s="48"/>
      <c r="E84" s="50"/>
      <c r="F84" s="48"/>
      <c r="G84" s="48"/>
      <c r="H84" s="46"/>
      <c r="I84" s="48"/>
      <c r="J84" s="48"/>
      <c r="K84" s="46"/>
      <c r="L84" s="48"/>
      <c r="M84" s="48"/>
      <c r="N84" s="46"/>
    </row>
    <row r="85" spans="1:14" ht="15.75" thickBot="1">
      <c r="A85" s="14"/>
      <c r="B85" s="189" t="s">
        <v>364</v>
      </c>
      <c r="C85" s="192" t="s">
        <v>361</v>
      </c>
      <c r="D85" s="192"/>
      <c r="E85" s="189" t="s">
        <v>188</v>
      </c>
      <c r="F85" s="192" t="s">
        <v>380</v>
      </c>
      <c r="G85" s="192"/>
      <c r="H85" s="189" t="s">
        <v>188</v>
      </c>
      <c r="I85" s="192" t="s">
        <v>383</v>
      </c>
      <c r="J85" s="192"/>
      <c r="K85" s="189" t="s">
        <v>188</v>
      </c>
      <c r="L85" s="192" t="s">
        <v>336</v>
      </c>
      <c r="M85" s="192"/>
      <c r="N85" s="189" t="s">
        <v>188</v>
      </c>
    </row>
    <row r="86" spans="1:14">
      <c r="A86" s="14"/>
      <c r="B86" s="180" t="s">
        <v>366</v>
      </c>
      <c r="C86" s="45" t="s">
        <v>175</v>
      </c>
      <c r="D86" s="65">
        <v>2328</v>
      </c>
      <c r="E86" s="49"/>
      <c r="F86" s="45" t="s">
        <v>175</v>
      </c>
      <c r="G86" s="65">
        <v>13498</v>
      </c>
      <c r="H86" s="49"/>
      <c r="I86" s="45" t="s">
        <v>175</v>
      </c>
      <c r="J86" s="47" t="s">
        <v>367</v>
      </c>
      <c r="K86" s="45" t="s">
        <v>188</v>
      </c>
      <c r="L86" s="45" t="s">
        <v>175</v>
      </c>
      <c r="M86" s="65">
        <v>15511</v>
      </c>
      <c r="N86" s="49"/>
    </row>
    <row r="87" spans="1:14" ht="15.75" thickBot="1">
      <c r="A87" s="14"/>
      <c r="B87" s="190"/>
      <c r="C87" s="62"/>
      <c r="D87" s="66"/>
      <c r="E87" s="64"/>
      <c r="F87" s="62"/>
      <c r="G87" s="66"/>
      <c r="H87" s="64"/>
      <c r="I87" s="62"/>
      <c r="J87" s="63"/>
      <c r="K87" s="62"/>
      <c r="L87" s="62"/>
      <c r="M87" s="66"/>
      <c r="N87" s="64"/>
    </row>
    <row r="88" spans="1:14" ht="16.5" thickTop="1" thickBot="1">
      <c r="A88" s="14"/>
      <c r="B88" s="20"/>
      <c r="C88" s="191"/>
      <c r="D88" s="191"/>
      <c r="E88" s="191"/>
      <c r="F88" s="191"/>
      <c r="G88" s="191"/>
      <c r="H88" s="191"/>
      <c r="I88" s="191"/>
      <c r="J88" s="191"/>
      <c r="K88" s="191"/>
      <c r="L88" s="191"/>
      <c r="M88" s="191"/>
      <c r="N88" s="191"/>
    </row>
    <row r="89" spans="1:14">
      <c r="A89" s="14"/>
      <c r="B89" s="180" t="s">
        <v>384</v>
      </c>
      <c r="C89" s="45" t="s">
        <v>175</v>
      </c>
      <c r="D89" s="65">
        <v>6912</v>
      </c>
      <c r="E89" s="49"/>
      <c r="F89" s="45" t="s">
        <v>175</v>
      </c>
      <c r="G89" s="47" t="s">
        <v>385</v>
      </c>
      <c r="H89" s="45" t="s">
        <v>188</v>
      </c>
      <c r="I89" s="45" t="s">
        <v>175</v>
      </c>
      <c r="J89" s="47" t="s">
        <v>386</v>
      </c>
      <c r="K89" s="45" t="s">
        <v>188</v>
      </c>
      <c r="L89" s="45" t="s">
        <v>175</v>
      </c>
      <c r="M89" s="47">
        <v>884</v>
      </c>
      <c r="N89" s="49"/>
    </row>
    <row r="90" spans="1:14">
      <c r="A90" s="14"/>
      <c r="B90" s="182"/>
      <c r="C90" s="75"/>
      <c r="D90" s="81"/>
      <c r="E90" s="79"/>
      <c r="F90" s="75"/>
      <c r="G90" s="77"/>
      <c r="H90" s="75"/>
      <c r="I90" s="75"/>
      <c r="J90" s="77"/>
      <c r="K90" s="75"/>
      <c r="L90" s="75"/>
      <c r="M90" s="77"/>
      <c r="N90" s="79"/>
    </row>
    <row r="91" spans="1:14">
      <c r="A91" s="14"/>
      <c r="B91" s="38" t="s">
        <v>357</v>
      </c>
      <c r="C91" s="39" t="s">
        <v>387</v>
      </c>
      <c r="D91" s="39"/>
      <c r="E91" s="38" t="s">
        <v>188</v>
      </c>
      <c r="F91" s="39" t="s">
        <v>176</v>
      </c>
      <c r="G91" s="39"/>
      <c r="H91" s="31"/>
      <c r="I91" s="39">
        <v>714</v>
      </c>
      <c r="J91" s="39"/>
      <c r="K91" s="31"/>
      <c r="L91" s="39" t="s">
        <v>388</v>
      </c>
      <c r="M91" s="39"/>
      <c r="N91" s="38" t="s">
        <v>188</v>
      </c>
    </row>
    <row r="92" spans="1:14">
      <c r="A92" s="14"/>
      <c r="B92" s="38"/>
      <c r="C92" s="39"/>
      <c r="D92" s="39"/>
      <c r="E92" s="38"/>
      <c r="F92" s="39"/>
      <c r="G92" s="39"/>
      <c r="H92" s="31"/>
      <c r="I92" s="39"/>
      <c r="J92" s="39"/>
      <c r="K92" s="31"/>
      <c r="L92" s="39"/>
      <c r="M92" s="39"/>
      <c r="N92" s="38"/>
    </row>
    <row r="93" spans="1:14">
      <c r="A93" s="14"/>
      <c r="B93" s="34" t="s">
        <v>360</v>
      </c>
      <c r="C93" s="41" t="s">
        <v>176</v>
      </c>
      <c r="D93" s="41"/>
      <c r="E93" s="36"/>
      <c r="F93" s="41">
        <v>419</v>
      </c>
      <c r="G93" s="41"/>
      <c r="H93" s="36"/>
      <c r="I93" s="41" t="s">
        <v>389</v>
      </c>
      <c r="J93" s="41"/>
      <c r="K93" s="34" t="s">
        <v>188</v>
      </c>
      <c r="L93" s="41">
        <v>71</v>
      </c>
      <c r="M93" s="41"/>
      <c r="N93" s="36"/>
    </row>
    <row r="94" spans="1:14" ht="15.75" thickBot="1">
      <c r="A94" s="14"/>
      <c r="B94" s="46"/>
      <c r="C94" s="48"/>
      <c r="D94" s="48"/>
      <c r="E94" s="50"/>
      <c r="F94" s="48"/>
      <c r="G94" s="48"/>
      <c r="H94" s="50"/>
      <c r="I94" s="48"/>
      <c r="J94" s="48"/>
      <c r="K94" s="46"/>
      <c r="L94" s="48"/>
      <c r="M94" s="48"/>
      <c r="N94" s="50"/>
    </row>
    <row r="95" spans="1:14">
      <c r="A95" s="14"/>
      <c r="B95" s="51" t="s">
        <v>344</v>
      </c>
      <c r="C95" s="53" t="s">
        <v>387</v>
      </c>
      <c r="D95" s="53"/>
      <c r="E95" s="51" t="s">
        <v>188</v>
      </c>
      <c r="F95" s="53">
        <v>419</v>
      </c>
      <c r="G95" s="53"/>
      <c r="H95" s="54"/>
      <c r="I95" s="53">
        <v>366</v>
      </c>
      <c r="J95" s="53"/>
      <c r="K95" s="54"/>
      <c r="L95" s="53" t="s">
        <v>345</v>
      </c>
      <c r="M95" s="53"/>
      <c r="N95" s="51" t="s">
        <v>188</v>
      </c>
    </row>
    <row r="96" spans="1:14" ht="15.75" thickBot="1">
      <c r="A96" s="14"/>
      <c r="B96" s="58"/>
      <c r="C96" s="43"/>
      <c r="D96" s="43"/>
      <c r="E96" s="58"/>
      <c r="F96" s="43"/>
      <c r="G96" s="43"/>
      <c r="H96" s="44"/>
      <c r="I96" s="43"/>
      <c r="J96" s="43"/>
      <c r="K96" s="44"/>
      <c r="L96" s="43"/>
      <c r="M96" s="43"/>
      <c r="N96" s="58"/>
    </row>
    <row r="97" spans="1:18">
      <c r="A97" s="14"/>
      <c r="B97" s="180" t="s">
        <v>375</v>
      </c>
      <c r="C97" s="45" t="s">
        <v>175</v>
      </c>
      <c r="D97" s="65">
        <v>5222</v>
      </c>
      <c r="E97" s="49"/>
      <c r="F97" s="45" t="s">
        <v>175</v>
      </c>
      <c r="G97" s="47" t="s">
        <v>376</v>
      </c>
      <c r="H97" s="45" t="s">
        <v>188</v>
      </c>
      <c r="I97" s="45" t="s">
        <v>175</v>
      </c>
      <c r="J97" s="47">
        <v>285</v>
      </c>
      <c r="K97" s="49"/>
      <c r="L97" s="45" t="s">
        <v>175</v>
      </c>
      <c r="M97" s="47" t="s">
        <v>372</v>
      </c>
      <c r="N97" s="45" t="s">
        <v>188</v>
      </c>
    </row>
    <row r="98" spans="1:18" ht="15.75" thickBot="1">
      <c r="A98" s="14"/>
      <c r="B98" s="190"/>
      <c r="C98" s="62"/>
      <c r="D98" s="66"/>
      <c r="E98" s="64"/>
      <c r="F98" s="62"/>
      <c r="G98" s="63"/>
      <c r="H98" s="62"/>
      <c r="I98" s="62"/>
      <c r="J98" s="63"/>
      <c r="K98" s="64"/>
      <c r="L98" s="62"/>
      <c r="M98" s="63"/>
      <c r="N98" s="62"/>
    </row>
    <row r="99" spans="1:18" ht="15.75" thickTop="1">
      <c r="A99" s="14" t="s">
        <v>772</v>
      </c>
      <c r="B99" s="13" t="s">
        <v>5</v>
      </c>
      <c r="C99" s="13"/>
      <c r="D99" s="13"/>
      <c r="E99" s="13"/>
      <c r="F99" s="13"/>
      <c r="G99" s="13"/>
      <c r="H99" s="13"/>
      <c r="I99" s="13"/>
      <c r="J99" s="13"/>
      <c r="K99" s="13"/>
      <c r="L99" s="13"/>
      <c r="M99" s="13"/>
      <c r="N99" s="13"/>
      <c r="O99" s="13"/>
      <c r="P99" s="13"/>
      <c r="Q99" s="13"/>
      <c r="R99" s="13"/>
    </row>
    <row r="100" spans="1:18">
      <c r="A100" s="14"/>
      <c r="B100" s="15" t="s">
        <v>390</v>
      </c>
      <c r="C100" s="15"/>
      <c r="D100" s="15"/>
      <c r="E100" s="15"/>
      <c r="F100" s="15"/>
      <c r="G100" s="15"/>
      <c r="H100" s="15"/>
      <c r="I100" s="15"/>
      <c r="J100" s="15"/>
      <c r="K100" s="15"/>
      <c r="L100" s="15"/>
      <c r="M100" s="15"/>
      <c r="N100" s="15"/>
      <c r="O100" s="15"/>
      <c r="P100" s="15"/>
      <c r="Q100" s="15"/>
      <c r="R100" s="15"/>
    </row>
    <row r="101" spans="1:18">
      <c r="A101" s="14"/>
      <c r="B101" s="15"/>
      <c r="C101" s="15"/>
      <c r="D101" s="15"/>
      <c r="E101" s="15"/>
      <c r="F101" s="15"/>
      <c r="G101" s="15"/>
      <c r="H101" s="15"/>
      <c r="I101" s="15"/>
      <c r="J101" s="15"/>
      <c r="K101" s="15"/>
      <c r="L101" s="15"/>
      <c r="M101" s="15"/>
      <c r="N101" s="15"/>
      <c r="O101" s="15"/>
      <c r="P101" s="15"/>
      <c r="Q101" s="15"/>
      <c r="R101" s="15"/>
    </row>
    <row r="102" spans="1:18">
      <c r="A102" s="14"/>
      <c r="B102" s="12"/>
      <c r="C102" s="12"/>
      <c r="D102" s="12"/>
      <c r="E102" s="12"/>
      <c r="F102" s="12"/>
      <c r="G102" s="12"/>
      <c r="H102" s="12"/>
      <c r="I102" s="12"/>
      <c r="J102" s="12"/>
      <c r="K102" s="12"/>
      <c r="L102" s="12"/>
      <c r="M102" s="12"/>
      <c r="N102" s="12"/>
      <c r="O102" s="12"/>
      <c r="P102" s="12"/>
      <c r="Q102" s="12"/>
      <c r="R102" s="12"/>
    </row>
    <row r="103" spans="1:18" ht="15.75" thickBot="1">
      <c r="A103" s="14"/>
      <c r="B103" s="10"/>
      <c r="C103" s="10"/>
      <c r="D103" s="10"/>
      <c r="E103" s="10"/>
      <c r="F103" s="10"/>
      <c r="G103" s="10"/>
      <c r="H103" s="10"/>
      <c r="I103" s="10"/>
      <c r="J103" s="10"/>
      <c r="K103" s="10"/>
      <c r="L103" s="10"/>
      <c r="M103" s="10"/>
      <c r="N103" s="10"/>
      <c r="O103" s="10"/>
      <c r="P103" s="10"/>
      <c r="Q103" s="10"/>
      <c r="R103" s="10"/>
    </row>
    <row r="104" spans="1:18" ht="16.5" thickTop="1" thickBot="1">
      <c r="A104" s="14"/>
      <c r="B104" s="193"/>
      <c r="C104" s="203" t="s">
        <v>391</v>
      </c>
      <c r="D104" s="203"/>
      <c r="E104" s="203"/>
      <c r="F104" s="203"/>
      <c r="G104" s="203"/>
      <c r="H104" s="203"/>
      <c r="I104" s="203"/>
      <c r="J104" s="203"/>
      <c r="K104" s="203"/>
      <c r="L104" s="203"/>
      <c r="M104" s="203"/>
      <c r="N104" s="203"/>
      <c r="O104" s="203"/>
      <c r="P104" s="203"/>
      <c r="Q104" s="203"/>
      <c r="R104" s="20"/>
    </row>
    <row r="105" spans="1:18" ht="15.75" thickBot="1">
      <c r="A105" s="14"/>
      <c r="B105" s="194"/>
      <c r="C105" s="204" t="s">
        <v>183</v>
      </c>
      <c r="D105" s="204"/>
      <c r="E105" s="204"/>
      <c r="F105" s="204"/>
      <c r="G105" s="204"/>
      <c r="H105" s="204"/>
      <c r="I105" s="204"/>
      <c r="J105" s="18"/>
      <c r="K105" s="204" t="s">
        <v>184</v>
      </c>
      <c r="L105" s="204"/>
      <c r="M105" s="204"/>
      <c r="N105" s="204"/>
      <c r="O105" s="204"/>
      <c r="P105" s="204"/>
      <c r="Q105" s="204"/>
      <c r="R105" s="205" t="s">
        <v>392</v>
      </c>
    </row>
    <row r="106" spans="1:18" ht="15.75" thickBot="1">
      <c r="A106" s="14"/>
      <c r="B106" s="195" t="s">
        <v>170</v>
      </c>
      <c r="C106" s="207" t="s">
        <v>171</v>
      </c>
      <c r="D106" s="207"/>
      <c r="E106" s="207"/>
      <c r="F106" s="18"/>
      <c r="G106" s="207" t="s">
        <v>172</v>
      </c>
      <c r="H106" s="207"/>
      <c r="I106" s="207"/>
      <c r="J106" s="18"/>
      <c r="K106" s="207" t="s">
        <v>171</v>
      </c>
      <c r="L106" s="207"/>
      <c r="M106" s="207"/>
      <c r="N106" s="18"/>
      <c r="O106" s="207" t="s">
        <v>172</v>
      </c>
      <c r="P106" s="207"/>
      <c r="Q106" s="207"/>
      <c r="R106" s="206"/>
    </row>
    <row r="107" spans="1:18" ht="27" thickTop="1">
      <c r="A107" s="14"/>
      <c r="B107" s="196" t="s">
        <v>393</v>
      </c>
      <c r="C107" s="197" t="s">
        <v>175</v>
      </c>
      <c r="D107" s="198" t="s">
        <v>394</v>
      </c>
      <c r="E107" s="197" t="s">
        <v>188</v>
      </c>
      <c r="F107" s="196"/>
      <c r="G107" s="197" t="s">
        <v>175</v>
      </c>
      <c r="H107" s="198" t="s">
        <v>395</v>
      </c>
      <c r="I107" s="197" t="s">
        <v>188</v>
      </c>
      <c r="J107" s="196"/>
      <c r="K107" s="197" t="s">
        <v>175</v>
      </c>
      <c r="L107" s="198" t="s">
        <v>396</v>
      </c>
      <c r="M107" s="197" t="s">
        <v>188</v>
      </c>
      <c r="N107" s="196"/>
      <c r="O107" s="197" t="s">
        <v>175</v>
      </c>
      <c r="P107" s="198" t="s">
        <v>397</v>
      </c>
      <c r="Q107" s="197" t="s">
        <v>188</v>
      </c>
      <c r="R107" s="199" t="s">
        <v>398</v>
      </c>
    </row>
    <row r="108" spans="1:18">
      <c r="A108" s="14"/>
      <c r="B108" s="208" t="s">
        <v>399</v>
      </c>
      <c r="C108" s="209">
        <v>7</v>
      </c>
      <c r="D108" s="209"/>
      <c r="E108" s="31"/>
      <c r="F108" s="31"/>
      <c r="G108" s="209">
        <v>57</v>
      </c>
      <c r="H108" s="209"/>
      <c r="I108" s="31"/>
      <c r="J108" s="31"/>
      <c r="K108" s="209">
        <v>14</v>
      </c>
      <c r="L108" s="209"/>
      <c r="M108" s="31"/>
      <c r="N108" s="31"/>
      <c r="O108" s="209">
        <v>182</v>
      </c>
      <c r="P108" s="209"/>
      <c r="Q108" s="31"/>
      <c r="R108" s="211" t="s">
        <v>75</v>
      </c>
    </row>
    <row r="109" spans="1:18" ht="15.75" thickBot="1">
      <c r="A109" s="14"/>
      <c r="B109" s="208"/>
      <c r="C109" s="210"/>
      <c r="D109" s="210"/>
      <c r="E109" s="44"/>
      <c r="F109" s="31"/>
      <c r="G109" s="210"/>
      <c r="H109" s="210"/>
      <c r="I109" s="44"/>
      <c r="J109" s="31"/>
      <c r="K109" s="210"/>
      <c r="L109" s="210"/>
      <c r="M109" s="44"/>
      <c r="N109" s="31"/>
      <c r="O109" s="210"/>
      <c r="P109" s="210"/>
      <c r="Q109" s="44"/>
      <c r="R109" s="211"/>
    </row>
    <row r="110" spans="1:18" ht="25.5">
      <c r="A110" s="14"/>
      <c r="B110" s="200" t="s">
        <v>400</v>
      </c>
      <c r="C110" s="212" t="s">
        <v>362</v>
      </c>
      <c r="D110" s="212"/>
      <c r="E110" s="201" t="s">
        <v>188</v>
      </c>
      <c r="F110" s="23"/>
      <c r="G110" s="212" t="s">
        <v>373</v>
      </c>
      <c r="H110" s="212"/>
      <c r="I110" s="201" t="s">
        <v>188</v>
      </c>
      <c r="J110" s="23"/>
      <c r="K110" s="212" t="s">
        <v>381</v>
      </c>
      <c r="L110" s="212"/>
      <c r="M110" s="201" t="s">
        <v>188</v>
      </c>
      <c r="N110" s="23"/>
      <c r="O110" s="212" t="s">
        <v>389</v>
      </c>
      <c r="P110" s="212"/>
      <c r="Q110" s="201" t="s">
        <v>188</v>
      </c>
      <c r="R110" s="202"/>
    </row>
    <row r="111" spans="1:18">
      <c r="A111" s="14"/>
      <c r="B111" s="31"/>
      <c r="C111" s="213"/>
      <c r="D111" s="213"/>
      <c r="E111" s="31"/>
      <c r="F111" s="31"/>
      <c r="G111" s="31"/>
      <c r="H111" s="31"/>
      <c r="I111" s="31"/>
      <c r="J111" s="31"/>
      <c r="K111" s="31"/>
      <c r="L111" s="31"/>
      <c r="M111" s="31"/>
      <c r="N111" s="31"/>
      <c r="O111" s="31"/>
      <c r="P111" s="31"/>
      <c r="Q111" s="31"/>
      <c r="R111" s="31"/>
    </row>
    <row r="112" spans="1:18">
      <c r="A112" s="14"/>
      <c r="B112" s="31"/>
      <c r="C112" s="213"/>
      <c r="D112" s="213"/>
      <c r="E112" s="31"/>
      <c r="F112" s="31"/>
      <c r="G112" s="31"/>
      <c r="H112" s="31"/>
      <c r="I112" s="31"/>
      <c r="J112" s="31"/>
      <c r="K112" s="31"/>
      <c r="L112" s="31"/>
      <c r="M112" s="31"/>
      <c r="N112" s="31"/>
      <c r="O112" s="31"/>
      <c r="P112" s="31"/>
      <c r="Q112" s="31"/>
      <c r="R112" s="31"/>
    </row>
    <row r="113" spans="1:18">
      <c r="A113" s="14"/>
      <c r="B113" s="36" t="s">
        <v>401</v>
      </c>
      <c r="C113" s="214" t="s">
        <v>402</v>
      </c>
      <c r="D113" s="214"/>
      <c r="E113" s="215" t="s">
        <v>188</v>
      </c>
      <c r="F113" s="36"/>
      <c r="G113" s="214">
        <v>216</v>
      </c>
      <c r="H113" s="214"/>
      <c r="I113" s="36"/>
      <c r="J113" s="36"/>
      <c r="K113" s="214" t="s">
        <v>403</v>
      </c>
      <c r="L113" s="214"/>
      <c r="M113" s="215" t="s">
        <v>188</v>
      </c>
      <c r="N113" s="36"/>
      <c r="O113" s="214">
        <v>661</v>
      </c>
      <c r="P113" s="214"/>
      <c r="Q113" s="36"/>
      <c r="R113" s="216" t="s">
        <v>68</v>
      </c>
    </row>
    <row r="114" spans="1:18">
      <c r="A114" s="14"/>
      <c r="B114" s="36"/>
      <c r="C114" s="214"/>
      <c r="D114" s="214"/>
      <c r="E114" s="215"/>
      <c r="F114" s="36"/>
      <c r="G114" s="214"/>
      <c r="H114" s="214"/>
      <c r="I114" s="36"/>
      <c r="J114" s="36"/>
      <c r="K114" s="214"/>
      <c r="L114" s="214"/>
      <c r="M114" s="215"/>
      <c r="N114" s="36"/>
      <c r="O114" s="214"/>
      <c r="P114" s="214"/>
      <c r="Q114" s="36"/>
      <c r="R114" s="216"/>
    </row>
    <row r="115" spans="1:18">
      <c r="A115" s="14"/>
      <c r="B115" s="31" t="s">
        <v>404</v>
      </c>
      <c r="C115" s="209">
        <v>7</v>
      </c>
      <c r="D115" s="209"/>
      <c r="E115" s="31"/>
      <c r="F115" s="31"/>
      <c r="G115" s="209">
        <v>4</v>
      </c>
      <c r="H115" s="209"/>
      <c r="I115" s="31"/>
      <c r="J115" s="31"/>
      <c r="K115" s="209">
        <v>21</v>
      </c>
      <c r="L115" s="209"/>
      <c r="M115" s="31"/>
      <c r="N115" s="31"/>
      <c r="O115" s="209">
        <v>10</v>
      </c>
      <c r="P115" s="209"/>
      <c r="Q115" s="31"/>
      <c r="R115" s="211" t="s">
        <v>68</v>
      </c>
    </row>
    <row r="116" spans="1:18" ht="15.75" thickBot="1">
      <c r="A116" s="14"/>
      <c r="B116" s="31"/>
      <c r="C116" s="210"/>
      <c r="D116" s="210"/>
      <c r="E116" s="44"/>
      <c r="F116" s="31"/>
      <c r="G116" s="210"/>
      <c r="H116" s="210"/>
      <c r="I116" s="44"/>
      <c r="J116" s="31"/>
      <c r="K116" s="210"/>
      <c r="L116" s="210"/>
      <c r="M116" s="44"/>
      <c r="N116" s="31"/>
      <c r="O116" s="210"/>
      <c r="P116" s="210"/>
      <c r="Q116" s="44"/>
      <c r="R116" s="211"/>
    </row>
    <row r="117" spans="1:18">
      <c r="A117" s="14"/>
      <c r="B117" s="215" t="s">
        <v>98</v>
      </c>
      <c r="C117" s="212" t="s">
        <v>363</v>
      </c>
      <c r="D117" s="212"/>
      <c r="E117" s="218" t="s">
        <v>188</v>
      </c>
      <c r="F117" s="36"/>
      <c r="G117" s="212">
        <v>220</v>
      </c>
      <c r="H117" s="212"/>
      <c r="I117" s="49"/>
      <c r="J117" s="36"/>
      <c r="K117" s="212" t="s">
        <v>405</v>
      </c>
      <c r="L117" s="212"/>
      <c r="M117" s="218" t="s">
        <v>188</v>
      </c>
      <c r="N117" s="36"/>
      <c r="O117" s="212">
        <v>671</v>
      </c>
      <c r="P117" s="212"/>
      <c r="Q117" s="49"/>
      <c r="R117" s="118"/>
    </row>
    <row r="118" spans="1:18">
      <c r="A118" s="14"/>
      <c r="B118" s="215"/>
      <c r="C118" s="217"/>
      <c r="D118" s="217"/>
      <c r="E118" s="219"/>
      <c r="F118" s="36"/>
      <c r="G118" s="217"/>
      <c r="H118" s="217"/>
      <c r="I118" s="79"/>
      <c r="J118" s="36"/>
      <c r="K118" s="217"/>
      <c r="L118" s="217"/>
      <c r="M118" s="219"/>
      <c r="N118" s="36"/>
      <c r="O118" s="217"/>
      <c r="P118" s="217"/>
      <c r="Q118" s="79"/>
      <c r="R118" s="118"/>
    </row>
    <row r="119" spans="1:18">
      <c r="A119" s="14"/>
      <c r="B119" s="208" t="s">
        <v>406</v>
      </c>
      <c r="C119" s="209">
        <v>23</v>
      </c>
      <c r="D119" s="209"/>
      <c r="E119" s="31"/>
      <c r="F119" s="31"/>
      <c r="G119" s="209" t="s">
        <v>407</v>
      </c>
      <c r="H119" s="209"/>
      <c r="I119" s="208" t="s">
        <v>188</v>
      </c>
      <c r="J119" s="31"/>
      <c r="K119" s="209">
        <v>68</v>
      </c>
      <c r="L119" s="209"/>
      <c r="M119" s="31"/>
      <c r="N119" s="31"/>
      <c r="O119" s="209" t="s">
        <v>408</v>
      </c>
      <c r="P119" s="209"/>
      <c r="Q119" s="208" t="s">
        <v>188</v>
      </c>
      <c r="R119" s="211" t="s">
        <v>75</v>
      </c>
    </row>
    <row r="120" spans="1:18" ht="15.75" thickBot="1">
      <c r="A120" s="14"/>
      <c r="B120" s="208"/>
      <c r="C120" s="210"/>
      <c r="D120" s="210"/>
      <c r="E120" s="44"/>
      <c r="F120" s="31"/>
      <c r="G120" s="210"/>
      <c r="H120" s="210"/>
      <c r="I120" s="220"/>
      <c r="J120" s="31"/>
      <c r="K120" s="210"/>
      <c r="L120" s="210"/>
      <c r="M120" s="44"/>
      <c r="N120" s="31"/>
      <c r="O120" s="210"/>
      <c r="P120" s="210"/>
      <c r="Q120" s="220"/>
      <c r="R120" s="211"/>
    </row>
    <row r="121" spans="1:18">
      <c r="A121" s="14"/>
      <c r="B121" s="215" t="s">
        <v>409</v>
      </c>
      <c r="C121" s="212" t="s">
        <v>361</v>
      </c>
      <c r="D121" s="212"/>
      <c r="E121" s="218" t="s">
        <v>188</v>
      </c>
      <c r="F121" s="36"/>
      <c r="G121" s="212">
        <v>138</v>
      </c>
      <c r="H121" s="212"/>
      <c r="I121" s="49"/>
      <c r="J121" s="36"/>
      <c r="K121" s="212" t="s">
        <v>380</v>
      </c>
      <c r="L121" s="212"/>
      <c r="M121" s="218" t="s">
        <v>188</v>
      </c>
      <c r="N121" s="36"/>
      <c r="O121" s="212">
        <v>419</v>
      </c>
      <c r="P121" s="212"/>
      <c r="Q121" s="49"/>
      <c r="R121" s="118"/>
    </row>
    <row r="122" spans="1:18" ht="15.75" thickBot="1">
      <c r="A122" s="14"/>
      <c r="B122" s="215"/>
      <c r="C122" s="221"/>
      <c r="D122" s="221"/>
      <c r="E122" s="222"/>
      <c r="F122" s="36"/>
      <c r="G122" s="221"/>
      <c r="H122" s="221"/>
      <c r="I122" s="50"/>
      <c r="J122" s="36"/>
      <c r="K122" s="221"/>
      <c r="L122" s="221"/>
      <c r="M122" s="222"/>
      <c r="N122" s="36"/>
      <c r="O122" s="221"/>
      <c r="P122" s="221"/>
      <c r="Q122" s="50"/>
      <c r="R122" s="118"/>
    </row>
    <row r="123" spans="1:18">
      <c r="A123" s="14"/>
      <c r="B123" s="208" t="s">
        <v>360</v>
      </c>
      <c r="C123" s="223" t="s">
        <v>175</v>
      </c>
      <c r="D123" s="225" t="s">
        <v>363</v>
      </c>
      <c r="E123" s="223" t="s">
        <v>188</v>
      </c>
      <c r="F123" s="31"/>
      <c r="G123" s="223" t="s">
        <v>175</v>
      </c>
      <c r="H123" s="225">
        <v>27</v>
      </c>
      <c r="I123" s="54"/>
      <c r="J123" s="31"/>
      <c r="K123" s="223" t="s">
        <v>175</v>
      </c>
      <c r="L123" s="225" t="s">
        <v>382</v>
      </c>
      <c r="M123" s="223" t="s">
        <v>188</v>
      </c>
      <c r="N123" s="31"/>
      <c r="O123" s="223" t="s">
        <v>175</v>
      </c>
      <c r="P123" s="225">
        <v>71</v>
      </c>
      <c r="Q123" s="54"/>
      <c r="R123" s="115"/>
    </row>
    <row r="124" spans="1:18" ht="15.75" thickBot="1">
      <c r="A124" s="14"/>
      <c r="B124" s="208"/>
      <c r="C124" s="224"/>
      <c r="D124" s="226"/>
      <c r="E124" s="224"/>
      <c r="F124" s="31"/>
      <c r="G124" s="224"/>
      <c r="H124" s="226"/>
      <c r="I124" s="30"/>
      <c r="J124" s="31"/>
      <c r="K124" s="224"/>
      <c r="L124" s="226"/>
      <c r="M124" s="224"/>
      <c r="N124" s="31"/>
      <c r="O124" s="224"/>
      <c r="P124" s="226"/>
      <c r="Q124" s="30"/>
      <c r="R124" s="115"/>
    </row>
    <row r="125" spans="1:18" ht="15.75" thickTop="1">
      <c r="A125" s="14"/>
      <c r="B125" s="31"/>
      <c r="C125" s="31"/>
      <c r="D125" s="31"/>
      <c r="E125" s="31"/>
      <c r="F125" s="31"/>
      <c r="G125" s="31"/>
      <c r="H125" s="31"/>
      <c r="I125" s="31"/>
      <c r="J125" s="31"/>
      <c r="K125" s="31"/>
      <c r="L125" s="31"/>
      <c r="M125" s="31"/>
      <c r="N125" s="31"/>
      <c r="O125" s="31"/>
      <c r="P125" s="31"/>
      <c r="Q125" s="31"/>
      <c r="R125" s="31"/>
    </row>
    <row r="126" spans="1:18">
      <c r="A126" s="14"/>
      <c r="B126" s="31"/>
      <c r="C126" s="31"/>
      <c r="D126" s="31"/>
      <c r="E126" s="31"/>
      <c r="F126" s="31"/>
      <c r="G126" s="31"/>
      <c r="H126" s="31"/>
      <c r="I126" s="31"/>
      <c r="J126" s="31"/>
      <c r="K126" s="31"/>
      <c r="L126" s="31"/>
      <c r="M126" s="31"/>
      <c r="N126" s="31"/>
      <c r="O126" s="31"/>
      <c r="P126" s="31"/>
      <c r="Q126" s="31"/>
      <c r="R126" s="31"/>
    </row>
    <row r="127" spans="1:18">
      <c r="A127" s="14"/>
      <c r="B127" s="10"/>
      <c r="C127" s="10"/>
    </row>
    <row r="128" spans="1:18" ht="48.75">
      <c r="A128" s="14"/>
      <c r="B128" s="227" t="s">
        <v>410</v>
      </c>
      <c r="C128" s="228" t="s">
        <v>411</v>
      </c>
    </row>
    <row r="129" spans="1:3">
      <c r="A129" s="14"/>
      <c r="B129" s="10"/>
      <c r="C129" s="10"/>
    </row>
    <row r="130" spans="1:3" ht="45">
      <c r="A130" s="14"/>
      <c r="B130" s="227" t="s">
        <v>412</v>
      </c>
      <c r="C130" s="229" t="s">
        <v>413</v>
      </c>
    </row>
  </sheetData>
  <mergeCells count="508">
    <mergeCell ref="A99:A130"/>
    <mergeCell ref="B99:R99"/>
    <mergeCell ref="B100:R100"/>
    <mergeCell ref="B101:R101"/>
    <mergeCell ref="B125:R125"/>
    <mergeCell ref="B126:R126"/>
    <mergeCell ref="B6:R6"/>
    <mergeCell ref="B7:R7"/>
    <mergeCell ref="B28:R28"/>
    <mergeCell ref="A50:A98"/>
    <mergeCell ref="B50:R50"/>
    <mergeCell ref="B51:R51"/>
    <mergeCell ref="B52:R52"/>
    <mergeCell ref="P123:P124"/>
    <mergeCell ref="Q123:Q124"/>
    <mergeCell ref="R123:R124"/>
    <mergeCell ref="A1:A2"/>
    <mergeCell ref="B1:R1"/>
    <mergeCell ref="B2:R2"/>
    <mergeCell ref="B3:R3"/>
    <mergeCell ref="A4:A49"/>
    <mergeCell ref="B4:R4"/>
    <mergeCell ref="B5:R5"/>
    <mergeCell ref="J123:J124"/>
    <mergeCell ref="K123:K124"/>
    <mergeCell ref="L123:L124"/>
    <mergeCell ref="M123:M124"/>
    <mergeCell ref="N123:N124"/>
    <mergeCell ref="O123:O124"/>
    <mergeCell ref="Q121:Q122"/>
    <mergeCell ref="R121:R122"/>
    <mergeCell ref="B123:B124"/>
    <mergeCell ref="C123:C124"/>
    <mergeCell ref="D123:D124"/>
    <mergeCell ref="E123:E124"/>
    <mergeCell ref="F123:F124"/>
    <mergeCell ref="G123:G124"/>
    <mergeCell ref="H123:H124"/>
    <mergeCell ref="I123:I124"/>
    <mergeCell ref="I121:I122"/>
    <mergeCell ref="J121:J122"/>
    <mergeCell ref="K121:L122"/>
    <mergeCell ref="M121:M122"/>
    <mergeCell ref="N121:N122"/>
    <mergeCell ref="O121:P122"/>
    <mergeCell ref="M119:M120"/>
    <mergeCell ref="N119:N120"/>
    <mergeCell ref="O119:P120"/>
    <mergeCell ref="Q119:Q120"/>
    <mergeCell ref="R119:R120"/>
    <mergeCell ref="B121:B122"/>
    <mergeCell ref="C121:D122"/>
    <mergeCell ref="E121:E122"/>
    <mergeCell ref="F121:F122"/>
    <mergeCell ref="G121:H122"/>
    <mergeCell ref="Q117:Q118"/>
    <mergeCell ref="R117:R118"/>
    <mergeCell ref="B119:B120"/>
    <mergeCell ref="C119:D120"/>
    <mergeCell ref="E119:E120"/>
    <mergeCell ref="F119:F120"/>
    <mergeCell ref="G119:H120"/>
    <mergeCell ref="I119:I120"/>
    <mergeCell ref="J119:J120"/>
    <mergeCell ref="K119:L120"/>
    <mergeCell ref="I117:I118"/>
    <mergeCell ref="J117:J118"/>
    <mergeCell ref="K117:L118"/>
    <mergeCell ref="M117:M118"/>
    <mergeCell ref="N117:N118"/>
    <mergeCell ref="O117:P118"/>
    <mergeCell ref="M115:M116"/>
    <mergeCell ref="N115:N116"/>
    <mergeCell ref="O115:P116"/>
    <mergeCell ref="Q115:Q116"/>
    <mergeCell ref="R115:R116"/>
    <mergeCell ref="B117:B118"/>
    <mergeCell ref="C117:D118"/>
    <mergeCell ref="E117:E118"/>
    <mergeCell ref="F117:F118"/>
    <mergeCell ref="G117:H118"/>
    <mergeCell ref="Q113:Q114"/>
    <mergeCell ref="R113:R114"/>
    <mergeCell ref="B115:B116"/>
    <mergeCell ref="C115:D116"/>
    <mergeCell ref="E115:E116"/>
    <mergeCell ref="F115:F116"/>
    <mergeCell ref="G115:H116"/>
    <mergeCell ref="I115:I116"/>
    <mergeCell ref="J115:J116"/>
    <mergeCell ref="K115:L116"/>
    <mergeCell ref="I113:I114"/>
    <mergeCell ref="J113:J114"/>
    <mergeCell ref="K113:L114"/>
    <mergeCell ref="M113:M114"/>
    <mergeCell ref="N113:N114"/>
    <mergeCell ref="O113:P114"/>
    <mergeCell ref="J111:J112"/>
    <mergeCell ref="K111:M112"/>
    <mergeCell ref="N111:N112"/>
    <mergeCell ref="O111:Q112"/>
    <mergeCell ref="R111:R112"/>
    <mergeCell ref="B113:B114"/>
    <mergeCell ref="C113:D114"/>
    <mergeCell ref="E113:E114"/>
    <mergeCell ref="F113:F114"/>
    <mergeCell ref="G113:H114"/>
    <mergeCell ref="R108:R109"/>
    <mergeCell ref="C110:D110"/>
    <mergeCell ref="G110:H110"/>
    <mergeCell ref="K110:L110"/>
    <mergeCell ref="O110:P110"/>
    <mergeCell ref="B111:B112"/>
    <mergeCell ref="C111:D112"/>
    <mergeCell ref="E111:E112"/>
    <mergeCell ref="F111:F112"/>
    <mergeCell ref="G111:I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B102:R102"/>
    <mergeCell ref="C104:Q104"/>
    <mergeCell ref="C105:I105"/>
    <mergeCell ref="K105:Q105"/>
    <mergeCell ref="R105:R106"/>
    <mergeCell ref="C106:E106"/>
    <mergeCell ref="G106:I106"/>
    <mergeCell ref="K106:M106"/>
    <mergeCell ref="O106:Q106"/>
    <mergeCell ref="I97:I98"/>
    <mergeCell ref="J97:J98"/>
    <mergeCell ref="K97:K98"/>
    <mergeCell ref="L97:L98"/>
    <mergeCell ref="M97:M98"/>
    <mergeCell ref="N97:N98"/>
    <mergeCell ref="K95:K96"/>
    <mergeCell ref="L95:M96"/>
    <mergeCell ref="N95:N96"/>
    <mergeCell ref="B97:B98"/>
    <mergeCell ref="C97:C98"/>
    <mergeCell ref="D97:D98"/>
    <mergeCell ref="E97:E98"/>
    <mergeCell ref="F97:F98"/>
    <mergeCell ref="G97:G98"/>
    <mergeCell ref="H97:H98"/>
    <mergeCell ref="B95:B96"/>
    <mergeCell ref="C95:D96"/>
    <mergeCell ref="E95:E96"/>
    <mergeCell ref="F95:G96"/>
    <mergeCell ref="H95:H96"/>
    <mergeCell ref="I95:J96"/>
    <mergeCell ref="N91:N92"/>
    <mergeCell ref="B93:B94"/>
    <mergeCell ref="C93:D94"/>
    <mergeCell ref="E93:E94"/>
    <mergeCell ref="F93:G94"/>
    <mergeCell ref="H93:H94"/>
    <mergeCell ref="I93:J94"/>
    <mergeCell ref="K93:K94"/>
    <mergeCell ref="L93:M94"/>
    <mergeCell ref="N93:N94"/>
    <mergeCell ref="M89:M90"/>
    <mergeCell ref="N89:N90"/>
    <mergeCell ref="B91:B92"/>
    <mergeCell ref="C91:D92"/>
    <mergeCell ref="E91:E92"/>
    <mergeCell ref="F91:G92"/>
    <mergeCell ref="H91:H92"/>
    <mergeCell ref="I91:J92"/>
    <mergeCell ref="K91:K92"/>
    <mergeCell ref="L91:M92"/>
    <mergeCell ref="G89:G90"/>
    <mergeCell ref="H89:H90"/>
    <mergeCell ref="I89:I90"/>
    <mergeCell ref="J89:J90"/>
    <mergeCell ref="K89:K90"/>
    <mergeCell ref="L89:L90"/>
    <mergeCell ref="N86:N87"/>
    <mergeCell ref="C88:E88"/>
    <mergeCell ref="F88:H88"/>
    <mergeCell ref="I88:K88"/>
    <mergeCell ref="L88:N88"/>
    <mergeCell ref="B89:B90"/>
    <mergeCell ref="C89:C90"/>
    <mergeCell ref="D89:D90"/>
    <mergeCell ref="E89:E90"/>
    <mergeCell ref="F89:F90"/>
    <mergeCell ref="H86:H87"/>
    <mergeCell ref="I86:I87"/>
    <mergeCell ref="J86:J87"/>
    <mergeCell ref="K86:K87"/>
    <mergeCell ref="L86:L87"/>
    <mergeCell ref="M86:M87"/>
    <mergeCell ref="B86:B87"/>
    <mergeCell ref="C86:C87"/>
    <mergeCell ref="D86:D87"/>
    <mergeCell ref="E86:E87"/>
    <mergeCell ref="F86:F87"/>
    <mergeCell ref="G86:G87"/>
    <mergeCell ref="K83:K84"/>
    <mergeCell ref="L83:M84"/>
    <mergeCell ref="N83:N84"/>
    <mergeCell ref="C85:D85"/>
    <mergeCell ref="F85:G85"/>
    <mergeCell ref="I85:J85"/>
    <mergeCell ref="L85:M85"/>
    <mergeCell ref="B83:B84"/>
    <mergeCell ref="C83:D84"/>
    <mergeCell ref="E83:E84"/>
    <mergeCell ref="F83:G84"/>
    <mergeCell ref="H83:H84"/>
    <mergeCell ref="I83:J84"/>
    <mergeCell ref="N79:N80"/>
    <mergeCell ref="B81:B82"/>
    <mergeCell ref="C81:D82"/>
    <mergeCell ref="E81:E82"/>
    <mergeCell ref="F81:G82"/>
    <mergeCell ref="H81:H82"/>
    <mergeCell ref="I81:J82"/>
    <mergeCell ref="K81:K82"/>
    <mergeCell ref="L81:M82"/>
    <mergeCell ref="N81:N82"/>
    <mergeCell ref="H79:H80"/>
    <mergeCell ref="I79:I80"/>
    <mergeCell ref="J79:J80"/>
    <mergeCell ref="K79:K80"/>
    <mergeCell ref="L79:L80"/>
    <mergeCell ref="M79:M80"/>
    <mergeCell ref="B79:B80"/>
    <mergeCell ref="C79:C80"/>
    <mergeCell ref="D79:D80"/>
    <mergeCell ref="E79:E80"/>
    <mergeCell ref="F79:F80"/>
    <mergeCell ref="G79:G80"/>
    <mergeCell ref="J76:J77"/>
    <mergeCell ref="K76:K77"/>
    <mergeCell ref="L76:L77"/>
    <mergeCell ref="M76:M77"/>
    <mergeCell ref="N76:N77"/>
    <mergeCell ref="C78:E78"/>
    <mergeCell ref="F78:H78"/>
    <mergeCell ref="I78:K78"/>
    <mergeCell ref="L78:N78"/>
    <mergeCell ref="L74:M75"/>
    <mergeCell ref="N74:N75"/>
    <mergeCell ref="B76:B77"/>
    <mergeCell ref="C76:C77"/>
    <mergeCell ref="D76:D77"/>
    <mergeCell ref="E76:E77"/>
    <mergeCell ref="F76:F77"/>
    <mergeCell ref="G76:G77"/>
    <mergeCell ref="H76:H77"/>
    <mergeCell ref="I76:I77"/>
    <mergeCell ref="K72:K73"/>
    <mergeCell ref="L72:M73"/>
    <mergeCell ref="N72:N73"/>
    <mergeCell ref="B74:B75"/>
    <mergeCell ref="C74:D75"/>
    <mergeCell ref="E74:E75"/>
    <mergeCell ref="F74:G75"/>
    <mergeCell ref="H74:H75"/>
    <mergeCell ref="I74:J75"/>
    <mergeCell ref="K74:K75"/>
    <mergeCell ref="B72:B73"/>
    <mergeCell ref="C72:D73"/>
    <mergeCell ref="E72:E73"/>
    <mergeCell ref="F72:G73"/>
    <mergeCell ref="H72:H73"/>
    <mergeCell ref="I72:J73"/>
    <mergeCell ref="N68:N69"/>
    <mergeCell ref="B70:B71"/>
    <mergeCell ref="C70:D71"/>
    <mergeCell ref="E70:E71"/>
    <mergeCell ref="F70:G71"/>
    <mergeCell ref="H70:H71"/>
    <mergeCell ref="I70:J71"/>
    <mergeCell ref="K70:K71"/>
    <mergeCell ref="L70:M71"/>
    <mergeCell ref="N70:N71"/>
    <mergeCell ref="H68:H69"/>
    <mergeCell ref="I68:I69"/>
    <mergeCell ref="J68:J69"/>
    <mergeCell ref="K68:K69"/>
    <mergeCell ref="L68:L69"/>
    <mergeCell ref="M68:M69"/>
    <mergeCell ref="B68:B69"/>
    <mergeCell ref="C68:C69"/>
    <mergeCell ref="D68:D69"/>
    <mergeCell ref="E68:E69"/>
    <mergeCell ref="F68:F69"/>
    <mergeCell ref="G68:G69"/>
    <mergeCell ref="J65:J66"/>
    <mergeCell ref="K65:K66"/>
    <mergeCell ref="L65:L66"/>
    <mergeCell ref="M65:M66"/>
    <mergeCell ref="N65:N66"/>
    <mergeCell ref="C67:E67"/>
    <mergeCell ref="F67:H67"/>
    <mergeCell ref="I67:K67"/>
    <mergeCell ref="L67:N67"/>
    <mergeCell ref="L63:M64"/>
    <mergeCell ref="N63:N64"/>
    <mergeCell ref="B65:B66"/>
    <mergeCell ref="C65:C66"/>
    <mergeCell ref="D65:D66"/>
    <mergeCell ref="E65:E66"/>
    <mergeCell ref="F65:F66"/>
    <mergeCell ref="G65:G66"/>
    <mergeCell ref="H65:H66"/>
    <mergeCell ref="I65:I66"/>
    <mergeCell ref="K61:K62"/>
    <mergeCell ref="L61:M62"/>
    <mergeCell ref="N61:N62"/>
    <mergeCell ref="B63:B64"/>
    <mergeCell ref="C63:D64"/>
    <mergeCell ref="E63:E64"/>
    <mergeCell ref="F63:G64"/>
    <mergeCell ref="H63:H64"/>
    <mergeCell ref="I63:J64"/>
    <mergeCell ref="K63:K64"/>
    <mergeCell ref="B61:B62"/>
    <mergeCell ref="C61:D62"/>
    <mergeCell ref="E61:E62"/>
    <mergeCell ref="F61:G62"/>
    <mergeCell ref="H61:H62"/>
    <mergeCell ref="I61:J62"/>
    <mergeCell ref="N57:N58"/>
    <mergeCell ref="B59:B60"/>
    <mergeCell ref="C59:D60"/>
    <mergeCell ref="E59:E60"/>
    <mergeCell ref="F59:G60"/>
    <mergeCell ref="H59:H60"/>
    <mergeCell ref="I59:J60"/>
    <mergeCell ref="K59:K60"/>
    <mergeCell ref="L59:M60"/>
    <mergeCell ref="N59:N60"/>
    <mergeCell ref="H57:H58"/>
    <mergeCell ref="I57:I58"/>
    <mergeCell ref="J57:J58"/>
    <mergeCell ref="K57:K58"/>
    <mergeCell ref="L57:L58"/>
    <mergeCell ref="M57:M58"/>
    <mergeCell ref="C56:E56"/>
    <mergeCell ref="F56:H56"/>
    <mergeCell ref="I56:K56"/>
    <mergeCell ref="L56:N56"/>
    <mergeCell ref="B57:B58"/>
    <mergeCell ref="C57:C58"/>
    <mergeCell ref="D57:D58"/>
    <mergeCell ref="E57:E58"/>
    <mergeCell ref="F57:F58"/>
    <mergeCell ref="G57:G58"/>
    <mergeCell ref="K48:K49"/>
    <mergeCell ref="B53:N53"/>
    <mergeCell ref="C55:E55"/>
    <mergeCell ref="F55:H55"/>
    <mergeCell ref="I55:K55"/>
    <mergeCell ref="L55:N55"/>
    <mergeCell ref="K46:K47"/>
    <mergeCell ref="B48:B49"/>
    <mergeCell ref="C48:C49"/>
    <mergeCell ref="D48:D49"/>
    <mergeCell ref="E48:E49"/>
    <mergeCell ref="F48:F49"/>
    <mergeCell ref="G48:G49"/>
    <mergeCell ref="H48:H49"/>
    <mergeCell ref="I48:I49"/>
    <mergeCell ref="J48:J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K32:K33"/>
    <mergeCell ref="B34:B35"/>
    <mergeCell ref="C34:C35"/>
    <mergeCell ref="D34:D35"/>
    <mergeCell ref="E34:E35"/>
    <mergeCell ref="F34:F35"/>
    <mergeCell ref="G34:G35"/>
    <mergeCell ref="H34:H35"/>
    <mergeCell ref="I34:I35"/>
    <mergeCell ref="J34:J35"/>
    <mergeCell ref="B32:B33"/>
    <mergeCell ref="C32:D33"/>
    <mergeCell ref="E32:E33"/>
    <mergeCell ref="F32:G33"/>
    <mergeCell ref="H32:H33"/>
    <mergeCell ref="I32:J33"/>
    <mergeCell ref="H26:H27"/>
    <mergeCell ref="I26:I27"/>
    <mergeCell ref="J26:J27"/>
    <mergeCell ref="K26:K27"/>
    <mergeCell ref="B29:K29"/>
    <mergeCell ref="C31:E31"/>
    <mergeCell ref="F31:H31"/>
    <mergeCell ref="I31:K31"/>
    <mergeCell ref="B26:B27"/>
    <mergeCell ref="C26:C27"/>
    <mergeCell ref="D26:D27"/>
    <mergeCell ref="E26:E27"/>
    <mergeCell ref="F26:F27"/>
    <mergeCell ref="G26:G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C17:D17"/>
    <mergeCell ref="F17:G17"/>
    <mergeCell ref="I17:J17"/>
    <mergeCell ref="B18:B19"/>
    <mergeCell ref="C18:D19"/>
    <mergeCell ref="E18:E19"/>
    <mergeCell ref="F18:G19"/>
    <mergeCell ref="H18:H19"/>
    <mergeCell ref="I18:J19"/>
    <mergeCell ref="K13:K14"/>
    <mergeCell ref="B15:B16"/>
    <mergeCell ref="C15:D16"/>
    <mergeCell ref="E15:E16"/>
    <mergeCell ref="F15:G16"/>
    <mergeCell ref="H15:H16"/>
    <mergeCell ref="I15:J16"/>
    <mergeCell ref="K15:K16"/>
    <mergeCell ref="K11:K12"/>
    <mergeCell ref="B13:B14"/>
    <mergeCell ref="C13:C14"/>
    <mergeCell ref="D13:D14"/>
    <mergeCell ref="E13:E14"/>
    <mergeCell ref="F13:F14"/>
    <mergeCell ref="G13:G14"/>
    <mergeCell ref="H13:H14"/>
    <mergeCell ref="I13:I14"/>
    <mergeCell ref="J13:J14"/>
    <mergeCell ref="B8:K8"/>
    <mergeCell ref="C10:E10"/>
    <mergeCell ref="F10:H10"/>
    <mergeCell ref="I10:K10"/>
    <mergeCell ref="B11:B12"/>
    <mergeCell ref="C11:D12"/>
    <mergeCell ref="E11:E12"/>
    <mergeCell ref="F11:G12"/>
    <mergeCell ref="H11:H12"/>
    <mergeCell ref="I11: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36.5703125" customWidth="1"/>
    <col min="3" max="3" width="4.140625" customWidth="1"/>
    <col min="4" max="4" width="11.5703125" customWidth="1"/>
    <col min="5" max="5" width="2.7109375" customWidth="1"/>
    <col min="6" max="6" width="4.140625" customWidth="1"/>
    <col min="7" max="7" width="11.5703125" customWidth="1"/>
    <col min="8" max="8" width="2.7109375" customWidth="1"/>
    <col min="9" max="9" width="4.7109375" customWidth="1"/>
    <col min="10" max="10" width="11" customWidth="1"/>
    <col min="11" max="11" width="2.7109375" customWidth="1"/>
    <col min="12" max="12" width="6.28515625" customWidth="1"/>
    <col min="13" max="13" width="9.42578125" customWidth="1"/>
    <col min="14" max="14" width="2.7109375" customWidth="1"/>
  </cols>
  <sheetData>
    <row r="1" spans="1:14" ht="15" customHeight="1">
      <c r="A1" s="7" t="s">
        <v>7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23</v>
      </c>
      <c r="B3" s="13" t="s">
        <v>5</v>
      </c>
      <c r="C3" s="13"/>
      <c r="D3" s="13"/>
      <c r="E3" s="13"/>
      <c r="F3" s="13"/>
      <c r="G3" s="13"/>
      <c r="H3" s="13"/>
      <c r="I3" s="13"/>
      <c r="J3" s="13"/>
      <c r="K3" s="13"/>
      <c r="L3" s="13"/>
      <c r="M3" s="13"/>
      <c r="N3" s="13"/>
    </row>
    <row r="4" spans="1:14" ht="15" customHeight="1">
      <c r="A4" s="14" t="s">
        <v>774</v>
      </c>
      <c r="B4" s="13" t="s">
        <v>5</v>
      </c>
      <c r="C4" s="13"/>
      <c r="D4" s="13"/>
      <c r="E4" s="13"/>
      <c r="F4" s="13"/>
      <c r="G4" s="13"/>
      <c r="H4" s="13"/>
      <c r="I4" s="13"/>
      <c r="J4" s="13"/>
      <c r="K4" s="13"/>
      <c r="L4" s="13"/>
      <c r="M4" s="13"/>
      <c r="N4" s="13"/>
    </row>
    <row r="5" spans="1:14" ht="25.5" customHeight="1">
      <c r="A5" s="14"/>
      <c r="B5" s="15" t="s">
        <v>426</v>
      </c>
      <c r="C5" s="15"/>
      <c r="D5" s="15"/>
      <c r="E5" s="15"/>
      <c r="F5" s="15"/>
      <c r="G5" s="15"/>
      <c r="H5" s="15"/>
      <c r="I5" s="15"/>
      <c r="J5" s="15"/>
      <c r="K5" s="15"/>
      <c r="L5" s="15"/>
      <c r="M5" s="15"/>
      <c r="N5" s="15"/>
    </row>
    <row r="6" spans="1:14" ht="15.75">
      <c r="A6" s="14"/>
      <c r="B6" s="89"/>
      <c r="C6" s="89"/>
      <c r="D6" s="89"/>
      <c r="E6" s="89"/>
      <c r="F6" s="89"/>
      <c r="G6" s="89"/>
      <c r="H6" s="89"/>
      <c r="I6" s="89"/>
      <c r="J6" s="89"/>
      <c r="K6" s="89"/>
      <c r="L6" s="89"/>
      <c r="M6" s="89"/>
      <c r="N6" s="89"/>
    </row>
    <row r="7" spans="1:14">
      <c r="A7" s="14"/>
      <c r="B7" s="12"/>
      <c r="C7" s="12"/>
      <c r="D7" s="12"/>
      <c r="E7" s="12"/>
      <c r="F7" s="12"/>
      <c r="G7" s="12"/>
      <c r="H7" s="12"/>
      <c r="I7" s="12"/>
      <c r="J7" s="12"/>
      <c r="K7" s="12"/>
      <c r="L7" s="12"/>
      <c r="M7" s="12"/>
      <c r="N7" s="12"/>
    </row>
    <row r="8" spans="1:14" ht="15.75" thickBot="1">
      <c r="A8" s="14"/>
      <c r="B8" s="10"/>
      <c r="C8" s="10"/>
      <c r="D8" s="10"/>
      <c r="E8" s="10"/>
      <c r="F8" s="10"/>
      <c r="G8" s="10"/>
      <c r="H8" s="10"/>
      <c r="I8" s="10"/>
      <c r="J8" s="10"/>
      <c r="K8" s="10"/>
      <c r="L8" s="10"/>
      <c r="M8" s="10"/>
      <c r="N8" s="10"/>
    </row>
    <row r="9" spans="1:14" ht="16.5" thickTop="1" thickBot="1">
      <c r="A9" s="14"/>
      <c r="B9" s="127"/>
      <c r="C9" s="68" t="s">
        <v>427</v>
      </c>
      <c r="D9" s="68"/>
      <c r="E9" s="68"/>
      <c r="F9" s="68"/>
      <c r="G9" s="68"/>
      <c r="H9" s="68"/>
      <c r="I9" s="68" t="s">
        <v>428</v>
      </c>
      <c r="J9" s="68"/>
      <c r="K9" s="68"/>
      <c r="L9" s="68"/>
      <c r="M9" s="68"/>
      <c r="N9" s="68"/>
    </row>
    <row r="10" spans="1:14" ht="16.5" thickTop="1" thickBot="1">
      <c r="A10" s="14"/>
      <c r="B10" s="91"/>
      <c r="C10" s="68" t="s">
        <v>183</v>
      </c>
      <c r="D10" s="68"/>
      <c r="E10" s="68"/>
      <c r="F10" s="68"/>
      <c r="G10" s="68"/>
      <c r="H10" s="68"/>
      <c r="I10" s="68" t="s">
        <v>183</v>
      </c>
      <c r="J10" s="68"/>
      <c r="K10" s="68"/>
      <c r="L10" s="68"/>
      <c r="M10" s="68"/>
      <c r="N10" s="68"/>
    </row>
    <row r="11" spans="1:14" ht="15.75" thickTop="1">
      <c r="A11" s="14"/>
      <c r="B11" s="94" t="s">
        <v>170</v>
      </c>
      <c r="C11" s="27" t="s">
        <v>171</v>
      </c>
      <c r="D11" s="27"/>
      <c r="E11" s="29"/>
      <c r="F11" s="27" t="s">
        <v>172</v>
      </c>
      <c r="G11" s="27"/>
      <c r="H11" s="29"/>
      <c r="I11" s="27" t="s">
        <v>171</v>
      </c>
      <c r="J11" s="27"/>
      <c r="K11" s="29"/>
      <c r="L11" s="27" t="s">
        <v>172</v>
      </c>
      <c r="M11" s="27"/>
      <c r="N11" s="29"/>
    </row>
    <row r="12" spans="1:14" ht="15.75" thickBot="1">
      <c r="A12" s="14"/>
      <c r="B12" s="95"/>
      <c r="C12" s="28"/>
      <c r="D12" s="28"/>
      <c r="E12" s="30"/>
      <c r="F12" s="28"/>
      <c r="G12" s="28"/>
      <c r="H12" s="30"/>
      <c r="I12" s="28"/>
      <c r="J12" s="28"/>
      <c r="K12" s="30"/>
      <c r="L12" s="28"/>
      <c r="M12" s="28"/>
      <c r="N12" s="30"/>
    </row>
    <row r="13" spans="1:14" ht="15.75" thickTop="1">
      <c r="A13" s="14"/>
      <c r="B13" s="72" t="s">
        <v>429</v>
      </c>
      <c r="C13" s="74" t="s">
        <v>175</v>
      </c>
      <c r="D13" s="80">
        <v>2413</v>
      </c>
      <c r="E13" s="78"/>
      <c r="F13" s="74" t="s">
        <v>175</v>
      </c>
      <c r="G13" s="80">
        <v>2583</v>
      </c>
      <c r="H13" s="78"/>
      <c r="I13" s="74" t="s">
        <v>175</v>
      </c>
      <c r="J13" s="76" t="s">
        <v>176</v>
      </c>
      <c r="K13" s="78"/>
      <c r="L13" s="74" t="s">
        <v>175</v>
      </c>
      <c r="M13" s="76" t="s">
        <v>176</v>
      </c>
      <c r="N13" s="78"/>
    </row>
    <row r="14" spans="1:14">
      <c r="A14" s="14"/>
      <c r="B14" s="73"/>
      <c r="C14" s="75"/>
      <c r="D14" s="81"/>
      <c r="E14" s="79"/>
      <c r="F14" s="75"/>
      <c r="G14" s="81"/>
      <c r="H14" s="79"/>
      <c r="I14" s="75"/>
      <c r="J14" s="77"/>
      <c r="K14" s="79"/>
      <c r="L14" s="75"/>
      <c r="M14" s="77"/>
      <c r="N14" s="79"/>
    </row>
    <row r="15" spans="1:14">
      <c r="A15" s="14"/>
      <c r="B15" s="82" t="s">
        <v>430</v>
      </c>
      <c r="C15" s="59">
        <v>3558</v>
      </c>
      <c r="D15" s="59"/>
      <c r="E15" s="31"/>
      <c r="F15" s="59">
        <v>3305</v>
      </c>
      <c r="G15" s="59"/>
      <c r="H15" s="31"/>
      <c r="I15" s="39">
        <v>12</v>
      </c>
      <c r="J15" s="39"/>
      <c r="K15" s="31"/>
      <c r="L15" s="39">
        <v>35</v>
      </c>
      <c r="M15" s="39"/>
      <c r="N15" s="31"/>
    </row>
    <row r="16" spans="1:14">
      <c r="A16" s="14"/>
      <c r="B16" s="82"/>
      <c r="C16" s="59"/>
      <c r="D16" s="59"/>
      <c r="E16" s="31"/>
      <c r="F16" s="59"/>
      <c r="G16" s="59"/>
      <c r="H16" s="31"/>
      <c r="I16" s="39"/>
      <c r="J16" s="39"/>
      <c r="K16" s="31"/>
      <c r="L16" s="39"/>
      <c r="M16" s="39"/>
      <c r="N16" s="31"/>
    </row>
    <row r="17" spans="1:14">
      <c r="A17" s="14"/>
      <c r="B17" s="84" t="s">
        <v>431</v>
      </c>
      <c r="C17" s="41" t="s">
        <v>432</v>
      </c>
      <c r="D17" s="41"/>
      <c r="E17" s="34" t="s">
        <v>188</v>
      </c>
      <c r="F17" s="41" t="s">
        <v>433</v>
      </c>
      <c r="G17" s="41"/>
      <c r="H17" s="34" t="s">
        <v>188</v>
      </c>
      <c r="I17" s="41" t="s">
        <v>176</v>
      </c>
      <c r="J17" s="41"/>
      <c r="K17" s="36"/>
      <c r="L17" s="41" t="s">
        <v>176</v>
      </c>
      <c r="M17" s="41"/>
      <c r="N17" s="36"/>
    </row>
    <row r="18" spans="1:14">
      <c r="A18" s="14"/>
      <c r="B18" s="84"/>
      <c r="C18" s="41"/>
      <c r="D18" s="41"/>
      <c r="E18" s="34"/>
      <c r="F18" s="41"/>
      <c r="G18" s="41"/>
      <c r="H18" s="34"/>
      <c r="I18" s="41"/>
      <c r="J18" s="41"/>
      <c r="K18" s="36"/>
      <c r="L18" s="41"/>
      <c r="M18" s="41"/>
      <c r="N18" s="36"/>
    </row>
    <row r="19" spans="1:14">
      <c r="A19" s="14"/>
      <c r="B19" s="82" t="s">
        <v>434</v>
      </c>
      <c r="C19" s="33"/>
      <c r="D19" s="33"/>
      <c r="E19" s="31"/>
      <c r="F19" s="33"/>
      <c r="G19" s="33"/>
      <c r="H19" s="31"/>
      <c r="I19" s="33"/>
      <c r="J19" s="33"/>
      <c r="K19" s="31"/>
      <c r="L19" s="33"/>
      <c r="M19" s="33"/>
      <c r="N19" s="31"/>
    </row>
    <row r="20" spans="1:14">
      <c r="A20" s="14"/>
      <c r="B20" s="82"/>
      <c r="C20" s="33"/>
      <c r="D20" s="33"/>
      <c r="E20" s="31"/>
      <c r="F20" s="33"/>
      <c r="G20" s="33"/>
      <c r="H20" s="31"/>
      <c r="I20" s="33"/>
      <c r="J20" s="33"/>
      <c r="K20" s="31"/>
      <c r="L20" s="33"/>
      <c r="M20" s="33"/>
      <c r="N20" s="31"/>
    </row>
    <row r="21" spans="1:14">
      <c r="A21" s="14"/>
      <c r="B21" s="40" t="s">
        <v>435</v>
      </c>
      <c r="C21" s="41">
        <v>50</v>
      </c>
      <c r="D21" s="41"/>
      <c r="E21" s="36"/>
      <c r="F21" s="41">
        <v>238</v>
      </c>
      <c r="G21" s="41"/>
      <c r="H21" s="36"/>
      <c r="I21" s="41" t="s">
        <v>436</v>
      </c>
      <c r="J21" s="41"/>
      <c r="K21" s="34" t="s">
        <v>188</v>
      </c>
      <c r="L21" s="41" t="s">
        <v>437</v>
      </c>
      <c r="M21" s="41"/>
      <c r="N21" s="34" t="s">
        <v>188</v>
      </c>
    </row>
    <row r="22" spans="1:14">
      <c r="A22" s="14"/>
      <c r="B22" s="40"/>
      <c r="C22" s="41"/>
      <c r="D22" s="41"/>
      <c r="E22" s="36"/>
      <c r="F22" s="41"/>
      <c r="G22" s="41"/>
      <c r="H22" s="36"/>
      <c r="I22" s="41"/>
      <c r="J22" s="41"/>
      <c r="K22" s="34"/>
      <c r="L22" s="41"/>
      <c r="M22" s="41"/>
      <c r="N22" s="34"/>
    </row>
    <row r="23" spans="1:14">
      <c r="A23" s="14"/>
      <c r="B23" s="37" t="s">
        <v>438</v>
      </c>
      <c r="C23" s="39">
        <v>7</v>
      </c>
      <c r="D23" s="39"/>
      <c r="E23" s="31"/>
      <c r="F23" s="39">
        <v>4</v>
      </c>
      <c r="G23" s="39"/>
      <c r="H23" s="31"/>
      <c r="I23" s="39" t="s">
        <v>176</v>
      </c>
      <c r="J23" s="39"/>
      <c r="K23" s="31"/>
      <c r="L23" s="39" t="s">
        <v>176</v>
      </c>
      <c r="M23" s="39"/>
      <c r="N23" s="31"/>
    </row>
    <row r="24" spans="1:14" ht="15.75" thickBot="1">
      <c r="A24" s="14"/>
      <c r="B24" s="42"/>
      <c r="C24" s="43"/>
      <c r="D24" s="43"/>
      <c r="E24" s="44"/>
      <c r="F24" s="43"/>
      <c r="G24" s="43"/>
      <c r="H24" s="44"/>
      <c r="I24" s="43"/>
      <c r="J24" s="43"/>
      <c r="K24" s="44"/>
      <c r="L24" s="43"/>
      <c r="M24" s="43"/>
      <c r="N24" s="44"/>
    </row>
    <row r="25" spans="1:14">
      <c r="A25" s="14"/>
      <c r="B25" s="45" t="s">
        <v>439</v>
      </c>
      <c r="C25" s="45" t="s">
        <v>175</v>
      </c>
      <c r="D25" s="47" t="s">
        <v>440</v>
      </c>
      <c r="E25" s="45" t="s">
        <v>188</v>
      </c>
      <c r="F25" s="45" t="s">
        <v>175</v>
      </c>
      <c r="G25" s="47" t="s">
        <v>441</v>
      </c>
      <c r="H25" s="45" t="s">
        <v>188</v>
      </c>
      <c r="I25" s="45" t="s">
        <v>175</v>
      </c>
      <c r="J25" s="47" t="s">
        <v>442</v>
      </c>
      <c r="K25" s="45" t="s">
        <v>188</v>
      </c>
      <c r="L25" s="45" t="s">
        <v>175</v>
      </c>
      <c r="M25" s="47">
        <v>15</v>
      </c>
      <c r="N25" s="49"/>
    </row>
    <row r="26" spans="1:14" ht="15.75" thickBot="1">
      <c r="A26" s="14"/>
      <c r="B26" s="62"/>
      <c r="C26" s="62"/>
      <c r="D26" s="63"/>
      <c r="E26" s="62"/>
      <c r="F26" s="62"/>
      <c r="G26" s="63"/>
      <c r="H26" s="62"/>
      <c r="I26" s="62"/>
      <c r="J26" s="63"/>
      <c r="K26" s="62"/>
      <c r="L26" s="62"/>
      <c r="M26" s="63"/>
      <c r="N26" s="64"/>
    </row>
    <row r="27" spans="1:14" ht="16.5" thickTop="1" thickBot="1">
      <c r="A27" s="14"/>
      <c r="B27" s="18"/>
      <c r="C27" s="232"/>
      <c r="D27" s="232"/>
      <c r="E27" s="232"/>
      <c r="F27" s="232"/>
      <c r="G27" s="232"/>
      <c r="H27" s="232"/>
      <c r="I27" s="232"/>
      <c r="J27" s="232"/>
      <c r="K27" s="232"/>
      <c r="L27" s="232"/>
      <c r="M27" s="232"/>
      <c r="N27" s="232"/>
    </row>
    <row r="28" spans="1:14" ht="16.5" thickTop="1" thickBot="1">
      <c r="A28" s="14"/>
      <c r="B28" s="127"/>
      <c r="C28" s="68" t="s">
        <v>427</v>
      </c>
      <c r="D28" s="68"/>
      <c r="E28" s="68"/>
      <c r="F28" s="68"/>
      <c r="G28" s="68"/>
      <c r="H28" s="68"/>
      <c r="I28" s="68" t="s">
        <v>428</v>
      </c>
      <c r="J28" s="68"/>
      <c r="K28" s="68"/>
      <c r="L28" s="68"/>
      <c r="M28" s="68"/>
      <c r="N28" s="68"/>
    </row>
    <row r="29" spans="1:14" ht="16.5" thickTop="1" thickBot="1">
      <c r="A29" s="14"/>
      <c r="B29" s="91"/>
      <c r="C29" s="68" t="s">
        <v>184</v>
      </c>
      <c r="D29" s="68"/>
      <c r="E29" s="68"/>
      <c r="F29" s="68"/>
      <c r="G29" s="68"/>
      <c r="H29" s="68"/>
      <c r="I29" s="68" t="s">
        <v>184</v>
      </c>
      <c r="J29" s="68"/>
      <c r="K29" s="68"/>
      <c r="L29" s="68"/>
      <c r="M29" s="68"/>
      <c r="N29" s="68"/>
    </row>
    <row r="30" spans="1:14" ht="15.75" thickTop="1">
      <c r="A30" s="14"/>
      <c r="B30" s="94" t="s">
        <v>170</v>
      </c>
      <c r="C30" s="27" t="s">
        <v>171</v>
      </c>
      <c r="D30" s="27"/>
      <c r="E30" s="29"/>
      <c r="F30" s="27" t="s">
        <v>172</v>
      </c>
      <c r="G30" s="27"/>
      <c r="H30" s="29"/>
      <c r="I30" s="27" t="s">
        <v>171</v>
      </c>
      <c r="J30" s="27"/>
      <c r="K30" s="29"/>
      <c r="L30" s="27" t="s">
        <v>172</v>
      </c>
      <c r="M30" s="27"/>
      <c r="N30" s="29"/>
    </row>
    <row r="31" spans="1:14" ht="15.75" thickBot="1">
      <c r="A31" s="14"/>
      <c r="B31" s="95"/>
      <c r="C31" s="28"/>
      <c r="D31" s="28"/>
      <c r="E31" s="30"/>
      <c r="F31" s="28"/>
      <c r="G31" s="28"/>
      <c r="H31" s="30"/>
      <c r="I31" s="28"/>
      <c r="J31" s="28"/>
      <c r="K31" s="30"/>
      <c r="L31" s="28"/>
      <c r="M31" s="28"/>
      <c r="N31" s="30"/>
    </row>
    <row r="32" spans="1:14" ht="15.75" thickTop="1">
      <c r="A32" s="14"/>
      <c r="B32" s="72" t="s">
        <v>429</v>
      </c>
      <c r="C32" s="74" t="s">
        <v>175</v>
      </c>
      <c r="D32" s="80">
        <v>7239</v>
      </c>
      <c r="E32" s="78"/>
      <c r="F32" s="74" t="s">
        <v>175</v>
      </c>
      <c r="G32" s="80">
        <v>8057</v>
      </c>
      <c r="H32" s="78"/>
      <c r="I32" s="74" t="s">
        <v>175</v>
      </c>
      <c r="J32" s="76" t="s">
        <v>176</v>
      </c>
      <c r="K32" s="78"/>
      <c r="L32" s="74" t="s">
        <v>175</v>
      </c>
      <c r="M32" s="76" t="s">
        <v>176</v>
      </c>
      <c r="N32" s="78"/>
    </row>
    <row r="33" spans="1:14">
      <c r="A33" s="14"/>
      <c r="B33" s="73"/>
      <c r="C33" s="75"/>
      <c r="D33" s="81"/>
      <c r="E33" s="79"/>
      <c r="F33" s="75"/>
      <c r="G33" s="81"/>
      <c r="H33" s="79"/>
      <c r="I33" s="75"/>
      <c r="J33" s="77"/>
      <c r="K33" s="79"/>
      <c r="L33" s="75"/>
      <c r="M33" s="77"/>
      <c r="N33" s="79"/>
    </row>
    <row r="34" spans="1:14">
      <c r="A34" s="14"/>
      <c r="B34" s="82" t="s">
        <v>430</v>
      </c>
      <c r="C34" s="59">
        <v>10674</v>
      </c>
      <c r="D34" s="59"/>
      <c r="E34" s="31"/>
      <c r="F34" s="59">
        <v>9940</v>
      </c>
      <c r="G34" s="59"/>
      <c r="H34" s="31"/>
      <c r="I34" s="39">
        <v>36</v>
      </c>
      <c r="J34" s="39"/>
      <c r="K34" s="31"/>
      <c r="L34" s="39">
        <v>105</v>
      </c>
      <c r="M34" s="39"/>
      <c r="N34" s="31"/>
    </row>
    <row r="35" spans="1:14">
      <c r="A35" s="14"/>
      <c r="B35" s="82"/>
      <c r="C35" s="59"/>
      <c r="D35" s="59"/>
      <c r="E35" s="31"/>
      <c r="F35" s="59"/>
      <c r="G35" s="59"/>
      <c r="H35" s="31"/>
      <c r="I35" s="39"/>
      <c r="J35" s="39"/>
      <c r="K35" s="31"/>
      <c r="L35" s="39"/>
      <c r="M35" s="39"/>
      <c r="N35" s="31"/>
    </row>
    <row r="36" spans="1:14">
      <c r="A36" s="14"/>
      <c r="B36" s="84" t="s">
        <v>431</v>
      </c>
      <c r="C36" s="41" t="s">
        <v>443</v>
      </c>
      <c r="D36" s="41"/>
      <c r="E36" s="34" t="s">
        <v>188</v>
      </c>
      <c r="F36" s="41" t="s">
        <v>444</v>
      </c>
      <c r="G36" s="41"/>
      <c r="H36" s="34" t="s">
        <v>188</v>
      </c>
      <c r="I36" s="41" t="s">
        <v>176</v>
      </c>
      <c r="J36" s="41"/>
      <c r="K36" s="36"/>
      <c r="L36" s="41" t="s">
        <v>176</v>
      </c>
      <c r="M36" s="41"/>
      <c r="N36" s="36"/>
    </row>
    <row r="37" spans="1:14">
      <c r="A37" s="14"/>
      <c r="B37" s="84"/>
      <c r="C37" s="41"/>
      <c r="D37" s="41"/>
      <c r="E37" s="34"/>
      <c r="F37" s="41"/>
      <c r="G37" s="41"/>
      <c r="H37" s="34"/>
      <c r="I37" s="41"/>
      <c r="J37" s="41"/>
      <c r="K37" s="36"/>
      <c r="L37" s="41"/>
      <c r="M37" s="41"/>
      <c r="N37" s="36"/>
    </row>
    <row r="38" spans="1:14">
      <c r="A38" s="14"/>
      <c r="B38" s="82" t="s">
        <v>434</v>
      </c>
      <c r="C38" s="33"/>
      <c r="D38" s="33"/>
      <c r="E38" s="31"/>
      <c r="F38" s="33"/>
      <c r="G38" s="33"/>
      <c r="H38" s="31"/>
      <c r="I38" s="33"/>
      <c r="J38" s="33"/>
      <c r="K38" s="31"/>
      <c r="L38" s="33"/>
      <c r="M38" s="33"/>
      <c r="N38" s="31"/>
    </row>
    <row r="39" spans="1:14">
      <c r="A39" s="14"/>
      <c r="B39" s="82"/>
      <c r="C39" s="33"/>
      <c r="D39" s="33"/>
      <c r="E39" s="31"/>
      <c r="F39" s="33"/>
      <c r="G39" s="33"/>
      <c r="H39" s="31"/>
      <c r="I39" s="33"/>
      <c r="J39" s="33"/>
      <c r="K39" s="31"/>
      <c r="L39" s="33"/>
      <c r="M39" s="33"/>
      <c r="N39" s="31"/>
    </row>
    <row r="40" spans="1:14">
      <c r="A40" s="14"/>
      <c r="B40" s="40" t="s">
        <v>435</v>
      </c>
      <c r="C40" s="41">
        <v>152</v>
      </c>
      <c r="D40" s="41"/>
      <c r="E40" s="36"/>
      <c r="F40" s="41">
        <v>723</v>
      </c>
      <c r="G40" s="41"/>
      <c r="H40" s="36"/>
      <c r="I40" s="41" t="s">
        <v>445</v>
      </c>
      <c r="J40" s="41"/>
      <c r="K40" s="34" t="s">
        <v>188</v>
      </c>
      <c r="L40" s="41" t="s">
        <v>446</v>
      </c>
      <c r="M40" s="41"/>
      <c r="N40" s="34" t="s">
        <v>188</v>
      </c>
    </row>
    <row r="41" spans="1:14">
      <c r="A41" s="14"/>
      <c r="B41" s="40"/>
      <c r="C41" s="41"/>
      <c r="D41" s="41"/>
      <c r="E41" s="36"/>
      <c r="F41" s="41"/>
      <c r="G41" s="41"/>
      <c r="H41" s="36"/>
      <c r="I41" s="41"/>
      <c r="J41" s="41"/>
      <c r="K41" s="34"/>
      <c r="L41" s="41"/>
      <c r="M41" s="41"/>
      <c r="N41" s="34"/>
    </row>
    <row r="42" spans="1:14">
      <c r="A42" s="14"/>
      <c r="B42" s="37" t="s">
        <v>438</v>
      </c>
      <c r="C42" s="39">
        <v>21</v>
      </c>
      <c r="D42" s="39"/>
      <c r="E42" s="31"/>
      <c r="F42" s="39">
        <v>10</v>
      </c>
      <c r="G42" s="39"/>
      <c r="H42" s="31"/>
      <c r="I42" s="39" t="s">
        <v>176</v>
      </c>
      <c r="J42" s="39"/>
      <c r="K42" s="31"/>
      <c r="L42" s="39" t="s">
        <v>176</v>
      </c>
      <c r="M42" s="39"/>
      <c r="N42" s="31"/>
    </row>
    <row r="43" spans="1:14" ht="15.75" thickBot="1">
      <c r="A43" s="14"/>
      <c r="B43" s="42"/>
      <c r="C43" s="43"/>
      <c r="D43" s="43"/>
      <c r="E43" s="44"/>
      <c r="F43" s="43"/>
      <c r="G43" s="43"/>
      <c r="H43" s="44"/>
      <c r="I43" s="43"/>
      <c r="J43" s="43"/>
      <c r="K43" s="44"/>
      <c r="L43" s="43"/>
      <c r="M43" s="43"/>
      <c r="N43" s="44"/>
    </row>
    <row r="44" spans="1:14">
      <c r="A44" s="14"/>
      <c r="B44" s="45" t="s">
        <v>439</v>
      </c>
      <c r="C44" s="45" t="s">
        <v>175</v>
      </c>
      <c r="D44" s="47" t="s">
        <v>447</v>
      </c>
      <c r="E44" s="45" t="s">
        <v>188</v>
      </c>
      <c r="F44" s="45" t="s">
        <v>175</v>
      </c>
      <c r="G44" s="47">
        <v>154</v>
      </c>
      <c r="H44" s="49"/>
      <c r="I44" s="45" t="s">
        <v>175</v>
      </c>
      <c r="J44" s="47" t="s">
        <v>448</v>
      </c>
      <c r="K44" s="45" t="s">
        <v>188</v>
      </c>
      <c r="L44" s="45" t="s">
        <v>175</v>
      </c>
      <c r="M44" s="47">
        <v>45</v>
      </c>
      <c r="N44" s="49"/>
    </row>
    <row r="45" spans="1:14" ht="15.75" thickBot="1">
      <c r="A45" s="14"/>
      <c r="B45" s="62"/>
      <c r="C45" s="62"/>
      <c r="D45" s="63"/>
      <c r="E45" s="62"/>
      <c r="F45" s="62"/>
      <c r="G45" s="63"/>
      <c r="H45" s="64"/>
      <c r="I45" s="62"/>
      <c r="J45" s="63"/>
      <c r="K45" s="62"/>
      <c r="L45" s="62"/>
      <c r="M45" s="63"/>
      <c r="N45" s="64"/>
    </row>
    <row r="46" spans="1:14" ht="15.75" thickTop="1"/>
  </sheetData>
  <mergeCells count="181">
    <mergeCell ref="A1:A2"/>
    <mergeCell ref="B1:N1"/>
    <mergeCell ref="B2:N2"/>
    <mergeCell ref="B3:N3"/>
    <mergeCell ref="A4:A45"/>
    <mergeCell ref="B4:N4"/>
    <mergeCell ref="B5:N5"/>
    <mergeCell ref="B6:N6"/>
    <mergeCell ref="I44:I45"/>
    <mergeCell ref="J44:J45"/>
    <mergeCell ref="K44:K45"/>
    <mergeCell ref="L44:L45"/>
    <mergeCell ref="M44:M45"/>
    <mergeCell ref="N44:N45"/>
    <mergeCell ref="K42:K43"/>
    <mergeCell ref="L42:M43"/>
    <mergeCell ref="N42:N43"/>
    <mergeCell ref="B44:B45"/>
    <mergeCell ref="C44:C45"/>
    <mergeCell ref="D44:D45"/>
    <mergeCell ref="E44:E45"/>
    <mergeCell ref="F44:F45"/>
    <mergeCell ref="G44:G45"/>
    <mergeCell ref="H44:H45"/>
    <mergeCell ref="B42:B43"/>
    <mergeCell ref="C42:D43"/>
    <mergeCell ref="E42:E43"/>
    <mergeCell ref="F42:G43"/>
    <mergeCell ref="H42:H43"/>
    <mergeCell ref="I42:J43"/>
    <mergeCell ref="N38:N39"/>
    <mergeCell ref="B40:B41"/>
    <mergeCell ref="C40:D41"/>
    <mergeCell ref="E40:E41"/>
    <mergeCell ref="F40:G41"/>
    <mergeCell ref="H40:H41"/>
    <mergeCell ref="I40:J41"/>
    <mergeCell ref="K40:K41"/>
    <mergeCell ref="L40:M41"/>
    <mergeCell ref="N40:N41"/>
    <mergeCell ref="L36:M37"/>
    <mergeCell ref="N36:N37"/>
    <mergeCell ref="B38:B39"/>
    <mergeCell ref="C38:D39"/>
    <mergeCell ref="E38:E39"/>
    <mergeCell ref="F38:G39"/>
    <mergeCell ref="H38:H39"/>
    <mergeCell ref="I38:J39"/>
    <mergeCell ref="K38:K39"/>
    <mergeCell ref="L38:M39"/>
    <mergeCell ref="K34:K35"/>
    <mergeCell ref="L34:M35"/>
    <mergeCell ref="N34:N35"/>
    <mergeCell ref="B36:B37"/>
    <mergeCell ref="C36:D37"/>
    <mergeCell ref="E36:E37"/>
    <mergeCell ref="F36:G37"/>
    <mergeCell ref="H36:H37"/>
    <mergeCell ref="I36:J37"/>
    <mergeCell ref="K36:K37"/>
    <mergeCell ref="K32:K33"/>
    <mergeCell ref="L32:L33"/>
    <mergeCell ref="M32:M33"/>
    <mergeCell ref="N32:N33"/>
    <mergeCell ref="B34:B35"/>
    <mergeCell ref="C34:D35"/>
    <mergeCell ref="E34:E35"/>
    <mergeCell ref="F34:G35"/>
    <mergeCell ref="H34:H35"/>
    <mergeCell ref="I34:J35"/>
    <mergeCell ref="N30:N31"/>
    <mergeCell ref="B32:B33"/>
    <mergeCell ref="C32:C33"/>
    <mergeCell ref="D32:D33"/>
    <mergeCell ref="E32:E33"/>
    <mergeCell ref="F32:F33"/>
    <mergeCell ref="G32:G33"/>
    <mergeCell ref="H32:H33"/>
    <mergeCell ref="I32:I33"/>
    <mergeCell ref="J32:J33"/>
    <mergeCell ref="C29:H29"/>
    <mergeCell ref="I29:N29"/>
    <mergeCell ref="B30:B31"/>
    <mergeCell ref="C30:D31"/>
    <mergeCell ref="E30:E31"/>
    <mergeCell ref="F30:G31"/>
    <mergeCell ref="H30:H31"/>
    <mergeCell ref="I30:J31"/>
    <mergeCell ref="K30:K31"/>
    <mergeCell ref="L30:M31"/>
    <mergeCell ref="N25:N26"/>
    <mergeCell ref="C27:E27"/>
    <mergeCell ref="F27:H27"/>
    <mergeCell ref="I27:K27"/>
    <mergeCell ref="L27:N27"/>
    <mergeCell ref="C28:H28"/>
    <mergeCell ref="I28:N28"/>
    <mergeCell ref="H25:H26"/>
    <mergeCell ref="I25:I26"/>
    <mergeCell ref="J25:J26"/>
    <mergeCell ref="K25:K26"/>
    <mergeCell ref="L25:L26"/>
    <mergeCell ref="M25:M26"/>
    <mergeCell ref="B25:B26"/>
    <mergeCell ref="C25:C26"/>
    <mergeCell ref="D25:D26"/>
    <mergeCell ref="E25:E26"/>
    <mergeCell ref="F25:F26"/>
    <mergeCell ref="G25:G26"/>
    <mergeCell ref="N21:N22"/>
    <mergeCell ref="B23:B24"/>
    <mergeCell ref="C23:D24"/>
    <mergeCell ref="E23:E24"/>
    <mergeCell ref="F23:G24"/>
    <mergeCell ref="H23:H24"/>
    <mergeCell ref="I23:J24"/>
    <mergeCell ref="K23:K24"/>
    <mergeCell ref="L23:M24"/>
    <mergeCell ref="N23:N24"/>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I11:J12"/>
    <mergeCell ref="K11:K12"/>
    <mergeCell ref="L11:M12"/>
    <mergeCell ref="N11:N12"/>
    <mergeCell ref="B13:B14"/>
    <mergeCell ref="C13:C14"/>
    <mergeCell ref="D13:D14"/>
    <mergeCell ref="E13:E14"/>
    <mergeCell ref="F13:F14"/>
    <mergeCell ref="G13:G14"/>
    <mergeCell ref="B7:N7"/>
    <mergeCell ref="C9:H9"/>
    <mergeCell ref="I9:N9"/>
    <mergeCell ref="C10:H10"/>
    <mergeCell ref="I10:N10"/>
    <mergeCell ref="B11:B12"/>
    <mergeCell ref="C11:D12"/>
    <mergeCell ref="E11:E12"/>
    <mergeCell ref="F11:G12"/>
    <mergeCell ref="H11: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5703125" bestFit="1" customWidth="1"/>
  </cols>
  <sheetData>
    <row r="1" spans="1:5" ht="15" customHeight="1">
      <c r="A1" s="1" t="s">
        <v>61</v>
      </c>
      <c r="B1" s="7" t="s">
        <v>63</v>
      </c>
      <c r="C1" s="7"/>
      <c r="D1" s="7" t="s">
        <v>1</v>
      </c>
      <c r="E1" s="7"/>
    </row>
    <row r="2" spans="1:5" ht="30">
      <c r="A2" s="1" t="s">
        <v>62</v>
      </c>
      <c r="B2" s="1" t="s">
        <v>2</v>
      </c>
      <c r="C2" s="1" t="s">
        <v>27</v>
      </c>
      <c r="D2" s="1" t="s">
        <v>2</v>
      </c>
      <c r="E2" s="1" t="s">
        <v>27</v>
      </c>
    </row>
    <row r="3" spans="1:5">
      <c r="A3" s="3" t="s">
        <v>64</v>
      </c>
      <c r="B3" s="4" t="s">
        <v>5</v>
      </c>
      <c r="C3" s="4" t="s">
        <v>5</v>
      </c>
      <c r="D3" s="4" t="s">
        <v>5</v>
      </c>
      <c r="E3" s="4" t="s">
        <v>5</v>
      </c>
    </row>
    <row r="4" spans="1:5">
      <c r="A4" s="2" t="s">
        <v>65</v>
      </c>
      <c r="B4" s="8">
        <v>729277</v>
      </c>
      <c r="C4" s="8">
        <v>702788</v>
      </c>
      <c r="D4" s="8">
        <v>1956316</v>
      </c>
      <c r="E4" s="8">
        <v>1913150</v>
      </c>
    </row>
    <row r="5" spans="1:5">
      <c r="A5" s="2" t="s">
        <v>66</v>
      </c>
      <c r="B5" s="6">
        <v>438547</v>
      </c>
      <c r="C5" s="6">
        <v>424548</v>
      </c>
      <c r="D5" s="6">
        <v>1163603</v>
      </c>
      <c r="E5" s="6">
        <v>1140268</v>
      </c>
    </row>
    <row r="6" spans="1:5">
      <c r="A6" s="2" t="s">
        <v>67</v>
      </c>
      <c r="B6" s="6">
        <v>290730</v>
      </c>
      <c r="C6" s="6">
        <v>278240</v>
      </c>
      <c r="D6" s="6">
        <v>792713</v>
      </c>
      <c r="E6" s="6">
        <v>772882</v>
      </c>
    </row>
    <row r="7" spans="1:5">
      <c r="A7" s="2" t="s">
        <v>68</v>
      </c>
      <c r="B7" s="6">
        <v>237517</v>
      </c>
      <c r="C7" s="6">
        <v>233572</v>
      </c>
      <c r="D7" s="6">
        <v>679472</v>
      </c>
      <c r="E7" s="6">
        <v>678522</v>
      </c>
    </row>
    <row r="8" spans="1:5" ht="30">
      <c r="A8" s="2" t="s">
        <v>69</v>
      </c>
      <c r="B8" s="4">
        <v>0</v>
      </c>
      <c r="C8" s="4">
        <v>0</v>
      </c>
      <c r="D8" s="4">
        <v>0</v>
      </c>
      <c r="E8" s="6">
        <v>1262</v>
      </c>
    </row>
    <row r="9" spans="1:5">
      <c r="A9" s="2" t="s">
        <v>70</v>
      </c>
      <c r="B9" s="4">
        <v>0</v>
      </c>
      <c r="C9" s="4">
        <v>0</v>
      </c>
      <c r="D9" s="4">
        <v>0</v>
      </c>
      <c r="E9" s="6">
        <v>4660</v>
      </c>
    </row>
    <row r="10" spans="1:5">
      <c r="A10" s="2" t="s">
        <v>71</v>
      </c>
      <c r="B10" s="6">
        <v>53213</v>
      </c>
      <c r="C10" s="6">
        <v>44668</v>
      </c>
      <c r="D10" s="6">
        <v>113241</v>
      </c>
      <c r="E10" s="6">
        <v>88438</v>
      </c>
    </row>
    <row r="11" spans="1:5">
      <c r="A11" s="2" t="s">
        <v>72</v>
      </c>
      <c r="B11" s="6">
        <v>-5207</v>
      </c>
      <c r="C11" s="6">
        <v>-5254</v>
      </c>
      <c r="D11" s="6">
        <v>-15637</v>
      </c>
      <c r="E11" s="6">
        <v>-16167</v>
      </c>
    </row>
    <row r="12" spans="1:5">
      <c r="A12" s="2" t="s">
        <v>73</v>
      </c>
      <c r="B12" s="4">
        <v>109</v>
      </c>
      <c r="C12" s="4">
        <v>132</v>
      </c>
      <c r="D12" s="4">
        <v>294</v>
      </c>
      <c r="E12" s="4">
        <v>282</v>
      </c>
    </row>
    <row r="13" spans="1:5" ht="30">
      <c r="A13" s="2" t="s">
        <v>74</v>
      </c>
      <c r="B13" s="6">
        <v>48115</v>
      </c>
      <c r="C13" s="6">
        <v>39546</v>
      </c>
      <c r="D13" s="6">
        <v>97898</v>
      </c>
      <c r="E13" s="6">
        <v>72553</v>
      </c>
    </row>
    <row r="14" spans="1:5">
      <c r="A14" s="2" t="s">
        <v>75</v>
      </c>
      <c r="B14" s="6">
        <v>-14878</v>
      </c>
      <c r="C14" s="6">
        <v>-12495</v>
      </c>
      <c r="D14" s="6">
        <v>-31146</v>
      </c>
      <c r="E14" s="6">
        <v>-24522</v>
      </c>
    </row>
    <row r="15" spans="1:5" ht="30">
      <c r="A15" s="2" t="s">
        <v>76</v>
      </c>
      <c r="B15" s="6">
        <v>33237</v>
      </c>
      <c r="C15" s="6">
        <v>27051</v>
      </c>
      <c r="D15" s="6">
        <v>66752</v>
      </c>
      <c r="E15" s="6">
        <v>48031</v>
      </c>
    </row>
    <row r="16" spans="1:5">
      <c r="A16" s="3" t="s">
        <v>77</v>
      </c>
      <c r="B16" s="4" t="s">
        <v>5</v>
      </c>
      <c r="C16" s="4" t="s">
        <v>5</v>
      </c>
      <c r="D16" s="4" t="s">
        <v>5</v>
      </c>
      <c r="E16" s="4" t="s">
        <v>5</v>
      </c>
    </row>
    <row r="17" spans="1:5" ht="60">
      <c r="A17" s="2" t="s">
        <v>78</v>
      </c>
      <c r="B17" s="4">
        <v>0</v>
      </c>
      <c r="C17" s="4">
        <v>233</v>
      </c>
      <c r="D17" s="4">
        <v>0</v>
      </c>
      <c r="E17" s="6">
        <v>-4784</v>
      </c>
    </row>
    <row r="18" spans="1:5" ht="45">
      <c r="A18" s="2" t="s">
        <v>79</v>
      </c>
      <c r="B18" s="4">
        <v>0</v>
      </c>
      <c r="C18" s="4">
        <v>0</v>
      </c>
      <c r="D18" s="4">
        <v>0</v>
      </c>
      <c r="E18" s="6">
        <v>-11512</v>
      </c>
    </row>
    <row r="19" spans="1:5" ht="30">
      <c r="A19" s="2" t="s">
        <v>80</v>
      </c>
      <c r="B19" s="4">
        <v>0</v>
      </c>
      <c r="C19" s="4">
        <v>233</v>
      </c>
      <c r="D19" s="4">
        <v>0</v>
      </c>
      <c r="E19" s="6">
        <v>-16296</v>
      </c>
    </row>
    <row r="20" spans="1:5">
      <c r="A20" s="2" t="s">
        <v>81</v>
      </c>
      <c r="B20" s="6">
        <v>33237</v>
      </c>
      <c r="C20" s="6">
        <v>27284</v>
      </c>
      <c r="D20" s="6">
        <v>66752</v>
      </c>
      <c r="E20" s="6">
        <v>31735</v>
      </c>
    </row>
    <row r="21" spans="1:5" ht="30">
      <c r="A21" s="2" t="s">
        <v>82</v>
      </c>
      <c r="B21" s="4">
        <v>124</v>
      </c>
      <c r="C21" s="4">
        <v>-30</v>
      </c>
      <c r="D21" s="4">
        <v>146</v>
      </c>
      <c r="E21" s="4">
        <v>-174</v>
      </c>
    </row>
    <row r="22" spans="1:5" ht="30">
      <c r="A22" s="2" t="s">
        <v>83</v>
      </c>
      <c r="B22" s="8">
        <v>33113</v>
      </c>
      <c r="C22" s="8">
        <v>27314</v>
      </c>
      <c r="D22" s="8">
        <v>66606</v>
      </c>
      <c r="E22" s="8">
        <v>31909</v>
      </c>
    </row>
    <row r="23" spans="1:5" ht="30">
      <c r="A23" s="3" t="s">
        <v>84</v>
      </c>
      <c r="B23" s="4" t="s">
        <v>5</v>
      </c>
      <c r="C23" s="4" t="s">
        <v>5</v>
      </c>
      <c r="D23" s="4" t="s">
        <v>5</v>
      </c>
      <c r="E23" s="4" t="s">
        <v>5</v>
      </c>
    </row>
    <row r="24" spans="1:5" ht="30">
      <c r="A24" s="2" t="s">
        <v>85</v>
      </c>
      <c r="B24" s="9">
        <v>0.76</v>
      </c>
      <c r="C24" s="9">
        <v>0.63</v>
      </c>
      <c r="D24" s="9">
        <v>1.53</v>
      </c>
      <c r="E24" s="9">
        <v>1.1200000000000001</v>
      </c>
    </row>
    <row r="25" spans="1:5" ht="30">
      <c r="A25" s="2" t="s">
        <v>86</v>
      </c>
      <c r="B25" s="8">
        <v>0</v>
      </c>
      <c r="C25" s="8">
        <v>0</v>
      </c>
      <c r="D25" s="8">
        <v>0</v>
      </c>
      <c r="E25" s="9">
        <v>-0.38</v>
      </c>
    </row>
    <row r="26" spans="1:5" ht="45">
      <c r="A26" s="2" t="s">
        <v>87</v>
      </c>
      <c r="B26" s="9">
        <v>0.76</v>
      </c>
      <c r="C26" s="9">
        <v>0.63</v>
      </c>
      <c r="D26" s="9">
        <v>1.53</v>
      </c>
      <c r="E26" s="9">
        <v>0.74</v>
      </c>
    </row>
    <row r="27" spans="1:5" ht="30">
      <c r="A27" s="3" t="s">
        <v>88</v>
      </c>
      <c r="B27" s="4" t="s">
        <v>5</v>
      </c>
      <c r="C27" s="4" t="s">
        <v>5</v>
      </c>
      <c r="D27" s="4" t="s">
        <v>5</v>
      </c>
      <c r="E27" s="4" t="s">
        <v>5</v>
      </c>
    </row>
    <row r="28" spans="1:5" ht="30">
      <c r="A28" s="2" t="s">
        <v>85</v>
      </c>
      <c r="B28" s="9">
        <v>0.75</v>
      </c>
      <c r="C28" s="9">
        <v>0.62</v>
      </c>
      <c r="D28" s="9">
        <v>1.52</v>
      </c>
      <c r="E28" s="9">
        <v>1.1100000000000001</v>
      </c>
    </row>
    <row r="29" spans="1:5" ht="30">
      <c r="A29" s="2" t="s">
        <v>86</v>
      </c>
      <c r="B29" s="8">
        <v>0</v>
      </c>
      <c r="C29" s="9">
        <v>0.01</v>
      </c>
      <c r="D29" s="8">
        <v>0</v>
      </c>
      <c r="E29" s="9">
        <v>-0.38</v>
      </c>
    </row>
    <row r="30" spans="1:5" ht="45">
      <c r="A30" s="2" t="s">
        <v>89</v>
      </c>
      <c r="B30" s="9">
        <v>0.75</v>
      </c>
      <c r="C30" s="9">
        <v>0.63</v>
      </c>
      <c r="D30" s="9">
        <v>1.52</v>
      </c>
      <c r="E30" s="9">
        <v>0.73</v>
      </c>
    </row>
    <row r="31" spans="1:5">
      <c r="A31" s="2" t="s">
        <v>90</v>
      </c>
      <c r="B31" s="9">
        <v>7.0000000000000007E-2</v>
      </c>
      <c r="C31" s="9">
        <v>7.0000000000000007E-2</v>
      </c>
      <c r="D31" s="9">
        <v>0.21</v>
      </c>
      <c r="E31" s="9">
        <v>0.2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3" width="36.5703125" bestFit="1" customWidth="1"/>
    <col min="4" max="4" width="12.85546875" customWidth="1"/>
    <col min="5" max="5" width="7.7109375" customWidth="1"/>
    <col min="6" max="6" width="11.85546875" customWidth="1"/>
    <col min="7" max="8" width="36.5703125" customWidth="1"/>
    <col min="9" max="9" width="8.5703125" customWidth="1"/>
    <col min="10" max="10" width="30" customWidth="1"/>
    <col min="11" max="11" width="3" customWidth="1"/>
    <col min="12" max="12" width="15.28515625" customWidth="1"/>
    <col min="13" max="13" width="31.85546875" customWidth="1"/>
    <col min="14" max="14" width="17.85546875" customWidth="1"/>
  </cols>
  <sheetData>
    <row r="1" spans="1:14" ht="15" customHeight="1">
      <c r="A1" s="7" t="s">
        <v>7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50</v>
      </c>
      <c r="B3" s="13" t="s">
        <v>5</v>
      </c>
      <c r="C3" s="13"/>
      <c r="D3" s="13"/>
      <c r="E3" s="13"/>
      <c r="F3" s="13"/>
      <c r="G3" s="13"/>
      <c r="H3" s="13"/>
      <c r="I3" s="13"/>
      <c r="J3" s="13"/>
      <c r="K3" s="13"/>
      <c r="L3" s="13"/>
      <c r="M3" s="13"/>
      <c r="N3" s="13"/>
    </row>
    <row r="4" spans="1:14" ht="15" customHeight="1">
      <c r="A4" s="14" t="s">
        <v>776</v>
      </c>
      <c r="B4" s="13" t="s">
        <v>5</v>
      </c>
      <c r="C4" s="13"/>
      <c r="D4" s="13"/>
      <c r="E4" s="13"/>
      <c r="F4" s="13"/>
      <c r="G4" s="13"/>
      <c r="H4" s="13"/>
      <c r="I4" s="13"/>
      <c r="J4" s="13"/>
      <c r="K4" s="13"/>
      <c r="L4" s="13"/>
      <c r="M4" s="13"/>
      <c r="N4" s="13"/>
    </row>
    <row r="5" spans="1:14">
      <c r="A5" s="14"/>
      <c r="B5" s="15" t="s">
        <v>457</v>
      </c>
      <c r="C5" s="15"/>
      <c r="D5" s="15"/>
      <c r="E5" s="15"/>
      <c r="F5" s="15"/>
      <c r="G5" s="15"/>
      <c r="H5" s="15"/>
      <c r="I5" s="15"/>
      <c r="J5" s="15"/>
      <c r="K5" s="15"/>
      <c r="L5" s="15"/>
      <c r="M5" s="15"/>
      <c r="N5" s="15"/>
    </row>
    <row r="6" spans="1:14">
      <c r="A6" s="14"/>
      <c r="B6" s="15"/>
      <c r="C6" s="15"/>
      <c r="D6" s="15"/>
      <c r="E6" s="15"/>
      <c r="F6" s="15"/>
      <c r="G6" s="15"/>
      <c r="H6" s="15"/>
      <c r="I6" s="15"/>
      <c r="J6" s="15"/>
      <c r="K6" s="15"/>
      <c r="L6" s="15"/>
      <c r="M6" s="15"/>
      <c r="N6" s="15"/>
    </row>
    <row r="7" spans="1:14">
      <c r="A7" s="14"/>
      <c r="B7" s="12"/>
      <c r="C7" s="12"/>
      <c r="D7" s="12"/>
      <c r="E7" s="12"/>
      <c r="F7" s="12"/>
      <c r="G7" s="12"/>
      <c r="H7" s="12"/>
      <c r="I7" s="12"/>
      <c r="J7" s="12"/>
      <c r="K7" s="12"/>
    </row>
    <row r="8" spans="1:14" ht="15.75" thickBot="1">
      <c r="A8" s="14"/>
      <c r="B8" s="10"/>
      <c r="C8" s="10"/>
      <c r="D8" s="10"/>
      <c r="E8" s="10"/>
      <c r="F8" s="10"/>
      <c r="G8" s="10"/>
      <c r="H8" s="10"/>
      <c r="I8" s="10"/>
      <c r="J8" s="10"/>
      <c r="K8" s="10"/>
    </row>
    <row r="9" spans="1:14" ht="17.25" thickTop="1" thickBot="1">
      <c r="A9" s="14"/>
      <c r="B9" s="67"/>
      <c r="C9" s="68" t="s">
        <v>458</v>
      </c>
      <c r="D9" s="68"/>
      <c r="E9" s="68"/>
      <c r="F9" s="68"/>
      <c r="G9" s="68"/>
      <c r="H9" s="68"/>
      <c r="I9" s="68"/>
      <c r="J9" s="68"/>
      <c r="K9" s="68"/>
    </row>
    <row r="10" spans="1:14" ht="15.75" thickTop="1">
      <c r="A10" s="14"/>
      <c r="B10" s="112" t="s">
        <v>459</v>
      </c>
      <c r="C10" s="27" t="s">
        <v>171</v>
      </c>
      <c r="D10" s="27"/>
      <c r="E10" s="29"/>
      <c r="F10" s="27" t="s">
        <v>172</v>
      </c>
      <c r="G10" s="27"/>
      <c r="H10" s="29"/>
      <c r="I10" s="27" t="s">
        <v>173</v>
      </c>
      <c r="J10" s="27"/>
      <c r="K10" s="29"/>
    </row>
    <row r="11" spans="1:14" ht="15.75" thickBot="1">
      <c r="A11" s="14"/>
      <c r="B11" s="26"/>
      <c r="C11" s="28"/>
      <c r="D11" s="28"/>
      <c r="E11" s="30"/>
      <c r="F11" s="28"/>
      <c r="G11" s="28"/>
      <c r="H11" s="30"/>
      <c r="I11" s="28"/>
      <c r="J11" s="28"/>
      <c r="K11" s="30"/>
    </row>
    <row r="12" spans="1:14" ht="16.5" thickTop="1">
      <c r="A12" s="14"/>
      <c r="B12" s="179" t="s">
        <v>460</v>
      </c>
      <c r="C12" s="233"/>
      <c r="D12" s="233"/>
      <c r="E12" s="233"/>
      <c r="F12" s="233"/>
      <c r="G12" s="233"/>
      <c r="H12" s="233"/>
      <c r="I12" s="233"/>
      <c r="J12" s="233"/>
      <c r="K12" s="233"/>
    </row>
    <row r="13" spans="1:14">
      <c r="A13" s="14"/>
      <c r="B13" s="34" t="s">
        <v>461</v>
      </c>
      <c r="C13" s="34" t="s">
        <v>175</v>
      </c>
      <c r="D13" s="56">
        <v>20391</v>
      </c>
      <c r="E13" s="36"/>
      <c r="F13" s="34" t="s">
        <v>175</v>
      </c>
      <c r="G13" s="56">
        <v>18024</v>
      </c>
      <c r="H13" s="36"/>
      <c r="I13" s="34" t="s">
        <v>175</v>
      </c>
      <c r="J13" s="56">
        <v>20197</v>
      </c>
      <c r="K13" s="36"/>
    </row>
    <row r="14" spans="1:14">
      <c r="A14" s="14"/>
      <c r="B14" s="34"/>
      <c r="C14" s="34"/>
      <c r="D14" s="56"/>
      <c r="E14" s="36"/>
      <c r="F14" s="34"/>
      <c r="G14" s="56"/>
      <c r="H14" s="36"/>
      <c r="I14" s="34"/>
      <c r="J14" s="56"/>
      <c r="K14" s="36"/>
    </row>
    <row r="15" spans="1:14">
      <c r="A15" s="14"/>
      <c r="B15" s="38" t="s">
        <v>462</v>
      </c>
      <c r="C15" s="59">
        <v>14659</v>
      </c>
      <c r="D15" s="59"/>
      <c r="E15" s="31"/>
      <c r="F15" s="59">
        <v>14860</v>
      </c>
      <c r="G15" s="59"/>
      <c r="H15" s="31"/>
      <c r="I15" s="59">
        <v>15278</v>
      </c>
      <c r="J15" s="59"/>
      <c r="K15" s="31"/>
    </row>
    <row r="16" spans="1:14">
      <c r="A16" s="14"/>
      <c r="B16" s="38"/>
      <c r="C16" s="59"/>
      <c r="D16" s="59"/>
      <c r="E16" s="31"/>
      <c r="F16" s="59"/>
      <c r="G16" s="59"/>
      <c r="H16" s="31"/>
      <c r="I16" s="59"/>
      <c r="J16" s="59"/>
      <c r="K16" s="31"/>
    </row>
    <row r="17" spans="1:14">
      <c r="A17" s="14"/>
      <c r="B17" s="34" t="s">
        <v>463</v>
      </c>
      <c r="C17" s="56">
        <v>14583</v>
      </c>
      <c r="D17" s="56"/>
      <c r="E17" s="36"/>
      <c r="F17" s="56">
        <v>8729</v>
      </c>
      <c r="G17" s="56"/>
      <c r="H17" s="36"/>
      <c r="I17" s="56">
        <v>11270</v>
      </c>
      <c r="J17" s="56"/>
      <c r="K17" s="36"/>
    </row>
    <row r="18" spans="1:14">
      <c r="A18" s="14"/>
      <c r="B18" s="34"/>
      <c r="C18" s="56"/>
      <c r="D18" s="56"/>
      <c r="E18" s="36"/>
      <c r="F18" s="56"/>
      <c r="G18" s="56"/>
      <c r="H18" s="36"/>
      <c r="I18" s="56"/>
      <c r="J18" s="56"/>
      <c r="K18" s="36"/>
    </row>
    <row r="19" spans="1:14">
      <c r="A19" s="14"/>
      <c r="B19" s="38" t="s">
        <v>464</v>
      </c>
      <c r="C19" s="59">
        <v>1505</v>
      </c>
      <c r="D19" s="59"/>
      <c r="E19" s="31"/>
      <c r="F19" s="59">
        <v>1657</v>
      </c>
      <c r="G19" s="59"/>
      <c r="H19" s="31"/>
      <c r="I19" s="59">
        <v>1586</v>
      </c>
      <c r="J19" s="59"/>
      <c r="K19" s="31"/>
    </row>
    <row r="20" spans="1:14">
      <c r="A20" s="14"/>
      <c r="B20" s="38"/>
      <c r="C20" s="59"/>
      <c r="D20" s="59"/>
      <c r="E20" s="31"/>
      <c r="F20" s="59"/>
      <c r="G20" s="59"/>
      <c r="H20" s="31"/>
      <c r="I20" s="59"/>
      <c r="J20" s="59"/>
      <c r="K20" s="31"/>
    </row>
    <row r="21" spans="1:14">
      <c r="A21" s="14"/>
      <c r="B21" s="34" t="s">
        <v>465</v>
      </c>
      <c r="C21" s="56">
        <v>1540</v>
      </c>
      <c r="D21" s="56"/>
      <c r="E21" s="36"/>
      <c r="F21" s="56">
        <v>1372</v>
      </c>
      <c r="G21" s="56"/>
      <c r="H21" s="36"/>
      <c r="I21" s="56">
        <v>1345</v>
      </c>
      <c r="J21" s="56"/>
      <c r="K21" s="36"/>
    </row>
    <row r="22" spans="1:14" ht="15.75" thickBot="1">
      <c r="A22" s="14"/>
      <c r="B22" s="46"/>
      <c r="C22" s="57"/>
      <c r="D22" s="57"/>
      <c r="E22" s="50"/>
      <c r="F22" s="57"/>
      <c r="G22" s="57"/>
      <c r="H22" s="50"/>
      <c r="I22" s="57"/>
      <c r="J22" s="57"/>
      <c r="K22" s="50"/>
    </row>
    <row r="23" spans="1:14">
      <c r="A23" s="14"/>
      <c r="B23" s="51" t="s">
        <v>466</v>
      </c>
      <c r="C23" s="51" t="s">
        <v>175</v>
      </c>
      <c r="D23" s="60">
        <v>52678</v>
      </c>
      <c r="E23" s="54"/>
      <c r="F23" s="51" t="s">
        <v>175</v>
      </c>
      <c r="G23" s="60">
        <v>44642</v>
      </c>
      <c r="H23" s="54"/>
      <c r="I23" s="51" t="s">
        <v>175</v>
      </c>
      <c r="J23" s="60">
        <v>49676</v>
      </c>
      <c r="K23" s="54"/>
    </row>
    <row r="24" spans="1:14" ht="15.75" thickBot="1">
      <c r="A24" s="14"/>
      <c r="B24" s="52"/>
      <c r="C24" s="52"/>
      <c r="D24" s="164"/>
      <c r="E24" s="30"/>
      <c r="F24" s="52"/>
      <c r="G24" s="164"/>
      <c r="H24" s="30"/>
      <c r="I24" s="52"/>
      <c r="J24" s="164"/>
      <c r="K24" s="30"/>
    </row>
    <row r="25" spans="1:14" ht="15.75" thickTop="1">
      <c r="A25" s="14" t="s">
        <v>777</v>
      </c>
      <c r="B25" s="13" t="s">
        <v>5</v>
      </c>
      <c r="C25" s="13"/>
      <c r="D25" s="13"/>
      <c r="E25" s="13"/>
      <c r="F25" s="13"/>
      <c r="G25" s="13"/>
      <c r="H25" s="13"/>
      <c r="I25" s="13"/>
      <c r="J25" s="13"/>
      <c r="K25" s="13"/>
      <c r="L25" s="13"/>
      <c r="M25" s="13"/>
      <c r="N25" s="13"/>
    </row>
    <row r="26" spans="1:14">
      <c r="A26" s="14"/>
      <c r="B26" s="15" t="s">
        <v>467</v>
      </c>
      <c r="C26" s="15"/>
      <c r="D26" s="15"/>
      <c r="E26" s="15"/>
      <c r="F26" s="15"/>
      <c r="G26" s="15"/>
      <c r="H26" s="15"/>
      <c r="I26" s="15"/>
      <c r="J26" s="15"/>
      <c r="K26" s="15"/>
      <c r="L26" s="15"/>
      <c r="M26" s="15"/>
      <c r="N26" s="15"/>
    </row>
    <row r="27" spans="1:14" ht="15.75">
      <c r="A27" s="14"/>
      <c r="B27" s="89"/>
      <c r="C27" s="89"/>
      <c r="D27" s="89"/>
      <c r="E27" s="89"/>
      <c r="F27" s="89"/>
      <c r="G27" s="89"/>
      <c r="H27" s="89"/>
      <c r="I27" s="89"/>
      <c r="J27" s="89"/>
      <c r="K27" s="89"/>
      <c r="L27" s="89"/>
      <c r="M27" s="89"/>
      <c r="N27" s="89"/>
    </row>
    <row r="28" spans="1:14">
      <c r="A28" s="14"/>
      <c r="B28" s="12"/>
      <c r="C28" s="12"/>
      <c r="D28" s="12"/>
      <c r="E28" s="12"/>
      <c r="F28" s="12"/>
      <c r="G28" s="12"/>
      <c r="H28" s="12"/>
      <c r="I28" s="12"/>
      <c r="J28" s="12"/>
      <c r="K28" s="12"/>
    </row>
    <row r="29" spans="1:14" ht="15.75" thickBot="1">
      <c r="A29" s="14"/>
      <c r="B29" s="10"/>
      <c r="C29" s="10"/>
      <c r="D29" s="10"/>
      <c r="E29" s="10"/>
      <c r="F29" s="10"/>
      <c r="G29" s="10"/>
      <c r="H29" s="10"/>
      <c r="I29" s="10"/>
      <c r="J29" s="10"/>
      <c r="K29" s="10"/>
    </row>
    <row r="30" spans="1:14" ht="17.25" thickTop="1" thickBot="1">
      <c r="A30" s="14"/>
      <c r="B30" s="67"/>
      <c r="C30" s="68" t="s">
        <v>468</v>
      </c>
      <c r="D30" s="68"/>
      <c r="E30" s="68"/>
      <c r="F30" s="68"/>
      <c r="G30" s="20"/>
      <c r="H30" s="68" t="s">
        <v>469</v>
      </c>
      <c r="I30" s="68"/>
      <c r="J30" s="68"/>
      <c r="K30" s="68"/>
    </row>
    <row r="31" spans="1:14" ht="15.75" thickTop="1">
      <c r="A31" s="14"/>
      <c r="B31" s="112" t="s">
        <v>170</v>
      </c>
      <c r="C31" s="185" t="s">
        <v>470</v>
      </c>
      <c r="D31" s="27" t="s">
        <v>471</v>
      </c>
      <c r="E31" s="27"/>
      <c r="F31" s="29"/>
      <c r="G31" s="31"/>
      <c r="H31" s="185" t="s">
        <v>470</v>
      </c>
      <c r="I31" s="27" t="s">
        <v>471</v>
      </c>
      <c r="J31" s="27"/>
      <c r="K31" s="29"/>
    </row>
    <row r="32" spans="1:14" ht="15.75" thickBot="1">
      <c r="A32" s="14"/>
      <c r="B32" s="26"/>
      <c r="C32" s="52"/>
      <c r="D32" s="28"/>
      <c r="E32" s="28"/>
      <c r="F32" s="30"/>
      <c r="G32" s="31"/>
      <c r="H32" s="52"/>
      <c r="I32" s="28"/>
      <c r="J32" s="28"/>
      <c r="K32" s="30"/>
    </row>
    <row r="33" spans="1:14" ht="15.75" thickTop="1">
      <c r="A33" s="14"/>
      <c r="B33" s="18"/>
      <c r="C33" s="18"/>
      <c r="D33" s="29"/>
      <c r="E33" s="29"/>
      <c r="F33" s="29"/>
      <c r="G33" s="18"/>
      <c r="H33" s="18"/>
      <c r="I33" s="29"/>
      <c r="J33" s="29"/>
      <c r="K33" s="29"/>
    </row>
    <row r="34" spans="1:14">
      <c r="A34" s="14"/>
      <c r="B34" s="112" t="s">
        <v>472</v>
      </c>
      <c r="C34" s="112"/>
      <c r="D34" s="33"/>
      <c r="E34" s="33"/>
      <c r="F34" s="31"/>
      <c r="G34" s="31"/>
      <c r="H34" s="33"/>
      <c r="I34" s="33"/>
      <c r="J34" s="33"/>
      <c r="K34" s="31"/>
    </row>
    <row r="35" spans="1:14">
      <c r="A35" s="14"/>
      <c r="B35" s="112"/>
      <c r="C35" s="112"/>
      <c r="D35" s="33"/>
      <c r="E35" s="33"/>
      <c r="F35" s="31"/>
      <c r="G35" s="31"/>
      <c r="H35" s="33"/>
      <c r="I35" s="33"/>
      <c r="J35" s="33"/>
      <c r="K35" s="31"/>
    </row>
    <row r="36" spans="1:14">
      <c r="A36" s="14"/>
      <c r="B36" s="18"/>
      <c r="C36" s="18"/>
      <c r="D36" s="31"/>
      <c r="E36" s="31"/>
      <c r="F36" s="31"/>
      <c r="G36" s="18"/>
      <c r="H36" s="18"/>
      <c r="I36" s="31"/>
      <c r="J36" s="31"/>
      <c r="K36" s="31"/>
    </row>
    <row r="37" spans="1:14">
      <c r="A37" s="14"/>
      <c r="B37" s="34" t="s">
        <v>171</v>
      </c>
      <c r="C37" s="34" t="s">
        <v>32</v>
      </c>
      <c r="D37" s="34" t="s">
        <v>175</v>
      </c>
      <c r="E37" s="41">
        <v>440</v>
      </c>
      <c r="F37" s="36"/>
      <c r="G37" s="36"/>
      <c r="H37" s="34" t="s">
        <v>45</v>
      </c>
      <c r="I37" s="34" t="s">
        <v>175</v>
      </c>
      <c r="J37" s="41">
        <v>923</v>
      </c>
      <c r="K37" s="36"/>
    </row>
    <row r="38" spans="1:14">
      <c r="A38" s="14"/>
      <c r="B38" s="34"/>
      <c r="C38" s="34"/>
      <c r="D38" s="34"/>
      <c r="E38" s="41"/>
      <c r="F38" s="36"/>
      <c r="G38" s="36"/>
      <c r="H38" s="34"/>
      <c r="I38" s="34"/>
      <c r="J38" s="41"/>
      <c r="K38" s="36"/>
    </row>
    <row r="39" spans="1:14">
      <c r="A39" s="14"/>
      <c r="B39" s="38" t="s">
        <v>172</v>
      </c>
      <c r="C39" s="38" t="s">
        <v>32</v>
      </c>
      <c r="D39" s="39">
        <v>417</v>
      </c>
      <c r="E39" s="39"/>
      <c r="F39" s="31"/>
      <c r="G39" s="31"/>
      <c r="H39" s="38" t="s">
        <v>45</v>
      </c>
      <c r="I39" s="39">
        <v>184</v>
      </c>
      <c r="J39" s="39"/>
      <c r="K39" s="31"/>
    </row>
    <row r="40" spans="1:14">
      <c r="A40" s="14"/>
      <c r="B40" s="38"/>
      <c r="C40" s="38"/>
      <c r="D40" s="39"/>
      <c r="E40" s="39"/>
      <c r="F40" s="31"/>
      <c r="G40" s="31"/>
      <c r="H40" s="38"/>
      <c r="I40" s="39"/>
      <c r="J40" s="39"/>
      <c r="K40" s="31"/>
    </row>
    <row r="41" spans="1:14">
      <c r="A41" s="14"/>
      <c r="B41" s="34" t="s">
        <v>173</v>
      </c>
      <c r="C41" s="34" t="s">
        <v>32</v>
      </c>
      <c r="D41" s="56">
        <v>1056</v>
      </c>
      <c r="E41" s="56"/>
      <c r="F41" s="36"/>
      <c r="G41" s="36"/>
      <c r="H41" s="34" t="s">
        <v>45</v>
      </c>
      <c r="I41" s="41">
        <v>222</v>
      </c>
      <c r="J41" s="41"/>
      <c r="K41" s="36"/>
    </row>
    <row r="42" spans="1:14" ht="15.75" thickBot="1">
      <c r="A42" s="14"/>
      <c r="B42" s="62"/>
      <c r="C42" s="62"/>
      <c r="D42" s="66"/>
      <c r="E42" s="66"/>
      <c r="F42" s="64"/>
      <c r="G42" s="64"/>
      <c r="H42" s="62"/>
      <c r="I42" s="63"/>
      <c r="J42" s="63"/>
      <c r="K42" s="64"/>
    </row>
    <row r="43" spans="1:14" ht="15.75" thickTop="1">
      <c r="A43" s="14"/>
      <c r="B43" s="15"/>
      <c r="C43" s="15"/>
      <c r="D43" s="15"/>
      <c r="E43" s="15"/>
      <c r="F43" s="15"/>
      <c r="G43" s="15"/>
      <c r="H43" s="15"/>
      <c r="I43" s="15"/>
      <c r="J43" s="15"/>
      <c r="K43" s="15"/>
      <c r="L43" s="15"/>
      <c r="M43" s="15"/>
      <c r="N43" s="15"/>
    </row>
    <row r="44" spans="1:14">
      <c r="A44" s="14"/>
      <c r="B44" s="15" t="s">
        <v>473</v>
      </c>
      <c r="C44" s="15"/>
      <c r="D44" s="15"/>
      <c r="E44" s="15"/>
      <c r="F44" s="15"/>
      <c r="G44" s="15"/>
      <c r="H44" s="15"/>
      <c r="I44" s="15"/>
      <c r="J44" s="15"/>
      <c r="K44" s="15"/>
      <c r="L44" s="15"/>
      <c r="M44" s="15"/>
      <c r="N44" s="15"/>
    </row>
    <row r="45" spans="1:14" ht="15.75">
      <c r="A45" s="14"/>
      <c r="B45" s="89"/>
      <c r="C45" s="89"/>
      <c r="D45" s="89"/>
      <c r="E45" s="89"/>
      <c r="F45" s="89"/>
      <c r="G45" s="89"/>
      <c r="H45" s="89"/>
      <c r="I45" s="89"/>
      <c r="J45" s="89"/>
      <c r="K45" s="89"/>
      <c r="L45" s="89"/>
      <c r="M45" s="89"/>
      <c r="N45" s="89"/>
    </row>
    <row r="46" spans="1:14">
      <c r="A46" s="14"/>
      <c r="B46" s="12"/>
      <c r="C46" s="12"/>
      <c r="D46" s="12"/>
      <c r="E46" s="12"/>
      <c r="F46" s="12"/>
      <c r="G46" s="12"/>
      <c r="H46" s="12"/>
      <c r="I46" s="12"/>
      <c r="J46" s="12"/>
      <c r="K46" s="12"/>
      <c r="L46" s="12"/>
      <c r="M46" s="12"/>
      <c r="N46" s="12"/>
    </row>
    <row r="47" spans="1:14" ht="15.75" thickBot="1">
      <c r="A47" s="14"/>
      <c r="B47" s="10"/>
      <c r="C47" s="10"/>
      <c r="D47" s="10"/>
      <c r="E47" s="10"/>
      <c r="F47" s="10"/>
      <c r="G47" s="10"/>
      <c r="H47" s="10"/>
      <c r="I47" s="10"/>
      <c r="J47" s="10"/>
      <c r="K47" s="10"/>
      <c r="L47" s="10"/>
      <c r="M47" s="10"/>
      <c r="N47" s="10"/>
    </row>
    <row r="48" spans="1:14" ht="16.5" thickTop="1">
      <c r="A48" s="14"/>
      <c r="B48" s="67"/>
      <c r="C48" s="161" t="s">
        <v>183</v>
      </c>
      <c r="D48" s="161"/>
      <c r="E48" s="161"/>
      <c r="F48" s="161"/>
      <c r="G48" s="161"/>
      <c r="H48" s="161"/>
      <c r="I48" s="161" t="s">
        <v>183</v>
      </c>
      <c r="J48" s="161"/>
      <c r="K48" s="161"/>
      <c r="L48" s="161"/>
      <c r="M48" s="161"/>
      <c r="N48" s="161"/>
    </row>
    <row r="49" spans="1:14" ht="15.75" thickBot="1">
      <c r="A49" s="14"/>
      <c r="B49" s="19" t="s">
        <v>170</v>
      </c>
      <c r="C49" s="206" t="s">
        <v>171</v>
      </c>
      <c r="D49" s="206"/>
      <c r="E49" s="206"/>
      <c r="F49" s="206"/>
      <c r="G49" s="206"/>
      <c r="H49" s="206"/>
      <c r="I49" s="206" t="s">
        <v>172</v>
      </c>
      <c r="J49" s="206"/>
      <c r="K49" s="206"/>
      <c r="L49" s="206"/>
      <c r="M49" s="206"/>
      <c r="N49" s="206"/>
    </row>
    <row r="50" spans="1:14" ht="15.75" thickTop="1">
      <c r="A50" s="14"/>
      <c r="B50" s="18"/>
      <c r="C50" s="29"/>
      <c r="D50" s="29"/>
      <c r="E50" s="29"/>
      <c r="F50" s="29"/>
      <c r="G50" s="29"/>
      <c r="H50" s="29"/>
      <c r="I50" s="29"/>
      <c r="J50" s="29"/>
      <c r="K50" s="29"/>
      <c r="L50" s="29"/>
      <c r="M50" s="29"/>
      <c r="N50" s="29"/>
    </row>
    <row r="51" spans="1:14">
      <c r="A51" s="14"/>
      <c r="B51" s="18" t="s">
        <v>472</v>
      </c>
      <c r="C51" s="39" t="s">
        <v>475</v>
      </c>
      <c r="D51" s="39"/>
      <c r="E51" s="31"/>
      <c r="F51" s="39" t="s">
        <v>476</v>
      </c>
      <c r="G51" s="39"/>
      <c r="H51" s="31"/>
      <c r="I51" s="39" t="s">
        <v>477</v>
      </c>
      <c r="J51" s="39"/>
      <c r="K51" s="31"/>
      <c r="L51" s="39" t="s">
        <v>478</v>
      </c>
      <c r="M51" s="39"/>
      <c r="N51" s="31"/>
    </row>
    <row r="52" spans="1:14" ht="27" thickBot="1">
      <c r="A52" s="14"/>
      <c r="B52" s="21" t="s">
        <v>474</v>
      </c>
      <c r="C52" s="28"/>
      <c r="D52" s="28"/>
      <c r="E52" s="30"/>
      <c r="F52" s="28"/>
      <c r="G52" s="28"/>
      <c r="H52" s="30"/>
      <c r="I52" s="28"/>
      <c r="J52" s="28"/>
      <c r="K52" s="30"/>
      <c r="L52" s="28"/>
      <c r="M52" s="28"/>
      <c r="N52" s="30"/>
    </row>
    <row r="53" spans="1:14" ht="15.75" thickTop="1">
      <c r="A53" s="14"/>
      <c r="B53" s="18"/>
      <c r="C53" s="29"/>
      <c r="D53" s="29"/>
      <c r="E53" s="29"/>
      <c r="F53" s="29"/>
      <c r="G53" s="29"/>
      <c r="H53" s="29"/>
      <c r="I53" s="29"/>
      <c r="J53" s="29"/>
      <c r="K53" s="29"/>
      <c r="L53" s="29"/>
      <c r="M53" s="29"/>
      <c r="N53" s="29"/>
    </row>
    <row r="54" spans="1:14">
      <c r="A54" s="14"/>
      <c r="B54" s="34" t="s">
        <v>65</v>
      </c>
      <c r="C54" s="34" t="s">
        <v>175</v>
      </c>
      <c r="D54" s="41">
        <v>114</v>
      </c>
      <c r="E54" s="36"/>
      <c r="F54" s="34" t="s">
        <v>175</v>
      </c>
      <c r="G54" s="41">
        <v>16</v>
      </c>
      <c r="H54" s="36"/>
      <c r="I54" s="34" t="s">
        <v>175</v>
      </c>
      <c r="J54" s="41">
        <v>161</v>
      </c>
      <c r="K54" s="36"/>
      <c r="L54" s="34" t="s">
        <v>175</v>
      </c>
      <c r="M54" s="41">
        <v>59</v>
      </c>
      <c r="N54" s="36"/>
    </row>
    <row r="55" spans="1:14">
      <c r="A55" s="14"/>
      <c r="B55" s="34"/>
      <c r="C55" s="34"/>
      <c r="D55" s="41"/>
      <c r="E55" s="36"/>
      <c r="F55" s="34"/>
      <c r="G55" s="41"/>
      <c r="H55" s="36"/>
      <c r="I55" s="34"/>
      <c r="J55" s="41"/>
      <c r="K55" s="36"/>
      <c r="L55" s="34"/>
      <c r="M55" s="41"/>
      <c r="N55" s="36"/>
    </row>
    <row r="56" spans="1:14">
      <c r="A56" s="14"/>
      <c r="B56" s="38" t="s">
        <v>66</v>
      </c>
      <c r="C56" s="39" t="s">
        <v>479</v>
      </c>
      <c r="D56" s="39"/>
      <c r="E56" s="38" t="s">
        <v>188</v>
      </c>
      <c r="F56" s="39">
        <v>30</v>
      </c>
      <c r="G56" s="39"/>
      <c r="H56" s="31"/>
      <c r="I56" s="39" t="s">
        <v>480</v>
      </c>
      <c r="J56" s="39"/>
      <c r="K56" s="38" t="s">
        <v>188</v>
      </c>
      <c r="L56" s="39">
        <v>24</v>
      </c>
      <c r="M56" s="39"/>
      <c r="N56" s="31"/>
    </row>
    <row r="57" spans="1:14">
      <c r="A57" s="14"/>
      <c r="B57" s="38"/>
      <c r="C57" s="39"/>
      <c r="D57" s="39"/>
      <c r="E57" s="38"/>
      <c r="F57" s="39"/>
      <c r="G57" s="39"/>
      <c r="H57" s="31"/>
      <c r="I57" s="39"/>
      <c r="J57" s="39"/>
      <c r="K57" s="38"/>
      <c r="L57" s="39"/>
      <c r="M57" s="39"/>
      <c r="N57" s="31"/>
    </row>
    <row r="58" spans="1:14">
      <c r="A58" s="14"/>
      <c r="B58" s="34" t="s">
        <v>68</v>
      </c>
      <c r="C58" s="41">
        <v>268</v>
      </c>
      <c r="D58" s="41"/>
      <c r="E58" s="36"/>
      <c r="F58" s="41" t="s">
        <v>189</v>
      </c>
      <c r="G58" s="41"/>
      <c r="H58" s="34" t="s">
        <v>188</v>
      </c>
      <c r="I58" s="41">
        <v>145</v>
      </c>
      <c r="J58" s="41"/>
      <c r="K58" s="36"/>
      <c r="L58" s="41">
        <v>85</v>
      </c>
      <c r="M58" s="41"/>
      <c r="N58" s="36"/>
    </row>
    <row r="59" spans="1:14">
      <c r="A59" s="14"/>
      <c r="B59" s="34"/>
      <c r="C59" s="41"/>
      <c r="D59" s="41"/>
      <c r="E59" s="36"/>
      <c r="F59" s="41"/>
      <c r="G59" s="41"/>
      <c r="H59" s="34"/>
      <c r="I59" s="41"/>
      <c r="J59" s="41"/>
      <c r="K59" s="36"/>
      <c r="L59" s="41"/>
      <c r="M59" s="41"/>
      <c r="N59" s="36"/>
    </row>
    <row r="60" spans="1:14">
      <c r="A60" s="14"/>
      <c r="B60" s="38" t="s">
        <v>72</v>
      </c>
      <c r="C60" s="39">
        <v>5</v>
      </c>
      <c r="D60" s="39"/>
      <c r="E60" s="31"/>
      <c r="F60" s="39" t="s">
        <v>176</v>
      </c>
      <c r="G60" s="39"/>
      <c r="H60" s="31"/>
      <c r="I60" s="39" t="s">
        <v>481</v>
      </c>
      <c r="J60" s="39"/>
      <c r="K60" s="38" t="s">
        <v>188</v>
      </c>
      <c r="L60" s="39" t="s">
        <v>176</v>
      </c>
      <c r="M60" s="39"/>
      <c r="N60" s="31"/>
    </row>
    <row r="61" spans="1:14" ht="15.75" thickBot="1">
      <c r="A61" s="14"/>
      <c r="B61" s="52"/>
      <c r="C61" s="28"/>
      <c r="D61" s="28"/>
      <c r="E61" s="30"/>
      <c r="F61" s="28"/>
      <c r="G61" s="28"/>
      <c r="H61" s="30"/>
      <c r="I61" s="28"/>
      <c r="J61" s="28"/>
      <c r="K61" s="52"/>
      <c r="L61" s="28"/>
      <c r="M61" s="28"/>
      <c r="N61" s="30"/>
    </row>
    <row r="62" spans="1:14" ht="15.75" thickTop="1">
      <c r="A62" s="14"/>
      <c r="B62" s="29"/>
      <c r="C62" s="29"/>
      <c r="D62" s="29"/>
      <c r="E62" s="29"/>
      <c r="F62" s="29"/>
      <c r="G62" s="29"/>
      <c r="H62" s="29"/>
      <c r="I62" s="29"/>
      <c r="J62" s="29"/>
      <c r="K62" s="29"/>
      <c r="L62" s="29"/>
      <c r="M62" s="29"/>
      <c r="N62" s="29"/>
    </row>
    <row r="63" spans="1:14">
      <c r="A63" s="14"/>
      <c r="B63" s="12"/>
      <c r="C63" s="12"/>
      <c r="D63" s="12"/>
      <c r="E63" s="12"/>
      <c r="F63" s="12"/>
      <c r="G63" s="12"/>
      <c r="H63" s="12"/>
      <c r="I63" s="12"/>
      <c r="J63" s="12"/>
      <c r="K63" s="12"/>
      <c r="L63" s="12"/>
      <c r="M63" s="12"/>
      <c r="N63" s="12"/>
    </row>
    <row r="64" spans="1:14" ht="15.75" thickBot="1">
      <c r="A64" s="14"/>
      <c r="B64" s="10"/>
      <c r="C64" s="10"/>
      <c r="D64" s="10"/>
      <c r="E64" s="10"/>
      <c r="F64" s="10"/>
      <c r="G64" s="10"/>
      <c r="H64" s="10"/>
      <c r="I64" s="10"/>
      <c r="J64" s="10"/>
      <c r="K64" s="10"/>
      <c r="L64" s="10"/>
      <c r="M64" s="10"/>
      <c r="N64" s="10"/>
    </row>
    <row r="65" spans="1:14" ht="16.5" thickTop="1">
      <c r="A65" s="14"/>
      <c r="B65" s="67"/>
      <c r="C65" s="161" t="s">
        <v>184</v>
      </c>
      <c r="D65" s="161"/>
      <c r="E65" s="161"/>
      <c r="F65" s="161"/>
      <c r="G65" s="161"/>
      <c r="H65" s="161"/>
      <c r="I65" s="161" t="s">
        <v>184</v>
      </c>
      <c r="J65" s="161"/>
      <c r="K65" s="161"/>
      <c r="L65" s="161"/>
      <c r="M65" s="161"/>
      <c r="N65" s="161"/>
    </row>
    <row r="66" spans="1:14" ht="15.75" thickBot="1">
      <c r="A66" s="14"/>
      <c r="B66" s="19" t="s">
        <v>482</v>
      </c>
      <c r="C66" s="206" t="s">
        <v>171</v>
      </c>
      <c r="D66" s="206"/>
      <c r="E66" s="206"/>
      <c r="F66" s="206"/>
      <c r="G66" s="206"/>
      <c r="H66" s="206"/>
      <c r="I66" s="206" t="s">
        <v>172</v>
      </c>
      <c r="J66" s="206"/>
      <c r="K66" s="206"/>
      <c r="L66" s="206"/>
      <c r="M66" s="206"/>
      <c r="N66" s="206"/>
    </row>
    <row r="67" spans="1:14" ht="15.75" thickTop="1">
      <c r="A67" s="14"/>
      <c r="B67" s="18"/>
      <c r="C67" s="29"/>
      <c r="D67" s="29"/>
      <c r="E67" s="29"/>
      <c r="F67" s="29"/>
      <c r="G67" s="29"/>
      <c r="H67" s="29"/>
      <c r="I67" s="29"/>
      <c r="J67" s="29"/>
      <c r="K67" s="29"/>
      <c r="L67" s="29"/>
      <c r="M67" s="29"/>
      <c r="N67" s="29"/>
    </row>
    <row r="68" spans="1:14">
      <c r="A68" s="14"/>
      <c r="B68" s="18" t="s">
        <v>472</v>
      </c>
      <c r="C68" s="39" t="s">
        <v>475</v>
      </c>
      <c r="D68" s="39"/>
      <c r="E68" s="31"/>
      <c r="F68" s="39" t="s">
        <v>478</v>
      </c>
      <c r="G68" s="39"/>
      <c r="H68" s="31"/>
      <c r="I68" s="39" t="s">
        <v>483</v>
      </c>
      <c r="J68" s="39"/>
      <c r="K68" s="31"/>
      <c r="L68" s="39" t="s">
        <v>478</v>
      </c>
      <c r="M68" s="39"/>
      <c r="N68" s="31"/>
    </row>
    <row r="69" spans="1:14" ht="27" thickBot="1">
      <c r="A69" s="14"/>
      <c r="B69" s="21" t="s">
        <v>474</v>
      </c>
      <c r="C69" s="28"/>
      <c r="D69" s="28"/>
      <c r="E69" s="30"/>
      <c r="F69" s="28"/>
      <c r="G69" s="28"/>
      <c r="H69" s="30"/>
      <c r="I69" s="28"/>
      <c r="J69" s="28"/>
      <c r="K69" s="30"/>
      <c r="L69" s="28"/>
      <c r="M69" s="28"/>
      <c r="N69" s="30"/>
    </row>
    <row r="70" spans="1:14" ht="15.75" thickTop="1">
      <c r="A70" s="14"/>
      <c r="B70" s="18"/>
      <c r="C70" s="29"/>
      <c r="D70" s="29"/>
      <c r="E70" s="29"/>
      <c r="F70" s="29"/>
      <c r="G70" s="29"/>
      <c r="H70" s="29"/>
      <c r="I70" s="29"/>
      <c r="J70" s="29"/>
      <c r="K70" s="29"/>
      <c r="L70" s="29"/>
      <c r="M70" s="29"/>
      <c r="N70" s="29"/>
    </row>
    <row r="71" spans="1:14">
      <c r="A71" s="14"/>
      <c r="B71" s="34" t="s">
        <v>65</v>
      </c>
      <c r="C71" s="34" t="s">
        <v>175</v>
      </c>
      <c r="D71" s="41">
        <v>110</v>
      </c>
      <c r="E71" s="36"/>
      <c r="F71" s="34" t="s">
        <v>175</v>
      </c>
      <c r="G71" s="41">
        <v>32</v>
      </c>
      <c r="H71" s="36"/>
      <c r="I71" s="34" t="s">
        <v>175</v>
      </c>
      <c r="J71" s="41">
        <v>278</v>
      </c>
      <c r="K71" s="36"/>
      <c r="L71" s="34" t="s">
        <v>175</v>
      </c>
      <c r="M71" s="41">
        <v>207</v>
      </c>
      <c r="N71" s="36"/>
    </row>
    <row r="72" spans="1:14">
      <c r="A72" s="14"/>
      <c r="B72" s="34"/>
      <c r="C72" s="34"/>
      <c r="D72" s="41"/>
      <c r="E72" s="36"/>
      <c r="F72" s="34"/>
      <c r="G72" s="41"/>
      <c r="H72" s="36"/>
      <c r="I72" s="34"/>
      <c r="J72" s="41"/>
      <c r="K72" s="36"/>
      <c r="L72" s="34"/>
      <c r="M72" s="41"/>
      <c r="N72" s="36"/>
    </row>
    <row r="73" spans="1:14">
      <c r="A73" s="14"/>
      <c r="B73" s="38" t="s">
        <v>66</v>
      </c>
      <c r="C73" s="39" t="s">
        <v>484</v>
      </c>
      <c r="D73" s="39"/>
      <c r="E73" s="38" t="s">
        <v>188</v>
      </c>
      <c r="F73" s="39">
        <v>19</v>
      </c>
      <c r="G73" s="39"/>
      <c r="H73" s="31"/>
      <c r="I73" s="39">
        <v>382</v>
      </c>
      <c r="J73" s="39"/>
      <c r="K73" s="31"/>
      <c r="L73" s="39">
        <v>51</v>
      </c>
      <c r="M73" s="39"/>
      <c r="N73" s="31"/>
    </row>
    <row r="74" spans="1:14">
      <c r="A74" s="14"/>
      <c r="B74" s="38"/>
      <c r="C74" s="39"/>
      <c r="D74" s="39"/>
      <c r="E74" s="38"/>
      <c r="F74" s="39"/>
      <c r="G74" s="39"/>
      <c r="H74" s="31"/>
      <c r="I74" s="39"/>
      <c r="J74" s="39"/>
      <c r="K74" s="31"/>
      <c r="L74" s="39"/>
      <c r="M74" s="39"/>
      <c r="N74" s="31"/>
    </row>
    <row r="75" spans="1:14">
      <c r="A75" s="14"/>
      <c r="B75" s="34" t="s">
        <v>68</v>
      </c>
      <c r="C75" s="41" t="s">
        <v>485</v>
      </c>
      <c r="D75" s="41"/>
      <c r="E75" s="34" t="s">
        <v>188</v>
      </c>
      <c r="F75" s="41">
        <v>2</v>
      </c>
      <c r="G75" s="41"/>
      <c r="H75" s="36"/>
      <c r="I75" s="41">
        <v>354</v>
      </c>
      <c r="J75" s="41"/>
      <c r="K75" s="36"/>
      <c r="L75" s="41">
        <v>272</v>
      </c>
      <c r="M75" s="41"/>
      <c r="N75" s="36"/>
    </row>
    <row r="76" spans="1:14">
      <c r="A76" s="14"/>
      <c r="B76" s="34"/>
      <c r="C76" s="41"/>
      <c r="D76" s="41"/>
      <c r="E76" s="34"/>
      <c r="F76" s="41"/>
      <c r="G76" s="41"/>
      <c r="H76" s="36"/>
      <c r="I76" s="41"/>
      <c r="J76" s="41"/>
      <c r="K76" s="36"/>
      <c r="L76" s="41"/>
      <c r="M76" s="41"/>
      <c r="N76" s="36"/>
    </row>
    <row r="77" spans="1:14">
      <c r="A77" s="14"/>
      <c r="B77" s="38" t="s">
        <v>72</v>
      </c>
      <c r="C77" s="39" t="s">
        <v>486</v>
      </c>
      <c r="D77" s="39"/>
      <c r="E77" s="38" t="s">
        <v>188</v>
      </c>
      <c r="F77" s="39" t="s">
        <v>176</v>
      </c>
      <c r="G77" s="39"/>
      <c r="H77" s="31"/>
      <c r="I77" s="39">
        <v>8</v>
      </c>
      <c r="J77" s="39"/>
      <c r="K77" s="31"/>
      <c r="L77" s="39" t="s">
        <v>176</v>
      </c>
      <c r="M77" s="39"/>
      <c r="N77" s="31"/>
    </row>
    <row r="78" spans="1:14" ht="15.75" thickBot="1">
      <c r="A78" s="14"/>
      <c r="B78" s="52"/>
      <c r="C78" s="28"/>
      <c r="D78" s="28"/>
      <c r="E78" s="52"/>
      <c r="F78" s="28"/>
      <c r="G78" s="28"/>
      <c r="H78" s="30"/>
      <c r="I78" s="28"/>
      <c r="J78" s="28"/>
      <c r="K78" s="30"/>
      <c r="L78" s="28"/>
      <c r="M78" s="28"/>
      <c r="N78" s="30"/>
    </row>
    <row r="79" spans="1:14" ht="15.75" thickTop="1"/>
  </sheetData>
  <mergeCells count="246">
    <mergeCell ref="A25:A78"/>
    <mergeCell ref="B25:N25"/>
    <mergeCell ref="B26:N26"/>
    <mergeCell ref="B27:N27"/>
    <mergeCell ref="B43:N43"/>
    <mergeCell ref="B44:N44"/>
    <mergeCell ref="B45:N45"/>
    <mergeCell ref="B62:N62"/>
    <mergeCell ref="L77:M78"/>
    <mergeCell ref="N77:N78"/>
    <mergeCell ref="A1:A2"/>
    <mergeCell ref="B1:N1"/>
    <mergeCell ref="B2:N2"/>
    <mergeCell ref="B3:N3"/>
    <mergeCell ref="A4:A24"/>
    <mergeCell ref="B4:N4"/>
    <mergeCell ref="B5:N5"/>
    <mergeCell ref="B6:N6"/>
    <mergeCell ref="K75:K76"/>
    <mergeCell ref="L75:M76"/>
    <mergeCell ref="N75:N76"/>
    <mergeCell ref="B77:B78"/>
    <mergeCell ref="C77:D78"/>
    <mergeCell ref="E77:E78"/>
    <mergeCell ref="F77:G78"/>
    <mergeCell ref="H77:H78"/>
    <mergeCell ref="I77:J78"/>
    <mergeCell ref="K77:K78"/>
    <mergeCell ref="B75:B76"/>
    <mergeCell ref="C75:D76"/>
    <mergeCell ref="E75:E76"/>
    <mergeCell ref="F75:G76"/>
    <mergeCell ref="H75:H76"/>
    <mergeCell ref="I75:J76"/>
    <mergeCell ref="N71:N72"/>
    <mergeCell ref="B73:B74"/>
    <mergeCell ref="C73:D74"/>
    <mergeCell ref="E73:E74"/>
    <mergeCell ref="F73:G74"/>
    <mergeCell ref="H73:H74"/>
    <mergeCell ref="I73:J74"/>
    <mergeCell ref="K73:K74"/>
    <mergeCell ref="L73:M74"/>
    <mergeCell ref="N73:N74"/>
    <mergeCell ref="H71:H72"/>
    <mergeCell ref="I71:I72"/>
    <mergeCell ref="J71:J72"/>
    <mergeCell ref="K71:K72"/>
    <mergeCell ref="L71:L72"/>
    <mergeCell ref="M71:M72"/>
    <mergeCell ref="B71:B72"/>
    <mergeCell ref="C71:C72"/>
    <mergeCell ref="D71:D72"/>
    <mergeCell ref="E71:E72"/>
    <mergeCell ref="F71:F72"/>
    <mergeCell ref="G71:G72"/>
    <mergeCell ref="L68:M69"/>
    <mergeCell ref="N68:N69"/>
    <mergeCell ref="C70:E70"/>
    <mergeCell ref="F70:H70"/>
    <mergeCell ref="I70:K70"/>
    <mergeCell ref="L70:N70"/>
    <mergeCell ref="C67:E67"/>
    <mergeCell ref="F67:H67"/>
    <mergeCell ref="I67:K67"/>
    <mergeCell ref="L67:N67"/>
    <mergeCell ref="C68:D69"/>
    <mergeCell ref="E68:E69"/>
    <mergeCell ref="F68:G69"/>
    <mergeCell ref="H68:H69"/>
    <mergeCell ref="I68:J69"/>
    <mergeCell ref="K68:K69"/>
    <mergeCell ref="L60:M61"/>
    <mergeCell ref="N60:N61"/>
    <mergeCell ref="B63:N63"/>
    <mergeCell ref="C65:H65"/>
    <mergeCell ref="I65:N65"/>
    <mergeCell ref="C66:H66"/>
    <mergeCell ref="I66:N66"/>
    <mergeCell ref="K58:K59"/>
    <mergeCell ref="L58:M59"/>
    <mergeCell ref="N58:N59"/>
    <mergeCell ref="B60:B61"/>
    <mergeCell ref="C60:D61"/>
    <mergeCell ref="E60:E61"/>
    <mergeCell ref="F60:G61"/>
    <mergeCell ref="H60:H61"/>
    <mergeCell ref="I60:J61"/>
    <mergeCell ref="K60:K61"/>
    <mergeCell ref="B58:B59"/>
    <mergeCell ref="C58:D59"/>
    <mergeCell ref="E58:E59"/>
    <mergeCell ref="F58:G59"/>
    <mergeCell ref="H58:H59"/>
    <mergeCell ref="I58:J59"/>
    <mergeCell ref="N54:N55"/>
    <mergeCell ref="B56:B57"/>
    <mergeCell ref="C56:D57"/>
    <mergeCell ref="E56:E57"/>
    <mergeCell ref="F56:G57"/>
    <mergeCell ref="H56:H57"/>
    <mergeCell ref="I56:J57"/>
    <mergeCell ref="K56:K57"/>
    <mergeCell ref="L56:M57"/>
    <mergeCell ref="N56:N57"/>
    <mergeCell ref="H54:H55"/>
    <mergeCell ref="I54:I55"/>
    <mergeCell ref="J54:J55"/>
    <mergeCell ref="K54:K55"/>
    <mergeCell ref="L54:L55"/>
    <mergeCell ref="M54:M55"/>
    <mergeCell ref="B54:B55"/>
    <mergeCell ref="C54:C55"/>
    <mergeCell ref="D54:D55"/>
    <mergeCell ref="E54:E55"/>
    <mergeCell ref="F54:F55"/>
    <mergeCell ref="G54:G55"/>
    <mergeCell ref="L51:M52"/>
    <mergeCell ref="N51:N52"/>
    <mergeCell ref="C53:E53"/>
    <mergeCell ref="F53:H53"/>
    <mergeCell ref="I53:K53"/>
    <mergeCell ref="L53:N53"/>
    <mergeCell ref="C51:D52"/>
    <mergeCell ref="E51:E52"/>
    <mergeCell ref="F51:G52"/>
    <mergeCell ref="H51:H52"/>
    <mergeCell ref="I51:J52"/>
    <mergeCell ref="K51:K52"/>
    <mergeCell ref="B46:N46"/>
    <mergeCell ref="C48:H48"/>
    <mergeCell ref="I48:N48"/>
    <mergeCell ref="C49:H49"/>
    <mergeCell ref="I49:N49"/>
    <mergeCell ref="C50:E50"/>
    <mergeCell ref="F50:H50"/>
    <mergeCell ref="I50:K50"/>
    <mergeCell ref="L50:N50"/>
    <mergeCell ref="K39:K40"/>
    <mergeCell ref="B41:B42"/>
    <mergeCell ref="C41:C42"/>
    <mergeCell ref="D41:E42"/>
    <mergeCell ref="F41:F42"/>
    <mergeCell ref="G41:G42"/>
    <mergeCell ref="H41:H42"/>
    <mergeCell ref="I41:J42"/>
    <mergeCell ref="K41:K42"/>
    <mergeCell ref="I37:I38"/>
    <mergeCell ref="J37:J38"/>
    <mergeCell ref="K37:K38"/>
    <mergeCell ref="B39:B40"/>
    <mergeCell ref="C39:C40"/>
    <mergeCell ref="D39:E40"/>
    <mergeCell ref="F39:F40"/>
    <mergeCell ref="G39:G40"/>
    <mergeCell ref="H39:H40"/>
    <mergeCell ref="I39:J40"/>
    <mergeCell ref="K34:K35"/>
    <mergeCell ref="D36:F36"/>
    <mergeCell ref="I36:K36"/>
    <mergeCell ref="B37:B38"/>
    <mergeCell ref="C37:C38"/>
    <mergeCell ref="D37:D38"/>
    <mergeCell ref="E37:E38"/>
    <mergeCell ref="F37:F38"/>
    <mergeCell ref="G37:G38"/>
    <mergeCell ref="H37:H38"/>
    <mergeCell ref="I31:J32"/>
    <mergeCell ref="K31:K32"/>
    <mergeCell ref="D33:F33"/>
    <mergeCell ref="I33:K33"/>
    <mergeCell ref="B34:C35"/>
    <mergeCell ref="D34:E35"/>
    <mergeCell ref="F34:F35"/>
    <mergeCell ref="G34:G35"/>
    <mergeCell ref="H34:H35"/>
    <mergeCell ref="I34:J35"/>
    <mergeCell ref="K23:K24"/>
    <mergeCell ref="B28:K28"/>
    <mergeCell ref="C30:F30"/>
    <mergeCell ref="H30:K30"/>
    <mergeCell ref="B31:B32"/>
    <mergeCell ref="C31:C32"/>
    <mergeCell ref="D31:E32"/>
    <mergeCell ref="F31:F32"/>
    <mergeCell ref="G31:G32"/>
    <mergeCell ref="H31:H32"/>
    <mergeCell ref="K21:K22"/>
    <mergeCell ref="B23:B24"/>
    <mergeCell ref="C23:C24"/>
    <mergeCell ref="D23:D24"/>
    <mergeCell ref="E23:E24"/>
    <mergeCell ref="F23:F24"/>
    <mergeCell ref="G23:G24"/>
    <mergeCell ref="H23:H24"/>
    <mergeCell ref="I23:I24"/>
    <mergeCell ref="J23:J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I13:I14"/>
    <mergeCell ref="J13:J14"/>
    <mergeCell ref="K13:K14"/>
    <mergeCell ref="B15:B16"/>
    <mergeCell ref="C15:D16"/>
    <mergeCell ref="E15:E16"/>
    <mergeCell ref="F15:G16"/>
    <mergeCell ref="H15:H16"/>
    <mergeCell ref="I15:J16"/>
    <mergeCell ref="K15:K16"/>
    <mergeCell ref="C12:E12"/>
    <mergeCell ref="F12:H12"/>
    <mergeCell ref="I12:K12"/>
    <mergeCell ref="B13:B14"/>
    <mergeCell ref="C13:C14"/>
    <mergeCell ref="D13:D14"/>
    <mergeCell ref="E13:E14"/>
    <mergeCell ref="F13:F14"/>
    <mergeCell ref="G13:G14"/>
    <mergeCell ref="H13:H14"/>
    <mergeCell ref="B7:K7"/>
    <mergeCell ref="C9:K9"/>
    <mergeCell ref="B10:B11"/>
    <mergeCell ref="C10:D11"/>
    <mergeCell ref="E10:E11"/>
    <mergeCell ref="F10:G11"/>
    <mergeCell ref="H10:H11"/>
    <mergeCell ref="I10:J11"/>
    <mergeCell ref="K10: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cols>
    <col min="1" max="2" width="36.5703125" bestFit="1" customWidth="1"/>
    <col min="3" max="3" width="4.140625" customWidth="1"/>
    <col min="4" max="4" width="16.140625" customWidth="1"/>
    <col min="5" max="5" width="3.28515625" customWidth="1"/>
    <col min="6" max="6" width="4.140625" customWidth="1"/>
    <col min="7" max="7" width="16.140625" customWidth="1"/>
    <col min="8" max="8" width="3.28515625" customWidth="1"/>
    <col min="9" max="9" width="4.140625" customWidth="1"/>
    <col min="10" max="10" width="16.140625" customWidth="1"/>
    <col min="11" max="11" width="3.28515625" customWidth="1"/>
    <col min="12" max="12" width="4.140625" customWidth="1"/>
    <col min="13" max="13" width="16.140625" customWidth="1"/>
    <col min="14" max="14" width="19.7109375" customWidth="1"/>
    <col min="15" max="15" width="4.140625" customWidth="1"/>
    <col min="16" max="16" width="16.140625" customWidth="1"/>
    <col min="17" max="17" width="19.7109375" customWidth="1"/>
    <col min="18" max="18" width="4.140625" customWidth="1"/>
    <col min="19" max="19" width="16.140625" customWidth="1"/>
    <col min="20" max="20" width="19.7109375" customWidth="1"/>
  </cols>
  <sheetData>
    <row r="1" spans="1:20" ht="15" customHeight="1">
      <c r="A1" s="7" t="s">
        <v>77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89</v>
      </c>
      <c r="B3" s="13" t="s">
        <v>5</v>
      </c>
      <c r="C3" s="13"/>
      <c r="D3" s="13"/>
      <c r="E3" s="13"/>
      <c r="F3" s="13"/>
      <c r="G3" s="13"/>
      <c r="H3" s="13"/>
      <c r="I3" s="13"/>
      <c r="J3" s="13"/>
      <c r="K3" s="13"/>
      <c r="L3" s="13"/>
      <c r="M3" s="13"/>
      <c r="N3" s="13"/>
      <c r="O3" s="13"/>
      <c r="P3" s="13"/>
      <c r="Q3" s="13"/>
      <c r="R3" s="13"/>
      <c r="S3" s="13"/>
      <c r="T3" s="13"/>
    </row>
    <row r="4" spans="1:20" ht="15" customHeight="1">
      <c r="A4" s="14" t="s">
        <v>779</v>
      </c>
      <c r="B4" s="13" t="s">
        <v>5</v>
      </c>
      <c r="C4" s="13"/>
      <c r="D4" s="13"/>
      <c r="E4" s="13"/>
      <c r="F4" s="13"/>
      <c r="G4" s="13"/>
      <c r="H4" s="13"/>
      <c r="I4" s="13"/>
      <c r="J4" s="13"/>
      <c r="K4" s="13"/>
      <c r="L4" s="13"/>
      <c r="M4" s="13"/>
      <c r="N4" s="13"/>
      <c r="O4" s="13"/>
      <c r="P4" s="13"/>
      <c r="Q4" s="13"/>
      <c r="R4" s="13"/>
      <c r="S4" s="13"/>
      <c r="T4" s="13"/>
    </row>
    <row r="5" spans="1:20" ht="25.5" customHeight="1">
      <c r="A5" s="14"/>
      <c r="B5" s="15" t="s">
        <v>512</v>
      </c>
      <c r="C5" s="15"/>
      <c r="D5" s="15"/>
      <c r="E5" s="15"/>
      <c r="F5" s="15"/>
      <c r="G5" s="15"/>
      <c r="H5" s="15"/>
      <c r="I5" s="15"/>
      <c r="J5" s="15"/>
      <c r="K5" s="15"/>
      <c r="L5" s="15"/>
      <c r="M5" s="15"/>
      <c r="N5" s="15"/>
      <c r="O5" s="15"/>
      <c r="P5" s="15"/>
      <c r="Q5" s="15"/>
      <c r="R5" s="15"/>
      <c r="S5" s="15"/>
      <c r="T5" s="15"/>
    </row>
    <row r="6" spans="1:20">
      <c r="A6" s="14"/>
      <c r="B6" s="12"/>
      <c r="C6" s="12"/>
      <c r="D6" s="12"/>
      <c r="E6" s="12"/>
      <c r="F6" s="12"/>
      <c r="G6" s="12"/>
      <c r="H6" s="12"/>
      <c r="I6" s="12"/>
      <c r="J6" s="12"/>
      <c r="K6" s="12"/>
      <c r="L6" s="12"/>
      <c r="M6" s="12"/>
      <c r="N6" s="12"/>
    </row>
    <row r="7" spans="1:20" ht="15.75" thickBot="1">
      <c r="A7" s="14"/>
      <c r="B7" s="10"/>
      <c r="C7" s="10"/>
      <c r="D7" s="10"/>
      <c r="E7" s="10"/>
      <c r="F7" s="10"/>
      <c r="G7" s="10"/>
      <c r="H7" s="10"/>
      <c r="I7" s="10"/>
      <c r="J7" s="10"/>
      <c r="K7" s="10"/>
      <c r="L7" s="10"/>
      <c r="M7" s="10"/>
      <c r="N7" s="10"/>
    </row>
    <row r="8" spans="1:20" ht="15.75" thickTop="1">
      <c r="A8" s="14"/>
      <c r="B8" s="233"/>
      <c r="C8" s="98"/>
      <c r="D8" s="98"/>
      <c r="E8" s="29"/>
      <c r="F8" s="161" t="s">
        <v>488</v>
      </c>
      <c r="G8" s="161"/>
      <c r="H8" s="161"/>
      <c r="I8" s="161"/>
      <c r="J8" s="161"/>
      <c r="K8" s="161"/>
      <c r="L8" s="161"/>
      <c r="M8" s="161"/>
      <c r="N8" s="161"/>
    </row>
    <row r="9" spans="1:20" ht="15.75" thickBot="1">
      <c r="A9" s="14"/>
      <c r="B9" s="237"/>
      <c r="C9" s="238"/>
      <c r="D9" s="238"/>
      <c r="E9" s="239"/>
      <c r="F9" s="206"/>
      <c r="G9" s="206"/>
      <c r="H9" s="206"/>
      <c r="I9" s="206"/>
      <c r="J9" s="206"/>
      <c r="K9" s="206"/>
      <c r="L9" s="206"/>
      <c r="M9" s="206"/>
      <c r="N9" s="206"/>
    </row>
    <row r="10" spans="1:20" ht="15.75" thickTop="1">
      <c r="A10" s="14"/>
      <c r="B10" s="112" t="s">
        <v>170</v>
      </c>
      <c r="C10" s="39" t="s">
        <v>244</v>
      </c>
      <c r="D10" s="39"/>
      <c r="E10" s="31"/>
      <c r="F10" s="27" t="s">
        <v>513</v>
      </c>
      <c r="G10" s="27"/>
      <c r="H10" s="29"/>
      <c r="I10" s="27" t="s">
        <v>514</v>
      </c>
      <c r="J10" s="27"/>
      <c r="K10" s="29"/>
      <c r="L10" s="27" t="s">
        <v>515</v>
      </c>
      <c r="M10" s="27"/>
      <c r="N10" s="29"/>
    </row>
    <row r="11" spans="1:20" ht="15.75" thickBot="1">
      <c r="A11" s="14"/>
      <c r="B11" s="26"/>
      <c r="C11" s="28"/>
      <c r="D11" s="28"/>
      <c r="E11" s="30"/>
      <c r="F11" s="28"/>
      <c r="G11" s="28"/>
      <c r="H11" s="30"/>
      <c r="I11" s="28"/>
      <c r="J11" s="28"/>
      <c r="K11" s="30"/>
      <c r="L11" s="28"/>
      <c r="M11" s="28"/>
      <c r="N11" s="30"/>
    </row>
    <row r="12" spans="1:20" ht="15.75" thickTop="1">
      <c r="A12" s="14"/>
      <c r="B12" s="183" t="s">
        <v>516</v>
      </c>
      <c r="C12" s="98"/>
      <c r="D12" s="98"/>
      <c r="E12" s="29"/>
      <c r="F12" s="98"/>
      <c r="G12" s="98"/>
      <c r="H12" s="29"/>
      <c r="I12" s="98"/>
      <c r="J12" s="98"/>
      <c r="K12" s="29"/>
      <c r="L12" s="98"/>
      <c r="M12" s="98"/>
      <c r="N12" s="29"/>
    </row>
    <row r="13" spans="1:20">
      <c r="A13" s="14"/>
      <c r="B13" s="240"/>
      <c r="C13" s="238"/>
      <c r="D13" s="238"/>
      <c r="E13" s="239"/>
      <c r="F13" s="238"/>
      <c r="G13" s="238"/>
      <c r="H13" s="239"/>
      <c r="I13" s="238"/>
      <c r="J13" s="238"/>
      <c r="K13" s="239"/>
      <c r="L13" s="238"/>
      <c r="M13" s="238"/>
      <c r="N13" s="239"/>
    </row>
    <row r="14" spans="1:20" ht="15.75">
      <c r="A14" s="14"/>
      <c r="B14" s="24" t="s">
        <v>517</v>
      </c>
      <c r="C14" s="241"/>
      <c r="D14" s="241"/>
      <c r="E14" s="241"/>
      <c r="F14" s="241"/>
      <c r="G14" s="241"/>
      <c r="H14" s="241"/>
      <c r="I14" s="241"/>
      <c r="J14" s="241"/>
      <c r="K14" s="241"/>
      <c r="L14" s="241"/>
      <c r="M14" s="241"/>
      <c r="N14" s="241"/>
    </row>
    <row r="15" spans="1:20">
      <c r="A15" s="14"/>
      <c r="B15" s="34" t="s">
        <v>518</v>
      </c>
      <c r="C15" s="34" t="s">
        <v>175</v>
      </c>
      <c r="D15" s="56">
        <v>7463</v>
      </c>
      <c r="E15" s="36"/>
      <c r="F15" s="34" t="s">
        <v>175</v>
      </c>
      <c r="G15" s="56">
        <v>7463</v>
      </c>
      <c r="H15" s="36"/>
      <c r="I15" s="34" t="s">
        <v>175</v>
      </c>
      <c r="J15" s="41" t="s">
        <v>176</v>
      </c>
      <c r="K15" s="36"/>
      <c r="L15" s="34" t="s">
        <v>175</v>
      </c>
      <c r="M15" s="41" t="s">
        <v>176</v>
      </c>
      <c r="N15" s="36"/>
    </row>
    <row r="16" spans="1:20">
      <c r="A16" s="14"/>
      <c r="B16" s="34"/>
      <c r="C16" s="34"/>
      <c r="D16" s="56"/>
      <c r="E16" s="36"/>
      <c r="F16" s="34"/>
      <c r="G16" s="56"/>
      <c r="H16" s="36"/>
      <c r="I16" s="34"/>
      <c r="J16" s="41"/>
      <c r="K16" s="36"/>
      <c r="L16" s="34"/>
      <c r="M16" s="41"/>
      <c r="N16" s="36"/>
    </row>
    <row r="17" spans="1:14">
      <c r="A17" s="14"/>
      <c r="B17" s="38" t="s">
        <v>519</v>
      </c>
      <c r="C17" s="59">
        <v>2849</v>
      </c>
      <c r="D17" s="59"/>
      <c r="E17" s="31"/>
      <c r="F17" s="59">
        <v>2849</v>
      </c>
      <c r="G17" s="59"/>
      <c r="H17" s="31"/>
      <c r="I17" s="39" t="s">
        <v>176</v>
      </c>
      <c r="J17" s="39"/>
      <c r="K17" s="31"/>
      <c r="L17" s="39" t="s">
        <v>176</v>
      </c>
      <c r="M17" s="39"/>
      <c r="N17" s="31"/>
    </row>
    <row r="18" spans="1:14">
      <c r="A18" s="14"/>
      <c r="B18" s="38"/>
      <c r="C18" s="59"/>
      <c r="D18" s="59"/>
      <c r="E18" s="31"/>
      <c r="F18" s="59"/>
      <c r="G18" s="59"/>
      <c r="H18" s="31"/>
      <c r="I18" s="39"/>
      <c r="J18" s="39"/>
      <c r="K18" s="31"/>
      <c r="L18" s="39"/>
      <c r="M18" s="39"/>
      <c r="N18" s="31"/>
    </row>
    <row r="19" spans="1:14">
      <c r="A19" s="14"/>
      <c r="B19" s="34" t="s">
        <v>520</v>
      </c>
      <c r="C19" s="41" t="s">
        <v>521</v>
      </c>
      <c r="D19" s="41"/>
      <c r="E19" s="34" t="s">
        <v>188</v>
      </c>
      <c r="F19" s="41" t="s">
        <v>521</v>
      </c>
      <c r="G19" s="41"/>
      <c r="H19" s="34" t="s">
        <v>188</v>
      </c>
      <c r="I19" s="41" t="s">
        <v>176</v>
      </c>
      <c r="J19" s="41"/>
      <c r="K19" s="36"/>
      <c r="L19" s="41" t="s">
        <v>176</v>
      </c>
      <c r="M19" s="41"/>
      <c r="N19" s="36"/>
    </row>
    <row r="20" spans="1:14">
      <c r="A20" s="14"/>
      <c r="B20" s="34"/>
      <c r="C20" s="41"/>
      <c r="D20" s="41"/>
      <c r="E20" s="34"/>
      <c r="F20" s="41"/>
      <c r="G20" s="41"/>
      <c r="H20" s="34"/>
      <c r="I20" s="41"/>
      <c r="J20" s="41"/>
      <c r="K20" s="36"/>
      <c r="L20" s="41"/>
      <c r="M20" s="41"/>
      <c r="N20" s="36"/>
    </row>
    <row r="21" spans="1:14">
      <c r="A21" s="14"/>
      <c r="B21" s="38" t="s">
        <v>522</v>
      </c>
      <c r="C21" s="39" t="s">
        <v>523</v>
      </c>
      <c r="D21" s="39"/>
      <c r="E21" s="38" t="s">
        <v>188</v>
      </c>
      <c r="F21" s="39" t="s">
        <v>523</v>
      </c>
      <c r="G21" s="39"/>
      <c r="H21" s="38" t="s">
        <v>188</v>
      </c>
      <c r="I21" s="39" t="s">
        <v>176</v>
      </c>
      <c r="J21" s="39"/>
      <c r="K21" s="31"/>
      <c r="L21" s="39" t="s">
        <v>176</v>
      </c>
      <c r="M21" s="39"/>
      <c r="N21" s="31"/>
    </row>
    <row r="22" spans="1:14">
      <c r="A22" s="14"/>
      <c r="B22" s="38"/>
      <c r="C22" s="39"/>
      <c r="D22" s="39"/>
      <c r="E22" s="38"/>
      <c r="F22" s="39"/>
      <c r="G22" s="39"/>
      <c r="H22" s="38"/>
      <c r="I22" s="39"/>
      <c r="J22" s="39"/>
      <c r="K22" s="31"/>
      <c r="L22" s="39"/>
      <c r="M22" s="39"/>
      <c r="N22" s="31"/>
    </row>
    <row r="23" spans="1:14">
      <c r="A23" s="14"/>
      <c r="B23" s="34" t="s">
        <v>524</v>
      </c>
      <c r="C23" s="41" t="s">
        <v>525</v>
      </c>
      <c r="D23" s="41"/>
      <c r="E23" s="34" t="s">
        <v>188</v>
      </c>
      <c r="F23" s="41" t="s">
        <v>525</v>
      </c>
      <c r="G23" s="41"/>
      <c r="H23" s="34" t="s">
        <v>188</v>
      </c>
      <c r="I23" s="41" t="s">
        <v>176</v>
      </c>
      <c r="J23" s="41"/>
      <c r="K23" s="36"/>
      <c r="L23" s="41" t="s">
        <v>176</v>
      </c>
      <c r="M23" s="41"/>
      <c r="N23" s="36"/>
    </row>
    <row r="24" spans="1:14">
      <c r="A24" s="14"/>
      <c r="B24" s="34"/>
      <c r="C24" s="41"/>
      <c r="D24" s="41"/>
      <c r="E24" s="34"/>
      <c r="F24" s="41"/>
      <c r="G24" s="41"/>
      <c r="H24" s="34"/>
      <c r="I24" s="41"/>
      <c r="J24" s="41"/>
      <c r="K24" s="36"/>
      <c r="L24" s="41"/>
      <c r="M24" s="41"/>
      <c r="N24" s="36"/>
    </row>
    <row r="25" spans="1:14">
      <c r="A25" s="14"/>
      <c r="B25" s="38" t="s">
        <v>526</v>
      </c>
      <c r="C25" s="39" t="s">
        <v>527</v>
      </c>
      <c r="D25" s="39"/>
      <c r="E25" s="38" t="s">
        <v>188</v>
      </c>
      <c r="F25" s="39" t="s">
        <v>527</v>
      </c>
      <c r="G25" s="39"/>
      <c r="H25" s="38" t="s">
        <v>188</v>
      </c>
      <c r="I25" s="39" t="s">
        <v>176</v>
      </c>
      <c r="J25" s="39"/>
      <c r="K25" s="31"/>
      <c r="L25" s="39" t="s">
        <v>176</v>
      </c>
      <c r="M25" s="39"/>
      <c r="N25" s="31"/>
    </row>
    <row r="26" spans="1:14">
      <c r="A26" s="14"/>
      <c r="B26" s="38"/>
      <c r="C26" s="39"/>
      <c r="D26" s="39"/>
      <c r="E26" s="38"/>
      <c r="F26" s="39"/>
      <c r="G26" s="39"/>
      <c r="H26" s="38"/>
      <c r="I26" s="39"/>
      <c r="J26" s="39"/>
      <c r="K26" s="31"/>
      <c r="L26" s="39"/>
      <c r="M26" s="39"/>
      <c r="N26" s="31"/>
    </row>
    <row r="27" spans="1:14">
      <c r="A27" s="14"/>
      <c r="B27" s="34" t="s">
        <v>528</v>
      </c>
      <c r="C27" s="41" t="s">
        <v>529</v>
      </c>
      <c r="D27" s="41"/>
      <c r="E27" s="34" t="s">
        <v>188</v>
      </c>
      <c r="F27" s="41" t="s">
        <v>176</v>
      </c>
      <c r="G27" s="41"/>
      <c r="H27" s="36"/>
      <c r="I27" s="41" t="s">
        <v>529</v>
      </c>
      <c r="J27" s="41"/>
      <c r="K27" s="34" t="s">
        <v>188</v>
      </c>
      <c r="L27" s="41" t="s">
        <v>176</v>
      </c>
      <c r="M27" s="41"/>
      <c r="N27" s="36"/>
    </row>
    <row r="28" spans="1:14" ht="15.75" thickBot="1">
      <c r="A28" s="14"/>
      <c r="B28" s="62"/>
      <c r="C28" s="63"/>
      <c r="D28" s="63"/>
      <c r="E28" s="62"/>
      <c r="F28" s="63"/>
      <c r="G28" s="63"/>
      <c r="H28" s="64"/>
      <c r="I28" s="63"/>
      <c r="J28" s="63"/>
      <c r="K28" s="62"/>
      <c r="L28" s="63"/>
      <c r="M28" s="63"/>
      <c r="N28" s="64"/>
    </row>
    <row r="29" spans="1:14" ht="16.5" thickTop="1">
      <c r="A29" s="14"/>
      <c r="B29" s="24" t="s">
        <v>530</v>
      </c>
      <c r="C29" s="233"/>
      <c r="D29" s="233"/>
      <c r="E29" s="233"/>
      <c r="F29" s="233"/>
      <c r="G29" s="233"/>
      <c r="H29" s="233"/>
      <c r="I29" s="233"/>
      <c r="J29" s="233"/>
      <c r="K29" s="233"/>
      <c r="L29" s="233"/>
      <c r="M29" s="233"/>
      <c r="N29" s="233"/>
    </row>
    <row r="30" spans="1:14">
      <c r="A30" s="14"/>
      <c r="B30" s="34" t="s">
        <v>518</v>
      </c>
      <c r="C30" s="34" t="s">
        <v>175</v>
      </c>
      <c r="D30" s="56">
        <v>4472</v>
      </c>
      <c r="E30" s="36"/>
      <c r="F30" s="34" t="s">
        <v>175</v>
      </c>
      <c r="G30" s="56">
        <v>4472</v>
      </c>
      <c r="H30" s="36"/>
      <c r="I30" s="34" t="s">
        <v>175</v>
      </c>
      <c r="J30" s="41" t="s">
        <v>176</v>
      </c>
      <c r="K30" s="36"/>
      <c r="L30" s="34" t="s">
        <v>175</v>
      </c>
      <c r="M30" s="41" t="s">
        <v>176</v>
      </c>
      <c r="N30" s="36"/>
    </row>
    <row r="31" spans="1:14">
      <c r="A31" s="14"/>
      <c r="B31" s="34"/>
      <c r="C31" s="34"/>
      <c r="D31" s="56"/>
      <c r="E31" s="36"/>
      <c r="F31" s="34"/>
      <c r="G31" s="56"/>
      <c r="H31" s="36"/>
      <c r="I31" s="34"/>
      <c r="J31" s="41"/>
      <c r="K31" s="36"/>
      <c r="L31" s="34"/>
      <c r="M31" s="41"/>
      <c r="N31" s="36"/>
    </row>
    <row r="32" spans="1:14">
      <c r="A32" s="14"/>
      <c r="B32" s="38" t="s">
        <v>519</v>
      </c>
      <c r="C32" s="59">
        <v>2081</v>
      </c>
      <c r="D32" s="59"/>
      <c r="E32" s="31"/>
      <c r="F32" s="59">
        <v>2081</v>
      </c>
      <c r="G32" s="59"/>
      <c r="H32" s="31"/>
      <c r="I32" s="39" t="s">
        <v>176</v>
      </c>
      <c r="J32" s="39"/>
      <c r="K32" s="31"/>
      <c r="L32" s="39" t="s">
        <v>176</v>
      </c>
      <c r="M32" s="39"/>
      <c r="N32" s="31"/>
    </row>
    <row r="33" spans="1:14">
      <c r="A33" s="14"/>
      <c r="B33" s="38"/>
      <c r="C33" s="59"/>
      <c r="D33" s="59"/>
      <c r="E33" s="31"/>
      <c r="F33" s="59"/>
      <c r="G33" s="59"/>
      <c r="H33" s="31"/>
      <c r="I33" s="39"/>
      <c r="J33" s="39"/>
      <c r="K33" s="31"/>
      <c r="L33" s="39"/>
      <c r="M33" s="39"/>
      <c r="N33" s="31"/>
    </row>
    <row r="34" spans="1:14">
      <c r="A34" s="14"/>
      <c r="B34" s="34" t="s">
        <v>520</v>
      </c>
      <c r="C34" s="41" t="s">
        <v>531</v>
      </c>
      <c r="D34" s="41"/>
      <c r="E34" s="34" t="s">
        <v>188</v>
      </c>
      <c r="F34" s="41" t="s">
        <v>531</v>
      </c>
      <c r="G34" s="41"/>
      <c r="H34" s="34" t="s">
        <v>188</v>
      </c>
      <c r="I34" s="41" t="s">
        <v>176</v>
      </c>
      <c r="J34" s="41"/>
      <c r="K34" s="36"/>
      <c r="L34" s="41" t="s">
        <v>176</v>
      </c>
      <c r="M34" s="41"/>
      <c r="N34" s="36"/>
    </row>
    <row r="35" spans="1:14">
      <c r="A35" s="14"/>
      <c r="B35" s="34"/>
      <c r="C35" s="41"/>
      <c r="D35" s="41"/>
      <c r="E35" s="34"/>
      <c r="F35" s="41"/>
      <c r="G35" s="41"/>
      <c r="H35" s="34"/>
      <c r="I35" s="41"/>
      <c r="J35" s="41"/>
      <c r="K35" s="36"/>
      <c r="L35" s="41"/>
      <c r="M35" s="41"/>
      <c r="N35" s="36"/>
    </row>
    <row r="36" spans="1:14">
      <c r="A36" s="14"/>
      <c r="B36" s="38" t="s">
        <v>522</v>
      </c>
      <c r="C36" s="39" t="s">
        <v>532</v>
      </c>
      <c r="D36" s="39"/>
      <c r="E36" s="38" t="s">
        <v>188</v>
      </c>
      <c r="F36" s="39" t="s">
        <v>532</v>
      </c>
      <c r="G36" s="39"/>
      <c r="H36" s="38" t="s">
        <v>188</v>
      </c>
      <c r="I36" s="39" t="s">
        <v>176</v>
      </c>
      <c r="J36" s="39"/>
      <c r="K36" s="31"/>
      <c r="L36" s="39" t="s">
        <v>176</v>
      </c>
      <c r="M36" s="39"/>
      <c r="N36" s="31"/>
    </row>
    <row r="37" spans="1:14">
      <c r="A37" s="14"/>
      <c r="B37" s="38"/>
      <c r="C37" s="39"/>
      <c r="D37" s="39"/>
      <c r="E37" s="38"/>
      <c r="F37" s="39"/>
      <c r="G37" s="39"/>
      <c r="H37" s="38"/>
      <c r="I37" s="39"/>
      <c r="J37" s="39"/>
      <c r="K37" s="31"/>
      <c r="L37" s="39"/>
      <c r="M37" s="39"/>
      <c r="N37" s="31"/>
    </row>
    <row r="38" spans="1:14">
      <c r="A38" s="14"/>
      <c r="B38" s="34" t="s">
        <v>524</v>
      </c>
      <c r="C38" s="41" t="s">
        <v>533</v>
      </c>
      <c r="D38" s="41"/>
      <c r="E38" s="34" t="s">
        <v>188</v>
      </c>
      <c r="F38" s="41" t="s">
        <v>533</v>
      </c>
      <c r="G38" s="41"/>
      <c r="H38" s="34" t="s">
        <v>188</v>
      </c>
      <c r="I38" s="41" t="s">
        <v>176</v>
      </c>
      <c r="J38" s="41"/>
      <c r="K38" s="36"/>
      <c r="L38" s="41" t="s">
        <v>176</v>
      </c>
      <c r="M38" s="41"/>
      <c r="N38" s="36"/>
    </row>
    <row r="39" spans="1:14">
      <c r="A39" s="14"/>
      <c r="B39" s="34"/>
      <c r="C39" s="41"/>
      <c r="D39" s="41"/>
      <c r="E39" s="34"/>
      <c r="F39" s="41"/>
      <c r="G39" s="41"/>
      <c r="H39" s="34"/>
      <c r="I39" s="41"/>
      <c r="J39" s="41"/>
      <c r="K39" s="36"/>
      <c r="L39" s="41"/>
      <c r="M39" s="41"/>
      <c r="N39" s="36"/>
    </row>
    <row r="40" spans="1:14">
      <c r="A40" s="14"/>
      <c r="B40" s="38" t="s">
        <v>526</v>
      </c>
      <c r="C40" s="39" t="s">
        <v>534</v>
      </c>
      <c r="D40" s="39"/>
      <c r="E40" s="38" t="s">
        <v>188</v>
      </c>
      <c r="F40" s="39" t="s">
        <v>534</v>
      </c>
      <c r="G40" s="39"/>
      <c r="H40" s="38" t="s">
        <v>188</v>
      </c>
      <c r="I40" s="39" t="s">
        <v>176</v>
      </c>
      <c r="J40" s="39"/>
      <c r="K40" s="31"/>
      <c r="L40" s="39" t="s">
        <v>176</v>
      </c>
      <c r="M40" s="39"/>
      <c r="N40" s="31"/>
    </row>
    <row r="41" spans="1:14">
      <c r="A41" s="14"/>
      <c r="B41" s="38"/>
      <c r="C41" s="39"/>
      <c r="D41" s="39"/>
      <c r="E41" s="38"/>
      <c r="F41" s="39"/>
      <c r="G41" s="39"/>
      <c r="H41" s="38"/>
      <c r="I41" s="39"/>
      <c r="J41" s="39"/>
      <c r="K41" s="31"/>
      <c r="L41" s="39"/>
      <c r="M41" s="39"/>
      <c r="N41" s="31"/>
    </row>
    <row r="42" spans="1:14">
      <c r="A42" s="14"/>
      <c r="B42" s="34" t="s">
        <v>528</v>
      </c>
      <c r="C42" s="41">
        <v>233</v>
      </c>
      <c r="D42" s="41"/>
      <c r="E42" s="36"/>
      <c r="F42" s="41" t="s">
        <v>176</v>
      </c>
      <c r="G42" s="41"/>
      <c r="H42" s="36"/>
      <c r="I42" s="41">
        <v>233</v>
      </c>
      <c r="J42" s="41"/>
      <c r="K42" s="36"/>
      <c r="L42" s="41" t="s">
        <v>176</v>
      </c>
      <c r="M42" s="41"/>
      <c r="N42" s="36"/>
    </row>
    <row r="43" spans="1:14" ht="15.75" thickBot="1">
      <c r="A43" s="14"/>
      <c r="B43" s="62"/>
      <c r="C43" s="63"/>
      <c r="D43" s="63"/>
      <c r="E43" s="64"/>
      <c r="F43" s="63"/>
      <c r="G43" s="63"/>
      <c r="H43" s="64"/>
      <c r="I43" s="63"/>
      <c r="J43" s="63"/>
      <c r="K43" s="64"/>
      <c r="L43" s="63"/>
      <c r="M43" s="63"/>
      <c r="N43" s="64"/>
    </row>
    <row r="44" spans="1:14" ht="16.5" thickTop="1">
      <c r="A44" s="14"/>
      <c r="B44" s="24" t="s">
        <v>535</v>
      </c>
      <c r="C44" s="233"/>
      <c r="D44" s="233"/>
      <c r="E44" s="233"/>
      <c r="F44" s="233"/>
      <c r="G44" s="233"/>
      <c r="H44" s="233"/>
      <c r="I44" s="233"/>
      <c r="J44" s="233"/>
      <c r="K44" s="233"/>
      <c r="L44" s="233"/>
      <c r="M44" s="233"/>
      <c r="N44" s="233"/>
    </row>
    <row r="45" spans="1:14">
      <c r="A45" s="14"/>
      <c r="B45" s="34" t="s">
        <v>518</v>
      </c>
      <c r="C45" s="34" t="s">
        <v>175</v>
      </c>
      <c r="D45" s="56">
        <v>41236</v>
      </c>
      <c r="E45" s="36"/>
      <c r="F45" s="34" t="s">
        <v>175</v>
      </c>
      <c r="G45" s="56">
        <v>41236</v>
      </c>
      <c r="H45" s="36"/>
      <c r="I45" s="34" t="s">
        <v>175</v>
      </c>
      <c r="J45" s="41" t="s">
        <v>176</v>
      </c>
      <c r="K45" s="36"/>
      <c r="L45" s="34" t="s">
        <v>175</v>
      </c>
      <c r="M45" s="41" t="s">
        <v>176</v>
      </c>
      <c r="N45" s="36"/>
    </row>
    <row r="46" spans="1:14">
      <c r="A46" s="14"/>
      <c r="B46" s="34"/>
      <c r="C46" s="34"/>
      <c r="D46" s="56"/>
      <c r="E46" s="36"/>
      <c r="F46" s="34"/>
      <c r="G46" s="56"/>
      <c r="H46" s="36"/>
      <c r="I46" s="34"/>
      <c r="J46" s="41"/>
      <c r="K46" s="36"/>
      <c r="L46" s="34"/>
      <c r="M46" s="41"/>
      <c r="N46" s="36"/>
    </row>
    <row r="47" spans="1:14">
      <c r="A47" s="14"/>
      <c r="B47" s="38" t="s">
        <v>519</v>
      </c>
      <c r="C47" s="59">
        <v>2191</v>
      </c>
      <c r="D47" s="59"/>
      <c r="E47" s="31"/>
      <c r="F47" s="59">
        <v>2191</v>
      </c>
      <c r="G47" s="59"/>
      <c r="H47" s="31"/>
      <c r="I47" s="39" t="s">
        <v>176</v>
      </c>
      <c r="J47" s="39"/>
      <c r="K47" s="31"/>
      <c r="L47" s="39" t="s">
        <v>176</v>
      </c>
      <c r="M47" s="39"/>
      <c r="N47" s="31"/>
    </row>
    <row r="48" spans="1:14">
      <c r="A48" s="14"/>
      <c r="B48" s="38"/>
      <c r="C48" s="59"/>
      <c r="D48" s="59"/>
      <c r="E48" s="31"/>
      <c r="F48" s="59"/>
      <c r="G48" s="59"/>
      <c r="H48" s="31"/>
      <c r="I48" s="39"/>
      <c r="J48" s="39"/>
      <c r="K48" s="31"/>
      <c r="L48" s="39"/>
      <c r="M48" s="39"/>
      <c r="N48" s="31"/>
    </row>
    <row r="49" spans="1:20">
      <c r="A49" s="14"/>
      <c r="B49" s="34" t="s">
        <v>520</v>
      </c>
      <c r="C49" s="41" t="s">
        <v>536</v>
      </c>
      <c r="D49" s="41"/>
      <c r="E49" s="34" t="s">
        <v>188</v>
      </c>
      <c r="F49" s="41" t="s">
        <v>536</v>
      </c>
      <c r="G49" s="41"/>
      <c r="H49" s="34" t="s">
        <v>188</v>
      </c>
      <c r="I49" s="41" t="s">
        <v>176</v>
      </c>
      <c r="J49" s="41"/>
      <c r="K49" s="36"/>
      <c r="L49" s="41" t="s">
        <v>176</v>
      </c>
      <c r="M49" s="41"/>
      <c r="N49" s="36"/>
    </row>
    <row r="50" spans="1:20">
      <c r="A50" s="14"/>
      <c r="B50" s="34"/>
      <c r="C50" s="41"/>
      <c r="D50" s="41"/>
      <c r="E50" s="34"/>
      <c r="F50" s="41"/>
      <c r="G50" s="41"/>
      <c r="H50" s="34"/>
      <c r="I50" s="41"/>
      <c r="J50" s="41"/>
      <c r="K50" s="36"/>
      <c r="L50" s="41"/>
      <c r="M50" s="41"/>
      <c r="N50" s="36"/>
    </row>
    <row r="51" spans="1:20">
      <c r="A51" s="14"/>
      <c r="B51" s="38" t="s">
        <v>522</v>
      </c>
      <c r="C51" s="39" t="s">
        <v>537</v>
      </c>
      <c r="D51" s="39"/>
      <c r="E51" s="38" t="s">
        <v>188</v>
      </c>
      <c r="F51" s="39" t="s">
        <v>537</v>
      </c>
      <c r="G51" s="39"/>
      <c r="H51" s="38" t="s">
        <v>188</v>
      </c>
      <c r="I51" s="39" t="s">
        <v>176</v>
      </c>
      <c r="J51" s="39"/>
      <c r="K51" s="31"/>
      <c r="L51" s="39" t="s">
        <v>176</v>
      </c>
      <c r="M51" s="39"/>
      <c r="N51" s="31"/>
    </row>
    <row r="52" spans="1:20">
      <c r="A52" s="14"/>
      <c r="B52" s="38"/>
      <c r="C52" s="39"/>
      <c r="D52" s="39"/>
      <c r="E52" s="38"/>
      <c r="F52" s="39"/>
      <c r="G52" s="39"/>
      <c r="H52" s="38"/>
      <c r="I52" s="39"/>
      <c r="J52" s="39"/>
      <c r="K52" s="31"/>
      <c r="L52" s="39"/>
      <c r="M52" s="39"/>
      <c r="N52" s="31"/>
    </row>
    <row r="53" spans="1:20">
      <c r="A53" s="14"/>
      <c r="B53" s="34" t="s">
        <v>524</v>
      </c>
      <c r="C53" s="41" t="s">
        <v>538</v>
      </c>
      <c r="D53" s="41"/>
      <c r="E53" s="34" t="s">
        <v>188</v>
      </c>
      <c r="F53" s="41" t="s">
        <v>538</v>
      </c>
      <c r="G53" s="41"/>
      <c r="H53" s="34" t="s">
        <v>188</v>
      </c>
      <c r="I53" s="41" t="s">
        <v>176</v>
      </c>
      <c r="J53" s="41"/>
      <c r="K53" s="36"/>
      <c r="L53" s="41" t="s">
        <v>176</v>
      </c>
      <c r="M53" s="41"/>
      <c r="N53" s="36"/>
    </row>
    <row r="54" spans="1:20">
      <c r="A54" s="14"/>
      <c r="B54" s="34"/>
      <c r="C54" s="41"/>
      <c r="D54" s="41"/>
      <c r="E54" s="34"/>
      <c r="F54" s="41"/>
      <c r="G54" s="41"/>
      <c r="H54" s="34"/>
      <c r="I54" s="41"/>
      <c r="J54" s="41"/>
      <c r="K54" s="36"/>
      <c r="L54" s="41"/>
      <c r="M54" s="41"/>
      <c r="N54" s="36"/>
    </row>
    <row r="55" spans="1:20">
      <c r="A55" s="14"/>
      <c r="B55" s="38" t="s">
        <v>526</v>
      </c>
      <c r="C55" s="39" t="s">
        <v>539</v>
      </c>
      <c r="D55" s="39"/>
      <c r="E55" s="38" t="s">
        <v>188</v>
      </c>
      <c r="F55" s="39" t="s">
        <v>539</v>
      </c>
      <c r="G55" s="39"/>
      <c r="H55" s="38" t="s">
        <v>188</v>
      </c>
      <c r="I55" s="39" t="s">
        <v>176</v>
      </c>
      <c r="J55" s="39"/>
      <c r="K55" s="31"/>
      <c r="L55" s="39" t="s">
        <v>176</v>
      </c>
      <c r="M55" s="39"/>
      <c r="N55" s="31"/>
    </row>
    <row r="56" spans="1:20">
      <c r="A56" s="14"/>
      <c r="B56" s="38"/>
      <c r="C56" s="39"/>
      <c r="D56" s="39"/>
      <c r="E56" s="38"/>
      <c r="F56" s="39"/>
      <c r="G56" s="39"/>
      <c r="H56" s="38"/>
      <c r="I56" s="39"/>
      <c r="J56" s="39"/>
      <c r="K56" s="31"/>
      <c r="L56" s="39"/>
      <c r="M56" s="39"/>
      <c r="N56" s="31"/>
    </row>
    <row r="57" spans="1:20">
      <c r="A57" s="14"/>
      <c r="B57" s="34" t="s">
        <v>528</v>
      </c>
      <c r="C57" s="41">
        <v>834</v>
      </c>
      <c r="D57" s="41"/>
      <c r="E57" s="36"/>
      <c r="F57" s="41" t="s">
        <v>176</v>
      </c>
      <c r="G57" s="41"/>
      <c r="H57" s="36"/>
      <c r="I57" s="41">
        <v>834</v>
      </c>
      <c r="J57" s="41"/>
      <c r="K57" s="36"/>
      <c r="L57" s="41" t="s">
        <v>176</v>
      </c>
      <c r="M57" s="41"/>
      <c r="N57" s="36"/>
    </row>
    <row r="58" spans="1:20" ht="15.75" thickBot="1">
      <c r="A58" s="14"/>
      <c r="B58" s="62"/>
      <c r="C58" s="63"/>
      <c r="D58" s="63"/>
      <c r="E58" s="64"/>
      <c r="F58" s="63"/>
      <c r="G58" s="63"/>
      <c r="H58" s="64"/>
      <c r="I58" s="63"/>
      <c r="J58" s="63"/>
      <c r="K58" s="64"/>
      <c r="L58" s="63"/>
      <c r="M58" s="63"/>
      <c r="N58" s="64"/>
    </row>
    <row r="59" spans="1:20" ht="15.75" thickTop="1">
      <c r="A59" s="14" t="s">
        <v>780</v>
      </c>
      <c r="B59" s="13" t="s">
        <v>5</v>
      </c>
      <c r="C59" s="13"/>
      <c r="D59" s="13"/>
      <c r="E59" s="13"/>
      <c r="F59" s="13"/>
      <c r="G59" s="13"/>
      <c r="H59" s="13"/>
      <c r="I59" s="13"/>
      <c r="J59" s="13"/>
      <c r="K59" s="13"/>
      <c r="L59" s="13"/>
      <c r="M59" s="13"/>
      <c r="N59" s="13"/>
      <c r="O59" s="13"/>
      <c r="P59" s="13"/>
      <c r="Q59" s="13"/>
      <c r="R59" s="13"/>
      <c r="S59" s="13"/>
      <c r="T59" s="13"/>
    </row>
    <row r="60" spans="1:20">
      <c r="A60" s="14"/>
      <c r="B60" s="15" t="s">
        <v>545</v>
      </c>
      <c r="C60" s="15"/>
      <c r="D60" s="15"/>
      <c r="E60" s="15"/>
      <c r="F60" s="15"/>
      <c r="G60" s="15"/>
      <c r="H60" s="15"/>
      <c r="I60" s="15"/>
      <c r="J60" s="15"/>
      <c r="K60" s="15"/>
      <c r="L60" s="15"/>
      <c r="M60" s="15"/>
      <c r="N60" s="15"/>
      <c r="O60" s="15"/>
      <c r="P60" s="15"/>
      <c r="Q60" s="15"/>
      <c r="R60" s="15"/>
      <c r="S60" s="15"/>
      <c r="T60" s="15"/>
    </row>
    <row r="61" spans="1:20">
      <c r="A61" s="14"/>
      <c r="B61" s="12"/>
      <c r="C61" s="12"/>
      <c r="D61" s="12"/>
      <c r="E61" s="12"/>
      <c r="F61" s="12"/>
      <c r="G61" s="12"/>
      <c r="H61" s="12"/>
      <c r="I61" s="12"/>
      <c r="J61" s="12"/>
      <c r="K61" s="12"/>
      <c r="L61" s="12"/>
      <c r="M61" s="12"/>
      <c r="N61" s="12"/>
      <c r="O61" s="12"/>
      <c r="P61" s="12"/>
      <c r="Q61" s="12"/>
      <c r="R61" s="12"/>
      <c r="S61" s="12"/>
      <c r="T61" s="12"/>
    </row>
    <row r="62" spans="1:20" ht="15.75" thickBot="1">
      <c r="A62" s="14"/>
      <c r="B62" s="10"/>
      <c r="C62" s="10"/>
      <c r="D62" s="10"/>
      <c r="E62" s="10"/>
      <c r="F62" s="10"/>
      <c r="G62" s="10"/>
      <c r="H62" s="10"/>
      <c r="I62" s="10"/>
      <c r="J62" s="10"/>
      <c r="K62" s="10"/>
      <c r="L62" s="10"/>
      <c r="M62" s="10"/>
      <c r="N62" s="10"/>
      <c r="O62" s="10"/>
      <c r="P62" s="10"/>
      <c r="Q62" s="10"/>
      <c r="R62" s="10"/>
      <c r="S62" s="10"/>
      <c r="T62" s="10"/>
    </row>
    <row r="63" spans="1:20" ht="17.25" thickTop="1" thickBot="1">
      <c r="A63" s="14"/>
      <c r="B63" s="242"/>
      <c r="C63" s="68" t="s">
        <v>171</v>
      </c>
      <c r="D63" s="68"/>
      <c r="E63" s="68"/>
      <c r="F63" s="68"/>
      <c r="G63" s="68"/>
      <c r="H63" s="68"/>
      <c r="I63" s="68" t="s">
        <v>172</v>
      </c>
      <c r="J63" s="68"/>
      <c r="K63" s="68"/>
      <c r="L63" s="68"/>
      <c r="M63" s="68"/>
      <c r="N63" s="68"/>
      <c r="O63" s="68" t="s">
        <v>173</v>
      </c>
      <c r="P63" s="68"/>
      <c r="Q63" s="68"/>
      <c r="R63" s="68"/>
      <c r="S63" s="68"/>
      <c r="T63" s="68"/>
    </row>
    <row r="64" spans="1:20" ht="15.75" thickTop="1">
      <c r="A64" s="14"/>
      <c r="B64" s="243"/>
      <c r="C64" s="27" t="s">
        <v>546</v>
      </c>
      <c r="D64" s="27"/>
      <c r="E64" s="29"/>
      <c r="F64" s="27" t="s">
        <v>547</v>
      </c>
      <c r="G64" s="27"/>
      <c r="H64" s="29"/>
      <c r="I64" s="27" t="s">
        <v>546</v>
      </c>
      <c r="J64" s="27"/>
      <c r="K64" s="29"/>
      <c r="L64" s="27" t="s">
        <v>547</v>
      </c>
      <c r="M64" s="27"/>
      <c r="N64" s="29"/>
      <c r="O64" s="27" t="s">
        <v>546</v>
      </c>
      <c r="P64" s="27"/>
      <c r="Q64" s="29"/>
      <c r="R64" s="27" t="s">
        <v>547</v>
      </c>
      <c r="S64" s="27"/>
      <c r="T64" s="29"/>
    </row>
    <row r="65" spans="1:20">
      <c r="A65" s="14"/>
      <c r="B65" s="244"/>
      <c r="C65" s="245"/>
      <c r="D65" s="245"/>
      <c r="E65" s="239"/>
      <c r="F65" s="245"/>
      <c r="G65" s="245"/>
      <c r="H65" s="239"/>
      <c r="I65" s="245"/>
      <c r="J65" s="245"/>
      <c r="K65" s="239"/>
      <c r="L65" s="245"/>
      <c r="M65" s="245"/>
      <c r="N65" s="239"/>
      <c r="O65" s="245"/>
      <c r="P65" s="245"/>
      <c r="Q65" s="239"/>
      <c r="R65" s="245"/>
      <c r="S65" s="245"/>
      <c r="T65" s="239"/>
    </row>
    <row r="66" spans="1:20">
      <c r="A66" s="14"/>
      <c r="B66" s="112" t="s">
        <v>170</v>
      </c>
      <c r="C66" s="39" t="s">
        <v>548</v>
      </c>
      <c r="D66" s="39"/>
      <c r="E66" s="31"/>
      <c r="F66" s="39" t="s">
        <v>549</v>
      </c>
      <c r="G66" s="39"/>
      <c r="H66" s="31"/>
      <c r="I66" s="39" t="s">
        <v>548</v>
      </c>
      <c r="J66" s="39"/>
      <c r="K66" s="31"/>
      <c r="L66" s="39" t="s">
        <v>549</v>
      </c>
      <c r="M66" s="39"/>
      <c r="N66" s="31"/>
      <c r="O66" s="39" t="s">
        <v>548</v>
      </c>
      <c r="P66" s="39"/>
      <c r="Q66" s="31"/>
      <c r="R66" s="39" t="s">
        <v>549</v>
      </c>
      <c r="S66" s="39"/>
      <c r="T66" s="31"/>
    </row>
    <row r="67" spans="1:20" ht="15.75" thickBot="1">
      <c r="A67" s="14"/>
      <c r="B67" s="26"/>
      <c r="C67" s="28"/>
      <c r="D67" s="28"/>
      <c r="E67" s="30"/>
      <c r="F67" s="28"/>
      <c r="G67" s="28"/>
      <c r="H67" s="30"/>
      <c r="I67" s="28"/>
      <c r="J67" s="28"/>
      <c r="K67" s="30"/>
      <c r="L67" s="28"/>
      <c r="M67" s="28"/>
      <c r="N67" s="30"/>
      <c r="O67" s="28"/>
      <c r="P67" s="28"/>
      <c r="Q67" s="30"/>
      <c r="R67" s="28"/>
      <c r="S67" s="28"/>
      <c r="T67" s="30"/>
    </row>
    <row r="68" spans="1:20" ht="15.75" thickTop="1">
      <c r="A68" s="14"/>
      <c r="B68" s="74" t="s">
        <v>550</v>
      </c>
      <c r="C68" s="74" t="s">
        <v>175</v>
      </c>
      <c r="D68" s="80">
        <v>199150</v>
      </c>
      <c r="E68" s="78"/>
      <c r="F68" s="74" t="s">
        <v>175</v>
      </c>
      <c r="G68" s="80">
        <v>208500</v>
      </c>
      <c r="H68" s="78"/>
      <c r="I68" s="74" t="s">
        <v>175</v>
      </c>
      <c r="J68" s="80">
        <v>198963</v>
      </c>
      <c r="K68" s="78"/>
      <c r="L68" s="74" t="s">
        <v>175</v>
      </c>
      <c r="M68" s="80">
        <v>210500</v>
      </c>
      <c r="N68" s="78"/>
      <c r="O68" s="74" t="s">
        <v>175</v>
      </c>
      <c r="P68" s="80">
        <v>199010</v>
      </c>
      <c r="Q68" s="78"/>
      <c r="R68" s="74" t="s">
        <v>175</v>
      </c>
      <c r="S68" s="80">
        <v>210500</v>
      </c>
      <c r="T68" s="78"/>
    </row>
    <row r="69" spans="1:20" ht="15.75" thickBot="1">
      <c r="A69" s="14"/>
      <c r="B69" s="62"/>
      <c r="C69" s="62"/>
      <c r="D69" s="66"/>
      <c r="E69" s="64"/>
      <c r="F69" s="62"/>
      <c r="G69" s="66"/>
      <c r="H69" s="64"/>
      <c r="I69" s="62"/>
      <c r="J69" s="66"/>
      <c r="K69" s="64"/>
      <c r="L69" s="62"/>
      <c r="M69" s="66"/>
      <c r="N69" s="64"/>
      <c r="O69" s="62"/>
      <c r="P69" s="66"/>
      <c r="Q69" s="64"/>
      <c r="R69" s="62"/>
      <c r="S69" s="66"/>
      <c r="T69" s="64"/>
    </row>
    <row r="70" spans="1:20" ht="15.75" thickTop="1"/>
  </sheetData>
  <mergeCells count="295">
    <mergeCell ref="T68:T69"/>
    <mergeCell ref="A1:A2"/>
    <mergeCell ref="B1:T1"/>
    <mergeCell ref="B2:T2"/>
    <mergeCell ref="B3:T3"/>
    <mergeCell ref="A4:A58"/>
    <mergeCell ref="B4:T4"/>
    <mergeCell ref="B5:T5"/>
    <mergeCell ref="A59:A69"/>
    <mergeCell ref="B59:T59"/>
    <mergeCell ref="N68:N69"/>
    <mergeCell ref="O68:O69"/>
    <mergeCell ref="P68:P69"/>
    <mergeCell ref="Q68:Q69"/>
    <mergeCell ref="R68:R69"/>
    <mergeCell ref="S68:S69"/>
    <mergeCell ref="H68:H69"/>
    <mergeCell ref="I68:I69"/>
    <mergeCell ref="J68:J69"/>
    <mergeCell ref="K68:K69"/>
    <mergeCell ref="L68:L69"/>
    <mergeCell ref="M68:M69"/>
    <mergeCell ref="O66:P67"/>
    <mergeCell ref="Q66:Q67"/>
    <mergeCell ref="R66:S67"/>
    <mergeCell ref="T66:T67"/>
    <mergeCell ref="B68:B69"/>
    <mergeCell ref="C68:C69"/>
    <mergeCell ref="D68:D69"/>
    <mergeCell ref="E68:E69"/>
    <mergeCell ref="F68:F69"/>
    <mergeCell ref="G68:G69"/>
    <mergeCell ref="T64:T65"/>
    <mergeCell ref="B66:B67"/>
    <mergeCell ref="C66:D67"/>
    <mergeCell ref="E66:E67"/>
    <mergeCell ref="F66:G67"/>
    <mergeCell ref="H66:H67"/>
    <mergeCell ref="I66:J67"/>
    <mergeCell ref="K66:K67"/>
    <mergeCell ref="L66:M67"/>
    <mergeCell ref="N66:N67"/>
    <mergeCell ref="K64:K65"/>
    <mergeCell ref="L64:M65"/>
    <mergeCell ref="N64:N65"/>
    <mergeCell ref="O64:P65"/>
    <mergeCell ref="Q64:Q65"/>
    <mergeCell ref="R64:S65"/>
    <mergeCell ref="B64:B65"/>
    <mergeCell ref="C64:D65"/>
    <mergeCell ref="E64:E65"/>
    <mergeCell ref="F64:G65"/>
    <mergeCell ref="H64:H65"/>
    <mergeCell ref="I64:J65"/>
    <mergeCell ref="K57:K58"/>
    <mergeCell ref="L57:M58"/>
    <mergeCell ref="N57:N58"/>
    <mergeCell ref="B61:T61"/>
    <mergeCell ref="C63:H63"/>
    <mergeCell ref="I63:N63"/>
    <mergeCell ref="O63:T63"/>
    <mergeCell ref="B60:T60"/>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L51:M52"/>
    <mergeCell ref="N51:N52"/>
    <mergeCell ref="B53:B54"/>
    <mergeCell ref="C53:D54"/>
    <mergeCell ref="E53:E54"/>
    <mergeCell ref="F53:G54"/>
    <mergeCell ref="H53:H54"/>
    <mergeCell ref="I53:J54"/>
    <mergeCell ref="K53:K54"/>
    <mergeCell ref="L53:M54"/>
    <mergeCell ref="K49:K50"/>
    <mergeCell ref="L49:M50"/>
    <mergeCell ref="N49:N50"/>
    <mergeCell ref="B51:B52"/>
    <mergeCell ref="C51:D52"/>
    <mergeCell ref="E51:E52"/>
    <mergeCell ref="F51:G52"/>
    <mergeCell ref="H51:H52"/>
    <mergeCell ref="I51:J52"/>
    <mergeCell ref="K51:K52"/>
    <mergeCell ref="B49:B50"/>
    <mergeCell ref="C49:D50"/>
    <mergeCell ref="E49:E50"/>
    <mergeCell ref="F49:G50"/>
    <mergeCell ref="H49:H50"/>
    <mergeCell ref="I49:J50"/>
    <mergeCell ref="N45:N46"/>
    <mergeCell ref="B47:B48"/>
    <mergeCell ref="C47:D48"/>
    <mergeCell ref="E47:E48"/>
    <mergeCell ref="F47:G48"/>
    <mergeCell ref="H47:H48"/>
    <mergeCell ref="I47:J48"/>
    <mergeCell ref="K47:K48"/>
    <mergeCell ref="L47:M48"/>
    <mergeCell ref="N47:N48"/>
    <mergeCell ref="H45:H46"/>
    <mergeCell ref="I45:I46"/>
    <mergeCell ref="J45:J46"/>
    <mergeCell ref="K45:K46"/>
    <mergeCell ref="L45:L46"/>
    <mergeCell ref="M45:M46"/>
    <mergeCell ref="B45:B46"/>
    <mergeCell ref="C45:C46"/>
    <mergeCell ref="D45:D46"/>
    <mergeCell ref="E45:E46"/>
    <mergeCell ref="F45:F46"/>
    <mergeCell ref="G45:G46"/>
    <mergeCell ref="K42:K43"/>
    <mergeCell ref="L42:M43"/>
    <mergeCell ref="N42:N43"/>
    <mergeCell ref="C44:E44"/>
    <mergeCell ref="F44:H44"/>
    <mergeCell ref="I44:K44"/>
    <mergeCell ref="L44:N44"/>
    <mergeCell ref="B42:B43"/>
    <mergeCell ref="C42:D43"/>
    <mergeCell ref="E42:E43"/>
    <mergeCell ref="F42:G43"/>
    <mergeCell ref="H42:H43"/>
    <mergeCell ref="I42:J43"/>
    <mergeCell ref="N38:N39"/>
    <mergeCell ref="B40:B41"/>
    <mergeCell ref="C40:D41"/>
    <mergeCell ref="E40:E41"/>
    <mergeCell ref="F40:G41"/>
    <mergeCell ref="H40:H41"/>
    <mergeCell ref="I40:J41"/>
    <mergeCell ref="K40:K41"/>
    <mergeCell ref="L40:M41"/>
    <mergeCell ref="N40:N41"/>
    <mergeCell ref="L36:M37"/>
    <mergeCell ref="N36:N37"/>
    <mergeCell ref="B38:B39"/>
    <mergeCell ref="C38:D39"/>
    <mergeCell ref="E38:E39"/>
    <mergeCell ref="F38:G39"/>
    <mergeCell ref="H38:H39"/>
    <mergeCell ref="I38:J39"/>
    <mergeCell ref="K38:K39"/>
    <mergeCell ref="L38:M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H30:H31"/>
    <mergeCell ref="I30:I31"/>
    <mergeCell ref="J30:J31"/>
    <mergeCell ref="K30:K31"/>
    <mergeCell ref="L30:L31"/>
    <mergeCell ref="M30:M31"/>
    <mergeCell ref="B30:B31"/>
    <mergeCell ref="C30:C31"/>
    <mergeCell ref="D30:D31"/>
    <mergeCell ref="E30:E31"/>
    <mergeCell ref="F30:F31"/>
    <mergeCell ref="G30:G31"/>
    <mergeCell ref="K27:K28"/>
    <mergeCell ref="L27:M28"/>
    <mergeCell ref="N27:N28"/>
    <mergeCell ref="C29:E29"/>
    <mergeCell ref="F29:H29"/>
    <mergeCell ref="I29:K29"/>
    <mergeCell ref="L29:N29"/>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K12:K13"/>
    <mergeCell ref="L12:M13"/>
    <mergeCell ref="N12:N13"/>
    <mergeCell ref="C14:E14"/>
    <mergeCell ref="F14:H14"/>
    <mergeCell ref="I14:K14"/>
    <mergeCell ref="L14:N14"/>
    <mergeCell ref="I10:J11"/>
    <mergeCell ref="K10:K11"/>
    <mergeCell ref="L10:M11"/>
    <mergeCell ref="N10:N11"/>
    <mergeCell ref="B12:B13"/>
    <mergeCell ref="C12:D13"/>
    <mergeCell ref="E12:E13"/>
    <mergeCell ref="F12:G13"/>
    <mergeCell ref="H12:H13"/>
    <mergeCell ref="I12:J13"/>
    <mergeCell ref="B6:N6"/>
    <mergeCell ref="B8:B9"/>
    <mergeCell ref="C8:D9"/>
    <mergeCell ref="E8:E9"/>
    <mergeCell ref="F8:N9"/>
    <mergeCell ref="B10:B11"/>
    <mergeCell ref="C10:D11"/>
    <mergeCell ref="E10:E11"/>
    <mergeCell ref="F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7"/>
  <sheetViews>
    <sheetView showGridLines="0" workbookViewId="0"/>
  </sheetViews>
  <sheetFormatPr defaultRowHeight="15"/>
  <cols>
    <col min="1" max="2" width="36.5703125" bestFit="1" customWidth="1"/>
    <col min="3" max="3" width="2" customWidth="1"/>
    <col min="4" max="4" width="8.85546875" customWidth="1"/>
    <col min="5" max="5" width="1.5703125" customWidth="1"/>
    <col min="6" max="6" width="2" customWidth="1"/>
    <col min="7" max="7" width="8.85546875" customWidth="1"/>
    <col min="8" max="8" width="1.5703125" customWidth="1"/>
    <col min="9" max="9" width="2" customWidth="1"/>
    <col min="10" max="10" width="7.5703125" customWidth="1"/>
    <col min="11" max="11" width="1.5703125" customWidth="1"/>
    <col min="12" max="12" width="2" customWidth="1"/>
    <col min="13" max="13" width="9.42578125" bestFit="1" customWidth="1"/>
    <col min="14" max="14" width="1.5703125" customWidth="1"/>
    <col min="15" max="15" width="2" customWidth="1"/>
    <col min="16" max="16" width="8.85546875" customWidth="1"/>
    <col min="17" max="17" width="1.5703125" customWidth="1"/>
  </cols>
  <sheetData>
    <row r="1" spans="1:17" ht="15" customHeight="1">
      <c r="A1" s="7" t="s">
        <v>7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75</v>
      </c>
      <c r="B3" s="13" t="s">
        <v>5</v>
      </c>
      <c r="C3" s="13"/>
      <c r="D3" s="13"/>
      <c r="E3" s="13"/>
      <c r="F3" s="13"/>
      <c r="G3" s="13"/>
      <c r="H3" s="13"/>
      <c r="I3" s="13"/>
      <c r="J3" s="13"/>
      <c r="K3" s="13"/>
      <c r="L3" s="13"/>
      <c r="M3" s="13"/>
      <c r="N3" s="13"/>
      <c r="O3" s="13"/>
      <c r="P3" s="13"/>
      <c r="Q3" s="13"/>
    </row>
    <row r="4" spans="1:17" ht="15" customHeight="1">
      <c r="A4" s="14" t="s">
        <v>782</v>
      </c>
      <c r="B4" s="13" t="s">
        <v>5</v>
      </c>
      <c r="C4" s="13"/>
      <c r="D4" s="13"/>
      <c r="E4" s="13"/>
      <c r="F4" s="13"/>
      <c r="G4" s="13"/>
      <c r="H4" s="13"/>
      <c r="I4" s="13"/>
      <c r="J4" s="13"/>
      <c r="K4" s="13"/>
      <c r="L4" s="13"/>
      <c r="M4" s="13"/>
      <c r="N4" s="13"/>
      <c r="O4" s="13"/>
      <c r="P4" s="13"/>
      <c r="Q4" s="13"/>
    </row>
    <row r="5" spans="1:17">
      <c r="A5" s="14"/>
      <c r="B5" s="12"/>
      <c r="C5" s="12"/>
      <c r="D5" s="12"/>
      <c r="E5" s="12"/>
      <c r="F5" s="12"/>
      <c r="G5" s="12"/>
      <c r="H5" s="12"/>
      <c r="I5" s="12"/>
      <c r="J5" s="12"/>
      <c r="K5" s="12"/>
      <c r="L5" s="12"/>
      <c r="M5" s="12"/>
      <c r="N5" s="12"/>
      <c r="O5" s="12"/>
      <c r="P5" s="12"/>
      <c r="Q5" s="12"/>
    </row>
    <row r="6" spans="1:17" ht="15.75" thickBot="1">
      <c r="A6" s="14"/>
      <c r="B6" s="10"/>
      <c r="C6" s="10"/>
      <c r="D6" s="10"/>
      <c r="E6" s="10"/>
      <c r="F6" s="10"/>
      <c r="G6" s="10"/>
      <c r="H6" s="10"/>
      <c r="I6" s="10"/>
      <c r="J6" s="10"/>
      <c r="K6" s="10"/>
      <c r="L6" s="10"/>
      <c r="M6" s="10"/>
      <c r="N6" s="10"/>
      <c r="O6" s="10"/>
      <c r="P6" s="10"/>
      <c r="Q6" s="10"/>
    </row>
    <row r="7" spans="1:17">
      <c r="A7" s="14"/>
      <c r="B7" s="248" t="s">
        <v>580</v>
      </c>
      <c r="C7" s="248"/>
      <c r="D7" s="248"/>
      <c r="E7" s="248"/>
      <c r="F7" s="248"/>
      <c r="G7" s="248"/>
      <c r="H7" s="248"/>
      <c r="I7" s="248"/>
      <c r="J7" s="248"/>
      <c r="K7" s="248"/>
      <c r="L7" s="248"/>
      <c r="M7" s="248"/>
      <c r="N7" s="248"/>
      <c r="O7" s="248"/>
      <c r="P7" s="248"/>
      <c r="Q7" s="248"/>
    </row>
    <row r="8" spans="1:17" ht="15.75" thickBot="1">
      <c r="A8" s="14"/>
      <c r="B8" s="249" t="s">
        <v>581</v>
      </c>
      <c r="C8" s="249"/>
      <c r="D8" s="249"/>
      <c r="E8" s="249"/>
      <c r="F8" s="249"/>
      <c r="G8" s="249"/>
      <c r="H8" s="249"/>
      <c r="I8" s="249"/>
      <c r="J8" s="249"/>
      <c r="K8" s="249"/>
      <c r="L8" s="249"/>
      <c r="M8" s="249"/>
      <c r="N8" s="249"/>
      <c r="O8" s="249"/>
      <c r="P8" s="249"/>
      <c r="Q8" s="249"/>
    </row>
    <row r="9" spans="1:17" ht="15.75" thickTop="1">
      <c r="A9" s="14"/>
      <c r="B9" s="233"/>
      <c r="C9" s="130"/>
      <c r="D9" s="130"/>
      <c r="E9" s="130"/>
      <c r="F9" s="130"/>
      <c r="G9" s="130"/>
      <c r="H9" s="130"/>
      <c r="I9" s="252" t="s">
        <v>582</v>
      </c>
      <c r="J9" s="252"/>
      <c r="K9" s="29"/>
      <c r="L9" s="130"/>
      <c r="M9" s="130"/>
      <c r="N9" s="130"/>
      <c r="O9" s="130"/>
      <c r="P9" s="130"/>
      <c r="Q9" s="130"/>
    </row>
    <row r="10" spans="1:17">
      <c r="A10" s="14"/>
      <c r="B10" s="241"/>
      <c r="C10" s="250"/>
      <c r="D10" s="250"/>
      <c r="E10" s="250"/>
      <c r="F10" s="250"/>
      <c r="G10" s="250"/>
      <c r="H10" s="250"/>
      <c r="I10" s="251"/>
      <c r="J10" s="251"/>
      <c r="K10" s="31"/>
      <c r="L10" s="250"/>
      <c r="M10" s="250"/>
      <c r="N10" s="250"/>
      <c r="O10" s="250"/>
      <c r="P10" s="250"/>
      <c r="Q10" s="250"/>
    </row>
    <row r="11" spans="1:17">
      <c r="A11" s="14"/>
      <c r="B11" s="94" t="s">
        <v>170</v>
      </c>
      <c r="C11" s="251" t="s">
        <v>583</v>
      </c>
      <c r="D11" s="251"/>
      <c r="E11" s="31"/>
      <c r="F11" s="251" t="s">
        <v>584</v>
      </c>
      <c r="G11" s="251"/>
      <c r="H11" s="31"/>
      <c r="I11" s="251" t="s">
        <v>584</v>
      </c>
      <c r="J11" s="251"/>
      <c r="K11" s="31"/>
      <c r="L11" s="251" t="s">
        <v>585</v>
      </c>
      <c r="M11" s="251"/>
      <c r="N11" s="31"/>
      <c r="O11" s="251" t="s">
        <v>244</v>
      </c>
      <c r="P11" s="251"/>
      <c r="Q11" s="31"/>
    </row>
    <row r="12" spans="1:17" ht="15.75" thickBot="1">
      <c r="A12" s="14"/>
      <c r="B12" s="95"/>
      <c r="C12" s="253"/>
      <c r="D12" s="253"/>
      <c r="E12" s="30"/>
      <c r="F12" s="253"/>
      <c r="G12" s="253"/>
      <c r="H12" s="30"/>
      <c r="I12" s="253"/>
      <c r="J12" s="253"/>
      <c r="K12" s="30"/>
      <c r="L12" s="253"/>
      <c r="M12" s="253"/>
      <c r="N12" s="30"/>
      <c r="O12" s="253"/>
      <c r="P12" s="253"/>
      <c r="Q12" s="30"/>
    </row>
    <row r="13" spans="1:17" ht="15.75" thickTop="1">
      <c r="A13" s="14"/>
      <c r="B13" s="254" t="s">
        <v>586</v>
      </c>
      <c r="C13" s="98"/>
      <c r="D13" s="98"/>
      <c r="E13" s="29"/>
      <c r="F13" s="98"/>
      <c r="G13" s="98"/>
      <c r="H13" s="29"/>
      <c r="I13" s="98"/>
      <c r="J13" s="98"/>
      <c r="K13" s="29"/>
      <c r="L13" s="98"/>
      <c r="M13" s="98"/>
      <c r="N13" s="29"/>
      <c r="O13" s="98"/>
      <c r="P13" s="98"/>
      <c r="Q13" s="29"/>
    </row>
    <row r="14" spans="1:17">
      <c r="A14" s="14"/>
      <c r="B14" s="255"/>
      <c r="C14" s="238"/>
      <c r="D14" s="238"/>
      <c r="E14" s="239"/>
      <c r="F14" s="238"/>
      <c r="G14" s="238"/>
      <c r="H14" s="239"/>
      <c r="I14" s="238"/>
      <c r="J14" s="238"/>
      <c r="K14" s="239"/>
      <c r="L14" s="238"/>
      <c r="M14" s="238"/>
      <c r="N14" s="239"/>
      <c r="O14" s="238"/>
      <c r="P14" s="238"/>
      <c r="Q14" s="239"/>
    </row>
    <row r="15" spans="1:17">
      <c r="A15" s="14"/>
      <c r="B15" s="256" t="s">
        <v>28</v>
      </c>
      <c r="C15" s="35"/>
      <c r="D15" s="35"/>
      <c r="E15" s="36"/>
      <c r="F15" s="35"/>
      <c r="G15" s="35"/>
      <c r="H15" s="36"/>
      <c r="I15" s="35"/>
      <c r="J15" s="35"/>
      <c r="K15" s="36"/>
      <c r="L15" s="35"/>
      <c r="M15" s="35"/>
      <c r="N15" s="36"/>
      <c r="O15" s="35"/>
      <c r="P15" s="35"/>
      <c r="Q15" s="36"/>
    </row>
    <row r="16" spans="1:17">
      <c r="A16" s="14"/>
      <c r="B16" s="256"/>
      <c r="C16" s="35"/>
      <c r="D16" s="35"/>
      <c r="E16" s="36"/>
      <c r="F16" s="35"/>
      <c r="G16" s="35"/>
      <c r="H16" s="36"/>
      <c r="I16" s="35"/>
      <c r="J16" s="35"/>
      <c r="K16" s="36"/>
      <c r="L16" s="35"/>
      <c r="M16" s="35"/>
      <c r="N16" s="36"/>
      <c r="O16" s="35"/>
      <c r="P16" s="35"/>
      <c r="Q16" s="36"/>
    </row>
    <row r="17" spans="1:17">
      <c r="A17" s="14"/>
      <c r="B17" s="257" t="s">
        <v>29</v>
      </c>
      <c r="C17" s="142" t="s">
        <v>175</v>
      </c>
      <c r="D17" s="251" t="s">
        <v>176</v>
      </c>
      <c r="E17" s="31"/>
      <c r="F17" s="142" t="s">
        <v>175</v>
      </c>
      <c r="G17" s="258">
        <v>23217</v>
      </c>
      <c r="H17" s="31"/>
      <c r="I17" s="142" t="s">
        <v>175</v>
      </c>
      <c r="J17" s="258">
        <v>15863</v>
      </c>
      <c r="K17" s="31"/>
      <c r="L17" s="142" t="s">
        <v>175</v>
      </c>
      <c r="M17" s="251" t="s">
        <v>176</v>
      </c>
      <c r="N17" s="31"/>
      <c r="O17" s="142" t="s">
        <v>175</v>
      </c>
      <c r="P17" s="258">
        <v>39080</v>
      </c>
      <c r="Q17" s="31"/>
    </row>
    <row r="18" spans="1:17">
      <c r="A18" s="14"/>
      <c r="B18" s="257"/>
      <c r="C18" s="142"/>
      <c r="D18" s="251"/>
      <c r="E18" s="31"/>
      <c r="F18" s="142"/>
      <c r="G18" s="258"/>
      <c r="H18" s="31"/>
      <c r="I18" s="142"/>
      <c r="J18" s="258"/>
      <c r="K18" s="31"/>
      <c r="L18" s="142"/>
      <c r="M18" s="251"/>
      <c r="N18" s="31"/>
      <c r="O18" s="142"/>
      <c r="P18" s="258"/>
      <c r="Q18" s="31"/>
    </row>
    <row r="19" spans="1:17">
      <c r="A19" s="14"/>
      <c r="B19" s="259" t="s">
        <v>30</v>
      </c>
      <c r="C19" s="260">
        <v>115520</v>
      </c>
      <c r="D19" s="260"/>
      <c r="E19" s="36"/>
      <c r="F19" s="260">
        <v>1413</v>
      </c>
      <c r="G19" s="260"/>
      <c r="H19" s="36"/>
      <c r="I19" s="260">
        <v>21284</v>
      </c>
      <c r="J19" s="260"/>
      <c r="K19" s="36"/>
      <c r="L19" s="261" t="s">
        <v>176</v>
      </c>
      <c r="M19" s="261"/>
      <c r="N19" s="36"/>
      <c r="O19" s="260">
        <v>138217</v>
      </c>
      <c r="P19" s="260"/>
      <c r="Q19" s="36"/>
    </row>
    <row r="20" spans="1:17">
      <c r="A20" s="14"/>
      <c r="B20" s="259"/>
      <c r="C20" s="260"/>
      <c r="D20" s="260"/>
      <c r="E20" s="36"/>
      <c r="F20" s="260"/>
      <c r="G20" s="260"/>
      <c r="H20" s="36"/>
      <c r="I20" s="260"/>
      <c r="J20" s="260"/>
      <c r="K20" s="36"/>
      <c r="L20" s="261"/>
      <c r="M20" s="261"/>
      <c r="N20" s="36"/>
      <c r="O20" s="260"/>
      <c r="P20" s="260"/>
      <c r="Q20" s="36"/>
    </row>
    <row r="21" spans="1:17">
      <c r="A21" s="14"/>
      <c r="B21" s="257" t="s">
        <v>31</v>
      </c>
      <c r="C21" s="258">
        <v>128709</v>
      </c>
      <c r="D21" s="258"/>
      <c r="E21" s="31"/>
      <c r="F21" s="258">
        <v>431679</v>
      </c>
      <c r="G21" s="258"/>
      <c r="H21" s="31"/>
      <c r="I21" s="258">
        <v>7389</v>
      </c>
      <c r="J21" s="258"/>
      <c r="K21" s="31"/>
      <c r="L21" s="251" t="s">
        <v>176</v>
      </c>
      <c r="M21" s="251"/>
      <c r="N21" s="31"/>
      <c r="O21" s="258">
        <v>567777</v>
      </c>
      <c r="P21" s="258"/>
      <c r="Q21" s="31"/>
    </row>
    <row r="22" spans="1:17">
      <c r="A22" s="14"/>
      <c r="B22" s="257"/>
      <c r="C22" s="258"/>
      <c r="D22" s="258"/>
      <c r="E22" s="31"/>
      <c r="F22" s="258"/>
      <c r="G22" s="258"/>
      <c r="H22" s="31"/>
      <c r="I22" s="258"/>
      <c r="J22" s="258"/>
      <c r="K22" s="31"/>
      <c r="L22" s="251"/>
      <c r="M22" s="251"/>
      <c r="N22" s="31"/>
      <c r="O22" s="258"/>
      <c r="P22" s="258"/>
      <c r="Q22" s="31"/>
    </row>
    <row r="23" spans="1:17">
      <c r="A23" s="14"/>
      <c r="B23" s="259" t="s">
        <v>32</v>
      </c>
      <c r="C23" s="260">
        <v>33828</v>
      </c>
      <c r="D23" s="260"/>
      <c r="E23" s="36"/>
      <c r="F23" s="261">
        <v>971</v>
      </c>
      <c r="G23" s="261"/>
      <c r="H23" s="36"/>
      <c r="I23" s="260">
        <v>3046</v>
      </c>
      <c r="J23" s="260"/>
      <c r="K23" s="36"/>
      <c r="L23" s="261" t="s">
        <v>176</v>
      </c>
      <c r="M23" s="261"/>
      <c r="N23" s="36"/>
      <c r="O23" s="260">
        <v>37845</v>
      </c>
      <c r="P23" s="260"/>
      <c r="Q23" s="36"/>
    </row>
    <row r="24" spans="1:17">
      <c r="A24" s="14"/>
      <c r="B24" s="259"/>
      <c r="C24" s="260"/>
      <c r="D24" s="260"/>
      <c r="E24" s="36"/>
      <c r="F24" s="261"/>
      <c r="G24" s="261"/>
      <c r="H24" s="36"/>
      <c r="I24" s="260"/>
      <c r="J24" s="260"/>
      <c r="K24" s="36"/>
      <c r="L24" s="261"/>
      <c r="M24" s="261"/>
      <c r="N24" s="36"/>
      <c r="O24" s="260"/>
      <c r="P24" s="260"/>
      <c r="Q24" s="36"/>
    </row>
    <row r="25" spans="1:17">
      <c r="A25" s="14"/>
      <c r="B25" s="257" t="s">
        <v>587</v>
      </c>
      <c r="C25" s="251">
        <v>466</v>
      </c>
      <c r="D25" s="251"/>
      <c r="E25" s="31"/>
      <c r="F25" s="251">
        <v>521</v>
      </c>
      <c r="G25" s="251"/>
      <c r="H25" s="31"/>
      <c r="I25" s="258">
        <v>15487</v>
      </c>
      <c r="J25" s="258"/>
      <c r="K25" s="31"/>
      <c r="L25" s="251" t="s">
        <v>588</v>
      </c>
      <c r="M25" s="251"/>
      <c r="N25" s="142" t="s">
        <v>188</v>
      </c>
      <c r="O25" s="251" t="s">
        <v>176</v>
      </c>
      <c r="P25" s="251"/>
      <c r="Q25" s="31"/>
    </row>
    <row r="26" spans="1:17" ht="15.75" thickBot="1">
      <c r="A26" s="14"/>
      <c r="B26" s="262"/>
      <c r="C26" s="253"/>
      <c r="D26" s="253"/>
      <c r="E26" s="30"/>
      <c r="F26" s="253"/>
      <c r="G26" s="253"/>
      <c r="H26" s="30"/>
      <c r="I26" s="263"/>
      <c r="J26" s="263"/>
      <c r="K26" s="30"/>
      <c r="L26" s="253"/>
      <c r="M26" s="253"/>
      <c r="N26" s="157"/>
      <c r="O26" s="253"/>
      <c r="P26" s="253"/>
      <c r="Q26" s="30"/>
    </row>
    <row r="27" spans="1:17" ht="15.75" thickTop="1">
      <c r="A27" s="14"/>
      <c r="B27" s="265" t="s">
        <v>34</v>
      </c>
      <c r="C27" s="268">
        <v>278523</v>
      </c>
      <c r="D27" s="268"/>
      <c r="E27" s="78"/>
      <c r="F27" s="268">
        <v>457801</v>
      </c>
      <c r="G27" s="268"/>
      <c r="H27" s="78"/>
      <c r="I27" s="268">
        <v>63069</v>
      </c>
      <c r="J27" s="268"/>
      <c r="K27" s="78"/>
      <c r="L27" s="271" t="s">
        <v>588</v>
      </c>
      <c r="M27" s="271"/>
      <c r="N27" s="136" t="s">
        <v>188</v>
      </c>
      <c r="O27" s="268">
        <v>782919</v>
      </c>
      <c r="P27" s="268"/>
      <c r="Q27" s="78"/>
    </row>
    <row r="28" spans="1:17" ht="15.75" thickBot="1">
      <c r="A28" s="14"/>
      <c r="B28" s="266"/>
      <c r="C28" s="269"/>
      <c r="D28" s="269"/>
      <c r="E28" s="64"/>
      <c r="F28" s="269"/>
      <c r="G28" s="269"/>
      <c r="H28" s="64"/>
      <c r="I28" s="269"/>
      <c r="J28" s="269"/>
      <c r="K28" s="64"/>
      <c r="L28" s="272"/>
      <c r="M28" s="272"/>
      <c r="N28" s="273"/>
      <c r="O28" s="269"/>
      <c r="P28" s="269"/>
      <c r="Q28" s="64"/>
    </row>
    <row r="29" spans="1:17" ht="15.75" thickTop="1">
      <c r="A29" s="14"/>
      <c r="B29" s="274" t="s">
        <v>35</v>
      </c>
      <c r="C29" s="276">
        <v>124472</v>
      </c>
      <c r="D29" s="276"/>
      <c r="E29" s="29"/>
      <c r="F29" s="276">
        <v>14785</v>
      </c>
      <c r="G29" s="276"/>
      <c r="H29" s="29"/>
      <c r="I29" s="252">
        <v>621</v>
      </c>
      <c r="J29" s="252"/>
      <c r="K29" s="29"/>
      <c r="L29" s="252" t="s">
        <v>176</v>
      </c>
      <c r="M29" s="252"/>
      <c r="N29" s="29"/>
      <c r="O29" s="276">
        <v>139878</v>
      </c>
      <c r="P29" s="276"/>
      <c r="Q29" s="29"/>
    </row>
    <row r="30" spans="1:17">
      <c r="A30" s="14"/>
      <c r="B30" s="275"/>
      <c r="C30" s="277"/>
      <c r="D30" s="277"/>
      <c r="E30" s="239"/>
      <c r="F30" s="277"/>
      <c r="G30" s="277"/>
      <c r="H30" s="239"/>
      <c r="I30" s="278"/>
      <c r="J30" s="278"/>
      <c r="K30" s="239"/>
      <c r="L30" s="278"/>
      <c r="M30" s="278"/>
      <c r="N30" s="239"/>
      <c r="O30" s="277"/>
      <c r="P30" s="277"/>
      <c r="Q30" s="239"/>
    </row>
    <row r="31" spans="1:17">
      <c r="A31" s="14"/>
      <c r="B31" s="256" t="s">
        <v>323</v>
      </c>
      <c r="C31" s="260">
        <v>118416</v>
      </c>
      <c r="D31" s="260"/>
      <c r="E31" s="36"/>
      <c r="F31" s="260">
        <v>17358</v>
      </c>
      <c r="G31" s="260"/>
      <c r="H31" s="36"/>
      <c r="I31" s="261" t="s">
        <v>176</v>
      </c>
      <c r="J31" s="261"/>
      <c r="K31" s="36"/>
      <c r="L31" s="261" t="s">
        <v>176</v>
      </c>
      <c r="M31" s="261"/>
      <c r="N31" s="36"/>
      <c r="O31" s="260">
        <v>135774</v>
      </c>
      <c r="P31" s="260"/>
      <c r="Q31" s="36"/>
    </row>
    <row r="32" spans="1:17">
      <c r="A32" s="14"/>
      <c r="B32" s="256"/>
      <c r="C32" s="260"/>
      <c r="D32" s="260"/>
      <c r="E32" s="36"/>
      <c r="F32" s="260"/>
      <c r="G32" s="260"/>
      <c r="H32" s="36"/>
      <c r="I32" s="261"/>
      <c r="J32" s="261"/>
      <c r="K32" s="36"/>
      <c r="L32" s="261"/>
      <c r="M32" s="261"/>
      <c r="N32" s="36"/>
      <c r="O32" s="260"/>
      <c r="P32" s="260"/>
      <c r="Q32" s="36"/>
    </row>
    <row r="33" spans="1:17">
      <c r="A33" s="14"/>
      <c r="B33" s="279" t="s">
        <v>589</v>
      </c>
      <c r="C33" s="258">
        <v>28000</v>
      </c>
      <c r="D33" s="258"/>
      <c r="E33" s="31"/>
      <c r="F33" s="258">
        <v>121554</v>
      </c>
      <c r="G33" s="258"/>
      <c r="H33" s="31"/>
      <c r="I33" s="258">
        <v>1735</v>
      </c>
      <c r="J33" s="258"/>
      <c r="K33" s="31"/>
      <c r="L33" s="251" t="s">
        <v>176</v>
      </c>
      <c r="M33" s="251"/>
      <c r="N33" s="31"/>
      <c r="O33" s="258">
        <v>151289</v>
      </c>
      <c r="P33" s="258"/>
      <c r="Q33" s="31"/>
    </row>
    <row r="34" spans="1:17">
      <c r="A34" s="14"/>
      <c r="B34" s="279"/>
      <c r="C34" s="258"/>
      <c r="D34" s="258"/>
      <c r="E34" s="31"/>
      <c r="F34" s="258"/>
      <c r="G34" s="258"/>
      <c r="H34" s="31"/>
      <c r="I34" s="258"/>
      <c r="J34" s="258"/>
      <c r="K34" s="31"/>
      <c r="L34" s="251"/>
      <c r="M34" s="251"/>
      <c r="N34" s="31"/>
      <c r="O34" s="258"/>
      <c r="P34" s="258"/>
      <c r="Q34" s="31"/>
    </row>
    <row r="35" spans="1:17">
      <c r="A35" s="14"/>
      <c r="B35" s="256" t="s">
        <v>590</v>
      </c>
      <c r="C35" s="260">
        <v>935580</v>
      </c>
      <c r="D35" s="260"/>
      <c r="E35" s="36"/>
      <c r="F35" s="260">
        <v>190534</v>
      </c>
      <c r="G35" s="260"/>
      <c r="H35" s="36"/>
      <c r="I35" s="261" t="s">
        <v>176</v>
      </c>
      <c r="J35" s="261"/>
      <c r="K35" s="36"/>
      <c r="L35" s="261" t="s">
        <v>591</v>
      </c>
      <c r="M35" s="261"/>
      <c r="N35" s="153" t="s">
        <v>188</v>
      </c>
      <c r="O35" s="261" t="s">
        <v>176</v>
      </c>
      <c r="P35" s="261"/>
      <c r="Q35" s="36"/>
    </row>
    <row r="36" spans="1:17">
      <c r="A36" s="14"/>
      <c r="B36" s="256"/>
      <c r="C36" s="260"/>
      <c r="D36" s="260"/>
      <c r="E36" s="36"/>
      <c r="F36" s="260"/>
      <c r="G36" s="260"/>
      <c r="H36" s="36"/>
      <c r="I36" s="261"/>
      <c r="J36" s="261"/>
      <c r="K36" s="36"/>
      <c r="L36" s="261"/>
      <c r="M36" s="261"/>
      <c r="N36" s="153"/>
      <c r="O36" s="261"/>
      <c r="P36" s="261"/>
      <c r="Q36" s="36"/>
    </row>
    <row r="37" spans="1:17">
      <c r="A37" s="14"/>
      <c r="B37" s="279" t="s">
        <v>592</v>
      </c>
      <c r="C37" s="258">
        <v>410794</v>
      </c>
      <c r="D37" s="258"/>
      <c r="E37" s="31"/>
      <c r="F37" s="258">
        <v>524296</v>
      </c>
      <c r="G37" s="258"/>
      <c r="H37" s="31"/>
      <c r="I37" s="258">
        <v>252220</v>
      </c>
      <c r="J37" s="258"/>
      <c r="K37" s="31"/>
      <c r="L37" s="251" t="s">
        <v>593</v>
      </c>
      <c r="M37" s="251"/>
      <c r="N37" s="142" t="s">
        <v>188</v>
      </c>
      <c r="O37" s="251" t="s">
        <v>176</v>
      </c>
      <c r="P37" s="251"/>
      <c r="Q37" s="31"/>
    </row>
    <row r="38" spans="1:17" ht="15.75" thickBot="1">
      <c r="A38" s="14"/>
      <c r="B38" s="280"/>
      <c r="C38" s="263"/>
      <c r="D38" s="263"/>
      <c r="E38" s="30"/>
      <c r="F38" s="263"/>
      <c r="G38" s="263"/>
      <c r="H38" s="30"/>
      <c r="I38" s="263"/>
      <c r="J38" s="263"/>
      <c r="K38" s="30"/>
      <c r="L38" s="253"/>
      <c r="M38" s="253"/>
      <c r="N38" s="157"/>
      <c r="O38" s="253"/>
      <c r="P38" s="253"/>
      <c r="Q38" s="30"/>
    </row>
    <row r="39" spans="1:17" ht="15.75" thickTop="1">
      <c r="A39" s="14"/>
      <c r="B39" s="265" t="s">
        <v>41</v>
      </c>
      <c r="C39" s="136" t="s">
        <v>175</v>
      </c>
      <c r="D39" s="268">
        <v>1895785</v>
      </c>
      <c r="E39" s="78"/>
      <c r="F39" s="136" t="s">
        <v>175</v>
      </c>
      <c r="G39" s="268">
        <v>1326328</v>
      </c>
      <c r="H39" s="78"/>
      <c r="I39" s="136" t="s">
        <v>175</v>
      </c>
      <c r="J39" s="268">
        <v>317645</v>
      </c>
      <c r="K39" s="78"/>
      <c r="L39" s="136" t="s">
        <v>175</v>
      </c>
      <c r="M39" s="271" t="s">
        <v>594</v>
      </c>
      <c r="N39" s="136" t="s">
        <v>188</v>
      </c>
      <c r="O39" s="136" t="s">
        <v>175</v>
      </c>
      <c r="P39" s="268">
        <v>1209860</v>
      </c>
      <c r="Q39" s="78"/>
    </row>
    <row r="40" spans="1:17" ht="15.75" thickBot="1">
      <c r="A40" s="14"/>
      <c r="B40" s="266"/>
      <c r="C40" s="273"/>
      <c r="D40" s="269"/>
      <c r="E40" s="64"/>
      <c r="F40" s="273"/>
      <c r="G40" s="269"/>
      <c r="H40" s="64"/>
      <c r="I40" s="273"/>
      <c r="J40" s="269"/>
      <c r="K40" s="64"/>
      <c r="L40" s="273"/>
      <c r="M40" s="272"/>
      <c r="N40" s="273"/>
      <c r="O40" s="273"/>
      <c r="P40" s="269"/>
      <c r="Q40" s="64"/>
    </row>
    <row r="41" spans="1:17" ht="15.75" thickTop="1">
      <c r="A41" s="14"/>
      <c r="B41" s="18"/>
      <c r="C41" s="29"/>
      <c r="D41" s="29"/>
      <c r="E41" s="29"/>
      <c r="F41" s="29"/>
      <c r="G41" s="29"/>
      <c r="H41" s="29"/>
      <c r="I41" s="29"/>
      <c r="J41" s="29"/>
      <c r="K41" s="29"/>
      <c r="L41" s="29"/>
      <c r="M41" s="29"/>
      <c r="N41" s="29"/>
      <c r="O41" s="29"/>
      <c r="P41" s="29"/>
      <c r="Q41" s="29"/>
    </row>
    <row r="42" spans="1:17">
      <c r="A42" s="14"/>
      <c r="B42" s="281" t="s">
        <v>595</v>
      </c>
      <c r="C42" s="281"/>
      <c r="D42" s="281"/>
      <c r="E42" s="281"/>
      <c r="F42" s="35"/>
      <c r="G42" s="35"/>
      <c r="H42" s="36"/>
      <c r="I42" s="35"/>
      <c r="J42" s="35"/>
      <c r="K42" s="36"/>
      <c r="L42" s="35"/>
      <c r="M42" s="35"/>
      <c r="N42" s="36"/>
      <c r="O42" s="35"/>
      <c r="P42" s="35"/>
      <c r="Q42" s="36"/>
    </row>
    <row r="43" spans="1:17">
      <c r="A43" s="14"/>
      <c r="B43" s="281"/>
      <c r="C43" s="281"/>
      <c r="D43" s="281"/>
      <c r="E43" s="281"/>
      <c r="F43" s="35"/>
      <c r="G43" s="35"/>
      <c r="H43" s="36"/>
      <c r="I43" s="35"/>
      <c r="J43" s="35"/>
      <c r="K43" s="36"/>
      <c r="L43" s="35"/>
      <c r="M43" s="35"/>
      <c r="N43" s="36"/>
      <c r="O43" s="35"/>
      <c r="P43" s="35"/>
      <c r="Q43" s="36"/>
    </row>
    <row r="44" spans="1:17">
      <c r="A44" s="14"/>
      <c r="B44" s="279" t="s">
        <v>42</v>
      </c>
      <c r="C44" s="33"/>
      <c r="D44" s="33"/>
      <c r="E44" s="31"/>
      <c r="F44" s="33"/>
      <c r="G44" s="33"/>
      <c r="H44" s="31"/>
      <c r="I44" s="33"/>
      <c r="J44" s="33"/>
      <c r="K44" s="31"/>
      <c r="L44" s="33"/>
      <c r="M44" s="33"/>
      <c r="N44" s="31"/>
      <c r="O44" s="33"/>
      <c r="P44" s="33"/>
      <c r="Q44" s="31"/>
    </row>
    <row r="45" spans="1:17">
      <c r="A45" s="14"/>
      <c r="B45" s="279"/>
      <c r="C45" s="33"/>
      <c r="D45" s="33"/>
      <c r="E45" s="31"/>
      <c r="F45" s="33"/>
      <c r="G45" s="33"/>
      <c r="H45" s="31"/>
      <c r="I45" s="33"/>
      <c r="J45" s="33"/>
      <c r="K45" s="31"/>
      <c r="L45" s="33"/>
      <c r="M45" s="33"/>
      <c r="N45" s="31"/>
      <c r="O45" s="33"/>
      <c r="P45" s="33"/>
      <c r="Q45" s="31"/>
    </row>
    <row r="46" spans="1:17">
      <c r="A46" s="14"/>
      <c r="B46" s="259" t="s">
        <v>43</v>
      </c>
      <c r="C46" s="153" t="s">
        <v>175</v>
      </c>
      <c r="D46" s="260">
        <v>14000</v>
      </c>
      <c r="E46" s="36"/>
      <c r="F46" s="153" t="s">
        <v>175</v>
      </c>
      <c r="G46" s="261" t="s">
        <v>176</v>
      </c>
      <c r="H46" s="36"/>
      <c r="I46" s="153" t="s">
        <v>175</v>
      </c>
      <c r="J46" s="261" t="s">
        <v>176</v>
      </c>
      <c r="K46" s="36"/>
      <c r="L46" s="153" t="s">
        <v>175</v>
      </c>
      <c r="M46" s="261" t="s">
        <v>176</v>
      </c>
      <c r="N46" s="36"/>
      <c r="O46" s="153" t="s">
        <v>175</v>
      </c>
      <c r="P46" s="260">
        <v>14000</v>
      </c>
      <c r="Q46" s="36"/>
    </row>
    <row r="47" spans="1:17">
      <c r="A47" s="14"/>
      <c r="B47" s="259"/>
      <c r="C47" s="153"/>
      <c r="D47" s="260"/>
      <c r="E47" s="36"/>
      <c r="F47" s="153"/>
      <c r="G47" s="261"/>
      <c r="H47" s="36"/>
      <c r="I47" s="153"/>
      <c r="J47" s="261"/>
      <c r="K47" s="36"/>
      <c r="L47" s="153"/>
      <c r="M47" s="261"/>
      <c r="N47" s="36"/>
      <c r="O47" s="153"/>
      <c r="P47" s="260"/>
      <c r="Q47" s="36"/>
    </row>
    <row r="48" spans="1:17">
      <c r="A48" s="14"/>
      <c r="B48" s="257" t="s">
        <v>44</v>
      </c>
      <c r="C48" s="258">
        <v>53944</v>
      </c>
      <c r="D48" s="258"/>
      <c r="E48" s="31"/>
      <c r="F48" s="258">
        <v>129350</v>
      </c>
      <c r="G48" s="258"/>
      <c r="H48" s="31"/>
      <c r="I48" s="258">
        <v>19768</v>
      </c>
      <c r="J48" s="258"/>
      <c r="K48" s="31"/>
      <c r="L48" s="251" t="s">
        <v>176</v>
      </c>
      <c r="M48" s="251"/>
      <c r="N48" s="31"/>
      <c r="O48" s="258">
        <v>203062</v>
      </c>
      <c r="P48" s="258"/>
      <c r="Q48" s="31"/>
    </row>
    <row r="49" spans="1:17">
      <c r="A49" s="14"/>
      <c r="B49" s="257"/>
      <c r="C49" s="258"/>
      <c r="D49" s="258"/>
      <c r="E49" s="31"/>
      <c r="F49" s="258"/>
      <c r="G49" s="258"/>
      <c r="H49" s="31"/>
      <c r="I49" s="258"/>
      <c r="J49" s="258"/>
      <c r="K49" s="31"/>
      <c r="L49" s="251"/>
      <c r="M49" s="251"/>
      <c r="N49" s="31"/>
      <c r="O49" s="258"/>
      <c r="P49" s="258"/>
      <c r="Q49" s="31"/>
    </row>
    <row r="50" spans="1:17">
      <c r="A50" s="14"/>
      <c r="B50" s="259" t="s">
        <v>45</v>
      </c>
      <c r="C50" s="260">
        <v>91738</v>
      </c>
      <c r="D50" s="260"/>
      <c r="E50" s="36"/>
      <c r="F50" s="260">
        <v>70881</v>
      </c>
      <c r="G50" s="260"/>
      <c r="H50" s="36"/>
      <c r="I50" s="260">
        <v>9458</v>
      </c>
      <c r="J50" s="260"/>
      <c r="K50" s="36"/>
      <c r="L50" s="261" t="s">
        <v>176</v>
      </c>
      <c r="M50" s="261"/>
      <c r="N50" s="36"/>
      <c r="O50" s="260">
        <v>172077</v>
      </c>
      <c r="P50" s="260"/>
      <c r="Q50" s="36"/>
    </row>
    <row r="51" spans="1:17">
      <c r="A51" s="14"/>
      <c r="B51" s="259"/>
      <c r="C51" s="260"/>
      <c r="D51" s="260"/>
      <c r="E51" s="36"/>
      <c r="F51" s="260"/>
      <c r="G51" s="260"/>
      <c r="H51" s="36"/>
      <c r="I51" s="260"/>
      <c r="J51" s="260"/>
      <c r="K51" s="36"/>
      <c r="L51" s="261"/>
      <c r="M51" s="261"/>
      <c r="N51" s="36"/>
      <c r="O51" s="260"/>
      <c r="P51" s="260"/>
      <c r="Q51" s="36"/>
    </row>
    <row r="52" spans="1:17">
      <c r="A52" s="14"/>
      <c r="B52" s="257" t="s">
        <v>596</v>
      </c>
      <c r="C52" s="258">
        <v>2803</v>
      </c>
      <c r="D52" s="258"/>
      <c r="E52" s="31"/>
      <c r="F52" s="251">
        <v>173</v>
      </c>
      <c r="G52" s="251"/>
      <c r="H52" s="31"/>
      <c r="I52" s="258">
        <v>13498</v>
      </c>
      <c r="J52" s="258"/>
      <c r="K52" s="31"/>
      <c r="L52" s="251" t="s">
        <v>588</v>
      </c>
      <c r="M52" s="251"/>
      <c r="N52" s="142" t="s">
        <v>188</v>
      </c>
      <c r="O52" s="251" t="s">
        <v>176</v>
      </c>
      <c r="P52" s="251"/>
      <c r="Q52" s="31"/>
    </row>
    <row r="53" spans="1:17" ht="15.75" thickBot="1">
      <c r="A53" s="14"/>
      <c r="B53" s="262"/>
      <c r="C53" s="263"/>
      <c r="D53" s="263"/>
      <c r="E53" s="30"/>
      <c r="F53" s="253"/>
      <c r="G53" s="253"/>
      <c r="H53" s="30"/>
      <c r="I53" s="263"/>
      <c r="J53" s="263"/>
      <c r="K53" s="30"/>
      <c r="L53" s="253"/>
      <c r="M53" s="253"/>
      <c r="N53" s="157"/>
      <c r="O53" s="253"/>
      <c r="P53" s="253"/>
      <c r="Q53" s="30"/>
    </row>
    <row r="54" spans="1:17" ht="15.75" thickTop="1">
      <c r="A54" s="14"/>
      <c r="B54" s="265" t="s">
        <v>47</v>
      </c>
      <c r="C54" s="268">
        <v>162485</v>
      </c>
      <c r="D54" s="268"/>
      <c r="E54" s="78"/>
      <c r="F54" s="268">
        <v>200404</v>
      </c>
      <c r="G54" s="268"/>
      <c r="H54" s="78"/>
      <c r="I54" s="268">
        <v>42724</v>
      </c>
      <c r="J54" s="268"/>
      <c r="K54" s="78"/>
      <c r="L54" s="271" t="s">
        <v>588</v>
      </c>
      <c r="M54" s="271"/>
      <c r="N54" s="136" t="s">
        <v>188</v>
      </c>
      <c r="O54" s="268">
        <v>389139</v>
      </c>
      <c r="P54" s="268"/>
      <c r="Q54" s="78"/>
    </row>
    <row r="55" spans="1:17" ht="15.75" thickBot="1">
      <c r="A55" s="14"/>
      <c r="B55" s="266"/>
      <c r="C55" s="269"/>
      <c r="D55" s="269"/>
      <c r="E55" s="64"/>
      <c r="F55" s="269"/>
      <c r="G55" s="269"/>
      <c r="H55" s="64"/>
      <c r="I55" s="269"/>
      <c r="J55" s="269"/>
      <c r="K55" s="64"/>
      <c r="L55" s="272"/>
      <c r="M55" s="272"/>
      <c r="N55" s="273"/>
      <c r="O55" s="269"/>
      <c r="P55" s="269"/>
      <c r="Q55" s="64"/>
    </row>
    <row r="56" spans="1:17" ht="15.75" thickTop="1">
      <c r="A56" s="14"/>
      <c r="B56" s="274" t="s">
        <v>48</v>
      </c>
      <c r="C56" s="98"/>
      <c r="D56" s="98"/>
      <c r="E56" s="29"/>
      <c r="F56" s="98"/>
      <c r="G56" s="98"/>
      <c r="H56" s="29"/>
      <c r="I56" s="98"/>
      <c r="J56" s="98"/>
      <c r="K56" s="29"/>
      <c r="L56" s="98"/>
      <c r="M56" s="98"/>
      <c r="N56" s="29"/>
      <c r="O56" s="98"/>
      <c r="P56" s="98"/>
      <c r="Q56" s="29"/>
    </row>
    <row r="57" spans="1:17">
      <c r="A57" s="14"/>
      <c r="B57" s="275"/>
      <c r="C57" s="238"/>
      <c r="D57" s="238"/>
      <c r="E57" s="239"/>
      <c r="F57" s="238"/>
      <c r="G57" s="238"/>
      <c r="H57" s="239"/>
      <c r="I57" s="238"/>
      <c r="J57" s="238"/>
      <c r="K57" s="239"/>
      <c r="L57" s="238"/>
      <c r="M57" s="238"/>
      <c r="N57" s="239"/>
      <c r="O57" s="238"/>
      <c r="P57" s="238"/>
      <c r="Q57" s="239"/>
    </row>
    <row r="58" spans="1:17">
      <c r="A58" s="14"/>
      <c r="B58" s="259" t="s">
        <v>49</v>
      </c>
      <c r="C58" s="260">
        <v>199150</v>
      </c>
      <c r="D58" s="260"/>
      <c r="E58" s="36"/>
      <c r="F58" s="261" t="s">
        <v>176</v>
      </c>
      <c r="G58" s="261"/>
      <c r="H58" s="36"/>
      <c r="I58" s="261" t="s">
        <v>176</v>
      </c>
      <c r="J58" s="261"/>
      <c r="K58" s="36"/>
      <c r="L58" s="261" t="s">
        <v>176</v>
      </c>
      <c r="M58" s="261"/>
      <c r="N58" s="36"/>
      <c r="O58" s="260">
        <v>199150</v>
      </c>
      <c r="P58" s="260"/>
      <c r="Q58" s="36"/>
    </row>
    <row r="59" spans="1:17">
      <c r="A59" s="14"/>
      <c r="B59" s="259"/>
      <c r="C59" s="260"/>
      <c r="D59" s="260"/>
      <c r="E59" s="36"/>
      <c r="F59" s="261"/>
      <c r="G59" s="261"/>
      <c r="H59" s="36"/>
      <c r="I59" s="261"/>
      <c r="J59" s="261"/>
      <c r="K59" s="36"/>
      <c r="L59" s="261"/>
      <c r="M59" s="261"/>
      <c r="N59" s="36"/>
      <c r="O59" s="260"/>
      <c r="P59" s="260"/>
      <c r="Q59" s="36"/>
    </row>
    <row r="60" spans="1:17">
      <c r="A60" s="14"/>
      <c r="B60" s="257" t="s">
        <v>48</v>
      </c>
      <c r="C60" s="258">
        <v>36267</v>
      </c>
      <c r="D60" s="258"/>
      <c r="E60" s="31"/>
      <c r="F60" s="258">
        <v>44082</v>
      </c>
      <c r="G60" s="258"/>
      <c r="H60" s="31"/>
      <c r="I60" s="251">
        <v>205</v>
      </c>
      <c r="J60" s="251"/>
      <c r="K60" s="31"/>
      <c r="L60" s="251" t="s">
        <v>176</v>
      </c>
      <c r="M60" s="251"/>
      <c r="N60" s="31"/>
      <c r="O60" s="258">
        <v>80554</v>
      </c>
      <c r="P60" s="258"/>
      <c r="Q60" s="31"/>
    </row>
    <row r="61" spans="1:17">
      <c r="A61" s="14"/>
      <c r="B61" s="257"/>
      <c r="C61" s="258"/>
      <c r="D61" s="258"/>
      <c r="E61" s="31"/>
      <c r="F61" s="258"/>
      <c r="G61" s="258"/>
      <c r="H61" s="31"/>
      <c r="I61" s="251"/>
      <c r="J61" s="251"/>
      <c r="K61" s="31"/>
      <c r="L61" s="251"/>
      <c r="M61" s="251"/>
      <c r="N61" s="31"/>
      <c r="O61" s="258"/>
      <c r="P61" s="258"/>
      <c r="Q61" s="31"/>
    </row>
    <row r="62" spans="1:17">
      <c r="A62" s="14"/>
      <c r="B62" s="259" t="s">
        <v>597</v>
      </c>
      <c r="C62" s="260">
        <v>957629</v>
      </c>
      <c r="D62" s="260"/>
      <c r="E62" s="36"/>
      <c r="F62" s="260">
        <v>146262</v>
      </c>
      <c r="G62" s="260"/>
      <c r="H62" s="36"/>
      <c r="I62" s="260">
        <v>83419</v>
      </c>
      <c r="J62" s="260"/>
      <c r="K62" s="36"/>
      <c r="L62" s="261" t="s">
        <v>593</v>
      </c>
      <c r="M62" s="261"/>
      <c r="N62" s="153" t="s">
        <v>188</v>
      </c>
      <c r="O62" s="261" t="s">
        <v>176</v>
      </c>
      <c r="P62" s="261"/>
      <c r="Q62" s="36"/>
    </row>
    <row r="63" spans="1:17" ht="15.75" thickBot="1">
      <c r="A63" s="14"/>
      <c r="B63" s="282"/>
      <c r="C63" s="269"/>
      <c r="D63" s="269"/>
      <c r="E63" s="64"/>
      <c r="F63" s="269"/>
      <c r="G63" s="269"/>
      <c r="H63" s="64"/>
      <c r="I63" s="269"/>
      <c r="J63" s="269"/>
      <c r="K63" s="64"/>
      <c r="L63" s="272"/>
      <c r="M63" s="272"/>
      <c r="N63" s="273"/>
      <c r="O63" s="272"/>
      <c r="P63" s="272"/>
      <c r="Q63" s="64"/>
    </row>
    <row r="64" spans="1:17" ht="15.75" thickTop="1">
      <c r="A64" s="14"/>
      <c r="B64" s="274" t="s">
        <v>51</v>
      </c>
      <c r="C64" s="276">
        <v>1193046</v>
      </c>
      <c r="D64" s="276"/>
      <c r="E64" s="29"/>
      <c r="F64" s="276">
        <v>190344</v>
      </c>
      <c r="G64" s="276"/>
      <c r="H64" s="29"/>
      <c r="I64" s="276">
        <v>83624</v>
      </c>
      <c r="J64" s="276"/>
      <c r="K64" s="29"/>
      <c r="L64" s="252" t="s">
        <v>593</v>
      </c>
      <c r="M64" s="252"/>
      <c r="N64" s="283" t="s">
        <v>188</v>
      </c>
      <c r="O64" s="276">
        <v>279704</v>
      </c>
      <c r="P64" s="276"/>
      <c r="Q64" s="29"/>
    </row>
    <row r="65" spans="1:17" ht="15.75" thickBot="1">
      <c r="A65" s="14"/>
      <c r="B65" s="280"/>
      <c r="C65" s="263"/>
      <c r="D65" s="263"/>
      <c r="E65" s="30"/>
      <c r="F65" s="263"/>
      <c r="G65" s="263"/>
      <c r="H65" s="30"/>
      <c r="I65" s="263"/>
      <c r="J65" s="263"/>
      <c r="K65" s="30"/>
      <c r="L65" s="253"/>
      <c r="M65" s="253"/>
      <c r="N65" s="157"/>
      <c r="O65" s="263"/>
      <c r="P65" s="263"/>
      <c r="Q65" s="30"/>
    </row>
    <row r="66" spans="1:17" ht="15.75" thickTop="1">
      <c r="A66" s="14"/>
      <c r="B66" s="265" t="s">
        <v>52</v>
      </c>
      <c r="C66" s="285"/>
      <c r="D66" s="285"/>
      <c r="E66" s="78"/>
      <c r="F66" s="285"/>
      <c r="G66" s="285"/>
      <c r="H66" s="78"/>
      <c r="I66" s="285"/>
      <c r="J66" s="285"/>
      <c r="K66" s="78"/>
      <c r="L66" s="285"/>
      <c r="M66" s="285"/>
      <c r="N66" s="78"/>
      <c r="O66" s="285"/>
      <c r="P66" s="285"/>
      <c r="Q66" s="78"/>
    </row>
    <row r="67" spans="1:17">
      <c r="A67" s="14"/>
      <c r="B67" s="284"/>
      <c r="C67" s="286"/>
      <c r="D67" s="286"/>
      <c r="E67" s="79"/>
      <c r="F67" s="286"/>
      <c r="G67" s="286"/>
      <c r="H67" s="79"/>
      <c r="I67" s="286"/>
      <c r="J67" s="286"/>
      <c r="K67" s="79"/>
      <c r="L67" s="286"/>
      <c r="M67" s="286"/>
      <c r="N67" s="79"/>
      <c r="O67" s="286"/>
      <c r="P67" s="286"/>
      <c r="Q67" s="79"/>
    </row>
    <row r="68" spans="1:17">
      <c r="A68" s="14"/>
      <c r="B68" s="257" t="s">
        <v>598</v>
      </c>
      <c r="C68" s="258">
        <v>540254</v>
      </c>
      <c r="D68" s="258"/>
      <c r="E68" s="31"/>
      <c r="F68" s="258">
        <v>935580</v>
      </c>
      <c r="G68" s="258"/>
      <c r="H68" s="31"/>
      <c r="I68" s="258">
        <v>190534</v>
      </c>
      <c r="J68" s="258"/>
      <c r="K68" s="31"/>
      <c r="L68" s="251" t="s">
        <v>591</v>
      </c>
      <c r="M68" s="251"/>
      <c r="N68" s="142" t="s">
        <v>188</v>
      </c>
      <c r="O68" s="258">
        <v>540254</v>
      </c>
      <c r="P68" s="258"/>
      <c r="Q68" s="31"/>
    </row>
    <row r="69" spans="1:17">
      <c r="A69" s="14"/>
      <c r="B69" s="257"/>
      <c r="C69" s="258"/>
      <c r="D69" s="258"/>
      <c r="E69" s="31"/>
      <c r="F69" s="258"/>
      <c r="G69" s="258"/>
      <c r="H69" s="31"/>
      <c r="I69" s="258"/>
      <c r="J69" s="258"/>
      <c r="K69" s="31"/>
      <c r="L69" s="251"/>
      <c r="M69" s="251"/>
      <c r="N69" s="142"/>
      <c r="O69" s="258"/>
      <c r="P69" s="258"/>
      <c r="Q69" s="31"/>
    </row>
    <row r="70" spans="1:17">
      <c r="A70" s="14"/>
      <c r="B70" s="259" t="s">
        <v>58</v>
      </c>
      <c r="C70" s="261" t="s">
        <v>176</v>
      </c>
      <c r="D70" s="261"/>
      <c r="E70" s="36"/>
      <c r="F70" s="261" t="s">
        <v>176</v>
      </c>
      <c r="G70" s="261"/>
      <c r="H70" s="36"/>
      <c r="I70" s="261">
        <v>763</v>
      </c>
      <c r="J70" s="261"/>
      <c r="K70" s="36"/>
      <c r="L70" s="261" t="s">
        <v>176</v>
      </c>
      <c r="M70" s="261"/>
      <c r="N70" s="36"/>
      <c r="O70" s="261">
        <v>763</v>
      </c>
      <c r="P70" s="261"/>
      <c r="Q70" s="36"/>
    </row>
    <row r="71" spans="1:17" ht="15.75" thickBot="1">
      <c r="A71" s="14"/>
      <c r="B71" s="282"/>
      <c r="C71" s="272"/>
      <c r="D71" s="272"/>
      <c r="E71" s="64"/>
      <c r="F71" s="272"/>
      <c r="G71" s="272"/>
      <c r="H71" s="64"/>
      <c r="I71" s="272"/>
      <c r="J71" s="272"/>
      <c r="K71" s="64"/>
      <c r="L71" s="272"/>
      <c r="M71" s="272"/>
      <c r="N71" s="64"/>
      <c r="O71" s="272"/>
      <c r="P71" s="272"/>
      <c r="Q71" s="64"/>
    </row>
    <row r="72" spans="1:17" ht="15.75" thickTop="1">
      <c r="A72" s="14"/>
      <c r="B72" s="274" t="s">
        <v>59</v>
      </c>
      <c r="C72" s="276">
        <v>540254</v>
      </c>
      <c r="D72" s="276"/>
      <c r="E72" s="29"/>
      <c r="F72" s="276">
        <v>935580</v>
      </c>
      <c r="G72" s="276"/>
      <c r="H72" s="29"/>
      <c r="I72" s="276">
        <v>191297</v>
      </c>
      <c r="J72" s="276"/>
      <c r="K72" s="29"/>
      <c r="L72" s="252" t="s">
        <v>591</v>
      </c>
      <c r="M72" s="252"/>
      <c r="N72" s="283" t="s">
        <v>188</v>
      </c>
      <c r="O72" s="276">
        <v>541017</v>
      </c>
      <c r="P72" s="276"/>
      <c r="Q72" s="29"/>
    </row>
    <row r="73" spans="1:17" ht="15.75" thickBot="1">
      <c r="A73" s="14"/>
      <c r="B73" s="280"/>
      <c r="C73" s="263"/>
      <c r="D73" s="263"/>
      <c r="E73" s="30"/>
      <c r="F73" s="263"/>
      <c r="G73" s="263"/>
      <c r="H73" s="30"/>
      <c r="I73" s="263"/>
      <c r="J73" s="263"/>
      <c r="K73" s="30"/>
      <c r="L73" s="253"/>
      <c r="M73" s="253"/>
      <c r="N73" s="157"/>
      <c r="O73" s="263"/>
      <c r="P73" s="263"/>
      <c r="Q73" s="30"/>
    </row>
    <row r="74" spans="1:17" ht="15.75" thickTop="1">
      <c r="A74" s="14"/>
      <c r="B74" s="265" t="s">
        <v>60</v>
      </c>
      <c r="C74" s="136" t="s">
        <v>175</v>
      </c>
      <c r="D74" s="268">
        <v>1895785</v>
      </c>
      <c r="E74" s="78"/>
      <c r="F74" s="136" t="s">
        <v>175</v>
      </c>
      <c r="G74" s="268">
        <v>1326328</v>
      </c>
      <c r="H74" s="78"/>
      <c r="I74" s="136" t="s">
        <v>175</v>
      </c>
      <c r="J74" s="268">
        <v>317645</v>
      </c>
      <c r="K74" s="78"/>
      <c r="L74" s="136" t="s">
        <v>175</v>
      </c>
      <c r="M74" s="271" t="s">
        <v>594</v>
      </c>
      <c r="N74" s="136" t="s">
        <v>188</v>
      </c>
      <c r="O74" s="136" t="s">
        <v>175</v>
      </c>
      <c r="P74" s="268">
        <v>1209860</v>
      </c>
      <c r="Q74" s="78"/>
    </row>
    <row r="75" spans="1:17" ht="15.75" thickBot="1">
      <c r="A75" s="14"/>
      <c r="B75" s="266"/>
      <c r="C75" s="273"/>
      <c r="D75" s="269"/>
      <c r="E75" s="64"/>
      <c r="F75" s="273"/>
      <c r="G75" s="269"/>
      <c r="H75" s="64"/>
      <c r="I75" s="273"/>
      <c r="J75" s="269"/>
      <c r="K75" s="64"/>
      <c r="L75" s="273"/>
      <c r="M75" s="272"/>
      <c r="N75" s="273"/>
      <c r="O75" s="273"/>
      <c r="P75" s="269"/>
      <c r="Q75" s="64"/>
    </row>
    <row r="76" spans="1:17" ht="15.75" thickTop="1">
      <c r="A76" s="14"/>
      <c r="B76" s="294"/>
      <c r="C76" s="294"/>
      <c r="D76" s="294"/>
      <c r="E76" s="294"/>
      <c r="F76" s="294"/>
      <c r="G76" s="294"/>
      <c r="H76" s="294"/>
      <c r="I76" s="294"/>
      <c r="J76" s="294"/>
      <c r="K76" s="294"/>
      <c r="L76" s="294"/>
      <c r="M76" s="294"/>
      <c r="N76" s="294"/>
      <c r="O76" s="294"/>
      <c r="P76" s="294"/>
      <c r="Q76" s="294"/>
    </row>
    <row r="77" spans="1:17" ht="15.75" thickBot="1">
      <c r="A77" s="14"/>
      <c r="B77" s="10"/>
      <c r="C77" s="10"/>
      <c r="D77" s="10"/>
      <c r="E77" s="10"/>
      <c r="F77" s="10"/>
      <c r="G77" s="10"/>
      <c r="H77" s="10"/>
      <c r="I77" s="10"/>
      <c r="J77" s="10"/>
      <c r="K77" s="10"/>
      <c r="L77" s="10"/>
      <c r="M77" s="10"/>
      <c r="N77" s="10"/>
      <c r="O77" s="10"/>
      <c r="P77" s="10"/>
      <c r="Q77" s="10"/>
    </row>
    <row r="78" spans="1:17">
      <c r="A78" s="14"/>
      <c r="B78" s="248" t="s">
        <v>580</v>
      </c>
      <c r="C78" s="248"/>
      <c r="D78" s="248"/>
      <c r="E78" s="248"/>
      <c r="F78" s="248"/>
      <c r="G78" s="248"/>
      <c r="H78" s="248"/>
      <c r="I78" s="248"/>
      <c r="J78" s="248"/>
      <c r="K78" s="248"/>
      <c r="L78" s="248"/>
      <c r="M78" s="248"/>
      <c r="N78" s="248"/>
      <c r="O78" s="248"/>
      <c r="P78" s="248"/>
      <c r="Q78" s="248"/>
    </row>
    <row r="79" spans="1:17" ht="15.75" thickBot="1">
      <c r="A79" s="14"/>
      <c r="B79" s="249" t="s">
        <v>669</v>
      </c>
      <c r="C79" s="249"/>
      <c r="D79" s="249"/>
      <c r="E79" s="249"/>
      <c r="F79" s="249"/>
      <c r="G79" s="249"/>
      <c r="H79" s="249"/>
      <c r="I79" s="249"/>
      <c r="J79" s="249"/>
      <c r="K79" s="249"/>
      <c r="L79" s="249"/>
      <c r="M79" s="249"/>
      <c r="N79" s="249"/>
      <c r="O79" s="249"/>
      <c r="P79" s="249"/>
      <c r="Q79" s="249"/>
    </row>
    <row r="80" spans="1:17" ht="15.75" thickTop="1">
      <c r="A80" s="14"/>
      <c r="B80" s="233"/>
      <c r="C80" s="130"/>
      <c r="D80" s="130"/>
      <c r="E80" s="130"/>
      <c r="F80" s="130"/>
      <c r="G80" s="130"/>
      <c r="H80" s="130"/>
      <c r="I80" s="252" t="s">
        <v>582</v>
      </c>
      <c r="J80" s="252"/>
      <c r="K80" s="29"/>
      <c r="L80" s="130"/>
      <c r="M80" s="130"/>
      <c r="N80" s="130"/>
      <c r="O80" s="130"/>
      <c r="P80" s="130"/>
      <c r="Q80" s="130"/>
    </row>
    <row r="81" spans="1:17">
      <c r="A81" s="14"/>
      <c r="B81" s="237"/>
      <c r="C81" s="289"/>
      <c r="D81" s="289"/>
      <c r="E81" s="289"/>
      <c r="F81" s="289"/>
      <c r="G81" s="289"/>
      <c r="H81" s="289"/>
      <c r="I81" s="278"/>
      <c r="J81" s="278"/>
      <c r="K81" s="239"/>
      <c r="L81" s="289"/>
      <c r="M81" s="289"/>
      <c r="N81" s="289"/>
      <c r="O81" s="289"/>
      <c r="P81" s="289"/>
      <c r="Q81" s="289"/>
    </row>
    <row r="82" spans="1:17">
      <c r="A82" s="14"/>
      <c r="B82" s="94" t="s">
        <v>170</v>
      </c>
      <c r="C82" s="251" t="s">
        <v>583</v>
      </c>
      <c r="D82" s="251"/>
      <c r="E82" s="31"/>
      <c r="F82" s="251" t="s">
        <v>584</v>
      </c>
      <c r="G82" s="251"/>
      <c r="H82" s="31"/>
      <c r="I82" s="251" t="s">
        <v>584</v>
      </c>
      <c r="J82" s="251"/>
      <c r="K82" s="31"/>
      <c r="L82" s="251" t="s">
        <v>585</v>
      </c>
      <c r="M82" s="251"/>
      <c r="N82" s="31"/>
      <c r="O82" s="251" t="s">
        <v>244</v>
      </c>
      <c r="P82" s="251"/>
      <c r="Q82" s="31"/>
    </row>
    <row r="83" spans="1:17" ht="15.75" thickBot="1">
      <c r="A83" s="14"/>
      <c r="B83" s="95"/>
      <c r="C83" s="253"/>
      <c r="D83" s="253"/>
      <c r="E83" s="30"/>
      <c r="F83" s="253"/>
      <c r="G83" s="253"/>
      <c r="H83" s="30"/>
      <c r="I83" s="253"/>
      <c r="J83" s="253"/>
      <c r="K83" s="30"/>
      <c r="L83" s="253"/>
      <c r="M83" s="253"/>
      <c r="N83" s="30"/>
      <c r="O83" s="253"/>
      <c r="P83" s="253"/>
      <c r="Q83" s="30"/>
    </row>
    <row r="84" spans="1:17" ht="15.75" thickTop="1">
      <c r="A84" s="14"/>
      <c r="B84" s="254" t="s">
        <v>586</v>
      </c>
      <c r="C84" s="98"/>
      <c r="D84" s="98"/>
      <c r="E84" s="29"/>
      <c r="F84" s="98"/>
      <c r="G84" s="98"/>
      <c r="H84" s="29"/>
      <c r="I84" s="98"/>
      <c r="J84" s="98"/>
      <c r="K84" s="29"/>
      <c r="L84" s="98"/>
      <c r="M84" s="98"/>
      <c r="N84" s="29"/>
      <c r="O84" s="98"/>
      <c r="P84" s="98"/>
      <c r="Q84" s="29"/>
    </row>
    <row r="85" spans="1:17">
      <c r="A85" s="14"/>
      <c r="B85" s="255"/>
      <c r="C85" s="238"/>
      <c r="D85" s="238"/>
      <c r="E85" s="239"/>
      <c r="F85" s="238"/>
      <c r="G85" s="238"/>
      <c r="H85" s="239"/>
      <c r="I85" s="238"/>
      <c r="J85" s="238"/>
      <c r="K85" s="239"/>
      <c r="L85" s="238"/>
      <c r="M85" s="238"/>
      <c r="N85" s="239"/>
      <c r="O85" s="238"/>
      <c r="P85" s="238"/>
      <c r="Q85" s="239"/>
    </row>
    <row r="86" spans="1:17">
      <c r="A86" s="14"/>
      <c r="B86" s="256" t="s">
        <v>28</v>
      </c>
      <c r="C86" s="35"/>
      <c r="D86" s="35"/>
      <c r="E86" s="36"/>
      <c r="F86" s="35"/>
      <c r="G86" s="35"/>
      <c r="H86" s="36"/>
      <c r="I86" s="35"/>
      <c r="J86" s="35"/>
      <c r="K86" s="36"/>
      <c r="L86" s="35"/>
      <c r="M86" s="35"/>
      <c r="N86" s="36"/>
      <c r="O86" s="35"/>
      <c r="P86" s="35"/>
      <c r="Q86" s="36"/>
    </row>
    <row r="87" spans="1:17">
      <c r="A87" s="14"/>
      <c r="B87" s="256"/>
      <c r="C87" s="35"/>
      <c r="D87" s="35"/>
      <c r="E87" s="36"/>
      <c r="F87" s="35"/>
      <c r="G87" s="35"/>
      <c r="H87" s="36"/>
      <c r="I87" s="35"/>
      <c r="J87" s="35"/>
      <c r="K87" s="36"/>
      <c r="L87" s="35"/>
      <c r="M87" s="35"/>
      <c r="N87" s="36"/>
      <c r="O87" s="35"/>
      <c r="P87" s="35"/>
      <c r="Q87" s="36"/>
    </row>
    <row r="88" spans="1:17">
      <c r="A88" s="14"/>
      <c r="B88" s="257" t="s">
        <v>29</v>
      </c>
      <c r="C88" s="142" t="s">
        <v>175</v>
      </c>
      <c r="D88" s="251" t="s">
        <v>176</v>
      </c>
      <c r="E88" s="31"/>
      <c r="F88" s="142" t="s">
        <v>175</v>
      </c>
      <c r="G88" s="258">
        <v>29722</v>
      </c>
      <c r="H88" s="31"/>
      <c r="I88" s="142" t="s">
        <v>175</v>
      </c>
      <c r="J88" s="258">
        <v>12684</v>
      </c>
      <c r="K88" s="31"/>
      <c r="L88" s="142" t="s">
        <v>175</v>
      </c>
      <c r="M88" s="251" t="s">
        <v>176</v>
      </c>
      <c r="N88" s="31"/>
      <c r="O88" s="142" t="s">
        <v>175</v>
      </c>
      <c r="P88" s="258">
        <v>42406</v>
      </c>
      <c r="Q88" s="31"/>
    </row>
    <row r="89" spans="1:17">
      <c r="A89" s="14"/>
      <c r="B89" s="257"/>
      <c r="C89" s="142"/>
      <c r="D89" s="251"/>
      <c r="E89" s="31"/>
      <c r="F89" s="142"/>
      <c r="G89" s="258"/>
      <c r="H89" s="31"/>
      <c r="I89" s="142"/>
      <c r="J89" s="258"/>
      <c r="K89" s="31"/>
      <c r="L89" s="142"/>
      <c r="M89" s="251"/>
      <c r="N89" s="31"/>
      <c r="O89" s="142"/>
      <c r="P89" s="258"/>
      <c r="Q89" s="31"/>
    </row>
    <row r="90" spans="1:17">
      <c r="A90" s="14"/>
      <c r="B90" s="259" t="s">
        <v>30</v>
      </c>
      <c r="C90" s="260">
        <v>93097</v>
      </c>
      <c r="D90" s="260"/>
      <c r="E90" s="36"/>
      <c r="F90" s="260">
        <v>1275</v>
      </c>
      <c r="G90" s="260"/>
      <c r="H90" s="36"/>
      <c r="I90" s="260">
        <v>18119</v>
      </c>
      <c r="J90" s="260"/>
      <c r="K90" s="36"/>
      <c r="L90" s="261" t="s">
        <v>176</v>
      </c>
      <c r="M90" s="261"/>
      <c r="N90" s="36"/>
      <c r="O90" s="260">
        <v>112491</v>
      </c>
      <c r="P90" s="260"/>
      <c r="Q90" s="36"/>
    </row>
    <row r="91" spans="1:17">
      <c r="A91" s="14"/>
      <c r="B91" s="259"/>
      <c r="C91" s="260"/>
      <c r="D91" s="260"/>
      <c r="E91" s="36"/>
      <c r="F91" s="260"/>
      <c r="G91" s="260"/>
      <c r="H91" s="36"/>
      <c r="I91" s="260"/>
      <c r="J91" s="260"/>
      <c r="K91" s="36"/>
      <c r="L91" s="261"/>
      <c r="M91" s="261"/>
      <c r="N91" s="36"/>
      <c r="O91" s="260"/>
      <c r="P91" s="260"/>
      <c r="Q91" s="36"/>
    </row>
    <row r="92" spans="1:17">
      <c r="A92" s="14"/>
      <c r="B92" s="257" t="s">
        <v>31</v>
      </c>
      <c r="C92" s="258">
        <v>98548</v>
      </c>
      <c r="D92" s="258"/>
      <c r="E92" s="31"/>
      <c r="F92" s="258">
        <v>439807</v>
      </c>
      <c r="G92" s="258"/>
      <c r="H92" s="31"/>
      <c r="I92" s="258">
        <v>6234</v>
      </c>
      <c r="J92" s="258"/>
      <c r="K92" s="31"/>
      <c r="L92" s="251" t="s">
        <v>176</v>
      </c>
      <c r="M92" s="251"/>
      <c r="N92" s="31"/>
      <c r="O92" s="258">
        <v>544589</v>
      </c>
      <c r="P92" s="258"/>
      <c r="Q92" s="31"/>
    </row>
    <row r="93" spans="1:17">
      <c r="A93" s="14"/>
      <c r="B93" s="257"/>
      <c r="C93" s="258"/>
      <c r="D93" s="258"/>
      <c r="E93" s="31"/>
      <c r="F93" s="258"/>
      <c r="G93" s="258"/>
      <c r="H93" s="31"/>
      <c r="I93" s="258"/>
      <c r="J93" s="258"/>
      <c r="K93" s="31"/>
      <c r="L93" s="251"/>
      <c r="M93" s="251"/>
      <c r="N93" s="31"/>
      <c r="O93" s="258"/>
      <c r="P93" s="258"/>
      <c r="Q93" s="31"/>
    </row>
    <row r="94" spans="1:17">
      <c r="A94" s="14"/>
      <c r="B94" s="259" t="s">
        <v>32</v>
      </c>
      <c r="C94" s="260">
        <v>37418</v>
      </c>
      <c r="D94" s="260"/>
      <c r="E94" s="36"/>
      <c r="F94" s="260">
        <v>11423</v>
      </c>
      <c r="G94" s="260"/>
      <c r="H94" s="36"/>
      <c r="I94" s="260">
        <v>3393</v>
      </c>
      <c r="J94" s="260"/>
      <c r="K94" s="36"/>
      <c r="L94" s="261" t="s">
        <v>176</v>
      </c>
      <c r="M94" s="261"/>
      <c r="N94" s="36"/>
      <c r="O94" s="260">
        <v>52234</v>
      </c>
      <c r="P94" s="260"/>
      <c r="Q94" s="36"/>
    </row>
    <row r="95" spans="1:17">
      <c r="A95" s="14"/>
      <c r="B95" s="259"/>
      <c r="C95" s="260"/>
      <c r="D95" s="260"/>
      <c r="E95" s="36"/>
      <c r="F95" s="260"/>
      <c r="G95" s="260"/>
      <c r="H95" s="36"/>
      <c r="I95" s="260"/>
      <c r="J95" s="260"/>
      <c r="K95" s="36"/>
      <c r="L95" s="261"/>
      <c r="M95" s="261"/>
      <c r="N95" s="36"/>
      <c r="O95" s="260"/>
      <c r="P95" s="260"/>
      <c r="Q95" s="36"/>
    </row>
    <row r="96" spans="1:17">
      <c r="A96" s="14"/>
      <c r="B96" s="257" t="s">
        <v>660</v>
      </c>
      <c r="C96" s="251">
        <v>158</v>
      </c>
      <c r="D96" s="251"/>
      <c r="E96" s="31"/>
      <c r="F96" s="251" t="s">
        <v>176</v>
      </c>
      <c r="G96" s="251"/>
      <c r="H96" s="31"/>
      <c r="I96" s="251">
        <v>23</v>
      </c>
      <c r="J96" s="251"/>
      <c r="K96" s="31"/>
      <c r="L96" s="251" t="s">
        <v>176</v>
      </c>
      <c r="M96" s="251"/>
      <c r="N96" s="31"/>
      <c r="O96" s="251">
        <v>181</v>
      </c>
      <c r="P96" s="251"/>
      <c r="Q96" s="31"/>
    </row>
    <row r="97" spans="1:17">
      <c r="A97" s="14"/>
      <c r="B97" s="257"/>
      <c r="C97" s="251"/>
      <c r="D97" s="251"/>
      <c r="E97" s="31"/>
      <c r="F97" s="251"/>
      <c r="G97" s="251"/>
      <c r="H97" s="31"/>
      <c r="I97" s="251"/>
      <c r="J97" s="251"/>
      <c r="K97" s="31"/>
      <c r="L97" s="251"/>
      <c r="M97" s="251"/>
      <c r="N97" s="31"/>
      <c r="O97" s="251"/>
      <c r="P97" s="251"/>
      <c r="Q97" s="31"/>
    </row>
    <row r="98" spans="1:17">
      <c r="A98" s="14"/>
      <c r="B98" s="259" t="s">
        <v>587</v>
      </c>
      <c r="C98" s="261">
        <v>162</v>
      </c>
      <c r="D98" s="261"/>
      <c r="E98" s="36"/>
      <c r="F98" s="261">
        <v>210</v>
      </c>
      <c r="G98" s="261"/>
      <c r="H98" s="36"/>
      <c r="I98" s="260">
        <v>8780</v>
      </c>
      <c r="J98" s="260"/>
      <c r="K98" s="36"/>
      <c r="L98" s="261" t="s">
        <v>670</v>
      </c>
      <c r="M98" s="261"/>
      <c r="N98" s="153" t="s">
        <v>188</v>
      </c>
      <c r="O98" s="261" t="s">
        <v>176</v>
      </c>
      <c r="P98" s="261"/>
      <c r="Q98" s="36"/>
    </row>
    <row r="99" spans="1:17" ht="15.75" thickBot="1">
      <c r="A99" s="14"/>
      <c r="B99" s="282"/>
      <c r="C99" s="272"/>
      <c r="D99" s="272"/>
      <c r="E99" s="64"/>
      <c r="F99" s="272"/>
      <c r="G99" s="272"/>
      <c r="H99" s="64"/>
      <c r="I99" s="269"/>
      <c r="J99" s="269"/>
      <c r="K99" s="64"/>
      <c r="L99" s="272"/>
      <c r="M99" s="272"/>
      <c r="N99" s="273"/>
      <c r="O99" s="272"/>
      <c r="P99" s="272"/>
      <c r="Q99" s="64"/>
    </row>
    <row r="100" spans="1:17" ht="15.75" thickTop="1">
      <c r="A100" s="14"/>
      <c r="B100" s="274" t="s">
        <v>34</v>
      </c>
      <c r="C100" s="276">
        <v>229383</v>
      </c>
      <c r="D100" s="276"/>
      <c r="E100" s="29"/>
      <c r="F100" s="276">
        <v>482437</v>
      </c>
      <c r="G100" s="276"/>
      <c r="H100" s="29"/>
      <c r="I100" s="276">
        <v>49233</v>
      </c>
      <c r="J100" s="276"/>
      <c r="K100" s="29"/>
      <c r="L100" s="252" t="s">
        <v>670</v>
      </c>
      <c r="M100" s="252"/>
      <c r="N100" s="283" t="s">
        <v>188</v>
      </c>
      <c r="O100" s="276">
        <v>751901</v>
      </c>
      <c r="P100" s="276"/>
      <c r="Q100" s="29"/>
    </row>
    <row r="101" spans="1:17" ht="15.75" thickBot="1">
      <c r="A101" s="14"/>
      <c r="B101" s="280"/>
      <c r="C101" s="263"/>
      <c r="D101" s="263"/>
      <c r="E101" s="30"/>
      <c r="F101" s="263"/>
      <c r="G101" s="263"/>
      <c r="H101" s="30"/>
      <c r="I101" s="263"/>
      <c r="J101" s="263"/>
      <c r="K101" s="30"/>
      <c r="L101" s="253"/>
      <c r="M101" s="253"/>
      <c r="N101" s="157"/>
      <c r="O101" s="263"/>
      <c r="P101" s="263"/>
      <c r="Q101" s="30"/>
    </row>
    <row r="102" spans="1:17" ht="15.75" thickTop="1">
      <c r="A102" s="14"/>
      <c r="B102" s="265" t="s">
        <v>35</v>
      </c>
      <c r="C102" s="268">
        <v>95221</v>
      </c>
      <c r="D102" s="268"/>
      <c r="E102" s="78"/>
      <c r="F102" s="268">
        <v>15812</v>
      </c>
      <c r="G102" s="268"/>
      <c r="H102" s="78"/>
      <c r="I102" s="271">
        <v>614</v>
      </c>
      <c r="J102" s="271"/>
      <c r="K102" s="78"/>
      <c r="L102" s="271" t="s">
        <v>176</v>
      </c>
      <c r="M102" s="271"/>
      <c r="N102" s="78"/>
      <c r="O102" s="268">
        <v>111647</v>
      </c>
      <c r="P102" s="268"/>
      <c r="Q102" s="78"/>
    </row>
    <row r="103" spans="1:17">
      <c r="A103" s="14"/>
      <c r="B103" s="284"/>
      <c r="C103" s="291"/>
      <c r="D103" s="291"/>
      <c r="E103" s="79"/>
      <c r="F103" s="291"/>
      <c r="G103" s="291"/>
      <c r="H103" s="79"/>
      <c r="I103" s="292"/>
      <c r="J103" s="292"/>
      <c r="K103" s="79"/>
      <c r="L103" s="292"/>
      <c r="M103" s="292"/>
      <c r="N103" s="79"/>
      <c r="O103" s="291"/>
      <c r="P103" s="291"/>
      <c r="Q103" s="79"/>
    </row>
    <row r="104" spans="1:17">
      <c r="A104" s="14"/>
      <c r="B104" s="279" t="s">
        <v>323</v>
      </c>
      <c r="C104" s="258">
        <v>56369</v>
      </c>
      <c r="D104" s="258"/>
      <c r="E104" s="31"/>
      <c r="F104" s="258">
        <v>18812</v>
      </c>
      <c r="G104" s="258"/>
      <c r="H104" s="31"/>
      <c r="I104" s="251" t="s">
        <v>176</v>
      </c>
      <c r="J104" s="251"/>
      <c r="K104" s="31"/>
      <c r="L104" s="251" t="s">
        <v>176</v>
      </c>
      <c r="M104" s="251"/>
      <c r="N104" s="31"/>
      <c r="O104" s="258">
        <v>75181</v>
      </c>
      <c r="P104" s="258"/>
      <c r="Q104" s="31"/>
    </row>
    <row r="105" spans="1:17">
      <c r="A105" s="14"/>
      <c r="B105" s="279"/>
      <c r="C105" s="258"/>
      <c r="D105" s="258"/>
      <c r="E105" s="31"/>
      <c r="F105" s="258"/>
      <c r="G105" s="258"/>
      <c r="H105" s="31"/>
      <c r="I105" s="251"/>
      <c r="J105" s="251"/>
      <c r="K105" s="31"/>
      <c r="L105" s="251"/>
      <c r="M105" s="251"/>
      <c r="N105" s="31"/>
      <c r="O105" s="258"/>
      <c r="P105" s="258"/>
      <c r="Q105" s="31"/>
    </row>
    <row r="106" spans="1:17">
      <c r="A106" s="14"/>
      <c r="B106" s="256" t="s">
        <v>589</v>
      </c>
      <c r="C106" s="260">
        <v>26908</v>
      </c>
      <c r="D106" s="260"/>
      <c r="E106" s="36"/>
      <c r="F106" s="260">
        <v>118976</v>
      </c>
      <c r="G106" s="260"/>
      <c r="H106" s="36"/>
      <c r="I106" s="260">
        <v>2298</v>
      </c>
      <c r="J106" s="260"/>
      <c r="K106" s="36"/>
      <c r="L106" s="261" t="s">
        <v>176</v>
      </c>
      <c r="M106" s="261"/>
      <c r="N106" s="36"/>
      <c r="O106" s="260">
        <v>148182</v>
      </c>
      <c r="P106" s="260"/>
      <c r="Q106" s="36"/>
    </row>
    <row r="107" spans="1:17">
      <c r="A107" s="14"/>
      <c r="B107" s="256"/>
      <c r="C107" s="260"/>
      <c r="D107" s="260"/>
      <c r="E107" s="36"/>
      <c r="F107" s="260"/>
      <c r="G107" s="260"/>
      <c r="H107" s="36"/>
      <c r="I107" s="260"/>
      <c r="J107" s="260"/>
      <c r="K107" s="36"/>
      <c r="L107" s="261"/>
      <c r="M107" s="261"/>
      <c r="N107" s="36"/>
      <c r="O107" s="260"/>
      <c r="P107" s="260"/>
      <c r="Q107" s="36"/>
    </row>
    <row r="108" spans="1:17">
      <c r="A108" s="14"/>
      <c r="B108" s="279" t="s">
        <v>590</v>
      </c>
      <c r="C108" s="258">
        <v>851906</v>
      </c>
      <c r="D108" s="258"/>
      <c r="E108" s="31"/>
      <c r="F108" s="258">
        <v>152992</v>
      </c>
      <c r="G108" s="258"/>
      <c r="H108" s="31"/>
      <c r="I108" s="251" t="s">
        <v>176</v>
      </c>
      <c r="J108" s="251"/>
      <c r="K108" s="31"/>
      <c r="L108" s="251" t="s">
        <v>671</v>
      </c>
      <c r="M108" s="251"/>
      <c r="N108" s="142" t="s">
        <v>188</v>
      </c>
      <c r="O108" s="251" t="s">
        <v>176</v>
      </c>
      <c r="P108" s="251"/>
      <c r="Q108" s="31"/>
    </row>
    <row r="109" spans="1:17">
      <c r="A109" s="14"/>
      <c r="B109" s="279"/>
      <c r="C109" s="258"/>
      <c r="D109" s="258"/>
      <c r="E109" s="31"/>
      <c r="F109" s="258"/>
      <c r="G109" s="258"/>
      <c r="H109" s="31"/>
      <c r="I109" s="251"/>
      <c r="J109" s="251"/>
      <c r="K109" s="31"/>
      <c r="L109" s="251"/>
      <c r="M109" s="251"/>
      <c r="N109" s="142"/>
      <c r="O109" s="251"/>
      <c r="P109" s="251"/>
      <c r="Q109" s="31"/>
    </row>
    <row r="110" spans="1:17">
      <c r="A110" s="14"/>
      <c r="B110" s="256" t="s">
        <v>672</v>
      </c>
      <c r="C110" s="260">
        <v>431414</v>
      </c>
      <c r="D110" s="260"/>
      <c r="E110" s="36"/>
      <c r="F110" s="260">
        <v>483444</v>
      </c>
      <c r="G110" s="260"/>
      <c r="H110" s="36"/>
      <c r="I110" s="260">
        <v>225061</v>
      </c>
      <c r="J110" s="260"/>
      <c r="K110" s="36"/>
      <c r="L110" s="261" t="s">
        <v>673</v>
      </c>
      <c r="M110" s="261"/>
      <c r="N110" s="153" t="s">
        <v>188</v>
      </c>
      <c r="O110" s="261" t="s">
        <v>176</v>
      </c>
      <c r="P110" s="261"/>
      <c r="Q110" s="36"/>
    </row>
    <row r="111" spans="1:17" ht="15.75" thickBot="1">
      <c r="A111" s="14"/>
      <c r="B111" s="266"/>
      <c r="C111" s="269"/>
      <c r="D111" s="269"/>
      <c r="E111" s="64"/>
      <c r="F111" s="269"/>
      <c r="G111" s="269"/>
      <c r="H111" s="64"/>
      <c r="I111" s="269"/>
      <c r="J111" s="269"/>
      <c r="K111" s="64"/>
      <c r="L111" s="272"/>
      <c r="M111" s="272"/>
      <c r="N111" s="273"/>
      <c r="O111" s="272"/>
      <c r="P111" s="272"/>
      <c r="Q111" s="64"/>
    </row>
    <row r="112" spans="1:17" ht="15.75" thickTop="1">
      <c r="A112" s="14"/>
      <c r="B112" s="274" t="s">
        <v>41</v>
      </c>
      <c r="C112" s="283" t="s">
        <v>175</v>
      </c>
      <c r="D112" s="276">
        <v>1691201</v>
      </c>
      <c r="E112" s="29"/>
      <c r="F112" s="283" t="s">
        <v>175</v>
      </c>
      <c r="G112" s="276">
        <v>1272473</v>
      </c>
      <c r="H112" s="29"/>
      <c r="I112" s="283" t="s">
        <v>175</v>
      </c>
      <c r="J112" s="276">
        <v>277206</v>
      </c>
      <c r="K112" s="29"/>
      <c r="L112" s="283" t="s">
        <v>175</v>
      </c>
      <c r="M112" s="252" t="s">
        <v>674</v>
      </c>
      <c r="N112" s="283" t="s">
        <v>188</v>
      </c>
      <c r="O112" s="283" t="s">
        <v>175</v>
      </c>
      <c r="P112" s="276">
        <v>1086911</v>
      </c>
      <c r="Q112" s="29"/>
    </row>
    <row r="113" spans="1:17" ht="15.75" thickBot="1">
      <c r="A113" s="14"/>
      <c r="B113" s="280"/>
      <c r="C113" s="157"/>
      <c r="D113" s="263"/>
      <c r="E113" s="30"/>
      <c r="F113" s="157"/>
      <c r="G113" s="263"/>
      <c r="H113" s="30"/>
      <c r="I113" s="157"/>
      <c r="J113" s="263"/>
      <c r="K113" s="30"/>
      <c r="L113" s="157"/>
      <c r="M113" s="253"/>
      <c r="N113" s="157"/>
      <c r="O113" s="157"/>
      <c r="P113" s="263"/>
      <c r="Q113" s="30"/>
    </row>
    <row r="114" spans="1:17" ht="15.75" thickTop="1">
      <c r="A114" s="14"/>
      <c r="B114" s="23"/>
      <c r="C114" s="78"/>
      <c r="D114" s="78"/>
      <c r="E114" s="78"/>
      <c r="F114" s="78"/>
      <c r="G114" s="78"/>
      <c r="H114" s="78"/>
      <c r="I114" s="78"/>
      <c r="J114" s="78"/>
      <c r="K114" s="78"/>
      <c r="L114" s="78"/>
      <c r="M114" s="78"/>
      <c r="N114" s="78"/>
      <c r="O114" s="78"/>
      <c r="P114" s="78"/>
      <c r="Q114" s="78"/>
    </row>
    <row r="115" spans="1:17">
      <c r="A115" s="14"/>
      <c r="B115" s="299" t="s">
        <v>595</v>
      </c>
      <c r="C115" s="241"/>
      <c r="D115" s="241"/>
      <c r="E115" s="241"/>
      <c r="F115" s="33"/>
      <c r="G115" s="33"/>
      <c r="H115" s="31"/>
      <c r="I115" s="33"/>
      <c r="J115" s="33"/>
      <c r="K115" s="31"/>
      <c r="L115" s="33"/>
      <c r="M115" s="33"/>
      <c r="N115" s="31"/>
      <c r="O115" s="33"/>
      <c r="P115" s="33"/>
      <c r="Q115" s="31"/>
    </row>
    <row r="116" spans="1:17">
      <c r="A116" s="14"/>
      <c r="B116" s="299"/>
      <c r="C116" s="241"/>
      <c r="D116" s="241"/>
      <c r="E116" s="241"/>
      <c r="F116" s="33"/>
      <c r="G116" s="33"/>
      <c r="H116" s="31"/>
      <c r="I116" s="33"/>
      <c r="J116" s="33"/>
      <c r="K116" s="31"/>
      <c r="L116" s="33"/>
      <c r="M116" s="33"/>
      <c r="N116" s="31"/>
      <c r="O116" s="33"/>
      <c r="P116" s="33"/>
      <c r="Q116" s="31"/>
    </row>
    <row r="117" spans="1:17">
      <c r="A117" s="14"/>
      <c r="B117" s="256" t="s">
        <v>42</v>
      </c>
      <c r="C117" s="35"/>
      <c r="D117" s="35"/>
      <c r="E117" s="36"/>
      <c r="F117" s="35"/>
      <c r="G117" s="35"/>
      <c r="H117" s="36"/>
      <c r="I117" s="35"/>
      <c r="J117" s="35"/>
      <c r="K117" s="36"/>
      <c r="L117" s="35"/>
      <c r="M117" s="35"/>
      <c r="N117" s="36"/>
      <c r="O117" s="35"/>
      <c r="P117" s="35"/>
      <c r="Q117" s="36"/>
    </row>
    <row r="118" spans="1:17">
      <c r="A118" s="14"/>
      <c r="B118" s="256"/>
      <c r="C118" s="35"/>
      <c r="D118" s="35"/>
      <c r="E118" s="36"/>
      <c r="F118" s="35"/>
      <c r="G118" s="35"/>
      <c r="H118" s="36"/>
      <c r="I118" s="35"/>
      <c r="J118" s="35"/>
      <c r="K118" s="36"/>
      <c r="L118" s="35"/>
      <c r="M118" s="35"/>
      <c r="N118" s="36"/>
      <c r="O118" s="35"/>
      <c r="P118" s="35"/>
      <c r="Q118" s="36"/>
    </row>
    <row r="119" spans="1:17">
      <c r="A119" s="14"/>
      <c r="B119" s="257" t="s">
        <v>44</v>
      </c>
      <c r="C119" s="258">
        <v>44889</v>
      </c>
      <c r="D119" s="258"/>
      <c r="E119" s="31"/>
      <c r="F119" s="258">
        <v>136669</v>
      </c>
      <c r="G119" s="258"/>
      <c r="H119" s="31"/>
      <c r="I119" s="258">
        <v>19148</v>
      </c>
      <c r="J119" s="258"/>
      <c r="K119" s="31"/>
      <c r="L119" s="251" t="s">
        <v>176</v>
      </c>
      <c r="M119" s="251"/>
      <c r="N119" s="31"/>
      <c r="O119" s="258">
        <v>200706</v>
      </c>
      <c r="P119" s="258"/>
      <c r="Q119" s="31"/>
    </row>
    <row r="120" spans="1:17">
      <c r="A120" s="14"/>
      <c r="B120" s="257"/>
      <c r="C120" s="258"/>
      <c r="D120" s="258"/>
      <c r="E120" s="31"/>
      <c r="F120" s="258"/>
      <c r="G120" s="258"/>
      <c r="H120" s="31"/>
      <c r="I120" s="258"/>
      <c r="J120" s="258"/>
      <c r="K120" s="31"/>
      <c r="L120" s="251"/>
      <c r="M120" s="251"/>
      <c r="N120" s="31"/>
      <c r="O120" s="258"/>
      <c r="P120" s="258"/>
      <c r="Q120" s="31"/>
    </row>
    <row r="121" spans="1:17">
      <c r="A121" s="14"/>
      <c r="B121" s="259" t="s">
        <v>45</v>
      </c>
      <c r="C121" s="260">
        <v>58289</v>
      </c>
      <c r="D121" s="260"/>
      <c r="E121" s="36"/>
      <c r="F121" s="260">
        <v>83483</v>
      </c>
      <c r="G121" s="260"/>
      <c r="H121" s="36"/>
      <c r="I121" s="260">
        <v>9370</v>
      </c>
      <c r="J121" s="260"/>
      <c r="K121" s="36"/>
      <c r="L121" s="261" t="s">
        <v>176</v>
      </c>
      <c r="M121" s="261"/>
      <c r="N121" s="36"/>
      <c r="O121" s="260">
        <v>151142</v>
      </c>
      <c r="P121" s="260"/>
      <c r="Q121" s="36"/>
    </row>
    <row r="122" spans="1:17">
      <c r="A122" s="14"/>
      <c r="B122" s="259"/>
      <c r="C122" s="260"/>
      <c r="D122" s="260"/>
      <c r="E122" s="36"/>
      <c r="F122" s="260"/>
      <c r="G122" s="260"/>
      <c r="H122" s="36"/>
      <c r="I122" s="260"/>
      <c r="J122" s="260"/>
      <c r="K122" s="36"/>
      <c r="L122" s="261"/>
      <c r="M122" s="261"/>
      <c r="N122" s="36"/>
      <c r="O122" s="260"/>
      <c r="P122" s="260"/>
      <c r="Q122" s="36"/>
    </row>
    <row r="123" spans="1:17">
      <c r="A123" s="14"/>
      <c r="B123" s="257" t="s">
        <v>668</v>
      </c>
      <c r="C123" s="258">
        <v>2065</v>
      </c>
      <c r="D123" s="258"/>
      <c r="E123" s="31"/>
      <c r="F123" s="251" t="s">
        <v>176</v>
      </c>
      <c r="G123" s="251"/>
      <c r="H123" s="31"/>
      <c r="I123" s="251">
        <v>45</v>
      </c>
      <c r="J123" s="251"/>
      <c r="K123" s="31"/>
      <c r="L123" s="251" t="s">
        <v>176</v>
      </c>
      <c r="M123" s="251"/>
      <c r="N123" s="31"/>
      <c r="O123" s="258">
        <v>2110</v>
      </c>
      <c r="P123" s="258"/>
      <c r="Q123" s="31"/>
    </row>
    <row r="124" spans="1:17">
      <c r="A124" s="14"/>
      <c r="B124" s="257"/>
      <c r="C124" s="258"/>
      <c r="D124" s="258"/>
      <c r="E124" s="31"/>
      <c r="F124" s="251"/>
      <c r="G124" s="251"/>
      <c r="H124" s="31"/>
      <c r="I124" s="251"/>
      <c r="J124" s="251"/>
      <c r="K124" s="31"/>
      <c r="L124" s="251"/>
      <c r="M124" s="251"/>
      <c r="N124" s="31"/>
      <c r="O124" s="258"/>
      <c r="P124" s="258"/>
      <c r="Q124" s="31"/>
    </row>
    <row r="125" spans="1:17">
      <c r="A125" s="14"/>
      <c r="B125" s="259" t="s">
        <v>596</v>
      </c>
      <c r="C125" s="260">
        <v>2979</v>
      </c>
      <c r="D125" s="260"/>
      <c r="E125" s="36"/>
      <c r="F125" s="261">
        <v>147</v>
      </c>
      <c r="G125" s="261"/>
      <c r="H125" s="36"/>
      <c r="I125" s="260">
        <v>6026</v>
      </c>
      <c r="J125" s="260"/>
      <c r="K125" s="36"/>
      <c r="L125" s="261" t="s">
        <v>670</v>
      </c>
      <c r="M125" s="261"/>
      <c r="N125" s="153" t="s">
        <v>188</v>
      </c>
      <c r="O125" s="261" t="s">
        <v>176</v>
      </c>
      <c r="P125" s="261"/>
      <c r="Q125" s="36"/>
    </row>
    <row r="126" spans="1:17" ht="15.75" thickBot="1">
      <c r="A126" s="14"/>
      <c r="B126" s="282"/>
      <c r="C126" s="269"/>
      <c r="D126" s="269"/>
      <c r="E126" s="64"/>
      <c r="F126" s="272"/>
      <c r="G126" s="272"/>
      <c r="H126" s="64"/>
      <c r="I126" s="269"/>
      <c r="J126" s="269"/>
      <c r="K126" s="64"/>
      <c r="L126" s="272"/>
      <c r="M126" s="272"/>
      <c r="N126" s="273"/>
      <c r="O126" s="272"/>
      <c r="P126" s="272"/>
      <c r="Q126" s="64"/>
    </row>
    <row r="127" spans="1:17" ht="15.75" thickTop="1">
      <c r="A127" s="14"/>
      <c r="B127" s="274" t="s">
        <v>47</v>
      </c>
      <c r="C127" s="276">
        <v>108222</v>
      </c>
      <c r="D127" s="276"/>
      <c r="E127" s="29"/>
      <c r="F127" s="276">
        <v>220299</v>
      </c>
      <c r="G127" s="276"/>
      <c r="H127" s="29"/>
      <c r="I127" s="276">
        <v>34589</v>
      </c>
      <c r="J127" s="276"/>
      <c r="K127" s="29"/>
      <c r="L127" s="252" t="s">
        <v>670</v>
      </c>
      <c r="M127" s="252"/>
      <c r="N127" s="283" t="s">
        <v>188</v>
      </c>
      <c r="O127" s="276">
        <v>353958</v>
      </c>
      <c r="P127" s="276"/>
      <c r="Q127" s="29"/>
    </row>
    <row r="128" spans="1:17" ht="15.75" thickBot="1">
      <c r="A128" s="14"/>
      <c r="B128" s="280"/>
      <c r="C128" s="263"/>
      <c r="D128" s="263"/>
      <c r="E128" s="30"/>
      <c r="F128" s="263"/>
      <c r="G128" s="263"/>
      <c r="H128" s="30"/>
      <c r="I128" s="263"/>
      <c r="J128" s="263"/>
      <c r="K128" s="30"/>
      <c r="L128" s="253"/>
      <c r="M128" s="253"/>
      <c r="N128" s="157"/>
      <c r="O128" s="263"/>
      <c r="P128" s="263"/>
      <c r="Q128" s="30"/>
    </row>
    <row r="129" spans="1:17" ht="15.75" thickTop="1">
      <c r="A129" s="14"/>
      <c r="B129" s="265" t="s">
        <v>48</v>
      </c>
      <c r="C129" s="285"/>
      <c r="D129" s="285"/>
      <c r="E129" s="78"/>
      <c r="F129" s="285"/>
      <c r="G129" s="285"/>
      <c r="H129" s="78"/>
      <c r="I129" s="285"/>
      <c r="J129" s="285"/>
      <c r="K129" s="78"/>
      <c r="L129" s="285"/>
      <c r="M129" s="285"/>
      <c r="N129" s="78"/>
      <c r="O129" s="285"/>
      <c r="P129" s="285"/>
      <c r="Q129" s="78"/>
    </row>
    <row r="130" spans="1:17">
      <c r="A130" s="14"/>
      <c r="B130" s="284"/>
      <c r="C130" s="286"/>
      <c r="D130" s="286"/>
      <c r="E130" s="79"/>
      <c r="F130" s="286"/>
      <c r="G130" s="286"/>
      <c r="H130" s="79"/>
      <c r="I130" s="286"/>
      <c r="J130" s="286"/>
      <c r="K130" s="79"/>
      <c r="L130" s="286"/>
      <c r="M130" s="286"/>
      <c r="N130" s="79"/>
      <c r="O130" s="286"/>
      <c r="P130" s="286"/>
      <c r="Q130" s="79"/>
    </row>
    <row r="131" spans="1:17">
      <c r="A131" s="14"/>
      <c r="B131" s="257" t="s">
        <v>49</v>
      </c>
      <c r="C131" s="258">
        <v>198963</v>
      </c>
      <c r="D131" s="258"/>
      <c r="E131" s="31"/>
      <c r="F131" s="251" t="s">
        <v>176</v>
      </c>
      <c r="G131" s="251"/>
      <c r="H131" s="31"/>
      <c r="I131" s="251" t="s">
        <v>176</v>
      </c>
      <c r="J131" s="251"/>
      <c r="K131" s="31"/>
      <c r="L131" s="251" t="s">
        <v>176</v>
      </c>
      <c r="M131" s="251"/>
      <c r="N131" s="31"/>
      <c r="O131" s="258">
        <v>198963</v>
      </c>
      <c r="P131" s="258"/>
      <c r="Q131" s="31"/>
    </row>
    <row r="132" spans="1:17">
      <c r="A132" s="14"/>
      <c r="B132" s="257"/>
      <c r="C132" s="258"/>
      <c r="D132" s="258"/>
      <c r="E132" s="31"/>
      <c r="F132" s="251"/>
      <c r="G132" s="251"/>
      <c r="H132" s="31"/>
      <c r="I132" s="251"/>
      <c r="J132" s="251"/>
      <c r="K132" s="31"/>
      <c r="L132" s="251"/>
      <c r="M132" s="251"/>
      <c r="N132" s="31"/>
      <c r="O132" s="258"/>
      <c r="P132" s="258"/>
      <c r="Q132" s="31"/>
    </row>
    <row r="133" spans="1:17">
      <c r="A133" s="14"/>
      <c r="B133" s="259" t="s">
        <v>48</v>
      </c>
      <c r="C133" s="260">
        <v>29395</v>
      </c>
      <c r="D133" s="260"/>
      <c r="E133" s="36"/>
      <c r="F133" s="260">
        <v>51192</v>
      </c>
      <c r="G133" s="260"/>
      <c r="H133" s="36"/>
      <c r="I133" s="260">
        <v>1444</v>
      </c>
      <c r="J133" s="260"/>
      <c r="K133" s="36"/>
      <c r="L133" s="261" t="s">
        <v>176</v>
      </c>
      <c r="M133" s="261"/>
      <c r="N133" s="36"/>
      <c r="O133" s="260">
        <v>82031</v>
      </c>
      <c r="P133" s="260"/>
      <c r="Q133" s="36"/>
    </row>
    <row r="134" spans="1:17">
      <c r="A134" s="14"/>
      <c r="B134" s="259"/>
      <c r="C134" s="260"/>
      <c r="D134" s="260"/>
      <c r="E134" s="36"/>
      <c r="F134" s="260"/>
      <c r="G134" s="260"/>
      <c r="H134" s="36"/>
      <c r="I134" s="260"/>
      <c r="J134" s="260"/>
      <c r="K134" s="36"/>
      <c r="L134" s="261"/>
      <c r="M134" s="261"/>
      <c r="N134" s="36"/>
      <c r="O134" s="260"/>
      <c r="P134" s="260"/>
      <c r="Q134" s="36"/>
    </row>
    <row r="135" spans="1:17">
      <c r="A135" s="14"/>
      <c r="B135" s="257" t="s">
        <v>597</v>
      </c>
      <c r="C135" s="258">
        <v>903320</v>
      </c>
      <c r="D135" s="258"/>
      <c r="E135" s="31"/>
      <c r="F135" s="258">
        <v>149076</v>
      </c>
      <c r="G135" s="258"/>
      <c r="H135" s="31"/>
      <c r="I135" s="258">
        <v>87523</v>
      </c>
      <c r="J135" s="258"/>
      <c r="K135" s="31"/>
      <c r="L135" s="251" t="s">
        <v>673</v>
      </c>
      <c r="M135" s="251"/>
      <c r="N135" s="142" t="s">
        <v>188</v>
      </c>
      <c r="O135" s="251" t="s">
        <v>176</v>
      </c>
      <c r="P135" s="251"/>
      <c r="Q135" s="31"/>
    </row>
    <row r="136" spans="1:17" ht="15.75" thickBot="1">
      <c r="A136" s="14"/>
      <c r="B136" s="262"/>
      <c r="C136" s="263"/>
      <c r="D136" s="263"/>
      <c r="E136" s="30"/>
      <c r="F136" s="263"/>
      <c r="G136" s="263"/>
      <c r="H136" s="30"/>
      <c r="I136" s="263"/>
      <c r="J136" s="263"/>
      <c r="K136" s="30"/>
      <c r="L136" s="253"/>
      <c r="M136" s="253"/>
      <c r="N136" s="157"/>
      <c r="O136" s="253"/>
      <c r="P136" s="253"/>
      <c r="Q136" s="30"/>
    </row>
    <row r="137" spans="1:17" ht="15.75" thickTop="1">
      <c r="A137" s="14"/>
      <c r="B137" s="265" t="s">
        <v>51</v>
      </c>
      <c r="C137" s="268">
        <v>1131678</v>
      </c>
      <c r="D137" s="268"/>
      <c r="E137" s="78"/>
      <c r="F137" s="268">
        <v>200268</v>
      </c>
      <c r="G137" s="268"/>
      <c r="H137" s="78"/>
      <c r="I137" s="268">
        <v>88967</v>
      </c>
      <c r="J137" s="268"/>
      <c r="K137" s="78"/>
      <c r="L137" s="271" t="s">
        <v>673</v>
      </c>
      <c r="M137" s="271"/>
      <c r="N137" s="136" t="s">
        <v>188</v>
      </c>
      <c r="O137" s="268">
        <v>280994</v>
      </c>
      <c r="P137" s="268"/>
      <c r="Q137" s="78"/>
    </row>
    <row r="138" spans="1:17" ht="15.75" thickBot="1">
      <c r="A138" s="14"/>
      <c r="B138" s="266"/>
      <c r="C138" s="269"/>
      <c r="D138" s="269"/>
      <c r="E138" s="64"/>
      <c r="F138" s="269"/>
      <c r="G138" s="269"/>
      <c r="H138" s="64"/>
      <c r="I138" s="269"/>
      <c r="J138" s="269"/>
      <c r="K138" s="64"/>
      <c r="L138" s="272"/>
      <c r="M138" s="272"/>
      <c r="N138" s="273"/>
      <c r="O138" s="269"/>
      <c r="P138" s="269"/>
      <c r="Q138" s="64"/>
    </row>
    <row r="139" spans="1:17" ht="15.75" thickTop="1">
      <c r="A139" s="14"/>
      <c r="B139" s="274" t="s">
        <v>52</v>
      </c>
      <c r="C139" s="98"/>
      <c r="D139" s="98"/>
      <c r="E139" s="29"/>
      <c r="F139" s="98"/>
      <c r="G139" s="98"/>
      <c r="H139" s="29"/>
      <c r="I139" s="98"/>
      <c r="J139" s="98"/>
      <c r="K139" s="29"/>
      <c r="L139" s="98"/>
      <c r="M139" s="98"/>
      <c r="N139" s="29"/>
      <c r="O139" s="98"/>
      <c r="P139" s="98"/>
      <c r="Q139" s="29"/>
    </row>
    <row r="140" spans="1:17">
      <c r="A140" s="14"/>
      <c r="B140" s="275"/>
      <c r="C140" s="238"/>
      <c r="D140" s="238"/>
      <c r="E140" s="239"/>
      <c r="F140" s="238"/>
      <c r="G140" s="238"/>
      <c r="H140" s="239"/>
      <c r="I140" s="238"/>
      <c r="J140" s="238"/>
      <c r="K140" s="239"/>
      <c r="L140" s="238"/>
      <c r="M140" s="238"/>
      <c r="N140" s="239"/>
      <c r="O140" s="238"/>
      <c r="P140" s="238"/>
      <c r="Q140" s="239"/>
    </row>
    <row r="141" spans="1:17">
      <c r="A141" s="14"/>
      <c r="B141" s="259" t="s">
        <v>598</v>
      </c>
      <c r="C141" s="260">
        <v>451301</v>
      </c>
      <c r="D141" s="260"/>
      <c r="E141" s="36"/>
      <c r="F141" s="260">
        <v>851906</v>
      </c>
      <c r="G141" s="260"/>
      <c r="H141" s="36"/>
      <c r="I141" s="260">
        <v>152992</v>
      </c>
      <c r="J141" s="260"/>
      <c r="K141" s="36"/>
      <c r="L141" s="261" t="s">
        <v>671</v>
      </c>
      <c r="M141" s="261"/>
      <c r="N141" s="153" t="s">
        <v>188</v>
      </c>
      <c r="O141" s="260">
        <v>451301</v>
      </c>
      <c r="P141" s="260"/>
      <c r="Q141" s="36"/>
    </row>
    <row r="142" spans="1:17">
      <c r="A142" s="14"/>
      <c r="B142" s="259"/>
      <c r="C142" s="260"/>
      <c r="D142" s="260"/>
      <c r="E142" s="36"/>
      <c r="F142" s="260"/>
      <c r="G142" s="260"/>
      <c r="H142" s="36"/>
      <c r="I142" s="260"/>
      <c r="J142" s="260"/>
      <c r="K142" s="36"/>
      <c r="L142" s="261"/>
      <c r="M142" s="261"/>
      <c r="N142" s="153"/>
      <c r="O142" s="260"/>
      <c r="P142" s="260"/>
      <c r="Q142" s="36"/>
    </row>
    <row r="143" spans="1:17">
      <c r="A143" s="14"/>
      <c r="B143" s="257" t="s">
        <v>58</v>
      </c>
      <c r="C143" s="251" t="s">
        <v>176</v>
      </c>
      <c r="D143" s="251"/>
      <c r="E143" s="31"/>
      <c r="F143" s="251" t="s">
        <v>176</v>
      </c>
      <c r="G143" s="251"/>
      <c r="H143" s="31"/>
      <c r="I143" s="251">
        <v>658</v>
      </c>
      <c r="J143" s="251"/>
      <c r="K143" s="31"/>
      <c r="L143" s="251" t="s">
        <v>176</v>
      </c>
      <c r="M143" s="251"/>
      <c r="N143" s="31"/>
      <c r="O143" s="251">
        <v>658</v>
      </c>
      <c r="P143" s="251"/>
      <c r="Q143" s="31"/>
    </row>
    <row r="144" spans="1:17" ht="15.75" thickBot="1">
      <c r="A144" s="14"/>
      <c r="B144" s="262"/>
      <c r="C144" s="253"/>
      <c r="D144" s="253"/>
      <c r="E144" s="30"/>
      <c r="F144" s="253"/>
      <c r="G144" s="253"/>
      <c r="H144" s="30"/>
      <c r="I144" s="253"/>
      <c r="J144" s="253"/>
      <c r="K144" s="30"/>
      <c r="L144" s="253"/>
      <c r="M144" s="253"/>
      <c r="N144" s="30"/>
      <c r="O144" s="253"/>
      <c r="P144" s="253"/>
      <c r="Q144" s="30"/>
    </row>
    <row r="145" spans="1:17" ht="15.75" thickTop="1">
      <c r="A145" s="14"/>
      <c r="B145" s="265" t="s">
        <v>59</v>
      </c>
      <c r="C145" s="268">
        <v>451301</v>
      </c>
      <c r="D145" s="268"/>
      <c r="E145" s="78"/>
      <c r="F145" s="268">
        <v>851906</v>
      </c>
      <c r="G145" s="268"/>
      <c r="H145" s="78"/>
      <c r="I145" s="268">
        <v>153650</v>
      </c>
      <c r="J145" s="268"/>
      <c r="K145" s="78"/>
      <c r="L145" s="271" t="s">
        <v>671</v>
      </c>
      <c r="M145" s="271"/>
      <c r="N145" s="136" t="s">
        <v>188</v>
      </c>
      <c r="O145" s="268">
        <v>451959</v>
      </c>
      <c r="P145" s="268"/>
      <c r="Q145" s="78"/>
    </row>
    <row r="146" spans="1:17" ht="15.75" thickBot="1">
      <c r="A146" s="14"/>
      <c r="B146" s="266"/>
      <c r="C146" s="269"/>
      <c r="D146" s="269"/>
      <c r="E146" s="64"/>
      <c r="F146" s="269"/>
      <c r="G146" s="269"/>
      <c r="H146" s="64"/>
      <c r="I146" s="269"/>
      <c r="J146" s="269"/>
      <c r="K146" s="64"/>
      <c r="L146" s="272"/>
      <c r="M146" s="272"/>
      <c r="N146" s="273"/>
      <c r="O146" s="269"/>
      <c r="P146" s="269"/>
      <c r="Q146" s="64"/>
    </row>
    <row r="147" spans="1:17" ht="15.75" thickTop="1">
      <c r="A147" s="14"/>
      <c r="B147" s="274" t="s">
        <v>60</v>
      </c>
      <c r="C147" s="283" t="s">
        <v>175</v>
      </c>
      <c r="D147" s="276">
        <v>1691201</v>
      </c>
      <c r="E147" s="29"/>
      <c r="F147" s="283" t="s">
        <v>175</v>
      </c>
      <c r="G147" s="276">
        <v>1272473</v>
      </c>
      <c r="H147" s="29"/>
      <c r="I147" s="283" t="s">
        <v>175</v>
      </c>
      <c r="J147" s="276">
        <v>277206</v>
      </c>
      <c r="K147" s="29"/>
      <c r="L147" s="283" t="s">
        <v>175</v>
      </c>
      <c r="M147" s="252" t="s">
        <v>674</v>
      </c>
      <c r="N147" s="283" t="s">
        <v>188</v>
      </c>
      <c r="O147" s="283" t="s">
        <v>175</v>
      </c>
      <c r="P147" s="276">
        <v>1086911</v>
      </c>
      <c r="Q147" s="29"/>
    </row>
    <row r="148" spans="1:17" ht="15.75" thickBot="1">
      <c r="A148" s="14"/>
      <c r="B148" s="280"/>
      <c r="C148" s="157"/>
      <c r="D148" s="263"/>
      <c r="E148" s="30"/>
      <c r="F148" s="157"/>
      <c r="G148" s="263"/>
      <c r="H148" s="30"/>
      <c r="I148" s="157"/>
      <c r="J148" s="263"/>
      <c r="K148" s="30"/>
      <c r="L148" s="157"/>
      <c r="M148" s="253"/>
      <c r="N148" s="157"/>
      <c r="O148" s="157"/>
      <c r="P148" s="263"/>
      <c r="Q148" s="30"/>
    </row>
    <row r="149" spans="1:17" ht="15.75" thickTop="1">
      <c r="A149" s="14"/>
      <c r="B149" s="294"/>
      <c r="C149" s="294"/>
      <c r="D149" s="294"/>
      <c r="E149" s="294"/>
      <c r="F149" s="294"/>
      <c r="G149" s="294"/>
      <c r="H149" s="294"/>
      <c r="I149" s="294"/>
      <c r="J149" s="294"/>
      <c r="K149" s="294"/>
      <c r="L149" s="294"/>
      <c r="M149" s="294"/>
      <c r="N149" s="294"/>
      <c r="O149" s="294"/>
      <c r="P149" s="294"/>
      <c r="Q149" s="294"/>
    </row>
    <row r="150" spans="1:17" ht="15.75" thickBot="1">
      <c r="A150" s="14"/>
      <c r="B150" s="10"/>
      <c r="C150" s="10"/>
      <c r="D150" s="10"/>
      <c r="E150" s="10"/>
      <c r="F150" s="10"/>
      <c r="G150" s="10"/>
      <c r="H150" s="10"/>
      <c r="I150" s="10"/>
      <c r="J150" s="10"/>
      <c r="K150" s="10"/>
      <c r="L150" s="10"/>
      <c r="M150" s="10"/>
      <c r="N150" s="10"/>
      <c r="O150" s="10"/>
      <c r="P150" s="10"/>
      <c r="Q150" s="10"/>
    </row>
    <row r="151" spans="1:17">
      <c r="A151" s="14"/>
      <c r="B151" s="248" t="s">
        <v>657</v>
      </c>
      <c r="C151" s="248"/>
      <c r="D151" s="248"/>
      <c r="E151" s="248"/>
      <c r="F151" s="248"/>
      <c r="G151" s="248"/>
      <c r="H151" s="248"/>
      <c r="I151" s="248"/>
      <c r="J151" s="248"/>
      <c r="K151" s="248"/>
      <c r="L151" s="248"/>
      <c r="M151" s="248"/>
      <c r="N151" s="248"/>
      <c r="O151" s="248"/>
      <c r="P151" s="248"/>
      <c r="Q151" s="248"/>
    </row>
    <row r="152" spans="1:17" ht="15.75" thickBot="1">
      <c r="A152" s="14"/>
      <c r="B152" s="249" t="s">
        <v>658</v>
      </c>
      <c r="C152" s="249"/>
      <c r="D152" s="249"/>
      <c r="E152" s="249"/>
      <c r="F152" s="249"/>
      <c r="G152" s="249"/>
      <c r="H152" s="249"/>
      <c r="I152" s="249"/>
      <c r="J152" s="249"/>
      <c r="K152" s="249"/>
      <c r="L152" s="249"/>
      <c r="M152" s="249"/>
      <c r="N152" s="249"/>
      <c r="O152" s="249"/>
      <c r="P152" s="249"/>
      <c r="Q152" s="249"/>
    </row>
    <row r="153" spans="1:17" ht="15.75" thickTop="1">
      <c r="A153" s="14"/>
      <c r="B153" s="298"/>
      <c r="C153" s="233"/>
      <c r="D153" s="233"/>
      <c r="E153" s="233"/>
      <c r="F153" s="233"/>
      <c r="G153" s="233"/>
      <c r="H153" s="233"/>
      <c r="I153" s="252" t="s">
        <v>582</v>
      </c>
      <c r="J153" s="252"/>
      <c r="K153" s="29"/>
      <c r="L153" s="233"/>
      <c r="M153" s="233"/>
      <c r="N153" s="233"/>
      <c r="O153" s="233"/>
      <c r="P153" s="233"/>
      <c r="Q153" s="233"/>
    </row>
    <row r="154" spans="1:17">
      <c r="A154" s="14"/>
      <c r="B154" s="297"/>
      <c r="C154" s="241"/>
      <c r="D154" s="241"/>
      <c r="E154" s="241"/>
      <c r="F154" s="241"/>
      <c r="G154" s="241"/>
      <c r="H154" s="241"/>
      <c r="I154" s="251"/>
      <c r="J154" s="251"/>
      <c r="K154" s="31"/>
      <c r="L154" s="241"/>
      <c r="M154" s="241"/>
      <c r="N154" s="241"/>
      <c r="O154" s="241"/>
      <c r="P154" s="241"/>
      <c r="Q154" s="241"/>
    </row>
    <row r="155" spans="1:17">
      <c r="A155" s="14"/>
      <c r="B155" s="94" t="s">
        <v>170</v>
      </c>
      <c r="C155" s="251" t="s">
        <v>583</v>
      </c>
      <c r="D155" s="251"/>
      <c r="E155" s="31"/>
      <c r="F155" s="251" t="s">
        <v>584</v>
      </c>
      <c r="G155" s="251"/>
      <c r="H155" s="31"/>
      <c r="I155" s="251" t="s">
        <v>584</v>
      </c>
      <c r="J155" s="251"/>
      <c r="K155" s="31"/>
      <c r="L155" s="251" t="s">
        <v>585</v>
      </c>
      <c r="M155" s="251"/>
      <c r="N155" s="31"/>
      <c r="O155" s="251" t="s">
        <v>244</v>
      </c>
      <c r="P155" s="251"/>
      <c r="Q155" s="31"/>
    </row>
    <row r="156" spans="1:17" ht="15.75" thickBot="1">
      <c r="A156" s="14"/>
      <c r="B156" s="95"/>
      <c r="C156" s="253"/>
      <c r="D156" s="253"/>
      <c r="E156" s="30"/>
      <c r="F156" s="253"/>
      <c r="G156" s="253"/>
      <c r="H156" s="30"/>
      <c r="I156" s="253"/>
      <c r="J156" s="253"/>
      <c r="K156" s="30"/>
      <c r="L156" s="253"/>
      <c r="M156" s="253"/>
      <c r="N156" s="30"/>
      <c r="O156" s="253"/>
      <c r="P156" s="253"/>
      <c r="Q156" s="30"/>
    </row>
    <row r="157" spans="1:17" ht="15.75" thickTop="1">
      <c r="A157" s="14"/>
      <c r="B157" s="254" t="s">
        <v>586</v>
      </c>
      <c r="C157" s="98"/>
      <c r="D157" s="98"/>
      <c r="E157" s="29"/>
      <c r="F157" s="98"/>
      <c r="G157" s="98"/>
      <c r="H157" s="29"/>
      <c r="I157" s="98"/>
      <c r="J157" s="98"/>
      <c r="K157" s="29"/>
      <c r="L157" s="98"/>
      <c r="M157" s="98"/>
      <c r="N157" s="29"/>
      <c r="O157" s="98"/>
      <c r="P157" s="98"/>
      <c r="Q157" s="29"/>
    </row>
    <row r="158" spans="1:17">
      <c r="A158" s="14"/>
      <c r="B158" s="255"/>
      <c r="C158" s="238"/>
      <c r="D158" s="238"/>
      <c r="E158" s="239"/>
      <c r="F158" s="238"/>
      <c r="G158" s="238"/>
      <c r="H158" s="239"/>
      <c r="I158" s="238"/>
      <c r="J158" s="238"/>
      <c r="K158" s="239"/>
      <c r="L158" s="238"/>
      <c r="M158" s="238"/>
      <c r="N158" s="239"/>
      <c r="O158" s="238"/>
      <c r="P158" s="238"/>
      <c r="Q158" s="239"/>
    </row>
    <row r="159" spans="1:17">
      <c r="A159" s="14"/>
      <c r="B159" s="256" t="s">
        <v>28</v>
      </c>
      <c r="C159" s="35"/>
      <c r="D159" s="35"/>
      <c r="E159" s="36"/>
      <c r="F159" s="35"/>
      <c r="G159" s="35"/>
      <c r="H159" s="36"/>
      <c r="I159" s="35"/>
      <c r="J159" s="35"/>
      <c r="K159" s="36"/>
      <c r="L159" s="35"/>
      <c r="M159" s="35"/>
      <c r="N159" s="36"/>
      <c r="O159" s="35"/>
      <c r="P159" s="35"/>
      <c r="Q159" s="36"/>
    </row>
    <row r="160" spans="1:17">
      <c r="A160" s="14"/>
      <c r="B160" s="256"/>
      <c r="C160" s="35"/>
      <c r="D160" s="35"/>
      <c r="E160" s="36"/>
      <c r="F160" s="35"/>
      <c r="G160" s="35"/>
      <c r="H160" s="36"/>
      <c r="I160" s="35"/>
      <c r="J160" s="35"/>
      <c r="K160" s="36"/>
      <c r="L160" s="35"/>
      <c r="M160" s="35"/>
      <c r="N160" s="36"/>
      <c r="O160" s="35"/>
      <c r="P160" s="35"/>
      <c r="Q160" s="36"/>
    </row>
    <row r="161" spans="1:17">
      <c r="A161" s="14"/>
      <c r="B161" s="257" t="s">
        <v>29</v>
      </c>
      <c r="C161" s="142" t="s">
        <v>175</v>
      </c>
      <c r="D161" s="251" t="s">
        <v>176</v>
      </c>
      <c r="E161" s="31"/>
      <c r="F161" s="142" t="s">
        <v>175</v>
      </c>
      <c r="G161" s="258">
        <v>30002</v>
      </c>
      <c r="H161" s="31"/>
      <c r="I161" s="142" t="s">
        <v>175</v>
      </c>
      <c r="J161" s="258">
        <v>52544</v>
      </c>
      <c r="K161" s="31"/>
      <c r="L161" s="142" t="s">
        <v>175</v>
      </c>
      <c r="M161" s="251" t="s">
        <v>176</v>
      </c>
      <c r="N161" s="31"/>
      <c r="O161" s="142" t="s">
        <v>175</v>
      </c>
      <c r="P161" s="258">
        <v>82546</v>
      </c>
      <c r="Q161" s="31"/>
    </row>
    <row r="162" spans="1:17">
      <c r="A162" s="14"/>
      <c r="B162" s="257"/>
      <c r="C162" s="142"/>
      <c r="D162" s="251"/>
      <c r="E162" s="31"/>
      <c r="F162" s="142"/>
      <c r="G162" s="258"/>
      <c r="H162" s="31"/>
      <c r="I162" s="142"/>
      <c r="J162" s="258"/>
      <c r="K162" s="31"/>
      <c r="L162" s="142"/>
      <c r="M162" s="251"/>
      <c r="N162" s="31"/>
      <c r="O162" s="142"/>
      <c r="P162" s="258"/>
      <c r="Q162" s="31"/>
    </row>
    <row r="163" spans="1:17">
      <c r="A163" s="14"/>
      <c r="B163" s="259" t="s">
        <v>30</v>
      </c>
      <c r="C163" s="260">
        <v>84428</v>
      </c>
      <c r="D163" s="260"/>
      <c r="E163" s="36"/>
      <c r="F163" s="260">
        <v>2349</v>
      </c>
      <c r="G163" s="260"/>
      <c r="H163" s="36"/>
      <c r="I163" s="260">
        <v>42440</v>
      </c>
      <c r="J163" s="260"/>
      <c r="K163" s="36"/>
      <c r="L163" s="261" t="s">
        <v>176</v>
      </c>
      <c r="M163" s="261"/>
      <c r="N163" s="36"/>
      <c r="O163" s="260">
        <v>129217</v>
      </c>
      <c r="P163" s="260"/>
      <c r="Q163" s="36"/>
    </row>
    <row r="164" spans="1:17">
      <c r="A164" s="14"/>
      <c r="B164" s="259"/>
      <c r="C164" s="260"/>
      <c r="D164" s="260"/>
      <c r="E164" s="36"/>
      <c r="F164" s="260"/>
      <c r="G164" s="260"/>
      <c r="H164" s="36"/>
      <c r="I164" s="260"/>
      <c r="J164" s="260"/>
      <c r="K164" s="36"/>
      <c r="L164" s="261"/>
      <c r="M164" s="261"/>
      <c r="N164" s="36"/>
      <c r="O164" s="260"/>
      <c r="P164" s="260"/>
      <c r="Q164" s="36"/>
    </row>
    <row r="165" spans="1:17">
      <c r="A165" s="14"/>
      <c r="B165" s="257" t="s">
        <v>31</v>
      </c>
      <c r="C165" s="258">
        <v>119131</v>
      </c>
      <c r="D165" s="258"/>
      <c r="E165" s="31"/>
      <c r="F165" s="258">
        <v>421101</v>
      </c>
      <c r="G165" s="258"/>
      <c r="H165" s="31"/>
      <c r="I165" s="258">
        <v>7299</v>
      </c>
      <c r="J165" s="258"/>
      <c r="K165" s="31"/>
      <c r="L165" s="251" t="s">
        <v>176</v>
      </c>
      <c r="M165" s="251"/>
      <c r="N165" s="31"/>
      <c r="O165" s="258">
        <v>547531</v>
      </c>
      <c r="P165" s="258"/>
      <c r="Q165" s="31"/>
    </row>
    <row r="166" spans="1:17">
      <c r="A166" s="14"/>
      <c r="B166" s="257"/>
      <c r="C166" s="258"/>
      <c r="D166" s="258"/>
      <c r="E166" s="31"/>
      <c r="F166" s="258"/>
      <c r="G166" s="258"/>
      <c r="H166" s="31"/>
      <c r="I166" s="258"/>
      <c r="J166" s="258"/>
      <c r="K166" s="31"/>
      <c r="L166" s="251"/>
      <c r="M166" s="251"/>
      <c r="N166" s="31"/>
      <c r="O166" s="258"/>
      <c r="P166" s="258"/>
      <c r="Q166" s="31"/>
    </row>
    <row r="167" spans="1:17">
      <c r="A167" s="14"/>
      <c r="B167" s="259" t="s">
        <v>32</v>
      </c>
      <c r="C167" s="260">
        <v>38069</v>
      </c>
      <c r="D167" s="260"/>
      <c r="E167" s="36"/>
      <c r="F167" s="260">
        <v>16024</v>
      </c>
      <c r="G167" s="260"/>
      <c r="H167" s="36"/>
      <c r="I167" s="260">
        <v>3984</v>
      </c>
      <c r="J167" s="260"/>
      <c r="K167" s="36"/>
      <c r="L167" s="261" t="s">
        <v>659</v>
      </c>
      <c r="M167" s="261"/>
      <c r="N167" s="153" t="s">
        <v>188</v>
      </c>
      <c r="O167" s="260">
        <v>33136</v>
      </c>
      <c r="P167" s="260"/>
      <c r="Q167" s="36"/>
    </row>
    <row r="168" spans="1:17">
      <c r="A168" s="14"/>
      <c r="B168" s="259"/>
      <c r="C168" s="260"/>
      <c r="D168" s="260"/>
      <c r="E168" s="36"/>
      <c r="F168" s="260"/>
      <c r="G168" s="260"/>
      <c r="H168" s="36"/>
      <c r="I168" s="260"/>
      <c r="J168" s="260"/>
      <c r="K168" s="36"/>
      <c r="L168" s="261"/>
      <c r="M168" s="261"/>
      <c r="N168" s="153"/>
      <c r="O168" s="260"/>
      <c r="P168" s="260"/>
      <c r="Q168" s="36"/>
    </row>
    <row r="169" spans="1:17">
      <c r="A169" s="14"/>
      <c r="B169" s="257" t="s">
        <v>660</v>
      </c>
      <c r="C169" s="251">
        <v>119</v>
      </c>
      <c r="D169" s="251"/>
      <c r="E169" s="31"/>
      <c r="F169" s="251" t="s">
        <v>176</v>
      </c>
      <c r="G169" s="251"/>
      <c r="H169" s="31"/>
      <c r="I169" s="251" t="s">
        <v>176</v>
      </c>
      <c r="J169" s="251"/>
      <c r="K169" s="31"/>
      <c r="L169" s="251" t="s">
        <v>176</v>
      </c>
      <c r="M169" s="251"/>
      <c r="N169" s="31"/>
      <c r="O169" s="251">
        <v>119</v>
      </c>
      <c r="P169" s="251"/>
      <c r="Q169" s="31"/>
    </row>
    <row r="170" spans="1:17">
      <c r="A170" s="14"/>
      <c r="B170" s="257"/>
      <c r="C170" s="251"/>
      <c r="D170" s="251"/>
      <c r="E170" s="31"/>
      <c r="F170" s="251"/>
      <c r="G170" s="251"/>
      <c r="H170" s="31"/>
      <c r="I170" s="251"/>
      <c r="J170" s="251"/>
      <c r="K170" s="31"/>
      <c r="L170" s="251"/>
      <c r="M170" s="251"/>
      <c r="N170" s="31"/>
      <c r="O170" s="251"/>
      <c r="P170" s="251"/>
      <c r="Q170" s="31"/>
    </row>
    <row r="171" spans="1:17">
      <c r="A171" s="14"/>
      <c r="B171" s="259" t="s">
        <v>661</v>
      </c>
      <c r="C171" s="261">
        <v>602</v>
      </c>
      <c r="D171" s="261"/>
      <c r="E171" s="36"/>
      <c r="F171" s="261">
        <v>191</v>
      </c>
      <c r="G171" s="261"/>
      <c r="H171" s="36"/>
      <c r="I171" s="260">
        <v>8860</v>
      </c>
      <c r="J171" s="260"/>
      <c r="K171" s="36"/>
      <c r="L171" s="261" t="s">
        <v>662</v>
      </c>
      <c r="M171" s="261"/>
      <c r="N171" s="153" t="s">
        <v>188</v>
      </c>
      <c r="O171" s="261" t="s">
        <v>176</v>
      </c>
      <c r="P171" s="261"/>
      <c r="Q171" s="36"/>
    </row>
    <row r="172" spans="1:17" ht="15.75" thickBot="1">
      <c r="A172" s="14"/>
      <c r="B172" s="282"/>
      <c r="C172" s="272"/>
      <c r="D172" s="272"/>
      <c r="E172" s="64"/>
      <c r="F172" s="272"/>
      <c r="G172" s="272"/>
      <c r="H172" s="64"/>
      <c r="I172" s="269"/>
      <c r="J172" s="269"/>
      <c r="K172" s="64"/>
      <c r="L172" s="272"/>
      <c r="M172" s="272"/>
      <c r="N172" s="273"/>
      <c r="O172" s="272"/>
      <c r="P172" s="272"/>
      <c r="Q172" s="64"/>
    </row>
    <row r="173" spans="1:17" ht="15.75" thickTop="1">
      <c r="A173" s="14"/>
      <c r="B173" s="274" t="s">
        <v>34</v>
      </c>
      <c r="C173" s="276">
        <v>242349</v>
      </c>
      <c r="D173" s="276"/>
      <c r="E173" s="29"/>
      <c r="F173" s="276">
        <v>469667</v>
      </c>
      <c r="G173" s="276"/>
      <c r="H173" s="29"/>
      <c r="I173" s="276">
        <v>115127</v>
      </c>
      <c r="J173" s="276"/>
      <c r="K173" s="29"/>
      <c r="L173" s="252" t="s">
        <v>663</v>
      </c>
      <c r="M173" s="252"/>
      <c r="N173" s="283" t="s">
        <v>188</v>
      </c>
      <c r="O173" s="276">
        <v>792549</v>
      </c>
      <c r="P173" s="276"/>
      <c r="Q173" s="29"/>
    </row>
    <row r="174" spans="1:17" ht="15.75" thickBot="1">
      <c r="A174" s="14"/>
      <c r="B174" s="280"/>
      <c r="C174" s="263"/>
      <c r="D174" s="263"/>
      <c r="E174" s="30"/>
      <c r="F174" s="263"/>
      <c r="G174" s="263"/>
      <c r="H174" s="30"/>
      <c r="I174" s="263"/>
      <c r="J174" s="263"/>
      <c r="K174" s="30"/>
      <c r="L174" s="253"/>
      <c r="M174" s="253"/>
      <c r="N174" s="157"/>
      <c r="O174" s="263"/>
      <c r="P174" s="263"/>
      <c r="Q174" s="30"/>
    </row>
    <row r="175" spans="1:17" ht="15.75" thickTop="1">
      <c r="A175" s="14"/>
      <c r="B175" s="265" t="s">
        <v>35</v>
      </c>
      <c r="C175" s="268">
        <v>123066</v>
      </c>
      <c r="D175" s="268"/>
      <c r="E175" s="78"/>
      <c r="F175" s="268">
        <v>15864</v>
      </c>
      <c r="G175" s="268"/>
      <c r="H175" s="78"/>
      <c r="I175" s="271">
        <v>691</v>
      </c>
      <c r="J175" s="271"/>
      <c r="K175" s="78"/>
      <c r="L175" s="271" t="s">
        <v>176</v>
      </c>
      <c r="M175" s="271"/>
      <c r="N175" s="78"/>
      <c r="O175" s="268">
        <v>139621</v>
      </c>
      <c r="P175" s="268"/>
      <c r="Q175" s="78"/>
    </row>
    <row r="176" spans="1:17">
      <c r="A176" s="14"/>
      <c r="B176" s="284"/>
      <c r="C176" s="291"/>
      <c r="D176" s="291"/>
      <c r="E176" s="79"/>
      <c r="F176" s="291"/>
      <c r="G176" s="291"/>
      <c r="H176" s="79"/>
      <c r="I176" s="292"/>
      <c r="J176" s="292"/>
      <c r="K176" s="79"/>
      <c r="L176" s="292"/>
      <c r="M176" s="292"/>
      <c r="N176" s="79"/>
      <c r="O176" s="291"/>
      <c r="P176" s="291"/>
      <c r="Q176" s="79"/>
    </row>
    <row r="177" spans="1:17">
      <c r="A177" s="14"/>
      <c r="B177" s="279" t="s">
        <v>323</v>
      </c>
      <c r="C177" s="258">
        <v>55225</v>
      </c>
      <c r="D177" s="258"/>
      <c r="E177" s="31"/>
      <c r="F177" s="258">
        <v>18448</v>
      </c>
      <c r="G177" s="258"/>
      <c r="H177" s="31"/>
      <c r="I177" s="251" t="s">
        <v>176</v>
      </c>
      <c r="J177" s="251"/>
      <c r="K177" s="31"/>
      <c r="L177" s="251" t="s">
        <v>176</v>
      </c>
      <c r="M177" s="251"/>
      <c r="N177" s="31"/>
      <c r="O177" s="258">
        <v>73673</v>
      </c>
      <c r="P177" s="258"/>
      <c r="Q177" s="31"/>
    </row>
    <row r="178" spans="1:17">
      <c r="A178" s="14"/>
      <c r="B178" s="279"/>
      <c r="C178" s="258"/>
      <c r="D178" s="258"/>
      <c r="E178" s="31"/>
      <c r="F178" s="258"/>
      <c r="G178" s="258"/>
      <c r="H178" s="31"/>
      <c r="I178" s="251"/>
      <c r="J178" s="251"/>
      <c r="K178" s="31"/>
      <c r="L178" s="251"/>
      <c r="M178" s="251"/>
      <c r="N178" s="31"/>
      <c r="O178" s="258"/>
      <c r="P178" s="258"/>
      <c r="Q178" s="31"/>
    </row>
    <row r="179" spans="1:17">
      <c r="A179" s="14"/>
      <c r="B179" s="256" t="s">
        <v>589</v>
      </c>
      <c r="C179" s="260">
        <v>27201</v>
      </c>
      <c r="D179" s="260"/>
      <c r="E179" s="36"/>
      <c r="F179" s="260">
        <v>114359</v>
      </c>
      <c r="G179" s="260"/>
      <c r="H179" s="36"/>
      <c r="I179" s="260">
        <v>2000</v>
      </c>
      <c r="J179" s="260"/>
      <c r="K179" s="36"/>
      <c r="L179" s="261" t="s">
        <v>176</v>
      </c>
      <c r="M179" s="261"/>
      <c r="N179" s="36"/>
      <c r="O179" s="260">
        <v>143560</v>
      </c>
      <c r="P179" s="260"/>
      <c r="Q179" s="36"/>
    </row>
    <row r="180" spans="1:17">
      <c r="A180" s="14"/>
      <c r="B180" s="256"/>
      <c r="C180" s="260"/>
      <c r="D180" s="260"/>
      <c r="E180" s="36"/>
      <c r="F180" s="260"/>
      <c r="G180" s="260"/>
      <c r="H180" s="36"/>
      <c r="I180" s="260"/>
      <c r="J180" s="260"/>
      <c r="K180" s="36"/>
      <c r="L180" s="261"/>
      <c r="M180" s="261"/>
      <c r="N180" s="36"/>
      <c r="O180" s="260"/>
      <c r="P180" s="260"/>
      <c r="Q180" s="36"/>
    </row>
    <row r="181" spans="1:17">
      <c r="A181" s="14"/>
      <c r="B181" s="279" t="s">
        <v>590</v>
      </c>
      <c r="C181" s="258">
        <v>865700</v>
      </c>
      <c r="D181" s="258"/>
      <c r="E181" s="31"/>
      <c r="F181" s="258">
        <v>165970</v>
      </c>
      <c r="G181" s="258"/>
      <c r="H181" s="31"/>
      <c r="I181" s="251" t="s">
        <v>176</v>
      </c>
      <c r="J181" s="251"/>
      <c r="K181" s="31"/>
      <c r="L181" s="251" t="s">
        <v>664</v>
      </c>
      <c r="M181" s="251"/>
      <c r="N181" s="142" t="s">
        <v>188</v>
      </c>
      <c r="O181" s="251" t="s">
        <v>176</v>
      </c>
      <c r="P181" s="251"/>
      <c r="Q181" s="31"/>
    </row>
    <row r="182" spans="1:17">
      <c r="A182" s="14"/>
      <c r="B182" s="279"/>
      <c r="C182" s="258"/>
      <c r="D182" s="258"/>
      <c r="E182" s="31"/>
      <c r="F182" s="258"/>
      <c r="G182" s="258"/>
      <c r="H182" s="31"/>
      <c r="I182" s="251"/>
      <c r="J182" s="251"/>
      <c r="K182" s="31"/>
      <c r="L182" s="251"/>
      <c r="M182" s="251"/>
      <c r="N182" s="142"/>
      <c r="O182" s="251"/>
      <c r="P182" s="251"/>
      <c r="Q182" s="31"/>
    </row>
    <row r="183" spans="1:17">
      <c r="A183" s="14"/>
      <c r="B183" s="256" t="s">
        <v>665</v>
      </c>
      <c r="C183" s="260">
        <v>457507</v>
      </c>
      <c r="D183" s="260"/>
      <c r="E183" s="36"/>
      <c r="F183" s="260">
        <v>482180</v>
      </c>
      <c r="G183" s="260"/>
      <c r="H183" s="36"/>
      <c r="I183" s="260">
        <v>230572</v>
      </c>
      <c r="J183" s="260"/>
      <c r="K183" s="36"/>
      <c r="L183" s="261" t="s">
        <v>666</v>
      </c>
      <c r="M183" s="261"/>
      <c r="N183" s="153" t="s">
        <v>188</v>
      </c>
      <c r="O183" s="261" t="s">
        <v>176</v>
      </c>
      <c r="P183" s="261"/>
      <c r="Q183" s="36"/>
    </row>
    <row r="184" spans="1:17" ht="15.75" thickBot="1">
      <c r="A184" s="14"/>
      <c r="B184" s="266"/>
      <c r="C184" s="269"/>
      <c r="D184" s="269"/>
      <c r="E184" s="64"/>
      <c r="F184" s="269"/>
      <c r="G184" s="269"/>
      <c r="H184" s="64"/>
      <c r="I184" s="269"/>
      <c r="J184" s="269"/>
      <c r="K184" s="64"/>
      <c r="L184" s="272"/>
      <c r="M184" s="272"/>
      <c r="N184" s="273"/>
      <c r="O184" s="272"/>
      <c r="P184" s="272"/>
      <c r="Q184" s="64"/>
    </row>
    <row r="185" spans="1:17" ht="15.75" thickTop="1">
      <c r="A185" s="14"/>
      <c r="B185" s="274" t="s">
        <v>41</v>
      </c>
      <c r="C185" s="283" t="s">
        <v>175</v>
      </c>
      <c r="D185" s="276">
        <v>1771048</v>
      </c>
      <c r="E185" s="29"/>
      <c r="F185" s="283" t="s">
        <v>175</v>
      </c>
      <c r="G185" s="276">
        <v>1266488</v>
      </c>
      <c r="H185" s="29"/>
      <c r="I185" s="283" t="s">
        <v>175</v>
      </c>
      <c r="J185" s="276">
        <v>348390</v>
      </c>
      <c r="K185" s="29"/>
      <c r="L185" s="283" t="s">
        <v>175</v>
      </c>
      <c r="M185" s="252" t="s">
        <v>667</v>
      </c>
      <c r="N185" s="283" t="s">
        <v>188</v>
      </c>
      <c r="O185" s="283" t="s">
        <v>175</v>
      </c>
      <c r="P185" s="276">
        <v>1149403</v>
      </c>
      <c r="Q185" s="29"/>
    </row>
    <row r="186" spans="1:17" ht="15.75" thickBot="1">
      <c r="A186" s="14"/>
      <c r="B186" s="280"/>
      <c r="C186" s="157"/>
      <c r="D186" s="263"/>
      <c r="E186" s="30"/>
      <c r="F186" s="157"/>
      <c r="G186" s="263"/>
      <c r="H186" s="30"/>
      <c r="I186" s="157"/>
      <c r="J186" s="263"/>
      <c r="K186" s="30"/>
      <c r="L186" s="157"/>
      <c r="M186" s="253"/>
      <c r="N186" s="157"/>
      <c r="O186" s="157"/>
      <c r="P186" s="263"/>
      <c r="Q186" s="30"/>
    </row>
    <row r="187" spans="1:17" ht="15.75" thickTop="1">
      <c r="A187" s="14"/>
      <c r="B187" s="23"/>
      <c r="C187" s="78"/>
      <c r="D187" s="78"/>
      <c r="E187" s="78"/>
      <c r="F187" s="78"/>
      <c r="G187" s="78"/>
      <c r="H187" s="78"/>
      <c r="I187" s="78"/>
      <c r="J187" s="78"/>
      <c r="K187" s="78"/>
      <c r="L187" s="78"/>
      <c r="M187" s="78"/>
      <c r="N187" s="78"/>
      <c r="O187" s="78"/>
      <c r="P187" s="78"/>
      <c r="Q187" s="78"/>
    </row>
    <row r="188" spans="1:17">
      <c r="A188" s="14"/>
      <c r="B188" s="299" t="s">
        <v>595</v>
      </c>
      <c r="C188" s="241"/>
      <c r="D188" s="241"/>
      <c r="E188" s="241"/>
      <c r="F188" s="33"/>
      <c r="G188" s="33"/>
      <c r="H188" s="31"/>
      <c r="I188" s="33"/>
      <c r="J188" s="33"/>
      <c r="K188" s="31"/>
      <c r="L188" s="33"/>
      <c r="M188" s="33"/>
      <c r="N188" s="31"/>
      <c r="O188" s="33"/>
      <c r="P188" s="33"/>
      <c r="Q188" s="31"/>
    </row>
    <row r="189" spans="1:17">
      <c r="A189" s="14"/>
      <c r="B189" s="299"/>
      <c r="C189" s="241"/>
      <c r="D189" s="241"/>
      <c r="E189" s="241"/>
      <c r="F189" s="33"/>
      <c r="G189" s="33"/>
      <c r="H189" s="31"/>
      <c r="I189" s="33"/>
      <c r="J189" s="33"/>
      <c r="K189" s="31"/>
      <c r="L189" s="33"/>
      <c r="M189" s="33"/>
      <c r="N189" s="31"/>
      <c r="O189" s="33"/>
      <c r="P189" s="33"/>
      <c r="Q189" s="31"/>
    </row>
    <row r="190" spans="1:17">
      <c r="A190" s="14"/>
      <c r="B190" s="256" t="s">
        <v>42</v>
      </c>
      <c r="C190" s="35"/>
      <c r="D190" s="35"/>
      <c r="E190" s="36"/>
      <c r="F190" s="35"/>
      <c r="G190" s="35"/>
      <c r="H190" s="36"/>
      <c r="I190" s="35"/>
      <c r="J190" s="35"/>
      <c r="K190" s="36"/>
      <c r="L190" s="35"/>
      <c r="M190" s="35"/>
      <c r="N190" s="36"/>
      <c r="O190" s="35"/>
      <c r="P190" s="35"/>
      <c r="Q190" s="36"/>
    </row>
    <row r="191" spans="1:17">
      <c r="A191" s="14"/>
      <c r="B191" s="256"/>
      <c r="C191" s="35"/>
      <c r="D191" s="35"/>
      <c r="E191" s="36"/>
      <c r="F191" s="35"/>
      <c r="G191" s="35"/>
      <c r="H191" s="36"/>
      <c r="I191" s="35"/>
      <c r="J191" s="35"/>
      <c r="K191" s="36"/>
      <c r="L191" s="35"/>
      <c r="M191" s="35"/>
      <c r="N191" s="36"/>
      <c r="O191" s="35"/>
      <c r="P191" s="35"/>
      <c r="Q191" s="36"/>
    </row>
    <row r="192" spans="1:17">
      <c r="A192" s="14"/>
      <c r="B192" s="257" t="s">
        <v>43</v>
      </c>
      <c r="C192" s="142" t="s">
        <v>175</v>
      </c>
      <c r="D192" s="258">
        <v>7000</v>
      </c>
      <c r="E192" s="31"/>
      <c r="F192" s="142" t="s">
        <v>175</v>
      </c>
      <c r="G192" s="251" t="s">
        <v>176</v>
      </c>
      <c r="H192" s="31"/>
      <c r="I192" s="142" t="s">
        <v>175</v>
      </c>
      <c r="J192" s="251" t="s">
        <v>176</v>
      </c>
      <c r="K192" s="31"/>
      <c r="L192" s="142" t="s">
        <v>175</v>
      </c>
      <c r="M192" s="251" t="s">
        <v>176</v>
      </c>
      <c r="N192" s="31"/>
      <c r="O192" s="142" t="s">
        <v>175</v>
      </c>
      <c r="P192" s="258">
        <v>7000</v>
      </c>
      <c r="Q192" s="31"/>
    </row>
    <row r="193" spans="1:17">
      <c r="A193" s="14"/>
      <c r="B193" s="257"/>
      <c r="C193" s="142"/>
      <c r="D193" s="258"/>
      <c r="E193" s="31"/>
      <c r="F193" s="142"/>
      <c r="G193" s="251"/>
      <c r="H193" s="31"/>
      <c r="I193" s="142"/>
      <c r="J193" s="251"/>
      <c r="K193" s="31"/>
      <c r="L193" s="142"/>
      <c r="M193" s="251"/>
      <c r="N193" s="31"/>
      <c r="O193" s="142"/>
      <c r="P193" s="258"/>
      <c r="Q193" s="31"/>
    </row>
    <row r="194" spans="1:17">
      <c r="A194" s="14"/>
      <c r="B194" s="259" t="s">
        <v>44</v>
      </c>
      <c r="C194" s="260">
        <v>72349</v>
      </c>
      <c r="D194" s="260"/>
      <c r="E194" s="36"/>
      <c r="F194" s="260">
        <v>116604</v>
      </c>
      <c r="G194" s="260"/>
      <c r="H194" s="36"/>
      <c r="I194" s="260">
        <v>37649</v>
      </c>
      <c r="J194" s="260"/>
      <c r="K194" s="36"/>
      <c r="L194" s="261" t="s">
        <v>176</v>
      </c>
      <c r="M194" s="261"/>
      <c r="N194" s="36"/>
      <c r="O194" s="260">
        <v>226602</v>
      </c>
      <c r="P194" s="260"/>
      <c r="Q194" s="36"/>
    </row>
    <row r="195" spans="1:17">
      <c r="A195" s="14"/>
      <c r="B195" s="259"/>
      <c r="C195" s="260"/>
      <c r="D195" s="260"/>
      <c r="E195" s="36"/>
      <c r="F195" s="260"/>
      <c r="G195" s="260"/>
      <c r="H195" s="36"/>
      <c r="I195" s="260"/>
      <c r="J195" s="260"/>
      <c r="K195" s="36"/>
      <c r="L195" s="261"/>
      <c r="M195" s="261"/>
      <c r="N195" s="36"/>
      <c r="O195" s="260"/>
      <c r="P195" s="260"/>
      <c r="Q195" s="36"/>
    </row>
    <row r="196" spans="1:17">
      <c r="A196" s="14"/>
      <c r="B196" s="257" t="s">
        <v>45</v>
      </c>
      <c r="C196" s="258">
        <v>81902</v>
      </c>
      <c r="D196" s="258"/>
      <c r="E196" s="31"/>
      <c r="F196" s="258">
        <v>87045</v>
      </c>
      <c r="G196" s="258"/>
      <c r="H196" s="31"/>
      <c r="I196" s="258">
        <v>8539</v>
      </c>
      <c r="J196" s="258"/>
      <c r="K196" s="31"/>
      <c r="L196" s="251" t="s">
        <v>659</v>
      </c>
      <c r="M196" s="251"/>
      <c r="N196" s="142" t="s">
        <v>188</v>
      </c>
      <c r="O196" s="258">
        <v>152545</v>
      </c>
      <c r="P196" s="258"/>
      <c r="Q196" s="31"/>
    </row>
    <row r="197" spans="1:17">
      <c r="A197" s="14"/>
      <c r="B197" s="257"/>
      <c r="C197" s="258"/>
      <c r="D197" s="258"/>
      <c r="E197" s="31"/>
      <c r="F197" s="258"/>
      <c r="G197" s="258"/>
      <c r="H197" s="31"/>
      <c r="I197" s="258"/>
      <c r="J197" s="258"/>
      <c r="K197" s="31"/>
      <c r="L197" s="251"/>
      <c r="M197" s="251"/>
      <c r="N197" s="142"/>
      <c r="O197" s="258"/>
      <c r="P197" s="258"/>
      <c r="Q197" s="31"/>
    </row>
    <row r="198" spans="1:17">
      <c r="A198" s="14"/>
      <c r="B198" s="259" t="s">
        <v>668</v>
      </c>
      <c r="C198" s="261">
        <v>708</v>
      </c>
      <c r="D198" s="261"/>
      <c r="E198" s="36"/>
      <c r="F198" s="261" t="s">
        <v>176</v>
      </c>
      <c r="G198" s="261"/>
      <c r="H198" s="36"/>
      <c r="I198" s="261" t="s">
        <v>176</v>
      </c>
      <c r="J198" s="261"/>
      <c r="K198" s="36"/>
      <c r="L198" s="261" t="s">
        <v>176</v>
      </c>
      <c r="M198" s="261"/>
      <c r="N198" s="36"/>
      <c r="O198" s="261">
        <v>708</v>
      </c>
      <c r="P198" s="261"/>
      <c r="Q198" s="36"/>
    </row>
    <row r="199" spans="1:17">
      <c r="A199" s="14"/>
      <c r="B199" s="259"/>
      <c r="C199" s="261"/>
      <c r="D199" s="261"/>
      <c r="E199" s="36"/>
      <c r="F199" s="261"/>
      <c r="G199" s="261"/>
      <c r="H199" s="36"/>
      <c r="I199" s="261"/>
      <c r="J199" s="261"/>
      <c r="K199" s="36"/>
      <c r="L199" s="261"/>
      <c r="M199" s="261"/>
      <c r="N199" s="36"/>
      <c r="O199" s="261"/>
      <c r="P199" s="261"/>
      <c r="Q199" s="36"/>
    </row>
    <row r="200" spans="1:17">
      <c r="A200" s="14"/>
      <c r="B200" s="257" t="s">
        <v>596</v>
      </c>
      <c r="C200" s="258">
        <v>4689</v>
      </c>
      <c r="D200" s="258"/>
      <c r="E200" s="31"/>
      <c r="F200" s="251">
        <v>766</v>
      </c>
      <c r="G200" s="251"/>
      <c r="H200" s="31"/>
      <c r="I200" s="258">
        <v>4198</v>
      </c>
      <c r="J200" s="258"/>
      <c r="K200" s="31"/>
      <c r="L200" s="251" t="s">
        <v>662</v>
      </c>
      <c r="M200" s="251"/>
      <c r="N200" s="142" t="s">
        <v>188</v>
      </c>
      <c r="O200" s="251" t="s">
        <v>176</v>
      </c>
      <c r="P200" s="251"/>
      <c r="Q200" s="31"/>
    </row>
    <row r="201" spans="1:17" ht="15.75" thickBot="1">
      <c r="A201" s="14"/>
      <c r="B201" s="262"/>
      <c r="C201" s="263"/>
      <c r="D201" s="263"/>
      <c r="E201" s="30"/>
      <c r="F201" s="253"/>
      <c r="G201" s="253"/>
      <c r="H201" s="30"/>
      <c r="I201" s="263"/>
      <c r="J201" s="263"/>
      <c r="K201" s="30"/>
      <c r="L201" s="253"/>
      <c r="M201" s="253"/>
      <c r="N201" s="157"/>
      <c r="O201" s="253"/>
      <c r="P201" s="253"/>
      <c r="Q201" s="30"/>
    </row>
    <row r="202" spans="1:17" ht="15.75" thickTop="1">
      <c r="A202" s="14"/>
      <c r="B202" s="265" t="s">
        <v>47</v>
      </c>
      <c r="C202" s="268">
        <v>166648</v>
      </c>
      <c r="D202" s="268"/>
      <c r="E202" s="78"/>
      <c r="F202" s="268">
        <v>204415</v>
      </c>
      <c r="G202" s="268"/>
      <c r="H202" s="78"/>
      <c r="I202" s="268">
        <v>50386</v>
      </c>
      <c r="J202" s="268"/>
      <c r="K202" s="78"/>
      <c r="L202" s="271" t="s">
        <v>663</v>
      </c>
      <c r="M202" s="271"/>
      <c r="N202" s="136" t="s">
        <v>188</v>
      </c>
      <c r="O202" s="268">
        <v>386855</v>
      </c>
      <c r="P202" s="268"/>
      <c r="Q202" s="78"/>
    </row>
    <row r="203" spans="1:17" ht="15.75" thickBot="1">
      <c r="A203" s="14"/>
      <c r="B203" s="266"/>
      <c r="C203" s="269"/>
      <c r="D203" s="269"/>
      <c r="E203" s="64"/>
      <c r="F203" s="269"/>
      <c r="G203" s="269"/>
      <c r="H203" s="64"/>
      <c r="I203" s="269"/>
      <c r="J203" s="269"/>
      <c r="K203" s="64"/>
      <c r="L203" s="272"/>
      <c r="M203" s="272"/>
      <c r="N203" s="273"/>
      <c r="O203" s="269"/>
      <c r="P203" s="269"/>
      <c r="Q203" s="64"/>
    </row>
    <row r="204" spans="1:17" ht="15.75" thickTop="1">
      <c r="A204" s="14"/>
      <c r="B204" s="274" t="s">
        <v>48</v>
      </c>
      <c r="C204" s="98"/>
      <c r="D204" s="98"/>
      <c r="E204" s="29"/>
      <c r="F204" s="98"/>
      <c r="G204" s="98"/>
      <c r="H204" s="29"/>
      <c r="I204" s="98"/>
      <c r="J204" s="98"/>
      <c r="K204" s="29"/>
      <c r="L204" s="98"/>
      <c r="M204" s="98"/>
      <c r="N204" s="29"/>
      <c r="O204" s="98"/>
      <c r="P204" s="98"/>
      <c r="Q204" s="29"/>
    </row>
    <row r="205" spans="1:17">
      <c r="A205" s="14"/>
      <c r="B205" s="275"/>
      <c r="C205" s="238"/>
      <c r="D205" s="238"/>
      <c r="E205" s="239"/>
      <c r="F205" s="238"/>
      <c r="G205" s="238"/>
      <c r="H205" s="239"/>
      <c r="I205" s="238"/>
      <c r="J205" s="238"/>
      <c r="K205" s="239"/>
      <c r="L205" s="238"/>
      <c r="M205" s="238"/>
      <c r="N205" s="239"/>
      <c r="O205" s="238"/>
      <c r="P205" s="238"/>
      <c r="Q205" s="239"/>
    </row>
    <row r="206" spans="1:17">
      <c r="A206" s="14"/>
      <c r="B206" s="259" t="s">
        <v>49</v>
      </c>
      <c r="C206" s="260">
        <v>199010</v>
      </c>
      <c r="D206" s="260"/>
      <c r="E206" s="36"/>
      <c r="F206" s="261" t="s">
        <v>176</v>
      </c>
      <c r="G206" s="261"/>
      <c r="H206" s="36"/>
      <c r="I206" s="261" t="s">
        <v>176</v>
      </c>
      <c r="J206" s="261"/>
      <c r="K206" s="36"/>
      <c r="L206" s="261" t="s">
        <v>176</v>
      </c>
      <c r="M206" s="261"/>
      <c r="N206" s="36"/>
      <c r="O206" s="260">
        <v>199010</v>
      </c>
      <c r="P206" s="260"/>
      <c r="Q206" s="36"/>
    </row>
    <row r="207" spans="1:17">
      <c r="A207" s="14"/>
      <c r="B207" s="259"/>
      <c r="C207" s="260"/>
      <c r="D207" s="260"/>
      <c r="E207" s="36"/>
      <c r="F207" s="261"/>
      <c r="G207" s="261"/>
      <c r="H207" s="36"/>
      <c r="I207" s="261"/>
      <c r="J207" s="261"/>
      <c r="K207" s="36"/>
      <c r="L207" s="261"/>
      <c r="M207" s="261"/>
      <c r="N207" s="36"/>
      <c r="O207" s="260"/>
      <c r="P207" s="260"/>
      <c r="Q207" s="36"/>
    </row>
    <row r="208" spans="1:17">
      <c r="A208" s="14"/>
      <c r="B208" s="257" t="s">
        <v>48</v>
      </c>
      <c r="C208" s="258">
        <v>38657</v>
      </c>
      <c r="D208" s="258"/>
      <c r="E208" s="31"/>
      <c r="F208" s="258">
        <v>46055</v>
      </c>
      <c r="G208" s="258"/>
      <c r="H208" s="31"/>
      <c r="I208" s="258">
        <v>1464</v>
      </c>
      <c r="J208" s="258"/>
      <c r="K208" s="31"/>
      <c r="L208" s="251" t="s">
        <v>176</v>
      </c>
      <c r="M208" s="251"/>
      <c r="N208" s="31"/>
      <c r="O208" s="258">
        <v>86176</v>
      </c>
      <c r="P208" s="258"/>
      <c r="Q208" s="31"/>
    </row>
    <row r="209" spans="1:17">
      <c r="A209" s="14"/>
      <c r="B209" s="257"/>
      <c r="C209" s="258"/>
      <c r="D209" s="258"/>
      <c r="E209" s="31"/>
      <c r="F209" s="258"/>
      <c r="G209" s="258"/>
      <c r="H209" s="31"/>
      <c r="I209" s="258"/>
      <c r="J209" s="258"/>
      <c r="K209" s="31"/>
      <c r="L209" s="251"/>
      <c r="M209" s="251"/>
      <c r="N209" s="31"/>
      <c r="O209" s="258"/>
      <c r="P209" s="258"/>
      <c r="Q209" s="31"/>
    </row>
    <row r="210" spans="1:17">
      <c r="A210" s="14"/>
      <c r="B210" s="259" t="s">
        <v>597</v>
      </c>
      <c r="C210" s="260">
        <v>890034</v>
      </c>
      <c r="D210" s="260"/>
      <c r="E210" s="36"/>
      <c r="F210" s="260">
        <v>150318</v>
      </c>
      <c r="G210" s="260"/>
      <c r="H210" s="36"/>
      <c r="I210" s="260">
        <v>129907</v>
      </c>
      <c r="J210" s="260"/>
      <c r="K210" s="36"/>
      <c r="L210" s="261" t="s">
        <v>666</v>
      </c>
      <c r="M210" s="261"/>
      <c r="N210" s="153" t="s">
        <v>188</v>
      </c>
      <c r="O210" s="261" t="s">
        <v>176</v>
      </c>
      <c r="P210" s="261"/>
      <c r="Q210" s="36"/>
    </row>
    <row r="211" spans="1:17" ht="15.75" thickBot="1">
      <c r="A211" s="14"/>
      <c r="B211" s="282"/>
      <c r="C211" s="269"/>
      <c r="D211" s="269"/>
      <c r="E211" s="64"/>
      <c r="F211" s="269"/>
      <c r="G211" s="269"/>
      <c r="H211" s="64"/>
      <c r="I211" s="269"/>
      <c r="J211" s="269"/>
      <c r="K211" s="64"/>
      <c r="L211" s="272"/>
      <c r="M211" s="272"/>
      <c r="N211" s="273"/>
      <c r="O211" s="272"/>
      <c r="P211" s="272"/>
      <c r="Q211" s="64"/>
    </row>
    <row r="212" spans="1:17" ht="15.75" thickTop="1">
      <c r="A212" s="14"/>
      <c r="B212" s="274" t="s">
        <v>51</v>
      </c>
      <c r="C212" s="276">
        <v>1127701</v>
      </c>
      <c r="D212" s="276"/>
      <c r="E212" s="29"/>
      <c r="F212" s="276">
        <v>196373</v>
      </c>
      <c r="G212" s="276"/>
      <c r="H212" s="29"/>
      <c r="I212" s="276">
        <v>131371</v>
      </c>
      <c r="J212" s="276"/>
      <c r="K212" s="29"/>
      <c r="L212" s="252" t="s">
        <v>666</v>
      </c>
      <c r="M212" s="252"/>
      <c r="N212" s="283" t="s">
        <v>188</v>
      </c>
      <c r="O212" s="276">
        <v>285186</v>
      </c>
      <c r="P212" s="276"/>
      <c r="Q212" s="29"/>
    </row>
    <row r="213" spans="1:17" ht="15.75" thickBot="1">
      <c r="A213" s="14"/>
      <c r="B213" s="280"/>
      <c r="C213" s="263"/>
      <c r="D213" s="263"/>
      <c r="E213" s="30"/>
      <c r="F213" s="263"/>
      <c r="G213" s="263"/>
      <c r="H213" s="30"/>
      <c r="I213" s="263"/>
      <c r="J213" s="263"/>
      <c r="K213" s="30"/>
      <c r="L213" s="253"/>
      <c r="M213" s="253"/>
      <c r="N213" s="157"/>
      <c r="O213" s="263"/>
      <c r="P213" s="263"/>
      <c r="Q213" s="30"/>
    </row>
    <row r="214" spans="1:17" ht="15.75" thickTop="1">
      <c r="A214" s="14"/>
      <c r="B214" s="265" t="s">
        <v>52</v>
      </c>
      <c r="C214" s="285"/>
      <c r="D214" s="285"/>
      <c r="E214" s="78"/>
      <c r="F214" s="285"/>
      <c r="G214" s="285"/>
      <c r="H214" s="78"/>
      <c r="I214" s="285"/>
      <c r="J214" s="285"/>
      <c r="K214" s="78"/>
      <c r="L214" s="285"/>
      <c r="M214" s="285"/>
      <c r="N214" s="78"/>
      <c r="O214" s="285"/>
      <c r="P214" s="285"/>
      <c r="Q214" s="78"/>
    </row>
    <row r="215" spans="1:17">
      <c r="A215" s="14"/>
      <c r="B215" s="284"/>
      <c r="C215" s="286"/>
      <c r="D215" s="286"/>
      <c r="E215" s="79"/>
      <c r="F215" s="286"/>
      <c r="G215" s="286"/>
      <c r="H215" s="79"/>
      <c r="I215" s="286"/>
      <c r="J215" s="286"/>
      <c r="K215" s="79"/>
      <c r="L215" s="286"/>
      <c r="M215" s="286"/>
      <c r="N215" s="79"/>
      <c r="O215" s="286"/>
      <c r="P215" s="286"/>
      <c r="Q215" s="79"/>
    </row>
    <row r="216" spans="1:17">
      <c r="A216" s="14"/>
      <c r="B216" s="257" t="s">
        <v>598</v>
      </c>
      <c r="C216" s="258">
        <v>476699</v>
      </c>
      <c r="D216" s="258"/>
      <c r="E216" s="31"/>
      <c r="F216" s="258">
        <v>865700</v>
      </c>
      <c r="G216" s="258"/>
      <c r="H216" s="31"/>
      <c r="I216" s="258">
        <v>165970</v>
      </c>
      <c r="J216" s="258"/>
      <c r="K216" s="31"/>
      <c r="L216" s="251" t="s">
        <v>664</v>
      </c>
      <c r="M216" s="251"/>
      <c r="N216" s="142" t="s">
        <v>188</v>
      </c>
      <c r="O216" s="258">
        <v>476699</v>
      </c>
      <c r="P216" s="258"/>
      <c r="Q216" s="31"/>
    </row>
    <row r="217" spans="1:17">
      <c r="A217" s="14"/>
      <c r="B217" s="257"/>
      <c r="C217" s="258"/>
      <c r="D217" s="258"/>
      <c r="E217" s="31"/>
      <c r="F217" s="258"/>
      <c r="G217" s="258"/>
      <c r="H217" s="31"/>
      <c r="I217" s="258"/>
      <c r="J217" s="258"/>
      <c r="K217" s="31"/>
      <c r="L217" s="251"/>
      <c r="M217" s="251"/>
      <c r="N217" s="142"/>
      <c r="O217" s="258"/>
      <c r="P217" s="258"/>
      <c r="Q217" s="31"/>
    </row>
    <row r="218" spans="1:17">
      <c r="A218" s="14"/>
      <c r="B218" s="259" t="s">
        <v>58</v>
      </c>
      <c r="C218" s="261" t="s">
        <v>176</v>
      </c>
      <c r="D218" s="261"/>
      <c r="E218" s="36"/>
      <c r="F218" s="261" t="s">
        <v>176</v>
      </c>
      <c r="G218" s="261"/>
      <c r="H218" s="36"/>
      <c r="I218" s="261">
        <v>663</v>
      </c>
      <c r="J218" s="261"/>
      <c r="K218" s="36"/>
      <c r="L218" s="261" t="s">
        <v>176</v>
      </c>
      <c r="M218" s="261"/>
      <c r="N218" s="36"/>
      <c r="O218" s="261">
        <v>663</v>
      </c>
      <c r="P218" s="261"/>
      <c r="Q218" s="36"/>
    </row>
    <row r="219" spans="1:17" ht="15.75" thickBot="1">
      <c r="A219" s="14"/>
      <c r="B219" s="282"/>
      <c r="C219" s="272"/>
      <c r="D219" s="272"/>
      <c r="E219" s="64"/>
      <c r="F219" s="272"/>
      <c r="G219" s="272"/>
      <c r="H219" s="64"/>
      <c r="I219" s="272"/>
      <c r="J219" s="272"/>
      <c r="K219" s="64"/>
      <c r="L219" s="272"/>
      <c r="M219" s="272"/>
      <c r="N219" s="64"/>
      <c r="O219" s="272"/>
      <c r="P219" s="272"/>
      <c r="Q219" s="64"/>
    </row>
    <row r="220" spans="1:17" ht="15.75" thickTop="1">
      <c r="A220" s="14"/>
      <c r="B220" s="274" t="s">
        <v>59</v>
      </c>
      <c r="C220" s="276">
        <v>476699</v>
      </c>
      <c r="D220" s="276"/>
      <c r="E220" s="29"/>
      <c r="F220" s="276">
        <v>865700</v>
      </c>
      <c r="G220" s="276"/>
      <c r="H220" s="29"/>
      <c r="I220" s="276">
        <v>166633</v>
      </c>
      <c r="J220" s="276"/>
      <c r="K220" s="29"/>
      <c r="L220" s="252" t="s">
        <v>664</v>
      </c>
      <c r="M220" s="252"/>
      <c r="N220" s="283" t="s">
        <v>188</v>
      </c>
      <c r="O220" s="276">
        <v>477362</v>
      </c>
      <c r="P220" s="276"/>
      <c r="Q220" s="29"/>
    </row>
    <row r="221" spans="1:17" ht="15.75" thickBot="1">
      <c r="A221" s="14"/>
      <c r="B221" s="280"/>
      <c r="C221" s="263"/>
      <c r="D221" s="263"/>
      <c r="E221" s="30"/>
      <c r="F221" s="263"/>
      <c r="G221" s="263"/>
      <c r="H221" s="30"/>
      <c r="I221" s="263"/>
      <c r="J221" s="263"/>
      <c r="K221" s="30"/>
      <c r="L221" s="253"/>
      <c r="M221" s="253"/>
      <c r="N221" s="157"/>
      <c r="O221" s="263"/>
      <c r="P221" s="263"/>
      <c r="Q221" s="30"/>
    </row>
    <row r="222" spans="1:17" ht="15.75" thickTop="1">
      <c r="A222" s="14"/>
      <c r="B222" s="265" t="s">
        <v>60</v>
      </c>
      <c r="C222" s="136" t="s">
        <v>175</v>
      </c>
      <c r="D222" s="268">
        <v>1771048</v>
      </c>
      <c r="E222" s="78"/>
      <c r="F222" s="136" t="s">
        <v>175</v>
      </c>
      <c r="G222" s="268">
        <v>1266488</v>
      </c>
      <c r="H222" s="78"/>
      <c r="I222" s="136" t="s">
        <v>175</v>
      </c>
      <c r="J222" s="268">
        <v>348390</v>
      </c>
      <c r="K222" s="78"/>
      <c r="L222" s="136" t="s">
        <v>175</v>
      </c>
      <c r="M222" s="271" t="s">
        <v>667</v>
      </c>
      <c r="N222" s="136" t="s">
        <v>188</v>
      </c>
      <c r="O222" s="136" t="s">
        <v>175</v>
      </c>
      <c r="P222" s="268">
        <v>1149403</v>
      </c>
      <c r="Q222" s="78"/>
    </row>
    <row r="223" spans="1:17" ht="15.75" thickBot="1">
      <c r="A223" s="14"/>
      <c r="B223" s="266"/>
      <c r="C223" s="273"/>
      <c r="D223" s="269"/>
      <c r="E223" s="64"/>
      <c r="F223" s="273"/>
      <c r="G223" s="269"/>
      <c r="H223" s="64"/>
      <c r="I223" s="273"/>
      <c r="J223" s="269"/>
      <c r="K223" s="64"/>
      <c r="L223" s="273"/>
      <c r="M223" s="272"/>
      <c r="N223" s="273"/>
      <c r="O223" s="273"/>
      <c r="P223" s="269"/>
      <c r="Q223" s="64"/>
    </row>
    <row r="224" spans="1:17" ht="15.75" thickTop="1">
      <c r="A224" s="14" t="s">
        <v>783</v>
      </c>
      <c r="B224" s="307" t="s">
        <v>5</v>
      </c>
      <c r="C224" s="307"/>
      <c r="D224" s="307"/>
      <c r="E224" s="307"/>
      <c r="F224" s="307"/>
      <c r="G224" s="307"/>
      <c r="H224" s="307"/>
      <c r="I224" s="307"/>
      <c r="J224" s="307"/>
      <c r="K224" s="307"/>
      <c r="L224" s="307"/>
      <c r="M224" s="307"/>
      <c r="N224" s="307"/>
      <c r="O224" s="307"/>
      <c r="P224" s="307"/>
      <c r="Q224" s="307"/>
    </row>
    <row r="225" spans="1:17">
      <c r="A225" s="14"/>
      <c r="B225" s="12"/>
      <c r="C225" s="12"/>
      <c r="D225" s="12"/>
      <c r="E225" s="12"/>
      <c r="F225" s="12"/>
      <c r="G225" s="12"/>
      <c r="H225" s="12"/>
      <c r="I225" s="12"/>
      <c r="J225" s="12"/>
      <c r="K225" s="12"/>
      <c r="L225" s="12"/>
      <c r="M225" s="12"/>
      <c r="N225" s="12"/>
      <c r="O225" s="12"/>
      <c r="P225" s="12"/>
      <c r="Q225" s="12"/>
    </row>
    <row r="226" spans="1:17" ht="15.75" thickBot="1">
      <c r="A226" s="14"/>
      <c r="B226" s="10"/>
      <c r="C226" s="10"/>
      <c r="D226" s="10"/>
      <c r="E226" s="10"/>
      <c r="F226" s="10"/>
      <c r="G226" s="10"/>
      <c r="H226" s="10"/>
      <c r="I226" s="10"/>
      <c r="J226" s="10"/>
      <c r="K226" s="10"/>
      <c r="L226" s="10"/>
      <c r="M226" s="10"/>
      <c r="N226" s="10"/>
      <c r="O226" s="10"/>
      <c r="P226" s="10"/>
      <c r="Q226" s="10"/>
    </row>
    <row r="227" spans="1:17">
      <c r="A227" s="14"/>
      <c r="B227" s="248" t="s">
        <v>599</v>
      </c>
      <c r="C227" s="248"/>
      <c r="D227" s="248"/>
      <c r="E227" s="248"/>
      <c r="F227" s="248"/>
      <c r="G227" s="248"/>
      <c r="H227" s="248"/>
      <c r="I227" s="248"/>
      <c r="J227" s="248"/>
      <c r="K227" s="248"/>
      <c r="L227" s="248"/>
      <c r="M227" s="248"/>
      <c r="N227" s="248"/>
      <c r="O227" s="248"/>
      <c r="P227" s="248"/>
      <c r="Q227" s="248"/>
    </row>
    <row r="228" spans="1:17" ht="15.75" thickBot="1">
      <c r="A228" s="14"/>
      <c r="B228" s="249" t="s">
        <v>600</v>
      </c>
      <c r="C228" s="249"/>
      <c r="D228" s="249"/>
      <c r="E228" s="249"/>
      <c r="F228" s="249"/>
      <c r="G228" s="249"/>
      <c r="H228" s="249"/>
      <c r="I228" s="249"/>
      <c r="J228" s="249"/>
      <c r="K228" s="249"/>
      <c r="L228" s="249"/>
      <c r="M228" s="249"/>
      <c r="N228" s="249"/>
      <c r="O228" s="249"/>
      <c r="P228" s="249"/>
      <c r="Q228" s="249"/>
    </row>
    <row r="229" spans="1:17" ht="15.75" thickTop="1">
      <c r="A229" s="14"/>
      <c r="B229" s="287"/>
      <c r="C229" s="130"/>
      <c r="D229" s="130"/>
      <c r="E229" s="130"/>
      <c r="F229" s="130"/>
      <c r="G229" s="130"/>
      <c r="H229" s="130"/>
      <c r="I229" s="252" t="s">
        <v>582</v>
      </c>
      <c r="J229" s="252"/>
      <c r="K229" s="29"/>
      <c r="L229" s="130"/>
      <c r="M229" s="130"/>
      <c r="N229" s="130"/>
      <c r="O229" s="130"/>
      <c r="P229" s="130"/>
      <c r="Q229" s="130"/>
    </row>
    <row r="230" spans="1:17">
      <c r="A230" s="14"/>
      <c r="B230" s="288"/>
      <c r="C230" s="289"/>
      <c r="D230" s="289"/>
      <c r="E230" s="289"/>
      <c r="F230" s="289"/>
      <c r="G230" s="289"/>
      <c r="H230" s="289"/>
      <c r="I230" s="278"/>
      <c r="J230" s="278"/>
      <c r="K230" s="239"/>
      <c r="L230" s="289"/>
      <c r="M230" s="289"/>
      <c r="N230" s="289"/>
      <c r="O230" s="289"/>
      <c r="P230" s="289"/>
      <c r="Q230" s="289"/>
    </row>
    <row r="231" spans="1:17">
      <c r="A231" s="14"/>
      <c r="B231" s="94" t="s">
        <v>170</v>
      </c>
      <c r="C231" s="251" t="s">
        <v>583</v>
      </c>
      <c r="D231" s="251"/>
      <c r="E231" s="31"/>
      <c r="F231" s="251" t="s">
        <v>584</v>
      </c>
      <c r="G231" s="251"/>
      <c r="H231" s="31"/>
      <c r="I231" s="251" t="s">
        <v>584</v>
      </c>
      <c r="J231" s="251"/>
      <c r="K231" s="31"/>
      <c r="L231" s="251" t="s">
        <v>585</v>
      </c>
      <c r="M231" s="251"/>
      <c r="N231" s="31"/>
      <c r="O231" s="251" t="s">
        <v>244</v>
      </c>
      <c r="P231" s="251"/>
      <c r="Q231" s="31"/>
    </row>
    <row r="232" spans="1:17" ht="15.75" thickBot="1">
      <c r="A232" s="14"/>
      <c r="B232" s="95"/>
      <c r="C232" s="253"/>
      <c r="D232" s="253"/>
      <c r="E232" s="30"/>
      <c r="F232" s="253"/>
      <c r="G232" s="253"/>
      <c r="H232" s="30"/>
      <c r="I232" s="253"/>
      <c r="J232" s="253"/>
      <c r="K232" s="30"/>
      <c r="L232" s="253"/>
      <c r="M232" s="253"/>
      <c r="N232" s="30"/>
      <c r="O232" s="253"/>
      <c r="P232" s="253"/>
      <c r="Q232" s="30"/>
    </row>
    <row r="233" spans="1:17" ht="15.75" thickTop="1">
      <c r="A233" s="14"/>
      <c r="B233" s="265" t="s">
        <v>65</v>
      </c>
      <c r="C233" s="136" t="s">
        <v>175</v>
      </c>
      <c r="D233" s="268">
        <v>233606</v>
      </c>
      <c r="E233" s="78"/>
      <c r="F233" s="136" t="s">
        <v>175</v>
      </c>
      <c r="G233" s="268">
        <v>488876</v>
      </c>
      <c r="H233" s="78"/>
      <c r="I233" s="136" t="s">
        <v>175</v>
      </c>
      <c r="J233" s="268">
        <v>41363</v>
      </c>
      <c r="K233" s="78"/>
      <c r="L233" s="136" t="s">
        <v>175</v>
      </c>
      <c r="M233" s="271" t="s">
        <v>601</v>
      </c>
      <c r="N233" s="136" t="s">
        <v>188</v>
      </c>
      <c r="O233" s="136" t="s">
        <v>175</v>
      </c>
      <c r="P233" s="268">
        <v>729277</v>
      </c>
      <c r="Q233" s="78"/>
    </row>
    <row r="234" spans="1:17">
      <c r="A234" s="14"/>
      <c r="B234" s="284"/>
      <c r="C234" s="290"/>
      <c r="D234" s="291"/>
      <c r="E234" s="79"/>
      <c r="F234" s="290"/>
      <c r="G234" s="291"/>
      <c r="H234" s="79"/>
      <c r="I234" s="290"/>
      <c r="J234" s="291"/>
      <c r="K234" s="79"/>
      <c r="L234" s="290"/>
      <c r="M234" s="292"/>
      <c r="N234" s="290"/>
      <c r="O234" s="290"/>
      <c r="P234" s="291"/>
      <c r="Q234" s="79"/>
    </row>
    <row r="235" spans="1:17">
      <c r="A235" s="14"/>
      <c r="B235" s="279" t="s">
        <v>66</v>
      </c>
      <c r="C235" s="258">
        <v>165734</v>
      </c>
      <c r="D235" s="258"/>
      <c r="E235" s="31"/>
      <c r="F235" s="258">
        <v>274595</v>
      </c>
      <c r="G235" s="258"/>
      <c r="H235" s="31"/>
      <c r="I235" s="258">
        <v>32786</v>
      </c>
      <c r="J235" s="258"/>
      <c r="K235" s="31"/>
      <c r="L235" s="251" t="s">
        <v>601</v>
      </c>
      <c r="M235" s="251"/>
      <c r="N235" s="142" t="s">
        <v>188</v>
      </c>
      <c r="O235" s="258">
        <v>438547</v>
      </c>
      <c r="P235" s="258"/>
      <c r="Q235" s="31"/>
    </row>
    <row r="236" spans="1:17" ht="15.75" thickBot="1">
      <c r="A236" s="14"/>
      <c r="B236" s="280"/>
      <c r="C236" s="263"/>
      <c r="D236" s="263"/>
      <c r="E236" s="30"/>
      <c r="F236" s="263"/>
      <c r="G236" s="263"/>
      <c r="H236" s="30"/>
      <c r="I236" s="263"/>
      <c r="J236" s="263"/>
      <c r="K236" s="30"/>
      <c r="L236" s="253"/>
      <c r="M236" s="253"/>
      <c r="N236" s="157"/>
      <c r="O236" s="263"/>
      <c r="P236" s="263"/>
      <c r="Q236" s="30"/>
    </row>
    <row r="237" spans="1:17" ht="15.75" thickTop="1">
      <c r="A237" s="14"/>
      <c r="B237" s="265" t="s">
        <v>67</v>
      </c>
      <c r="C237" s="268">
        <v>67872</v>
      </c>
      <c r="D237" s="268"/>
      <c r="E237" s="78"/>
      <c r="F237" s="268">
        <v>214281</v>
      </c>
      <c r="G237" s="268"/>
      <c r="H237" s="78"/>
      <c r="I237" s="268">
        <v>8577</v>
      </c>
      <c r="J237" s="268"/>
      <c r="K237" s="78"/>
      <c r="L237" s="271" t="s">
        <v>176</v>
      </c>
      <c r="M237" s="271"/>
      <c r="N237" s="78"/>
      <c r="O237" s="268">
        <v>290730</v>
      </c>
      <c r="P237" s="268"/>
      <c r="Q237" s="78"/>
    </row>
    <row r="238" spans="1:17" ht="15.75" thickBot="1">
      <c r="A238" s="14"/>
      <c r="B238" s="266"/>
      <c r="C238" s="269"/>
      <c r="D238" s="269"/>
      <c r="E238" s="64"/>
      <c r="F238" s="269"/>
      <c r="G238" s="269"/>
      <c r="H238" s="64"/>
      <c r="I238" s="269"/>
      <c r="J238" s="269"/>
      <c r="K238" s="64"/>
      <c r="L238" s="272"/>
      <c r="M238" s="272"/>
      <c r="N238" s="64"/>
      <c r="O238" s="269"/>
      <c r="P238" s="269"/>
      <c r="Q238" s="64"/>
    </row>
    <row r="239" spans="1:17" ht="15.75" thickTop="1">
      <c r="A239" s="14"/>
      <c r="B239" s="274" t="s">
        <v>68</v>
      </c>
      <c r="C239" s="276">
        <v>62554</v>
      </c>
      <c r="D239" s="276"/>
      <c r="E239" s="29"/>
      <c r="F239" s="276">
        <v>172758</v>
      </c>
      <c r="G239" s="276"/>
      <c r="H239" s="29"/>
      <c r="I239" s="276">
        <v>2205</v>
      </c>
      <c r="J239" s="276"/>
      <c r="K239" s="29"/>
      <c r="L239" s="252" t="s">
        <v>176</v>
      </c>
      <c r="M239" s="252"/>
      <c r="N239" s="29"/>
      <c r="O239" s="276">
        <v>237517</v>
      </c>
      <c r="P239" s="276"/>
      <c r="Q239" s="29"/>
    </row>
    <row r="240" spans="1:17" ht="15.75" thickBot="1">
      <c r="A240" s="14"/>
      <c r="B240" s="280"/>
      <c r="C240" s="263"/>
      <c r="D240" s="263"/>
      <c r="E240" s="30"/>
      <c r="F240" s="263"/>
      <c r="G240" s="263"/>
      <c r="H240" s="30"/>
      <c r="I240" s="263"/>
      <c r="J240" s="263"/>
      <c r="K240" s="30"/>
      <c r="L240" s="253"/>
      <c r="M240" s="253"/>
      <c r="N240" s="30"/>
      <c r="O240" s="263"/>
      <c r="P240" s="263"/>
      <c r="Q240" s="30"/>
    </row>
    <row r="241" spans="1:17" ht="15.75" thickTop="1">
      <c r="A241" s="14"/>
      <c r="B241" s="265" t="s">
        <v>71</v>
      </c>
      <c r="C241" s="268">
        <v>5318</v>
      </c>
      <c r="D241" s="268"/>
      <c r="E241" s="78"/>
      <c r="F241" s="268">
        <v>41523</v>
      </c>
      <c r="G241" s="268"/>
      <c r="H241" s="78"/>
      <c r="I241" s="268">
        <v>6372</v>
      </c>
      <c r="J241" s="268"/>
      <c r="K241" s="78"/>
      <c r="L241" s="271" t="s">
        <v>176</v>
      </c>
      <c r="M241" s="271"/>
      <c r="N241" s="78"/>
      <c r="O241" s="268">
        <v>53213</v>
      </c>
      <c r="P241" s="268"/>
      <c r="Q241" s="78"/>
    </row>
    <row r="242" spans="1:17" ht="15.75" thickBot="1">
      <c r="A242" s="14"/>
      <c r="B242" s="266"/>
      <c r="C242" s="269"/>
      <c r="D242" s="269"/>
      <c r="E242" s="64"/>
      <c r="F242" s="269"/>
      <c r="G242" s="269"/>
      <c r="H242" s="64"/>
      <c r="I242" s="269"/>
      <c r="J242" s="269"/>
      <c r="K242" s="64"/>
      <c r="L242" s="272"/>
      <c r="M242" s="272"/>
      <c r="N242" s="64"/>
      <c r="O242" s="269"/>
      <c r="P242" s="269"/>
      <c r="Q242" s="64"/>
    </row>
    <row r="243" spans="1:17" ht="15.75" thickTop="1">
      <c r="A243" s="14"/>
      <c r="B243" s="274" t="s">
        <v>72</v>
      </c>
      <c r="C243" s="252" t="s">
        <v>303</v>
      </c>
      <c r="D243" s="252"/>
      <c r="E243" s="283" t="s">
        <v>188</v>
      </c>
      <c r="F243" s="252" t="s">
        <v>176</v>
      </c>
      <c r="G243" s="252"/>
      <c r="H243" s="29"/>
      <c r="I243" s="252" t="s">
        <v>176</v>
      </c>
      <c r="J243" s="252"/>
      <c r="K243" s="29"/>
      <c r="L243" s="252" t="s">
        <v>176</v>
      </c>
      <c r="M243" s="252"/>
      <c r="N243" s="29"/>
      <c r="O243" s="252" t="s">
        <v>303</v>
      </c>
      <c r="P243" s="252"/>
      <c r="Q243" s="283" t="s">
        <v>188</v>
      </c>
    </row>
    <row r="244" spans="1:17">
      <c r="A244" s="14"/>
      <c r="B244" s="275"/>
      <c r="C244" s="278"/>
      <c r="D244" s="278"/>
      <c r="E244" s="293"/>
      <c r="F244" s="278"/>
      <c r="G244" s="278"/>
      <c r="H244" s="239"/>
      <c r="I244" s="278"/>
      <c r="J244" s="278"/>
      <c r="K244" s="239"/>
      <c r="L244" s="278"/>
      <c r="M244" s="278"/>
      <c r="N244" s="239"/>
      <c r="O244" s="278"/>
      <c r="P244" s="278"/>
      <c r="Q244" s="293"/>
    </row>
    <row r="245" spans="1:17">
      <c r="A245" s="14"/>
      <c r="B245" s="256" t="s">
        <v>73</v>
      </c>
      <c r="C245" s="261">
        <v>6</v>
      </c>
      <c r="D245" s="261"/>
      <c r="E245" s="36"/>
      <c r="F245" s="261">
        <v>56</v>
      </c>
      <c r="G245" s="261"/>
      <c r="H245" s="36"/>
      <c r="I245" s="261">
        <v>47</v>
      </c>
      <c r="J245" s="261"/>
      <c r="K245" s="36"/>
      <c r="L245" s="261" t="s">
        <v>176</v>
      </c>
      <c r="M245" s="261"/>
      <c r="N245" s="36"/>
      <c r="O245" s="261">
        <v>109</v>
      </c>
      <c r="P245" s="261"/>
      <c r="Q245" s="36"/>
    </row>
    <row r="246" spans="1:17">
      <c r="A246" s="14"/>
      <c r="B246" s="256"/>
      <c r="C246" s="261"/>
      <c r="D246" s="261"/>
      <c r="E246" s="36"/>
      <c r="F246" s="261"/>
      <c r="G246" s="261"/>
      <c r="H246" s="36"/>
      <c r="I246" s="261"/>
      <c r="J246" s="261"/>
      <c r="K246" s="36"/>
      <c r="L246" s="261"/>
      <c r="M246" s="261"/>
      <c r="N246" s="36"/>
      <c r="O246" s="261"/>
      <c r="P246" s="261"/>
      <c r="Q246" s="36"/>
    </row>
    <row r="247" spans="1:17">
      <c r="A247" s="14"/>
      <c r="B247" s="279" t="s">
        <v>602</v>
      </c>
      <c r="C247" s="258">
        <v>3608</v>
      </c>
      <c r="D247" s="258"/>
      <c r="E247" s="31"/>
      <c r="F247" s="251" t="s">
        <v>603</v>
      </c>
      <c r="G247" s="251"/>
      <c r="H247" s="142" t="s">
        <v>188</v>
      </c>
      <c r="I247" s="251" t="s">
        <v>604</v>
      </c>
      <c r="J247" s="251"/>
      <c r="K247" s="142" t="s">
        <v>188</v>
      </c>
      <c r="L247" s="251" t="s">
        <v>176</v>
      </c>
      <c r="M247" s="251"/>
      <c r="N247" s="31"/>
      <c r="O247" s="251" t="s">
        <v>176</v>
      </c>
      <c r="P247" s="251"/>
      <c r="Q247" s="31"/>
    </row>
    <row r="248" spans="1:17" ht="15.75" thickBot="1">
      <c r="A248" s="14"/>
      <c r="B248" s="280"/>
      <c r="C248" s="263"/>
      <c r="D248" s="263"/>
      <c r="E248" s="30"/>
      <c r="F248" s="253"/>
      <c r="G248" s="253"/>
      <c r="H248" s="157"/>
      <c r="I248" s="253"/>
      <c r="J248" s="253"/>
      <c r="K248" s="157"/>
      <c r="L248" s="253"/>
      <c r="M248" s="253"/>
      <c r="N248" s="30"/>
      <c r="O248" s="253"/>
      <c r="P248" s="253"/>
      <c r="Q248" s="30"/>
    </row>
    <row r="249" spans="1:17" ht="15.75" thickTop="1">
      <c r="A249" s="14"/>
      <c r="B249" s="265" t="s">
        <v>605</v>
      </c>
      <c r="C249" s="268">
        <v>3725</v>
      </c>
      <c r="D249" s="268"/>
      <c r="E249" s="78"/>
      <c r="F249" s="268">
        <v>38075</v>
      </c>
      <c r="G249" s="268"/>
      <c r="H249" s="78"/>
      <c r="I249" s="268">
        <v>6315</v>
      </c>
      <c r="J249" s="268"/>
      <c r="K249" s="78"/>
      <c r="L249" s="271" t="s">
        <v>176</v>
      </c>
      <c r="M249" s="271"/>
      <c r="N249" s="78"/>
      <c r="O249" s="268">
        <v>48115</v>
      </c>
      <c r="P249" s="268"/>
      <c r="Q249" s="78"/>
    </row>
    <row r="250" spans="1:17" ht="15.75" thickBot="1">
      <c r="A250" s="14"/>
      <c r="B250" s="266"/>
      <c r="C250" s="269"/>
      <c r="D250" s="269"/>
      <c r="E250" s="64"/>
      <c r="F250" s="269"/>
      <c r="G250" s="269"/>
      <c r="H250" s="64"/>
      <c r="I250" s="269"/>
      <c r="J250" s="269"/>
      <c r="K250" s="64"/>
      <c r="L250" s="272"/>
      <c r="M250" s="272"/>
      <c r="N250" s="64"/>
      <c r="O250" s="269"/>
      <c r="P250" s="269"/>
      <c r="Q250" s="64"/>
    </row>
    <row r="251" spans="1:17" ht="15.75" thickTop="1">
      <c r="A251" s="14"/>
      <c r="B251" s="274" t="s">
        <v>606</v>
      </c>
      <c r="C251" s="252">
        <v>551</v>
      </c>
      <c r="D251" s="252"/>
      <c r="E251" s="29"/>
      <c r="F251" s="252" t="s">
        <v>607</v>
      </c>
      <c r="G251" s="252"/>
      <c r="H251" s="283" t="s">
        <v>188</v>
      </c>
      <c r="I251" s="252" t="s">
        <v>608</v>
      </c>
      <c r="J251" s="252"/>
      <c r="K251" s="283" t="s">
        <v>188</v>
      </c>
      <c r="L251" s="252" t="s">
        <v>176</v>
      </c>
      <c r="M251" s="252"/>
      <c r="N251" s="29"/>
      <c r="O251" s="252" t="s">
        <v>609</v>
      </c>
      <c r="P251" s="252"/>
      <c r="Q251" s="283" t="s">
        <v>188</v>
      </c>
    </row>
    <row r="252" spans="1:17">
      <c r="A252" s="14"/>
      <c r="B252" s="275"/>
      <c r="C252" s="278"/>
      <c r="D252" s="278"/>
      <c r="E252" s="239"/>
      <c r="F252" s="278"/>
      <c r="G252" s="278"/>
      <c r="H252" s="293"/>
      <c r="I252" s="278"/>
      <c r="J252" s="278"/>
      <c r="K252" s="293"/>
      <c r="L252" s="278"/>
      <c r="M252" s="278"/>
      <c r="N252" s="239"/>
      <c r="O252" s="278"/>
      <c r="P252" s="278"/>
      <c r="Q252" s="293"/>
    </row>
    <row r="253" spans="1:17">
      <c r="A253" s="14"/>
      <c r="B253" s="256" t="s">
        <v>610</v>
      </c>
      <c r="C253" s="260">
        <v>28837</v>
      </c>
      <c r="D253" s="260"/>
      <c r="E253" s="36"/>
      <c r="F253" s="260">
        <v>4952</v>
      </c>
      <c r="G253" s="260"/>
      <c r="H253" s="36"/>
      <c r="I253" s="261" t="s">
        <v>176</v>
      </c>
      <c r="J253" s="261"/>
      <c r="K253" s="36"/>
      <c r="L253" s="261" t="s">
        <v>611</v>
      </c>
      <c r="M253" s="261"/>
      <c r="N253" s="153" t="s">
        <v>188</v>
      </c>
      <c r="O253" s="261" t="s">
        <v>176</v>
      </c>
      <c r="P253" s="261"/>
      <c r="Q253" s="36"/>
    </row>
    <row r="254" spans="1:17" ht="15.75" thickBot="1">
      <c r="A254" s="14"/>
      <c r="B254" s="266"/>
      <c r="C254" s="269"/>
      <c r="D254" s="269"/>
      <c r="E254" s="64"/>
      <c r="F254" s="269"/>
      <c r="G254" s="269"/>
      <c r="H254" s="64"/>
      <c r="I254" s="272"/>
      <c r="J254" s="272"/>
      <c r="K254" s="64"/>
      <c r="L254" s="272"/>
      <c r="M254" s="272"/>
      <c r="N254" s="273"/>
      <c r="O254" s="272"/>
      <c r="P254" s="272"/>
      <c r="Q254" s="64"/>
    </row>
    <row r="255" spans="1:17" ht="15.75" thickTop="1">
      <c r="A255" s="14"/>
      <c r="B255" s="274" t="s">
        <v>81</v>
      </c>
      <c r="C255" s="276">
        <v>33113</v>
      </c>
      <c r="D255" s="276"/>
      <c r="E255" s="29"/>
      <c r="F255" s="276">
        <v>28837</v>
      </c>
      <c r="G255" s="276"/>
      <c r="H255" s="29"/>
      <c r="I255" s="276">
        <v>5076</v>
      </c>
      <c r="J255" s="276"/>
      <c r="K255" s="29"/>
      <c r="L255" s="252" t="s">
        <v>611</v>
      </c>
      <c r="M255" s="252"/>
      <c r="N255" s="283" t="s">
        <v>188</v>
      </c>
      <c r="O255" s="276">
        <v>33237</v>
      </c>
      <c r="P255" s="276"/>
      <c r="Q255" s="29"/>
    </row>
    <row r="256" spans="1:17" ht="15.75" thickBot="1">
      <c r="A256" s="14"/>
      <c r="B256" s="280"/>
      <c r="C256" s="263"/>
      <c r="D256" s="263"/>
      <c r="E256" s="30"/>
      <c r="F256" s="263"/>
      <c r="G256" s="263"/>
      <c r="H256" s="30"/>
      <c r="I256" s="263"/>
      <c r="J256" s="263"/>
      <c r="K256" s="30"/>
      <c r="L256" s="253"/>
      <c r="M256" s="253"/>
      <c r="N256" s="157"/>
      <c r="O256" s="263"/>
      <c r="P256" s="263"/>
      <c r="Q256" s="30"/>
    </row>
    <row r="257" spans="1:17" ht="15.75" thickTop="1">
      <c r="A257" s="14"/>
      <c r="B257" s="265" t="s">
        <v>612</v>
      </c>
      <c r="C257" s="271" t="s">
        <v>176</v>
      </c>
      <c r="D257" s="271"/>
      <c r="E257" s="78"/>
      <c r="F257" s="271" t="s">
        <v>176</v>
      </c>
      <c r="G257" s="271"/>
      <c r="H257" s="78"/>
      <c r="I257" s="271">
        <v>124</v>
      </c>
      <c r="J257" s="271"/>
      <c r="K257" s="78"/>
      <c r="L257" s="271" t="s">
        <v>176</v>
      </c>
      <c r="M257" s="271"/>
      <c r="N257" s="78"/>
      <c r="O257" s="271">
        <v>124</v>
      </c>
      <c r="P257" s="271"/>
      <c r="Q257" s="78"/>
    </row>
    <row r="258" spans="1:17" ht="15.75" thickBot="1">
      <c r="A258" s="14"/>
      <c r="B258" s="266"/>
      <c r="C258" s="272"/>
      <c r="D258" s="272"/>
      <c r="E258" s="64"/>
      <c r="F258" s="272"/>
      <c r="G258" s="272"/>
      <c r="H258" s="64"/>
      <c r="I258" s="272"/>
      <c r="J258" s="272"/>
      <c r="K258" s="64"/>
      <c r="L258" s="272"/>
      <c r="M258" s="272"/>
      <c r="N258" s="64"/>
      <c r="O258" s="272"/>
      <c r="P258" s="272"/>
      <c r="Q258" s="64"/>
    </row>
    <row r="259" spans="1:17" ht="15.75" thickTop="1">
      <c r="A259" s="14"/>
      <c r="B259" s="274" t="s">
        <v>83</v>
      </c>
      <c r="C259" s="283" t="s">
        <v>175</v>
      </c>
      <c r="D259" s="276">
        <v>33113</v>
      </c>
      <c r="E259" s="29"/>
      <c r="F259" s="283" t="s">
        <v>175</v>
      </c>
      <c r="G259" s="276">
        <v>28837</v>
      </c>
      <c r="H259" s="29"/>
      <c r="I259" s="283" t="s">
        <v>175</v>
      </c>
      <c r="J259" s="276">
        <v>4952</v>
      </c>
      <c r="K259" s="29"/>
      <c r="L259" s="283" t="s">
        <v>175</v>
      </c>
      <c r="M259" s="252" t="s">
        <v>611</v>
      </c>
      <c r="N259" s="283" t="s">
        <v>188</v>
      </c>
      <c r="O259" s="283" t="s">
        <v>175</v>
      </c>
      <c r="P259" s="276">
        <v>33113</v>
      </c>
      <c r="Q259" s="29"/>
    </row>
    <row r="260" spans="1:17" ht="15.75" thickBot="1">
      <c r="A260" s="14"/>
      <c r="B260" s="280"/>
      <c r="C260" s="157"/>
      <c r="D260" s="263"/>
      <c r="E260" s="30"/>
      <c r="F260" s="157"/>
      <c r="G260" s="263"/>
      <c r="H260" s="30"/>
      <c r="I260" s="157"/>
      <c r="J260" s="263"/>
      <c r="K260" s="30"/>
      <c r="L260" s="157"/>
      <c r="M260" s="253"/>
      <c r="N260" s="157"/>
      <c r="O260" s="157"/>
      <c r="P260" s="263"/>
      <c r="Q260" s="30"/>
    </row>
    <row r="261" spans="1:17" ht="15.75" thickTop="1">
      <c r="A261" s="14"/>
      <c r="B261" s="196"/>
      <c r="C261" s="78"/>
      <c r="D261" s="78"/>
      <c r="E261" s="78"/>
      <c r="F261" s="78"/>
      <c r="G261" s="78"/>
      <c r="H261" s="78"/>
      <c r="I261" s="78"/>
      <c r="J261" s="78"/>
      <c r="K261" s="78"/>
      <c r="L261" s="78"/>
      <c r="M261" s="78"/>
      <c r="N261" s="78"/>
      <c r="O261" s="78"/>
      <c r="P261" s="78"/>
      <c r="Q261" s="78"/>
    </row>
    <row r="262" spans="1:17">
      <c r="A262" s="14"/>
      <c r="B262" s="279" t="s">
        <v>101</v>
      </c>
      <c r="C262" s="142" t="s">
        <v>175</v>
      </c>
      <c r="D262" s="258">
        <v>32014</v>
      </c>
      <c r="E262" s="31"/>
      <c r="F262" s="142" t="s">
        <v>175</v>
      </c>
      <c r="G262" s="258">
        <v>27896</v>
      </c>
      <c r="H262" s="31"/>
      <c r="I262" s="142" t="s">
        <v>175</v>
      </c>
      <c r="J262" s="258">
        <v>5107</v>
      </c>
      <c r="K262" s="31"/>
      <c r="L262" s="142" t="s">
        <v>175</v>
      </c>
      <c r="M262" s="251" t="s">
        <v>613</v>
      </c>
      <c r="N262" s="142" t="s">
        <v>188</v>
      </c>
      <c r="O262" s="142" t="s">
        <v>175</v>
      </c>
      <c r="P262" s="258">
        <v>32107</v>
      </c>
      <c r="Q262" s="31"/>
    </row>
    <row r="263" spans="1:17" ht="15.75" thickBot="1">
      <c r="A263" s="14"/>
      <c r="B263" s="280"/>
      <c r="C263" s="157"/>
      <c r="D263" s="263"/>
      <c r="E263" s="30"/>
      <c r="F263" s="157"/>
      <c r="G263" s="263"/>
      <c r="H263" s="30"/>
      <c r="I263" s="157"/>
      <c r="J263" s="263"/>
      <c r="K263" s="30"/>
      <c r="L263" s="157"/>
      <c r="M263" s="253"/>
      <c r="N263" s="157"/>
      <c r="O263" s="157"/>
      <c r="P263" s="263"/>
      <c r="Q263" s="30"/>
    </row>
    <row r="264" spans="1:17" ht="15.75" thickTop="1">
      <c r="A264" s="14"/>
      <c r="B264" s="265" t="s">
        <v>614</v>
      </c>
      <c r="C264" s="271" t="s">
        <v>176</v>
      </c>
      <c r="D264" s="271"/>
      <c r="E264" s="78"/>
      <c r="F264" s="271" t="s">
        <v>176</v>
      </c>
      <c r="G264" s="271"/>
      <c r="H264" s="78"/>
      <c r="I264" s="271">
        <v>93</v>
      </c>
      <c r="J264" s="271"/>
      <c r="K264" s="78"/>
      <c r="L264" s="271" t="s">
        <v>176</v>
      </c>
      <c r="M264" s="271"/>
      <c r="N264" s="78"/>
      <c r="O264" s="271">
        <v>93</v>
      </c>
      <c r="P264" s="271"/>
      <c r="Q264" s="78"/>
    </row>
    <row r="265" spans="1:17" ht="15.75" thickBot="1">
      <c r="A265" s="14"/>
      <c r="B265" s="266"/>
      <c r="C265" s="272"/>
      <c r="D265" s="272"/>
      <c r="E265" s="64"/>
      <c r="F265" s="272"/>
      <c r="G265" s="272"/>
      <c r="H265" s="64"/>
      <c r="I265" s="272"/>
      <c r="J265" s="272"/>
      <c r="K265" s="64"/>
      <c r="L265" s="272"/>
      <c r="M265" s="272"/>
      <c r="N265" s="64"/>
      <c r="O265" s="272"/>
      <c r="P265" s="272"/>
      <c r="Q265" s="64"/>
    </row>
    <row r="266" spans="1:17" ht="15.75" thickTop="1">
      <c r="A266" s="14"/>
      <c r="B266" s="274" t="s">
        <v>103</v>
      </c>
      <c r="C266" s="283" t="s">
        <v>175</v>
      </c>
      <c r="D266" s="276">
        <v>32014</v>
      </c>
      <c r="E266" s="29"/>
      <c r="F266" s="283" t="s">
        <v>175</v>
      </c>
      <c r="G266" s="276">
        <v>27896</v>
      </c>
      <c r="H266" s="29"/>
      <c r="I266" s="283" t="s">
        <v>175</v>
      </c>
      <c r="J266" s="276">
        <v>5014</v>
      </c>
      <c r="K266" s="29"/>
      <c r="L266" s="283" t="s">
        <v>175</v>
      </c>
      <c r="M266" s="252" t="s">
        <v>613</v>
      </c>
      <c r="N266" s="283" t="s">
        <v>188</v>
      </c>
      <c r="O266" s="283" t="s">
        <v>175</v>
      </c>
      <c r="P266" s="276">
        <v>32014</v>
      </c>
      <c r="Q266" s="29"/>
    </row>
    <row r="267" spans="1:17" ht="15.75" thickBot="1">
      <c r="A267" s="14"/>
      <c r="B267" s="280"/>
      <c r="C267" s="157"/>
      <c r="D267" s="263"/>
      <c r="E267" s="30"/>
      <c r="F267" s="157"/>
      <c r="G267" s="263"/>
      <c r="H267" s="30"/>
      <c r="I267" s="157"/>
      <c r="J267" s="263"/>
      <c r="K267" s="30"/>
      <c r="L267" s="157"/>
      <c r="M267" s="253"/>
      <c r="N267" s="157"/>
      <c r="O267" s="157"/>
      <c r="P267" s="263"/>
      <c r="Q267" s="30"/>
    </row>
    <row r="268" spans="1:17" ht="15.75" thickTop="1">
      <c r="A268" s="14"/>
      <c r="B268" s="294"/>
      <c r="C268" s="294"/>
      <c r="D268" s="294"/>
      <c r="E268" s="294"/>
      <c r="F268" s="294"/>
      <c r="G268" s="294"/>
      <c r="H268" s="294"/>
      <c r="I268" s="294"/>
      <c r="J268" s="294"/>
      <c r="K268" s="294"/>
      <c r="L268" s="294"/>
      <c r="M268" s="294"/>
      <c r="N268" s="294"/>
      <c r="O268" s="294"/>
      <c r="P268" s="294"/>
      <c r="Q268" s="294"/>
    </row>
    <row r="269" spans="1:17" ht="15.75" thickBot="1">
      <c r="A269" s="14"/>
      <c r="B269" s="10"/>
      <c r="C269" s="10"/>
      <c r="D269" s="10"/>
      <c r="E269" s="10"/>
      <c r="F269" s="10"/>
      <c r="G269" s="10"/>
      <c r="H269" s="10"/>
      <c r="I269" s="10"/>
      <c r="J269" s="10"/>
      <c r="K269" s="10"/>
      <c r="L269" s="10"/>
      <c r="M269" s="10"/>
      <c r="N269" s="10"/>
      <c r="O269" s="10"/>
      <c r="P269" s="10"/>
      <c r="Q269" s="10"/>
    </row>
    <row r="270" spans="1:17">
      <c r="A270" s="14"/>
      <c r="B270" s="248" t="s">
        <v>599</v>
      </c>
      <c r="C270" s="248"/>
      <c r="D270" s="248"/>
      <c r="E270" s="248"/>
      <c r="F270" s="248"/>
      <c r="G270" s="248"/>
      <c r="H270" s="248"/>
      <c r="I270" s="248"/>
      <c r="J270" s="248"/>
      <c r="K270" s="248"/>
      <c r="L270" s="248"/>
      <c r="M270" s="248"/>
      <c r="N270" s="248"/>
      <c r="O270" s="248"/>
      <c r="P270" s="248"/>
      <c r="Q270" s="248"/>
    </row>
    <row r="271" spans="1:17" ht="15.75" thickBot="1">
      <c r="A271" s="14"/>
      <c r="B271" s="249" t="s">
        <v>615</v>
      </c>
      <c r="C271" s="249"/>
      <c r="D271" s="249"/>
      <c r="E271" s="249"/>
      <c r="F271" s="249"/>
      <c r="G271" s="249"/>
      <c r="H271" s="249"/>
      <c r="I271" s="249"/>
      <c r="J271" s="249"/>
      <c r="K271" s="249"/>
      <c r="L271" s="249"/>
      <c r="M271" s="249"/>
      <c r="N271" s="249"/>
      <c r="O271" s="30"/>
      <c r="P271" s="30"/>
      <c r="Q271" s="30"/>
    </row>
    <row r="272" spans="1:17" ht="15.75" thickTop="1">
      <c r="A272" s="14"/>
      <c r="B272" s="287"/>
      <c r="C272" s="130"/>
      <c r="D272" s="130"/>
      <c r="E272" s="130"/>
      <c r="F272" s="130"/>
      <c r="G272" s="130"/>
      <c r="H272" s="130"/>
      <c r="I272" s="252" t="s">
        <v>582</v>
      </c>
      <c r="J272" s="252"/>
      <c r="K272" s="29"/>
      <c r="L272" s="130"/>
      <c r="M272" s="130"/>
      <c r="N272" s="130"/>
      <c r="O272" s="130"/>
      <c r="P272" s="130"/>
      <c r="Q272" s="130"/>
    </row>
    <row r="273" spans="1:17">
      <c r="A273" s="14"/>
      <c r="B273" s="288"/>
      <c r="C273" s="289"/>
      <c r="D273" s="289"/>
      <c r="E273" s="289"/>
      <c r="F273" s="289"/>
      <c r="G273" s="289"/>
      <c r="H273" s="289"/>
      <c r="I273" s="278"/>
      <c r="J273" s="278"/>
      <c r="K273" s="239"/>
      <c r="L273" s="289"/>
      <c r="M273" s="289"/>
      <c r="N273" s="289"/>
      <c r="O273" s="250"/>
      <c r="P273" s="250"/>
      <c r="Q273" s="250"/>
    </row>
    <row r="274" spans="1:17">
      <c r="A274" s="14"/>
      <c r="B274" s="94" t="s">
        <v>170</v>
      </c>
      <c r="C274" s="251" t="s">
        <v>583</v>
      </c>
      <c r="D274" s="251"/>
      <c r="E274" s="31"/>
      <c r="F274" s="251" t="s">
        <v>584</v>
      </c>
      <c r="G274" s="251"/>
      <c r="H274" s="31"/>
      <c r="I274" s="251" t="s">
        <v>584</v>
      </c>
      <c r="J274" s="251"/>
      <c r="K274" s="31"/>
      <c r="L274" s="251" t="s">
        <v>585</v>
      </c>
      <c r="M274" s="251"/>
      <c r="N274" s="31"/>
      <c r="O274" s="251" t="s">
        <v>244</v>
      </c>
      <c r="P274" s="251"/>
      <c r="Q274" s="31"/>
    </row>
    <row r="275" spans="1:17" ht="15.75" thickBot="1">
      <c r="A275" s="14"/>
      <c r="B275" s="95"/>
      <c r="C275" s="253"/>
      <c r="D275" s="253"/>
      <c r="E275" s="30"/>
      <c r="F275" s="253"/>
      <c r="G275" s="253"/>
      <c r="H275" s="30"/>
      <c r="I275" s="253"/>
      <c r="J275" s="253"/>
      <c r="K275" s="30"/>
      <c r="L275" s="253"/>
      <c r="M275" s="253"/>
      <c r="N275" s="30"/>
      <c r="O275" s="253"/>
      <c r="P275" s="253"/>
      <c r="Q275" s="30"/>
    </row>
    <row r="276" spans="1:17" ht="15.75" thickTop="1">
      <c r="A276" s="14"/>
      <c r="B276" s="265" t="s">
        <v>65</v>
      </c>
      <c r="C276" s="136" t="s">
        <v>175</v>
      </c>
      <c r="D276" s="268">
        <v>596364</v>
      </c>
      <c r="E276" s="78"/>
      <c r="F276" s="136" t="s">
        <v>175</v>
      </c>
      <c r="G276" s="268">
        <v>1335655</v>
      </c>
      <c r="H276" s="78"/>
      <c r="I276" s="136" t="s">
        <v>175</v>
      </c>
      <c r="J276" s="268">
        <v>134483</v>
      </c>
      <c r="K276" s="78"/>
      <c r="L276" s="136" t="s">
        <v>175</v>
      </c>
      <c r="M276" s="271" t="s">
        <v>616</v>
      </c>
      <c r="N276" s="136" t="s">
        <v>188</v>
      </c>
      <c r="O276" s="136" t="s">
        <v>175</v>
      </c>
      <c r="P276" s="268">
        <v>1956316</v>
      </c>
      <c r="Q276" s="78"/>
    </row>
    <row r="277" spans="1:17">
      <c r="A277" s="14"/>
      <c r="B277" s="284"/>
      <c r="C277" s="290"/>
      <c r="D277" s="291"/>
      <c r="E277" s="79"/>
      <c r="F277" s="290"/>
      <c r="G277" s="291"/>
      <c r="H277" s="79"/>
      <c r="I277" s="290"/>
      <c r="J277" s="291"/>
      <c r="K277" s="79"/>
      <c r="L277" s="290"/>
      <c r="M277" s="292"/>
      <c r="N277" s="290"/>
      <c r="O277" s="290"/>
      <c r="P277" s="291"/>
      <c r="Q277" s="79"/>
    </row>
    <row r="278" spans="1:17">
      <c r="A278" s="14"/>
      <c r="B278" s="279" t="s">
        <v>66</v>
      </c>
      <c r="C278" s="258">
        <v>429633</v>
      </c>
      <c r="D278" s="258"/>
      <c r="E278" s="31"/>
      <c r="F278" s="258">
        <v>736588</v>
      </c>
      <c r="G278" s="258"/>
      <c r="H278" s="31"/>
      <c r="I278" s="258">
        <v>107568</v>
      </c>
      <c r="J278" s="258"/>
      <c r="K278" s="31"/>
      <c r="L278" s="251" t="s">
        <v>616</v>
      </c>
      <c r="M278" s="251"/>
      <c r="N278" s="142" t="s">
        <v>188</v>
      </c>
      <c r="O278" s="258">
        <v>1163603</v>
      </c>
      <c r="P278" s="258"/>
      <c r="Q278" s="31"/>
    </row>
    <row r="279" spans="1:17" ht="15.75" thickBot="1">
      <c r="A279" s="14"/>
      <c r="B279" s="280"/>
      <c r="C279" s="263"/>
      <c r="D279" s="263"/>
      <c r="E279" s="30"/>
      <c r="F279" s="263"/>
      <c r="G279" s="263"/>
      <c r="H279" s="30"/>
      <c r="I279" s="263"/>
      <c r="J279" s="263"/>
      <c r="K279" s="30"/>
      <c r="L279" s="253"/>
      <c r="M279" s="253"/>
      <c r="N279" s="157"/>
      <c r="O279" s="263"/>
      <c r="P279" s="263"/>
      <c r="Q279" s="30"/>
    </row>
    <row r="280" spans="1:17" ht="15.75" thickTop="1">
      <c r="A280" s="14"/>
      <c r="B280" s="265" t="s">
        <v>67</v>
      </c>
      <c r="C280" s="268">
        <v>166731</v>
      </c>
      <c r="D280" s="268"/>
      <c r="E280" s="78"/>
      <c r="F280" s="268">
        <v>599067</v>
      </c>
      <c r="G280" s="268"/>
      <c r="H280" s="78"/>
      <c r="I280" s="268">
        <v>26915</v>
      </c>
      <c r="J280" s="268"/>
      <c r="K280" s="78"/>
      <c r="L280" s="271" t="s">
        <v>176</v>
      </c>
      <c r="M280" s="271"/>
      <c r="N280" s="78"/>
      <c r="O280" s="268">
        <v>792713</v>
      </c>
      <c r="P280" s="268"/>
      <c r="Q280" s="78"/>
    </row>
    <row r="281" spans="1:17" ht="15.75" thickBot="1">
      <c r="A281" s="14"/>
      <c r="B281" s="266"/>
      <c r="C281" s="269"/>
      <c r="D281" s="269"/>
      <c r="E281" s="64"/>
      <c r="F281" s="269"/>
      <c r="G281" s="269"/>
      <c r="H281" s="64"/>
      <c r="I281" s="269"/>
      <c r="J281" s="269"/>
      <c r="K281" s="64"/>
      <c r="L281" s="272"/>
      <c r="M281" s="272"/>
      <c r="N281" s="64"/>
      <c r="O281" s="269"/>
      <c r="P281" s="269"/>
      <c r="Q281" s="64"/>
    </row>
    <row r="282" spans="1:17" ht="15.75" thickTop="1">
      <c r="A282" s="14"/>
      <c r="B282" s="274" t="s">
        <v>68</v>
      </c>
      <c r="C282" s="276">
        <v>168900</v>
      </c>
      <c r="D282" s="276"/>
      <c r="E282" s="29"/>
      <c r="F282" s="276">
        <v>509956</v>
      </c>
      <c r="G282" s="276"/>
      <c r="H282" s="29"/>
      <c r="I282" s="252">
        <v>616</v>
      </c>
      <c r="J282" s="252"/>
      <c r="K282" s="29"/>
      <c r="L282" s="252" t="s">
        <v>176</v>
      </c>
      <c r="M282" s="252"/>
      <c r="N282" s="29"/>
      <c r="O282" s="276">
        <v>679472</v>
      </c>
      <c r="P282" s="276"/>
      <c r="Q282" s="29"/>
    </row>
    <row r="283" spans="1:17" ht="15.75" thickBot="1">
      <c r="A283" s="14"/>
      <c r="B283" s="280"/>
      <c r="C283" s="263"/>
      <c r="D283" s="263"/>
      <c r="E283" s="30"/>
      <c r="F283" s="263"/>
      <c r="G283" s="263"/>
      <c r="H283" s="30"/>
      <c r="I283" s="253"/>
      <c r="J283" s="253"/>
      <c r="K283" s="30"/>
      <c r="L283" s="253"/>
      <c r="M283" s="253"/>
      <c r="N283" s="30"/>
      <c r="O283" s="263"/>
      <c r="P283" s="263"/>
      <c r="Q283" s="30"/>
    </row>
    <row r="284" spans="1:17" ht="15.75" thickTop="1">
      <c r="A284" s="14"/>
      <c r="B284" s="265" t="s">
        <v>617</v>
      </c>
      <c r="C284" s="271" t="s">
        <v>618</v>
      </c>
      <c r="D284" s="271"/>
      <c r="E284" s="136" t="s">
        <v>188</v>
      </c>
      <c r="F284" s="268">
        <v>89111</v>
      </c>
      <c r="G284" s="268"/>
      <c r="H284" s="78"/>
      <c r="I284" s="268">
        <v>26299</v>
      </c>
      <c r="J284" s="268"/>
      <c r="K284" s="78"/>
      <c r="L284" s="271" t="s">
        <v>176</v>
      </c>
      <c r="M284" s="271"/>
      <c r="N284" s="78"/>
      <c r="O284" s="268">
        <v>113241</v>
      </c>
      <c r="P284" s="268"/>
      <c r="Q284" s="78"/>
    </row>
    <row r="285" spans="1:17" ht="15.75" thickBot="1">
      <c r="A285" s="14"/>
      <c r="B285" s="266"/>
      <c r="C285" s="272"/>
      <c r="D285" s="272"/>
      <c r="E285" s="273"/>
      <c r="F285" s="269"/>
      <c r="G285" s="269"/>
      <c r="H285" s="64"/>
      <c r="I285" s="269"/>
      <c r="J285" s="269"/>
      <c r="K285" s="64"/>
      <c r="L285" s="272"/>
      <c r="M285" s="272"/>
      <c r="N285" s="64"/>
      <c r="O285" s="269"/>
      <c r="P285" s="269"/>
      <c r="Q285" s="64"/>
    </row>
    <row r="286" spans="1:17" ht="15.75" thickTop="1">
      <c r="A286" s="14"/>
      <c r="B286" s="274" t="s">
        <v>72</v>
      </c>
      <c r="C286" s="252" t="s">
        <v>619</v>
      </c>
      <c r="D286" s="252"/>
      <c r="E286" s="283" t="s">
        <v>188</v>
      </c>
      <c r="F286" s="252" t="s">
        <v>620</v>
      </c>
      <c r="G286" s="252"/>
      <c r="H286" s="283" t="s">
        <v>188</v>
      </c>
      <c r="I286" s="252" t="s">
        <v>176</v>
      </c>
      <c r="J286" s="252"/>
      <c r="K286" s="29"/>
      <c r="L286" s="252" t="s">
        <v>176</v>
      </c>
      <c r="M286" s="252"/>
      <c r="N286" s="29"/>
      <c r="O286" s="252" t="s">
        <v>305</v>
      </c>
      <c r="P286" s="252"/>
      <c r="Q286" s="283" t="s">
        <v>188</v>
      </c>
    </row>
    <row r="287" spans="1:17">
      <c r="A287" s="14"/>
      <c r="B287" s="275"/>
      <c r="C287" s="278"/>
      <c r="D287" s="278"/>
      <c r="E287" s="293"/>
      <c r="F287" s="278"/>
      <c r="G287" s="278"/>
      <c r="H287" s="293"/>
      <c r="I287" s="278"/>
      <c r="J287" s="278"/>
      <c r="K287" s="239"/>
      <c r="L287" s="278"/>
      <c r="M287" s="278"/>
      <c r="N287" s="239"/>
      <c r="O287" s="278"/>
      <c r="P287" s="278"/>
      <c r="Q287" s="293"/>
    </row>
    <row r="288" spans="1:17">
      <c r="A288" s="14"/>
      <c r="B288" s="256" t="s">
        <v>73</v>
      </c>
      <c r="C288" s="261">
        <v>19</v>
      </c>
      <c r="D288" s="261"/>
      <c r="E288" s="36"/>
      <c r="F288" s="261">
        <v>181</v>
      </c>
      <c r="G288" s="261"/>
      <c r="H288" s="36"/>
      <c r="I288" s="261">
        <v>94</v>
      </c>
      <c r="J288" s="261"/>
      <c r="K288" s="36"/>
      <c r="L288" s="261" t="s">
        <v>176</v>
      </c>
      <c r="M288" s="261"/>
      <c r="N288" s="36"/>
      <c r="O288" s="261">
        <v>294</v>
      </c>
      <c r="P288" s="261"/>
      <c r="Q288" s="36"/>
    </row>
    <row r="289" spans="1:17">
      <c r="A289" s="14"/>
      <c r="B289" s="256"/>
      <c r="C289" s="261"/>
      <c r="D289" s="261"/>
      <c r="E289" s="36"/>
      <c r="F289" s="261"/>
      <c r="G289" s="261"/>
      <c r="H289" s="36"/>
      <c r="I289" s="261"/>
      <c r="J289" s="261"/>
      <c r="K289" s="36"/>
      <c r="L289" s="261"/>
      <c r="M289" s="261"/>
      <c r="N289" s="36"/>
      <c r="O289" s="261"/>
      <c r="P289" s="261"/>
      <c r="Q289" s="36"/>
    </row>
    <row r="290" spans="1:17">
      <c r="A290" s="14"/>
      <c r="B290" s="279" t="s">
        <v>602</v>
      </c>
      <c r="C290" s="258">
        <v>11410</v>
      </c>
      <c r="D290" s="258"/>
      <c r="E290" s="31"/>
      <c r="F290" s="251" t="s">
        <v>621</v>
      </c>
      <c r="G290" s="251"/>
      <c r="H290" s="142" t="s">
        <v>188</v>
      </c>
      <c r="I290" s="251">
        <v>708</v>
      </c>
      <c r="J290" s="251"/>
      <c r="K290" s="31"/>
      <c r="L290" s="251" t="s">
        <v>176</v>
      </c>
      <c r="M290" s="251"/>
      <c r="N290" s="31"/>
      <c r="O290" s="251" t="s">
        <v>176</v>
      </c>
      <c r="P290" s="251"/>
      <c r="Q290" s="31"/>
    </row>
    <row r="291" spans="1:17" ht="15.75" thickBot="1">
      <c r="A291" s="14"/>
      <c r="B291" s="280"/>
      <c r="C291" s="263"/>
      <c r="D291" s="263"/>
      <c r="E291" s="30"/>
      <c r="F291" s="253"/>
      <c r="G291" s="253"/>
      <c r="H291" s="157"/>
      <c r="I291" s="253"/>
      <c r="J291" s="253"/>
      <c r="K291" s="30"/>
      <c r="L291" s="253"/>
      <c r="M291" s="253"/>
      <c r="N291" s="30"/>
      <c r="O291" s="253"/>
      <c r="P291" s="253"/>
      <c r="Q291" s="30"/>
    </row>
    <row r="292" spans="1:17" ht="15.75" thickTop="1">
      <c r="A292" s="14"/>
      <c r="B292" s="265" t="s">
        <v>622</v>
      </c>
      <c r="C292" s="271" t="s">
        <v>623</v>
      </c>
      <c r="D292" s="271"/>
      <c r="E292" s="136" t="s">
        <v>188</v>
      </c>
      <c r="F292" s="268">
        <v>77173</v>
      </c>
      <c r="G292" s="268"/>
      <c r="H292" s="78"/>
      <c r="I292" s="268">
        <v>27101</v>
      </c>
      <c r="J292" s="268"/>
      <c r="K292" s="78"/>
      <c r="L292" s="271" t="s">
        <v>176</v>
      </c>
      <c r="M292" s="271"/>
      <c r="N292" s="78"/>
      <c r="O292" s="268">
        <v>97898</v>
      </c>
      <c r="P292" s="268"/>
      <c r="Q292" s="78"/>
    </row>
    <row r="293" spans="1:17" ht="15.75" thickBot="1">
      <c r="A293" s="14"/>
      <c r="B293" s="266"/>
      <c r="C293" s="272"/>
      <c r="D293" s="272"/>
      <c r="E293" s="273"/>
      <c r="F293" s="269"/>
      <c r="G293" s="269"/>
      <c r="H293" s="64"/>
      <c r="I293" s="269"/>
      <c r="J293" s="269"/>
      <c r="K293" s="64"/>
      <c r="L293" s="272"/>
      <c r="M293" s="272"/>
      <c r="N293" s="64"/>
      <c r="O293" s="269"/>
      <c r="P293" s="269"/>
      <c r="Q293" s="64"/>
    </row>
    <row r="294" spans="1:17" ht="15.75" thickTop="1">
      <c r="A294" s="14"/>
      <c r="B294" s="274" t="s">
        <v>606</v>
      </c>
      <c r="C294" s="276">
        <v>2698</v>
      </c>
      <c r="D294" s="276"/>
      <c r="E294" s="29"/>
      <c r="F294" s="252" t="s">
        <v>624</v>
      </c>
      <c r="G294" s="252"/>
      <c r="H294" s="283" t="s">
        <v>188</v>
      </c>
      <c r="I294" s="252" t="s">
        <v>625</v>
      </c>
      <c r="J294" s="252"/>
      <c r="K294" s="283" t="s">
        <v>188</v>
      </c>
      <c r="L294" s="252" t="s">
        <v>176</v>
      </c>
      <c r="M294" s="252"/>
      <c r="N294" s="29"/>
      <c r="O294" s="252" t="s">
        <v>626</v>
      </c>
      <c r="P294" s="252"/>
      <c r="Q294" s="283" t="s">
        <v>188</v>
      </c>
    </row>
    <row r="295" spans="1:17">
      <c r="A295" s="14"/>
      <c r="B295" s="275"/>
      <c r="C295" s="277"/>
      <c r="D295" s="277"/>
      <c r="E295" s="239"/>
      <c r="F295" s="278"/>
      <c r="G295" s="278"/>
      <c r="H295" s="293"/>
      <c r="I295" s="278"/>
      <c r="J295" s="278"/>
      <c r="K295" s="293"/>
      <c r="L295" s="278"/>
      <c r="M295" s="278"/>
      <c r="N295" s="239"/>
      <c r="O295" s="278"/>
      <c r="P295" s="278"/>
      <c r="Q295" s="293"/>
    </row>
    <row r="296" spans="1:17">
      <c r="A296" s="14"/>
      <c r="B296" s="256" t="s">
        <v>610</v>
      </c>
      <c r="C296" s="260">
        <v>70284</v>
      </c>
      <c r="D296" s="260"/>
      <c r="E296" s="36"/>
      <c r="F296" s="260">
        <v>23217</v>
      </c>
      <c r="G296" s="260"/>
      <c r="H296" s="36"/>
      <c r="I296" s="261" t="s">
        <v>176</v>
      </c>
      <c r="J296" s="261"/>
      <c r="K296" s="36"/>
      <c r="L296" s="261" t="s">
        <v>627</v>
      </c>
      <c r="M296" s="261"/>
      <c r="N296" s="153" t="s">
        <v>188</v>
      </c>
      <c r="O296" s="261" t="s">
        <v>176</v>
      </c>
      <c r="P296" s="261"/>
      <c r="Q296" s="36"/>
    </row>
    <row r="297" spans="1:17" ht="15.75" thickBot="1">
      <c r="A297" s="14"/>
      <c r="B297" s="266"/>
      <c r="C297" s="269"/>
      <c r="D297" s="269"/>
      <c r="E297" s="64"/>
      <c r="F297" s="269"/>
      <c r="G297" s="269"/>
      <c r="H297" s="64"/>
      <c r="I297" s="272"/>
      <c r="J297" s="272"/>
      <c r="K297" s="64"/>
      <c r="L297" s="272"/>
      <c r="M297" s="272"/>
      <c r="N297" s="273"/>
      <c r="O297" s="272"/>
      <c r="P297" s="272"/>
      <c r="Q297" s="64"/>
    </row>
    <row r="298" spans="1:17" ht="15.75" thickTop="1">
      <c r="A298" s="14"/>
      <c r="B298" s="274" t="s">
        <v>81</v>
      </c>
      <c r="C298" s="276">
        <v>66606</v>
      </c>
      <c r="D298" s="276"/>
      <c r="E298" s="29"/>
      <c r="F298" s="276">
        <v>70284</v>
      </c>
      <c r="G298" s="276"/>
      <c r="H298" s="29"/>
      <c r="I298" s="276">
        <v>23363</v>
      </c>
      <c r="J298" s="276"/>
      <c r="K298" s="29"/>
      <c r="L298" s="252" t="s">
        <v>627</v>
      </c>
      <c r="M298" s="252"/>
      <c r="N298" s="283" t="s">
        <v>188</v>
      </c>
      <c r="O298" s="276">
        <v>66752</v>
      </c>
      <c r="P298" s="276"/>
      <c r="Q298" s="29"/>
    </row>
    <row r="299" spans="1:17" ht="15.75" thickBot="1">
      <c r="A299" s="14"/>
      <c r="B299" s="280"/>
      <c r="C299" s="263"/>
      <c r="D299" s="263"/>
      <c r="E299" s="30"/>
      <c r="F299" s="263"/>
      <c r="G299" s="263"/>
      <c r="H299" s="30"/>
      <c r="I299" s="263"/>
      <c r="J299" s="263"/>
      <c r="K299" s="30"/>
      <c r="L299" s="253"/>
      <c r="M299" s="253"/>
      <c r="N299" s="157"/>
      <c r="O299" s="263"/>
      <c r="P299" s="263"/>
      <c r="Q299" s="30"/>
    </row>
    <row r="300" spans="1:17" ht="15.75" thickTop="1">
      <c r="A300" s="14"/>
      <c r="B300" s="265" t="s">
        <v>612</v>
      </c>
      <c r="C300" s="271" t="s">
        <v>176</v>
      </c>
      <c r="D300" s="271"/>
      <c r="E300" s="78"/>
      <c r="F300" s="271" t="s">
        <v>176</v>
      </c>
      <c r="G300" s="271"/>
      <c r="H300" s="78"/>
      <c r="I300" s="271">
        <v>146</v>
      </c>
      <c r="J300" s="271"/>
      <c r="K300" s="78"/>
      <c r="L300" s="271" t="s">
        <v>176</v>
      </c>
      <c r="M300" s="271"/>
      <c r="N300" s="78"/>
      <c r="O300" s="271">
        <v>146</v>
      </c>
      <c r="P300" s="271"/>
      <c r="Q300" s="78"/>
    </row>
    <row r="301" spans="1:17" ht="15.75" thickBot="1">
      <c r="A301" s="14"/>
      <c r="B301" s="266"/>
      <c r="C301" s="272"/>
      <c r="D301" s="272"/>
      <c r="E301" s="64"/>
      <c r="F301" s="272"/>
      <c r="G301" s="272"/>
      <c r="H301" s="64"/>
      <c r="I301" s="272"/>
      <c r="J301" s="272"/>
      <c r="K301" s="64"/>
      <c r="L301" s="272"/>
      <c r="M301" s="272"/>
      <c r="N301" s="64"/>
      <c r="O301" s="272"/>
      <c r="P301" s="272"/>
      <c r="Q301" s="64"/>
    </row>
    <row r="302" spans="1:17" ht="15.75" thickTop="1">
      <c r="A302" s="14"/>
      <c r="B302" s="274" t="s">
        <v>83</v>
      </c>
      <c r="C302" s="283" t="s">
        <v>175</v>
      </c>
      <c r="D302" s="276">
        <v>66606</v>
      </c>
      <c r="E302" s="29"/>
      <c r="F302" s="283" t="s">
        <v>175</v>
      </c>
      <c r="G302" s="276">
        <v>70284</v>
      </c>
      <c r="H302" s="29"/>
      <c r="I302" s="283" t="s">
        <v>175</v>
      </c>
      <c r="J302" s="276">
        <v>23217</v>
      </c>
      <c r="K302" s="29"/>
      <c r="L302" s="283" t="s">
        <v>175</v>
      </c>
      <c r="M302" s="252" t="s">
        <v>627</v>
      </c>
      <c r="N302" s="283" t="s">
        <v>188</v>
      </c>
      <c r="O302" s="283" t="s">
        <v>175</v>
      </c>
      <c r="P302" s="276">
        <v>66606</v>
      </c>
      <c r="Q302" s="29"/>
    </row>
    <row r="303" spans="1:17" ht="15.75" thickBot="1">
      <c r="A303" s="14"/>
      <c r="B303" s="280"/>
      <c r="C303" s="157"/>
      <c r="D303" s="263"/>
      <c r="E303" s="30"/>
      <c r="F303" s="157"/>
      <c r="G303" s="263"/>
      <c r="H303" s="30"/>
      <c r="I303" s="157"/>
      <c r="J303" s="263"/>
      <c r="K303" s="30"/>
      <c r="L303" s="157"/>
      <c r="M303" s="253"/>
      <c r="N303" s="157"/>
      <c r="O303" s="157"/>
      <c r="P303" s="263"/>
      <c r="Q303" s="30"/>
    </row>
    <row r="304" spans="1:17" ht="15.75" thickTop="1">
      <c r="A304" s="14"/>
      <c r="B304" s="23"/>
      <c r="C304" s="78"/>
      <c r="D304" s="78"/>
      <c r="E304" s="78"/>
      <c r="F304" s="78"/>
      <c r="G304" s="78"/>
      <c r="H304" s="78"/>
      <c r="I304" s="78"/>
      <c r="J304" s="78"/>
      <c r="K304" s="78"/>
      <c r="L304" s="78"/>
      <c r="M304" s="78"/>
      <c r="N304" s="78"/>
      <c r="O304" s="78"/>
      <c r="P304" s="78"/>
      <c r="Q304" s="78"/>
    </row>
    <row r="305" spans="1:17">
      <c r="A305" s="14"/>
      <c r="B305" s="279" t="s">
        <v>101</v>
      </c>
      <c r="C305" s="142" t="s">
        <v>175</v>
      </c>
      <c r="D305" s="258">
        <v>65487</v>
      </c>
      <c r="E305" s="31"/>
      <c r="F305" s="142" t="s">
        <v>175</v>
      </c>
      <c r="G305" s="258">
        <v>69892</v>
      </c>
      <c r="H305" s="31"/>
      <c r="I305" s="142" t="s">
        <v>175</v>
      </c>
      <c r="J305" s="258">
        <v>23373</v>
      </c>
      <c r="K305" s="31"/>
      <c r="L305" s="142" t="s">
        <v>175</v>
      </c>
      <c r="M305" s="251" t="s">
        <v>628</v>
      </c>
      <c r="N305" s="142" t="s">
        <v>188</v>
      </c>
      <c r="O305" s="142" t="s">
        <v>175</v>
      </c>
      <c r="P305" s="258">
        <v>65587</v>
      </c>
      <c r="Q305" s="31"/>
    </row>
    <row r="306" spans="1:17" ht="15.75" thickBot="1">
      <c r="A306" s="14"/>
      <c r="B306" s="280"/>
      <c r="C306" s="157"/>
      <c r="D306" s="263"/>
      <c r="E306" s="30"/>
      <c r="F306" s="157"/>
      <c r="G306" s="263"/>
      <c r="H306" s="30"/>
      <c r="I306" s="157"/>
      <c r="J306" s="263"/>
      <c r="K306" s="30"/>
      <c r="L306" s="157"/>
      <c r="M306" s="253"/>
      <c r="N306" s="157"/>
      <c r="O306" s="157"/>
      <c r="P306" s="263"/>
      <c r="Q306" s="30"/>
    </row>
    <row r="307" spans="1:17" ht="15.75" thickTop="1">
      <c r="A307" s="14"/>
      <c r="B307" s="265" t="s">
        <v>614</v>
      </c>
      <c r="C307" s="271" t="s">
        <v>176</v>
      </c>
      <c r="D307" s="271"/>
      <c r="E307" s="78"/>
      <c r="F307" s="271" t="s">
        <v>176</v>
      </c>
      <c r="G307" s="271"/>
      <c r="H307" s="78"/>
      <c r="I307" s="271">
        <v>100</v>
      </c>
      <c r="J307" s="271"/>
      <c r="K307" s="78"/>
      <c r="L307" s="271" t="s">
        <v>176</v>
      </c>
      <c r="M307" s="271"/>
      <c r="N307" s="78"/>
      <c r="O307" s="271">
        <v>100</v>
      </c>
      <c r="P307" s="271"/>
      <c r="Q307" s="78"/>
    </row>
    <row r="308" spans="1:17" ht="15.75" thickBot="1">
      <c r="A308" s="14"/>
      <c r="B308" s="266"/>
      <c r="C308" s="272"/>
      <c r="D308" s="272"/>
      <c r="E308" s="64"/>
      <c r="F308" s="272"/>
      <c r="G308" s="272"/>
      <c r="H308" s="64"/>
      <c r="I308" s="272"/>
      <c r="J308" s="272"/>
      <c r="K308" s="64"/>
      <c r="L308" s="272"/>
      <c r="M308" s="272"/>
      <c r="N308" s="64"/>
      <c r="O308" s="272"/>
      <c r="P308" s="272"/>
      <c r="Q308" s="64"/>
    </row>
    <row r="309" spans="1:17" ht="15.75" thickTop="1">
      <c r="A309" s="14"/>
      <c r="B309" s="274" t="s">
        <v>103</v>
      </c>
      <c r="C309" s="283" t="s">
        <v>175</v>
      </c>
      <c r="D309" s="276">
        <v>65487</v>
      </c>
      <c r="E309" s="29"/>
      <c r="F309" s="283" t="s">
        <v>175</v>
      </c>
      <c r="G309" s="276">
        <v>69892</v>
      </c>
      <c r="H309" s="29"/>
      <c r="I309" s="283" t="s">
        <v>175</v>
      </c>
      <c r="J309" s="276">
        <v>23273</v>
      </c>
      <c r="K309" s="29"/>
      <c r="L309" s="283" t="s">
        <v>175</v>
      </c>
      <c r="M309" s="252" t="s">
        <v>628</v>
      </c>
      <c r="N309" s="283" t="s">
        <v>188</v>
      </c>
      <c r="O309" s="283" t="s">
        <v>175</v>
      </c>
      <c r="P309" s="276">
        <v>65487</v>
      </c>
      <c r="Q309" s="29"/>
    </row>
    <row r="310" spans="1:17" ht="15.75" thickBot="1">
      <c r="A310" s="14"/>
      <c r="B310" s="280"/>
      <c r="C310" s="157"/>
      <c r="D310" s="263"/>
      <c r="E310" s="30"/>
      <c r="F310" s="157"/>
      <c r="G310" s="263"/>
      <c r="H310" s="30"/>
      <c r="I310" s="157"/>
      <c r="J310" s="263"/>
      <c r="K310" s="30"/>
      <c r="L310" s="157"/>
      <c r="M310" s="253"/>
      <c r="N310" s="157"/>
      <c r="O310" s="157"/>
      <c r="P310" s="263"/>
      <c r="Q310" s="30"/>
    </row>
    <row r="311" spans="1:17" ht="15.75" thickTop="1">
      <c r="A311" s="14"/>
      <c r="B311" s="294"/>
      <c r="C311" s="294"/>
      <c r="D311" s="294"/>
      <c r="E311" s="294"/>
      <c r="F311" s="294"/>
      <c r="G311" s="294"/>
      <c r="H311" s="294"/>
      <c r="I311" s="294"/>
      <c r="J311" s="294"/>
      <c r="K311" s="294"/>
      <c r="L311" s="294"/>
      <c r="M311" s="294"/>
      <c r="N311" s="294"/>
      <c r="O311" s="294"/>
      <c r="P311" s="294"/>
      <c r="Q311" s="294"/>
    </row>
    <row r="312" spans="1:17" ht="15.75" thickBot="1">
      <c r="A312" s="14"/>
      <c r="B312" s="10"/>
      <c r="C312" s="10"/>
      <c r="D312" s="10"/>
      <c r="E312" s="10"/>
      <c r="F312" s="10"/>
      <c r="G312" s="10"/>
      <c r="H312" s="10"/>
      <c r="I312" s="10"/>
      <c r="J312" s="10"/>
      <c r="K312" s="10"/>
      <c r="L312" s="10"/>
      <c r="M312" s="10"/>
      <c r="N312" s="10"/>
      <c r="O312" s="10"/>
      <c r="P312" s="10"/>
      <c r="Q312" s="10"/>
    </row>
    <row r="313" spans="1:17">
      <c r="A313" s="14"/>
      <c r="B313" s="248" t="s">
        <v>599</v>
      </c>
      <c r="C313" s="248"/>
      <c r="D313" s="248"/>
      <c r="E313" s="248"/>
      <c r="F313" s="248"/>
      <c r="G313" s="248"/>
      <c r="H313" s="248"/>
      <c r="I313" s="248"/>
      <c r="J313" s="248"/>
      <c r="K313" s="248"/>
      <c r="L313" s="248"/>
      <c r="M313" s="248"/>
      <c r="N313" s="248"/>
      <c r="O313" s="248"/>
      <c r="P313" s="248"/>
      <c r="Q313" s="248"/>
    </row>
    <row r="314" spans="1:17" ht="15.75" thickBot="1">
      <c r="A314" s="14"/>
      <c r="B314" s="249" t="s">
        <v>706</v>
      </c>
      <c r="C314" s="249"/>
      <c r="D314" s="249"/>
      <c r="E314" s="249"/>
      <c r="F314" s="249"/>
      <c r="G314" s="249"/>
      <c r="H314" s="249"/>
      <c r="I314" s="249"/>
      <c r="J314" s="249"/>
      <c r="K314" s="249"/>
      <c r="L314" s="249"/>
      <c r="M314" s="249"/>
      <c r="N314" s="249"/>
      <c r="O314" s="249"/>
      <c r="P314" s="249"/>
      <c r="Q314" s="249"/>
    </row>
    <row r="315" spans="1:17" ht="15.75" thickTop="1">
      <c r="A315" s="14"/>
      <c r="B315" s="287"/>
      <c r="C315" s="130"/>
      <c r="D315" s="130"/>
      <c r="E315" s="130"/>
      <c r="F315" s="130"/>
      <c r="G315" s="130"/>
      <c r="H315" s="130"/>
      <c r="I315" s="252" t="s">
        <v>582</v>
      </c>
      <c r="J315" s="252"/>
      <c r="K315" s="29"/>
      <c r="L315" s="130"/>
      <c r="M315" s="130"/>
      <c r="N315" s="130"/>
      <c r="O315" s="130"/>
      <c r="P315" s="130"/>
      <c r="Q315" s="130"/>
    </row>
    <row r="316" spans="1:17">
      <c r="A316" s="14"/>
      <c r="B316" s="288"/>
      <c r="C316" s="289"/>
      <c r="D316" s="289"/>
      <c r="E316" s="289"/>
      <c r="F316" s="289"/>
      <c r="G316" s="289"/>
      <c r="H316" s="289"/>
      <c r="I316" s="278"/>
      <c r="J316" s="278"/>
      <c r="K316" s="239"/>
      <c r="L316" s="289"/>
      <c r="M316" s="289"/>
      <c r="N316" s="289"/>
      <c r="O316" s="289"/>
      <c r="P316" s="289"/>
      <c r="Q316" s="289"/>
    </row>
    <row r="317" spans="1:17">
      <c r="A317" s="14"/>
      <c r="B317" s="94" t="s">
        <v>170</v>
      </c>
      <c r="C317" s="251" t="s">
        <v>583</v>
      </c>
      <c r="D317" s="251"/>
      <c r="E317" s="31"/>
      <c r="F317" s="251" t="s">
        <v>584</v>
      </c>
      <c r="G317" s="251"/>
      <c r="H317" s="31"/>
      <c r="I317" s="251" t="s">
        <v>584</v>
      </c>
      <c r="J317" s="251"/>
      <c r="K317" s="31"/>
      <c r="L317" s="251" t="s">
        <v>585</v>
      </c>
      <c r="M317" s="251"/>
      <c r="N317" s="31"/>
      <c r="O317" s="251" t="s">
        <v>244</v>
      </c>
      <c r="P317" s="251"/>
      <c r="Q317" s="31"/>
    </row>
    <row r="318" spans="1:17" ht="15.75" thickBot="1">
      <c r="A318" s="14"/>
      <c r="B318" s="95"/>
      <c r="C318" s="253"/>
      <c r="D318" s="253"/>
      <c r="E318" s="30"/>
      <c r="F318" s="253"/>
      <c r="G318" s="253"/>
      <c r="H318" s="30"/>
      <c r="I318" s="253"/>
      <c r="J318" s="253"/>
      <c r="K318" s="30"/>
      <c r="L318" s="253"/>
      <c r="M318" s="253"/>
      <c r="N318" s="30"/>
      <c r="O318" s="253"/>
      <c r="P318" s="253"/>
      <c r="Q318" s="30"/>
    </row>
    <row r="319" spans="1:17" ht="15.75" thickTop="1">
      <c r="A319" s="14"/>
      <c r="B319" s="265" t="s">
        <v>65</v>
      </c>
      <c r="C319" s="136" t="s">
        <v>175</v>
      </c>
      <c r="D319" s="268">
        <v>551962</v>
      </c>
      <c r="E319" s="78"/>
      <c r="F319" s="136" t="s">
        <v>175</v>
      </c>
      <c r="G319" s="268">
        <v>1361742</v>
      </c>
      <c r="H319" s="78"/>
      <c r="I319" s="136" t="s">
        <v>175</v>
      </c>
      <c r="J319" s="268">
        <v>136825</v>
      </c>
      <c r="K319" s="78"/>
      <c r="L319" s="136" t="s">
        <v>175</v>
      </c>
      <c r="M319" s="271" t="s">
        <v>707</v>
      </c>
      <c r="N319" s="136" t="s">
        <v>188</v>
      </c>
      <c r="O319" s="136" t="s">
        <v>175</v>
      </c>
      <c r="P319" s="268">
        <v>1913150</v>
      </c>
      <c r="Q319" s="78"/>
    </row>
    <row r="320" spans="1:17">
      <c r="A320" s="14"/>
      <c r="B320" s="284"/>
      <c r="C320" s="290"/>
      <c r="D320" s="291"/>
      <c r="E320" s="79"/>
      <c r="F320" s="290"/>
      <c r="G320" s="291"/>
      <c r="H320" s="79"/>
      <c r="I320" s="290"/>
      <c r="J320" s="291"/>
      <c r="K320" s="79"/>
      <c r="L320" s="290"/>
      <c r="M320" s="292"/>
      <c r="N320" s="290"/>
      <c r="O320" s="290"/>
      <c r="P320" s="291"/>
      <c r="Q320" s="79"/>
    </row>
    <row r="321" spans="1:17">
      <c r="A321" s="14"/>
      <c r="B321" s="279" t="s">
        <v>66</v>
      </c>
      <c r="C321" s="258">
        <v>412736</v>
      </c>
      <c r="D321" s="258"/>
      <c r="E321" s="31"/>
      <c r="F321" s="258">
        <v>754229</v>
      </c>
      <c r="G321" s="258"/>
      <c r="H321" s="31"/>
      <c r="I321" s="258">
        <v>110682</v>
      </c>
      <c r="J321" s="258"/>
      <c r="K321" s="31"/>
      <c r="L321" s="251" t="s">
        <v>707</v>
      </c>
      <c r="M321" s="251"/>
      <c r="N321" s="142" t="s">
        <v>188</v>
      </c>
      <c r="O321" s="258">
        <v>1140268</v>
      </c>
      <c r="P321" s="258"/>
      <c r="Q321" s="31"/>
    </row>
    <row r="322" spans="1:17" ht="15.75" thickBot="1">
      <c r="A322" s="14"/>
      <c r="B322" s="280"/>
      <c r="C322" s="263"/>
      <c r="D322" s="263"/>
      <c r="E322" s="30"/>
      <c r="F322" s="263"/>
      <c r="G322" s="263"/>
      <c r="H322" s="30"/>
      <c r="I322" s="263"/>
      <c r="J322" s="263"/>
      <c r="K322" s="30"/>
      <c r="L322" s="253"/>
      <c r="M322" s="253"/>
      <c r="N322" s="157"/>
      <c r="O322" s="263"/>
      <c r="P322" s="263"/>
      <c r="Q322" s="30"/>
    </row>
    <row r="323" spans="1:17" ht="15.75" thickTop="1">
      <c r="A323" s="14"/>
      <c r="B323" s="265" t="s">
        <v>67</v>
      </c>
      <c r="C323" s="268">
        <v>139226</v>
      </c>
      <c r="D323" s="268"/>
      <c r="E323" s="78"/>
      <c r="F323" s="268">
        <v>607513</v>
      </c>
      <c r="G323" s="268"/>
      <c r="H323" s="78"/>
      <c r="I323" s="268">
        <v>26143</v>
      </c>
      <c r="J323" s="268"/>
      <c r="K323" s="78"/>
      <c r="L323" s="271" t="s">
        <v>176</v>
      </c>
      <c r="M323" s="271"/>
      <c r="N323" s="78"/>
      <c r="O323" s="268">
        <v>772882</v>
      </c>
      <c r="P323" s="268"/>
      <c r="Q323" s="78"/>
    </row>
    <row r="324" spans="1:17" ht="15.75" thickBot="1">
      <c r="A324" s="14"/>
      <c r="B324" s="266"/>
      <c r="C324" s="269"/>
      <c r="D324" s="269"/>
      <c r="E324" s="64"/>
      <c r="F324" s="269"/>
      <c r="G324" s="269"/>
      <c r="H324" s="64"/>
      <c r="I324" s="269"/>
      <c r="J324" s="269"/>
      <c r="K324" s="64"/>
      <c r="L324" s="272"/>
      <c r="M324" s="272"/>
      <c r="N324" s="64"/>
      <c r="O324" s="269"/>
      <c r="P324" s="269"/>
      <c r="Q324" s="64"/>
    </row>
    <row r="325" spans="1:17" ht="15.75" thickTop="1">
      <c r="A325" s="14"/>
      <c r="B325" s="274" t="s">
        <v>68</v>
      </c>
      <c r="C325" s="276">
        <v>169097</v>
      </c>
      <c r="D325" s="276"/>
      <c r="E325" s="29"/>
      <c r="F325" s="276">
        <v>504351</v>
      </c>
      <c r="G325" s="276"/>
      <c r="H325" s="29"/>
      <c r="I325" s="276">
        <v>5074</v>
      </c>
      <c r="J325" s="276"/>
      <c r="K325" s="29"/>
      <c r="L325" s="252" t="s">
        <v>176</v>
      </c>
      <c r="M325" s="252"/>
      <c r="N325" s="29"/>
      <c r="O325" s="276">
        <v>678522</v>
      </c>
      <c r="P325" s="276"/>
      <c r="Q325" s="29"/>
    </row>
    <row r="326" spans="1:17">
      <c r="A326" s="14"/>
      <c r="B326" s="275"/>
      <c r="C326" s="277"/>
      <c r="D326" s="277"/>
      <c r="E326" s="239"/>
      <c r="F326" s="277"/>
      <c r="G326" s="277"/>
      <c r="H326" s="239"/>
      <c r="I326" s="277"/>
      <c r="J326" s="277"/>
      <c r="K326" s="239"/>
      <c r="L326" s="278"/>
      <c r="M326" s="278"/>
      <c r="N326" s="239"/>
      <c r="O326" s="277"/>
      <c r="P326" s="277"/>
      <c r="Q326" s="239"/>
    </row>
    <row r="327" spans="1:17">
      <c r="A327" s="14"/>
      <c r="B327" s="256" t="s">
        <v>69</v>
      </c>
      <c r="C327" s="261">
        <v>686</v>
      </c>
      <c r="D327" s="261"/>
      <c r="E327" s="36"/>
      <c r="F327" s="261">
        <v>576</v>
      </c>
      <c r="G327" s="261"/>
      <c r="H327" s="36"/>
      <c r="I327" s="261" t="s">
        <v>176</v>
      </c>
      <c r="J327" s="261"/>
      <c r="K327" s="36"/>
      <c r="L327" s="261" t="s">
        <v>176</v>
      </c>
      <c r="M327" s="261"/>
      <c r="N327" s="36"/>
      <c r="O327" s="260">
        <v>1262</v>
      </c>
      <c r="P327" s="260"/>
      <c r="Q327" s="36"/>
    </row>
    <row r="328" spans="1:17">
      <c r="A328" s="14"/>
      <c r="B328" s="256"/>
      <c r="C328" s="261"/>
      <c r="D328" s="261"/>
      <c r="E328" s="36"/>
      <c r="F328" s="261"/>
      <c r="G328" s="261"/>
      <c r="H328" s="36"/>
      <c r="I328" s="261"/>
      <c r="J328" s="261"/>
      <c r="K328" s="36"/>
      <c r="L328" s="261"/>
      <c r="M328" s="261"/>
      <c r="N328" s="36"/>
      <c r="O328" s="260"/>
      <c r="P328" s="260"/>
      <c r="Q328" s="36"/>
    </row>
    <row r="329" spans="1:17">
      <c r="A329" s="14"/>
      <c r="B329" s="279" t="s">
        <v>70</v>
      </c>
      <c r="C329" s="251" t="s">
        <v>176</v>
      </c>
      <c r="D329" s="251"/>
      <c r="E329" s="31"/>
      <c r="F329" s="251" t="s">
        <v>176</v>
      </c>
      <c r="G329" s="251"/>
      <c r="H329" s="31"/>
      <c r="I329" s="258">
        <v>4660</v>
      </c>
      <c r="J329" s="258"/>
      <c r="K329" s="31"/>
      <c r="L329" s="251" t="s">
        <v>176</v>
      </c>
      <c r="M329" s="251"/>
      <c r="N329" s="31"/>
      <c r="O329" s="258">
        <v>4660</v>
      </c>
      <c r="P329" s="258"/>
      <c r="Q329" s="31"/>
    </row>
    <row r="330" spans="1:17" ht="15.75" thickBot="1">
      <c r="A330" s="14"/>
      <c r="B330" s="280"/>
      <c r="C330" s="253"/>
      <c r="D330" s="253"/>
      <c r="E330" s="30"/>
      <c r="F330" s="253"/>
      <c r="G330" s="253"/>
      <c r="H330" s="30"/>
      <c r="I330" s="263"/>
      <c r="J330" s="263"/>
      <c r="K330" s="30"/>
      <c r="L330" s="253"/>
      <c r="M330" s="253"/>
      <c r="N330" s="30"/>
      <c r="O330" s="263"/>
      <c r="P330" s="263"/>
      <c r="Q330" s="30"/>
    </row>
    <row r="331" spans="1:17" ht="15.75" thickTop="1">
      <c r="A331" s="14"/>
      <c r="B331" s="265" t="s">
        <v>617</v>
      </c>
      <c r="C331" s="271" t="s">
        <v>708</v>
      </c>
      <c r="D331" s="271"/>
      <c r="E331" s="136" t="s">
        <v>188</v>
      </c>
      <c r="F331" s="268">
        <v>102586</v>
      </c>
      <c r="G331" s="268"/>
      <c r="H331" s="78"/>
      <c r="I331" s="268">
        <v>16409</v>
      </c>
      <c r="J331" s="268"/>
      <c r="K331" s="78"/>
      <c r="L331" s="271" t="s">
        <v>176</v>
      </c>
      <c r="M331" s="271"/>
      <c r="N331" s="78"/>
      <c r="O331" s="268">
        <v>88438</v>
      </c>
      <c r="P331" s="268"/>
      <c r="Q331" s="78"/>
    </row>
    <row r="332" spans="1:17" ht="15.75" thickBot="1">
      <c r="A332" s="14"/>
      <c r="B332" s="266"/>
      <c r="C332" s="272"/>
      <c r="D332" s="272"/>
      <c r="E332" s="273"/>
      <c r="F332" s="269"/>
      <c r="G332" s="269"/>
      <c r="H332" s="64"/>
      <c r="I332" s="269"/>
      <c r="J332" s="269"/>
      <c r="K332" s="64"/>
      <c r="L332" s="272"/>
      <c r="M332" s="272"/>
      <c r="N332" s="64"/>
      <c r="O332" s="269"/>
      <c r="P332" s="269"/>
      <c r="Q332" s="64"/>
    </row>
    <row r="333" spans="1:17" ht="15.75" thickTop="1">
      <c r="A333" s="14"/>
      <c r="B333" s="274" t="s">
        <v>72</v>
      </c>
      <c r="C333" s="252" t="s">
        <v>709</v>
      </c>
      <c r="D333" s="252"/>
      <c r="E333" s="283" t="s">
        <v>188</v>
      </c>
      <c r="F333" s="252" t="s">
        <v>710</v>
      </c>
      <c r="G333" s="252"/>
      <c r="H333" s="283" t="s">
        <v>188</v>
      </c>
      <c r="I333" s="252" t="s">
        <v>176</v>
      </c>
      <c r="J333" s="252"/>
      <c r="K333" s="29"/>
      <c r="L333" s="252" t="s">
        <v>176</v>
      </c>
      <c r="M333" s="252"/>
      <c r="N333" s="29"/>
      <c r="O333" s="252" t="s">
        <v>306</v>
      </c>
      <c r="P333" s="252"/>
      <c r="Q333" s="283" t="s">
        <v>188</v>
      </c>
    </row>
    <row r="334" spans="1:17">
      <c r="A334" s="14"/>
      <c r="B334" s="279"/>
      <c r="C334" s="278"/>
      <c r="D334" s="278"/>
      <c r="E334" s="293"/>
      <c r="F334" s="278"/>
      <c r="G334" s="278"/>
      <c r="H334" s="293"/>
      <c r="I334" s="278"/>
      <c r="J334" s="278"/>
      <c r="K334" s="239"/>
      <c r="L334" s="278"/>
      <c r="M334" s="278"/>
      <c r="N334" s="239"/>
      <c r="O334" s="278"/>
      <c r="P334" s="278"/>
      <c r="Q334" s="293"/>
    </row>
    <row r="335" spans="1:17">
      <c r="A335" s="14"/>
      <c r="B335" s="256" t="s">
        <v>73</v>
      </c>
      <c r="C335" s="261">
        <v>17</v>
      </c>
      <c r="D335" s="261"/>
      <c r="E335" s="36"/>
      <c r="F335" s="261">
        <v>201</v>
      </c>
      <c r="G335" s="261"/>
      <c r="H335" s="36"/>
      <c r="I335" s="261">
        <v>64</v>
      </c>
      <c r="J335" s="261"/>
      <c r="K335" s="36"/>
      <c r="L335" s="261" t="s">
        <v>176</v>
      </c>
      <c r="M335" s="261"/>
      <c r="N335" s="36"/>
      <c r="O335" s="261">
        <v>282</v>
      </c>
      <c r="P335" s="261"/>
      <c r="Q335" s="36"/>
    </row>
    <row r="336" spans="1:17">
      <c r="A336" s="14"/>
      <c r="B336" s="256"/>
      <c r="C336" s="261"/>
      <c r="D336" s="261"/>
      <c r="E336" s="36"/>
      <c r="F336" s="261"/>
      <c r="G336" s="261"/>
      <c r="H336" s="36"/>
      <c r="I336" s="261"/>
      <c r="J336" s="261"/>
      <c r="K336" s="36"/>
      <c r="L336" s="261"/>
      <c r="M336" s="261"/>
      <c r="N336" s="36"/>
      <c r="O336" s="261"/>
      <c r="P336" s="261"/>
      <c r="Q336" s="36"/>
    </row>
    <row r="337" spans="1:17">
      <c r="A337" s="14"/>
      <c r="B337" s="279" t="s">
        <v>602</v>
      </c>
      <c r="C337" s="258">
        <v>10487</v>
      </c>
      <c r="D337" s="258"/>
      <c r="E337" s="31"/>
      <c r="F337" s="251" t="s">
        <v>711</v>
      </c>
      <c r="G337" s="251"/>
      <c r="H337" s="142" t="s">
        <v>188</v>
      </c>
      <c r="I337" s="251">
        <v>392</v>
      </c>
      <c r="J337" s="251"/>
      <c r="K337" s="31"/>
      <c r="L337" s="251" t="s">
        <v>176</v>
      </c>
      <c r="M337" s="251"/>
      <c r="N337" s="31"/>
      <c r="O337" s="251" t="s">
        <v>176</v>
      </c>
      <c r="P337" s="251"/>
      <c r="Q337" s="31"/>
    </row>
    <row r="338" spans="1:17">
      <c r="A338" s="14"/>
      <c r="B338" s="279"/>
      <c r="C338" s="258"/>
      <c r="D338" s="258"/>
      <c r="E338" s="31"/>
      <c r="F338" s="251"/>
      <c r="G338" s="251"/>
      <c r="H338" s="142"/>
      <c r="I338" s="251"/>
      <c r="J338" s="251"/>
      <c r="K338" s="31"/>
      <c r="L338" s="251"/>
      <c r="M338" s="251"/>
      <c r="N338" s="31"/>
      <c r="O338" s="251"/>
      <c r="P338" s="251"/>
      <c r="Q338" s="31"/>
    </row>
    <row r="339" spans="1:17">
      <c r="A339" s="14"/>
      <c r="B339" s="256" t="s">
        <v>678</v>
      </c>
      <c r="C339" s="261" t="s">
        <v>176</v>
      </c>
      <c r="D339" s="261"/>
      <c r="E339" s="36"/>
      <c r="F339" s="260">
        <v>7778</v>
      </c>
      <c r="G339" s="260"/>
      <c r="H339" s="36"/>
      <c r="I339" s="261" t="s">
        <v>679</v>
      </c>
      <c r="J339" s="261"/>
      <c r="K339" s="153" t="s">
        <v>188</v>
      </c>
      <c r="L339" s="261" t="s">
        <v>176</v>
      </c>
      <c r="M339" s="261"/>
      <c r="N339" s="36"/>
      <c r="O339" s="261" t="s">
        <v>176</v>
      </c>
      <c r="P339" s="261"/>
      <c r="Q339" s="36"/>
    </row>
    <row r="340" spans="1:17" ht="15.75" thickBot="1">
      <c r="A340" s="14"/>
      <c r="B340" s="266"/>
      <c r="C340" s="272"/>
      <c r="D340" s="272"/>
      <c r="E340" s="64"/>
      <c r="F340" s="269"/>
      <c r="G340" s="269"/>
      <c r="H340" s="64"/>
      <c r="I340" s="272"/>
      <c r="J340" s="272"/>
      <c r="K340" s="273"/>
      <c r="L340" s="272"/>
      <c r="M340" s="272"/>
      <c r="N340" s="64"/>
      <c r="O340" s="272"/>
      <c r="P340" s="272"/>
      <c r="Q340" s="64"/>
    </row>
    <row r="341" spans="1:17" ht="15.75" thickTop="1">
      <c r="A341" s="14"/>
      <c r="B341" s="274" t="s">
        <v>712</v>
      </c>
      <c r="C341" s="252" t="s">
        <v>713</v>
      </c>
      <c r="D341" s="252"/>
      <c r="E341" s="283" t="s">
        <v>188</v>
      </c>
      <c r="F341" s="276">
        <v>99595</v>
      </c>
      <c r="G341" s="276"/>
      <c r="H341" s="29"/>
      <c r="I341" s="276">
        <v>9087</v>
      </c>
      <c r="J341" s="276"/>
      <c r="K341" s="29"/>
      <c r="L341" s="252" t="s">
        <v>176</v>
      </c>
      <c r="M341" s="252"/>
      <c r="N341" s="29"/>
      <c r="O341" s="276">
        <v>72553</v>
      </c>
      <c r="P341" s="276"/>
      <c r="Q341" s="29"/>
    </row>
    <row r="342" spans="1:17" ht="15.75" thickBot="1">
      <c r="A342" s="14"/>
      <c r="B342" s="280"/>
      <c r="C342" s="253"/>
      <c r="D342" s="253"/>
      <c r="E342" s="157"/>
      <c r="F342" s="263"/>
      <c r="G342" s="263"/>
      <c r="H342" s="30"/>
      <c r="I342" s="263"/>
      <c r="J342" s="263"/>
      <c r="K342" s="30"/>
      <c r="L342" s="253"/>
      <c r="M342" s="253"/>
      <c r="N342" s="30"/>
      <c r="O342" s="263"/>
      <c r="P342" s="263"/>
      <c r="Q342" s="30"/>
    </row>
    <row r="343" spans="1:17" ht="15.75" thickTop="1">
      <c r="A343" s="14"/>
      <c r="B343" s="265" t="s">
        <v>606</v>
      </c>
      <c r="C343" s="268">
        <v>2630</v>
      </c>
      <c r="D343" s="268"/>
      <c r="E343" s="78"/>
      <c r="F343" s="271" t="s">
        <v>714</v>
      </c>
      <c r="G343" s="271"/>
      <c r="H343" s="136" t="s">
        <v>188</v>
      </c>
      <c r="I343" s="271" t="s">
        <v>715</v>
      </c>
      <c r="J343" s="271"/>
      <c r="K343" s="136" t="s">
        <v>188</v>
      </c>
      <c r="L343" s="271" t="s">
        <v>176</v>
      </c>
      <c r="M343" s="271"/>
      <c r="N343" s="78"/>
      <c r="O343" s="271" t="s">
        <v>716</v>
      </c>
      <c r="P343" s="271"/>
      <c r="Q343" s="136" t="s">
        <v>188</v>
      </c>
    </row>
    <row r="344" spans="1:17">
      <c r="A344" s="14"/>
      <c r="B344" s="256"/>
      <c r="C344" s="291"/>
      <c r="D344" s="291"/>
      <c r="E344" s="79"/>
      <c r="F344" s="292"/>
      <c r="G344" s="292"/>
      <c r="H344" s="290"/>
      <c r="I344" s="292"/>
      <c r="J344" s="292"/>
      <c r="K344" s="290"/>
      <c r="L344" s="292"/>
      <c r="M344" s="292"/>
      <c r="N344" s="79"/>
      <c r="O344" s="292"/>
      <c r="P344" s="292"/>
      <c r="Q344" s="290"/>
    </row>
    <row r="345" spans="1:17">
      <c r="A345" s="14"/>
      <c r="B345" s="279" t="s">
        <v>717</v>
      </c>
      <c r="C345" s="258">
        <v>81704</v>
      </c>
      <c r="D345" s="258"/>
      <c r="E345" s="31"/>
      <c r="F345" s="258">
        <v>9104</v>
      </c>
      <c r="G345" s="258"/>
      <c r="H345" s="31"/>
      <c r="I345" s="251" t="s">
        <v>176</v>
      </c>
      <c r="J345" s="251"/>
      <c r="K345" s="31"/>
      <c r="L345" s="251" t="s">
        <v>718</v>
      </c>
      <c r="M345" s="251"/>
      <c r="N345" s="142" t="s">
        <v>188</v>
      </c>
      <c r="O345" s="251" t="s">
        <v>176</v>
      </c>
      <c r="P345" s="251"/>
      <c r="Q345" s="31"/>
    </row>
    <row r="346" spans="1:17" ht="15.75" thickBot="1">
      <c r="A346" s="14"/>
      <c r="B346" s="280"/>
      <c r="C346" s="263"/>
      <c r="D346" s="263"/>
      <c r="E346" s="30"/>
      <c r="F346" s="263"/>
      <c r="G346" s="263"/>
      <c r="H346" s="30"/>
      <c r="I346" s="253"/>
      <c r="J346" s="253"/>
      <c r="K346" s="30"/>
      <c r="L346" s="253"/>
      <c r="M346" s="253"/>
      <c r="N346" s="157"/>
      <c r="O346" s="253"/>
      <c r="P346" s="253"/>
      <c r="Q346" s="30"/>
    </row>
    <row r="347" spans="1:17" ht="15.75" thickTop="1">
      <c r="A347" s="14"/>
      <c r="B347" s="265" t="s">
        <v>76</v>
      </c>
      <c r="C347" s="268">
        <v>48205</v>
      </c>
      <c r="D347" s="268"/>
      <c r="E347" s="78"/>
      <c r="F347" s="268">
        <v>81704</v>
      </c>
      <c r="G347" s="268"/>
      <c r="H347" s="78"/>
      <c r="I347" s="268">
        <v>8930</v>
      </c>
      <c r="J347" s="268"/>
      <c r="K347" s="78"/>
      <c r="L347" s="271" t="s">
        <v>718</v>
      </c>
      <c r="M347" s="271"/>
      <c r="N347" s="136" t="s">
        <v>188</v>
      </c>
      <c r="O347" s="268">
        <v>48031</v>
      </c>
      <c r="P347" s="268"/>
      <c r="Q347" s="78"/>
    </row>
    <row r="348" spans="1:17" ht="15.75" thickBot="1">
      <c r="A348" s="14"/>
      <c r="B348" s="266"/>
      <c r="C348" s="269"/>
      <c r="D348" s="269"/>
      <c r="E348" s="64"/>
      <c r="F348" s="269"/>
      <c r="G348" s="269"/>
      <c r="H348" s="64"/>
      <c r="I348" s="269"/>
      <c r="J348" s="269"/>
      <c r="K348" s="64"/>
      <c r="L348" s="272"/>
      <c r="M348" s="272"/>
      <c r="N348" s="273"/>
      <c r="O348" s="269"/>
      <c r="P348" s="269"/>
      <c r="Q348" s="64"/>
    </row>
    <row r="349" spans="1:17" ht="15.75" thickTop="1">
      <c r="A349" s="14"/>
      <c r="B349" s="274" t="s">
        <v>77</v>
      </c>
      <c r="C349" s="98"/>
      <c r="D349" s="98"/>
      <c r="E349" s="29"/>
      <c r="F349" s="98"/>
      <c r="G349" s="98"/>
      <c r="H349" s="29"/>
      <c r="I349" s="98"/>
      <c r="J349" s="98"/>
      <c r="K349" s="29"/>
      <c r="L349" s="98"/>
      <c r="M349" s="98"/>
      <c r="N349" s="29"/>
      <c r="O349" s="98"/>
      <c r="P349" s="98"/>
      <c r="Q349" s="29"/>
    </row>
    <row r="350" spans="1:17">
      <c r="A350" s="14"/>
      <c r="B350" s="275"/>
      <c r="C350" s="238"/>
      <c r="D350" s="238"/>
      <c r="E350" s="239"/>
      <c r="F350" s="238"/>
      <c r="G350" s="238"/>
      <c r="H350" s="239"/>
      <c r="I350" s="238"/>
      <c r="J350" s="238"/>
      <c r="K350" s="239"/>
      <c r="L350" s="238"/>
      <c r="M350" s="238"/>
      <c r="N350" s="239"/>
      <c r="O350" s="238"/>
      <c r="P350" s="238"/>
      <c r="Q350" s="239"/>
    </row>
    <row r="351" spans="1:17">
      <c r="A351" s="14"/>
      <c r="B351" s="256" t="s">
        <v>719</v>
      </c>
      <c r="C351" s="261" t="s">
        <v>720</v>
      </c>
      <c r="D351" s="261"/>
      <c r="E351" s="153" t="s">
        <v>188</v>
      </c>
      <c r="F351" s="260">
        <v>1137</v>
      </c>
      <c r="G351" s="260"/>
      <c r="H351" s="36"/>
      <c r="I351" s="261" t="s">
        <v>721</v>
      </c>
      <c r="J351" s="261"/>
      <c r="K351" s="153" t="s">
        <v>188</v>
      </c>
      <c r="L351" s="261" t="s">
        <v>176</v>
      </c>
      <c r="M351" s="261"/>
      <c r="N351" s="36"/>
      <c r="O351" s="261" t="s">
        <v>196</v>
      </c>
      <c r="P351" s="261"/>
      <c r="Q351" s="153" t="s">
        <v>188</v>
      </c>
    </row>
    <row r="352" spans="1:17">
      <c r="A352" s="14"/>
      <c r="B352" s="256"/>
      <c r="C352" s="261"/>
      <c r="D352" s="261"/>
      <c r="E352" s="153"/>
      <c r="F352" s="260"/>
      <c r="G352" s="260"/>
      <c r="H352" s="36"/>
      <c r="I352" s="261"/>
      <c r="J352" s="261"/>
      <c r="K352" s="153"/>
      <c r="L352" s="261"/>
      <c r="M352" s="261"/>
      <c r="N352" s="36"/>
      <c r="O352" s="261"/>
      <c r="P352" s="261"/>
      <c r="Q352" s="153"/>
    </row>
    <row r="353" spans="1:17">
      <c r="A353" s="14"/>
      <c r="B353" s="279" t="s">
        <v>197</v>
      </c>
      <c r="C353" s="251" t="s">
        <v>176</v>
      </c>
      <c r="D353" s="251"/>
      <c r="E353" s="31"/>
      <c r="F353" s="258">
        <v>1042</v>
      </c>
      <c r="G353" s="258"/>
      <c r="H353" s="31"/>
      <c r="I353" s="251" t="s">
        <v>722</v>
      </c>
      <c r="J353" s="251"/>
      <c r="K353" s="142" t="s">
        <v>188</v>
      </c>
      <c r="L353" s="251" t="s">
        <v>176</v>
      </c>
      <c r="M353" s="251"/>
      <c r="N353" s="31"/>
      <c r="O353" s="251" t="s">
        <v>198</v>
      </c>
      <c r="P353" s="251"/>
      <c r="Q353" s="142" t="s">
        <v>188</v>
      </c>
    </row>
    <row r="354" spans="1:17">
      <c r="A354" s="14"/>
      <c r="B354" s="279"/>
      <c r="C354" s="251"/>
      <c r="D354" s="251"/>
      <c r="E354" s="31"/>
      <c r="F354" s="258"/>
      <c r="G354" s="258"/>
      <c r="H354" s="31"/>
      <c r="I354" s="251"/>
      <c r="J354" s="251"/>
      <c r="K354" s="142"/>
      <c r="L354" s="251"/>
      <c r="M354" s="251"/>
      <c r="N354" s="31"/>
      <c r="O354" s="251"/>
      <c r="P354" s="251"/>
      <c r="Q354" s="142"/>
    </row>
    <row r="355" spans="1:17">
      <c r="A355" s="14"/>
      <c r="B355" s="256" t="s">
        <v>692</v>
      </c>
      <c r="C355" s="261" t="s">
        <v>723</v>
      </c>
      <c r="D355" s="261"/>
      <c r="E355" s="153" t="s">
        <v>188</v>
      </c>
      <c r="F355" s="261" t="s">
        <v>724</v>
      </c>
      <c r="G355" s="261"/>
      <c r="H355" s="153" t="s">
        <v>188</v>
      </c>
      <c r="I355" s="261" t="s">
        <v>176</v>
      </c>
      <c r="J355" s="261"/>
      <c r="K355" s="36"/>
      <c r="L355" s="260">
        <v>23607</v>
      </c>
      <c r="M355" s="260"/>
      <c r="N355" s="36"/>
      <c r="O355" s="261" t="s">
        <v>176</v>
      </c>
      <c r="P355" s="261"/>
      <c r="Q355" s="36"/>
    </row>
    <row r="356" spans="1:17" ht="15.75" thickBot="1">
      <c r="A356" s="14"/>
      <c r="B356" s="266"/>
      <c r="C356" s="272"/>
      <c r="D356" s="272"/>
      <c r="E356" s="273"/>
      <c r="F356" s="272"/>
      <c r="G356" s="272"/>
      <c r="H356" s="273"/>
      <c r="I356" s="272"/>
      <c r="J356" s="272"/>
      <c r="K356" s="64"/>
      <c r="L356" s="269"/>
      <c r="M356" s="269"/>
      <c r="N356" s="64"/>
      <c r="O356" s="272"/>
      <c r="P356" s="272"/>
      <c r="Q356" s="64"/>
    </row>
    <row r="357" spans="1:17" ht="15.75" thickTop="1">
      <c r="A357" s="14"/>
      <c r="B357" s="274" t="s">
        <v>725</v>
      </c>
      <c r="C357" s="252" t="s">
        <v>199</v>
      </c>
      <c r="D357" s="252"/>
      <c r="E357" s="283" t="s">
        <v>188</v>
      </c>
      <c r="F357" s="252" t="s">
        <v>723</v>
      </c>
      <c r="G357" s="252"/>
      <c r="H357" s="283" t="s">
        <v>188</v>
      </c>
      <c r="I357" s="252" t="s">
        <v>724</v>
      </c>
      <c r="J357" s="252"/>
      <c r="K357" s="283" t="s">
        <v>188</v>
      </c>
      <c r="L357" s="276">
        <v>23607</v>
      </c>
      <c r="M357" s="276"/>
      <c r="N357" s="29"/>
      <c r="O357" s="252" t="s">
        <v>199</v>
      </c>
      <c r="P357" s="252"/>
      <c r="Q357" s="283" t="s">
        <v>188</v>
      </c>
    </row>
    <row r="358" spans="1:17" ht="15.75" thickBot="1">
      <c r="A358" s="14"/>
      <c r="B358" s="280"/>
      <c r="C358" s="253"/>
      <c r="D358" s="253"/>
      <c r="E358" s="157"/>
      <c r="F358" s="253"/>
      <c r="G358" s="253"/>
      <c r="H358" s="157"/>
      <c r="I358" s="253"/>
      <c r="J358" s="253"/>
      <c r="K358" s="157"/>
      <c r="L358" s="263"/>
      <c r="M358" s="263"/>
      <c r="N358" s="30"/>
      <c r="O358" s="253"/>
      <c r="P358" s="253"/>
      <c r="Q358" s="157"/>
    </row>
    <row r="359" spans="1:17" ht="15.75" thickTop="1">
      <c r="A359" s="14"/>
      <c r="B359" s="265" t="s">
        <v>342</v>
      </c>
      <c r="C359" s="268">
        <v>31909</v>
      </c>
      <c r="D359" s="268"/>
      <c r="E359" s="78"/>
      <c r="F359" s="268">
        <v>70990</v>
      </c>
      <c r="G359" s="268"/>
      <c r="H359" s="78"/>
      <c r="I359" s="271" t="s">
        <v>726</v>
      </c>
      <c r="J359" s="271"/>
      <c r="K359" s="136" t="s">
        <v>188</v>
      </c>
      <c r="L359" s="271" t="s">
        <v>727</v>
      </c>
      <c r="M359" s="271"/>
      <c r="N359" s="136" t="s">
        <v>188</v>
      </c>
      <c r="O359" s="268">
        <v>31735</v>
      </c>
      <c r="P359" s="268"/>
      <c r="Q359" s="78"/>
    </row>
    <row r="360" spans="1:17" ht="15.75" thickBot="1">
      <c r="A360" s="14"/>
      <c r="B360" s="266"/>
      <c r="C360" s="269"/>
      <c r="D360" s="269"/>
      <c r="E360" s="64"/>
      <c r="F360" s="269"/>
      <c r="G360" s="269"/>
      <c r="H360" s="64"/>
      <c r="I360" s="272"/>
      <c r="J360" s="272"/>
      <c r="K360" s="273"/>
      <c r="L360" s="272"/>
      <c r="M360" s="272"/>
      <c r="N360" s="273"/>
      <c r="O360" s="269"/>
      <c r="P360" s="269"/>
      <c r="Q360" s="64"/>
    </row>
    <row r="361" spans="1:17" ht="15.75" thickTop="1">
      <c r="A361" s="14"/>
      <c r="B361" s="274" t="s">
        <v>697</v>
      </c>
      <c r="C361" s="252" t="s">
        <v>176</v>
      </c>
      <c r="D361" s="252"/>
      <c r="E361" s="29"/>
      <c r="F361" s="252" t="s">
        <v>176</v>
      </c>
      <c r="G361" s="252"/>
      <c r="H361" s="29"/>
      <c r="I361" s="252" t="s">
        <v>343</v>
      </c>
      <c r="J361" s="252"/>
      <c r="K361" s="283" t="s">
        <v>188</v>
      </c>
      <c r="L361" s="252" t="s">
        <v>176</v>
      </c>
      <c r="M361" s="252"/>
      <c r="N361" s="29"/>
      <c r="O361" s="252" t="s">
        <v>343</v>
      </c>
      <c r="P361" s="252"/>
      <c r="Q361" s="283" t="s">
        <v>188</v>
      </c>
    </row>
    <row r="362" spans="1:17" ht="15.75" thickBot="1">
      <c r="A362" s="14"/>
      <c r="B362" s="280"/>
      <c r="C362" s="253"/>
      <c r="D362" s="253"/>
      <c r="E362" s="30"/>
      <c r="F362" s="253"/>
      <c r="G362" s="253"/>
      <c r="H362" s="30"/>
      <c r="I362" s="253"/>
      <c r="J362" s="253"/>
      <c r="K362" s="157"/>
      <c r="L362" s="253"/>
      <c r="M362" s="253"/>
      <c r="N362" s="30"/>
      <c r="O362" s="253"/>
      <c r="P362" s="253"/>
      <c r="Q362" s="157"/>
    </row>
    <row r="363" spans="1:17" ht="15.75" thickTop="1">
      <c r="A363" s="14"/>
      <c r="B363" s="265" t="s">
        <v>698</v>
      </c>
      <c r="C363" s="136" t="s">
        <v>175</v>
      </c>
      <c r="D363" s="268">
        <v>31909</v>
      </c>
      <c r="E363" s="78"/>
      <c r="F363" s="136" t="s">
        <v>175</v>
      </c>
      <c r="G363" s="268">
        <v>70990</v>
      </c>
      <c r="H363" s="78"/>
      <c r="I363" s="136" t="s">
        <v>175</v>
      </c>
      <c r="J363" s="271" t="s">
        <v>728</v>
      </c>
      <c r="K363" s="136" t="s">
        <v>188</v>
      </c>
      <c r="L363" s="136" t="s">
        <v>175</v>
      </c>
      <c r="M363" s="271" t="s">
        <v>727</v>
      </c>
      <c r="N363" s="136" t="s">
        <v>188</v>
      </c>
      <c r="O363" s="136" t="s">
        <v>175</v>
      </c>
      <c r="P363" s="268">
        <v>31909</v>
      </c>
      <c r="Q363" s="78"/>
    </row>
    <row r="364" spans="1:17" ht="15.75" thickBot="1">
      <c r="A364" s="14"/>
      <c r="B364" s="266"/>
      <c r="C364" s="273"/>
      <c r="D364" s="269"/>
      <c r="E364" s="64"/>
      <c r="F364" s="273"/>
      <c r="G364" s="269"/>
      <c r="H364" s="64"/>
      <c r="I364" s="273"/>
      <c r="J364" s="272"/>
      <c r="K364" s="273"/>
      <c r="L364" s="273"/>
      <c r="M364" s="272"/>
      <c r="N364" s="273"/>
      <c r="O364" s="273"/>
      <c r="P364" s="269"/>
      <c r="Q364" s="64"/>
    </row>
    <row r="365" spans="1:17" ht="15.75" thickTop="1">
      <c r="A365" s="14"/>
      <c r="B365" s="20"/>
      <c r="C365" s="29"/>
      <c r="D365" s="29"/>
      <c r="E365" s="29"/>
      <c r="F365" s="29"/>
      <c r="G365" s="29"/>
      <c r="H365" s="29"/>
      <c r="I365" s="29"/>
      <c r="J365" s="29"/>
      <c r="K365" s="29"/>
      <c r="L365" s="29"/>
      <c r="M365" s="29"/>
      <c r="N365" s="29"/>
      <c r="O365" s="29"/>
      <c r="P365" s="29"/>
      <c r="Q365" s="29"/>
    </row>
    <row r="366" spans="1:17">
      <c r="A366" s="14"/>
      <c r="B366" s="256" t="s">
        <v>700</v>
      </c>
      <c r="C366" s="153" t="s">
        <v>175</v>
      </c>
      <c r="D366" s="260">
        <v>30944</v>
      </c>
      <c r="E366" s="36"/>
      <c r="F366" s="153" t="s">
        <v>175</v>
      </c>
      <c r="G366" s="260">
        <v>69709</v>
      </c>
      <c r="H366" s="36"/>
      <c r="I366" s="153" t="s">
        <v>175</v>
      </c>
      <c r="J366" s="261" t="s">
        <v>729</v>
      </c>
      <c r="K366" s="153" t="s">
        <v>188</v>
      </c>
      <c r="L366" s="153" t="s">
        <v>175</v>
      </c>
      <c r="M366" s="261" t="s">
        <v>730</v>
      </c>
      <c r="N366" s="153" t="s">
        <v>188</v>
      </c>
      <c r="O366" s="153" t="s">
        <v>175</v>
      </c>
      <c r="P366" s="260">
        <v>30830</v>
      </c>
      <c r="Q366" s="36"/>
    </row>
    <row r="367" spans="1:17" ht="15.75" thickBot="1">
      <c r="A367" s="14"/>
      <c r="B367" s="266"/>
      <c r="C367" s="273"/>
      <c r="D367" s="269"/>
      <c r="E367" s="64"/>
      <c r="F367" s="273"/>
      <c r="G367" s="269"/>
      <c r="H367" s="64"/>
      <c r="I367" s="273"/>
      <c r="J367" s="272"/>
      <c r="K367" s="273"/>
      <c r="L367" s="273"/>
      <c r="M367" s="272"/>
      <c r="N367" s="273"/>
      <c r="O367" s="273"/>
      <c r="P367" s="269"/>
      <c r="Q367" s="64"/>
    </row>
    <row r="368" spans="1:17" ht="15.75" thickTop="1">
      <c r="A368" s="14"/>
      <c r="B368" s="274" t="s">
        <v>702</v>
      </c>
      <c r="C368" s="252" t="s">
        <v>176</v>
      </c>
      <c r="D368" s="252"/>
      <c r="E368" s="29"/>
      <c r="F368" s="252" t="s">
        <v>176</v>
      </c>
      <c r="G368" s="252"/>
      <c r="H368" s="29"/>
      <c r="I368" s="252" t="s">
        <v>194</v>
      </c>
      <c r="J368" s="252"/>
      <c r="K368" s="283" t="s">
        <v>188</v>
      </c>
      <c r="L368" s="252" t="s">
        <v>176</v>
      </c>
      <c r="M368" s="252"/>
      <c r="N368" s="29"/>
      <c r="O368" s="252" t="s">
        <v>194</v>
      </c>
      <c r="P368" s="252"/>
      <c r="Q368" s="283" t="s">
        <v>188</v>
      </c>
    </row>
    <row r="369" spans="1:17" ht="15.75" thickBot="1">
      <c r="A369" s="14"/>
      <c r="B369" s="280"/>
      <c r="C369" s="253"/>
      <c r="D369" s="253"/>
      <c r="E369" s="30"/>
      <c r="F369" s="253"/>
      <c r="G369" s="253"/>
      <c r="H369" s="30"/>
      <c r="I369" s="253"/>
      <c r="J369" s="253"/>
      <c r="K369" s="157"/>
      <c r="L369" s="253"/>
      <c r="M369" s="253"/>
      <c r="N369" s="30"/>
      <c r="O369" s="253"/>
      <c r="P369" s="253"/>
      <c r="Q369" s="157"/>
    </row>
    <row r="370" spans="1:17" ht="15.75" thickTop="1">
      <c r="A370" s="14"/>
      <c r="B370" s="265" t="s">
        <v>704</v>
      </c>
      <c r="C370" s="136" t="s">
        <v>175</v>
      </c>
      <c r="D370" s="268">
        <v>30944</v>
      </c>
      <c r="E370" s="78"/>
      <c r="F370" s="136" t="s">
        <v>175</v>
      </c>
      <c r="G370" s="268">
        <v>69709</v>
      </c>
      <c r="H370" s="78"/>
      <c r="I370" s="136" t="s">
        <v>175</v>
      </c>
      <c r="J370" s="271" t="s">
        <v>731</v>
      </c>
      <c r="K370" s="136" t="s">
        <v>188</v>
      </c>
      <c r="L370" s="136" t="s">
        <v>175</v>
      </c>
      <c r="M370" s="271" t="s">
        <v>730</v>
      </c>
      <c r="N370" s="136" t="s">
        <v>188</v>
      </c>
      <c r="O370" s="136" t="s">
        <v>175</v>
      </c>
      <c r="P370" s="268">
        <v>30944</v>
      </c>
      <c r="Q370" s="78"/>
    </row>
    <row r="371" spans="1:17" ht="15.75" thickBot="1">
      <c r="A371" s="14"/>
      <c r="B371" s="266"/>
      <c r="C371" s="273"/>
      <c r="D371" s="269"/>
      <c r="E371" s="64"/>
      <c r="F371" s="273"/>
      <c r="G371" s="269"/>
      <c r="H371" s="64"/>
      <c r="I371" s="273"/>
      <c r="J371" s="272"/>
      <c r="K371" s="273"/>
      <c r="L371" s="273"/>
      <c r="M371" s="272"/>
      <c r="N371" s="273"/>
      <c r="O371" s="273"/>
      <c r="P371" s="269"/>
      <c r="Q371" s="64"/>
    </row>
    <row r="372" spans="1:17" ht="15.75" thickTop="1">
      <c r="A372" s="14"/>
      <c r="B372" s="294"/>
      <c r="C372" s="294"/>
      <c r="D372" s="294"/>
      <c r="E372" s="294"/>
      <c r="F372" s="294"/>
      <c r="G372" s="294"/>
      <c r="H372" s="294"/>
      <c r="I372" s="294"/>
      <c r="J372" s="294"/>
      <c r="K372" s="294"/>
      <c r="L372" s="294"/>
      <c r="M372" s="294"/>
      <c r="N372" s="294"/>
      <c r="O372" s="294"/>
      <c r="P372" s="294"/>
      <c r="Q372" s="294"/>
    </row>
    <row r="373" spans="1:17" ht="15.75" thickBot="1">
      <c r="A373" s="14"/>
      <c r="B373" s="10"/>
      <c r="C373" s="10"/>
      <c r="D373" s="10"/>
      <c r="E373" s="10"/>
      <c r="F373" s="10"/>
      <c r="G373" s="10"/>
      <c r="H373" s="10"/>
      <c r="I373" s="10"/>
      <c r="J373" s="10"/>
      <c r="K373" s="10"/>
      <c r="L373" s="10"/>
      <c r="M373" s="10"/>
      <c r="N373" s="10"/>
      <c r="O373" s="10"/>
      <c r="P373" s="10"/>
      <c r="Q373" s="10"/>
    </row>
    <row r="374" spans="1:17">
      <c r="A374" s="14"/>
      <c r="B374" s="248" t="s">
        <v>599</v>
      </c>
      <c r="C374" s="248"/>
      <c r="D374" s="248"/>
      <c r="E374" s="248"/>
      <c r="F374" s="248"/>
      <c r="G374" s="248"/>
      <c r="H374" s="248"/>
      <c r="I374" s="248"/>
      <c r="J374" s="248"/>
      <c r="K374" s="248"/>
      <c r="L374" s="248"/>
      <c r="M374" s="248"/>
      <c r="N374" s="248"/>
      <c r="O374" s="248"/>
      <c r="P374" s="248"/>
      <c r="Q374" s="248"/>
    </row>
    <row r="375" spans="1:17" ht="15.75" thickBot="1">
      <c r="A375" s="14"/>
      <c r="B375" s="249" t="s">
        <v>675</v>
      </c>
      <c r="C375" s="249"/>
      <c r="D375" s="249"/>
      <c r="E375" s="249"/>
      <c r="F375" s="249"/>
      <c r="G375" s="249"/>
      <c r="H375" s="249"/>
      <c r="I375" s="249"/>
      <c r="J375" s="249"/>
      <c r="K375" s="249"/>
      <c r="L375" s="249"/>
      <c r="M375" s="249"/>
      <c r="N375" s="249"/>
      <c r="O375" s="249"/>
      <c r="P375" s="249"/>
      <c r="Q375" s="249"/>
    </row>
    <row r="376" spans="1:17" ht="15.75" thickTop="1">
      <c r="A376" s="14"/>
      <c r="B376" s="287"/>
      <c r="C376" s="233"/>
      <c r="D376" s="233"/>
      <c r="E376" s="233"/>
      <c r="F376" s="233"/>
      <c r="G376" s="233"/>
      <c r="H376" s="233"/>
      <c r="I376" s="252" t="s">
        <v>582</v>
      </c>
      <c r="J376" s="252"/>
      <c r="K376" s="29"/>
      <c r="L376" s="233"/>
      <c r="M376" s="233"/>
      <c r="N376" s="233"/>
      <c r="O376" s="233"/>
      <c r="P376" s="233"/>
      <c r="Q376" s="233"/>
    </row>
    <row r="377" spans="1:17">
      <c r="A377" s="14"/>
      <c r="B377" s="288"/>
      <c r="C377" s="237"/>
      <c r="D377" s="237"/>
      <c r="E377" s="237"/>
      <c r="F377" s="237"/>
      <c r="G377" s="237"/>
      <c r="H377" s="237"/>
      <c r="I377" s="278"/>
      <c r="J377" s="278"/>
      <c r="K377" s="239"/>
      <c r="L377" s="237"/>
      <c r="M377" s="237"/>
      <c r="N377" s="237"/>
      <c r="O377" s="237"/>
      <c r="P377" s="237"/>
      <c r="Q377" s="237"/>
    </row>
    <row r="378" spans="1:17">
      <c r="A378" s="14"/>
      <c r="B378" s="94" t="s">
        <v>170</v>
      </c>
      <c r="C378" s="251" t="s">
        <v>583</v>
      </c>
      <c r="D378" s="251"/>
      <c r="E378" s="31"/>
      <c r="F378" s="251" t="s">
        <v>584</v>
      </c>
      <c r="G378" s="251"/>
      <c r="H378" s="31"/>
      <c r="I378" s="251" t="s">
        <v>584</v>
      </c>
      <c r="J378" s="251"/>
      <c r="K378" s="31"/>
      <c r="L378" s="251" t="s">
        <v>585</v>
      </c>
      <c r="M378" s="251"/>
      <c r="N378" s="31"/>
      <c r="O378" s="251" t="s">
        <v>244</v>
      </c>
      <c r="P378" s="251"/>
      <c r="Q378" s="31"/>
    </row>
    <row r="379" spans="1:17" ht="15.75" thickBot="1">
      <c r="A379" s="14"/>
      <c r="B379" s="95"/>
      <c r="C379" s="253"/>
      <c r="D379" s="253"/>
      <c r="E379" s="30"/>
      <c r="F379" s="253"/>
      <c r="G379" s="253"/>
      <c r="H379" s="30"/>
      <c r="I379" s="253"/>
      <c r="J379" s="253"/>
      <c r="K379" s="30"/>
      <c r="L379" s="253"/>
      <c r="M379" s="253"/>
      <c r="N379" s="30"/>
      <c r="O379" s="253"/>
      <c r="P379" s="253"/>
      <c r="Q379" s="30"/>
    </row>
    <row r="380" spans="1:17" ht="15.75" thickTop="1">
      <c r="A380" s="14"/>
      <c r="B380" s="265" t="s">
        <v>65</v>
      </c>
      <c r="C380" s="136" t="s">
        <v>175</v>
      </c>
      <c r="D380" s="268">
        <v>213028</v>
      </c>
      <c r="E380" s="78"/>
      <c r="F380" s="136" t="s">
        <v>175</v>
      </c>
      <c r="G380" s="268">
        <v>498383</v>
      </c>
      <c r="H380" s="78"/>
      <c r="I380" s="136" t="s">
        <v>175</v>
      </c>
      <c r="J380" s="268">
        <v>36753</v>
      </c>
      <c r="K380" s="78"/>
      <c r="L380" s="136" t="s">
        <v>175</v>
      </c>
      <c r="M380" s="271" t="s">
        <v>676</v>
      </c>
      <c r="N380" s="136" t="s">
        <v>188</v>
      </c>
      <c r="O380" s="136" t="s">
        <v>175</v>
      </c>
      <c r="P380" s="268">
        <v>702788</v>
      </c>
      <c r="Q380" s="78"/>
    </row>
    <row r="381" spans="1:17">
      <c r="A381" s="14"/>
      <c r="B381" s="284"/>
      <c r="C381" s="290"/>
      <c r="D381" s="291"/>
      <c r="E381" s="79"/>
      <c r="F381" s="290"/>
      <c r="G381" s="291"/>
      <c r="H381" s="79"/>
      <c r="I381" s="290"/>
      <c r="J381" s="291"/>
      <c r="K381" s="79"/>
      <c r="L381" s="290"/>
      <c r="M381" s="292"/>
      <c r="N381" s="290"/>
      <c r="O381" s="290"/>
      <c r="P381" s="291"/>
      <c r="Q381" s="79"/>
    </row>
    <row r="382" spans="1:17">
      <c r="A382" s="14"/>
      <c r="B382" s="279" t="s">
        <v>66</v>
      </c>
      <c r="C382" s="258">
        <v>157500</v>
      </c>
      <c r="D382" s="258"/>
      <c r="E382" s="31"/>
      <c r="F382" s="258">
        <v>282617</v>
      </c>
      <c r="G382" s="258"/>
      <c r="H382" s="31"/>
      <c r="I382" s="258">
        <v>29807</v>
      </c>
      <c r="J382" s="258"/>
      <c r="K382" s="31"/>
      <c r="L382" s="251" t="s">
        <v>676</v>
      </c>
      <c r="M382" s="251"/>
      <c r="N382" s="142" t="s">
        <v>188</v>
      </c>
      <c r="O382" s="258">
        <v>424548</v>
      </c>
      <c r="P382" s="258"/>
      <c r="Q382" s="31"/>
    </row>
    <row r="383" spans="1:17" ht="15.75" thickBot="1">
      <c r="A383" s="14"/>
      <c r="B383" s="280"/>
      <c r="C383" s="263"/>
      <c r="D383" s="263"/>
      <c r="E383" s="30"/>
      <c r="F383" s="263"/>
      <c r="G383" s="263"/>
      <c r="H383" s="30"/>
      <c r="I383" s="263"/>
      <c r="J383" s="263"/>
      <c r="K383" s="30"/>
      <c r="L383" s="253"/>
      <c r="M383" s="253"/>
      <c r="N383" s="157"/>
      <c r="O383" s="263"/>
      <c r="P383" s="263"/>
      <c r="Q383" s="30"/>
    </row>
    <row r="384" spans="1:17" ht="15.75" thickTop="1">
      <c r="A384" s="14"/>
      <c r="B384" s="265" t="s">
        <v>67</v>
      </c>
      <c r="C384" s="268">
        <v>55528</v>
      </c>
      <c r="D384" s="268"/>
      <c r="E384" s="78"/>
      <c r="F384" s="268">
        <v>215766</v>
      </c>
      <c r="G384" s="268"/>
      <c r="H384" s="78"/>
      <c r="I384" s="268">
        <v>6946</v>
      </c>
      <c r="J384" s="268"/>
      <c r="K384" s="78"/>
      <c r="L384" s="271" t="s">
        <v>176</v>
      </c>
      <c r="M384" s="271"/>
      <c r="N384" s="78"/>
      <c r="O384" s="268">
        <v>278240</v>
      </c>
      <c r="P384" s="268"/>
      <c r="Q384" s="78"/>
    </row>
    <row r="385" spans="1:17" ht="15.75" thickBot="1">
      <c r="A385" s="14"/>
      <c r="B385" s="266"/>
      <c r="C385" s="269"/>
      <c r="D385" s="269"/>
      <c r="E385" s="64"/>
      <c r="F385" s="269"/>
      <c r="G385" s="269"/>
      <c r="H385" s="64"/>
      <c r="I385" s="269"/>
      <c r="J385" s="269"/>
      <c r="K385" s="64"/>
      <c r="L385" s="272"/>
      <c r="M385" s="272"/>
      <c r="N385" s="64"/>
      <c r="O385" s="269"/>
      <c r="P385" s="269"/>
      <c r="Q385" s="64"/>
    </row>
    <row r="386" spans="1:17" ht="15.75" thickTop="1">
      <c r="A386" s="14"/>
      <c r="B386" s="274" t="s">
        <v>68</v>
      </c>
      <c r="C386" s="276">
        <v>53327</v>
      </c>
      <c r="D386" s="276"/>
      <c r="E386" s="29"/>
      <c r="F386" s="276">
        <v>178810</v>
      </c>
      <c r="G386" s="276"/>
      <c r="H386" s="29"/>
      <c r="I386" s="276">
        <v>1435</v>
      </c>
      <c r="J386" s="276"/>
      <c r="K386" s="29"/>
      <c r="L386" s="252" t="s">
        <v>176</v>
      </c>
      <c r="M386" s="252"/>
      <c r="N386" s="29"/>
      <c r="O386" s="276">
        <v>233572</v>
      </c>
      <c r="P386" s="276"/>
      <c r="Q386" s="29"/>
    </row>
    <row r="387" spans="1:17" ht="15.75" thickBot="1">
      <c r="A387" s="14"/>
      <c r="B387" s="300"/>
      <c r="C387" s="301"/>
      <c r="D387" s="301"/>
      <c r="E387" s="44"/>
      <c r="F387" s="301"/>
      <c r="G387" s="301"/>
      <c r="H387" s="44"/>
      <c r="I387" s="301"/>
      <c r="J387" s="301"/>
      <c r="K387" s="44"/>
      <c r="L387" s="302"/>
      <c r="M387" s="302"/>
      <c r="N387" s="44"/>
      <c r="O387" s="301"/>
      <c r="P387" s="301"/>
      <c r="Q387" s="44"/>
    </row>
    <row r="388" spans="1:17">
      <c r="A388" s="14"/>
      <c r="B388" s="264" t="s">
        <v>71</v>
      </c>
      <c r="C388" s="267">
        <v>2201</v>
      </c>
      <c r="D388" s="267"/>
      <c r="E388" s="49"/>
      <c r="F388" s="267">
        <v>36956</v>
      </c>
      <c r="G388" s="267"/>
      <c r="H388" s="49"/>
      <c r="I388" s="267">
        <v>5511</v>
      </c>
      <c r="J388" s="267"/>
      <c r="K388" s="49"/>
      <c r="L388" s="270" t="s">
        <v>176</v>
      </c>
      <c r="M388" s="270"/>
      <c r="N388" s="49"/>
      <c r="O388" s="267">
        <v>44668</v>
      </c>
      <c r="P388" s="267"/>
      <c r="Q388" s="49"/>
    </row>
    <row r="389" spans="1:17" ht="15.75" thickBot="1">
      <c r="A389" s="14"/>
      <c r="B389" s="266"/>
      <c r="C389" s="269"/>
      <c r="D389" s="269"/>
      <c r="E389" s="64"/>
      <c r="F389" s="269"/>
      <c r="G389" s="269"/>
      <c r="H389" s="64"/>
      <c r="I389" s="269"/>
      <c r="J389" s="269"/>
      <c r="K389" s="64"/>
      <c r="L389" s="272"/>
      <c r="M389" s="272"/>
      <c r="N389" s="64"/>
      <c r="O389" s="269"/>
      <c r="P389" s="269"/>
      <c r="Q389" s="64"/>
    </row>
    <row r="390" spans="1:17" ht="15.75" thickTop="1">
      <c r="A390" s="14"/>
      <c r="B390" s="274" t="s">
        <v>72</v>
      </c>
      <c r="C390" s="252" t="s">
        <v>304</v>
      </c>
      <c r="D390" s="252"/>
      <c r="E390" s="283" t="s">
        <v>188</v>
      </c>
      <c r="F390" s="252" t="s">
        <v>176</v>
      </c>
      <c r="G390" s="252"/>
      <c r="H390" s="29"/>
      <c r="I390" s="252" t="s">
        <v>176</v>
      </c>
      <c r="J390" s="252"/>
      <c r="K390" s="29"/>
      <c r="L390" s="252" t="s">
        <v>176</v>
      </c>
      <c r="M390" s="252"/>
      <c r="N390" s="29"/>
      <c r="O390" s="252" t="s">
        <v>304</v>
      </c>
      <c r="P390" s="252"/>
      <c r="Q390" s="283" t="s">
        <v>188</v>
      </c>
    </row>
    <row r="391" spans="1:17">
      <c r="A391" s="14"/>
      <c r="B391" s="279"/>
      <c r="C391" s="278"/>
      <c r="D391" s="278"/>
      <c r="E391" s="293"/>
      <c r="F391" s="278"/>
      <c r="G391" s="278"/>
      <c r="H391" s="239"/>
      <c r="I391" s="278"/>
      <c r="J391" s="278"/>
      <c r="K391" s="239"/>
      <c r="L391" s="278"/>
      <c r="M391" s="278"/>
      <c r="N391" s="239"/>
      <c r="O391" s="278"/>
      <c r="P391" s="278"/>
      <c r="Q391" s="293"/>
    </row>
    <row r="392" spans="1:17">
      <c r="A392" s="14"/>
      <c r="B392" s="256" t="s">
        <v>73</v>
      </c>
      <c r="C392" s="261">
        <v>4</v>
      </c>
      <c r="D392" s="261"/>
      <c r="E392" s="36"/>
      <c r="F392" s="261">
        <v>69</v>
      </c>
      <c r="G392" s="261"/>
      <c r="H392" s="36"/>
      <c r="I392" s="261">
        <v>59</v>
      </c>
      <c r="J392" s="261"/>
      <c r="K392" s="36"/>
      <c r="L392" s="261" t="s">
        <v>176</v>
      </c>
      <c r="M392" s="261"/>
      <c r="N392" s="36"/>
      <c r="O392" s="261">
        <v>132</v>
      </c>
      <c r="P392" s="261"/>
      <c r="Q392" s="36"/>
    </row>
    <row r="393" spans="1:17">
      <c r="A393" s="14"/>
      <c r="B393" s="256"/>
      <c r="C393" s="261"/>
      <c r="D393" s="261"/>
      <c r="E393" s="36"/>
      <c r="F393" s="261"/>
      <c r="G393" s="261"/>
      <c r="H393" s="36"/>
      <c r="I393" s="261"/>
      <c r="J393" s="261"/>
      <c r="K393" s="36"/>
      <c r="L393" s="261"/>
      <c r="M393" s="261"/>
      <c r="N393" s="36"/>
      <c r="O393" s="261"/>
      <c r="P393" s="261"/>
      <c r="Q393" s="36"/>
    </row>
    <row r="394" spans="1:17">
      <c r="A394" s="14"/>
      <c r="B394" s="279" t="s">
        <v>602</v>
      </c>
      <c r="C394" s="258">
        <v>3558</v>
      </c>
      <c r="D394" s="258"/>
      <c r="E394" s="31"/>
      <c r="F394" s="251" t="s">
        <v>677</v>
      </c>
      <c r="G394" s="251"/>
      <c r="H394" s="142" t="s">
        <v>188</v>
      </c>
      <c r="I394" s="251">
        <v>135</v>
      </c>
      <c r="J394" s="251"/>
      <c r="K394" s="31"/>
      <c r="L394" s="251" t="s">
        <v>176</v>
      </c>
      <c r="M394" s="251"/>
      <c r="N394" s="31"/>
      <c r="O394" s="251" t="s">
        <v>176</v>
      </c>
      <c r="P394" s="251"/>
      <c r="Q394" s="31"/>
    </row>
    <row r="395" spans="1:17">
      <c r="A395" s="14"/>
      <c r="B395" s="279"/>
      <c r="C395" s="258"/>
      <c r="D395" s="258"/>
      <c r="E395" s="31"/>
      <c r="F395" s="251"/>
      <c r="G395" s="251"/>
      <c r="H395" s="142"/>
      <c r="I395" s="251"/>
      <c r="J395" s="251"/>
      <c r="K395" s="31"/>
      <c r="L395" s="251"/>
      <c r="M395" s="251"/>
      <c r="N395" s="31"/>
      <c r="O395" s="251"/>
      <c r="P395" s="251"/>
      <c r="Q395" s="31"/>
    </row>
    <row r="396" spans="1:17">
      <c r="A396" s="14"/>
      <c r="B396" s="256" t="s">
        <v>678</v>
      </c>
      <c r="C396" s="261" t="s">
        <v>176</v>
      </c>
      <c r="D396" s="261"/>
      <c r="E396" s="36"/>
      <c r="F396" s="260">
        <v>7778</v>
      </c>
      <c r="G396" s="260"/>
      <c r="H396" s="36"/>
      <c r="I396" s="261" t="s">
        <v>679</v>
      </c>
      <c r="J396" s="261"/>
      <c r="K396" s="153" t="s">
        <v>188</v>
      </c>
      <c r="L396" s="261" t="s">
        <v>176</v>
      </c>
      <c r="M396" s="261"/>
      <c r="N396" s="36"/>
      <c r="O396" s="261" t="s">
        <v>176</v>
      </c>
      <c r="P396" s="261"/>
      <c r="Q396" s="36"/>
    </row>
    <row r="397" spans="1:17" ht="15.75" thickBot="1">
      <c r="A397" s="14"/>
      <c r="B397" s="266"/>
      <c r="C397" s="272"/>
      <c r="D397" s="272"/>
      <c r="E397" s="64"/>
      <c r="F397" s="269"/>
      <c r="G397" s="269"/>
      <c r="H397" s="64"/>
      <c r="I397" s="272"/>
      <c r="J397" s="272"/>
      <c r="K397" s="273"/>
      <c r="L397" s="272"/>
      <c r="M397" s="272"/>
      <c r="N397" s="64"/>
      <c r="O397" s="272"/>
      <c r="P397" s="272"/>
      <c r="Q397" s="64"/>
    </row>
    <row r="398" spans="1:17" ht="15.75" thickTop="1">
      <c r="A398" s="14"/>
      <c r="B398" s="274" t="s">
        <v>680</v>
      </c>
      <c r="C398" s="252">
        <v>509</v>
      </c>
      <c r="D398" s="252"/>
      <c r="E398" s="29"/>
      <c r="F398" s="276">
        <v>41110</v>
      </c>
      <c r="G398" s="276"/>
      <c r="H398" s="29"/>
      <c r="I398" s="252" t="s">
        <v>681</v>
      </c>
      <c r="J398" s="252"/>
      <c r="K398" s="283" t="s">
        <v>188</v>
      </c>
      <c r="L398" s="252" t="s">
        <v>176</v>
      </c>
      <c r="M398" s="252"/>
      <c r="N398" s="29"/>
      <c r="O398" s="276">
        <v>39546</v>
      </c>
      <c r="P398" s="276"/>
      <c r="Q398" s="29"/>
    </row>
    <row r="399" spans="1:17" ht="15.75" thickBot="1">
      <c r="A399" s="14"/>
      <c r="B399" s="280"/>
      <c r="C399" s="253"/>
      <c r="D399" s="253"/>
      <c r="E399" s="30"/>
      <c r="F399" s="263"/>
      <c r="G399" s="263"/>
      <c r="H399" s="30"/>
      <c r="I399" s="253"/>
      <c r="J399" s="253"/>
      <c r="K399" s="157"/>
      <c r="L399" s="253"/>
      <c r="M399" s="253"/>
      <c r="N399" s="30"/>
      <c r="O399" s="263"/>
      <c r="P399" s="263"/>
      <c r="Q399" s="30"/>
    </row>
    <row r="400" spans="1:17" ht="15.75" thickTop="1">
      <c r="A400" s="14"/>
      <c r="B400" s="265" t="s">
        <v>75</v>
      </c>
      <c r="C400" s="271" t="s">
        <v>682</v>
      </c>
      <c r="D400" s="271"/>
      <c r="E400" s="136" t="s">
        <v>188</v>
      </c>
      <c r="F400" s="271" t="s">
        <v>683</v>
      </c>
      <c r="G400" s="271"/>
      <c r="H400" s="136" t="s">
        <v>188</v>
      </c>
      <c r="I400" s="271" t="s">
        <v>684</v>
      </c>
      <c r="J400" s="271"/>
      <c r="K400" s="136" t="s">
        <v>188</v>
      </c>
      <c r="L400" s="271" t="s">
        <v>176</v>
      </c>
      <c r="M400" s="271"/>
      <c r="N400" s="78"/>
      <c r="O400" s="271" t="s">
        <v>685</v>
      </c>
      <c r="P400" s="271"/>
      <c r="Q400" s="136" t="s">
        <v>188</v>
      </c>
    </row>
    <row r="401" spans="1:17">
      <c r="A401" s="14"/>
      <c r="B401" s="256"/>
      <c r="C401" s="292"/>
      <c r="D401" s="292"/>
      <c r="E401" s="290"/>
      <c r="F401" s="292"/>
      <c r="G401" s="292"/>
      <c r="H401" s="290"/>
      <c r="I401" s="292"/>
      <c r="J401" s="292"/>
      <c r="K401" s="290"/>
      <c r="L401" s="292"/>
      <c r="M401" s="292"/>
      <c r="N401" s="79"/>
      <c r="O401" s="292"/>
      <c r="P401" s="292"/>
      <c r="Q401" s="290"/>
    </row>
    <row r="402" spans="1:17">
      <c r="A402" s="14"/>
      <c r="B402" s="279" t="s">
        <v>686</v>
      </c>
      <c r="C402" s="258">
        <v>31583</v>
      </c>
      <c r="D402" s="258"/>
      <c r="E402" s="31"/>
      <c r="F402" s="251" t="s">
        <v>687</v>
      </c>
      <c r="G402" s="251"/>
      <c r="H402" s="142" t="s">
        <v>188</v>
      </c>
      <c r="I402" s="251" t="s">
        <v>176</v>
      </c>
      <c r="J402" s="251"/>
      <c r="K402" s="31"/>
      <c r="L402" s="251" t="s">
        <v>688</v>
      </c>
      <c r="M402" s="251"/>
      <c r="N402" s="142" t="s">
        <v>188</v>
      </c>
      <c r="O402" s="251" t="s">
        <v>176</v>
      </c>
      <c r="P402" s="251"/>
      <c r="Q402" s="31"/>
    </row>
    <row r="403" spans="1:17" ht="15.75" thickBot="1">
      <c r="A403" s="14"/>
      <c r="B403" s="280"/>
      <c r="C403" s="263"/>
      <c r="D403" s="263"/>
      <c r="E403" s="30"/>
      <c r="F403" s="253"/>
      <c r="G403" s="253"/>
      <c r="H403" s="157"/>
      <c r="I403" s="253"/>
      <c r="J403" s="253"/>
      <c r="K403" s="30"/>
      <c r="L403" s="253"/>
      <c r="M403" s="253"/>
      <c r="N403" s="157"/>
      <c r="O403" s="253"/>
      <c r="P403" s="253"/>
      <c r="Q403" s="30"/>
    </row>
    <row r="404" spans="1:17" ht="15.75" thickTop="1">
      <c r="A404" s="14"/>
      <c r="B404" s="265" t="s">
        <v>689</v>
      </c>
      <c r="C404" s="268">
        <v>27081</v>
      </c>
      <c r="D404" s="268"/>
      <c r="E404" s="78"/>
      <c r="F404" s="268">
        <v>31583</v>
      </c>
      <c r="G404" s="268"/>
      <c r="H404" s="78"/>
      <c r="I404" s="271" t="s">
        <v>690</v>
      </c>
      <c r="J404" s="271"/>
      <c r="K404" s="136" t="s">
        <v>188</v>
      </c>
      <c r="L404" s="271" t="s">
        <v>688</v>
      </c>
      <c r="M404" s="271"/>
      <c r="N404" s="136" t="s">
        <v>188</v>
      </c>
      <c r="O404" s="268">
        <v>27051</v>
      </c>
      <c r="P404" s="268"/>
      <c r="Q404" s="78"/>
    </row>
    <row r="405" spans="1:17" ht="15.75" thickBot="1">
      <c r="A405" s="14"/>
      <c r="B405" s="266"/>
      <c r="C405" s="269"/>
      <c r="D405" s="269"/>
      <c r="E405" s="64"/>
      <c r="F405" s="269"/>
      <c r="G405" s="269"/>
      <c r="H405" s="64"/>
      <c r="I405" s="272"/>
      <c r="J405" s="272"/>
      <c r="K405" s="273"/>
      <c r="L405" s="272"/>
      <c r="M405" s="272"/>
      <c r="N405" s="273"/>
      <c r="O405" s="269"/>
      <c r="P405" s="269"/>
      <c r="Q405" s="64"/>
    </row>
    <row r="406" spans="1:17" ht="15.75" thickTop="1">
      <c r="A406" s="14"/>
      <c r="B406" s="274" t="s">
        <v>77</v>
      </c>
      <c r="C406" s="98"/>
      <c r="D406" s="98"/>
      <c r="E406" s="29"/>
      <c r="F406" s="98"/>
      <c r="G406" s="98"/>
      <c r="H406" s="29"/>
      <c r="I406" s="98"/>
      <c r="J406" s="98"/>
      <c r="K406" s="29"/>
      <c r="L406" s="98"/>
      <c r="M406" s="98"/>
      <c r="N406" s="29"/>
      <c r="O406" s="98"/>
      <c r="P406" s="98"/>
      <c r="Q406" s="29"/>
    </row>
    <row r="407" spans="1:17">
      <c r="A407" s="14"/>
      <c r="B407" s="275"/>
      <c r="C407" s="238"/>
      <c r="D407" s="238"/>
      <c r="E407" s="239"/>
      <c r="F407" s="238"/>
      <c r="G407" s="238"/>
      <c r="H407" s="239"/>
      <c r="I407" s="238"/>
      <c r="J407" s="238"/>
      <c r="K407" s="239"/>
      <c r="L407" s="238"/>
      <c r="M407" s="238"/>
      <c r="N407" s="239"/>
      <c r="O407" s="238"/>
      <c r="P407" s="238"/>
      <c r="Q407" s="239"/>
    </row>
    <row r="408" spans="1:17">
      <c r="A408" s="14"/>
      <c r="B408" s="256" t="s">
        <v>195</v>
      </c>
      <c r="C408" s="261">
        <v>300</v>
      </c>
      <c r="D408" s="261"/>
      <c r="E408" s="36"/>
      <c r="F408" s="261" t="s">
        <v>691</v>
      </c>
      <c r="G408" s="261"/>
      <c r="H408" s="153" t="s">
        <v>188</v>
      </c>
      <c r="I408" s="261" t="s">
        <v>362</v>
      </c>
      <c r="J408" s="261"/>
      <c r="K408" s="153" t="s">
        <v>188</v>
      </c>
      <c r="L408" s="261" t="s">
        <v>176</v>
      </c>
      <c r="M408" s="261"/>
      <c r="N408" s="36"/>
      <c r="O408" s="261">
        <v>233</v>
      </c>
      <c r="P408" s="261"/>
      <c r="Q408" s="36"/>
    </row>
    <row r="409" spans="1:17">
      <c r="A409" s="14"/>
      <c r="B409" s="256"/>
      <c r="C409" s="261"/>
      <c r="D409" s="261"/>
      <c r="E409" s="36"/>
      <c r="F409" s="261"/>
      <c r="G409" s="261"/>
      <c r="H409" s="153"/>
      <c r="I409" s="261"/>
      <c r="J409" s="261"/>
      <c r="K409" s="153"/>
      <c r="L409" s="261"/>
      <c r="M409" s="261"/>
      <c r="N409" s="36"/>
      <c r="O409" s="261"/>
      <c r="P409" s="261"/>
      <c r="Q409" s="36"/>
    </row>
    <row r="410" spans="1:17">
      <c r="A410" s="14"/>
      <c r="B410" s="279" t="s">
        <v>692</v>
      </c>
      <c r="C410" s="251" t="s">
        <v>693</v>
      </c>
      <c r="D410" s="251"/>
      <c r="E410" s="142" t="s">
        <v>188</v>
      </c>
      <c r="F410" s="251" t="s">
        <v>362</v>
      </c>
      <c r="G410" s="251"/>
      <c r="H410" s="142" t="s">
        <v>188</v>
      </c>
      <c r="I410" s="251" t="s">
        <v>176</v>
      </c>
      <c r="J410" s="251"/>
      <c r="K410" s="31"/>
      <c r="L410" s="251">
        <v>90</v>
      </c>
      <c r="M410" s="251"/>
      <c r="N410" s="31"/>
      <c r="O410" s="251" t="s">
        <v>176</v>
      </c>
      <c r="P410" s="251"/>
      <c r="Q410" s="31"/>
    </row>
    <row r="411" spans="1:17" ht="15.75" thickBot="1">
      <c r="A411" s="14"/>
      <c r="B411" s="280"/>
      <c r="C411" s="253"/>
      <c r="D411" s="253"/>
      <c r="E411" s="157"/>
      <c r="F411" s="253"/>
      <c r="G411" s="253"/>
      <c r="H411" s="157"/>
      <c r="I411" s="253"/>
      <c r="J411" s="253"/>
      <c r="K411" s="30"/>
      <c r="L411" s="253"/>
      <c r="M411" s="253"/>
      <c r="N411" s="30"/>
      <c r="O411" s="253"/>
      <c r="P411" s="253"/>
      <c r="Q411" s="30"/>
    </row>
    <row r="412" spans="1:17" ht="15.75" thickTop="1">
      <c r="A412" s="14"/>
      <c r="B412" s="265" t="s">
        <v>80</v>
      </c>
      <c r="C412" s="271">
        <v>233</v>
      </c>
      <c r="D412" s="271"/>
      <c r="E412" s="78"/>
      <c r="F412" s="271" t="s">
        <v>693</v>
      </c>
      <c r="G412" s="271"/>
      <c r="H412" s="136" t="s">
        <v>188</v>
      </c>
      <c r="I412" s="271" t="s">
        <v>362</v>
      </c>
      <c r="J412" s="271"/>
      <c r="K412" s="136" t="s">
        <v>188</v>
      </c>
      <c r="L412" s="271">
        <v>90</v>
      </c>
      <c r="M412" s="271"/>
      <c r="N412" s="78"/>
      <c r="O412" s="271">
        <v>233</v>
      </c>
      <c r="P412" s="271"/>
      <c r="Q412" s="78"/>
    </row>
    <row r="413" spans="1:17" ht="15.75" thickBot="1">
      <c r="A413" s="14"/>
      <c r="B413" s="266"/>
      <c r="C413" s="272"/>
      <c r="D413" s="272"/>
      <c r="E413" s="64"/>
      <c r="F413" s="272"/>
      <c r="G413" s="272"/>
      <c r="H413" s="273"/>
      <c r="I413" s="272"/>
      <c r="J413" s="272"/>
      <c r="K413" s="273"/>
      <c r="L413" s="272"/>
      <c r="M413" s="272"/>
      <c r="N413" s="64"/>
      <c r="O413" s="272"/>
      <c r="P413" s="272"/>
      <c r="Q413" s="64"/>
    </row>
    <row r="414" spans="1:17" ht="15.75" thickTop="1">
      <c r="A414" s="14"/>
      <c r="B414" s="274" t="s">
        <v>694</v>
      </c>
      <c r="C414" s="276">
        <v>27314</v>
      </c>
      <c r="D414" s="276"/>
      <c r="E414" s="29"/>
      <c r="F414" s="276">
        <v>31516</v>
      </c>
      <c r="G414" s="276"/>
      <c r="H414" s="29"/>
      <c r="I414" s="252" t="s">
        <v>695</v>
      </c>
      <c r="J414" s="252"/>
      <c r="K414" s="283" t="s">
        <v>188</v>
      </c>
      <c r="L414" s="252" t="s">
        <v>696</v>
      </c>
      <c r="M414" s="252"/>
      <c r="N414" s="283" t="s">
        <v>188</v>
      </c>
      <c r="O414" s="276">
        <v>27284</v>
      </c>
      <c r="P414" s="276"/>
      <c r="Q414" s="29"/>
    </row>
    <row r="415" spans="1:17" ht="15.75" thickBot="1">
      <c r="A415" s="14"/>
      <c r="B415" s="280"/>
      <c r="C415" s="263"/>
      <c r="D415" s="263"/>
      <c r="E415" s="30"/>
      <c r="F415" s="263"/>
      <c r="G415" s="263"/>
      <c r="H415" s="30"/>
      <c r="I415" s="253"/>
      <c r="J415" s="253"/>
      <c r="K415" s="157"/>
      <c r="L415" s="253"/>
      <c r="M415" s="253"/>
      <c r="N415" s="157"/>
      <c r="O415" s="263"/>
      <c r="P415" s="263"/>
      <c r="Q415" s="30"/>
    </row>
    <row r="416" spans="1:17" ht="15.75" thickTop="1">
      <c r="A416" s="14"/>
      <c r="B416" s="265" t="s">
        <v>697</v>
      </c>
      <c r="C416" s="271" t="s">
        <v>176</v>
      </c>
      <c r="D416" s="271"/>
      <c r="E416" s="78"/>
      <c r="F416" s="271" t="s">
        <v>176</v>
      </c>
      <c r="G416" s="271"/>
      <c r="H416" s="78"/>
      <c r="I416" s="271" t="s">
        <v>394</v>
      </c>
      <c r="J416" s="271"/>
      <c r="K416" s="136" t="s">
        <v>188</v>
      </c>
      <c r="L416" s="271" t="s">
        <v>176</v>
      </c>
      <c r="M416" s="271"/>
      <c r="N416" s="78"/>
      <c r="O416" s="271" t="s">
        <v>394</v>
      </c>
      <c r="P416" s="271"/>
      <c r="Q416" s="136" t="s">
        <v>188</v>
      </c>
    </row>
    <row r="417" spans="1:17" ht="15.75" thickBot="1">
      <c r="A417" s="14"/>
      <c r="B417" s="266"/>
      <c r="C417" s="272"/>
      <c r="D417" s="272"/>
      <c r="E417" s="64"/>
      <c r="F417" s="272"/>
      <c r="G417" s="272"/>
      <c r="H417" s="64"/>
      <c r="I417" s="272"/>
      <c r="J417" s="272"/>
      <c r="K417" s="273"/>
      <c r="L417" s="272"/>
      <c r="M417" s="272"/>
      <c r="N417" s="64"/>
      <c r="O417" s="272"/>
      <c r="P417" s="272"/>
      <c r="Q417" s="273"/>
    </row>
    <row r="418" spans="1:17" ht="15.75" thickTop="1">
      <c r="A418" s="14"/>
      <c r="B418" s="274" t="s">
        <v>698</v>
      </c>
      <c r="C418" s="283" t="s">
        <v>175</v>
      </c>
      <c r="D418" s="276">
        <v>27314</v>
      </c>
      <c r="E418" s="29"/>
      <c r="F418" s="283" t="s">
        <v>175</v>
      </c>
      <c r="G418" s="276">
        <v>31516</v>
      </c>
      <c r="H418" s="29"/>
      <c r="I418" s="283" t="s">
        <v>175</v>
      </c>
      <c r="J418" s="252" t="s">
        <v>699</v>
      </c>
      <c r="K418" s="283" t="s">
        <v>188</v>
      </c>
      <c r="L418" s="283" t="s">
        <v>175</v>
      </c>
      <c r="M418" s="252" t="s">
        <v>696</v>
      </c>
      <c r="N418" s="283" t="s">
        <v>188</v>
      </c>
      <c r="O418" s="283" t="s">
        <v>175</v>
      </c>
      <c r="P418" s="276">
        <v>27314</v>
      </c>
      <c r="Q418" s="29"/>
    </row>
    <row r="419" spans="1:17" ht="15.75" thickBot="1">
      <c r="A419" s="14"/>
      <c r="B419" s="280"/>
      <c r="C419" s="157"/>
      <c r="D419" s="263"/>
      <c r="E419" s="30"/>
      <c r="F419" s="157"/>
      <c r="G419" s="263"/>
      <c r="H419" s="30"/>
      <c r="I419" s="157"/>
      <c r="J419" s="253"/>
      <c r="K419" s="157"/>
      <c r="L419" s="157"/>
      <c r="M419" s="253"/>
      <c r="N419" s="157"/>
      <c r="O419" s="157"/>
      <c r="P419" s="263"/>
      <c r="Q419" s="30"/>
    </row>
    <row r="420" spans="1:17" ht="15.75" thickTop="1">
      <c r="A420" s="14"/>
      <c r="B420" s="304"/>
      <c r="C420" s="78"/>
      <c r="D420" s="78"/>
      <c r="E420" s="78"/>
      <c r="F420" s="78"/>
      <c r="G420" s="78"/>
      <c r="H420" s="78"/>
      <c r="I420" s="78"/>
      <c r="J420" s="78"/>
      <c r="K420" s="78"/>
      <c r="L420" s="78"/>
      <c r="M420" s="78"/>
      <c r="N420" s="78"/>
      <c r="O420" s="78"/>
      <c r="P420" s="78"/>
      <c r="Q420" s="78"/>
    </row>
    <row r="421" spans="1:17">
      <c r="A421" s="14"/>
      <c r="B421" s="303"/>
      <c r="C421" s="36"/>
      <c r="D421" s="36"/>
      <c r="E421" s="36"/>
      <c r="F421" s="36"/>
      <c r="G421" s="36"/>
      <c r="H421" s="36"/>
      <c r="I421" s="36"/>
      <c r="J421" s="36"/>
      <c r="K421" s="36"/>
      <c r="L421" s="36"/>
      <c r="M421" s="36"/>
      <c r="N421" s="36"/>
      <c r="O421" s="36"/>
      <c r="P421" s="36"/>
      <c r="Q421" s="36"/>
    </row>
    <row r="422" spans="1:17">
      <c r="A422" s="14"/>
      <c r="B422" s="279" t="s">
        <v>700</v>
      </c>
      <c r="C422" s="142" t="s">
        <v>175</v>
      </c>
      <c r="D422" s="258">
        <v>27315</v>
      </c>
      <c r="E422" s="31"/>
      <c r="F422" s="142" t="s">
        <v>175</v>
      </c>
      <c r="G422" s="258">
        <v>31308</v>
      </c>
      <c r="H422" s="31"/>
      <c r="I422" s="142" t="s">
        <v>175</v>
      </c>
      <c r="J422" s="251" t="s">
        <v>695</v>
      </c>
      <c r="K422" s="142" t="s">
        <v>188</v>
      </c>
      <c r="L422" s="142" t="s">
        <v>175</v>
      </c>
      <c r="M422" s="251" t="s">
        <v>701</v>
      </c>
      <c r="N422" s="142" t="s">
        <v>188</v>
      </c>
      <c r="O422" s="142" t="s">
        <v>175</v>
      </c>
      <c r="P422" s="258">
        <v>27290</v>
      </c>
      <c r="Q422" s="31"/>
    </row>
    <row r="423" spans="1:17" ht="15.75" thickBot="1">
      <c r="A423" s="14"/>
      <c r="B423" s="280"/>
      <c r="C423" s="157"/>
      <c r="D423" s="263"/>
      <c r="E423" s="30"/>
      <c r="F423" s="157"/>
      <c r="G423" s="263"/>
      <c r="H423" s="30"/>
      <c r="I423" s="157"/>
      <c r="J423" s="253"/>
      <c r="K423" s="157"/>
      <c r="L423" s="157"/>
      <c r="M423" s="253"/>
      <c r="N423" s="157"/>
      <c r="O423" s="157"/>
      <c r="P423" s="263"/>
      <c r="Q423" s="30"/>
    </row>
    <row r="424" spans="1:17" ht="15.75" thickTop="1">
      <c r="A424" s="14"/>
      <c r="B424" s="265" t="s">
        <v>702</v>
      </c>
      <c r="C424" s="271" t="s">
        <v>176</v>
      </c>
      <c r="D424" s="271"/>
      <c r="E424" s="78"/>
      <c r="F424" s="271" t="s">
        <v>176</v>
      </c>
      <c r="G424" s="271"/>
      <c r="H424" s="78"/>
      <c r="I424" s="271" t="s">
        <v>703</v>
      </c>
      <c r="J424" s="271"/>
      <c r="K424" s="136" t="s">
        <v>188</v>
      </c>
      <c r="L424" s="271" t="s">
        <v>176</v>
      </c>
      <c r="M424" s="271"/>
      <c r="N424" s="78"/>
      <c r="O424" s="271" t="s">
        <v>703</v>
      </c>
      <c r="P424" s="271"/>
      <c r="Q424" s="136" t="s">
        <v>188</v>
      </c>
    </row>
    <row r="425" spans="1:17" ht="15.75" thickBot="1">
      <c r="A425" s="14"/>
      <c r="B425" s="266"/>
      <c r="C425" s="272"/>
      <c r="D425" s="272"/>
      <c r="E425" s="64"/>
      <c r="F425" s="272"/>
      <c r="G425" s="272"/>
      <c r="H425" s="64"/>
      <c r="I425" s="272"/>
      <c r="J425" s="272"/>
      <c r="K425" s="273"/>
      <c r="L425" s="272"/>
      <c r="M425" s="272"/>
      <c r="N425" s="64"/>
      <c r="O425" s="272"/>
      <c r="P425" s="272"/>
      <c r="Q425" s="273"/>
    </row>
    <row r="426" spans="1:17" ht="15.75" thickTop="1">
      <c r="A426" s="14"/>
      <c r="B426" s="274" t="s">
        <v>704</v>
      </c>
      <c r="C426" s="283" t="s">
        <v>175</v>
      </c>
      <c r="D426" s="276">
        <v>27315</v>
      </c>
      <c r="E426" s="29"/>
      <c r="F426" s="283" t="s">
        <v>175</v>
      </c>
      <c r="G426" s="276">
        <v>31308</v>
      </c>
      <c r="H426" s="29"/>
      <c r="I426" s="283" t="s">
        <v>175</v>
      </c>
      <c r="J426" s="252" t="s">
        <v>705</v>
      </c>
      <c r="K426" s="283" t="s">
        <v>188</v>
      </c>
      <c r="L426" s="283" t="s">
        <v>175</v>
      </c>
      <c r="M426" s="252" t="s">
        <v>701</v>
      </c>
      <c r="N426" s="283" t="s">
        <v>188</v>
      </c>
      <c r="O426" s="283" t="s">
        <v>175</v>
      </c>
      <c r="P426" s="276">
        <v>27315</v>
      </c>
      <c r="Q426" s="29"/>
    </row>
    <row r="427" spans="1:17" ht="15.75" thickBot="1">
      <c r="A427" s="14"/>
      <c r="B427" s="280"/>
      <c r="C427" s="157"/>
      <c r="D427" s="263"/>
      <c r="E427" s="30"/>
      <c r="F427" s="157"/>
      <c r="G427" s="263"/>
      <c r="H427" s="30"/>
      <c r="I427" s="157"/>
      <c r="J427" s="253"/>
      <c r="K427" s="157"/>
      <c r="L427" s="157"/>
      <c r="M427" s="253"/>
      <c r="N427" s="157"/>
      <c r="O427" s="157"/>
      <c r="P427" s="263"/>
      <c r="Q427" s="30"/>
    </row>
    <row r="428" spans="1:17" ht="15.75" thickTop="1">
      <c r="A428" s="14" t="s">
        <v>784</v>
      </c>
      <c r="B428" s="307" t="s">
        <v>5</v>
      </c>
      <c r="C428" s="307"/>
      <c r="D428" s="307"/>
      <c r="E428" s="307"/>
      <c r="F428" s="307"/>
      <c r="G428" s="307"/>
      <c r="H428" s="307"/>
      <c r="I428" s="307"/>
      <c r="J428" s="307"/>
      <c r="K428" s="307"/>
      <c r="L428" s="307"/>
      <c r="M428" s="307"/>
      <c r="N428" s="307"/>
      <c r="O428" s="307"/>
      <c r="P428" s="307"/>
      <c r="Q428" s="307"/>
    </row>
    <row r="429" spans="1:17">
      <c r="A429" s="14"/>
      <c r="B429" s="12"/>
      <c r="C429" s="12"/>
      <c r="D429" s="12"/>
      <c r="E429" s="12"/>
      <c r="F429" s="12"/>
      <c r="G429" s="12"/>
      <c r="H429" s="12"/>
      <c r="I429" s="12"/>
      <c r="J429" s="12"/>
      <c r="K429" s="12"/>
      <c r="L429" s="12"/>
      <c r="M429" s="12"/>
      <c r="N429" s="12"/>
      <c r="O429" s="12"/>
      <c r="P429" s="12"/>
      <c r="Q429" s="12"/>
    </row>
    <row r="430" spans="1:17" ht="15.75" thickBot="1">
      <c r="A430" s="14"/>
      <c r="B430" s="10"/>
      <c r="C430" s="10"/>
      <c r="D430" s="10"/>
      <c r="E430" s="10"/>
      <c r="F430" s="10"/>
      <c r="G430" s="10"/>
      <c r="H430" s="10"/>
      <c r="I430" s="10"/>
      <c r="J430" s="10"/>
      <c r="K430" s="10"/>
      <c r="L430" s="10"/>
      <c r="M430" s="10"/>
      <c r="N430" s="10"/>
      <c r="O430" s="10"/>
      <c r="P430" s="10"/>
      <c r="Q430" s="10"/>
    </row>
    <row r="431" spans="1:17">
      <c r="A431" s="14"/>
      <c r="B431" s="248" t="s">
        <v>629</v>
      </c>
      <c r="C431" s="248"/>
      <c r="D431" s="248"/>
      <c r="E431" s="248"/>
      <c r="F431" s="248"/>
      <c r="G431" s="248"/>
      <c r="H431" s="248"/>
      <c r="I431" s="248"/>
      <c r="J431" s="248"/>
      <c r="K431" s="248"/>
      <c r="L431" s="248"/>
      <c r="M431" s="248"/>
      <c r="N431" s="248"/>
      <c r="O431" s="248"/>
      <c r="P431" s="248"/>
      <c r="Q431" s="248"/>
    </row>
    <row r="432" spans="1:17" ht="15.75" thickBot="1">
      <c r="A432" s="14"/>
      <c r="B432" s="249" t="s">
        <v>615</v>
      </c>
      <c r="C432" s="249"/>
      <c r="D432" s="249"/>
      <c r="E432" s="249"/>
      <c r="F432" s="249"/>
      <c r="G432" s="249"/>
      <c r="H432" s="249"/>
      <c r="I432" s="249"/>
      <c r="J432" s="249"/>
      <c r="K432" s="249"/>
      <c r="L432" s="249"/>
      <c r="M432" s="249"/>
      <c r="N432" s="249"/>
      <c r="O432" s="249"/>
      <c r="P432" s="249"/>
      <c r="Q432" s="249"/>
    </row>
    <row r="433" spans="1:17" ht="15.75" thickTop="1">
      <c r="A433" s="14"/>
      <c r="B433" s="287"/>
      <c r="C433" s="233"/>
      <c r="D433" s="233"/>
      <c r="E433" s="233"/>
      <c r="F433" s="233"/>
      <c r="G433" s="233"/>
      <c r="H433" s="233"/>
      <c r="I433" s="252" t="s">
        <v>582</v>
      </c>
      <c r="J433" s="252"/>
      <c r="K433" s="29"/>
      <c r="L433" s="233"/>
      <c r="M433" s="233"/>
      <c r="N433" s="233"/>
      <c r="O433" s="233"/>
      <c r="P433" s="233"/>
      <c r="Q433" s="233"/>
    </row>
    <row r="434" spans="1:17">
      <c r="A434" s="14"/>
      <c r="B434" s="295"/>
      <c r="C434" s="241"/>
      <c r="D434" s="241"/>
      <c r="E434" s="241"/>
      <c r="F434" s="241"/>
      <c r="G434" s="241"/>
      <c r="H434" s="241"/>
      <c r="I434" s="251"/>
      <c r="J434" s="251"/>
      <c r="K434" s="31"/>
      <c r="L434" s="241"/>
      <c r="M434" s="241"/>
      <c r="N434" s="241"/>
      <c r="O434" s="241"/>
      <c r="P434" s="241"/>
      <c r="Q434" s="241"/>
    </row>
    <row r="435" spans="1:17">
      <c r="A435" s="14"/>
      <c r="B435" s="94" t="s">
        <v>170</v>
      </c>
      <c r="C435" s="251" t="s">
        <v>583</v>
      </c>
      <c r="D435" s="251"/>
      <c r="E435" s="31"/>
      <c r="F435" s="251" t="s">
        <v>584</v>
      </c>
      <c r="G435" s="251"/>
      <c r="H435" s="31"/>
      <c r="I435" s="251" t="s">
        <v>584</v>
      </c>
      <c r="J435" s="251"/>
      <c r="K435" s="31"/>
      <c r="L435" s="251" t="s">
        <v>585</v>
      </c>
      <c r="M435" s="251"/>
      <c r="N435" s="31"/>
      <c r="O435" s="251" t="s">
        <v>244</v>
      </c>
      <c r="P435" s="251"/>
      <c r="Q435" s="31"/>
    </row>
    <row r="436" spans="1:17" ht="15.75" thickBot="1">
      <c r="A436" s="14"/>
      <c r="B436" s="95"/>
      <c r="C436" s="253"/>
      <c r="D436" s="253"/>
      <c r="E436" s="30"/>
      <c r="F436" s="253"/>
      <c r="G436" s="253"/>
      <c r="H436" s="30"/>
      <c r="I436" s="253"/>
      <c r="J436" s="253"/>
      <c r="K436" s="30"/>
      <c r="L436" s="253"/>
      <c r="M436" s="253"/>
      <c r="N436" s="30"/>
      <c r="O436" s="253"/>
      <c r="P436" s="253"/>
      <c r="Q436" s="30"/>
    </row>
    <row r="437" spans="1:17" ht="15.75" thickTop="1">
      <c r="A437" s="14"/>
      <c r="B437" s="265" t="s">
        <v>630</v>
      </c>
      <c r="C437" s="136" t="s">
        <v>175</v>
      </c>
      <c r="D437" s="271" t="s">
        <v>631</v>
      </c>
      <c r="E437" s="136" t="s">
        <v>188</v>
      </c>
      <c r="F437" s="136" t="s">
        <v>175</v>
      </c>
      <c r="G437" s="268">
        <v>71874</v>
      </c>
      <c r="H437" s="78"/>
      <c r="I437" s="136" t="s">
        <v>175</v>
      </c>
      <c r="J437" s="268">
        <v>28478</v>
      </c>
      <c r="K437" s="78"/>
      <c r="L437" s="136" t="s">
        <v>175</v>
      </c>
      <c r="M437" s="271" t="s">
        <v>176</v>
      </c>
      <c r="N437" s="78"/>
      <c r="O437" s="136" t="s">
        <v>175</v>
      </c>
      <c r="P437" s="268">
        <v>68502</v>
      </c>
      <c r="Q437" s="78"/>
    </row>
    <row r="438" spans="1:17" ht="15.75" thickBot="1">
      <c r="A438" s="14"/>
      <c r="B438" s="266"/>
      <c r="C438" s="273"/>
      <c r="D438" s="272"/>
      <c r="E438" s="273"/>
      <c r="F438" s="273"/>
      <c r="G438" s="269"/>
      <c r="H438" s="64"/>
      <c r="I438" s="273"/>
      <c r="J438" s="269"/>
      <c r="K438" s="64"/>
      <c r="L438" s="273"/>
      <c r="M438" s="272"/>
      <c r="N438" s="64"/>
      <c r="O438" s="273"/>
      <c r="P438" s="269"/>
      <c r="Q438" s="64"/>
    </row>
    <row r="439" spans="1:17" ht="15.75" thickTop="1">
      <c r="A439" s="14"/>
      <c r="B439" s="18"/>
      <c r="C439" s="29"/>
      <c r="D439" s="29"/>
      <c r="E439" s="29"/>
      <c r="F439" s="29"/>
      <c r="G439" s="29"/>
      <c r="H439" s="29"/>
      <c r="I439" s="29"/>
      <c r="J439" s="29"/>
      <c r="K439" s="29"/>
      <c r="L439" s="29"/>
      <c r="M439" s="29"/>
      <c r="N439" s="29"/>
      <c r="O439" s="29"/>
      <c r="P439" s="29"/>
      <c r="Q439" s="29"/>
    </row>
    <row r="440" spans="1:17">
      <c r="A440" s="14"/>
      <c r="B440" s="296" t="s">
        <v>632</v>
      </c>
      <c r="C440" s="35"/>
      <c r="D440" s="35"/>
      <c r="E440" s="36"/>
      <c r="F440" s="35"/>
      <c r="G440" s="35"/>
      <c r="H440" s="36"/>
      <c r="I440" s="35"/>
      <c r="J440" s="35"/>
      <c r="K440" s="36"/>
      <c r="L440" s="35"/>
      <c r="M440" s="35"/>
      <c r="N440" s="36"/>
      <c r="O440" s="35"/>
      <c r="P440" s="35"/>
      <c r="Q440" s="36"/>
    </row>
    <row r="441" spans="1:17">
      <c r="A441" s="14"/>
      <c r="B441" s="296"/>
      <c r="C441" s="35"/>
      <c r="D441" s="35"/>
      <c r="E441" s="36"/>
      <c r="F441" s="35"/>
      <c r="G441" s="35"/>
      <c r="H441" s="36"/>
      <c r="I441" s="35"/>
      <c r="J441" s="35"/>
      <c r="K441" s="36"/>
      <c r="L441" s="35"/>
      <c r="M441" s="35"/>
      <c r="N441" s="36"/>
      <c r="O441" s="35"/>
      <c r="P441" s="35"/>
      <c r="Q441" s="36"/>
    </row>
    <row r="442" spans="1:17">
      <c r="A442" s="14"/>
      <c r="B442" s="279" t="s">
        <v>126</v>
      </c>
      <c r="C442" s="251" t="s">
        <v>633</v>
      </c>
      <c r="D442" s="251"/>
      <c r="E442" s="142" t="s">
        <v>188</v>
      </c>
      <c r="F442" s="251" t="s">
        <v>634</v>
      </c>
      <c r="G442" s="251"/>
      <c r="H442" s="142" t="s">
        <v>188</v>
      </c>
      <c r="I442" s="251" t="s">
        <v>635</v>
      </c>
      <c r="J442" s="251"/>
      <c r="K442" s="142" t="s">
        <v>188</v>
      </c>
      <c r="L442" s="251" t="s">
        <v>176</v>
      </c>
      <c r="M442" s="251"/>
      <c r="N442" s="31"/>
      <c r="O442" s="251" t="s">
        <v>636</v>
      </c>
      <c r="P442" s="251"/>
      <c r="Q442" s="142" t="s">
        <v>188</v>
      </c>
    </row>
    <row r="443" spans="1:17">
      <c r="A443" s="14"/>
      <c r="B443" s="279"/>
      <c r="C443" s="251"/>
      <c r="D443" s="251"/>
      <c r="E443" s="142"/>
      <c r="F443" s="251"/>
      <c r="G443" s="251"/>
      <c r="H443" s="142"/>
      <c r="I443" s="251"/>
      <c r="J443" s="251"/>
      <c r="K443" s="142"/>
      <c r="L443" s="251"/>
      <c r="M443" s="251"/>
      <c r="N443" s="31"/>
      <c r="O443" s="251"/>
      <c r="P443" s="251"/>
      <c r="Q443" s="142"/>
    </row>
    <row r="444" spans="1:17">
      <c r="A444" s="14"/>
      <c r="B444" s="256" t="s">
        <v>127</v>
      </c>
      <c r="C444" s="261" t="s">
        <v>637</v>
      </c>
      <c r="D444" s="261"/>
      <c r="E444" s="153" t="s">
        <v>188</v>
      </c>
      <c r="F444" s="261" t="s">
        <v>374</v>
      </c>
      <c r="G444" s="261"/>
      <c r="H444" s="153" t="s">
        <v>188</v>
      </c>
      <c r="I444" s="261" t="s">
        <v>394</v>
      </c>
      <c r="J444" s="261"/>
      <c r="K444" s="153" t="s">
        <v>188</v>
      </c>
      <c r="L444" s="261" t="s">
        <v>176</v>
      </c>
      <c r="M444" s="261"/>
      <c r="N444" s="36"/>
      <c r="O444" s="261" t="s">
        <v>638</v>
      </c>
      <c r="P444" s="261"/>
      <c r="Q444" s="153" t="s">
        <v>188</v>
      </c>
    </row>
    <row r="445" spans="1:17">
      <c r="A445" s="14"/>
      <c r="B445" s="256"/>
      <c r="C445" s="261"/>
      <c r="D445" s="261"/>
      <c r="E445" s="153"/>
      <c r="F445" s="261"/>
      <c r="G445" s="261"/>
      <c r="H445" s="153"/>
      <c r="I445" s="261"/>
      <c r="J445" s="261"/>
      <c r="K445" s="153"/>
      <c r="L445" s="261"/>
      <c r="M445" s="261"/>
      <c r="N445" s="36"/>
      <c r="O445" s="261"/>
      <c r="P445" s="261"/>
      <c r="Q445" s="153"/>
    </row>
    <row r="446" spans="1:17">
      <c r="A446" s="14"/>
      <c r="B446" s="279" t="s">
        <v>128</v>
      </c>
      <c r="C446" s="251" t="s">
        <v>639</v>
      </c>
      <c r="D446" s="251"/>
      <c r="E446" s="142" t="s">
        <v>188</v>
      </c>
      <c r="F446" s="251" t="s">
        <v>176</v>
      </c>
      <c r="G446" s="251"/>
      <c r="H446" s="31"/>
      <c r="I446" s="251" t="s">
        <v>176</v>
      </c>
      <c r="J446" s="251"/>
      <c r="K446" s="31"/>
      <c r="L446" s="251" t="s">
        <v>176</v>
      </c>
      <c r="M446" s="251"/>
      <c r="N446" s="31"/>
      <c r="O446" s="251" t="s">
        <v>639</v>
      </c>
      <c r="P446" s="251"/>
      <c r="Q446" s="142" t="s">
        <v>188</v>
      </c>
    </row>
    <row r="447" spans="1:17">
      <c r="A447" s="14"/>
      <c r="B447" s="279"/>
      <c r="C447" s="251"/>
      <c r="D447" s="251"/>
      <c r="E447" s="142"/>
      <c r="F447" s="251"/>
      <c r="G447" s="251"/>
      <c r="H447" s="31"/>
      <c r="I447" s="251"/>
      <c r="J447" s="251"/>
      <c r="K447" s="31"/>
      <c r="L447" s="251"/>
      <c r="M447" s="251"/>
      <c r="N447" s="31"/>
      <c r="O447" s="251"/>
      <c r="P447" s="251"/>
      <c r="Q447" s="142"/>
    </row>
    <row r="448" spans="1:17">
      <c r="A448" s="14"/>
      <c r="B448" s="256" t="s">
        <v>129</v>
      </c>
      <c r="C448" s="261" t="s">
        <v>640</v>
      </c>
      <c r="D448" s="261"/>
      <c r="E448" s="153" t="s">
        <v>188</v>
      </c>
      <c r="F448" s="261" t="s">
        <v>176</v>
      </c>
      <c r="G448" s="261"/>
      <c r="H448" s="36"/>
      <c r="I448" s="261" t="s">
        <v>176</v>
      </c>
      <c r="J448" s="261"/>
      <c r="K448" s="36"/>
      <c r="L448" s="261" t="s">
        <v>176</v>
      </c>
      <c r="M448" s="261"/>
      <c r="N448" s="36"/>
      <c r="O448" s="261" t="s">
        <v>640</v>
      </c>
      <c r="P448" s="261"/>
      <c r="Q448" s="153" t="s">
        <v>188</v>
      </c>
    </row>
    <row r="449" spans="1:17">
      <c r="A449" s="14"/>
      <c r="B449" s="256"/>
      <c r="C449" s="261"/>
      <c r="D449" s="261"/>
      <c r="E449" s="153"/>
      <c r="F449" s="261"/>
      <c r="G449" s="261"/>
      <c r="H449" s="36"/>
      <c r="I449" s="261"/>
      <c r="J449" s="261"/>
      <c r="K449" s="36"/>
      <c r="L449" s="261"/>
      <c r="M449" s="261"/>
      <c r="N449" s="36"/>
      <c r="O449" s="261"/>
      <c r="P449" s="261"/>
      <c r="Q449" s="153"/>
    </row>
    <row r="450" spans="1:17">
      <c r="A450" s="14"/>
      <c r="B450" s="279" t="s">
        <v>641</v>
      </c>
      <c r="C450" s="251" t="s">
        <v>642</v>
      </c>
      <c r="D450" s="251"/>
      <c r="E450" s="142" t="s">
        <v>188</v>
      </c>
      <c r="F450" s="251">
        <v>717</v>
      </c>
      <c r="G450" s="251"/>
      <c r="H450" s="31"/>
      <c r="I450" s="251" t="s">
        <v>176</v>
      </c>
      <c r="J450" s="251"/>
      <c r="K450" s="31"/>
      <c r="L450" s="251" t="s">
        <v>176</v>
      </c>
      <c r="M450" s="251"/>
      <c r="N450" s="31"/>
      <c r="O450" s="251" t="s">
        <v>176</v>
      </c>
      <c r="P450" s="251"/>
      <c r="Q450" s="31"/>
    </row>
    <row r="451" spans="1:17" ht="15.75" thickBot="1">
      <c r="A451" s="14"/>
      <c r="B451" s="280"/>
      <c r="C451" s="253"/>
      <c r="D451" s="253"/>
      <c r="E451" s="157"/>
      <c r="F451" s="253"/>
      <c r="G451" s="253"/>
      <c r="H451" s="30"/>
      <c r="I451" s="253"/>
      <c r="J451" s="253"/>
      <c r="K451" s="30"/>
      <c r="L451" s="253"/>
      <c r="M451" s="253"/>
      <c r="N451" s="30"/>
      <c r="O451" s="253"/>
      <c r="P451" s="253"/>
      <c r="Q451" s="30"/>
    </row>
    <row r="452" spans="1:17" ht="15.75" thickTop="1">
      <c r="A452" s="14"/>
      <c r="B452" s="265" t="s">
        <v>643</v>
      </c>
      <c r="C452" s="271" t="s">
        <v>644</v>
      </c>
      <c r="D452" s="271"/>
      <c r="E452" s="136" t="s">
        <v>188</v>
      </c>
      <c r="F452" s="271" t="s">
        <v>645</v>
      </c>
      <c r="G452" s="271"/>
      <c r="H452" s="136" t="s">
        <v>188</v>
      </c>
      <c r="I452" s="271" t="s">
        <v>646</v>
      </c>
      <c r="J452" s="271"/>
      <c r="K452" s="136" t="s">
        <v>188</v>
      </c>
      <c r="L452" s="271" t="s">
        <v>176</v>
      </c>
      <c r="M452" s="271"/>
      <c r="N452" s="78"/>
      <c r="O452" s="271" t="s">
        <v>647</v>
      </c>
      <c r="P452" s="271"/>
      <c r="Q452" s="136" t="s">
        <v>188</v>
      </c>
    </row>
    <row r="453" spans="1:17" ht="15.75" thickBot="1">
      <c r="A453" s="14"/>
      <c r="B453" s="266"/>
      <c r="C453" s="272"/>
      <c r="D453" s="272"/>
      <c r="E453" s="273"/>
      <c r="F453" s="272"/>
      <c r="G453" s="272"/>
      <c r="H453" s="273"/>
      <c r="I453" s="272"/>
      <c r="J453" s="272"/>
      <c r="K453" s="273"/>
      <c r="L453" s="272"/>
      <c r="M453" s="272"/>
      <c r="N453" s="64"/>
      <c r="O453" s="272"/>
      <c r="P453" s="272"/>
      <c r="Q453" s="273"/>
    </row>
    <row r="454" spans="1:17" ht="15.75" thickTop="1">
      <c r="A454" s="14"/>
      <c r="B454" s="18"/>
      <c r="C454" s="29"/>
      <c r="D454" s="29"/>
      <c r="E454" s="29"/>
      <c r="F454" s="29"/>
      <c r="G454" s="29"/>
      <c r="H454" s="29"/>
      <c r="I454" s="29"/>
      <c r="J454" s="29"/>
      <c r="K454" s="29"/>
      <c r="L454" s="29"/>
      <c r="M454" s="29"/>
      <c r="N454" s="29"/>
      <c r="O454" s="29"/>
      <c r="P454" s="29"/>
      <c r="Q454" s="29"/>
    </row>
    <row r="455" spans="1:17">
      <c r="A455" s="14"/>
      <c r="B455" s="296" t="s">
        <v>648</v>
      </c>
      <c r="C455" s="35"/>
      <c r="D455" s="35"/>
      <c r="E455" s="36"/>
      <c r="F455" s="35"/>
      <c r="G455" s="35"/>
      <c r="H455" s="36"/>
      <c r="I455" s="35"/>
      <c r="J455" s="35"/>
      <c r="K455" s="36"/>
      <c r="L455" s="35"/>
      <c r="M455" s="35"/>
      <c r="N455" s="36"/>
      <c r="O455" s="35"/>
      <c r="P455" s="35"/>
      <c r="Q455" s="36"/>
    </row>
    <row r="456" spans="1:17">
      <c r="A456" s="14"/>
      <c r="B456" s="296"/>
      <c r="C456" s="35"/>
      <c r="D456" s="35"/>
      <c r="E456" s="36"/>
      <c r="F456" s="35"/>
      <c r="G456" s="35"/>
      <c r="H456" s="36"/>
      <c r="I456" s="35"/>
      <c r="J456" s="35"/>
      <c r="K456" s="36"/>
      <c r="L456" s="35"/>
      <c r="M456" s="35"/>
      <c r="N456" s="36"/>
      <c r="O456" s="35"/>
      <c r="P456" s="35"/>
      <c r="Q456" s="36"/>
    </row>
    <row r="457" spans="1:17">
      <c r="A457" s="14"/>
      <c r="B457" s="279" t="s">
        <v>43</v>
      </c>
      <c r="C457" s="258">
        <v>741000</v>
      </c>
      <c r="D457" s="258"/>
      <c r="E457" s="31"/>
      <c r="F457" s="251" t="s">
        <v>176</v>
      </c>
      <c r="G457" s="251"/>
      <c r="H457" s="31"/>
      <c r="I457" s="251" t="s">
        <v>176</v>
      </c>
      <c r="J457" s="251"/>
      <c r="K457" s="31"/>
      <c r="L457" s="251" t="s">
        <v>176</v>
      </c>
      <c r="M457" s="251"/>
      <c r="N457" s="31"/>
      <c r="O457" s="258">
        <v>741000</v>
      </c>
      <c r="P457" s="258"/>
      <c r="Q457" s="31"/>
    </row>
    <row r="458" spans="1:17">
      <c r="A458" s="14"/>
      <c r="B458" s="279"/>
      <c r="C458" s="258"/>
      <c r="D458" s="258"/>
      <c r="E458" s="31"/>
      <c r="F458" s="251"/>
      <c r="G458" s="251"/>
      <c r="H458" s="31"/>
      <c r="I458" s="251"/>
      <c r="J458" s="251"/>
      <c r="K458" s="31"/>
      <c r="L458" s="251"/>
      <c r="M458" s="251"/>
      <c r="N458" s="31"/>
      <c r="O458" s="258"/>
      <c r="P458" s="258"/>
      <c r="Q458" s="31"/>
    </row>
    <row r="459" spans="1:17">
      <c r="A459" s="14"/>
      <c r="B459" s="256" t="s">
        <v>133</v>
      </c>
      <c r="C459" s="261" t="s">
        <v>649</v>
      </c>
      <c r="D459" s="261"/>
      <c r="E459" s="153" t="s">
        <v>188</v>
      </c>
      <c r="F459" s="261" t="s">
        <v>176</v>
      </c>
      <c r="G459" s="261"/>
      <c r="H459" s="36"/>
      <c r="I459" s="261" t="s">
        <v>176</v>
      </c>
      <c r="J459" s="261"/>
      <c r="K459" s="36"/>
      <c r="L459" s="261" t="s">
        <v>176</v>
      </c>
      <c r="M459" s="261"/>
      <c r="N459" s="36"/>
      <c r="O459" s="261" t="s">
        <v>649</v>
      </c>
      <c r="P459" s="261"/>
      <c r="Q459" s="153" t="s">
        <v>188</v>
      </c>
    </row>
    <row r="460" spans="1:17">
      <c r="A460" s="14"/>
      <c r="B460" s="256"/>
      <c r="C460" s="261"/>
      <c r="D460" s="261"/>
      <c r="E460" s="153"/>
      <c r="F460" s="261"/>
      <c r="G460" s="261"/>
      <c r="H460" s="36"/>
      <c r="I460" s="261"/>
      <c r="J460" s="261"/>
      <c r="K460" s="36"/>
      <c r="L460" s="261"/>
      <c r="M460" s="261"/>
      <c r="N460" s="36"/>
      <c r="O460" s="261"/>
      <c r="P460" s="261"/>
      <c r="Q460" s="153"/>
    </row>
    <row r="461" spans="1:17">
      <c r="A461" s="14"/>
      <c r="B461" s="279" t="s">
        <v>134</v>
      </c>
      <c r="C461" s="251" t="s">
        <v>339</v>
      </c>
      <c r="D461" s="251"/>
      <c r="E461" s="142" t="s">
        <v>188</v>
      </c>
      <c r="F461" s="251" t="s">
        <v>176</v>
      </c>
      <c r="G461" s="251"/>
      <c r="H461" s="31"/>
      <c r="I461" s="251" t="s">
        <v>176</v>
      </c>
      <c r="J461" s="251"/>
      <c r="K461" s="31"/>
      <c r="L461" s="251" t="s">
        <v>176</v>
      </c>
      <c r="M461" s="251"/>
      <c r="N461" s="31"/>
      <c r="O461" s="251" t="s">
        <v>339</v>
      </c>
      <c r="P461" s="251"/>
      <c r="Q461" s="142" t="s">
        <v>188</v>
      </c>
    </row>
    <row r="462" spans="1:17">
      <c r="A462" s="14"/>
      <c r="B462" s="279"/>
      <c r="C462" s="251"/>
      <c r="D462" s="251"/>
      <c r="E462" s="142"/>
      <c r="F462" s="251"/>
      <c r="G462" s="251"/>
      <c r="H462" s="31"/>
      <c r="I462" s="251"/>
      <c r="J462" s="251"/>
      <c r="K462" s="31"/>
      <c r="L462" s="251"/>
      <c r="M462" s="251"/>
      <c r="N462" s="31"/>
      <c r="O462" s="251"/>
      <c r="P462" s="251"/>
      <c r="Q462" s="142"/>
    </row>
    <row r="463" spans="1:17">
      <c r="A463" s="14"/>
      <c r="B463" s="256" t="s">
        <v>135</v>
      </c>
      <c r="C463" s="261">
        <v>237</v>
      </c>
      <c r="D463" s="261"/>
      <c r="E463" s="36"/>
      <c r="F463" s="261" t="s">
        <v>176</v>
      </c>
      <c r="G463" s="261"/>
      <c r="H463" s="36"/>
      <c r="I463" s="261" t="s">
        <v>176</v>
      </c>
      <c r="J463" s="261"/>
      <c r="K463" s="36"/>
      <c r="L463" s="261" t="s">
        <v>176</v>
      </c>
      <c r="M463" s="261"/>
      <c r="N463" s="36"/>
      <c r="O463" s="261">
        <v>237</v>
      </c>
      <c r="P463" s="261"/>
      <c r="Q463" s="36"/>
    </row>
    <row r="464" spans="1:17">
      <c r="A464" s="14"/>
      <c r="B464" s="256"/>
      <c r="C464" s="261"/>
      <c r="D464" s="261"/>
      <c r="E464" s="36"/>
      <c r="F464" s="261"/>
      <c r="G464" s="261"/>
      <c r="H464" s="36"/>
      <c r="I464" s="261"/>
      <c r="J464" s="261"/>
      <c r="K464" s="36"/>
      <c r="L464" s="261"/>
      <c r="M464" s="261"/>
      <c r="N464" s="36"/>
      <c r="O464" s="261"/>
      <c r="P464" s="261"/>
      <c r="Q464" s="36"/>
    </row>
    <row r="465" spans="1:17">
      <c r="A465" s="14"/>
      <c r="B465" s="279" t="s">
        <v>112</v>
      </c>
      <c r="C465" s="258">
        <v>2482</v>
      </c>
      <c r="D465" s="258"/>
      <c r="E465" s="31"/>
      <c r="F465" s="251" t="s">
        <v>176</v>
      </c>
      <c r="G465" s="251"/>
      <c r="H465" s="31"/>
      <c r="I465" s="251" t="s">
        <v>176</v>
      </c>
      <c r="J465" s="251"/>
      <c r="K465" s="31"/>
      <c r="L465" s="251" t="s">
        <v>176</v>
      </c>
      <c r="M465" s="251"/>
      <c r="N465" s="31"/>
      <c r="O465" s="258">
        <v>2482</v>
      </c>
      <c r="P465" s="258"/>
      <c r="Q465" s="31"/>
    </row>
    <row r="466" spans="1:17">
      <c r="A466" s="14"/>
      <c r="B466" s="279"/>
      <c r="C466" s="258"/>
      <c r="D466" s="258"/>
      <c r="E466" s="31"/>
      <c r="F466" s="251"/>
      <c r="G466" s="251"/>
      <c r="H466" s="31"/>
      <c r="I466" s="251"/>
      <c r="J466" s="251"/>
      <c r="K466" s="31"/>
      <c r="L466" s="251"/>
      <c r="M466" s="251"/>
      <c r="N466" s="31"/>
      <c r="O466" s="258"/>
      <c r="P466" s="258"/>
      <c r="Q466" s="31"/>
    </row>
    <row r="467" spans="1:17">
      <c r="A467" s="14"/>
      <c r="B467" s="256" t="s">
        <v>650</v>
      </c>
      <c r="C467" s="260">
        <v>113015</v>
      </c>
      <c r="D467" s="260"/>
      <c r="E467" s="36"/>
      <c r="F467" s="261" t="s">
        <v>651</v>
      </c>
      <c r="G467" s="261"/>
      <c r="H467" s="153" t="s">
        <v>188</v>
      </c>
      <c r="I467" s="261" t="s">
        <v>652</v>
      </c>
      <c r="J467" s="261"/>
      <c r="K467" s="153" t="s">
        <v>188</v>
      </c>
      <c r="L467" s="261" t="s">
        <v>176</v>
      </c>
      <c r="M467" s="261"/>
      <c r="N467" s="36"/>
      <c r="O467" s="261" t="s">
        <v>176</v>
      </c>
      <c r="P467" s="261"/>
      <c r="Q467" s="36"/>
    </row>
    <row r="468" spans="1:17" ht="15.75" thickBot="1">
      <c r="A468" s="14"/>
      <c r="B468" s="266"/>
      <c r="C468" s="269"/>
      <c r="D468" s="269"/>
      <c r="E468" s="64"/>
      <c r="F468" s="272"/>
      <c r="G468" s="272"/>
      <c r="H468" s="273"/>
      <c r="I468" s="272"/>
      <c r="J468" s="272"/>
      <c r="K468" s="273"/>
      <c r="L468" s="272"/>
      <c r="M468" s="272"/>
      <c r="N468" s="64"/>
      <c r="O468" s="272"/>
      <c r="P468" s="272"/>
      <c r="Q468" s="64"/>
    </row>
    <row r="469" spans="1:17" ht="15.75" thickTop="1">
      <c r="A469" s="14"/>
      <c r="B469" s="274" t="s">
        <v>136</v>
      </c>
      <c r="C469" s="276">
        <v>113561</v>
      </c>
      <c r="D469" s="276"/>
      <c r="E469" s="29"/>
      <c r="F469" s="252" t="s">
        <v>651</v>
      </c>
      <c r="G469" s="252"/>
      <c r="H469" s="283" t="s">
        <v>188</v>
      </c>
      <c r="I469" s="252" t="s">
        <v>652</v>
      </c>
      <c r="J469" s="252"/>
      <c r="K469" s="283" t="s">
        <v>188</v>
      </c>
      <c r="L469" s="252" t="s">
        <v>176</v>
      </c>
      <c r="M469" s="252"/>
      <c r="N469" s="29"/>
      <c r="O469" s="252">
        <v>546</v>
      </c>
      <c r="P469" s="252"/>
      <c r="Q469" s="29"/>
    </row>
    <row r="470" spans="1:17" ht="15.75" thickBot="1">
      <c r="A470" s="14"/>
      <c r="B470" s="280"/>
      <c r="C470" s="263"/>
      <c r="D470" s="263"/>
      <c r="E470" s="30"/>
      <c r="F470" s="253"/>
      <c r="G470" s="253"/>
      <c r="H470" s="157"/>
      <c r="I470" s="253"/>
      <c r="J470" s="253"/>
      <c r="K470" s="157"/>
      <c r="L470" s="253"/>
      <c r="M470" s="253"/>
      <c r="N470" s="30"/>
      <c r="O470" s="253"/>
      <c r="P470" s="253"/>
      <c r="Q470" s="30"/>
    </row>
    <row r="471" spans="1:17" ht="15.75" thickTop="1">
      <c r="A471" s="14"/>
      <c r="B471" s="265" t="s">
        <v>137</v>
      </c>
      <c r="C471" s="271" t="s">
        <v>176</v>
      </c>
      <c r="D471" s="271"/>
      <c r="E471" s="78"/>
      <c r="F471" s="271" t="s">
        <v>653</v>
      </c>
      <c r="G471" s="271"/>
      <c r="H471" s="136" t="s">
        <v>188</v>
      </c>
      <c r="I471" s="271" t="s">
        <v>176</v>
      </c>
      <c r="J471" s="271"/>
      <c r="K471" s="78"/>
      <c r="L471" s="271" t="s">
        <v>176</v>
      </c>
      <c r="M471" s="271"/>
      <c r="N471" s="78"/>
      <c r="O471" s="271" t="s">
        <v>653</v>
      </c>
      <c r="P471" s="271"/>
      <c r="Q471" s="136" t="s">
        <v>188</v>
      </c>
    </row>
    <row r="472" spans="1:17" ht="15.75" thickBot="1">
      <c r="A472" s="14"/>
      <c r="B472" s="266"/>
      <c r="C472" s="272"/>
      <c r="D472" s="272"/>
      <c r="E472" s="64"/>
      <c r="F472" s="272"/>
      <c r="G472" s="272"/>
      <c r="H472" s="273"/>
      <c r="I472" s="272"/>
      <c r="J472" s="272"/>
      <c r="K472" s="64"/>
      <c r="L472" s="272"/>
      <c r="M472" s="272"/>
      <c r="N472" s="64"/>
      <c r="O472" s="272"/>
      <c r="P472" s="272"/>
      <c r="Q472" s="273"/>
    </row>
    <row r="473" spans="1:17" ht="15.75" thickTop="1">
      <c r="A473" s="14"/>
      <c r="B473" s="274" t="s">
        <v>138</v>
      </c>
      <c r="C473" s="252" t="s">
        <v>176</v>
      </c>
      <c r="D473" s="252"/>
      <c r="E473" s="29"/>
      <c r="F473" s="252" t="s">
        <v>654</v>
      </c>
      <c r="G473" s="252"/>
      <c r="H473" s="283" t="s">
        <v>188</v>
      </c>
      <c r="I473" s="252" t="s">
        <v>655</v>
      </c>
      <c r="J473" s="252"/>
      <c r="K473" s="283" t="s">
        <v>188</v>
      </c>
      <c r="L473" s="252" t="s">
        <v>176</v>
      </c>
      <c r="M473" s="252"/>
      <c r="N473" s="29"/>
      <c r="O473" s="252" t="s">
        <v>656</v>
      </c>
      <c r="P473" s="252"/>
      <c r="Q473" s="283" t="s">
        <v>188</v>
      </c>
    </row>
    <row r="474" spans="1:17">
      <c r="A474" s="14"/>
      <c r="B474" s="275"/>
      <c r="C474" s="278"/>
      <c r="D474" s="278"/>
      <c r="E474" s="239"/>
      <c r="F474" s="278"/>
      <c r="G474" s="278"/>
      <c r="H474" s="293"/>
      <c r="I474" s="278"/>
      <c r="J474" s="278"/>
      <c r="K474" s="293"/>
      <c r="L474" s="278"/>
      <c r="M474" s="278"/>
      <c r="N474" s="239"/>
      <c r="O474" s="278"/>
      <c r="P474" s="278"/>
      <c r="Q474" s="293"/>
    </row>
    <row r="475" spans="1:17">
      <c r="A475" s="14"/>
      <c r="B475" s="256" t="s">
        <v>139</v>
      </c>
      <c r="C475" s="261" t="s">
        <v>176</v>
      </c>
      <c r="D475" s="261"/>
      <c r="E475" s="36"/>
      <c r="F475" s="260">
        <v>30002</v>
      </c>
      <c r="G475" s="260"/>
      <c r="H475" s="36"/>
      <c r="I475" s="260">
        <v>52544</v>
      </c>
      <c r="J475" s="260"/>
      <c r="K475" s="36"/>
      <c r="L475" s="261" t="s">
        <v>176</v>
      </c>
      <c r="M475" s="261"/>
      <c r="N475" s="36"/>
      <c r="O475" s="260">
        <v>82546</v>
      </c>
      <c r="P475" s="260"/>
      <c r="Q475" s="36"/>
    </row>
    <row r="476" spans="1:17" ht="15.75" thickBot="1">
      <c r="A476" s="14"/>
      <c r="B476" s="266"/>
      <c r="C476" s="272"/>
      <c r="D476" s="272"/>
      <c r="E476" s="64"/>
      <c r="F476" s="269"/>
      <c r="G476" s="269"/>
      <c r="H476" s="64"/>
      <c r="I476" s="269"/>
      <c r="J476" s="269"/>
      <c r="K476" s="64"/>
      <c r="L476" s="272"/>
      <c r="M476" s="272"/>
      <c r="N476" s="64"/>
      <c r="O476" s="269"/>
      <c r="P476" s="269"/>
      <c r="Q476" s="64"/>
    </row>
    <row r="477" spans="1:17" ht="15.75" thickTop="1">
      <c r="A477" s="14"/>
      <c r="B477" s="274" t="s">
        <v>140</v>
      </c>
      <c r="C477" s="283" t="s">
        <v>175</v>
      </c>
      <c r="D477" s="252" t="s">
        <v>176</v>
      </c>
      <c r="E477" s="29"/>
      <c r="F477" s="283" t="s">
        <v>175</v>
      </c>
      <c r="G477" s="276">
        <v>23217</v>
      </c>
      <c r="H477" s="29"/>
      <c r="I477" s="283" t="s">
        <v>175</v>
      </c>
      <c r="J477" s="276">
        <v>15863</v>
      </c>
      <c r="K477" s="29"/>
      <c r="L477" s="283" t="s">
        <v>175</v>
      </c>
      <c r="M477" s="252" t="s">
        <v>176</v>
      </c>
      <c r="N477" s="29"/>
      <c r="O477" s="283" t="s">
        <v>175</v>
      </c>
      <c r="P477" s="276">
        <v>39080</v>
      </c>
      <c r="Q477" s="29"/>
    </row>
    <row r="478" spans="1:17" ht="15.75" thickBot="1">
      <c r="A478" s="14"/>
      <c r="B478" s="280"/>
      <c r="C478" s="157"/>
      <c r="D478" s="253"/>
      <c r="E478" s="30"/>
      <c r="F478" s="157"/>
      <c r="G478" s="263"/>
      <c r="H478" s="30"/>
      <c r="I478" s="157"/>
      <c r="J478" s="263"/>
      <c r="K478" s="30"/>
      <c r="L478" s="157"/>
      <c r="M478" s="253"/>
      <c r="N478" s="30"/>
      <c r="O478" s="157"/>
      <c r="P478" s="263"/>
      <c r="Q478" s="30"/>
    </row>
    <row r="479" spans="1:17" ht="15.75" thickTop="1">
      <c r="A479" s="14"/>
      <c r="B479" s="294"/>
      <c r="C479" s="294"/>
      <c r="D479" s="294"/>
      <c r="E479" s="294"/>
      <c r="F479" s="294"/>
      <c r="G479" s="294"/>
      <c r="H479" s="294"/>
      <c r="I479" s="294"/>
      <c r="J479" s="294"/>
      <c r="K479" s="294"/>
      <c r="L479" s="294"/>
      <c r="M479" s="294"/>
      <c r="N479" s="294"/>
      <c r="O479" s="294"/>
      <c r="P479" s="294"/>
      <c r="Q479" s="294"/>
    </row>
    <row r="480" spans="1:17" ht="15.75" thickBot="1">
      <c r="A480" s="14"/>
      <c r="B480" s="10"/>
      <c r="C480" s="10"/>
      <c r="D480" s="10"/>
      <c r="E480" s="10"/>
      <c r="F480" s="10"/>
      <c r="G480" s="10"/>
      <c r="H480" s="10"/>
      <c r="I480" s="10"/>
      <c r="J480" s="10"/>
      <c r="K480" s="10"/>
      <c r="L480" s="10"/>
      <c r="M480" s="10"/>
      <c r="N480" s="10"/>
      <c r="O480" s="10"/>
      <c r="P480" s="10"/>
      <c r="Q480" s="10"/>
    </row>
    <row r="481" spans="1:17">
      <c r="A481" s="14"/>
      <c r="B481" s="248" t="s">
        <v>629</v>
      </c>
      <c r="C481" s="248"/>
      <c r="D481" s="248"/>
      <c r="E481" s="248"/>
      <c r="F481" s="248"/>
      <c r="G481" s="248"/>
      <c r="H481" s="248"/>
      <c r="I481" s="248"/>
      <c r="J481" s="248"/>
      <c r="K481" s="248"/>
      <c r="L481" s="248"/>
      <c r="M481" s="248"/>
      <c r="N481" s="248"/>
      <c r="O481" s="248"/>
      <c r="P481" s="248"/>
      <c r="Q481" s="248"/>
    </row>
    <row r="482" spans="1:17" ht="15.75" thickBot="1">
      <c r="A482" s="14"/>
      <c r="B482" s="249" t="s">
        <v>706</v>
      </c>
      <c r="C482" s="249"/>
      <c r="D482" s="249"/>
      <c r="E482" s="249"/>
      <c r="F482" s="249"/>
      <c r="G482" s="249"/>
      <c r="H482" s="249"/>
      <c r="I482" s="249"/>
      <c r="J482" s="249"/>
      <c r="K482" s="249"/>
      <c r="L482" s="249"/>
      <c r="M482" s="249"/>
      <c r="N482" s="249"/>
      <c r="O482" s="249"/>
      <c r="P482" s="249"/>
      <c r="Q482" s="249"/>
    </row>
    <row r="483" spans="1:17" ht="15.75" thickTop="1">
      <c r="A483" s="14"/>
      <c r="B483" s="287"/>
      <c r="C483" s="130"/>
      <c r="D483" s="130"/>
      <c r="E483" s="130"/>
      <c r="F483" s="130"/>
      <c r="G483" s="130"/>
      <c r="H483" s="130"/>
      <c r="I483" s="252" t="s">
        <v>582</v>
      </c>
      <c r="J483" s="252"/>
      <c r="K483" s="29"/>
      <c r="L483" s="130"/>
      <c r="M483" s="130"/>
      <c r="N483" s="130"/>
      <c r="O483" s="130"/>
      <c r="P483" s="130"/>
      <c r="Q483" s="130"/>
    </row>
    <row r="484" spans="1:17">
      <c r="A484" s="14"/>
      <c r="B484" s="288"/>
      <c r="C484" s="289"/>
      <c r="D484" s="289"/>
      <c r="E484" s="289"/>
      <c r="F484" s="289"/>
      <c r="G484" s="289"/>
      <c r="H484" s="289"/>
      <c r="I484" s="278"/>
      <c r="J484" s="278"/>
      <c r="K484" s="239"/>
      <c r="L484" s="289"/>
      <c r="M484" s="289"/>
      <c r="N484" s="289"/>
      <c r="O484" s="289"/>
      <c r="P484" s="289"/>
      <c r="Q484" s="289"/>
    </row>
    <row r="485" spans="1:17">
      <c r="A485" s="14"/>
      <c r="B485" s="94" t="s">
        <v>170</v>
      </c>
      <c r="C485" s="251" t="s">
        <v>583</v>
      </c>
      <c r="D485" s="251"/>
      <c r="E485" s="31"/>
      <c r="F485" s="251" t="s">
        <v>584</v>
      </c>
      <c r="G485" s="251"/>
      <c r="H485" s="31"/>
      <c r="I485" s="251" t="s">
        <v>584</v>
      </c>
      <c r="J485" s="251"/>
      <c r="K485" s="31"/>
      <c r="L485" s="251" t="s">
        <v>585</v>
      </c>
      <c r="M485" s="251"/>
      <c r="N485" s="31"/>
      <c r="O485" s="251" t="s">
        <v>244</v>
      </c>
      <c r="P485" s="251"/>
      <c r="Q485" s="31"/>
    </row>
    <row r="486" spans="1:17" ht="15.75" thickBot="1">
      <c r="A486" s="14"/>
      <c r="B486" s="95"/>
      <c r="C486" s="253"/>
      <c r="D486" s="253"/>
      <c r="E486" s="30"/>
      <c r="F486" s="253"/>
      <c r="G486" s="253"/>
      <c r="H486" s="30"/>
      <c r="I486" s="253"/>
      <c r="J486" s="253"/>
      <c r="K486" s="30"/>
      <c r="L486" s="253"/>
      <c r="M486" s="253"/>
      <c r="N486" s="30"/>
      <c r="O486" s="253"/>
      <c r="P486" s="253"/>
      <c r="Q486" s="30"/>
    </row>
    <row r="487" spans="1:17" ht="15.75" thickTop="1">
      <c r="A487" s="14"/>
      <c r="B487" s="265" t="s">
        <v>732</v>
      </c>
      <c r="C487" s="136" t="s">
        <v>175</v>
      </c>
      <c r="D487" s="268">
        <v>27271</v>
      </c>
      <c r="E487" s="78"/>
      <c r="F487" s="136" t="s">
        <v>175</v>
      </c>
      <c r="G487" s="268">
        <v>60573</v>
      </c>
      <c r="H487" s="78"/>
      <c r="I487" s="136" t="s">
        <v>175</v>
      </c>
      <c r="J487" s="271" t="s">
        <v>733</v>
      </c>
      <c r="K487" s="136" t="s">
        <v>188</v>
      </c>
      <c r="L487" s="136" t="s">
        <v>175</v>
      </c>
      <c r="M487" s="271" t="s">
        <v>176</v>
      </c>
      <c r="N487" s="78"/>
      <c r="O487" s="136" t="s">
        <v>175</v>
      </c>
      <c r="P487" s="268">
        <v>61985</v>
      </c>
      <c r="Q487" s="78"/>
    </row>
    <row r="488" spans="1:17" ht="15.75" thickBot="1">
      <c r="A488" s="14"/>
      <c r="B488" s="266"/>
      <c r="C488" s="273"/>
      <c r="D488" s="269"/>
      <c r="E488" s="64"/>
      <c r="F488" s="273"/>
      <c r="G488" s="269"/>
      <c r="H488" s="64"/>
      <c r="I488" s="273"/>
      <c r="J488" s="272"/>
      <c r="K488" s="273"/>
      <c r="L488" s="273"/>
      <c r="M488" s="272"/>
      <c r="N488" s="64"/>
      <c r="O488" s="273"/>
      <c r="P488" s="269"/>
      <c r="Q488" s="64"/>
    </row>
    <row r="489" spans="1:17" ht="15.75" thickTop="1">
      <c r="A489" s="14"/>
      <c r="B489" s="18"/>
      <c r="C489" s="29"/>
      <c r="D489" s="29"/>
      <c r="E489" s="29"/>
      <c r="F489" s="29"/>
      <c r="G489" s="29"/>
      <c r="H489" s="29"/>
      <c r="I489" s="29"/>
      <c r="J489" s="29"/>
      <c r="K489" s="29"/>
      <c r="L489" s="29"/>
      <c r="M489" s="29"/>
      <c r="N489" s="29"/>
      <c r="O489" s="29"/>
      <c r="P489" s="29"/>
      <c r="Q489" s="29"/>
    </row>
    <row r="490" spans="1:17">
      <c r="A490" s="14"/>
      <c r="B490" s="296" t="s">
        <v>632</v>
      </c>
      <c r="C490" s="35"/>
      <c r="D490" s="35"/>
      <c r="E490" s="36"/>
      <c r="F490" s="35"/>
      <c r="G490" s="35"/>
      <c r="H490" s="36"/>
      <c r="I490" s="35"/>
      <c r="J490" s="35"/>
      <c r="K490" s="36"/>
      <c r="L490" s="35"/>
      <c r="M490" s="35"/>
      <c r="N490" s="36"/>
      <c r="O490" s="35"/>
      <c r="P490" s="35"/>
      <c r="Q490" s="36"/>
    </row>
    <row r="491" spans="1:17">
      <c r="A491" s="14"/>
      <c r="B491" s="296"/>
      <c r="C491" s="35"/>
      <c r="D491" s="35"/>
      <c r="E491" s="36"/>
      <c r="F491" s="35"/>
      <c r="G491" s="35"/>
      <c r="H491" s="36"/>
      <c r="I491" s="35"/>
      <c r="J491" s="35"/>
      <c r="K491" s="36"/>
      <c r="L491" s="35"/>
      <c r="M491" s="35"/>
      <c r="N491" s="36"/>
      <c r="O491" s="35"/>
      <c r="P491" s="35"/>
      <c r="Q491" s="36"/>
    </row>
    <row r="492" spans="1:17">
      <c r="A492" s="14"/>
      <c r="B492" s="279" t="s">
        <v>126</v>
      </c>
      <c r="C492" s="251" t="s">
        <v>734</v>
      </c>
      <c r="D492" s="251"/>
      <c r="E492" s="142" t="s">
        <v>188</v>
      </c>
      <c r="F492" s="251" t="s">
        <v>735</v>
      </c>
      <c r="G492" s="251"/>
      <c r="H492" s="142" t="s">
        <v>188</v>
      </c>
      <c r="I492" s="251" t="s">
        <v>736</v>
      </c>
      <c r="J492" s="251"/>
      <c r="K492" s="142" t="s">
        <v>188</v>
      </c>
      <c r="L492" s="251" t="s">
        <v>176</v>
      </c>
      <c r="M492" s="251"/>
      <c r="N492" s="31"/>
      <c r="O492" s="251" t="s">
        <v>737</v>
      </c>
      <c r="P492" s="251"/>
      <c r="Q492" s="142" t="s">
        <v>188</v>
      </c>
    </row>
    <row r="493" spans="1:17">
      <c r="A493" s="14"/>
      <c r="B493" s="279"/>
      <c r="C493" s="251"/>
      <c r="D493" s="251"/>
      <c r="E493" s="142"/>
      <c r="F493" s="251"/>
      <c r="G493" s="251"/>
      <c r="H493" s="142"/>
      <c r="I493" s="251"/>
      <c r="J493" s="251"/>
      <c r="K493" s="142"/>
      <c r="L493" s="251"/>
      <c r="M493" s="251"/>
      <c r="N493" s="31"/>
      <c r="O493" s="251"/>
      <c r="P493" s="251"/>
      <c r="Q493" s="142"/>
    </row>
    <row r="494" spans="1:17">
      <c r="A494" s="14"/>
      <c r="B494" s="256" t="s">
        <v>127</v>
      </c>
      <c r="C494" s="261" t="s">
        <v>738</v>
      </c>
      <c r="D494" s="261"/>
      <c r="E494" s="153" t="s">
        <v>188</v>
      </c>
      <c r="F494" s="261" t="s">
        <v>739</v>
      </c>
      <c r="G494" s="261"/>
      <c r="H494" s="153" t="s">
        <v>188</v>
      </c>
      <c r="I494" s="261" t="s">
        <v>740</v>
      </c>
      <c r="J494" s="261"/>
      <c r="K494" s="153" t="s">
        <v>188</v>
      </c>
      <c r="L494" s="261" t="s">
        <v>176</v>
      </c>
      <c r="M494" s="261"/>
      <c r="N494" s="36"/>
      <c r="O494" s="261" t="s">
        <v>741</v>
      </c>
      <c r="P494" s="261"/>
      <c r="Q494" s="153" t="s">
        <v>188</v>
      </c>
    </row>
    <row r="495" spans="1:17">
      <c r="A495" s="14"/>
      <c r="B495" s="256"/>
      <c r="C495" s="261"/>
      <c r="D495" s="261"/>
      <c r="E495" s="153"/>
      <c r="F495" s="261"/>
      <c r="G495" s="261"/>
      <c r="H495" s="153"/>
      <c r="I495" s="261"/>
      <c r="J495" s="261"/>
      <c r="K495" s="153"/>
      <c r="L495" s="261"/>
      <c r="M495" s="261"/>
      <c r="N495" s="36"/>
      <c r="O495" s="261"/>
      <c r="P495" s="261"/>
      <c r="Q495" s="153"/>
    </row>
    <row r="496" spans="1:17">
      <c r="A496" s="14"/>
      <c r="B496" s="279" t="s">
        <v>641</v>
      </c>
      <c r="C496" s="251" t="s">
        <v>742</v>
      </c>
      <c r="D496" s="251"/>
      <c r="E496" s="142" t="s">
        <v>188</v>
      </c>
      <c r="F496" s="258">
        <v>1024</v>
      </c>
      <c r="G496" s="258"/>
      <c r="H496" s="31"/>
      <c r="I496" s="251" t="s">
        <v>176</v>
      </c>
      <c r="J496" s="251"/>
      <c r="K496" s="31"/>
      <c r="L496" s="251" t="s">
        <v>176</v>
      </c>
      <c r="M496" s="251"/>
      <c r="N496" s="31"/>
      <c r="O496" s="251" t="s">
        <v>176</v>
      </c>
      <c r="P496" s="251"/>
      <c r="Q496" s="31"/>
    </row>
    <row r="497" spans="1:17">
      <c r="A497" s="14"/>
      <c r="B497" s="279"/>
      <c r="C497" s="251"/>
      <c r="D497" s="251"/>
      <c r="E497" s="142"/>
      <c r="F497" s="258"/>
      <c r="G497" s="258"/>
      <c r="H497" s="31"/>
      <c r="I497" s="251"/>
      <c r="J497" s="251"/>
      <c r="K497" s="31"/>
      <c r="L497" s="251"/>
      <c r="M497" s="251"/>
      <c r="N497" s="31"/>
      <c r="O497" s="251"/>
      <c r="P497" s="251"/>
      <c r="Q497" s="31"/>
    </row>
    <row r="498" spans="1:17">
      <c r="A498" s="14"/>
      <c r="B498" s="256" t="s">
        <v>130</v>
      </c>
      <c r="C498" s="261" t="s">
        <v>176</v>
      </c>
      <c r="D498" s="261"/>
      <c r="E498" s="36"/>
      <c r="F498" s="260">
        <v>69347</v>
      </c>
      <c r="G498" s="260"/>
      <c r="H498" s="36"/>
      <c r="I498" s="261" t="s">
        <v>176</v>
      </c>
      <c r="J498" s="261"/>
      <c r="K498" s="36"/>
      <c r="L498" s="261" t="s">
        <v>176</v>
      </c>
      <c r="M498" s="261"/>
      <c r="N498" s="36"/>
      <c r="O498" s="260">
        <v>69347</v>
      </c>
      <c r="P498" s="260"/>
      <c r="Q498" s="36"/>
    </row>
    <row r="499" spans="1:17" ht="15.75" thickBot="1">
      <c r="A499" s="14"/>
      <c r="B499" s="266"/>
      <c r="C499" s="272"/>
      <c r="D499" s="272"/>
      <c r="E499" s="64"/>
      <c r="F499" s="269"/>
      <c r="G499" s="269"/>
      <c r="H499" s="64"/>
      <c r="I499" s="272"/>
      <c r="J499" s="272"/>
      <c r="K499" s="64"/>
      <c r="L499" s="272"/>
      <c r="M499" s="272"/>
      <c r="N499" s="64"/>
      <c r="O499" s="269"/>
      <c r="P499" s="269"/>
      <c r="Q499" s="64"/>
    </row>
    <row r="500" spans="1:17" ht="15.75" thickTop="1">
      <c r="A500" s="14"/>
      <c r="B500" s="274" t="s">
        <v>131</v>
      </c>
      <c r="C500" s="252" t="s">
        <v>743</v>
      </c>
      <c r="D500" s="252"/>
      <c r="E500" s="283" t="s">
        <v>188</v>
      </c>
      <c r="F500" s="276">
        <v>36517</v>
      </c>
      <c r="G500" s="276"/>
      <c r="H500" s="29"/>
      <c r="I500" s="252" t="s">
        <v>744</v>
      </c>
      <c r="J500" s="252"/>
      <c r="K500" s="283" t="s">
        <v>188</v>
      </c>
      <c r="L500" s="252" t="s">
        <v>176</v>
      </c>
      <c r="M500" s="252"/>
      <c r="N500" s="29"/>
      <c r="O500" s="276">
        <v>27744</v>
      </c>
      <c r="P500" s="276"/>
      <c r="Q500" s="29"/>
    </row>
    <row r="501" spans="1:17" ht="15.75" thickBot="1">
      <c r="A501" s="14"/>
      <c r="B501" s="280"/>
      <c r="C501" s="253"/>
      <c r="D501" s="253"/>
      <c r="E501" s="157"/>
      <c r="F501" s="263"/>
      <c r="G501" s="263"/>
      <c r="H501" s="30"/>
      <c r="I501" s="253"/>
      <c r="J501" s="253"/>
      <c r="K501" s="157"/>
      <c r="L501" s="253"/>
      <c r="M501" s="253"/>
      <c r="N501" s="30"/>
      <c r="O501" s="263"/>
      <c r="P501" s="263"/>
      <c r="Q501" s="30"/>
    </row>
    <row r="502" spans="1:17" ht="15.75" thickTop="1">
      <c r="A502" s="14"/>
      <c r="B502" s="23"/>
      <c r="C502" s="78"/>
      <c r="D502" s="78"/>
      <c r="E502" s="78"/>
      <c r="F502" s="78"/>
      <c r="G502" s="78"/>
      <c r="H502" s="78"/>
      <c r="I502" s="78"/>
      <c r="J502" s="78"/>
      <c r="K502" s="78"/>
      <c r="L502" s="78"/>
      <c r="M502" s="78"/>
      <c r="N502" s="78"/>
      <c r="O502" s="78"/>
      <c r="P502" s="78"/>
      <c r="Q502" s="78"/>
    </row>
    <row r="503" spans="1:17">
      <c r="A503" s="14"/>
      <c r="B503" s="305" t="s">
        <v>648</v>
      </c>
      <c r="C503" s="33"/>
      <c r="D503" s="33"/>
      <c r="E503" s="31"/>
      <c r="F503" s="33"/>
      <c r="G503" s="33"/>
      <c r="H503" s="31"/>
      <c r="I503" s="33"/>
      <c r="J503" s="33"/>
      <c r="K503" s="31"/>
      <c r="L503" s="33"/>
      <c r="M503" s="33"/>
      <c r="N503" s="31"/>
      <c r="O503" s="33"/>
      <c r="P503" s="33"/>
      <c r="Q503" s="31"/>
    </row>
    <row r="504" spans="1:17">
      <c r="A504" s="14"/>
      <c r="B504" s="305"/>
      <c r="C504" s="33"/>
      <c r="D504" s="33"/>
      <c r="E504" s="31"/>
      <c r="F504" s="33"/>
      <c r="G504" s="33"/>
      <c r="H504" s="31"/>
      <c r="I504" s="33"/>
      <c r="J504" s="33"/>
      <c r="K504" s="31"/>
      <c r="L504" s="33"/>
      <c r="M504" s="33"/>
      <c r="N504" s="31"/>
      <c r="O504" s="33"/>
      <c r="P504" s="33"/>
      <c r="Q504" s="31"/>
    </row>
    <row r="505" spans="1:17">
      <c r="A505" s="14"/>
      <c r="B505" s="256" t="s">
        <v>43</v>
      </c>
      <c r="C505" s="260">
        <v>966000</v>
      </c>
      <c r="D505" s="260"/>
      <c r="E505" s="36"/>
      <c r="F505" s="261" t="s">
        <v>176</v>
      </c>
      <c r="G505" s="261"/>
      <c r="H505" s="36"/>
      <c r="I505" s="261" t="s">
        <v>176</v>
      </c>
      <c r="J505" s="261"/>
      <c r="K505" s="36"/>
      <c r="L505" s="261" t="s">
        <v>176</v>
      </c>
      <c r="M505" s="261"/>
      <c r="N505" s="36"/>
      <c r="O505" s="260">
        <v>966000</v>
      </c>
      <c r="P505" s="260"/>
      <c r="Q505" s="36"/>
    </row>
    <row r="506" spans="1:17">
      <c r="A506" s="14"/>
      <c r="B506" s="256"/>
      <c r="C506" s="260"/>
      <c r="D506" s="260"/>
      <c r="E506" s="36"/>
      <c r="F506" s="261"/>
      <c r="G506" s="261"/>
      <c r="H506" s="36"/>
      <c r="I506" s="261"/>
      <c r="J506" s="261"/>
      <c r="K506" s="36"/>
      <c r="L506" s="261"/>
      <c r="M506" s="261"/>
      <c r="N506" s="36"/>
      <c r="O506" s="260"/>
      <c r="P506" s="260"/>
      <c r="Q506" s="36"/>
    </row>
    <row r="507" spans="1:17">
      <c r="A507" s="14"/>
      <c r="B507" s="279" t="s">
        <v>133</v>
      </c>
      <c r="C507" s="251" t="s">
        <v>745</v>
      </c>
      <c r="D507" s="251"/>
      <c r="E507" s="142" t="s">
        <v>188</v>
      </c>
      <c r="F507" s="251" t="s">
        <v>176</v>
      </c>
      <c r="G507" s="251"/>
      <c r="H507" s="31"/>
      <c r="I507" s="251" t="s">
        <v>176</v>
      </c>
      <c r="J507" s="251"/>
      <c r="K507" s="31"/>
      <c r="L507" s="251" t="s">
        <v>176</v>
      </c>
      <c r="M507" s="251"/>
      <c r="N507" s="31"/>
      <c r="O507" s="251" t="s">
        <v>745</v>
      </c>
      <c r="P507" s="251"/>
      <c r="Q507" s="142" t="s">
        <v>188</v>
      </c>
    </row>
    <row r="508" spans="1:17">
      <c r="A508" s="14"/>
      <c r="B508" s="279"/>
      <c r="C508" s="251"/>
      <c r="D508" s="251"/>
      <c r="E508" s="142"/>
      <c r="F508" s="251"/>
      <c r="G508" s="251"/>
      <c r="H508" s="31"/>
      <c r="I508" s="251"/>
      <c r="J508" s="251"/>
      <c r="K508" s="31"/>
      <c r="L508" s="251"/>
      <c r="M508" s="251"/>
      <c r="N508" s="31"/>
      <c r="O508" s="251"/>
      <c r="P508" s="251"/>
      <c r="Q508" s="142"/>
    </row>
    <row r="509" spans="1:17">
      <c r="A509" s="14"/>
      <c r="B509" s="256" t="s">
        <v>134</v>
      </c>
      <c r="C509" s="261" t="s">
        <v>347</v>
      </c>
      <c r="D509" s="261"/>
      <c r="E509" s="153" t="s">
        <v>188</v>
      </c>
      <c r="F509" s="261" t="s">
        <v>176</v>
      </c>
      <c r="G509" s="261"/>
      <c r="H509" s="36"/>
      <c r="I509" s="261" t="s">
        <v>176</v>
      </c>
      <c r="J509" s="261"/>
      <c r="K509" s="36"/>
      <c r="L509" s="261" t="s">
        <v>176</v>
      </c>
      <c r="M509" s="261"/>
      <c r="N509" s="36"/>
      <c r="O509" s="261" t="s">
        <v>347</v>
      </c>
      <c r="P509" s="261"/>
      <c r="Q509" s="153" t="s">
        <v>188</v>
      </c>
    </row>
    <row r="510" spans="1:17">
      <c r="A510" s="14"/>
      <c r="B510" s="256"/>
      <c r="C510" s="261"/>
      <c r="D510" s="261"/>
      <c r="E510" s="153"/>
      <c r="F510" s="261"/>
      <c r="G510" s="261"/>
      <c r="H510" s="36"/>
      <c r="I510" s="261"/>
      <c r="J510" s="261"/>
      <c r="K510" s="36"/>
      <c r="L510" s="261"/>
      <c r="M510" s="261"/>
      <c r="N510" s="36"/>
      <c r="O510" s="261"/>
      <c r="P510" s="261"/>
      <c r="Q510" s="153"/>
    </row>
    <row r="511" spans="1:17">
      <c r="A511" s="14"/>
      <c r="B511" s="279" t="s">
        <v>135</v>
      </c>
      <c r="C511" s="251" t="s">
        <v>348</v>
      </c>
      <c r="D511" s="251"/>
      <c r="E511" s="142" t="s">
        <v>188</v>
      </c>
      <c r="F511" s="251" t="s">
        <v>176</v>
      </c>
      <c r="G511" s="251"/>
      <c r="H511" s="31"/>
      <c r="I511" s="251" t="s">
        <v>176</v>
      </c>
      <c r="J511" s="251"/>
      <c r="K511" s="31"/>
      <c r="L511" s="251" t="s">
        <v>176</v>
      </c>
      <c r="M511" s="251"/>
      <c r="N511" s="31"/>
      <c r="O511" s="251" t="s">
        <v>348</v>
      </c>
      <c r="P511" s="251"/>
      <c r="Q511" s="142" t="s">
        <v>188</v>
      </c>
    </row>
    <row r="512" spans="1:17">
      <c r="A512" s="14"/>
      <c r="B512" s="279"/>
      <c r="C512" s="251"/>
      <c r="D512" s="251"/>
      <c r="E512" s="142"/>
      <c r="F512" s="251"/>
      <c r="G512" s="251"/>
      <c r="H512" s="31"/>
      <c r="I512" s="251"/>
      <c r="J512" s="251"/>
      <c r="K512" s="31"/>
      <c r="L512" s="251"/>
      <c r="M512" s="251"/>
      <c r="N512" s="31"/>
      <c r="O512" s="251"/>
      <c r="P512" s="251"/>
      <c r="Q512" s="142"/>
    </row>
    <row r="513" spans="1:17">
      <c r="A513" s="14"/>
      <c r="B513" s="256" t="s">
        <v>112</v>
      </c>
      <c r="C513" s="260">
        <v>2581</v>
      </c>
      <c r="D513" s="260"/>
      <c r="E513" s="36"/>
      <c r="F513" s="261" t="s">
        <v>176</v>
      </c>
      <c r="G513" s="261"/>
      <c r="H513" s="36"/>
      <c r="I513" s="261" t="s">
        <v>176</v>
      </c>
      <c r="J513" s="261"/>
      <c r="K513" s="36"/>
      <c r="L513" s="261" t="s">
        <v>176</v>
      </c>
      <c r="M513" s="261"/>
      <c r="N513" s="36"/>
      <c r="O513" s="260">
        <v>2581</v>
      </c>
      <c r="P513" s="260"/>
      <c r="Q513" s="36"/>
    </row>
    <row r="514" spans="1:17">
      <c r="A514" s="14"/>
      <c r="B514" s="256"/>
      <c r="C514" s="260"/>
      <c r="D514" s="260"/>
      <c r="E514" s="36"/>
      <c r="F514" s="261"/>
      <c r="G514" s="261"/>
      <c r="H514" s="36"/>
      <c r="I514" s="261"/>
      <c r="J514" s="261"/>
      <c r="K514" s="36"/>
      <c r="L514" s="261"/>
      <c r="M514" s="261"/>
      <c r="N514" s="36"/>
      <c r="O514" s="260"/>
      <c r="P514" s="260"/>
      <c r="Q514" s="36"/>
    </row>
    <row r="515" spans="1:17">
      <c r="A515" s="14"/>
      <c r="B515" s="279" t="s">
        <v>650</v>
      </c>
      <c r="C515" s="258">
        <v>94631</v>
      </c>
      <c r="D515" s="258"/>
      <c r="E515" s="31"/>
      <c r="F515" s="251" t="s">
        <v>746</v>
      </c>
      <c r="G515" s="251"/>
      <c r="H515" s="142" t="s">
        <v>188</v>
      </c>
      <c r="I515" s="258">
        <v>3149</v>
      </c>
      <c r="J515" s="258"/>
      <c r="K515" s="31"/>
      <c r="L515" s="251" t="s">
        <v>176</v>
      </c>
      <c r="M515" s="251"/>
      <c r="N515" s="31"/>
      <c r="O515" s="251" t="s">
        <v>176</v>
      </c>
      <c r="P515" s="251"/>
      <c r="Q515" s="31"/>
    </row>
    <row r="516" spans="1:17" ht="15.75" thickBot="1">
      <c r="A516" s="14"/>
      <c r="B516" s="280"/>
      <c r="C516" s="263"/>
      <c r="D516" s="263"/>
      <c r="E516" s="30"/>
      <c r="F516" s="253"/>
      <c r="G516" s="253"/>
      <c r="H516" s="157"/>
      <c r="I516" s="263"/>
      <c r="J516" s="263"/>
      <c r="K516" s="30"/>
      <c r="L516" s="253"/>
      <c r="M516" s="253"/>
      <c r="N516" s="30"/>
      <c r="O516" s="253"/>
      <c r="P516" s="253"/>
      <c r="Q516" s="30"/>
    </row>
    <row r="517" spans="1:17" ht="15.75" thickTop="1">
      <c r="A517" s="14"/>
      <c r="B517" s="265" t="s">
        <v>747</v>
      </c>
      <c r="C517" s="271" t="s">
        <v>748</v>
      </c>
      <c r="D517" s="271"/>
      <c r="E517" s="136" t="s">
        <v>188</v>
      </c>
      <c r="F517" s="271" t="s">
        <v>746</v>
      </c>
      <c r="G517" s="271"/>
      <c r="H517" s="136" t="s">
        <v>188</v>
      </c>
      <c r="I517" s="268">
        <v>3149</v>
      </c>
      <c r="J517" s="268"/>
      <c r="K517" s="78"/>
      <c r="L517" s="271" t="s">
        <v>176</v>
      </c>
      <c r="M517" s="271"/>
      <c r="N517" s="78"/>
      <c r="O517" s="271" t="s">
        <v>749</v>
      </c>
      <c r="P517" s="271"/>
      <c r="Q517" s="136" t="s">
        <v>188</v>
      </c>
    </row>
    <row r="518" spans="1:17" ht="15.75" thickBot="1">
      <c r="A518" s="14"/>
      <c r="B518" s="266"/>
      <c r="C518" s="272"/>
      <c r="D518" s="272"/>
      <c r="E518" s="273"/>
      <c r="F518" s="272"/>
      <c r="G518" s="272"/>
      <c r="H518" s="273"/>
      <c r="I518" s="269"/>
      <c r="J518" s="269"/>
      <c r="K518" s="64"/>
      <c r="L518" s="272"/>
      <c r="M518" s="272"/>
      <c r="N518" s="64"/>
      <c r="O518" s="272"/>
      <c r="P518" s="272"/>
      <c r="Q518" s="273"/>
    </row>
    <row r="519" spans="1:17" ht="15.75" thickTop="1">
      <c r="A519" s="14"/>
      <c r="B519" s="274" t="s">
        <v>137</v>
      </c>
      <c r="C519" s="252" t="s">
        <v>176</v>
      </c>
      <c r="D519" s="252"/>
      <c r="E519" s="29"/>
      <c r="F519" s="252" t="s">
        <v>750</v>
      </c>
      <c r="G519" s="252"/>
      <c r="H519" s="283" t="s">
        <v>188</v>
      </c>
      <c r="I519" s="252" t="s">
        <v>176</v>
      </c>
      <c r="J519" s="252"/>
      <c r="K519" s="29"/>
      <c r="L519" s="252" t="s">
        <v>176</v>
      </c>
      <c r="M519" s="252"/>
      <c r="N519" s="29"/>
      <c r="O519" s="252" t="s">
        <v>750</v>
      </c>
      <c r="P519" s="252"/>
      <c r="Q519" s="283" t="s">
        <v>188</v>
      </c>
    </row>
    <row r="520" spans="1:17" ht="15.75" thickBot="1">
      <c r="A520" s="14"/>
      <c r="B520" s="280"/>
      <c r="C520" s="253"/>
      <c r="D520" s="253"/>
      <c r="E520" s="30"/>
      <c r="F520" s="253"/>
      <c r="G520" s="253"/>
      <c r="H520" s="157"/>
      <c r="I520" s="253"/>
      <c r="J520" s="253"/>
      <c r="K520" s="30"/>
      <c r="L520" s="253"/>
      <c r="M520" s="253"/>
      <c r="N520" s="30"/>
      <c r="O520" s="253"/>
      <c r="P520" s="253"/>
      <c r="Q520" s="157"/>
    </row>
    <row r="521" spans="1:17" ht="15.75" thickTop="1">
      <c r="A521" s="14"/>
      <c r="B521" s="265" t="s">
        <v>138</v>
      </c>
      <c r="C521" s="271" t="s">
        <v>176</v>
      </c>
      <c r="D521" s="271"/>
      <c r="E521" s="78"/>
      <c r="F521" s="271" t="s">
        <v>751</v>
      </c>
      <c r="G521" s="271"/>
      <c r="H521" s="136" t="s">
        <v>188</v>
      </c>
      <c r="I521" s="271" t="s">
        <v>752</v>
      </c>
      <c r="J521" s="271"/>
      <c r="K521" s="136" t="s">
        <v>188</v>
      </c>
      <c r="L521" s="271" t="s">
        <v>176</v>
      </c>
      <c r="M521" s="271"/>
      <c r="N521" s="78"/>
      <c r="O521" s="271" t="s">
        <v>753</v>
      </c>
      <c r="P521" s="271"/>
      <c r="Q521" s="136" t="s">
        <v>188</v>
      </c>
    </row>
    <row r="522" spans="1:17">
      <c r="A522" s="14"/>
      <c r="B522" s="284"/>
      <c r="C522" s="261"/>
      <c r="D522" s="261"/>
      <c r="E522" s="36"/>
      <c r="F522" s="261"/>
      <c r="G522" s="261"/>
      <c r="H522" s="153"/>
      <c r="I522" s="261"/>
      <c r="J522" s="261"/>
      <c r="K522" s="153"/>
      <c r="L522" s="261"/>
      <c r="M522" s="261"/>
      <c r="N522" s="36"/>
      <c r="O522" s="261"/>
      <c r="P522" s="261"/>
      <c r="Q522" s="153"/>
    </row>
    <row r="523" spans="1:17">
      <c r="A523" s="14"/>
      <c r="B523" s="279" t="s">
        <v>139</v>
      </c>
      <c r="C523" s="251" t="s">
        <v>176</v>
      </c>
      <c r="D523" s="251"/>
      <c r="E523" s="31"/>
      <c r="F523" s="258">
        <v>32060</v>
      </c>
      <c r="G523" s="258"/>
      <c r="H523" s="31"/>
      <c r="I523" s="258">
        <v>36163</v>
      </c>
      <c r="J523" s="258"/>
      <c r="K523" s="31"/>
      <c r="L523" s="251" t="s">
        <v>176</v>
      </c>
      <c r="M523" s="251"/>
      <c r="N523" s="31"/>
      <c r="O523" s="258">
        <v>68223</v>
      </c>
      <c r="P523" s="258"/>
      <c r="Q523" s="31"/>
    </row>
    <row r="524" spans="1:17" ht="15.75" thickBot="1">
      <c r="A524" s="14"/>
      <c r="B524" s="280"/>
      <c r="C524" s="253"/>
      <c r="D524" s="253"/>
      <c r="E524" s="30"/>
      <c r="F524" s="263"/>
      <c r="G524" s="263"/>
      <c r="H524" s="30"/>
      <c r="I524" s="263"/>
      <c r="J524" s="263"/>
      <c r="K524" s="30"/>
      <c r="L524" s="253"/>
      <c r="M524" s="253"/>
      <c r="N524" s="30"/>
      <c r="O524" s="263"/>
      <c r="P524" s="263"/>
      <c r="Q524" s="30"/>
    </row>
    <row r="525" spans="1:17" ht="15.75" thickTop="1">
      <c r="A525" s="14"/>
      <c r="B525" s="265" t="s">
        <v>140</v>
      </c>
      <c r="C525" s="136" t="s">
        <v>175</v>
      </c>
      <c r="D525" s="271" t="s">
        <v>176</v>
      </c>
      <c r="E525" s="78"/>
      <c r="F525" s="136" t="s">
        <v>175</v>
      </c>
      <c r="G525" s="268">
        <v>29722</v>
      </c>
      <c r="H525" s="78"/>
      <c r="I525" s="136" t="s">
        <v>175</v>
      </c>
      <c r="J525" s="268">
        <v>12684</v>
      </c>
      <c r="K525" s="78"/>
      <c r="L525" s="136" t="s">
        <v>175</v>
      </c>
      <c r="M525" s="271" t="s">
        <v>176</v>
      </c>
      <c r="N525" s="78"/>
      <c r="O525" s="136" t="s">
        <v>175</v>
      </c>
      <c r="P525" s="268">
        <v>42406</v>
      </c>
      <c r="Q525" s="78"/>
    </row>
    <row r="526" spans="1:17" ht="15.75" thickBot="1">
      <c r="A526" s="14"/>
      <c r="B526" s="266"/>
      <c r="C526" s="273"/>
      <c r="D526" s="272"/>
      <c r="E526" s="64"/>
      <c r="F526" s="273"/>
      <c r="G526" s="269"/>
      <c r="H526" s="64"/>
      <c r="I526" s="273"/>
      <c r="J526" s="269"/>
      <c r="K526" s="64"/>
      <c r="L526" s="273"/>
      <c r="M526" s="272"/>
      <c r="N526" s="64"/>
      <c r="O526" s="273"/>
      <c r="P526" s="269"/>
      <c r="Q526" s="64"/>
    </row>
    <row r="527" spans="1:17" ht="15.75" thickTop="1"/>
  </sheetData>
  <mergeCells count="2805">
    <mergeCell ref="A224:A427"/>
    <mergeCell ref="B224:Q224"/>
    <mergeCell ref="A428:A526"/>
    <mergeCell ref="B428:Q428"/>
    <mergeCell ref="N525:N526"/>
    <mergeCell ref="O525:O526"/>
    <mergeCell ref="P525:P526"/>
    <mergeCell ref="Q525:Q526"/>
    <mergeCell ref="A1:A2"/>
    <mergeCell ref="B1:Q1"/>
    <mergeCell ref="B2:Q2"/>
    <mergeCell ref="B3:Q3"/>
    <mergeCell ref="A4:A223"/>
    <mergeCell ref="B4:Q4"/>
    <mergeCell ref="H525:H526"/>
    <mergeCell ref="I525:I526"/>
    <mergeCell ref="J525:J526"/>
    <mergeCell ref="K525:K526"/>
    <mergeCell ref="L525:L526"/>
    <mergeCell ref="M525:M526"/>
    <mergeCell ref="B525:B526"/>
    <mergeCell ref="C525:C526"/>
    <mergeCell ref="D525:D526"/>
    <mergeCell ref="E525:E526"/>
    <mergeCell ref="F525:F526"/>
    <mergeCell ref="G525:G526"/>
    <mergeCell ref="I523:J524"/>
    <mergeCell ref="K523:K524"/>
    <mergeCell ref="L523:M524"/>
    <mergeCell ref="N523:N524"/>
    <mergeCell ref="O523:P524"/>
    <mergeCell ref="Q523:Q524"/>
    <mergeCell ref="K521:K522"/>
    <mergeCell ref="L521:M522"/>
    <mergeCell ref="N521:N522"/>
    <mergeCell ref="O521:P522"/>
    <mergeCell ref="Q521:Q522"/>
    <mergeCell ref="B523:B524"/>
    <mergeCell ref="C523:D524"/>
    <mergeCell ref="E523:E524"/>
    <mergeCell ref="F523:G524"/>
    <mergeCell ref="H523:H524"/>
    <mergeCell ref="B521:B522"/>
    <mergeCell ref="C521:D522"/>
    <mergeCell ref="E521:E522"/>
    <mergeCell ref="F521:G522"/>
    <mergeCell ref="H521:H522"/>
    <mergeCell ref="I521:J522"/>
    <mergeCell ref="I519:J520"/>
    <mergeCell ref="K519:K520"/>
    <mergeCell ref="L519:M520"/>
    <mergeCell ref="N519:N520"/>
    <mergeCell ref="O519:P520"/>
    <mergeCell ref="Q519:Q520"/>
    <mergeCell ref="K517:K518"/>
    <mergeCell ref="L517:M518"/>
    <mergeCell ref="N517:N518"/>
    <mergeCell ref="O517:P518"/>
    <mergeCell ref="Q517:Q518"/>
    <mergeCell ref="B519:B520"/>
    <mergeCell ref="C519:D520"/>
    <mergeCell ref="E519:E520"/>
    <mergeCell ref="F519:G520"/>
    <mergeCell ref="H519:H520"/>
    <mergeCell ref="B517:B518"/>
    <mergeCell ref="C517:D518"/>
    <mergeCell ref="E517:E518"/>
    <mergeCell ref="F517:G518"/>
    <mergeCell ref="H517:H518"/>
    <mergeCell ref="I517:J518"/>
    <mergeCell ref="I515:J516"/>
    <mergeCell ref="K515:K516"/>
    <mergeCell ref="L515:M516"/>
    <mergeCell ref="N515:N516"/>
    <mergeCell ref="O515:P516"/>
    <mergeCell ref="Q515:Q516"/>
    <mergeCell ref="K513:K514"/>
    <mergeCell ref="L513:M514"/>
    <mergeCell ref="N513:N514"/>
    <mergeCell ref="O513:P514"/>
    <mergeCell ref="Q513:Q514"/>
    <mergeCell ref="B515:B516"/>
    <mergeCell ref="C515:D516"/>
    <mergeCell ref="E515:E516"/>
    <mergeCell ref="F515:G516"/>
    <mergeCell ref="H515:H516"/>
    <mergeCell ref="B513:B514"/>
    <mergeCell ref="C513:D514"/>
    <mergeCell ref="E513:E514"/>
    <mergeCell ref="F513:G514"/>
    <mergeCell ref="H513:H514"/>
    <mergeCell ref="I513:J514"/>
    <mergeCell ref="I511:J512"/>
    <mergeCell ref="K511:K512"/>
    <mergeCell ref="L511:M512"/>
    <mergeCell ref="N511:N512"/>
    <mergeCell ref="O511:P512"/>
    <mergeCell ref="Q511:Q512"/>
    <mergeCell ref="K509:K510"/>
    <mergeCell ref="L509:M510"/>
    <mergeCell ref="N509:N510"/>
    <mergeCell ref="O509:P510"/>
    <mergeCell ref="Q509:Q510"/>
    <mergeCell ref="B511:B512"/>
    <mergeCell ref="C511:D512"/>
    <mergeCell ref="E511:E512"/>
    <mergeCell ref="F511:G512"/>
    <mergeCell ref="H511:H512"/>
    <mergeCell ref="B509:B510"/>
    <mergeCell ref="C509:D510"/>
    <mergeCell ref="E509:E510"/>
    <mergeCell ref="F509:G510"/>
    <mergeCell ref="H509:H510"/>
    <mergeCell ref="I509:J510"/>
    <mergeCell ref="I507:J508"/>
    <mergeCell ref="K507:K508"/>
    <mergeCell ref="L507:M508"/>
    <mergeCell ref="N507:N508"/>
    <mergeCell ref="O507:P508"/>
    <mergeCell ref="Q507:Q508"/>
    <mergeCell ref="K505:K506"/>
    <mergeCell ref="L505:M506"/>
    <mergeCell ref="N505:N506"/>
    <mergeCell ref="O505:P506"/>
    <mergeCell ref="Q505:Q506"/>
    <mergeCell ref="B507:B508"/>
    <mergeCell ref="C507:D508"/>
    <mergeCell ref="E507:E508"/>
    <mergeCell ref="F507:G508"/>
    <mergeCell ref="H507:H508"/>
    <mergeCell ref="B505:B506"/>
    <mergeCell ref="C505:D506"/>
    <mergeCell ref="E505:E506"/>
    <mergeCell ref="F505:G506"/>
    <mergeCell ref="H505:H506"/>
    <mergeCell ref="I505:J506"/>
    <mergeCell ref="I503:J504"/>
    <mergeCell ref="K503:K504"/>
    <mergeCell ref="L503:M504"/>
    <mergeCell ref="N503:N504"/>
    <mergeCell ref="O503:P504"/>
    <mergeCell ref="Q503:Q504"/>
    <mergeCell ref="C502:E502"/>
    <mergeCell ref="F502:H502"/>
    <mergeCell ref="I502:K502"/>
    <mergeCell ref="L502:N502"/>
    <mergeCell ref="O502:Q502"/>
    <mergeCell ref="B503:B504"/>
    <mergeCell ref="C503:D504"/>
    <mergeCell ref="E503:E504"/>
    <mergeCell ref="F503:G504"/>
    <mergeCell ref="H503:H504"/>
    <mergeCell ref="I500:J501"/>
    <mergeCell ref="K500:K501"/>
    <mergeCell ref="L500:M501"/>
    <mergeCell ref="N500:N501"/>
    <mergeCell ref="O500:P501"/>
    <mergeCell ref="Q500:Q501"/>
    <mergeCell ref="K498:K499"/>
    <mergeCell ref="L498:M499"/>
    <mergeCell ref="N498:N499"/>
    <mergeCell ref="O498:P499"/>
    <mergeCell ref="Q498:Q499"/>
    <mergeCell ref="B500:B501"/>
    <mergeCell ref="C500:D501"/>
    <mergeCell ref="E500:E501"/>
    <mergeCell ref="F500:G501"/>
    <mergeCell ref="H500:H501"/>
    <mergeCell ref="B498:B499"/>
    <mergeCell ref="C498:D499"/>
    <mergeCell ref="E498:E499"/>
    <mergeCell ref="F498:G499"/>
    <mergeCell ref="H498:H499"/>
    <mergeCell ref="I498:J499"/>
    <mergeCell ref="I496:J497"/>
    <mergeCell ref="K496:K497"/>
    <mergeCell ref="L496:M497"/>
    <mergeCell ref="N496:N497"/>
    <mergeCell ref="O496:P497"/>
    <mergeCell ref="Q496:Q497"/>
    <mergeCell ref="K494:K495"/>
    <mergeCell ref="L494:M495"/>
    <mergeCell ref="N494:N495"/>
    <mergeCell ref="O494:P495"/>
    <mergeCell ref="Q494:Q495"/>
    <mergeCell ref="B496:B497"/>
    <mergeCell ref="C496:D497"/>
    <mergeCell ref="E496:E497"/>
    <mergeCell ref="F496:G497"/>
    <mergeCell ref="H496:H497"/>
    <mergeCell ref="B494:B495"/>
    <mergeCell ref="C494:D495"/>
    <mergeCell ref="E494:E495"/>
    <mergeCell ref="F494:G495"/>
    <mergeCell ref="H494:H495"/>
    <mergeCell ref="I494:J495"/>
    <mergeCell ref="I492:J493"/>
    <mergeCell ref="K492:K493"/>
    <mergeCell ref="L492:M493"/>
    <mergeCell ref="N492:N493"/>
    <mergeCell ref="O492:P493"/>
    <mergeCell ref="Q492:Q493"/>
    <mergeCell ref="K490:K491"/>
    <mergeCell ref="L490:M491"/>
    <mergeCell ref="N490:N491"/>
    <mergeCell ref="O490:P491"/>
    <mergeCell ref="Q490:Q491"/>
    <mergeCell ref="B492:B493"/>
    <mergeCell ref="C492:D493"/>
    <mergeCell ref="E492:E493"/>
    <mergeCell ref="F492:G493"/>
    <mergeCell ref="H492:H493"/>
    <mergeCell ref="B490:B491"/>
    <mergeCell ref="C490:D491"/>
    <mergeCell ref="E490:E491"/>
    <mergeCell ref="F490:G491"/>
    <mergeCell ref="H490:H491"/>
    <mergeCell ref="I490:J491"/>
    <mergeCell ref="M487:M488"/>
    <mergeCell ref="N487:N488"/>
    <mergeCell ref="O487:O488"/>
    <mergeCell ref="P487:P488"/>
    <mergeCell ref="Q487:Q488"/>
    <mergeCell ref="C489:E489"/>
    <mergeCell ref="F489:H489"/>
    <mergeCell ref="I489:K489"/>
    <mergeCell ref="L489:N489"/>
    <mergeCell ref="O489:Q489"/>
    <mergeCell ref="G487:G488"/>
    <mergeCell ref="H487:H488"/>
    <mergeCell ref="I487:I488"/>
    <mergeCell ref="J487:J488"/>
    <mergeCell ref="K487:K488"/>
    <mergeCell ref="L487:L488"/>
    <mergeCell ref="K485:K486"/>
    <mergeCell ref="L485:M486"/>
    <mergeCell ref="N485:N486"/>
    <mergeCell ref="O485:P486"/>
    <mergeCell ref="Q485:Q486"/>
    <mergeCell ref="B487:B488"/>
    <mergeCell ref="C487:C488"/>
    <mergeCell ref="D487:D488"/>
    <mergeCell ref="E487:E488"/>
    <mergeCell ref="F487:F488"/>
    <mergeCell ref="B485:B486"/>
    <mergeCell ref="C485:D486"/>
    <mergeCell ref="E485:E486"/>
    <mergeCell ref="F485:G486"/>
    <mergeCell ref="H485:H486"/>
    <mergeCell ref="I485:J486"/>
    <mergeCell ref="B481:Q481"/>
    <mergeCell ref="B482:Q482"/>
    <mergeCell ref="B483:B484"/>
    <mergeCell ref="C483:E484"/>
    <mergeCell ref="F483:H484"/>
    <mergeCell ref="I483:J484"/>
    <mergeCell ref="K483:K484"/>
    <mergeCell ref="L483:N484"/>
    <mergeCell ref="O483:Q484"/>
    <mergeCell ref="M477:M478"/>
    <mergeCell ref="N477:N478"/>
    <mergeCell ref="O477:O478"/>
    <mergeCell ref="P477:P478"/>
    <mergeCell ref="Q477:Q478"/>
    <mergeCell ref="B479:Q479"/>
    <mergeCell ref="G477:G478"/>
    <mergeCell ref="H477:H478"/>
    <mergeCell ref="I477:I478"/>
    <mergeCell ref="J477:J478"/>
    <mergeCell ref="K477:K478"/>
    <mergeCell ref="L477:L478"/>
    <mergeCell ref="K475:K476"/>
    <mergeCell ref="L475:M476"/>
    <mergeCell ref="N475:N476"/>
    <mergeCell ref="O475:P476"/>
    <mergeCell ref="Q475:Q476"/>
    <mergeCell ref="B477:B478"/>
    <mergeCell ref="C477:C478"/>
    <mergeCell ref="D477:D478"/>
    <mergeCell ref="E477:E478"/>
    <mergeCell ref="F477:F478"/>
    <mergeCell ref="B475:B476"/>
    <mergeCell ref="C475:D476"/>
    <mergeCell ref="E475:E476"/>
    <mergeCell ref="F475:G476"/>
    <mergeCell ref="H475:H476"/>
    <mergeCell ref="I475:J476"/>
    <mergeCell ref="I473:J474"/>
    <mergeCell ref="K473:K474"/>
    <mergeCell ref="L473:M474"/>
    <mergeCell ref="N473:N474"/>
    <mergeCell ref="O473:P474"/>
    <mergeCell ref="Q473:Q474"/>
    <mergeCell ref="K471:K472"/>
    <mergeCell ref="L471:M472"/>
    <mergeCell ref="N471:N472"/>
    <mergeCell ref="O471:P472"/>
    <mergeCell ref="Q471:Q472"/>
    <mergeCell ref="B473:B474"/>
    <mergeCell ref="C473:D474"/>
    <mergeCell ref="E473:E474"/>
    <mergeCell ref="F473:G474"/>
    <mergeCell ref="H473:H474"/>
    <mergeCell ref="B471:B472"/>
    <mergeCell ref="C471:D472"/>
    <mergeCell ref="E471:E472"/>
    <mergeCell ref="F471:G472"/>
    <mergeCell ref="H471:H472"/>
    <mergeCell ref="I471:J472"/>
    <mergeCell ref="I469:J470"/>
    <mergeCell ref="K469:K470"/>
    <mergeCell ref="L469:M470"/>
    <mergeCell ref="N469:N470"/>
    <mergeCell ref="O469:P470"/>
    <mergeCell ref="Q469:Q470"/>
    <mergeCell ref="K467:K468"/>
    <mergeCell ref="L467:M468"/>
    <mergeCell ref="N467:N468"/>
    <mergeCell ref="O467:P468"/>
    <mergeCell ref="Q467:Q468"/>
    <mergeCell ref="B469:B470"/>
    <mergeCell ref="C469:D470"/>
    <mergeCell ref="E469:E470"/>
    <mergeCell ref="F469:G470"/>
    <mergeCell ref="H469:H470"/>
    <mergeCell ref="B467:B468"/>
    <mergeCell ref="C467:D468"/>
    <mergeCell ref="E467:E468"/>
    <mergeCell ref="F467:G468"/>
    <mergeCell ref="H467:H468"/>
    <mergeCell ref="I467:J468"/>
    <mergeCell ref="I465:J466"/>
    <mergeCell ref="K465:K466"/>
    <mergeCell ref="L465:M466"/>
    <mergeCell ref="N465:N466"/>
    <mergeCell ref="O465:P466"/>
    <mergeCell ref="Q465:Q466"/>
    <mergeCell ref="K463:K464"/>
    <mergeCell ref="L463:M464"/>
    <mergeCell ref="N463:N464"/>
    <mergeCell ref="O463:P464"/>
    <mergeCell ref="Q463:Q464"/>
    <mergeCell ref="B465:B466"/>
    <mergeCell ref="C465:D466"/>
    <mergeCell ref="E465:E466"/>
    <mergeCell ref="F465:G466"/>
    <mergeCell ref="H465:H466"/>
    <mergeCell ref="B463:B464"/>
    <mergeCell ref="C463:D464"/>
    <mergeCell ref="E463:E464"/>
    <mergeCell ref="F463:G464"/>
    <mergeCell ref="H463:H464"/>
    <mergeCell ref="I463:J464"/>
    <mergeCell ref="I461:J462"/>
    <mergeCell ref="K461:K462"/>
    <mergeCell ref="L461:M462"/>
    <mergeCell ref="N461:N462"/>
    <mergeCell ref="O461:P462"/>
    <mergeCell ref="Q461:Q462"/>
    <mergeCell ref="K459:K460"/>
    <mergeCell ref="L459:M460"/>
    <mergeCell ref="N459:N460"/>
    <mergeCell ref="O459:P460"/>
    <mergeCell ref="Q459:Q460"/>
    <mergeCell ref="B461:B462"/>
    <mergeCell ref="C461:D462"/>
    <mergeCell ref="E461:E462"/>
    <mergeCell ref="F461:G462"/>
    <mergeCell ref="H461:H462"/>
    <mergeCell ref="B459:B460"/>
    <mergeCell ref="C459:D460"/>
    <mergeCell ref="E459:E460"/>
    <mergeCell ref="F459:G460"/>
    <mergeCell ref="H459:H460"/>
    <mergeCell ref="I459:J460"/>
    <mergeCell ref="I457:J458"/>
    <mergeCell ref="K457:K458"/>
    <mergeCell ref="L457:M458"/>
    <mergeCell ref="N457:N458"/>
    <mergeCell ref="O457:P458"/>
    <mergeCell ref="Q457:Q458"/>
    <mergeCell ref="K455:K456"/>
    <mergeCell ref="L455:M456"/>
    <mergeCell ref="N455:N456"/>
    <mergeCell ref="O455:P456"/>
    <mergeCell ref="Q455:Q456"/>
    <mergeCell ref="B457:B458"/>
    <mergeCell ref="C457:D458"/>
    <mergeCell ref="E457:E458"/>
    <mergeCell ref="F457:G458"/>
    <mergeCell ref="H457:H458"/>
    <mergeCell ref="B455:B456"/>
    <mergeCell ref="C455:D456"/>
    <mergeCell ref="E455:E456"/>
    <mergeCell ref="F455:G456"/>
    <mergeCell ref="H455:H456"/>
    <mergeCell ref="I455:J456"/>
    <mergeCell ref="K452:K453"/>
    <mergeCell ref="L452:M453"/>
    <mergeCell ref="N452:N453"/>
    <mergeCell ref="O452:P453"/>
    <mergeCell ref="Q452:Q453"/>
    <mergeCell ref="C454:E454"/>
    <mergeCell ref="F454:H454"/>
    <mergeCell ref="I454:K454"/>
    <mergeCell ref="L454:N454"/>
    <mergeCell ref="O454:Q454"/>
    <mergeCell ref="B452:B453"/>
    <mergeCell ref="C452:D453"/>
    <mergeCell ref="E452:E453"/>
    <mergeCell ref="F452:G453"/>
    <mergeCell ref="H452:H453"/>
    <mergeCell ref="I452:J453"/>
    <mergeCell ref="I450:J451"/>
    <mergeCell ref="K450:K451"/>
    <mergeCell ref="L450:M451"/>
    <mergeCell ref="N450:N451"/>
    <mergeCell ref="O450:P451"/>
    <mergeCell ref="Q450:Q451"/>
    <mergeCell ref="K448:K449"/>
    <mergeCell ref="L448:M449"/>
    <mergeCell ref="N448:N449"/>
    <mergeCell ref="O448:P449"/>
    <mergeCell ref="Q448:Q449"/>
    <mergeCell ref="B450:B451"/>
    <mergeCell ref="C450:D451"/>
    <mergeCell ref="E450:E451"/>
    <mergeCell ref="F450:G451"/>
    <mergeCell ref="H450:H451"/>
    <mergeCell ref="B448:B449"/>
    <mergeCell ref="C448:D449"/>
    <mergeCell ref="E448:E449"/>
    <mergeCell ref="F448:G449"/>
    <mergeCell ref="H448:H449"/>
    <mergeCell ref="I448:J449"/>
    <mergeCell ref="I446:J447"/>
    <mergeCell ref="K446:K447"/>
    <mergeCell ref="L446:M447"/>
    <mergeCell ref="N446:N447"/>
    <mergeCell ref="O446:P447"/>
    <mergeCell ref="Q446:Q447"/>
    <mergeCell ref="K444:K445"/>
    <mergeCell ref="L444:M445"/>
    <mergeCell ref="N444:N445"/>
    <mergeCell ref="O444:P445"/>
    <mergeCell ref="Q444:Q445"/>
    <mergeCell ref="B446:B447"/>
    <mergeCell ref="C446:D447"/>
    <mergeCell ref="E446:E447"/>
    <mergeCell ref="F446:G447"/>
    <mergeCell ref="H446:H447"/>
    <mergeCell ref="B444:B445"/>
    <mergeCell ref="C444:D445"/>
    <mergeCell ref="E444:E445"/>
    <mergeCell ref="F444:G445"/>
    <mergeCell ref="H444:H445"/>
    <mergeCell ref="I444:J445"/>
    <mergeCell ref="I442:J443"/>
    <mergeCell ref="K442:K443"/>
    <mergeCell ref="L442:M443"/>
    <mergeCell ref="N442:N443"/>
    <mergeCell ref="O442:P443"/>
    <mergeCell ref="Q442:Q443"/>
    <mergeCell ref="K440:K441"/>
    <mergeCell ref="L440:M441"/>
    <mergeCell ref="N440:N441"/>
    <mergeCell ref="O440:P441"/>
    <mergeCell ref="Q440:Q441"/>
    <mergeCell ref="B442:B443"/>
    <mergeCell ref="C442:D443"/>
    <mergeCell ref="E442:E443"/>
    <mergeCell ref="F442:G443"/>
    <mergeCell ref="H442:H443"/>
    <mergeCell ref="B440:B441"/>
    <mergeCell ref="C440:D441"/>
    <mergeCell ref="E440:E441"/>
    <mergeCell ref="F440:G441"/>
    <mergeCell ref="H440:H441"/>
    <mergeCell ref="I440:J441"/>
    <mergeCell ref="O437:O438"/>
    <mergeCell ref="P437:P438"/>
    <mergeCell ref="Q437:Q438"/>
    <mergeCell ref="C439:E439"/>
    <mergeCell ref="F439:H439"/>
    <mergeCell ref="I439:K439"/>
    <mergeCell ref="L439:N439"/>
    <mergeCell ref="O439:Q439"/>
    <mergeCell ref="I437:I438"/>
    <mergeCell ref="J437:J438"/>
    <mergeCell ref="K437:K438"/>
    <mergeCell ref="L437:L438"/>
    <mergeCell ref="M437:M438"/>
    <mergeCell ref="N437:N438"/>
    <mergeCell ref="N435:N436"/>
    <mergeCell ref="O435:P436"/>
    <mergeCell ref="Q435:Q436"/>
    <mergeCell ref="B437:B438"/>
    <mergeCell ref="C437:C438"/>
    <mergeCell ref="D437:D438"/>
    <mergeCell ref="E437:E438"/>
    <mergeCell ref="F437:F438"/>
    <mergeCell ref="G437:G438"/>
    <mergeCell ref="H437:H438"/>
    <mergeCell ref="L433:N434"/>
    <mergeCell ref="O433:Q434"/>
    <mergeCell ref="B435:B436"/>
    <mergeCell ref="C435:D436"/>
    <mergeCell ref="E435:E436"/>
    <mergeCell ref="F435:G436"/>
    <mergeCell ref="H435:H436"/>
    <mergeCell ref="I435:J436"/>
    <mergeCell ref="K435:K436"/>
    <mergeCell ref="L435:M436"/>
    <mergeCell ref="P426:P427"/>
    <mergeCell ref="Q426:Q427"/>
    <mergeCell ref="B429:Q429"/>
    <mergeCell ref="B431:Q431"/>
    <mergeCell ref="B432:Q432"/>
    <mergeCell ref="B433:B434"/>
    <mergeCell ref="C433:E434"/>
    <mergeCell ref="F433:H434"/>
    <mergeCell ref="I433:J434"/>
    <mergeCell ref="K433:K434"/>
    <mergeCell ref="J426:J427"/>
    <mergeCell ref="K426:K427"/>
    <mergeCell ref="L426:L427"/>
    <mergeCell ref="M426:M427"/>
    <mergeCell ref="N426:N427"/>
    <mergeCell ref="O426:O427"/>
    <mergeCell ref="O424:P425"/>
    <mergeCell ref="Q424:Q425"/>
    <mergeCell ref="B426:B427"/>
    <mergeCell ref="C426:C427"/>
    <mergeCell ref="D426:D427"/>
    <mergeCell ref="E426:E427"/>
    <mergeCell ref="F426:F427"/>
    <mergeCell ref="G426:G427"/>
    <mergeCell ref="H426:H427"/>
    <mergeCell ref="I426:I427"/>
    <mergeCell ref="Q422:Q423"/>
    <mergeCell ref="B424:B425"/>
    <mergeCell ref="C424:D425"/>
    <mergeCell ref="E424:E425"/>
    <mergeCell ref="F424:G425"/>
    <mergeCell ref="H424:H425"/>
    <mergeCell ref="I424:J425"/>
    <mergeCell ref="K424:K425"/>
    <mergeCell ref="L424:M425"/>
    <mergeCell ref="N424:N425"/>
    <mergeCell ref="K422:K423"/>
    <mergeCell ref="L422:L423"/>
    <mergeCell ref="M422:M423"/>
    <mergeCell ref="N422:N423"/>
    <mergeCell ref="O422:O423"/>
    <mergeCell ref="P422:P423"/>
    <mergeCell ref="O420:Q421"/>
    <mergeCell ref="B422:B423"/>
    <mergeCell ref="C422:C423"/>
    <mergeCell ref="D422:D423"/>
    <mergeCell ref="E422:E423"/>
    <mergeCell ref="F422:F423"/>
    <mergeCell ref="G422:G423"/>
    <mergeCell ref="H422:H423"/>
    <mergeCell ref="I422:I423"/>
    <mergeCell ref="J422:J423"/>
    <mergeCell ref="M418:M419"/>
    <mergeCell ref="N418:N419"/>
    <mergeCell ref="O418:O419"/>
    <mergeCell ref="P418:P419"/>
    <mergeCell ref="Q418:Q419"/>
    <mergeCell ref="B420:B421"/>
    <mergeCell ref="C420:E421"/>
    <mergeCell ref="F420:H421"/>
    <mergeCell ref="I420:K421"/>
    <mergeCell ref="L420:N421"/>
    <mergeCell ref="G418:G419"/>
    <mergeCell ref="H418:H419"/>
    <mergeCell ref="I418:I419"/>
    <mergeCell ref="J418:J419"/>
    <mergeCell ref="K418:K419"/>
    <mergeCell ref="L418:L419"/>
    <mergeCell ref="K416:K417"/>
    <mergeCell ref="L416:M417"/>
    <mergeCell ref="N416:N417"/>
    <mergeCell ref="O416:P417"/>
    <mergeCell ref="Q416:Q417"/>
    <mergeCell ref="B418:B419"/>
    <mergeCell ref="C418:C419"/>
    <mergeCell ref="D418:D419"/>
    <mergeCell ref="E418:E419"/>
    <mergeCell ref="F418:F419"/>
    <mergeCell ref="B416:B417"/>
    <mergeCell ref="C416:D417"/>
    <mergeCell ref="E416:E417"/>
    <mergeCell ref="F416:G417"/>
    <mergeCell ref="H416:H417"/>
    <mergeCell ref="I416:J417"/>
    <mergeCell ref="I414:J415"/>
    <mergeCell ref="K414:K415"/>
    <mergeCell ref="L414:M415"/>
    <mergeCell ref="N414:N415"/>
    <mergeCell ref="O414:P415"/>
    <mergeCell ref="Q414:Q415"/>
    <mergeCell ref="K412:K413"/>
    <mergeCell ref="L412:M413"/>
    <mergeCell ref="N412:N413"/>
    <mergeCell ref="O412:P413"/>
    <mergeCell ref="Q412:Q413"/>
    <mergeCell ref="B414:B415"/>
    <mergeCell ref="C414:D415"/>
    <mergeCell ref="E414:E415"/>
    <mergeCell ref="F414:G415"/>
    <mergeCell ref="H414:H415"/>
    <mergeCell ref="B412:B413"/>
    <mergeCell ref="C412:D413"/>
    <mergeCell ref="E412:E413"/>
    <mergeCell ref="F412:G413"/>
    <mergeCell ref="H412:H413"/>
    <mergeCell ref="I412:J413"/>
    <mergeCell ref="I410:J411"/>
    <mergeCell ref="K410:K411"/>
    <mergeCell ref="L410:M411"/>
    <mergeCell ref="N410:N411"/>
    <mergeCell ref="O410:P411"/>
    <mergeCell ref="Q410:Q411"/>
    <mergeCell ref="K408:K409"/>
    <mergeCell ref="L408:M409"/>
    <mergeCell ref="N408:N409"/>
    <mergeCell ref="O408:P409"/>
    <mergeCell ref="Q408:Q409"/>
    <mergeCell ref="B410:B411"/>
    <mergeCell ref="C410:D411"/>
    <mergeCell ref="E410:E411"/>
    <mergeCell ref="F410:G411"/>
    <mergeCell ref="H410:H411"/>
    <mergeCell ref="B408:B409"/>
    <mergeCell ref="C408:D409"/>
    <mergeCell ref="E408:E409"/>
    <mergeCell ref="F408:G409"/>
    <mergeCell ref="H408:H409"/>
    <mergeCell ref="I408:J409"/>
    <mergeCell ref="I406:J407"/>
    <mergeCell ref="K406:K407"/>
    <mergeCell ref="L406:M407"/>
    <mergeCell ref="N406:N407"/>
    <mergeCell ref="O406:P407"/>
    <mergeCell ref="Q406:Q407"/>
    <mergeCell ref="K404:K405"/>
    <mergeCell ref="L404:M405"/>
    <mergeCell ref="N404:N405"/>
    <mergeCell ref="O404:P405"/>
    <mergeCell ref="Q404:Q405"/>
    <mergeCell ref="B406:B407"/>
    <mergeCell ref="C406:D407"/>
    <mergeCell ref="E406:E407"/>
    <mergeCell ref="F406:G407"/>
    <mergeCell ref="H406:H407"/>
    <mergeCell ref="B404:B405"/>
    <mergeCell ref="C404:D405"/>
    <mergeCell ref="E404:E405"/>
    <mergeCell ref="F404:G405"/>
    <mergeCell ref="H404:H405"/>
    <mergeCell ref="I404:J405"/>
    <mergeCell ref="I402:J403"/>
    <mergeCell ref="K402:K403"/>
    <mergeCell ref="L402:M403"/>
    <mergeCell ref="N402:N403"/>
    <mergeCell ref="O402:P403"/>
    <mergeCell ref="Q402:Q403"/>
    <mergeCell ref="K400:K401"/>
    <mergeCell ref="L400:M401"/>
    <mergeCell ref="N400:N401"/>
    <mergeCell ref="O400:P401"/>
    <mergeCell ref="Q400:Q401"/>
    <mergeCell ref="B402:B403"/>
    <mergeCell ref="C402:D403"/>
    <mergeCell ref="E402:E403"/>
    <mergeCell ref="F402:G403"/>
    <mergeCell ref="H402:H403"/>
    <mergeCell ref="B400:B401"/>
    <mergeCell ref="C400:D401"/>
    <mergeCell ref="E400:E401"/>
    <mergeCell ref="F400:G401"/>
    <mergeCell ref="H400:H401"/>
    <mergeCell ref="I400:J401"/>
    <mergeCell ref="I398:J399"/>
    <mergeCell ref="K398:K399"/>
    <mergeCell ref="L398:M399"/>
    <mergeCell ref="N398:N399"/>
    <mergeCell ref="O398:P399"/>
    <mergeCell ref="Q398:Q399"/>
    <mergeCell ref="K396:K397"/>
    <mergeCell ref="L396:M397"/>
    <mergeCell ref="N396:N397"/>
    <mergeCell ref="O396:P397"/>
    <mergeCell ref="Q396:Q397"/>
    <mergeCell ref="B398:B399"/>
    <mergeCell ref="C398:D399"/>
    <mergeCell ref="E398:E399"/>
    <mergeCell ref="F398:G399"/>
    <mergeCell ref="H398:H399"/>
    <mergeCell ref="B396:B397"/>
    <mergeCell ref="C396:D397"/>
    <mergeCell ref="E396:E397"/>
    <mergeCell ref="F396:G397"/>
    <mergeCell ref="H396:H397"/>
    <mergeCell ref="I396:J397"/>
    <mergeCell ref="I394:J395"/>
    <mergeCell ref="K394:K395"/>
    <mergeCell ref="L394:M395"/>
    <mergeCell ref="N394:N395"/>
    <mergeCell ref="O394:P395"/>
    <mergeCell ref="Q394:Q395"/>
    <mergeCell ref="K392:K393"/>
    <mergeCell ref="L392:M393"/>
    <mergeCell ref="N392:N393"/>
    <mergeCell ref="O392:P393"/>
    <mergeCell ref="Q392:Q393"/>
    <mergeCell ref="B394:B395"/>
    <mergeCell ref="C394:D395"/>
    <mergeCell ref="E394:E395"/>
    <mergeCell ref="F394:G395"/>
    <mergeCell ref="H394:H395"/>
    <mergeCell ref="B392:B393"/>
    <mergeCell ref="C392:D393"/>
    <mergeCell ref="E392:E393"/>
    <mergeCell ref="F392:G393"/>
    <mergeCell ref="H392:H393"/>
    <mergeCell ref="I392:J393"/>
    <mergeCell ref="I390:J391"/>
    <mergeCell ref="K390:K391"/>
    <mergeCell ref="L390:M391"/>
    <mergeCell ref="N390:N391"/>
    <mergeCell ref="O390:P391"/>
    <mergeCell ref="Q390:Q391"/>
    <mergeCell ref="K388:K389"/>
    <mergeCell ref="L388:M389"/>
    <mergeCell ref="N388:N389"/>
    <mergeCell ref="O388:P389"/>
    <mergeCell ref="Q388:Q389"/>
    <mergeCell ref="B390:B391"/>
    <mergeCell ref="C390:D391"/>
    <mergeCell ref="E390:E391"/>
    <mergeCell ref="F390:G391"/>
    <mergeCell ref="H390:H391"/>
    <mergeCell ref="B388:B389"/>
    <mergeCell ref="C388:D389"/>
    <mergeCell ref="E388:E389"/>
    <mergeCell ref="F388:G389"/>
    <mergeCell ref="H388:H389"/>
    <mergeCell ref="I388:J389"/>
    <mergeCell ref="I386:J387"/>
    <mergeCell ref="K386:K387"/>
    <mergeCell ref="L386:M387"/>
    <mergeCell ref="N386:N387"/>
    <mergeCell ref="O386:P387"/>
    <mergeCell ref="Q386:Q387"/>
    <mergeCell ref="K384:K385"/>
    <mergeCell ref="L384:M385"/>
    <mergeCell ref="N384:N385"/>
    <mergeCell ref="O384:P385"/>
    <mergeCell ref="Q384:Q385"/>
    <mergeCell ref="B386:B387"/>
    <mergeCell ref="C386:D387"/>
    <mergeCell ref="E386:E387"/>
    <mergeCell ref="F386:G387"/>
    <mergeCell ref="H386:H387"/>
    <mergeCell ref="B384:B385"/>
    <mergeCell ref="C384:D385"/>
    <mergeCell ref="E384:E385"/>
    <mergeCell ref="F384:G385"/>
    <mergeCell ref="H384:H385"/>
    <mergeCell ref="I384:J385"/>
    <mergeCell ref="I382:J383"/>
    <mergeCell ref="K382:K383"/>
    <mergeCell ref="L382:M383"/>
    <mergeCell ref="N382:N383"/>
    <mergeCell ref="O382:P383"/>
    <mergeCell ref="Q382:Q383"/>
    <mergeCell ref="M380:M381"/>
    <mergeCell ref="N380:N381"/>
    <mergeCell ref="O380:O381"/>
    <mergeCell ref="P380:P381"/>
    <mergeCell ref="Q380:Q381"/>
    <mergeCell ref="B382:B383"/>
    <mergeCell ref="C382:D383"/>
    <mergeCell ref="E382:E383"/>
    <mergeCell ref="F382:G383"/>
    <mergeCell ref="H382:H383"/>
    <mergeCell ref="G380:G381"/>
    <mergeCell ref="H380:H381"/>
    <mergeCell ref="I380:I381"/>
    <mergeCell ref="J380:J381"/>
    <mergeCell ref="K380:K381"/>
    <mergeCell ref="L380:L381"/>
    <mergeCell ref="K378:K379"/>
    <mergeCell ref="L378:M379"/>
    <mergeCell ref="N378:N379"/>
    <mergeCell ref="O378:P379"/>
    <mergeCell ref="Q378:Q379"/>
    <mergeCell ref="B380:B381"/>
    <mergeCell ref="C380:C381"/>
    <mergeCell ref="D380:D381"/>
    <mergeCell ref="E380:E381"/>
    <mergeCell ref="F380:F381"/>
    <mergeCell ref="B378:B379"/>
    <mergeCell ref="C378:D379"/>
    <mergeCell ref="E378:E379"/>
    <mergeCell ref="F378:G379"/>
    <mergeCell ref="H378:H379"/>
    <mergeCell ref="I378:J379"/>
    <mergeCell ref="B374:Q374"/>
    <mergeCell ref="B375:Q375"/>
    <mergeCell ref="B376:B377"/>
    <mergeCell ref="C376:E377"/>
    <mergeCell ref="F376:H377"/>
    <mergeCell ref="I376:J377"/>
    <mergeCell ref="K376:K377"/>
    <mergeCell ref="L376:N377"/>
    <mergeCell ref="O376:Q377"/>
    <mergeCell ref="M370:M371"/>
    <mergeCell ref="N370:N371"/>
    <mergeCell ref="O370:O371"/>
    <mergeCell ref="P370:P371"/>
    <mergeCell ref="Q370:Q371"/>
    <mergeCell ref="B372:Q372"/>
    <mergeCell ref="G370:G371"/>
    <mergeCell ref="H370:H371"/>
    <mergeCell ref="I370:I371"/>
    <mergeCell ref="J370:J371"/>
    <mergeCell ref="K370:K371"/>
    <mergeCell ref="L370:L371"/>
    <mergeCell ref="K368:K369"/>
    <mergeCell ref="L368:M369"/>
    <mergeCell ref="N368:N369"/>
    <mergeCell ref="O368:P369"/>
    <mergeCell ref="Q368:Q369"/>
    <mergeCell ref="B370:B371"/>
    <mergeCell ref="C370:C371"/>
    <mergeCell ref="D370:D371"/>
    <mergeCell ref="E370:E371"/>
    <mergeCell ref="F370:F371"/>
    <mergeCell ref="N366:N367"/>
    <mergeCell ref="O366:O367"/>
    <mergeCell ref="P366:P367"/>
    <mergeCell ref="Q366:Q367"/>
    <mergeCell ref="B368:B369"/>
    <mergeCell ref="C368:D369"/>
    <mergeCell ref="E368:E369"/>
    <mergeCell ref="F368:G369"/>
    <mergeCell ref="H368:H369"/>
    <mergeCell ref="I368:J369"/>
    <mergeCell ref="H366:H367"/>
    <mergeCell ref="I366:I367"/>
    <mergeCell ref="J366:J367"/>
    <mergeCell ref="K366:K367"/>
    <mergeCell ref="L366:L367"/>
    <mergeCell ref="M366:M367"/>
    <mergeCell ref="B366:B367"/>
    <mergeCell ref="C366:C367"/>
    <mergeCell ref="D366:D367"/>
    <mergeCell ref="E366:E367"/>
    <mergeCell ref="F366:F367"/>
    <mergeCell ref="G366:G367"/>
    <mergeCell ref="N363:N364"/>
    <mergeCell ref="O363:O364"/>
    <mergeCell ref="P363:P364"/>
    <mergeCell ref="Q363:Q364"/>
    <mergeCell ref="C365:E365"/>
    <mergeCell ref="F365:H365"/>
    <mergeCell ref="I365:K365"/>
    <mergeCell ref="L365:N365"/>
    <mergeCell ref="O365:Q365"/>
    <mergeCell ref="H363:H364"/>
    <mergeCell ref="I363:I364"/>
    <mergeCell ref="J363:J364"/>
    <mergeCell ref="K363:K364"/>
    <mergeCell ref="L363:L364"/>
    <mergeCell ref="M363:M364"/>
    <mergeCell ref="B363:B364"/>
    <mergeCell ref="C363:C364"/>
    <mergeCell ref="D363:D364"/>
    <mergeCell ref="E363:E364"/>
    <mergeCell ref="F363:F364"/>
    <mergeCell ref="G363:G364"/>
    <mergeCell ref="I361:J362"/>
    <mergeCell ref="K361:K362"/>
    <mergeCell ref="L361:M362"/>
    <mergeCell ref="N361:N362"/>
    <mergeCell ref="O361:P362"/>
    <mergeCell ref="Q361:Q362"/>
    <mergeCell ref="K359:K360"/>
    <mergeCell ref="L359:M360"/>
    <mergeCell ref="N359:N360"/>
    <mergeCell ref="O359:P360"/>
    <mergeCell ref="Q359:Q360"/>
    <mergeCell ref="B361:B362"/>
    <mergeCell ref="C361:D362"/>
    <mergeCell ref="E361:E362"/>
    <mergeCell ref="F361:G362"/>
    <mergeCell ref="H361:H362"/>
    <mergeCell ref="B359:B360"/>
    <mergeCell ref="C359:D360"/>
    <mergeCell ref="E359:E360"/>
    <mergeCell ref="F359:G360"/>
    <mergeCell ref="H359:H360"/>
    <mergeCell ref="I359:J360"/>
    <mergeCell ref="I357:J358"/>
    <mergeCell ref="K357:K358"/>
    <mergeCell ref="L357:M358"/>
    <mergeCell ref="N357:N358"/>
    <mergeCell ref="O357:P358"/>
    <mergeCell ref="Q357:Q358"/>
    <mergeCell ref="K355:K356"/>
    <mergeCell ref="L355:M356"/>
    <mergeCell ref="N355:N356"/>
    <mergeCell ref="O355:P356"/>
    <mergeCell ref="Q355:Q356"/>
    <mergeCell ref="B357:B358"/>
    <mergeCell ref="C357:D358"/>
    <mergeCell ref="E357:E358"/>
    <mergeCell ref="F357:G358"/>
    <mergeCell ref="H357:H358"/>
    <mergeCell ref="B355:B356"/>
    <mergeCell ref="C355:D356"/>
    <mergeCell ref="E355:E356"/>
    <mergeCell ref="F355:G356"/>
    <mergeCell ref="H355:H356"/>
    <mergeCell ref="I355:J356"/>
    <mergeCell ref="I353:J354"/>
    <mergeCell ref="K353:K354"/>
    <mergeCell ref="L353:M354"/>
    <mergeCell ref="N353:N354"/>
    <mergeCell ref="O353:P354"/>
    <mergeCell ref="Q353:Q354"/>
    <mergeCell ref="K351:K352"/>
    <mergeCell ref="L351:M352"/>
    <mergeCell ref="N351:N352"/>
    <mergeCell ref="O351:P352"/>
    <mergeCell ref="Q351:Q352"/>
    <mergeCell ref="B353:B354"/>
    <mergeCell ref="C353:D354"/>
    <mergeCell ref="E353:E354"/>
    <mergeCell ref="F353:G354"/>
    <mergeCell ref="H353:H354"/>
    <mergeCell ref="B351:B352"/>
    <mergeCell ref="C351:D352"/>
    <mergeCell ref="E351:E352"/>
    <mergeCell ref="F351:G352"/>
    <mergeCell ref="H351:H352"/>
    <mergeCell ref="I351:J352"/>
    <mergeCell ref="I349:J350"/>
    <mergeCell ref="K349:K350"/>
    <mergeCell ref="L349:M350"/>
    <mergeCell ref="N349:N350"/>
    <mergeCell ref="O349:P350"/>
    <mergeCell ref="Q349:Q350"/>
    <mergeCell ref="K347:K348"/>
    <mergeCell ref="L347:M348"/>
    <mergeCell ref="N347:N348"/>
    <mergeCell ref="O347:P348"/>
    <mergeCell ref="Q347:Q348"/>
    <mergeCell ref="B349:B350"/>
    <mergeCell ref="C349:D350"/>
    <mergeCell ref="E349:E350"/>
    <mergeCell ref="F349:G350"/>
    <mergeCell ref="H349:H350"/>
    <mergeCell ref="B347:B348"/>
    <mergeCell ref="C347:D348"/>
    <mergeCell ref="E347:E348"/>
    <mergeCell ref="F347:G348"/>
    <mergeCell ref="H347:H348"/>
    <mergeCell ref="I347:J348"/>
    <mergeCell ref="I345:J346"/>
    <mergeCell ref="K345:K346"/>
    <mergeCell ref="L345:M346"/>
    <mergeCell ref="N345:N346"/>
    <mergeCell ref="O345:P346"/>
    <mergeCell ref="Q345:Q346"/>
    <mergeCell ref="K343:K344"/>
    <mergeCell ref="L343:M344"/>
    <mergeCell ref="N343:N344"/>
    <mergeCell ref="O343:P344"/>
    <mergeCell ref="Q343:Q344"/>
    <mergeCell ref="B345:B346"/>
    <mergeCell ref="C345:D346"/>
    <mergeCell ref="E345:E346"/>
    <mergeCell ref="F345:G346"/>
    <mergeCell ref="H345:H346"/>
    <mergeCell ref="B343:B344"/>
    <mergeCell ref="C343:D344"/>
    <mergeCell ref="E343:E344"/>
    <mergeCell ref="F343:G344"/>
    <mergeCell ref="H343:H344"/>
    <mergeCell ref="I343:J344"/>
    <mergeCell ref="I341:J342"/>
    <mergeCell ref="K341:K342"/>
    <mergeCell ref="L341:M342"/>
    <mergeCell ref="N341:N342"/>
    <mergeCell ref="O341:P342"/>
    <mergeCell ref="Q341:Q342"/>
    <mergeCell ref="K339:K340"/>
    <mergeCell ref="L339:M340"/>
    <mergeCell ref="N339:N340"/>
    <mergeCell ref="O339:P340"/>
    <mergeCell ref="Q339:Q340"/>
    <mergeCell ref="B341:B342"/>
    <mergeCell ref="C341:D342"/>
    <mergeCell ref="E341:E342"/>
    <mergeCell ref="F341:G342"/>
    <mergeCell ref="H341:H342"/>
    <mergeCell ref="B339:B340"/>
    <mergeCell ref="C339:D340"/>
    <mergeCell ref="E339:E340"/>
    <mergeCell ref="F339:G340"/>
    <mergeCell ref="H339:H340"/>
    <mergeCell ref="I339:J340"/>
    <mergeCell ref="I337:J338"/>
    <mergeCell ref="K337:K338"/>
    <mergeCell ref="L337:M338"/>
    <mergeCell ref="N337:N338"/>
    <mergeCell ref="O337:P338"/>
    <mergeCell ref="Q337:Q338"/>
    <mergeCell ref="K335:K336"/>
    <mergeCell ref="L335:M336"/>
    <mergeCell ref="N335:N336"/>
    <mergeCell ref="O335:P336"/>
    <mergeCell ref="Q335:Q336"/>
    <mergeCell ref="B337:B338"/>
    <mergeCell ref="C337:D338"/>
    <mergeCell ref="E337:E338"/>
    <mergeCell ref="F337:G338"/>
    <mergeCell ref="H337:H338"/>
    <mergeCell ref="B335:B336"/>
    <mergeCell ref="C335:D336"/>
    <mergeCell ref="E335:E336"/>
    <mergeCell ref="F335:G336"/>
    <mergeCell ref="H335:H336"/>
    <mergeCell ref="I335:J336"/>
    <mergeCell ref="I333:J334"/>
    <mergeCell ref="K333:K334"/>
    <mergeCell ref="L333:M334"/>
    <mergeCell ref="N333:N334"/>
    <mergeCell ref="O333:P334"/>
    <mergeCell ref="Q333:Q334"/>
    <mergeCell ref="K331:K332"/>
    <mergeCell ref="L331:M332"/>
    <mergeCell ref="N331:N332"/>
    <mergeCell ref="O331:P332"/>
    <mergeCell ref="Q331:Q332"/>
    <mergeCell ref="B333:B334"/>
    <mergeCell ref="C333:D334"/>
    <mergeCell ref="E333:E334"/>
    <mergeCell ref="F333:G334"/>
    <mergeCell ref="H333:H334"/>
    <mergeCell ref="B331:B332"/>
    <mergeCell ref="C331:D332"/>
    <mergeCell ref="E331:E332"/>
    <mergeCell ref="F331:G332"/>
    <mergeCell ref="H331:H332"/>
    <mergeCell ref="I331:J332"/>
    <mergeCell ref="I329:J330"/>
    <mergeCell ref="K329:K330"/>
    <mergeCell ref="L329:M330"/>
    <mergeCell ref="N329:N330"/>
    <mergeCell ref="O329:P330"/>
    <mergeCell ref="Q329:Q330"/>
    <mergeCell ref="K327:K328"/>
    <mergeCell ref="L327:M328"/>
    <mergeCell ref="N327:N328"/>
    <mergeCell ref="O327:P328"/>
    <mergeCell ref="Q327:Q328"/>
    <mergeCell ref="B329:B330"/>
    <mergeCell ref="C329:D330"/>
    <mergeCell ref="E329:E330"/>
    <mergeCell ref="F329:G330"/>
    <mergeCell ref="H329:H330"/>
    <mergeCell ref="B327:B328"/>
    <mergeCell ref="C327:D328"/>
    <mergeCell ref="E327:E328"/>
    <mergeCell ref="F327:G328"/>
    <mergeCell ref="H327:H328"/>
    <mergeCell ref="I327:J328"/>
    <mergeCell ref="I325:J326"/>
    <mergeCell ref="K325:K326"/>
    <mergeCell ref="L325:M326"/>
    <mergeCell ref="N325:N326"/>
    <mergeCell ref="O325:P326"/>
    <mergeCell ref="Q325:Q326"/>
    <mergeCell ref="K323:K324"/>
    <mergeCell ref="L323:M324"/>
    <mergeCell ref="N323:N324"/>
    <mergeCell ref="O323:P324"/>
    <mergeCell ref="Q323:Q324"/>
    <mergeCell ref="B325:B326"/>
    <mergeCell ref="C325:D326"/>
    <mergeCell ref="E325:E326"/>
    <mergeCell ref="F325:G326"/>
    <mergeCell ref="H325:H326"/>
    <mergeCell ref="B323:B324"/>
    <mergeCell ref="C323:D324"/>
    <mergeCell ref="E323:E324"/>
    <mergeCell ref="F323:G324"/>
    <mergeCell ref="H323:H324"/>
    <mergeCell ref="I323:J324"/>
    <mergeCell ref="I321:J322"/>
    <mergeCell ref="K321:K322"/>
    <mergeCell ref="L321:M322"/>
    <mergeCell ref="N321:N322"/>
    <mergeCell ref="O321:P322"/>
    <mergeCell ref="Q321:Q322"/>
    <mergeCell ref="M319:M320"/>
    <mergeCell ref="N319:N320"/>
    <mergeCell ref="O319:O320"/>
    <mergeCell ref="P319:P320"/>
    <mergeCell ref="Q319:Q320"/>
    <mergeCell ref="B321:B322"/>
    <mergeCell ref="C321:D322"/>
    <mergeCell ref="E321:E322"/>
    <mergeCell ref="F321:G322"/>
    <mergeCell ref="H321:H322"/>
    <mergeCell ref="G319:G320"/>
    <mergeCell ref="H319:H320"/>
    <mergeCell ref="I319:I320"/>
    <mergeCell ref="J319:J320"/>
    <mergeCell ref="K319:K320"/>
    <mergeCell ref="L319:L320"/>
    <mergeCell ref="K317:K318"/>
    <mergeCell ref="L317:M318"/>
    <mergeCell ref="N317:N318"/>
    <mergeCell ref="O317:P318"/>
    <mergeCell ref="Q317:Q318"/>
    <mergeCell ref="B319:B320"/>
    <mergeCell ref="C319:C320"/>
    <mergeCell ref="D319:D320"/>
    <mergeCell ref="E319:E320"/>
    <mergeCell ref="F319:F320"/>
    <mergeCell ref="B317:B318"/>
    <mergeCell ref="C317:D318"/>
    <mergeCell ref="E317:E318"/>
    <mergeCell ref="F317:G318"/>
    <mergeCell ref="H317:H318"/>
    <mergeCell ref="I317:J318"/>
    <mergeCell ref="B313:Q313"/>
    <mergeCell ref="B314:Q314"/>
    <mergeCell ref="B315:B316"/>
    <mergeCell ref="C315:E316"/>
    <mergeCell ref="F315:H316"/>
    <mergeCell ref="I315:J316"/>
    <mergeCell ref="K315:K316"/>
    <mergeCell ref="L315:N316"/>
    <mergeCell ref="O315:Q316"/>
    <mergeCell ref="M309:M310"/>
    <mergeCell ref="N309:N310"/>
    <mergeCell ref="O309:O310"/>
    <mergeCell ref="P309:P310"/>
    <mergeCell ref="Q309:Q310"/>
    <mergeCell ref="B311:Q311"/>
    <mergeCell ref="G309:G310"/>
    <mergeCell ref="H309:H310"/>
    <mergeCell ref="I309:I310"/>
    <mergeCell ref="J309:J310"/>
    <mergeCell ref="K309:K310"/>
    <mergeCell ref="L309:L310"/>
    <mergeCell ref="K307:K308"/>
    <mergeCell ref="L307:M308"/>
    <mergeCell ref="N307:N308"/>
    <mergeCell ref="O307:P308"/>
    <mergeCell ref="Q307:Q308"/>
    <mergeCell ref="B309:B310"/>
    <mergeCell ref="C309:C310"/>
    <mergeCell ref="D309:D310"/>
    <mergeCell ref="E309:E310"/>
    <mergeCell ref="F309:F310"/>
    <mergeCell ref="N305:N306"/>
    <mergeCell ref="O305:O306"/>
    <mergeCell ref="P305:P306"/>
    <mergeCell ref="Q305:Q306"/>
    <mergeCell ref="B307:B308"/>
    <mergeCell ref="C307:D308"/>
    <mergeCell ref="E307:E308"/>
    <mergeCell ref="F307:G308"/>
    <mergeCell ref="H307:H308"/>
    <mergeCell ref="I307:J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M302:M303"/>
    <mergeCell ref="N302:N303"/>
    <mergeCell ref="O302:O303"/>
    <mergeCell ref="P302:P303"/>
    <mergeCell ref="Q302:Q303"/>
    <mergeCell ref="C304:E304"/>
    <mergeCell ref="F304:H304"/>
    <mergeCell ref="I304:K304"/>
    <mergeCell ref="L304:N304"/>
    <mergeCell ref="O304:Q304"/>
    <mergeCell ref="G302:G303"/>
    <mergeCell ref="H302:H303"/>
    <mergeCell ref="I302:I303"/>
    <mergeCell ref="J302:J303"/>
    <mergeCell ref="K302:K303"/>
    <mergeCell ref="L302:L303"/>
    <mergeCell ref="K300:K301"/>
    <mergeCell ref="L300:M301"/>
    <mergeCell ref="N300:N301"/>
    <mergeCell ref="O300:P301"/>
    <mergeCell ref="Q300:Q301"/>
    <mergeCell ref="B302:B303"/>
    <mergeCell ref="C302:C303"/>
    <mergeCell ref="D302:D303"/>
    <mergeCell ref="E302:E303"/>
    <mergeCell ref="F302:F303"/>
    <mergeCell ref="B300:B301"/>
    <mergeCell ref="C300:D301"/>
    <mergeCell ref="E300:E301"/>
    <mergeCell ref="F300:G301"/>
    <mergeCell ref="H300:H301"/>
    <mergeCell ref="I300:J301"/>
    <mergeCell ref="I298:J299"/>
    <mergeCell ref="K298:K299"/>
    <mergeCell ref="L298:M299"/>
    <mergeCell ref="N298:N299"/>
    <mergeCell ref="O298:P299"/>
    <mergeCell ref="Q298:Q299"/>
    <mergeCell ref="K296:K297"/>
    <mergeCell ref="L296:M297"/>
    <mergeCell ref="N296:N297"/>
    <mergeCell ref="O296:P297"/>
    <mergeCell ref="Q296:Q297"/>
    <mergeCell ref="B298:B299"/>
    <mergeCell ref="C298:D299"/>
    <mergeCell ref="E298:E299"/>
    <mergeCell ref="F298:G299"/>
    <mergeCell ref="H298:H299"/>
    <mergeCell ref="B296:B297"/>
    <mergeCell ref="C296:D297"/>
    <mergeCell ref="E296:E297"/>
    <mergeCell ref="F296:G297"/>
    <mergeCell ref="H296:H297"/>
    <mergeCell ref="I296:J297"/>
    <mergeCell ref="I294:J295"/>
    <mergeCell ref="K294:K295"/>
    <mergeCell ref="L294:M295"/>
    <mergeCell ref="N294:N295"/>
    <mergeCell ref="O294:P295"/>
    <mergeCell ref="Q294:Q295"/>
    <mergeCell ref="K292:K293"/>
    <mergeCell ref="L292:M293"/>
    <mergeCell ref="N292:N293"/>
    <mergeCell ref="O292:P293"/>
    <mergeCell ref="Q292:Q293"/>
    <mergeCell ref="B294:B295"/>
    <mergeCell ref="C294:D295"/>
    <mergeCell ref="E294:E295"/>
    <mergeCell ref="F294:G295"/>
    <mergeCell ref="H294:H295"/>
    <mergeCell ref="B292:B293"/>
    <mergeCell ref="C292:D293"/>
    <mergeCell ref="E292:E293"/>
    <mergeCell ref="F292:G293"/>
    <mergeCell ref="H292:H293"/>
    <mergeCell ref="I292:J293"/>
    <mergeCell ref="I290:J291"/>
    <mergeCell ref="K290:K291"/>
    <mergeCell ref="L290:M291"/>
    <mergeCell ref="N290:N291"/>
    <mergeCell ref="O290:P291"/>
    <mergeCell ref="Q290:Q291"/>
    <mergeCell ref="K288:K289"/>
    <mergeCell ref="L288:M289"/>
    <mergeCell ref="N288:N289"/>
    <mergeCell ref="O288:P289"/>
    <mergeCell ref="Q288:Q289"/>
    <mergeCell ref="B290:B291"/>
    <mergeCell ref="C290:D291"/>
    <mergeCell ref="E290:E291"/>
    <mergeCell ref="F290:G291"/>
    <mergeCell ref="H290:H291"/>
    <mergeCell ref="B288:B289"/>
    <mergeCell ref="C288:D289"/>
    <mergeCell ref="E288:E289"/>
    <mergeCell ref="F288:G289"/>
    <mergeCell ref="H288:H289"/>
    <mergeCell ref="I288:J289"/>
    <mergeCell ref="I286:J287"/>
    <mergeCell ref="K286:K287"/>
    <mergeCell ref="L286:M287"/>
    <mergeCell ref="N286:N287"/>
    <mergeCell ref="O286:P287"/>
    <mergeCell ref="Q286:Q287"/>
    <mergeCell ref="K284:K285"/>
    <mergeCell ref="L284:M285"/>
    <mergeCell ref="N284:N285"/>
    <mergeCell ref="O284:P285"/>
    <mergeCell ref="Q284:Q285"/>
    <mergeCell ref="B286:B287"/>
    <mergeCell ref="C286:D287"/>
    <mergeCell ref="E286:E287"/>
    <mergeCell ref="F286:G287"/>
    <mergeCell ref="H286:H287"/>
    <mergeCell ref="B284:B285"/>
    <mergeCell ref="C284:D285"/>
    <mergeCell ref="E284:E285"/>
    <mergeCell ref="F284:G285"/>
    <mergeCell ref="H284:H285"/>
    <mergeCell ref="I284:J285"/>
    <mergeCell ref="I282:J283"/>
    <mergeCell ref="K282:K283"/>
    <mergeCell ref="L282:M283"/>
    <mergeCell ref="N282:N283"/>
    <mergeCell ref="O282:P283"/>
    <mergeCell ref="Q282:Q283"/>
    <mergeCell ref="K280:K281"/>
    <mergeCell ref="L280:M281"/>
    <mergeCell ref="N280:N281"/>
    <mergeCell ref="O280:P281"/>
    <mergeCell ref="Q280:Q281"/>
    <mergeCell ref="B282:B283"/>
    <mergeCell ref="C282:D283"/>
    <mergeCell ref="E282:E283"/>
    <mergeCell ref="F282:G283"/>
    <mergeCell ref="H282:H283"/>
    <mergeCell ref="B280:B281"/>
    <mergeCell ref="C280:D281"/>
    <mergeCell ref="E280:E281"/>
    <mergeCell ref="F280:G281"/>
    <mergeCell ref="H280:H281"/>
    <mergeCell ref="I280:J281"/>
    <mergeCell ref="I278:J279"/>
    <mergeCell ref="K278:K279"/>
    <mergeCell ref="L278:M279"/>
    <mergeCell ref="N278:N279"/>
    <mergeCell ref="O278:P279"/>
    <mergeCell ref="Q278:Q279"/>
    <mergeCell ref="M276:M277"/>
    <mergeCell ref="N276:N277"/>
    <mergeCell ref="O276:O277"/>
    <mergeCell ref="P276:P277"/>
    <mergeCell ref="Q276:Q277"/>
    <mergeCell ref="B278:B279"/>
    <mergeCell ref="C278:D279"/>
    <mergeCell ref="E278:E279"/>
    <mergeCell ref="F278:G279"/>
    <mergeCell ref="H278:H279"/>
    <mergeCell ref="G276:G277"/>
    <mergeCell ref="H276:H277"/>
    <mergeCell ref="I276:I277"/>
    <mergeCell ref="J276:J277"/>
    <mergeCell ref="K276:K277"/>
    <mergeCell ref="L276:L277"/>
    <mergeCell ref="K274:K275"/>
    <mergeCell ref="L274:M275"/>
    <mergeCell ref="N274:N275"/>
    <mergeCell ref="O274:P275"/>
    <mergeCell ref="Q274:Q275"/>
    <mergeCell ref="B276:B277"/>
    <mergeCell ref="C276:C277"/>
    <mergeCell ref="D276:D277"/>
    <mergeCell ref="E276:E277"/>
    <mergeCell ref="F276:F277"/>
    <mergeCell ref="B274:B275"/>
    <mergeCell ref="C274:D275"/>
    <mergeCell ref="E274:E275"/>
    <mergeCell ref="F274:G275"/>
    <mergeCell ref="H274:H275"/>
    <mergeCell ref="I274:J275"/>
    <mergeCell ref="B270:Q270"/>
    <mergeCell ref="B271:N271"/>
    <mergeCell ref="O271:Q271"/>
    <mergeCell ref="B272:B273"/>
    <mergeCell ref="C272:E273"/>
    <mergeCell ref="F272:H273"/>
    <mergeCell ref="I272:J273"/>
    <mergeCell ref="K272:K273"/>
    <mergeCell ref="L272:N273"/>
    <mergeCell ref="O272:Q273"/>
    <mergeCell ref="M266:M267"/>
    <mergeCell ref="N266:N267"/>
    <mergeCell ref="O266:O267"/>
    <mergeCell ref="P266:P267"/>
    <mergeCell ref="Q266:Q267"/>
    <mergeCell ref="B268:Q268"/>
    <mergeCell ref="G266:G267"/>
    <mergeCell ref="H266:H267"/>
    <mergeCell ref="I266:I267"/>
    <mergeCell ref="J266:J267"/>
    <mergeCell ref="K266:K267"/>
    <mergeCell ref="L266:L267"/>
    <mergeCell ref="K264:K265"/>
    <mergeCell ref="L264:M265"/>
    <mergeCell ref="N264:N265"/>
    <mergeCell ref="O264:P265"/>
    <mergeCell ref="Q264:Q265"/>
    <mergeCell ref="B266:B267"/>
    <mergeCell ref="C266:C267"/>
    <mergeCell ref="D266:D267"/>
    <mergeCell ref="E266:E267"/>
    <mergeCell ref="F266:F267"/>
    <mergeCell ref="N262:N263"/>
    <mergeCell ref="O262:O263"/>
    <mergeCell ref="P262:P263"/>
    <mergeCell ref="Q262:Q263"/>
    <mergeCell ref="B264:B265"/>
    <mergeCell ref="C264:D265"/>
    <mergeCell ref="E264:E265"/>
    <mergeCell ref="F264:G265"/>
    <mergeCell ref="H264:H265"/>
    <mergeCell ref="I264:J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M259:M260"/>
    <mergeCell ref="N259:N260"/>
    <mergeCell ref="O259:O260"/>
    <mergeCell ref="P259:P260"/>
    <mergeCell ref="Q259:Q260"/>
    <mergeCell ref="C261:E261"/>
    <mergeCell ref="F261:H261"/>
    <mergeCell ref="I261:K261"/>
    <mergeCell ref="L261:N261"/>
    <mergeCell ref="O261:Q261"/>
    <mergeCell ref="G259:G260"/>
    <mergeCell ref="H259:H260"/>
    <mergeCell ref="I259:I260"/>
    <mergeCell ref="J259:J260"/>
    <mergeCell ref="K259:K260"/>
    <mergeCell ref="L259:L260"/>
    <mergeCell ref="K257:K258"/>
    <mergeCell ref="L257:M258"/>
    <mergeCell ref="N257:N258"/>
    <mergeCell ref="O257:P258"/>
    <mergeCell ref="Q257:Q258"/>
    <mergeCell ref="B259:B260"/>
    <mergeCell ref="C259:C260"/>
    <mergeCell ref="D259:D260"/>
    <mergeCell ref="E259:E260"/>
    <mergeCell ref="F259:F260"/>
    <mergeCell ref="B257:B258"/>
    <mergeCell ref="C257:D258"/>
    <mergeCell ref="E257:E258"/>
    <mergeCell ref="F257:G258"/>
    <mergeCell ref="H257:H258"/>
    <mergeCell ref="I257:J258"/>
    <mergeCell ref="I255:J256"/>
    <mergeCell ref="K255:K256"/>
    <mergeCell ref="L255:M256"/>
    <mergeCell ref="N255:N256"/>
    <mergeCell ref="O255:P256"/>
    <mergeCell ref="Q255:Q256"/>
    <mergeCell ref="K253:K254"/>
    <mergeCell ref="L253:M254"/>
    <mergeCell ref="N253:N254"/>
    <mergeCell ref="O253:P254"/>
    <mergeCell ref="Q253:Q254"/>
    <mergeCell ref="B255:B256"/>
    <mergeCell ref="C255:D256"/>
    <mergeCell ref="E255:E256"/>
    <mergeCell ref="F255:G256"/>
    <mergeCell ref="H255:H256"/>
    <mergeCell ref="B253:B254"/>
    <mergeCell ref="C253:D254"/>
    <mergeCell ref="E253:E254"/>
    <mergeCell ref="F253:G254"/>
    <mergeCell ref="H253:H254"/>
    <mergeCell ref="I253:J254"/>
    <mergeCell ref="I251:J252"/>
    <mergeCell ref="K251:K252"/>
    <mergeCell ref="L251:M252"/>
    <mergeCell ref="N251:N252"/>
    <mergeCell ref="O251:P252"/>
    <mergeCell ref="Q251:Q252"/>
    <mergeCell ref="K249:K250"/>
    <mergeCell ref="L249:M250"/>
    <mergeCell ref="N249:N250"/>
    <mergeCell ref="O249:P250"/>
    <mergeCell ref="Q249:Q250"/>
    <mergeCell ref="B251:B252"/>
    <mergeCell ref="C251:D252"/>
    <mergeCell ref="E251:E252"/>
    <mergeCell ref="F251:G252"/>
    <mergeCell ref="H251:H252"/>
    <mergeCell ref="B249:B250"/>
    <mergeCell ref="C249:D250"/>
    <mergeCell ref="E249:E250"/>
    <mergeCell ref="F249:G250"/>
    <mergeCell ref="H249:H250"/>
    <mergeCell ref="I249:J250"/>
    <mergeCell ref="I247:J248"/>
    <mergeCell ref="K247:K248"/>
    <mergeCell ref="L247:M248"/>
    <mergeCell ref="N247:N248"/>
    <mergeCell ref="O247:P248"/>
    <mergeCell ref="Q247:Q248"/>
    <mergeCell ref="K245:K246"/>
    <mergeCell ref="L245:M246"/>
    <mergeCell ref="N245:N246"/>
    <mergeCell ref="O245:P246"/>
    <mergeCell ref="Q245:Q246"/>
    <mergeCell ref="B247:B248"/>
    <mergeCell ref="C247:D248"/>
    <mergeCell ref="E247:E248"/>
    <mergeCell ref="F247:G248"/>
    <mergeCell ref="H247:H248"/>
    <mergeCell ref="B245:B246"/>
    <mergeCell ref="C245:D246"/>
    <mergeCell ref="E245:E246"/>
    <mergeCell ref="F245:G246"/>
    <mergeCell ref="H245:H246"/>
    <mergeCell ref="I245:J246"/>
    <mergeCell ref="I243:J244"/>
    <mergeCell ref="K243:K244"/>
    <mergeCell ref="L243:M244"/>
    <mergeCell ref="N243:N244"/>
    <mergeCell ref="O243:P244"/>
    <mergeCell ref="Q243:Q244"/>
    <mergeCell ref="K241:K242"/>
    <mergeCell ref="L241:M242"/>
    <mergeCell ref="N241:N242"/>
    <mergeCell ref="O241:P242"/>
    <mergeCell ref="Q241:Q242"/>
    <mergeCell ref="B243:B244"/>
    <mergeCell ref="C243:D244"/>
    <mergeCell ref="E243:E244"/>
    <mergeCell ref="F243:G244"/>
    <mergeCell ref="H243:H244"/>
    <mergeCell ref="B241:B242"/>
    <mergeCell ref="C241:D242"/>
    <mergeCell ref="E241:E242"/>
    <mergeCell ref="F241:G242"/>
    <mergeCell ref="H241:H242"/>
    <mergeCell ref="I241:J242"/>
    <mergeCell ref="I239:J240"/>
    <mergeCell ref="K239:K240"/>
    <mergeCell ref="L239:M240"/>
    <mergeCell ref="N239:N240"/>
    <mergeCell ref="O239:P240"/>
    <mergeCell ref="Q239:Q240"/>
    <mergeCell ref="K237:K238"/>
    <mergeCell ref="L237:M238"/>
    <mergeCell ref="N237:N238"/>
    <mergeCell ref="O237:P238"/>
    <mergeCell ref="Q237:Q238"/>
    <mergeCell ref="B239:B240"/>
    <mergeCell ref="C239:D240"/>
    <mergeCell ref="E239:E240"/>
    <mergeCell ref="F239:G240"/>
    <mergeCell ref="H239:H240"/>
    <mergeCell ref="B237:B238"/>
    <mergeCell ref="C237:D238"/>
    <mergeCell ref="E237:E238"/>
    <mergeCell ref="F237:G238"/>
    <mergeCell ref="H237:H238"/>
    <mergeCell ref="I237:J238"/>
    <mergeCell ref="I235:J236"/>
    <mergeCell ref="K235:K236"/>
    <mergeCell ref="L235:M236"/>
    <mergeCell ref="N235:N236"/>
    <mergeCell ref="O235:P236"/>
    <mergeCell ref="Q235:Q236"/>
    <mergeCell ref="M233:M234"/>
    <mergeCell ref="N233:N234"/>
    <mergeCell ref="O233:O234"/>
    <mergeCell ref="P233:P234"/>
    <mergeCell ref="Q233:Q234"/>
    <mergeCell ref="B235:B236"/>
    <mergeCell ref="C235:D236"/>
    <mergeCell ref="E235:E236"/>
    <mergeCell ref="F235:G236"/>
    <mergeCell ref="H235:H236"/>
    <mergeCell ref="G233:G234"/>
    <mergeCell ref="H233:H234"/>
    <mergeCell ref="I233:I234"/>
    <mergeCell ref="J233:J234"/>
    <mergeCell ref="K233:K234"/>
    <mergeCell ref="L233:L234"/>
    <mergeCell ref="K231:K232"/>
    <mergeCell ref="L231:M232"/>
    <mergeCell ref="N231:N232"/>
    <mergeCell ref="O231:P232"/>
    <mergeCell ref="Q231:Q232"/>
    <mergeCell ref="B233:B234"/>
    <mergeCell ref="C233:C234"/>
    <mergeCell ref="D233:D234"/>
    <mergeCell ref="E233:E234"/>
    <mergeCell ref="F233:F234"/>
    <mergeCell ref="B231:B232"/>
    <mergeCell ref="C231:D232"/>
    <mergeCell ref="E231:E232"/>
    <mergeCell ref="F231:G232"/>
    <mergeCell ref="H231:H232"/>
    <mergeCell ref="I231:J232"/>
    <mergeCell ref="B227:Q227"/>
    <mergeCell ref="B228:Q228"/>
    <mergeCell ref="B229:B230"/>
    <mergeCell ref="C229:E230"/>
    <mergeCell ref="F229:H230"/>
    <mergeCell ref="I229:J230"/>
    <mergeCell ref="K229:K230"/>
    <mergeCell ref="L229:N230"/>
    <mergeCell ref="O229:Q230"/>
    <mergeCell ref="M222:M223"/>
    <mergeCell ref="N222:N223"/>
    <mergeCell ref="O222:O223"/>
    <mergeCell ref="P222:P223"/>
    <mergeCell ref="Q222:Q223"/>
    <mergeCell ref="B225:Q225"/>
    <mergeCell ref="G222:G223"/>
    <mergeCell ref="H222:H223"/>
    <mergeCell ref="I222:I223"/>
    <mergeCell ref="J222:J223"/>
    <mergeCell ref="K222:K223"/>
    <mergeCell ref="L222:L223"/>
    <mergeCell ref="K220:K221"/>
    <mergeCell ref="L220:M221"/>
    <mergeCell ref="N220:N221"/>
    <mergeCell ref="O220:P221"/>
    <mergeCell ref="Q220:Q221"/>
    <mergeCell ref="B222:B223"/>
    <mergeCell ref="C222:C223"/>
    <mergeCell ref="D222:D223"/>
    <mergeCell ref="E222:E223"/>
    <mergeCell ref="F222:F223"/>
    <mergeCell ref="B220:B221"/>
    <mergeCell ref="C220:D221"/>
    <mergeCell ref="E220:E221"/>
    <mergeCell ref="F220:G221"/>
    <mergeCell ref="H220:H221"/>
    <mergeCell ref="I220:J221"/>
    <mergeCell ref="I218:J219"/>
    <mergeCell ref="K218:K219"/>
    <mergeCell ref="L218:M219"/>
    <mergeCell ref="N218:N219"/>
    <mergeCell ref="O218:P219"/>
    <mergeCell ref="Q218:Q219"/>
    <mergeCell ref="K216:K217"/>
    <mergeCell ref="L216:M217"/>
    <mergeCell ref="N216:N217"/>
    <mergeCell ref="O216:P217"/>
    <mergeCell ref="Q216:Q217"/>
    <mergeCell ref="B218:B219"/>
    <mergeCell ref="C218:D219"/>
    <mergeCell ref="E218:E219"/>
    <mergeCell ref="F218:G219"/>
    <mergeCell ref="H218:H219"/>
    <mergeCell ref="B216:B217"/>
    <mergeCell ref="C216:D217"/>
    <mergeCell ref="E216:E217"/>
    <mergeCell ref="F216:G217"/>
    <mergeCell ref="H216:H217"/>
    <mergeCell ref="I216:J217"/>
    <mergeCell ref="I214:J215"/>
    <mergeCell ref="K214:K215"/>
    <mergeCell ref="L214:M215"/>
    <mergeCell ref="N214:N215"/>
    <mergeCell ref="O214:P215"/>
    <mergeCell ref="Q214:Q215"/>
    <mergeCell ref="K212:K213"/>
    <mergeCell ref="L212:M213"/>
    <mergeCell ref="N212:N213"/>
    <mergeCell ref="O212:P213"/>
    <mergeCell ref="Q212:Q213"/>
    <mergeCell ref="B214:B215"/>
    <mergeCell ref="C214:D215"/>
    <mergeCell ref="E214:E215"/>
    <mergeCell ref="F214:G215"/>
    <mergeCell ref="H214:H215"/>
    <mergeCell ref="B212:B213"/>
    <mergeCell ref="C212:D213"/>
    <mergeCell ref="E212:E213"/>
    <mergeCell ref="F212:G213"/>
    <mergeCell ref="H212:H213"/>
    <mergeCell ref="I212:J213"/>
    <mergeCell ref="I210:J211"/>
    <mergeCell ref="K210:K211"/>
    <mergeCell ref="L210:M211"/>
    <mergeCell ref="N210:N211"/>
    <mergeCell ref="O210:P211"/>
    <mergeCell ref="Q210:Q211"/>
    <mergeCell ref="K208:K209"/>
    <mergeCell ref="L208:M209"/>
    <mergeCell ref="N208:N209"/>
    <mergeCell ref="O208:P209"/>
    <mergeCell ref="Q208:Q209"/>
    <mergeCell ref="B210:B211"/>
    <mergeCell ref="C210:D211"/>
    <mergeCell ref="E210:E211"/>
    <mergeCell ref="F210:G211"/>
    <mergeCell ref="H210:H211"/>
    <mergeCell ref="B208:B209"/>
    <mergeCell ref="C208:D209"/>
    <mergeCell ref="E208:E209"/>
    <mergeCell ref="F208:G209"/>
    <mergeCell ref="H208:H209"/>
    <mergeCell ref="I208:J209"/>
    <mergeCell ref="I206:J207"/>
    <mergeCell ref="K206:K207"/>
    <mergeCell ref="L206:M207"/>
    <mergeCell ref="N206:N207"/>
    <mergeCell ref="O206:P207"/>
    <mergeCell ref="Q206:Q207"/>
    <mergeCell ref="K204:K205"/>
    <mergeCell ref="L204:M205"/>
    <mergeCell ref="N204:N205"/>
    <mergeCell ref="O204:P205"/>
    <mergeCell ref="Q204:Q205"/>
    <mergeCell ref="B206:B207"/>
    <mergeCell ref="C206:D207"/>
    <mergeCell ref="E206:E207"/>
    <mergeCell ref="F206:G207"/>
    <mergeCell ref="H206:H207"/>
    <mergeCell ref="B204:B205"/>
    <mergeCell ref="C204:D205"/>
    <mergeCell ref="E204:E205"/>
    <mergeCell ref="F204:G205"/>
    <mergeCell ref="H204:H205"/>
    <mergeCell ref="I204:J205"/>
    <mergeCell ref="I202:J203"/>
    <mergeCell ref="K202:K203"/>
    <mergeCell ref="L202:M203"/>
    <mergeCell ref="N202:N203"/>
    <mergeCell ref="O202:P203"/>
    <mergeCell ref="Q202:Q203"/>
    <mergeCell ref="K200:K201"/>
    <mergeCell ref="L200:M201"/>
    <mergeCell ref="N200:N201"/>
    <mergeCell ref="O200:P201"/>
    <mergeCell ref="Q200:Q201"/>
    <mergeCell ref="B202:B203"/>
    <mergeCell ref="C202:D203"/>
    <mergeCell ref="E202:E203"/>
    <mergeCell ref="F202:G203"/>
    <mergeCell ref="H202:H203"/>
    <mergeCell ref="B200:B201"/>
    <mergeCell ref="C200:D201"/>
    <mergeCell ref="E200:E201"/>
    <mergeCell ref="F200:G201"/>
    <mergeCell ref="H200:H201"/>
    <mergeCell ref="I200:J201"/>
    <mergeCell ref="I198:J199"/>
    <mergeCell ref="K198:K199"/>
    <mergeCell ref="L198:M199"/>
    <mergeCell ref="N198:N199"/>
    <mergeCell ref="O198:P199"/>
    <mergeCell ref="Q198:Q199"/>
    <mergeCell ref="K196:K197"/>
    <mergeCell ref="L196:M197"/>
    <mergeCell ref="N196:N197"/>
    <mergeCell ref="O196:P197"/>
    <mergeCell ref="Q196:Q197"/>
    <mergeCell ref="B198:B199"/>
    <mergeCell ref="C198:D199"/>
    <mergeCell ref="E198:E199"/>
    <mergeCell ref="F198:G199"/>
    <mergeCell ref="H198:H199"/>
    <mergeCell ref="B196:B197"/>
    <mergeCell ref="C196:D197"/>
    <mergeCell ref="E196:E197"/>
    <mergeCell ref="F196:G197"/>
    <mergeCell ref="H196:H197"/>
    <mergeCell ref="I196:J197"/>
    <mergeCell ref="I194:J195"/>
    <mergeCell ref="K194:K195"/>
    <mergeCell ref="L194:M195"/>
    <mergeCell ref="N194:N195"/>
    <mergeCell ref="O194:P195"/>
    <mergeCell ref="Q194:Q195"/>
    <mergeCell ref="M192:M193"/>
    <mergeCell ref="N192:N193"/>
    <mergeCell ref="O192:O193"/>
    <mergeCell ref="P192:P193"/>
    <mergeCell ref="Q192:Q193"/>
    <mergeCell ref="B194:B195"/>
    <mergeCell ref="C194:D195"/>
    <mergeCell ref="E194:E195"/>
    <mergeCell ref="F194:G195"/>
    <mergeCell ref="H194:H195"/>
    <mergeCell ref="G192:G193"/>
    <mergeCell ref="H192:H193"/>
    <mergeCell ref="I192:I193"/>
    <mergeCell ref="J192:J193"/>
    <mergeCell ref="K192:K193"/>
    <mergeCell ref="L192:L193"/>
    <mergeCell ref="K190:K191"/>
    <mergeCell ref="L190:M191"/>
    <mergeCell ref="N190:N191"/>
    <mergeCell ref="O190:P191"/>
    <mergeCell ref="Q190:Q191"/>
    <mergeCell ref="B192:B193"/>
    <mergeCell ref="C192:C193"/>
    <mergeCell ref="D192:D193"/>
    <mergeCell ref="E192:E193"/>
    <mergeCell ref="F192:F193"/>
    <mergeCell ref="L188:M189"/>
    <mergeCell ref="N188:N189"/>
    <mergeCell ref="O188:P189"/>
    <mergeCell ref="Q188:Q189"/>
    <mergeCell ref="B190:B191"/>
    <mergeCell ref="C190:D191"/>
    <mergeCell ref="E190:E191"/>
    <mergeCell ref="F190:G191"/>
    <mergeCell ref="H190:H191"/>
    <mergeCell ref="I190:J191"/>
    <mergeCell ref="B188:B189"/>
    <mergeCell ref="C188:E189"/>
    <mergeCell ref="F188:G189"/>
    <mergeCell ref="H188:H189"/>
    <mergeCell ref="I188:J189"/>
    <mergeCell ref="K188:K189"/>
    <mergeCell ref="N185:N186"/>
    <mergeCell ref="O185:O186"/>
    <mergeCell ref="P185:P186"/>
    <mergeCell ref="Q185:Q186"/>
    <mergeCell ref="C187:E187"/>
    <mergeCell ref="F187:H187"/>
    <mergeCell ref="I187:K187"/>
    <mergeCell ref="L187:N187"/>
    <mergeCell ref="O187:Q187"/>
    <mergeCell ref="H185:H186"/>
    <mergeCell ref="I185:I186"/>
    <mergeCell ref="J185:J186"/>
    <mergeCell ref="K185:K186"/>
    <mergeCell ref="L185:L186"/>
    <mergeCell ref="M185:M186"/>
    <mergeCell ref="B185:B186"/>
    <mergeCell ref="C185:C186"/>
    <mergeCell ref="D185:D186"/>
    <mergeCell ref="E185:E186"/>
    <mergeCell ref="F185:F186"/>
    <mergeCell ref="G185:G186"/>
    <mergeCell ref="I183:J184"/>
    <mergeCell ref="K183:K184"/>
    <mergeCell ref="L183:M184"/>
    <mergeCell ref="N183:N184"/>
    <mergeCell ref="O183:P184"/>
    <mergeCell ref="Q183:Q184"/>
    <mergeCell ref="K181:K182"/>
    <mergeCell ref="L181:M182"/>
    <mergeCell ref="N181:N182"/>
    <mergeCell ref="O181:P182"/>
    <mergeCell ref="Q181:Q182"/>
    <mergeCell ref="B183:B184"/>
    <mergeCell ref="C183:D184"/>
    <mergeCell ref="E183:E184"/>
    <mergeCell ref="F183:G184"/>
    <mergeCell ref="H183:H184"/>
    <mergeCell ref="B181:B182"/>
    <mergeCell ref="C181:D182"/>
    <mergeCell ref="E181:E182"/>
    <mergeCell ref="F181:G182"/>
    <mergeCell ref="H181:H182"/>
    <mergeCell ref="I181:J182"/>
    <mergeCell ref="I179:J180"/>
    <mergeCell ref="K179:K180"/>
    <mergeCell ref="L179:M180"/>
    <mergeCell ref="N179:N180"/>
    <mergeCell ref="O179:P180"/>
    <mergeCell ref="Q179:Q180"/>
    <mergeCell ref="K177:K178"/>
    <mergeCell ref="L177:M178"/>
    <mergeCell ref="N177:N178"/>
    <mergeCell ref="O177:P178"/>
    <mergeCell ref="Q177:Q178"/>
    <mergeCell ref="B179:B180"/>
    <mergeCell ref="C179:D180"/>
    <mergeCell ref="E179:E180"/>
    <mergeCell ref="F179:G180"/>
    <mergeCell ref="H179:H180"/>
    <mergeCell ref="B177:B178"/>
    <mergeCell ref="C177:D178"/>
    <mergeCell ref="E177:E178"/>
    <mergeCell ref="F177:G178"/>
    <mergeCell ref="H177:H178"/>
    <mergeCell ref="I177:J178"/>
    <mergeCell ref="I175:J176"/>
    <mergeCell ref="K175:K176"/>
    <mergeCell ref="L175:M176"/>
    <mergeCell ref="N175:N176"/>
    <mergeCell ref="O175:P176"/>
    <mergeCell ref="Q175:Q176"/>
    <mergeCell ref="K173:K174"/>
    <mergeCell ref="L173:M174"/>
    <mergeCell ref="N173:N174"/>
    <mergeCell ref="O173:P174"/>
    <mergeCell ref="Q173:Q174"/>
    <mergeCell ref="B175:B176"/>
    <mergeCell ref="C175:D176"/>
    <mergeCell ref="E175:E176"/>
    <mergeCell ref="F175:G176"/>
    <mergeCell ref="H175:H176"/>
    <mergeCell ref="B173:B174"/>
    <mergeCell ref="C173:D174"/>
    <mergeCell ref="E173:E174"/>
    <mergeCell ref="F173:G174"/>
    <mergeCell ref="H173:H174"/>
    <mergeCell ref="I173:J174"/>
    <mergeCell ref="I171:J172"/>
    <mergeCell ref="K171:K172"/>
    <mergeCell ref="L171:M172"/>
    <mergeCell ref="N171:N172"/>
    <mergeCell ref="O171:P172"/>
    <mergeCell ref="Q171:Q172"/>
    <mergeCell ref="K169:K170"/>
    <mergeCell ref="L169:M170"/>
    <mergeCell ref="N169:N170"/>
    <mergeCell ref="O169:P170"/>
    <mergeCell ref="Q169:Q170"/>
    <mergeCell ref="B171:B172"/>
    <mergeCell ref="C171:D172"/>
    <mergeCell ref="E171:E172"/>
    <mergeCell ref="F171:G172"/>
    <mergeCell ref="H171:H172"/>
    <mergeCell ref="B169:B170"/>
    <mergeCell ref="C169:D170"/>
    <mergeCell ref="E169:E170"/>
    <mergeCell ref="F169:G170"/>
    <mergeCell ref="H169:H170"/>
    <mergeCell ref="I169:J170"/>
    <mergeCell ref="I167:J168"/>
    <mergeCell ref="K167:K168"/>
    <mergeCell ref="L167:M168"/>
    <mergeCell ref="N167:N168"/>
    <mergeCell ref="O167:P168"/>
    <mergeCell ref="Q167:Q168"/>
    <mergeCell ref="K165:K166"/>
    <mergeCell ref="L165:M166"/>
    <mergeCell ref="N165:N166"/>
    <mergeCell ref="O165:P166"/>
    <mergeCell ref="Q165:Q166"/>
    <mergeCell ref="B167:B168"/>
    <mergeCell ref="C167:D168"/>
    <mergeCell ref="E167:E168"/>
    <mergeCell ref="F167:G168"/>
    <mergeCell ref="H167:H168"/>
    <mergeCell ref="B165:B166"/>
    <mergeCell ref="C165:D166"/>
    <mergeCell ref="E165:E166"/>
    <mergeCell ref="F165:G166"/>
    <mergeCell ref="H165:H166"/>
    <mergeCell ref="I165:J166"/>
    <mergeCell ref="I163:J164"/>
    <mergeCell ref="K163:K164"/>
    <mergeCell ref="L163:M164"/>
    <mergeCell ref="N163:N164"/>
    <mergeCell ref="O163:P164"/>
    <mergeCell ref="Q163:Q164"/>
    <mergeCell ref="M161:M162"/>
    <mergeCell ref="N161:N162"/>
    <mergeCell ref="O161:O162"/>
    <mergeCell ref="P161:P162"/>
    <mergeCell ref="Q161:Q162"/>
    <mergeCell ref="B163:B164"/>
    <mergeCell ref="C163:D164"/>
    <mergeCell ref="E163:E164"/>
    <mergeCell ref="F163:G164"/>
    <mergeCell ref="H163:H164"/>
    <mergeCell ref="G161:G162"/>
    <mergeCell ref="H161:H162"/>
    <mergeCell ref="I161:I162"/>
    <mergeCell ref="J161:J162"/>
    <mergeCell ref="K161:K162"/>
    <mergeCell ref="L161:L162"/>
    <mergeCell ref="K159:K160"/>
    <mergeCell ref="L159:M160"/>
    <mergeCell ref="N159:N160"/>
    <mergeCell ref="O159:P160"/>
    <mergeCell ref="Q159:Q160"/>
    <mergeCell ref="B161:B162"/>
    <mergeCell ref="C161:C162"/>
    <mergeCell ref="D161:D162"/>
    <mergeCell ref="E161:E162"/>
    <mergeCell ref="F161:F162"/>
    <mergeCell ref="B159:B160"/>
    <mergeCell ref="C159:D160"/>
    <mergeCell ref="E159:E160"/>
    <mergeCell ref="F159:G160"/>
    <mergeCell ref="H159:H160"/>
    <mergeCell ref="I159:J160"/>
    <mergeCell ref="I157:J158"/>
    <mergeCell ref="K157:K158"/>
    <mergeCell ref="L157:M158"/>
    <mergeCell ref="N157:N158"/>
    <mergeCell ref="O157:P158"/>
    <mergeCell ref="Q157:Q158"/>
    <mergeCell ref="K155:K156"/>
    <mergeCell ref="L155:M156"/>
    <mergeCell ref="N155:N156"/>
    <mergeCell ref="O155:P156"/>
    <mergeCell ref="Q155:Q156"/>
    <mergeCell ref="B157:B158"/>
    <mergeCell ref="C157:D158"/>
    <mergeCell ref="E157:E158"/>
    <mergeCell ref="F157:G158"/>
    <mergeCell ref="H157:H158"/>
    <mergeCell ref="B155:B156"/>
    <mergeCell ref="C155:D156"/>
    <mergeCell ref="E155:E156"/>
    <mergeCell ref="F155:G156"/>
    <mergeCell ref="H155:H156"/>
    <mergeCell ref="I155:J156"/>
    <mergeCell ref="B151:Q151"/>
    <mergeCell ref="B152:Q152"/>
    <mergeCell ref="B153:B154"/>
    <mergeCell ref="C153:E154"/>
    <mergeCell ref="F153:H154"/>
    <mergeCell ref="I153:J154"/>
    <mergeCell ref="K153:K154"/>
    <mergeCell ref="L153:N154"/>
    <mergeCell ref="O153:Q154"/>
    <mergeCell ref="M147:M148"/>
    <mergeCell ref="N147:N148"/>
    <mergeCell ref="O147:O148"/>
    <mergeCell ref="P147:P148"/>
    <mergeCell ref="Q147:Q148"/>
    <mergeCell ref="B149:Q149"/>
    <mergeCell ref="G147:G148"/>
    <mergeCell ref="H147:H148"/>
    <mergeCell ref="I147:I148"/>
    <mergeCell ref="J147:J148"/>
    <mergeCell ref="K147:K148"/>
    <mergeCell ref="L147:L148"/>
    <mergeCell ref="K145:K146"/>
    <mergeCell ref="L145:M146"/>
    <mergeCell ref="N145:N146"/>
    <mergeCell ref="O145:P146"/>
    <mergeCell ref="Q145:Q146"/>
    <mergeCell ref="B147:B148"/>
    <mergeCell ref="C147:C148"/>
    <mergeCell ref="D147:D148"/>
    <mergeCell ref="E147:E148"/>
    <mergeCell ref="F147:F148"/>
    <mergeCell ref="B145:B146"/>
    <mergeCell ref="C145:D146"/>
    <mergeCell ref="E145:E146"/>
    <mergeCell ref="F145:G146"/>
    <mergeCell ref="H145:H146"/>
    <mergeCell ref="I145:J146"/>
    <mergeCell ref="I143:J144"/>
    <mergeCell ref="K143:K144"/>
    <mergeCell ref="L143:M144"/>
    <mergeCell ref="N143:N144"/>
    <mergeCell ref="O143:P144"/>
    <mergeCell ref="Q143:Q144"/>
    <mergeCell ref="K141:K142"/>
    <mergeCell ref="L141:M142"/>
    <mergeCell ref="N141:N142"/>
    <mergeCell ref="O141:P142"/>
    <mergeCell ref="Q141:Q142"/>
    <mergeCell ref="B143:B144"/>
    <mergeCell ref="C143:D144"/>
    <mergeCell ref="E143:E144"/>
    <mergeCell ref="F143:G144"/>
    <mergeCell ref="H143:H144"/>
    <mergeCell ref="B141:B142"/>
    <mergeCell ref="C141:D142"/>
    <mergeCell ref="E141:E142"/>
    <mergeCell ref="F141:G142"/>
    <mergeCell ref="H141:H142"/>
    <mergeCell ref="I141:J142"/>
    <mergeCell ref="I139:J140"/>
    <mergeCell ref="K139:K140"/>
    <mergeCell ref="L139:M140"/>
    <mergeCell ref="N139:N140"/>
    <mergeCell ref="O139:P140"/>
    <mergeCell ref="Q139:Q140"/>
    <mergeCell ref="K137:K138"/>
    <mergeCell ref="L137:M138"/>
    <mergeCell ref="N137:N138"/>
    <mergeCell ref="O137:P138"/>
    <mergeCell ref="Q137:Q138"/>
    <mergeCell ref="B139:B140"/>
    <mergeCell ref="C139:D140"/>
    <mergeCell ref="E139:E140"/>
    <mergeCell ref="F139:G140"/>
    <mergeCell ref="H139:H140"/>
    <mergeCell ref="B137:B138"/>
    <mergeCell ref="C137:D138"/>
    <mergeCell ref="E137:E138"/>
    <mergeCell ref="F137:G138"/>
    <mergeCell ref="H137:H138"/>
    <mergeCell ref="I137:J138"/>
    <mergeCell ref="I135:J136"/>
    <mergeCell ref="K135:K136"/>
    <mergeCell ref="L135:M136"/>
    <mergeCell ref="N135:N136"/>
    <mergeCell ref="O135:P136"/>
    <mergeCell ref="Q135:Q136"/>
    <mergeCell ref="K133:K134"/>
    <mergeCell ref="L133:M134"/>
    <mergeCell ref="N133:N134"/>
    <mergeCell ref="O133:P134"/>
    <mergeCell ref="Q133:Q134"/>
    <mergeCell ref="B135:B136"/>
    <mergeCell ref="C135:D136"/>
    <mergeCell ref="E135:E136"/>
    <mergeCell ref="F135:G136"/>
    <mergeCell ref="H135:H136"/>
    <mergeCell ref="B133:B134"/>
    <mergeCell ref="C133:D134"/>
    <mergeCell ref="E133:E134"/>
    <mergeCell ref="F133:G134"/>
    <mergeCell ref="H133:H134"/>
    <mergeCell ref="I133:J134"/>
    <mergeCell ref="I131:J132"/>
    <mergeCell ref="K131:K132"/>
    <mergeCell ref="L131:M132"/>
    <mergeCell ref="N131:N132"/>
    <mergeCell ref="O131:P132"/>
    <mergeCell ref="Q131:Q132"/>
    <mergeCell ref="K129:K130"/>
    <mergeCell ref="L129:M130"/>
    <mergeCell ref="N129:N130"/>
    <mergeCell ref="O129:P130"/>
    <mergeCell ref="Q129:Q130"/>
    <mergeCell ref="B131:B132"/>
    <mergeCell ref="C131:D132"/>
    <mergeCell ref="E131:E132"/>
    <mergeCell ref="F131:G132"/>
    <mergeCell ref="H131:H132"/>
    <mergeCell ref="B129:B130"/>
    <mergeCell ref="C129:D130"/>
    <mergeCell ref="E129:E130"/>
    <mergeCell ref="F129:G130"/>
    <mergeCell ref="H129:H130"/>
    <mergeCell ref="I129:J130"/>
    <mergeCell ref="I127:J128"/>
    <mergeCell ref="K127:K128"/>
    <mergeCell ref="L127:M128"/>
    <mergeCell ref="N127:N128"/>
    <mergeCell ref="O127:P128"/>
    <mergeCell ref="Q127:Q128"/>
    <mergeCell ref="K125:K126"/>
    <mergeCell ref="L125:M126"/>
    <mergeCell ref="N125:N126"/>
    <mergeCell ref="O125:P126"/>
    <mergeCell ref="Q125:Q126"/>
    <mergeCell ref="B127:B128"/>
    <mergeCell ref="C127:D128"/>
    <mergeCell ref="E127:E128"/>
    <mergeCell ref="F127:G128"/>
    <mergeCell ref="H127:H128"/>
    <mergeCell ref="B125:B126"/>
    <mergeCell ref="C125:D126"/>
    <mergeCell ref="E125:E126"/>
    <mergeCell ref="F125:G126"/>
    <mergeCell ref="H125:H126"/>
    <mergeCell ref="I125:J126"/>
    <mergeCell ref="I123:J124"/>
    <mergeCell ref="K123:K124"/>
    <mergeCell ref="L123:M124"/>
    <mergeCell ref="N123:N124"/>
    <mergeCell ref="O123:P124"/>
    <mergeCell ref="Q123:Q124"/>
    <mergeCell ref="K121:K122"/>
    <mergeCell ref="L121:M122"/>
    <mergeCell ref="N121:N122"/>
    <mergeCell ref="O121:P122"/>
    <mergeCell ref="Q121:Q122"/>
    <mergeCell ref="B123:B124"/>
    <mergeCell ref="C123:D124"/>
    <mergeCell ref="E123:E124"/>
    <mergeCell ref="F123:G124"/>
    <mergeCell ref="H123:H124"/>
    <mergeCell ref="B121:B122"/>
    <mergeCell ref="C121:D122"/>
    <mergeCell ref="E121:E122"/>
    <mergeCell ref="F121:G122"/>
    <mergeCell ref="H121:H122"/>
    <mergeCell ref="I121:J122"/>
    <mergeCell ref="I119:J120"/>
    <mergeCell ref="K119:K120"/>
    <mergeCell ref="L119:M120"/>
    <mergeCell ref="N119:N120"/>
    <mergeCell ref="O119:P120"/>
    <mergeCell ref="Q119:Q120"/>
    <mergeCell ref="K117:K118"/>
    <mergeCell ref="L117:M118"/>
    <mergeCell ref="N117:N118"/>
    <mergeCell ref="O117:P118"/>
    <mergeCell ref="Q117:Q118"/>
    <mergeCell ref="B119:B120"/>
    <mergeCell ref="C119:D120"/>
    <mergeCell ref="E119:E120"/>
    <mergeCell ref="F119:G120"/>
    <mergeCell ref="H119:H120"/>
    <mergeCell ref="L115:M116"/>
    <mergeCell ref="N115:N116"/>
    <mergeCell ref="O115:P116"/>
    <mergeCell ref="Q115:Q116"/>
    <mergeCell ref="B117:B118"/>
    <mergeCell ref="C117:D118"/>
    <mergeCell ref="E117:E118"/>
    <mergeCell ref="F117:G118"/>
    <mergeCell ref="H117:H118"/>
    <mergeCell ref="I117:J118"/>
    <mergeCell ref="B115:B116"/>
    <mergeCell ref="C115:E116"/>
    <mergeCell ref="F115:G116"/>
    <mergeCell ref="H115:H116"/>
    <mergeCell ref="I115:J116"/>
    <mergeCell ref="K115:K116"/>
    <mergeCell ref="N112:N113"/>
    <mergeCell ref="O112:O113"/>
    <mergeCell ref="P112:P113"/>
    <mergeCell ref="Q112:Q113"/>
    <mergeCell ref="C114:E114"/>
    <mergeCell ref="F114:H114"/>
    <mergeCell ref="I114:K114"/>
    <mergeCell ref="L114:N114"/>
    <mergeCell ref="O114:Q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10:J111"/>
    <mergeCell ref="K110:K111"/>
    <mergeCell ref="L110:M111"/>
    <mergeCell ref="N110:N111"/>
    <mergeCell ref="O110:P111"/>
    <mergeCell ref="Q110:Q111"/>
    <mergeCell ref="K108:K109"/>
    <mergeCell ref="L108:M109"/>
    <mergeCell ref="N108:N109"/>
    <mergeCell ref="O108:P109"/>
    <mergeCell ref="Q108:Q109"/>
    <mergeCell ref="B110:B111"/>
    <mergeCell ref="C110:D111"/>
    <mergeCell ref="E110:E111"/>
    <mergeCell ref="F110:G111"/>
    <mergeCell ref="H110:H111"/>
    <mergeCell ref="B108:B109"/>
    <mergeCell ref="C108:D109"/>
    <mergeCell ref="E108:E109"/>
    <mergeCell ref="F108:G109"/>
    <mergeCell ref="H108:H109"/>
    <mergeCell ref="I108:J109"/>
    <mergeCell ref="I106:J107"/>
    <mergeCell ref="K106:K107"/>
    <mergeCell ref="L106:M107"/>
    <mergeCell ref="N106:N107"/>
    <mergeCell ref="O106:P107"/>
    <mergeCell ref="Q106:Q107"/>
    <mergeCell ref="K104:K105"/>
    <mergeCell ref="L104:M105"/>
    <mergeCell ref="N104:N105"/>
    <mergeCell ref="O104:P105"/>
    <mergeCell ref="Q104:Q105"/>
    <mergeCell ref="B106:B107"/>
    <mergeCell ref="C106:D107"/>
    <mergeCell ref="E106:E107"/>
    <mergeCell ref="F106:G107"/>
    <mergeCell ref="H106:H107"/>
    <mergeCell ref="B104:B105"/>
    <mergeCell ref="C104:D105"/>
    <mergeCell ref="E104:E105"/>
    <mergeCell ref="F104:G105"/>
    <mergeCell ref="H104:H105"/>
    <mergeCell ref="I104:J105"/>
    <mergeCell ref="I102:J103"/>
    <mergeCell ref="K102:K103"/>
    <mergeCell ref="L102:M103"/>
    <mergeCell ref="N102:N103"/>
    <mergeCell ref="O102:P103"/>
    <mergeCell ref="Q102:Q103"/>
    <mergeCell ref="K100:K101"/>
    <mergeCell ref="L100:M101"/>
    <mergeCell ref="N100:N101"/>
    <mergeCell ref="O100:P101"/>
    <mergeCell ref="Q100:Q101"/>
    <mergeCell ref="B102:B103"/>
    <mergeCell ref="C102:D103"/>
    <mergeCell ref="E102:E103"/>
    <mergeCell ref="F102:G103"/>
    <mergeCell ref="H102:H103"/>
    <mergeCell ref="B100:B101"/>
    <mergeCell ref="C100:D101"/>
    <mergeCell ref="E100:E101"/>
    <mergeCell ref="F100:G101"/>
    <mergeCell ref="H100:H101"/>
    <mergeCell ref="I100:J101"/>
    <mergeCell ref="I98:J99"/>
    <mergeCell ref="K98:K99"/>
    <mergeCell ref="L98:M99"/>
    <mergeCell ref="N98:N99"/>
    <mergeCell ref="O98:P99"/>
    <mergeCell ref="Q98:Q99"/>
    <mergeCell ref="K96:K97"/>
    <mergeCell ref="L96:M97"/>
    <mergeCell ref="N96:N97"/>
    <mergeCell ref="O96:P97"/>
    <mergeCell ref="Q96:Q97"/>
    <mergeCell ref="B98:B99"/>
    <mergeCell ref="C98:D99"/>
    <mergeCell ref="E98:E99"/>
    <mergeCell ref="F98:G99"/>
    <mergeCell ref="H98:H99"/>
    <mergeCell ref="B96:B97"/>
    <mergeCell ref="C96:D97"/>
    <mergeCell ref="E96:E97"/>
    <mergeCell ref="F96:G97"/>
    <mergeCell ref="H96:H97"/>
    <mergeCell ref="I96:J97"/>
    <mergeCell ref="I94:J95"/>
    <mergeCell ref="K94:K95"/>
    <mergeCell ref="L94:M95"/>
    <mergeCell ref="N94:N95"/>
    <mergeCell ref="O94:P95"/>
    <mergeCell ref="Q94:Q95"/>
    <mergeCell ref="K92:K93"/>
    <mergeCell ref="L92:M93"/>
    <mergeCell ref="N92:N93"/>
    <mergeCell ref="O92:P93"/>
    <mergeCell ref="Q92:Q93"/>
    <mergeCell ref="B94:B95"/>
    <mergeCell ref="C94:D95"/>
    <mergeCell ref="E94:E95"/>
    <mergeCell ref="F94:G95"/>
    <mergeCell ref="H94:H95"/>
    <mergeCell ref="B92:B93"/>
    <mergeCell ref="C92:D93"/>
    <mergeCell ref="E92:E93"/>
    <mergeCell ref="F92:G93"/>
    <mergeCell ref="H92:H93"/>
    <mergeCell ref="I92:J93"/>
    <mergeCell ref="I90:J91"/>
    <mergeCell ref="K90:K91"/>
    <mergeCell ref="L90:M91"/>
    <mergeCell ref="N90:N91"/>
    <mergeCell ref="O90:P91"/>
    <mergeCell ref="Q90:Q91"/>
    <mergeCell ref="M88:M89"/>
    <mergeCell ref="N88:N89"/>
    <mergeCell ref="O88:O89"/>
    <mergeCell ref="P88:P89"/>
    <mergeCell ref="Q88:Q89"/>
    <mergeCell ref="B90:B91"/>
    <mergeCell ref="C90:D91"/>
    <mergeCell ref="E90:E91"/>
    <mergeCell ref="F90:G91"/>
    <mergeCell ref="H90:H91"/>
    <mergeCell ref="G88:G89"/>
    <mergeCell ref="H88:H89"/>
    <mergeCell ref="I88:I89"/>
    <mergeCell ref="J88:J89"/>
    <mergeCell ref="K88:K89"/>
    <mergeCell ref="L88:L89"/>
    <mergeCell ref="K86:K87"/>
    <mergeCell ref="L86:M87"/>
    <mergeCell ref="N86:N87"/>
    <mergeCell ref="O86:P87"/>
    <mergeCell ref="Q86:Q87"/>
    <mergeCell ref="B88:B89"/>
    <mergeCell ref="C88:C89"/>
    <mergeCell ref="D88:D89"/>
    <mergeCell ref="E88:E89"/>
    <mergeCell ref="F88:F89"/>
    <mergeCell ref="B86:B87"/>
    <mergeCell ref="C86:D87"/>
    <mergeCell ref="E86:E87"/>
    <mergeCell ref="F86:G87"/>
    <mergeCell ref="H86:H87"/>
    <mergeCell ref="I86:J87"/>
    <mergeCell ref="I84:J85"/>
    <mergeCell ref="K84:K85"/>
    <mergeCell ref="L84:M85"/>
    <mergeCell ref="N84:N85"/>
    <mergeCell ref="O84:P85"/>
    <mergeCell ref="Q84:Q85"/>
    <mergeCell ref="K82:K83"/>
    <mergeCell ref="L82:M83"/>
    <mergeCell ref="N82:N83"/>
    <mergeCell ref="O82:P83"/>
    <mergeCell ref="Q82:Q83"/>
    <mergeCell ref="B84:B85"/>
    <mergeCell ref="C84:D85"/>
    <mergeCell ref="E84:E85"/>
    <mergeCell ref="F84:G85"/>
    <mergeCell ref="H84:H85"/>
    <mergeCell ref="B82:B83"/>
    <mergeCell ref="C82:D83"/>
    <mergeCell ref="E82:E83"/>
    <mergeCell ref="F82:G83"/>
    <mergeCell ref="H82:H83"/>
    <mergeCell ref="I82:J83"/>
    <mergeCell ref="B78:Q78"/>
    <mergeCell ref="B79:Q79"/>
    <mergeCell ref="B80:B81"/>
    <mergeCell ref="C80:E81"/>
    <mergeCell ref="F80:H81"/>
    <mergeCell ref="I80:J81"/>
    <mergeCell ref="K80:K81"/>
    <mergeCell ref="L80:N81"/>
    <mergeCell ref="O80:Q81"/>
    <mergeCell ref="M74:M75"/>
    <mergeCell ref="N74:N75"/>
    <mergeCell ref="O74:O75"/>
    <mergeCell ref="P74:P75"/>
    <mergeCell ref="Q74:Q75"/>
    <mergeCell ref="B76:Q76"/>
    <mergeCell ref="G74:G75"/>
    <mergeCell ref="H74:H75"/>
    <mergeCell ref="I74:I75"/>
    <mergeCell ref="J74:J75"/>
    <mergeCell ref="K74:K75"/>
    <mergeCell ref="L74:L75"/>
    <mergeCell ref="K72:K73"/>
    <mergeCell ref="L72:M73"/>
    <mergeCell ref="N72:N73"/>
    <mergeCell ref="O72:P73"/>
    <mergeCell ref="Q72:Q73"/>
    <mergeCell ref="B74:B75"/>
    <mergeCell ref="C74:C75"/>
    <mergeCell ref="D74:D75"/>
    <mergeCell ref="E74:E75"/>
    <mergeCell ref="F74:F75"/>
    <mergeCell ref="B72:B73"/>
    <mergeCell ref="C72:D73"/>
    <mergeCell ref="E72:E73"/>
    <mergeCell ref="F72:G73"/>
    <mergeCell ref="H72:H73"/>
    <mergeCell ref="I72:J73"/>
    <mergeCell ref="I70:J71"/>
    <mergeCell ref="K70:K71"/>
    <mergeCell ref="L70:M71"/>
    <mergeCell ref="N70:N71"/>
    <mergeCell ref="O70:P71"/>
    <mergeCell ref="Q70:Q71"/>
    <mergeCell ref="K68:K69"/>
    <mergeCell ref="L68:M69"/>
    <mergeCell ref="N68:N69"/>
    <mergeCell ref="O68:P69"/>
    <mergeCell ref="Q68:Q69"/>
    <mergeCell ref="B70:B71"/>
    <mergeCell ref="C70:D71"/>
    <mergeCell ref="E70:E71"/>
    <mergeCell ref="F70:G71"/>
    <mergeCell ref="H70:H71"/>
    <mergeCell ref="B68:B69"/>
    <mergeCell ref="C68:D69"/>
    <mergeCell ref="E68:E69"/>
    <mergeCell ref="F68:G69"/>
    <mergeCell ref="H68:H69"/>
    <mergeCell ref="I68:J69"/>
    <mergeCell ref="I66:J67"/>
    <mergeCell ref="K66:K67"/>
    <mergeCell ref="L66:M67"/>
    <mergeCell ref="N66:N67"/>
    <mergeCell ref="O66:P67"/>
    <mergeCell ref="Q66:Q67"/>
    <mergeCell ref="K64:K65"/>
    <mergeCell ref="L64:M65"/>
    <mergeCell ref="N64:N65"/>
    <mergeCell ref="O64:P65"/>
    <mergeCell ref="Q64:Q65"/>
    <mergeCell ref="B66:B67"/>
    <mergeCell ref="C66:D67"/>
    <mergeCell ref="E66:E67"/>
    <mergeCell ref="F66:G67"/>
    <mergeCell ref="H66:H67"/>
    <mergeCell ref="B64:B65"/>
    <mergeCell ref="C64:D65"/>
    <mergeCell ref="E64:E65"/>
    <mergeCell ref="F64:G65"/>
    <mergeCell ref="H64:H65"/>
    <mergeCell ref="I64:J65"/>
    <mergeCell ref="I62:J63"/>
    <mergeCell ref="K62:K63"/>
    <mergeCell ref="L62:M63"/>
    <mergeCell ref="N62:N63"/>
    <mergeCell ref="O62:P63"/>
    <mergeCell ref="Q62:Q63"/>
    <mergeCell ref="K60:K61"/>
    <mergeCell ref="L60:M61"/>
    <mergeCell ref="N60:N61"/>
    <mergeCell ref="O60:P61"/>
    <mergeCell ref="Q60:Q61"/>
    <mergeCell ref="B62:B63"/>
    <mergeCell ref="C62:D63"/>
    <mergeCell ref="E62:E63"/>
    <mergeCell ref="F62:G63"/>
    <mergeCell ref="H62:H63"/>
    <mergeCell ref="B60:B61"/>
    <mergeCell ref="C60:D61"/>
    <mergeCell ref="E60:E61"/>
    <mergeCell ref="F60:G61"/>
    <mergeCell ref="H60:H61"/>
    <mergeCell ref="I60:J61"/>
    <mergeCell ref="I58:J59"/>
    <mergeCell ref="K58:K59"/>
    <mergeCell ref="L58:M59"/>
    <mergeCell ref="N58:N59"/>
    <mergeCell ref="O58:P59"/>
    <mergeCell ref="Q58:Q59"/>
    <mergeCell ref="K56:K57"/>
    <mergeCell ref="L56:M57"/>
    <mergeCell ref="N56:N57"/>
    <mergeCell ref="O56:P57"/>
    <mergeCell ref="Q56:Q57"/>
    <mergeCell ref="B58:B59"/>
    <mergeCell ref="C58:D59"/>
    <mergeCell ref="E58:E59"/>
    <mergeCell ref="F58:G59"/>
    <mergeCell ref="H58:H59"/>
    <mergeCell ref="B56:B57"/>
    <mergeCell ref="C56:D57"/>
    <mergeCell ref="E56:E57"/>
    <mergeCell ref="F56:G57"/>
    <mergeCell ref="H56:H57"/>
    <mergeCell ref="I56:J57"/>
    <mergeCell ref="I54:J55"/>
    <mergeCell ref="K54:K55"/>
    <mergeCell ref="L54:M55"/>
    <mergeCell ref="N54:N55"/>
    <mergeCell ref="O54:P55"/>
    <mergeCell ref="Q54:Q55"/>
    <mergeCell ref="K52:K53"/>
    <mergeCell ref="L52:M53"/>
    <mergeCell ref="N52:N53"/>
    <mergeCell ref="O52:P53"/>
    <mergeCell ref="Q52:Q53"/>
    <mergeCell ref="B54:B55"/>
    <mergeCell ref="C54:D55"/>
    <mergeCell ref="E54:E55"/>
    <mergeCell ref="F54:G55"/>
    <mergeCell ref="H54:H55"/>
    <mergeCell ref="B52:B53"/>
    <mergeCell ref="C52:D53"/>
    <mergeCell ref="E52:E53"/>
    <mergeCell ref="F52:G53"/>
    <mergeCell ref="H52:H53"/>
    <mergeCell ref="I52:J53"/>
    <mergeCell ref="I50:J51"/>
    <mergeCell ref="K50:K51"/>
    <mergeCell ref="L50:M51"/>
    <mergeCell ref="N50:N51"/>
    <mergeCell ref="O50:P51"/>
    <mergeCell ref="Q50:Q51"/>
    <mergeCell ref="K48:K49"/>
    <mergeCell ref="L48:M49"/>
    <mergeCell ref="N48:N49"/>
    <mergeCell ref="O48:P49"/>
    <mergeCell ref="Q48:Q49"/>
    <mergeCell ref="B50:B51"/>
    <mergeCell ref="C50:D51"/>
    <mergeCell ref="E50:E51"/>
    <mergeCell ref="F50:G51"/>
    <mergeCell ref="H50:H51"/>
    <mergeCell ref="N46:N47"/>
    <mergeCell ref="O46:O47"/>
    <mergeCell ref="P46:P47"/>
    <mergeCell ref="Q46:Q47"/>
    <mergeCell ref="B48:B49"/>
    <mergeCell ref="C48:D49"/>
    <mergeCell ref="E48:E49"/>
    <mergeCell ref="F48:G49"/>
    <mergeCell ref="H48:H49"/>
    <mergeCell ref="I48:J49"/>
    <mergeCell ref="H46:H47"/>
    <mergeCell ref="I46:I47"/>
    <mergeCell ref="J46:J47"/>
    <mergeCell ref="K46:K47"/>
    <mergeCell ref="L46:L47"/>
    <mergeCell ref="M46:M47"/>
    <mergeCell ref="L44:M45"/>
    <mergeCell ref="N44:N45"/>
    <mergeCell ref="O44:P45"/>
    <mergeCell ref="Q44:Q45"/>
    <mergeCell ref="B46:B47"/>
    <mergeCell ref="C46:C47"/>
    <mergeCell ref="D46:D47"/>
    <mergeCell ref="E46:E47"/>
    <mergeCell ref="F46:F47"/>
    <mergeCell ref="G46:G47"/>
    <mergeCell ref="N42:N43"/>
    <mergeCell ref="O42:P43"/>
    <mergeCell ref="Q42:Q43"/>
    <mergeCell ref="B44:B45"/>
    <mergeCell ref="C44:D45"/>
    <mergeCell ref="E44:E45"/>
    <mergeCell ref="F44:G45"/>
    <mergeCell ref="H44:H45"/>
    <mergeCell ref="I44:J45"/>
    <mergeCell ref="K44:K45"/>
    <mergeCell ref="B42:E43"/>
    <mergeCell ref="F42:G43"/>
    <mergeCell ref="H42:H43"/>
    <mergeCell ref="I42:J43"/>
    <mergeCell ref="K42:K43"/>
    <mergeCell ref="L42:M43"/>
    <mergeCell ref="M39:M40"/>
    <mergeCell ref="N39:N40"/>
    <mergeCell ref="O39:O40"/>
    <mergeCell ref="P39:P40"/>
    <mergeCell ref="Q39:Q40"/>
    <mergeCell ref="C41:E41"/>
    <mergeCell ref="F41:H41"/>
    <mergeCell ref="I41:K41"/>
    <mergeCell ref="L41:N41"/>
    <mergeCell ref="O41:Q41"/>
    <mergeCell ref="G39:G40"/>
    <mergeCell ref="H39:H40"/>
    <mergeCell ref="I39:I40"/>
    <mergeCell ref="J39:J40"/>
    <mergeCell ref="K39:K40"/>
    <mergeCell ref="L39:L40"/>
    <mergeCell ref="K37:K38"/>
    <mergeCell ref="L37:M38"/>
    <mergeCell ref="N37:N38"/>
    <mergeCell ref="O37:P38"/>
    <mergeCell ref="Q37:Q38"/>
    <mergeCell ref="B39:B40"/>
    <mergeCell ref="C39:C40"/>
    <mergeCell ref="D39:D40"/>
    <mergeCell ref="E39:E40"/>
    <mergeCell ref="F39:F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M17:M18"/>
    <mergeCell ref="N17:N18"/>
    <mergeCell ref="O17:O18"/>
    <mergeCell ref="P17:P18"/>
    <mergeCell ref="Q17:Q18"/>
    <mergeCell ref="B19:B20"/>
    <mergeCell ref="C19:D20"/>
    <mergeCell ref="E19:E20"/>
    <mergeCell ref="F19:G20"/>
    <mergeCell ref="H19:H20"/>
    <mergeCell ref="G17:G18"/>
    <mergeCell ref="H17:H18"/>
    <mergeCell ref="I17:I18"/>
    <mergeCell ref="J17:J18"/>
    <mergeCell ref="K17:K18"/>
    <mergeCell ref="L17:L18"/>
    <mergeCell ref="K15:K16"/>
    <mergeCell ref="L15:M16"/>
    <mergeCell ref="N15:N16"/>
    <mergeCell ref="O15:P16"/>
    <mergeCell ref="Q15:Q16"/>
    <mergeCell ref="B17:B18"/>
    <mergeCell ref="C17:C18"/>
    <mergeCell ref="D17:D18"/>
    <mergeCell ref="E17:E18"/>
    <mergeCell ref="F17:F18"/>
    <mergeCell ref="B15:B16"/>
    <mergeCell ref="C15:D16"/>
    <mergeCell ref="E15:E16"/>
    <mergeCell ref="F15:G16"/>
    <mergeCell ref="H15:H16"/>
    <mergeCell ref="I15:J16"/>
    <mergeCell ref="I13:J14"/>
    <mergeCell ref="K13:K14"/>
    <mergeCell ref="L13:M14"/>
    <mergeCell ref="N13:N14"/>
    <mergeCell ref="O13:P14"/>
    <mergeCell ref="Q13:Q14"/>
    <mergeCell ref="K11:K12"/>
    <mergeCell ref="L11:M12"/>
    <mergeCell ref="N11:N12"/>
    <mergeCell ref="O11:P12"/>
    <mergeCell ref="Q11:Q12"/>
    <mergeCell ref="B13:B14"/>
    <mergeCell ref="C13:D14"/>
    <mergeCell ref="E13:E14"/>
    <mergeCell ref="F13:G14"/>
    <mergeCell ref="H13:H14"/>
    <mergeCell ref="B11:B12"/>
    <mergeCell ref="C11:D12"/>
    <mergeCell ref="E11:E12"/>
    <mergeCell ref="F11:G12"/>
    <mergeCell ref="H11:H12"/>
    <mergeCell ref="I11:J12"/>
    <mergeCell ref="B5:Q5"/>
    <mergeCell ref="B7:Q7"/>
    <mergeCell ref="B8:Q8"/>
    <mergeCell ref="B9:B10"/>
    <mergeCell ref="C9:E10"/>
    <mergeCell ref="F9:H10"/>
    <mergeCell ref="I9:J10"/>
    <mergeCell ref="K9:K10"/>
    <mergeCell ref="L9:N10"/>
    <mergeCell ref="O9: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5" width="12.5703125" bestFit="1" customWidth="1"/>
    <col min="6" max="14" width="36.5703125" bestFit="1" customWidth="1"/>
    <col min="15" max="17" width="24.140625" bestFit="1" customWidth="1"/>
    <col min="18" max="19" width="20.5703125" bestFit="1" customWidth="1"/>
  </cols>
  <sheetData>
    <row r="1" spans="1:19" ht="15" customHeight="1">
      <c r="A1" s="7" t="s">
        <v>785</v>
      </c>
      <c r="B1" s="7" t="s">
        <v>63</v>
      </c>
      <c r="C1" s="7"/>
      <c r="D1" s="7" t="s">
        <v>1</v>
      </c>
      <c r="E1" s="7"/>
      <c r="F1" s="1" t="s">
        <v>786</v>
      </c>
      <c r="G1" s="7" t="s">
        <v>63</v>
      </c>
      <c r="H1" s="7"/>
      <c r="I1" s="7"/>
      <c r="J1" s="1" t="s">
        <v>1</v>
      </c>
      <c r="K1" s="1"/>
      <c r="L1" s="1" t="s">
        <v>786</v>
      </c>
      <c r="M1" s="1" t="s">
        <v>1</v>
      </c>
      <c r="N1" s="1"/>
      <c r="O1" s="1" t="s">
        <v>786</v>
      </c>
      <c r="P1" s="1" t="s">
        <v>63</v>
      </c>
      <c r="Q1" s="1" t="s">
        <v>1</v>
      </c>
      <c r="R1" s="1" t="s">
        <v>63</v>
      </c>
      <c r="S1" s="1" t="s">
        <v>1</v>
      </c>
    </row>
    <row r="2" spans="1:19">
      <c r="A2" s="7"/>
      <c r="B2" s="7" t="s">
        <v>2</v>
      </c>
      <c r="C2" s="7" t="s">
        <v>27</v>
      </c>
      <c r="D2" s="7" t="s">
        <v>2</v>
      </c>
      <c r="E2" s="7" t="s">
        <v>27</v>
      </c>
      <c r="F2" s="308">
        <v>41408</v>
      </c>
      <c r="G2" s="1" t="s">
        <v>27</v>
      </c>
      <c r="H2" s="1" t="s">
        <v>788</v>
      </c>
      <c r="I2" s="308">
        <v>41398</v>
      </c>
      <c r="J2" s="1" t="s">
        <v>27</v>
      </c>
      <c r="K2" s="308">
        <v>41408</v>
      </c>
      <c r="L2" s="1" t="s">
        <v>789</v>
      </c>
      <c r="M2" s="1" t="s">
        <v>2</v>
      </c>
      <c r="N2" s="308">
        <v>41408</v>
      </c>
      <c r="O2" s="1" t="s">
        <v>791</v>
      </c>
      <c r="P2" s="1" t="s">
        <v>27</v>
      </c>
      <c r="Q2" s="1" t="s">
        <v>27</v>
      </c>
      <c r="R2" s="1" t="s">
        <v>27</v>
      </c>
      <c r="S2" s="1" t="s">
        <v>27</v>
      </c>
    </row>
    <row r="3" spans="1:19" ht="30">
      <c r="A3" s="7"/>
      <c r="B3" s="7"/>
      <c r="C3" s="7"/>
      <c r="D3" s="7"/>
      <c r="E3" s="7"/>
      <c r="F3" s="1" t="s">
        <v>787</v>
      </c>
      <c r="G3" s="1" t="s">
        <v>787</v>
      </c>
      <c r="H3" s="1" t="s">
        <v>787</v>
      </c>
      <c r="I3" s="1" t="s">
        <v>787</v>
      </c>
      <c r="J3" s="1" t="s">
        <v>787</v>
      </c>
      <c r="K3" s="1" t="s">
        <v>787</v>
      </c>
      <c r="L3" s="1" t="s">
        <v>787</v>
      </c>
      <c r="M3" s="1" t="s">
        <v>787</v>
      </c>
      <c r="N3" s="1" t="s">
        <v>787</v>
      </c>
      <c r="O3" s="1" t="s">
        <v>792</v>
      </c>
      <c r="P3" s="1" t="s">
        <v>792</v>
      </c>
      <c r="Q3" s="1" t="s">
        <v>792</v>
      </c>
      <c r="R3" s="1" t="s">
        <v>793</v>
      </c>
      <c r="S3" s="1" t="s">
        <v>793</v>
      </c>
    </row>
    <row r="4" spans="1:19">
      <c r="A4" s="7"/>
      <c r="B4" s="7"/>
      <c r="C4" s="7"/>
      <c r="D4" s="7"/>
      <c r="E4" s="7"/>
      <c r="F4" s="1"/>
      <c r="G4" s="1"/>
      <c r="H4" s="1"/>
      <c r="I4" s="1"/>
      <c r="J4" s="1"/>
      <c r="K4" s="1"/>
      <c r="L4" s="1" t="s">
        <v>790</v>
      </c>
      <c r="M4" s="1" t="s">
        <v>790</v>
      </c>
      <c r="N4" s="1" t="s">
        <v>790</v>
      </c>
      <c r="O4" s="1"/>
      <c r="P4" s="1"/>
      <c r="Q4" s="1"/>
      <c r="R4" s="1"/>
      <c r="S4" s="1"/>
    </row>
    <row r="5" spans="1:19" ht="30">
      <c r="A5" s="3" t="s">
        <v>7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65</v>
      </c>
      <c r="B6" s="8">
        <v>0</v>
      </c>
      <c r="C6" s="8">
        <v>1171000</v>
      </c>
      <c r="D6" s="8">
        <v>0</v>
      </c>
      <c r="E6" s="8">
        <v>25482000</v>
      </c>
      <c r="F6" s="4" t="s">
        <v>5</v>
      </c>
      <c r="G6" s="8">
        <v>0</v>
      </c>
      <c r="H6" s="4" t="s">
        <v>5</v>
      </c>
      <c r="I6" s="4" t="s">
        <v>5</v>
      </c>
      <c r="J6" s="8">
        <v>20300000</v>
      </c>
      <c r="K6" s="4" t="s">
        <v>5</v>
      </c>
      <c r="L6" s="4" t="s">
        <v>5</v>
      </c>
      <c r="M6" s="4" t="s">
        <v>5</v>
      </c>
      <c r="N6" s="4" t="s">
        <v>5</v>
      </c>
      <c r="O6" s="4" t="s">
        <v>5</v>
      </c>
      <c r="P6" s="8">
        <v>0</v>
      </c>
      <c r="Q6" s="8">
        <v>400000</v>
      </c>
      <c r="R6" s="8">
        <v>1200000</v>
      </c>
      <c r="S6" s="8">
        <v>4800000</v>
      </c>
    </row>
    <row r="7" spans="1:19">
      <c r="A7" s="2" t="s">
        <v>795</v>
      </c>
      <c r="B7" s="4" t="s">
        <v>5</v>
      </c>
      <c r="C7" s="4" t="s">
        <v>5</v>
      </c>
      <c r="D7" s="4" t="s">
        <v>5</v>
      </c>
      <c r="E7" s="6">
        <v>11500000</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796</v>
      </c>
      <c r="B8" s="4" t="s">
        <v>5</v>
      </c>
      <c r="C8" s="4" t="s">
        <v>5</v>
      </c>
      <c r="D8" s="4" t="s">
        <v>5</v>
      </c>
      <c r="E8" s="4" t="s">
        <v>5</v>
      </c>
      <c r="F8" s="4" t="s">
        <v>5</v>
      </c>
      <c r="G8" s="4" t="s">
        <v>5</v>
      </c>
      <c r="H8" s="4" t="s">
        <v>5</v>
      </c>
      <c r="I8" s="4" t="s">
        <v>5</v>
      </c>
      <c r="J8" s="4" t="s">
        <v>5</v>
      </c>
      <c r="K8" s="6">
        <v>74000000</v>
      </c>
      <c r="L8" s="4" t="s">
        <v>5</v>
      </c>
      <c r="M8" s="4" t="s">
        <v>5</v>
      </c>
      <c r="N8" s="4" t="s">
        <v>5</v>
      </c>
      <c r="O8" s="4" t="s">
        <v>5</v>
      </c>
      <c r="P8" s="4" t="s">
        <v>5</v>
      </c>
      <c r="Q8" s="4" t="s">
        <v>5</v>
      </c>
      <c r="R8" s="4" t="s">
        <v>5</v>
      </c>
      <c r="S8" s="4" t="s">
        <v>5</v>
      </c>
    </row>
    <row r="9" spans="1:19">
      <c r="A9" s="2" t="s">
        <v>797</v>
      </c>
      <c r="B9" s="4" t="s">
        <v>5</v>
      </c>
      <c r="C9" s="4" t="s">
        <v>5</v>
      </c>
      <c r="D9" s="4" t="s">
        <v>5</v>
      </c>
      <c r="E9" s="4" t="s">
        <v>5</v>
      </c>
      <c r="F9" s="6">
        <v>60300000</v>
      </c>
      <c r="G9" s="4" t="s">
        <v>5</v>
      </c>
      <c r="H9" s="4" t="s">
        <v>5</v>
      </c>
      <c r="I9" s="4" t="s">
        <v>5</v>
      </c>
      <c r="J9" s="4" t="s">
        <v>5</v>
      </c>
      <c r="K9" s="4" t="s">
        <v>5</v>
      </c>
      <c r="L9" s="4" t="s">
        <v>5</v>
      </c>
      <c r="M9" s="4" t="s">
        <v>5</v>
      </c>
      <c r="N9" s="4" t="s">
        <v>5</v>
      </c>
      <c r="O9" s="4" t="s">
        <v>5</v>
      </c>
      <c r="P9" s="4" t="s">
        <v>5</v>
      </c>
      <c r="Q9" s="4" t="s">
        <v>5</v>
      </c>
      <c r="R9" s="4" t="s">
        <v>5</v>
      </c>
      <c r="S9" s="4" t="s">
        <v>5</v>
      </c>
    </row>
    <row r="10" spans="1:19">
      <c r="A10" s="2" t="s">
        <v>798</v>
      </c>
      <c r="B10" s="4" t="s">
        <v>5</v>
      </c>
      <c r="C10" s="4" t="s">
        <v>5</v>
      </c>
      <c r="D10" s="4" t="s">
        <v>5</v>
      </c>
      <c r="E10" s="4" t="s">
        <v>5</v>
      </c>
      <c r="F10" s="4" t="s">
        <v>5</v>
      </c>
      <c r="G10" s="4" t="s">
        <v>5</v>
      </c>
      <c r="H10" s="4" t="s">
        <v>5</v>
      </c>
      <c r="I10" s="4" t="s">
        <v>5</v>
      </c>
      <c r="J10" s="4" t="s">
        <v>5</v>
      </c>
      <c r="K10" s="4" t="s">
        <v>5</v>
      </c>
      <c r="L10" s="4" t="s">
        <v>5</v>
      </c>
      <c r="M10" s="4" t="s">
        <v>5</v>
      </c>
      <c r="N10" s="6">
        <v>12000000</v>
      </c>
      <c r="O10" s="4" t="s">
        <v>5</v>
      </c>
      <c r="P10" s="4" t="s">
        <v>5</v>
      </c>
      <c r="Q10" s="4" t="s">
        <v>5</v>
      </c>
      <c r="R10" s="4" t="s">
        <v>5</v>
      </c>
      <c r="S10" s="4" t="s">
        <v>5</v>
      </c>
    </row>
    <row r="11" spans="1:19">
      <c r="A11" s="2" t="s">
        <v>799</v>
      </c>
      <c r="B11" s="4" t="s">
        <v>5</v>
      </c>
      <c r="C11" s="4" t="s">
        <v>5</v>
      </c>
      <c r="D11" s="4" t="s">
        <v>5</v>
      </c>
      <c r="E11" s="4" t="s">
        <v>5</v>
      </c>
      <c r="F11" s="4" t="s">
        <v>5</v>
      </c>
      <c r="G11" s="4" t="s">
        <v>5</v>
      </c>
      <c r="H11" s="4" t="s">
        <v>5</v>
      </c>
      <c r="I11" s="4" t="s">
        <v>5</v>
      </c>
      <c r="J11" s="4" t="s">
        <v>5</v>
      </c>
      <c r="K11" s="4" t="s">
        <v>5</v>
      </c>
      <c r="L11" s="4" t="s">
        <v>5</v>
      </c>
      <c r="M11" s="5">
        <v>41592</v>
      </c>
      <c r="N11" s="4" t="s">
        <v>5</v>
      </c>
      <c r="O11" s="4" t="s">
        <v>5</v>
      </c>
      <c r="P11" s="4" t="s">
        <v>5</v>
      </c>
      <c r="Q11" s="4" t="s">
        <v>5</v>
      </c>
      <c r="R11" s="4" t="s">
        <v>5</v>
      </c>
      <c r="S11" s="4" t="s">
        <v>5</v>
      </c>
    </row>
    <row r="12" spans="1:19">
      <c r="A12" s="2" t="s">
        <v>800</v>
      </c>
      <c r="B12" s="4" t="s">
        <v>5</v>
      </c>
      <c r="C12" s="4" t="s">
        <v>5</v>
      </c>
      <c r="D12" s="4" t="s">
        <v>5</v>
      </c>
      <c r="E12" s="4" t="s">
        <v>5</v>
      </c>
      <c r="F12" s="4" t="s">
        <v>5</v>
      </c>
      <c r="G12" s="4" t="s">
        <v>5</v>
      </c>
      <c r="H12" s="4" t="s">
        <v>5</v>
      </c>
      <c r="I12" s="4" t="s">
        <v>5</v>
      </c>
      <c r="J12" s="4" t="s">
        <v>5</v>
      </c>
      <c r="K12" s="4" t="s">
        <v>5</v>
      </c>
      <c r="L12" s="6">
        <v>12200000</v>
      </c>
      <c r="M12" s="4" t="s">
        <v>5</v>
      </c>
      <c r="N12" s="4" t="s">
        <v>5</v>
      </c>
      <c r="O12" s="4" t="s">
        <v>5</v>
      </c>
      <c r="P12" s="4" t="s">
        <v>5</v>
      </c>
      <c r="Q12" s="4" t="s">
        <v>5</v>
      </c>
      <c r="R12" s="4" t="s">
        <v>5</v>
      </c>
      <c r="S12" s="4" t="s">
        <v>5</v>
      </c>
    </row>
    <row r="13" spans="1:19">
      <c r="A13" s="2" t="s">
        <v>801</v>
      </c>
      <c r="B13" s="4" t="s">
        <v>5</v>
      </c>
      <c r="C13" s="4" t="s">
        <v>5</v>
      </c>
      <c r="D13" s="4" t="s">
        <v>5</v>
      </c>
      <c r="E13" s="4" t="s">
        <v>5</v>
      </c>
      <c r="F13" s="4" t="s">
        <v>5</v>
      </c>
      <c r="G13" s="6">
        <v>1000000</v>
      </c>
      <c r="H13" s="6">
        <v>1000000</v>
      </c>
      <c r="I13" s="6">
        <v>-12600000</v>
      </c>
      <c r="J13" s="4" t="s">
        <v>5</v>
      </c>
      <c r="K13" s="4" t="s">
        <v>5</v>
      </c>
      <c r="L13" s="4" t="s">
        <v>5</v>
      </c>
      <c r="M13" s="4" t="s">
        <v>5</v>
      </c>
      <c r="N13" s="4" t="s">
        <v>5</v>
      </c>
      <c r="O13" s="4" t="s">
        <v>5</v>
      </c>
      <c r="P13" s="4" t="s">
        <v>5</v>
      </c>
      <c r="Q13" s="4" t="s">
        <v>5</v>
      </c>
      <c r="R13" s="4" t="s">
        <v>5</v>
      </c>
      <c r="S13" s="4" t="s">
        <v>5</v>
      </c>
    </row>
    <row r="14" spans="1:19">
      <c r="A14" s="2" t="s">
        <v>802</v>
      </c>
      <c r="B14" s="4" t="s">
        <v>5</v>
      </c>
      <c r="C14" s="4" t="s">
        <v>5</v>
      </c>
      <c r="D14" s="4" t="s">
        <v>5</v>
      </c>
      <c r="E14" s="4" t="s">
        <v>5</v>
      </c>
      <c r="F14" s="4" t="s">
        <v>5</v>
      </c>
      <c r="G14" s="4" t="s">
        <v>5</v>
      </c>
      <c r="H14" s="6">
        <v>1000000</v>
      </c>
      <c r="I14" s="6">
        <v>-12600000</v>
      </c>
      <c r="J14" s="4" t="s">
        <v>5</v>
      </c>
      <c r="K14" s="4" t="s">
        <v>5</v>
      </c>
      <c r="L14" s="4" t="s">
        <v>5</v>
      </c>
      <c r="M14" s="4" t="s">
        <v>5</v>
      </c>
      <c r="N14" s="4" t="s">
        <v>5</v>
      </c>
      <c r="O14" s="4" t="s">
        <v>5</v>
      </c>
      <c r="P14" s="4" t="s">
        <v>5</v>
      </c>
      <c r="Q14" s="4" t="s">
        <v>5</v>
      </c>
      <c r="R14" s="4" t="s">
        <v>5</v>
      </c>
      <c r="S14" s="4" t="s">
        <v>5</v>
      </c>
    </row>
    <row r="15" spans="1:19">
      <c r="A15" s="2" t="s">
        <v>803</v>
      </c>
      <c r="B15" s="4" t="s">
        <v>5</v>
      </c>
      <c r="C15" s="4" t="s">
        <v>5</v>
      </c>
      <c r="D15" s="4" t="s">
        <v>5</v>
      </c>
      <c r="E15" s="4" t="s">
        <v>5</v>
      </c>
      <c r="F15" s="4" t="s">
        <v>5</v>
      </c>
      <c r="G15" s="4" t="s">
        <v>5</v>
      </c>
      <c r="H15" s="9">
        <v>0.02</v>
      </c>
      <c r="I15" s="9">
        <v>-0.3</v>
      </c>
      <c r="J15" s="4" t="s">
        <v>5</v>
      </c>
      <c r="K15" s="4" t="s">
        <v>5</v>
      </c>
      <c r="L15" s="4" t="s">
        <v>5</v>
      </c>
      <c r="M15" s="4" t="s">
        <v>5</v>
      </c>
      <c r="N15" s="4" t="s">
        <v>5</v>
      </c>
      <c r="O15" s="4" t="s">
        <v>5</v>
      </c>
      <c r="P15" s="4" t="s">
        <v>5</v>
      </c>
      <c r="Q15" s="4" t="s">
        <v>5</v>
      </c>
      <c r="R15" s="4" t="s">
        <v>5</v>
      </c>
      <c r="S15" s="4" t="s">
        <v>5</v>
      </c>
    </row>
    <row r="16" spans="1:19">
      <c r="A16" s="2" t="s">
        <v>804</v>
      </c>
      <c r="B16" s="4">
        <v>0</v>
      </c>
      <c r="C16" s="6">
        <v>347000</v>
      </c>
      <c r="D16" s="4">
        <v>0</v>
      </c>
      <c r="E16" s="6">
        <v>-10841000</v>
      </c>
      <c r="F16" s="4" t="s">
        <v>5</v>
      </c>
      <c r="G16" s="6">
        <v>-100000</v>
      </c>
      <c r="H16" s="4" t="s">
        <v>5</v>
      </c>
      <c r="I16" s="4" t="s">
        <v>5</v>
      </c>
      <c r="J16" s="6">
        <v>-1500000</v>
      </c>
      <c r="K16" s="4" t="s">
        <v>5</v>
      </c>
      <c r="L16" s="4" t="s">
        <v>5</v>
      </c>
      <c r="M16" s="4" t="s">
        <v>5</v>
      </c>
      <c r="N16" s="4" t="s">
        <v>5</v>
      </c>
      <c r="O16" s="4" t="s">
        <v>5</v>
      </c>
      <c r="P16" s="4">
        <v>0</v>
      </c>
      <c r="Q16" s="6">
        <v>-6900000</v>
      </c>
      <c r="R16" s="6">
        <v>400000</v>
      </c>
      <c r="S16" s="6">
        <v>-2400000</v>
      </c>
    </row>
    <row r="17" spans="1:19">
      <c r="A17" s="2" t="s">
        <v>805</v>
      </c>
      <c r="B17" s="4" t="s">
        <v>5</v>
      </c>
      <c r="C17" s="4" t="s">
        <v>5</v>
      </c>
      <c r="D17" s="4" t="s">
        <v>5</v>
      </c>
      <c r="E17" s="4" t="s">
        <v>5</v>
      </c>
      <c r="F17" s="4" t="s">
        <v>5</v>
      </c>
      <c r="G17" s="4" t="s">
        <v>5</v>
      </c>
      <c r="H17" s="4" t="s">
        <v>5</v>
      </c>
      <c r="I17" s="4" t="s">
        <v>5</v>
      </c>
      <c r="J17" s="4" t="s">
        <v>5</v>
      </c>
      <c r="K17" s="4" t="s">
        <v>5</v>
      </c>
      <c r="L17" s="4" t="s">
        <v>5</v>
      </c>
      <c r="M17" s="4" t="s">
        <v>5</v>
      </c>
      <c r="N17" s="4" t="s">
        <v>5</v>
      </c>
      <c r="O17" s="8">
        <v>6500000</v>
      </c>
      <c r="P17" s="4" t="s">
        <v>5</v>
      </c>
      <c r="Q17" s="4" t="s">
        <v>5</v>
      </c>
      <c r="R17" s="4" t="s">
        <v>5</v>
      </c>
      <c r="S17" s="4" t="s">
        <v>5</v>
      </c>
    </row>
  </sheetData>
  <mergeCells count="8">
    <mergeCell ref="A1:A4"/>
    <mergeCell ref="B1:C1"/>
    <mergeCell ref="D1:E1"/>
    <mergeCell ref="G1:I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806</v>
      </c>
      <c r="B1" s="7" t="s">
        <v>2</v>
      </c>
      <c r="C1" s="7" t="s">
        <v>26</v>
      </c>
      <c r="D1" s="7" t="s">
        <v>27</v>
      </c>
    </row>
    <row r="2" spans="1:4" ht="30">
      <c r="A2" s="1" t="s">
        <v>25</v>
      </c>
      <c r="B2" s="7"/>
      <c r="C2" s="7"/>
      <c r="D2" s="7"/>
    </row>
    <row r="3" spans="1:4">
      <c r="A3" s="3" t="s">
        <v>28</v>
      </c>
      <c r="B3" s="4" t="s">
        <v>5</v>
      </c>
      <c r="C3" s="4" t="s">
        <v>5</v>
      </c>
      <c r="D3" s="4" t="s">
        <v>5</v>
      </c>
    </row>
    <row r="4" spans="1:4">
      <c r="A4" s="2" t="s">
        <v>30</v>
      </c>
      <c r="B4" s="8">
        <v>0</v>
      </c>
      <c r="C4" s="8">
        <v>0</v>
      </c>
      <c r="D4" s="8">
        <v>73</v>
      </c>
    </row>
    <row r="5" spans="1:4">
      <c r="A5" s="2" t="s">
        <v>31</v>
      </c>
      <c r="B5" s="4">
        <v>0</v>
      </c>
      <c r="C5" s="4">
        <v>111</v>
      </c>
      <c r="D5" s="4">
        <v>75</v>
      </c>
    </row>
    <row r="6" spans="1:4" ht="30">
      <c r="A6" s="2" t="s">
        <v>32</v>
      </c>
      <c r="B6" s="4">
        <v>0</v>
      </c>
      <c r="C6" s="4">
        <v>8</v>
      </c>
      <c r="D6" s="4">
        <v>33</v>
      </c>
    </row>
    <row r="7" spans="1:4" ht="30">
      <c r="A7" s="2" t="s">
        <v>177</v>
      </c>
      <c r="B7" s="4">
        <v>0</v>
      </c>
      <c r="C7" s="4">
        <v>119</v>
      </c>
      <c r="D7" s="4">
        <v>181</v>
      </c>
    </row>
    <row r="8" spans="1:4">
      <c r="A8" s="2" t="s">
        <v>178</v>
      </c>
      <c r="B8" s="4">
        <v>0</v>
      </c>
      <c r="C8" s="4">
        <v>119</v>
      </c>
      <c r="D8" s="4">
        <v>181</v>
      </c>
    </row>
    <row r="9" spans="1:4">
      <c r="A9" s="3" t="s">
        <v>42</v>
      </c>
      <c r="B9" s="4" t="s">
        <v>5</v>
      </c>
      <c r="C9" s="4" t="s">
        <v>5</v>
      </c>
      <c r="D9" s="4" t="s">
        <v>5</v>
      </c>
    </row>
    <row r="10" spans="1:4">
      <c r="A10" s="2" t="s">
        <v>44</v>
      </c>
      <c r="B10" s="4">
        <v>0</v>
      </c>
      <c r="C10" s="4">
        <v>139</v>
      </c>
      <c r="D10" s="4">
        <v>178</v>
      </c>
    </row>
    <row r="11" spans="1:4">
      <c r="A11" s="2" t="s">
        <v>45</v>
      </c>
      <c r="B11" s="4">
        <v>0</v>
      </c>
      <c r="C11" s="4">
        <v>569</v>
      </c>
      <c r="D11" s="6">
        <v>1932</v>
      </c>
    </row>
    <row r="12" spans="1:4" ht="30">
      <c r="A12" s="2" t="s">
        <v>180</v>
      </c>
      <c r="B12" s="4">
        <v>0</v>
      </c>
      <c r="C12" s="4">
        <v>708</v>
      </c>
      <c r="D12" s="6">
        <v>2110</v>
      </c>
    </row>
    <row r="13" spans="1:4" ht="30">
      <c r="A13" s="2" t="s">
        <v>181</v>
      </c>
      <c r="B13" s="8">
        <v>0</v>
      </c>
      <c r="C13" s="8">
        <v>708</v>
      </c>
      <c r="D13" s="8">
        <v>2110</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1" t="s">
        <v>807</v>
      </c>
      <c r="B1" s="7" t="s">
        <v>63</v>
      </c>
      <c r="C1" s="7"/>
      <c r="D1" s="7" t="s">
        <v>1</v>
      </c>
      <c r="E1" s="7"/>
    </row>
    <row r="2" spans="1:5" ht="30">
      <c r="A2" s="1" t="s">
        <v>25</v>
      </c>
      <c r="B2" s="1" t="s">
        <v>2</v>
      </c>
      <c r="C2" s="1" t="s">
        <v>27</v>
      </c>
      <c r="D2" s="1" t="s">
        <v>2</v>
      </c>
      <c r="E2" s="1" t="s">
        <v>27</v>
      </c>
    </row>
    <row r="3" spans="1:5" ht="30">
      <c r="A3" s="3" t="s">
        <v>157</v>
      </c>
      <c r="B3" s="4" t="s">
        <v>5</v>
      </c>
      <c r="C3" s="4" t="s">
        <v>5</v>
      </c>
      <c r="D3" s="4" t="s">
        <v>5</v>
      </c>
      <c r="E3" s="4" t="s">
        <v>5</v>
      </c>
    </row>
    <row r="4" spans="1:5">
      <c r="A4" s="2" t="s">
        <v>65</v>
      </c>
      <c r="B4" s="8">
        <v>0</v>
      </c>
      <c r="C4" s="8">
        <v>1171</v>
      </c>
      <c r="D4" s="8">
        <v>0</v>
      </c>
      <c r="E4" s="8">
        <v>25482</v>
      </c>
    </row>
    <row r="5" spans="1:5">
      <c r="A5" s="2" t="s">
        <v>66</v>
      </c>
      <c r="B5" s="4">
        <v>0</v>
      </c>
      <c r="C5" s="4">
        <v>748</v>
      </c>
      <c r="D5" s="4">
        <v>0</v>
      </c>
      <c r="E5" s="6">
        <v>19599</v>
      </c>
    </row>
    <row r="6" spans="1:5">
      <c r="A6" s="2" t="s">
        <v>67</v>
      </c>
      <c r="B6" s="4">
        <v>0</v>
      </c>
      <c r="C6" s="4">
        <v>423</v>
      </c>
      <c r="D6" s="4">
        <v>0</v>
      </c>
      <c r="E6" s="6">
        <v>5883</v>
      </c>
    </row>
    <row r="7" spans="1:5">
      <c r="A7" s="2" t="s">
        <v>68</v>
      </c>
      <c r="B7" s="4">
        <v>0</v>
      </c>
      <c r="C7" s="4">
        <v>60</v>
      </c>
      <c r="D7" s="4">
        <v>0</v>
      </c>
      <c r="E7" s="6">
        <v>5942</v>
      </c>
    </row>
    <row r="8" spans="1:5" ht="30">
      <c r="A8" s="2" t="s">
        <v>69</v>
      </c>
      <c r="B8" s="4">
        <v>0</v>
      </c>
      <c r="C8" s="4">
        <v>0</v>
      </c>
      <c r="D8" s="4">
        <v>0</v>
      </c>
      <c r="E8" s="6">
        <v>10768</v>
      </c>
    </row>
    <row r="9" spans="1:5">
      <c r="A9" s="2" t="s">
        <v>186</v>
      </c>
      <c r="B9" s="4">
        <v>0</v>
      </c>
      <c r="C9" s="4">
        <v>363</v>
      </c>
      <c r="D9" s="4">
        <v>0</v>
      </c>
      <c r="E9" s="6">
        <v>-10827</v>
      </c>
    </row>
    <row r="10" spans="1:5">
      <c r="A10" s="2" t="s">
        <v>72</v>
      </c>
      <c r="B10" s="4">
        <v>0</v>
      </c>
      <c r="C10" s="4">
        <v>-16</v>
      </c>
      <c r="D10" s="4">
        <v>0</v>
      </c>
      <c r="E10" s="4">
        <v>-14</v>
      </c>
    </row>
    <row r="11" spans="1:5" ht="30">
      <c r="A11" s="2" t="s">
        <v>191</v>
      </c>
      <c r="B11" s="4">
        <v>0</v>
      </c>
      <c r="C11" s="4">
        <v>347</v>
      </c>
      <c r="D11" s="4">
        <v>0</v>
      </c>
      <c r="E11" s="6">
        <v>-10841</v>
      </c>
    </row>
    <row r="12" spans="1:5">
      <c r="A12" s="2" t="s">
        <v>808</v>
      </c>
      <c r="B12" s="4">
        <v>0</v>
      </c>
      <c r="C12" s="4">
        <v>-114</v>
      </c>
      <c r="D12" s="4">
        <v>0</v>
      </c>
      <c r="E12" s="6">
        <v>6057</v>
      </c>
    </row>
    <row r="13" spans="1:5" ht="30">
      <c r="A13" s="2" t="s">
        <v>195</v>
      </c>
      <c r="B13" s="4">
        <v>0</v>
      </c>
      <c r="C13" s="4">
        <v>233</v>
      </c>
      <c r="D13" s="4">
        <v>0</v>
      </c>
      <c r="E13" s="6">
        <v>-4784</v>
      </c>
    </row>
    <row r="14" spans="1:5" ht="45">
      <c r="A14" s="2" t="s">
        <v>79</v>
      </c>
      <c r="B14" s="4">
        <v>0</v>
      </c>
      <c r="C14" s="4">
        <v>0</v>
      </c>
      <c r="D14" s="4">
        <v>0</v>
      </c>
      <c r="E14" s="6">
        <v>-11512</v>
      </c>
    </row>
    <row r="15" spans="1:5" ht="30">
      <c r="A15" s="2" t="s">
        <v>80</v>
      </c>
      <c r="B15" s="8">
        <v>0</v>
      </c>
      <c r="C15" s="8">
        <v>233</v>
      </c>
      <c r="D15" s="8">
        <v>0</v>
      </c>
      <c r="E15" s="8">
        <v>-1629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15" customHeight="1">
      <c r="A1" s="1" t="s">
        <v>809</v>
      </c>
      <c r="B1" s="7" t="s">
        <v>63</v>
      </c>
      <c r="C1" s="7"/>
      <c r="D1" s="7" t="s">
        <v>1</v>
      </c>
      <c r="E1" s="7"/>
    </row>
    <row r="2" spans="1:5" ht="30">
      <c r="A2" s="1" t="s">
        <v>810</v>
      </c>
      <c r="B2" s="1" t="s">
        <v>2</v>
      </c>
      <c r="C2" s="1" t="s">
        <v>27</v>
      </c>
      <c r="D2" s="1" t="s">
        <v>2</v>
      </c>
      <c r="E2" s="1" t="s">
        <v>27</v>
      </c>
    </row>
    <row r="3" spans="1:5">
      <c r="A3" s="3" t="s">
        <v>205</v>
      </c>
      <c r="B3" s="4" t="s">
        <v>5</v>
      </c>
      <c r="C3" s="4" t="s">
        <v>5</v>
      </c>
      <c r="D3" s="4" t="s">
        <v>5</v>
      </c>
      <c r="E3" s="4" t="s">
        <v>5</v>
      </c>
    </row>
    <row r="4" spans="1:5" ht="30">
      <c r="A4" s="2" t="s">
        <v>76</v>
      </c>
      <c r="B4" s="8">
        <v>33237</v>
      </c>
      <c r="C4" s="8">
        <v>27051</v>
      </c>
      <c r="D4" s="8">
        <v>66752</v>
      </c>
      <c r="E4" s="8">
        <v>48031</v>
      </c>
    </row>
    <row r="5" spans="1:5" ht="30">
      <c r="A5" s="2" t="s">
        <v>206</v>
      </c>
      <c r="B5" s="4">
        <v>-124</v>
      </c>
      <c r="C5" s="4">
        <v>30</v>
      </c>
      <c r="D5" s="4">
        <v>-146</v>
      </c>
      <c r="E5" s="4">
        <v>174</v>
      </c>
    </row>
    <row r="6" spans="1:5" ht="30">
      <c r="A6" s="2" t="s">
        <v>209</v>
      </c>
      <c r="B6" s="6">
        <v>-1208</v>
      </c>
      <c r="C6" s="6">
        <v>-1097</v>
      </c>
      <c r="D6" s="6">
        <v>-2486</v>
      </c>
      <c r="E6" s="6">
        <v>-2098</v>
      </c>
    </row>
    <row r="7" spans="1:5" ht="30">
      <c r="A7" s="2" t="s">
        <v>76</v>
      </c>
      <c r="B7" s="6">
        <v>31905</v>
      </c>
      <c r="C7" s="6">
        <v>25984</v>
      </c>
      <c r="D7" s="6">
        <v>64120</v>
      </c>
      <c r="E7" s="6">
        <v>46107</v>
      </c>
    </row>
    <row r="8" spans="1:5" ht="30">
      <c r="A8" s="2" t="s">
        <v>80</v>
      </c>
      <c r="B8" s="4">
        <v>0</v>
      </c>
      <c r="C8" s="4">
        <v>233</v>
      </c>
      <c r="D8" s="4">
        <v>0</v>
      </c>
      <c r="E8" s="6">
        <v>-16296</v>
      </c>
    </row>
    <row r="9" spans="1:5" ht="30">
      <c r="A9" s="2" t="s">
        <v>214</v>
      </c>
      <c r="B9" s="4">
        <v>0</v>
      </c>
      <c r="C9" s="4">
        <v>-9</v>
      </c>
      <c r="D9" s="4">
        <v>0</v>
      </c>
      <c r="E9" s="4">
        <v>712</v>
      </c>
    </row>
    <row r="10" spans="1:5" ht="30">
      <c r="A10" s="2" t="s">
        <v>80</v>
      </c>
      <c r="B10" s="4">
        <v>0</v>
      </c>
      <c r="C10" s="4">
        <v>224</v>
      </c>
      <c r="D10" s="4">
        <v>0</v>
      </c>
      <c r="E10" s="6">
        <v>-15584</v>
      </c>
    </row>
    <row r="11" spans="1:5" ht="45">
      <c r="A11" s="2" t="s">
        <v>217</v>
      </c>
      <c r="B11" s="8">
        <v>31905</v>
      </c>
      <c r="C11" s="8">
        <v>26208</v>
      </c>
      <c r="D11" s="8">
        <v>64120</v>
      </c>
      <c r="E11" s="8">
        <v>30523</v>
      </c>
    </row>
    <row r="12" spans="1:5">
      <c r="A12" s="3" t="s">
        <v>218</v>
      </c>
      <c r="B12" s="4" t="s">
        <v>5</v>
      </c>
      <c r="C12" s="4" t="s">
        <v>5</v>
      </c>
      <c r="D12" s="4" t="s">
        <v>5</v>
      </c>
      <c r="E12" s="4" t="s">
        <v>5</v>
      </c>
    </row>
    <row r="13" spans="1:5" ht="60">
      <c r="A13" s="2" t="s">
        <v>219</v>
      </c>
      <c r="B13" s="6">
        <v>42144000</v>
      </c>
      <c r="C13" s="6">
        <v>41447000</v>
      </c>
      <c r="D13" s="6">
        <v>42035000</v>
      </c>
      <c r="E13" s="6">
        <v>41288000</v>
      </c>
    </row>
    <row r="14" spans="1:5" ht="45">
      <c r="A14" s="2" t="s">
        <v>220</v>
      </c>
      <c r="B14" s="6">
        <v>184000</v>
      </c>
      <c r="C14" s="6">
        <v>319000</v>
      </c>
      <c r="D14" s="6">
        <v>210000</v>
      </c>
      <c r="E14" s="6">
        <v>283000</v>
      </c>
    </row>
    <row r="15" spans="1:5" ht="60">
      <c r="A15" s="2" t="s">
        <v>221</v>
      </c>
      <c r="B15" s="6">
        <v>42328000</v>
      </c>
      <c r="C15" s="6">
        <v>41766000</v>
      </c>
      <c r="D15" s="6">
        <v>42245000</v>
      </c>
      <c r="E15" s="6">
        <v>41571000</v>
      </c>
    </row>
    <row r="16" spans="1:5" ht="30">
      <c r="A16" s="3" t="s">
        <v>84</v>
      </c>
      <c r="B16" s="4" t="s">
        <v>5</v>
      </c>
      <c r="C16" s="4" t="s">
        <v>5</v>
      </c>
      <c r="D16" s="4" t="s">
        <v>5</v>
      </c>
      <c r="E16" s="4" t="s">
        <v>5</v>
      </c>
    </row>
    <row r="17" spans="1:5" ht="45">
      <c r="A17" s="2" t="s">
        <v>811</v>
      </c>
      <c r="B17" s="9">
        <v>0.76</v>
      </c>
      <c r="C17" s="9">
        <v>0.63</v>
      </c>
      <c r="D17" s="9">
        <v>1.53</v>
      </c>
      <c r="E17" s="9">
        <v>1.1200000000000001</v>
      </c>
    </row>
    <row r="18" spans="1:5" ht="45">
      <c r="A18" s="2" t="s">
        <v>812</v>
      </c>
      <c r="B18" s="8">
        <v>0</v>
      </c>
      <c r="C18" s="8">
        <v>0</v>
      </c>
      <c r="D18" s="8">
        <v>0</v>
      </c>
      <c r="E18" s="9">
        <v>-0.38</v>
      </c>
    </row>
    <row r="19" spans="1:5" ht="45">
      <c r="A19" s="2" t="s">
        <v>87</v>
      </c>
      <c r="B19" s="9">
        <v>0.76</v>
      </c>
      <c r="C19" s="9">
        <v>0.63</v>
      </c>
      <c r="D19" s="9">
        <v>1.53</v>
      </c>
      <c r="E19" s="9">
        <v>0.74</v>
      </c>
    </row>
    <row r="20" spans="1:5" ht="30">
      <c r="A20" s="3" t="s">
        <v>88</v>
      </c>
      <c r="B20" s="4" t="s">
        <v>5</v>
      </c>
      <c r="C20" s="4" t="s">
        <v>5</v>
      </c>
      <c r="D20" s="4" t="s">
        <v>5</v>
      </c>
      <c r="E20" s="4" t="s">
        <v>5</v>
      </c>
    </row>
    <row r="21" spans="1:5" ht="45">
      <c r="A21" s="2" t="s">
        <v>813</v>
      </c>
      <c r="B21" s="9">
        <v>0.75</v>
      </c>
      <c r="C21" s="9">
        <v>0.62</v>
      </c>
      <c r="D21" s="9">
        <v>1.52</v>
      </c>
      <c r="E21" s="9">
        <v>1.1100000000000001</v>
      </c>
    </row>
    <row r="22" spans="1:5" ht="45">
      <c r="A22" s="2" t="s">
        <v>814</v>
      </c>
      <c r="B22" s="8">
        <v>0</v>
      </c>
      <c r="C22" s="9">
        <v>0.01</v>
      </c>
      <c r="D22" s="8">
        <v>0</v>
      </c>
      <c r="E22" s="9">
        <v>-0.38</v>
      </c>
    </row>
    <row r="23" spans="1:5" ht="45">
      <c r="A23" s="2" t="s">
        <v>89</v>
      </c>
      <c r="B23" s="9">
        <v>0.75</v>
      </c>
      <c r="C23" s="9">
        <v>0.63</v>
      </c>
      <c r="D23" s="9">
        <v>1.52</v>
      </c>
      <c r="E23" s="9">
        <v>0.73</v>
      </c>
    </row>
    <row r="24" spans="1:5" ht="45">
      <c r="A24" s="2" t="s">
        <v>815</v>
      </c>
      <c r="B24" s="6">
        <v>64497</v>
      </c>
      <c r="C24" s="6">
        <v>86247</v>
      </c>
      <c r="D24" s="6">
        <v>64497</v>
      </c>
      <c r="E24" s="6">
        <v>21440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3" width="12.5703125" bestFit="1" customWidth="1"/>
    <col min="4" max="4" width="13.5703125" bestFit="1" customWidth="1"/>
    <col min="5" max="5" width="12.5703125" bestFit="1" customWidth="1"/>
    <col min="6" max="7" width="36.5703125" bestFit="1" customWidth="1"/>
    <col min="8" max="9" width="25.85546875" bestFit="1" customWidth="1"/>
    <col min="10" max="10" width="36.5703125" bestFit="1" customWidth="1"/>
    <col min="11" max="11" width="32.7109375" bestFit="1" customWidth="1"/>
    <col min="12" max="12" width="36.5703125" bestFit="1" customWidth="1"/>
    <col min="13" max="15" width="31.28515625" bestFit="1" customWidth="1"/>
    <col min="16" max="17" width="33.28515625" bestFit="1" customWidth="1"/>
  </cols>
  <sheetData>
    <row r="1" spans="1:17" ht="15" customHeight="1">
      <c r="A1" s="7" t="s">
        <v>816</v>
      </c>
      <c r="B1" s="7" t="s">
        <v>63</v>
      </c>
      <c r="C1" s="7"/>
      <c r="D1" s="7" t="s">
        <v>1</v>
      </c>
      <c r="E1" s="7"/>
      <c r="F1" s="1"/>
      <c r="G1" s="7" t="s">
        <v>786</v>
      </c>
      <c r="H1" s="7"/>
      <c r="I1" s="1" t="s">
        <v>1</v>
      </c>
      <c r="J1" s="1"/>
      <c r="K1" s="7" t="s">
        <v>786</v>
      </c>
      <c r="L1" s="7"/>
      <c r="M1" s="7" t="s">
        <v>63</v>
      </c>
      <c r="N1" s="7"/>
      <c r="O1" s="1" t="s">
        <v>1</v>
      </c>
      <c r="P1" s="1" t="s">
        <v>63</v>
      </c>
      <c r="Q1" s="1" t="s">
        <v>1</v>
      </c>
    </row>
    <row r="2" spans="1:17">
      <c r="A2" s="7"/>
      <c r="B2" s="7" t="s">
        <v>2</v>
      </c>
      <c r="C2" s="7" t="s">
        <v>27</v>
      </c>
      <c r="D2" s="1" t="s">
        <v>2</v>
      </c>
      <c r="E2" s="7" t="s">
        <v>27</v>
      </c>
      <c r="F2" s="1" t="s">
        <v>818</v>
      </c>
      <c r="G2" s="1" t="s">
        <v>818</v>
      </c>
      <c r="H2" s="1" t="s">
        <v>818</v>
      </c>
      <c r="I2" s="1" t="s">
        <v>2</v>
      </c>
      <c r="J2" s="1" t="s">
        <v>818</v>
      </c>
      <c r="K2" s="1" t="s">
        <v>818</v>
      </c>
      <c r="L2" s="1" t="s">
        <v>818</v>
      </c>
      <c r="M2" s="1" t="s">
        <v>27</v>
      </c>
      <c r="N2" s="308">
        <v>41398</v>
      </c>
      <c r="O2" s="1" t="s">
        <v>27</v>
      </c>
      <c r="P2" s="1" t="s">
        <v>27</v>
      </c>
      <c r="Q2" s="1" t="s">
        <v>27</v>
      </c>
    </row>
    <row r="3" spans="1:17" ht="30">
      <c r="A3" s="7"/>
      <c r="B3" s="7"/>
      <c r="C3" s="7"/>
      <c r="D3" s="1" t="s">
        <v>817</v>
      </c>
      <c r="E3" s="7"/>
      <c r="F3" s="1" t="s">
        <v>819</v>
      </c>
      <c r="G3" s="1" t="s">
        <v>820</v>
      </c>
      <c r="H3" s="1" t="s">
        <v>790</v>
      </c>
      <c r="I3" s="1" t="s">
        <v>790</v>
      </c>
      <c r="J3" s="1" t="s">
        <v>790</v>
      </c>
      <c r="K3" s="1" t="s">
        <v>790</v>
      </c>
      <c r="L3" s="1" t="s">
        <v>790</v>
      </c>
      <c r="M3" s="1" t="s">
        <v>824</v>
      </c>
      <c r="N3" s="1" t="s">
        <v>824</v>
      </c>
      <c r="O3" s="1" t="s">
        <v>824</v>
      </c>
      <c r="P3" s="1" t="s">
        <v>825</v>
      </c>
      <c r="Q3" s="1" t="s">
        <v>825</v>
      </c>
    </row>
    <row r="4" spans="1:17" ht="30">
      <c r="A4" s="7"/>
      <c r="B4" s="7"/>
      <c r="C4" s="7"/>
      <c r="D4" s="1"/>
      <c r="E4" s="7"/>
      <c r="F4" s="1"/>
      <c r="G4" s="1" t="s">
        <v>819</v>
      </c>
      <c r="H4" s="1" t="s">
        <v>821</v>
      </c>
      <c r="I4" s="1"/>
      <c r="J4" s="1" t="s">
        <v>819</v>
      </c>
      <c r="K4" s="1" t="s">
        <v>822</v>
      </c>
      <c r="L4" s="1" t="s">
        <v>823</v>
      </c>
      <c r="M4" s="1"/>
      <c r="N4" s="1"/>
      <c r="O4" s="1"/>
      <c r="P4" s="1"/>
      <c r="Q4" s="1"/>
    </row>
    <row r="5" spans="1:17" ht="30">
      <c r="A5" s="3" t="s">
        <v>82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827</v>
      </c>
      <c r="B6" s="8">
        <v>0</v>
      </c>
      <c r="C6" s="8">
        <v>0</v>
      </c>
      <c r="D6" s="8">
        <v>0</v>
      </c>
      <c r="E6" s="8">
        <v>30700000</v>
      </c>
      <c r="F6" s="4" t="s">
        <v>5</v>
      </c>
      <c r="G6" s="4" t="s">
        <v>5</v>
      </c>
      <c r="H6" s="4" t="s">
        <v>5</v>
      </c>
      <c r="I6" s="4" t="s">
        <v>5</v>
      </c>
      <c r="J6" s="4" t="s">
        <v>5</v>
      </c>
      <c r="K6" s="4" t="s">
        <v>5</v>
      </c>
      <c r="L6" s="4" t="s">
        <v>5</v>
      </c>
      <c r="M6" s="8">
        <v>0</v>
      </c>
      <c r="N6" s="4" t="s">
        <v>5</v>
      </c>
      <c r="O6" s="8">
        <v>5900000</v>
      </c>
      <c r="P6" s="8">
        <v>0</v>
      </c>
      <c r="Q6" s="8">
        <v>24800000</v>
      </c>
    </row>
    <row r="7" spans="1:17" ht="30">
      <c r="A7" s="2" t="s">
        <v>828</v>
      </c>
      <c r="B7" s="4" t="s">
        <v>5</v>
      </c>
      <c r="C7" s="4" t="s">
        <v>5</v>
      </c>
      <c r="D7" s="4" t="s">
        <v>5</v>
      </c>
      <c r="E7" s="4" t="s">
        <v>5</v>
      </c>
      <c r="F7" s="6">
        <v>9000000</v>
      </c>
      <c r="G7" s="4" t="s">
        <v>5</v>
      </c>
      <c r="H7" s="4" t="s">
        <v>5</v>
      </c>
      <c r="I7" s="4" t="s">
        <v>5</v>
      </c>
      <c r="J7" s="4" t="s">
        <v>5</v>
      </c>
      <c r="K7" s="4" t="s">
        <v>5</v>
      </c>
      <c r="L7" s="4" t="s">
        <v>5</v>
      </c>
      <c r="M7" s="4" t="s">
        <v>5</v>
      </c>
      <c r="N7" s="4" t="s">
        <v>5</v>
      </c>
      <c r="O7" s="4" t="s">
        <v>5</v>
      </c>
      <c r="P7" s="4" t="s">
        <v>5</v>
      </c>
      <c r="Q7" s="4" t="s">
        <v>5</v>
      </c>
    </row>
    <row r="8" spans="1:17" ht="30">
      <c r="A8" s="2" t="s">
        <v>829</v>
      </c>
      <c r="B8" s="4" t="s">
        <v>5</v>
      </c>
      <c r="C8" s="4" t="s">
        <v>5</v>
      </c>
      <c r="D8" s="4" t="s">
        <v>5</v>
      </c>
      <c r="E8" s="4" t="s">
        <v>5</v>
      </c>
      <c r="F8" s="4" t="s">
        <v>5</v>
      </c>
      <c r="G8" s="6">
        <v>1500000</v>
      </c>
      <c r="H8" s="4" t="s">
        <v>5</v>
      </c>
      <c r="I8" s="4" t="s">
        <v>5</v>
      </c>
      <c r="J8" s="4" t="s">
        <v>5</v>
      </c>
      <c r="K8" s="4" t="s">
        <v>5</v>
      </c>
      <c r="L8" s="4" t="s">
        <v>5</v>
      </c>
      <c r="M8" s="4" t="s">
        <v>5</v>
      </c>
      <c r="N8" s="4" t="s">
        <v>5</v>
      </c>
      <c r="O8" s="4" t="s">
        <v>5</v>
      </c>
      <c r="P8" s="4" t="s">
        <v>5</v>
      </c>
      <c r="Q8" s="4" t="s">
        <v>5</v>
      </c>
    </row>
    <row r="9" spans="1:17">
      <c r="A9" s="2" t="s">
        <v>798</v>
      </c>
      <c r="B9" s="4" t="s">
        <v>5</v>
      </c>
      <c r="C9" s="4" t="s">
        <v>5</v>
      </c>
      <c r="D9" s="4" t="s">
        <v>5</v>
      </c>
      <c r="E9" s="4" t="s">
        <v>5</v>
      </c>
      <c r="F9" s="4" t="s">
        <v>5</v>
      </c>
      <c r="G9" s="4" t="s">
        <v>5</v>
      </c>
      <c r="H9" s="4" t="s">
        <v>5</v>
      </c>
      <c r="I9" s="4" t="s">
        <v>5</v>
      </c>
      <c r="J9" s="6">
        <v>7500000</v>
      </c>
      <c r="K9" s="4" t="s">
        <v>5</v>
      </c>
      <c r="L9" s="4" t="s">
        <v>5</v>
      </c>
      <c r="M9" s="4" t="s">
        <v>5</v>
      </c>
      <c r="N9" s="4" t="s">
        <v>5</v>
      </c>
      <c r="O9" s="4" t="s">
        <v>5</v>
      </c>
      <c r="P9" s="4" t="s">
        <v>5</v>
      </c>
      <c r="Q9" s="4" t="s">
        <v>5</v>
      </c>
    </row>
    <row r="10" spans="1:17">
      <c r="A10" s="2" t="s">
        <v>830</v>
      </c>
      <c r="B10" s="4" t="s">
        <v>5</v>
      </c>
      <c r="C10" s="4" t="s">
        <v>5</v>
      </c>
      <c r="D10" s="4" t="s">
        <v>5</v>
      </c>
      <c r="E10" s="4" t="s">
        <v>5</v>
      </c>
      <c r="F10" s="4" t="s">
        <v>5</v>
      </c>
      <c r="G10" s="4" t="s">
        <v>5</v>
      </c>
      <c r="H10" s="4" t="s">
        <v>5</v>
      </c>
      <c r="I10" s="4" t="s">
        <v>5</v>
      </c>
      <c r="J10" s="4" t="s">
        <v>5</v>
      </c>
      <c r="K10" s="4" t="s">
        <v>5</v>
      </c>
      <c r="L10" s="4" t="s">
        <v>5</v>
      </c>
      <c r="M10" s="4">
        <v>0</v>
      </c>
      <c r="N10" s="6">
        <v>4700000</v>
      </c>
      <c r="O10" s="6">
        <v>4700000</v>
      </c>
      <c r="P10" s="4">
        <v>0</v>
      </c>
      <c r="Q10" s="6">
        <v>11500000</v>
      </c>
    </row>
    <row r="11" spans="1:17">
      <c r="A11" s="2" t="s">
        <v>831</v>
      </c>
      <c r="B11" s="4" t="s">
        <v>5</v>
      </c>
      <c r="C11" s="4" t="s">
        <v>5</v>
      </c>
      <c r="D11" s="4" t="s">
        <v>5</v>
      </c>
      <c r="E11" s="4" t="s">
        <v>5</v>
      </c>
      <c r="F11" s="4" t="s">
        <v>5</v>
      </c>
      <c r="G11" s="4" t="s">
        <v>5</v>
      </c>
      <c r="H11" s="4" t="s">
        <v>5</v>
      </c>
      <c r="I11" s="4" t="s">
        <v>5</v>
      </c>
      <c r="J11" s="4" t="s">
        <v>5</v>
      </c>
      <c r="K11" s="4" t="s">
        <v>5</v>
      </c>
      <c r="L11" s="4" t="s">
        <v>5</v>
      </c>
      <c r="M11" s="4">
        <v>0</v>
      </c>
      <c r="N11" s="6">
        <v>4700000</v>
      </c>
      <c r="O11" s="6">
        <v>4700000</v>
      </c>
      <c r="P11" s="4">
        <v>0</v>
      </c>
      <c r="Q11" s="6">
        <v>11500000</v>
      </c>
    </row>
    <row r="12" spans="1:17">
      <c r="A12" s="2" t="s">
        <v>832</v>
      </c>
      <c r="B12" s="4" t="s">
        <v>5</v>
      </c>
      <c r="C12" s="4" t="s">
        <v>5</v>
      </c>
      <c r="D12" s="4" t="s">
        <v>5</v>
      </c>
      <c r="E12" s="4" t="s">
        <v>5</v>
      </c>
      <c r="F12" s="4" t="s">
        <v>5</v>
      </c>
      <c r="G12" s="4" t="s">
        <v>5</v>
      </c>
      <c r="H12" s="4" t="s">
        <v>5</v>
      </c>
      <c r="I12" s="4" t="s">
        <v>5</v>
      </c>
      <c r="J12" s="4" t="s">
        <v>5</v>
      </c>
      <c r="K12" s="4" t="s">
        <v>5</v>
      </c>
      <c r="L12" s="4" t="s">
        <v>5</v>
      </c>
      <c r="M12" s="8">
        <v>0</v>
      </c>
      <c r="N12" s="9">
        <v>0.11</v>
      </c>
      <c r="O12" s="9">
        <v>0.11</v>
      </c>
      <c r="P12" s="8">
        <v>0</v>
      </c>
      <c r="Q12" s="9">
        <v>0.28000000000000003</v>
      </c>
    </row>
    <row r="13" spans="1:17" ht="30">
      <c r="A13" s="2" t="s">
        <v>833</v>
      </c>
      <c r="B13" s="4" t="s">
        <v>5</v>
      </c>
      <c r="C13" s="4" t="s">
        <v>5</v>
      </c>
      <c r="D13" s="4" t="s">
        <v>5</v>
      </c>
      <c r="E13" s="4" t="s">
        <v>5</v>
      </c>
      <c r="F13" s="4" t="s">
        <v>5</v>
      </c>
      <c r="G13" s="4" t="s">
        <v>5</v>
      </c>
      <c r="H13" s="4" t="s">
        <v>834</v>
      </c>
      <c r="I13" s="4" t="s">
        <v>5</v>
      </c>
      <c r="J13" s="4" t="s">
        <v>5</v>
      </c>
      <c r="K13" s="4" t="s">
        <v>835</v>
      </c>
      <c r="L13" s="4" t="s">
        <v>836</v>
      </c>
      <c r="M13" s="4" t="s">
        <v>5</v>
      </c>
      <c r="N13" s="4" t="s">
        <v>5</v>
      </c>
      <c r="O13" s="4" t="s">
        <v>5</v>
      </c>
      <c r="P13" s="4" t="s">
        <v>5</v>
      </c>
      <c r="Q13" s="4" t="s">
        <v>5</v>
      </c>
    </row>
    <row r="14" spans="1:17">
      <c r="A14" s="2" t="s">
        <v>837</v>
      </c>
      <c r="B14" s="4" t="s">
        <v>5</v>
      </c>
      <c r="C14" s="4" t="s">
        <v>5</v>
      </c>
      <c r="D14" s="4" t="s">
        <v>5</v>
      </c>
      <c r="E14" s="4" t="s">
        <v>5</v>
      </c>
      <c r="F14" s="4" t="s">
        <v>5</v>
      </c>
      <c r="G14" s="4" t="s">
        <v>5</v>
      </c>
      <c r="H14" s="4" t="s">
        <v>5</v>
      </c>
      <c r="I14" s="8">
        <v>5700000</v>
      </c>
      <c r="J14" s="4" t="s">
        <v>5</v>
      </c>
      <c r="K14" s="8">
        <v>3000000</v>
      </c>
      <c r="L14" s="8">
        <v>600000</v>
      </c>
      <c r="M14" s="4" t="s">
        <v>5</v>
      </c>
      <c r="N14" s="4" t="s">
        <v>5</v>
      </c>
      <c r="O14" s="4" t="s">
        <v>5</v>
      </c>
      <c r="P14" s="4" t="s">
        <v>5</v>
      </c>
      <c r="Q14" s="4" t="s">
        <v>5</v>
      </c>
    </row>
    <row r="15" spans="1:17">
      <c r="A15" s="2" t="s">
        <v>838</v>
      </c>
      <c r="B15" s="4" t="s">
        <v>5</v>
      </c>
      <c r="C15" s="4" t="s">
        <v>5</v>
      </c>
      <c r="D15" s="4" t="s">
        <v>5</v>
      </c>
      <c r="E15" s="4" t="s">
        <v>5</v>
      </c>
      <c r="F15" s="4" t="s">
        <v>5</v>
      </c>
      <c r="G15" s="4" t="s">
        <v>5</v>
      </c>
      <c r="H15" s="4">
        <v>8</v>
      </c>
      <c r="I15" s="4" t="s">
        <v>5</v>
      </c>
      <c r="J15" s="4" t="s">
        <v>5</v>
      </c>
      <c r="K15" s="4" t="s">
        <v>5</v>
      </c>
      <c r="L15" s="4" t="s">
        <v>5</v>
      </c>
      <c r="M15" s="4" t="s">
        <v>5</v>
      </c>
      <c r="N15" s="4" t="s">
        <v>5</v>
      </c>
      <c r="O15" s="4" t="s">
        <v>5</v>
      </c>
      <c r="P15" s="4" t="s">
        <v>5</v>
      </c>
      <c r="Q15" s="4" t="s">
        <v>5</v>
      </c>
    </row>
    <row r="16" spans="1:17">
      <c r="A16" s="2" t="s">
        <v>839</v>
      </c>
      <c r="B16" s="4" t="s">
        <v>5</v>
      </c>
      <c r="C16" s="4" t="s">
        <v>5</v>
      </c>
      <c r="D16" s="4" t="s">
        <v>5</v>
      </c>
      <c r="E16" s="4" t="s">
        <v>5</v>
      </c>
      <c r="F16" s="4" t="s">
        <v>5</v>
      </c>
      <c r="G16" s="4" t="s">
        <v>5</v>
      </c>
      <c r="H16" s="4" t="s">
        <v>5</v>
      </c>
      <c r="I16" s="4" t="s">
        <v>5</v>
      </c>
      <c r="J16" s="4" t="s">
        <v>5</v>
      </c>
      <c r="K16" s="4" t="s">
        <v>5</v>
      </c>
      <c r="L16" s="309">
        <v>0.05</v>
      </c>
      <c r="M16" s="4" t="s">
        <v>5</v>
      </c>
      <c r="N16" s="4" t="s">
        <v>5</v>
      </c>
      <c r="O16" s="4" t="s">
        <v>5</v>
      </c>
      <c r="P16" s="4" t="s">
        <v>5</v>
      </c>
      <c r="Q16" s="4" t="s">
        <v>5</v>
      </c>
    </row>
    <row r="17" spans="1:17" ht="30">
      <c r="A17" s="2" t="s">
        <v>840</v>
      </c>
      <c r="B17" s="4" t="s">
        <v>5</v>
      </c>
      <c r="C17" s="4" t="s">
        <v>5</v>
      </c>
      <c r="D17" s="6">
        <v>4000000</v>
      </c>
      <c r="E17" s="4" t="s">
        <v>5</v>
      </c>
      <c r="F17" s="4" t="s">
        <v>5</v>
      </c>
      <c r="G17" s="4" t="s">
        <v>5</v>
      </c>
      <c r="H17" s="4" t="s">
        <v>5</v>
      </c>
      <c r="I17" s="4" t="s">
        <v>5</v>
      </c>
      <c r="J17" s="4" t="s">
        <v>5</v>
      </c>
      <c r="K17" s="4" t="s">
        <v>5</v>
      </c>
      <c r="L17" s="4" t="s">
        <v>5</v>
      </c>
      <c r="M17" s="4" t="s">
        <v>5</v>
      </c>
      <c r="N17" s="4" t="s">
        <v>5</v>
      </c>
      <c r="O17" s="4" t="s">
        <v>5</v>
      </c>
      <c r="P17" s="4" t="s">
        <v>5</v>
      </c>
      <c r="Q17" s="4" t="s">
        <v>5</v>
      </c>
    </row>
    <row r="18" spans="1:17" ht="30">
      <c r="A18" s="2" t="s">
        <v>841</v>
      </c>
      <c r="B18" s="4" t="s">
        <v>5</v>
      </c>
      <c r="C18" s="4" t="s">
        <v>5</v>
      </c>
      <c r="D18" s="4" t="s">
        <v>834</v>
      </c>
      <c r="E18" s="4" t="s">
        <v>5</v>
      </c>
      <c r="F18" s="4" t="s">
        <v>5</v>
      </c>
      <c r="G18" s="4" t="s">
        <v>5</v>
      </c>
      <c r="H18" s="4" t="s">
        <v>5</v>
      </c>
      <c r="I18" s="4" t="s">
        <v>5</v>
      </c>
      <c r="J18" s="4" t="s">
        <v>5</v>
      </c>
      <c r="K18" s="4" t="s">
        <v>5</v>
      </c>
      <c r="L18" s="4" t="s">
        <v>5</v>
      </c>
      <c r="M18" s="4" t="s">
        <v>5</v>
      </c>
      <c r="N18" s="4" t="s">
        <v>5</v>
      </c>
      <c r="O18" s="4" t="s">
        <v>5</v>
      </c>
      <c r="P18" s="4" t="s">
        <v>5</v>
      </c>
      <c r="Q18" s="4" t="s">
        <v>5</v>
      </c>
    </row>
  </sheetData>
  <mergeCells count="9">
    <mergeCell ref="A1:A4"/>
    <mergeCell ref="B1:C1"/>
    <mergeCell ref="D1:E1"/>
    <mergeCell ref="G1:H1"/>
    <mergeCell ref="K1:L1"/>
    <mergeCell ref="M1:N1"/>
    <mergeCell ref="B2:B4"/>
    <mergeCell ref="C2:C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5" width="12.5703125" bestFit="1" customWidth="1"/>
    <col min="6" max="8" width="31.28515625" bestFit="1" customWidth="1"/>
    <col min="9" max="10" width="33.28515625" bestFit="1" customWidth="1"/>
  </cols>
  <sheetData>
    <row r="1" spans="1:10" ht="30" customHeight="1">
      <c r="A1" s="7" t="s">
        <v>842</v>
      </c>
      <c r="B1" s="7" t="s">
        <v>63</v>
      </c>
      <c r="C1" s="7"/>
      <c r="D1" s="7" t="s">
        <v>1</v>
      </c>
      <c r="E1" s="7"/>
      <c r="F1" s="7" t="s">
        <v>63</v>
      </c>
      <c r="G1" s="7"/>
      <c r="H1" s="1" t="s">
        <v>1</v>
      </c>
      <c r="I1" s="1" t="s">
        <v>63</v>
      </c>
      <c r="J1" s="1" t="s">
        <v>1</v>
      </c>
    </row>
    <row r="2" spans="1:10">
      <c r="A2" s="7"/>
      <c r="B2" s="7" t="s">
        <v>2</v>
      </c>
      <c r="C2" s="7" t="s">
        <v>27</v>
      </c>
      <c r="D2" s="7" t="s">
        <v>2</v>
      </c>
      <c r="E2" s="7" t="s">
        <v>27</v>
      </c>
      <c r="F2" s="1" t="s">
        <v>27</v>
      </c>
      <c r="G2" s="308">
        <v>41398</v>
      </c>
      <c r="H2" s="1" t="s">
        <v>27</v>
      </c>
      <c r="I2" s="1" t="s">
        <v>27</v>
      </c>
      <c r="J2" s="1" t="s">
        <v>27</v>
      </c>
    </row>
    <row r="3" spans="1:10">
      <c r="A3" s="7"/>
      <c r="B3" s="7"/>
      <c r="C3" s="7"/>
      <c r="D3" s="7"/>
      <c r="E3" s="7"/>
      <c r="F3" s="1" t="s">
        <v>824</v>
      </c>
      <c r="G3" s="1" t="s">
        <v>824</v>
      </c>
      <c r="H3" s="1" t="s">
        <v>824</v>
      </c>
      <c r="I3" s="1" t="s">
        <v>825</v>
      </c>
      <c r="J3" s="1" t="s">
        <v>825</v>
      </c>
    </row>
    <row r="4" spans="1:10" ht="30">
      <c r="A4" s="3" t="s">
        <v>826</v>
      </c>
      <c r="B4" s="4" t="s">
        <v>5</v>
      </c>
      <c r="C4" s="4" t="s">
        <v>5</v>
      </c>
      <c r="D4" s="4" t="s">
        <v>5</v>
      </c>
      <c r="E4" s="4" t="s">
        <v>5</v>
      </c>
      <c r="F4" s="4" t="s">
        <v>5</v>
      </c>
      <c r="G4" s="4" t="s">
        <v>5</v>
      </c>
      <c r="H4" s="4" t="s">
        <v>5</v>
      </c>
      <c r="I4" s="4" t="s">
        <v>5</v>
      </c>
      <c r="J4" s="4" t="s">
        <v>5</v>
      </c>
    </row>
    <row r="5" spans="1:10" ht="30">
      <c r="A5" s="2" t="s">
        <v>843</v>
      </c>
      <c r="B5" s="4" t="s">
        <v>5</v>
      </c>
      <c r="C5" s="4" t="s">
        <v>5</v>
      </c>
      <c r="D5" s="4" t="s">
        <v>5</v>
      </c>
      <c r="E5" s="4" t="s">
        <v>5</v>
      </c>
      <c r="F5" s="8">
        <v>0</v>
      </c>
      <c r="G5" s="4" t="s">
        <v>5</v>
      </c>
      <c r="H5" s="8">
        <v>1200000</v>
      </c>
      <c r="I5" s="8">
        <v>0</v>
      </c>
      <c r="J5" s="8">
        <v>13300000</v>
      </c>
    </row>
    <row r="6" spans="1:10" ht="30">
      <c r="A6" s="2" t="s">
        <v>844</v>
      </c>
      <c r="B6" s="4" t="s">
        <v>5</v>
      </c>
      <c r="C6" s="4" t="s">
        <v>5</v>
      </c>
      <c r="D6" s="4" t="s">
        <v>5</v>
      </c>
      <c r="E6" s="4" t="s">
        <v>5</v>
      </c>
      <c r="F6" s="4">
        <v>0</v>
      </c>
      <c r="G6" s="4" t="s">
        <v>5</v>
      </c>
      <c r="H6" s="6">
        <v>800000</v>
      </c>
      <c r="I6" s="4">
        <v>0</v>
      </c>
      <c r="J6" s="6">
        <v>6400000</v>
      </c>
    </row>
    <row r="7" spans="1:10" ht="30">
      <c r="A7" s="2" t="s">
        <v>845</v>
      </c>
      <c r="B7" s="4" t="s">
        <v>5</v>
      </c>
      <c r="C7" s="4" t="s">
        <v>5</v>
      </c>
      <c r="D7" s="4" t="s">
        <v>5</v>
      </c>
      <c r="E7" s="4" t="s">
        <v>5</v>
      </c>
      <c r="F7" s="8">
        <v>0</v>
      </c>
      <c r="G7" s="4" t="s">
        <v>5</v>
      </c>
      <c r="H7" s="9">
        <v>0.02</v>
      </c>
      <c r="I7" s="8">
        <v>0</v>
      </c>
      <c r="J7" s="9">
        <v>0.13</v>
      </c>
    </row>
    <row r="8" spans="1:10" ht="30">
      <c r="A8" s="2" t="s">
        <v>846</v>
      </c>
      <c r="B8" s="4" t="s">
        <v>5</v>
      </c>
      <c r="C8" s="4" t="s">
        <v>5</v>
      </c>
      <c r="D8" s="4" t="s">
        <v>5</v>
      </c>
      <c r="E8" s="4" t="s">
        <v>5</v>
      </c>
      <c r="F8" s="4">
        <v>0</v>
      </c>
      <c r="G8" s="6">
        <v>4700000</v>
      </c>
      <c r="H8" s="6">
        <v>4700000</v>
      </c>
      <c r="I8" s="4">
        <v>0</v>
      </c>
      <c r="J8" s="6">
        <v>11500000</v>
      </c>
    </row>
    <row r="9" spans="1:10" ht="30">
      <c r="A9" s="2" t="s">
        <v>847</v>
      </c>
      <c r="B9" s="4" t="s">
        <v>5</v>
      </c>
      <c r="C9" s="4" t="s">
        <v>5</v>
      </c>
      <c r="D9" s="4" t="s">
        <v>5</v>
      </c>
      <c r="E9" s="4" t="s">
        <v>5</v>
      </c>
      <c r="F9" s="4">
        <v>0</v>
      </c>
      <c r="G9" s="6">
        <v>4700000</v>
      </c>
      <c r="H9" s="6">
        <v>4700000</v>
      </c>
      <c r="I9" s="4">
        <v>0</v>
      </c>
      <c r="J9" s="6">
        <v>11500000</v>
      </c>
    </row>
    <row r="10" spans="1:10" ht="30">
      <c r="A10" s="2" t="s">
        <v>846</v>
      </c>
      <c r="B10" s="4" t="s">
        <v>5</v>
      </c>
      <c r="C10" s="4" t="s">
        <v>5</v>
      </c>
      <c r="D10" s="4" t="s">
        <v>5</v>
      </c>
      <c r="E10" s="4" t="s">
        <v>5</v>
      </c>
      <c r="F10" s="8">
        <v>0</v>
      </c>
      <c r="G10" s="9">
        <v>0.11</v>
      </c>
      <c r="H10" s="9">
        <v>0.11</v>
      </c>
      <c r="I10" s="8">
        <v>0</v>
      </c>
      <c r="J10" s="9">
        <v>0.28000000000000003</v>
      </c>
    </row>
    <row r="11" spans="1:10">
      <c r="A11" s="2" t="s">
        <v>848</v>
      </c>
      <c r="B11" s="4">
        <v>0</v>
      </c>
      <c r="C11" s="4">
        <v>0</v>
      </c>
      <c r="D11" s="4">
        <v>0</v>
      </c>
      <c r="E11" s="6">
        <v>30700000</v>
      </c>
      <c r="F11" s="4">
        <v>0</v>
      </c>
      <c r="G11" s="4" t="s">
        <v>5</v>
      </c>
      <c r="H11" s="6">
        <v>5900000</v>
      </c>
      <c r="I11" s="4">
        <v>0</v>
      </c>
      <c r="J11" s="6">
        <v>24800000</v>
      </c>
    </row>
    <row r="12" spans="1:10">
      <c r="A12" s="2" t="s">
        <v>849</v>
      </c>
      <c r="B12" s="4" t="s">
        <v>5</v>
      </c>
      <c r="C12" s="8">
        <v>0</v>
      </c>
      <c r="D12" s="4" t="s">
        <v>5</v>
      </c>
      <c r="E12" s="8">
        <v>23400000</v>
      </c>
      <c r="F12" s="8">
        <v>0</v>
      </c>
      <c r="G12" s="4" t="s">
        <v>5</v>
      </c>
      <c r="H12" s="8">
        <v>5500000</v>
      </c>
      <c r="I12" s="8">
        <v>0</v>
      </c>
      <c r="J12" s="8">
        <v>17900000</v>
      </c>
    </row>
    <row r="13" spans="1:10">
      <c r="A13" s="2" t="s">
        <v>850</v>
      </c>
      <c r="B13" s="4" t="s">
        <v>5</v>
      </c>
      <c r="C13" s="8">
        <v>0</v>
      </c>
      <c r="D13" s="4" t="s">
        <v>5</v>
      </c>
      <c r="E13" s="9">
        <v>0.54</v>
      </c>
      <c r="F13" s="8">
        <v>0</v>
      </c>
      <c r="G13" s="4" t="s">
        <v>5</v>
      </c>
      <c r="H13" s="9">
        <v>0.13</v>
      </c>
      <c r="I13" s="8">
        <v>0</v>
      </c>
      <c r="J13" s="9">
        <v>0.41</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6.42578125" bestFit="1" customWidth="1"/>
  </cols>
  <sheetData>
    <row r="1" spans="1:5" ht="15" customHeight="1">
      <c r="A1" s="1" t="s">
        <v>851</v>
      </c>
      <c r="B1" s="7" t="s">
        <v>63</v>
      </c>
      <c r="C1" s="7"/>
      <c r="D1" s="7"/>
      <c r="E1" s="1" t="s">
        <v>853</v>
      </c>
    </row>
    <row r="2" spans="1:5">
      <c r="A2" s="1" t="s">
        <v>852</v>
      </c>
      <c r="B2" s="1" t="s">
        <v>2</v>
      </c>
      <c r="C2" s="1" t="s">
        <v>854</v>
      </c>
      <c r="D2" s="308">
        <v>41762</v>
      </c>
      <c r="E2" s="1" t="s">
        <v>26</v>
      </c>
    </row>
    <row r="3" spans="1:5">
      <c r="A3" s="3" t="s">
        <v>855</v>
      </c>
      <c r="B3" s="4" t="s">
        <v>5</v>
      </c>
      <c r="C3" s="4" t="s">
        <v>5</v>
      </c>
      <c r="D3" s="4" t="s">
        <v>5</v>
      </c>
      <c r="E3" s="4" t="s">
        <v>5</v>
      </c>
    </row>
    <row r="4" spans="1:5" ht="30">
      <c r="A4" s="2" t="s">
        <v>856</v>
      </c>
      <c r="B4" s="9">
        <v>1.4</v>
      </c>
      <c r="C4" s="9">
        <v>1.9</v>
      </c>
      <c r="D4" s="9">
        <v>2.4</v>
      </c>
      <c r="E4" s="9">
        <v>5.5</v>
      </c>
    </row>
    <row r="5" spans="1:5">
      <c r="A5" s="2" t="s">
        <v>857</v>
      </c>
      <c r="B5" s="4" t="s">
        <v>5</v>
      </c>
      <c r="C5" s="4" t="s">
        <v>5</v>
      </c>
      <c r="D5" s="4" t="s">
        <v>5</v>
      </c>
      <c r="E5" s="4">
        <v>30.7</v>
      </c>
    </row>
    <row r="6" spans="1:5">
      <c r="A6" s="2" t="s">
        <v>858</v>
      </c>
      <c r="B6" s="4">
        <v>-0.2</v>
      </c>
      <c r="C6" s="4">
        <v>-0.5</v>
      </c>
      <c r="D6" s="4">
        <v>-0.5</v>
      </c>
      <c r="E6" s="4">
        <v>-33.799999999999997</v>
      </c>
    </row>
    <row r="7" spans="1:5">
      <c r="A7" s="2" t="s">
        <v>859</v>
      </c>
      <c r="B7" s="4">
        <v>1.2</v>
      </c>
      <c r="C7" s="4">
        <v>1.4</v>
      </c>
      <c r="D7" s="4">
        <v>1.9</v>
      </c>
      <c r="E7" s="4">
        <v>2.4</v>
      </c>
    </row>
    <row r="8" spans="1:5">
      <c r="A8" s="2" t="s">
        <v>860</v>
      </c>
      <c r="B8" s="4" t="s">
        <v>5</v>
      </c>
      <c r="C8" s="4" t="s">
        <v>5</v>
      </c>
      <c r="D8" s="4" t="s">
        <v>5</v>
      </c>
      <c r="E8" s="4" t="s">
        <v>5</v>
      </c>
    </row>
    <row r="9" spans="1:5">
      <c r="A9" s="3" t="s">
        <v>855</v>
      </c>
      <c r="B9" s="4" t="s">
        <v>5</v>
      </c>
      <c r="C9" s="4" t="s">
        <v>5</v>
      </c>
      <c r="D9" s="4" t="s">
        <v>5</v>
      </c>
      <c r="E9" s="4" t="s">
        <v>5</v>
      </c>
    </row>
    <row r="10" spans="1:5" ht="30">
      <c r="A10" s="2" t="s">
        <v>856</v>
      </c>
      <c r="B10" s="4">
        <v>0.2</v>
      </c>
      <c r="C10" s="4">
        <v>0.6</v>
      </c>
      <c r="D10" s="4">
        <v>1</v>
      </c>
      <c r="E10" s="4">
        <v>1.7</v>
      </c>
    </row>
    <row r="11" spans="1:5">
      <c r="A11" s="2" t="s">
        <v>857</v>
      </c>
      <c r="B11" s="4" t="s">
        <v>5</v>
      </c>
      <c r="C11" s="4" t="s">
        <v>5</v>
      </c>
      <c r="D11" s="4" t="s">
        <v>5</v>
      </c>
      <c r="E11" s="4">
        <v>2.6</v>
      </c>
    </row>
    <row r="12" spans="1:5">
      <c r="A12" s="2" t="s">
        <v>858</v>
      </c>
      <c r="B12" s="4">
        <v>-0.1</v>
      </c>
      <c r="C12" s="4">
        <v>-0.4</v>
      </c>
      <c r="D12" s="4">
        <v>-0.4</v>
      </c>
      <c r="E12" s="4">
        <v>-3.3</v>
      </c>
    </row>
    <row r="13" spans="1:5">
      <c r="A13" s="2" t="s">
        <v>859</v>
      </c>
      <c r="B13" s="4">
        <v>0.1</v>
      </c>
      <c r="C13" s="4">
        <v>0.2</v>
      </c>
      <c r="D13" s="4">
        <v>0.6</v>
      </c>
      <c r="E13" s="4">
        <v>1</v>
      </c>
    </row>
    <row r="14" spans="1:5" ht="30">
      <c r="A14" s="2" t="s">
        <v>861</v>
      </c>
      <c r="B14" s="4" t="s">
        <v>5</v>
      </c>
      <c r="C14" s="4" t="s">
        <v>5</v>
      </c>
      <c r="D14" s="4" t="s">
        <v>5</v>
      </c>
      <c r="E14" s="4" t="s">
        <v>5</v>
      </c>
    </row>
    <row r="15" spans="1:5">
      <c r="A15" s="3" t="s">
        <v>855</v>
      </c>
      <c r="B15" s="4" t="s">
        <v>5</v>
      </c>
      <c r="C15" s="4" t="s">
        <v>5</v>
      </c>
      <c r="D15" s="4" t="s">
        <v>5</v>
      </c>
      <c r="E15" s="4" t="s">
        <v>5</v>
      </c>
    </row>
    <row r="16" spans="1:5" ht="30">
      <c r="A16" s="2" t="s">
        <v>856</v>
      </c>
      <c r="B16" s="4" t="s">
        <v>5</v>
      </c>
      <c r="C16" s="4" t="s">
        <v>5</v>
      </c>
      <c r="D16" s="4" t="s">
        <v>5</v>
      </c>
      <c r="E16" s="4">
        <v>0.2</v>
      </c>
    </row>
    <row r="17" spans="1:5">
      <c r="A17" s="2" t="s">
        <v>857</v>
      </c>
      <c r="B17" s="4" t="s">
        <v>5</v>
      </c>
      <c r="C17" s="4" t="s">
        <v>5</v>
      </c>
      <c r="D17" s="4" t="s">
        <v>5</v>
      </c>
      <c r="E17" s="4">
        <v>2.7</v>
      </c>
    </row>
    <row r="18" spans="1:5">
      <c r="A18" s="2" t="s">
        <v>858</v>
      </c>
      <c r="B18" s="4" t="s">
        <v>5</v>
      </c>
      <c r="C18" s="4" t="s">
        <v>5</v>
      </c>
      <c r="D18" s="4" t="s">
        <v>5</v>
      </c>
      <c r="E18" s="4">
        <v>-2.9</v>
      </c>
    </row>
    <row r="19" spans="1:5">
      <c r="A19" s="2" t="s">
        <v>862</v>
      </c>
      <c r="B19" s="4" t="s">
        <v>5</v>
      </c>
      <c r="C19" s="4" t="s">
        <v>5</v>
      </c>
      <c r="D19" s="4" t="s">
        <v>5</v>
      </c>
      <c r="E19" s="4" t="s">
        <v>5</v>
      </c>
    </row>
    <row r="20" spans="1:5">
      <c r="A20" s="3" t="s">
        <v>855</v>
      </c>
      <c r="B20" s="4" t="s">
        <v>5</v>
      </c>
      <c r="C20" s="4" t="s">
        <v>5</v>
      </c>
      <c r="D20" s="4" t="s">
        <v>5</v>
      </c>
      <c r="E20" s="4" t="s">
        <v>5</v>
      </c>
    </row>
    <row r="21" spans="1:5" ht="30">
      <c r="A21" s="2" t="s">
        <v>856</v>
      </c>
      <c r="B21" s="4">
        <v>1.2</v>
      </c>
      <c r="C21" s="4">
        <v>1.3</v>
      </c>
      <c r="D21" s="4">
        <v>1.4</v>
      </c>
      <c r="E21" s="4">
        <v>3.3</v>
      </c>
    </row>
    <row r="22" spans="1:5">
      <c r="A22" s="2" t="s">
        <v>857</v>
      </c>
      <c r="B22" s="4" t="s">
        <v>5</v>
      </c>
      <c r="C22" s="4" t="s">
        <v>5</v>
      </c>
      <c r="D22" s="4" t="s">
        <v>5</v>
      </c>
      <c r="E22" s="4">
        <v>0.1</v>
      </c>
    </row>
    <row r="23" spans="1:5">
      <c r="A23" s="2" t="s">
        <v>858</v>
      </c>
      <c r="B23" s="4">
        <v>-0.1</v>
      </c>
      <c r="C23" s="4">
        <v>-0.1</v>
      </c>
      <c r="D23" s="4">
        <v>-0.1</v>
      </c>
      <c r="E23" s="4">
        <v>-2</v>
      </c>
    </row>
    <row r="24" spans="1:5">
      <c r="A24" s="2" t="s">
        <v>859</v>
      </c>
      <c r="B24" s="4">
        <v>1.1000000000000001</v>
      </c>
      <c r="C24" s="4">
        <v>1.2</v>
      </c>
      <c r="D24" s="4">
        <v>1.3</v>
      </c>
      <c r="E24" s="4">
        <v>1.4</v>
      </c>
    </row>
    <row r="25" spans="1:5">
      <c r="A25" s="2" t="s">
        <v>863</v>
      </c>
      <c r="B25" s="4" t="s">
        <v>5</v>
      </c>
      <c r="C25" s="4" t="s">
        <v>5</v>
      </c>
      <c r="D25" s="4" t="s">
        <v>5</v>
      </c>
      <c r="E25" s="4" t="s">
        <v>5</v>
      </c>
    </row>
    <row r="26" spans="1:5">
      <c r="A26" s="3" t="s">
        <v>855</v>
      </c>
      <c r="B26" s="4" t="s">
        <v>5</v>
      </c>
      <c r="C26" s="4" t="s">
        <v>5</v>
      </c>
      <c r="D26" s="4" t="s">
        <v>5</v>
      </c>
      <c r="E26" s="4" t="s">
        <v>5</v>
      </c>
    </row>
    <row r="27" spans="1:5" ht="30">
      <c r="A27" s="2" t="s">
        <v>856</v>
      </c>
      <c r="B27" s="4" t="s">
        <v>5</v>
      </c>
      <c r="C27" s="4" t="s">
        <v>5</v>
      </c>
      <c r="D27" s="4" t="s">
        <v>5</v>
      </c>
      <c r="E27" s="4">
        <v>0.3</v>
      </c>
    </row>
    <row r="28" spans="1:5">
      <c r="A28" s="2" t="s">
        <v>857</v>
      </c>
      <c r="B28" s="4" t="s">
        <v>5</v>
      </c>
      <c r="C28" s="4" t="s">
        <v>5</v>
      </c>
      <c r="D28" s="4" t="s">
        <v>5</v>
      </c>
      <c r="E28" s="4">
        <v>25.3</v>
      </c>
    </row>
    <row r="29" spans="1:5">
      <c r="A29" s="2" t="s">
        <v>858</v>
      </c>
      <c r="B29" s="4" t="s">
        <v>5</v>
      </c>
      <c r="C29" s="4" t="s">
        <v>5</v>
      </c>
      <c r="D29" s="4" t="s">
        <v>5</v>
      </c>
      <c r="E29" s="4">
        <v>-25.6</v>
      </c>
    </row>
    <row r="30" spans="1:5">
      <c r="A30" s="2" t="s">
        <v>824</v>
      </c>
      <c r="B30" s="4" t="s">
        <v>5</v>
      </c>
      <c r="C30" s="4" t="s">
        <v>5</v>
      </c>
      <c r="D30" s="4" t="s">
        <v>5</v>
      </c>
      <c r="E30" s="4" t="s">
        <v>5</v>
      </c>
    </row>
    <row r="31" spans="1:5">
      <c r="A31" s="3" t="s">
        <v>855</v>
      </c>
      <c r="B31" s="4" t="s">
        <v>5</v>
      </c>
      <c r="C31" s="4" t="s">
        <v>5</v>
      </c>
      <c r="D31" s="4" t="s">
        <v>5</v>
      </c>
      <c r="E31" s="4" t="s">
        <v>5</v>
      </c>
    </row>
    <row r="32" spans="1:5" ht="30">
      <c r="A32" s="2" t="s">
        <v>856</v>
      </c>
      <c r="B32" s="4">
        <v>1.4</v>
      </c>
      <c r="C32" s="4" t="s">
        <v>5</v>
      </c>
      <c r="D32" s="4">
        <v>1.5</v>
      </c>
      <c r="E32" s="4">
        <v>5.3</v>
      </c>
    </row>
    <row r="33" spans="1:5">
      <c r="A33" s="2" t="s">
        <v>857</v>
      </c>
      <c r="B33" s="4" t="s">
        <v>5</v>
      </c>
      <c r="C33" s="4" t="s">
        <v>5</v>
      </c>
      <c r="D33" s="4" t="s">
        <v>5</v>
      </c>
      <c r="E33" s="4">
        <v>5.9</v>
      </c>
    </row>
    <row r="34" spans="1:5">
      <c r="A34" s="2" t="s">
        <v>858</v>
      </c>
      <c r="B34" s="4">
        <v>-0.2</v>
      </c>
      <c r="C34" s="4" t="s">
        <v>5</v>
      </c>
      <c r="D34" s="4">
        <v>-0.1</v>
      </c>
      <c r="E34" s="4">
        <v>-9.6999999999999993</v>
      </c>
    </row>
    <row r="35" spans="1:5">
      <c r="A35" s="2" t="s">
        <v>859</v>
      </c>
      <c r="B35" s="4">
        <v>1.2</v>
      </c>
      <c r="C35" s="4" t="s">
        <v>5</v>
      </c>
      <c r="D35" s="4">
        <v>1.4</v>
      </c>
      <c r="E35" s="4">
        <v>1.5</v>
      </c>
    </row>
    <row r="36" spans="1:5">
      <c r="A36" s="2" t="s">
        <v>825</v>
      </c>
      <c r="B36" s="4" t="s">
        <v>5</v>
      </c>
      <c r="C36" s="4" t="s">
        <v>5</v>
      </c>
      <c r="D36" s="4" t="s">
        <v>5</v>
      </c>
      <c r="E36" s="4" t="s">
        <v>5</v>
      </c>
    </row>
    <row r="37" spans="1:5">
      <c r="A37" s="3" t="s">
        <v>855</v>
      </c>
      <c r="B37" s="4" t="s">
        <v>5</v>
      </c>
      <c r="C37" s="4" t="s">
        <v>5</v>
      </c>
      <c r="D37" s="4" t="s">
        <v>5</v>
      </c>
      <c r="E37" s="4" t="s">
        <v>5</v>
      </c>
    </row>
    <row r="38" spans="1:5" ht="30">
      <c r="A38" s="2" t="s">
        <v>856</v>
      </c>
      <c r="B38" s="4" t="s">
        <v>5</v>
      </c>
      <c r="C38" s="4">
        <v>0.5</v>
      </c>
      <c r="D38" s="4">
        <v>0.9</v>
      </c>
      <c r="E38" s="4">
        <v>0.2</v>
      </c>
    </row>
    <row r="39" spans="1:5">
      <c r="A39" s="2" t="s">
        <v>857</v>
      </c>
      <c r="B39" s="4" t="s">
        <v>5</v>
      </c>
      <c r="C39" s="4" t="s">
        <v>5</v>
      </c>
      <c r="D39" s="4" t="s">
        <v>5</v>
      </c>
      <c r="E39" s="4">
        <v>24.8</v>
      </c>
    </row>
    <row r="40" spans="1:5">
      <c r="A40" s="2" t="s">
        <v>858</v>
      </c>
      <c r="B40" s="4" t="s">
        <v>5</v>
      </c>
      <c r="C40" s="4">
        <v>-0.5</v>
      </c>
      <c r="D40" s="4">
        <v>-0.4</v>
      </c>
      <c r="E40" s="4">
        <v>-24.1</v>
      </c>
    </row>
    <row r="41" spans="1:5">
      <c r="A41" s="2" t="s">
        <v>859</v>
      </c>
      <c r="B41" s="4" t="s">
        <v>5</v>
      </c>
      <c r="C41" s="4" t="s">
        <v>5</v>
      </c>
      <c r="D41" s="9">
        <v>0.5</v>
      </c>
      <c r="E41" s="9">
        <v>0.9</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91</v>
      </c>
      <c r="B1" s="7" t="s">
        <v>63</v>
      </c>
      <c r="C1" s="7"/>
      <c r="D1" s="7" t="s">
        <v>1</v>
      </c>
      <c r="E1" s="7"/>
    </row>
    <row r="2" spans="1:5" ht="30">
      <c r="A2" s="1" t="s">
        <v>25</v>
      </c>
      <c r="B2" s="1" t="s">
        <v>2</v>
      </c>
      <c r="C2" s="1" t="s">
        <v>27</v>
      </c>
      <c r="D2" s="1" t="s">
        <v>2</v>
      </c>
      <c r="E2" s="1" t="s">
        <v>27</v>
      </c>
    </row>
    <row r="3" spans="1:5">
      <c r="A3" s="3" t="s">
        <v>64</v>
      </c>
      <c r="B3" s="4" t="s">
        <v>5</v>
      </c>
      <c r="C3" s="4" t="s">
        <v>5</v>
      </c>
      <c r="D3" s="4" t="s">
        <v>5</v>
      </c>
      <c r="E3" s="4" t="s">
        <v>5</v>
      </c>
    </row>
    <row r="4" spans="1:5" ht="30">
      <c r="A4" s="2" t="s">
        <v>92</v>
      </c>
      <c r="B4" s="8">
        <v>0</v>
      </c>
      <c r="C4" s="8">
        <v>-114</v>
      </c>
      <c r="D4" s="8">
        <v>0</v>
      </c>
      <c r="E4" s="8">
        <v>6057</v>
      </c>
    </row>
    <row r="5" spans="1:5" ht="30">
      <c r="A5" s="2" t="s">
        <v>93</v>
      </c>
      <c r="B5" s="8">
        <v>0</v>
      </c>
      <c r="C5" s="8">
        <v>0</v>
      </c>
      <c r="D5" s="8">
        <v>0</v>
      </c>
      <c r="E5"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864</v>
      </c>
      <c r="B1" s="7" t="s">
        <v>63</v>
      </c>
      <c r="C1" s="7"/>
      <c r="D1" s="7" t="s">
        <v>1</v>
      </c>
      <c r="E1" s="7"/>
      <c r="F1" s="1"/>
    </row>
    <row r="2" spans="1:6" ht="30">
      <c r="A2" s="1" t="s">
        <v>25</v>
      </c>
      <c r="B2" s="1" t="s">
        <v>2</v>
      </c>
      <c r="C2" s="1" t="s">
        <v>27</v>
      </c>
      <c r="D2" s="1" t="s">
        <v>2</v>
      </c>
      <c r="E2" s="1" t="s">
        <v>27</v>
      </c>
      <c r="F2" s="1" t="s">
        <v>26</v>
      </c>
    </row>
    <row r="3" spans="1:6" ht="30">
      <c r="A3" s="3" t="s">
        <v>865</v>
      </c>
      <c r="B3" s="4" t="s">
        <v>5</v>
      </c>
      <c r="C3" s="4" t="s">
        <v>5</v>
      </c>
      <c r="D3" s="4" t="s">
        <v>5</v>
      </c>
      <c r="E3" s="4" t="s">
        <v>5</v>
      </c>
      <c r="F3" s="4" t="s">
        <v>5</v>
      </c>
    </row>
    <row r="4" spans="1:6">
      <c r="A4" s="2" t="s">
        <v>288</v>
      </c>
      <c r="B4" s="8">
        <v>729277</v>
      </c>
      <c r="C4" s="8">
        <v>702788</v>
      </c>
      <c r="D4" s="8">
        <v>1956316</v>
      </c>
      <c r="E4" s="8">
        <v>1913150</v>
      </c>
      <c r="F4" s="4" t="s">
        <v>5</v>
      </c>
    </row>
    <row r="5" spans="1:6">
      <c r="A5" s="2" t="s">
        <v>289</v>
      </c>
      <c r="B5" s="6">
        <v>40404</v>
      </c>
      <c r="C5" s="6">
        <v>51886</v>
      </c>
      <c r="D5" s="6">
        <v>126721</v>
      </c>
      <c r="E5" s="6">
        <v>154029</v>
      </c>
      <c r="F5" s="4" t="s">
        <v>5</v>
      </c>
    </row>
    <row r="6" spans="1:6">
      <c r="A6" s="2" t="s">
        <v>186</v>
      </c>
      <c r="B6" s="6">
        <v>53213</v>
      </c>
      <c r="C6" s="6">
        <v>44668</v>
      </c>
      <c r="D6" s="6">
        <v>113241</v>
      </c>
      <c r="E6" s="6">
        <v>88438</v>
      </c>
      <c r="F6" s="4" t="s">
        <v>5</v>
      </c>
    </row>
    <row r="7" spans="1:6">
      <c r="A7" s="2" t="s">
        <v>292</v>
      </c>
      <c r="B7" s="6">
        <v>1209860</v>
      </c>
      <c r="C7" s="6">
        <v>1086911</v>
      </c>
      <c r="D7" s="6">
        <v>1209860</v>
      </c>
      <c r="E7" s="6">
        <v>1086911</v>
      </c>
      <c r="F7" s="6">
        <v>1149403</v>
      </c>
    </row>
    <row r="8" spans="1:6">
      <c r="A8" s="2" t="s">
        <v>824</v>
      </c>
      <c r="B8" s="4" t="s">
        <v>5</v>
      </c>
      <c r="C8" s="4" t="s">
        <v>5</v>
      </c>
      <c r="D8" s="4" t="s">
        <v>5</v>
      </c>
      <c r="E8" s="4" t="s">
        <v>5</v>
      </c>
      <c r="F8" s="4" t="s">
        <v>5</v>
      </c>
    </row>
    <row r="9" spans="1:6" ht="30">
      <c r="A9" s="3" t="s">
        <v>865</v>
      </c>
      <c r="B9" s="4" t="s">
        <v>5</v>
      </c>
      <c r="C9" s="4" t="s">
        <v>5</v>
      </c>
      <c r="D9" s="4" t="s">
        <v>5</v>
      </c>
      <c r="E9" s="4" t="s">
        <v>5</v>
      </c>
      <c r="F9" s="4" t="s">
        <v>5</v>
      </c>
    </row>
    <row r="10" spans="1:6">
      <c r="A10" s="2" t="s">
        <v>292</v>
      </c>
      <c r="B10" s="6">
        <v>1209860</v>
      </c>
      <c r="C10" s="6">
        <v>1086730</v>
      </c>
      <c r="D10" s="6">
        <v>1209860</v>
      </c>
      <c r="E10" s="6">
        <v>1086730</v>
      </c>
      <c r="F10" s="4" t="s">
        <v>5</v>
      </c>
    </row>
    <row r="11" spans="1:6">
      <c r="A11" s="2" t="s">
        <v>866</v>
      </c>
      <c r="B11" s="4" t="s">
        <v>5</v>
      </c>
      <c r="C11" s="4" t="s">
        <v>5</v>
      </c>
      <c r="D11" s="4" t="s">
        <v>5</v>
      </c>
      <c r="E11" s="4" t="s">
        <v>5</v>
      </c>
      <c r="F11" s="4" t="s">
        <v>5</v>
      </c>
    </row>
    <row r="12" spans="1:6" ht="30">
      <c r="A12" s="3" t="s">
        <v>865</v>
      </c>
      <c r="B12" s="4" t="s">
        <v>5</v>
      </c>
      <c r="C12" s="4" t="s">
        <v>5</v>
      </c>
      <c r="D12" s="4" t="s">
        <v>5</v>
      </c>
      <c r="E12" s="4" t="s">
        <v>5</v>
      </c>
      <c r="F12" s="4" t="s">
        <v>5</v>
      </c>
    </row>
    <row r="13" spans="1:6">
      <c r="A13" s="2" t="s">
        <v>288</v>
      </c>
      <c r="B13" s="6">
        <v>435380</v>
      </c>
      <c r="C13" s="6">
        <v>439605</v>
      </c>
      <c r="D13" s="6">
        <v>1183633</v>
      </c>
      <c r="E13" s="6">
        <v>1180143</v>
      </c>
      <c r="F13" s="4" t="s">
        <v>5</v>
      </c>
    </row>
    <row r="14" spans="1:6">
      <c r="A14" s="2" t="s">
        <v>289</v>
      </c>
      <c r="B14" s="4">
        <v>552</v>
      </c>
      <c r="C14" s="4">
        <v>543</v>
      </c>
      <c r="D14" s="6">
        <v>1611</v>
      </c>
      <c r="E14" s="6">
        <v>1753</v>
      </c>
      <c r="F14" s="4" t="s">
        <v>5</v>
      </c>
    </row>
    <row r="15" spans="1:6">
      <c r="A15" s="2" t="s">
        <v>186</v>
      </c>
      <c r="B15" s="6">
        <v>37554</v>
      </c>
      <c r="C15" s="6">
        <v>37047</v>
      </c>
      <c r="D15" s="6">
        <v>91983</v>
      </c>
      <c r="E15" s="6">
        <v>95057</v>
      </c>
      <c r="F15" s="4" t="s">
        <v>5</v>
      </c>
    </row>
    <row r="16" spans="1:6" ht="30">
      <c r="A16" s="2" t="s">
        <v>867</v>
      </c>
      <c r="B16" s="4" t="s">
        <v>5</v>
      </c>
      <c r="C16" s="4" t="s">
        <v>5</v>
      </c>
      <c r="D16" s="4" t="s">
        <v>5</v>
      </c>
      <c r="E16" s="4" t="s">
        <v>5</v>
      </c>
      <c r="F16" s="4" t="s">
        <v>5</v>
      </c>
    </row>
    <row r="17" spans="1:6" ht="30">
      <c r="A17" s="3" t="s">
        <v>865</v>
      </c>
      <c r="B17" s="4" t="s">
        <v>5</v>
      </c>
      <c r="C17" s="4" t="s">
        <v>5</v>
      </c>
      <c r="D17" s="4" t="s">
        <v>5</v>
      </c>
      <c r="E17" s="4" t="s">
        <v>5</v>
      </c>
      <c r="F17" s="4" t="s">
        <v>5</v>
      </c>
    </row>
    <row r="18" spans="1:6">
      <c r="A18" s="2" t="s">
        <v>292</v>
      </c>
      <c r="B18" s="6">
        <v>529608</v>
      </c>
      <c r="C18" s="6">
        <v>485217</v>
      </c>
      <c r="D18" s="6">
        <v>529608</v>
      </c>
      <c r="E18" s="6">
        <v>485217</v>
      </c>
      <c r="F18" s="4" t="s">
        <v>5</v>
      </c>
    </row>
    <row r="19" spans="1:6">
      <c r="A19" s="2" t="s">
        <v>868</v>
      </c>
      <c r="B19" s="4" t="s">
        <v>5</v>
      </c>
      <c r="C19" s="4" t="s">
        <v>5</v>
      </c>
      <c r="D19" s="4" t="s">
        <v>5</v>
      </c>
      <c r="E19" s="4" t="s">
        <v>5</v>
      </c>
      <c r="F19" s="4" t="s">
        <v>5</v>
      </c>
    </row>
    <row r="20" spans="1:6" ht="30">
      <c r="A20" s="3" t="s">
        <v>865</v>
      </c>
      <c r="B20" s="4" t="s">
        <v>5</v>
      </c>
      <c r="C20" s="4" t="s">
        <v>5</v>
      </c>
      <c r="D20" s="4" t="s">
        <v>5</v>
      </c>
      <c r="E20" s="4" t="s">
        <v>5</v>
      </c>
      <c r="F20" s="4" t="s">
        <v>5</v>
      </c>
    </row>
    <row r="21" spans="1:6">
      <c r="A21" s="2" t="s">
        <v>288</v>
      </c>
      <c r="B21" s="6">
        <v>242562</v>
      </c>
      <c r="C21" s="6">
        <v>205269</v>
      </c>
      <c r="D21" s="6">
        <v>628616</v>
      </c>
      <c r="E21" s="6">
        <v>567334</v>
      </c>
      <c r="F21" s="4" t="s">
        <v>5</v>
      </c>
    </row>
    <row r="22" spans="1:6">
      <c r="A22" s="2" t="s">
        <v>289</v>
      </c>
      <c r="B22" s="6">
        <v>39852</v>
      </c>
      <c r="C22" s="6">
        <v>51343</v>
      </c>
      <c r="D22" s="6">
        <v>125110</v>
      </c>
      <c r="E22" s="6">
        <v>152276</v>
      </c>
      <c r="F22" s="4" t="s">
        <v>5</v>
      </c>
    </row>
    <row r="23" spans="1:6">
      <c r="A23" s="2" t="s">
        <v>186</v>
      </c>
      <c r="B23" s="6">
        <v>27848</v>
      </c>
      <c r="C23" s="6">
        <v>16782</v>
      </c>
      <c r="D23" s="6">
        <v>60851</v>
      </c>
      <c r="E23" s="6">
        <v>28085</v>
      </c>
      <c r="F23" s="4" t="s">
        <v>5</v>
      </c>
    </row>
    <row r="24" spans="1:6" ht="30">
      <c r="A24" s="2" t="s">
        <v>869</v>
      </c>
      <c r="B24" s="4" t="s">
        <v>5</v>
      </c>
      <c r="C24" s="4" t="s">
        <v>5</v>
      </c>
      <c r="D24" s="4" t="s">
        <v>5</v>
      </c>
      <c r="E24" s="4" t="s">
        <v>5</v>
      </c>
      <c r="F24" s="4" t="s">
        <v>5</v>
      </c>
    </row>
    <row r="25" spans="1:6" ht="30">
      <c r="A25" s="3" t="s">
        <v>865</v>
      </c>
      <c r="B25" s="4" t="s">
        <v>5</v>
      </c>
      <c r="C25" s="4" t="s">
        <v>5</v>
      </c>
      <c r="D25" s="4" t="s">
        <v>5</v>
      </c>
      <c r="E25" s="4" t="s">
        <v>5</v>
      </c>
      <c r="F25" s="4" t="s">
        <v>5</v>
      </c>
    </row>
    <row r="26" spans="1:6">
      <c r="A26" s="2" t="s">
        <v>292</v>
      </c>
      <c r="B26" s="6">
        <v>479855</v>
      </c>
      <c r="C26" s="6">
        <v>379249</v>
      </c>
      <c r="D26" s="6">
        <v>479855</v>
      </c>
      <c r="E26" s="6">
        <v>379249</v>
      </c>
      <c r="F26" s="4" t="s">
        <v>5</v>
      </c>
    </row>
    <row r="27" spans="1:6">
      <c r="A27" s="2" t="s">
        <v>870</v>
      </c>
      <c r="B27" s="4" t="s">
        <v>5</v>
      </c>
      <c r="C27" s="4" t="s">
        <v>5</v>
      </c>
      <c r="D27" s="4" t="s">
        <v>5</v>
      </c>
      <c r="E27" s="4" t="s">
        <v>5</v>
      </c>
      <c r="F27" s="4" t="s">
        <v>5</v>
      </c>
    </row>
    <row r="28" spans="1:6" ht="30">
      <c r="A28" s="3" t="s">
        <v>865</v>
      </c>
      <c r="B28" s="4" t="s">
        <v>5</v>
      </c>
      <c r="C28" s="4" t="s">
        <v>5</v>
      </c>
      <c r="D28" s="4" t="s">
        <v>5</v>
      </c>
      <c r="E28" s="4" t="s">
        <v>5</v>
      </c>
      <c r="F28" s="4" t="s">
        <v>5</v>
      </c>
    </row>
    <row r="29" spans="1:6">
      <c r="A29" s="2" t="s">
        <v>288</v>
      </c>
      <c r="B29" s="6">
        <v>51335</v>
      </c>
      <c r="C29" s="6">
        <v>57914</v>
      </c>
      <c r="D29" s="6">
        <v>144067</v>
      </c>
      <c r="E29" s="6">
        <v>165673</v>
      </c>
      <c r="F29" s="4" t="s">
        <v>5</v>
      </c>
    </row>
    <row r="30" spans="1:6">
      <c r="A30" s="2" t="s">
        <v>289</v>
      </c>
      <c r="B30" s="4">
        <v>0</v>
      </c>
      <c r="C30" s="4">
        <v>0</v>
      </c>
      <c r="D30" s="4">
        <v>0</v>
      </c>
      <c r="E30" s="4">
        <v>0</v>
      </c>
      <c r="F30" s="4" t="s">
        <v>5</v>
      </c>
    </row>
    <row r="31" spans="1:6">
      <c r="A31" s="2" t="s">
        <v>186</v>
      </c>
      <c r="B31" s="4">
        <v>-355</v>
      </c>
      <c r="C31" s="4">
        <v>221</v>
      </c>
      <c r="D31" s="6">
        <v>-6833</v>
      </c>
      <c r="E31" s="6">
        <v>-2934</v>
      </c>
      <c r="F31" s="4" t="s">
        <v>5</v>
      </c>
    </row>
    <row r="32" spans="1:6" ht="30">
      <c r="A32" s="2" t="s">
        <v>871</v>
      </c>
      <c r="B32" s="4" t="s">
        <v>5</v>
      </c>
      <c r="C32" s="4" t="s">
        <v>5</v>
      </c>
      <c r="D32" s="4" t="s">
        <v>5</v>
      </c>
      <c r="E32" s="4" t="s">
        <v>5</v>
      </c>
      <c r="F32" s="4" t="s">
        <v>5</v>
      </c>
    </row>
    <row r="33" spans="1:6" ht="30">
      <c r="A33" s="3" t="s">
        <v>865</v>
      </c>
      <c r="B33" s="4" t="s">
        <v>5</v>
      </c>
      <c r="C33" s="4" t="s">
        <v>5</v>
      </c>
      <c r="D33" s="4" t="s">
        <v>5</v>
      </c>
      <c r="E33" s="4" t="s">
        <v>5</v>
      </c>
      <c r="F33" s="4" t="s">
        <v>5</v>
      </c>
    </row>
    <row r="34" spans="1:6">
      <c r="A34" s="2" t="s">
        <v>292</v>
      </c>
      <c r="B34" s="6">
        <v>57806</v>
      </c>
      <c r="C34" s="6">
        <v>93747</v>
      </c>
      <c r="D34" s="6">
        <v>57806</v>
      </c>
      <c r="E34" s="6">
        <v>93747</v>
      </c>
      <c r="F34" s="4" t="s">
        <v>5</v>
      </c>
    </row>
    <row r="35" spans="1:6">
      <c r="A35" s="2" t="s">
        <v>872</v>
      </c>
      <c r="B35" s="4" t="s">
        <v>5</v>
      </c>
      <c r="C35" s="4" t="s">
        <v>5</v>
      </c>
      <c r="D35" s="4" t="s">
        <v>5</v>
      </c>
      <c r="E35" s="4" t="s">
        <v>5</v>
      </c>
      <c r="F35" s="4" t="s">
        <v>5</v>
      </c>
    </row>
    <row r="36" spans="1:6" ht="30">
      <c r="A36" s="3" t="s">
        <v>865</v>
      </c>
      <c r="B36" s="4" t="s">
        <v>5</v>
      </c>
      <c r="C36" s="4" t="s">
        <v>5</v>
      </c>
      <c r="D36" s="4" t="s">
        <v>5</v>
      </c>
      <c r="E36" s="4" t="s">
        <v>5</v>
      </c>
      <c r="F36" s="4" t="s">
        <v>5</v>
      </c>
    </row>
    <row r="37" spans="1:6">
      <c r="A37" s="2" t="s">
        <v>288</v>
      </c>
      <c r="B37" s="4">
        <v>0</v>
      </c>
      <c r="C37" s="4">
        <v>0</v>
      </c>
      <c r="D37" s="4">
        <v>0</v>
      </c>
      <c r="E37" s="4">
        <v>0</v>
      </c>
      <c r="F37" s="4" t="s">
        <v>5</v>
      </c>
    </row>
    <row r="38" spans="1:6">
      <c r="A38" s="2" t="s">
        <v>289</v>
      </c>
      <c r="B38" s="4">
        <v>0</v>
      </c>
      <c r="C38" s="4">
        <v>0</v>
      </c>
      <c r="D38" s="4">
        <v>0</v>
      </c>
      <c r="E38" s="4">
        <v>0</v>
      </c>
      <c r="F38" s="4" t="s">
        <v>5</v>
      </c>
    </row>
    <row r="39" spans="1:6">
      <c r="A39" s="2" t="s">
        <v>186</v>
      </c>
      <c r="B39" s="6">
        <v>-11834</v>
      </c>
      <c r="C39" s="6">
        <v>-9382</v>
      </c>
      <c r="D39" s="6">
        <v>-32760</v>
      </c>
      <c r="E39" s="6">
        <v>-31770</v>
      </c>
      <c r="F39" s="4" t="s">
        <v>5</v>
      </c>
    </row>
    <row r="40" spans="1:6" ht="30">
      <c r="A40" s="2" t="s">
        <v>873</v>
      </c>
      <c r="B40" s="4" t="s">
        <v>5</v>
      </c>
      <c r="C40" s="4" t="s">
        <v>5</v>
      </c>
      <c r="D40" s="4" t="s">
        <v>5</v>
      </c>
      <c r="E40" s="4" t="s">
        <v>5</v>
      </c>
      <c r="F40" s="4" t="s">
        <v>5</v>
      </c>
    </row>
    <row r="41" spans="1:6" ht="30">
      <c r="A41" s="3" t="s">
        <v>865</v>
      </c>
      <c r="B41" s="4" t="s">
        <v>5</v>
      </c>
      <c r="C41" s="4" t="s">
        <v>5</v>
      </c>
      <c r="D41" s="4" t="s">
        <v>5</v>
      </c>
      <c r="E41" s="4" t="s">
        <v>5</v>
      </c>
      <c r="F41" s="4" t="s">
        <v>5</v>
      </c>
    </row>
    <row r="42" spans="1:6">
      <c r="A42" s="2" t="s">
        <v>292</v>
      </c>
      <c r="B42" s="8">
        <v>142591</v>
      </c>
      <c r="C42" s="8">
        <v>128517</v>
      </c>
      <c r="D42" s="8">
        <v>142591</v>
      </c>
      <c r="E42" s="8">
        <v>128517</v>
      </c>
      <c r="F42"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874</v>
      </c>
      <c r="B1" s="7" t="s">
        <v>63</v>
      </c>
      <c r="C1" s="7"/>
      <c r="D1" s="7" t="s">
        <v>1</v>
      </c>
      <c r="E1" s="7"/>
    </row>
    <row r="2" spans="1:5" ht="30">
      <c r="A2" s="1" t="s">
        <v>25</v>
      </c>
      <c r="B2" s="1" t="s">
        <v>2</v>
      </c>
      <c r="C2" s="1" t="s">
        <v>27</v>
      </c>
      <c r="D2" s="1" t="s">
        <v>2</v>
      </c>
      <c r="E2" s="1" t="s">
        <v>27</v>
      </c>
    </row>
    <row r="3" spans="1:5">
      <c r="A3" s="3" t="s">
        <v>278</v>
      </c>
      <c r="B3" s="4" t="s">
        <v>5</v>
      </c>
      <c r="C3" s="4" t="s">
        <v>5</v>
      </c>
      <c r="D3" s="4" t="s">
        <v>5</v>
      </c>
      <c r="E3" s="4" t="s">
        <v>5</v>
      </c>
    </row>
    <row r="4" spans="1:5">
      <c r="A4" s="2" t="s">
        <v>71</v>
      </c>
      <c r="B4" s="8">
        <v>53213</v>
      </c>
      <c r="C4" s="8">
        <v>44668</v>
      </c>
      <c r="D4" s="8">
        <v>113241</v>
      </c>
      <c r="E4" s="8">
        <v>88438</v>
      </c>
    </row>
    <row r="5" spans="1:5">
      <c r="A5" s="2" t="s">
        <v>72</v>
      </c>
      <c r="B5" s="6">
        <v>-5207</v>
      </c>
      <c r="C5" s="6">
        <v>-5254</v>
      </c>
      <c r="D5" s="6">
        <v>-15637</v>
      </c>
      <c r="E5" s="6">
        <v>-16167</v>
      </c>
    </row>
    <row r="6" spans="1:5">
      <c r="A6" s="2" t="s">
        <v>73</v>
      </c>
      <c r="B6" s="4">
        <v>109</v>
      </c>
      <c r="C6" s="4">
        <v>132</v>
      </c>
      <c r="D6" s="4">
        <v>294</v>
      </c>
      <c r="E6" s="4">
        <v>282</v>
      </c>
    </row>
    <row r="7" spans="1:5" ht="30">
      <c r="A7" s="2" t="s">
        <v>74</v>
      </c>
      <c r="B7" s="8">
        <v>48115</v>
      </c>
      <c r="C7" s="8">
        <v>39546</v>
      </c>
      <c r="D7" s="8">
        <v>97898</v>
      </c>
      <c r="E7" s="8">
        <v>7255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9" width="36.5703125" bestFit="1" customWidth="1"/>
    <col min="10" max="10" width="21.140625" bestFit="1" customWidth="1"/>
    <col min="11" max="11" width="19.5703125" bestFit="1" customWidth="1"/>
    <col min="12" max="12" width="19.85546875" bestFit="1" customWidth="1"/>
  </cols>
  <sheetData>
    <row r="1" spans="1:12" ht="15" customHeight="1">
      <c r="A1" s="7" t="s">
        <v>875</v>
      </c>
      <c r="B1" s="1" t="s">
        <v>786</v>
      </c>
      <c r="C1" s="7" t="s">
        <v>1</v>
      </c>
      <c r="D1" s="7"/>
      <c r="E1" s="1"/>
      <c r="F1" s="7" t="s">
        <v>63</v>
      </c>
      <c r="G1" s="7"/>
      <c r="H1" s="7" t="s">
        <v>1</v>
      </c>
      <c r="I1" s="7"/>
      <c r="J1" s="1" t="s">
        <v>786</v>
      </c>
      <c r="K1" s="7" t="s">
        <v>1</v>
      </c>
      <c r="L1" s="7"/>
    </row>
    <row r="2" spans="1:12">
      <c r="A2" s="7"/>
      <c r="B2" s="7" t="s">
        <v>876</v>
      </c>
      <c r="C2" s="7" t="s">
        <v>2</v>
      </c>
      <c r="D2" s="7" t="s">
        <v>27</v>
      </c>
      <c r="E2" s="7" t="s">
        <v>876</v>
      </c>
      <c r="F2" s="1" t="s">
        <v>2</v>
      </c>
      <c r="G2" s="1" t="s">
        <v>27</v>
      </c>
      <c r="H2" s="1" t="s">
        <v>2</v>
      </c>
      <c r="I2" s="1" t="s">
        <v>27</v>
      </c>
      <c r="J2" s="1" t="s">
        <v>876</v>
      </c>
      <c r="K2" s="1" t="s">
        <v>2</v>
      </c>
      <c r="L2" s="1" t="s">
        <v>2</v>
      </c>
    </row>
    <row r="3" spans="1:12" ht="30">
      <c r="A3" s="7"/>
      <c r="B3" s="7"/>
      <c r="C3" s="7"/>
      <c r="D3" s="7"/>
      <c r="E3" s="7"/>
      <c r="F3" s="1" t="s">
        <v>877</v>
      </c>
      <c r="G3" s="1" t="s">
        <v>877</v>
      </c>
      <c r="H3" s="1" t="s">
        <v>877</v>
      </c>
      <c r="I3" s="1" t="s">
        <v>877</v>
      </c>
      <c r="J3" s="1" t="s">
        <v>878</v>
      </c>
      <c r="K3" s="1" t="s">
        <v>879</v>
      </c>
      <c r="L3" s="1" t="s">
        <v>880</v>
      </c>
    </row>
    <row r="4" spans="1:12" ht="30">
      <c r="A4" s="3" t="s">
        <v>881</v>
      </c>
      <c r="B4" s="4" t="s">
        <v>5</v>
      </c>
      <c r="C4" s="4" t="s">
        <v>5</v>
      </c>
      <c r="D4" s="4" t="s">
        <v>5</v>
      </c>
      <c r="E4" s="4" t="s">
        <v>5</v>
      </c>
      <c r="F4" s="4" t="s">
        <v>5</v>
      </c>
      <c r="G4" s="4" t="s">
        <v>5</v>
      </c>
      <c r="H4" s="4" t="s">
        <v>5</v>
      </c>
      <c r="I4" s="4" t="s">
        <v>5</v>
      </c>
      <c r="J4" s="4" t="s">
        <v>5</v>
      </c>
      <c r="K4" s="4" t="s">
        <v>5</v>
      </c>
      <c r="L4" s="4" t="s">
        <v>5</v>
      </c>
    </row>
    <row r="5" spans="1:12" ht="30">
      <c r="A5" s="2" t="s">
        <v>882</v>
      </c>
      <c r="B5" s="4" t="s">
        <v>5</v>
      </c>
      <c r="C5" s="8">
        <v>21000000</v>
      </c>
      <c r="D5" s="4" t="s">
        <v>5</v>
      </c>
      <c r="E5" s="4" t="s">
        <v>5</v>
      </c>
      <c r="F5" s="4" t="s">
        <v>5</v>
      </c>
      <c r="G5" s="4" t="s">
        <v>5</v>
      </c>
      <c r="H5" s="4" t="s">
        <v>5</v>
      </c>
      <c r="I5" s="4" t="s">
        <v>5</v>
      </c>
      <c r="J5" s="4" t="s">
        <v>5</v>
      </c>
      <c r="K5" s="4" t="s">
        <v>5</v>
      </c>
      <c r="L5" s="4" t="s">
        <v>5</v>
      </c>
    </row>
    <row r="6" spans="1:12" ht="30">
      <c r="A6" s="2" t="s">
        <v>883</v>
      </c>
      <c r="B6" s="4" t="s">
        <v>5</v>
      </c>
      <c r="C6" s="4" t="s">
        <v>5</v>
      </c>
      <c r="D6" s="4" t="s">
        <v>5</v>
      </c>
      <c r="E6" s="4" t="s">
        <v>5</v>
      </c>
      <c r="F6" s="4" t="s">
        <v>5</v>
      </c>
      <c r="G6" s="4" t="s">
        <v>5</v>
      </c>
      <c r="H6" s="4" t="s">
        <v>5</v>
      </c>
      <c r="I6" s="4" t="s">
        <v>5</v>
      </c>
      <c r="J6" s="4" t="s">
        <v>884</v>
      </c>
      <c r="K6" s="4" t="s">
        <v>885</v>
      </c>
      <c r="L6" s="4" t="s">
        <v>884</v>
      </c>
    </row>
    <row r="7" spans="1:12" ht="30">
      <c r="A7" s="2" t="s">
        <v>886</v>
      </c>
      <c r="B7" s="4" t="s">
        <v>5</v>
      </c>
      <c r="C7" s="6">
        <v>2963000</v>
      </c>
      <c r="D7" s="6">
        <v>4741000</v>
      </c>
      <c r="E7" s="4" t="s">
        <v>5</v>
      </c>
      <c r="F7" s="6">
        <v>1000000</v>
      </c>
      <c r="G7" s="6">
        <v>1500000</v>
      </c>
      <c r="H7" s="6">
        <v>3000000</v>
      </c>
      <c r="I7" s="6">
        <v>4500000</v>
      </c>
      <c r="J7" s="4" t="s">
        <v>5</v>
      </c>
      <c r="K7" s="4" t="s">
        <v>5</v>
      </c>
      <c r="L7" s="4" t="s">
        <v>5</v>
      </c>
    </row>
    <row r="8" spans="1:12">
      <c r="A8" s="2" t="s">
        <v>887</v>
      </c>
      <c r="B8" s="6">
        <v>-65000000</v>
      </c>
      <c r="C8" s="6">
        <v>65065000</v>
      </c>
      <c r="D8" s="4">
        <v>0</v>
      </c>
      <c r="E8" s="4" t="s">
        <v>5</v>
      </c>
      <c r="F8" s="4" t="s">
        <v>5</v>
      </c>
      <c r="G8" s="4" t="s">
        <v>5</v>
      </c>
      <c r="H8" s="4" t="s">
        <v>5</v>
      </c>
      <c r="I8" s="4" t="s">
        <v>5</v>
      </c>
      <c r="J8" s="4" t="s">
        <v>5</v>
      </c>
      <c r="K8" s="4" t="s">
        <v>5</v>
      </c>
      <c r="L8" s="4" t="s">
        <v>5</v>
      </c>
    </row>
    <row r="9" spans="1:12">
      <c r="A9" s="2" t="s">
        <v>888</v>
      </c>
      <c r="B9" s="4" t="s">
        <v>5</v>
      </c>
      <c r="C9" s="4" t="s">
        <v>5</v>
      </c>
      <c r="D9" s="4" t="s">
        <v>5</v>
      </c>
      <c r="E9" s="8">
        <v>100000</v>
      </c>
      <c r="F9" s="4" t="s">
        <v>5</v>
      </c>
      <c r="G9" s="4" t="s">
        <v>5</v>
      </c>
      <c r="H9" s="4" t="s">
        <v>5</v>
      </c>
      <c r="I9" s="4" t="s">
        <v>5</v>
      </c>
      <c r="J9" s="4" t="s">
        <v>5</v>
      </c>
      <c r="K9" s="4" t="s">
        <v>5</v>
      </c>
      <c r="L9" s="4" t="s">
        <v>5</v>
      </c>
    </row>
  </sheetData>
  <mergeCells count="9">
    <mergeCell ref="A1:A3"/>
    <mergeCell ref="C1:D1"/>
    <mergeCell ref="F1:G1"/>
    <mergeCell ref="H1:I1"/>
    <mergeCell ref="K1:L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889</v>
      </c>
      <c r="B1" s="7" t="s">
        <v>2</v>
      </c>
      <c r="C1" s="7" t="s">
        <v>26</v>
      </c>
      <c r="D1" s="7" t="s">
        <v>27</v>
      </c>
    </row>
    <row r="2" spans="1:4" ht="30">
      <c r="A2" s="1" t="s">
        <v>25</v>
      </c>
      <c r="B2" s="7"/>
      <c r="C2" s="7"/>
      <c r="D2" s="7"/>
    </row>
    <row r="3" spans="1:4" ht="30">
      <c r="A3" s="3" t="s">
        <v>881</v>
      </c>
      <c r="B3" s="4" t="s">
        <v>5</v>
      </c>
      <c r="C3" s="4" t="s">
        <v>5</v>
      </c>
      <c r="D3" s="4" t="s">
        <v>5</v>
      </c>
    </row>
    <row r="4" spans="1:4">
      <c r="A4" s="2" t="s">
        <v>316</v>
      </c>
      <c r="B4" s="8">
        <v>186068</v>
      </c>
      <c r="C4" s="8">
        <v>121003</v>
      </c>
      <c r="D4" s="8">
        <v>121003</v>
      </c>
    </row>
    <row r="5" spans="1:4">
      <c r="A5" s="2" t="s">
        <v>317</v>
      </c>
      <c r="B5" s="6">
        <v>-64248</v>
      </c>
      <c r="C5" s="6">
        <v>-61284</v>
      </c>
      <c r="D5" s="6">
        <v>-59776</v>
      </c>
    </row>
    <row r="6" spans="1:4">
      <c r="A6" s="2" t="s">
        <v>321</v>
      </c>
      <c r="B6" s="6">
        <v>121820</v>
      </c>
      <c r="C6" s="6">
        <v>59719</v>
      </c>
      <c r="D6" s="6">
        <v>61227</v>
      </c>
    </row>
    <row r="7" spans="1:4">
      <c r="A7" s="2" t="s">
        <v>36</v>
      </c>
      <c r="B7" s="6">
        <v>13954</v>
      </c>
      <c r="C7" s="6">
        <v>13954</v>
      </c>
      <c r="D7" s="6">
        <v>13954</v>
      </c>
    </row>
    <row r="8" spans="1:4">
      <c r="A8" s="2" t="s">
        <v>323</v>
      </c>
      <c r="B8" s="6">
        <v>135774</v>
      </c>
      <c r="C8" s="6">
        <v>73673</v>
      </c>
      <c r="D8" s="6">
        <v>75181</v>
      </c>
    </row>
    <row r="9" spans="1:4">
      <c r="A9" s="2" t="s">
        <v>866</v>
      </c>
      <c r="B9" s="4" t="s">
        <v>5</v>
      </c>
      <c r="C9" s="4" t="s">
        <v>5</v>
      </c>
      <c r="D9" s="4" t="s">
        <v>5</v>
      </c>
    </row>
    <row r="10" spans="1:4" ht="30">
      <c r="A10" s="3" t="s">
        <v>881</v>
      </c>
      <c r="B10" s="4" t="s">
        <v>5</v>
      </c>
      <c r="C10" s="4" t="s">
        <v>5</v>
      </c>
      <c r="D10" s="4" t="s">
        <v>5</v>
      </c>
    </row>
    <row r="11" spans="1:4">
      <c r="A11" s="2" t="s">
        <v>316</v>
      </c>
      <c r="B11" s="6">
        <v>2800</v>
      </c>
      <c r="C11" s="6">
        <v>2800</v>
      </c>
      <c r="D11" s="6">
        <v>2800</v>
      </c>
    </row>
    <row r="12" spans="1:4">
      <c r="A12" s="2" t="s">
        <v>868</v>
      </c>
      <c r="B12" s="4" t="s">
        <v>5</v>
      </c>
      <c r="C12" s="4" t="s">
        <v>5</v>
      </c>
      <c r="D12" s="4" t="s">
        <v>5</v>
      </c>
    </row>
    <row r="13" spans="1:4" ht="30">
      <c r="A13" s="3" t="s">
        <v>881</v>
      </c>
      <c r="B13" s="4" t="s">
        <v>5</v>
      </c>
      <c r="C13" s="4" t="s">
        <v>5</v>
      </c>
      <c r="D13" s="4" t="s">
        <v>5</v>
      </c>
    </row>
    <row r="14" spans="1:4">
      <c r="A14" s="2" t="s">
        <v>316</v>
      </c>
      <c r="B14" s="6">
        <v>183068</v>
      </c>
      <c r="C14" s="6">
        <v>118003</v>
      </c>
      <c r="D14" s="6">
        <v>118003</v>
      </c>
    </row>
    <row r="15" spans="1:4">
      <c r="A15" s="2" t="s">
        <v>36</v>
      </c>
      <c r="B15" s="6">
        <v>13954</v>
      </c>
      <c r="C15" s="6">
        <v>13954</v>
      </c>
      <c r="D15" s="6">
        <v>13954</v>
      </c>
    </row>
    <row r="16" spans="1:4">
      <c r="A16" s="2" t="s">
        <v>870</v>
      </c>
      <c r="B16" s="4" t="s">
        <v>5</v>
      </c>
      <c r="C16" s="4" t="s">
        <v>5</v>
      </c>
      <c r="D16" s="4" t="s">
        <v>5</v>
      </c>
    </row>
    <row r="17" spans="1:4" ht="30">
      <c r="A17" s="3" t="s">
        <v>881</v>
      </c>
      <c r="B17" s="4" t="s">
        <v>5</v>
      </c>
      <c r="C17" s="4" t="s">
        <v>5</v>
      </c>
      <c r="D17" s="4" t="s">
        <v>5</v>
      </c>
    </row>
    <row r="18" spans="1:4">
      <c r="A18" s="2" t="s">
        <v>316</v>
      </c>
      <c r="B18" s="8">
        <v>200</v>
      </c>
      <c r="C18" s="8">
        <v>200</v>
      </c>
      <c r="D18" s="8">
        <v>200</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5703125" bestFit="1" customWidth="1"/>
  </cols>
  <sheetData>
    <row r="1" spans="1:5" ht="15" customHeight="1">
      <c r="A1" s="1" t="s">
        <v>890</v>
      </c>
      <c r="B1" s="7" t="s">
        <v>63</v>
      </c>
      <c r="C1" s="7"/>
      <c r="D1" s="7" t="s">
        <v>1</v>
      </c>
      <c r="E1" s="7"/>
    </row>
    <row r="2" spans="1:5" ht="30">
      <c r="A2" s="1" t="s">
        <v>25</v>
      </c>
      <c r="B2" s="1" t="s">
        <v>2</v>
      </c>
      <c r="C2" s="1" t="s">
        <v>27</v>
      </c>
      <c r="D2" s="1" t="s">
        <v>2</v>
      </c>
      <c r="E2" s="1" t="s">
        <v>27</v>
      </c>
    </row>
    <row r="3" spans="1:5" ht="30">
      <c r="A3" s="3" t="s">
        <v>891</v>
      </c>
      <c r="B3" s="4" t="s">
        <v>5</v>
      </c>
      <c r="C3" s="4" t="s">
        <v>5</v>
      </c>
      <c r="D3" s="4" t="s">
        <v>5</v>
      </c>
      <c r="E3" s="4" t="s">
        <v>5</v>
      </c>
    </row>
    <row r="4" spans="1:5">
      <c r="A4" s="2" t="s">
        <v>892</v>
      </c>
      <c r="B4" s="4" t="s">
        <v>5</v>
      </c>
      <c r="C4" s="4" t="s">
        <v>5</v>
      </c>
      <c r="D4" s="8">
        <v>477362</v>
      </c>
      <c r="E4" s="4" t="s">
        <v>5</v>
      </c>
    </row>
    <row r="5" spans="1:5">
      <c r="A5" s="2" t="s">
        <v>342</v>
      </c>
      <c r="B5" s="6">
        <v>33237</v>
      </c>
      <c r="C5" s="6">
        <v>27284</v>
      </c>
      <c r="D5" s="6">
        <v>66752</v>
      </c>
      <c r="E5" s="6">
        <v>31735</v>
      </c>
    </row>
    <row r="6" spans="1:5">
      <c r="A6" s="2" t="s">
        <v>344</v>
      </c>
      <c r="B6" s="6">
        <v>-1130</v>
      </c>
      <c r="C6" s="4">
        <v>6</v>
      </c>
      <c r="D6" s="6">
        <v>-1165</v>
      </c>
      <c r="E6" s="4">
        <v>-905</v>
      </c>
    </row>
    <row r="7" spans="1:5" ht="30">
      <c r="A7" s="2" t="s">
        <v>135</v>
      </c>
      <c r="B7" s="4" t="s">
        <v>5</v>
      </c>
      <c r="C7" s="4" t="s">
        <v>5</v>
      </c>
      <c r="D7" s="4">
        <v>237</v>
      </c>
      <c r="E7" s="6">
        <v>-2406</v>
      </c>
    </row>
    <row r="8" spans="1:5">
      <c r="A8" s="2" t="s">
        <v>111</v>
      </c>
      <c r="B8" s="6">
        <v>1600</v>
      </c>
      <c r="C8" s="6">
        <v>1100</v>
      </c>
      <c r="D8" s="6">
        <v>4568</v>
      </c>
      <c r="E8" s="6">
        <v>4066</v>
      </c>
    </row>
    <row r="9" spans="1:5">
      <c r="A9" s="2" t="s">
        <v>893</v>
      </c>
      <c r="B9" s="6">
        <v>541017</v>
      </c>
      <c r="C9" s="6">
        <v>451959</v>
      </c>
      <c r="D9" s="6">
        <v>541017</v>
      </c>
      <c r="E9" s="6">
        <v>451959</v>
      </c>
    </row>
    <row r="10" spans="1:5" ht="30">
      <c r="A10" s="2" t="s">
        <v>894</v>
      </c>
      <c r="B10" s="4" t="s">
        <v>5</v>
      </c>
      <c r="C10" s="4" t="s">
        <v>5</v>
      </c>
      <c r="D10" s="4" t="s">
        <v>5</v>
      </c>
      <c r="E10" s="4" t="s">
        <v>5</v>
      </c>
    </row>
    <row r="11" spans="1:5" ht="30">
      <c r="A11" s="3" t="s">
        <v>891</v>
      </c>
      <c r="B11" s="4" t="s">
        <v>5</v>
      </c>
      <c r="C11" s="4" t="s">
        <v>5</v>
      </c>
      <c r="D11" s="4" t="s">
        <v>5</v>
      </c>
      <c r="E11" s="4" t="s">
        <v>5</v>
      </c>
    </row>
    <row r="12" spans="1:5">
      <c r="A12" s="2" t="s">
        <v>892</v>
      </c>
      <c r="B12" s="4" t="s">
        <v>5</v>
      </c>
      <c r="C12" s="4" t="s">
        <v>5</v>
      </c>
      <c r="D12" s="6">
        <v>476699</v>
      </c>
      <c r="E12" s="6">
        <v>425129</v>
      </c>
    </row>
    <row r="13" spans="1:5">
      <c r="A13" s="2" t="s">
        <v>342</v>
      </c>
      <c r="B13" s="4" t="s">
        <v>5</v>
      </c>
      <c r="C13" s="4" t="s">
        <v>5</v>
      </c>
      <c r="D13" s="6">
        <v>66606</v>
      </c>
      <c r="E13" s="6">
        <v>31909</v>
      </c>
    </row>
    <row r="14" spans="1:5">
      <c r="A14" s="2" t="s">
        <v>344</v>
      </c>
      <c r="B14" s="4" t="s">
        <v>5</v>
      </c>
      <c r="C14" s="4" t="s">
        <v>5</v>
      </c>
      <c r="D14" s="6">
        <v>-1165</v>
      </c>
      <c r="E14" s="4">
        <v>-905</v>
      </c>
    </row>
    <row r="15" spans="1:5">
      <c r="A15" s="2" t="s">
        <v>134</v>
      </c>
      <c r="B15" s="4" t="s">
        <v>5</v>
      </c>
      <c r="C15" s="4" t="s">
        <v>5</v>
      </c>
      <c r="D15" s="6">
        <v>-9173</v>
      </c>
      <c r="E15" s="6">
        <v>-9073</v>
      </c>
    </row>
    <row r="16" spans="1:5" ht="30">
      <c r="A16" s="2" t="s">
        <v>135</v>
      </c>
      <c r="B16" s="4" t="s">
        <v>5</v>
      </c>
      <c r="C16" s="4" t="s">
        <v>5</v>
      </c>
      <c r="D16" s="4">
        <v>237</v>
      </c>
      <c r="E16" s="6">
        <v>-2406</v>
      </c>
    </row>
    <row r="17" spans="1:5" ht="30">
      <c r="A17" s="2" t="s">
        <v>112</v>
      </c>
      <c r="B17" s="4" t="s">
        <v>5</v>
      </c>
      <c r="C17" s="4" t="s">
        <v>5</v>
      </c>
      <c r="D17" s="6">
        <v>2482</v>
      </c>
      <c r="E17" s="6">
        <v>2581</v>
      </c>
    </row>
    <row r="18" spans="1:5">
      <c r="A18" s="2" t="s">
        <v>111</v>
      </c>
      <c r="B18" s="4" t="s">
        <v>5</v>
      </c>
      <c r="C18" s="4" t="s">
        <v>5</v>
      </c>
      <c r="D18" s="6">
        <v>4568</v>
      </c>
      <c r="E18" s="6">
        <v>4066</v>
      </c>
    </row>
    <row r="19" spans="1:5">
      <c r="A19" s="2" t="s">
        <v>893</v>
      </c>
      <c r="B19" s="6">
        <v>540254</v>
      </c>
      <c r="C19" s="6">
        <v>451301</v>
      </c>
      <c r="D19" s="6">
        <v>540254</v>
      </c>
      <c r="E19" s="6">
        <v>451301</v>
      </c>
    </row>
    <row r="20" spans="1:5">
      <c r="A20" s="2" t="s">
        <v>895</v>
      </c>
      <c r="B20" s="4" t="s">
        <v>5</v>
      </c>
      <c r="C20" s="4" t="s">
        <v>5</v>
      </c>
      <c r="D20" s="4" t="s">
        <v>5</v>
      </c>
      <c r="E20" s="4" t="s">
        <v>5</v>
      </c>
    </row>
    <row r="21" spans="1:5" ht="30">
      <c r="A21" s="3" t="s">
        <v>891</v>
      </c>
      <c r="B21" s="4" t="s">
        <v>5</v>
      </c>
      <c r="C21" s="4" t="s">
        <v>5</v>
      </c>
      <c r="D21" s="4" t="s">
        <v>5</v>
      </c>
      <c r="E21" s="4" t="s">
        <v>5</v>
      </c>
    </row>
    <row r="22" spans="1:5">
      <c r="A22" s="2" t="s">
        <v>892</v>
      </c>
      <c r="B22" s="4" t="s">
        <v>5</v>
      </c>
      <c r="C22" s="4" t="s">
        <v>5</v>
      </c>
      <c r="D22" s="4">
        <v>663</v>
      </c>
      <c r="E22" s="4">
        <v>772</v>
      </c>
    </row>
    <row r="23" spans="1:5">
      <c r="A23" s="2" t="s">
        <v>342</v>
      </c>
      <c r="B23" s="4" t="s">
        <v>5</v>
      </c>
      <c r="C23" s="4" t="s">
        <v>5</v>
      </c>
      <c r="D23" s="4">
        <v>146</v>
      </c>
      <c r="E23" s="4">
        <v>-174</v>
      </c>
    </row>
    <row r="24" spans="1:5">
      <c r="A24" s="2" t="s">
        <v>344</v>
      </c>
      <c r="B24" s="4" t="s">
        <v>5</v>
      </c>
      <c r="C24" s="4" t="s">
        <v>5</v>
      </c>
      <c r="D24" s="4">
        <v>-46</v>
      </c>
      <c r="E24" s="4">
        <v>60</v>
      </c>
    </row>
    <row r="25" spans="1:5">
      <c r="A25" s="2" t="s">
        <v>893</v>
      </c>
      <c r="B25" s="4">
        <v>763</v>
      </c>
      <c r="C25" s="4">
        <v>658</v>
      </c>
      <c r="D25" s="4">
        <v>763</v>
      </c>
      <c r="E25" s="4">
        <v>658</v>
      </c>
    </row>
    <row r="26" spans="1:5">
      <c r="A26" s="2" t="s">
        <v>896</v>
      </c>
      <c r="B26" s="4" t="s">
        <v>5</v>
      </c>
      <c r="C26" s="4" t="s">
        <v>5</v>
      </c>
      <c r="D26" s="4" t="s">
        <v>5</v>
      </c>
      <c r="E26" s="4" t="s">
        <v>5</v>
      </c>
    </row>
    <row r="27" spans="1:5" ht="30">
      <c r="A27" s="3" t="s">
        <v>891</v>
      </c>
      <c r="B27" s="4" t="s">
        <v>5</v>
      </c>
      <c r="C27" s="4" t="s">
        <v>5</v>
      </c>
      <c r="D27" s="4" t="s">
        <v>5</v>
      </c>
      <c r="E27" s="4" t="s">
        <v>5</v>
      </c>
    </row>
    <row r="28" spans="1:5">
      <c r="A28" s="2" t="s">
        <v>892</v>
      </c>
      <c r="B28" s="4" t="s">
        <v>5</v>
      </c>
      <c r="C28" s="4" t="s">
        <v>5</v>
      </c>
      <c r="D28" s="6">
        <v>477362</v>
      </c>
      <c r="E28" s="6">
        <v>425901</v>
      </c>
    </row>
    <row r="29" spans="1:5">
      <c r="A29" s="2" t="s">
        <v>342</v>
      </c>
      <c r="B29" s="4" t="s">
        <v>5</v>
      </c>
      <c r="C29" s="4" t="s">
        <v>5</v>
      </c>
      <c r="D29" s="6">
        <v>66752</v>
      </c>
      <c r="E29" s="6">
        <v>31735</v>
      </c>
    </row>
    <row r="30" spans="1:5">
      <c r="A30" s="2" t="s">
        <v>344</v>
      </c>
      <c r="B30" s="4" t="s">
        <v>5</v>
      </c>
      <c r="C30" s="4" t="s">
        <v>5</v>
      </c>
      <c r="D30" s="6">
        <v>-1211</v>
      </c>
      <c r="E30" s="4">
        <v>-845</v>
      </c>
    </row>
    <row r="31" spans="1:5">
      <c r="A31" s="2" t="s">
        <v>134</v>
      </c>
      <c r="B31" s="4" t="s">
        <v>5</v>
      </c>
      <c r="C31" s="4" t="s">
        <v>5</v>
      </c>
      <c r="D31" s="6">
        <v>-9173</v>
      </c>
      <c r="E31" s="6">
        <v>-9073</v>
      </c>
    </row>
    <row r="32" spans="1:5" ht="30">
      <c r="A32" s="2" t="s">
        <v>135</v>
      </c>
      <c r="B32" s="4" t="s">
        <v>5</v>
      </c>
      <c r="C32" s="4" t="s">
        <v>5</v>
      </c>
      <c r="D32" s="4">
        <v>237</v>
      </c>
      <c r="E32" s="6">
        <v>-2406</v>
      </c>
    </row>
    <row r="33" spans="1:5" ht="30">
      <c r="A33" s="2" t="s">
        <v>112</v>
      </c>
      <c r="B33" s="4" t="s">
        <v>5</v>
      </c>
      <c r="C33" s="4" t="s">
        <v>5</v>
      </c>
      <c r="D33" s="6">
        <v>2482</v>
      </c>
      <c r="E33" s="6">
        <v>2581</v>
      </c>
    </row>
    <row r="34" spans="1:5">
      <c r="A34" s="2" t="s">
        <v>111</v>
      </c>
      <c r="B34" s="4" t="s">
        <v>5</v>
      </c>
      <c r="C34" s="4" t="s">
        <v>5</v>
      </c>
      <c r="D34" s="6">
        <v>4568</v>
      </c>
      <c r="E34" s="6">
        <v>4066</v>
      </c>
    </row>
    <row r="35" spans="1:5">
      <c r="A35" s="2" t="s">
        <v>893</v>
      </c>
      <c r="B35" s="8">
        <v>541017</v>
      </c>
      <c r="C35" s="8">
        <v>451959</v>
      </c>
      <c r="D35" s="8">
        <v>541017</v>
      </c>
      <c r="E35" s="8">
        <v>45195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5703125" bestFit="1" customWidth="1"/>
  </cols>
  <sheetData>
    <row r="1" spans="1:5" ht="15" customHeight="1">
      <c r="A1" s="1" t="s">
        <v>897</v>
      </c>
      <c r="B1" s="7" t="s">
        <v>63</v>
      </c>
      <c r="C1" s="7"/>
      <c r="D1" s="7" t="s">
        <v>1</v>
      </c>
      <c r="E1" s="7"/>
    </row>
    <row r="2" spans="1:5" ht="30">
      <c r="A2" s="1" t="s">
        <v>25</v>
      </c>
      <c r="B2" s="1" t="s">
        <v>2</v>
      </c>
      <c r="C2" s="1" t="s">
        <v>27</v>
      </c>
      <c r="D2" s="1" t="s">
        <v>2</v>
      </c>
      <c r="E2" s="1" t="s">
        <v>27</v>
      </c>
    </row>
    <row r="3" spans="1:5" ht="30">
      <c r="A3" s="3" t="s">
        <v>898</v>
      </c>
      <c r="B3" s="4" t="s">
        <v>5</v>
      </c>
      <c r="C3" s="4" t="s">
        <v>5</v>
      </c>
      <c r="D3" s="4" t="s">
        <v>5</v>
      </c>
      <c r="E3" s="4" t="s">
        <v>5</v>
      </c>
    </row>
    <row r="4" spans="1:5">
      <c r="A4" s="2" t="s">
        <v>899</v>
      </c>
      <c r="B4" s="8">
        <v>16641</v>
      </c>
      <c r="C4" s="8">
        <v>-27</v>
      </c>
      <c r="D4" s="8">
        <v>16676</v>
      </c>
      <c r="E4" s="8">
        <v>884</v>
      </c>
    </row>
    <row r="5" spans="1:5" ht="30">
      <c r="A5" s="2" t="s">
        <v>357</v>
      </c>
      <c r="B5" s="6">
        <v>-1079</v>
      </c>
      <c r="C5" s="4">
        <v>-21</v>
      </c>
      <c r="D5" s="6">
        <v>-1042</v>
      </c>
      <c r="E5" s="4">
        <v>-976</v>
      </c>
    </row>
    <row r="6" spans="1:5" ht="45">
      <c r="A6" s="2" t="s">
        <v>360</v>
      </c>
      <c r="B6" s="4">
        <v>-51</v>
      </c>
      <c r="C6" s="4">
        <v>27</v>
      </c>
      <c r="D6" s="4">
        <v>-123</v>
      </c>
      <c r="E6" s="4">
        <v>71</v>
      </c>
    </row>
    <row r="7" spans="1:5">
      <c r="A7" s="2" t="s">
        <v>344</v>
      </c>
      <c r="B7" s="6">
        <v>-1130</v>
      </c>
      <c r="C7" s="4">
        <v>6</v>
      </c>
      <c r="D7" s="6">
        <v>-1165</v>
      </c>
      <c r="E7" s="4">
        <v>-905</v>
      </c>
    </row>
    <row r="8" spans="1:5">
      <c r="A8" s="2" t="s">
        <v>900</v>
      </c>
      <c r="B8" s="6">
        <v>15511</v>
      </c>
      <c r="C8" s="4">
        <v>-21</v>
      </c>
      <c r="D8" s="6">
        <v>15511</v>
      </c>
      <c r="E8" s="4">
        <v>-21</v>
      </c>
    </row>
    <row r="9" spans="1:5">
      <c r="A9" s="2" t="s">
        <v>901</v>
      </c>
      <c r="B9" s="4" t="s">
        <v>5</v>
      </c>
      <c r="C9" s="4" t="s">
        <v>5</v>
      </c>
      <c r="D9" s="4" t="s">
        <v>5</v>
      </c>
      <c r="E9" s="4" t="s">
        <v>5</v>
      </c>
    </row>
    <row r="10" spans="1:5" ht="30">
      <c r="A10" s="3" t="s">
        <v>898</v>
      </c>
      <c r="B10" s="4" t="s">
        <v>5</v>
      </c>
      <c r="C10" s="4" t="s">
        <v>5</v>
      </c>
      <c r="D10" s="4" t="s">
        <v>5</v>
      </c>
      <c r="E10" s="4" t="s">
        <v>5</v>
      </c>
    </row>
    <row r="11" spans="1:5">
      <c r="A11" s="2" t="s">
        <v>899</v>
      </c>
      <c r="B11" s="6">
        <v>3487</v>
      </c>
      <c r="C11" s="6">
        <v>5322</v>
      </c>
      <c r="D11" s="6">
        <v>2356</v>
      </c>
      <c r="E11" s="6">
        <v>6912</v>
      </c>
    </row>
    <row r="12" spans="1:5" ht="30">
      <c r="A12" s="2" t="s">
        <v>357</v>
      </c>
      <c r="B12" s="6">
        <v>-1159</v>
      </c>
      <c r="C12" s="4">
        <v>-100</v>
      </c>
      <c r="D12" s="4">
        <v>-28</v>
      </c>
      <c r="E12" s="6">
        <v>-1690</v>
      </c>
    </row>
    <row r="13" spans="1:5">
      <c r="A13" s="2" t="s">
        <v>344</v>
      </c>
      <c r="B13" s="6">
        <v>-1159</v>
      </c>
      <c r="C13" s="4">
        <v>-100</v>
      </c>
      <c r="D13" s="4">
        <v>-28</v>
      </c>
      <c r="E13" s="6">
        <v>-1690</v>
      </c>
    </row>
    <row r="14" spans="1:5">
      <c r="A14" s="2" t="s">
        <v>900</v>
      </c>
      <c r="B14" s="6">
        <v>2328</v>
      </c>
      <c r="C14" s="6">
        <v>5222</v>
      </c>
      <c r="D14" s="6">
        <v>2328</v>
      </c>
      <c r="E14" s="6">
        <v>5222</v>
      </c>
    </row>
    <row r="15" spans="1:5" ht="30">
      <c r="A15" s="2" t="s">
        <v>902</v>
      </c>
      <c r="B15" s="4" t="s">
        <v>5</v>
      </c>
      <c r="C15" s="4" t="s">
        <v>5</v>
      </c>
      <c r="D15" s="4" t="s">
        <v>5</v>
      </c>
      <c r="E15" s="4" t="s">
        <v>5</v>
      </c>
    </row>
    <row r="16" spans="1:5" ht="30">
      <c r="A16" s="3" t="s">
        <v>898</v>
      </c>
      <c r="B16" s="4" t="s">
        <v>5</v>
      </c>
      <c r="C16" s="4" t="s">
        <v>5</v>
      </c>
      <c r="D16" s="4" t="s">
        <v>5</v>
      </c>
      <c r="E16" s="4" t="s">
        <v>5</v>
      </c>
    </row>
    <row r="17" spans="1:5">
      <c r="A17" s="2" t="s">
        <v>899</v>
      </c>
      <c r="B17" s="6">
        <v>13526</v>
      </c>
      <c r="C17" s="6">
        <v>-5666</v>
      </c>
      <c r="D17" s="6">
        <v>13582</v>
      </c>
      <c r="E17" s="6">
        <v>-5947</v>
      </c>
    </row>
    <row r="18" spans="1:5" ht="45">
      <c r="A18" s="2" t="s">
        <v>360</v>
      </c>
      <c r="B18" s="4">
        <v>-28</v>
      </c>
      <c r="C18" s="4">
        <v>138</v>
      </c>
      <c r="D18" s="4">
        <v>-84</v>
      </c>
      <c r="E18" s="4">
        <v>419</v>
      </c>
    </row>
    <row r="19" spans="1:5">
      <c r="A19" s="2" t="s">
        <v>344</v>
      </c>
      <c r="B19" s="4">
        <v>-28</v>
      </c>
      <c r="C19" s="4">
        <v>138</v>
      </c>
      <c r="D19" s="4">
        <v>-84</v>
      </c>
      <c r="E19" s="4">
        <v>419</v>
      </c>
    </row>
    <row r="20" spans="1:5">
      <c r="A20" s="2" t="s">
        <v>900</v>
      </c>
      <c r="B20" s="6">
        <v>13498</v>
      </c>
      <c r="C20" s="6">
        <v>-5528</v>
      </c>
      <c r="D20" s="6">
        <v>13498</v>
      </c>
      <c r="E20" s="6">
        <v>-5528</v>
      </c>
    </row>
    <row r="21" spans="1:5">
      <c r="A21" s="2" t="s">
        <v>903</v>
      </c>
      <c r="B21" s="4" t="s">
        <v>5</v>
      </c>
      <c r="C21" s="4" t="s">
        <v>5</v>
      </c>
      <c r="D21" s="4" t="s">
        <v>5</v>
      </c>
      <c r="E21" s="4" t="s">
        <v>5</v>
      </c>
    </row>
    <row r="22" spans="1:5" ht="30">
      <c r="A22" s="3" t="s">
        <v>898</v>
      </c>
      <c r="B22" s="4" t="s">
        <v>5</v>
      </c>
      <c r="C22" s="4" t="s">
        <v>5</v>
      </c>
      <c r="D22" s="4" t="s">
        <v>5</v>
      </c>
      <c r="E22" s="4" t="s">
        <v>5</v>
      </c>
    </row>
    <row r="23" spans="1:5">
      <c r="A23" s="2" t="s">
        <v>899</v>
      </c>
      <c r="B23" s="4">
        <v>-372</v>
      </c>
      <c r="C23" s="4">
        <v>317</v>
      </c>
      <c r="D23" s="4">
        <v>738</v>
      </c>
      <c r="E23" s="4">
        <v>-81</v>
      </c>
    </row>
    <row r="24" spans="1:5" ht="30">
      <c r="A24" s="2" t="s">
        <v>357</v>
      </c>
      <c r="B24" s="4">
        <v>80</v>
      </c>
      <c r="C24" s="4">
        <v>79</v>
      </c>
      <c r="D24" s="6">
        <v>-1014</v>
      </c>
      <c r="E24" s="4">
        <v>714</v>
      </c>
    </row>
    <row r="25" spans="1:5" ht="45">
      <c r="A25" s="2" t="s">
        <v>360</v>
      </c>
      <c r="B25" s="4">
        <v>-23</v>
      </c>
      <c r="C25" s="4">
        <v>-111</v>
      </c>
      <c r="D25" s="4">
        <v>-39</v>
      </c>
      <c r="E25" s="4">
        <v>-348</v>
      </c>
    </row>
    <row r="26" spans="1:5">
      <c r="A26" s="2" t="s">
        <v>344</v>
      </c>
      <c r="B26" s="4">
        <v>57</v>
      </c>
      <c r="C26" s="4">
        <v>-32</v>
      </c>
      <c r="D26" s="6">
        <v>-1053</v>
      </c>
      <c r="E26" s="4">
        <v>366</v>
      </c>
    </row>
    <row r="27" spans="1:5">
      <c r="A27" s="2" t="s">
        <v>900</v>
      </c>
      <c r="B27" s="8">
        <v>-315</v>
      </c>
      <c r="C27" s="8">
        <v>285</v>
      </c>
      <c r="D27" s="8">
        <v>-315</v>
      </c>
      <c r="E27" s="8">
        <v>28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5.85546875" customWidth="1"/>
    <col min="3" max="3" width="7.28515625" customWidth="1"/>
    <col min="4" max="4" width="25.85546875" customWidth="1"/>
    <col min="5" max="5" width="7.28515625" customWidth="1"/>
    <col min="6" max="6" width="25.85546875" customWidth="1"/>
    <col min="7" max="7" width="7.28515625" customWidth="1"/>
    <col min="8" max="8" width="25.85546875" customWidth="1"/>
    <col min="9" max="9" width="7.28515625" customWidth="1"/>
  </cols>
  <sheetData>
    <row r="1" spans="1:9" ht="15" customHeight="1">
      <c r="A1" s="1" t="s">
        <v>904</v>
      </c>
      <c r="B1" s="7" t="s">
        <v>63</v>
      </c>
      <c r="C1" s="7"/>
      <c r="D1" s="7"/>
      <c r="E1" s="7"/>
      <c r="F1" s="7" t="s">
        <v>1</v>
      </c>
      <c r="G1" s="7"/>
      <c r="H1" s="7"/>
      <c r="I1" s="7"/>
    </row>
    <row r="2" spans="1:9" ht="30">
      <c r="A2" s="1" t="s">
        <v>25</v>
      </c>
      <c r="B2" s="7" t="s">
        <v>2</v>
      </c>
      <c r="C2" s="7"/>
      <c r="D2" s="7" t="s">
        <v>27</v>
      </c>
      <c r="E2" s="7"/>
      <c r="F2" s="7" t="s">
        <v>2</v>
      </c>
      <c r="G2" s="7"/>
      <c r="H2" s="7" t="s">
        <v>27</v>
      </c>
      <c r="I2" s="7"/>
    </row>
    <row r="3" spans="1:9" ht="45">
      <c r="A3" s="3" t="s">
        <v>905</v>
      </c>
      <c r="B3" s="4" t="s">
        <v>5</v>
      </c>
      <c r="C3" s="4"/>
      <c r="D3" s="4" t="s">
        <v>5</v>
      </c>
      <c r="E3" s="4"/>
      <c r="F3" s="4" t="s">
        <v>5</v>
      </c>
      <c r="G3" s="4"/>
      <c r="H3" s="4" t="s">
        <v>5</v>
      </c>
      <c r="I3" s="4"/>
    </row>
    <row r="4" spans="1:9">
      <c r="A4" s="2" t="s">
        <v>406</v>
      </c>
      <c r="B4" s="8">
        <v>-14878</v>
      </c>
      <c r="C4" s="4"/>
      <c r="D4" s="8">
        <v>-12495</v>
      </c>
      <c r="E4" s="4"/>
      <c r="F4" s="8">
        <v>-31146</v>
      </c>
      <c r="G4" s="4"/>
      <c r="H4" s="8">
        <v>-24522</v>
      </c>
      <c r="I4" s="4"/>
    </row>
    <row r="5" spans="1:9" ht="45">
      <c r="A5" s="2" t="s">
        <v>360</v>
      </c>
      <c r="B5" s="4">
        <v>51</v>
      </c>
      <c r="C5" s="4"/>
      <c r="D5" s="4">
        <v>-27</v>
      </c>
      <c r="E5" s="4"/>
      <c r="F5" s="4">
        <v>123</v>
      </c>
      <c r="G5" s="4"/>
      <c r="H5" s="4">
        <v>-71</v>
      </c>
      <c r="I5" s="4"/>
    </row>
    <row r="6" spans="1:9" ht="45">
      <c r="A6" s="2" t="s">
        <v>906</v>
      </c>
      <c r="B6" s="4" t="s">
        <v>5</v>
      </c>
      <c r="C6" s="4"/>
      <c r="D6" s="4" t="s">
        <v>5</v>
      </c>
      <c r="E6" s="4"/>
      <c r="F6" s="4" t="s">
        <v>5</v>
      </c>
      <c r="G6" s="4"/>
      <c r="H6" s="4" t="s">
        <v>5</v>
      </c>
      <c r="I6" s="4"/>
    </row>
    <row r="7" spans="1:9" ht="45">
      <c r="A7" s="3" t="s">
        <v>905</v>
      </c>
      <c r="B7" s="4" t="s">
        <v>5</v>
      </c>
      <c r="C7" s="4"/>
      <c r="D7" s="4" t="s">
        <v>5</v>
      </c>
      <c r="E7" s="4"/>
      <c r="F7" s="4" t="s">
        <v>5</v>
      </c>
      <c r="G7" s="4"/>
      <c r="H7" s="4" t="s">
        <v>5</v>
      </c>
      <c r="I7" s="4"/>
    </row>
    <row r="8" spans="1:9" ht="45">
      <c r="A8" s="2" t="s">
        <v>360</v>
      </c>
      <c r="B8" s="4">
        <v>-51</v>
      </c>
      <c r="C8" s="4"/>
      <c r="D8" s="4">
        <v>27</v>
      </c>
      <c r="E8" s="4"/>
      <c r="F8" s="4">
        <v>-123</v>
      </c>
      <c r="G8" s="4"/>
      <c r="H8" s="4">
        <v>71</v>
      </c>
      <c r="I8" s="4"/>
    </row>
    <row r="9" spans="1:9">
      <c r="A9" s="2" t="s">
        <v>903</v>
      </c>
      <c r="B9" s="4" t="s">
        <v>5</v>
      </c>
      <c r="C9" s="4"/>
      <c r="D9" s="4" t="s">
        <v>5</v>
      </c>
      <c r="E9" s="4"/>
      <c r="F9" s="4" t="s">
        <v>5</v>
      </c>
      <c r="G9" s="4"/>
      <c r="H9" s="4" t="s">
        <v>5</v>
      </c>
      <c r="I9" s="4"/>
    </row>
    <row r="10" spans="1:9" ht="45">
      <c r="A10" s="3" t="s">
        <v>905</v>
      </c>
      <c r="B10" s="4" t="s">
        <v>5</v>
      </c>
      <c r="C10" s="4"/>
      <c r="D10" s="4" t="s">
        <v>5</v>
      </c>
      <c r="E10" s="4"/>
      <c r="F10" s="4" t="s">
        <v>5</v>
      </c>
      <c r="G10" s="4"/>
      <c r="H10" s="4" t="s">
        <v>5</v>
      </c>
      <c r="I10" s="4"/>
    </row>
    <row r="11" spans="1:9" ht="45">
      <c r="A11" s="2" t="s">
        <v>360</v>
      </c>
      <c r="B11" s="4">
        <v>23</v>
      </c>
      <c r="C11" s="4"/>
      <c r="D11" s="4">
        <v>111</v>
      </c>
      <c r="E11" s="4"/>
      <c r="F11" s="4">
        <v>39</v>
      </c>
      <c r="G11" s="4"/>
      <c r="H11" s="4">
        <v>348</v>
      </c>
      <c r="I11" s="4"/>
    </row>
    <row r="12" spans="1:9" ht="60">
      <c r="A12" s="2" t="s">
        <v>907</v>
      </c>
      <c r="B12" s="4" t="s">
        <v>5</v>
      </c>
      <c r="C12" s="4"/>
      <c r="D12" s="4" t="s">
        <v>5</v>
      </c>
      <c r="E12" s="4"/>
      <c r="F12" s="4" t="s">
        <v>5</v>
      </c>
      <c r="G12" s="4"/>
      <c r="H12" s="4" t="s">
        <v>5</v>
      </c>
      <c r="I12" s="4"/>
    </row>
    <row r="13" spans="1:9" ht="45">
      <c r="A13" s="3" t="s">
        <v>905</v>
      </c>
      <c r="B13" s="4" t="s">
        <v>5</v>
      </c>
      <c r="C13" s="4"/>
      <c r="D13" s="4" t="s">
        <v>5</v>
      </c>
      <c r="E13" s="4"/>
      <c r="F13" s="4" t="s">
        <v>5</v>
      </c>
      <c r="G13" s="4"/>
      <c r="H13" s="4" t="s">
        <v>5</v>
      </c>
      <c r="I13" s="4"/>
    </row>
    <row r="14" spans="1:9" ht="30">
      <c r="A14" s="2" t="s">
        <v>908</v>
      </c>
      <c r="B14" s="4">
        <v>-30</v>
      </c>
      <c r="C14" s="310" t="s">
        <v>909</v>
      </c>
      <c r="D14" s="4">
        <v>-168</v>
      </c>
      <c r="E14" s="310" t="s">
        <v>909</v>
      </c>
      <c r="F14" s="4">
        <v>-53</v>
      </c>
      <c r="G14" s="310" t="s">
        <v>909</v>
      </c>
      <c r="H14" s="4">
        <v>-530</v>
      </c>
      <c r="I14" s="310" t="s">
        <v>909</v>
      </c>
    </row>
    <row r="15" spans="1:9">
      <c r="A15" s="2" t="s">
        <v>406</v>
      </c>
      <c r="B15" s="4">
        <v>7</v>
      </c>
      <c r="C15" s="4"/>
      <c r="D15" s="4">
        <v>57</v>
      </c>
      <c r="E15" s="4"/>
      <c r="F15" s="4">
        <v>14</v>
      </c>
      <c r="G15" s="4"/>
      <c r="H15" s="4">
        <v>182</v>
      </c>
      <c r="I15" s="4"/>
    </row>
    <row r="16" spans="1:9" ht="45">
      <c r="A16" s="2" t="s">
        <v>360</v>
      </c>
      <c r="B16" s="4">
        <v>-23</v>
      </c>
      <c r="C16" s="4"/>
      <c r="D16" s="4">
        <v>-111</v>
      </c>
      <c r="E16" s="4"/>
      <c r="F16" s="4">
        <v>-39</v>
      </c>
      <c r="G16" s="4"/>
      <c r="H16" s="4">
        <v>-348</v>
      </c>
      <c r="I16" s="4"/>
    </row>
    <row r="17" spans="1:9" ht="30">
      <c r="A17" s="2" t="s">
        <v>902</v>
      </c>
      <c r="B17" s="4" t="s">
        <v>5</v>
      </c>
      <c r="C17" s="4"/>
      <c r="D17" s="4" t="s">
        <v>5</v>
      </c>
      <c r="E17" s="4"/>
      <c r="F17" s="4" t="s">
        <v>5</v>
      </c>
      <c r="G17" s="4"/>
      <c r="H17" s="4" t="s">
        <v>5</v>
      </c>
      <c r="I17" s="4"/>
    </row>
    <row r="18" spans="1:9" ht="45">
      <c r="A18" s="3" t="s">
        <v>905</v>
      </c>
      <c r="B18" s="4" t="s">
        <v>5</v>
      </c>
      <c r="C18" s="4"/>
      <c r="D18" s="4" t="s">
        <v>5</v>
      </c>
      <c r="E18" s="4"/>
      <c r="F18" s="4" t="s">
        <v>5</v>
      </c>
      <c r="G18" s="4"/>
      <c r="H18" s="4" t="s">
        <v>5</v>
      </c>
      <c r="I18" s="4"/>
    </row>
    <row r="19" spans="1:9" ht="45">
      <c r="A19" s="2" t="s">
        <v>360</v>
      </c>
      <c r="B19" s="4">
        <v>28</v>
      </c>
      <c r="C19" s="4"/>
      <c r="D19" s="4">
        <v>-138</v>
      </c>
      <c r="E19" s="4"/>
      <c r="F19" s="4">
        <v>84</v>
      </c>
      <c r="G19" s="4"/>
      <c r="H19" s="4">
        <v>-419</v>
      </c>
      <c r="I19" s="4"/>
    </row>
    <row r="20" spans="1:9" ht="60">
      <c r="A20" s="2" t="s">
        <v>910</v>
      </c>
      <c r="B20" s="4" t="s">
        <v>5</v>
      </c>
      <c r="C20" s="4"/>
      <c r="D20" s="4" t="s">
        <v>5</v>
      </c>
      <c r="E20" s="4"/>
      <c r="F20" s="4" t="s">
        <v>5</v>
      </c>
      <c r="G20" s="4"/>
      <c r="H20" s="4" t="s">
        <v>5</v>
      </c>
      <c r="I20" s="4"/>
    </row>
    <row r="21" spans="1:9" ht="45">
      <c r="A21" s="3" t="s">
        <v>905</v>
      </c>
      <c r="B21" s="4" t="s">
        <v>5</v>
      </c>
      <c r="C21" s="4"/>
      <c r="D21" s="4" t="s">
        <v>5</v>
      </c>
      <c r="E21" s="4"/>
      <c r="F21" s="4" t="s">
        <v>5</v>
      </c>
      <c r="G21" s="4"/>
      <c r="H21" s="4" t="s">
        <v>5</v>
      </c>
      <c r="I21" s="4"/>
    </row>
    <row r="22" spans="1:9" ht="30">
      <c r="A22" s="2" t="s">
        <v>911</v>
      </c>
      <c r="B22" s="4">
        <v>-58</v>
      </c>
      <c r="C22" s="310" t="s">
        <v>912</v>
      </c>
      <c r="D22" s="4">
        <v>216</v>
      </c>
      <c r="E22" s="310" t="s">
        <v>912</v>
      </c>
      <c r="F22" s="4">
        <v>-173</v>
      </c>
      <c r="G22" s="310" t="s">
        <v>912</v>
      </c>
      <c r="H22" s="4">
        <v>661</v>
      </c>
      <c r="I22" s="310" t="s">
        <v>912</v>
      </c>
    </row>
    <row r="23" spans="1:9" ht="17.25">
      <c r="A23" s="2" t="s">
        <v>913</v>
      </c>
      <c r="B23" s="4">
        <v>7</v>
      </c>
      <c r="C23" s="310" t="s">
        <v>912</v>
      </c>
      <c r="D23" s="4">
        <v>4</v>
      </c>
      <c r="E23" s="310" t="s">
        <v>912</v>
      </c>
      <c r="F23" s="4">
        <v>21</v>
      </c>
      <c r="G23" s="310" t="s">
        <v>912</v>
      </c>
      <c r="H23" s="4">
        <v>10</v>
      </c>
      <c r="I23" s="310" t="s">
        <v>912</v>
      </c>
    </row>
    <row r="24" spans="1:9" ht="30">
      <c r="A24" s="2" t="s">
        <v>98</v>
      </c>
      <c r="B24" s="4">
        <v>-51</v>
      </c>
      <c r="C24" s="4"/>
      <c r="D24" s="4">
        <v>220</v>
      </c>
      <c r="E24" s="4"/>
      <c r="F24" s="4">
        <v>-152</v>
      </c>
      <c r="G24" s="4"/>
      <c r="H24" s="4">
        <v>671</v>
      </c>
      <c r="I24" s="4"/>
    </row>
    <row r="25" spans="1:9">
      <c r="A25" s="2" t="s">
        <v>406</v>
      </c>
      <c r="B25" s="4">
        <v>23</v>
      </c>
      <c r="C25" s="4"/>
      <c r="D25" s="4">
        <v>-82</v>
      </c>
      <c r="E25" s="4"/>
      <c r="F25" s="4">
        <v>68</v>
      </c>
      <c r="G25" s="4"/>
      <c r="H25" s="4">
        <v>-252</v>
      </c>
      <c r="I25" s="4"/>
    </row>
    <row r="26" spans="1:9" ht="45">
      <c r="A26" s="2" t="s">
        <v>360</v>
      </c>
      <c r="B26" s="8">
        <v>-28</v>
      </c>
      <c r="C26" s="4"/>
      <c r="D26" s="8">
        <v>138</v>
      </c>
      <c r="E26" s="4"/>
      <c r="F26" s="8">
        <v>-84</v>
      </c>
      <c r="G26" s="4"/>
      <c r="H26" s="8">
        <v>419</v>
      </c>
      <c r="I26" s="4"/>
    </row>
    <row r="27" spans="1:9">
      <c r="A27" s="13"/>
      <c r="B27" s="13"/>
      <c r="C27" s="13"/>
      <c r="D27" s="13"/>
      <c r="E27" s="13"/>
      <c r="F27" s="13"/>
      <c r="G27" s="13"/>
      <c r="H27" s="13"/>
      <c r="I27" s="13"/>
    </row>
    <row r="28" spans="1:9" ht="15" customHeight="1">
      <c r="A28" s="2" t="s">
        <v>909</v>
      </c>
      <c r="B28" s="14" t="s">
        <v>914</v>
      </c>
      <c r="C28" s="14"/>
      <c r="D28" s="14"/>
      <c r="E28" s="14"/>
      <c r="F28" s="14"/>
      <c r="G28" s="14"/>
      <c r="H28" s="14"/>
      <c r="I28" s="14"/>
    </row>
    <row r="29" spans="1:9" ht="15" customHeight="1">
      <c r="A29" s="2" t="s">
        <v>912</v>
      </c>
      <c r="B29" s="14" t="s">
        <v>413</v>
      </c>
      <c r="C29" s="14"/>
      <c r="D29" s="14"/>
      <c r="E29" s="14"/>
      <c r="F29" s="14"/>
      <c r="G29" s="14"/>
      <c r="H29" s="14"/>
      <c r="I29" s="14"/>
    </row>
  </sheetData>
  <mergeCells count="9">
    <mergeCell ref="A27:I27"/>
    <mergeCell ref="B28:I28"/>
    <mergeCell ref="B29:I29"/>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5703125" bestFit="1" customWidth="1"/>
  </cols>
  <sheetData>
    <row r="1" spans="1:5" ht="15" customHeight="1">
      <c r="A1" s="1" t="s">
        <v>915</v>
      </c>
      <c r="B1" s="7" t="s">
        <v>63</v>
      </c>
      <c r="C1" s="7"/>
      <c r="D1" s="7" t="s">
        <v>1</v>
      </c>
      <c r="E1" s="7"/>
    </row>
    <row r="2" spans="1:5" ht="30">
      <c r="A2" s="1" t="s">
        <v>810</v>
      </c>
      <c r="B2" s="1" t="s">
        <v>2</v>
      </c>
      <c r="C2" s="1" t="s">
        <v>27</v>
      </c>
      <c r="D2" s="1" t="s">
        <v>2</v>
      </c>
      <c r="E2" s="1" t="s">
        <v>27</v>
      </c>
    </row>
    <row r="3" spans="1:5" ht="45">
      <c r="A3" s="3" t="s">
        <v>916</v>
      </c>
      <c r="B3" s="4" t="s">
        <v>5</v>
      </c>
      <c r="C3" s="4" t="s">
        <v>5</v>
      </c>
      <c r="D3" s="4" t="s">
        <v>5</v>
      </c>
      <c r="E3" s="4" t="s">
        <v>5</v>
      </c>
    </row>
    <row r="4" spans="1:5">
      <c r="A4" s="2" t="s">
        <v>111</v>
      </c>
      <c r="B4" s="8">
        <v>1600</v>
      </c>
      <c r="C4" s="8">
        <v>1100</v>
      </c>
      <c r="D4" s="8">
        <v>4568</v>
      </c>
      <c r="E4" s="8">
        <v>4066</v>
      </c>
    </row>
    <row r="5" spans="1:5" ht="30">
      <c r="A5" s="2" t="s">
        <v>917</v>
      </c>
      <c r="B5" s="6">
        <v>72687</v>
      </c>
      <c r="C5" s="4" t="s">
        <v>5</v>
      </c>
      <c r="D5" s="6">
        <v>586929</v>
      </c>
      <c r="E5" s="4" t="s">
        <v>5</v>
      </c>
    </row>
    <row r="6" spans="1:5">
      <c r="A6" s="2" t="s">
        <v>918</v>
      </c>
      <c r="B6" s="4" t="s">
        <v>5</v>
      </c>
      <c r="C6" s="4" t="s">
        <v>5</v>
      </c>
      <c r="D6" s="4" t="s">
        <v>5</v>
      </c>
      <c r="E6" s="4" t="s">
        <v>5</v>
      </c>
    </row>
    <row r="7" spans="1:5" ht="45">
      <c r="A7" s="3" t="s">
        <v>916</v>
      </c>
      <c r="B7" s="4" t="s">
        <v>5</v>
      </c>
      <c r="C7" s="4" t="s">
        <v>5</v>
      </c>
      <c r="D7" s="4" t="s">
        <v>5</v>
      </c>
      <c r="E7" s="4" t="s">
        <v>5</v>
      </c>
    </row>
    <row r="8" spans="1:5">
      <c r="A8" s="2" t="s">
        <v>919</v>
      </c>
      <c r="B8" s="4">
        <v>0</v>
      </c>
      <c r="C8" s="4" t="s">
        <v>5</v>
      </c>
      <c r="D8" s="6">
        <v>279710</v>
      </c>
      <c r="E8" s="4" t="s">
        <v>5</v>
      </c>
    </row>
    <row r="9" spans="1:5" ht="30">
      <c r="A9" s="2" t="s">
        <v>920</v>
      </c>
      <c r="B9" s="9">
        <v>28.17</v>
      </c>
      <c r="C9" s="4" t="s">
        <v>5</v>
      </c>
      <c r="D9" s="9">
        <v>28.17</v>
      </c>
      <c r="E9" s="4" t="s">
        <v>5</v>
      </c>
    </row>
    <row r="10" spans="1:5" ht="30">
      <c r="A10" s="2" t="s">
        <v>921</v>
      </c>
      <c r="B10" s="6">
        <v>4500</v>
      </c>
      <c r="C10" s="4" t="s">
        <v>5</v>
      </c>
      <c r="D10" s="6">
        <v>32100</v>
      </c>
      <c r="E10" s="4" t="s">
        <v>5</v>
      </c>
    </row>
    <row r="11" spans="1:5">
      <c r="A11" s="2" t="s">
        <v>922</v>
      </c>
      <c r="B11" s="4" t="s">
        <v>5</v>
      </c>
      <c r="C11" s="4" t="s">
        <v>5</v>
      </c>
      <c r="D11" s="4" t="s">
        <v>5</v>
      </c>
      <c r="E11" s="4" t="s">
        <v>5</v>
      </c>
    </row>
    <row r="12" spans="1:5" ht="45">
      <c r="A12" s="3" t="s">
        <v>916</v>
      </c>
      <c r="B12" s="4" t="s">
        <v>5</v>
      </c>
      <c r="C12" s="4" t="s">
        <v>5</v>
      </c>
      <c r="D12" s="4" t="s">
        <v>5</v>
      </c>
      <c r="E12" s="4" t="s">
        <v>5</v>
      </c>
    </row>
    <row r="13" spans="1:5">
      <c r="A13" s="2" t="s">
        <v>919</v>
      </c>
      <c r="B13" s="4">
        <v>0</v>
      </c>
      <c r="C13" s="4" t="s">
        <v>5</v>
      </c>
      <c r="D13" s="6">
        <v>88185</v>
      </c>
      <c r="E13" s="4" t="s">
        <v>5</v>
      </c>
    </row>
    <row r="14" spans="1:5" ht="30">
      <c r="A14" s="2" t="s">
        <v>920</v>
      </c>
      <c r="B14" s="9">
        <v>28.18</v>
      </c>
      <c r="C14" s="4" t="s">
        <v>5</v>
      </c>
      <c r="D14" s="4" t="s">
        <v>5</v>
      </c>
      <c r="E14" s="4" t="s">
        <v>5</v>
      </c>
    </row>
    <row r="15" spans="1:5">
      <c r="A15" s="2" t="s">
        <v>923</v>
      </c>
      <c r="B15" s="4" t="s">
        <v>5</v>
      </c>
      <c r="C15" s="4" t="s">
        <v>5</v>
      </c>
      <c r="D15" s="4" t="s">
        <v>924</v>
      </c>
      <c r="E15" s="4" t="s">
        <v>5</v>
      </c>
    </row>
    <row r="16" spans="1:5">
      <c r="A16" s="2" t="s">
        <v>925</v>
      </c>
      <c r="B16" s="4" t="s">
        <v>5</v>
      </c>
      <c r="C16" s="4" t="s">
        <v>5</v>
      </c>
      <c r="D16" s="309">
        <v>0</v>
      </c>
      <c r="E16" s="4" t="s">
        <v>5</v>
      </c>
    </row>
    <row r="17" spans="1:5">
      <c r="A17" s="2" t="s">
        <v>926</v>
      </c>
      <c r="B17" s="4" t="s">
        <v>5</v>
      </c>
      <c r="C17" s="4" t="s">
        <v>5</v>
      </c>
      <c r="D17" s="309">
        <v>2</v>
      </c>
      <c r="E17" s="4" t="s">
        <v>5</v>
      </c>
    </row>
    <row r="18" spans="1:5">
      <c r="A18" s="2" t="s">
        <v>927</v>
      </c>
      <c r="B18" s="4" t="s">
        <v>5</v>
      </c>
      <c r="C18" s="4" t="s">
        <v>5</v>
      </c>
      <c r="D18" s="4" t="s">
        <v>924</v>
      </c>
      <c r="E18" s="4" t="s">
        <v>5</v>
      </c>
    </row>
    <row r="19" spans="1:5" ht="30">
      <c r="A19" s="2" t="s">
        <v>928</v>
      </c>
      <c r="B19" s="4" t="s">
        <v>5</v>
      </c>
      <c r="C19" s="4" t="s">
        <v>5</v>
      </c>
      <c r="D19" s="4" t="s">
        <v>5</v>
      </c>
      <c r="E19" s="4" t="s">
        <v>5</v>
      </c>
    </row>
    <row r="20" spans="1:5" ht="45">
      <c r="A20" s="3" t="s">
        <v>916</v>
      </c>
      <c r="B20" s="4" t="s">
        <v>5</v>
      </c>
      <c r="C20" s="4" t="s">
        <v>5</v>
      </c>
      <c r="D20" s="4" t="s">
        <v>5</v>
      </c>
      <c r="E20" s="4" t="s">
        <v>5</v>
      </c>
    </row>
    <row r="21" spans="1:5">
      <c r="A21" s="2" t="s">
        <v>919</v>
      </c>
      <c r="B21" s="4">
        <v>847</v>
      </c>
      <c r="C21" s="4" t="s">
        <v>5</v>
      </c>
      <c r="D21" s="6">
        <v>41234</v>
      </c>
      <c r="E21" s="4" t="s">
        <v>5</v>
      </c>
    </row>
    <row r="22" spans="1:5" ht="30">
      <c r="A22" s="2" t="s">
        <v>920</v>
      </c>
      <c r="B22" s="9">
        <v>26.72</v>
      </c>
      <c r="C22" s="4" t="s">
        <v>5</v>
      </c>
      <c r="D22" s="9">
        <v>28.64</v>
      </c>
      <c r="E22" s="4" t="s">
        <v>5</v>
      </c>
    </row>
    <row r="23" spans="1:5" ht="30">
      <c r="A23" s="2" t="s">
        <v>929</v>
      </c>
      <c r="B23" s="4" t="s">
        <v>5</v>
      </c>
      <c r="C23" s="4" t="s">
        <v>5</v>
      </c>
      <c r="D23" s="4" t="s">
        <v>5</v>
      </c>
      <c r="E23" s="4" t="s">
        <v>5</v>
      </c>
    </row>
    <row r="24" spans="1:5" ht="45">
      <c r="A24" s="3" t="s">
        <v>916</v>
      </c>
      <c r="B24" s="4" t="s">
        <v>5</v>
      </c>
      <c r="C24" s="4" t="s">
        <v>5</v>
      </c>
      <c r="D24" s="4" t="s">
        <v>5</v>
      </c>
      <c r="E24" s="4" t="s">
        <v>5</v>
      </c>
    </row>
    <row r="25" spans="1:5">
      <c r="A25" s="2" t="s">
        <v>919</v>
      </c>
      <c r="B25" s="4" t="s">
        <v>5</v>
      </c>
      <c r="C25" s="4" t="s">
        <v>5</v>
      </c>
      <c r="D25" s="6">
        <v>277910</v>
      </c>
      <c r="E25" s="4" t="s">
        <v>5</v>
      </c>
    </row>
    <row r="26" spans="1:5">
      <c r="A26" s="2" t="s">
        <v>923</v>
      </c>
      <c r="B26" s="4" t="s">
        <v>5</v>
      </c>
      <c r="C26" s="4" t="s">
        <v>5</v>
      </c>
      <c r="D26" s="4" t="s">
        <v>885</v>
      </c>
      <c r="E26" s="4" t="s">
        <v>5</v>
      </c>
    </row>
    <row r="27" spans="1:5" ht="30">
      <c r="A27" s="2" t="s">
        <v>930</v>
      </c>
      <c r="B27" s="4" t="s">
        <v>5</v>
      </c>
      <c r="C27" s="4" t="s">
        <v>5</v>
      </c>
      <c r="D27" s="4" t="s">
        <v>5</v>
      </c>
      <c r="E27" s="4" t="s">
        <v>5</v>
      </c>
    </row>
    <row r="28" spans="1:5" ht="45">
      <c r="A28" s="3" t="s">
        <v>916</v>
      </c>
      <c r="B28" s="4" t="s">
        <v>5</v>
      </c>
      <c r="C28" s="4" t="s">
        <v>5</v>
      </c>
      <c r="D28" s="4" t="s">
        <v>5</v>
      </c>
      <c r="E28" s="4" t="s">
        <v>5</v>
      </c>
    </row>
    <row r="29" spans="1:5">
      <c r="A29" s="2" t="s">
        <v>919</v>
      </c>
      <c r="B29" s="4" t="s">
        <v>5</v>
      </c>
      <c r="C29" s="4" t="s">
        <v>5</v>
      </c>
      <c r="D29" s="6">
        <v>1800</v>
      </c>
      <c r="E29" s="4" t="s">
        <v>5</v>
      </c>
    </row>
    <row r="30" spans="1:5">
      <c r="A30" s="2" t="s">
        <v>923</v>
      </c>
      <c r="B30" s="4" t="s">
        <v>5</v>
      </c>
      <c r="C30" s="4" t="s">
        <v>5</v>
      </c>
      <c r="D30" s="4" t="s">
        <v>931</v>
      </c>
      <c r="E30"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1" t="s">
        <v>932</v>
      </c>
      <c r="B1" s="7" t="s">
        <v>63</v>
      </c>
      <c r="C1" s="7"/>
      <c r="D1" s="7" t="s">
        <v>1</v>
      </c>
      <c r="E1" s="7"/>
    </row>
    <row r="2" spans="1:5" ht="30">
      <c r="A2" s="1" t="s">
        <v>25</v>
      </c>
      <c r="B2" s="1" t="s">
        <v>2</v>
      </c>
      <c r="C2" s="1" t="s">
        <v>27</v>
      </c>
      <c r="D2" s="1" t="s">
        <v>2</v>
      </c>
      <c r="E2" s="1" t="s">
        <v>27</v>
      </c>
    </row>
    <row r="3" spans="1:5">
      <c r="A3" s="2" t="s">
        <v>933</v>
      </c>
      <c r="B3" s="4" t="s">
        <v>5</v>
      </c>
      <c r="C3" s="4" t="s">
        <v>5</v>
      </c>
      <c r="D3" s="4" t="s">
        <v>5</v>
      </c>
      <c r="E3" s="4" t="s">
        <v>5</v>
      </c>
    </row>
    <row r="4" spans="1:5" ht="30">
      <c r="A4" s="3" t="s">
        <v>934</v>
      </c>
      <c r="B4" s="4" t="s">
        <v>5</v>
      </c>
      <c r="C4" s="4" t="s">
        <v>5</v>
      </c>
      <c r="D4" s="4" t="s">
        <v>5</v>
      </c>
      <c r="E4" s="4" t="s">
        <v>5</v>
      </c>
    </row>
    <row r="5" spans="1:5">
      <c r="A5" s="2" t="s">
        <v>429</v>
      </c>
      <c r="B5" s="8">
        <v>2413</v>
      </c>
      <c r="C5" s="8">
        <v>2583</v>
      </c>
      <c r="D5" s="8">
        <v>7239</v>
      </c>
      <c r="E5" s="8">
        <v>8057</v>
      </c>
    </row>
    <row r="6" spans="1:5">
      <c r="A6" s="2" t="s">
        <v>430</v>
      </c>
      <c r="B6" s="6">
        <v>3558</v>
      </c>
      <c r="C6" s="6">
        <v>3305</v>
      </c>
      <c r="D6" s="6">
        <v>10674</v>
      </c>
      <c r="E6" s="6">
        <v>9940</v>
      </c>
    </row>
    <row r="7" spans="1:5">
      <c r="A7" s="2" t="s">
        <v>431</v>
      </c>
      <c r="B7" s="6">
        <v>-6190</v>
      </c>
      <c r="C7" s="6">
        <v>-6200</v>
      </c>
      <c r="D7" s="6">
        <v>-18571</v>
      </c>
      <c r="E7" s="6">
        <v>-18576</v>
      </c>
    </row>
    <row r="8" spans="1:5">
      <c r="A8" s="3" t="s">
        <v>434</v>
      </c>
      <c r="B8" s="4" t="s">
        <v>5</v>
      </c>
      <c r="C8" s="4" t="s">
        <v>5</v>
      </c>
      <c r="D8" s="4" t="s">
        <v>5</v>
      </c>
      <c r="E8" s="4" t="s">
        <v>5</v>
      </c>
    </row>
    <row r="9" spans="1:5">
      <c r="A9" s="2" t="s">
        <v>435</v>
      </c>
      <c r="B9" s="4">
        <v>50</v>
      </c>
      <c r="C9" s="4">
        <v>238</v>
      </c>
      <c r="D9" s="4">
        <v>152</v>
      </c>
      <c r="E9" s="4">
        <v>723</v>
      </c>
    </row>
    <row r="10" spans="1:5">
      <c r="A10" s="2" t="s">
        <v>438</v>
      </c>
      <c r="B10" s="4">
        <v>7</v>
      </c>
      <c r="C10" s="4">
        <v>4</v>
      </c>
      <c r="D10" s="4">
        <v>21</v>
      </c>
      <c r="E10" s="4">
        <v>10</v>
      </c>
    </row>
    <row r="11" spans="1:5" ht="30">
      <c r="A11" s="2" t="s">
        <v>439</v>
      </c>
      <c r="B11" s="4">
        <v>-162</v>
      </c>
      <c r="C11" s="4">
        <v>-70</v>
      </c>
      <c r="D11" s="4">
        <v>-485</v>
      </c>
      <c r="E11" s="4">
        <v>154</v>
      </c>
    </row>
    <row r="12" spans="1:5" ht="30">
      <c r="A12" s="2" t="s">
        <v>935</v>
      </c>
      <c r="B12" s="4" t="s">
        <v>5</v>
      </c>
      <c r="C12" s="4" t="s">
        <v>5</v>
      </c>
      <c r="D12" s="4" t="s">
        <v>5</v>
      </c>
      <c r="E12" s="4" t="s">
        <v>5</v>
      </c>
    </row>
    <row r="13" spans="1:5" ht="30">
      <c r="A13" s="3" t="s">
        <v>934</v>
      </c>
      <c r="B13" s="4" t="s">
        <v>5</v>
      </c>
      <c r="C13" s="4" t="s">
        <v>5</v>
      </c>
      <c r="D13" s="4" t="s">
        <v>5</v>
      </c>
      <c r="E13" s="4" t="s">
        <v>5</v>
      </c>
    </row>
    <row r="14" spans="1:5">
      <c r="A14" s="2" t="s">
        <v>429</v>
      </c>
      <c r="B14" s="4">
        <v>0</v>
      </c>
      <c r="C14" s="4">
        <v>0</v>
      </c>
      <c r="D14" s="4">
        <v>0</v>
      </c>
      <c r="E14" s="4">
        <v>0</v>
      </c>
    </row>
    <row r="15" spans="1:5">
      <c r="A15" s="2" t="s">
        <v>430</v>
      </c>
      <c r="B15" s="4">
        <v>12</v>
      </c>
      <c r="C15" s="4">
        <v>35</v>
      </c>
      <c r="D15" s="4">
        <v>36</v>
      </c>
      <c r="E15" s="4">
        <v>105</v>
      </c>
    </row>
    <row r="16" spans="1:5">
      <c r="A16" s="2" t="s">
        <v>431</v>
      </c>
      <c r="B16" s="4">
        <v>0</v>
      </c>
      <c r="C16" s="4">
        <v>0</v>
      </c>
      <c r="D16" s="4">
        <v>0</v>
      </c>
      <c r="E16" s="4">
        <v>0</v>
      </c>
    </row>
    <row r="17" spans="1:5">
      <c r="A17" s="3" t="s">
        <v>434</v>
      </c>
      <c r="B17" s="4" t="s">
        <v>5</v>
      </c>
      <c r="C17" s="4" t="s">
        <v>5</v>
      </c>
      <c r="D17" s="4" t="s">
        <v>5</v>
      </c>
      <c r="E17" s="4" t="s">
        <v>5</v>
      </c>
    </row>
    <row r="18" spans="1:5">
      <c r="A18" s="2" t="s">
        <v>435</v>
      </c>
      <c r="B18" s="4">
        <v>-108</v>
      </c>
      <c r="C18" s="4">
        <v>-20</v>
      </c>
      <c r="D18" s="4">
        <v>-325</v>
      </c>
      <c r="E18" s="4">
        <v>-60</v>
      </c>
    </row>
    <row r="19" spans="1:5">
      <c r="A19" s="2" t="s">
        <v>438</v>
      </c>
      <c r="B19" s="4">
        <v>0</v>
      </c>
      <c r="C19" s="4">
        <v>0</v>
      </c>
      <c r="D19" s="4">
        <v>0</v>
      </c>
      <c r="E19" s="4">
        <v>0</v>
      </c>
    </row>
    <row r="20" spans="1:5" ht="30">
      <c r="A20" s="2" t="s">
        <v>439</v>
      </c>
      <c r="B20" s="8">
        <v>-96</v>
      </c>
      <c r="C20" s="8">
        <v>15</v>
      </c>
      <c r="D20" s="8">
        <v>-289</v>
      </c>
      <c r="E20" s="8">
        <v>4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36</v>
      </c>
      <c r="B1" s="7" t="s">
        <v>1</v>
      </c>
      <c r="C1" s="7"/>
      <c r="D1" s="1" t="s">
        <v>853</v>
      </c>
    </row>
    <row r="2" spans="1:4" ht="30">
      <c r="A2" s="1" t="s">
        <v>25</v>
      </c>
      <c r="B2" s="1" t="s">
        <v>2</v>
      </c>
      <c r="C2" s="1" t="s">
        <v>27</v>
      </c>
      <c r="D2" s="1" t="s">
        <v>26</v>
      </c>
    </row>
    <row r="3" spans="1:4">
      <c r="A3" s="3" t="s">
        <v>937</v>
      </c>
      <c r="B3" s="4" t="s">
        <v>5</v>
      </c>
      <c r="C3" s="4" t="s">
        <v>5</v>
      </c>
      <c r="D3" s="4" t="s">
        <v>5</v>
      </c>
    </row>
    <row r="4" spans="1:4">
      <c r="A4" s="2" t="s">
        <v>938</v>
      </c>
      <c r="B4" s="5">
        <v>42307</v>
      </c>
      <c r="C4" s="4" t="s">
        <v>5</v>
      </c>
      <c r="D4" s="4" t="s">
        <v>5</v>
      </c>
    </row>
    <row r="5" spans="1:4">
      <c r="A5" s="2" t="s">
        <v>939</v>
      </c>
      <c r="B5" s="4" t="s">
        <v>5</v>
      </c>
      <c r="C5" s="4" t="s">
        <v>5</v>
      </c>
      <c r="D5" s="4" t="s">
        <v>5</v>
      </c>
    </row>
    <row r="6" spans="1:4">
      <c r="A6" s="3" t="s">
        <v>937</v>
      </c>
      <c r="B6" s="4" t="s">
        <v>5</v>
      </c>
      <c r="C6" s="4" t="s">
        <v>5</v>
      </c>
      <c r="D6" s="4" t="s">
        <v>5</v>
      </c>
    </row>
    <row r="7" spans="1:4">
      <c r="A7" s="2" t="s">
        <v>938</v>
      </c>
      <c r="B7" s="5">
        <v>42307</v>
      </c>
      <c r="C7" s="5">
        <v>41942</v>
      </c>
      <c r="D7" s="5">
        <v>42005</v>
      </c>
    </row>
    <row r="8" spans="1:4" ht="45">
      <c r="A8" s="2" t="s">
        <v>940</v>
      </c>
      <c r="B8" s="8">
        <v>52678</v>
      </c>
      <c r="C8" s="8">
        <v>44642</v>
      </c>
      <c r="D8" s="8">
        <v>49676</v>
      </c>
    </row>
    <row r="9" spans="1:4" ht="60">
      <c r="A9" s="2" t="s">
        <v>941</v>
      </c>
      <c r="B9" s="4" t="s">
        <v>5</v>
      </c>
      <c r="C9" s="4" t="s">
        <v>5</v>
      </c>
      <c r="D9" s="4" t="s">
        <v>5</v>
      </c>
    </row>
    <row r="10" spans="1:4">
      <c r="A10" s="3" t="s">
        <v>937</v>
      </c>
      <c r="B10" s="4" t="s">
        <v>5</v>
      </c>
      <c r="C10" s="4" t="s">
        <v>5</v>
      </c>
      <c r="D10" s="4" t="s">
        <v>5</v>
      </c>
    </row>
    <row r="11" spans="1:4" ht="45">
      <c r="A11" s="2" t="s">
        <v>940</v>
      </c>
      <c r="B11" s="6">
        <v>20391</v>
      </c>
      <c r="C11" s="6">
        <v>18024</v>
      </c>
      <c r="D11" s="6">
        <v>20197</v>
      </c>
    </row>
    <row r="12" spans="1:4" ht="30">
      <c r="A12" s="2" t="s">
        <v>942</v>
      </c>
      <c r="B12" s="4" t="s">
        <v>5</v>
      </c>
      <c r="C12" s="4" t="s">
        <v>5</v>
      </c>
      <c r="D12" s="4" t="s">
        <v>5</v>
      </c>
    </row>
    <row r="13" spans="1:4">
      <c r="A13" s="3" t="s">
        <v>937</v>
      </c>
      <c r="B13" s="4" t="s">
        <v>5</v>
      </c>
      <c r="C13" s="4" t="s">
        <v>5</v>
      </c>
      <c r="D13" s="4" t="s">
        <v>5</v>
      </c>
    </row>
    <row r="14" spans="1:4" ht="45">
      <c r="A14" s="2" t="s">
        <v>940</v>
      </c>
      <c r="B14" s="6">
        <v>14659</v>
      </c>
      <c r="C14" s="6">
        <v>14860</v>
      </c>
      <c r="D14" s="6">
        <v>15278</v>
      </c>
    </row>
    <row r="15" spans="1:4" ht="30">
      <c r="A15" s="2" t="s">
        <v>943</v>
      </c>
      <c r="B15" s="4" t="s">
        <v>5</v>
      </c>
      <c r="C15" s="4" t="s">
        <v>5</v>
      </c>
      <c r="D15" s="4" t="s">
        <v>5</v>
      </c>
    </row>
    <row r="16" spans="1:4">
      <c r="A16" s="3" t="s">
        <v>937</v>
      </c>
      <c r="B16" s="4" t="s">
        <v>5</v>
      </c>
      <c r="C16" s="4" t="s">
        <v>5</v>
      </c>
      <c r="D16" s="4" t="s">
        <v>5</v>
      </c>
    </row>
    <row r="17" spans="1:4" ht="45">
      <c r="A17" s="2" t="s">
        <v>940</v>
      </c>
      <c r="B17" s="6">
        <v>14583</v>
      </c>
      <c r="C17" s="6">
        <v>8729</v>
      </c>
      <c r="D17" s="6">
        <v>11270</v>
      </c>
    </row>
    <row r="18" spans="1:4" ht="30">
      <c r="A18" s="2" t="s">
        <v>944</v>
      </c>
      <c r="B18" s="4" t="s">
        <v>5</v>
      </c>
      <c r="C18" s="4" t="s">
        <v>5</v>
      </c>
      <c r="D18" s="4" t="s">
        <v>5</v>
      </c>
    </row>
    <row r="19" spans="1:4">
      <c r="A19" s="3" t="s">
        <v>937</v>
      </c>
      <c r="B19" s="4" t="s">
        <v>5</v>
      </c>
      <c r="C19" s="4" t="s">
        <v>5</v>
      </c>
      <c r="D19" s="4" t="s">
        <v>5</v>
      </c>
    </row>
    <row r="20" spans="1:4" ht="45">
      <c r="A20" s="2" t="s">
        <v>940</v>
      </c>
      <c r="B20" s="6">
        <v>1505</v>
      </c>
      <c r="C20" s="6">
        <v>1657</v>
      </c>
      <c r="D20" s="6">
        <v>1586</v>
      </c>
    </row>
    <row r="21" spans="1:4" ht="30">
      <c r="A21" s="2" t="s">
        <v>945</v>
      </c>
      <c r="B21" s="4" t="s">
        <v>5</v>
      </c>
      <c r="C21" s="4" t="s">
        <v>5</v>
      </c>
      <c r="D21" s="4" t="s">
        <v>5</v>
      </c>
    </row>
    <row r="22" spans="1:4">
      <c r="A22" s="3" t="s">
        <v>937</v>
      </c>
      <c r="B22" s="4" t="s">
        <v>5</v>
      </c>
      <c r="C22" s="4" t="s">
        <v>5</v>
      </c>
      <c r="D22" s="4" t="s">
        <v>5</v>
      </c>
    </row>
    <row r="23" spans="1:4" ht="45">
      <c r="A23" s="2" t="s">
        <v>940</v>
      </c>
      <c r="B23" s="8">
        <v>1540</v>
      </c>
      <c r="C23" s="8">
        <v>1372</v>
      </c>
      <c r="D23" s="8">
        <v>134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94</v>
      </c>
      <c r="B1" s="7" t="s">
        <v>63</v>
      </c>
      <c r="C1" s="7"/>
      <c r="D1" s="7" t="s">
        <v>1</v>
      </c>
      <c r="E1" s="7"/>
    </row>
    <row r="2" spans="1:5" ht="30">
      <c r="A2" s="1" t="s">
        <v>25</v>
      </c>
      <c r="B2" s="1" t="s">
        <v>2</v>
      </c>
      <c r="C2" s="1" t="s">
        <v>27</v>
      </c>
      <c r="D2" s="1" t="s">
        <v>2</v>
      </c>
      <c r="E2" s="1" t="s">
        <v>27</v>
      </c>
    </row>
    <row r="3" spans="1:5" ht="30">
      <c r="A3" s="3" t="s">
        <v>95</v>
      </c>
      <c r="B3" s="4" t="s">
        <v>5</v>
      </c>
      <c r="C3" s="4" t="s">
        <v>5</v>
      </c>
      <c r="D3" s="4" t="s">
        <v>5</v>
      </c>
      <c r="E3" s="4" t="s">
        <v>5</v>
      </c>
    </row>
    <row r="4" spans="1:5">
      <c r="A4" s="2" t="s">
        <v>81</v>
      </c>
      <c r="B4" s="8">
        <v>33237</v>
      </c>
      <c r="C4" s="8">
        <v>27284</v>
      </c>
      <c r="D4" s="8">
        <v>66752</v>
      </c>
      <c r="E4" s="8">
        <v>31735</v>
      </c>
    </row>
    <row r="5" spans="1:5" ht="30">
      <c r="A5" s="3" t="s">
        <v>96</v>
      </c>
      <c r="B5" s="4" t="s">
        <v>5</v>
      </c>
      <c r="C5" s="4" t="s">
        <v>5</v>
      </c>
      <c r="D5" s="4" t="s">
        <v>5</v>
      </c>
      <c r="E5" s="4" t="s">
        <v>5</v>
      </c>
    </row>
    <row r="6" spans="1:5" ht="30">
      <c r="A6" s="2" t="s">
        <v>97</v>
      </c>
      <c r="B6" s="6">
        <v>-1159</v>
      </c>
      <c r="C6" s="4">
        <v>-100</v>
      </c>
      <c r="D6" s="4">
        <v>-28</v>
      </c>
      <c r="E6" s="6">
        <v>-1690</v>
      </c>
    </row>
    <row r="7" spans="1:5" ht="30">
      <c r="A7" s="2" t="s">
        <v>98</v>
      </c>
      <c r="B7" s="4">
        <v>-28</v>
      </c>
      <c r="C7" s="4">
        <v>138</v>
      </c>
      <c r="D7" s="4">
        <v>-84</v>
      </c>
      <c r="E7" s="4">
        <v>419</v>
      </c>
    </row>
    <row r="8" spans="1:5">
      <c r="A8" s="2" t="s">
        <v>99</v>
      </c>
      <c r="B8" s="4">
        <v>57</v>
      </c>
      <c r="C8" s="4">
        <v>-32</v>
      </c>
      <c r="D8" s="6">
        <v>-1053</v>
      </c>
      <c r="E8" s="4">
        <v>366</v>
      </c>
    </row>
    <row r="9" spans="1:5" ht="30">
      <c r="A9" s="2" t="s">
        <v>100</v>
      </c>
      <c r="B9" s="6">
        <v>-1130</v>
      </c>
      <c r="C9" s="4">
        <v>6</v>
      </c>
      <c r="D9" s="6">
        <v>-1165</v>
      </c>
      <c r="E9" s="4">
        <v>-905</v>
      </c>
    </row>
    <row r="10" spans="1:5">
      <c r="A10" s="2" t="s">
        <v>101</v>
      </c>
      <c r="B10" s="6">
        <v>32107</v>
      </c>
      <c r="C10" s="6">
        <v>27290</v>
      </c>
      <c r="D10" s="6">
        <v>65587</v>
      </c>
      <c r="E10" s="6">
        <v>30830</v>
      </c>
    </row>
    <row r="11" spans="1:5" ht="30">
      <c r="A11" s="2" t="s">
        <v>102</v>
      </c>
      <c r="B11" s="4">
        <v>93</v>
      </c>
      <c r="C11" s="4">
        <v>-25</v>
      </c>
      <c r="D11" s="4">
        <v>100</v>
      </c>
      <c r="E11" s="4">
        <v>-114</v>
      </c>
    </row>
    <row r="12" spans="1:5" ht="30">
      <c r="A12" s="2" t="s">
        <v>103</v>
      </c>
      <c r="B12" s="8">
        <v>32014</v>
      </c>
      <c r="C12" s="8">
        <v>27315</v>
      </c>
      <c r="D12" s="8">
        <v>65487</v>
      </c>
      <c r="E12" s="8">
        <v>309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90">
      <c r="A1" s="1" t="s">
        <v>946</v>
      </c>
      <c r="B1" s="7" t="s">
        <v>2</v>
      </c>
      <c r="C1" s="7" t="s">
        <v>26</v>
      </c>
      <c r="D1" s="7" t="s">
        <v>27</v>
      </c>
    </row>
    <row r="2" spans="1:4" ht="30">
      <c r="A2" s="1" t="s">
        <v>25</v>
      </c>
      <c r="B2" s="7"/>
      <c r="C2" s="7"/>
      <c r="D2" s="7"/>
    </row>
    <row r="3" spans="1:4" ht="30">
      <c r="A3" s="2" t="s">
        <v>947</v>
      </c>
      <c r="B3" s="4" t="s">
        <v>5</v>
      </c>
      <c r="C3" s="4" t="s">
        <v>5</v>
      </c>
      <c r="D3" s="4" t="s">
        <v>5</v>
      </c>
    </row>
    <row r="4" spans="1:4">
      <c r="A4" s="3" t="s">
        <v>937</v>
      </c>
      <c r="B4" s="4" t="s">
        <v>5</v>
      </c>
      <c r="C4" s="4" t="s">
        <v>5</v>
      </c>
      <c r="D4" s="4" t="s">
        <v>5</v>
      </c>
    </row>
    <row r="5" spans="1:4">
      <c r="A5" s="2" t="s">
        <v>948</v>
      </c>
      <c r="B5" s="8">
        <v>440</v>
      </c>
      <c r="C5" s="8">
        <v>1056</v>
      </c>
      <c r="D5" s="8">
        <v>417</v>
      </c>
    </row>
    <row r="6" spans="1:4">
      <c r="A6" s="2" t="s">
        <v>949</v>
      </c>
      <c r="B6" s="4" t="s">
        <v>5</v>
      </c>
      <c r="C6" s="4" t="s">
        <v>5</v>
      </c>
      <c r="D6" s="4" t="s">
        <v>5</v>
      </c>
    </row>
    <row r="7" spans="1:4">
      <c r="A7" s="3" t="s">
        <v>937</v>
      </c>
      <c r="B7" s="4" t="s">
        <v>5</v>
      </c>
      <c r="C7" s="4" t="s">
        <v>5</v>
      </c>
      <c r="D7" s="4" t="s">
        <v>5</v>
      </c>
    </row>
    <row r="8" spans="1:4">
      <c r="A8" s="2" t="s">
        <v>950</v>
      </c>
      <c r="B8" s="8">
        <v>923</v>
      </c>
      <c r="C8" s="8">
        <v>222</v>
      </c>
      <c r="D8" s="8">
        <v>184</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951</v>
      </c>
      <c r="B1" s="7" t="s">
        <v>63</v>
      </c>
      <c r="C1" s="7"/>
      <c r="D1" s="7" t="s">
        <v>1</v>
      </c>
      <c r="E1" s="7"/>
    </row>
    <row r="2" spans="1:5" ht="30">
      <c r="A2" s="1" t="s">
        <v>25</v>
      </c>
      <c r="B2" s="1" t="s">
        <v>2</v>
      </c>
      <c r="C2" s="1" t="s">
        <v>27</v>
      </c>
      <c r="D2" s="1" t="s">
        <v>2</v>
      </c>
      <c r="E2" s="1" t="s">
        <v>27</v>
      </c>
    </row>
    <row r="3" spans="1:5">
      <c r="A3" s="2" t="s">
        <v>952</v>
      </c>
      <c r="B3" s="4" t="s">
        <v>5</v>
      </c>
      <c r="C3" s="4" t="s">
        <v>5</v>
      </c>
      <c r="D3" s="4" t="s">
        <v>5</v>
      </c>
      <c r="E3" s="4" t="s">
        <v>5</v>
      </c>
    </row>
    <row r="4" spans="1:5" ht="30">
      <c r="A4" s="3" t="s">
        <v>953</v>
      </c>
      <c r="B4" s="4" t="s">
        <v>5</v>
      </c>
      <c r="C4" s="4" t="s">
        <v>5</v>
      </c>
      <c r="D4" s="4" t="s">
        <v>5</v>
      </c>
      <c r="E4" s="4" t="s">
        <v>5</v>
      </c>
    </row>
    <row r="5" spans="1:5" ht="30">
      <c r="A5" s="2" t="s">
        <v>475</v>
      </c>
      <c r="B5" s="8">
        <v>114</v>
      </c>
      <c r="C5" s="8">
        <v>161</v>
      </c>
      <c r="D5" s="8">
        <v>110</v>
      </c>
      <c r="E5" s="8">
        <v>278</v>
      </c>
    </row>
    <row r="6" spans="1:5" ht="30">
      <c r="A6" s="2" t="s">
        <v>476</v>
      </c>
      <c r="B6" s="4">
        <v>16</v>
      </c>
      <c r="C6" s="4">
        <v>59</v>
      </c>
      <c r="D6" s="4">
        <v>32</v>
      </c>
      <c r="E6" s="4">
        <v>207</v>
      </c>
    </row>
    <row r="7" spans="1:5">
      <c r="A7" s="2" t="s">
        <v>954</v>
      </c>
      <c r="B7" s="4" t="s">
        <v>5</v>
      </c>
      <c r="C7" s="4" t="s">
        <v>5</v>
      </c>
      <c r="D7" s="4" t="s">
        <v>5</v>
      </c>
      <c r="E7" s="4" t="s">
        <v>5</v>
      </c>
    </row>
    <row r="8" spans="1:5" ht="30">
      <c r="A8" s="3" t="s">
        <v>953</v>
      </c>
      <c r="B8" s="4" t="s">
        <v>5</v>
      </c>
      <c r="C8" s="4" t="s">
        <v>5</v>
      </c>
      <c r="D8" s="4" t="s">
        <v>5</v>
      </c>
      <c r="E8" s="4" t="s">
        <v>5</v>
      </c>
    </row>
    <row r="9" spans="1:5" ht="30">
      <c r="A9" s="2" t="s">
        <v>475</v>
      </c>
      <c r="B9" s="4">
        <v>-388</v>
      </c>
      <c r="C9" s="4">
        <v>-163</v>
      </c>
      <c r="D9" s="6">
        <v>-1145</v>
      </c>
      <c r="E9" s="4">
        <v>382</v>
      </c>
    </row>
    <row r="10" spans="1:5" ht="30">
      <c r="A10" s="2" t="s">
        <v>476</v>
      </c>
      <c r="B10" s="4">
        <v>30</v>
      </c>
      <c r="C10" s="4">
        <v>24</v>
      </c>
      <c r="D10" s="4">
        <v>19</v>
      </c>
      <c r="E10" s="4">
        <v>51</v>
      </c>
    </row>
    <row r="11" spans="1:5" ht="30">
      <c r="A11" s="2" t="s">
        <v>955</v>
      </c>
      <c r="B11" s="4" t="s">
        <v>5</v>
      </c>
      <c r="C11" s="4" t="s">
        <v>5</v>
      </c>
      <c r="D11" s="4" t="s">
        <v>5</v>
      </c>
      <c r="E11" s="4" t="s">
        <v>5</v>
      </c>
    </row>
    <row r="12" spans="1:5" ht="30">
      <c r="A12" s="3" t="s">
        <v>953</v>
      </c>
      <c r="B12" s="4" t="s">
        <v>5</v>
      </c>
      <c r="C12" s="4" t="s">
        <v>5</v>
      </c>
      <c r="D12" s="4" t="s">
        <v>5</v>
      </c>
      <c r="E12" s="4" t="s">
        <v>5</v>
      </c>
    </row>
    <row r="13" spans="1:5" ht="30">
      <c r="A13" s="2" t="s">
        <v>475</v>
      </c>
      <c r="B13" s="4">
        <v>268</v>
      </c>
      <c r="C13" s="4">
        <v>145</v>
      </c>
      <c r="D13" s="4">
        <v>-442</v>
      </c>
      <c r="E13" s="4">
        <v>354</v>
      </c>
    </row>
    <row r="14" spans="1:5" ht="30">
      <c r="A14" s="2" t="s">
        <v>476</v>
      </c>
      <c r="B14" s="4">
        <v>-16</v>
      </c>
      <c r="C14" s="4">
        <v>85</v>
      </c>
      <c r="D14" s="4">
        <v>2</v>
      </c>
      <c r="E14" s="4">
        <v>272</v>
      </c>
    </row>
    <row r="15" spans="1:5">
      <c r="A15" s="2" t="s">
        <v>956</v>
      </c>
      <c r="B15" s="4" t="s">
        <v>5</v>
      </c>
      <c r="C15" s="4" t="s">
        <v>5</v>
      </c>
      <c r="D15" s="4" t="s">
        <v>5</v>
      </c>
      <c r="E15" s="4" t="s">
        <v>5</v>
      </c>
    </row>
    <row r="16" spans="1:5" ht="30">
      <c r="A16" s="3" t="s">
        <v>953</v>
      </c>
      <c r="B16" s="4" t="s">
        <v>5</v>
      </c>
      <c r="C16" s="4" t="s">
        <v>5</v>
      </c>
      <c r="D16" s="4" t="s">
        <v>5</v>
      </c>
      <c r="E16" s="4" t="s">
        <v>5</v>
      </c>
    </row>
    <row r="17" spans="1:5" ht="30">
      <c r="A17" s="2" t="s">
        <v>475</v>
      </c>
      <c r="B17" s="4">
        <v>5</v>
      </c>
      <c r="C17" s="4">
        <v>-3</v>
      </c>
      <c r="D17" s="4">
        <v>-12</v>
      </c>
      <c r="E17" s="4">
        <v>8</v>
      </c>
    </row>
    <row r="18" spans="1:5" ht="30">
      <c r="A18" s="2" t="s">
        <v>476</v>
      </c>
      <c r="B18" s="8">
        <v>0</v>
      </c>
      <c r="C18" s="8">
        <v>0</v>
      </c>
      <c r="D18" s="8">
        <v>0</v>
      </c>
      <c r="E18" s="8">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3" width="12.5703125" bestFit="1" customWidth="1"/>
    <col min="4" max="4" width="9.28515625" bestFit="1" customWidth="1"/>
    <col min="5" max="6" width="12.5703125" bestFit="1" customWidth="1"/>
    <col min="7" max="9" width="36.5703125" bestFit="1" customWidth="1"/>
    <col min="10" max="10" width="16.85546875" bestFit="1" customWidth="1"/>
    <col min="11" max="16" width="36.5703125" bestFit="1" customWidth="1"/>
    <col min="17" max="17" width="33.28515625" bestFit="1" customWidth="1"/>
  </cols>
  <sheetData>
    <row r="1" spans="1:17" ht="15" customHeight="1">
      <c r="A1" s="7" t="s">
        <v>957</v>
      </c>
      <c r="B1" s="7" t="s">
        <v>63</v>
      </c>
      <c r="C1" s="7"/>
      <c r="D1" s="7"/>
      <c r="E1" s="7" t="s">
        <v>1</v>
      </c>
      <c r="F1" s="7"/>
      <c r="G1" s="7" t="s">
        <v>63</v>
      </c>
      <c r="H1" s="7"/>
      <c r="I1" s="7"/>
      <c r="J1" s="7"/>
      <c r="K1" s="7"/>
      <c r="L1" s="1" t="s">
        <v>1</v>
      </c>
      <c r="M1" s="1" t="s">
        <v>63</v>
      </c>
      <c r="N1" s="1" t="s">
        <v>1</v>
      </c>
      <c r="O1" s="1" t="s">
        <v>63</v>
      </c>
      <c r="P1" s="7" t="s">
        <v>1</v>
      </c>
      <c r="Q1" s="7"/>
    </row>
    <row r="2" spans="1:17">
      <c r="A2" s="7"/>
      <c r="B2" s="7" t="s">
        <v>2</v>
      </c>
      <c r="C2" s="7" t="s">
        <v>27</v>
      </c>
      <c r="D2" s="311">
        <v>41398</v>
      </c>
      <c r="E2" s="7" t="s">
        <v>2</v>
      </c>
      <c r="F2" s="7" t="s">
        <v>27</v>
      </c>
      <c r="G2" s="1" t="s">
        <v>27</v>
      </c>
      <c r="H2" s="1" t="s">
        <v>788</v>
      </c>
      <c r="I2" s="308">
        <v>41398</v>
      </c>
      <c r="J2" s="1" t="s">
        <v>27</v>
      </c>
      <c r="K2" s="1" t="s">
        <v>2</v>
      </c>
      <c r="L2" s="1" t="s">
        <v>2</v>
      </c>
      <c r="M2" s="1" t="s">
        <v>2</v>
      </c>
      <c r="N2" s="1" t="s">
        <v>2</v>
      </c>
      <c r="O2" s="1" t="s">
        <v>2</v>
      </c>
      <c r="P2" s="1" t="s">
        <v>2</v>
      </c>
      <c r="Q2" s="1" t="s">
        <v>2</v>
      </c>
    </row>
    <row r="3" spans="1:17" ht="30">
      <c r="A3" s="7"/>
      <c r="B3" s="7"/>
      <c r="C3" s="7"/>
      <c r="D3" s="311"/>
      <c r="E3" s="7"/>
      <c r="F3" s="7"/>
      <c r="G3" s="1" t="s">
        <v>787</v>
      </c>
      <c r="H3" s="1" t="s">
        <v>787</v>
      </c>
      <c r="I3" s="1" t="s">
        <v>787</v>
      </c>
      <c r="J3" s="1" t="s">
        <v>958</v>
      </c>
      <c r="K3" s="1" t="s">
        <v>959</v>
      </c>
      <c r="L3" s="1" t="s">
        <v>959</v>
      </c>
      <c r="M3" s="1" t="s">
        <v>959</v>
      </c>
      <c r="N3" s="1" t="s">
        <v>959</v>
      </c>
      <c r="O3" s="1" t="s">
        <v>959</v>
      </c>
      <c r="P3" s="1" t="s">
        <v>959</v>
      </c>
      <c r="Q3" s="1" t="s">
        <v>922</v>
      </c>
    </row>
    <row r="4" spans="1:17">
      <c r="A4" s="7"/>
      <c r="B4" s="7"/>
      <c r="C4" s="7"/>
      <c r="D4" s="311"/>
      <c r="E4" s="7"/>
      <c r="F4" s="7"/>
      <c r="G4" s="1"/>
      <c r="H4" s="1"/>
      <c r="I4" s="1"/>
      <c r="J4" s="1"/>
      <c r="K4" s="1"/>
      <c r="L4" s="1"/>
      <c r="M4" s="1" t="s">
        <v>866</v>
      </c>
      <c r="N4" s="1" t="s">
        <v>866</v>
      </c>
      <c r="O4" s="1" t="s">
        <v>870</v>
      </c>
      <c r="P4" s="1" t="s">
        <v>870</v>
      </c>
      <c r="Q4" s="1"/>
    </row>
    <row r="5" spans="1:17" ht="45">
      <c r="A5" s="3" t="s">
        <v>9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961</v>
      </c>
      <c r="B6" s="4" t="s">
        <v>5</v>
      </c>
      <c r="C6" s="4" t="s">
        <v>5</v>
      </c>
      <c r="D6" s="4" t="s">
        <v>5</v>
      </c>
      <c r="E6" s="309">
        <v>0.5</v>
      </c>
      <c r="F6" s="4" t="s">
        <v>5</v>
      </c>
      <c r="G6" s="4" t="s">
        <v>5</v>
      </c>
      <c r="H6" s="4" t="s">
        <v>5</v>
      </c>
      <c r="I6" s="4" t="s">
        <v>5</v>
      </c>
      <c r="J6" s="4" t="s">
        <v>5</v>
      </c>
      <c r="K6" s="4" t="s">
        <v>5</v>
      </c>
      <c r="L6" s="4" t="s">
        <v>5</v>
      </c>
      <c r="M6" s="4" t="s">
        <v>5</v>
      </c>
      <c r="N6" s="4" t="s">
        <v>5</v>
      </c>
      <c r="O6" s="4" t="s">
        <v>5</v>
      </c>
      <c r="P6" s="4" t="s">
        <v>5</v>
      </c>
      <c r="Q6" s="4" t="s">
        <v>5</v>
      </c>
    </row>
    <row r="7" spans="1:17" ht="45">
      <c r="A7" s="2" t="s">
        <v>962</v>
      </c>
      <c r="B7" s="4" t="s">
        <v>5</v>
      </c>
      <c r="C7" s="4" t="s">
        <v>5</v>
      </c>
      <c r="D7" s="4" t="s">
        <v>5</v>
      </c>
      <c r="E7" s="309">
        <v>1</v>
      </c>
      <c r="F7" s="4" t="s">
        <v>5</v>
      </c>
      <c r="G7" s="4" t="s">
        <v>5</v>
      </c>
      <c r="H7" s="4" t="s">
        <v>5</v>
      </c>
      <c r="I7" s="4" t="s">
        <v>5</v>
      </c>
      <c r="J7" s="4" t="s">
        <v>5</v>
      </c>
      <c r="K7" s="4" t="s">
        <v>5</v>
      </c>
      <c r="L7" s="4" t="s">
        <v>5</v>
      </c>
      <c r="M7" s="4" t="s">
        <v>5</v>
      </c>
      <c r="N7" s="4" t="s">
        <v>5</v>
      </c>
      <c r="O7" s="4" t="s">
        <v>5</v>
      </c>
      <c r="P7" s="4" t="s">
        <v>5</v>
      </c>
      <c r="Q7" s="4" t="s">
        <v>5</v>
      </c>
    </row>
    <row r="8" spans="1:17">
      <c r="A8" s="2" t="s">
        <v>92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924</v>
      </c>
    </row>
    <row r="9" spans="1:17">
      <c r="A9" s="2" t="s">
        <v>92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309">
        <v>0</v>
      </c>
    </row>
    <row r="10" spans="1:17">
      <c r="A10" s="2" t="s">
        <v>92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309">
        <v>2</v>
      </c>
    </row>
    <row r="11" spans="1:17">
      <c r="A11" s="2" t="s">
        <v>963</v>
      </c>
      <c r="B11" s="8">
        <v>879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964</v>
      </c>
      <c r="B12" s="4" t="s">
        <v>5</v>
      </c>
      <c r="C12" s="4" t="s">
        <v>5</v>
      </c>
      <c r="D12" s="4" t="s">
        <v>5</v>
      </c>
      <c r="E12" s="4" t="s">
        <v>5</v>
      </c>
      <c r="F12" s="4" t="s">
        <v>5</v>
      </c>
      <c r="G12" s="4" t="s">
        <v>5</v>
      </c>
      <c r="H12" s="4" t="s">
        <v>5</v>
      </c>
      <c r="I12" s="4" t="s">
        <v>5</v>
      </c>
      <c r="J12" s="4" t="s">
        <v>5</v>
      </c>
      <c r="K12" s="6">
        <v>500000</v>
      </c>
      <c r="L12" s="6">
        <v>1200000</v>
      </c>
      <c r="M12" s="6">
        <v>300000</v>
      </c>
      <c r="N12" s="6">
        <v>700000</v>
      </c>
      <c r="O12" s="6">
        <v>200000</v>
      </c>
      <c r="P12" s="6">
        <v>500000</v>
      </c>
      <c r="Q12" s="4" t="s">
        <v>5</v>
      </c>
    </row>
    <row r="13" spans="1:17" ht="30">
      <c r="A13" s="2" t="s">
        <v>965</v>
      </c>
      <c r="B13" s="4" t="s">
        <v>5</v>
      </c>
      <c r="C13" s="4" t="s">
        <v>5</v>
      </c>
      <c r="D13" s="6">
        <v>4700000</v>
      </c>
      <c r="E13" s="4" t="s">
        <v>5</v>
      </c>
      <c r="F13" s="4" t="s">
        <v>5</v>
      </c>
      <c r="G13" s="4" t="s">
        <v>5</v>
      </c>
      <c r="H13" s="4" t="s">
        <v>5</v>
      </c>
      <c r="I13" s="4" t="s">
        <v>5</v>
      </c>
      <c r="J13" s="4" t="s">
        <v>5</v>
      </c>
      <c r="K13" s="4" t="s">
        <v>5</v>
      </c>
      <c r="L13" s="4" t="s">
        <v>5</v>
      </c>
      <c r="M13" s="4" t="s">
        <v>5</v>
      </c>
      <c r="N13" s="4" t="s">
        <v>5</v>
      </c>
      <c r="O13" s="4" t="s">
        <v>5</v>
      </c>
      <c r="P13" s="4" t="s">
        <v>5</v>
      </c>
      <c r="Q13" s="4" t="s">
        <v>5</v>
      </c>
    </row>
    <row r="14" spans="1:17" ht="30">
      <c r="A14" s="2" t="s">
        <v>966</v>
      </c>
      <c r="B14" s="4" t="s">
        <v>5</v>
      </c>
      <c r="C14" s="4" t="s">
        <v>5</v>
      </c>
      <c r="D14" s="9">
        <v>0.11</v>
      </c>
      <c r="E14" s="4" t="s">
        <v>5</v>
      </c>
      <c r="F14" s="4" t="s">
        <v>5</v>
      </c>
      <c r="G14" s="4" t="s">
        <v>5</v>
      </c>
      <c r="H14" s="4" t="s">
        <v>5</v>
      </c>
      <c r="I14" s="4" t="s">
        <v>5</v>
      </c>
      <c r="J14" s="4" t="s">
        <v>5</v>
      </c>
      <c r="K14" s="4" t="s">
        <v>5</v>
      </c>
      <c r="L14" s="4" t="s">
        <v>5</v>
      </c>
      <c r="M14" s="4" t="s">
        <v>5</v>
      </c>
      <c r="N14" s="4" t="s">
        <v>5</v>
      </c>
      <c r="O14" s="4" t="s">
        <v>5</v>
      </c>
      <c r="P14" s="4" t="s">
        <v>5</v>
      </c>
      <c r="Q14" s="4" t="s">
        <v>5</v>
      </c>
    </row>
    <row r="15" spans="1:17">
      <c r="A15" s="2" t="s">
        <v>967</v>
      </c>
      <c r="B15" s="4">
        <v>0</v>
      </c>
      <c r="C15" s="4">
        <v>0</v>
      </c>
      <c r="D15" s="4" t="s">
        <v>5</v>
      </c>
      <c r="E15" s="4">
        <v>0</v>
      </c>
      <c r="F15" s="6">
        <v>11512000</v>
      </c>
      <c r="G15" s="4" t="s">
        <v>5</v>
      </c>
      <c r="H15" s="4" t="s">
        <v>5</v>
      </c>
      <c r="I15" s="4" t="s">
        <v>5</v>
      </c>
      <c r="J15" s="6">
        <v>600000</v>
      </c>
      <c r="K15" s="4" t="s">
        <v>5</v>
      </c>
      <c r="L15" s="4" t="s">
        <v>5</v>
      </c>
      <c r="M15" s="4" t="s">
        <v>5</v>
      </c>
      <c r="N15" s="4" t="s">
        <v>5</v>
      </c>
      <c r="O15" s="4" t="s">
        <v>5</v>
      </c>
      <c r="P15" s="4" t="s">
        <v>5</v>
      </c>
      <c r="Q15" s="4" t="s">
        <v>5</v>
      </c>
    </row>
    <row r="16" spans="1:17">
      <c r="A16" s="2" t="s">
        <v>801</v>
      </c>
      <c r="B16" s="4" t="s">
        <v>5</v>
      </c>
      <c r="C16" s="4" t="s">
        <v>5</v>
      </c>
      <c r="D16" s="4" t="s">
        <v>5</v>
      </c>
      <c r="E16" s="4" t="s">
        <v>5</v>
      </c>
      <c r="F16" s="4" t="s">
        <v>5</v>
      </c>
      <c r="G16" s="8">
        <v>1000000</v>
      </c>
      <c r="H16" s="8">
        <v>1000000</v>
      </c>
      <c r="I16" s="8">
        <v>-12600000</v>
      </c>
      <c r="J16" s="4" t="s">
        <v>5</v>
      </c>
      <c r="K16" s="4" t="s">
        <v>5</v>
      </c>
      <c r="L16" s="4" t="s">
        <v>5</v>
      </c>
      <c r="M16" s="4" t="s">
        <v>5</v>
      </c>
      <c r="N16" s="4" t="s">
        <v>5</v>
      </c>
      <c r="O16" s="4" t="s">
        <v>5</v>
      </c>
      <c r="P16" s="4" t="s">
        <v>5</v>
      </c>
      <c r="Q16" s="4" t="s">
        <v>5</v>
      </c>
    </row>
  </sheetData>
  <mergeCells count="10">
    <mergeCell ref="A1:A4"/>
    <mergeCell ref="B1:D1"/>
    <mergeCell ref="E1:F1"/>
    <mergeCell ref="G1:K1"/>
    <mergeCell ref="P1:Q1"/>
    <mergeCell ref="B2:B4"/>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968</v>
      </c>
      <c r="B1" s="7" t="s">
        <v>2</v>
      </c>
      <c r="C1" s="7" t="s">
        <v>26</v>
      </c>
      <c r="D1" s="7" t="s">
        <v>27</v>
      </c>
    </row>
    <row r="2" spans="1:4" ht="30">
      <c r="A2" s="1" t="s">
        <v>25</v>
      </c>
      <c r="B2" s="7"/>
      <c r="C2" s="7"/>
      <c r="D2" s="7"/>
    </row>
    <row r="3" spans="1:4" ht="30">
      <c r="A3" s="2" t="s">
        <v>969</v>
      </c>
      <c r="B3" s="4" t="s">
        <v>5</v>
      </c>
      <c r="C3" s="4" t="s">
        <v>5</v>
      </c>
      <c r="D3" s="4" t="s">
        <v>5</v>
      </c>
    </row>
    <row r="4" spans="1:4" ht="45">
      <c r="A4" s="3" t="s">
        <v>960</v>
      </c>
      <c r="B4" s="4" t="s">
        <v>5</v>
      </c>
      <c r="C4" s="4" t="s">
        <v>5</v>
      </c>
      <c r="D4" s="4" t="s">
        <v>5</v>
      </c>
    </row>
    <row r="5" spans="1:4">
      <c r="A5" s="2" t="s">
        <v>970</v>
      </c>
      <c r="B5" s="8">
        <v>7463</v>
      </c>
      <c r="C5" s="8">
        <v>41236</v>
      </c>
      <c r="D5" s="8">
        <v>4472</v>
      </c>
    </row>
    <row r="6" spans="1:4" ht="30">
      <c r="A6" s="2" t="s">
        <v>971</v>
      </c>
      <c r="B6" s="4" t="s">
        <v>5</v>
      </c>
      <c r="C6" s="4" t="s">
        <v>5</v>
      </c>
      <c r="D6" s="4" t="s">
        <v>5</v>
      </c>
    </row>
    <row r="7" spans="1:4" ht="45">
      <c r="A7" s="3" t="s">
        <v>960</v>
      </c>
      <c r="B7" s="4" t="s">
        <v>5</v>
      </c>
      <c r="C7" s="4" t="s">
        <v>5</v>
      </c>
      <c r="D7" s="4" t="s">
        <v>5</v>
      </c>
    </row>
    <row r="8" spans="1:4">
      <c r="A8" s="2" t="s">
        <v>970</v>
      </c>
      <c r="B8" s="6">
        <v>7463</v>
      </c>
      <c r="C8" s="6">
        <v>41236</v>
      </c>
      <c r="D8" s="6">
        <v>4472</v>
      </c>
    </row>
    <row r="9" spans="1:4" ht="30">
      <c r="A9" s="2" t="s">
        <v>972</v>
      </c>
      <c r="B9" s="4" t="s">
        <v>5</v>
      </c>
      <c r="C9" s="4" t="s">
        <v>5</v>
      </c>
      <c r="D9" s="4" t="s">
        <v>5</v>
      </c>
    </row>
    <row r="10" spans="1:4" ht="45">
      <c r="A10" s="3" t="s">
        <v>960</v>
      </c>
      <c r="B10" s="4" t="s">
        <v>5</v>
      </c>
      <c r="C10" s="4" t="s">
        <v>5</v>
      </c>
      <c r="D10" s="4" t="s">
        <v>5</v>
      </c>
    </row>
    <row r="11" spans="1:4">
      <c r="A11" s="2" t="s">
        <v>970</v>
      </c>
      <c r="B11" s="4">
        <v>0</v>
      </c>
      <c r="C11" s="4">
        <v>0</v>
      </c>
      <c r="D11" s="4">
        <v>0</v>
      </c>
    </row>
    <row r="12" spans="1:4" ht="30">
      <c r="A12" s="2" t="s">
        <v>973</v>
      </c>
      <c r="B12" s="4" t="s">
        <v>5</v>
      </c>
      <c r="C12" s="4" t="s">
        <v>5</v>
      </c>
      <c r="D12" s="4" t="s">
        <v>5</v>
      </c>
    </row>
    <row r="13" spans="1:4" ht="45">
      <c r="A13" s="3" t="s">
        <v>960</v>
      </c>
      <c r="B13" s="4" t="s">
        <v>5</v>
      </c>
      <c r="C13" s="4" t="s">
        <v>5</v>
      </c>
      <c r="D13" s="4" t="s">
        <v>5</v>
      </c>
    </row>
    <row r="14" spans="1:4">
      <c r="A14" s="2" t="s">
        <v>970</v>
      </c>
      <c r="B14" s="4">
        <v>0</v>
      </c>
      <c r="C14" s="4">
        <v>0</v>
      </c>
      <c r="D14" s="4">
        <v>0</v>
      </c>
    </row>
    <row r="15" spans="1:4" ht="30">
      <c r="A15" s="2" t="s">
        <v>974</v>
      </c>
      <c r="B15" s="4" t="s">
        <v>5</v>
      </c>
      <c r="C15" s="4" t="s">
        <v>5</v>
      </c>
      <c r="D15" s="4" t="s">
        <v>5</v>
      </c>
    </row>
    <row r="16" spans="1:4" ht="45">
      <c r="A16" s="3" t="s">
        <v>960</v>
      </c>
      <c r="B16" s="4" t="s">
        <v>5</v>
      </c>
      <c r="C16" s="4" t="s">
        <v>5</v>
      </c>
      <c r="D16" s="4" t="s">
        <v>5</v>
      </c>
    </row>
    <row r="17" spans="1:4">
      <c r="A17" s="2" t="s">
        <v>970</v>
      </c>
      <c r="B17" s="6">
        <v>2849</v>
      </c>
      <c r="C17" s="6">
        <v>2191</v>
      </c>
      <c r="D17" s="6">
        <v>2081</v>
      </c>
    </row>
    <row r="18" spans="1:4" ht="45">
      <c r="A18" s="2" t="s">
        <v>975</v>
      </c>
      <c r="B18" s="4" t="s">
        <v>5</v>
      </c>
      <c r="C18" s="4" t="s">
        <v>5</v>
      </c>
      <c r="D18" s="4" t="s">
        <v>5</v>
      </c>
    </row>
    <row r="19" spans="1:4" ht="45">
      <c r="A19" s="3" t="s">
        <v>960</v>
      </c>
      <c r="B19" s="4" t="s">
        <v>5</v>
      </c>
      <c r="C19" s="4" t="s">
        <v>5</v>
      </c>
      <c r="D19" s="4" t="s">
        <v>5</v>
      </c>
    </row>
    <row r="20" spans="1:4">
      <c r="A20" s="2" t="s">
        <v>970</v>
      </c>
      <c r="B20" s="6">
        <v>2849</v>
      </c>
      <c r="C20" s="6">
        <v>2191</v>
      </c>
      <c r="D20" s="6">
        <v>2081</v>
      </c>
    </row>
    <row r="21" spans="1:4" ht="45">
      <c r="A21" s="2" t="s">
        <v>976</v>
      </c>
      <c r="B21" s="4" t="s">
        <v>5</v>
      </c>
      <c r="C21" s="4" t="s">
        <v>5</v>
      </c>
      <c r="D21" s="4" t="s">
        <v>5</v>
      </c>
    </row>
    <row r="22" spans="1:4" ht="45">
      <c r="A22" s="3" t="s">
        <v>960</v>
      </c>
      <c r="B22" s="4" t="s">
        <v>5</v>
      </c>
      <c r="C22" s="4" t="s">
        <v>5</v>
      </c>
      <c r="D22" s="4" t="s">
        <v>5</v>
      </c>
    </row>
    <row r="23" spans="1:4">
      <c r="A23" s="2" t="s">
        <v>970</v>
      </c>
      <c r="B23" s="4">
        <v>0</v>
      </c>
      <c r="C23" s="4">
        <v>0</v>
      </c>
      <c r="D23" s="4">
        <v>0</v>
      </c>
    </row>
    <row r="24" spans="1:4" ht="45">
      <c r="A24" s="2" t="s">
        <v>977</v>
      </c>
      <c r="B24" s="4" t="s">
        <v>5</v>
      </c>
      <c r="C24" s="4" t="s">
        <v>5</v>
      </c>
      <c r="D24" s="4" t="s">
        <v>5</v>
      </c>
    </row>
    <row r="25" spans="1:4" ht="45">
      <c r="A25" s="3" t="s">
        <v>960</v>
      </c>
      <c r="B25" s="4" t="s">
        <v>5</v>
      </c>
      <c r="C25" s="4" t="s">
        <v>5</v>
      </c>
      <c r="D25" s="4" t="s">
        <v>5</v>
      </c>
    </row>
    <row r="26" spans="1:4">
      <c r="A26" s="2" t="s">
        <v>970</v>
      </c>
      <c r="B26" s="4">
        <v>0</v>
      </c>
      <c r="C26" s="4">
        <v>0</v>
      </c>
      <c r="D26" s="4">
        <v>0</v>
      </c>
    </row>
    <row r="27" spans="1:4" ht="30">
      <c r="A27" s="2" t="s">
        <v>978</v>
      </c>
      <c r="B27" s="4" t="s">
        <v>5</v>
      </c>
      <c r="C27" s="4" t="s">
        <v>5</v>
      </c>
      <c r="D27" s="4" t="s">
        <v>5</v>
      </c>
    </row>
    <row r="28" spans="1:4" ht="45">
      <c r="A28" s="3" t="s">
        <v>960</v>
      </c>
      <c r="B28" s="4" t="s">
        <v>5</v>
      </c>
      <c r="C28" s="4" t="s">
        <v>5</v>
      </c>
      <c r="D28" s="4" t="s">
        <v>5</v>
      </c>
    </row>
    <row r="29" spans="1:4">
      <c r="A29" s="2" t="s">
        <v>979</v>
      </c>
      <c r="B29" s="6">
        <v>-2849</v>
      </c>
      <c r="C29" s="6">
        <v>-2191</v>
      </c>
      <c r="D29" s="6">
        <v>-2081</v>
      </c>
    </row>
    <row r="30" spans="1:4" ht="45">
      <c r="A30" s="2" t="s">
        <v>980</v>
      </c>
      <c r="B30" s="4" t="s">
        <v>5</v>
      </c>
      <c r="C30" s="4" t="s">
        <v>5</v>
      </c>
      <c r="D30" s="4" t="s">
        <v>5</v>
      </c>
    </row>
    <row r="31" spans="1:4" ht="45">
      <c r="A31" s="3" t="s">
        <v>960</v>
      </c>
      <c r="B31" s="4" t="s">
        <v>5</v>
      </c>
      <c r="C31" s="4" t="s">
        <v>5</v>
      </c>
      <c r="D31" s="4" t="s">
        <v>5</v>
      </c>
    </row>
    <row r="32" spans="1:4">
      <c r="A32" s="2" t="s">
        <v>979</v>
      </c>
      <c r="B32" s="6">
        <v>-2849</v>
      </c>
      <c r="C32" s="6">
        <v>-2191</v>
      </c>
      <c r="D32" s="6">
        <v>-2081</v>
      </c>
    </row>
    <row r="33" spans="1:4" ht="45">
      <c r="A33" s="2" t="s">
        <v>981</v>
      </c>
      <c r="B33" s="4" t="s">
        <v>5</v>
      </c>
      <c r="C33" s="4" t="s">
        <v>5</v>
      </c>
      <c r="D33" s="4" t="s">
        <v>5</v>
      </c>
    </row>
    <row r="34" spans="1:4" ht="45">
      <c r="A34" s="3" t="s">
        <v>960</v>
      </c>
      <c r="B34" s="4" t="s">
        <v>5</v>
      </c>
      <c r="C34" s="4" t="s">
        <v>5</v>
      </c>
      <c r="D34" s="4" t="s">
        <v>5</v>
      </c>
    </row>
    <row r="35" spans="1:4">
      <c r="A35" s="2" t="s">
        <v>979</v>
      </c>
      <c r="B35" s="4">
        <v>0</v>
      </c>
      <c r="C35" s="4">
        <v>0</v>
      </c>
      <c r="D35" s="4">
        <v>0</v>
      </c>
    </row>
    <row r="36" spans="1:4" ht="45">
      <c r="A36" s="2" t="s">
        <v>982</v>
      </c>
      <c r="B36" s="4" t="s">
        <v>5</v>
      </c>
      <c r="C36" s="4" t="s">
        <v>5</v>
      </c>
      <c r="D36" s="4" t="s">
        <v>5</v>
      </c>
    </row>
    <row r="37" spans="1:4" ht="45">
      <c r="A37" s="3" t="s">
        <v>960</v>
      </c>
      <c r="B37" s="4" t="s">
        <v>5</v>
      </c>
      <c r="C37" s="4" t="s">
        <v>5</v>
      </c>
      <c r="D37" s="4" t="s">
        <v>5</v>
      </c>
    </row>
    <row r="38" spans="1:4">
      <c r="A38" s="2" t="s">
        <v>979</v>
      </c>
      <c r="B38" s="4">
        <v>0</v>
      </c>
      <c r="C38" s="4">
        <v>0</v>
      </c>
      <c r="D38" s="4">
        <v>0</v>
      </c>
    </row>
    <row r="39" spans="1:4" ht="30">
      <c r="A39" s="2" t="s">
        <v>983</v>
      </c>
      <c r="B39" s="4" t="s">
        <v>5</v>
      </c>
      <c r="C39" s="4" t="s">
        <v>5</v>
      </c>
      <c r="D39" s="4" t="s">
        <v>5</v>
      </c>
    </row>
    <row r="40" spans="1:4" ht="45">
      <c r="A40" s="3" t="s">
        <v>960</v>
      </c>
      <c r="B40" s="4" t="s">
        <v>5</v>
      </c>
      <c r="C40" s="4" t="s">
        <v>5</v>
      </c>
      <c r="D40" s="4" t="s">
        <v>5</v>
      </c>
    </row>
    <row r="41" spans="1:4">
      <c r="A41" s="2" t="s">
        <v>979</v>
      </c>
      <c r="B41" s="6">
        <v>-1923</v>
      </c>
      <c r="C41" s="6">
        <v>-1668</v>
      </c>
      <c r="D41" s="6">
        <v>-1565</v>
      </c>
    </row>
    <row r="42" spans="1:4" ht="45">
      <c r="A42" s="2" t="s">
        <v>984</v>
      </c>
      <c r="B42" s="4" t="s">
        <v>5</v>
      </c>
      <c r="C42" s="4" t="s">
        <v>5</v>
      </c>
      <c r="D42" s="4" t="s">
        <v>5</v>
      </c>
    </row>
    <row r="43" spans="1:4" ht="45">
      <c r="A43" s="3" t="s">
        <v>960</v>
      </c>
      <c r="B43" s="4" t="s">
        <v>5</v>
      </c>
      <c r="C43" s="4" t="s">
        <v>5</v>
      </c>
      <c r="D43" s="4" t="s">
        <v>5</v>
      </c>
    </row>
    <row r="44" spans="1:4">
      <c r="A44" s="2" t="s">
        <v>979</v>
      </c>
      <c r="B44" s="6">
        <v>-1923</v>
      </c>
      <c r="C44" s="6">
        <v>-1668</v>
      </c>
      <c r="D44" s="6">
        <v>-1565</v>
      </c>
    </row>
    <row r="45" spans="1:4" ht="45">
      <c r="A45" s="2" t="s">
        <v>985</v>
      </c>
      <c r="B45" s="4" t="s">
        <v>5</v>
      </c>
      <c r="C45" s="4" t="s">
        <v>5</v>
      </c>
      <c r="D45" s="4" t="s">
        <v>5</v>
      </c>
    </row>
    <row r="46" spans="1:4" ht="45">
      <c r="A46" s="3" t="s">
        <v>960</v>
      </c>
      <c r="B46" s="4" t="s">
        <v>5</v>
      </c>
      <c r="C46" s="4" t="s">
        <v>5</v>
      </c>
      <c r="D46" s="4" t="s">
        <v>5</v>
      </c>
    </row>
    <row r="47" spans="1:4">
      <c r="A47" s="2" t="s">
        <v>979</v>
      </c>
      <c r="B47" s="4">
        <v>0</v>
      </c>
      <c r="C47" s="4">
        <v>0</v>
      </c>
      <c r="D47" s="4">
        <v>0</v>
      </c>
    </row>
    <row r="48" spans="1:4" ht="45">
      <c r="A48" s="2" t="s">
        <v>986</v>
      </c>
      <c r="B48" s="4" t="s">
        <v>5</v>
      </c>
      <c r="C48" s="4" t="s">
        <v>5</v>
      </c>
      <c r="D48" s="4" t="s">
        <v>5</v>
      </c>
    </row>
    <row r="49" spans="1:4" ht="45">
      <c r="A49" s="3" t="s">
        <v>960</v>
      </c>
      <c r="B49" s="4" t="s">
        <v>5</v>
      </c>
      <c r="C49" s="4" t="s">
        <v>5</v>
      </c>
      <c r="D49" s="4" t="s">
        <v>5</v>
      </c>
    </row>
    <row r="50" spans="1:4">
      <c r="A50" s="2" t="s">
        <v>979</v>
      </c>
      <c r="B50" s="4">
        <v>0</v>
      </c>
      <c r="C50" s="4">
        <v>0</v>
      </c>
      <c r="D50" s="4">
        <v>0</v>
      </c>
    </row>
    <row r="51" spans="1:4">
      <c r="A51" s="2" t="s">
        <v>987</v>
      </c>
      <c r="B51" s="4" t="s">
        <v>5</v>
      </c>
      <c r="C51" s="4" t="s">
        <v>5</v>
      </c>
      <c r="D51" s="4" t="s">
        <v>5</v>
      </c>
    </row>
    <row r="52" spans="1:4" ht="45">
      <c r="A52" s="3" t="s">
        <v>960</v>
      </c>
      <c r="B52" s="4" t="s">
        <v>5</v>
      </c>
      <c r="C52" s="4" t="s">
        <v>5</v>
      </c>
      <c r="D52" s="4" t="s">
        <v>5</v>
      </c>
    </row>
    <row r="53" spans="1:4">
      <c r="A53" s="2" t="s">
        <v>979</v>
      </c>
      <c r="B53" s="6">
        <v>-8019</v>
      </c>
      <c r="C53" s="6">
        <v>-7769</v>
      </c>
      <c r="D53" s="6">
        <v>-7068</v>
      </c>
    </row>
    <row r="54" spans="1:4" ht="30">
      <c r="A54" s="2" t="s">
        <v>988</v>
      </c>
      <c r="B54" s="4" t="s">
        <v>5</v>
      </c>
      <c r="C54" s="4" t="s">
        <v>5</v>
      </c>
      <c r="D54" s="4" t="s">
        <v>5</v>
      </c>
    </row>
    <row r="55" spans="1:4" ht="45">
      <c r="A55" s="3" t="s">
        <v>960</v>
      </c>
      <c r="B55" s="4" t="s">
        <v>5</v>
      </c>
      <c r="C55" s="4" t="s">
        <v>5</v>
      </c>
      <c r="D55" s="4" t="s">
        <v>5</v>
      </c>
    </row>
    <row r="56" spans="1:4">
      <c r="A56" s="2" t="s">
        <v>979</v>
      </c>
      <c r="B56" s="6">
        <v>-8019</v>
      </c>
      <c r="C56" s="6">
        <v>-7769</v>
      </c>
      <c r="D56" s="6">
        <v>-7068</v>
      </c>
    </row>
    <row r="57" spans="1:4" ht="30">
      <c r="A57" s="2" t="s">
        <v>989</v>
      </c>
      <c r="B57" s="4" t="s">
        <v>5</v>
      </c>
      <c r="C57" s="4" t="s">
        <v>5</v>
      </c>
      <c r="D57" s="4" t="s">
        <v>5</v>
      </c>
    </row>
    <row r="58" spans="1:4" ht="45">
      <c r="A58" s="3" t="s">
        <v>960</v>
      </c>
      <c r="B58" s="4" t="s">
        <v>5</v>
      </c>
      <c r="C58" s="4" t="s">
        <v>5</v>
      </c>
      <c r="D58" s="4" t="s">
        <v>5</v>
      </c>
    </row>
    <row r="59" spans="1:4">
      <c r="A59" s="2" t="s">
        <v>979</v>
      </c>
      <c r="B59" s="4">
        <v>0</v>
      </c>
      <c r="C59" s="4">
        <v>0</v>
      </c>
      <c r="D59" s="4">
        <v>0</v>
      </c>
    </row>
    <row r="60" spans="1:4" ht="30">
      <c r="A60" s="2" t="s">
        <v>990</v>
      </c>
      <c r="B60" s="4" t="s">
        <v>5</v>
      </c>
      <c r="C60" s="4" t="s">
        <v>5</v>
      </c>
      <c r="D60" s="4" t="s">
        <v>5</v>
      </c>
    </row>
    <row r="61" spans="1:4" ht="45">
      <c r="A61" s="3" t="s">
        <v>960</v>
      </c>
      <c r="B61" s="4" t="s">
        <v>5</v>
      </c>
      <c r="C61" s="4" t="s">
        <v>5</v>
      </c>
      <c r="D61" s="4" t="s">
        <v>5</v>
      </c>
    </row>
    <row r="62" spans="1:4">
      <c r="A62" s="2" t="s">
        <v>979</v>
      </c>
      <c r="B62" s="4">
        <v>0</v>
      </c>
      <c r="C62" s="4">
        <v>0</v>
      </c>
      <c r="D62" s="4">
        <v>0</v>
      </c>
    </row>
    <row r="63" spans="1:4">
      <c r="A63" s="2" t="s">
        <v>922</v>
      </c>
      <c r="B63" s="4" t="s">
        <v>5</v>
      </c>
      <c r="C63" s="4" t="s">
        <v>5</v>
      </c>
      <c r="D63" s="4" t="s">
        <v>5</v>
      </c>
    </row>
    <row r="64" spans="1:4" ht="45">
      <c r="A64" s="3" t="s">
        <v>960</v>
      </c>
      <c r="B64" s="4" t="s">
        <v>5</v>
      </c>
      <c r="C64" s="4" t="s">
        <v>5</v>
      </c>
      <c r="D64" s="4" t="s">
        <v>5</v>
      </c>
    </row>
    <row r="65" spans="1:4">
      <c r="A65" s="2" t="s">
        <v>979</v>
      </c>
      <c r="B65" s="6">
        <v>-1240</v>
      </c>
      <c r="C65" s="6">
        <v>-2300</v>
      </c>
      <c r="D65" s="6">
        <v>-1868</v>
      </c>
    </row>
    <row r="66" spans="1:4" ht="30">
      <c r="A66" s="2" t="s">
        <v>991</v>
      </c>
      <c r="B66" s="4" t="s">
        <v>5</v>
      </c>
      <c r="C66" s="4" t="s">
        <v>5</v>
      </c>
      <c r="D66" s="4" t="s">
        <v>5</v>
      </c>
    </row>
    <row r="67" spans="1:4" ht="45">
      <c r="A67" s="3" t="s">
        <v>960</v>
      </c>
      <c r="B67" s="4" t="s">
        <v>5</v>
      </c>
      <c r="C67" s="4" t="s">
        <v>5</v>
      </c>
      <c r="D67" s="4" t="s">
        <v>5</v>
      </c>
    </row>
    <row r="68" spans="1:4">
      <c r="A68" s="2" t="s">
        <v>979</v>
      </c>
      <c r="B68" s="6">
        <v>-1240</v>
      </c>
      <c r="C68" s="6">
        <v>-2300</v>
      </c>
      <c r="D68" s="6">
        <v>-1868</v>
      </c>
    </row>
    <row r="69" spans="1:4" ht="30">
      <c r="A69" s="2" t="s">
        <v>992</v>
      </c>
      <c r="B69" s="4" t="s">
        <v>5</v>
      </c>
      <c r="C69" s="4" t="s">
        <v>5</v>
      </c>
      <c r="D69" s="4" t="s">
        <v>5</v>
      </c>
    </row>
    <row r="70" spans="1:4" ht="45">
      <c r="A70" s="3" t="s">
        <v>960</v>
      </c>
      <c r="B70" s="4" t="s">
        <v>5</v>
      </c>
      <c r="C70" s="4" t="s">
        <v>5</v>
      </c>
      <c r="D70" s="4" t="s">
        <v>5</v>
      </c>
    </row>
    <row r="71" spans="1:4">
      <c r="A71" s="2" t="s">
        <v>979</v>
      </c>
      <c r="B71" s="4">
        <v>0</v>
      </c>
      <c r="C71" s="4">
        <v>0</v>
      </c>
      <c r="D71" s="4">
        <v>0</v>
      </c>
    </row>
    <row r="72" spans="1:4" ht="30">
      <c r="A72" s="2" t="s">
        <v>993</v>
      </c>
      <c r="B72" s="4" t="s">
        <v>5</v>
      </c>
      <c r="C72" s="4" t="s">
        <v>5</v>
      </c>
      <c r="D72" s="4" t="s">
        <v>5</v>
      </c>
    </row>
    <row r="73" spans="1:4" ht="45">
      <c r="A73" s="3" t="s">
        <v>960</v>
      </c>
      <c r="B73" s="4" t="s">
        <v>5</v>
      </c>
      <c r="C73" s="4" t="s">
        <v>5</v>
      </c>
      <c r="D73" s="4" t="s">
        <v>5</v>
      </c>
    </row>
    <row r="74" spans="1:4">
      <c r="A74" s="2" t="s">
        <v>979</v>
      </c>
      <c r="B74" s="4">
        <v>0</v>
      </c>
      <c r="C74" s="4">
        <v>0</v>
      </c>
      <c r="D74" s="4">
        <v>0</v>
      </c>
    </row>
    <row r="75" spans="1:4" ht="30">
      <c r="A75" s="2" t="s">
        <v>994</v>
      </c>
      <c r="B75" s="4" t="s">
        <v>5</v>
      </c>
      <c r="C75" s="4" t="s">
        <v>5</v>
      </c>
      <c r="D75" s="4" t="s">
        <v>5</v>
      </c>
    </row>
    <row r="76" spans="1:4" ht="45">
      <c r="A76" s="3" t="s">
        <v>960</v>
      </c>
      <c r="B76" s="4" t="s">
        <v>5</v>
      </c>
      <c r="C76" s="4" t="s">
        <v>5</v>
      </c>
      <c r="D76" s="4" t="s">
        <v>5</v>
      </c>
    </row>
    <row r="77" spans="1:4">
      <c r="A77" s="2" t="s">
        <v>970</v>
      </c>
      <c r="B77" s="4">
        <v>-483</v>
      </c>
      <c r="C77" s="4">
        <v>834</v>
      </c>
      <c r="D77" s="4">
        <v>233</v>
      </c>
    </row>
    <row r="78" spans="1:4" ht="30">
      <c r="A78" s="2" t="s">
        <v>995</v>
      </c>
      <c r="B78" s="4" t="s">
        <v>5</v>
      </c>
      <c r="C78" s="4" t="s">
        <v>5</v>
      </c>
      <c r="D78" s="4" t="s">
        <v>5</v>
      </c>
    </row>
    <row r="79" spans="1:4" ht="45">
      <c r="A79" s="3" t="s">
        <v>960</v>
      </c>
      <c r="B79" s="4" t="s">
        <v>5</v>
      </c>
      <c r="C79" s="4" t="s">
        <v>5</v>
      </c>
      <c r="D79" s="4" t="s">
        <v>5</v>
      </c>
    </row>
    <row r="80" spans="1:4">
      <c r="A80" s="2" t="s">
        <v>970</v>
      </c>
      <c r="B80" s="4">
        <v>0</v>
      </c>
      <c r="C80" s="4">
        <v>0</v>
      </c>
      <c r="D80" s="4">
        <v>0</v>
      </c>
    </row>
    <row r="81" spans="1:4" ht="30">
      <c r="A81" s="2" t="s">
        <v>996</v>
      </c>
      <c r="B81" s="4" t="s">
        <v>5</v>
      </c>
      <c r="C81" s="4" t="s">
        <v>5</v>
      </c>
      <c r="D81" s="4" t="s">
        <v>5</v>
      </c>
    </row>
    <row r="82" spans="1:4" ht="45">
      <c r="A82" s="3" t="s">
        <v>960</v>
      </c>
      <c r="B82" s="4" t="s">
        <v>5</v>
      </c>
      <c r="C82" s="4" t="s">
        <v>5</v>
      </c>
      <c r="D82" s="4" t="s">
        <v>5</v>
      </c>
    </row>
    <row r="83" spans="1:4">
      <c r="A83" s="2" t="s">
        <v>970</v>
      </c>
      <c r="B83" s="4">
        <v>-483</v>
      </c>
      <c r="C83" s="4">
        <v>834</v>
      </c>
      <c r="D83" s="4">
        <v>233</v>
      </c>
    </row>
    <row r="84" spans="1:4" ht="30">
      <c r="A84" s="2" t="s">
        <v>997</v>
      </c>
      <c r="B84" s="4" t="s">
        <v>5</v>
      </c>
      <c r="C84" s="4" t="s">
        <v>5</v>
      </c>
      <c r="D84" s="4" t="s">
        <v>5</v>
      </c>
    </row>
    <row r="85" spans="1:4" ht="45">
      <c r="A85" s="3" t="s">
        <v>960</v>
      </c>
      <c r="B85" s="4" t="s">
        <v>5</v>
      </c>
      <c r="C85" s="4" t="s">
        <v>5</v>
      </c>
      <c r="D85" s="4" t="s">
        <v>5</v>
      </c>
    </row>
    <row r="86" spans="1:4">
      <c r="A86" s="2" t="s">
        <v>970</v>
      </c>
      <c r="B86" s="8">
        <v>0</v>
      </c>
      <c r="C86" s="8">
        <v>0</v>
      </c>
      <c r="D86" s="8">
        <v>0</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998</v>
      </c>
      <c r="B1" s="7" t="s">
        <v>2</v>
      </c>
      <c r="C1" s="7" t="s">
        <v>26</v>
      </c>
      <c r="D1" s="7" t="s">
        <v>27</v>
      </c>
    </row>
    <row r="2" spans="1:4" ht="30">
      <c r="A2" s="1" t="s">
        <v>25</v>
      </c>
      <c r="B2" s="7"/>
      <c r="C2" s="7"/>
      <c r="D2" s="7"/>
    </row>
    <row r="3" spans="1:4">
      <c r="A3" s="3" t="s">
        <v>489</v>
      </c>
      <c r="B3" s="4" t="s">
        <v>5</v>
      </c>
      <c r="C3" s="4" t="s">
        <v>5</v>
      </c>
      <c r="D3" s="4" t="s">
        <v>5</v>
      </c>
    </row>
    <row r="4" spans="1:4" ht="30">
      <c r="A4" s="2" t="s">
        <v>999</v>
      </c>
      <c r="B4" s="8">
        <v>199150</v>
      </c>
      <c r="C4" s="8">
        <v>199010</v>
      </c>
      <c r="D4" s="8">
        <v>198963</v>
      </c>
    </row>
    <row r="5" spans="1:4" ht="30">
      <c r="A5" s="2" t="s">
        <v>1000</v>
      </c>
      <c r="B5" s="8">
        <v>208500</v>
      </c>
      <c r="C5" s="8">
        <v>210500</v>
      </c>
      <c r="D5" s="8">
        <v>21050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1001</v>
      </c>
      <c r="B1" s="7" t="s">
        <v>63</v>
      </c>
      <c r="C1" s="7"/>
      <c r="D1" s="7" t="s">
        <v>1</v>
      </c>
      <c r="E1" s="7"/>
    </row>
    <row r="2" spans="1:5" ht="30">
      <c r="A2" s="1" t="s">
        <v>25</v>
      </c>
      <c r="B2" s="1" t="s">
        <v>2</v>
      </c>
      <c r="C2" s="1" t="s">
        <v>27</v>
      </c>
      <c r="D2" s="1" t="s">
        <v>2</v>
      </c>
      <c r="E2" s="1" t="s">
        <v>27</v>
      </c>
    </row>
    <row r="3" spans="1:5">
      <c r="A3" s="3" t="s">
        <v>553</v>
      </c>
      <c r="B3" s="4" t="s">
        <v>5</v>
      </c>
      <c r="C3" s="4" t="s">
        <v>5</v>
      </c>
      <c r="D3" s="4" t="s">
        <v>5</v>
      </c>
      <c r="E3" s="4" t="s">
        <v>5</v>
      </c>
    </row>
    <row r="4" spans="1:5">
      <c r="A4" s="2" t="s">
        <v>1002</v>
      </c>
      <c r="B4" s="309">
        <v>0.309</v>
      </c>
      <c r="C4" s="309">
        <v>0.316</v>
      </c>
      <c r="D4" s="309">
        <v>0.318</v>
      </c>
      <c r="E4" s="309">
        <v>0.33800000000000002</v>
      </c>
    </row>
    <row r="5" spans="1:5">
      <c r="A5" s="2" t="s">
        <v>830</v>
      </c>
      <c r="B5" s="8">
        <v>0</v>
      </c>
      <c r="C5" s="8">
        <v>0</v>
      </c>
      <c r="D5" s="8">
        <v>0</v>
      </c>
      <c r="E5" s="8">
        <v>466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1003</v>
      </c>
      <c r="B1" s="7" t="s">
        <v>63</v>
      </c>
      <c r="C1" s="7"/>
      <c r="D1" s="7" t="s">
        <v>1</v>
      </c>
      <c r="E1" s="7"/>
      <c r="F1" s="1"/>
    </row>
    <row r="2" spans="1:6">
      <c r="A2" s="1" t="s">
        <v>852</v>
      </c>
      <c r="B2" s="7" t="s">
        <v>2</v>
      </c>
      <c r="C2" s="7" t="s">
        <v>27</v>
      </c>
      <c r="D2" s="7" t="s">
        <v>2</v>
      </c>
      <c r="E2" s="7" t="s">
        <v>27</v>
      </c>
      <c r="F2" s="1" t="s">
        <v>26</v>
      </c>
    </row>
    <row r="3" spans="1:6">
      <c r="A3" s="1"/>
      <c r="B3" s="7"/>
      <c r="C3" s="7"/>
      <c r="D3" s="7"/>
      <c r="E3" s="7"/>
      <c r="F3" s="1" t="s">
        <v>1004</v>
      </c>
    </row>
    <row r="4" spans="1:6">
      <c r="A4" s="2" t="s">
        <v>1005</v>
      </c>
      <c r="B4" s="4" t="s">
        <v>5</v>
      </c>
      <c r="C4" s="4" t="s">
        <v>5</v>
      </c>
      <c r="D4" s="4" t="s">
        <v>5</v>
      </c>
      <c r="E4" s="4" t="s">
        <v>5</v>
      </c>
      <c r="F4" s="4" t="s">
        <v>5</v>
      </c>
    </row>
    <row r="5" spans="1:6">
      <c r="A5" s="3" t="s">
        <v>1006</v>
      </c>
      <c r="B5" s="4" t="s">
        <v>5</v>
      </c>
      <c r="C5" s="4" t="s">
        <v>5</v>
      </c>
      <c r="D5" s="4" t="s">
        <v>5</v>
      </c>
      <c r="E5" s="4" t="s">
        <v>5</v>
      </c>
      <c r="F5" s="4" t="s">
        <v>5</v>
      </c>
    </row>
    <row r="6" spans="1:6">
      <c r="A6" s="2" t="s">
        <v>1007</v>
      </c>
      <c r="B6" s="4" t="s">
        <v>5</v>
      </c>
      <c r="C6" s="4" t="s">
        <v>5</v>
      </c>
      <c r="D6" s="309">
        <v>0.51</v>
      </c>
      <c r="E6" s="4" t="s">
        <v>5</v>
      </c>
      <c r="F6" s="4" t="s">
        <v>5</v>
      </c>
    </row>
    <row r="7" spans="1:6" ht="30">
      <c r="A7" s="2" t="s">
        <v>1008</v>
      </c>
      <c r="B7" s="4" t="s">
        <v>5</v>
      </c>
      <c r="C7" s="4" t="s">
        <v>5</v>
      </c>
      <c r="D7" s="4" t="s">
        <v>5</v>
      </c>
      <c r="E7" s="4" t="s">
        <v>5</v>
      </c>
      <c r="F7" s="4" t="s">
        <v>5</v>
      </c>
    </row>
    <row r="8" spans="1:6">
      <c r="A8" s="3" t="s">
        <v>1006</v>
      </c>
      <c r="B8" s="4" t="s">
        <v>5</v>
      </c>
      <c r="C8" s="4" t="s">
        <v>5</v>
      </c>
      <c r="D8" s="4" t="s">
        <v>5</v>
      </c>
      <c r="E8" s="4" t="s">
        <v>5</v>
      </c>
      <c r="F8" s="4" t="s">
        <v>5</v>
      </c>
    </row>
    <row r="9" spans="1:6">
      <c r="A9" s="2" t="s">
        <v>1007</v>
      </c>
      <c r="B9" s="4" t="s">
        <v>5</v>
      </c>
      <c r="C9" s="4" t="s">
        <v>5</v>
      </c>
      <c r="D9" s="309">
        <v>0.49</v>
      </c>
      <c r="E9" s="4" t="s">
        <v>5</v>
      </c>
      <c r="F9" s="4" t="s">
        <v>5</v>
      </c>
    </row>
    <row r="10" spans="1:6">
      <c r="A10" s="2" t="s">
        <v>1009</v>
      </c>
      <c r="B10" s="4" t="s">
        <v>5</v>
      </c>
      <c r="C10" s="4" t="s">
        <v>5</v>
      </c>
      <c r="D10" s="4" t="s">
        <v>5</v>
      </c>
      <c r="E10" s="4" t="s">
        <v>5</v>
      </c>
      <c r="F10" s="4" t="s">
        <v>5</v>
      </c>
    </row>
    <row r="11" spans="1:6">
      <c r="A11" s="3" t="s">
        <v>1006</v>
      </c>
      <c r="B11" s="4" t="s">
        <v>5</v>
      </c>
      <c r="C11" s="4" t="s">
        <v>5</v>
      </c>
      <c r="D11" s="4" t="s">
        <v>5</v>
      </c>
      <c r="E11" s="4" t="s">
        <v>5</v>
      </c>
      <c r="F11" s="4" t="s">
        <v>5</v>
      </c>
    </row>
    <row r="12" spans="1:6" ht="30">
      <c r="A12" s="2" t="s">
        <v>1010</v>
      </c>
      <c r="B12" s="4" t="s">
        <v>5</v>
      </c>
      <c r="C12" s="4" t="s">
        <v>5</v>
      </c>
      <c r="D12" s="4" t="s">
        <v>5</v>
      </c>
      <c r="E12" s="4" t="s">
        <v>5</v>
      </c>
      <c r="F12" s="4">
        <v>25</v>
      </c>
    </row>
    <row r="13" spans="1:6">
      <c r="A13" s="2" t="s">
        <v>1011</v>
      </c>
      <c r="B13" s="9">
        <v>3.6</v>
      </c>
      <c r="C13" s="9">
        <v>1.9</v>
      </c>
      <c r="D13" s="9">
        <v>7.1</v>
      </c>
      <c r="E13" s="9">
        <v>4.0999999999999996</v>
      </c>
      <c r="F13" s="4" t="s">
        <v>5</v>
      </c>
    </row>
  </sheetData>
  <mergeCells count="6">
    <mergeCell ref="B1:C1"/>
    <mergeCell ref="D1:E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30">
      <c r="A1" s="1" t="s">
        <v>1012</v>
      </c>
      <c r="B1" s="1" t="s">
        <v>1</v>
      </c>
    </row>
    <row r="2" spans="1:2">
      <c r="A2" s="1" t="s">
        <v>852</v>
      </c>
      <c r="B2" s="1" t="s">
        <v>2</v>
      </c>
    </row>
    <row r="3" spans="1:2">
      <c r="A3" s="2" t="s">
        <v>1013</v>
      </c>
      <c r="B3" s="4" t="s">
        <v>5</v>
      </c>
    </row>
    <row r="4" spans="1:2">
      <c r="A4" s="3" t="s">
        <v>1014</v>
      </c>
      <c r="B4" s="4" t="s">
        <v>5</v>
      </c>
    </row>
    <row r="5" spans="1:2" ht="30">
      <c r="A5" s="2" t="s">
        <v>1015</v>
      </c>
      <c r="B5" s="309">
        <v>4.8000000000000001E-2</v>
      </c>
    </row>
    <row r="6" spans="1:2" ht="30">
      <c r="A6" s="2" t="s">
        <v>1016</v>
      </c>
      <c r="B6" s="9">
        <v>15.7</v>
      </c>
    </row>
    <row r="7" spans="1:2" ht="30">
      <c r="A7" s="2" t="s">
        <v>1017</v>
      </c>
      <c r="B7" s="4">
        <v>0.2</v>
      </c>
    </row>
    <row r="8" spans="1:2" ht="30">
      <c r="A8" s="2" t="s">
        <v>1018</v>
      </c>
      <c r="B8" s="4">
        <v>0.2</v>
      </c>
    </row>
    <row r="9" spans="1:2" ht="30">
      <c r="A9" s="2" t="s">
        <v>1019</v>
      </c>
      <c r="B9" s="4">
        <v>0.2</v>
      </c>
    </row>
    <row r="10" spans="1:2" ht="30">
      <c r="A10" s="2" t="s">
        <v>1020</v>
      </c>
      <c r="B10" s="4">
        <v>0.2</v>
      </c>
    </row>
    <row r="11" spans="1:2" ht="30">
      <c r="A11" s="2" t="s">
        <v>1021</v>
      </c>
      <c r="B11" s="4">
        <v>0.2</v>
      </c>
    </row>
    <row r="12" spans="1:2" ht="30">
      <c r="A12" s="2" t="s">
        <v>1022</v>
      </c>
      <c r="B12" s="4">
        <v>14.7</v>
      </c>
    </row>
    <row r="13" spans="1:2" ht="30">
      <c r="A13" s="2" t="s">
        <v>1023</v>
      </c>
      <c r="B13" s="4">
        <v>26.6</v>
      </c>
    </row>
    <row r="14" spans="1:2" ht="30">
      <c r="A14" s="2" t="s">
        <v>1024</v>
      </c>
      <c r="B14" s="4">
        <v>9.8000000000000007</v>
      </c>
    </row>
    <row r="15" spans="1:2" ht="45">
      <c r="A15" s="2" t="s">
        <v>1025</v>
      </c>
      <c r="B15" s="4">
        <v>5.0999999999999996</v>
      </c>
    </row>
    <row r="16" spans="1:2" ht="45">
      <c r="A16" s="2" t="s">
        <v>1026</v>
      </c>
      <c r="B16" s="4">
        <v>4.7</v>
      </c>
    </row>
    <row r="17" spans="1:2" ht="30">
      <c r="A17" s="2" t="s">
        <v>1027</v>
      </c>
      <c r="B17" s="4" t="s">
        <v>5</v>
      </c>
    </row>
    <row r="18" spans="1:2">
      <c r="A18" s="3" t="s">
        <v>1014</v>
      </c>
      <c r="B18" s="4" t="s">
        <v>5</v>
      </c>
    </row>
    <row r="19" spans="1:2" ht="30">
      <c r="A19" s="2" t="s">
        <v>1028</v>
      </c>
      <c r="B19" s="4">
        <v>8.9</v>
      </c>
    </row>
    <row r="20" spans="1:2" ht="30">
      <c r="A20" s="2" t="s">
        <v>1029</v>
      </c>
      <c r="B20" s="4" t="s">
        <v>5</v>
      </c>
    </row>
    <row r="21" spans="1:2">
      <c r="A21" s="3" t="s">
        <v>1014</v>
      </c>
      <c r="B21" s="4" t="s">
        <v>5</v>
      </c>
    </row>
    <row r="22" spans="1:2" ht="45">
      <c r="A22" s="2" t="s">
        <v>1030</v>
      </c>
      <c r="B22" s="4">
        <v>0.9</v>
      </c>
    </row>
    <row r="23" spans="1:2" ht="30">
      <c r="A23" s="2" t="s">
        <v>1031</v>
      </c>
      <c r="B23" s="4" t="s">
        <v>5</v>
      </c>
    </row>
    <row r="24" spans="1:2">
      <c r="A24" s="3" t="s">
        <v>1014</v>
      </c>
      <c r="B24" s="4" t="s">
        <v>5</v>
      </c>
    </row>
    <row r="25" spans="1:2" ht="30">
      <c r="A25" s="2" t="s">
        <v>1015</v>
      </c>
      <c r="B25" s="309">
        <v>6.4000000000000001E-2</v>
      </c>
    </row>
    <row r="26" spans="1:2" ht="30">
      <c r="A26" s="2" t="s">
        <v>1017</v>
      </c>
      <c r="B26" s="4">
        <v>0.2</v>
      </c>
    </row>
    <row r="27" spans="1:2" ht="30">
      <c r="A27" s="2" t="s">
        <v>1018</v>
      </c>
      <c r="B27" s="4">
        <v>0.2</v>
      </c>
    </row>
    <row r="28" spans="1:2" ht="30">
      <c r="A28" s="2" t="s">
        <v>1019</v>
      </c>
      <c r="B28" s="4">
        <v>0.2</v>
      </c>
    </row>
    <row r="29" spans="1:2" ht="30">
      <c r="A29" s="2" t="s">
        <v>1020</v>
      </c>
      <c r="B29" s="4">
        <v>0.2</v>
      </c>
    </row>
    <row r="30" spans="1:2" ht="30">
      <c r="A30" s="2" t="s">
        <v>1021</v>
      </c>
      <c r="B30" s="4">
        <v>0.2</v>
      </c>
    </row>
    <row r="31" spans="1:2" ht="30">
      <c r="A31" s="2" t="s">
        <v>1022</v>
      </c>
      <c r="B31" s="4">
        <v>1</v>
      </c>
    </row>
    <row r="32" spans="1:2" ht="30">
      <c r="A32" s="2" t="s">
        <v>1028</v>
      </c>
      <c r="B32" s="4">
        <v>1.2</v>
      </c>
    </row>
    <row r="33" spans="1:2" ht="45">
      <c r="A33" s="2" t="s">
        <v>1030</v>
      </c>
      <c r="B33" s="4">
        <v>0.2</v>
      </c>
    </row>
    <row r="34" spans="1:2" ht="45">
      <c r="A34" s="2" t="s">
        <v>1032</v>
      </c>
      <c r="B34" s="4">
        <v>2</v>
      </c>
    </row>
    <row r="35" spans="1:2" ht="45">
      <c r="A35" s="2" t="s">
        <v>1033</v>
      </c>
      <c r="B35" s="4">
        <v>1.4</v>
      </c>
    </row>
    <row r="36" spans="1:2" ht="30">
      <c r="A36" s="2" t="s">
        <v>1034</v>
      </c>
      <c r="B36" s="8">
        <v>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035</v>
      </c>
      <c r="B1" s="1" t="s">
        <v>1</v>
      </c>
    </row>
    <row r="2" spans="1:2">
      <c r="A2" s="7"/>
      <c r="B2" s="1" t="s">
        <v>2</v>
      </c>
    </row>
    <row r="3" spans="1:2" ht="30">
      <c r="A3" s="3" t="s">
        <v>575</v>
      </c>
      <c r="B3" s="4" t="s">
        <v>5</v>
      </c>
    </row>
    <row r="4" spans="1:2" ht="30">
      <c r="A4" s="2" t="s">
        <v>1036</v>
      </c>
      <c r="B4" s="309">
        <v>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037</v>
      </c>
      <c r="B1" s="7" t="s">
        <v>2</v>
      </c>
      <c r="C1" s="7" t="s">
        <v>26</v>
      </c>
      <c r="D1" s="7" t="s">
        <v>27</v>
      </c>
      <c r="E1" s="7" t="s">
        <v>1038</v>
      </c>
    </row>
    <row r="2" spans="1:5" ht="30">
      <c r="A2" s="1" t="s">
        <v>25</v>
      </c>
      <c r="B2" s="7"/>
      <c r="C2" s="7"/>
      <c r="D2" s="7"/>
      <c r="E2" s="7"/>
    </row>
    <row r="3" spans="1:5">
      <c r="A3" s="3" t="s">
        <v>586</v>
      </c>
      <c r="B3" s="4" t="s">
        <v>5</v>
      </c>
      <c r="C3" s="4" t="s">
        <v>5</v>
      </c>
      <c r="D3" s="4" t="s">
        <v>5</v>
      </c>
      <c r="E3" s="4" t="s">
        <v>5</v>
      </c>
    </row>
    <row r="4" spans="1:5">
      <c r="A4" s="2" t="s">
        <v>29</v>
      </c>
      <c r="B4" s="8">
        <v>39080</v>
      </c>
      <c r="C4" s="8">
        <v>82546</v>
      </c>
      <c r="D4" s="8">
        <v>42406</v>
      </c>
      <c r="E4" s="8">
        <v>68223</v>
      </c>
    </row>
    <row r="5" spans="1:5">
      <c r="A5" s="2" t="s">
        <v>30</v>
      </c>
      <c r="B5" s="6">
        <v>138217</v>
      </c>
      <c r="C5" s="6">
        <v>129217</v>
      </c>
      <c r="D5" s="6">
        <v>112491</v>
      </c>
      <c r="E5" s="4" t="s">
        <v>5</v>
      </c>
    </row>
    <row r="6" spans="1:5">
      <c r="A6" s="2" t="s">
        <v>31</v>
      </c>
      <c r="B6" s="6">
        <v>567777</v>
      </c>
      <c r="C6" s="6">
        <v>547531</v>
      </c>
      <c r="D6" s="6">
        <v>544589</v>
      </c>
      <c r="E6" s="4" t="s">
        <v>5</v>
      </c>
    </row>
    <row r="7" spans="1:5" ht="30">
      <c r="A7" s="2" t="s">
        <v>32</v>
      </c>
      <c r="B7" s="6">
        <v>37845</v>
      </c>
      <c r="C7" s="6">
        <v>33136</v>
      </c>
      <c r="D7" s="6">
        <v>52234</v>
      </c>
      <c r="E7" s="4" t="s">
        <v>5</v>
      </c>
    </row>
    <row r="8" spans="1:5" ht="30">
      <c r="A8" s="2" t="s">
        <v>33</v>
      </c>
      <c r="B8" s="4">
        <v>0</v>
      </c>
      <c r="C8" s="4">
        <v>119</v>
      </c>
      <c r="D8" s="4">
        <v>181</v>
      </c>
      <c r="E8" s="4" t="s">
        <v>5</v>
      </c>
    </row>
    <row r="9" spans="1:5">
      <c r="A9" s="2" t="s">
        <v>34</v>
      </c>
      <c r="B9" s="6">
        <v>782919</v>
      </c>
      <c r="C9" s="6">
        <v>792549</v>
      </c>
      <c r="D9" s="6">
        <v>751901</v>
      </c>
      <c r="E9" s="4" t="s">
        <v>5</v>
      </c>
    </row>
    <row r="10" spans="1:5">
      <c r="A10" s="2" t="s">
        <v>35</v>
      </c>
      <c r="B10" s="6">
        <v>139878</v>
      </c>
      <c r="C10" s="6">
        <v>139621</v>
      </c>
      <c r="D10" s="6">
        <v>111647</v>
      </c>
      <c r="E10" s="4" t="s">
        <v>5</v>
      </c>
    </row>
    <row r="11" spans="1:5">
      <c r="A11" s="2" t="s">
        <v>323</v>
      </c>
      <c r="B11" s="6">
        <v>135774</v>
      </c>
      <c r="C11" s="6">
        <v>73673</v>
      </c>
      <c r="D11" s="6">
        <v>75181</v>
      </c>
      <c r="E11" s="4" t="s">
        <v>5</v>
      </c>
    </row>
    <row r="12" spans="1:5">
      <c r="A12" s="2" t="s">
        <v>589</v>
      </c>
      <c r="B12" s="6">
        <v>151289</v>
      </c>
      <c r="C12" s="6">
        <v>143560</v>
      </c>
      <c r="D12" s="6">
        <v>148182</v>
      </c>
      <c r="E12" s="4" t="s">
        <v>5</v>
      </c>
    </row>
    <row r="13" spans="1:5">
      <c r="A13" s="2" t="s">
        <v>41</v>
      </c>
      <c r="B13" s="6">
        <v>1209860</v>
      </c>
      <c r="C13" s="6">
        <v>1149403</v>
      </c>
      <c r="D13" s="6">
        <v>1086911</v>
      </c>
      <c r="E13" s="4" t="s">
        <v>5</v>
      </c>
    </row>
    <row r="14" spans="1:5">
      <c r="A14" s="3" t="s">
        <v>595</v>
      </c>
      <c r="B14" s="4" t="s">
        <v>5</v>
      </c>
      <c r="C14" s="4" t="s">
        <v>5</v>
      </c>
      <c r="D14" s="4" t="s">
        <v>5</v>
      </c>
      <c r="E14" s="4" t="s">
        <v>5</v>
      </c>
    </row>
    <row r="15" spans="1:5" ht="30">
      <c r="A15" s="2" t="s">
        <v>43</v>
      </c>
      <c r="B15" s="6">
        <v>14000</v>
      </c>
      <c r="C15" s="6">
        <v>7000</v>
      </c>
      <c r="D15" s="4">
        <v>0</v>
      </c>
      <c r="E15" s="4" t="s">
        <v>5</v>
      </c>
    </row>
    <row r="16" spans="1:5">
      <c r="A16" s="2" t="s">
        <v>44</v>
      </c>
      <c r="B16" s="6">
        <v>203062</v>
      </c>
      <c r="C16" s="6">
        <v>226602</v>
      </c>
      <c r="D16" s="6">
        <v>200706</v>
      </c>
      <c r="E16" s="4" t="s">
        <v>5</v>
      </c>
    </row>
    <row r="17" spans="1:5">
      <c r="A17" s="2" t="s">
        <v>45</v>
      </c>
      <c r="B17" s="6">
        <v>172077</v>
      </c>
      <c r="C17" s="6">
        <v>152545</v>
      </c>
      <c r="D17" s="6">
        <v>151142</v>
      </c>
      <c r="E17" s="4" t="s">
        <v>5</v>
      </c>
    </row>
    <row r="18" spans="1:5" ht="30">
      <c r="A18" s="2" t="s">
        <v>46</v>
      </c>
      <c r="B18" s="4">
        <v>0</v>
      </c>
      <c r="C18" s="4">
        <v>708</v>
      </c>
      <c r="D18" s="6">
        <v>2110</v>
      </c>
      <c r="E18" s="4" t="s">
        <v>5</v>
      </c>
    </row>
    <row r="19" spans="1:5">
      <c r="A19" s="2" t="s">
        <v>47</v>
      </c>
      <c r="B19" s="6">
        <v>389139</v>
      </c>
      <c r="C19" s="6">
        <v>386855</v>
      </c>
      <c r="D19" s="6">
        <v>353958</v>
      </c>
      <c r="E19" s="4" t="s">
        <v>5</v>
      </c>
    </row>
    <row r="20" spans="1:5">
      <c r="A20" s="3" t="s">
        <v>48</v>
      </c>
      <c r="B20" s="4" t="s">
        <v>5</v>
      </c>
      <c r="C20" s="4" t="s">
        <v>5</v>
      </c>
      <c r="D20" s="4" t="s">
        <v>5</v>
      </c>
      <c r="E20" s="4" t="s">
        <v>5</v>
      </c>
    </row>
    <row r="21" spans="1:5">
      <c r="A21" s="2" t="s">
        <v>49</v>
      </c>
      <c r="B21" s="6">
        <v>199150</v>
      </c>
      <c r="C21" s="6">
        <v>199010</v>
      </c>
      <c r="D21" s="6">
        <v>198963</v>
      </c>
      <c r="E21" s="4" t="s">
        <v>5</v>
      </c>
    </row>
    <row r="22" spans="1:5">
      <c r="A22" s="2" t="s">
        <v>48</v>
      </c>
      <c r="B22" s="6">
        <v>80554</v>
      </c>
      <c r="C22" s="6">
        <v>86176</v>
      </c>
      <c r="D22" s="6">
        <v>82031</v>
      </c>
      <c r="E22" s="4" t="s">
        <v>5</v>
      </c>
    </row>
    <row r="23" spans="1:5">
      <c r="A23" s="2" t="s">
        <v>51</v>
      </c>
      <c r="B23" s="6">
        <v>279704</v>
      </c>
      <c r="C23" s="6">
        <v>285186</v>
      </c>
      <c r="D23" s="6">
        <v>280994</v>
      </c>
      <c r="E23" s="4" t="s">
        <v>5</v>
      </c>
    </row>
    <row r="24" spans="1:5">
      <c r="A24" s="3" t="s">
        <v>52</v>
      </c>
      <c r="B24" s="4" t="s">
        <v>5</v>
      </c>
      <c r="C24" s="4" t="s">
        <v>5</v>
      </c>
      <c r="D24" s="4" t="s">
        <v>5</v>
      </c>
      <c r="E24" s="4" t="s">
        <v>5</v>
      </c>
    </row>
    <row r="25" spans="1:5" ht="30">
      <c r="A25" s="2" t="s">
        <v>1039</v>
      </c>
      <c r="B25" s="6">
        <v>540254</v>
      </c>
      <c r="C25" s="6">
        <v>476699</v>
      </c>
      <c r="D25" s="6">
        <v>451301</v>
      </c>
      <c r="E25" s="4" t="s">
        <v>5</v>
      </c>
    </row>
    <row r="26" spans="1:5">
      <c r="A26" s="2" t="s">
        <v>58</v>
      </c>
      <c r="B26" s="4">
        <v>763</v>
      </c>
      <c r="C26" s="4">
        <v>663</v>
      </c>
      <c r="D26" s="4">
        <v>658</v>
      </c>
      <c r="E26" s="4" t="s">
        <v>5</v>
      </c>
    </row>
    <row r="27" spans="1:5">
      <c r="A27" s="2" t="s">
        <v>59</v>
      </c>
      <c r="B27" s="6">
        <v>541017</v>
      </c>
      <c r="C27" s="6">
        <v>477362</v>
      </c>
      <c r="D27" s="6">
        <v>451959</v>
      </c>
      <c r="E27" s="4" t="s">
        <v>5</v>
      </c>
    </row>
    <row r="28" spans="1:5">
      <c r="A28" s="2" t="s">
        <v>60</v>
      </c>
      <c r="B28" s="6">
        <v>1209860</v>
      </c>
      <c r="C28" s="6">
        <v>1149403</v>
      </c>
      <c r="D28" s="6">
        <v>1086911</v>
      </c>
      <c r="E28" s="4" t="s">
        <v>5</v>
      </c>
    </row>
    <row r="29" spans="1:5">
      <c r="A29" s="2" t="s">
        <v>1040</v>
      </c>
      <c r="B29" s="4" t="s">
        <v>5</v>
      </c>
      <c r="C29" s="4" t="s">
        <v>5</v>
      </c>
      <c r="D29" s="4" t="s">
        <v>5</v>
      </c>
      <c r="E29" s="4" t="s">
        <v>5</v>
      </c>
    </row>
    <row r="30" spans="1:5">
      <c r="A30" s="3" t="s">
        <v>586</v>
      </c>
      <c r="B30" s="4" t="s">
        <v>5</v>
      </c>
      <c r="C30" s="4" t="s">
        <v>5</v>
      </c>
      <c r="D30" s="4" t="s">
        <v>5</v>
      </c>
      <c r="E30" s="4" t="s">
        <v>5</v>
      </c>
    </row>
    <row r="31" spans="1:5">
      <c r="A31" s="2" t="s">
        <v>30</v>
      </c>
      <c r="B31" s="6">
        <v>115520</v>
      </c>
      <c r="C31" s="6">
        <v>84428</v>
      </c>
      <c r="D31" s="6">
        <v>93097</v>
      </c>
      <c r="E31" s="4" t="s">
        <v>5</v>
      </c>
    </row>
    <row r="32" spans="1:5">
      <c r="A32" s="2" t="s">
        <v>31</v>
      </c>
      <c r="B32" s="6">
        <v>128709</v>
      </c>
      <c r="C32" s="6">
        <v>119131</v>
      </c>
      <c r="D32" s="6">
        <v>98548</v>
      </c>
      <c r="E32" s="4" t="s">
        <v>5</v>
      </c>
    </row>
    <row r="33" spans="1:5" ht="30">
      <c r="A33" s="2" t="s">
        <v>32</v>
      </c>
      <c r="B33" s="6">
        <v>33828</v>
      </c>
      <c r="C33" s="6">
        <v>38069</v>
      </c>
      <c r="D33" s="6">
        <v>37418</v>
      </c>
      <c r="E33" s="4" t="s">
        <v>5</v>
      </c>
    </row>
    <row r="34" spans="1:5" ht="30">
      <c r="A34" s="2" t="s">
        <v>33</v>
      </c>
      <c r="B34" s="4" t="s">
        <v>5</v>
      </c>
      <c r="C34" s="4">
        <v>119</v>
      </c>
      <c r="D34" s="4">
        <v>158</v>
      </c>
      <c r="E34" s="4" t="s">
        <v>5</v>
      </c>
    </row>
    <row r="35" spans="1:5">
      <c r="A35" s="2" t="s">
        <v>1041</v>
      </c>
      <c r="B35" s="4">
        <v>466</v>
      </c>
      <c r="C35" s="4">
        <v>602</v>
      </c>
      <c r="D35" s="4">
        <v>162</v>
      </c>
      <c r="E35" s="4" t="s">
        <v>5</v>
      </c>
    </row>
    <row r="36" spans="1:5">
      <c r="A36" s="2" t="s">
        <v>34</v>
      </c>
      <c r="B36" s="6">
        <v>278523</v>
      </c>
      <c r="C36" s="6">
        <v>242349</v>
      </c>
      <c r="D36" s="6">
        <v>229383</v>
      </c>
      <c r="E36" s="4" t="s">
        <v>5</v>
      </c>
    </row>
    <row r="37" spans="1:5">
      <c r="A37" s="2" t="s">
        <v>35</v>
      </c>
      <c r="B37" s="6">
        <v>124472</v>
      </c>
      <c r="C37" s="6">
        <v>123066</v>
      </c>
      <c r="D37" s="6">
        <v>95221</v>
      </c>
      <c r="E37" s="4" t="s">
        <v>5</v>
      </c>
    </row>
    <row r="38" spans="1:5">
      <c r="A38" s="2" t="s">
        <v>323</v>
      </c>
      <c r="B38" s="6">
        <v>118416</v>
      </c>
      <c r="C38" s="6">
        <v>55225</v>
      </c>
      <c r="D38" s="6">
        <v>56369</v>
      </c>
      <c r="E38" s="4" t="s">
        <v>5</v>
      </c>
    </row>
    <row r="39" spans="1:5">
      <c r="A39" s="2" t="s">
        <v>589</v>
      </c>
      <c r="B39" s="6">
        <v>28000</v>
      </c>
      <c r="C39" s="6">
        <v>27201</v>
      </c>
      <c r="D39" s="6">
        <v>26908</v>
      </c>
      <c r="E39" s="4" t="s">
        <v>5</v>
      </c>
    </row>
    <row r="40" spans="1:5">
      <c r="A40" s="2" t="s">
        <v>590</v>
      </c>
      <c r="B40" s="6">
        <v>935580</v>
      </c>
      <c r="C40" s="6">
        <v>865700</v>
      </c>
      <c r="D40" s="6">
        <v>851906</v>
      </c>
      <c r="E40" s="4" t="s">
        <v>5</v>
      </c>
    </row>
    <row r="41" spans="1:5" ht="30">
      <c r="A41" s="2" t="s">
        <v>1042</v>
      </c>
      <c r="B41" s="6">
        <v>410794</v>
      </c>
      <c r="C41" s="6">
        <v>457507</v>
      </c>
      <c r="D41" s="6">
        <v>431414</v>
      </c>
      <c r="E41" s="4" t="s">
        <v>5</v>
      </c>
    </row>
    <row r="42" spans="1:5">
      <c r="A42" s="2" t="s">
        <v>41</v>
      </c>
      <c r="B42" s="6">
        <v>1895785</v>
      </c>
      <c r="C42" s="6">
        <v>1771048</v>
      </c>
      <c r="D42" s="6">
        <v>1691201</v>
      </c>
      <c r="E42" s="4" t="s">
        <v>5</v>
      </c>
    </row>
    <row r="43" spans="1:5">
      <c r="A43" s="3" t="s">
        <v>595</v>
      </c>
      <c r="B43" s="4" t="s">
        <v>5</v>
      </c>
      <c r="C43" s="4" t="s">
        <v>5</v>
      </c>
      <c r="D43" s="4" t="s">
        <v>5</v>
      </c>
      <c r="E43" s="4" t="s">
        <v>5</v>
      </c>
    </row>
    <row r="44" spans="1:5" ht="30">
      <c r="A44" s="2" t="s">
        <v>43</v>
      </c>
      <c r="B44" s="6">
        <v>14000</v>
      </c>
      <c r="C44" s="6">
        <v>7000</v>
      </c>
      <c r="D44" s="4" t="s">
        <v>5</v>
      </c>
      <c r="E44" s="4" t="s">
        <v>5</v>
      </c>
    </row>
    <row r="45" spans="1:5">
      <c r="A45" s="2" t="s">
        <v>44</v>
      </c>
      <c r="B45" s="6">
        <v>53944</v>
      </c>
      <c r="C45" s="6">
        <v>72349</v>
      </c>
      <c r="D45" s="6">
        <v>44889</v>
      </c>
      <c r="E45" s="4" t="s">
        <v>5</v>
      </c>
    </row>
    <row r="46" spans="1:5">
      <c r="A46" s="2" t="s">
        <v>45</v>
      </c>
      <c r="B46" s="6">
        <v>91738</v>
      </c>
      <c r="C46" s="6">
        <v>81902</v>
      </c>
      <c r="D46" s="6">
        <v>58289</v>
      </c>
      <c r="E46" s="4" t="s">
        <v>5</v>
      </c>
    </row>
    <row r="47" spans="1:5" ht="30">
      <c r="A47" s="2" t="s">
        <v>46</v>
      </c>
      <c r="B47" s="4" t="s">
        <v>5</v>
      </c>
      <c r="C47" s="4">
        <v>708</v>
      </c>
      <c r="D47" s="6">
        <v>2065</v>
      </c>
      <c r="E47" s="4" t="s">
        <v>5</v>
      </c>
    </row>
    <row r="48" spans="1:5">
      <c r="A48" s="2" t="s">
        <v>1043</v>
      </c>
      <c r="B48" s="6">
        <v>2803</v>
      </c>
      <c r="C48" s="6">
        <v>4689</v>
      </c>
      <c r="D48" s="6">
        <v>2979</v>
      </c>
      <c r="E48" s="4" t="s">
        <v>5</v>
      </c>
    </row>
    <row r="49" spans="1:5">
      <c r="A49" s="2" t="s">
        <v>47</v>
      </c>
      <c r="B49" s="6">
        <v>162485</v>
      </c>
      <c r="C49" s="6">
        <v>166648</v>
      </c>
      <c r="D49" s="6">
        <v>108222</v>
      </c>
      <c r="E49" s="4" t="s">
        <v>5</v>
      </c>
    </row>
    <row r="50" spans="1:5">
      <c r="A50" s="3" t="s">
        <v>48</v>
      </c>
      <c r="B50" s="4" t="s">
        <v>5</v>
      </c>
      <c r="C50" s="4" t="s">
        <v>5</v>
      </c>
      <c r="D50" s="4" t="s">
        <v>5</v>
      </c>
      <c r="E50" s="4" t="s">
        <v>5</v>
      </c>
    </row>
    <row r="51" spans="1:5">
      <c r="A51" s="2" t="s">
        <v>49</v>
      </c>
      <c r="B51" s="6">
        <v>199150</v>
      </c>
      <c r="C51" s="6">
        <v>199010</v>
      </c>
      <c r="D51" s="6">
        <v>198963</v>
      </c>
      <c r="E51" s="4" t="s">
        <v>5</v>
      </c>
    </row>
    <row r="52" spans="1:5">
      <c r="A52" s="2" t="s">
        <v>48</v>
      </c>
      <c r="B52" s="6">
        <v>36267</v>
      </c>
      <c r="C52" s="6">
        <v>38657</v>
      </c>
      <c r="D52" s="6">
        <v>29395</v>
      </c>
      <c r="E52" s="4" t="s">
        <v>5</v>
      </c>
    </row>
    <row r="53" spans="1:5">
      <c r="A53" s="2" t="s">
        <v>1044</v>
      </c>
      <c r="B53" s="6">
        <v>957629</v>
      </c>
      <c r="C53" s="6">
        <v>890034</v>
      </c>
      <c r="D53" s="6">
        <v>903320</v>
      </c>
      <c r="E53" s="4" t="s">
        <v>5</v>
      </c>
    </row>
    <row r="54" spans="1:5">
      <c r="A54" s="2" t="s">
        <v>51</v>
      </c>
      <c r="B54" s="6">
        <v>1193046</v>
      </c>
      <c r="C54" s="6">
        <v>1127701</v>
      </c>
      <c r="D54" s="6">
        <v>1131678</v>
      </c>
      <c r="E54" s="4" t="s">
        <v>5</v>
      </c>
    </row>
    <row r="55" spans="1:5">
      <c r="A55" s="3" t="s">
        <v>52</v>
      </c>
      <c r="B55" s="4" t="s">
        <v>5</v>
      </c>
      <c r="C55" s="4" t="s">
        <v>5</v>
      </c>
      <c r="D55" s="4" t="s">
        <v>5</v>
      </c>
      <c r="E55" s="4" t="s">
        <v>5</v>
      </c>
    </row>
    <row r="56" spans="1:5" ht="30">
      <c r="A56" s="2" t="s">
        <v>1039</v>
      </c>
      <c r="B56" s="6">
        <v>540254</v>
      </c>
      <c r="C56" s="6">
        <v>476699</v>
      </c>
      <c r="D56" s="6">
        <v>451301</v>
      </c>
      <c r="E56" s="4" t="s">
        <v>5</v>
      </c>
    </row>
    <row r="57" spans="1:5">
      <c r="A57" s="2" t="s">
        <v>59</v>
      </c>
      <c r="B57" s="6">
        <v>540254</v>
      </c>
      <c r="C57" s="6">
        <v>476699</v>
      </c>
      <c r="D57" s="6">
        <v>451301</v>
      </c>
      <c r="E57" s="4" t="s">
        <v>5</v>
      </c>
    </row>
    <row r="58" spans="1:5">
      <c r="A58" s="2" t="s">
        <v>60</v>
      </c>
      <c r="B58" s="6">
        <v>1895785</v>
      </c>
      <c r="C58" s="6">
        <v>1771048</v>
      </c>
      <c r="D58" s="6">
        <v>1691201</v>
      </c>
      <c r="E58" s="4" t="s">
        <v>5</v>
      </c>
    </row>
    <row r="59" spans="1:5">
      <c r="A59" s="2" t="s">
        <v>1045</v>
      </c>
      <c r="B59" s="4" t="s">
        <v>5</v>
      </c>
      <c r="C59" s="4" t="s">
        <v>5</v>
      </c>
      <c r="D59" s="4" t="s">
        <v>5</v>
      </c>
      <c r="E59" s="4" t="s">
        <v>5</v>
      </c>
    </row>
    <row r="60" spans="1:5">
      <c r="A60" s="3" t="s">
        <v>586</v>
      </c>
      <c r="B60" s="4" t="s">
        <v>5</v>
      </c>
      <c r="C60" s="4" t="s">
        <v>5</v>
      </c>
      <c r="D60" s="4" t="s">
        <v>5</v>
      </c>
      <c r="E60" s="4" t="s">
        <v>5</v>
      </c>
    </row>
    <row r="61" spans="1:5">
      <c r="A61" s="2" t="s">
        <v>29</v>
      </c>
      <c r="B61" s="6">
        <v>23217</v>
      </c>
      <c r="C61" s="6">
        <v>30002</v>
      </c>
      <c r="D61" s="6">
        <v>29722</v>
      </c>
      <c r="E61" s="6">
        <v>32060</v>
      </c>
    </row>
    <row r="62" spans="1:5">
      <c r="A62" s="2" t="s">
        <v>30</v>
      </c>
      <c r="B62" s="6">
        <v>1413</v>
      </c>
      <c r="C62" s="6">
        <v>2349</v>
      </c>
      <c r="D62" s="6">
        <v>1275</v>
      </c>
      <c r="E62" s="4" t="s">
        <v>5</v>
      </c>
    </row>
    <row r="63" spans="1:5">
      <c r="A63" s="2" t="s">
        <v>31</v>
      </c>
      <c r="B63" s="6">
        <v>431679</v>
      </c>
      <c r="C63" s="6">
        <v>421101</v>
      </c>
      <c r="D63" s="6">
        <v>439807</v>
      </c>
      <c r="E63" s="4" t="s">
        <v>5</v>
      </c>
    </row>
    <row r="64" spans="1:5" ht="30">
      <c r="A64" s="2" t="s">
        <v>32</v>
      </c>
      <c r="B64" s="4">
        <v>971</v>
      </c>
      <c r="C64" s="6">
        <v>16024</v>
      </c>
      <c r="D64" s="6">
        <v>11423</v>
      </c>
      <c r="E64" s="4" t="s">
        <v>5</v>
      </c>
    </row>
    <row r="65" spans="1:5">
      <c r="A65" s="2" t="s">
        <v>1041</v>
      </c>
      <c r="B65" s="4">
        <v>521</v>
      </c>
      <c r="C65" s="4">
        <v>191</v>
      </c>
      <c r="D65" s="4">
        <v>210</v>
      </c>
      <c r="E65" s="4" t="s">
        <v>5</v>
      </c>
    </row>
    <row r="66" spans="1:5">
      <c r="A66" s="2" t="s">
        <v>34</v>
      </c>
      <c r="B66" s="6">
        <v>457801</v>
      </c>
      <c r="C66" s="6">
        <v>469667</v>
      </c>
      <c r="D66" s="6">
        <v>482437</v>
      </c>
      <c r="E66" s="4" t="s">
        <v>5</v>
      </c>
    </row>
    <row r="67" spans="1:5">
      <c r="A67" s="2" t="s">
        <v>35</v>
      </c>
      <c r="B67" s="6">
        <v>14785</v>
      </c>
      <c r="C67" s="6">
        <v>15864</v>
      </c>
      <c r="D67" s="6">
        <v>15812</v>
      </c>
      <c r="E67" s="4" t="s">
        <v>5</v>
      </c>
    </row>
    <row r="68" spans="1:5">
      <c r="A68" s="2" t="s">
        <v>323</v>
      </c>
      <c r="B68" s="6">
        <v>17358</v>
      </c>
      <c r="C68" s="6">
        <v>18448</v>
      </c>
      <c r="D68" s="6">
        <v>18812</v>
      </c>
      <c r="E68" s="4" t="s">
        <v>5</v>
      </c>
    </row>
    <row r="69" spans="1:5">
      <c r="A69" s="2" t="s">
        <v>589</v>
      </c>
      <c r="B69" s="6">
        <v>121554</v>
      </c>
      <c r="C69" s="6">
        <v>114359</v>
      </c>
      <c r="D69" s="6">
        <v>118976</v>
      </c>
      <c r="E69" s="4" t="s">
        <v>5</v>
      </c>
    </row>
    <row r="70" spans="1:5">
      <c r="A70" s="2" t="s">
        <v>590</v>
      </c>
      <c r="B70" s="6">
        <v>190534</v>
      </c>
      <c r="C70" s="6">
        <v>165970</v>
      </c>
      <c r="D70" s="6">
        <v>152992</v>
      </c>
      <c r="E70" s="4" t="s">
        <v>5</v>
      </c>
    </row>
    <row r="71" spans="1:5" ht="30">
      <c r="A71" s="2" t="s">
        <v>1042</v>
      </c>
      <c r="B71" s="6">
        <v>524296</v>
      </c>
      <c r="C71" s="6">
        <v>482180</v>
      </c>
      <c r="D71" s="6">
        <v>483444</v>
      </c>
      <c r="E71" s="4" t="s">
        <v>5</v>
      </c>
    </row>
    <row r="72" spans="1:5">
      <c r="A72" s="2" t="s">
        <v>41</v>
      </c>
      <c r="B72" s="6">
        <v>1326328</v>
      </c>
      <c r="C72" s="6">
        <v>1266488</v>
      </c>
      <c r="D72" s="6">
        <v>1272473</v>
      </c>
      <c r="E72" s="4" t="s">
        <v>5</v>
      </c>
    </row>
    <row r="73" spans="1:5">
      <c r="A73" s="3" t="s">
        <v>595</v>
      </c>
      <c r="B73" s="4" t="s">
        <v>5</v>
      </c>
      <c r="C73" s="4" t="s">
        <v>5</v>
      </c>
      <c r="D73" s="4" t="s">
        <v>5</v>
      </c>
      <c r="E73" s="4" t="s">
        <v>5</v>
      </c>
    </row>
    <row r="74" spans="1:5">
      <c r="A74" s="2" t="s">
        <v>44</v>
      </c>
      <c r="B74" s="6">
        <v>129350</v>
      </c>
      <c r="C74" s="6">
        <v>116604</v>
      </c>
      <c r="D74" s="6">
        <v>136669</v>
      </c>
      <c r="E74" s="4" t="s">
        <v>5</v>
      </c>
    </row>
    <row r="75" spans="1:5">
      <c r="A75" s="2" t="s">
        <v>45</v>
      </c>
      <c r="B75" s="6">
        <v>70881</v>
      </c>
      <c r="C75" s="6">
        <v>87045</v>
      </c>
      <c r="D75" s="6">
        <v>83483</v>
      </c>
      <c r="E75" s="4" t="s">
        <v>5</v>
      </c>
    </row>
    <row r="76" spans="1:5">
      <c r="A76" s="2" t="s">
        <v>1043</v>
      </c>
      <c r="B76" s="4">
        <v>173</v>
      </c>
      <c r="C76" s="4">
        <v>766</v>
      </c>
      <c r="D76" s="4">
        <v>147</v>
      </c>
      <c r="E76" s="4" t="s">
        <v>5</v>
      </c>
    </row>
    <row r="77" spans="1:5">
      <c r="A77" s="2" t="s">
        <v>47</v>
      </c>
      <c r="B77" s="6">
        <v>200404</v>
      </c>
      <c r="C77" s="6">
        <v>204415</v>
      </c>
      <c r="D77" s="6">
        <v>220299</v>
      </c>
      <c r="E77" s="4" t="s">
        <v>5</v>
      </c>
    </row>
    <row r="78" spans="1:5">
      <c r="A78" s="3" t="s">
        <v>48</v>
      </c>
      <c r="B78" s="4" t="s">
        <v>5</v>
      </c>
      <c r="C78" s="4" t="s">
        <v>5</v>
      </c>
      <c r="D78" s="4" t="s">
        <v>5</v>
      </c>
      <c r="E78" s="4" t="s">
        <v>5</v>
      </c>
    </row>
    <row r="79" spans="1:5">
      <c r="A79" s="2" t="s">
        <v>48</v>
      </c>
      <c r="B79" s="6">
        <v>44082</v>
      </c>
      <c r="C79" s="6">
        <v>46055</v>
      </c>
      <c r="D79" s="6">
        <v>51192</v>
      </c>
      <c r="E79" s="4" t="s">
        <v>5</v>
      </c>
    </row>
    <row r="80" spans="1:5">
      <c r="A80" s="2" t="s">
        <v>1044</v>
      </c>
      <c r="B80" s="6">
        <v>146262</v>
      </c>
      <c r="C80" s="6">
        <v>150318</v>
      </c>
      <c r="D80" s="6">
        <v>149076</v>
      </c>
      <c r="E80" s="4" t="s">
        <v>5</v>
      </c>
    </row>
    <row r="81" spans="1:5">
      <c r="A81" s="2" t="s">
        <v>51</v>
      </c>
      <c r="B81" s="6">
        <v>190344</v>
      </c>
      <c r="C81" s="6">
        <v>196373</v>
      </c>
      <c r="D81" s="6">
        <v>200268</v>
      </c>
      <c r="E81" s="4" t="s">
        <v>5</v>
      </c>
    </row>
    <row r="82" spans="1:5">
      <c r="A82" s="3" t="s">
        <v>52</v>
      </c>
      <c r="B82" s="4" t="s">
        <v>5</v>
      </c>
      <c r="C82" s="4" t="s">
        <v>5</v>
      </c>
      <c r="D82" s="4" t="s">
        <v>5</v>
      </c>
      <c r="E82" s="4" t="s">
        <v>5</v>
      </c>
    </row>
    <row r="83" spans="1:5" ht="30">
      <c r="A83" s="2" t="s">
        <v>1039</v>
      </c>
      <c r="B83" s="6">
        <v>935580</v>
      </c>
      <c r="C83" s="6">
        <v>865700</v>
      </c>
      <c r="D83" s="6">
        <v>851906</v>
      </c>
      <c r="E83" s="4" t="s">
        <v>5</v>
      </c>
    </row>
    <row r="84" spans="1:5">
      <c r="A84" s="2" t="s">
        <v>59</v>
      </c>
      <c r="B84" s="6">
        <v>935580</v>
      </c>
      <c r="C84" s="6">
        <v>865700</v>
      </c>
      <c r="D84" s="6">
        <v>851906</v>
      </c>
      <c r="E84" s="4" t="s">
        <v>5</v>
      </c>
    </row>
    <row r="85" spans="1:5">
      <c r="A85" s="2" t="s">
        <v>60</v>
      </c>
      <c r="B85" s="6">
        <v>1326328</v>
      </c>
      <c r="C85" s="6">
        <v>1266488</v>
      </c>
      <c r="D85" s="6">
        <v>1272473</v>
      </c>
      <c r="E85" s="4" t="s">
        <v>5</v>
      </c>
    </row>
    <row r="86" spans="1:5">
      <c r="A86" s="2" t="s">
        <v>1046</v>
      </c>
      <c r="B86" s="4" t="s">
        <v>5</v>
      </c>
      <c r="C86" s="4" t="s">
        <v>5</v>
      </c>
      <c r="D86" s="4" t="s">
        <v>5</v>
      </c>
      <c r="E86" s="4" t="s">
        <v>5</v>
      </c>
    </row>
    <row r="87" spans="1:5">
      <c r="A87" s="3" t="s">
        <v>586</v>
      </c>
      <c r="B87" s="4" t="s">
        <v>5</v>
      </c>
      <c r="C87" s="4" t="s">
        <v>5</v>
      </c>
      <c r="D87" s="4" t="s">
        <v>5</v>
      </c>
      <c r="E87" s="4" t="s">
        <v>5</v>
      </c>
    </row>
    <row r="88" spans="1:5">
      <c r="A88" s="2" t="s">
        <v>29</v>
      </c>
      <c r="B88" s="6">
        <v>15863</v>
      </c>
      <c r="C88" s="6">
        <v>52544</v>
      </c>
      <c r="D88" s="6">
        <v>12684</v>
      </c>
      <c r="E88" s="6">
        <v>36163</v>
      </c>
    </row>
    <row r="89" spans="1:5">
      <c r="A89" s="2" t="s">
        <v>30</v>
      </c>
      <c r="B89" s="6">
        <v>21284</v>
      </c>
      <c r="C89" s="6">
        <v>42440</v>
      </c>
      <c r="D89" s="6">
        <v>18119</v>
      </c>
      <c r="E89" s="4" t="s">
        <v>5</v>
      </c>
    </row>
    <row r="90" spans="1:5">
      <c r="A90" s="2" t="s">
        <v>31</v>
      </c>
      <c r="B90" s="6">
        <v>7389</v>
      </c>
      <c r="C90" s="6">
        <v>7299</v>
      </c>
      <c r="D90" s="6">
        <v>6234</v>
      </c>
      <c r="E90" s="4" t="s">
        <v>5</v>
      </c>
    </row>
    <row r="91" spans="1:5" ht="30">
      <c r="A91" s="2" t="s">
        <v>32</v>
      </c>
      <c r="B91" s="6">
        <v>3046</v>
      </c>
      <c r="C91" s="6">
        <v>3984</v>
      </c>
      <c r="D91" s="6">
        <v>3393</v>
      </c>
      <c r="E91" s="4" t="s">
        <v>5</v>
      </c>
    </row>
    <row r="92" spans="1:5" ht="30">
      <c r="A92" s="2" t="s">
        <v>33</v>
      </c>
      <c r="B92" s="4" t="s">
        <v>5</v>
      </c>
      <c r="C92" s="4" t="s">
        <v>5</v>
      </c>
      <c r="D92" s="4">
        <v>23</v>
      </c>
      <c r="E92" s="4" t="s">
        <v>5</v>
      </c>
    </row>
    <row r="93" spans="1:5">
      <c r="A93" s="2" t="s">
        <v>1041</v>
      </c>
      <c r="B93" s="6">
        <v>15487</v>
      </c>
      <c r="C93" s="6">
        <v>8860</v>
      </c>
      <c r="D93" s="6">
        <v>8780</v>
      </c>
      <c r="E93" s="4" t="s">
        <v>5</v>
      </c>
    </row>
    <row r="94" spans="1:5">
      <c r="A94" s="2" t="s">
        <v>34</v>
      </c>
      <c r="B94" s="6">
        <v>63069</v>
      </c>
      <c r="C94" s="6">
        <v>115127</v>
      </c>
      <c r="D94" s="6">
        <v>49233</v>
      </c>
      <c r="E94" s="4" t="s">
        <v>5</v>
      </c>
    </row>
    <row r="95" spans="1:5">
      <c r="A95" s="2" t="s">
        <v>35</v>
      </c>
      <c r="B95" s="4">
        <v>621</v>
      </c>
      <c r="C95" s="4">
        <v>691</v>
      </c>
      <c r="D95" s="4">
        <v>614</v>
      </c>
      <c r="E95" s="4" t="s">
        <v>5</v>
      </c>
    </row>
    <row r="96" spans="1:5">
      <c r="A96" s="2" t="s">
        <v>589</v>
      </c>
      <c r="B96" s="6">
        <v>1735</v>
      </c>
      <c r="C96" s="6">
        <v>2000</v>
      </c>
      <c r="D96" s="6">
        <v>2298</v>
      </c>
      <c r="E96" s="4" t="s">
        <v>5</v>
      </c>
    </row>
    <row r="97" spans="1:5" ht="30">
      <c r="A97" s="2" t="s">
        <v>1042</v>
      </c>
      <c r="B97" s="6">
        <v>252220</v>
      </c>
      <c r="C97" s="6">
        <v>230572</v>
      </c>
      <c r="D97" s="6">
        <v>225061</v>
      </c>
      <c r="E97" s="4" t="s">
        <v>5</v>
      </c>
    </row>
    <row r="98" spans="1:5">
      <c r="A98" s="2" t="s">
        <v>41</v>
      </c>
      <c r="B98" s="6">
        <v>317645</v>
      </c>
      <c r="C98" s="6">
        <v>348390</v>
      </c>
      <c r="D98" s="6">
        <v>277206</v>
      </c>
      <c r="E98" s="4" t="s">
        <v>5</v>
      </c>
    </row>
    <row r="99" spans="1:5">
      <c r="A99" s="3" t="s">
        <v>595</v>
      </c>
      <c r="B99" s="4" t="s">
        <v>5</v>
      </c>
      <c r="C99" s="4" t="s">
        <v>5</v>
      </c>
      <c r="D99" s="4" t="s">
        <v>5</v>
      </c>
      <c r="E99" s="4" t="s">
        <v>5</v>
      </c>
    </row>
    <row r="100" spans="1:5">
      <c r="A100" s="2" t="s">
        <v>44</v>
      </c>
      <c r="B100" s="6">
        <v>19768</v>
      </c>
      <c r="C100" s="6">
        <v>37649</v>
      </c>
      <c r="D100" s="6">
        <v>19148</v>
      </c>
      <c r="E100" s="4" t="s">
        <v>5</v>
      </c>
    </row>
    <row r="101" spans="1:5">
      <c r="A101" s="2" t="s">
        <v>45</v>
      </c>
      <c r="B101" s="6">
        <v>9458</v>
      </c>
      <c r="C101" s="6">
        <v>8539</v>
      </c>
      <c r="D101" s="6">
        <v>9370</v>
      </c>
      <c r="E101" s="4" t="s">
        <v>5</v>
      </c>
    </row>
    <row r="102" spans="1:5" ht="30">
      <c r="A102" s="2" t="s">
        <v>46</v>
      </c>
      <c r="B102" s="4" t="s">
        <v>5</v>
      </c>
      <c r="C102" s="4" t="s">
        <v>5</v>
      </c>
      <c r="D102" s="4">
        <v>45</v>
      </c>
      <c r="E102" s="4" t="s">
        <v>5</v>
      </c>
    </row>
    <row r="103" spans="1:5">
      <c r="A103" s="2" t="s">
        <v>1043</v>
      </c>
      <c r="B103" s="6">
        <v>13498</v>
      </c>
      <c r="C103" s="6">
        <v>4198</v>
      </c>
      <c r="D103" s="6">
        <v>6026</v>
      </c>
      <c r="E103" s="4" t="s">
        <v>5</v>
      </c>
    </row>
    <row r="104" spans="1:5">
      <c r="A104" s="2" t="s">
        <v>47</v>
      </c>
      <c r="B104" s="6">
        <v>42724</v>
      </c>
      <c r="C104" s="6">
        <v>50386</v>
      </c>
      <c r="D104" s="6">
        <v>34589</v>
      </c>
      <c r="E104" s="4" t="s">
        <v>5</v>
      </c>
    </row>
    <row r="105" spans="1:5">
      <c r="A105" s="3" t="s">
        <v>48</v>
      </c>
      <c r="B105" s="4" t="s">
        <v>5</v>
      </c>
      <c r="C105" s="4" t="s">
        <v>5</v>
      </c>
      <c r="D105" s="4" t="s">
        <v>5</v>
      </c>
      <c r="E105" s="4" t="s">
        <v>5</v>
      </c>
    </row>
    <row r="106" spans="1:5">
      <c r="A106" s="2" t="s">
        <v>48</v>
      </c>
      <c r="B106" s="4">
        <v>205</v>
      </c>
      <c r="C106" s="6">
        <v>1464</v>
      </c>
      <c r="D106" s="6">
        <v>1444</v>
      </c>
      <c r="E106" s="4" t="s">
        <v>5</v>
      </c>
    </row>
    <row r="107" spans="1:5">
      <c r="A107" s="2" t="s">
        <v>1044</v>
      </c>
      <c r="B107" s="6">
        <v>83419</v>
      </c>
      <c r="C107" s="6">
        <v>129907</v>
      </c>
      <c r="D107" s="6">
        <v>87523</v>
      </c>
      <c r="E107" s="4" t="s">
        <v>5</v>
      </c>
    </row>
    <row r="108" spans="1:5">
      <c r="A108" s="2" t="s">
        <v>51</v>
      </c>
      <c r="B108" s="6">
        <v>83624</v>
      </c>
      <c r="C108" s="6">
        <v>131371</v>
      </c>
      <c r="D108" s="6">
        <v>88967</v>
      </c>
      <c r="E108" s="4" t="s">
        <v>5</v>
      </c>
    </row>
    <row r="109" spans="1:5">
      <c r="A109" s="3" t="s">
        <v>52</v>
      </c>
      <c r="B109" s="4" t="s">
        <v>5</v>
      </c>
      <c r="C109" s="4" t="s">
        <v>5</v>
      </c>
      <c r="D109" s="4" t="s">
        <v>5</v>
      </c>
      <c r="E109" s="4" t="s">
        <v>5</v>
      </c>
    </row>
    <row r="110" spans="1:5" ht="30">
      <c r="A110" s="2" t="s">
        <v>1039</v>
      </c>
      <c r="B110" s="6">
        <v>190534</v>
      </c>
      <c r="C110" s="6">
        <v>165970</v>
      </c>
      <c r="D110" s="6">
        <v>152992</v>
      </c>
      <c r="E110" s="4" t="s">
        <v>5</v>
      </c>
    </row>
    <row r="111" spans="1:5">
      <c r="A111" s="2" t="s">
        <v>58</v>
      </c>
      <c r="B111" s="4">
        <v>763</v>
      </c>
      <c r="C111" s="4">
        <v>663</v>
      </c>
      <c r="D111" s="4">
        <v>658</v>
      </c>
      <c r="E111" s="4" t="s">
        <v>5</v>
      </c>
    </row>
    <row r="112" spans="1:5">
      <c r="A112" s="2" t="s">
        <v>59</v>
      </c>
      <c r="B112" s="6">
        <v>191297</v>
      </c>
      <c r="C112" s="6">
        <v>166633</v>
      </c>
      <c r="D112" s="6">
        <v>153650</v>
      </c>
      <c r="E112" s="4" t="s">
        <v>5</v>
      </c>
    </row>
    <row r="113" spans="1:5">
      <c r="A113" s="2" t="s">
        <v>60</v>
      </c>
      <c r="B113" s="6">
        <v>317645</v>
      </c>
      <c r="C113" s="6">
        <v>348390</v>
      </c>
      <c r="D113" s="6">
        <v>277206</v>
      </c>
      <c r="E113" s="4" t="s">
        <v>5</v>
      </c>
    </row>
    <row r="114" spans="1:5">
      <c r="A114" s="2" t="s">
        <v>1047</v>
      </c>
      <c r="B114" s="4" t="s">
        <v>5</v>
      </c>
      <c r="C114" s="4" t="s">
        <v>5</v>
      </c>
      <c r="D114" s="4" t="s">
        <v>5</v>
      </c>
      <c r="E114" s="4" t="s">
        <v>5</v>
      </c>
    </row>
    <row r="115" spans="1:5">
      <c r="A115" s="3" t="s">
        <v>586</v>
      </c>
      <c r="B115" s="4" t="s">
        <v>5</v>
      </c>
      <c r="C115" s="4" t="s">
        <v>5</v>
      </c>
      <c r="D115" s="4" t="s">
        <v>5</v>
      </c>
      <c r="E115" s="4" t="s">
        <v>5</v>
      </c>
    </row>
    <row r="116" spans="1:5" ht="30">
      <c r="A116" s="2" t="s">
        <v>32</v>
      </c>
      <c r="B116" s="4" t="s">
        <v>5</v>
      </c>
      <c r="C116" s="6">
        <v>-24941</v>
      </c>
      <c r="D116" s="4" t="s">
        <v>5</v>
      </c>
      <c r="E116" s="4" t="s">
        <v>5</v>
      </c>
    </row>
    <row r="117" spans="1:5">
      <c r="A117" s="2" t="s">
        <v>1041</v>
      </c>
      <c r="B117" s="6">
        <v>-16474</v>
      </c>
      <c r="C117" s="6">
        <v>-9653</v>
      </c>
      <c r="D117" s="6">
        <v>-9152</v>
      </c>
      <c r="E117" s="4" t="s">
        <v>5</v>
      </c>
    </row>
    <row r="118" spans="1:5">
      <c r="A118" s="2" t="s">
        <v>34</v>
      </c>
      <c r="B118" s="6">
        <v>-16474</v>
      </c>
      <c r="C118" s="6">
        <v>-34594</v>
      </c>
      <c r="D118" s="6">
        <v>-9152</v>
      </c>
      <c r="E118" s="4" t="s">
        <v>5</v>
      </c>
    </row>
    <row r="119" spans="1:5">
      <c r="A119" s="2" t="s">
        <v>590</v>
      </c>
      <c r="B119" s="6">
        <v>-1126114</v>
      </c>
      <c r="C119" s="6">
        <v>-1031670</v>
      </c>
      <c r="D119" s="6">
        <v>-1004898</v>
      </c>
      <c r="E119" s="4" t="s">
        <v>5</v>
      </c>
    </row>
    <row r="120" spans="1:5" ht="30">
      <c r="A120" s="2" t="s">
        <v>1042</v>
      </c>
      <c r="B120" s="6">
        <v>-1187310</v>
      </c>
      <c r="C120" s="6">
        <v>-1170259</v>
      </c>
      <c r="D120" s="6">
        <v>-1139919</v>
      </c>
      <c r="E120" s="4" t="s">
        <v>5</v>
      </c>
    </row>
    <row r="121" spans="1:5">
      <c r="A121" s="2" t="s">
        <v>41</v>
      </c>
      <c r="B121" s="6">
        <v>-2329898</v>
      </c>
      <c r="C121" s="6">
        <v>-2236523</v>
      </c>
      <c r="D121" s="6">
        <v>-2153969</v>
      </c>
      <c r="E121" s="4" t="s">
        <v>5</v>
      </c>
    </row>
    <row r="122" spans="1:5">
      <c r="A122" s="3" t="s">
        <v>595</v>
      </c>
      <c r="B122" s="4" t="s">
        <v>5</v>
      </c>
      <c r="C122" s="4" t="s">
        <v>5</v>
      </c>
      <c r="D122" s="4" t="s">
        <v>5</v>
      </c>
      <c r="E122" s="4" t="s">
        <v>5</v>
      </c>
    </row>
    <row r="123" spans="1:5">
      <c r="A123" s="2" t="s">
        <v>45</v>
      </c>
      <c r="B123" s="4" t="s">
        <v>5</v>
      </c>
      <c r="C123" s="6">
        <v>-24941</v>
      </c>
      <c r="D123" s="4">
        <v>0</v>
      </c>
      <c r="E123" s="4" t="s">
        <v>5</v>
      </c>
    </row>
    <row r="124" spans="1:5">
      <c r="A124" s="2" t="s">
        <v>1043</v>
      </c>
      <c r="B124" s="6">
        <v>-16474</v>
      </c>
      <c r="C124" s="6">
        <v>-9653</v>
      </c>
      <c r="D124" s="6">
        <v>-9152</v>
      </c>
      <c r="E124" s="4" t="s">
        <v>5</v>
      </c>
    </row>
    <row r="125" spans="1:5">
      <c r="A125" s="2" t="s">
        <v>47</v>
      </c>
      <c r="B125" s="6">
        <v>-16474</v>
      </c>
      <c r="C125" s="6">
        <v>-34594</v>
      </c>
      <c r="D125" s="6">
        <v>-9152</v>
      </c>
      <c r="E125" s="4" t="s">
        <v>5</v>
      </c>
    </row>
    <row r="126" spans="1:5">
      <c r="A126" s="3" t="s">
        <v>48</v>
      </c>
      <c r="B126" s="4" t="s">
        <v>5</v>
      </c>
      <c r="C126" s="4" t="s">
        <v>5</v>
      </c>
      <c r="D126" s="4" t="s">
        <v>5</v>
      </c>
      <c r="E126" s="4" t="s">
        <v>5</v>
      </c>
    </row>
    <row r="127" spans="1:5">
      <c r="A127" s="2" t="s">
        <v>1044</v>
      </c>
      <c r="B127" s="6">
        <v>-1187310</v>
      </c>
      <c r="C127" s="6">
        <v>-1170259</v>
      </c>
      <c r="D127" s="6">
        <v>-1139919</v>
      </c>
      <c r="E127" s="4" t="s">
        <v>5</v>
      </c>
    </row>
    <row r="128" spans="1:5">
      <c r="A128" s="2" t="s">
        <v>51</v>
      </c>
      <c r="B128" s="6">
        <v>-1187310</v>
      </c>
      <c r="C128" s="6">
        <v>-1170259</v>
      </c>
      <c r="D128" s="6">
        <v>-1139919</v>
      </c>
      <c r="E128" s="4" t="s">
        <v>5</v>
      </c>
    </row>
    <row r="129" spans="1:5">
      <c r="A129" s="3" t="s">
        <v>52</v>
      </c>
      <c r="B129" s="4" t="s">
        <v>5</v>
      </c>
      <c r="C129" s="4" t="s">
        <v>5</v>
      </c>
      <c r="D129" s="4" t="s">
        <v>5</v>
      </c>
      <c r="E129" s="4" t="s">
        <v>5</v>
      </c>
    </row>
    <row r="130" spans="1:5" ht="30">
      <c r="A130" s="2" t="s">
        <v>1039</v>
      </c>
      <c r="B130" s="6">
        <v>-1126114</v>
      </c>
      <c r="C130" s="6">
        <v>-1031670</v>
      </c>
      <c r="D130" s="6">
        <v>-1004898</v>
      </c>
      <c r="E130" s="4" t="s">
        <v>5</v>
      </c>
    </row>
    <row r="131" spans="1:5">
      <c r="A131" s="2" t="s">
        <v>59</v>
      </c>
      <c r="B131" s="6">
        <v>-1126114</v>
      </c>
      <c r="C131" s="6">
        <v>-1031670</v>
      </c>
      <c r="D131" s="6">
        <v>-1004898</v>
      </c>
      <c r="E131" s="4" t="s">
        <v>5</v>
      </c>
    </row>
    <row r="132" spans="1:5">
      <c r="A132" s="2" t="s">
        <v>60</v>
      </c>
      <c r="B132" s="8">
        <v>-2329898</v>
      </c>
      <c r="C132" s="8">
        <v>-2236523</v>
      </c>
      <c r="D132" s="8">
        <v>-2153969</v>
      </c>
      <c r="E132"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ht="30">
      <c r="A2" s="1" t="s">
        <v>25</v>
      </c>
      <c r="B2" s="1" t="s">
        <v>2</v>
      </c>
      <c r="C2" s="1" t="s">
        <v>27</v>
      </c>
    </row>
    <row r="3" spans="1:3" ht="30">
      <c r="A3" s="3" t="s">
        <v>105</v>
      </c>
      <c r="B3" s="4" t="s">
        <v>5</v>
      </c>
      <c r="C3" s="4" t="s">
        <v>5</v>
      </c>
    </row>
    <row r="4" spans="1:3">
      <c r="A4" s="2" t="s">
        <v>81</v>
      </c>
      <c r="B4" s="8">
        <v>66752</v>
      </c>
      <c r="C4" s="8">
        <v>31735</v>
      </c>
    </row>
    <row r="5" spans="1:3" ht="45">
      <c r="A5" s="3" t="s">
        <v>106</v>
      </c>
      <c r="B5" s="4" t="s">
        <v>5</v>
      </c>
      <c r="C5" s="4" t="s">
        <v>5</v>
      </c>
    </row>
    <row r="6" spans="1:3">
      <c r="A6" s="2" t="s">
        <v>107</v>
      </c>
      <c r="B6" s="6">
        <v>26034</v>
      </c>
      <c r="C6" s="6">
        <v>26645</v>
      </c>
    </row>
    <row r="7" spans="1:3">
      <c r="A7" s="2" t="s">
        <v>108</v>
      </c>
      <c r="B7" s="6">
        <v>9548</v>
      </c>
      <c r="C7" s="6">
        <v>9728</v>
      </c>
    </row>
    <row r="8" spans="1:3">
      <c r="A8" s="2" t="s">
        <v>109</v>
      </c>
      <c r="B8" s="6">
        <v>2963</v>
      </c>
      <c r="C8" s="6">
        <v>4741</v>
      </c>
    </row>
    <row r="9" spans="1:3" ht="30">
      <c r="A9" s="2" t="s">
        <v>110</v>
      </c>
      <c r="B9" s="6">
        <v>1885</v>
      </c>
      <c r="C9" s="6">
        <v>1885</v>
      </c>
    </row>
    <row r="10" spans="1:3">
      <c r="A10" s="2" t="s">
        <v>111</v>
      </c>
      <c r="B10" s="6">
        <v>4568</v>
      </c>
      <c r="C10" s="6">
        <v>4066</v>
      </c>
    </row>
    <row r="11" spans="1:3" ht="30">
      <c r="A11" s="2" t="s">
        <v>112</v>
      </c>
      <c r="B11" s="6">
        <v>-2482</v>
      </c>
      <c r="C11" s="6">
        <v>-2581</v>
      </c>
    </row>
    <row r="12" spans="1:3" ht="30">
      <c r="A12" s="2" t="s">
        <v>113</v>
      </c>
      <c r="B12" s="6">
        <v>1400</v>
      </c>
      <c r="C12" s="4">
        <v>960</v>
      </c>
    </row>
    <row r="13" spans="1:3" ht="30">
      <c r="A13" s="2" t="s">
        <v>114</v>
      </c>
      <c r="B13" s="6">
        <v>1248</v>
      </c>
      <c r="C13" s="6">
        <v>1072</v>
      </c>
    </row>
    <row r="14" spans="1:3">
      <c r="A14" s="2" t="s">
        <v>70</v>
      </c>
      <c r="B14" s="4">
        <v>0</v>
      </c>
      <c r="C14" s="6">
        <v>4660</v>
      </c>
    </row>
    <row r="15" spans="1:3" ht="30">
      <c r="A15" s="2" t="s">
        <v>115</v>
      </c>
      <c r="B15" s="4">
        <v>0</v>
      </c>
      <c r="C15" s="6">
        <v>11512</v>
      </c>
    </row>
    <row r="16" spans="1:3">
      <c r="A16" s="2" t="s">
        <v>116</v>
      </c>
      <c r="B16" s="4">
        <v>0</v>
      </c>
      <c r="C16" s="4">
        <v>576</v>
      </c>
    </row>
    <row r="17" spans="1:3">
      <c r="A17" s="2" t="s">
        <v>50</v>
      </c>
      <c r="B17" s="6">
        <v>-1022</v>
      </c>
      <c r="C17" s="6">
        <v>3837</v>
      </c>
    </row>
    <row r="18" spans="1:3">
      <c r="A18" s="2" t="s">
        <v>117</v>
      </c>
      <c r="B18" s="4">
        <v>298</v>
      </c>
      <c r="C18" s="4">
        <v>388</v>
      </c>
    </row>
    <row r="19" spans="1:3" ht="30">
      <c r="A19" s="3" t="s">
        <v>118</v>
      </c>
      <c r="B19" s="4" t="s">
        <v>5</v>
      </c>
      <c r="C19" s="4" t="s">
        <v>5</v>
      </c>
    </row>
    <row r="20" spans="1:3">
      <c r="A20" s="2" t="s">
        <v>119</v>
      </c>
      <c r="B20" s="6">
        <v>-9328</v>
      </c>
      <c r="C20" s="4">
        <v>-385</v>
      </c>
    </row>
    <row r="21" spans="1:3">
      <c r="A21" s="2" t="s">
        <v>120</v>
      </c>
      <c r="B21" s="6">
        <v>-20241</v>
      </c>
      <c r="C21" s="6">
        <v>-41180</v>
      </c>
    </row>
    <row r="22" spans="1:3" ht="30">
      <c r="A22" s="2" t="s">
        <v>121</v>
      </c>
      <c r="B22" s="6">
        <v>-1201</v>
      </c>
      <c r="C22" s="6">
        <v>-6748</v>
      </c>
    </row>
    <row r="23" spans="1:3">
      <c r="A23" s="2" t="s">
        <v>44</v>
      </c>
      <c r="B23" s="6">
        <v>-23661</v>
      </c>
      <c r="C23" s="6">
        <v>-12933</v>
      </c>
    </row>
    <row r="24" spans="1:3">
      <c r="A24" s="2" t="s">
        <v>122</v>
      </c>
      <c r="B24" s="6">
        <v>14376</v>
      </c>
      <c r="C24" s="6">
        <v>23848</v>
      </c>
    </row>
    <row r="25" spans="1:3">
      <c r="A25" s="2" t="s">
        <v>123</v>
      </c>
      <c r="B25" s="6">
        <v>-2635</v>
      </c>
      <c r="C25" s="4">
        <v>159</v>
      </c>
    </row>
    <row r="26" spans="1:3" ht="30">
      <c r="A26" s="2" t="s">
        <v>124</v>
      </c>
      <c r="B26" s="6">
        <v>68502</v>
      </c>
      <c r="C26" s="6">
        <v>61985</v>
      </c>
    </row>
    <row r="27" spans="1:3">
      <c r="A27" s="3" t="s">
        <v>125</v>
      </c>
      <c r="B27" s="4" t="s">
        <v>5</v>
      </c>
      <c r="C27" s="4" t="s">
        <v>5</v>
      </c>
    </row>
    <row r="28" spans="1:3">
      <c r="A28" s="2" t="s">
        <v>126</v>
      </c>
      <c r="B28" s="6">
        <v>-36531</v>
      </c>
      <c r="C28" s="6">
        <v>-37888</v>
      </c>
    </row>
    <row r="29" spans="1:3">
      <c r="A29" s="2" t="s">
        <v>127</v>
      </c>
      <c r="B29" s="6">
        <v>-3849</v>
      </c>
      <c r="C29" s="6">
        <v>-3715</v>
      </c>
    </row>
    <row r="30" spans="1:3">
      <c r="A30" s="2" t="s">
        <v>128</v>
      </c>
      <c r="B30" s="6">
        <v>-65065</v>
      </c>
      <c r="C30" s="4">
        <v>0</v>
      </c>
    </row>
    <row r="31" spans="1:3" ht="30">
      <c r="A31" s="2" t="s">
        <v>129</v>
      </c>
      <c r="B31" s="6">
        <v>-7000</v>
      </c>
      <c r="C31" s="4">
        <v>0</v>
      </c>
    </row>
    <row r="32" spans="1:3">
      <c r="A32" s="2" t="s">
        <v>130</v>
      </c>
      <c r="B32" s="4">
        <v>0</v>
      </c>
      <c r="C32" s="6">
        <v>69347</v>
      </c>
    </row>
    <row r="33" spans="1:3" ht="30">
      <c r="A33" s="2" t="s">
        <v>131</v>
      </c>
      <c r="B33" s="6">
        <v>-112445</v>
      </c>
      <c r="C33" s="6">
        <v>27744</v>
      </c>
    </row>
    <row r="34" spans="1:3">
      <c r="A34" s="3" t="s">
        <v>132</v>
      </c>
      <c r="B34" s="4" t="s">
        <v>5</v>
      </c>
      <c r="C34" s="4" t="s">
        <v>5</v>
      </c>
    </row>
    <row r="35" spans="1:3" ht="30">
      <c r="A35" s="2" t="s">
        <v>43</v>
      </c>
      <c r="B35" s="6">
        <v>741000</v>
      </c>
      <c r="C35" s="6">
        <v>966000</v>
      </c>
    </row>
    <row r="36" spans="1:3" ht="30">
      <c r="A36" s="2" t="s">
        <v>133</v>
      </c>
      <c r="B36" s="6">
        <v>-734000</v>
      </c>
      <c r="C36" s="6">
        <v>-1071000</v>
      </c>
    </row>
    <row r="37" spans="1:3">
      <c r="A37" s="2" t="s">
        <v>134</v>
      </c>
      <c r="B37" s="6">
        <v>-9173</v>
      </c>
      <c r="C37" s="6">
        <v>-9073</v>
      </c>
    </row>
    <row r="38" spans="1:3" ht="30">
      <c r="A38" s="2" t="s">
        <v>135</v>
      </c>
      <c r="B38" s="4">
        <v>237</v>
      </c>
      <c r="C38" s="6">
        <v>-2406</v>
      </c>
    </row>
    <row r="39" spans="1:3" ht="30">
      <c r="A39" s="2" t="s">
        <v>112</v>
      </c>
      <c r="B39" s="6">
        <v>2482</v>
      </c>
      <c r="C39" s="6">
        <v>2581</v>
      </c>
    </row>
    <row r="40" spans="1:3" ht="30">
      <c r="A40" s="2" t="s">
        <v>136</v>
      </c>
      <c r="B40" s="4">
        <v>546</v>
      </c>
      <c r="C40" s="6">
        <v>-113898</v>
      </c>
    </row>
    <row r="41" spans="1:3" ht="30">
      <c r="A41" s="2" t="s">
        <v>137</v>
      </c>
      <c r="B41" s="4">
        <v>-69</v>
      </c>
      <c r="C41" s="6">
        <v>-1648</v>
      </c>
    </row>
    <row r="42" spans="1:3">
      <c r="A42" s="2" t="s">
        <v>138</v>
      </c>
      <c r="B42" s="6">
        <v>-43466</v>
      </c>
      <c r="C42" s="6">
        <v>-25817</v>
      </c>
    </row>
    <row r="43" spans="1:3" ht="30">
      <c r="A43" s="2" t="s">
        <v>139</v>
      </c>
      <c r="B43" s="6">
        <v>82546</v>
      </c>
      <c r="C43" s="6">
        <v>68223</v>
      </c>
    </row>
    <row r="44" spans="1:3" ht="30">
      <c r="A44" s="2" t="s">
        <v>140</v>
      </c>
      <c r="B44" s="8">
        <v>39080</v>
      </c>
      <c r="C44" s="8">
        <v>4240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5" width="12.5703125" bestFit="1" customWidth="1"/>
  </cols>
  <sheetData>
    <row r="1" spans="1:5" ht="15" customHeight="1">
      <c r="A1" s="1" t="s">
        <v>1048</v>
      </c>
      <c r="B1" s="7" t="s">
        <v>63</v>
      </c>
      <c r="C1" s="7"/>
      <c r="D1" s="7" t="s">
        <v>1</v>
      </c>
      <c r="E1" s="7"/>
    </row>
    <row r="2" spans="1:5" ht="30">
      <c r="A2" s="1" t="s">
        <v>25</v>
      </c>
      <c r="B2" s="1" t="s">
        <v>2</v>
      </c>
      <c r="C2" s="1" t="s">
        <v>27</v>
      </c>
      <c r="D2" s="1" t="s">
        <v>2</v>
      </c>
      <c r="E2" s="1" t="s">
        <v>27</v>
      </c>
    </row>
    <row r="3" spans="1:5" ht="30">
      <c r="A3" s="3" t="s">
        <v>1049</v>
      </c>
      <c r="B3" s="4" t="s">
        <v>5</v>
      </c>
      <c r="C3" s="4" t="s">
        <v>5</v>
      </c>
      <c r="D3" s="4" t="s">
        <v>5</v>
      </c>
      <c r="E3" s="4" t="s">
        <v>5</v>
      </c>
    </row>
    <row r="4" spans="1:5">
      <c r="A4" s="2" t="s">
        <v>65</v>
      </c>
      <c r="B4" s="8">
        <v>729277</v>
      </c>
      <c r="C4" s="8">
        <v>702788</v>
      </c>
      <c r="D4" s="8">
        <v>1956316</v>
      </c>
      <c r="E4" s="8">
        <v>1913150</v>
      </c>
    </row>
    <row r="5" spans="1:5">
      <c r="A5" s="2" t="s">
        <v>66</v>
      </c>
      <c r="B5" s="6">
        <v>438547</v>
      </c>
      <c r="C5" s="6">
        <v>424548</v>
      </c>
      <c r="D5" s="6">
        <v>1163603</v>
      </c>
      <c r="E5" s="6">
        <v>1140268</v>
      </c>
    </row>
    <row r="6" spans="1:5">
      <c r="A6" s="2" t="s">
        <v>67</v>
      </c>
      <c r="B6" s="6">
        <v>290730</v>
      </c>
      <c r="C6" s="6">
        <v>278240</v>
      </c>
      <c r="D6" s="6">
        <v>792713</v>
      </c>
      <c r="E6" s="6">
        <v>772882</v>
      </c>
    </row>
    <row r="7" spans="1:5">
      <c r="A7" s="2" t="s">
        <v>68</v>
      </c>
      <c r="B7" s="6">
        <v>237517</v>
      </c>
      <c r="C7" s="6">
        <v>233572</v>
      </c>
      <c r="D7" s="6">
        <v>679472</v>
      </c>
      <c r="E7" s="6">
        <v>678522</v>
      </c>
    </row>
    <row r="8" spans="1:5" ht="30">
      <c r="A8" s="2" t="s">
        <v>69</v>
      </c>
      <c r="B8" s="4">
        <v>0</v>
      </c>
      <c r="C8" s="4">
        <v>0</v>
      </c>
      <c r="D8" s="4">
        <v>0</v>
      </c>
      <c r="E8" s="6">
        <v>1262</v>
      </c>
    </row>
    <row r="9" spans="1:5">
      <c r="A9" s="2" t="s">
        <v>70</v>
      </c>
      <c r="B9" s="4">
        <v>0</v>
      </c>
      <c r="C9" s="4">
        <v>0</v>
      </c>
      <c r="D9" s="4">
        <v>0</v>
      </c>
      <c r="E9" s="6">
        <v>4660</v>
      </c>
    </row>
    <row r="10" spans="1:5">
      <c r="A10" s="2" t="s">
        <v>71</v>
      </c>
      <c r="B10" s="6">
        <v>53213</v>
      </c>
      <c r="C10" s="6">
        <v>44668</v>
      </c>
      <c r="D10" s="6">
        <v>113241</v>
      </c>
      <c r="E10" s="6">
        <v>88438</v>
      </c>
    </row>
    <row r="11" spans="1:5">
      <c r="A11" s="2" t="s">
        <v>72</v>
      </c>
      <c r="B11" s="6">
        <v>-5207</v>
      </c>
      <c r="C11" s="6">
        <v>-5254</v>
      </c>
      <c r="D11" s="6">
        <v>-15637</v>
      </c>
      <c r="E11" s="6">
        <v>-16167</v>
      </c>
    </row>
    <row r="12" spans="1:5">
      <c r="A12" s="2" t="s">
        <v>73</v>
      </c>
      <c r="B12" s="4">
        <v>109</v>
      </c>
      <c r="C12" s="4">
        <v>132</v>
      </c>
      <c r="D12" s="4">
        <v>294</v>
      </c>
      <c r="E12" s="4">
        <v>282</v>
      </c>
    </row>
    <row r="13" spans="1:5" ht="30">
      <c r="A13" s="2" t="s">
        <v>74</v>
      </c>
      <c r="B13" s="6">
        <v>48115</v>
      </c>
      <c r="C13" s="6">
        <v>39546</v>
      </c>
      <c r="D13" s="6">
        <v>97898</v>
      </c>
      <c r="E13" s="6">
        <v>72553</v>
      </c>
    </row>
    <row r="14" spans="1:5">
      <c r="A14" s="2" t="s">
        <v>606</v>
      </c>
      <c r="B14" s="6">
        <v>-14878</v>
      </c>
      <c r="C14" s="6">
        <v>-12495</v>
      </c>
      <c r="D14" s="6">
        <v>-31146</v>
      </c>
      <c r="E14" s="6">
        <v>-24522</v>
      </c>
    </row>
    <row r="15" spans="1:5" ht="30">
      <c r="A15" s="2" t="s">
        <v>76</v>
      </c>
      <c r="B15" s="6">
        <v>33237</v>
      </c>
      <c r="C15" s="6">
        <v>27051</v>
      </c>
      <c r="D15" s="6">
        <v>66752</v>
      </c>
      <c r="E15" s="6">
        <v>48031</v>
      </c>
    </row>
    <row r="16" spans="1:5" ht="30">
      <c r="A16" s="2" t="s">
        <v>1050</v>
      </c>
      <c r="B16" s="4">
        <v>0</v>
      </c>
      <c r="C16" s="4">
        <v>233</v>
      </c>
      <c r="D16" s="4">
        <v>0</v>
      </c>
      <c r="E16" s="6">
        <v>-4784</v>
      </c>
    </row>
    <row r="17" spans="1:5" ht="30">
      <c r="A17" s="2" t="s">
        <v>197</v>
      </c>
      <c r="B17" s="4">
        <v>0</v>
      </c>
      <c r="C17" s="4">
        <v>0</v>
      </c>
      <c r="D17" s="4">
        <v>0</v>
      </c>
      <c r="E17" s="6">
        <v>-11512</v>
      </c>
    </row>
    <row r="18" spans="1:5" ht="30">
      <c r="A18" s="2" t="s">
        <v>80</v>
      </c>
      <c r="B18" s="4">
        <v>0</v>
      </c>
      <c r="C18" s="4">
        <v>233</v>
      </c>
      <c r="D18" s="4">
        <v>0</v>
      </c>
      <c r="E18" s="6">
        <v>-16296</v>
      </c>
    </row>
    <row r="19" spans="1:5">
      <c r="A19" s="2" t="s">
        <v>81</v>
      </c>
      <c r="B19" s="6">
        <v>33237</v>
      </c>
      <c r="C19" s="6">
        <v>27284</v>
      </c>
      <c r="D19" s="6">
        <v>66752</v>
      </c>
      <c r="E19" s="6">
        <v>31735</v>
      </c>
    </row>
    <row r="20" spans="1:5" ht="30">
      <c r="A20" s="2" t="s">
        <v>1051</v>
      </c>
      <c r="B20" s="4">
        <v>124</v>
      </c>
      <c r="C20" s="4">
        <v>-30</v>
      </c>
      <c r="D20" s="4">
        <v>146</v>
      </c>
      <c r="E20" s="4">
        <v>-174</v>
      </c>
    </row>
    <row r="21" spans="1:5" ht="30">
      <c r="A21" s="2" t="s">
        <v>83</v>
      </c>
      <c r="B21" s="6">
        <v>33113</v>
      </c>
      <c r="C21" s="6">
        <v>27314</v>
      </c>
      <c r="D21" s="6">
        <v>66606</v>
      </c>
      <c r="E21" s="6">
        <v>31909</v>
      </c>
    </row>
    <row r="22" spans="1:5">
      <c r="A22" s="2" t="s">
        <v>1052</v>
      </c>
      <c r="B22" s="6">
        <v>32107</v>
      </c>
      <c r="C22" s="6">
        <v>27290</v>
      </c>
      <c r="D22" s="6">
        <v>65587</v>
      </c>
      <c r="E22" s="6">
        <v>30830</v>
      </c>
    </row>
    <row r="23" spans="1:5" ht="30">
      <c r="A23" s="2" t="s">
        <v>1053</v>
      </c>
      <c r="B23" s="4">
        <v>93</v>
      </c>
      <c r="C23" s="4">
        <v>-25</v>
      </c>
      <c r="D23" s="4">
        <v>100</v>
      </c>
      <c r="E23" s="4">
        <v>-114</v>
      </c>
    </row>
    <row r="24" spans="1:5" ht="45">
      <c r="A24" s="2" t="s">
        <v>1054</v>
      </c>
      <c r="B24" s="6">
        <v>32014</v>
      </c>
      <c r="C24" s="6">
        <v>27315</v>
      </c>
      <c r="D24" s="6">
        <v>65487</v>
      </c>
      <c r="E24" s="6">
        <v>30944</v>
      </c>
    </row>
    <row r="25" spans="1:5">
      <c r="A25" s="2" t="s">
        <v>1040</v>
      </c>
      <c r="B25" s="4" t="s">
        <v>5</v>
      </c>
      <c r="C25" s="4" t="s">
        <v>5</v>
      </c>
      <c r="D25" s="4" t="s">
        <v>5</v>
      </c>
      <c r="E25" s="4" t="s">
        <v>5</v>
      </c>
    </row>
    <row r="26" spans="1:5" ht="30">
      <c r="A26" s="3" t="s">
        <v>1049</v>
      </c>
      <c r="B26" s="4" t="s">
        <v>5</v>
      </c>
      <c r="C26" s="4" t="s">
        <v>5</v>
      </c>
      <c r="D26" s="4" t="s">
        <v>5</v>
      </c>
      <c r="E26" s="4" t="s">
        <v>5</v>
      </c>
    </row>
    <row r="27" spans="1:5">
      <c r="A27" s="2" t="s">
        <v>65</v>
      </c>
      <c r="B27" s="6">
        <v>233606</v>
      </c>
      <c r="C27" s="6">
        <v>213028</v>
      </c>
      <c r="D27" s="6">
        <v>596364</v>
      </c>
      <c r="E27" s="6">
        <v>551962</v>
      </c>
    </row>
    <row r="28" spans="1:5">
      <c r="A28" s="2" t="s">
        <v>66</v>
      </c>
      <c r="B28" s="6">
        <v>165734</v>
      </c>
      <c r="C28" s="6">
        <v>157500</v>
      </c>
      <c r="D28" s="6">
        <v>429633</v>
      </c>
      <c r="E28" s="6">
        <v>412736</v>
      </c>
    </row>
    <row r="29" spans="1:5">
      <c r="A29" s="2" t="s">
        <v>67</v>
      </c>
      <c r="B29" s="6">
        <v>67872</v>
      </c>
      <c r="C29" s="6">
        <v>55528</v>
      </c>
      <c r="D29" s="6">
        <v>166731</v>
      </c>
      <c r="E29" s="6">
        <v>139226</v>
      </c>
    </row>
    <row r="30" spans="1:5">
      <c r="A30" s="2" t="s">
        <v>68</v>
      </c>
      <c r="B30" s="6">
        <v>62554</v>
      </c>
      <c r="C30" s="6">
        <v>53327</v>
      </c>
      <c r="D30" s="6">
        <v>168900</v>
      </c>
      <c r="E30" s="6">
        <v>169097</v>
      </c>
    </row>
    <row r="31" spans="1:5" ht="30">
      <c r="A31" s="2" t="s">
        <v>69</v>
      </c>
      <c r="B31" s="4" t="s">
        <v>5</v>
      </c>
      <c r="C31" s="4" t="s">
        <v>5</v>
      </c>
      <c r="D31" s="4" t="s">
        <v>5</v>
      </c>
      <c r="E31" s="4">
        <v>686</v>
      </c>
    </row>
    <row r="32" spans="1:5">
      <c r="A32" s="2" t="s">
        <v>71</v>
      </c>
      <c r="B32" s="6">
        <v>5318</v>
      </c>
      <c r="C32" s="6">
        <v>2201</v>
      </c>
      <c r="D32" s="6">
        <v>-2169</v>
      </c>
      <c r="E32" s="6">
        <v>-30557</v>
      </c>
    </row>
    <row r="33" spans="1:5">
      <c r="A33" s="2" t="s">
        <v>72</v>
      </c>
      <c r="B33" s="6">
        <v>-5207</v>
      </c>
      <c r="C33" s="6">
        <v>-5254</v>
      </c>
      <c r="D33" s="6">
        <v>-15636</v>
      </c>
      <c r="E33" s="6">
        <v>-16076</v>
      </c>
    </row>
    <row r="34" spans="1:5">
      <c r="A34" s="2" t="s">
        <v>73</v>
      </c>
      <c r="B34" s="4">
        <v>6</v>
      </c>
      <c r="C34" s="4">
        <v>4</v>
      </c>
      <c r="D34" s="4">
        <v>19</v>
      </c>
      <c r="E34" s="4">
        <v>17</v>
      </c>
    </row>
    <row r="35" spans="1:5" ht="30">
      <c r="A35" s="2" t="s">
        <v>602</v>
      </c>
      <c r="B35" s="6">
        <v>3608</v>
      </c>
      <c r="C35" s="6">
        <v>3558</v>
      </c>
      <c r="D35" s="6">
        <v>11410</v>
      </c>
      <c r="E35" s="6">
        <v>10487</v>
      </c>
    </row>
    <row r="36" spans="1:5" ht="30">
      <c r="A36" s="2" t="s">
        <v>74</v>
      </c>
      <c r="B36" s="6">
        <v>3725</v>
      </c>
      <c r="C36" s="4">
        <v>509</v>
      </c>
      <c r="D36" s="6">
        <v>-6376</v>
      </c>
      <c r="E36" s="6">
        <v>-36129</v>
      </c>
    </row>
    <row r="37" spans="1:5">
      <c r="A37" s="2" t="s">
        <v>606</v>
      </c>
      <c r="B37" s="4">
        <v>551</v>
      </c>
      <c r="C37" s="6">
        <v>-5011</v>
      </c>
      <c r="D37" s="6">
        <v>2698</v>
      </c>
      <c r="E37" s="6">
        <v>2630</v>
      </c>
    </row>
    <row r="38" spans="1:5" ht="30">
      <c r="A38" s="2" t="s">
        <v>1055</v>
      </c>
      <c r="B38" s="6">
        <v>28837</v>
      </c>
      <c r="C38" s="6">
        <v>31583</v>
      </c>
      <c r="D38" s="6">
        <v>70284</v>
      </c>
      <c r="E38" s="6">
        <v>81704</v>
      </c>
    </row>
    <row r="39" spans="1:5" ht="30">
      <c r="A39" s="2" t="s">
        <v>76</v>
      </c>
      <c r="B39" s="4" t="s">
        <v>5</v>
      </c>
      <c r="C39" s="6">
        <v>27081</v>
      </c>
      <c r="D39" s="4" t="s">
        <v>5</v>
      </c>
      <c r="E39" s="6">
        <v>48205</v>
      </c>
    </row>
    <row r="40" spans="1:5" ht="30">
      <c r="A40" s="2" t="s">
        <v>1050</v>
      </c>
      <c r="B40" s="4" t="s">
        <v>5</v>
      </c>
      <c r="C40" s="4">
        <v>300</v>
      </c>
      <c r="D40" s="4" t="s">
        <v>5</v>
      </c>
      <c r="E40" s="6">
        <v>-5582</v>
      </c>
    </row>
    <row r="41" spans="1:5" ht="45">
      <c r="A41" s="2" t="s">
        <v>1056</v>
      </c>
      <c r="B41" s="4" t="s">
        <v>5</v>
      </c>
      <c r="C41" s="4">
        <v>-67</v>
      </c>
      <c r="D41" s="4" t="s">
        <v>5</v>
      </c>
      <c r="E41" s="6">
        <v>-10714</v>
      </c>
    </row>
    <row r="42" spans="1:5" ht="30">
      <c r="A42" s="2" t="s">
        <v>80</v>
      </c>
      <c r="B42" s="4" t="s">
        <v>5</v>
      </c>
      <c r="C42" s="4">
        <v>233</v>
      </c>
      <c r="D42" s="4" t="s">
        <v>5</v>
      </c>
      <c r="E42" s="6">
        <v>-16296</v>
      </c>
    </row>
    <row r="43" spans="1:5">
      <c r="A43" s="2" t="s">
        <v>81</v>
      </c>
      <c r="B43" s="6">
        <v>33113</v>
      </c>
      <c r="C43" s="6">
        <v>27314</v>
      </c>
      <c r="D43" s="6">
        <v>66606</v>
      </c>
      <c r="E43" s="6">
        <v>31909</v>
      </c>
    </row>
    <row r="44" spans="1:5" ht="30">
      <c r="A44" s="2" t="s">
        <v>83</v>
      </c>
      <c r="B44" s="6">
        <v>33113</v>
      </c>
      <c r="C44" s="6">
        <v>27314</v>
      </c>
      <c r="D44" s="6">
        <v>66606</v>
      </c>
      <c r="E44" s="6">
        <v>31909</v>
      </c>
    </row>
    <row r="45" spans="1:5">
      <c r="A45" s="2" t="s">
        <v>1052</v>
      </c>
      <c r="B45" s="6">
        <v>32014</v>
      </c>
      <c r="C45" s="6">
        <v>27315</v>
      </c>
      <c r="D45" s="6">
        <v>65487</v>
      </c>
      <c r="E45" s="6">
        <v>30944</v>
      </c>
    </row>
    <row r="46" spans="1:5" ht="45">
      <c r="A46" s="2" t="s">
        <v>1054</v>
      </c>
      <c r="B46" s="6">
        <v>32014</v>
      </c>
      <c r="C46" s="6">
        <v>27315</v>
      </c>
      <c r="D46" s="6">
        <v>65487</v>
      </c>
      <c r="E46" s="6">
        <v>30944</v>
      </c>
    </row>
    <row r="47" spans="1:5">
      <c r="A47" s="2" t="s">
        <v>1045</v>
      </c>
      <c r="B47" s="4" t="s">
        <v>5</v>
      </c>
      <c r="C47" s="4" t="s">
        <v>5</v>
      </c>
      <c r="D47" s="4" t="s">
        <v>5</v>
      </c>
      <c r="E47" s="4" t="s">
        <v>5</v>
      </c>
    </row>
    <row r="48" spans="1:5" ht="30">
      <c r="A48" s="3" t="s">
        <v>1049</v>
      </c>
      <c r="B48" s="4" t="s">
        <v>5</v>
      </c>
      <c r="C48" s="4" t="s">
        <v>5</v>
      </c>
      <c r="D48" s="4" t="s">
        <v>5</v>
      </c>
      <c r="E48" s="4" t="s">
        <v>5</v>
      </c>
    </row>
    <row r="49" spans="1:5">
      <c r="A49" s="2" t="s">
        <v>65</v>
      </c>
      <c r="B49" s="6">
        <v>488876</v>
      </c>
      <c r="C49" s="6">
        <v>498383</v>
      </c>
      <c r="D49" s="6">
        <v>1335655</v>
      </c>
      <c r="E49" s="6">
        <v>1361742</v>
      </c>
    </row>
    <row r="50" spans="1:5">
      <c r="A50" s="2" t="s">
        <v>66</v>
      </c>
      <c r="B50" s="6">
        <v>274595</v>
      </c>
      <c r="C50" s="6">
        <v>282617</v>
      </c>
      <c r="D50" s="6">
        <v>736588</v>
      </c>
      <c r="E50" s="6">
        <v>754229</v>
      </c>
    </row>
    <row r="51" spans="1:5">
      <c r="A51" s="2" t="s">
        <v>67</v>
      </c>
      <c r="B51" s="6">
        <v>214281</v>
      </c>
      <c r="C51" s="6">
        <v>215766</v>
      </c>
      <c r="D51" s="6">
        <v>599067</v>
      </c>
      <c r="E51" s="6">
        <v>607513</v>
      </c>
    </row>
    <row r="52" spans="1:5">
      <c r="A52" s="2" t="s">
        <v>68</v>
      </c>
      <c r="B52" s="6">
        <v>172758</v>
      </c>
      <c r="C52" s="6">
        <v>178810</v>
      </c>
      <c r="D52" s="6">
        <v>509956</v>
      </c>
      <c r="E52" s="6">
        <v>504351</v>
      </c>
    </row>
    <row r="53" spans="1:5" ht="30">
      <c r="A53" s="2" t="s">
        <v>69</v>
      </c>
      <c r="B53" s="4" t="s">
        <v>5</v>
      </c>
      <c r="C53" s="4" t="s">
        <v>5</v>
      </c>
      <c r="D53" s="4" t="s">
        <v>5</v>
      </c>
      <c r="E53" s="4">
        <v>576</v>
      </c>
    </row>
    <row r="54" spans="1:5">
      <c r="A54" s="2" t="s">
        <v>71</v>
      </c>
      <c r="B54" s="6">
        <v>41523</v>
      </c>
      <c r="C54" s="6">
        <v>36956</v>
      </c>
      <c r="D54" s="6">
        <v>89111</v>
      </c>
      <c r="E54" s="6">
        <v>102586</v>
      </c>
    </row>
    <row r="55" spans="1:5">
      <c r="A55" s="2" t="s">
        <v>72</v>
      </c>
      <c r="B55" s="4" t="s">
        <v>5</v>
      </c>
      <c r="C55" s="4" t="s">
        <v>5</v>
      </c>
      <c r="D55" s="4">
        <v>-1</v>
      </c>
      <c r="E55" s="4">
        <v>-91</v>
      </c>
    </row>
    <row r="56" spans="1:5">
      <c r="A56" s="2" t="s">
        <v>73</v>
      </c>
      <c r="B56" s="4">
        <v>56</v>
      </c>
      <c r="C56" s="4">
        <v>69</v>
      </c>
      <c r="D56" s="4">
        <v>181</v>
      </c>
      <c r="E56" s="4">
        <v>201</v>
      </c>
    </row>
    <row r="57" spans="1:5" ht="30">
      <c r="A57" s="2" t="s">
        <v>602</v>
      </c>
      <c r="B57" s="6">
        <v>-3504</v>
      </c>
      <c r="C57" s="6">
        <v>-3693</v>
      </c>
      <c r="D57" s="6">
        <v>-12118</v>
      </c>
      <c r="E57" s="6">
        <v>-10879</v>
      </c>
    </row>
    <row r="58" spans="1:5">
      <c r="A58" s="2" t="s">
        <v>678</v>
      </c>
      <c r="B58" s="4" t="s">
        <v>5</v>
      </c>
      <c r="C58" s="6">
        <v>7778</v>
      </c>
      <c r="D58" s="4" t="s">
        <v>5</v>
      </c>
      <c r="E58" s="6">
        <v>7778</v>
      </c>
    </row>
    <row r="59" spans="1:5" ht="30">
      <c r="A59" s="2" t="s">
        <v>74</v>
      </c>
      <c r="B59" s="6">
        <v>38075</v>
      </c>
      <c r="C59" s="6">
        <v>41110</v>
      </c>
      <c r="D59" s="6">
        <v>77173</v>
      </c>
      <c r="E59" s="6">
        <v>99595</v>
      </c>
    </row>
    <row r="60" spans="1:5">
      <c r="A60" s="2" t="s">
        <v>606</v>
      </c>
      <c r="B60" s="6">
        <v>-14190</v>
      </c>
      <c r="C60" s="6">
        <v>-6822</v>
      </c>
      <c r="D60" s="6">
        <v>-30106</v>
      </c>
      <c r="E60" s="6">
        <v>-26995</v>
      </c>
    </row>
    <row r="61" spans="1:5" ht="30">
      <c r="A61" s="2" t="s">
        <v>1055</v>
      </c>
      <c r="B61" s="6">
        <v>4952</v>
      </c>
      <c r="C61" s="6">
        <v>-2705</v>
      </c>
      <c r="D61" s="6">
        <v>23217</v>
      </c>
      <c r="E61" s="6">
        <v>9104</v>
      </c>
    </row>
    <row r="62" spans="1:5" ht="30">
      <c r="A62" s="2" t="s">
        <v>76</v>
      </c>
      <c r="B62" s="4" t="s">
        <v>5</v>
      </c>
      <c r="C62" s="6">
        <v>31583</v>
      </c>
      <c r="D62" s="4" t="s">
        <v>5</v>
      </c>
      <c r="E62" s="6">
        <v>81704</v>
      </c>
    </row>
    <row r="63" spans="1:5" ht="30">
      <c r="A63" s="2" t="s">
        <v>1050</v>
      </c>
      <c r="B63" s="4" t="s">
        <v>5</v>
      </c>
      <c r="C63" s="4">
        <v>-44</v>
      </c>
      <c r="D63" s="4" t="s">
        <v>5</v>
      </c>
      <c r="E63" s="6">
        <v>1137</v>
      </c>
    </row>
    <row r="64" spans="1:5" ht="30">
      <c r="A64" s="2" t="s">
        <v>197</v>
      </c>
      <c r="B64" s="4" t="s">
        <v>5</v>
      </c>
      <c r="C64" s="4" t="s">
        <v>5</v>
      </c>
      <c r="D64" s="4" t="s">
        <v>5</v>
      </c>
      <c r="E64" s="6">
        <v>1042</v>
      </c>
    </row>
    <row r="65" spans="1:5" ht="45">
      <c r="A65" s="2" t="s">
        <v>1056</v>
      </c>
      <c r="B65" s="4" t="s">
        <v>5</v>
      </c>
      <c r="C65" s="4">
        <v>-23</v>
      </c>
      <c r="D65" s="4" t="s">
        <v>5</v>
      </c>
      <c r="E65" s="6">
        <v>-12893</v>
      </c>
    </row>
    <row r="66" spans="1:5" ht="30">
      <c r="A66" s="2" t="s">
        <v>80</v>
      </c>
      <c r="B66" s="4" t="s">
        <v>5</v>
      </c>
      <c r="C66" s="4">
        <v>-67</v>
      </c>
      <c r="D66" s="4" t="s">
        <v>5</v>
      </c>
      <c r="E66" s="6">
        <v>-10714</v>
      </c>
    </row>
    <row r="67" spans="1:5">
      <c r="A67" s="2" t="s">
        <v>81</v>
      </c>
      <c r="B67" s="6">
        <v>28837</v>
      </c>
      <c r="C67" s="6">
        <v>31516</v>
      </c>
      <c r="D67" s="6">
        <v>70284</v>
      </c>
      <c r="E67" s="6">
        <v>70990</v>
      </c>
    </row>
    <row r="68" spans="1:5" ht="30">
      <c r="A68" s="2" t="s">
        <v>83</v>
      </c>
      <c r="B68" s="6">
        <v>28837</v>
      </c>
      <c r="C68" s="6">
        <v>31516</v>
      </c>
      <c r="D68" s="6">
        <v>70284</v>
      </c>
      <c r="E68" s="6">
        <v>70990</v>
      </c>
    </row>
    <row r="69" spans="1:5">
      <c r="A69" s="2" t="s">
        <v>1052</v>
      </c>
      <c r="B69" s="6">
        <v>27896</v>
      </c>
      <c r="C69" s="6">
        <v>31308</v>
      </c>
      <c r="D69" s="6">
        <v>69892</v>
      </c>
      <c r="E69" s="6">
        <v>69709</v>
      </c>
    </row>
    <row r="70" spans="1:5" ht="45">
      <c r="A70" s="2" t="s">
        <v>1054</v>
      </c>
      <c r="B70" s="6">
        <v>27896</v>
      </c>
      <c r="C70" s="6">
        <v>31308</v>
      </c>
      <c r="D70" s="6">
        <v>69892</v>
      </c>
      <c r="E70" s="6">
        <v>69709</v>
      </c>
    </row>
    <row r="71" spans="1:5">
      <c r="A71" s="2" t="s">
        <v>1046</v>
      </c>
      <c r="B71" s="4" t="s">
        <v>5</v>
      </c>
      <c r="C71" s="4" t="s">
        <v>5</v>
      </c>
      <c r="D71" s="4" t="s">
        <v>5</v>
      </c>
      <c r="E71" s="4" t="s">
        <v>5</v>
      </c>
    </row>
    <row r="72" spans="1:5" ht="30">
      <c r="A72" s="3" t="s">
        <v>1049</v>
      </c>
      <c r="B72" s="4" t="s">
        <v>5</v>
      </c>
      <c r="C72" s="4" t="s">
        <v>5</v>
      </c>
      <c r="D72" s="4" t="s">
        <v>5</v>
      </c>
      <c r="E72" s="4" t="s">
        <v>5</v>
      </c>
    </row>
    <row r="73" spans="1:5">
      <c r="A73" s="2" t="s">
        <v>65</v>
      </c>
      <c r="B73" s="6">
        <v>41363</v>
      </c>
      <c r="C73" s="6">
        <v>36753</v>
      </c>
      <c r="D73" s="6">
        <v>134483</v>
      </c>
      <c r="E73" s="6">
        <v>136825</v>
      </c>
    </row>
    <row r="74" spans="1:5">
      <c r="A74" s="2" t="s">
        <v>66</v>
      </c>
      <c r="B74" s="6">
        <v>32786</v>
      </c>
      <c r="C74" s="6">
        <v>29807</v>
      </c>
      <c r="D74" s="6">
        <v>107568</v>
      </c>
      <c r="E74" s="6">
        <v>110682</v>
      </c>
    </row>
    <row r="75" spans="1:5">
      <c r="A75" s="2" t="s">
        <v>67</v>
      </c>
      <c r="B75" s="6">
        <v>8577</v>
      </c>
      <c r="C75" s="6">
        <v>6946</v>
      </c>
      <c r="D75" s="6">
        <v>26915</v>
      </c>
      <c r="E75" s="6">
        <v>26143</v>
      </c>
    </row>
    <row r="76" spans="1:5">
      <c r="A76" s="2" t="s">
        <v>68</v>
      </c>
      <c r="B76" s="6">
        <v>2205</v>
      </c>
      <c r="C76" s="6">
        <v>1435</v>
      </c>
      <c r="D76" s="4">
        <v>616</v>
      </c>
      <c r="E76" s="6">
        <v>5074</v>
      </c>
    </row>
    <row r="77" spans="1:5">
      <c r="A77" s="2" t="s">
        <v>70</v>
      </c>
      <c r="B77" s="4" t="s">
        <v>5</v>
      </c>
      <c r="C77" s="4" t="s">
        <v>5</v>
      </c>
      <c r="D77" s="4" t="s">
        <v>5</v>
      </c>
      <c r="E77" s="6">
        <v>4660</v>
      </c>
    </row>
    <row r="78" spans="1:5">
      <c r="A78" s="2" t="s">
        <v>71</v>
      </c>
      <c r="B78" s="6">
        <v>6372</v>
      </c>
      <c r="C78" s="6">
        <v>5511</v>
      </c>
      <c r="D78" s="6">
        <v>26299</v>
      </c>
      <c r="E78" s="6">
        <v>16409</v>
      </c>
    </row>
    <row r="79" spans="1:5">
      <c r="A79" s="2" t="s">
        <v>73</v>
      </c>
      <c r="B79" s="4">
        <v>47</v>
      </c>
      <c r="C79" s="4">
        <v>59</v>
      </c>
      <c r="D79" s="4">
        <v>94</v>
      </c>
      <c r="E79" s="4">
        <v>64</v>
      </c>
    </row>
    <row r="80" spans="1:5" ht="30">
      <c r="A80" s="2" t="s">
        <v>602</v>
      </c>
      <c r="B80" s="4">
        <v>-104</v>
      </c>
      <c r="C80" s="4">
        <v>135</v>
      </c>
      <c r="D80" s="4">
        <v>708</v>
      </c>
      <c r="E80" s="4">
        <v>392</v>
      </c>
    </row>
    <row r="81" spans="1:5">
      <c r="A81" s="2" t="s">
        <v>678</v>
      </c>
      <c r="B81" s="4" t="s">
        <v>5</v>
      </c>
      <c r="C81" s="6">
        <v>-7778</v>
      </c>
      <c r="D81" s="4" t="s">
        <v>5</v>
      </c>
      <c r="E81" s="6">
        <v>-7778</v>
      </c>
    </row>
    <row r="82" spans="1:5" ht="30">
      <c r="A82" s="2" t="s">
        <v>74</v>
      </c>
      <c r="B82" s="6">
        <v>6315</v>
      </c>
      <c r="C82" s="6">
        <v>-2073</v>
      </c>
      <c r="D82" s="6">
        <v>27101</v>
      </c>
      <c r="E82" s="6">
        <v>9087</v>
      </c>
    </row>
    <row r="83" spans="1:5">
      <c r="A83" s="2" t="s">
        <v>606</v>
      </c>
      <c r="B83" s="6">
        <v>-1239</v>
      </c>
      <c r="C83" s="4">
        <v>-662</v>
      </c>
      <c r="D83" s="6">
        <v>-3738</v>
      </c>
      <c r="E83" s="4">
        <v>-157</v>
      </c>
    </row>
    <row r="84" spans="1:5" ht="30">
      <c r="A84" s="2" t="s">
        <v>76</v>
      </c>
      <c r="B84" s="4" t="s">
        <v>5</v>
      </c>
      <c r="C84" s="6">
        <v>-2735</v>
      </c>
      <c r="D84" s="4" t="s">
        <v>5</v>
      </c>
      <c r="E84" s="6">
        <v>8930</v>
      </c>
    </row>
    <row r="85" spans="1:5" ht="30">
      <c r="A85" s="2" t="s">
        <v>1050</v>
      </c>
      <c r="B85" s="4" t="s">
        <v>5</v>
      </c>
      <c r="C85" s="4">
        <v>-23</v>
      </c>
      <c r="D85" s="4" t="s">
        <v>5</v>
      </c>
      <c r="E85" s="4">
        <v>-339</v>
      </c>
    </row>
    <row r="86" spans="1:5" ht="30">
      <c r="A86" s="2" t="s">
        <v>197</v>
      </c>
      <c r="B86" s="4" t="s">
        <v>5</v>
      </c>
      <c r="C86" s="4" t="s">
        <v>5</v>
      </c>
      <c r="D86" s="4" t="s">
        <v>5</v>
      </c>
      <c r="E86" s="6">
        <v>-12554</v>
      </c>
    </row>
    <row r="87" spans="1:5" ht="30">
      <c r="A87" s="2" t="s">
        <v>80</v>
      </c>
      <c r="B87" s="4" t="s">
        <v>5</v>
      </c>
      <c r="C87" s="4">
        <v>-23</v>
      </c>
      <c r="D87" s="4" t="s">
        <v>5</v>
      </c>
      <c r="E87" s="6">
        <v>-12893</v>
      </c>
    </row>
    <row r="88" spans="1:5">
      <c r="A88" s="2" t="s">
        <v>81</v>
      </c>
      <c r="B88" s="6">
        <v>5076</v>
      </c>
      <c r="C88" s="6">
        <v>-2758</v>
      </c>
      <c r="D88" s="6">
        <v>23363</v>
      </c>
      <c r="E88" s="6">
        <v>-3963</v>
      </c>
    </row>
    <row r="89" spans="1:5" ht="30">
      <c r="A89" s="2" t="s">
        <v>1051</v>
      </c>
      <c r="B89" s="4">
        <v>124</v>
      </c>
      <c r="C89" s="4">
        <v>-30</v>
      </c>
      <c r="D89" s="4">
        <v>146</v>
      </c>
      <c r="E89" s="4">
        <v>-174</v>
      </c>
    </row>
    <row r="90" spans="1:5" ht="30">
      <c r="A90" s="2" t="s">
        <v>83</v>
      </c>
      <c r="B90" s="6">
        <v>4952</v>
      </c>
      <c r="C90" s="6">
        <v>-2728</v>
      </c>
      <c r="D90" s="6">
        <v>23217</v>
      </c>
      <c r="E90" s="6">
        <v>-3789</v>
      </c>
    </row>
    <row r="91" spans="1:5">
      <c r="A91" s="2" t="s">
        <v>1052</v>
      </c>
      <c r="B91" s="6">
        <v>5107</v>
      </c>
      <c r="C91" s="6">
        <v>-2758</v>
      </c>
      <c r="D91" s="6">
        <v>23373</v>
      </c>
      <c r="E91" s="6">
        <v>-7285</v>
      </c>
    </row>
    <row r="92" spans="1:5" ht="30">
      <c r="A92" s="2" t="s">
        <v>1053</v>
      </c>
      <c r="B92" s="4">
        <v>93</v>
      </c>
      <c r="C92" s="4">
        <v>-25</v>
      </c>
      <c r="D92" s="4">
        <v>100</v>
      </c>
      <c r="E92" s="4">
        <v>-114</v>
      </c>
    </row>
    <row r="93" spans="1:5" ht="45">
      <c r="A93" s="2" t="s">
        <v>1054</v>
      </c>
      <c r="B93" s="6">
        <v>5014</v>
      </c>
      <c r="C93" s="6">
        <v>-2733</v>
      </c>
      <c r="D93" s="6">
        <v>23273</v>
      </c>
      <c r="E93" s="6">
        <v>-7171</v>
      </c>
    </row>
    <row r="94" spans="1:5">
      <c r="A94" s="2" t="s">
        <v>1047</v>
      </c>
      <c r="B94" s="4" t="s">
        <v>5</v>
      </c>
      <c r="C94" s="4" t="s">
        <v>5</v>
      </c>
      <c r="D94" s="4" t="s">
        <v>5</v>
      </c>
      <c r="E94" s="4" t="s">
        <v>5</v>
      </c>
    </row>
    <row r="95" spans="1:5" ht="30">
      <c r="A95" s="3" t="s">
        <v>1049</v>
      </c>
      <c r="B95" s="4" t="s">
        <v>5</v>
      </c>
      <c r="C95" s="4" t="s">
        <v>5</v>
      </c>
      <c r="D95" s="4" t="s">
        <v>5</v>
      </c>
      <c r="E95" s="4" t="s">
        <v>5</v>
      </c>
    </row>
    <row r="96" spans="1:5">
      <c r="A96" s="2" t="s">
        <v>65</v>
      </c>
      <c r="B96" s="6">
        <v>-34568</v>
      </c>
      <c r="C96" s="6">
        <v>-45376</v>
      </c>
      <c r="D96" s="6">
        <v>-110186</v>
      </c>
      <c r="E96" s="6">
        <v>-137379</v>
      </c>
    </row>
    <row r="97" spans="1:5">
      <c r="A97" s="2" t="s">
        <v>66</v>
      </c>
      <c r="B97" s="6">
        <v>-34568</v>
      </c>
      <c r="C97" s="6">
        <v>-45376</v>
      </c>
      <c r="D97" s="6">
        <v>-110186</v>
      </c>
      <c r="E97" s="6">
        <v>-137379</v>
      </c>
    </row>
    <row r="98" spans="1:5" ht="30">
      <c r="A98" s="2" t="s">
        <v>1055</v>
      </c>
      <c r="B98" s="6">
        <v>-33789</v>
      </c>
      <c r="C98" s="6">
        <v>-28878</v>
      </c>
      <c r="D98" s="6">
        <v>-93501</v>
      </c>
      <c r="E98" s="6">
        <v>-90808</v>
      </c>
    </row>
    <row r="99" spans="1:5" ht="30">
      <c r="A99" s="2" t="s">
        <v>76</v>
      </c>
      <c r="B99" s="4" t="s">
        <v>5</v>
      </c>
      <c r="C99" s="6">
        <v>-28878</v>
      </c>
      <c r="D99" s="4" t="s">
        <v>5</v>
      </c>
      <c r="E99" s="6">
        <v>-90808</v>
      </c>
    </row>
    <row r="100" spans="1:5" ht="45">
      <c r="A100" s="2" t="s">
        <v>1056</v>
      </c>
      <c r="B100" s="4" t="s">
        <v>5</v>
      </c>
      <c r="C100" s="4">
        <v>90</v>
      </c>
      <c r="D100" s="4" t="s">
        <v>5</v>
      </c>
      <c r="E100" s="6">
        <v>23607</v>
      </c>
    </row>
    <row r="101" spans="1:5" ht="30">
      <c r="A101" s="2" t="s">
        <v>80</v>
      </c>
      <c r="B101" s="4" t="s">
        <v>5</v>
      </c>
      <c r="C101" s="4">
        <v>90</v>
      </c>
      <c r="D101" s="4" t="s">
        <v>5</v>
      </c>
      <c r="E101" s="6">
        <v>23607</v>
      </c>
    </row>
    <row r="102" spans="1:5">
      <c r="A102" s="2" t="s">
        <v>81</v>
      </c>
      <c r="B102" s="6">
        <v>-33789</v>
      </c>
      <c r="C102" s="6">
        <v>-28788</v>
      </c>
      <c r="D102" s="6">
        <v>-93501</v>
      </c>
      <c r="E102" s="6">
        <v>-67201</v>
      </c>
    </row>
    <row r="103" spans="1:5" ht="30">
      <c r="A103" s="2" t="s">
        <v>83</v>
      </c>
      <c r="B103" s="6">
        <v>-33789</v>
      </c>
      <c r="C103" s="6">
        <v>-28788</v>
      </c>
      <c r="D103" s="6">
        <v>-93501</v>
      </c>
      <c r="E103" s="6">
        <v>-67201</v>
      </c>
    </row>
    <row r="104" spans="1:5">
      <c r="A104" s="2" t="s">
        <v>1052</v>
      </c>
      <c r="B104" s="6">
        <v>-32910</v>
      </c>
      <c r="C104" s="6">
        <v>-28575</v>
      </c>
      <c r="D104" s="6">
        <v>-93165</v>
      </c>
      <c r="E104" s="6">
        <v>-62538</v>
      </c>
    </row>
    <row r="105" spans="1:5" ht="45">
      <c r="A105" s="2" t="s">
        <v>1054</v>
      </c>
      <c r="B105" s="8">
        <v>-32910</v>
      </c>
      <c r="C105" s="8">
        <v>-28575</v>
      </c>
      <c r="D105" s="8">
        <v>-93165</v>
      </c>
      <c r="E105" s="8">
        <v>-6253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1057</v>
      </c>
      <c r="B1" s="7" t="s">
        <v>1</v>
      </c>
      <c r="C1" s="7"/>
    </row>
    <row r="2" spans="1:3" ht="30">
      <c r="A2" s="1" t="s">
        <v>25</v>
      </c>
      <c r="B2" s="1" t="s">
        <v>2</v>
      </c>
      <c r="C2" s="1" t="s">
        <v>27</v>
      </c>
    </row>
    <row r="3" spans="1:3" ht="30">
      <c r="A3" s="3" t="s">
        <v>1058</v>
      </c>
      <c r="B3" s="4" t="s">
        <v>5</v>
      </c>
      <c r="C3" s="4" t="s">
        <v>5</v>
      </c>
    </row>
    <row r="4" spans="1:3" ht="30">
      <c r="A4" s="2" t="s">
        <v>630</v>
      </c>
      <c r="B4" s="8">
        <v>68502</v>
      </c>
      <c r="C4" s="8">
        <v>61985</v>
      </c>
    </row>
    <row r="5" spans="1:3">
      <c r="A5" s="2" t="s">
        <v>126</v>
      </c>
      <c r="B5" s="6">
        <v>-36531</v>
      </c>
      <c r="C5" s="6">
        <v>-37888</v>
      </c>
    </row>
    <row r="6" spans="1:3">
      <c r="A6" s="2" t="s">
        <v>127</v>
      </c>
      <c r="B6" s="6">
        <v>-3849</v>
      </c>
      <c r="C6" s="6">
        <v>-3715</v>
      </c>
    </row>
    <row r="7" spans="1:3">
      <c r="A7" s="2" t="s">
        <v>128</v>
      </c>
      <c r="B7" s="6">
        <v>-65065</v>
      </c>
      <c r="C7" s="4">
        <v>0</v>
      </c>
    </row>
    <row r="8" spans="1:3" ht="30">
      <c r="A8" s="2" t="s">
        <v>129</v>
      </c>
      <c r="B8" s="6">
        <v>-7000</v>
      </c>
      <c r="C8" s="4">
        <v>0</v>
      </c>
    </row>
    <row r="9" spans="1:3">
      <c r="A9" s="2" t="s">
        <v>130</v>
      </c>
      <c r="B9" s="4">
        <v>0</v>
      </c>
      <c r="C9" s="6">
        <v>69347</v>
      </c>
    </row>
    <row r="10" spans="1:3" ht="30">
      <c r="A10" s="2" t="s">
        <v>131</v>
      </c>
      <c r="B10" s="6">
        <v>-112445</v>
      </c>
      <c r="C10" s="6">
        <v>27744</v>
      </c>
    </row>
    <row r="11" spans="1:3" ht="30">
      <c r="A11" s="2" t="s">
        <v>43</v>
      </c>
      <c r="B11" s="6">
        <v>741000</v>
      </c>
      <c r="C11" s="6">
        <v>966000</v>
      </c>
    </row>
    <row r="12" spans="1:3" ht="30">
      <c r="A12" s="2" t="s">
        <v>133</v>
      </c>
      <c r="B12" s="6">
        <v>-734000</v>
      </c>
      <c r="C12" s="6">
        <v>-1071000</v>
      </c>
    </row>
    <row r="13" spans="1:3">
      <c r="A13" s="2" t="s">
        <v>134</v>
      </c>
      <c r="B13" s="6">
        <v>-9173</v>
      </c>
      <c r="C13" s="6">
        <v>-9073</v>
      </c>
    </row>
    <row r="14" spans="1:3" ht="30">
      <c r="A14" s="2" t="s">
        <v>135</v>
      </c>
      <c r="B14" s="4">
        <v>237</v>
      </c>
      <c r="C14" s="6">
        <v>-2406</v>
      </c>
    </row>
    <row r="15" spans="1:3" ht="30">
      <c r="A15" s="2" t="s">
        <v>112</v>
      </c>
      <c r="B15" s="6">
        <v>2482</v>
      </c>
      <c r="C15" s="6">
        <v>2581</v>
      </c>
    </row>
    <row r="16" spans="1:3" ht="30">
      <c r="A16" s="2" t="s">
        <v>136</v>
      </c>
      <c r="B16" s="4">
        <v>546</v>
      </c>
      <c r="C16" s="6">
        <v>-113898</v>
      </c>
    </row>
    <row r="17" spans="1:3" ht="30">
      <c r="A17" s="2" t="s">
        <v>137</v>
      </c>
      <c r="B17" s="4">
        <v>-69</v>
      </c>
      <c r="C17" s="6">
        <v>-1648</v>
      </c>
    </row>
    <row r="18" spans="1:3">
      <c r="A18" s="2" t="s">
        <v>138</v>
      </c>
      <c r="B18" s="6">
        <v>-43466</v>
      </c>
      <c r="C18" s="6">
        <v>-25817</v>
      </c>
    </row>
    <row r="19" spans="1:3" ht="30">
      <c r="A19" s="2" t="s">
        <v>139</v>
      </c>
      <c r="B19" s="6">
        <v>82546</v>
      </c>
      <c r="C19" s="6">
        <v>68223</v>
      </c>
    </row>
    <row r="20" spans="1:3" ht="30">
      <c r="A20" s="2" t="s">
        <v>140</v>
      </c>
      <c r="B20" s="6">
        <v>39080</v>
      </c>
      <c r="C20" s="6">
        <v>42406</v>
      </c>
    </row>
    <row r="21" spans="1:3">
      <c r="A21" s="2" t="s">
        <v>1040</v>
      </c>
      <c r="B21" s="4" t="s">
        <v>5</v>
      </c>
      <c r="C21" s="4" t="s">
        <v>5</v>
      </c>
    </row>
    <row r="22" spans="1:3" ht="30">
      <c r="A22" s="3" t="s">
        <v>1058</v>
      </c>
      <c r="B22" s="4" t="s">
        <v>5</v>
      </c>
      <c r="C22" s="4" t="s">
        <v>5</v>
      </c>
    </row>
    <row r="23" spans="1:3" ht="30">
      <c r="A23" s="2" t="s">
        <v>630</v>
      </c>
      <c r="B23" s="6">
        <v>-31850</v>
      </c>
      <c r="C23" s="6">
        <v>27271</v>
      </c>
    </row>
    <row r="24" spans="1:3">
      <c r="A24" s="2" t="s">
        <v>126</v>
      </c>
      <c r="B24" s="6">
        <v>-5142</v>
      </c>
      <c r="C24" s="6">
        <v>-3389</v>
      </c>
    </row>
    <row r="25" spans="1:3">
      <c r="A25" s="2" t="s">
        <v>127</v>
      </c>
      <c r="B25" s="6">
        <v>-3787</v>
      </c>
      <c r="C25" s="6">
        <v>-3591</v>
      </c>
    </row>
    <row r="26" spans="1:3">
      <c r="A26" s="2" t="s">
        <v>128</v>
      </c>
      <c r="B26" s="6">
        <v>-65065</v>
      </c>
      <c r="C26" s="4" t="s">
        <v>5</v>
      </c>
    </row>
    <row r="27" spans="1:3" ht="30">
      <c r="A27" s="2" t="s">
        <v>129</v>
      </c>
      <c r="B27" s="6">
        <v>-7000</v>
      </c>
      <c r="C27" s="4" t="s">
        <v>5</v>
      </c>
    </row>
    <row r="28" spans="1:3">
      <c r="A28" s="2" t="s">
        <v>641</v>
      </c>
      <c r="B28" s="4">
        <v>-717</v>
      </c>
      <c r="C28" s="6">
        <v>-1024</v>
      </c>
    </row>
    <row r="29" spans="1:3" ht="30">
      <c r="A29" s="2" t="s">
        <v>131</v>
      </c>
      <c r="B29" s="6">
        <v>-81711</v>
      </c>
      <c r="C29" s="6">
        <v>-8004</v>
      </c>
    </row>
    <row r="30" spans="1:3" ht="30">
      <c r="A30" s="2" t="s">
        <v>43</v>
      </c>
      <c r="B30" s="6">
        <v>741000</v>
      </c>
      <c r="C30" s="6">
        <v>966000</v>
      </c>
    </row>
    <row r="31" spans="1:3" ht="30">
      <c r="A31" s="2" t="s">
        <v>133</v>
      </c>
      <c r="B31" s="6">
        <v>-734000</v>
      </c>
      <c r="C31" s="6">
        <v>-1071000</v>
      </c>
    </row>
    <row r="32" spans="1:3">
      <c r="A32" s="2" t="s">
        <v>134</v>
      </c>
      <c r="B32" s="6">
        <v>-9173</v>
      </c>
      <c r="C32" s="6">
        <v>-9073</v>
      </c>
    </row>
    <row r="33" spans="1:3" ht="30">
      <c r="A33" s="2" t="s">
        <v>135</v>
      </c>
      <c r="B33" s="4">
        <v>237</v>
      </c>
      <c r="C33" s="6">
        <v>-2406</v>
      </c>
    </row>
    <row r="34" spans="1:3" ht="30">
      <c r="A34" s="2" t="s">
        <v>112</v>
      </c>
      <c r="B34" s="6">
        <v>2482</v>
      </c>
      <c r="C34" s="6">
        <v>2581</v>
      </c>
    </row>
    <row r="35" spans="1:3">
      <c r="A35" s="2" t="s">
        <v>650</v>
      </c>
      <c r="B35" s="6">
        <v>113015</v>
      </c>
      <c r="C35" s="6">
        <v>94631</v>
      </c>
    </row>
    <row r="36" spans="1:3" ht="30">
      <c r="A36" s="2" t="s">
        <v>136</v>
      </c>
      <c r="B36" s="6">
        <v>113561</v>
      </c>
      <c r="C36" s="6">
        <v>-19267</v>
      </c>
    </row>
    <row r="37" spans="1:3">
      <c r="A37" s="2" t="s">
        <v>1045</v>
      </c>
      <c r="B37" s="4" t="s">
        <v>5</v>
      </c>
      <c r="C37" s="4" t="s">
        <v>5</v>
      </c>
    </row>
    <row r="38" spans="1:3" ht="30">
      <c r="A38" s="3" t="s">
        <v>1058</v>
      </c>
      <c r="B38" s="4" t="s">
        <v>5</v>
      </c>
      <c r="C38" s="4" t="s">
        <v>5</v>
      </c>
    </row>
    <row r="39" spans="1:3" ht="30">
      <c r="A39" s="2" t="s">
        <v>630</v>
      </c>
      <c r="B39" s="6">
        <v>71874</v>
      </c>
      <c r="C39" s="6">
        <v>60573</v>
      </c>
    </row>
    <row r="40" spans="1:3">
      <c r="A40" s="2" t="s">
        <v>126</v>
      </c>
      <c r="B40" s="6">
        <v>-31092</v>
      </c>
      <c r="C40" s="6">
        <v>-33737</v>
      </c>
    </row>
    <row r="41" spans="1:3">
      <c r="A41" s="2" t="s">
        <v>127</v>
      </c>
      <c r="B41" s="4">
        <v>-32</v>
      </c>
      <c r="C41" s="4">
        <v>-117</v>
      </c>
    </row>
    <row r="42" spans="1:3">
      <c r="A42" s="2" t="s">
        <v>641</v>
      </c>
      <c r="B42" s="4">
        <v>717</v>
      </c>
      <c r="C42" s="6">
        <v>1024</v>
      </c>
    </row>
    <row r="43" spans="1:3">
      <c r="A43" s="2" t="s">
        <v>130</v>
      </c>
      <c r="B43" s="4" t="s">
        <v>5</v>
      </c>
      <c r="C43" s="6">
        <v>69347</v>
      </c>
    </row>
    <row r="44" spans="1:3" ht="30">
      <c r="A44" s="2" t="s">
        <v>131</v>
      </c>
      <c r="B44" s="6">
        <v>-30407</v>
      </c>
      <c r="C44" s="6">
        <v>36517</v>
      </c>
    </row>
    <row r="45" spans="1:3">
      <c r="A45" s="2" t="s">
        <v>650</v>
      </c>
      <c r="B45" s="6">
        <v>-48183</v>
      </c>
      <c r="C45" s="6">
        <v>-97780</v>
      </c>
    </row>
    <row r="46" spans="1:3" ht="30">
      <c r="A46" s="2" t="s">
        <v>136</v>
      </c>
      <c r="B46" s="6">
        <v>-48183</v>
      </c>
      <c r="C46" s="6">
        <v>-97780</v>
      </c>
    </row>
    <row r="47" spans="1:3" ht="30">
      <c r="A47" s="2" t="s">
        <v>137</v>
      </c>
      <c r="B47" s="4">
        <v>-69</v>
      </c>
      <c r="C47" s="6">
        <v>-1648</v>
      </c>
    </row>
    <row r="48" spans="1:3">
      <c r="A48" s="2" t="s">
        <v>138</v>
      </c>
      <c r="B48" s="6">
        <v>-6785</v>
      </c>
      <c r="C48" s="6">
        <v>-2338</v>
      </c>
    </row>
    <row r="49" spans="1:3" ht="30">
      <c r="A49" s="2" t="s">
        <v>139</v>
      </c>
      <c r="B49" s="6">
        <v>30002</v>
      </c>
      <c r="C49" s="6">
        <v>32060</v>
      </c>
    </row>
    <row r="50" spans="1:3" ht="30">
      <c r="A50" s="2" t="s">
        <v>140</v>
      </c>
      <c r="B50" s="6">
        <v>23217</v>
      </c>
      <c r="C50" s="6">
        <v>29722</v>
      </c>
    </row>
    <row r="51" spans="1:3">
      <c r="A51" s="2" t="s">
        <v>1046</v>
      </c>
      <c r="B51" s="4" t="s">
        <v>5</v>
      </c>
      <c r="C51" s="4" t="s">
        <v>5</v>
      </c>
    </row>
    <row r="52" spans="1:3" ht="30">
      <c r="A52" s="3" t="s">
        <v>1058</v>
      </c>
      <c r="B52" s="4" t="s">
        <v>5</v>
      </c>
      <c r="C52" s="4" t="s">
        <v>5</v>
      </c>
    </row>
    <row r="53" spans="1:3" ht="30">
      <c r="A53" s="2" t="s">
        <v>630</v>
      </c>
      <c r="B53" s="6">
        <v>28478</v>
      </c>
      <c r="C53" s="6">
        <v>-25859</v>
      </c>
    </row>
    <row r="54" spans="1:3">
      <c r="A54" s="2" t="s">
        <v>126</v>
      </c>
      <c r="B54" s="4">
        <v>-297</v>
      </c>
      <c r="C54" s="4">
        <v>-762</v>
      </c>
    </row>
    <row r="55" spans="1:3">
      <c r="A55" s="2" t="s">
        <v>127</v>
      </c>
      <c r="B55" s="4">
        <v>-30</v>
      </c>
      <c r="C55" s="4">
        <v>-7</v>
      </c>
    </row>
    <row r="56" spans="1:3" ht="30">
      <c r="A56" s="2" t="s">
        <v>131</v>
      </c>
      <c r="B56" s="4">
        <v>-327</v>
      </c>
      <c r="C56" s="4">
        <v>-769</v>
      </c>
    </row>
    <row r="57" spans="1:3">
      <c r="A57" s="2" t="s">
        <v>650</v>
      </c>
      <c r="B57" s="6">
        <v>-64832</v>
      </c>
      <c r="C57" s="6">
        <v>3149</v>
      </c>
    </row>
    <row r="58" spans="1:3" ht="30">
      <c r="A58" s="2" t="s">
        <v>136</v>
      </c>
      <c r="B58" s="6">
        <v>-64832</v>
      </c>
      <c r="C58" s="6">
        <v>3149</v>
      </c>
    </row>
    <row r="59" spans="1:3">
      <c r="A59" s="2" t="s">
        <v>138</v>
      </c>
      <c r="B59" s="6">
        <v>-36681</v>
      </c>
      <c r="C59" s="6">
        <v>-23479</v>
      </c>
    </row>
    <row r="60" spans="1:3" ht="30">
      <c r="A60" s="2" t="s">
        <v>139</v>
      </c>
      <c r="B60" s="6">
        <v>52544</v>
      </c>
      <c r="C60" s="6">
        <v>36163</v>
      </c>
    </row>
    <row r="61" spans="1:3" ht="30">
      <c r="A61" s="2" t="s">
        <v>140</v>
      </c>
      <c r="B61" s="8">
        <v>15863</v>
      </c>
      <c r="C61" s="8">
        <v>126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27.85546875" bestFit="1" customWidth="1"/>
    <col min="2" max="2" width="11.42578125" customWidth="1"/>
    <col min="3" max="3" width="34.5703125" customWidth="1"/>
  </cols>
  <sheetData>
    <row r="1" spans="1:3" ht="15" customHeight="1">
      <c r="A1" s="7" t="s">
        <v>141</v>
      </c>
      <c r="B1" s="7" t="s">
        <v>1</v>
      </c>
      <c r="C1" s="7"/>
    </row>
    <row r="2" spans="1:3" ht="15" customHeight="1">
      <c r="A2" s="7"/>
      <c r="B2" s="7" t="s">
        <v>2</v>
      </c>
      <c r="C2" s="7"/>
    </row>
    <row r="3" spans="1:3" ht="15" customHeight="1">
      <c r="A3" s="3" t="s">
        <v>142</v>
      </c>
      <c r="B3" s="13" t="s">
        <v>5</v>
      </c>
      <c r="C3" s="13"/>
    </row>
    <row r="4" spans="1:3" ht="15" customHeight="1">
      <c r="A4" s="14" t="s">
        <v>141</v>
      </c>
      <c r="B4" s="13" t="s">
        <v>5</v>
      </c>
      <c r="C4" s="13"/>
    </row>
    <row r="5" spans="1:3">
      <c r="A5" s="14"/>
      <c r="B5" s="12"/>
      <c r="C5" s="12"/>
    </row>
    <row r="6" spans="1:3">
      <c r="A6" s="14"/>
      <c r="B6" s="10"/>
      <c r="C6" s="10"/>
    </row>
    <row r="7" spans="1:3" ht="15.75" thickBot="1">
      <c r="A7" s="14"/>
      <c r="B7" s="11" t="s">
        <v>143</v>
      </c>
      <c r="C7" s="11" t="s">
        <v>144</v>
      </c>
    </row>
    <row r="8" spans="1:3">
      <c r="A8" s="14"/>
      <c r="B8" s="16"/>
      <c r="C8" s="16"/>
    </row>
    <row r="9" spans="1:3" ht="242.25" customHeight="1">
      <c r="A9" s="14"/>
      <c r="B9" s="15" t="s">
        <v>145</v>
      </c>
      <c r="C9" s="15"/>
    </row>
    <row r="10" spans="1:3">
      <c r="A10" s="14"/>
      <c r="B10" s="15"/>
      <c r="C10" s="15"/>
    </row>
    <row r="11" spans="1:3" ht="102" customHeight="1">
      <c r="A11" s="14"/>
      <c r="B11" s="15" t="s">
        <v>146</v>
      </c>
      <c r="C11" s="15"/>
    </row>
    <row r="12" spans="1:3">
      <c r="A12" s="14"/>
      <c r="B12" s="15"/>
      <c r="C12" s="15"/>
    </row>
    <row r="13" spans="1:3" ht="63.75" customHeight="1">
      <c r="A13" s="14"/>
      <c r="B13" s="15" t="s">
        <v>147</v>
      </c>
      <c r="C13" s="15"/>
    </row>
    <row r="14" spans="1:3">
      <c r="A14" s="14"/>
      <c r="B14" s="15"/>
      <c r="C14" s="15"/>
    </row>
    <row r="15" spans="1:3" ht="51" customHeight="1">
      <c r="A15" s="14"/>
      <c r="B15" s="15" t="s">
        <v>148</v>
      </c>
      <c r="C15" s="15"/>
    </row>
  </sheetData>
  <mergeCells count="15">
    <mergeCell ref="B11:C11"/>
    <mergeCell ref="B12:C12"/>
    <mergeCell ref="B13:C13"/>
    <mergeCell ref="B14:C14"/>
    <mergeCell ref="B15:C15"/>
    <mergeCell ref="B5:C5"/>
    <mergeCell ref="A1:A2"/>
    <mergeCell ref="B1:C1"/>
    <mergeCell ref="B2:C2"/>
    <mergeCell ref="B3:C3"/>
    <mergeCell ref="A4:A15"/>
    <mergeCell ref="B4:C4"/>
    <mergeCell ref="B8:C8"/>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7" t="s">
        <v>149</v>
      </c>
      <c r="B1" s="7" t="s">
        <v>1</v>
      </c>
      <c r="C1" s="7"/>
    </row>
    <row r="2" spans="1:3" ht="15" customHeight="1">
      <c r="A2" s="7"/>
      <c r="B2" s="7" t="s">
        <v>2</v>
      </c>
      <c r="C2" s="7"/>
    </row>
    <row r="3" spans="1:3" ht="45">
      <c r="A3" s="3" t="s">
        <v>150</v>
      </c>
      <c r="B3" s="13" t="s">
        <v>5</v>
      </c>
      <c r="C3" s="13"/>
    </row>
    <row r="4" spans="1:3" ht="15" customHeight="1">
      <c r="A4" s="14" t="s">
        <v>149</v>
      </c>
      <c r="B4" s="13" t="s">
        <v>5</v>
      </c>
      <c r="C4" s="13"/>
    </row>
    <row r="5" spans="1:3">
      <c r="A5" s="14"/>
      <c r="B5" s="12"/>
      <c r="C5" s="12"/>
    </row>
    <row r="6" spans="1:3">
      <c r="A6" s="14"/>
      <c r="B6" s="10"/>
      <c r="C6" s="10"/>
    </row>
    <row r="7" spans="1:3" ht="26.25" thickBot="1">
      <c r="A7" s="14"/>
      <c r="B7" s="11" t="s">
        <v>151</v>
      </c>
      <c r="C7" s="11" t="s">
        <v>152</v>
      </c>
    </row>
    <row r="8" spans="1:3">
      <c r="A8" s="14"/>
      <c r="B8" s="17"/>
      <c r="C8" s="17"/>
    </row>
    <row r="9" spans="1:3" ht="280.5" customHeight="1">
      <c r="A9" s="14"/>
      <c r="B9" s="15" t="s">
        <v>153</v>
      </c>
      <c r="C9" s="15"/>
    </row>
    <row r="10" spans="1:3">
      <c r="A10" s="14"/>
      <c r="B10" s="15"/>
      <c r="C10" s="15"/>
    </row>
    <row r="11" spans="1:3" ht="267.75" customHeight="1">
      <c r="A11" s="14"/>
      <c r="B11" s="15" t="s">
        <v>154</v>
      </c>
      <c r="C11" s="15"/>
    </row>
    <row r="12" spans="1:3">
      <c r="A12" s="14"/>
      <c r="B12" s="15"/>
      <c r="C12" s="15"/>
    </row>
    <row r="13" spans="1:3" ht="280.5" customHeight="1">
      <c r="A13" s="14"/>
      <c r="B13" s="15" t="s">
        <v>155</v>
      </c>
      <c r="C13" s="15"/>
    </row>
  </sheetData>
  <mergeCells count="13">
    <mergeCell ref="B11:C11"/>
    <mergeCell ref="B12:C12"/>
    <mergeCell ref="B13:C13"/>
    <mergeCell ref="B5:C5"/>
    <mergeCell ref="A1:A2"/>
    <mergeCell ref="B1:C1"/>
    <mergeCell ref="B2:C2"/>
    <mergeCell ref="B3:C3"/>
    <mergeCell ref="A4:A13"/>
    <mergeCell ref="B4:C4"/>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36.5703125" customWidth="1"/>
    <col min="4" max="4" width="10" customWidth="1"/>
    <col min="5" max="5" width="32.28515625" customWidth="1"/>
    <col min="6" max="6" width="7" customWidth="1"/>
    <col min="7" max="7" width="19.7109375" customWidth="1"/>
    <col min="8" max="8" width="5.42578125" customWidth="1"/>
    <col min="9" max="9" width="7" customWidth="1"/>
    <col min="10" max="10" width="14.140625" customWidth="1"/>
    <col min="11" max="11" width="32.28515625" customWidth="1"/>
    <col min="12" max="12" width="7" customWidth="1"/>
    <col min="13" max="13" width="25.140625" customWidth="1"/>
    <col min="14" max="14" width="5.42578125" customWidth="1"/>
  </cols>
  <sheetData>
    <row r="1" spans="1:14" ht="15" customHeight="1">
      <c r="A1" s="7" t="s">
        <v>1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57</v>
      </c>
      <c r="B3" s="13" t="s">
        <v>5</v>
      </c>
      <c r="C3" s="13"/>
      <c r="D3" s="13"/>
      <c r="E3" s="13"/>
      <c r="F3" s="13"/>
      <c r="G3" s="13"/>
      <c r="H3" s="13"/>
      <c r="I3" s="13"/>
      <c r="J3" s="13"/>
      <c r="K3" s="13"/>
      <c r="L3" s="13"/>
      <c r="M3" s="13"/>
      <c r="N3" s="13"/>
    </row>
    <row r="4" spans="1:14" ht="15" customHeight="1">
      <c r="A4" s="14" t="s">
        <v>156</v>
      </c>
      <c r="B4" s="13" t="s">
        <v>5</v>
      </c>
      <c r="C4" s="13"/>
      <c r="D4" s="13"/>
      <c r="E4" s="13"/>
      <c r="F4" s="13"/>
      <c r="G4" s="13"/>
      <c r="H4" s="13"/>
      <c r="I4" s="13"/>
      <c r="J4" s="13"/>
      <c r="K4" s="13"/>
      <c r="L4" s="13"/>
      <c r="M4" s="13"/>
      <c r="N4" s="13"/>
    </row>
    <row r="5" spans="1:14">
      <c r="A5" s="14"/>
      <c r="B5" s="12"/>
      <c r="C5" s="12"/>
    </row>
    <row r="6" spans="1:14">
      <c r="A6" s="14"/>
      <c r="B6" s="10"/>
      <c r="C6" s="10"/>
    </row>
    <row r="7" spans="1:14" ht="15.75" thickBot="1">
      <c r="A7" s="14"/>
      <c r="B7" s="11" t="s">
        <v>158</v>
      </c>
      <c r="C7" s="11" t="s">
        <v>156</v>
      </c>
    </row>
    <row r="8" spans="1:14">
      <c r="A8" s="14"/>
      <c r="B8" s="13"/>
      <c r="C8" s="13"/>
      <c r="D8" s="13"/>
      <c r="E8" s="13"/>
      <c r="F8" s="13"/>
      <c r="G8" s="13"/>
      <c r="H8" s="13"/>
      <c r="I8" s="13"/>
      <c r="J8" s="13"/>
      <c r="K8" s="13"/>
      <c r="L8" s="13"/>
      <c r="M8" s="13"/>
      <c r="N8" s="13"/>
    </row>
    <row r="9" spans="1:14" ht="51" customHeight="1">
      <c r="A9" s="14"/>
      <c r="B9" s="15" t="s">
        <v>159</v>
      </c>
      <c r="C9" s="15"/>
      <c r="D9" s="15"/>
      <c r="E9" s="15"/>
      <c r="F9" s="15"/>
      <c r="G9" s="15"/>
      <c r="H9" s="15"/>
      <c r="I9" s="15"/>
      <c r="J9" s="15"/>
      <c r="K9" s="15"/>
      <c r="L9" s="15"/>
      <c r="M9" s="15"/>
      <c r="N9" s="15"/>
    </row>
    <row r="10" spans="1:14">
      <c r="A10" s="14"/>
      <c r="B10" s="31"/>
      <c r="C10" s="31"/>
      <c r="D10" s="31"/>
      <c r="E10" s="31"/>
      <c r="F10" s="31"/>
      <c r="G10" s="31"/>
      <c r="H10" s="31"/>
      <c r="I10" s="31"/>
      <c r="J10" s="31"/>
      <c r="K10" s="31"/>
      <c r="L10" s="31"/>
      <c r="M10" s="31"/>
      <c r="N10" s="31"/>
    </row>
    <row r="11" spans="1:14">
      <c r="A11" s="14"/>
      <c r="B11" s="88" t="s">
        <v>160</v>
      </c>
      <c r="C11" s="88"/>
      <c r="D11" s="88"/>
      <c r="E11" s="88"/>
      <c r="F11" s="88"/>
      <c r="G11" s="88"/>
      <c r="H11" s="88"/>
      <c r="I11" s="88"/>
      <c r="J11" s="88"/>
      <c r="K11" s="88"/>
      <c r="L11" s="88"/>
      <c r="M11" s="88"/>
      <c r="N11" s="88"/>
    </row>
    <row r="12" spans="1:14" ht="51" customHeight="1">
      <c r="A12" s="14"/>
      <c r="B12" s="15" t="s">
        <v>161</v>
      </c>
      <c r="C12" s="15"/>
      <c r="D12" s="15"/>
      <c r="E12" s="15"/>
      <c r="F12" s="15"/>
      <c r="G12" s="15"/>
      <c r="H12" s="15"/>
      <c r="I12" s="15"/>
      <c r="J12" s="15"/>
      <c r="K12" s="15"/>
      <c r="L12" s="15"/>
      <c r="M12" s="15"/>
      <c r="N12" s="15"/>
    </row>
    <row r="13" spans="1:14">
      <c r="A13" s="14"/>
      <c r="B13" s="15"/>
      <c r="C13" s="15"/>
      <c r="D13" s="15"/>
      <c r="E13" s="15"/>
      <c r="F13" s="15"/>
      <c r="G13" s="15"/>
      <c r="H13" s="15"/>
      <c r="I13" s="15"/>
      <c r="J13" s="15"/>
      <c r="K13" s="15"/>
      <c r="L13" s="15"/>
      <c r="M13" s="15"/>
      <c r="N13" s="15"/>
    </row>
    <row r="14" spans="1:14" ht="25.5" customHeight="1">
      <c r="A14" s="14"/>
      <c r="B14" s="15" t="s">
        <v>162</v>
      </c>
      <c r="C14" s="15"/>
      <c r="D14" s="15"/>
      <c r="E14" s="15"/>
      <c r="F14" s="15"/>
      <c r="G14" s="15"/>
      <c r="H14" s="15"/>
      <c r="I14" s="15"/>
      <c r="J14" s="15"/>
      <c r="K14" s="15"/>
      <c r="L14" s="15"/>
      <c r="M14" s="15"/>
      <c r="N14" s="15"/>
    </row>
    <row r="15" spans="1:14">
      <c r="A15" s="14"/>
      <c r="B15" s="15"/>
      <c r="C15" s="15"/>
      <c r="D15" s="15"/>
      <c r="E15" s="15"/>
      <c r="F15" s="15"/>
      <c r="G15" s="15"/>
      <c r="H15" s="15"/>
      <c r="I15" s="15"/>
      <c r="J15" s="15"/>
      <c r="K15" s="15"/>
      <c r="L15" s="15"/>
      <c r="M15" s="15"/>
      <c r="N15" s="15"/>
    </row>
    <row r="16" spans="1:14" ht="25.5" customHeight="1">
      <c r="A16" s="14"/>
      <c r="B16" s="15" t="s">
        <v>163</v>
      </c>
      <c r="C16" s="15"/>
      <c r="D16" s="15"/>
      <c r="E16" s="15"/>
      <c r="F16" s="15"/>
      <c r="G16" s="15"/>
      <c r="H16" s="15"/>
      <c r="I16" s="15"/>
      <c r="J16" s="15"/>
      <c r="K16" s="15"/>
      <c r="L16" s="15"/>
      <c r="M16" s="15"/>
      <c r="N16" s="15"/>
    </row>
    <row r="17" spans="1:14">
      <c r="A17" s="14"/>
      <c r="B17" s="15"/>
      <c r="C17" s="15"/>
      <c r="D17" s="15"/>
      <c r="E17" s="15"/>
      <c r="F17" s="15"/>
      <c r="G17" s="15"/>
      <c r="H17" s="15"/>
      <c r="I17" s="15"/>
      <c r="J17" s="15"/>
      <c r="K17" s="15"/>
      <c r="L17" s="15"/>
      <c r="M17" s="15"/>
      <c r="N17" s="15"/>
    </row>
    <row r="18" spans="1:14" ht="51" customHeight="1">
      <c r="A18" s="14"/>
      <c r="B18" s="15" t="s">
        <v>164</v>
      </c>
      <c r="C18" s="15"/>
      <c r="D18" s="15"/>
      <c r="E18" s="15"/>
      <c r="F18" s="15"/>
      <c r="G18" s="15"/>
      <c r="H18" s="15"/>
      <c r="I18" s="15"/>
      <c r="J18" s="15"/>
      <c r="K18" s="15"/>
      <c r="L18" s="15"/>
      <c r="M18" s="15"/>
      <c r="N18" s="15"/>
    </row>
    <row r="19" spans="1:14">
      <c r="A19" s="14"/>
      <c r="B19" s="15"/>
      <c r="C19" s="15"/>
      <c r="D19" s="15"/>
      <c r="E19" s="15"/>
      <c r="F19" s="15"/>
      <c r="G19" s="15"/>
      <c r="H19" s="15"/>
      <c r="I19" s="15"/>
      <c r="J19" s="15"/>
      <c r="K19" s="15"/>
      <c r="L19" s="15"/>
      <c r="M19" s="15"/>
      <c r="N19" s="15"/>
    </row>
    <row r="20" spans="1:14">
      <c r="A20" s="14"/>
      <c r="B20" s="88" t="s">
        <v>165</v>
      </c>
      <c r="C20" s="88"/>
      <c r="D20" s="88"/>
      <c r="E20" s="88"/>
      <c r="F20" s="88"/>
      <c r="G20" s="88"/>
      <c r="H20" s="88"/>
      <c r="I20" s="88"/>
      <c r="J20" s="88"/>
      <c r="K20" s="88"/>
      <c r="L20" s="88"/>
      <c r="M20" s="88"/>
      <c r="N20" s="88"/>
    </row>
    <row r="21" spans="1:14" ht="38.25" customHeight="1">
      <c r="A21" s="14"/>
      <c r="B21" s="15" t="s">
        <v>166</v>
      </c>
      <c r="C21" s="15"/>
      <c r="D21" s="15"/>
      <c r="E21" s="15"/>
      <c r="F21" s="15"/>
      <c r="G21" s="15"/>
      <c r="H21" s="15"/>
      <c r="I21" s="15"/>
      <c r="J21" s="15"/>
      <c r="K21" s="15"/>
      <c r="L21" s="15"/>
      <c r="M21" s="15"/>
      <c r="N21" s="15"/>
    </row>
    <row r="22" spans="1:14">
      <c r="A22" s="14"/>
      <c r="B22" s="15"/>
      <c r="C22" s="15"/>
      <c r="D22" s="15"/>
      <c r="E22" s="15"/>
      <c r="F22" s="15"/>
      <c r="G22" s="15"/>
      <c r="H22" s="15"/>
      <c r="I22" s="15"/>
      <c r="J22" s="15"/>
      <c r="K22" s="15"/>
      <c r="L22" s="15"/>
      <c r="M22" s="15"/>
      <c r="N22" s="15"/>
    </row>
    <row r="23" spans="1:14">
      <c r="A23" s="14"/>
      <c r="B23" s="88" t="s">
        <v>167</v>
      </c>
      <c r="C23" s="88"/>
      <c r="D23" s="88"/>
      <c r="E23" s="88"/>
      <c r="F23" s="88"/>
      <c r="G23" s="88"/>
      <c r="H23" s="88"/>
      <c r="I23" s="88"/>
      <c r="J23" s="88"/>
      <c r="K23" s="88"/>
      <c r="L23" s="88"/>
      <c r="M23" s="88"/>
      <c r="N23" s="88"/>
    </row>
    <row r="24" spans="1:14" ht="38.25" customHeight="1">
      <c r="A24" s="14"/>
      <c r="B24" s="15" t="s">
        <v>168</v>
      </c>
      <c r="C24" s="15"/>
      <c r="D24" s="15"/>
      <c r="E24" s="15"/>
      <c r="F24" s="15"/>
      <c r="G24" s="15"/>
      <c r="H24" s="15"/>
      <c r="I24" s="15"/>
      <c r="J24" s="15"/>
      <c r="K24" s="15"/>
      <c r="L24" s="15"/>
      <c r="M24" s="15"/>
      <c r="N24" s="15"/>
    </row>
    <row r="25" spans="1:14">
      <c r="A25" s="14"/>
      <c r="B25" s="15"/>
      <c r="C25" s="15"/>
      <c r="D25" s="15"/>
      <c r="E25" s="15"/>
      <c r="F25" s="15"/>
      <c r="G25" s="15"/>
      <c r="H25" s="15"/>
      <c r="I25" s="15"/>
      <c r="J25" s="15"/>
      <c r="K25" s="15"/>
      <c r="L25" s="15"/>
      <c r="M25" s="15"/>
      <c r="N25" s="15"/>
    </row>
    <row r="26" spans="1:14">
      <c r="A26" s="14"/>
      <c r="B26" s="15" t="s">
        <v>169</v>
      </c>
      <c r="C26" s="15"/>
      <c r="D26" s="15"/>
      <c r="E26" s="15"/>
      <c r="F26" s="15"/>
      <c r="G26" s="15"/>
      <c r="H26" s="15"/>
      <c r="I26" s="15"/>
      <c r="J26" s="15"/>
      <c r="K26" s="15"/>
      <c r="L26" s="15"/>
      <c r="M26" s="15"/>
      <c r="N26" s="15"/>
    </row>
    <row r="27" spans="1:14" ht="15.75">
      <c r="A27" s="14"/>
      <c r="B27" s="89"/>
      <c r="C27" s="89"/>
      <c r="D27" s="89"/>
      <c r="E27" s="89"/>
      <c r="F27" s="89"/>
      <c r="G27" s="89"/>
      <c r="H27" s="89"/>
      <c r="I27" s="89"/>
      <c r="J27" s="89"/>
      <c r="K27" s="89"/>
      <c r="L27" s="89"/>
      <c r="M27" s="89"/>
      <c r="N27" s="89"/>
    </row>
    <row r="28" spans="1:14">
      <c r="A28" s="14"/>
      <c r="B28" s="12"/>
      <c r="C28" s="12"/>
      <c r="D28" s="12"/>
      <c r="E28" s="12"/>
      <c r="F28" s="12"/>
      <c r="G28" s="12"/>
      <c r="H28" s="12"/>
      <c r="I28" s="12"/>
      <c r="J28" s="12"/>
      <c r="K28" s="12"/>
    </row>
    <row r="29" spans="1:14" ht="15.75" thickBot="1">
      <c r="A29" s="14"/>
      <c r="B29" s="10"/>
      <c r="C29" s="10"/>
      <c r="D29" s="10"/>
      <c r="E29" s="10"/>
      <c r="F29" s="10"/>
      <c r="G29" s="10"/>
      <c r="H29" s="10"/>
      <c r="I29" s="10"/>
      <c r="J29" s="10"/>
      <c r="K29" s="10"/>
    </row>
    <row r="30" spans="1:14" ht="15.75" thickTop="1">
      <c r="A30" s="14"/>
      <c r="B30" s="25" t="s">
        <v>170</v>
      </c>
      <c r="C30" s="27" t="s">
        <v>171</v>
      </c>
      <c r="D30" s="27"/>
      <c r="E30" s="29"/>
      <c r="F30" s="27" t="s">
        <v>172</v>
      </c>
      <c r="G30" s="27"/>
      <c r="H30" s="29"/>
      <c r="I30" s="27" t="s">
        <v>173</v>
      </c>
      <c r="J30" s="27"/>
      <c r="K30" s="29"/>
    </row>
    <row r="31" spans="1:14" ht="15.75" thickBot="1">
      <c r="A31" s="14"/>
      <c r="B31" s="26"/>
      <c r="C31" s="28"/>
      <c r="D31" s="28"/>
      <c r="E31" s="30"/>
      <c r="F31" s="28"/>
      <c r="G31" s="28"/>
      <c r="H31" s="30"/>
      <c r="I31" s="28"/>
      <c r="J31" s="28"/>
      <c r="K31" s="30"/>
    </row>
    <row r="32" spans="1:14" ht="15.75" thickTop="1">
      <c r="A32" s="14"/>
      <c r="B32" s="18"/>
      <c r="C32" s="29"/>
      <c r="D32" s="29"/>
      <c r="E32" s="29"/>
      <c r="F32" s="29"/>
      <c r="G32" s="29"/>
      <c r="H32" s="29"/>
      <c r="I32" s="29"/>
      <c r="J32" s="29"/>
      <c r="K32" s="29"/>
    </row>
    <row r="33" spans="1:11">
      <c r="A33" s="14"/>
      <c r="B33" s="32" t="s">
        <v>174</v>
      </c>
      <c r="C33" s="33"/>
      <c r="D33" s="33"/>
      <c r="E33" s="31"/>
      <c r="F33" s="33"/>
      <c r="G33" s="33"/>
      <c r="H33" s="31"/>
      <c r="I33" s="33"/>
      <c r="J33" s="33"/>
      <c r="K33" s="31"/>
    </row>
    <row r="34" spans="1:11">
      <c r="A34" s="14"/>
      <c r="B34" s="32"/>
      <c r="C34" s="33"/>
      <c r="D34" s="33"/>
      <c r="E34" s="31"/>
      <c r="F34" s="33"/>
      <c r="G34" s="33"/>
      <c r="H34" s="31"/>
      <c r="I34" s="33"/>
      <c r="J34" s="33"/>
      <c r="K34" s="31"/>
    </row>
    <row r="35" spans="1:11">
      <c r="A35" s="14"/>
      <c r="B35" s="34" t="s">
        <v>28</v>
      </c>
      <c r="C35" s="35"/>
      <c r="D35" s="35"/>
      <c r="E35" s="36"/>
      <c r="F35" s="35"/>
      <c r="G35" s="35"/>
      <c r="H35" s="36"/>
      <c r="I35" s="35"/>
      <c r="J35" s="35"/>
      <c r="K35" s="36"/>
    </row>
    <row r="36" spans="1:11">
      <c r="A36" s="14"/>
      <c r="B36" s="34"/>
      <c r="C36" s="35"/>
      <c r="D36" s="35"/>
      <c r="E36" s="36"/>
      <c r="F36" s="35"/>
      <c r="G36" s="35"/>
      <c r="H36" s="36"/>
      <c r="I36" s="35"/>
      <c r="J36" s="35"/>
      <c r="K36" s="36"/>
    </row>
    <row r="37" spans="1:11">
      <c r="A37" s="14"/>
      <c r="B37" s="37" t="s">
        <v>30</v>
      </c>
      <c r="C37" s="38" t="s">
        <v>175</v>
      </c>
      <c r="D37" s="39" t="s">
        <v>176</v>
      </c>
      <c r="E37" s="31"/>
      <c r="F37" s="38" t="s">
        <v>175</v>
      </c>
      <c r="G37" s="39">
        <v>73</v>
      </c>
      <c r="H37" s="31"/>
      <c r="I37" s="38" t="s">
        <v>175</v>
      </c>
      <c r="J37" s="39" t="s">
        <v>176</v>
      </c>
      <c r="K37" s="31"/>
    </row>
    <row r="38" spans="1:11">
      <c r="A38" s="14"/>
      <c r="B38" s="37"/>
      <c r="C38" s="38"/>
      <c r="D38" s="39"/>
      <c r="E38" s="31"/>
      <c r="F38" s="38"/>
      <c r="G38" s="39"/>
      <c r="H38" s="31"/>
      <c r="I38" s="38"/>
      <c r="J38" s="39"/>
      <c r="K38" s="31"/>
    </row>
    <row r="39" spans="1:11">
      <c r="A39" s="14"/>
      <c r="B39" s="40" t="s">
        <v>31</v>
      </c>
      <c r="C39" s="41" t="s">
        <v>176</v>
      </c>
      <c r="D39" s="41"/>
      <c r="E39" s="36"/>
      <c r="F39" s="41">
        <v>75</v>
      </c>
      <c r="G39" s="41"/>
      <c r="H39" s="36"/>
      <c r="I39" s="41">
        <v>111</v>
      </c>
      <c r="J39" s="41"/>
      <c r="K39" s="36"/>
    </row>
    <row r="40" spans="1:11">
      <c r="A40" s="14"/>
      <c r="B40" s="40"/>
      <c r="C40" s="41"/>
      <c r="D40" s="41"/>
      <c r="E40" s="36"/>
      <c r="F40" s="41"/>
      <c r="G40" s="41"/>
      <c r="H40" s="36"/>
      <c r="I40" s="41"/>
      <c r="J40" s="41"/>
      <c r="K40" s="36"/>
    </row>
    <row r="41" spans="1:11">
      <c r="A41" s="14"/>
      <c r="B41" s="37" t="s">
        <v>32</v>
      </c>
      <c r="C41" s="39" t="s">
        <v>176</v>
      </c>
      <c r="D41" s="39"/>
      <c r="E41" s="31"/>
      <c r="F41" s="39">
        <v>33</v>
      </c>
      <c r="G41" s="39"/>
      <c r="H41" s="31"/>
      <c r="I41" s="39">
        <v>8</v>
      </c>
      <c r="J41" s="39"/>
      <c r="K41" s="31"/>
    </row>
    <row r="42" spans="1:11" ht="15.75" thickBot="1">
      <c r="A42" s="14"/>
      <c r="B42" s="42"/>
      <c r="C42" s="43"/>
      <c r="D42" s="43"/>
      <c r="E42" s="44"/>
      <c r="F42" s="43"/>
      <c r="G42" s="43"/>
      <c r="H42" s="44"/>
      <c r="I42" s="43"/>
      <c r="J42" s="43"/>
      <c r="K42" s="44"/>
    </row>
    <row r="43" spans="1:11">
      <c r="A43" s="14"/>
      <c r="B43" s="45" t="s">
        <v>177</v>
      </c>
      <c r="C43" s="47" t="s">
        <v>176</v>
      </c>
      <c r="D43" s="47"/>
      <c r="E43" s="49"/>
      <c r="F43" s="47">
        <v>181</v>
      </c>
      <c r="G43" s="47"/>
      <c r="H43" s="49"/>
      <c r="I43" s="47">
        <v>119</v>
      </c>
      <c r="J43" s="47"/>
      <c r="K43" s="49"/>
    </row>
    <row r="44" spans="1:11" ht="15.75" thickBot="1">
      <c r="A44" s="14"/>
      <c r="B44" s="46"/>
      <c r="C44" s="48"/>
      <c r="D44" s="48"/>
      <c r="E44" s="50"/>
      <c r="F44" s="48"/>
      <c r="G44" s="48"/>
      <c r="H44" s="50"/>
      <c r="I44" s="48"/>
      <c r="J44" s="48"/>
      <c r="K44" s="50"/>
    </row>
    <row r="45" spans="1:11">
      <c r="A45" s="14"/>
      <c r="B45" s="51" t="s">
        <v>178</v>
      </c>
      <c r="C45" s="51" t="s">
        <v>175</v>
      </c>
      <c r="D45" s="53" t="s">
        <v>176</v>
      </c>
      <c r="E45" s="54"/>
      <c r="F45" s="51" t="s">
        <v>175</v>
      </c>
      <c r="G45" s="53">
        <v>181</v>
      </c>
      <c r="H45" s="54"/>
      <c r="I45" s="51" t="s">
        <v>175</v>
      </c>
      <c r="J45" s="53">
        <v>119</v>
      </c>
      <c r="K45" s="54"/>
    </row>
    <row r="46" spans="1:11" ht="15.75" thickBot="1">
      <c r="A46" s="14"/>
      <c r="B46" s="52"/>
      <c r="C46" s="52"/>
      <c r="D46" s="28"/>
      <c r="E46" s="30"/>
      <c r="F46" s="52"/>
      <c r="G46" s="28"/>
      <c r="H46" s="30"/>
      <c r="I46" s="52"/>
      <c r="J46" s="28"/>
      <c r="K46" s="30"/>
    </row>
    <row r="47" spans="1:11" ht="15.75" thickTop="1">
      <c r="A47" s="14"/>
      <c r="B47" s="18"/>
      <c r="C47" s="29"/>
      <c r="D47" s="29"/>
      <c r="E47" s="29"/>
      <c r="F47" s="29"/>
      <c r="G47" s="29"/>
      <c r="H47" s="29"/>
      <c r="I47" s="29"/>
      <c r="J47" s="29"/>
      <c r="K47" s="29"/>
    </row>
    <row r="48" spans="1:11">
      <c r="A48" s="14"/>
      <c r="B48" s="32" t="s">
        <v>179</v>
      </c>
      <c r="C48" s="33"/>
      <c r="D48" s="33"/>
      <c r="E48" s="31"/>
      <c r="F48" s="33"/>
      <c r="G48" s="33"/>
      <c r="H48" s="31"/>
      <c r="I48" s="33"/>
      <c r="J48" s="33"/>
      <c r="K48" s="31"/>
    </row>
    <row r="49" spans="1:14">
      <c r="A49" s="14"/>
      <c r="B49" s="32"/>
      <c r="C49" s="33"/>
      <c r="D49" s="33"/>
      <c r="E49" s="31"/>
      <c r="F49" s="33"/>
      <c r="G49" s="33"/>
      <c r="H49" s="31"/>
      <c r="I49" s="33"/>
      <c r="J49" s="33"/>
      <c r="K49" s="31"/>
    </row>
    <row r="50" spans="1:14">
      <c r="A50" s="14"/>
      <c r="B50" s="34" t="s">
        <v>42</v>
      </c>
      <c r="C50" s="35"/>
      <c r="D50" s="35"/>
      <c r="E50" s="36"/>
      <c r="F50" s="35"/>
      <c r="G50" s="35"/>
      <c r="H50" s="36"/>
      <c r="I50" s="35"/>
      <c r="J50" s="35"/>
      <c r="K50" s="36"/>
    </row>
    <row r="51" spans="1:14">
      <c r="A51" s="14"/>
      <c r="B51" s="34"/>
      <c r="C51" s="35"/>
      <c r="D51" s="35"/>
      <c r="E51" s="36"/>
      <c r="F51" s="35"/>
      <c r="G51" s="35"/>
      <c r="H51" s="36"/>
      <c r="I51" s="35"/>
      <c r="J51" s="35"/>
      <c r="K51" s="36"/>
    </row>
    <row r="52" spans="1:14">
      <c r="A52" s="14"/>
      <c r="B52" s="37" t="s">
        <v>44</v>
      </c>
      <c r="C52" s="38" t="s">
        <v>175</v>
      </c>
      <c r="D52" s="39" t="s">
        <v>176</v>
      </c>
      <c r="E52" s="31"/>
      <c r="F52" s="38" t="s">
        <v>175</v>
      </c>
      <c r="G52" s="39">
        <v>178</v>
      </c>
      <c r="H52" s="31"/>
      <c r="I52" s="38" t="s">
        <v>175</v>
      </c>
      <c r="J52" s="39">
        <v>139</v>
      </c>
      <c r="K52" s="31"/>
    </row>
    <row r="53" spans="1:14">
      <c r="A53" s="14"/>
      <c r="B53" s="37"/>
      <c r="C53" s="38"/>
      <c r="D53" s="39"/>
      <c r="E53" s="31"/>
      <c r="F53" s="38"/>
      <c r="G53" s="39"/>
      <c r="H53" s="31"/>
      <c r="I53" s="38"/>
      <c r="J53" s="39"/>
      <c r="K53" s="31"/>
    </row>
    <row r="54" spans="1:14">
      <c r="A54" s="14"/>
      <c r="B54" s="40" t="s">
        <v>45</v>
      </c>
      <c r="C54" s="41" t="s">
        <v>176</v>
      </c>
      <c r="D54" s="41"/>
      <c r="E54" s="36"/>
      <c r="F54" s="56">
        <v>1932</v>
      </c>
      <c r="G54" s="56"/>
      <c r="H54" s="36"/>
      <c r="I54" s="41">
        <v>569</v>
      </c>
      <c r="J54" s="41"/>
      <c r="K54" s="36"/>
    </row>
    <row r="55" spans="1:14" ht="15.75" thickBot="1">
      <c r="A55" s="14"/>
      <c r="B55" s="55"/>
      <c r="C55" s="48"/>
      <c r="D55" s="48"/>
      <c r="E55" s="50"/>
      <c r="F55" s="57"/>
      <c r="G55" s="57"/>
      <c r="H55" s="50"/>
      <c r="I55" s="48"/>
      <c r="J55" s="48"/>
      <c r="K55" s="50"/>
    </row>
    <row r="56" spans="1:14">
      <c r="A56" s="14"/>
      <c r="B56" s="51" t="s">
        <v>180</v>
      </c>
      <c r="C56" s="53" t="s">
        <v>176</v>
      </c>
      <c r="D56" s="53"/>
      <c r="E56" s="54"/>
      <c r="F56" s="60">
        <v>2110</v>
      </c>
      <c r="G56" s="60"/>
      <c r="H56" s="54"/>
      <c r="I56" s="53">
        <v>708</v>
      </c>
      <c r="J56" s="53"/>
      <c r="K56" s="54"/>
    </row>
    <row r="57" spans="1:14" ht="15.75" thickBot="1">
      <c r="A57" s="14"/>
      <c r="B57" s="58"/>
      <c r="C57" s="43"/>
      <c r="D57" s="43"/>
      <c r="E57" s="44"/>
      <c r="F57" s="61"/>
      <c r="G57" s="61"/>
      <c r="H57" s="44"/>
      <c r="I57" s="43"/>
      <c r="J57" s="43"/>
      <c r="K57" s="44"/>
    </row>
    <row r="58" spans="1:14">
      <c r="A58" s="14"/>
      <c r="B58" s="45" t="s">
        <v>181</v>
      </c>
      <c r="C58" s="45" t="s">
        <v>175</v>
      </c>
      <c r="D58" s="47" t="s">
        <v>176</v>
      </c>
      <c r="E58" s="49"/>
      <c r="F58" s="45" t="s">
        <v>175</v>
      </c>
      <c r="G58" s="65">
        <v>2110</v>
      </c>
      <c r="H58" s="49"/>
      <c r="I58" s="45" t="s">
        <v>175</v>
      </c>
      <c r="J58" s="47">
        <v>708</v>
      </c>
      <c r="K58" s="49"/>
    </row>
    <row r="59" spans="1:14" ht="15.75" thickBot="1">
      <c r="A59" s="14"/>
      <c r="B59" s="62"/>
      <c r="C59" s="62"/>
      <c r="D59" s="63"/>
      <c r="E59" s="64"/>
      <c r="F59" s="62"/>
      <c r="G59" s="66"/>
      <c r="H59" s="64"/>
      <c r="I59" s="62"/>
      <c r="J59" s="63"/>
      <c r="K59" s="64"/>
    </row>
    <row r="60" spans="1:14" ht="15.75" thickTop="1">
      <c r="A60" s="14"/>
      <c r="B60" s="13"/>
      <c r="C60" s="13"/>
      <c r="D60" s="13"/>
      <c r="E60" s="13"/>
      <c r="F60" s="13"/>
      <c r="G60" s="13"/>
      <c r="H60" s="13"/>
      <c r="I60" s="13"/>
      <c r="J60" s="13"/>
      <c r="K60" s="13"/>
      <c r="L60" s="13"/>
      <c r="M60" s="13"/>
      <c r="N60" s="13"/>
    </row>
    <row r="61" spans="1:14">
      <c r="A61" s="14"/>
      <c r="B61" s="15" t="s">
        <v>182</v>
      </c>
      <c r="C61" s="15"/>
      <c r="D61" s="15"/>
      <c r="E61" s="15"/>
      <c r="F61" s="15"/>
      <c r="G61" s="15"/>
      <c r="H61" s="15"/>
      <c r="I61" s="15"/>
      <c r="J61" s="15"/>
      <c r="K61" s="15"/>
      <c r="L61" s="15"/>
      <c r="M61" s="15"/>
      <c r="N61" s="15"/>
    </row>
    <row r="62" spans="1:14" ht="15.75">
      <c r="A62" s="14"/>
      <c r="B62" s="89"/>
      <c r="C62" s="89"/>
      <c r="D62" s="89"/>
      <c r="E62" s="89"/>
      <c r="F62" s="89"/>
      <c r="G62" s="89"/>
      <c r="H62" s="89"/>
      <c r="I62" s="89"/>
      <c r="J62" s="89"/>
      <c r="K62" s="89"/>
      <c r="L62" s="89"/>
      <c r="M62" s="89"/>
      <c r="N62" s="89"/>
    </row>
    <row r="63" spans="1:14">
      <c r="A63" s="14"/>
      <c r="B63" s="12"/>
      <c r="C63" s="12"/>
      <c r="D63" s="12"/>
      <c r="E63" s="12"/>
      <c r="F63" s="12"/>
      <c r="G63" s="12"/>
      <c r="H63" s="12"/>
      <c r="I63" s="12"/>
      <c r="J63" s="12"/>
      <c r="K63" s="12"/>
      <c r="L63" s="12"/>
      <c r="M63" s="12"/>
      <c r="N63" s="12"/>
    </row>
    <row r="64" spans="1:14" ht="15.75" thickBot="1">
      <c r="A64" s="14"/>
      <c r="B64" s="10"/>
      <c r="C64" s="10"/>
      <c r="D64" s="10"/>
      <c r="E64" s="10"/>
      <c r="F64" s="10"/>
      <c r="G64" s="10"/>
      <c r="H64" s="10"/>
      <c r="I64" s="10"/>
      <c r="J64" s="10"/>
      <c r="K64" s="10"/>
      <c r="L64" s="10"/>
      <c r="M64" s="10"/>
      <c r="N64" s="10"/>
    </row>
    <row r="65" spans="1:14" ht="17.25" thickTop="1" thickBot="1">
      <c r="A65" s="14"/>
      <c r="B65" s="67"/>
      <c r="C65" s="68" t="s">
        <v>183</v>
      </c>
      <c r="D65" s="68"/>
      <c r="E65" s="68"/>
      <c r="F65" s="68"/>
      <c r="G65" s="68"/>
      <c r="H65" s="68"/>
      <c r="I65" s="68" t="s">
        <v>184</v>
      </c>
      <c r="J65" s="68"/>
      <c r="K65" s="68"/>
      <c r="L65" s="68"/>
      <c r="M65" s="68"/>
      <c r="N65" s="68"/>
    </row>
    <row r="66" spans="1:14" ht="15.75" thickTop="1">
      <c r="A66" s="14"/>
      <c r="B66" s="69" t="s">
        <v>185</v>
      </c>
      <c r="C66" s="27" t="s">
        <v>171</v>
      </c>
      <c r="D66" s="27"/>
      <c r="E66" s="29"/>
      <c r="F66" s="27" t="s">
        <v>172</v>
      </c>
      <c r="G66" s="27"/>
      <c r="H66" s="29"/>
      <c r="I66" s="27" t="s">
        <v>171</v>
      </c>
      <c r="J66" s="27"/>
      <c r="K66" s="29"/>
      <c r="L66" s="27" t="s">
        <v>172</v>
      </c>
      <c r="M66" s="27"/>
      <c r="N66" s="29"/>
    </row>
    <row r="67" spans="1:14" ht="15.75" thickBot="1">
      <c r="A67" s="14"/>
      <c r="B67" s="70"/>
      <c r="C67" s="28"/>
      <c r="D67" s="28"/>
      <c r="E67" s="30"/>
      <c r="F67" s="28"/>
      <c r="G67" s="28"/>
      <c r="H67" s="30"/>
      <c r="I67" s="28"/>
      <c r="J67" s="28"/>
      <c r="K67" s="30"/>
      <c r="L67" s="28"/>
      <c r="M67" s="28"/>
      <c r="N67" s="30"/>
    </row>
    <row r="68" spans="1:14" ht="15.75" thickTop="1">
      <c r="A68" s="14"/>
      <c r="B68" s="72" t="s">
        <v>65</v>
      </c>
      <c r="C68" s="74" t="s">
        <v>175</v>
      </c>
      <c r="D68" s="76" t="s">
        <v>176</v>
      </c>
      <c r="E68" s="78"/>
      <c r="F68" s="74" t="s">
        <v>175</v>
      </c>
      <c r="G68" s="80">
        <v>1171</v>
      </c>
      <c r="H68" s="78"/>
      <c r="I68" s="74" t="s">
        <v>175</v>
      </c>
      <c r="J68" s="76" t="s">
        <v>176</v>
      </c>
      <c r="K68" s="78"/>
      <c r="L68" s="74" t="s">
        <v>175</v>
      </c>
      <c r="M68" s="80">
        <v>25482</v>
      </c>
      <c r="N68" s="78"/>
    </row>
    <row r="69" spans="1:14">
      <c r="A69" s="14"/>
      <c r="B69" s="73"/>
      <c r="C69" s="75"/>
      <c r="D69" s="77"/>
      <c r="E69" s="79"/>
      <c r="F69" s="75"/>
      <c r="G69" s="81"/>
      <c r="H69" s="79"/>
      <c r="I69" s="75"/>
      <c r="J69" s="77"/>
      <c r="K69" s="79"/>
      <c r="L69" s="75"/>
      <c r="M69" s="81"/>
      <c r="N69" s="79"/>
    </row>
    <row r="70" spans="1:14">
      <c r="A70" s="14"/>
      <c r="B70" s="82" t="s">
        <v>66</v>
      </c>
      <c r="C70" s="39" t="s">
        <v>176</v>
      </c>
      <c r="D70" s="39"/>
      <c r="E70" s="31"/>
      <c r="F70" s="39">
        <v>748</v>
      </c>
      <c r="G70" s="39"/>
      <c r="H70" s="31"/>
      <c r="I70" s="39" t="s">
        <v>176</v>
      </c>
      <c r="J70" s="39"/>
      <c r="K70" s="31"/>
      <c r="L70" s="59">
        <v>19599</v>
      </c>
      <c r="M70" s="59"/>
      <c r="N70" s="31"/>
    </row>
    <row r="71" spans="1:14" ht="15.75" thickBot="1">
      <c r="A71" s="14"/>
      <c r="B71" s="83"/>
      <c r="C71" s="43"/>
      <c r="D71" s="43"/>
      <c r="E71" s="44"/>
      <c r="F71" s="43"/>
      <c r="G71" s="43"/>
      <c r="H71" s="44"/>
      <c r="I71" s="43"/>
      <c r="J71" s="43"/>
      <c r="K71" s="44"/>
      <c r="L71" s="61"/>
      <c r="M71" s="61"/>
      <c r="N71" s="44"/>
    </row>
    <row r="72" spans="1:14">
      <c r="A72" s="14"/>
      <c r="B72" s="71" t="s">
        <v>67</v>
      </c>
      <c r="C72" s="47" t="s">
        <v>176</v>
      </c>
      <c r="D72" s="47"/>
      <c r="E72" s="49"/>
      <c r="F72" s="47">
        <v>423</v>
      </c>
      <c r="G72" s="47"/>
      <c r="H72" s="49"/>
      <c r="I72" s="47" t="s">
        <v>176</v>
      </c>
      <c r="J72" s="47"/>
      <c r="K72" s="49"/>
      <c r="L72" s="65">
        <v>5883</v>
      </c>
      <c r="M72" s="65"/>
      <c r="N72" s="49"/>
    </row>
    <row r="73" spans="1:14" ht="15.75" thickBot="1">
      <c r="A73" s="14"/>
      <c r="B73" s="85"/>
      <c r="C73" s="48"/>
      <c r="D73" s="48"/>
      <c r="E73" s="50"/>
      <c r="F73" s="48"/>
      <c r="G73" s="48"/>
      <c r="H73" s="50"/>
      <c r="I73" s="48"/>
      <c r="J73" s="48"/>
      <c r="K73" s="50"/>
      <c r="L73" s="57"/>
      <c r="M73" s="57"/>
      <c r="N73" s="50"/>
    </row>
    <row r="74" spans="1:14">
      <c r="A74" s="14"/>
      <c r="B74" s="86" t="s">
        <v>68</v>
      </c>
      <c r="C74" s="53" t="s">
        <v>176</v>
      </c>
      <c r="D74" s="53"/>
      <c r="E74" s="54"/>
      <c r="F74" s="53">
        <v>60</v>
      </c>
      <c r="G74" s="53"/>
      <c r="H74" s="54"/>
      <c r="I74" s="53" t="s">
        <v>176</v>
      </c>
      <c r="J74" s="53"/>
      <c r="K74" s="54"/>
      <c r="L74" s="60">
        <v>5942</v>
      </c>
      <c r="M74" s="60"/>
      <c r="N74" s="54"/>
    </row>
    <row r="75" spans="1:14">
      <c r="A75" s="14"/>
      <c r="B75" s="82"/>
      <c r="C75" s="39"/>
      <c r="D75" s="39"/>
      <c r="E75" s="31"/>
      <c r="F75" s="39"/>
      <c r="G75" s="39"/>
      <c r="H75" s="31"/>
      <c r="I75" s="39"/>
      <c r="J75" s="39"/>
      <c r="K75" s="31"/>
      <c r="L75" s="59"/>
      <c r="M75" s="59"/>
      <c r="N75" s="31"/>
    </row>
    <row r="76" spans="1:14">
      <c r="A76" s="14"/>
      <c r="B76" s="84" t="s">
        <v>69</v>
      </c>
      <c r="C76" s="41" t="s">
        <v>176</v>
      </c>
      <c r="D76" s="41"/>
      <c r="E76" s="36"/>
      <c r="F76" s="41" t="s">
        <v>176</v>
      </c>
      <c r="G76" s="41"/>
      <c r="H76" s="36"/>
      <c r="I76" s="41" t="s">
        <v>176</v>
      </c>
      <c r="J76" s="41"/>
      <c r="K76" s="36"/>
      <c r="L76" s="56">
        <v>10768</v>
      </c>
      <c r="M76" s="56"/>
      <c r="N76" s="36"/>
    </row>
    <row r="77" spans="1:14" ht="15.75" thickBot="1">
      <c r="A77" s="14"/>
      <c r="B77" s="85"/>
      <c r="C77" s="48"/>
      <c r="D77" s="48"/>
      <c r="E77" s="50"/>
      <c r="F77" s="48"/>
      <c r="G77" s="48"/>
      <c r="H77" s="50"/>
      <c r="I77" s="48"/>
      <c r="J77" s="48"/>
      <c r="K77" s="50"/>
      <c r="L77" s="57"/>
      <c r="M77" s="57"/>
      <c r="N77" s="50"/>
    </row>
    <row r="78" spans="1:14">
      <c r="A78" s="14"/>
      <c r="B78" s="86" t="s">
        <v>186</v>
      </c>
      <c r="C78" s="53" t="s">
        <v>176</v>
      </c>
      <c r="D78" s="53"/>
      <c r="E78" s="54"/>
      <c r="F78" s="53">
        <v>363</v>
      </c>
      <c r="G78" s="53"/>
      <c r="H78" s="54"/>
      <c r="I78" s="53" t="s">
        <v>176</v>
      </c>
      <c r="J78" s="53"/>
      <c r="K78" s="54"/>
      <c r="L78" s="53" t="s">
        <v>187</v>
      </c>
      <c r="M78" s="53"/>
      <c r="N78" s="51" t="s">
        <v>188</v>
      </c>
    </row>
    <row r="79" spans="1:14" ht="15.75" thickBot="1">
      <c r="A79" s="14"/>
      <c r="B79" s="83"/>
      <c r="C79" s="43"/>
      <c r="D79" s="43"/>
      <c r="E79" s="44"/>
      <c r="F79" s="43"/>
      <c r="G79" s="43"/>
      <c r="H79" s="44"/>
      <c r="I79" s="43"/>
      <c r="J79" s="43"/>
      <c r="K79" s="44"/>
      <c r="L79" s="43"/>
      <c r="M79" s="43"/>
      <c r="N79" s="58"/>
    </row>
    <row r="80" spans="1:14">
      <c r="A80" s="14"/>
      <c r="B80" s="71" t="s">
        <v>72</v>
      </c>
      <c r="C80" s="47" t="s">
        <v>176</v>
      </c>
      <c r="D80" s="47"/>
      <c r="E80" s="49"/>
      <c r="F80" s="47" t="s">
        <v>189</v>
      </c>
      <c r="G80" s="47"/>
      <c r="H80" s="45" t="s">
        <v>188</v>
      </c>
      <c r="I80" s="47" t="s">
        <v>176</v>
      </c>
      <c r="J80" s="47"/>
      <c r="K80" s="49"/>
      <c r="L80" s="47" t="s">
        <v>190</v>
      </c>
      <c r="M80" s="47"/>
      <c r="N80" s="45" t="s">
        <v>188</v>
      </c>
    </row>
    <row r="81" spans="1:14" ht="15.75" thickBot="1">
      <c r="A81" s="14"/>
      <c r="B81" s="85"/>
      <c r="C81" s="48"/>
      <c r="D81" s="48"/>
      <c r="E81" s="50"/>
      <c r="F81" s="48"/>
      <c r="G81" s="48"/>
      <c r="H81" s="46"/>
      <c r="I81" s="48"/>
      <c r="J81" s="48"/>
      <c r="K81" s="50"/>
      <c r="L81" s="48"/>
      <c r="M81" s="48"/>
      <c r="N81" s="46"/>
    </row>
    <row r="82" spans="1:14">
      <c r="A82" s="14"/>
      <c r="B82" s="86" t="s">
        <v>191</v>
      </c>
      <c r="C82" s="53" t="s">
        <v>176</v>
      </c>
      <c r="D82" s="53"/>
      <c r="E82" s="54"/>
      <c r="F82" s="53">
        <v>347</v>
      </c>
      <c r="G82" s="53"/>
      <c r="H82" s="54"/>
      <c r="I82" s="53" t="s">
        <v>176</v>
      </c>
      <c r="J82" s="53"/>
      <c r="K82" s="54"/>
      <c r="L82" s="53" t="s">
        <v>192</v>
      </c>
      <c r="M82" s="53"/>
      <c r="N82" s="51" t="s">
        <v>188</v>
      </c>
    </row>
    <row r="83" spans="1:14" ht="15.75" thickBot="1">
      <c r="A83" s="14"/>
      <c r="B83" s="83"/>
      <c r="C83" s="43"/>
      <c r="D83" s="43"/>
      <c r="E83" s="44"/>
      <c r="F83" s="43"/>
      <c r="G83" s="43"/>
      <c r="H83" s="44"/>
      <c r="I83" s="43"/>
      <c r="J83" s="43"/>
      <c r="K83" s="44"/>
      <c r="L83" s="43"/>
      <c r="M83" s="43"/>
      <c r="N83" s="58"/>
    </row>
    <row r="84" spans="1:14">
      <c r="A84" s="14"/>
      <c r="B84" s="71" t="s">
        <v>193</v>
      </c>
      <c r="C84" s="47" t="s">
        <v>176</v>
      </c>
      <c r="D84" s="47"/>
      <c r="E84" s="49"/>
      <c r="F84" s="47" t="s">
        <v>194</v>
      </c>
      <c r="G84" s="47"/>
      <c r="H84" s="45" t="s">
        <v>188</v>
      </c>
      <c r="I84" s="47" t="s">
        <v>176</v>
      </c>
      <c r="J84" s="47"/>
      <c r="K84" s="49"/>
      <c r="L84" s="65">
        <v>6057</v>
      </c>
      <c r="M84" s="65"/>
      <c r="N84" s="49"/>
    </row>
    <row r="85" spans="1:14" ht="15.75" thickBot="1">
      <c r="A85" s="14"/>
      <c r="B85" s="85"/>
      <c r="C85" s="48"/>
      <c r="D85" s="48"/>
      <c r="E85" s="50"/>
      <c r="F85" s="48"/>
      <c r="G85" s="48"/>
      <c r="H85" s="46"/>
      <c r="I85" s="48"/>
      <c r="J85" s="48"/>
      <c r="K85" s="50"/>
      <c r="L85" s="57"/>
      <c r="M85" s="57"/>
      <c r="N85" s="50"/>
    </row>
    <row r="86" spans="1:14">
      <c r="A86" s="14"/>
      <c r="B86" s="86" t="s">
        <v>195</v>
      </c>
      <c r="C86" s="53" t="s">
        <v>176</v>
      </c>
      <c r="D86" s="53"/>
      <c r="E86" s="54"/>
      <c r="F86" s="53">
        <v>233</v>
      </c>
      <c r="G86" s="53"/>
      <c r="H86" s="54"/>
      <c r="I86" s="53" t="s">
        <v>176</v>
      </c>
      <c r="J86" s="53"/>
      <c r="K86" s="54"/>
      <c r="L86" s="53" t="s">
        <v>196</v>
      </c>
      <c r="M86" s="53"/>
      <c r="N86" s="51" t="s">
        <v>188</v>
      </c>
    </row>
    <row r="87" spans="1:14" ht="15.75" thickBot="1">
      <c r="A87" s="14"/>
      <c r="B87" s="83"/>
      <c r="C87" s="43"/>
      <c r="D87" s="43"/>
      <c r="E87" s="44"/>
      <c r="F87" s="43"/>
      <c r="G87" s="43"/>
      <c r="H87" s="44"/>
      <c r="I87" s="43"/>
      <c r="J87" s="43"/>
      <c r="K87" s="44"/>
      <c r="L87" s="43"/>
      <c r="M87" s="43"/>
      <c r="N87" s="58"/>
    </row>
    <row r="88" spans="1:14">
      <c r="A88" s="14"/>
      <c r="B88" s="71" t="s">
        <v>197</v>
      </c>
      <c r="C88" s="47" t="s">
        <v>176</v>
      </c>
      <c r="D88" s="47"/>
      <c r="E88" s="49"/>
      <c r="F88" s="47" t="s">
        <v>176</v>
      </c>
      <c r="G88" s="47"/>
      <c r="H88" s="49"/>
      <c r="I88" s="47" t="s">
        <v>176</v>
      </c>
      <c r="J88" s="47"/>
      <c r="K88" s="49"/>
      <c r="L88" s="47" t="s">
        <v>198</v>
      </c>
      <c r="M88" s="47"/>
      <c r="N88" s="45" t="s">
        <v>188</v>
      </c>
    </row>
    <row r="89" spans="1:14" ht="15.75" thickBot="1">
      <c r="A89" s="14"/>
      <c r="B89" s="85"/>
      <c r="C89" s="48"/>
      <c r="D89" s="48"/>
      <c r="E89" s="50"/>
      <c r="F89" s="48"/>
      <c r="G89" s="48"/>
      <c r="H89" s="50"/>
      <c r="I89" s="48"/>
      <c r="J89" s="48"/>
      <c r="K89" s="50"/>
      <c r="L89" s="48"/>
      <c r="M89" s="48"/>
      <c r="N89" s="46"/>
    </row>
    <row r="90" spans="1:14">
      <c r="A90" s="14"/>
      <c r="B90" s="86" t="s">
        <v>80</v>
      </c>
      <c r="C90" s="51" t="s">
        <v>175</v>
      </c>
      <c r="D90" s="53" t="s">
        <v>176</v>
      </c>
      <c r="E90" s="54"/>
      <c r="F90" s="51" t="s">
        <v>175</v>
      </c>
      <c r="G90" s="53">
        <v>233</v>
      </c>
      <c r="H90" s="54"/>
      <c r="I90" s="51" t="s">
        <v>175</v>
      </c>
      <c r="J90" s="53" t="s">
        <v>176</v>
      </c>
      <c r="K90" s="54"/>
      <c r="L90" s="51" t="s">
        <v>175</v>
      </c>
      <c r="M90" s="53" t="s">
        <v>199</v>
      </c>
      <c r="N90" s="51" t="s">
        <v>188</v>
      </c>
    </row>
    <row r="91" spans="1:14" ht="15.75" thickBot="1">
      <c r="A91" s="14"/>
      <c r="B91" s="87"/>
      <c r="C91" s="52"/>
      <c r="D91" s="28"/>
      <c r="E91" s="30"/>
      <c r="F91" s="52"/>
      <c r="G91" s="28"/>
      <c r="H91" s="30"/>
      <c r="I91" s="52"/>
      <c r="J91" s="28"/>
      <c r="K91" s="30"/>
      <c r="L91" s="52"/>
      <c r="M91" s="28"/>
      <c r="N91" s="52"/>
    </row>
    <row r="92" spans="1:14" ht="15.75" thickTop="1"/>
  </sheetData>
  <mergeCells count="275">
    <mergeCell ref="B26:N26"/>
    <mergeCell ref="B27:N27"/>
    <mergeCell ref="B60:N60"/>
    <mergeCell ref="B61:N61"/>
    <mergeCell ref="B62:N62"/>
    <mergeCell ref="B20:N20"/>
    <mergeCell ref="B21:N21"/>
    <mergeCell ref="B22:N22"/>
    <mergeCell ref="B23:N23"/>
    <mergeCell ref="B24:N24"/>
    <mergeCell ref="B25:N25"/>
    <mergeCell ref="B14:N14"/>
    <mergeCell ref="B15:N15"/>
    <mergeCell ref="B16:N16"/>
    <mergeCell ref="B17:N17"/>
    <mergeCell ref="B18:N18"/>
    <mergeCell ref="B19:N19"/>
    <mergeCell ref="B4:N4"/>
    <mergeCell ref="B8:N8"/>
    <mergeCell ref="B9:N9"/>
    <mergeCell ref="B10:N10"/>
    <mergeCell ref="B11:N11"/>
    <mergeCell ref="B12:N12"/>
    <mergeCell ref="J90:J91"/>
    <mergeCell ref="K90:K91"/>
    <mergeCell ref="L90:L91"/>
    <mergeCell ref="M90:M91"/>
    <mergeCell ref="N90:N91"/>
    <mergeCell ref="A1:A2"/>
    <mergeCell ref="B1:N1"/>
    <mergeCell ref="B2:N2"/>
    <mergeCell ref="B3:N3"/>
    <mergeCell ref="A4:A91"/>
    <mergeCell ref="L88:M89"/>
    <mergeCell ref="N88:N89"/>
    <mergeCell ref="B90:B91"/>
    <mergeCell ref="C90:C91"/>
    <mergeCell ref="D90:D91"/>
    <mergeCell ref="E90:E91"/>
    <mergeCell ref="F90:F91"/>
    <mergeCell ref="G90:G91"/>
    <mergeCell ref="H90:H91"/>
    <mergeCell ref="I90:I91"/>
    <mergeCell ref="K86:K87"/>
    <mergeCell ref="L86:M87"/>
    <mergeCell ref="N86:N87"/>
    <mergeCell ref="B88:B89"/>
    <mergeCell ref="C88:D89"/>
    <mergeCell ref="E88:E89"/>
    <mergeCell ref="F88:G89"/>
    <mergeCell ref="H88:H89"/>
    <mergeCell ref="I88:J89"/>
    <mergeCell ref="K88:K89"/>
    <mergeCell ref="B86:B87"/>
    <mergeCell ref="C86:D87"/>
    <mergeCell ref="E86:E87"/>
    <mergeCell ref="F86:G87"/>
    <mergeCell ref="H86:H87"/>
    <mergeCell ref="I86:J87"/>
    <mergeCell ref="N82:N83"/>
    <mergeCell ref="B84:B85"/>
    <mergeCell ref="C84:D85"/>
    <mergeCell ref="E84:E85"/>
    <mergeCell ref="F84:G85"/>
    <mergeCell ref="H84:H85"/>
    <mergeCell ref="I84:J85"/>
    <mergeCell ref="K84:K85"/>
    <mergeCell ref="L84:M85"/>
    <mergeCell ref="N84:N85"/>
    <mergeCell ref="L80:M81"/>
    <mergeCell ref="N80:N81"/>
    <mergeCell ref="B82:B83"/>
    <mergeCell ref="C82:D83"/>
    <mergeCell ref="E82:E83"/>
    <mergeCell ref="F82:G83"/>
    <mergeCell ref="H82:H83"/>
    <mergeCell ref="I82:J83"/>
    <mergeCell ref="K82:K83"/>
    <mergeCell ref="L82:M83"/>
    <mergeCell ref="K78:K79"/>
    <mergeCell ref="L78:M79"/>
    <mergeCell ref="N78:N79"/>
    <mergeCell ref="B80:B81"/>
    <mergeCell ref="C80:D81"/>
    <mergeCell ref="E80:E81"/>
    <mergeCell ref="F80:G81"/>
    <mergeCell ref="H80:H81"/>
    <mergeCell ref="I80:J81"/>
    <mergeCell ref="K80:K81"/>
    <mergeCell ref="B78:B79"/>
    <mergeCell ref="C78:D79"/>
    <mergeCell ref="E78:E79"/>
    <mergeCell ref="F78:G79"/>
    <mergeCell ref="H78:H79"/>
    <mergeCell ref="I78:J79"/>
    <mergeCell ref="N74:N75"/>
    <mergeCell ref="B76:B77"/>
    <mergeCell ref="C76:D77"/>
    <mergeCell ref="E76:E77"/>
    <mergeCell ref="F76:G77"/>
    <mergeCell ref="H76:H77"/>
    <mergeCell ref="I76:J77"/>
    <mergeCell ref="K76:K77"/>
    <mergeCell ref="L76:M77"/>
    <mergeCell ref="N76:N77"/>
    <mergeCell ref="L72:M73"/>
    <mergeCell ref="N72:N73"/>
    <mergeCell ref="B74:B75"/>
    <mergeCell ref="C74:D75"/>
    <mergeCell ref="E74:E75"/>
    <mergeCell ref="F74:G75"/>
    <mergeCell ref="H74:H75"/>
    <mergeCell ref="I74:J75"/>
    <mergeCell ref="K74:K75"/>
    <mergeCell ref="L74:M75"/>
    <mergeCell ref="K70:K71"/>
    <mergeCell ref="L70:M71"/>
    <mergeCell ref="N70:N71"/>
    <mergeCell ref="B72:B73"/>
    <mergeCell ref="C72:D73"/>
    <mergeCell ref="E72:E73"/>
    <mergeCell ref="F72:G73"/>
    <mergeCell ref="H72:H73"/>
    <mergeCell ref="I72:J73"/>
    <mergeCell ref="K72:K73"/>
    <mergeCell ref="B70:B71"/>
    <mergeCell ref="C70:D71"/>
    <mergeCell ref="E70:E71"/>
    <mergeCell ref="F70:G71"/>
    <mergeCell ref="H70:H71"/>
    <mergeCell ref="I70:J71"/>
    <mergeCell ref="I68:I69"/>
    <mergeCell ref="J68:J69"/>
    <mergeCell ref="K68:K69"/>
    <mergeCell ref="L68:L69"/>
    <mergeCell ref="M68:M69"/>
    <mergeCell ref="N68:N69"/>
    <mergeCell ref="K66:K67"/>
    <mergeCell ref="L66:M67"/>
    <mergeCell ref="N66:N67"/>
    <mergeCell ref="B68:B69"/>
    <mergeCell ref="C68:C69"/>
    <mergeCell ref="D68:D69"/>
    <mergeCell ref="E68:E69"/>
    <mergeCell ref="F68:F69"/>
    <mergeCell ref="G68:G69"/>
    <mergeCell ref="H68:H69"/>
    <mergeCell ref="B66:B67"/>
    <mergeCell ref="C66:D67"/>
    <mergeCell ref="E66:E67"/>
    <mergeCell ref="F66:G67"/>
    <mergeCell ref="H66:H67"/>
    <mergeCell ref="I66:J67"/>
    <mergeCell ref="H58:H59"/>
    <mergeCell ref="I58:I59"/>
    <mergeCell ref="J58:J59"/>
    <mergeCell ref="K58:K59"/>
    <mergeCell ref="B63:N63"/>
    <mergeCell ref="C65:H65"/>
    <mergeCell ref="I65:N65"/>
    <mergeCell ref="B58:B59"/>
    <mergeCell ref="C58:C59"/>
    <mergeCell ref="D58:D59"/>
    <mergeCell ref="E58:E59"/>
    <mergeCell ref="F58:F59"/>
    <mergeCell ref="G58:G59"/>
    <mergeCell ref="K54:K55"/>
    <mergeCell ref="B56:B57"/>
    <mergeCell ref="C56:D57"/>
    <mergeCell ref="E56:E57"/>
    <mergeCell ref="F56:G57"/>
    <mergeCell ref="H56:H57"/>
    <mergeCell ref="I56:J57"/>
    <mergeCell ref="K56:K57"/>
    <mergeCell ref="H52:H53"/>
    <mergeCell ref="I52:I53"/>
    <mergeCell ref="J52:J53"/>
    <mergeCell ref="K52:K53"/>
    <mergeCell ref="B54:B55"/>
    <mergeCell ref="C54:D55"/>
    <mergeCell ref="E54:E55"/>
    <mergeCell ref="F54:G55"/>
    <mergeCell ref="H54:H55"/>
    <mergeCell ref="I54:J55"/>
    <mergeCell ref="B52:B53"/>
    <mergeCell ref="C52:C53"/>
    <mergeCell ref="D52:D53"/>
    <mergeCell ref="E52:E53"/>
    <mergeCell ref="F52:F53"/>
    <mergeCell ref="G52:G53"/>
    <mergeCell ref="K48:K49"/>
    <mergeCell ref="B50:B51"/>
    <mergeCell ref="C50:D51"/>
    <mergeCell ref="E50:E51"/>
    <mergeCell ref="F50:G51"/>
    <mergeCell ref="H50:H51"/>
    <mergeCell ref="I50:J51"/>
    <mergeCell ref="K50:K51"/>
    <mergeCell ref="B48:B49"/>
    <mergeCell ref="C48:D49"/>
    <mergeCell ref="E48:E49"/>
    <mergeCell ref="F48:G49"/>
    <mergeCell ref="H48:H49"/>
    <mergeCell ref="I48:J49"/>
    <mergeCell ref="H45:H46"/>
    <mergeCell ref="I45:I46"/>
    <mergeCell ref="J45:J46"/>
    <mergeCell ref="K45:K46"/>
    <mergeCell ref="C47:E47"/>
    <mergeCell ref="F47:H47"/>
    <mergeCell ref="I47:K47"/>
    <mergeCell ref="B45:B46"/>
    <mergeCell ref="C45:C46"/>
    <mergeCell ref="D45:D46"/>
    <mergeCell ref="E45:E46"/>
    <mergeCell ref="F45:F46"/>
    <mergeCell ref="G45:G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K35:K36"/>
    <mergeCell ref="B37:B38"/>
    <mergeCell ref="C37:C38"/>
    <mergeCell ref="D37:D38"/>
    <mergeCell ref="E37:E38"/>
    <mergeCell ref="F37:F38"/>
    <mergeCell ref="G37:G38"/>
    <mergeCell ref="H37:H38"/>
    <mergeCell ref="I37:I38"/>
    <mergeCell ref="J37:J38"/>
    <mergeCell ref="B35:B36"/>
    <mergeCell ref="C35:D36"/>
    <mergeCell ref="E35:E36"/>
    <mergeCell ref="F35:G36"/>
    <mergeCell ref="H35:H36"/>
    <mergeCell ref="I35:J36"/>
    <mergeCell ref="C32:E32"/>
    <mergeCell ref="F32:H32"/>
    <mergeCell ref="I32:K32"/>
    <mergeCell ref="B33:B34"/>
    <mergeCell ref="C33:D34"/>
    <mergeCell ref="E33:E34"/>
    <mergeCell ref="F33:G34"/>
    <mergeCell ref="H33:H34"/>
    <mergeCell ref="I33:J34"/>
    <mergeCell ref="K33:K34"/>
    <mergeCell ref="B5:C5"/>
    <mergeCell ref="B28:K28"/>
    <mergeCell ref="B30:B31"/>
    <mergeCell ref="C30:D31"/>
    <mergeCell ref="E30:E31"/>
    <mergeCell ref="F30:G31"/>
    <mergeCell ref="H30:H31"/>
    <mergeCell ref="I30:J31"/>
    <mergeCell ref="K30:K31"/>
    <mergeCell ref="B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Basis_Of_Presentation</vt:lpstr>
      <vt:lpstr>Impact_Of_New_Accounting_Prono</vt:lpstr>
      <vt:lpstr>Discontinued_Operations</vt:lpstr>
      <vt:lpstr>Earnings_Loss_Per_Share</vt:lpstr>
      <vt:lpstr>Restructuring_And_Other_Initia</vt:lpstr>
      <vt:lpstr>Business_Segment_Information</vt:lpstr>
      <vt:lpstr>Goodwill_And_Intangible_Assets</vt:lpstr>
      <vt:lpstr>Shareholders_Equity</vt:lpstr>
      <vt:lpstr>ShareBased_Compensation</vt:lpstr>
      <vt:lpstr>Retirement_And_Other_Benefit_P</vt:lpstr>
      <vt:lpstr>Risk_Management_And_Derivative</vt:lpstr>
      <vt:lpstr>Fair_Value_Measurements</vt:lpstr>
      <vt:lpstr>Income_Taxes</vt:lpstr>
      <vt:lpstr>Related_Party_Transactions</vt:lpstr>
      <vt:lpstr>Commitments_And_Contingencies</vt:lpstr>
      <vt:lpstr>Financial_Information_For_The_</vt:lpstr>
      <vt:lpstr>Discontinued_Operations_Tables</vt:lpstr>
      <vt:lpstr>Earnings_Loss_Per_Share_Tables</vt:lpstr>
      <vt:lpstr>Restructuring_And_Other_Initia1</vt:lpstr>
      <vt:lpstr>Business_Segment_Information_T</vt:lpstr>
      <vt:lpstr>Goodwill_And_Intangible_Assets1</vt:lpstr>
      <vt:lpstr>Shareholders_Equity_Tables</vt:lpstr>
      <vt:lpstr>Retirement_And_Other_Benefit_P1</vt:lpstr>
      <vt:lpstr>Risk_Management_And_Derivative1</vt:lpstr>
      <vt:lpstr>Fair_Value_Measurements_Tables</vt:lpstr>
      <vt:lpstr>Financial_Information_For_The_1</vt:lpstr>
      <vt:lpstr>Discontinued_Operations_Narrat</vt:lpstr>
      <vt:lpstr>Discontinued_Operations_Schedu</vt:lpstr>
      <vt:lpstr>Discontinued_Operations_Schedu1</vt:lpstr>
      <vt:lpstr>Earnings_Loss_Per_Share_Detail</vt:lpstr>
      <vt:lpstr>Restructuring_And_Other_Initia2</vt:lpstr>
      <vt:lpstr>Restructuring_And_Other_Initia3</vt:lpstr>
      <vt:lpstr>Restructuring_And_Other_Initia4</vt:lpstr>
      <vt:lpstr>Business_Segment_Information_S</vt:lpstr>
      <vt:lpstr>Business_Segment_Information_S1</vt:lpstr>
      <vt:lpstr>Goodwill_And_Intangible_Assets2</vt:lpstr>
      <vt:lpstr>Goodwill_And_Intangible_Assets3</vt:lpstr>
      <vt:lpstr>Shareholders_Equity_Schedule_O</vt:lpstr>
      <vt:lpstr>Shareholders_Equity_Schedule_O1</vt:lpstr>
      <vt:lpstr>Shareholders_Equity_Schedule_O2</vt:lpstr>
      <vt:lpstr>ShareBased_Compensation_Detail</vt:lpstr>
      <vt:lpstr>Retirement_And_Other_Benefit_P2</vt:lpstr>
      <vt:lpstr>Risk_Management_And_Derivative2</vt:lpstr>
      <vt:lpstr>Risk_Management_And_Derivative3</vt:lpstr>
      <vt:lpstr>Risk_Management_And_Derivative4</vt:lpstr>
      <vt:lpstr>Fair_Value_Measurements_Narrat</vt:lpstr>
      <vt:lpstr>Fair_Value_Measurements_Schedu</vt:lpstr>
      <vt:lpstr>Fair_Value_Measurements_Schedu1</vt:lpstr>
      <vt:lpstr>Income_Taxes_Details</vt:lpstr>
      <vt:lpstr>Related_Party_Transactions_Det</vt:lpstr>
      <vt:lpstr>Commitments_And_Contingencies_</vt:lpstr>
      <vt:lpstr>Financial_Information_For_The_2</vt:lpstr>
      <vt:lpstr>Financial_Information_For_The_3</vt:lpstr>
      <vt:lpstr>Financial_Information_For_The_4</vt:lpstr>
      <vt:lpstr>Financial_Information_For_The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9T19:50:27Z</dcterms:created>
  <dcterms:modified xsi:type="dcterms:W3CDTF">2014-12-09T19:50:27Z</dcterms:modified>
</cp:coreProperties>
</file>